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SOLIDATED_BALANCE_SHEETS" sheetId="97" r:id="rId2"/>
    <sheet name="CONSOLIDATED_BALANCE_SHEETS_Pa" sheetId="98" r:id="rId3"/>
    <sheet name="CONSOLIDATED_STATEMENTS_OF_OPE" sheetId="4" r:id="rId4"/>
    <sheet name="CONSOLIDATED_STATEMENTS_OF_OPE1" sheetId="5" r:id="rId5"/>
    <sheet name="CONSOLIDATED_STATEMENTS_OF_STO" sheetId="99" r:id="rId6"/>
    <sheet name="CONSOLIDATED_STATEMENTS_OF_CAS" sheetId="100" r:id="rId7"/>
    <sheet name="CONSOLIDATED_STATEMENTS_OF_CAS1" sheetId="8" r:id="rId8"/>
    <sheet name="SUMMARY_OF_SIGNIFICANT_ACCOUNT" sheetId="101" r:id="rId9"/>
    <sheet name="IMPAIRMENT_OF_GOODWILL_AND_OTH" sheetId="102" r:id="rId10"/>
    <sheet name="ACQUISITIONS_AND_RECENT_TRANSA" sheetId="103" r:id="rId11"/>
    <sheet name="PROPERTY_PLANT_AND_EQUIPMENT" sheetId="104" r:id="rId12"/>
    <sheet name="AMORTIZABLE_INTANGIBLE_ASSETS" sheetId="105" r:id="rId13"/>
    <sheet name="NOTES_PAYABLE_AND_LONGTERM_DEB" sheetId="106" r:id="rId14"/>
    <sheet name="FAIR_VALUE_ACCOUNTING" sheetId="107" r:id="rId15"/>
    <sheet name="INCOME_TAXES" sheetId="108" r:id="rId16"/>
    <sheet name="COMMITMENTS_AND_CONTINGENCIES" sheetId="109" r:id="rId17"/>
    <sheet name="STOCK_INCENTIVE_PLAN" sheetId="110" r:id="rId18"/>
    <sheet name="RELATED_PARTY_TRANSACTIONS" sheetId="111" r:id="rId19"/>
    <sheet name="DEFINED_CONTRIBUTION_PLAN" sheetId="112" r:id="rId20"/>
    <sheet name="EQUITY_TRANSACTIONS" sheetId="113" r:id="rId21"/>
    <sheet name="QUARTERLY_RESULTS_OF_OPERATION" sheetId="114" r:id="rId22"/>
    <sheet name="SEGMENT_DATA" sheetId="115" r:id="rId23"/>
    <sheet name="SUBSEQUENT_EVENTS" sheetId="116" r:id="rId24"/>
    <sheet name="Schedule_II_Valuation_Qualifyi" sheetId="117" r:id="rId25"/>
    <sheet name="SUMMARY_OF_SIGNIFICANT_ACCOUNT1" sheetId="118" r:id="rId26"/>
    <sheet name="SUMMARY_OF_SIGNIFICANT_ACCOUNT2" sheetId="119" r:id="rId27"/>
    <sheet name="PROPERTY_PLANT_AND_EQUIPMENT_T" sheetId="120" r:id="rId28"/>
    <sheet name="IMPAIRMENT_OF_GOODWILL_AND_OTH1" sheetId="121" r:id="rId29"/>
    <sheet name="ACQUISITIONS_AND_RECENT_TRANSA1" sheetId="122" r:id="rId30"/>
    <sheet name="AMORTIZABLE_INTANGIBLE_ASSETS_" sheetId="123" r:id="rId31"/>
    <sheet name="NOTES_PAYABLE_AND_LONGTERM_DEB1" sheetId="124" r:id="rId32"/>
    <sheet name="FAIR_VALUE_ACCOUNTING_Tables" sheetId="125" r:id="rId33"/>
    <sheet name="INCOME_TAXES_Tables" sheetId="126" r:id="rId34"/>
    <sheet name="COMMITMENTS_AND_CONTINGENCIES_" sheetId="127" r:id="rId35"/>
    <sheet name="STOCK_INCENTIVE_PLAN_Tables" sheetId="128" r:id="rId36"/>
    <sheet name="EQUITY_TRANSACTIONS_Tables" sheetId="129" r:id="rId37"/>
    <sheet name="QUARTERLY_RESULTS_OF_OPERATION1" sheetId="130" r:id="rId38"/>
    <sheet name="SEGMENT_DATA_Tables" sheetId="131" r:id="rId39"/>
    <sheet name="Recovered_Sheet1" sheetId="132" r:id="rId40"/>
    <sheet name="Property_Plant_and_Equipment_E" sheetId="41" r:id="rId41"/>
    <sheet name="Fair_Value_Measurements_Table_" sheetId="42" r:id="rId42"/>
    <sheet name="Intangibles_Asset_Estimated_Us" sheetId="43" r:id="rId43"/>
    <sheet name="Deferred_Financing_Costs_Detai" sheetId="133" r:id="rId44"/>
    <sheet name="Summary_of_Changes_in_Gross_Am" sheetId="45" r:id="rId45"/>
    <sheet name="Shares_Used_to_Compute_Basic_a" sheetId="46" r:id="rId46"/>
    <sheet name="Recovered_Sheet2" sheetId="134" r:id="rId47"/>
    <sheet name="Percentage_Range_by_Which_Fair" sheetId="135" r:id="rId48"/>
    <sheet name="Key_Estimates_and_Assumptions_" sheetId="49" r:id="rId49"/>
    <sheet name="Results_of_Qualitative_Analysi" sheetId="50" r:id="rId50"/>
    <sheet name="Fair_Value_of_Mastheads_Calcul" sheetId="51" r:id="rId51"/>
    <sheet name="Key_Estimates_and_Assumptions_1" sheetId="52" r:id="rId52"/>
    <sheet name="Percentage_Within_Range_by_Whi" sheetId="136" r:id="rId53"/>
    <sheet name="Percentage_Within_Range_by_Whi1" sheetId="137" r:id="rId54"/>
    <sheet name="Recovered_Sheet3" sheetId="138" r:id="rId55"/>
    <sheet name="Business_Acquisitions_and_Asse" sheetId="139" r:id="rId56"/>
    <sheet name="Summary_of_Total_Acquisition_C" sheetId="57" r:id="rId57"/>
    <sheet name="Total_Acquisition_Consideratio" sheetId="58" r:id="rId58"/>
    <sheet name="Income_Loss_from_Discontinued_" sheetId="59" r:id="rId59"/>
    <sheet name="Property_Plant_and_Equipment_D" sheetId="140" r:id="rId60"/>
    <sheet name="Property_Plant_and_Equipment_A" sheetId="61" r:id="rId61"/>
    <sheet name="Fair_Value_Measurements_used_t" sheetId="62" r:id="rId62"/>
    <sheet name="Significant_Classes_of_Amortiz" sheetId="141" r:id="rId63"/>
    <sheet name="Recovered_Sheet4" sheetId="142" r:id="rId64"/>
    <sheet name="Recovered_Sheet5" sheetId="143" r:id="rId65"/>
    <sheet name="Change_in_Rate_Based_on_Levera" sheetId="66" r:id="rId66"/>
    <sheet name="Change_in_Rate_Based_on_Levera1" sheetId="67" r:id="rId67"/>
    <sheet name="Repurchased_and_Redemptions_of" sheetId="68" r:id="rId68"/>
    <sheet name="LongTerm_Debt_Detail" sheetId="144" r:id="rId69"/>
    <sheet name="LongTerm_Debt_Parenthetical_De" sheetId="70" r:id="rId70"/>
    <sheet name="Principle_Repayment_Requiremen" sheetId="145" r:id="rId71"/>
    <sheet name="Fair_Value_Accounting_Fair_Val" sheetId="146" r:id="rId72"/>
    <sheet name="Consolidated_Provision_Benefit" sheetId="73" r:id="rId73"/>
    <sheet name="Income_Taxes_Additional_Inform" sheetId="74" r:id="rId74"/>
    <sheet name="Consolidated_Deferred_Tax_Asse" sheetId="147" r:id="rId75"/>
    <sheet name="Reconciliation_of_Net_Deferred" sheetId="148" r:id="rId76"/>
    <sheet name="Reconciliation_of_Statutory_Fe" sheetId="77" r:id="rId77"/>
    <sheet name="Reconciliation_of_Statutory_Fe1" sheetId="78" r:id="rId78"/>
    <sheet name="Recovered_Sheet6" sheetId="79" r:id="rId79"/>
    <sheet name="Future_Minimum_Rental_Payments" sheetId="149" r:id="rId80"/>
    <sheet name="Stock_Incentive_Plan_Additiona" sheetId="150" r:id="rId81"/>
    <sheet name="StockBased_Compensation_Expens" sheetId="82" r:id="rId82"/>
    <sheet name="WeightedAverage_Assumptions_us" sheetId="83" r:id="rId83"/>
    <sheet name="Stock_Option_Detail" sheetId="84" r:id="rId84"/>
    <sheet name="Information_Regarding_Restrict" sheetId="85" r:id="rId85"/>
    <sheet name="Additional_Information_Regardi" sheetId="151" r:id="rId86"/>
    <sheet name="Related_Party_Transactions_Add" sheetId="152" r:id="rId87"/>
    <sheet name="Defined_Contribution_Plan_Addi" sheetId="88" r:id="rId88"/>
    <sheet name="Equity_Transactions_Additional" sheetId="153" r:id="rId89"/>
    <sheet name="Schedule_of_Cash_Distributions" sheetId="90" r:id="rId90"/>
    <sheet name="Quarterly_Financial_Informatio" sheetId="91" r:id="rId91"/>
    <sheet name="Segment_Data_Additional_Inform" sheetId="154" r:id="rId92"/>
    <sheet name="Segment_Data_Detail" sheetId="93" r:id="rId93"/>
    <sheet name="Subsequent_Events_Additional_I" sheetId="155" r:id="rId94"/>
    <sheet name="Valuation_and_Qualifying_Accou" sheetId="95" r:id="rId95"/>
  </sheets>
  <calcPr calcId="0"/>
</workbook>
</file>

<file path=xl/sharedStrings.xml><?xml version="1.0" encoding="utf-8"?>
<sst xmlns="http://schemas.openxmlformats.org/spreadsheetml/2006/main" count="21582" uniqueCount="1798">
  <si>
    <t>Document and Entity Information (USD $)</t>
  </si>
  <si>
    <t>12 Months Ended</t>
  </si>
  <si>
    <t>Dec. 31, 2013</t>
  </si>
  <si>
    <t>Jun. 30, 2013</t>
  </si>
  <si>
    <t>Feb. 20,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ALM</t>
  </si>
  <si>
    <t>Entity Registrant Name</t>
  </si>
  <si>
    <t>'SALEM COMMUNICATIONS CORP /DE/</t>
  </si>
  <si>
    <t>Entity Central Index Key</t>
  </si>
  <si>
    <t>'0001050606</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Trade accounts receivable (net of allowance for doubtful accounts of $8,926 in 2012 and $10,809 in 2013)</t>
  </si>
  <si>
    <t>Other receivables</t>
  </si>
  <si>
    <t>Prepaid expenses</t>
  </si>
  <si>
    <t>Deferred income taxes</t>
  </si>
  <si>
    <t>Assets held for sale</t>
  </si>
  <si>
    <t>Assets of discontinued operations</t>
  </si>
  <si>
    <t>Total current assets</t>
  </si>
  <si>
    <t>Notes receivable (net of allowance of $702 in 2012 and $548 in 2013)</t>
  </si>
  <si>
    <t>Fair value of interest rate swap</t>
  </si>
  <si>
    <t>Property, plant and equipment (net of accumulated depreciation of $135,823 in 2012 and $145,215 in 2013)</t>
  </si>
  <si>
    <t>Broadcast licenses</t>
  </si>
  <si>
    <t>Goodwill</t>
  </si>
  <si>
    <t>Other indefinite-lived intangible assets</t>
  </si>
  <si>
    <t>Amortizable intangible assets (net of accumulated amortization of $25,121 in 2012 and $27,933 in 2013)</t>
  </si>
  <si>
    <t>Deferred financing costs</t>
  </si>
  <si>
    <t>Other assets</t>
  </si>
  <si>
    <t>Total assets</t>
  </si>
  <si>
    <t>Current liabilities:</t>
  </si>
  <si>
    <t>Accounts payable</t>
  </si>
  <si>
    <t>Accrued expenses</t>
  </si>
  <si>
    <t>Accrued compensation and related expenses</t>
  </si>
  <si>
    <t>Accrued interest</t>
  </si>
  <si>
    <t>Deferred revenue</t>
  </si>
  <si>
    <t>Income tax payable</t>
  </si>
  <si>
    <t>Terminated subordinated debt due to related parties</t>
  </si>
  <si>
    <t>Current portion of long-term debt and capital lease obligations</t>
  </si>
  <si>
    <t>Total current liabilities</t>
  </si>
  <si>
    <t>Long-term debt and capital lease obligations, less current portion</t>
  </si>
  <si>
    <t>Other liabilities</t>
  </si>
  <si>
    <t>Total liabilities</t>
  </si>
  <si>
    <t>Commitments and contingencies (Note 9)</t>
  </si>
  <si>
    <t>'  </t>
  </si>
  <si>
    <t>Stockholders' Equity:</t>
  </si>
  <si>
    <t>Additional paid-in capital</t>
  </si>
  <si>
    <t>Retained earnings (accumulated deficit)</t>
  </si>
  <si>
    <t>Treasury stock, at cost (2,317,650 shares at December 31, 2012 and 2013)</t>
  </si>
  <si>
    <t>Total stockholders' equity</t>
  </si>
  <si>
    <t>Total liabilities and stockholders' equity</t>
  </si>
  <si>
    <t>Common stock</t>
  </si>
  <si>
    <t>CONSOLIDATED BALANCE SHEETS (Parenthetical) (USD $)</t>
  </si>
  <si>
    <t>In Thousands, except Share data, unless otherwise specified</t>
  </si>
  <si>
    <t>Trade accounts receivable, allowance for doubtful accounts</t>
  </si>
  <si>
    <t>Notes receivable, allowance</t>
  </si>
  <si>
    <t>Property, plant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USD $)</t>
  </si>
  <si>
    <t>Dec. 31, 2011</t>
  </si>
  <si>
    <t>Income Statement [Abstract]</t>
  </si>
  <si>
    <t>Net broadcast revenue</t>
  </si>
  <si>
    <t>Net Internet and e-commerce revenue</t>
  </si>
  <si>
    <t>Net publishing revenue</t>
  </si>
  <si>
    <t>Total net revenue</t>
  </si>
  <si>
    <t>Operating expenses:</t>
  </si>
  <si>
    <t>Broadcast operating expenses, exclusive of depreciation and amortization shown below (including $1,297, $1,357 and $1,386 for the years ended December 31, 2011, 2012 and 2013, respectively, paid to related parties)</t>
  </si>
  <si>
    <t>Internet operating expenses, exclusive of depreciation and amortization shown below</t>
  </si>
  <si>
    <t>Publishing operating expenses exclusive of depreciation and amortization shown below</t>
  </si>
  <si>
    <t>Corporate expenses, exclusive of depreciation and amortization shown below (including $402, $386 and $239 for the years ended December 31, 2011, 2012 and 2013, respectively, paid to related parties)</t>
  </si>
  <si>
    <t>Depreciation</t>
  </si>
  <si>
    <t>Amortization</t>
  </si>
  <si>
    <t>Impairment of indefinite-lived long-term assets other than goodwill</t>
  </si>
  <si>
    <t>Impairment of goodwill</t>
  </si>
  <si>
    <t>Impairment of long-lived assets</t>
  </si>
  <si>
    <t>(Gain) loss on the sale or disposal of assets</t>
  </si>
  <si>
    <t>Total operating expenses</t>
  </si>
  <si>
    <t>Operating income (loss) from continuing operations</t>
  </si>
  <si>
    <t>Other income (expense):</t>
  </si>
  <si>
    <t>Interest income</t>
  </si>
  <si>
    <t>Interest expense (including $38, $427 and $154 for the years ended December 31, 2011, 2012 and 2013, respectively, due to related parties)</t>
  </si>
  <si>
    <t>Change in the fair value of interest rate swap</t>
  </si>
  <si>
    <t>Loss on early retirement of long-term debt</t>
  </si>
  <si>
    <t>Net miscellaneous income and (expenses)</t>
  </si>
  <si>
    <t>Income (loss) from continuing operations before income taxes</t>
  </si>
  <si>
    <t>Provision for (benefit from) income taxes</t>
  </si>
  <si>
    <t>Income (loss) from continuing operations</t>
  </si>
  <si>
    <t>Loss from discontinued operations, net of tax</t>
  </si>
  <si>
    <t>Net income (loss)</t>
  </si>
  <si>
    <t>Basic earnings per share data:</t>
  </si>
  <si>
    <t>Earnings (loss) per share from continuing operations</t>
  </si>
  <si>
    <t>Earnings (loss) per share from discontinued operations</t>
  </si>
  <si>
    <t>Basic earnings (loss) per share</t>
  </si>
  <si>
    <t>Diluted earnings per share data:</t>
  </si>
  <si>
    <t>Earnings (loss) from discontinued operations</t>
  </si>
  <si>
    <t>Diluted earnings (loss) per share</t>
  </si>
  <si>
    <t>Dividends per share</t>
  </si>
  <si>
    <t>Basic weighted average shares outstanding</t>
  </si>
  <si>
    <t>Diluted weighted average shares outstanding</t>
  </si>
  <si>
    <t>CONSOLIDATED STATEMENTS OF OPERATIONS (Parenthetical) (USD $)</t>
  </si>
  <si>
    <t>Broadcast operating expenses exclusive of depreciation and amortization</t>
  </si>
  <si>
    <t>Corporate expenses exclusive of depreciation and amortization</t>
  </si>
  <si>
    <t>Related Party</t>
  </si>
  <si>
    <t>Interest expense on related party debt</t>
  </si>
  <si>
    <t>CONSOLIDATED STATEMENTS OF STOCKHOLDERS' EQUITY (USD $)</t>
  </si>
  <si>
    <t>In Thousands, except Share data</t>
  </si>
  <si>
    <t>Total</t>
  </si>
  <si>
    <t>Additional Paid-In Capital</t>
  </si>
  <si>
    <t>Retained Earnings (Accumulated Deficit)</t>
  </si>
  <si>
    <t>Treasury Stock</t>
  </si>
  <si>
    <t>Beginning Balance at Dec. 31, 2010</t>
  </si>
  <si>
    <t>Beginning Balance (in shares) at Dec. 31, 2010</t>
  </si>
  <si>
    <t>Stock-based compensation</t>
  </si>
  <si>
    <t>Lapse of restricted shares</t>
  </si>
  <si>
    <t>Options exercised (in shares)</t>
  </si>
  <si>
    <t>Options exercised</t>
  </si>
  <si>
    <t>Tax benefit related to stock options exercised</t>
  </si>
  <si>
    <t>Ending Balance at Dec. 31, 2011</t>
  </si>
  <si>
    <t>Ending Balance (in shares) at Dec. 31, 2011</t>
  </si>
  <si>
    <t>Dividends</t>
  </si>
  <si>
    <t>Ending Balance at Dec. 31, 2012</t>
  </si>
  <si>
    <t>Ending Balance (in shares) at Dec. 31, 2012</t>
  </si>
  <si>
    <t>Ending Balance at Dec. 31, 2013</t>
  </si>
  <si>
    <t>Ending Balance (in shares) at Dec. 31, 2013</t>
  </si>
  <si>
    <t>CONSOLIDATED STATEMENTS OF CASH FLOWS (USD $)</t>
  </si>
  <si>
    <t>Term Loan B</t>
  </si>
  <si>
    <t>Revolver</t>
  </si>
  <si>
    <t>OPERATING ACTIVITIES</t>
  </si>
  <si>
    <t>Adjustments to reconcile income (loss) from continuing operations to net cash provided by continuing operating activities:</t>
  </si>
  <si>
    <t>Non-cash stock-based compensation</t>
  </si>
  <si>
    <t>Depreciation and amortization</t>
  </si>
  <si>
    <t>Amortization of bond issue costs and bank loan fees</t>
  </si>
  <si>
    <t>Amortization and accretion of financing items</t>
  </si>
  <si>
    <t>Provision for bad debts</t>
  </si>
  <si>
    <t>Change in the fair value of interest rate swaps</t>
  </si>
  <si>
    <t>Loss on early retirement of debt</t>
  </si>
  <si>
    <t>Changes in operating assets and liabilities:</t>
  </si>
  <si>
    <t>Accounts receivable</t>
  </si>
  <si>
    <t>Prepaid expenses and other current assets</t>
  </si>
  <si>
    <t>Accounts payable and accrued expenses</t>
  </si>
  <si>
    <t>Income taxes payable</t>
  </si>
  <si>
    <t>Net cash provided by continuing operating activities</t>
  </si>
  <si>
    <t>INVESTING ACTIVITIES</t>
  </si>
  <si>
    <t>Capital expenditures</t>
  </si>
  <si>
    <t>Deposits (release) of cash held in escrow pursuant to acquisition and sale activity</t>
  </si>
  <si>
    <t>Purchases of broadcast assets and radio stations</t>
  </si>
  <si>
    <t>Purchases of Internet businesses and assets</t>
  </si>
  <si>
    <t>Proceeds from the sale of assets</t>
  </si>
  <si>
    <t>Restricted cash</t>
  </si>
  <si>
    <t>Other</t>
  </si>
  <si>
    <t>Net cash used in investing activities of continuing operations</t>
  </si>
  <si>
    <t>FINANCING ACTIVITIES</t>
  </si>
  <si>
    <t>Payments to redeem Terminated 95/8% Notes</t>
  </si>
  <si>
    <t>Payments of bond premium in connection with early redemptions and repurchases of the Terminated 95/8% Notes</t>
  </si>
  <si>
    <t>Proceeds from borrowings under Term Loan B and Revolver</t>
  </si>
  <si>
    <t>Payments under Term Loan B and Revolver</t>
  </si>
  <si>
    <t>Payments of costs related to bank credit facility</t>
  </si>
  <si>
    <t>Proceeds from borrowings under terminated credit facilities and subordinated debt</t>
  </si>
  <si>
    <t>Payments under terminated credit facilities and subordinated debt</t>
  </si>
  <si>
    <t>Proceeds from Terminated Subordinated Debt due to Related Parties</t>
  </si>
  <si>
    <t>Payments to Terminated Subordinated Debt due to Related Parties</t>
  </si>
  <si>
    <t>Payments of bond issue costs</t>
  </si>
  <si>
    <t>Payment of seller financed note</t>
  </si>
  <si>
    <t>Proceeds from exercise of stock options</t>
  </si>
  <si>
    <t>Payment of cash distribution on common stock</t>
  </si>
  <si>
    <t>Payments on capital lease obligations</t>
  </si>
  <si>
    <t>Book overdraft</t>
  </si>
  <si>
    <t>Net cash used in financing activities</t>
  </si>
  <si>
    <t>CASH FLOWS FROM DISCONTINUED OPERATIONS</t>
  </si>
  <si>
    <t>Operating cash flows</t>
  </si>
  <si>
    <t>Investing cash flows</t>
  </si>
  <si>
    <t>Total cash inflows (outflows) from discontinued operations</t>
  </si>
  <si>
    <t>Net increase (decrease) in cash and cash equivalents</t>
  </si>
  <si>
    <t>Cash and cash equivalents at beginning of period</t>
  </si>
  <si>
    <t>Cash and cash equivalents at end of period</t>
  </si>
  <si>
    <t>Cash paid during the period for:</t>
  </si>
  <si>
    <t>Cash paid for interest net of capitalized interest (including $0, $322 and $296 for the years ended December 31, 2011, 2012 and 2013, respectively, paid to related parties)</t>
  </si>
  <si>
    <t>Cash paid for income taxes</t>
  </si>
  <si>
    <t>Other supplemental disclosures of cash flow information:</t>
  </si>
  <si>
    <t>Trade revenue</t>
  </si>
  <si>
    <t>Trade expense</t>
  </si>
  <si>
    <t>Non-cash investing and financing activities:</t>
  </si>
  <si>
    <t>Net present value of advertising credits payable</t>
  </si>
  <si>
    <t>Note receivable acquired in exchange for radio station</t>
  </si>
  <si>
    <t>Seller financed note due directly to seller of station assets</t>
  </si>
  <si>
    <t>Net present value of contingent consideration</t>
  </si>
  <si>
    <t>Installment payments due 2014 under asset purchase agreement</t>
  </si>
  <si>
    <t>Assets acquired under capital leases</t>
  </si>
  <si>
    <t>CONSOLIDATED STATEMENTS OF CASH FLOWS (Parenthetical) (USD $)</t>
  </si>
  <si>
    <t>Statement Of Cash Flows [Abstract]</t>
  </si>
  <si>
    <t>Debt, interest rate</t>
  </si>
  <si>
    <t>Cash paid for interest, capitalized interest paid to related parties</t>
  </si>
  <si>
    <t>SUMMARY OF SIGNIFICANT ACCOUNTING POLICIES</t>
  </si>
  <si>
    <t>Accounting Policies [Abstract]</t>
  </si>
  <si>
    <t>NOTE 1. SUMMARY OF SIGNIFICANT ACCOUNTING POLICIES</t>
  </si>
  <si>
    <t>Basis of Presentation</t>
  </si>
  <si>
    <t>The accompanying consolidated financial statements of Salem Communications Corporation (“Salem” “we,” “us,” “our” or the “company”) include the company and its wholly-owned subsidiaries. All significant intercompany balances and transactions have been eliminated.</t>
  </si>
  <si>
    <t>Description of Business</t>
  </si>
  <si>
    <r>
      <t>Salem is a diversified multi-media company with integrated business operations covering radio broadcasting, content programming, the Internet, and publishing. Our programming is intended for audiences interested in Christian and family-themed content and conservative news talk. Our foundational business is the ownership and operation of radio stations in large metropolitan markets. Upon the close of all announced transactions, we will own and/or operate 103 radio stations throughout the United States. Our broadcasting business also includes Salem Radio Network</t>
    </r>
    <r>
      <rPr>
        <vertAlign val="superscript"/>
        <sz val="7.5"/>
        <color theme="1"/>
        <rFont val="Times New Roman"/>
        <family val="1"/>
      </rPr>
      <t>®</t>
    </r>
    <r>
      <rPr>
        <sz val="10"/>
        <color theme="1"/>
        <rFont val="Times New Roman"/>
        <family val="1"/>
      </rPr>
      <t xml:space="preserve"> (“SRN”), SRN News Network (“SNN”), Salem Music Network (“SMN”), Solid Gospel Network (“SGN”), Salem Media Representatives (“SMR”) and Vista Media Representatives (“VMR”). SRN, SNN, SMN and SGN are networks that produce and distribute programming, such as talk, news and music segments to radio stations throughout the United States, including Salem owned and operated stations. SMR and VMR sell commercial airtime to national advertisers on radio stations and networks that we own, as well as on independent radio station affiliates.</t>
    </r>
  </si>
  <si>
    <r>
      <t>Salem Web Network™ (“SWN”), our Internet businesses, provide Christian and conservative-themed content, audio and video streaming, and other resources on the web. SWN’s Internet portals include OnePlace.com, Christianity.com, Crosswalk.com</t>
    </r>
    <r>
      <rPr>
        <vertAlign val="superscript"/>
        <sz val="7.5"/>
        <color theme="1"/>
        <rFont val="Times New Roman"/>
        <family val="1"/>
      </rPr>
      <t>®</t>
    </r>
    <r>
      <rPr>
        <sz val="10"/>
        <color theme="1"/>
        <rFont val="Times New Roman"/>
        <family val="1"/>
      </rPr>
      <t>, BibleStudyTools.com, GodTube.com, Townhall.com™, HotAir.com, WorshipHouseMedia.com, SermonSpice.com, GodVine.com and Jesus.org. SWN’s content is accessible through our radio station websites that feature content of interest to local listeners throughout the United States. In addition to operating our radio station websites, SWN operates Salem Consumer Products, a website offering books, DVD’s and editorial content developed by many of our on-air personalities that are available for purchase. The revenues generated from this segment are reported as Internet revenue on our Consolidated Statements of Operations.</t>
    </r>
  </si>
  <si>
    <t>Salem Publishing™ produces and distributes Christian and conservative opinion print magazines. Salem Publishing also includes Xulon Press™, a print-on-demand self-publishing service for Christian authors. The revenues generated from this segment are reported as publishing revenue on our Consolidated Statements of Operations.</t>
  </si>
  <si>
    <t>Cash and Cash Equivalents</t>
  </si>
  <si>
    <t>We consider all highly liquid debt instruments, purchased with an initial maturity of three-months or less, to be cash equivalents. The carrying value of our cash equivalents approximated fair value at each balance sheet date.</t>
  </si>
  <si>
    <t>Restricted Cash</t>
  </si>
  <si>
    <t>Restricted cash includes amounts that are contractually restricted in connection with a security agreement between the company and Traveler’s Insurance.</t>
  </si>
  <si>
    <t>Trade Accounts Receivable</t>
  </si>
  <si>
    <t>Trade accounts receivable represent receivables from customers for the sale of advertising, block program time, sponsorships and events, product sales, royalties, vide and graphic downloads, subscriptions, book sales and author fees. Our receivables are recorded as invoiced and represent claims that will be settled in cash. The carrying value of our receivables, net of the allowance for doubtful accounts, represents their estimated net realizable value.</t>
  </si>
  <si>
    <t>Allowance for Doubtful Accounts</t>
  </si>
  <si>
    <t>Our allowance for doubtful accounts is evaluated on a monthly basis and is recorded based on our historical collection experience, the age of the receivables, specific customer information and economic conditions. We also review outstanding balances on an account-specific basis. In general, past due receivable balances are not written-off until all of our collection efforts have been unsuccessful, including use of a recovery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t>
  </si>
  <si>
    <t>Revenue Recognition</t>
  </si>
  <si>
    <t>Revenues are recognized when pervasive evidence of an arrangement exists, delivery has occurred or the service has been rendered, the price to the customer is fixed or determinable and collection of the arrangement fee is reasonably assured.</t>
  </si>
  <si>
    <t>Revenues from radio programs and commercial advertising are recognized when the program or advertisement is broadcast. Revenue is reported net of agency commissions, which are calculated based on a stated percentage applied to gross billing. Our customers principally include not-for-profit charitable organizations and commercial advertisers. Revenue from the sale of products and services is recognized when the products are shipped and the services are rendered. Revenues from the sale of advertising in our magazines is recognized upon publication. Revenue from the sale of subscriptions to our publications is recognized over the life of the subscription. Revenue from book sales is recorded when shipment occurs.</t>
  </si>
  <si>
    <t>Multiple-Deliverables</t>
  </si>
  <si>
    <t>We may enter bundled advertising agreements that include spot advertisements on our radio stations, Internet banner placements, print magazine advertisements and booth space at specific events or some combination thereof. The multiple deliverables contained in each agreement are accounted for separately over their respective delivery period provided that they are separate units of accounting. The selling price used for each deliverable is based on vendor specific objective evidence if available or estimated selling price if vendor specific objective evidence is not available. Objective evidence of fair value includes the price charged for each element when it is sold separately. The estimated selling price is the price that we would transact if the deliverable was sold regularly on a standalone basis. Arrangement consideration is allocated at the inception of each arrangement to all deliverables using the relative selling price method. The relative selling price method allocates any discount in the arrangement proportionally to each deliverable on the basis of each deliverable’s selling price.</t>
  </si>
  <si>
    <t>Barter Transactions</t>
  </si>
  <si>
    <t>We may provide advertising time in exchange for certain products, supplies and services. The terms of the exchanges generally permit for the preemption of such broadcast time in favor of advertisers who purchase time on regular terms. We include the value of such exchanges in both net broadcasting revenues and broadcast operating expenses. The value recorded for barter revenues is based upon management’s estimate of the fair value of the products, supplies and services received.</t>
  </si>
  <si>
    <t>Advertising time that our radio stations exchange for goods and or services is recorded as barter revenue when the advertisement is broadcast at an amount equal to our estimate fair value of what was received. The value of goods or services received in such barter transactions is charged to expense as used. Barter advertising revenue included in broadcast revenue for the years ended December 31, 2011, 2012 and 2013 was approximately $5.2 million, $5.3 million and $5.6 million, respectively, and barter expenses were approximately the same as barter revenue for each period.</t>
  </si>
  <si>
    <t>Accounting for Stock-Based Compensation</t>
  </si>
  <si>
    <t>The company has one employee stock compensation plan, described more fully in “Note 10. Stock Incentive Plan.” We account for stock-based compensation in accordance with the provisions of Financial Accounting Standards Board (“FASB”) Accounting Standards Codification (“ASC”) Topic 718 “Compensation—Stock Compensation.” We record equity awards under the fair value method with share-based compensation measured at the fair value of the award as of the grant date. The exercise price for options is equal to the closing market price of Salem Communications common stock on the date of grant.</t>
  </si>
  <si>
    <t>We use the straight-line attribution method to recognize share-based compensation costs over the service period of the award. Upon exercise, cancellation, forfeiture, or expiration of stock options, or upon vesting or forfeiture of restricted stock awards, deferred tax assets for options and restricted stock awards with multiple vesting dates are eliminated for each vesting period on a first-in, first-out basis as if each vesting period was a separate award. To calculate the excess tax benefits available as of the date of adoption for use in offsetting future tax shortfalls, we followed the alternative transition method discussed in the FASB ASC Topic 718.</t>
  </si>
  <si>
    <t>Accounting for Acquisitions and Upgrades of Radio Station and Network Assets</t>
  </si>
  <si>
    <t>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It is our policy generally to retain third-party appraisers to value radio stations, networks, Internet or publishing properties. The allocations assigned to acquired broadcast licenses and other assets are subjective by their nature and require our careful consideration and judgment. We believe the allocations represent appropriate estimates of the fair value of the assets acquired. As part of the valuation and appraisal process, the third-party appraisers prepare reports that assign values to the various asset categories in our financial statements. Our management reviews these reports and determines the reasonableness of the assigned values used to record the acquisition at the close of the transaction.</t>
  </si>
  <si>
    <t>We undertake projects from time to time to upgrade our radio station technical facilities and/or FCC broadcast licenses. Our policy is to capitalize costs incurred up to the point where the project is complete, at which time we transfer the costs to the appropriate fixed asset and/or intangible asset categories. When the completion of a project is contingent upon FCC or other regulatory approval, we assess the probable future benefit of the asset at the time that it is recorded and monitor it through the FCC or other regulatory approval process. In the event the required approval is not considered probable or the project is abandoned, we write-off the capitalized costs of the project.</t>
  </si>
  <si>
    <t>Accounting for Contingent Consideration</t>
  </si>
  <si>
    <t>Acquisitions may include contingent consideration, the fair value of which is estimated on the acquisition date as the present value of the expected contingent payments, determined using weighted probabilities of possible payments. As discussed, future page views are the basis for calculating the contingent consideration associated with our acquisition of Twitchy.com in December 2013. The unobservable inputs to the determination of the fair value of the contingent consideration include assumptions as to the ability of the acquired businesses to meet these page view targets and discount rates used in the calculation. Should the actual page views generated by the acquired business increase or decrease as compared to our assumptions, the fair value of the contingent consideration obligations would increase or decrease, up to the contracted limit, as applicable. Changes in the fair value of the contingent earn-out consideration could cause a material impact and volatility in our operating results.</t>
  </si>
  <si>
    <t>Accounting for Discontinued Operations</t>
  </si>
  <si>
    <t>We regularly review underperforming assets to determine if a sale might be a better way to monetize the assets. When a station, group of stations, or other asset groups are considered for sale, we review the transaction to determine if or when the entity qualifies as a discontinued operation in accordance with the criteria of FASB ASC Topic 205-20 “Discontinued Operations.” This pronouncement specifies that the operations and cash flow of the entity disposed of, or to be sold, have or will be eliminated from the ongoing operations as a result of the disposal and that we will not have significant continuing involvement in the operations after the disposal transaction. For our radio stations, we define a cluster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General Managers are compensated based on the results of their cluster as a whole, not the results of any individual radio stations. We have determined that a radio market qualifies for a discontinued operation when management, having the authority to approve the action, commits to a plan to sell the asset (disposal group), the sale is probable, and the sale will result in the exit of a particular geographic market.</t>
  </si>
  <si>
    <t>Based on operating results that did not meet expectations, we ceased operating Samaritan Fundraising as of December 31, 2011. Samaritan Fundraising, previously included in our Internet operations, was a web-based fundraising products company that operated from a single facility in Fairfax, VA, under the control of one general manager. As a result of our decision to cease operations, the cash flows associated with this entity ceased and we have no continuing involvement in the operations of the entity. We have reported the operating results and net assets of this entity as a discontinued operation for all periods presented.</t>
  </si>
  <si>
    <t>The markets and entities that we have accounted for as a discontinued operation are explained in more fully in “Note 3 – Acquisitions and Recent Transactions.”</t>
  </si>
  <si>
    <t>Accounting for Property, Plant and Equipment</t>
  </si>
  <si>
    <t>Property, plant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0.1 million during the years ended December 31, 2012 and 2013, respectively. Repair and maintenance costs are charged to expense as incurred. Improvements are capitalized when they extend the life of the asset or enhance the quality or ability of the asset to benefit operations. Depreciation is computed using the straight-line method over estimated useful lives as follows:</t>
  </si>
  <si>
    <t>Category</t>
  </si>
  <si>
    <t>  </t>
  </si>
  <si>
    <t>Life</t>
  </si>
  <si>
    <t>Buildings</t>
  </si>
  <si>
    <t>40 years</t>
  </si>
  <si>
    <t>Office furnishings and equipment</t>
  </si>
  <si>
    <t>5-10 years</t>
  </si>
  <si>
    <t>Antennae, towers and transmitting equipment</t>
  </si>
  <si>
    <t>20 years</t>
  </si>
  <si>
    <t>Studio and production equipment</t>
  </si>
  <si>
    <t>7-10 years</t>
  </si>
  <si>
    <t>Software and website development costs</t>
  </si>
  <si>
    <t>3 years</t>
  </si>
  <si>
    <t>Record and tape libraries</t>
  </si>
  <si>
    <t>Automobiles</t>
  </si>
  <si>
    <t>5 years</t>
  </si>
  <si>
    <t>Leasehold improvements</t>
  </si>
  <si>
    <t>Lesser of 15 years or life of lease</t>
  </si>
  <si>
    <t>The carrying value of property, plant and equipment is evaluated periodically in relation to the operating performance and anticipated future cash flows of the underlying radio stations and businesses for indicators of impairment. When indicators of impairment are present and the cash flows estimated to be generated from these assets is less than the carrying value of these assets, an adjustment to reduce the carrying value to the fair market value of the assets is recorded, if necessary. No adjustments to the carrying amounts of property, plant and equipment were made during the years ended December 31, 2011.</t>
  </si>
  <si>
    <t>During June 2012, based on changes in managements’ planned usage, land in Covina, CA was classified as held for sale and evaluated for impairment as of that date. In accordance with the authoritative guidance for impairment of long-lived assets held for sale, we determined the carrying value of the land exceeded the estimated fair value less cost to sell. We recorded an impairment charge of $5.6 million associated with this land based on the estimated sale price. In December 2012, after several purchase offers for the land were terminated, we obtained a third party valuation for the land. Based on this fair value appraisal, we recorded an additional $1.2 million impairment charge associated with the land.</t>
  </si>
  <si>
    <t>There were no indications of impairment present during the period ending December 31, 2013 and it is our intent to continue to pursue the sale of this land.</t>
  </si>
  <si>
    <t>The table below presents the fair value measurements used to value this asset.</t>
  </si>
  <si>
    <t>Fair Value Measurements Using:</t>
  </si>
  <si>
    <t>(Dollars in thousands)</t>
  </si>
  <si>
    <t>Description</t>
  </si>
  <si>
    <t>As of December 31, 2013</t>
  </si>
  <si>
    <t>Quoted prices in</t>
  </si>
  <si>
    <t>active markets</t>
  </si>
  <si>
    <t>(Level 1)</t>
  </si>
  <si>
    <t>Significant Other</t>
  </si>
  <si>
    <t>Observable</t>
  </si>
  <si>
    <t>Inputs (Level 2)</t>
  </si>
  <si>
    <t>Significant</t>
  </si>
  <si>
    <t>Unobservable</t>
  </si>
  <si>
    <t>Inputs (Level 3)</t>
  </si>
  <si>
    <t>Total Gains</t>
  </si>
  <si>
    <t>(Losses)</t>
  </si>
  <si>
    <t>Long-Lived Asset Held for Sale</t>
  </si>
  <si>
    <t>$</t>
  </si>
  <si>
    <t>Accounting for Internally Developed Software and Website Development Costs</t>
  </si>
  <si>
    <t>We capitalize costs incurred during the application development stage related to the development of internal-use software as specified in FASB ASC Topic 350-40 “Internal-Use Software.” Capitalized costs are generally amortized over the estimated useful life of three years. Costs incurred related to the conceptual design and maintenance of internal-use software are expensed as incurred. Website development activities include planning, design and development of graphics and content for new websites and operation of existing sites. Costs incurred that involve providing additional functions and features to the website are capitalized. Costs associated with website planning, maintenance, content development and training are expensed as incurred. Capitalized costs are generally amortized over the estimated useful life of three years. We capitalized $2.3 million, $2.3 million and $1.5 million during the years ended December 31, 2011, 2012 and 2013, respectively, related to internally developed software and website development costs. Amortization expense of amounts capitalized was $1.8 million, $2.1 million and $2.3 million for the years ended December 31, 2011, 2012 and 2013, respectively.</t>
  </si>
  <si>
    <t>Accounting for Advertising and Promotional Cost</t>
  </si>
  <si>
    <t>Costs of media advertising and associated production costs are expensed as incurred and amounted to approximately $10.3 million, $10.5 million and $10.0 million for each of the years ending December 31, 2011, 2012, and 2013, respectively.</t>
  </si>
  <si>
    <t>Accounting for Amortizable Intangible Assets</t>
  </si>
  <si>
    <t>Intangible assets are recorded at cost less accumulated amortization. Typically, intangible assets are acquired in conjunction with the acquisition of radio stations, Internet businesses and publishing entities. These intangibles are amortized using the straight-line method over the following estimated useful lives:</t>
  </si>
  <si>
    <t>Customer lists and contracts</t>
  </si>
  <si>
    <t>Lesser of 5 years or life of contract</t>
  </si>
  <si>
    <t>Favorable and assigned leases</t>
  </si>
  <si>
    <t>Life of the lease</t>
  </si>
  <si>
    <t>Domain and brand names</t>
  </si>
  <si>
    <t>5 to 7 years</t>
  </si>
  <si>
    <t>Internally developed software</t>
  </si>
  <si>
    <t>3 to 5 years</t>
  </si>
  <si>
    <t>Customer relationships</t>
  </si>
  <si>
    <t>1 to 3 years</t>
  </si>
  <si>
    <t>Other amortizable intangible assets</t>
  </si>
  <si>
    <t>5 to 10 years</t>
  </si>
  <si>
    <t>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when indicators of impairment are present and the undiscounted cash flows estimated to be generated from these assets are less than the carrying amounts of these assets, an adjustment to reduce the carrying value to the fair market value of these assets is recorded, if necessary. No adjustments to the carrying amounts of our amortizable intangible assets were necessary during the years ended December 31, 2011, 2012 or 2013.</t>
  </si>
  <si>
    <t>Goodwill and Other Indefinite-Lived Intangible Assets</t>
  </si>
  <si>
    <t>Approximately 70% of our total assets as of December 31, 2013,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Intangibles – Goodwill and Other.” Broadcast licenses account for approximately 94% of our indefinite-lived intangible assets. Goodwill and magazine mastheads account for the remaining 6%. We do not amortize goodwill or other indefinite-lived intangible assets, but rather test for impairment at least annually or more frequently if events or circumstances indicate that an asset may be impaired.</t>
  </si>
  <si>
    <t>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as Level 3 inputs discussed in detail in Note 7 to our Consolidated Financial Statements. Please refer to “Note 2 – Impairment of Goodwill and Other Indefinite-Lived Intangible Assets” for a further discussion of our testing plan and impairments recognized.</t>
  </si>
  <si>
    <t>Gain or Loss on the Sale or Disposal of Assets</t>
  </si>
  <si>
    <t>We record gains or losses on the sale or disposal of assets equal to the proceeds, if any, as compared to the net book value. Exchange transactions are accounted for in accordance with FASB ASC Topic 845 “Non-Monetary Transactions.” For the year ended December 31, 2011, we recorded a gain on disposal of assets of $4.2 million that includes a $2.4 million pre-tax gain on the sale of KKMO-AM in Seattle, Washington and a $2.1 million pre-tax gain on the sale of KXMX-AM in Los Angeles, California, offset by various fixed asset and equipment disposals. For the year ended December 31, 2012, we recorded a $0.2 million pre-tax gain on the sale of WBZS-AM in Pawtucket, Rhode Island and a $0.6 million gain from insurance proceeds for repairs of storm damage in our New York market , partially offset by various fixed asset and equipment disposals including an additional loss associated with the write-off of a receivable from a prior station sale. For the year ended December 31, 2013, we recorded a $0.4 million pre-tax gain on the partial sale of land in our Cleveland market and $0.1 million of insurance proceeds for damages at one of our stations offset by various fixed asset and equipment disposals.</t>
  </si>
  <si>
    <t>Leases</t>
  </si>
  <si>
    <t>We lease various facilities including broadcast tower and transmitter sites. When we enter a lease agreement, we review the terms to determine the appropriate classification of the lease as a capital lease or operating lease based on the factors listed in FASB ASC Topic 840 “Leases.” Our current lease terms generally range from one to twenty-five years with rent expense recorded on a straight-line basis for financial reporting purposes. We also sublease towers that we own under various agreements with other broadcasters. Subleases generally cover a sixty-year term, over which time we recognize rental income on a straight-line basis. Deferred rent revenue was $4.6 million and $4.5 million at December 31, 2012 and 2013, respectively.</t>
  </si>
  <si>
    <t>Leasehold Improvements</t>
  </si>
  <si>
    <t>We may elect to construct or otherwise invest in leasehold improvements to properties. We capitalize the cost of the improvements that are then amortized over the shorter of the useful life of the improvement or the remaining lease term.</t>
  </si>
  <si>
    <t>Deferred Financing Costs</t>
  </si>
  <si>
    <r>
      <t>Deferred financing costs consist of bond issue costs and bank loan fees. Bond issue costs represent costs incurred in conjunction with the issuance of the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Senior Secured Second Lien Notes on December 1, 2009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The costs are being amortized over the term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s an adjustment to interest expense. Bank loan fees represent costs incurred with the Senior Credit Facility, which is a revolving credit facility (“Revolver”) entered on December 1, 2009. The costs are being amortized over the three-year term of the Revolver as an adjustment to interest expense. During the year ended December 31, 2010, approximately $0.7 million of bond issue costs were written off in conjunction with the early redemption of $30.0 million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uring the year ended December 31, 2011, approximately $0.1 million of bond issue costs were written off upon the calling and retirement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uring the year ended December 31, 2012, approximately $0.3 million of bond issue costs were written off upon the calling and retirement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eferred financing costs consist of the following:</t>
    </r>
  </si>
  <si>
    <t>As of December 31, 2012</t>
  </si>
  <si>
    <t>Bond issue costs</t>
  </si>
  <si>
    <t>—  </t>
  </si>
  <si>
    <t>Bank loan fees</t>
  </si>
  <si>
    <t>Partial Self-Insurance on Employee Health Plan</t>
  </si>
  <si>
    <t>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6 million and $0.5 million at December 31, 2012 and 2013, respectively.</t>
  </si>
  <si>
    <t>Local Programming and Marketing Agreement Fees</t>
  </si>
  <si>
    <t>We may enter into a Local Marketing Agreement (“LMA”) or Time Brokerage Agreement (“TBA”) in connection with acquisitions of radio stations that are pending FCC regulatory approval of transfer of the broadcast licenses. Under the terms of these agreements, we make specified periodic payments to the owner in exchange for the right to program and sell advertising for a specified portion of the station’s inventory of broadcast time. We record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We also enter into LMA’s in connection with dispositions of radio stations. In such cases, we may receive periodic payments in exchange for allowing the buyer to program and sell advertising for a portion of the station’s inventory of broadcast time.</t>
  </si>
  <si>
    <t>Derivative Instruments</t>
  </si>
  <si>
    <t>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t>
  </si>
  <si>
    <t>Under FASB ASC Topic 815 “Derivatives and Hedging” the effective portion of the gain or loss on a derivative instrument designated and qualifying as a cash flow hedging instrument shall be reported as a component of other comprehensive income (outside earnings) and reclassified into earnings in the same period or periods during which the hedged forecasted transaction affects earnings. The remaining gain or loss on the derivative instrument, if any, shall be recognized currently in earnings.</t>
  </si>
  <si>
    <r>
      <t>On March 27, 2013, we entered into an interest rate swap agreement with Wells Fargo Bank, N.A that will begi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t>
    </r>
    <r>
      <rPr>
        <b/>
        <sz val="10"/>
        <color theme="1"/>
        <rFont val="Times New Roman"/>
        <family val="1"/>
      </rPr>
      <t>.</t>
    </r>
    <r>
      <rPr>
        <sz val="10"/>
        <color theme="1"/>
        <rFont val="Times New Roman"/>
        <family val="1"/>
      </rPr>
      <t xml:space="preserve"> The interest rate swap agreement was not designated as a cash flow hedge, and as a result, all changes in the fair value are recognized in the current period statement of operations rather than through other comprehensive income. We recorded an asset of $3.2 million as of December 31, 2013, representing the change in the fair value of the interest rate swap agreement. The swap was valued based on observable inputs for similar assets and liabilities and other observable inputs for interest rates and yield curves, which are classified within Level 2 inputs in the fair value hierarchy described in Note 7.</t>
    </r>
  </si>
  <si>
    <t>Fair Value Accounting</t>
  </si>
  <si>
    <t>FASB ASC Topic 820 “Fair Value Measurements and Disclosures” established a single definition of fair value in generally accepted accounting principles and expanded disclosure requirements about fair value measurements. The provision applies to other accounting pronouncements that require or permit fair value measurements. We adopted the fair value provisions for financial assets and financial liabilities effective January 1, 2008. The adoption had a material impact on our consolidated financial position, results of operations and cash flows. We adopted fair value provisions for nonfinancial assets and nonfinancial liabilities effective January 1, 2009. This includes applying the fair value concept to (i) nonfinancial assets and liabilities initially measured at fair value in business combinations; (ii) reporting units or nonfinancial assets and liabilities measured at fair value in conjunction with goodwill impairment testing; (iii) other nonfinancial assets measured at fair value in conjunction with impairment assessments; and (iv) asset retirement obligations initially measured at fair value. The adoption of the fair value provisions of FASB ASC Topic 820 to nonfinancial assets and nonfinancial liabilities did not have a material impact on our consolidated financial position, results of operations or cash flows.</t>
  </si>
  <si>
    <t>The fair value provisions include guidance on how to estimate the fair value of assets and liabilities in the current economic environment and reemphasizes that the objective of a fair value measurement remains an exit price. If we were to conclude that there has been a significant decrease in the volume and level of activity of the asset or liability in relation to normal market activities, quoted market values may not be representative of fair value and we may conclude that a change in valuation technique or the use of multiple valuation techniques may be appropriate.</t>
  </si>
  <si>
    <t>The degree of judgment utilized in measuring the fair value of financial instruments generally correlates to the level of pricing observability. Pricing observability is affected by a number of factors, including the type of financial instrument, whether the financial instrument is new to the market, and the characteristics specific to the transaction. Financial instruments with readily available active quoted prices or for which fair value can be measured from actively quoted prices generally will have a higher degree of pricing observability and a lesser degree of judgment utilized in measuring fair value. Conversely, financial instruments rarely traded or not quoted will generally have less (or no) pricing observability and a higher degree of judgment utilized in measuring fair value. Please refer to “Note 7 Fair Value Accounting” for a further discussion.</t>
  </si>
  <si>
    <t>Long-term Debt and Debt Covenant Compliance</t>
  </si>
  <si>
    <t>Our classification of borrowings under our Revolver as long-term debt on our balance sheet is based on our assessment that, under the terms of our Credit Agreement and after considering our projected operating results and cash flows for the coming year, no principal payments are required to be made. These projections are estimates dependent upon a number of factors including developments in the markets in which we are operating in and economic and political factors, among other factors. Accordingly, these projections are inherently uncertain and our actual results could differ from these estimates.</t>
  </si>
  <si>
    <t>Income Taxes and Uncertain Tax Positions</t>
  </si>
  <si>
    <t>We account for income taxes in accordance with FASB ASC Topic 740 “Income Taxes.” Deferred income taxes are determined based on the difference between the consolidated financial statement and income tax bases of assets and liabilities using enacted tax rates in effect in the years in which the differences are expected to reverse. Our evaluation was performed for tax years that remain subject to examination by major tax jurisdictions, which range from 2009 through 2012.</t>
  </si>
  <si>
    <t>Upon the adoption of the provisions on January 1, 2007, we had $3.0 million in liabilities related to uncertain tax positions, including $0.9 million recognized under FASB ASC Topic 450 “Contingencies” and carried forward from prior years and $2.1 million recognized upon adoption of the tax provision changes as a reduction to retained earnings. Included in the $2.1 million accrual was $0.1 million in related interest, net of federal income tax benefits. During 2011, we recognized a net increase of $0.2 million in liabilities and at December 31, 2011, had $3.8 million in liabilities for unrecognized tax benefits. During 2012, we recognized a net decrease of $2.5 million in liabilities and at December 31, 2012, had $1.3 million in liabilities for unrecognized tax benefits. During 2013, we recognized a net decrease of $0.4 million in liabilities and at December 31, 2013, had $0.9 million in liabilities for unrecognized tax benefits. Included in this liability amount were $0.01 million accrued for the related interest, net of federal income tax benefits and $0.02 million for the related penalties recorded in income tax expense on our Consolidated Statements of Operations. Management expects an additional reduction of $0.4 million in the reserve over the next twelve months due to statute expirations.</t>
  </si>
  <si>
    <t>A summary of the changes in the gross amount of unrecognized tax benefits is as follows:</t>
  </si>
  <si>
    <t>December 31, 2013</t>
  </si>
  <si>
    <t>(Dollars in thousands)</t>
  </si>
  <si>
    <t>Balance at January 1, 2013</t>
  </si>
  <si>
    <t>Additions based on tax positions related to the current year</t>
  </si>
  <si>
    <t>Additions based on tax positions related to prior years</t>
  </si>
  <si>
    <t>Reductions related to tax positions of prior years</t>
  </si>
  <si>
    <t>Decrease due to statute expirations</t>
  </si>
  <si>
    <t>(401</t>
  </si>
  <si>
    <t>) </t>
  </si>
  <si>
    <t>Related interest and penalties, net of federal tax benefits</t>
  </si>
  <si>
    <t>(8</t>
  </si>
  <si>
    <t>Balance as of December 31, 2013</t>
  </si>
  <si>
    <t>Valuation Allowance (deferred taxes)</t>
  </si>
  <si>
    <t>For financial reporting purposes, we recorded a valuation allowance of $2.9 million as of December 31, 2013 to offset a portion of the deferred tax assets related to the state net operating loss carryforwards. Management regularly reviews our financial forecasts in an effort to determine our ability to utilize the net operating loss carryforwards for tax purposes. Accordingly, the valuation allowance is adjusted periodically based on management’s estimate of the benefit the company will receive from such carryforwards.</t>
  </si>
  <si>
    <t>Basic and Diluted Net Earnings Per Share</t>
  </si>
  <si>
    <t>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t>
  </si>
  <si>
    <t>Options to purchase 1,640,392, 1,927,099 and 2,162,067 shares of Class A common stock were outstanding at December 31, 2011, 2012 and 2013,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number of anti-dilutive shares as of December 31, 2011, and 2012 was 1,397,538, and 480,825, respectively.</t>
  </si>
  <si>
    <t>The following table sets forth the shares used to compute basic and diluted net earnings per share for the periods indicated:</t>
  </si>
  <si>
    <t>Year Ended December 31,</t>
  </si>
  <si>
    <t>Weighted average shares</t>
  </si>
  <si>
    <t>Effect of dilutive securities—stock options</t>
  </si>
  <si>
    <t>Weighted average shares adjusted for dilutive securities</t>
  </si>
  <si>
    <t>Segments</t>
  </si>
  <si>
    <t>We have historically had one reportable operating segment—radio broadcasting. Our radio-broadcasting segment operates radio stations throughout the United States, various radio networks and our National sales group. Beginning with the first quarter of 2011, we separated our non-broadcast segment into two operating segments, Internet and Publishing. We believe that this information regarding our non-broadcast segment is useful to readers of our financial statements. Additionally, due to growth within our Internet operations, including the acquisition of WorshipHouseMedia.com on March 28, 2011, our Internet segment qualifies for disclosure as a reportable segment. All prior periods presented have been updated to reflect the separation of these non-broadcast segments. Our Internet segment operates all of our websites and our consumer product sales. Our publishing segment operates our print magazine and Xulon Press, a print-on-demand book publisher. We present our segment operating results in Note 15 to our consolidated financial statements.</t>
  </si>
  <si>
    <t>Variable Interest Entities</t>
  </si>
  <si>
    <r>
      <t xml:space="preserve">We account for entities qualifying as variable interest entities (“VIEs”) in accordance with “FASB ASC Topic 810, </t>
    </r>
    <r>
      <rPr>
        <i/>
        <sz val="10"/>
        <color theme="1"/>
        <rFont val="Times New Roman"/>
        <family val="1"/>
      </rPr>
      <t>Consolidation</t>
    </r>
    <r>
      <rPr>
        <sz val="10"/>
        <color theme="1"/>
        <rFont val="Times New Roman"/>
        <family val="1"/>
      </rPr>
      <t xml:space="preserve"> which requires VIEs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t>
    </r>
  </si>
  <si>
    <t>We may enter into LMA’s contemporaneously with entering an APA to acquire or sell a radio station. We may also enter into TBA’s. Typically, both LMA’s and TBA’s are contractual agreements under which the station owner / licensee makes airtime available to a programmer / 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t>
  </si>
  <si>
    <t>The requirements of FASB ASC Topic 810 may apply to entities under LMA’s or TBA’s, depending on the facts and circumstances related to each transaction. As of December 31, 2013 we did not consolidate any entities with which we entered into LMA’s or TBA’s under the guidance in FASB ASC Topic 810.</t>
  </si>
  <si>
    <t>Concentrations of Business Risks</t>
  </si>
  <si>
    <t>We derive a substantial part of our total revenues from the sale of advertising. For the years ended December 31, 2011, 2012 and 2013, 43.0%, 42.3% and 41.8% of our total revenues, respectively, were generated from the sale of broadcast advertising. We are particularly dependent on revenue from stations in the Los Angeles and Dallas markets, which generated 15.2% and 23.2% for the year ended December 31, 2011, 16.2% and 23.6% for the year ended December 31, 2012 and 15.2% and 25.5% for the year ended December 31, 2013. Because substantial portions of our revenues are derived from local advertisers in these key markets, our ability to generate revenues in those markets could be adversely affected by local or regional economic downturns.</t>
  </si>
  <si>
    <t>Concentrations of Credit Risks</t>
  </si>
  <si>
    <t>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and goodwill; (2) income tax valuation allowances; (3) uncertain tax positions; (4) allowance for doubtful accounts; (5) self-insurance reserves; (6) fair value of equity awards; (7) estimated lives for tangible and intangible assets; (8) fair value measurements; (9) contingent consideration and (10) contingency reserv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necessary.</t>
  </si>
  <si>
    <t>Reclassifications</t>
  </si>
  <si>
    <t>Certain reclassifications have been made to the prior year financial statements to conform to the current year presentation. These reclassifications include the separation of our non-broadcast segment into two operating segments, Internet and Publishing. We believe that this information regarding our non-broadcast segments is useful to readers of our financial statements. Additionally, due to growth within our Internet operations, including the acquisition of WorshipHouseMedia.com as discussed in Note 3, our Internet segment qualifies for disclosure as a reportable segment. All prior periods presented have been updated to reflect the separation of these non-broadcast segments. These reclassifications also include the accounting for discontinued operations as described in more detail in Note 3 to our consolidated financial statements.</t>
  </si>
  <si>
    <t>Recent Accounting Pronouncements</t>
  </si>
  <si>
    <t>Changes to accounting principles are established by the FASB in the form of accounting standards updates (“ASU’s”) to the FASB’s Accounting Standards Codification. We consider the applicability and impact of all ASU’s. ASU’s not listed below were assessed and determined to be not applicable to our financial position or results of operations.</t>
  </si>
  <si>
    <t>In July 2013, the FASB issued ASU 2013-11, Presentation of Unrecognized Tax Benefit When a Net Operating Loss Carryforward, a Similar Tax Loss, or a Tax Credit Carryforward Exists, an amendment to FASB ASC Topic 740, Income Taxes, (“FASB ASU 2013-11”).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are currently evaluating the impact, if any, that the adoption of this pronouncement may have on our financial position, results of operations, cash flows, or presentation thereof.</t>
  </si>
  <si>
    <t>In July 2013, the FASB issued ASU 2013-10, Inclusion of the Fed Funds Effective Swap Rate (or Overnight Index Swap Rate) as a Benchmark Interest Rate for Hedge Accounting Purposes, an amendment to FASB ASC Topic 815, Derivatives and Hedging (“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We do not expect the impact of adopting this ASU to be material to our financial position, results of operations, cash flows, or presentation thereof.</t>
  </si>
  <si>
    <t>In February 2013, the FASB issued ASU 2013-04, Obligations Resulting from Joint and Several Liability Arrangements for Which the Total Amount of the Obligation is Fixed at the Reporting Date,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We do not expect the impact of adopting this ASU to be material to our financial position, results of operations, cash flows, or presentation thereof.</t>
  </si>
  <si>
    <t>In October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results of operations or cash flows.</t>
  </si>
  <si>
    <t>In December 2011, the FASB issued ASU 2011-11, “Balance Sheet (Topic 210): Disclosures about Offsetting Assets and Liabilities.” This ASU requires us to disclose both net and gross information about assets and liabilities that have been offset, if any, and the related arrangements. The disclosures under this new guidance are required to be provided retrospectively for all comparative periods presented. We are required to apply the amendments for annual reporting periods beginning on or after January 1, 2013, and interim periods within those annual periods. The adoption of ASU 2011-11 is not expected to have a material impact on our financial position, results of operations or cash flows.</t>
  </si>
  <si>
    <t>IMPAIRMENT OF GOODWILL AND OTHER INDEFINITE-LIVED INTANGIBLE ASSETS</t>
  </si>
  <si>
    <t>Goodwill And Intangible Assets Disclosure [Abstract]</t>
  </si>
  <si>
    <t>NOTE 2. IMPAIRMENT OF GOODWILL AND OTHER INDEFINITE-LIVED INTANGIBLE ASSETS</t>
  </si>
  <si>
    <t>We account for goodwill and other indefinite-lived intangible assets in accordance with FASB ASC Topic 350 “Intangibles—Goodwill and Other.” We do not amortize goodwill or other indefinite-lived intangible assets, but rather test for impairment annually or more frequently if events or circumstances indicate that an asset may be impaired.</t>
  </si>
  <si>
    <t>Approximately 70% of our total assets as of December 31, 2013,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broadcast license for each property. Broadcast licenses are renewed with the FCC every eight years for a nominal cost that is expensed as incurred. We continually monitor our stations’ compliance with the various regulatory requirements. Historically, all of our broadcast licenses are renewed at the end of their respective periods, and we expect that all broadcast licenses will continue to be renewed in the future. Accordingly, we consider our broadcast licenses to be indefinite-lived intangible assets in accordance with FASB ASC Topic 350, “Intangibles – Goodwill and Other.” Broadcast licenses account for approximately 94% of our indefinite-lived intangible assets. Goodwill and magazine mastheads account for the remaining 6%. We do not amortize goodwill or other indefinite-lived intangible assets, but rather test for impairment at least annually or more frequently if events or circumstances indicate that an asset may be impaired.</t>
  </si>
  <si>
    <t>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experiences and judgment about future operating performance of our markets and business segments.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as Level 3 inputs discussed in detail in Note 7 to our Consolidated Financial Statements.</t>
  </si>
  <si>
    <t>In July 2012, the FASB issued Accounting Standards Update (“ASU”) 2012-02, “Intangibles – Goodwill and Other (Topic 350).” Under ASU 2012-02, we have the option to assess whether it is more likely than not that an indefinite-lived intangible asset is impaired. If it is more likely than not that impairment exists, we are required to perform a quantitative analysis to estimate the fair value of the assets. The qualitative assessment requires significant judgment in considering events and circumstances that may affect the estimated fair value of our indefinite-lived intangible assets and to weigh these events and circumstances by what we believe to be the strongest to weakest indicator of potential impairment. ASU 2012-02 is effective for annual and interim impairment tests for fiscal years beginning after September 15, 2012, with early adoption permitted. We adopted the provisions of ASU 2012-02 as of our 2012 annual testing period.</t>
  </si>
  <si>
    <t>ASU 2012-02 provides examples of events and circumstances that could affect the estimated fair value of indefinite-lived intangible assets; however, the examples are not all-inclusive and are not by themselves indicators of impairment. We considered these events and circumstances, as well as other external and internal considerations. Our analysis, in order of what we consider to be the strongest to weakest indicators of impairment include: (1) the difference between any recent fair value calculations and the carrying value; (2) financial performance, such as station operating income, including performance as compared to projected results used in prior estimates of fair value; (3) macroeconomic economic conditions, including limitations on accessing capital that could affect the discount rates used in prior estimates of fair value; (4) industry and market considerations such as a declines in market-dependent multiples or metrics, a change in demand, competition, or other economic factors; (5) operating cost factors, such as increases in labor, that could have a negative effect on future expected earnings and cash flows; (6) legal, regulatory, contractual, political, business, or other factors; (7) other relevant entity-specific events such as changes in management or customers; and (8) any changes to the carrying amount of the indefinite-lived intangible asset.</t>
  </si>
  <si>
    <t>Broadcast Licenses</t>
  </si>
  <si>
    <t>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For our 2012 annual tests, we performed a qualitative assessment for all of our market clusters and a qualitative assessment for the twelve market clusters that were more likely than not to have an impairment. Our 2012 fair value estimates were prepared using the start-up income approach to estimate the fair value of the broadcast license. The start-up-income approach measures the expected future economic benefits that the broadcast licenses provide and discounts these future benefits using a discounted cash flow analysis. The discounted cash flow analysis assumes that the broadcast licenses hypothetical start-up stations and the values yielded by the discounted cash flow analysis represent the portion of the stations value attributable solely to the broadcast license. The discounted cash flow model incorporates variables such as projected revenues, operating profit margins, forecasted growth rates, estimated start-up costs, losses expected to be incurred in the early years, competition within the market, the effective tax rate, future terminal values and the risk-adjusted discount rate. The variables used reflect historical company growth trends, industry projections, and the anticipated performance of the business. The discounted cash flow projection period was determined to be ten years, which is typically the time radio station operators and investors expect to recover their investments as widely used by industry analysts in their forecasts. We did not record an impairment of our broadcast licenses during 2012.</t>
  </si>
  <si>
    <t>For our 2013 annual tests, we also performed a qualitative assessment for all of our market clusters. We reviewed the significant assumptions applicable to our 2012 fair value estimates to assess if events and circumstances have occurred that could affect the significant inputs used in these fair value estimates. We reviewed each of the key estimates and assumptions and determined that there have been no significant changes that would need to be applied to a hypothetical start-up station in order to estimate the fair value. Projected revenues, operating profit margins, forecasted growth rates, estimated start-up costs, losses expected to be incurred in the early years, competition within the market, the effective tax rate, future terminal values and the risk-adjusted discount rate are consistent with those applied in the 2012 testing period. We also reviewed internal benchmarks and economic performance for each of our markets to conclude that we could reasonably rely upon the 2012 fair value estimates and assumptions as a starting point to our qualitative analysis.</t>
  </si>
  <si>
    <t>We calculated the amount by which the 2012 estimated fair values exceeded our carrying amounts to calculate the excess of fair value. We concluded that markets with broadcast licenses with a 25% or more excess of the estimated fair value over the carrying value were not likely to be impaired. We believe based on our analysis and review, including the financial performance of each market, that a 25% excess fair value margin is conservative and reasonable in the qualitative analysis. We determined that nine of the twelve markets for which a 2012 fair value was obtained were subject to further testing. The table below presents the percentage within a range by which our prior year start-up income estimated fair value exceeded the carrying value of our broadcasting licenses:</t>
  </si>
  <si>
    <t>Geographic Market Clusters as of December 31, 2013</t>
  </si>
  <si>
    <t>Percentage Range By Which 2012 Estimated Fair Value Exceeds  Carrying Value</t>
  </si>
  <si>
    <t>£25%</t>
  </si>
  <si>
    <t>&gt;26-30%</t>
  </si>
  <si>
    <t>&gt;30% to 75%</t>
  </si>
  <si>
    <t>&gt; than 75%</t>
  </si>
  <si>
    <t>Number of market clusters</t>
  </si>
  <si>
    <t>Broadcast license carrying value (in thousands)</t>
  </si>
  <si>
    <t>Our qualitative review also included a review of the financial results of each market cluster. Radio station are often sold on the basis of a multiple of projected cash flow, or station operating income less station operating expenses (“SOI”). Numerous trade organizations and analysts review these radio stations sales to track SOI multiples applicable to each transaction. Based on published reports and analysis of transactions, we believe industry benchmarks to be in the six to seven times cash flow range. Based our analysis, we determined that an SOI benchmark of four would be a conservative indicator of fair value. We determined that eight of the remaining markets were subject to further testing. The table below presents the percentage within a range by which our estimated fair value as a multiple of SOI exceeded the carrying value of our broadcasting licenses for these market clusters:</t>
  </si>
  <si>
    <t>Percentage Range By Which SOI Estimated Fair Value Exceeds  Carrying Value</t>
  </si>
  <si>
    <t>£5%</t>
  </si>
  <si>
    <t>&gt;6-10%</t>
  </si>
  <si>
    <t>&gt;11% to 40%</t>
  </si>
  <si>
    <t>&gt;than 40%</t>
  </si>
  <si>
    <t>We engaged Bond &amp; Pecaro, an independent third-party appraisal and valuation firm, to perform an appraisal of the indefinite-lived intangible asset(s). Bond &amp; Pecaro utilized an income approach to value broadcast licenses. The income approach measures the expected economic benefits that the broadcast licenses provides and discounts these future benefits using a discounted cash flow analysis. The discounted cash flow analysis assumes that the broadcast licenses are held by hypothetical start-up stations and the values yielded by the discounted cash flow analysis represent the portion of the stations value attributable solely to the broadcast license. The discounted cash flow model incorporates variables such as projected revenues, operating profit margins, and a discount rate. The variables used reflect historical company growth trends, industry projections, and the anticipated performance of the business. The discounted cash flow projection period was determined to be ten years; which is typically the time radio station operators and investors expect to recover their investments as widely used by industry analysts in their forecasts.</t>
  </si>
  <si>
    <t>The key estimates and assumptions used in the start-up income valuation for our broadcast licenses were as follows:</t>
  </si>
  <si>
    <t>December 31, 2011</t>
  </si>
  <si>
    <t>December 31, 2012</t>
  </si>
  <si>
    <t>Discount rate</t>
  </si>
  <si>
    <t>Operating profit margin ranges</t>
  </si>
  <si>
    <t>3.8%—36.3%</t>
  </si>
  <si>
    <t>5.1%—35.5%</t>
  </si>
  <si>
    <t>4.1%—37.5%</t>
  </si>
  <si>
    <t>Long-term market revenue growth rate ranges</t>
  </si>
  <si>
    <t>1.0%—4.0%</t>
  </si>
  <si>
    <t>0.3%—15.0%</t>
  </si>
  <si>
    <t>1.0%—2.5%</t>
  </si>
  <si>
    <t>The table below presents the results of our quantitative analysis for 17 market clusters as of the 2013 annual testing period.</t>
  </si>
  <si>
    <t>Excess Fair Value</t>
  </si>
  <si>
    <t>Market Cluster</t>
  </si>
  <si>
    <t>2013 Estimate</t>
  </si>
  <si>
    <t>Atlanta, GA</t>
  </si>
  <si>
    <t>% </t>
  </si>
  <si>
    <t>Boston, MA</t>
  </si>
  <si>
    <t>Chicago, IL</t>
  </si>
  <si>
    <t>Cleveland, OH</t>
  </si>
  <si>
    <t>Colorado Springs, CO</t>
  </si>
  <si>
    <t>Columbus, OH</t>
  </si>
  <si>
    <t>Dallas, TX</t>
  </si>
  <si>
    <t>Detroit, MI</t>
  </si>
  <si>
    <t>Greenville, SC (NEW)</t>
  </si>
  <si>
    <t>Honolulu, HI</t>
  </si>
  <si>
    <t>Los Angeles, CA</t>
  </si>
  <si>
    <t>Louisville, KY</t>
  </si>
  <si>
    <t>Minneapolis, MN</t>
  </si>
  <si>
    <t>Omaha, NE</t>
  </si>
  <si>
    <t>Phoenix, AZ</t>
  </si>
  <si>
    <t>Portland, OR</t>
  </si>
  <si>
    <t>Sacramento, CA</t>
  </si>
  <si>
    <t>Based on our review and analysis we determined that no impairment charges were necessary to the carrying value of our broadcast licenses as of the annual testing period ending December 31, 2013. Based on prior tests, we determined that no impairments of our broadcast licenses were necessary for years ending December 31, 2012 and 2011, respectively.</t>
  </si>
  <si>
    <t>Mastheads</t>
  </si>
  <si>
    <t>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t>
  </si>
  <si>
    <t>We have regularly performed quantitative reviews of mastheads based on the low margin by which our estimated fair values exceed our carrying value and actual operating results that do not meet or exceed our expectations. We engaged Bond &amp; Pecaro, an independent third-party appraisal firm, to estimate the fair value of our mastheads using an income-based approach. The income-based approach utilized an estimated royalty stream that measures a cost savings to the business because it does not have to pay a royalty to use the owned trade name and content. The analysis assumes that the assets are employed by a typical market participant in their highest and best use. A discounted cash flow method is applied to calculate the estimated fair value of our mastheads, the key estimates and assumptions to which are as follows:</t>
  </si>
  <si>
    <t>    </t>
  </si>
  <si>
    <t>December 31,</t>
  </si>
  <si>
    <t>Interim</t>
  </si>
  <si>
    <t>June 30, 2012</t>
  </si>
  <si>
    <t>June 30, 2013</t>
  </si>
  <si>
    <t>Projected revenue growth ranges</t>
  </si>
  <si>
    <t>1.5% -2.50%</t>
  </si>
  <si>
    <t>1.5% -3.0%</t>
  </si>
  <si>
    <t>1.0% -2.8%</t>
  </si>
  <si>
    <t>1.2% - 2.5%</t>
  </si>
  <si>
    <t>Royalty growth rate</t>
  </si>
  <si>
    <t>As of our June 2012 interim testing period, the estimated fair value of our mastheads exceeded our carrying value by 1.7%. As of our 2012 annual testing, we recorded an impairment charge associated with mastheads of $0.1 million driven by a reduction in projected net revenues. For the interim testing performed as of June 2013, projected revenue growth rates were lowered based on failure of the print magazine segment to achieve the amounts previously projected. Based on these lower actual and projected growth rates. we recorded an impairment of $0.3 million as of June 2013. During our 2013 annual testing, our royalty rate was lowered to 2.0% from the 3.0% industry standard based on gross margins associated with the segment. Additionally, the discount rate was raised from 9.0% to 9.5% based on risks associated with print magazines. We recorded an additional $0.3 million impairment charge associated with mastheads because of these changes. The primary driver of our impairments is the reduction of revenues, which are prevalent throughout the print magazines industry and is not unique to our operations.</t>
  </si>
  <si>
    <t>Goodwill—Broadcast</t>
  </si>
  <si>
    <t>We adopted ASU 2011-08, “Testing Goodwill for Impairment” as of our 2012 annual testing period. As a result, beginning in 2012, the first step of our impairment tests for goodwill is a thorough assessment of qualitative factors to determine if events or circumstances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The unit of accounting used to test broadcast licenses is the cluster level, which we define as a group of radio stations operating in the same geographic market, sharing the same building and equipment and managed by a single general manager. Eleven of our 32 market clusters and our networks have goodwill associated with them as of our annual testing period ending December 31, 2013 compared to nine of our 31 markets as of the annual testing period ending December 31, 2012.</t>
  </si>
  <si>
    <t>The first step of our review included an assessment to determine if events and circumstances have occurred that could affect the significant inputs used in our fair value estimates. We estimated fair values using a market and income approach and compared the estimated fair value of each market cluster to its carrying value including goodwill. Under the market approach, we applied a multiple of four to each market clusters’ station operating income (“SOI”) to calculate the estimated fair value. As described above, we believe that an SOI benchmark of four would be a conservative indicator of fair value. Under the income approach, we utilized a discounted cash flow method to calculate the estimated fair value of the accounting unit. The discounted cash flow method incorporates the cumulative present value of the net after-tax cash flows projected for each market assuming that it is a hypothetical start-up station. The key estimates and assumptions used in the start-up income valuation of our broadcast market clusters for each testing period are as follows:</t>
  </si>
  <si>
    <t>Goodwill –Broadcast Market Clusters</t>
  </si>
  <si>
    <t>3.8% - 38.0%</t>
  </si>
  <si>
    <t>5.1% - 35.5%</t>
  </si>
  <si>
    <t>4.1% - 37.5%</t>
  </si>
  <si>
    <t>1.0% - 4.0%</t>
  </si>
  <si>
    <t>0.3% - 15.0%</t>
  </si>
  <si>
    <t>1.0% - 2.5%</t>
  </si>
  <si>
    <t>If the carrying amount, including goodwill, exceeded the estimated fair value of the market cluster, an indication exists that the amount of goodwill attributed to that market cluster may be impaired. When we have indication of impairment, we perform a second step to determine the amount of any impairment. We engaged Bond &amp; Pecaro, an independent third-party appraisal and valuation firm, to determine the enterprise value of four of our market clusters in a manner similar to a purchase price allocation. The enterprise valuation assumes that the subject assets are installed as part of an operating business rather than as a hypothetical start-up. The key estimates and assumptions used for our enterprise valuations are as follows:</t>
  </si>
  <si>
    <t>Enterprise Valuations</t>
  </si>
  <si>
    <t>Broadcast Market</t>
  </si>
  <si>
    <t>Clusters</t>
  </si>
  <si>
    <t>6.8% - 45.4%</t>
  </si>
  <si>
    <t>16.9% - 49.2%</t>
  </si>
  <si>
    <t>11.9% - 44.7%</t>
  </si>
  <si>
    <t>Long-term revenue market growth rate ranges</t>
  </si>
  <si>
    <t>1.5% - 3.5%</t>
  </si>
  <si>
    <t>1.0% - 3.5%</t>
  </si>
  <si>
    <t>Based on our review and analysis we determined that no impairment charges were necessary to the carrying value of our broadcast goodwill as of the annual testing period ending December 31, 2013. Based on prior tests, we determined that no impairments of our broadcast goodwill were necessary for years ending December 31, 2012 and 2011, respectively. The estimated fair value of our networks exceeded the carrying value by 63%, 113.0% and 101.6% for each of the annual testing periods ending December 31, 2013, 2012 and 2011, respectively. The tables below present the percentage within a range by which the estimated fair value exceeded the carrying value of each of our market clusters, including goodwill:</t>
  </si>
  <si>
    <t>Broadcast Market Clusters as of December 31, 2013</t>
  </si>
  <si>
    <t>Percentage Range By Which Estimated Fair Value Exceeds Carrying  Value Including Goodwill</t>
  </si>
  <si>
    <t>£ 1%</t>
  </si>
  <si>
    <t>&gt;10% to 20%</t>
  </si>
  <si>
    <t>&gt;20% to 50%</t>
  </si>
  <si>
    <t>&gt; than 50%</t>
  </si>
  <si>
    <t>Carrying value including goodwill (in thousands)</t>
  </si>
  <si>
    <t>Broadcast Market Clusters as of December 31, 2012</t>
  </si>
  <si>
    <t>Percentage Range By Which Estimated Fair Value Exceeds Carrying Value Including Goodwill</t>
  </si>
  <si>
    <t>£ 10%</t>
  </si>
  <si>
    <t>Broadcast Market Clusters as of December 31, 2011</t>
  </si>
  <si>
    <t>Percentage Range By Which Estimated Fair Value Exceeds Carrying Value Including Goodwill</t>
  </si>
  <si>
    <t>Goodwill – Internet &amp; Publishing</t>
  </si>
  <si>
    <t>During 2012, we adopted ASU 2011-08, “Testing Goodwill for Impairment.” As a result, beginning in 2012, the first step of our impairment tests for goodwill is a thorough assessment of qualitative factors to determine if events or circumstances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The units of accounting we use to test goodwill in our Internet business include Townhall.com and Salem Web Network. The operating results for Salem Web Network reflect the operating results and cash flows for all of our Internet sites exclusive of Townhall.com. We also separate our publishing business into two accounting units. The first publishing accounting unit is the magazine unit, which operates and produces all publications from a stand-alone facility, under one general manager, with operating results and cash flows of all publications reported on a combined basis. The second accounting unit is our book publishing division, Xulon Press, which also operates from a stand-alone facility, under one general manager who is responsible for the separately stated operating results and cash flows. Four of these accounting units have goodwill associated with them as our annual testing period.</t>
  </si>
  <si>
    <t>We have regularly performed quantitative reviews of goodwill associated with our print magazine unit based on the low margin by which our estimated fair values exceed our carrying value including goodwill and actual operating results that do not meet or exceed our expectations. We engaged Bond &amp; Pecaro, an independent third-party appraisal firm, to estimate the enterprise value of our business unit in a manner similar to a purchase price allocation. The enterprise valuation assumes that the subject assets are installed as part of an operating business rather than as a hypothetical start-up. The key estimates and assumptions used for our enterprise valuations are as follows:</t>
  </si>
  <si>
    <t>Enterprise Valuation</t>
  </si>
  <si>
    <t>December 31, 2012</t>
  </si>
  <si>
    <t>June 30, 2013</t>
  </si>
  <si>
    <t>(Internet)</t>
  </si>
  <si>
    <t>(Publishing)</t>
  </si>
  <si>
    <t>(Internet &amp; Publishing)</t>
  </si>
  <si>
    <t>8.5% - 13.5%</t>
  </si>
  <si>
    <t>18.4 - 22.0%</t>
  </si>
  <si>
    <t>1.4% - 7.5%</t>
  </si>
  <si>
    <t>0.5% - 22.0%</t>
  </si>
  <si>
    <t>0.9% - 6.0%</t>
  </si>
  <si>
    <t>(0.5%) - 6.0%</t>
  </si>
  <si>
    <t>1.5% - 3.0%</t>
  </si>
  <si>
    <t>1.5% - 2.8%</t>
  </si>
  <si>
    <t>1.5% - 6.1%</t>
  </si>
  <si>
    <t>Based on our review and analysis of the enterprise estimated fair value, we recorded a $0.4 million impairment charge associated with the print magazine goodwill as of the June 2013 interim testing period. This impairment was driven by lower projected profit margins based on the failure of the print magazine segment to achieve the amounts previously projected. Additionally, the discount rate was raised from 9.0% to 9.5% based on risks associated with print magazines. The reduction of revenue in the print magazine segment is prevalent throughout the print magazine industry and is not unique to our operations. No impairment charges were necessary as of the annual testing periods ending December 31, 2013, 2012 and 2011. The table below presents the percentage within a range by which the estimated fair value exceeded the carrying value of our accounting units, including goodwill.</t>
  </si>
  <si>
    <t>Internet and Publishing Accounting units as of December 31, 2013</t>
  </si>
  <si>
    <t>Number of accounting units</t>
  </si>
  <si>
    <t>Internet and Publishing Accounting units as of December 31, 2012</t>
  </si>
  <si>
    <t>Percentage Range By Which Estimated Fair Value Exceeds Carrying Value Including Goodwill</t>
  </si>
  <si>
    <t>Internet and Publishing Accounting units as of December 31, 2011</t>
  </si>
  <si>
    <t>Percentage Range By Which Estimated Fair Value Exceeds Carrying  Value Including Goodwill</t>
  </si>
  <si>
    <t>&gt;10% to 20%</t>
  </si>
  <si>
    <t>&gt;20% to 50%</t>
  </si>
  <si>
    <t>&gt; than 50%</t>
  </si>
  <si>
    <t>(46</t>
  </si>
  <si>
    <t>)</t>
  </si>
  <si>
    <t>We believe we have made reasonable estimates and assumptions to calculate the estimated fair value of our indefinite-lived intangible assets, however, these estimates and assumptions could be materially different from actual results. If actual market conditions are less favorable than those projected by the industry or by us, or if events occur or circumstances change that would reduce the estimated fair value of our indefinite-lived intangible assets below the amounts reflected on our balance sheet, we may recognize future impairment charges, the amount of which may be material.</t>
  </si>
  <si>
    <t>ACQUISITIONS AND RECENT TRANSACTIONS</t>
  </si>
  <si>
    <t>Business Combinations [Abstract]</t>
  </si>
  <si>
    <t>NOTE 3. ACQUISITIONS AND RECENT TRANSACTIONS</t>
  </si>
  <si>
    <t>During the year ended December 31, 2013, we completed or entered into the following transactions:</t>
  </si>
  <si>
    <t>Debt</t>
  </si>
  <si>
    <t>On December 30, 2013, we repaid $0.8 million in principal on our current senior secured credit facility, consisting of a term loan of $300.0 million (“Term Loan B”). We recorded a $3,000 pre-tax loss on the early retirement of long-term debt related to the unamortized discount.</t>
  </si>
  <si>
    <t>On September 30, 2013, we repaid $4.0 million in principal on our Term Loan B. We recorded a $16,000 pre-tax loss on the early retirement of long-term debt related to the unamortized discount.</t>
  </si>
  <si>
    <t>On June 28, 2013, we repaid $4.0 million in principal on the Term Loan B. We recorded a $14,000 pre-tax loss on the early retirement of long-term debt related to the unamortized discount.</t>
  </si>
  <si>
    <t>On May 3, 2013, we terminated the Subordinated Debt due to Related Parties (as defined below) with Mr. Atsinger, Mr. Epperson and Mr. Hinz. There were no early termination penalties and no further amounts owed by Salem as a result of the termination of the Subordinated Debt due to Related Parties.</t>
  </si>
  <si>
    <r>
      <t>On March 14, 2013, we entered into the Term Loan B and a senior secured revolving credit facility of $25.0 million (“Revolver”). We used the proceeds from the Term Loan B and the Revolver to fund the repurchase of our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pursuant to a cash tender offer launched on February 25, 2013 (“Tender Offer”), and to retire all other outstanding debt and pay related fees. Upon entry into the credit facility, our then existing revolving credit facilities, indebtedness due to First California Bank, and Subordinated Debt due to Related Parties were terminated. As a result of these terminations, we recorded a pre-tax loss on the early retirement of long-term debt of $0.9 million associated with unamortized bank fees and closing costs.</t>
    </r>
  </si>
  <si>
    <r>
      <t>On March 14, 2013, we tendered for $212.6 million in aggregate principal amount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for an aggregate purchase price of $240.3 million, or at a price equal to 110.65% of the face value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in the Tender Offer. We paid $22.7 million for this repurchase resulting in a $26.9 million pre-tax loss on the early retirement of long-term debt, which included approximately $0.8 million of unamortized discount and $2.9 million of bond issue costs associated with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We issued a notice of redemption to redeem any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that remained outstanding after the expiration date of the Tender Offer. On June 3, 2013, we redeemed the remaining $0.9 million of the outstanding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to satisfy and discharge Salem’s obligations under the indenture for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s of such date.</t>
    </r>
  </si>
  <si>
    <t>Equity</t>
  </si>
  <si>
    <t>On November 20, 2013, we announced a quarterly distribution in the amount of $0.0550 per share on Class A and Class B common stock. The quarterly distribution of $1.4 million, or $0.0550 per share of Class A and Class B common stock, was paid on December 27, 2013 to all common stockholders of record as of December 10, 2013.</t>
  </si>
  <si>
    <t>On September 12, 2013, we announced a quarterly distribution in the amount of $0.0525 per share on Class A and Class B common stock. The quarterly distribution of $1.3 million, or $0.0525 per share of Class A and Class B common stock, was paid on October 4, 2013 to all common stockholders of record as of September 26, 2013.</t>
  </si>
  <si>
    <t>On May 30, 2013, we announced a quarterly distribution in the amount of $0.05 per share on Class A and Class B common stock. The quarterly distribution of $1.2 million, or $0.05 per share of Class A and Class B common stock, was paid on June 28, 2013 to all common stockholders of record as of June 14, 2013.</t>
  </si>
  <si>
    <t>On March 18, 2013, we announced a quarterly distribution in the amount of $0.05 per share on Class A and Class B common stock. The quarterly distribution of $1.2 million, or $0.05 per share of Class A and Class B common stock, was paid on April 1, 2013 to all common stockholders of record as of March 25, 2013.</t>
  </si>
  <si>
    <t>Acquisitions</t>
  </si>
  <si>
    <t>On December 10, 2013, we acquired Twitchy.com for $0.9 million paid in cash upon close of the transaction and up to $1.2 million in contingent earn-out consideration payable based on the achievement of future page view targets. Twitchy.com is a website featuring selected quotes and current events centered on US politics, global news, sports, entertainment, media, and breaking news. The contingent earn-out consideration is payable upon achievement of page view milestones over a two year period and has an estimated fair value of $0.6 million as of the closing date. The estimated fair value of the contingent earn-out consideration was determined using a probability-weighted discounted cash flow model. The fair value measurement includes page view forecasts which represent a Level 3 measurement as discussed in Note 7 of the accompanying consolidated financial statement in Item 8 of this report. The fair value of the contingent earn-out consideration will be reviewed quarterly over the two-year earn-out period based on actual page views as compared to the estimates used in our forecasts. Changes in the fair value of the contingent earn-out consideration will be reflected in our results of operations in future periods as they are identified. We believe that the followers of Twitchy.com, the established relationships and the assembled workforce provide future economic benefits to us, and we have recorded goodwill of $0.4 million representing the excess value of the Twitchy.com business.</t>
  </si>
  <si>
    <t>On December 9, 2013, we acquired the EverythingInspirational.com domain name along with fourteen Facebook pages and various other Christian-themed social media intangible assets for $0.4 million in cash. We paid $0.1 million in cash upon closing and will pay the remaining $0.3 million in cash over three installments within 180 days from the closing date. The first installment of $0.1 million was paid on February 6, 2014.</t>
  </si>
  <si>
    <t>On September 23, 2013, we entered into an APA to acquire radio stations KDIS-FM, Little Rock, Arkansas and KRDY-AM, San Antonio, Texas for $2.5 million in cash, of which $0.5 million related to the KRDY-AM tower site land in San Antonio, Texas. On December 20, 2013, we closed on the land purchase for $0.5 million in cash. The radio station acquisitions closed on February 7, 2014.</t>
  </si>
  <si>
    <t>On September 11, 2013, we acquired the GodUpdates Facebook page for $0.3 million in cash, which we paid to the buyer on October 22, 2013.</t>
  </si>
  <si>
    <t>On August 10, 2013, we acquired Christnotes.org for $0.5 million in cash. Christnotes.org is an online bible resource that allows users to search for bible verses and access commentary from biblical scholars. The acquisition resulted in goodwill of $20,755 representing the excess value of the business to us resulting from the integrated business model and services already established that provide future economic benefits to us due to increased web presence that drives viewers to our content.</t>
  </si>
  <si>
    <t>On February 15, 2013, we completed the acquisition of WTOH-FM, Columbus, Ohio, for $4.0 million in cash. We began operating the radio station under a LMA with the prior owner on November 1, 2012. The accompanying Consolidated Statements of Operations reflect the operating results of this entity as of the LMA date.</t>
  </si>
  <si>
    <t>On February 5, 2013, we completed the acquisition of WGTK-FM, Greenville, South Carolina, for $5.4 million. The $5.4 million purchase price consists of $1.0 million in cash due upon close of the transaction, $2.0 million payable in April 2014, and $3.0 million payable in advertising credits to Bob Jones University, a related party of the station’s owner. The advertising credits are payable over ten years resulting in a fair value of $2.4 million. The $0.6 million discount on the advertising credits was recorded as a reduction of the fair value and will be amortized to interest expense over the ten year term. We began operating the radio station under a LMA with the prior owner on December 3, 2012. The accompanying Consolidated Statements of Operations reflect the operating results of this entity as of the LMA date. We paid the entire balance due on the seller financed note, including accrued interest on September 30, 2013.</t>
  </si>
  <si>
    <t>Throughout the year ending December 31, 2013, we have acquired various domain names, including ChristianHeadlines.com, as well as other intangible assets including applications associated with our Internet segment for an aggregate amount of approximately $0.2 million.</t>
  </si>
  <si>
    <t>A summary of our business acquisitions and asset purchases for the year ended December 31, 2013, none of which were material to our consolidated financial position as of the respective date of acquisition, is as follows:</t>
  </si>
  <si>
    <t>Acquisition Date</t>
  </si>
  <si>
    <t>Total Consideration</t>
  </si>
  <si>
    <t>December 10, 2013</t>
  </si>
  <si>
    <t>Twitchy.com (business acquisition)</t>
  </si>
  <si>
    <t>December 9, 2013</t>
  </si>
  <si>
    <t>EverythingInspirational.com (asset purchases)</t>
  </si>
  <si>
    <t>September 23, 2013</t>
  </si>
  <si>
    <t>Land, San Antonio, Texas (asset purchase)</t>
  </si>
  <si>
    <t>September 11, 2013</t>
  </si>
  <si>
    <t>GodUpdates (asset purchase)</t>
  </si>
  <si>
    <t>August 10, 2013</t>
  </si>
  <si>
    <t>Christnotes.org (business acquisition)</t>
  </si>
  <si>
    <t>February 15, 2013</t>
  </si>
  <si>
    <t>WTOH-FM, Columbus, Ohio (business acquisition)</t>
  </si>
  <si>
    <t>February 5, 2013</t>
  </si>
  <si>
    <t>WGTK-FM, Greenville, South Carolina (business acquisition)</t>
  </si>
  <si>
    <t>Various</t>
  </si>
  <si>
    <t>Purchase of various intangible Internet assets (asset purchases)</t>
  </si>
  <si>
    <t>The results of operations of the acquisitions are included in our consolidated results of operations from their respective dates of acquisition or LMA date if applicable. Under the acquisition method of accounting as specified in FASB ASC Topic 805 “Business Combinations,” the total acquisition consideration is allocated to the assets acquired and liabilities assumed based on their estimated fair values as of the date of the transaction. Estimates of fair value include discounted estimated cash flows to be generated by those assets and the expected useful lives based on historical experience, market trends as well as any synergies to be achieved from the acquisition. Acquisitions may include contingent consideration, the fair value of which is estimated on the acquisition date as the present value of the expected contingent payments, determined using weighted probabilities of possible payments. We may obtain an independent third-party appraisal of the estimated fair value of the acquired net assets as of the acquisition date. Property, plant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represents the organizational systems and procedures in place to ensure the effective operation of the stations. Costs associated with acquisitions, including consulting and legal fees are expensed as incurred in corporate operating expenses.</t>
  </si>
  <si>
    <t>The total acquisition consideration is equal to the sum of all cash payments, the fair value of any deferred payments and promissory notes and the net present value of any contingent earn-out consideration. We estimated the fair value of the contingent earn-out consideration using a probability-weighted discounted cash flow model. The fair value measurement is based on significant inputs that are not observable in the market and thus represents a Level 3 measurement as defined in Note 7 -Fair Value Measurements. The following table summarizes the total acquisition consideration for the year ending December 31, 2013:</t>
  </si>
  <si>
    <t>Cash payments</t>
  </si>
  <si>
    <t>Early repayment of principal on seller-financed note due 2014</t>
  </si>
  <si>
    <t>Deferred cash payments (due 2014)</t>
  </si>
  <si>
    <t>Net present value of deferred advertising credits</t>
  </si>
  <si>
    <t>Fair value of contingent earn-out consideration</t>
  </si>
  <si>
    <t>Total purchase price consideration</t>
  </si>
  <si>
    <t>The total acquisition consideration was allocated to the net assets acquired as follows:</t>
  </si>
  <si>
    <t>Broadcast</t>
  </si>
  <si>
    <t>Assets</t>
  </si>
  <si>
    <t>Acquired</t>
  </si>
  <si>
    <t>Internet</t>
  </si>
  <si>
    <t>Net Assets</t>
  </si>
  <si>
    <t>Property and equipment</t>
  </si>
  <si>
    <t>—</t>
  </si>
  <si>
    <t>Software</t>
  </si>
  <si>
    <t>Favorable and assigned lease</t>
  </si>
  <si>
    <t>Pending Transactions:</t>
  </si>
  <si>
    <t>On November 13, 2013, we entered into an APA to acquire radio station WOCN-AM, Miami, Florida for $1.2 million in cash and the transmitter site for this station for $1.0 million in cash. The purchase is subject to the approval of the FCC and is expected to close during the year ending December 31, 2014.</t>
  </si>
  <si>
    <r>
      <t>Discontinued Operations</t>
    </r>
    <r>
      <rPr>
        <sz val="10"/>
        <color theme="1"/>
        <rFont val="Times New Roman"/>
        <family val="1"/>
      </rPr>
      <t xml:space="preserve">: </t>
    </r>
  </si>
  <si>
    <t>We ceased operating Samaritan Fundraising in December 2011 based on operating results that did not meet our expectations. All employees of this entity were terminated and we have had no material cash flows and we have had no ongoing or further involvement in the operations of this entity. The Consolidated Balance Sheets and Statements of Operations for all prior periods presented have been updated to reflect the operating results and net assets of this entity as a discontinued operation. As of December 31, 2013, assets of discontinued operations consist of net receivables due to us from prior operations. The following table sets forth the components of income (loss) from discontinued operations:</t>
  </si>
  <si>
    <t>Net revenues</t>
  </si>
  <si>
    <t>Operating expenses</t>
  </si>
  <si>
    <t>Operating loss</t>
  </si>
  <si>
    <t>(843</t>
  </si>
  <si>
    <t>(158</t>
  </si>
  <si>
    <t>(62</t>
  </si>
  <si>
    <t>Impairment of assets used in discontinued operations</t>
  </si>
  <si>
    <t>(382</t>
  </si>
  <si>
    <t>Loss from discontinued operations</t>
  </si>
  <si>
    <t>(1,225</t>
  </si>
  <si>
    <t>Benefit from income taxes</t>
  </si>
  <si>
    <t>(484</t>
  </si>
  <si>
    <t>(63</t>
  </si>
  <si>
    <t>(25</t>
  </si>
  <si>
    <t>(741</t>
  </si>
  <si>
    <t>(37</t>
  </si>
  <si>
    <t>During the year ended December 31, 2012, we completed or entered into the following transactions:</t>
  </si>
  <si>
    <r>
      <t>On December 12, 2012, we redeemed $4.0 million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for $4.1 million, or at a price equal to 103% of the face value. This transaction resulted in a $0.2 million pre-tax loss on the early retirement of debt, including approximately $17,000 of unamortized discount and $0.1 million of bond issue costs associated with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t>
    </r>
  </si>
  <si>
    <r>
      <t>On June 1, 2012, we redeemed $17.5 million of the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for $18.0 million, or at a price equal to 103% of the face value. This transaction resulted in a $0.9 million pre-tax loss on the early retirement of debt, including approximately $80,000 of unamortized discount and $0.3 million of bond issue costs associated with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t>
    </r>
  </si>
  <si>
    <t>On May 21, 2012, we entered into a new Business Loan Agreement, Promissory Note and related loan documents with First California Bank (the “FCB Loan”). The FCB Loan is an unsecured, $10.0 million fixed-term loan with a maturity date of June 15, 2014. At December 31, 2012, $7.5 million was outstanding on the FCB Loan.</t>
  </si>
  <si>
    <t>On May 21, 2012, we entered into an additional subordinated line of credit with Roland S. Hinz, a Salem board member. Mr. Hinz committed to provide an unsecured revolving line of credit in a principal amount of up to $6.0 million. On September 12, 2012, we amended and restated the original subordinated line of credit with Mr. Hinz to increase the unsecured revolving line of credit by $6.0 million for a total line of credit of up to $12.0 million. At December 31, 2012, $15.0 million was outstanding on all of our Subordinated Debt due to Related Parties, including amounts due Mr. Epperson.</t>
  </si>
  <si>
    <t>On March 7, 2012, our Board of Directors authorized and declared a quarterly dividend in the amount of $0.035 per share on Class A and Class B common stock. Quarterly common stock dividends of $0.035 per share, were paid on March 30, 2012, June 29, 2012, September 28, 2012 and December 28, 2012, respectively, to all common stockholders of record. We paid $3.4 million in dividends during 2012. We anticipate paying quarterly common stock dividends in March, June, September and December of each year.</t>
  </si>
  <si>
    <t>On December 3, 2012, we began operating radio station WGTK-FM, Greenville, South Carolina under an LMA with the owner. The accompanying Consolidated Statements of Operations reflect the operating results of this entity as of the LMA date. The acquisition of this radio station closed on February 5, 2013.</t>
  </si>
  <si>
    <t>On November 1, 2012, we began operating radio station WTOH-FM, Columbus, Ohio under an LMA with the owner. The accompanying Consolidated Statements of Operations reflect the operating results of this entity as of the LMA date. The acquisition of this radio station closed on February 15, 2013.</t>
  </si>
  <si>
    <t>On October 1, 2012, we completed the acquisition of Godvine.com for $4.2 million. Godvine.com is a Christian video website and media platform that increases our online presence and offers significant exposure on Facebook with over 2.8 million Facebook fans. We believe that the addition of Godvine.com makes Salem Web Network the largest online destination for Christian content with an average of 5.8 million unique visits per month.</t>
  </si>
  <si>
    <t>On August 31, 2012, we completed the acquisition of radio station WLCC-AM, Tampa, Florida, for $1.2 million. We began operating the station as of the closing date. The accompanying Consolidated Balance Sheets and Consolidated Statements of Operations reflect the operating results and net assets of this entity as of the acquisition date.</t>
  </si>
  <si>
    <t>On August 30, 2012, we acquired SermonSpice.com for $3.0 million. SermonSpice.com is an online provider of church media for local churches and ministries. The acquisition resulted in goodwill of $1.2 million representing the excess value of the business attributable to the organizational systems and procedures already in place to ensure effective operations of the business.</t>
  </si>
  <si>
    <t>On May 29, 2012, we acquired an FM translator and related construction permits for $0.3 million that will be used in our Detroit broadcast market.</t>
  </si>
  <si>
    <t>On May 15, 2012, we purchased Churchangel.com and rchurch.com for $0.2 million. These Internet sites are operated under SWN to enhance and build our relationships with local churches and pastors.</t>
  </si>
  <si>
    <t>On April 10, 2012, we completed the acquisition of radio station WKDL-AM in Warrenton, Virginia for $30,000. We began operating the station as of the closing date. The accompanying Consolidated Balance Sheets and Consolidated Statements of Operations reflect the operating results and net assets of this entity as of the acquisition date.</t>
  </si>
  <si>
    <t>On March 16, 2012, we completed the sale of radio station WBZS-AM in Pawtucket, Rhode Island for $0.8 million in cash. The sale resulted in a pre-tax gain of $0.2 million. The accompanying Consolidated Statements of Operations reflect the operating results of this entity through the date of the sale.</t>
  </si>
  <si>
    <t>On January 13, 2012, we completed the acquisition of radio station KTNO-AM, Dallas, Texas for $2.2 million. We began programming the station pursuant to a TBA with the previous owner on November 1, 2011. The accompanying Consolidated Statements of Operations reflect the operating results of this entity as of the TBA date. The accompanying Consolidated Balance Sheets reflect the net assets of this entity as of the closing date.</t>
  </si>
  <si>
    <t>A summary of our business acquisitions and asset purchases for the year ended December 31, 2012, none of which were individually or in aggregate material to our consolidated financial position as of the respective date of acquisition, is as follows:</t>
  </si>
  <si>
    <t>Acquisition Date</t>
  </si>
  <si>
    <t>October 1, 2012</t>
  </si>
  <si>
    <t>Godvine.com (business acquisition)</t>
  </si>
  <si>
    <t>August 31, 2012</t>
  </si>
  <si>
    <t>WLCC-AM, Tampa, Florida (business acquisition)</t>
  </si>
  <si>
    <t>Sermonspice.com (business acquisition)</t>
  </si>
  <si>
    <t>Churchangel.com and rchurch.com (asset purchase)</t>
  </si>
  <si>
    <t>WKDL-AM, Warrenton, Virginia (business acquisition)</t>
  </si>
  <si>
    <t>January 13, 2012</t>
  </si>
  <si>
    <t>KTNO-AM, Dallas, Texas (business acquisition)</t>
  </si>
  <si>
    <t>Net</t>
  </si>
  <si>
    <t>Asset</t>
  </si>
  <si>
    <t>Non-compete</t>
  </si>
  <si>
    <t>Liabilities</t>
  </si>
  <si>
    <t>Subscriber liabilities assumed</t>
  </si>
  <si>
    <t>(27</t>
  </si>
  <si>
    <t>During the year ended December 31, 2011, we completed or entered into the following transactions:</t>
  </si>
  <si>
    <r>
      <t>On December 12, 2011, we redeemed $12.5 million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for $12.9 million, or at a price equal to 103% of the face value. This transaction resulted in a $0.8 million pre-tax loss on the early retirement of debt, including approximately $62,000 of unamortized discount and $0.3 million of bond issue costs associated with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t>
    </r>
  </si>
  <si>
    <t>On November 17, 2011, Salem entered into lines of credit with Edward G. Atsinger III, Chief Executive Officer and director of Salem, and Stuart W. Epperson, Chairman of Salem’s board of directors. Pursuant to the related agreements, Mr. Epperson has committed to provide an unsecured revolving line of credit to Salem in a principal amount of up to $3 million, and Mr. Atsinger has committed to provide an unsecured revolving line of credit in a principal amount of up to $6 million (together, the “ Subordinated Debt due to Related Parties “). The proceeds of the Subordinated Debt due to Related Parties may be used to repurchase a portion of Salem’s outstanding senior secured notes. Outstanding amounts under each subordinated line of credit will bear interest at a rate equal to the lesser of (1) 5% per annum and (2) the maximum rate permitted for subordinated debt under the Credit Agreement referred to above plus 2% per annum. Interest is payable at the time of any repayment of principal. In addition, outstanding amounts under each subordinated line of credit must be repaid within three months from the time that such amounts are borrowed. The Subordinated Lines of Credit do not contain any covenants. At December 31, 2011, $9.0 million was outstanding under the Subordinated Debt due to Related Parties.</t>
  </si>
  <si>
    <t>On November 15, 2011, we completed the Second Amendment to our Revolver entered on December 1, 2009,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are being amortized over the remaining term of the credit agreement. The applicable interest rate relating to the amended credit agreement is LIBOR plus a spread of 3.0% per annum or the Base Rate (as defined in the credit agreement) plus a spread of 1.25% per annum, which is adjusted based on our leverage ratio.</t>
  </si>
  <si>
    <r>
      <t>On September 6, 2011, we repurchased $5.0 million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ue 2016 for $5.1 million, or at a price equal to 102</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of the face value. This transaction resulted in a $0.3 million pre-tax loss on the early retirement of debt, including approximately $26,000 of unamortized discount and $0.1 million of bond issue costs associated with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t>
    </r>
  </si>
  <si>
    <r>
      <t>On June 1, 2011, we redeemed $17.5 million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for $18.0 million, or at a price equal to 103% of the face value. This transaction resulted in a $1.1 million pre-tax loss on the early retirement of debt, including $0.1 million of unamortized discount and $0.5 million of bond issue costs associated with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t>
    </r>
  </si>
  <si>
    <t>Acquisitions and Dispositions</t>
  </si>
  <si>
    <t>On December 21, 2011, we completed the acquisition of radio station KTEK-AM in Houston, Texas for $2.6 million, which includes $1.0 million of cash and $1.6 million netted against the unpaid portion of our note receivable. We began operating the station on March 5, 2010, pursuant to a long-term TBA. The accompanying Consolidated Statements of Operations reflect the operating results of this entity as of the TBA date. The accompanying Consolidated Balance Sheets reflect the net assets of this entity as of the closing date. We previously sold the assets of KTEK-AM on March 28, 2008 for $7.8 million, which included $4.5 million in cash and $3.3 million in notes receivable of which we collected $1.8 million. Our 2011 purchase was partially funded by the unpaid portion of the note of $1.5 million.</t>
  </si>
  <si>
    <t>On March 28, 2011, we completed the acquisition of the Internet business, WorshipHouseMedia.com, an on-line church media and video ministry website, for $6.0 million in cash. WorshipHouseMedia.com offers users worship and small group resources, including movie illustrations, song tracks, worship backgrounds, small group video curriculum and worship software, to churches that may face budget, time and in-house talent constraints. The site also includes WorshipHouseKids, which offers similar products designed to meet the needs of children’s ministry media in the church. The accompanying Consolidated Balance Sheets and Consolidated Statements of Operations reflect the operating results and net assets of this entity as of the acquisition date. The acquisition resulted in goodwill of $2.1 million representing the excess value of the business as a result of the integrated business model and services already established that provide future economic benefit to us.</t>
  </si>
  <si>
    <t>On March 14, 2011, we completed the acquisition of radio station WDDZ-AM, Pawtucket, Rhode Island, for $0.6 million in cash. We began operating the station as WBZS-AM upon the close of the transaction. The accompanying Consolidated Balance Sheets and Consolidated Statements of Operations reflect the operating results and net assets of this entity as of the acquisition date. On January 5, 2012, we entered into an APA to sell this radio station for $0.8 million.</t>
  </si>
  <si>
    <t>On March 1, 2011, we sold radio station WAMD-AM in Aberdeen, Maryland resulting in a pre-tax loss of $0.2 million that was previously recognized upon entering into the agreement in September 2010.</t>
  </si>
  <si>
    <t>On February 25, 2011, we sold radio station KXMX-AM in Los Angeles, California for $12.0 million, which was comprised of $11.0 million in cash and a $1.0 million promissory note. The $1.0 million promissory note has a three-year term, bearing interest at 7% compounded annually, due on February 25, 2016. The sale resulted in a pre-tax gain of $2.1 million.</t>
  </si>
  <si>
    <t>On January 6, 2011, we sold radio station KKMO-AM in Seattle, Washington for $2.7 million in cash resulting in a pre-tax gain of $2.4 million.</t>
  </si>
  <si>
    <t>On January 3, 2011, we began programming radio station KVCE-AM, Highland Park, Texas pursuant to a long-term TBA.</t>
  </si>
  <si>
    <t>A summary of our business acquisitions for the year ended December 31, 2011, none of which were individually or in aggregate material to our consolidated financial position as of the respective date of acquisition, is as follows:</t>
  </si>
  <si>
    <t>December 21, 2011</t>
  </si>
  <si>
    <t>KTEK-AM, Houston, Texas (business acquisition)</t>
  </si>
  <si>
    <t>WorshipHouseMedia.com (business acquisition)</t>
  </si>
  <si>
    <t>WBZS-AM, Pawtucket, Rhode Island (business acquisition)</t>
  </si>
  <si>
    <t>Net Broadcast</t>
  </si>
  <si>
    <t>Assets Acquired</t>
  </si>
  <si>
    <t>Net Internet</t>
  </si>
  <si>
    <t>PROPERTY, PLANT AND EQUIPMENT</t>
  </si>
  <si>
    <t>Property Plant And Equipment [Abstract]</t>
  </si>
  <si>
    <t>NOTE 4. PROPERTY, PLANT AND EQUIPMENT</t>
  </si>
  <si>
    <t>Property, plant and equipment consisted of the following:</t>
  </si>
  <si>
    <t>As of December 31,</t>
  </si>
  <si>
    <t>Land</t>
  </si>
  <si>
    <t>Computer software and website development costs</t>
  </si>
  <si>
    <t>Construction-in-progress</t>
  </si>
  <si>
    <t>Less accumulated depreciation</t>
  </si>
  <si>
    <t>(135,823</t>
  </si>
  <si>
    <t>(145,215</t>
  </si>
  <si>
    <t>Depreciation expense was approximately $12.5 million, $12.3 million and $12.4 million for the years ended December 31, 2011, 2012, and 2013, respectively, which includes depreciation of $53,000 for each of the years ended December 31, 2011, 2012 and 2013 on a radio station tower that was valued at $0.8 million under a capital lease obligation. Accumulated depreciation associated with the capital lease was $238,000, $291,000 and $344,000 at December 31, 2011, 2012 and 2013, respectively.</t>
  </si>
  <si>
    <t>During June 2012, based on changes in managements’ planned usage, land in Covina, CA was classified as held for sale and evaluated for impairment as of that date. In accordance with the authoritative guidance for impairment of long-lived assets held for sale, we determined the carrying value of the land exceeded the estimated fair value less cost to sell. We recorded an impairment charge of $5.6 million associated with this land based on the estimated sale price. In December 2012, after several purchase offers for the land were terminated, we obtained a third party valuation for the land. Based on this fair value appraisal, we recorded an additional $1.2 million impairment charge associated with the land. There were no indications of impairment present during the period ending December 31, 2013 and it is our intent to continue to pursue the sale of this land.</t>
  </si>
  <si>
    <t>active markets</t>
  </si>
  <si>
    <t>(Level 1)</t>
  </si>
  <si>
    <t>Inputs  (Level 3)</t>
  </si>
  <si>
    <t>AMORTIZABLE INTANGIBLE ASSETS</t>
  </si>
  <si>
    <t>NOTE 5. AMORTIZABLE INTANGIBLE ASSETS</t>
  </si>
  <si>
    <t>The following tables provide details, by major category, of the significant classes of amortizable intangible assets:</t>
  </si>
  <si>
    <t>As of December 31, 2013</t>
  </si>
  <si>
    <t>Cost</t>
  </si>
  <si>
    <t>Accumulated</t>
  </si>
  <si>
    <t>(14,232</t>
  </si>
  <si>
    <r>
      <t>)</t>
    </r>
    <r>
      <rPr>
        <sz val="10"/>
        <color theme="1"/>
        <rFont val="Times New Roman"/>
        <family val="1"/>
      </rPr>
      <t> </t>
    </r>
  </si>
  <si>
    <t>(8,124</t>
  </si>
  <si>
    <t>(1,701</t>
  </si>
  <si>
    <t>(3,876</t>
  </si>
  <si>
    <t>(27,933</t>
  </si>
  <si>
    <t>As of December 31, 2012</t>
  </si>
  <si>
    <t>(12,665</t>
  </si>
  <si>
    <t>(7,192</t>
  </si>
  <si>
    <t>(1,594</t>
  </si>
  <si>
    <t>(3,670</t>
  </si>
  <si>
    <t>(25,121</t>
  </si>
  <si>
    <t>Based on the amortizable intangible assets as of December 31, 2013, we estimate amortization expense for the next five years to be as follows:</t>
  </si>
  <si>
    <t>Year Ending December 31,</t>
  </si>
  <si>
    <t>Amortization Expense</t>
  </si>
  <si>
    <t>Thereafter</t>
  </si>
  <si>
    <t>NOTES PAYABLE AND LONG-TERM DEBT</t>
  </si>
  <si>
    <t>Debt Disclosure [Abstract]</t>
  </si>
  <si>
    <t>NOTE 6. NOTES PAYABLE AND LONG-TERM DEBT</t>
  </si>
  <si>
    <t>Our parent company, Salem Communications Corporation, has no independent assets or operations, the subsidiary guarantees are full and unconditional and joint and several, and any subsidiaries of the parent company other than the subsidiary guarantors are minor.</t>
  </si>
  <si>
    <t>Term Loan B and Revolving Credit Facility</t>
  </si>
  <si>
    <t>On March 14, 2013, we entered into a new senior secured credit facility, consisting of a term loan of $300.0 million (“Term Loan B”) and a revolving credit facility of $25.0 million (“Revolver”). The Term Loan B was issued at a discount of 4.50% for total net proceeds of $298.5 million. The discount is being amortized to non-cash interest expense over the life of the loan using the effective interest method. For the twelve months ended December 31, 2013, approximately $0.2 million of the discount has been recognized as interest expense.</t>
  </si>
  <si>
    <t>The Term Loan B has a term of seven years, in which time the principal amount may be increased by up to an additional $60.0 million, subject to the terms and conditions of the credit agreement. We are required to make principal payments of $750,000 per quarter beginning on September 30, 2013 for the Term Loan B. The Revolver has a term of five years. We believe that the borrowing capacity under our Term Loan B and Revolver allows us to meet our ongoing operating requirements, fund capital expenditures and satisfy our debt service requirements for at least the next twelve months.</t>
  </si>
  <si>
    <t>On December 30, 2013, we repaid $0.8 million in principal on the Term Loan B. We recorded a $3,000 pre-tax loss on the early retirement of long-term debt related to the unamortized discount. On September 30, 2013, we repaid $4.0 million in principal on the Term Loan B. We recorded a $16,000 pre-tax loss on the early retirement of long-term debt related to the unamortized discount. On June 28, 2013, we repaid $4.0 million in principal on the Term Loan B. We recorded a $14,000 pre-tax loss on the early retirement of long-term debt related to the unamortized discount. As of December 31, 2013, accrued interest on the Term Loan B was approximately $36,000.</t>
  </si>
  <si>
    <t>Borrowings under the Term Loan B may be made at LIBOR (subject to a floor of 1.00%) plus a spread of 3.50% or Wells Fargo’s base rate plus a spread of 2.50%. Borrowings under the Revolver may be made at LIBOR or Wells Fargo’s base rate plus a spread determined by reference to our leverage ratio, as set forth in the pricing grid below. If an event of default occurs under the credit agreement, the applicable interest rate may increase by 2.00% per annum.</t>
  </si>
  <si>
    <t>Revolver Pricing</t>
  </si>
  <si>
    <t>Pricing Level</t>
  </si>
  <si>
    <t>Consolidated Leverage Ratio</t>
  </si>
  <si>
    <t>Base Rate Loans</t>
  </si>
  <si>
    <t>LIBOR Loans</t>
  </si>
  <si>
    <t>Less than 3.00 to 1.00</t>
  </si>
  <si>
    <t>Greater than or equal to 3.00 to 1.00 but less than 4.00 to 1.00</t>
  </si>
  <si>
    <t>Greater than or equal to 4.00 to 1.00 but less than 5.00 to 1.00</t>
  </si>
  <si>
    <t>Greater than or equal to 5.00 to 1.00 but less than 6.00 to 1.00</t>
  </si>
  <si>
    <t>Greater than or equal to 6.00 to 1.00</t>
  </si>
  <si>
    <t>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December 31, 2013, our leverage ratio was 5.49 to 1 compared to our compliance covenant of 6.75 and our interest coverage ratio was 3.16 compared to our compliance ratio of 1. We were in compliance with our debt covenants under the credit facility at December 31, 2013.</t>
  </si>
  <si>
    <t>Terminated Senior Secured Second Lien Notes</t>
  </si>
  <si>
    <r>
      <t>On December 1, 2009, we issued $300.0 million principal amount of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t a discount for $298.1 million resulting in an effective yield of 9.75%. Interest was due and payable on June 15 and December 15 of each year, commencing June 15, 2010 until maturity. We were not required to make principal payments on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which were due in full in December 2016. The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were guaranteed by all of our existing domestic restricted subsidiaries. Upon issuance, we were required to pay $28.9 million per year in interest on the then outstanding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s of December 31, 2012, accrued interest on the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was $0.9 million. The discount was being amortized to interest expense over the term of the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based on the effective interest method. For each of the twelve months ended December 31, 2013 and 2012, approximately $37,000 and $0.2 million of the discount, respectively, was recognized as interest expense.</t>
    </r>
  </si>
  <si>
    <r>
      <t>On March 14, 2013, we tendered for $212.6 million in aggregate principal amount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for an aggregate purchase price of $240.3 million, or at a price equal to 110.65% of the face value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in the Tender Offer. We paid $22.7 million for this repurchase resulting in a $26.9 million pre-tax loss on the early retirement of long-term debt, which included approximately $0.8 million of unamortized discount and $2.9 million of bond issue costs associated with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We issued a notice of redemption to redeem any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that remained outstanding after the expiration date of the Tender Offer. On June 3, 2013, we redeemed the remaining $0.9 million of the outstanding Terminated 9</t>
    </r>
    <r>
      <rPr>
        <vertAlign val="superscript"/>
        <sz val="7.5"/>
        <color theme="1"/>
        <rFont val="Times New Roman"/>
        <family val="1"/>
      </rPr>
      <t>5</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Notes to satisfy and discharge Salem’s obligations under the indenture for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The carrying value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was $212.6 million at December 31, 2012. There are no outstanding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s of the effectiveness of the redemption.</t>
    </r>
  </si>
  <si>
    <r>
      <t>Information regarding repurchases and redemptions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re as follows:</t>
    </r>
  </si>
  <si>
    <t>Date</t>
  </si>
  <si>
    <t>Principal</t>
  </si>
  <si>
    <t>Redeemed/Repurchased</t>
  </si>
  <si>
    <t>Premium</t>
  </si>
  <si>
    <t>Paid</t>
  </si>
  <si>
    <t>Unamortized</t>
  </si>
  <si>
    <t>Discount</t>
  </si>
  <si>
    <t>Bond Issue</t>
  </si>
  <si>
    <t>Costs</t>
  </si>
  <si>
    <t>June 3, 2013</t>
  </si>
  <si>
    <t>March 14, 2013</t>
  </si>
  <si>
    <t>December 12, 2012</t>
  </si>
  <si>
    <t>June 1, 2012</t>
  </si>
  <si>
    <t>December 12, 2011</t>
  </si>
  <si>
    <t>September 6, 2011</t>
  </si>
  <si>
    <t>June 1, 2011</t>
  </si>
  <si>
    <t>December 1, 2010</t>
  </si>
  <si>
    <t>June 1, 2010</t>
  </si>
  <si>
    <t>Terminated Senior Credit Facility</t>
  </si>
  <si>
    <r>
      <t>On December 1, 2009, our parent company, Salem Communications Corporation entered into a Revolver (“Terminated Revolver”). We amended the Terminated Revolver on November 1, 2010 to increase the borrowing capacity from $30 million to $40 million. The amendment allowed us to use borrowings under the Revolver, subject to the “Available Amount” as defined by the terms of the credit agreement, to redeem applicable portions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The calculation of the “Available Amount” also pertained to the payment of dividends when the leverage ratio was above 5.0 to 1.</t>
    </r>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were being amortized over the remaining term of the agreement. The applicable interest rate relating to the amended credit agreement was LIBOR plus a spread of 3.00% per annum or the Base Rate plus a spread of 1.25% per annum, which was adjustable based on our leverage ratio. If an event of default occurred, the interest rate could be increased by 2.00% per annum. Details of the change in our rate based on our leverage ratio were as follows:</t>
  </si>
  <si>
    <t>Base Rate</t>
  </si>
  <si>
    <t>Eurodollar</t>
  </si>
  <si>
    <t>Rate Loans</t>
  </si>
  <si>
    <t>Applicable</t>
  </si>
  <si>
    <t>Fee Rate</t>
  </si>
  <si>
    <t>Less than 3.25 to 1.00</t>
  </si>
  <si>
    <t>Greater than or equal to 3.25 to 1.00 but less than 4.50 to 1.00</t>
  </si>
  <si>
    <t>Greater than or equal to 4.50 to 1.00 but less than 6.00 to 1.00</t>
  </si>
  <si>
    <t>The Terminated Revolver included a $5 million subfacility for standby letters of credit and a subfacility for swingline loans of up to $5 million, subject to the terms and conditions of the credit agreement relating to the Terminated Revolver. In addition to interest charges outlined above, we paid a commitment fee on the unused balance based on the Applicable Fee Rate in the above table. The Terminated Revolver included a $5 million subfacility for standby letters of credit and a subfacility for swingline loans of up to $5 million, subject to the terms and conditions of the credit agreement.</t>
  </si>
  <si>
    <t>The Terminated Revolver was terminated on March 14, 2013 upon entry into our current senior secured credit facility. This termination resulted in a $0.9 million pre-tax loss on the early retirement of long-term debt related to unamortized credit facility fees. There is no outstanding balance on the Terminated Revolver as of the termination date.</t>
  </si>
  <si>
    <t>Terminated Subordinated Credit Facility with First California Bank</t>
  </si>
  <si>
    <t>On May 21, 2012, we entered into a Business Loan Agreement, Promissory Note and related loan documents with First California Bank (the “FCB Loan”). The FCB Loan was an unsecured, $10.0 million fixed-term loan with a maturity date of June 15, 2014. The interest rate for the FCB Loan (“Interest Rate”) was variable and was equal to the greater of: (a) 4.250% or (b) the Wall Street Journal Prime Rate as published in The Wall Street Journal and reported by FCB plus 1%.</t>
  </si>
  <si>
    <t>We were required to repay the FCB Loan as follows: (a) twenty-three (23) consecutive monthly interest payments based upon the then-current principal balance outstanding at the then-current Interest Rate commencing on September 15, 2012; (b) seven quarterly consecutive principal payments of $1.25 million each commencing on September 15, 2012; and (c) one final principal and interest payment on June 15, 2014 of all outstanding and unpaid interest and principal as of such maturity date. The FCB Loan could be prepaid at any time subject to a minimum interest charge of fifty dollars ($50). If an event of default occurred on the FCB Loan, the Interest Rate could have been increased by 5.00% per annum.</t>
  </si>
  <si>
    <t>The FCB loan was terminated on March 14, 2013 upon entry into our current senior secured credit facility. This termination resulted in a $33,000 pre-tax loss on the early retirement of long-term debt for unamortized credit facility fees. There is no outstanding balance on the FCB Loan as of the termination date.</t>
  </si>
  <si>
    <t>Terminated Subordinated Debt due to Related Parties</t>
  </si>
  <si>
    <t>On November 17, 2011, we entered into the Terminated Subordinated Debt due Related Parties with Edward G. Atsinger III, Chief Executive Officer and director of Salem, and Stuart W. Epperson, Chairman of Salem’s Board of Directors. Pursuant to the related agreements, Mr. Epperson committed to provide an unsecured revolving line of credit to Salem in a principal amount of up to $3 million, and Mr. Atsinger committed to provide an unsecured revolving line of credit in a principal amount of up to $6 million. On May 21, 2012, we also entered into a subordinated line of credit with Roland S. Hinz, a Salem board member. Mr. Hinz committed to provide an unsecured revolving line of credit in a principal amount of up to $6 million. On September 12, 2012, we amended and restated the original subordinated line of credit with Mr. Hinz to increase the unsecured revolving line of credit by $6 million for a total line of credit of up to $12 million.</t>
  </si>
  <si>
    <r>
      <t>The proceeds of the Terminated Subordinated Debt due to Related Parties could be used to repurchase a portion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are borrowed, with the exception of the subordinated line of credit with Mr. Hinz, which was to be repaid within six (6) months from the time that such amounts were borrowed. The Terminated Subordinated Debt due to Related Parties did not contain any covenants. On March 14, 2013, we repaid these lines of credit upon entry into our current senior secured credit facility. On April 3, 2013, we provided written notice to Messrs. Atsinger, Epperson and Hinz electing to terminate the Terminated Subordinated Debt due to Related Parties and related agreements effective as of May 3, 2013. There are no outstanding balances on the Terminated Subordinated Debt due to Related Parties as of the repayment date.</t>
    </r>
  </si>
  <si>
    <t>Summary of long-term debt obligations</t>
  </si>
  <si>
    <t>Long-term debt consisted of the following:</t>
  </si>
  <si>
    <t>Terminated Revolver</t>
  </si>
  <si>
    <r>
      <t>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senior secured second lien notes due 2016</t>
    </r>
  </si>
  <si>
    <t>Terminated Subordinated debt</t>
  </si>
  <si>
    <t>Capital leases and other loans</t>
  </si>
  <si>
    <t>Less current portion</t>
  </si>
  <si>
    <t>(20,108</t>
  </si>
  <si>
    <t>(3,121</t>
  </si>
  <si>
    <t>In addition to the outstanding amounts listed above, we also have interest payments related to our long-term debt as follows as of December 31, 2013:</t>
  </si>
  <si>
    <t>•</t>
  </si>
  <si>
    <t>Outstanding borrowings of $291.3 million under the Term Loan B with interest payments due at LIBOR (subject to a floor of 1.00%) plus 3.50% or prime rate plus 2.50%.</t>
  </si>
  <si>
    <t>Other Debt</t>
  </si>
  <si>
    <t>We enter capital leases for copiers and various other pieces of office equipment. The obligations recorded at December 31, 2012 and 2013 represent the present value of future commitments under the lease agreements.</t>
  </si>
  <si>
    <t>Maturities of Long-Term Debt</t>
  </si>
  <si>
    <t>Principal repayment requirements under all long-term debt agreements outstanding at December 31, 2013 for each of the next five years and thereafter are as follows:</t>
  </si>
  <si>
    <t>Amount</t>
  </si>
  <si>
    <t>FAIR VALUE ACCOUNTING</t>
  </si>
  <si>
    <t>Fair Value Disclosures [Abstract]</t>
  </si>
  <si>
    <t>NOTE 7. FAIR VALUE ACCOUNTING</t>
  </si>
  <si>
    <t>FASB ASC Topic 820 “Fair Value Measurements and Disclosures” established a hierarchal disclosure framework associated with the level of pricing observability utilized in measuring fair value. This framework defines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s of December 31, 2013,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that are measured at fair value:</t>
  </si>
  <si>
    <t>December 31, 2013</t>
  </si>
  <si>
    <t>Total Fair Value and</t>
  </si>
  <si>
    <t>Carrying Value on</t>
  </si>
  <si>
    <t>Balance Sheet</t>
  </si>
  <si>
    <t>Fair Value Measurement Category</t>
  </si>
  <si>
    <t>Level 1</t>
  </si>
  <si>
    <t>Level 2</t>
  </si>
  <si>
    <t>Level 3</t>
  </si>
  <si>
    <t>Assets:</t>
  </si>
  <si>
    <t>Trade accounts receivable, net</t>
  </si>
  <si>
    <t>Fair value of earn-out contingent payment</t>
  </si>
  <si>
    <t>Long-term debt</t>
  </si>
  <si>
    <t>INCOME TAXES</t>
  </si>
  <si>
    <t>Income Tax Disclosure [Abstract]</t>
  </si>
  <si>
    <t>NOTE 8. INCOME TAXES</t>
  </si>
  <si>
    <t>The consolidated provision (benefit) for income taxes from continuing operations for Salem consisted of the following:</t>
  </si>
  <si>
    <t>Current:</t>
  </si>
  <si>
    <t>Federal</t>
  </si>
  <si>
    <t>State</t>
  </si>
  <si>
    <t>Deferred:</t>
  </si>
  <si>
    <t>(1,075</t>
  </si>
  <si>
    <t>(3,702</t>
  </si>
  <si>
    <t>(3,310</t>
  </si>
  <si>
    <t>(53</t>
  </si>
  <si>
    <t>(4,385</t>
  </si>
  <si>
    <t>(4,192</t>
  </si>
  <si>
    <t>Discontinued operations are reported net of the tax benefit of $0.5 million in 2011, $(0.06) million in 2012 and $(0.02) million in 2013.</t>
  </si>
  <si>
    <t>The consolidated deferred tax asset and liability consisted of the following:</t>
  </si>
  <si>
    <t>Deferred tax assets:</t>
  </si>
  <si>
    <t>Financial statement accruals not currently deductible</t>
  </si>
  <si>
    <t>Net operating loss, AMT credit and other carryforwards</t>
  </si>
  <si>
    <t>State taxes</t>
  </si>
  <si>
    <t>Total deferred tax assets</t>
  </si>
  <si>
    <t>Valuation allowance for deferred tax assets</t>
  </si>
  <si>
    <t>(2,913</t>
  </si>
  <si>
    <t>(2,868</t>
  </si>
  <si>
    <t>Net deferred tax assets</t>
  </si>
  <si>
    <t>Deferred tax liabilities:</t>
  </si>
  <si>
    <t>Excess of net book value of property, plant, equipment and software for financial reporting purposes over tax basis</t>
  </si>
  <si>
    <t>Excess of net book value of intangible assets for financial reporting purposes over tax basis</t>
  </si>
  <si>
    <t>Interest rate swap</t>
  </si>
  <si>
    <t>Unrecognized tax benefits</t>
  </si>
  <si>
    <t>Total deferred tax liabilities</t>
  </si>
  <si>
    <t>Net deferred tax liabilities</t>
  </si>
  <si>
    <t>(41,345</t>
  </si>
  <si>
    <t>(36,581</t>
  </si>
  <si>
    <t>The following table reconciles the above net deferred tax liabilities to the financial statements:</t>
  </si>
  <si>
    <t>Deferred income tax asset per balance sheet</t>
  </si>
  <si>
    <t>Deferred income tax liability per balance sheet</t>
  </si>
  <si>
    <t>(47,593</t>
  </si>
  <si>
    <t>(43,457</t>
  </si>
  <si>
    <t>A reconciliation of the statutory federal income tax rate to the provision for income tax is as follows:</t>
  </si>
  <si>
    <t>Statutory federal income tax rate (at 35%)</t>
  </si>
  <si>
    <t>(2,411</t>
  </si>
  <si>
    <t>Effect of state taxes, net of federal</t>
  </si>
  <si>
    <t>(2,278</t>
  </si>
  <si>
    <t>(2,025</t>
  </si>
  <si>
    <t>Permanent items</t>
  </si>
  <si>
    <t>ISO benefit</t>
  </si>
  <si>
    <t>Other, net</t>
  </si>
  <si>
    <t>(52</t>
  </si>
  <si>
    <t>(26</t>
  </si>
  <si>
    <t>Provision for income taxes</t>
  </si>
  <si>
    <t>At December 31, 2013, we had net operating loss carryforwards for federal income tax purposes of approximately $155.6 million that expire in 2020 through 2033 and for state income tax purposes of approximately $974.6 million that expire in years 2014 through 2033. For financial reporting purposes at December 31, 2013, we had a valuation allowance of $2.9 million, net of federal benefit, to offset a portion of the deferred tax assets related to state net operating loss carryforwards that may not be realized.</t>
  </si>
  <si>
    <t>COMMITMENTS AND CONTINGENCIES</t>
  </si>
  <si>
    <t>Commitments And Contingencies Disclosure [Abstract]</t>
  </si>
  <si>
    <t>NOTE 9. COMMITMENTS AND CONTINGENCIES</t>
  </si>
  <si>
    <t>The company enters into various agreements in the normal course of business that contain minimum guarantees. The typical minimum guarantee is tied to future revenue amounts that exceed the contractual level. Accordingly, the fair value of these arrangements is zero.</t>
  </si>
  <si>
    <t>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annual consolidated financial position, results of operations or cash flows.</t>
  </si>
  <si>
    <t>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 Rental expense included in operating expense under all lease agreements was $14.9 million, $15.7 million and $16.9 million in 2011, 2012 and 2013, respectively.</t>
  </si>
  <si>
    <t>Future minimum rental payments required under operating leases that have initial or remaining non-cancelable lease terms in excess of one year as of December 31, 2013, are as follows:</t>
  </si>
  <si>
    <t>Related Parties</t>
  </si>
  <si>
    <t>STOCK INCENTIVE PLAN</t>
  </si>
  <si>
    <t>Disclosure Of Compensation Related Costs Sharebased Payments [Abstract]</t>
  </si>
  <si>
    <t>NOTE 10. STOCK INCENTIVE PLAN</t>
  </si>
  <si>
    <t>The company has one stock incentive plan. The Amended and Restated 1999 Stock Incentive Plan (the “Plan”) allows the company to grant stock options and restricted stock to employees, directors, officers and advisors of the company. A maximum of 5,000,000 shares are authorized under the Plan. Options generally vest over a four year period and have a maximum term of five years from the vesting date. The Plan provides that vesting may be accelerated upon the occurrence of certain corporate transactions of the company. The Plan provides that the Board of Directors, or a committee appointed by the Board, has discretion, subject to certain limits, to modify the terms of outstanding options. We recognize non-cash stock-based compensation expense related to the estimated fair value of stock options granted in accordance with FASB ASC Topic 718 “Compensation—Stock Compensation.”</t>
  </si>
  <si>
    <t>During the year ending December 31, 2012, the Board of Directors accelerated the vesting period for two outstanding stock awards issued to two employees. This accelerated vesting resulted in additional compensation cost of $0.1 million recognized in the fourth quarter of 2012. The following table reflects the components of stock-based compensation expense recognized in the Consolidated Statements of Operations for the years ended December 31, 2011, 2012 and 2013:</t>
  </si>
  <si>
    <t>Stock option compensation expense included in corporate expenses</t>
  </si>
  <si>
    <t>Restricted stock shares compensation expense included in corporate expenses</t>
  </si>
  <si>
    <t>Stock option compensation expense included in broadcast operating expenses</t>
  </si>
  <si>
    <t>Stock option compensation expense included in Internet operating expenses</t>
  </si>
  <si>
    <t>Stock option compensation expense included in publishing operating expenses</t>
  </si>
  <si>
    <t>Total stock-based compensation expense, pre-tax</t>
  </si>
  <si>
    <t>Tax benefit (expense) from stock-based compensation expense</t>
  </si>
  <si>
    <t>(220</t>
  </si>
  <si>
    <t>(579</t>
  </si>
  <si>
    <t>(740</t>
  </si>
  <si>
    <t>Total stock-based compensation expense, net of tax</t>
  </si>
  <si>
    <t>Stock option and restricted stock grants</t>
  </si>
  <si>
    <t>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t>
  </si>
  <si>
    <t>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t>
  </si>
  <si>
    <t>The weighted-average assumptions used to estimate the fair value of the stock options and restricted shares using the Black-Scholes valuation model were as follows for the years ended December 31, 2011, 2012 and 2013:</t>
  </si>
  <si>
    <t>Expected volatility</t>
  </si>
  <si>
    <t>Expected dividends</t>
  </si>
  <si>
    <t>Expected term (in years)</t>
  </si>
  <si>
    <t>Risk-free interest rate</t>
  </si>
  <si>
    <t>Stock option information with respect to the company’s stock-based equity plans during the three years ended December 31, 2013 is as follows (Dollars in thousands, except weighted average exercise price and weighted average grant date fair value):</t>
  </si>
  <si>
    <t>Options</t>
  </si>
  <si>
    <t>Shares</t>
  </si>
  <si>
    <t>Weighted Average</t>
  </si>
  <si>
    <t>Exercise Price</t>
  </si>
  <si>
    <t>Grant Date Fair</t>
  </si>
  <si>
    <t>Value</t>
  </si>
  <si>
    <t>Remaining</t>
  </si>
  <si>
    <t>Contractual Term</t>
  </si>
  <si>
    <t>Aggregate</t>
  </si>
  <si>
    <t>Intrinsic</t>
  </si>
  <si>
    <t>Outstanding at January 1, 2011</t>
  </si>
  <si>
    <t>5.0 years</t>
  </si>
  <si>
    <t>Granted</t>
  </si>
  <si>
    <t>Exercised</t>
  </si>
  <si>
    <t>(41,112</t>
  </si>
  <si>
    <t>Forfeited or expired</t>
  </si>
  <si>
    <t>(100,494</t>
  </si>
  <si>
    <t>Outstanding at December 31, 2011</t>
  </si>
  <si>
    <t>5.2 years</t>
  </si>
  <si>
    <t>Exercisable at December 31, 2011</t>
  </si>
  <si>
    <t>2.9 years</t>
  </si>
  <si>
    <t>Expected to Vest</t>
  </si>
  <si>
    <t>6.8 years</t>
  </si>
  <si>
    <t>Outstanding at January 1, 2012</t>
  </si>
  <si>
    <t>(261,205</t>
  </si>
  <si>
    <t>(78,088</t>
  </si>
  <si>
    <t>Outstanding at December 31, 2012</t>
  </si>
  <si>
    <t>5.4 years</t>
  </si>
  <si>
    <t>Exercisable at December 31, 2012</t>
  </si>
  <si>
    <t>Outstanding at January 1, 2013</t>
  </si>
  <si>
    <t>(410,983</t>
  </si>
  <si>
    <t>(89,799</t>
  </si>
  <si>
    <t>Outstanding at December 31, 2013</t>
  </si>
  <si>
    <t>5.5 years</t>
  </si>
  <si>
    <t>Exercisable at December 31, 2013</t>
  </si>
  <si>
    <t>2.7 years</t>
  </si>
  <si>
    <t>6.4 years</t>
  </si>
  <si>
    <t>The aggregate intrinsic value represents the difference between the company’s closing stock price on December 31, 2013 of $8.70 and the option exercise price of the shares for stock options that were in the money, multiplied by the number of shares underlying such options. The total fair value of options vested during the years ended December 31, 2011, 2012 and 2013 was $1.0 million, $1.2 million and $0.8 million, respectively.</t>
  </si>
  <si>
    <t>Non-employee directors of the company have been awarded restricted stock grants that vest one year from the date of issuance. During the twelve months ended December 31, 2013, the company granted restricted stock awards to certain members of management. These restricted stock awards vested immediately, but contained transfer restrictions under which they could not be sold, pledged, transferred or assigned until the three-month anniversary from the grant date. The restricted stock awards were independent of option grants and were granted at no cost to the recipient other than applicable taxes owed by the recipient. The awards were considered issued and outstanding from the date of grant.</t>
  </si>
  <si>
    <t>The fair values of shares of restricted stock are determined based on the closing price of the company common stock on the grant dates. There were no restricted stock awards outstanding during the year ending December 31, 2012. Information regarding the company’s restricted stock during the years ended December 31, 2011 and 2013 is as follows:</t>
  </si>
  <si>
    <t>Restricted Stock</t>
  </si>
  <si>
    <t>Weighted Average Grant</t>
  </si>
  <si>
    <t>Date Fair Value</t>
  </si>
  <si>
    <t>Non-Vested at January 1, 2011</t>
  </si>
  <si>
    <t>Lapsed</t>
  </si>
  <si>
    <t>(10,000</t>
  </si>
  <si>
    <t>Forfeited</t>
  </si>
  <si>
    <t>Non-Vested at December 31, 2011</t>
  </si>
  <si>
    <t>Non-Vested at January 1, 2013</t>
  </si>
  <si>
    <t>(79,810</t>
  </si>
  <si>
    <t>Non-Vested at December 31, 2013</t>
  </si>
  <si>
    <t>As of December 31, 2013, there was $2.4 million of total unrecognized compensation cost related to non-vested awards of stock options. This cost is expected to be recognized over a weighted-average period of 1.86 years.</t>
  </si>
  <si>
    <t>Additional information regarding options outstanding as of December 31, 2013, is as follows:</t>
  </si>
  <si>
    <t>Range of Exercise Prices</t>
  </si>
  <si>
    <t>Contractual Life</t>
  </si>
  <si>
    <t>(Years)</t>
  </si>
  <si>
    <t>Weighted</t>
  </si>
  <si>
    <t>Average</t>
  </si>
  <si>
    <t>Exercise Price</t>
  </si>
  <si>
    <t>Exercisable</t>
  </si>
  <si>
    <t>$0.36 - $ 3.00</t>
  </si>
  <si>
    <t>$3.01 - $ 6.00</t>
  </si>
  <si>
    <t>$6.01 - $ 9.00</t>
  </si>
  <si>
    <t>$9.01 - $ 12.00</t>
  </si>
  <si>
    <t>$12.01 - $ 15.00</t>
  </si>
  <si>
    <t>$15.01 - $ 18.00</t>
  </si>
  <si>
    <t>$18.01 - $ 21.00</t>
  </si>
  <si>
    <t>$21.01 - $ 24.00</t>
  </si>
  <si>
    <t>$24.01 - $ 25.50</t>
  </si>
  <si>
    <t>$0.36 - $ 25.50</t>
  </si>
  <si>
    <t>RELATED PARTY TRANSACTIONS</t>
  </si>
  <si>
    <t>Related Party Transactions [Abstract]</t>
  </si>
  <si>
    <t>NOTE 11. RELATED PARTY TRANSACTIONS</t>
  </si>
  <si>
    <t>Our board of directors has adopted a written policy for review, approval and monitoring of transactions between the company and its related parties. Related parties include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The policy covers material transactions in which a related party had, has or will have a direct or indirect interest.</t>
  </si>
  <si>
    <t>Leases with Principal Stockholders</t>
  </si>
  <si>
    <t>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1, 2012 and 2013 amounted to $160,000, $165,000 and $170,000, respectively.</t>
  </si>
  <si>
    <t>Land and buildings occupied by various Salem radio stations are leased from entities owned by the company’s CEO and its Chairman of the Board. Rental expense under these leases included in operating expense for 2011, 2012 and 2013 amounted to $1.1 million, $1.2 million and $1.2 million, respectively.</t>
  </si>
  <si>
    <t>On November 17, 2011, we entered into terminated subordinated lines of credit with Edward G. Atsinger III, Chief Executive Officer and director of Salem, and Stuart W. Epperson, Chairman of Salem’s board of directors. Pursuant to the related agreements, Mr. Epperson had committed to provide an unsecured revolving line of credit to Salem in a principal amount of up to $3 million, and Mr. Atsinger had committed to provide an unsecured revolving line of credit in a principal amount of up to $6 million. On May 21, 2012, we entered into a line of credit with Roland S. Hinz, a Salem board member. Mr. Hinz committed to provide an unsecured revolving line of credit in a principal amount of up to $6.0 million. On September 12, 2012, we amended and restated the original line of credit with Mr. Hinz to increase the unsecured revolving line of credit by $6.0 million for a total line of credit of up to $12.0 million (together, the “Terminated Subordinated Debt due to Related Parties”).</t>
  </si>
  <si>
    <r>
      <t>The proceeds of the Subordinated Debt due to Related Parties may be used to repurchase a portion of Salem’s then outstanding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Outstanding amounts under each subordinated line of credit bore interest at a rate equal to the lesser of (1) 5% per annum and (2) the maximum rate permitted for subordinated debt under the Revolver referred to above plus 2% per annum. Interest was payable at the time of any repayment of principal. In addition, outstanding amounts under each terminated subordinated line of credit were required to be repaid within three (3) months from the time that such amounts are borrowed, with the exception of the subordinated line of credit with Mr. Hinz, which was to be repaid within six (6) months from the time that such amounts were borrowed. The terminated subordinated lines of credit did not contain any covenants. At December 31, 2011 and 2012, $9.0 million and $15.0 million, respectively, was outstanding under the Terminated Subordinated Debt due to Related Parties. There are no outstanding balances on the Terminated Subordinated Debt due Related Parties as of the repayment date.</t>
    </r>
  </si>
  <si>
    <t>Because the transactions with Msrs. Atsinger, Epperson and Hinz described above constitute related party transactions, the nominating and corporate governance committee (the “Committee”) of Salem’s board of directors approved the entry by Salem into the subordinated lines of credit and any definitive credit agreements associated therewith. As part of its consideration, the Committee concluded that the terms of the subordinated lines of credit were more favorable to Salem as compared to terms of lines of credit available from unaffiliated third parties. Additionally, in August 2012, the company obtained a fairness opinion from Bond &amp; Pecaro confirming this conclusion.</t>
  </si>
  <si>
    <t>Radio Stations Owned by the Epperson’s</t>
  </si>
  <si>
    <t>Nancy A. Epperson, the wife of the Chairman of the Board, Stuart W. Epperson, currently serves as an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and sister of CEO Edward G. Atsinger III. Chesapeake-Portsmouth owns and operates radio stations WJGR-AM, Jacksonville, Florida, WZNZ-AM, Jacksonville, Florida and WZAZ-AM, Jacksonville, Florida.</t>
  </si>
  <si>
    <t>The markets where these radio stations are located are not currently served by stations owned and operated by the company. Under his employment agreement, Mr. Epperson is required to offer the company a right of first refusal of opportunities related to the company’s business.</t>
  </si>
  <si>
    <t>Radio Stations Owned by Mr. Hinz</t>
  </si>
  <si>
    <t>Mr. Hinz, a director of the company, through companies or entities controlled by him, operates three radio stations in Southern California. These radio stations are formatted in Christian Teaching and Talk programming in the Spanish language.</t>
  </si>
  <si>
    <t>Truth For Life—Mr. Hinz, Mr. Riddle and Mrs. Weinberg</t>
  </si>
  <si>
    <t>Truth For Life is a non-profit organization that is a customer of Salem Communications. During 2011, 2012 and 2013, the company billed Truth For Life approximately $1.9 million, $2.1 million and $2.1 million, respectively, for airtime on its stations. Mr. Hinz, a director of the company was an active member of the board of directors of Truth for Life during 2009 and through September 2010. Mr. Riddle, a director of the company, joined the Truth for Life board in October 2010 and remains a member of this board. Mrs. Allyson Weinberg is the wife of the company’s former director Dennis M. Weinberg, who did not stand for re-election to the board at the 2013 Annual Meeting of Stockholders. Mrs. Weinberg joined the board of Truth for Life in April 2011 and remains a member of this board.</t>
  </si>
  <si>
    <t>Know the Truth—Mr. Riddle</t>
  </si>
  <si>
    <t>Know the Truth is a non-profit organization that is a customer of Salem Communications. During 2011, 2012 and 2013, the company billed Know the Truth approximately $0.3 million, $0.4 million and $0.4 million, respectively, for airtime on its stations. Mr. Riddle, a director of the company, joined the Know the Truth board 2010 and remains a member of this board.</t>
  </si>
  <si>
    <t>Split-Dollar Life Insurance</t>
  </si>
  <si>
    <t>The company purchased split-dollar life insurance policies for its Chairman and Chief Executive Officer in 1997. During 2011, the then existing policies were cancelled and new policies were entered. The company is the owner of the policies and is entitled to recover all of the premiums paid on these policies. The company records an asset based on the lower of the aggregate premiums paid or insurance cash surrender value. The premiums were $990,000, $193,000 and $386,000, for each of the years ended December 31, 2011, 2012 and 2013, respectively. As of December 31, 2011, 2012, and 2013 we recorded net assets of $1.1 million, $1.3 million and $1.6 million, respectively. Benefits above and beyond the cumulative premiums paid will go to the beneficiary trusts established by each of the Chairman and Chief Executive Officer.</t>
  </si>
  <si>
    <t>Transportation Services Supplied by Atsinger Aviation</t>
  </si>
  <si>
    <t>From time to time, the company rents aircraft from a company that is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2011, 2012 and 2013 amounted to approximately $402,000, $386,000 and $239,000, respectively.</t>
  </si>
  <si>
    <t>DEFINED CONTRIBUTION PLAN</t>
  </si>
  <si>
    <t>Text Block [Abstract]</t>
  </si>
  <si>
    <t>NOTE 12. DEFINED CONTRIBUTION PLAN</t>
  </si>
  <si>
    <t>We maintain a 401(k) defined contribution plan (the “401(k) Plan”), which covers all eligible employees (as defined in the 401(k) Plan). Participants are allowed to make non-forfeitable contributions up to 60% of their annual salary, but may not exceed the annual maximum contribution limitations established by the Internal Revenue Service. The plan previously allowed for a company match of 50% on the first 3% of the amounts contributed by each participant and 25% on the next 3% contributed but does not match participants’ contributions in excess of 6% of their compensation per pay period. The company match was temporarily suspended in July 2008 as part of an extensive cost-reduction program. The company match was reinstated effective January 1, 2012 under new terms that allow for a company match of 50% on the first 5% of the amounts contributed by each participant. During the years ending December 31, 2012 and 2013, we contributed and expensed $1.3 million and $1.4 million, respectively, in the 401(k) Plan.</t>
  </si>
  <si>
    <t>EQUITY TRANSACTIONS</t>
  </si>
  <si>
    <t>Equity [Abstract]</t>
  </si>
  <si>
    <t>NOTE 13. EQUITY TRANSACTIONS</t>
  </si>
  <si>
    <t>Holders of Class A common stock are entitled to one vote per share and holders of Class B common stock are entitled to ten votes per share, except for specified related party transactions. Holders of Class A common stock and Class B common stock vote together as a single class on all matters submitted to a vote of stockholders, except that holders of Class A common stock vote separately for two independent directors.</t>
  </si>
  <si>
    <t>The following table shows distributions that have been declared and paid since January 1, 2012:</t>
  </si>
  <si>
    <t>Announcement Date</t>
  </si>
  <si>
    <t>Payment Date</t>
  </si>
  <si>
    <t>Amount Per Share</t>
  </si>
  <si>
    <t>Cash Distributed</t>
  </si>
  <si>
    <t>(in thousands)</t>
  </si>
  <si>
    <t>November 20, 2013</t>
  </si>
  <si>
    <t>December 27, 2013</t>
  </si>
  <si>
    <t>September 12, 2013</t>
  </si>
  <si>
    <t>October 4, 2013</t>
  </si>
  <si>
    <t>May 30, 2013</t>
  </si>
  <si>
    <t>June 28, 2013</t>
  </si>
  <si>
    <t>March 18, 2013</t>
  </si>
  <si>
    <t>April 1, 2013</t>
  </si>
  <si>
    <t>November 29, 2012</t>
  </si>
  <si>
    <t>December 28, 2012</t>
  </si>
  <si>
    <t>August 30, 2012</t>
  </si>
  <si>
    <t>September 28, 2012</t>
  </si>
  <si>
    <t>May 31, 2012</t>
  </si>
  <si>
    <t>June 21, 2012</t>
  </si>
  <si>
    <t>March 7, 2012</t>
  </si>
  <si>
    <t>March 30, 2012</t>
  </si>
  <si>
    <t>We account for stock-based compensation expense in accordance with FASB ASC Topic 718 “Compensation—Stock Expense.” As a result, $1.0 million, $1.4 million and $1.8 million of non-cash stock-based compensation expense has been recorded to additional paid-in capital for the year ended December 31, 2011, 2012, and 2013, respectively.</t>
  </si>
  <si>
    <t>QUARTERLY RESULTS OF OPERATIONS (UNAUDITED):</t>
  </si>
  <si>
    <t>Quarterly Financial Information Disclosure [Abstract]</t>
  </si>
  <si>
    <t>NOTE 14. QUARTERLY RESULTS OF OPERATIONS (UNAUDITED):</t>
  </si>
  <si>
    <t>The following table sets forth selected financial results of the company on a quarterly basis.</t>
  </si>
  <si>
    <t>March 31</t>
  </si>
  <si>
    <t>June 30</t>
  </si>
  <si>
    <t>September 30</t>
  </si>
  <si>
    <t>December 31</t>
  </si>
  <si>
    <t>(Dollars in thousands, except per share data)</t>
  </si>
  <si>
    <t>Total revenue</t>
  </si>
  <si>
    <t>Operating income</t>
  </si>
  <si>
    <t>Net income (loss) before discontinued operations</t>
  </si>
  <si>
    <t>(18,582</t>
  </si>
  <si>
    <t>(1,779</t>
  </si>
  <si>
    <t>(18,593</t>
  </si>
  <si>
    <t>(1,792</t>
  </si>
  <si>
    <t>(0.75</t>
  </si>
  <si>
    <t>(0.07</t>
  </si>
  <si>
    <t>Basic earnings (loss) per share from continuing operations</t>
  </si>
  <si>
    <t>Diluted earnings (loss) per share from continuing operations</t>
  </si>
  <si>
    <t>Weighted average shares outstanding – basic</t>
  </si>
  <si>
    <t>Weighted average shares outstanding – diluted</t>
  </si>
  <si>
    <t>SEGMENT DATA</t>
  </si>
  <si>
    <t>Segment Reporting [Abstract]</t>
  </si>
  <si>
    <t>NOTE 15. SEGMENT DATA</t>
  </si>
  <si>
    <t>FASB ASC Topic 280 “Segment Reporting” requires companies to provide certain information about their operating segments. We have historically had one reportable operating segment—radio broadcasting. Our radio broadcasting segment operates radio stations throughout the United States, as well as various radio networks and our National sales group. Beginning with the first quarter of 2011, we separated our non-broadcast segment into two operating segments, Internet and Publishing. We believe that this information regarding our non-broadcast segment is useful to readers of our financial statements. Additionally, due to growth within our Internet operations, including the acquisition of WorshipHouseMedia.com on March 28, 2011, our Internet segment meets the threshold for disclosure as a reportable segment. All prior periods presented have been updated to separate these non-broadcast segments. Our Internet segment operates all of our websites and our consumer product sales. Our publishing segment operates our print magazine and Xulon Press, a print-on-demand book publisher.</t>
  </si>
  <si>
    <t>Management uses operating income before depreciation, amortization, impairments, (gain) loss on the sale or disposal of assets, as its measure of profitability for purposes of assessing performance and allocating resources.</t>
  </si>
  <si>
    <t>Radio</t>
  </si>
  <si>
    <t>Publishing</t>
  </si>
  <si>
    <t>Corporate</t>
  </si>
  <si>
    <t>Consolidated</t>
  </si>
  <si>
    <t>Year Ended December 31, 2013</t>
  </si>
  <si>
    <t>Net revenue</t>
  </si>
  <si>
    <t> —  </t>
  </si>
  <si>
    <t>Operating income (loss) before depreciation, amortization, impairment of long-lived assets and (gain) loss on the sale or disposal of assets</t>
  </si>
  <si>
    <t>(958</t>
  </si>
  <si>
    <t>(21,430</t>
  </si>
  <si>
    <t>(274</t>
  </si>
  <si>
    <t>(264</t>
  </si>
  <si>
    <t>Operating income (loss)</t>
  </si>
  <si>
    <t>(2,852</t>
  </si>
  <si>
    <t>(22,606</t>
  </si>
  <si>
    <t>Year Ended December 31, 2012</t>
  </si>
  <si>
    <t>(18,892</t>
  </si>
  <si>
    <t>(76</t>
  </si>
  <si>
    <t>(282</t>
  </si>
  <si>
    <t>(20,143</t>
  </si>
  <si>
    <t>Year Ended December 31, 2011</t>
  </si>
  <si>
    <t>(17,503</t>
  </si>
  <si>
    <t>(4,332</t>
  </si>
  <si>
    <t>(11</t>
  </si>
  <si>
    <t>(4,153</t>
  </si>
  <si>
    <t>(18,911</t>
  </si>
  <si>
    <t>Property, plant and equipment, net</t>
  </si>
  <si>
    <t>Amortizable intangible assets, net</t>
  </si>
  <si>
    <t>As of December 31, 2012</t>
  </si>
  <si>
    <t>SUBSEQUENT EVENTS</t>
  </si>
  <si>
    <t>Subsequent Events [Abstract]</t>
  </si>
  <si>
    <t>NOTE 16. SUBSEQUENT EVENTS</t>
  </si>
  <si>
    <t>On January 10, 2014, we acquired the assets of Eagle Publishing, including Regnery Publishing, HumanEvents.com, and Redstate.com, as well as Eagle Financial Publications and Eagle Wellness. We began operating these entities as of the closing date. The base purchase price of the Eagle entities is $8.5 million with $3.5 million paid in cash upon closing, $2.5 million payable in January 2015 and $2.5 million payable in January 2016. Up to an additional $8.5 million of contingent earn-out consideration $8.5 million can be paid over the next three years based on the achievement of certain revenue benchmarks established for calendar years 2014, 2015 and 2016. The contingent earn out consideration will be recorded at the estimated net present value based on a weighted probability of possible payments. Changes in the fair value of the contingent earn-out consideration may materially impact and cause volatility in our future operating results.</t>
  </si>
  <si>
    <t>On February 7, 2014, we closed on the acquisition of radio stations KDIS-FM, Little Rock, Arkansas and KRDY-AM, San Antonio, Texas for $2.0 million in cash. We began operating these stations as of the closing date.</t>
  </si>
  <si>
    <t>On February 28, 2014, we entered into an APA to acquire radio station WOLT-FM in Greenville, South Carolina for $1.1 million. We began operating the station under an LMA as of this date. The acquisition is subject to the approval of the FCC and is expected to close during the year ending December 31, 2014.</t>
  </si>
  <si>
    <t>Subsequent events reflect all applicable transactions through the date of the filing.</t>
  </si>
  <si>
    <t>Schedule II - Valuation &amp; Qualifying Accounts</t>
  </si>
  <si>
    <t>Valuation And Qualifying Accounts [Abstract]</t>
  </si>
  <si>
    <t>SALEM COMMUNICATIONS CORPORATION</t>
  </si>
  <si>
    <t>Schedule II – Valuation &amp; Qualifying Accounts</t>
  </si>
  <si>
    <t>Balance at</t>
  </si>
  <si>
    <t>Beginning</t>
  </si>
  <si>
    <t>of Period</t>
  </si>
  <si>
    <t>Additions</t>
  </si>
  <si>
    <t>Charged to</t>
  </si>
  <si>
    <t>Cost and</t>
  </si>
  <si>
    <t>Expense</t>
  </si>
  <si>
    <t>Deductions</t>
  </si>
  <si>
    <t>Bad Debt</t>
  </si>
  <si>
    <t>Write-offs</t>
  </si>
  <si>
    <t>End of Period</t>
  </si>
  <si>
    <t>Year Ended December 31, 2011 Allowance for Doubtful Accounts</t>
  </si>
  <si>
    <t>(2,795</t>
  </si>
  <si>
    <t>Year Ended December 31, 2012 Allowance for Doubtful Accounts</t>
  </si>
  <si>
    <t>(2,928</t>
  </si>
  <si>
    <t>Year Ended December 31, 2013 Allowance for Doubtful Accounts</t>
  </si>
  <si>
    <t>(1,573</t>
  </si>
  <si>
    <t>All other schedules for which provision is made in the applicable accounting regulation of the Securities and Exchange Commission are not required under the related instructions or are inapplicable, and therefore have been omitted.</t>
  </si>
  <si>
    <t>SUMMARY OF SIGNIFICANT ACCOUNTING POLICIES (Policies)</t>
  </si>
  <si>
    <r>
      <t>Deferred financing costs consist of bond issue costs and bank loan fees. Bond issue costs represent costs incurred in conjunction with the issuance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Senior Secured Second Lien Notes on December 1, 2009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The costs are being amortized over the term of the Terminated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as an adjustment to interest expense. Bank loan fees represent costs incurred with the Senior Credit Facility, which is a revolving credit facility (“Revolver”) entered on December 1, 2009. The costs are being amortized over the three-year term of the Revolver as an adjustment to interest expense. During the year ended December 31, 2010, approximately $0.7 million of bond issue costs were written off in conjunction with the early redemption of $30.0 million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uring the year ended December 31, 2011, approximately $0.1 million of bond issue costs were written off upon the calling and retirement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uring the year ended December 31, 2012, approximately $0.3 million of bond issue costs were written off upon the calling and retirement of the 9</t>
    </r>
    <r>
      <rPr>
        <vertAlign val="superscript"/>
        <sz val="7.5"/>
        <color theme="1"/>
        <rFont val="Times New Roman"/>
        <family val="1"/>
      </rPr>
      <t>5</t>
    </r>
    <r>
      <rPr>
        <sz val="10"/>
        <color theme="1"/>
        <rFont val="Times New Roman"/>
        <family val="1"/>
      </rPr>
      <t>/</t>
    </r>
    <r>
      <rPr>
        <vertAlign val="subscript"/>
        <sz val="7.5"/>
        <color theme="1"/>
        <rFont val="Times New Roman"/>
        <family val="1"/>
      </rPr>
      <t>8</t>
    </r>
    <r>
      <rPr>
        <sz val="10"/>
        <color theme="1"/>
        <rFont val="Times New Roman"/>
        <family val="1"/>
      </rPr>
      <t>% Notes. Deferred financing costs consist of the following:</t>
    </r>
  </si>
  <si>
    <t>SUMMARY OF SIGNIFICANT ACCOUNTING POLICIES (Tables)</t>
  </si>
  <si>
    <t>Property, Plant and Equipment Estimated Useful Lives</t>
  </si>
  <si>
    <t>Depreciation is computed using the straight-line method over estimated useful lives as follows:</t>
  </si>
  <si>
    <t>Intangibles Asset Estimated Useful Lives</t>
  </si>
  <si>
    <t>These intangibles are amortized using the straight-line method over the following estimated useful lives:</t>
  </si>
  <si>
    <t>Deferred financing costs consist of the following:</t>
  </si>
  <si>
    <t>Summary of Changes in Gross Amount of Unrecognized Tax Benefits</t>
  </si>
  <si>
    <t>Shares Used to Compute Basic and Diluted Net Earning Per Share</t>
  </si>
  <si>
    <t>PROPERTY, PLANT AND EQUIPMENT (Tables)</t>
  </si>
  <si>
    <t>Fair Value Measurements Table</t>
  </si>
  <si>
    <t>Property, Plant and Equipment</t>
  </si>
  <si>
    <t>Property Plant and Equipment</t>
  </si>
  <si>
    <t>IMPAIRMENT OF GOODWILL AND OTHER INDEFINITE-LIVED INTANGIBLE ASSETS (Tables)</t>
  </si>
  <si>
    <t>Qualitative Analysis for Annual Testing Period</t>
  </si>
  <si>
    <t>Fair Value of Mastheads Calculated by Discounted Cash Flow Method</t>
  </si>
  <si>
    <t>A discounted cash flow method is applied to calculate the estimated fair value of our mastheads, the key estimates and assumptions to which are as follows:</t>
  </si>
  <si>
    <t>Key Estimates and Assumptions Used for Valuations</t>
  </si>
  <si>
    <t>The key estimates and assumptions used for our enterprise valuations are as follows:</t>
  </si>
  <si>
    <t>Percentage Range by which Fair Value Exceeded Carrying Value</t>
  </si>
  <si>
    <t>The table below presents the percentage within a range by which our prior year start-up income estimated fair value exceeded the carrying value of our broadcasting licenses:</t>
  </si>
  <si>
    <t>Broadcast licenses | 12 December 2011</t>
  </si>
  <si>
    <t>Goodwill-Broadcast</t>
  </si>
  <si>
    <t>The tables below present the percentage within a range by which the estimated fair value exceeded the carrying value of each of our market clusters, including goodwill:</t>
  </si>
  <si>
    <t>The key estimates and assumptions used in the start-up income valuation of our broadcast market clusters for each testing period are as follows:</t>
  </si>
  <si>
    <t>Station Operating Income [Member] | Broadcast licenses</t>
  </si>
  <si>
    <t>The table below presents the percentage within a range by which our estimated fair value as a multiple of SOI exceeded the carrying value of our broadcasting licenses for these market clusters:</t>
  </si>
  <si>
    <t>Internet and Publishing</t>
  </si>
  <si>
    <t>The table below presents the percentage within a range by which the estimated fair value exceeded the carrying value of our accounting units, including goodwill.</t>
  </si>
  <si>
    <t>ACQUISITIONS AND RECENT TRANSACTIONS (Tables)</t>
  </si>
  <si>
    <t>Summary of Business Acquisitions and Asset Purchased</t>
  </si>
  <si>
    <t>Land San Antonio, Texas (asset purchase)</t>
  </si>
  <si>
    <t>Summary of Total Acquisition Consideration</t>
  </si>
  <si>
    <t>The following table summarizes the total acquisition consideration for the year ending December 31, 2013:</t>
  </si>
  <si>
    <t>Total Acquisition Consideration Allocated</t>
  </si>
  <si>
    <t>Income (Loss) from Discontinued Operations</t>
  </si>
  <si>
    <t>The following table sets forth the components of income (loss) from discontinued operations:</t>
  </si>
  <si>
    <t>Acquisitions 2012</t>
  </si>
  <si>
    <t>Acquisitions 2011</t>
  </si>
  <si>
    <t>AMORTIZABLE INTANGIBLE ASSETS (Tables)</t>
  </si>
  <si>
    <t>Significant Classes of Amortizable Intangible Assets by Major Category</t>
  </si>
  <si>
    <t>Amortizable Intangible Assets, Estimate Amortization Expense</t>
  </si>
  <si>
    <t>NOTES PAYABLE AND LONG-TERM DEBT (Tables)</t>
  </si>
  <si>
    <t>Change in Rate Based on Leverage Ratio</t>
  </si>
  <si>
    <t>Details of the change in our rate based on our leverage ratio were as follows:</t>
  </si>
  <si>
    <t>Repurchased and Redemptions of Nine and Five Eighths Percent Notes</t>
  </si>
  <si>
    <t>Long-Term Debt</t>
  </si>
  <si>
    <t>Principle Repayment Requirements Under Long Term Agreements Outstanding</t>
  </si>
  <si>
    <t>FAIR VALUE ACCOUNTING (Tables)</t>
  </si>
  <si>
    <t>Fair Value of Financial Assets Measured at Fair Value</t>
  </si>
  <si>
    <t>The following table summarizes the fair value of our financial assets that are measured at fair value:</t>
  </si>
  <si>
    <t>INCOME TAXES (Tables)</t>
  </si>
  <si>
    <t>Consolidated Provision (Benefit) for Income Taxes from Continuing Operations</t>
  </si>
  <si>
    <t>Consolidated Deferred Tax Asset and Liability</t>
  </si>
  <si>
    <t>Reconciliation of Net Deferred Tax Liabilities to Financial Instrument</t>
  </si>
  <si>
    <t>Reconciliation of Statutory Federal Income Tax Rate to Provision for Income Tax</t>
  </si>
  <si>
    <t>COMMITMENTS AND CONTINGENCIES (Tables)</t>
  </si>
  <si>
    <t>Future Minimum Rental Payments Required Under Operating Leases that have Initial or Remaining Non-Cancelable Lease Terms in Excess of One</t>
  </si>
  <si>
    <t>STOCK INCENTIVE PLAN (Tables)</t>
  </si>
  <si>
    <t>Stock-Based Compensation Expense Recognized</t>
  </si>
  <si>
    <t>The following table reflects the components of stock-based compensation expense recognized in the Consolidated Statements of Operations for the years ended December 31, 2011, 2012 and 2013:</t>
  </si>
  <si>
    <t>Weighted-Average Assumptions Used to Estimate Fair Value of Stock Options and Restricted Stock Awards using Black-Scholes Option Valuation Model</t>
  </si>
  <si>
    <t>Stock Option</t>
  </si>
  <si>
    <t>Information Regarding Restricted Stock</t>
  </si>
  <si>
    <t>Information regarding the company’s restricted stock during the years ended December 31, 2011 and 2013 is as follows:</t>
  </si>
  <si>
    <t>Additional Information Regarding Options Outstanding</t>
  </si>
  <si>
    <t>EQUITY TRANSACTIONS (Tables)</t>
  </si>
  <si>
    <t>Schedule of Cash Distributions Declared and Paid</t>
  </si>
  <si>
    <t>QUARTERLY RESULTS OF OPERATIONS (UNAUDITED): (Tables)</t>
  </si>
  <si>
    <t>Quarterly Financial Information</t>
  </si>
  <si>
    <t>SEGMENT DATA (Tables)</t>
  </si>
  <si>
    <t>Segment Data</t>
  </si>
  <si>
    <t>Summary of Significant Accounting Policies - Additional Information (Detail) (USD $)</t>
  </si>
  <si>
    <t>1 Months Ended</t>
  </si>
  <si>
    <t>6 Months Ended</t>
  </si>
  <si>
    <t>Jun. 30, 2012</t>
  </si>
  <si>
    <t>Station</t>
  </si>
  <si>
    <t>Dec. 31, 2010</t>
  </si>
  <si>
    <t>Dec. 31, 2009</t>
  </si>
  <si>
    <t>Jan. 31, 2007</t>
  </si>
  <si>
    <t>Reduction of Retained Earnings</t>
  </si>
  <si>
    <t>Contingencies</t>
  </si>
  <si>
    <t>Los Angeles Market</t>
  </si>
  <si>
    <t>Dallas</t>
  </si>
  <si>
    <t>Segment</t>
  </si>
  <si>
    <t>All Other Segments</t>
  </si>
  <si>
    <t>KKMO-AM in Seattle, Washington</t>
  </si>
  <si>
    <t>KXMX-AM in Los Angeles, California</t>
  </si>
  <si>
    <t>KPXI-FM, Tyler-Longview, Texas</t>
  </si>
  <si>
    <t>Cleveland market [Member]</t>
  </si>
  <si>
    <t>Minimum</t>
  </si>
  <si>
    <t>Maximum</t>
  </si>
  <si>
    <t>Production Costs</t>
  </si>
  <si>
    <t>Fair value of interest rate swaps</t>
  </si>
  <si>
    <t>Mar. 27, 2013</t>
  </si>
  <si>
    <t>Significant Other Observable Inputs (Level 2)</t>
  </si>
  <si>
    <t>Schedule Of Significant Accounting Policies [Line Items]</t>
  </si>
  <si>
    <t>Radio stations to be owned and/or operated throughout United States</t>
  </si>
  <si>
    <t>Advertising revenue</t>
  </si>
  <si>
    <t>Interest capitalized</t>
  </si>
  <si>
    <t>Carrying amount of property plant and equipment</t>
  </si>
  <si>
    <t>Impairment charge</t>
  </si>
  <si>
    <t>Impairment Charges Land Held For Sale</t>
  </si>
  <si>
    <t>Internally developed software and website development capitalized costs</t>
  </si>
  <si>
    <t>Amortization expense for internally developed software and website development capitalized costs</t>
  </si>
  <si>
    <t>Internally developed software and website development capitalized costs, useful life</t>
  </si>
  <si>
    <t>'3 years</t>
  </si>
  <si>
    <t>Cost of media advertising and associated production costs</t>
  </si>
  <si>
    <t>Amortization of intangible assets</t>
  </si>
  <si>
    <t>Percentage of indefinite-lived intangible assets out of total assets</t>
  </si>
  <si>
    <t>Percentage of indefinite-lived intangible assets</t>
  </si>
  <si>
    <t>Broadcast licenses renewal period</t>
  </si>
  <si>
    <t>'8 years</t>
  </si>
  <si>
    <t>(Gain) loss on disposal of assets</t>
  </si>
  <si>
    <t>Pre-tax (Gain) loss on disposal of assets</t>
  </si>
  <si>
    <t>Lease term</t>
  </si>
  <si>
    <t>'1 year</t>
  </si>
  <si>
    <t>'25 years</t>
  </si>
  <si>
    <t>Deferred rent revenue</t>
  </si>
  <si>
    <t>Sublease term</t>
  </si>
  <si>
    <t>'60 years</t>
  </si>
  <si>
    <t>Write off bond issue costs</t>
  </si>
  <si>
    <t>Payments to redeem notes</t>
  </si>
  <si>
    <t>Deferred financing costs amortization period</t>
  </si>
  <si>
    <t>Self insurance liability</t>
  </si>
  <si>
    <t>Interest rate swap agreement, notional principal amount</t>
  </si>
  <si>
    <t>Payments swap LIBOR floor rate</t>
  </si>
  <si>
    <t>Interest rate swap, expiration date</t>
  </si>
  <si>
    <t>Interest rate swap, fixed rate</t>
  </si>
  <si>
    <t>Change in fair value of the interest rate swap agreement asset</t>
  </si>
  <si>
    <t>Debt, principal payment</t>
  </si>
  <si>
    <t>Liabilities for unrecognized tax benefits</t>
  </si>
  <si>
    <t>Unrecognized tax benefit, interest accrued net of federal income tax benefits</t>
  </si>
  <si>
    <t>Increase (decrease) in unrecognized tax benefits</t>
  </si>
  <si>
    <t>Unrecognized tax benefits, penalty</t>
  </si>
  <si>
    <t>Additional reduction of reserve</t>
  </si>
  <si>
    <t>Valuation allowance to offset deferred tax asset</t>
  </si>
  <si>
    <t>Options to purchase Class A common stock</t>
  </si>
  <si>
    <t>Number Of Anti Dilutive Shares</t>
  </si>
  <si>
    <t>Reportable operating segments</t>
  </si>
  <si>
    <t>Percentage of Total Revenue generated from advertising</t>
  </si>
  <si>
    <t>Property Plant and Equipment Estimated Useful Lives (Detail)</t>
  </si>
  <si>
    <t>Property Plant and Equipment Estimated Useful Lives [Line Items]</t>
  </si>
  <si>
    <t>Property plant and equipment, useful life</t>
  </si>
  <si>
    <t>'40 years</t>
  </si>
  <si>
    <t>Office Furnishings And Equipment | Minimum</t>
  </si>
  <si>
    <t>'5 years</t>
  </si>
  <si>
    <t>Office Furnishings And Equipment | Maximum</t>
  </si>
  <si>
    <t>'10 years</t>
  </si>
  <si>
    <t>'20 years</t>
  </si>
  <si>
    <t>Studio and Production Equipment | Minimum</t>
  </si>
  <si>
    <t>'7 years</t>
  </si>
  <si>
    <t>Studio and Production Equipment | Maximum</t>
  </si>
  <si>
    <t>Software and Website Development Costs</t>
  </si>
  <si>
    <t>Record and Tape Libraries</t>
  </si>
  <si>
    <t>Property plant and equipment, estimated useful life, description</t>
  </si>
  <si>
    <t>'Lesser of 15 years or life of lease</t>
  </si>
  <si>
    <t>Fair Value Measurements Table (Detail) (USD $)</t>
  </si>
  <si>
    <t>Property, Plant and Equipment [Line Items]</t>
  </si>
  <si>
    <t>Long-Lived Asset Held for Sale, fair value</t>
  </si>
  <si>
    <t>Long-Lived Asset Held for Sale, Total Gains (Losses)</t>
  </si>
  <si>
    <t>Significant Unobservable Inputs (Level 3)</t>
  </si>
  <si>
    <t>Intangibles Asset Estimated Useful Lives (Detail)</t>
  </si>
  <si>
    <t>Finite-Lived Intangible Assets [Line Items]</t>
  </si>
  <si>
    <t>Finite lived intangible assets useful life, description</t>
  </si>
  <si>
    <t>'Lesser of 5 years or life of contract</t>
  </si>
  <si>
    <t>'Life of the lease</t>
  </si>
  <si>
    <t>Domain and brand names | Minimum</t>
  </si>
  <si>
    <t>Finite lived intangible assets useful life</t>
  </si>
  <si>
    <t>Domain and brand names | Maximum</t>
  </si>
  <si>
    <t>Internally Developed Software | Minimum</t>
  </si>
  <si>
    <t>Internally Developed Software | Maximum</t>
  </si>
  <si>
    <t>Customer Relationship | Minimum</t>
  </si>
  <si>
    <t>Customer Relationship | Maximum</t>
  </si>
  <si>
    <t>Other Amortizable Intangible Assets | Minimum</t>
  </si>
  <si>
    <t>Other Amortizable Intangible Assets | Maximum</t>
  </si>
  <si>
    <t>Deferred Financing Costs (Detail) (USD $)</t>
  </si>
  <si>
    <t>Deferred Costs, Capitalized and Other Assets Disclosure [Line Items]</t>
  </si>
  <si>
    <t>Summary of Changes in Gross Amount of Unrecognized Tax Benefits (Detail) (USD $)</t>
  </si>
  <si>
    <t>Beginning balance</t>
  </si>
  <si>
    <t>Ending balance</t>
  </si>
  <si>
    <t>Shares Used to Compute Basic and Diluted Net Earning Per Share (Detail)</t>
  </si>
  <si>
    <t>3 Months Ended</t>
  </si>
  <si>
    <t>Sep. 30, 2013</t>
  </si>
  <si>
    <t>Mar. 31, 2013</t>
  </si>
  <si>
    <t>Sep. 30, 2012</t>
  </si>
  <si>
    <t>Mar. 31, 2012</t>
  </si>
  <si>
    <t>Effect of dilutive securities - stock options</t>
  </si>
  <si>
    <t>Impairment of Goodwill and Other Indefinite-Lived Intangible Assets - Additional Information (Detail) (USD $)</t>
  </si>
  <si>
    <t>In Millions, unless otherwise specified</t>
  </si>
  <si>
    <t>Networks</t>
  </si>
  <si>
    <t>Goodwill And Other Intangible Assets [Line Items]</t>
  </si>
  <si>
    <t>Discounted cash flow projection period</t>
  </si>
  <si>
    <t>Excess of estimated fair value over carrying value, percentage</t>
  </si>
  <si>
    <t>Percentage of excess fair value over carrying value</t>
  </si>
  <si>
    <t>Impairment charges</t>
  </si>
  <si>
    <t>Excess fair value estimate</t>
  </si>
  <si>
    <t>Additional impairment charges</t>
  </si>
  <si>
    <t>Percentage Range by Which Fair Value Exceeds Carrying Value of Broadcasting Licenses for Each of Clusters (Detail) (Broadcast licenses, USD $)</t>
  </si>
  <si>
    <t>Entity</t>
  </si>
  <si>
    <t>Less than or equal to 25%</t>
  </si>
  <si>
    <t>Fair Value Measurements [Line Items]</t>
  </si>
  <si>
    <t>Carrying value</t>
  </si>
  <si>
    <t>&gt;26% to 30%</t>
  </si>
  <si>
    <t>Less than or equal 5% | Station Operating Income [Member]</t>
  </si>
  <si>
    <t>&gt;6% To 10% | Station Operating Income [Member]</t>
  </si>
  <si>
    <t>&gt;11% To 40 % | Station Operating Income [Member]</t>
  </si>
  <si>
    <t>&gt; than 40% | Station Operating Income [Member]</t>
  </si>
  <si>
    <t>Key Estimates and Assumptions used in Start-Up Income Valuation of Broadcast Units For Each Testing Period (Detail)</t>
  </si>
  <si>
    <t>Fair Value Inputs, Assets, Quantitative Information [Line Items]</t>
  </si>
  <si>
    <t>Broadcast licenses | Minimum</t>
  </si>
  <si>
    <t>Broadcast licenses | Maximum</t>
  </si>
  <si>
    <t>Goodwill-Broadcast | Minimum</t>
  </si>
  <si>
    <t>Goodwill-Broadcast | Maximum</t>
  </si>
  <si>
    <t>Results of Qualitative Analysis for Annual Testing (Detail) (Current year)</t>
  </si>
  <si>
    <t>Atlanta Georgia</t>
  </si>
  <si>
    <t>Goodwill And Other Intangibles [Line Items]</t>
  </si>
  <si>
    <t>Boston Massachusetts</t>
  </si>
  <si>
    <t>Chicago Illinois</t>
  </si>
  <si>
    <t>Cleveland Ohio</t>
  </si>
  <si>
    <t>Colorado Springs Colorado</t>
  </si>
  <si>
    <t>Columbus Ohio</t>
  </si>
  <si>
    <t>Detroit Michigan</t>
  </si>
  <si>
    <t>Greenville South Carolina</t>
  </si>
  <si>
    <t>Honolulu Hawaii</t>
  </si>
  <si>
    <t>Los Angeles California</t>
  </si>
  <si>
    <t>Louisville Kentucky</t>
  </si>
  <si>
    <t>Minneapolis Minnesota</t>
  </si>
  <si>
    <t>Omaha Nebraska</t>
  </si>
  <si>
    <t>Phoenix Arizona</t>
  </si>
  <si>
    <t>Portland Oregon</t>
  </si>
  <si>
    <t>Sacramento California</t>
  </si>
  <si>
    <t>Fair Value of Mastheads Calculated by Discounted Cash Flow Method (Detail) (Mastheads)</t>
  </si>
  <si>
    <t>Key Estimates and Assumptions Used for Enterprise Valuations (Detail)</t>
  </si>
  <si>
    <t>Internet and Publishing | Minimum</t>
  </si>
  <si>
    <t>Internet and Publishing | Maximum</t>
  </si>
  <si>
    <t>Radio Clusters | Goodwill-Broadcast</t>
  </si>
  <si>
    <t>Radio Clusters | Goodwill-Broadcast | Minimum</t>
  </si>
  <si>
    <t>Radio Clusters | Goodwill-Broadcast | Maximum</t>
  </si>
  <si>
    <t>Percentage Within Range by Which Fair Value Exceeded Carrying Value of Each Clusters Including Goodwill (Detail) (Goodwill-Broadcast, USD $)</t>
  </si>
  <si>
    <t>Less than or equal 5%</t>
  </si>
  <si>
    <t>Carrying Amounts and Fair Values of Financial Instruments [Line Items]</t>
  </si>
  <si>
    <t>&gt;6% To 10%</t>
  </si>
  <si>
    <t>&gt;11% To 40 %</t>
  </si>
  <si>
    <t>&gt; than 40%</t>
  </si>
  <si>
    <t>Percentage Within Range by Which Fair Value Exceeded Carrying Value of Accounting Units, Including Goodwill (Detail) (Internet and Publishing, USD $)</t>
  </si>
  <si>
    <t>Acquisitions and Recent Transactions - Additional Information (Detail) (USD $)</t>
  </si>
  <si>
    <t>0 Months Ended</t>
  </si>
  <si>
    <t>9 Months Ended</t>
  </si>
  <si>
    <t>2 Months Ended</t>
  </si>
  <si>
    <t>Nov. 20, 2013</t>
  </si>
  <si>
    <t>Mar. 14, 2013</t>
  </si>
  <si>
    <t>Dec. 28, 2012</t>
  </si>
  <si>
    <t>Sep. 28, 2012</t>
  </si>
  <si>
    <t>Jun. 29, 2012</t>
  </si>
  <si>
    <t>Dec. 10, 2013</t>
  </si>
  <si>
    <t>Sep. 12, 2013</t>
  </si>
  <si>
    <t>Mar. 07, 2012</t>
  </si>
  <si>
    <t>Dec. 20, 2013</t>
  </si>
  <si>
    <t>Dec. 21, 2011</t>
  </si>
  <si>
    <t>Jan. 10, 2014</t>
  </si>
  <si>
    <t>Subsequent Event</t>
  </si>
  <si>
    <t>Nov. 17, 2011</t>
  </si>
  <si>
    <t>Sep. 12, 2012</t>
  </si>
  <si>
    <t>Roland S. Hinz, a Salem board member</t>
  </si>
  <si>
    <t>Stuart W. Epperson, Board of Directors Chairman</t>
  </si>
  <si>
    <t>Edward G. Atsinger III, Chief Executive Officer and Director</t>
  </si>
  <si>
    <t>Revolver under senior credit facility</t>
  </si>
  <si>
    <t>Nov. 15, 2011</t>
  </si>
  <si>
    <t>Dec. 30, 2013</t>
  </si>
  <si>
    <t>Jun. 28, 2013</t>
  </si>
  <si>
    <t>Terminated 95/8% Senior Secured Second Lien Notes</t>
  </si>
  <si>
    <t>Dec. 12, 2012</t>
  </si>
  <si>
    <t>Jun. 01, 2012</t>
  </si>
  <si>
    <t>Sep. 06, 2011</t>
  </si>
  <si>
    <t>Dec. 12, 2011</t>
  </si>
  <si>
    <t>Jun. 01, 2011</t>
  </si>
  <si>
    <t>Jun. 03, 2013</t>
  </si>
  <si>
    <t>Dec. 01, 2010</t>
  </si>
  <si>
    <t>Jun. 01, 2010</t>
  </si>
  <si>
    <t>Sep. 11, 2013</t>
  </si>
  <si>
    <t>GodUpdates Facebook page</t>
  </si>
  <si>
    <t>Aug. 31, 2012</t>
  </si>
  <si>
    <t>Aug. 30, 2012</t>
  </si>
  <si>
    <t>Sermonspice.com business acquisition (business acquisition)</t>
  </si>
  <si>
    <t>Feb. 15, 2013</t>
  </si>
  <si>
    <t>Apr. 10, 2012</t>
  </si>
  <si>
    <t>Mar. 16, 2012</t>
  </si>
  <si>
    <t>Aug. 10, 2013</t>
  </si>
  <si>
    <t>Cash Transaction</t>
  </si>
  <si>
    <t>Jan. 13, 2012</t>
  </si>
  <si>
    <t>Mar. 14, 2011</t>
  </si>
  <si>
    <t>Jan. 05, 2012</t>
  </si>
  <si>
    <t>Divestiture</t>
  </si>
  <si>
    <t>Mar. 01, 2011</t>
  </si>
  <si>
    <t>WAMD-AM</t>
  </si>
  <si>
    <t>Feb. 25, 2011</t>
  </si>
  <si>
    <t>KXMX-AM</t>
  </si>
  <si>
    <t>Promissory Note</t>
  </si>
  <si>
    <t>Jan. 06, 2011</t>
  </si>
  <si>
    <t>KKMO-AM</t>
  </si>
  <si>
    <t>Dec. 09, 2013</t>
  </si>
  <si>
    <t>Installment</t>
  </si>
  <si>
    <t>Feb. 06, 2014</t>
  </si>
  <si>
    <t>Sep. 23, 2013</t>
  </si>
  <si>
    <t>KDIS-FM, Little Rock, Arkansas and KRDY-AM, San Antonio, Texas</t>
  </si>
  <si>
    <t>Feb. 07, 2014</t>
  </si>
  <si>
    <t>KRDY-AM tower site in San Antonio, Texas</t>
  </si>
  <si>
    <t>WJKR-FM, Columbus, Ohio</t>
  </si>
  <si>
    <t>Feb. 05, 2013</t>
  </si>
  <si>
    <t>WGTK-FM, Greenville, South Carolina</t>
  </si>
  <si>
    <t>Oct. 02, 2012</t>
  </si>
  <si>
    <t>Mar. 28, 2011</t>
  </si>
  <si>
    <t>Mar. 28, 2008</t>
  </si>
  <si>
    <t>Business Acquisitions</t>
  </si>
  <si>
    <t>Notes Receivable</t>
  </si>
  <si>
    <t>Nov. 13, 2013</t>
  </si>
  <si>
    <t>WOCN-AM, Miami, Florida</t>
  </si>
  <si>
    <t>Transmitter site</t>
  </si>
  <si>
    <t>Summary of Investments, Other than Investments in Related Parties, Reportable Data [Line Items]</t>
  </si>
  <si>
    <t>Debt, issuance of principal amount</t>
  </si>
  <si>
    <t>Repayment of Term Loan B</t>
  </si>
  <si>
    <t>Credit facility, borrowing capacity</t>
  </si>
  <si>
    <t>Principal repurchased or redeemed</t>
  </si>
  <si>
    <t>Debt, aggregate purchase price</t>
  </si>
  <si>
    <t>Percent of debt purchase price</t>
  </si>
  <si>
    <t>Amount paid for redemption</t>
  </si>
  <si>
    <t>Unamortized discount</t>
  </si>
  <si>
    <t>Bond Issue Costs</t>
  </si>
  <si>
    <t>Class A and Class B common stock, dividend declared date</t>
  </si>
  <si>
    <t>Class A and Class B common stock, dividend declared per share</t>
  </si>
  <si>
    <t>Class A and Class B common stock, dividend paid</t>
  </si>
  <si>
    <t>Class A and Class B common stock, payment date</t>
  </si>
  <si>
    <t>Class A and Class B common stock, record date</t>
  </si>
  <si>
    <t>Class A and Class B common stock, dividend declared per share, paid</t>
  </si>
  <si>
    <t>Amount due on close of Transaction</t>
  </si>
  <si>
    <t>Contingent earn-out consideration payable, description</t>
  </si>
  <si>
    <t>'Up to $1.2 million in contingent earn-out consideration payable based on the achievement of future page view targets. Twitchy.com is a website featuring selected quotes and current events centered on US politics, global news, sports, entertainment, media, and breaking news. The contingent earn-out consideration is payable upon achievement of page view milestones over a two year period and has an estimated fair value of $0.6 million as of the closing date. The estimated fair value of the contingent earn-out consideration was determined using a probability-weighted discounted cash flow model.</t>
  </si>
  <si>
    <t>Contingent earn-out consideration payable upon achievement of milestone</t>
  </si>
  <si>
    <t>Contingent earn-out consideration achievement of milestone period</t>
  </si>
  <si>
    <t>'2 years</t>
  </si>
  <si>
    <t>Contingent earn-out consideration estimated fair value</t>
  </si>
  <si>
    <t>Business Acquisition, Purchase Price Allocation, Goodwill Amount</t>
  </si>
  <si>
    <t>Contingent earn-out consideration period</t>
  </si>
  <si>
    <t>Business acquisition purchase price</t>
  </si>
  <si>
    <t>Amount payable</t>
  </si>
  <si>
    <t>Deferred cash payment, number of installments</t>
  </si>
  <si>
    <t>Deferred cash payment period (in days)</t>
  </si>
  <si>
    <t>'180 days</t>
  </si>
  <si>
    <t>Deferred cash payment, first installment amount</t>
  </si>
  <si>
    <t>Deferred cash payment, first installment due date</t>
  </si>
  <si>
    <t>Business acquisition, goodwill</t>
  </si>
  <si>
    <t>Advertising cost</t>
  </si>
  <si>
    <t>Acquisition payment date</t>
  </si>
  <si>
    <t>'2014-04</t>
  </si>
  <si>
    <t>Discount on advertising credits</t>
  </si>
  <si>
    <t>Fair value of advertising credits payable over ten years</t>
  </si>
  <si>
    <t>Advertising credits payable term</t>
  </si>
  <si>
    <t>'Ten</t>
  </si>
  <si>
    <t>Amortization period of interest expense</t>
  </si>
  <si>
    <t>Long term loan from bank</t>
  </si>
  <si>
    <t>Maturity date of loan</t>
  </si>
  <si>
    <t>Term loan outstanding amount</t>
  </si>
  <si>
    <t>Subordinated debt due to related parties</t>
  </si>
  <si>
    <t>Class A and Class B common stock, expected annual dividend payment</t>
  </si>
  <si>
    <t>Radio station sold amount</t>
  </si>
  <si>
    <t>Pre tax gain on sale of business</t>
  </si>
  <si>
    <t>Line of credit, amount outstanding</t>
  </si>
  <si>
    <t>Line of credit interest rate description</t>
  </si>
  <si>
    <t>'Outstanding amounts under each subordinated line of credit will bear interest at a rate equal to the lesser of (1) 5% per annum and (2) the maximum rate permitted for subordinated debt under the Credit Agreement referred to above plus 2% per annum. Interest is payable at the time of any repayment of principal. In addition, outstanding amounts under each subordinated line of credit must be repaid within three months from the time that such amounts are borrowed.</t>
  </si>
  <si>
    <t>Line of credit, interest rate</t>
  </si>
  <si>
    <t>Line of credit, interest rate above the maximum rate permitted for subordinate debt</t>
  </si>
  <si>
    <t>Amendment fees</t>
  </si>
  <si>
    <t>Revolving credit facility previous maturity date</t>
  </si>
  <si>
    <t>Revolving credit facility extend maturity date</t>
  </si>
  <si>
    <t>'2014-12-01</t>
  </si>
  <si>
    <t>Line of credit facility description</t>
  </si>
  <si>
    <t>'("Revolver") entered on December 1, 2009,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are being amortized over the remaining term of the credit agreement. The applicable interest rate relating to the amended credit agreement is LIBOR plus a spread of 3.0% per annum or the Base Rate (as defined in the credit agreement) plus a spread of 1.25% per annum, which is adjusted based on our leverage ratio</t>
  </si>
  <si>
    <t>Debt, interest rate over LIBOR</t>
  </si>
  <si>
    <t>Debt, interest rate above base rate</t>
  </si>
  <si>
    <t>Note due date</t>
  </si>
  <si>
    <t>'2016</t>
  </si>
  <si>
    <t>Business acquisition, amount paid</t>
  </si>
  <si>
    <t>Business acquisition, amount reverse of note receivable</t>
  </si>
  <si>
    <t>Amount of KTEK -AM assets sold</t>
  </si>
  <si>
    <t>Amount received from notes receivable related to KTEK-AM assets sold</t>
  </si>
  <si>
    <t>Unpaid portion of notes receivable related to KTEK-AM assets sold</t>
  </si>
  <si>
    <t>Pre tax loss on sale of business</t>
  </si>
  <si>
    <t>Interest rate</t>
  </si>
  <si>
    <t>Promissory note, maturity term</t>
  </si>
  <si>
    <t>Promissory note, maturity date</t>
  </si>
  <si>
    <t>Business Acquisitions and Asset Purchases (Detail) (USD $)</t>
  </si>
  <si>
    <t>Business Acquisition [Line Items]</t>
  </si>
  <si>
    <t>Business acquisition, total Consideration</t>
  </si>
  <si>
    <t>Summary of Total Acquisition Consideration (Detail) (USD $)</t>
  </si>
  <si>
    <t>Total Acquisition Consideration Allocated (Detail) (USD $)</t>
  </si>
  <si>
    <t>Business Combination, Recognized Identifiable Assets Acquired and Liabilities Assumed, Assets, Total</t>
  </si>
  <si>
    <t>Income (Loss) from Discontinued Operations (Detail) (USD $)</t>
  </si>
  <si>
    <t>Organization Consolidation And Presentation Of Financial Statements [Abstract]</t>
  </si>
  <si>
    <t>Property, Plant and Equipment (Detail) (USD $)</t>
  </si>
  <si>
    <t>Property Plant And Equipment Gross</t>
  </si>
  <si>
    <t>Property, plant and equipment</t>
  </si>
  <si>
    <t>Office Furnishings And Equipment</t>
  </si>
  <si>
    <t>Antennae, Towers and Transmitting Equipment</t>
  </si>
  <si>
    <t>Studio and Production Equipment</t>
  </si>
  <si>
    <t>Computer Software and Website Development Costs</t>
  </si>
  <si>
    <t>Construction in Progress</t>
  </si>
  <si>
    <t>Property, Plant and Equipment - Additional Information (Detail) (USD $)</t>
  </si>
  <si>
    <t>Property, Plant, and Equipment Disclosure [Line Items]</t>
  </si>
  <si>
    <t>Depreciation expense</t>
  </si>
  <si>
    <t>Capital Lease Obligations</t>
  </si>
  <si>
    <t>Accumulated depreciation on Capital Lease</t>
  </si>
  <si>
    <t>Capital Lease</t>
  </si>
  <si>
    <t>Fair Value Measurements used to Value Assets (Detail) (USD $)</t>
  </si>
  <si>
    <t>Significant Classes of Amortizable Intangible Assets by Major Category (Detail) (USD $)</t>
  </si>
  <si>
    <t>Accumulated Amortization</t>
  </si>
  <si>
    <t>Amortizable Intangible Assets, Estimate Amortization Expense (Detail) (USD $)</t>
  </si>
  <si>
    <t>Notes Payable and Long-Term Debt - Additional Information (Detail) (USD $)</t>
  </si>
  <si>
    <t>Standby letters of credit</t>
  </si>
  <si>
    <t>Swingline Credit Facility</t>
  </si>
  <si>
    <t>Nov. 01, 2010</t>
  </si>
  <si>
    <t>Dec. 01, 2009</t>
  </si>
  <si>
    <t>Covenant requirement</t>
  </si>
  <si>
    <t>Sep. 15, 2012</t>
  </si>
  <si>
    <t>Debt Instrument [Line Items]</t>
  </si>
  <si>
    <t>Interest expense</t>
  </si>
  <si>
    <t>Debt, issued at discount</t>
  </si>
  <si>
    <t>Debt instrument, discount percentage</t>
  </si>
  <si>
    <t>Term loan maturity year</t>
  </si>
  <si>
    <t>Additional term loan amount increased</t>
  </si>
  <si>
    <t>Credit facility, quarterly consecutive principal payments</t>
  </si>
  <si>
    <t>Repayment of term loan</t>
  </si>
  <si>
    <t>Debt, accrued interest</t>
  </si>
  <si>
    <t>Floor percentage on Term Loan</t>
  </si>
  <si>
    <t>Debt, increase in interest rate if default occurs</t>
  </si>
  <si>
    <t>Revolving credit facility, covenant description</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Leverage ratio</t>
  </si>
  <si>
    <t>Debt, effective yield</t>
  </si>
  <si>
    <t>Debt, interest payment terms</t>
  </si>
  <si>
    <t>'Interest was due and payable on June 15 and December 15 of each year, commencing June 15, 2010 until maturity.</t>
  </si>
  <si>
    <t>Debt maturity period</t>
  </si>
  <si>
    <t>'2016-12</t>
  </si>
  <si>
    <t>Debt, annual interest payment</t>
  </si>
  <si>
    <t>Notes, aggregate purchase price</t>
  </si>
  <si>
    <t>Carrying value of notes</t>
  </si>
  <si>
    <t>Redeemed notes amount</t>
  </si>
  <si>
    <t>Debt outstanding</t>
  </si>
  <si>
    <t>Increase borrowing capacity</t>
  </si>
  <si>
    <t>Debt, amendment fees</t>
  </si>
  <si>
    <t>Revolving credit facility, second amendment description</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t>
  </si>
  <si>
    <t>Credit facility, principal amount</t>
  </si>
  <si>
    <t>Debt, maturity date</t>
  </si>
  <si>
    <t>Credit facility, interest at a floating rate</t>
  </si>
  <si>
    <t>Credit facility, floating rate, interest above prime rate</t>
  </si>
  <si>
    <t>Debt, interest rate terms</t>
  </si>
  <si>
    <t>'The interest rate for the FCB Loan ("Interest Rate") was variable and was equal to the greater of (a) 4.250% or (b) the Wall Street Journal Prime Rate as published in The Wall Street Journal and reported by FCB plus 1%.</t>
  </si>
  <si>
    <t>'Outstanding amounts under each subordinated line of credit bore interest at a rate equal to the lesser of (1) 5% per annum and (2) the maximum rate permitted for subordinated debt under the Revolver referred to above plus 2% per annum.</t>
  </si>
  <si>
    <t>'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are borrowed, with the exception of the subordinated line of credit with Mr. Hinz, which was to be repaid within six (6) months from the time that such amounts were borrowed.</t>
  </si>
  <si>
    <t>Credit facility, term</t>
  </si>
  <si>
    <t>'23 months</t>
  </si>
  <si>
    <t>Credit facility, interest charge</t>
  </si>
  <si>
    <t>Credit facility, increased interest rate</t>
  </si>
  <si>
    <t>FCB loan termination date</t>
  </si>
  <si>
    <t>Debt, interest rate above LIBOR</t>
  </si>
  <si>
    <t>Change in Rate Based on Leverage Ratio (Detail)</t>
  </si>
  <si>
    <t>Change in rate based on leverage ratio, contractual interest rate</t>
  </si>
  <si>
    <t>Base Rate | Less than 3.00 to 1.00</t>
  </si>
  <si>
    <t>Base Rate | Greater than or equal to 3.00 to 1.00 but less than 4.00 to 1.00</t>
  </si>
  <si>
    <t>Base Rate | Greater than or equal to 4.00 to 1.00 but less than 5.00 to 1.00</t>
  </si>
  <si>
    <t>Base Rate | Greater than or equal to 5.00 to 1.00 but less than 6.00 to 1.00</t>
  </si>
  <si>
    <t>Base Rate | Greater than or equal to 6.00 to 1.00</t>
  </si>
  <si>
    <t>LIBOR Loans | Less than 3.00 to 1.00</t>
  </si>
  <si>
    <t>LIBOR Loans | Greater than or equal to 3.00 to 1.00 but less than 4.00 to 1.00</t>
  </si>
  <si>
    <t>LIBOR Loans | Greater than or equal to 4.00 to 1.00 but less than 5.00 to 1.00</t>
  </si>
  <si>
    <t>LIBOR Loans | Greater than or equal to 5.00 to 1.00 but less than 6.00 to 1.00</t>
  </si>
  <si>
    <t>LIBOR Loans | Greater than or equal to 6.00 to 1.00</t>
  </si>
  <si>
    <t>Less than 3.25 to 1.00 | Base Rate</t>
  </si>
  <si>
    <t>Less than 3.25 to 1.00 | Eurodollar Rate Loans</t>
  </si>
  <si>
    <t>Less than 3.25 to 1.00 | Applicable Fee Rate</t>
  </si>
  <si>
    <t>Greater than or equal to 3.25 to 1.00 but less than 4.50 to 1.00 | Base Rate</t>
  </si>
  <si>
    <t>Greater than or equal to 3.25 to 1.00 but less than 4.50 to 1.00 | Eurodollar Rate Loans</t>
  </si>
  <si>
    <t>Greater than or equal to 3.25 to 1.00 but less than 4.50 to 1.00 | Applicable Fee Rate</t>
  </si>
  <si>
    <t>Greater than or equal to 4.50 to 1.00 but less than 6.00 to 1.00 | Base Rate</t>
  </si>
  <si>
    <t>Greater than or equal to 4.50 to 1.00 but less than 6.00 to 1.00 | Eurodollar Rate Loans</t>
  </si>
  <si>
    <t>Greater than or equal to 4.50 to 1.00 but less than 6.00 to 1.00 | Applicable Fee Rate</t>
  </si>
  <si>
    <t>Greater than or equal to 6.00 to 1.00 | Base Rate</t>
  </si>
  <si>
    <t>Greater than or equal to 6.00 to 1.00 | Eurodollar Rate Loans</t>
  </si>
  <si>
    <t>Greater than or equal to 6.00 to 1.00 | Applicable Fee Rate</t>
  </si>
  <si>
    <t>Change in Rate Based on Leverage Ratio (Parenthetical) (Detail)</t>
  </si>
  <si>
    <t>Maximum | Less than 3.00 to 1.00</t>
  </si>
  <si>
    <t>Maximum | Greater than or equal to 3.00 to 1.00 but less than 4.00 to 1.00</t>
  </si>
  <si>
    <t>Maximum | Greater than or equal to 4.00 to 1.00 but less than 5.00 to 1.00</t>
  </si>
  <si>
    <t>Maximum | Greater than or equal to 5.00 to 1.00 but less than 6.00 to 1.00</t>
  </si>
  <si>
    <t>Minimum | Greater than or equal to 3.00 to 1.00 but less than 4.00 to 1.00</t>
  </si>
  <si>
    <t>Minimum | Greater than or equal to 4.00 to 1.00 but less than 5.00 to 1.00</t>
  </si>
  <si>
    <t>Minimum | Greater than or equal to 5.00 to 1.00 but less than 6.00 to 1.00</t>
  </si>
  <si>
    <t>Minimum | Greater than or equal to 6.00 to 1.00</t>
  </si>
  <si>
    <t>Less than 3.25 to 1.00 | Maximum</t>
  </si>
  <si>
    <t>Greater than or equal to 3.25 to 1.00 but less than 4.50 to 1.00 | Maximum</t>
  </si>
  <si>
    <t>Greater than or equal to 3.25 to 1.00 but less than 4.50 to 1.00 | Minimum</t>
  </si>
  <si>
    <t>Greater than or equal to 4.50 to 1.00 but less than 6.00 to 1.00 | Maximum</t>
  </si>
  <si>
    <t>Greater than or equal to 4.50 to 1.00 but less than 6.00 to 1.00 | Minimum</t>
  </si>
  <si>
    <t>Greater than or equal to 6.00 to 1.00 | Minimum</t>
  </si>
  <si>
    <t>Repurchased and Redemptions of Terminated Nine and Five-Eighths Percent Notes (Detail) (Terminated 95/8% Senior Secured Second Lien Notes, USD $)</t>
  </si>
  <si>
    <t>Principal Redeemed/Repurchased</t>
  </si>
  <si>
    <t>Premium Paid</t>
  </si>
  <si>
    <t>Long-Term Debt (Detail) (USD $)</t>
  </si>
  <si>
    <t>Long-Term Debt (Parenthetical) (Detail) (Terminated 95/8% Senior Secured Second Lien Notes)</t>
  </si>
  <si>
    <t>Debt, maturity year</t>
  </si>
  <si>
    <t>Principle Repayment Requirements Under Long Term Agreements Outstanding (Detail) (USD $)</t>
  </si>
  <si>
    <t>Fair Value Accounting - Fair Value of Financial Assets Measured at Fair Value (Detail) (USD $)</t>
  </si>
  <si>
    <t>Quoted prices in active markets (Level 1)</t>
  </si>
  <si>
    <t>Consolidated Provision (Benefit) for Income Taxes from Continuing Operations (Detail) (USD $)</t>
  </si>
  <si>
    <t>Current Income Tax Expense (Benefit), Total</t>
  </si>
  <si>
    <t>Income Taxes - Additional Information (Detail) (USD $)</t>
  </si>
  <si>
    <t>Income Tax And Carryforwards [Line Items]</t>
  </si>
  <si>
    <t>Discontinued Operations [Member]</t>
  </si>
  <si>
    <t>Federal Tax</t>
  </si>
  <si>
    <t>Net operating loss carryforwards</t>
  </si>
  <si>
    <t>Net operating loss carryforwards, beginning expiry year</t>
  </si>
  <si>
    <t>'2020</t>
  </si>
  <si>
    <t>Net operating loss carryforwards, ending expiry year</t>
  </si>
  <si>
    <t>'2033</t>
  </si>
  <si>
    <t>'2014</t>
  </si>
  <si>
    <t>Consolidated Deferred Tax Asset and Liability (Detail) (USD $)</t>
  </si>
  <si>
    <t>Reconciliation of Net Deferred Tax Liabilities to Financial Instrument (Detail) (USD $)</t>
  </si>
  <si>
    <t>Components Of Deferred Tax Assets And Liabilities [Abstract]</t>
  </si>
  <si>
    <t>Reconciliation of Statutory Federal Income Tax Rate to Provision for Income Tax (Detail) (USD $)</t>
  </si>
  <si>
    <t>Income Tax Expense Benefit Continuing Operations Income Tax Reconciliation [Abstract]</t>
  </si>
  <si>
    <t>Reconciliation of Statutory Federal Income Tax Rate to Provision for Income Tax (Parenthetical) (Detail)</t>
  </si>
  <si>
    <t>Statutory federal rate</t>
  </si>
  <si>
    <t>Commitments and Contingencies - Additional Information (Detail) (USD $)</t>
  </si>
  <si>
    <t>Schedule of Operating Leases [Line Items]</t>
  </si>
  <si>
    <t>Fair value of guarantees</t>
  </si>
  <si>
    <t>Rental expense</t>
  </si>
  <si>
    <t>Lease expiration period</t>
  </si>
  <si>
    <t>Lease renewal periods</t>
  </si>
  <si>
    <t>Future Minimum Rental Payments Required Under Operating Leases that have Initial or Remaining Non-Cancelable Lease Terms in Excess of One (Detail) (USD $)</t>
  </si>
  <si>
    <t>Leases Future Minimum Payments [Line Items]</t>
  </si>
  <si>
    <t>Operating Leases, Future Minimum Payments Due, Total</t>
  </si>
  <si>
    <t>Related Parties</t>
  </si>
  <si>
    <t>Stock Incentive Plan - Additional Information (Detail) (USD $)</t>
  </si>
  <si>
    <t>In Millions, except Share data, unless otherwise specified</t>
  </si>
  <si>
    <t>EquityPlan</t>
  </si>
  <si>
    <t>OptionPlan</t>
  </si>
  <si>
    <t>Employee</t>
  </si>
  <si>
    <t>Share-based Compensation Arrangement by Share-based Payment Award [Line Items]</t>
  </si>
  <si>
    <t>Number of stock option plans</t>
  </si>
  <si>
    <t>Awards issued to number of employees</t>
  </si>
  <si>
    <t>Number of outstanding accelerated vesting stock awards</t>
  </si>
  <si>
    <t>Accelerated additional compensation cost</t>
  </si>
  <si>
    <t>Closing stock price</t>
  </si>
  <si>
    <t>Total fair value of options vested</t>
  </si>
  <si>
    <t>Total unrecognized compensation cost related to non-vested awards of stock options</t>
  </si>
  <si>
    <t>Total unrecognized compensation cost related to non-vested awards of stock options, weighted average recognition period</t>
  </si>
  <si>
    <t>'1 year 10 months 10 days</t>
  </si>
  <si>
    <t>Restricted stock</t>
  </si>
  <si>
    <t>Share based compensation, vesting period</t>
  </si>
  <si>
    <t>Shares authorized under plan</t>
  </si>
  <si>
    <t>Stock option, historical volatility term</t>
  </si>
  <si>
    <t>'6 years</t>
  </si>
  <si>
    <t>Minimum | Stock Option</t>
  </si>
  <si>
    <t>'4 years</t>
  </si>
  <si>
    <t>Maximum | Stock Option</t>
  </si>
  <si>
    <t>Stock options, term</t>
  </si>
  <si>
    <t>Stock-Based Compensation Expense Recognized (Detail) (USD $)</t>
  </si>
  <si>
    <t>Employee Service Share-based Compensation, Allocation of Recognized Period Costs [Line Items]</t>
  </si>
  <si>
    <t>Stock option expense</t>
  </si>
  <si>
    <t>Restricted stock expenses</t>
  </si>
  <si>
    <t>Weighted-Average Assumptions used to Estimate Fair Value of Stock Options and Restricted Stock Awards using Black-Scholes Valuation Model (Detail)</t>
  </si>
  <si>
    <t>'6 years 7 months 6 days</t>
  </si>
  <si>
    <t>'8 years 2 months 12 days</t>
  </si>
  <si>
    <t>'7 years 6 months</t>
  </si>
  <si>
    <t>Stock Option (Detail) (USD $)</t>
  </si>
  <si>
    <t>Beginning Balance</t>
  </si>
  <si>
    <t>Ending Balance</t>
  </si>
  <si>
    <t>Exercisable at end of period</t>
  </si>
  <si>
    <t>Weighted Average Exercise Price</t>
  </si>
  <si>
    <t>Weighted Average Grant Date Fair value</t>
  </si>
  <si>
    <t>Weighted Average Remaining Contractual Term</t>
  </si>
  <si>
    <t>Outstanding at beginning of period</t>
  </si>
  <si>
    <t>'5 years 4 months 24 days</t>
  </si>
  <si>
    <t>'5 years 2 months 12 days</t>
  </si>
  <si>
    <t>Outstanding at end of period</t>
  </si>
  <si>
    <t>'5 years 6 months</t>
  </si>
  <si>
    <t>'2 years 8 months 12 days</t>
  </si>
  <si>
    <t>'2 years 10 months 24 days</t>
  </si>
  <si>
    <t>'6 years 4 months 24 days</t>
  </si>
  <si>
    <t>'6 years 9 months 18 days</t>
  </si>
  <si>
    <t>Aggregate Intrinsic Value</t>
  </si>
  <si>
    <t>Information Regarding Restricted Stock (Detail) (USD $)</t>
  </si>
  <si>
    <t>Weighted Average Grant Date Fair Value</t>
  </si>
  <si>
    <t>Additional Information Regarding Options Outstanding (Detail) (USD $)</t>
  </si>
  <si>
    <t>$ 0.36 - $ 3.00</t>
  </si>
  <si>
    <t>$ 3.01 - $ 6.00</t>
  </si>
  <si>
    <t>$ 6.01 - $ 9.00</t>
  </si>
  <si>
    <t>$ 9.01 - $ 12.00</t>
  </si>
  <si>
    <t>$ 12.01 - $ 15.00</t>
  </si>
  <si>
    <t>$ 15.01 - $ 18.00</t>
  </si>
  <si>
    <t>$ 18.01 - $ 21.00</t>
  </si>
  <si>
    <t>$ 21.01 - $ 24.00</t>
  </si>
  <si>
    <t>$ 24.01 - $ 25.50</t>
  </si>
  <si>
    <t>$ 0.36 - $ 25.50</t>
  </si>
  <si>
    <t>Range of Exercise Prices, Lower Limit</t>
  </si>
  <si>
    <t>Range of Exercise Prices, Upper Limit</t>
  </si>
  <si>
    <t>Weighted Average Contractual Life Remaining (Years)</t>
  </si>
  <si>
    <t>'5 years 10 months 24 days</t>
  </si>
  <si>
    <t>'3 years 10 months 24 days</t>
  </si>
  <si>
    <t>'6 years 6 months</t>
  </si>
  <si>
    <t>'1 year 2 months 12 days</t>
  </si>
  <si>
    <t>'10 months 24 days</t>
  </si>
  <si>
    <t>'4 months 24 days</t>
  </si>
  <si>
    <t>'0 years</t>
  </si>
  <si>
    <t>Exercisable Options</t>
  </si>
  <si>
    <t>Related Party Transactions - Additional Information (Detail) (USD $)</t>
  </si>
  <si>
    <t>Aircraft</t>
  </si>
  <si>
    <t>Trust</t>
  </si>
  <si>
    <t>Know the Truth</t>
  </si>
  <si>
    <t>Chairman and Chief Executive Officer</t>
  </si>
  <si>
    <t>Land and Building</t>
  </si>
  <si>
    <t>Truth For Life</t>
  </si>
  <si>
    <t>Related Party Transaction [Line Items]</t>
  </si>
  <si>
    <t>Minimum ownership percentage</t>
  </si>
  <si>
    <t>Minimum ownership interest</t>
  </si>
  <si>
    <t>Rental Expenses</t>
  </si>
  <si>
    <t>Line of Credit Facility, Amount Outstanding</t>
  </si>
  <si>
    <t>Amount received from non-profit organization for airtime</t>
  </si>
  <si>
    <t>Life insurance premium</t>
  </si>
  <si>
    <t>Net assets</t>
  </si>
  <si>
    <t>Defined Contribution Plan - Additional Information (Detail) (USD $)</t>
  </si>
  <si>
    <t>Defined Contribution Benefit Plans [Line Items]</t>
  </si>
  <si>
    <t>Maximum employee contribution to defined contribution benefit plans</t>
  </si>
  <si>
    <t>Maximum company match of participant contribution of eligible compensation per pay period</t>
  </si>
  <si>
    <t>Define contribution plan, contribution</t>
  </si>
  <si>
    <t>After January 1, 2012</t>
  </si>
  <si>
    <t>Employer matching contribution to employee contribution percentage</t>
  </si>
  <si>
    <t>First 3 Percent of Each Participant's Contributions</t>
  </si>
  <si>
    <t>Employee contribution percentage of eligible compensation</t>
  </si>
  <si>
    <t>Second 3 Percent of Each Participant's Contributions</t>
  </si>
  <si>
    <t>Equity Transactions - Additional Information (Detail) (USD $)</t>
  </si>
  <si>
    <t>Director</t>
  </si>
  <si>
    <t>Common stock vote per share</t>
  </si>
  <si>
    <t>'Holders of Class A common stock are entitled to one vote per share and holders of Class B common stock are entitled to ten votes per share, except for specified related party transactions.</t>
  </si>
  <si>
    <t>Number of independent directors Number?Of?Independent?Directors 2</t>
  </si>
  <si>
    <t>Stock based compensation expenses</t>
  </si>
  <si>
    <t>Schedule of Cash Distributions Declared and Paid (Detail) (USD $)</t>
  </si>
  <si>
    <t>In Thousands, except Per Share data, unless otherwise specified</t>
  </si>
  <si>
    <t>Dividends Payable [Line Items]</t>
  </si>
  <si>
    <t>Dividend Payment 1st</t>
  </si>
  <si>
    <t>Amount Per Share</t>
  </si>
  <si>
    <t>Cash Distributed</t>
  </si>
  <si>
    <t>Dividend Payment 2nd</t>
  </si>
  <si>
    <t>Dividend Payment 3rd</t>
  </si>
  <si>
    <t>Dividend Payment 4th</t>
  </si>
  <si>
    <t>Dividend Payment Five</t>
  </si>
  <si>
    <t>Dividend Payment Six</t>
  </si>
  <si>
    <t>Dividend Payment Seven</t>
  </si>
  <si>
    <t>Dividend Payment Eight</t>
  </si>
  <si>
    <t>Quarterly Financial Information (Detail) (USD $)</t>
  </si>
  <si>
    <t>Weighted average shares outstanding - basic</t>
  </si>
  <si>
    <t>Weighted average shares outstanding - diluted</t>
  </si>
  <si>
    <t>Segment Data - Additional Information (Detail)</t>
  </si>
  <si>
    <t>Radio Broadcast</t>
  </si>
  <si>
    <t>Segment Reporting Information [Line Items]</t>
  </si>
  <si>
    <t>Operating segments</t>
  </si>
  <si>
    <t>Non-Broadcast Segment</t>
  </si>
  <si>
    <t>Segment Data (Detail) (USD $)</t>
  </si>
  <si>
    <t>Segment Reporting, Reconciling Item for Operating Profit (Loss) from Segment to Consolidated [Line Items]</t>
  </si>
  <si>
    <t>Operating Segments | Radio Broadcast</t>
  </si>
  <si>
    <t>Operating Segments | Internet</t>
  </si>
  <si>
    <t>Operating Segments | Publishing</t>
  </si>
  <si>
    <t>Operating Segments | Corporate</t>
  </si>
  <si>
    <t>Subsequent Events - Additional Information (Detail) (USD $)</t>
  </si>
  <si>
    <t>WOLT-FM in Greenville, South Carolina</t>
  </si>
  <si>
    <t>Feb. 28, 2014</t>
  </si>
  <si>
    <t>Subsequent Event [Line Items]</t>
  </si>
  <si>
    <t>Acquisition date</t>
  </si>
  <si>
    <t>Purchase price</t>
  </si>
  <si>
    <t>'2015-01</t>
  </si>
  <si>
    <t>'2016-01</t>
  </si>
  <si>
    <t>Contingent earn-out consideration</t>
  </si>
  <si>
    <t>Business acquisition, APA date</t>
  </si>
  <si>
    <t>Valuation and Qualifying Accounts (Detail) (USD $)</t>
  </si>
  <si>
    <t>Balance at Beginning of Period</t>
  </si>
  <si>
    <t>Additions Charged to Cost and Expense</t>
  </si>
  <si>
    <t>Deductions Bad Debt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i/>
      <sz val="7.5"/>
      <color theme="1"/>
      <name val="Times New Roman"/>
      <family val="1"/>
    </font>
    <font>
      <vertAlign val="subscript"/>
      <sz val="7.5"/>
      <color theme="1"/>
      <name val="Times New Roman"/>
      <family val="1"/>
    </font>
    <font>
      <i/>
      <sz val="10"/>
      <color theme="1"/>
      <name val="Times New Roman"/>
      <family val="1"/>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10" xfId="0" applyFont="1" applyBorder="1"/>
    <xf numFmtId="0" fontId="25"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0"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xf numFmtId="0" fontId="20" fillId="0" borderId="0" xfId="0" applyFont="1" applyAlignment="1">
      <alignment horizontal="center" wrapText="1"/>
    </xf>
    <xf numFmtId="0" fontId="24" fillId="0" borderId="0" xfId="0" applyFont="1" applyAlignment="1">
      <alignment horizontal="center" wrapText="1"/>
    </xf>
    <xf numFmtId="0" fontId="19" fillId="33" borderId="0" xfId="0" applyFont="1" applyFill="1"/>
    <xf numFmtId="0" fontId="19" fillId="33" borderId="0" xfId="0" applyFont="1" applyFill="1" applyAlignment="1">
      <alignment horizontal="right"/>
    </xf>
    <xf numFmtId="0" fontId="18" fillId="0" borderId="0" xfId="0" applyFont="1" applyAlignment="1">
      <alignment horizontal="right" wrapText="1"/>
    </xf>
    <xf numFmtId="3" fontId="19" fillId="0" borderId="0" xfId="0" applyNumberFormat="1" applyFont="1" applyAlignment="1">
      <alignment horizontal="right" wrapText="1"/>
    </xf>
    <xf numFmtId="0" fontId="19" fillId="0" borderId="0" xfId="0" applyFont="1"/>
    <xf numFmtId="0" fontId="22" fillId="0" borderId="11" xfId="0" applyFont="1" applyBorder="1" applyAlignment="1">
      <alignment wrapText="1"/>
    </xf>
    <xf numFmtId="0" fontId="0" fillId="33" borderId="0" xfId="0"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right"/>
    </xf>
    <xf numFmtId="0" fontId="20" fillId="0" borderId="13"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0" xfId="0" applyFont="1" applyBorder="1" applyAlignment="1">
      <alignment horizontal="center"/>
    </xf>
    <xf numFmtId="0" fontId="19" fillId="33" borderId="0" xfId="0" applyFont="1" applyFill="1" applyAlignment="1">
      <alignment horizontal="right" wrapText="1"/>
    </xf>
    <xf numFmtId="0" fontId="20" fillId="0" borderId="13" xfId="0" applyFont="1" applyBorder="1" applyAlignment="1">
      <alignment horizontal="center"/>
    </xf>
    <xf numFmtId="10" fontId="18"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24" fillId="0" borderId="0" xfId="0" applyFont="1" applyAlignment="1">
      <alignment horizontal="center" wrapText="1"/>
    </xf>
    <xf numFmtId="10" fontId="18" fillId="33" borderId="0" xfId="0" applyNumberFormat="1" applyFont="1" applyFill="1" applyAlignment="1">
      <alignment horizontal="center"/>
    </xf>
    <xf numFmtId="10" fontId="19" fillId="33" borderId="0" xfId="0" applyNumberFormat="1" applyFont="1" applyFill="1" applyAlignment="1">
      <alignment horizontal="center"/>
    </xf>
    <xf numFmtId="0" fontId="18" fillId="0" borderId="0" xfId="0" applyFont="1" applyAlignment="1">
      <alignment horizontal="center"/>
    </xf>
    <xf numFmtId="0" fontId="19" fillId="0" borderId="0" xfId="0" applyFont="1" applyAlignment="1">
      <alignment horizontal="center"/>
    </xf>
    <xf numFmtId="0" fontId="24" fillId="0" borderId="0" xfId="0" applyFont="1"/>
    <xf numFmtId="6" fontId="19" fillId="0" borderId="0" xfId="0" applyNumberFormat="1" applyFont="1" applyAlignment="1">
      <alignment horizontal="right" wrapText="1"/>
    </xf>
    <xf numFmtId="0" fontId="19" fillId="0" borderId="0" xfId="0" applyFont="1" applyAlignment="1">
      <alignment horizontal="right" wrapText="1"/>
    </xf>
    <xf numFmtId="0" fontId="29" fillId="0" borderId="0" xfId="0" applyFont="1" applyAlignment="1">
      <alignment wrapText="1"/>
    </xf>
    <xf numFmtId="0" fontId="18" fillId="33" borderId="0" xfId="0" applyFont="1" applyFill="1" applyAlignment="1">
      <alignment vertical="top" wrapText="1"/>
    </xf>
    <xf numFmtId="6" fontId="18" fillId="33" borderId="0" xfId="0" applyNumberFormat="1" applyFont="1" applyFill="1" applyAlignment="1">
      <alignment horizontal="righ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0" xfId="0" applyFont="1" applyBorder="1" applyAlignment="1">
      <alignment horizontal="center"/>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4" fillId="0" borderId="0" xfId="0" applyFont="1" applyAlignment="1">
      <alignment horizontal="center"/>
    </xf>
    <xf numFmtId="0" fontId="19" fillId="0" borderId="0" xfId="0" applyFont="1" applyAlignment="1">
      <alignment horizontal="left" vertical="top" wrapText="1" indent="1"/>
    </xf>
    <xf numFmtId="0" fontId="20"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horizontal="center"/>
    </xf>
    <xf numFmtId="0" fontId="20" fillId="0" borderId="11" xfId="0" applyFont="1" applyBorder="1" applyAlignment="1">
      <alignment horizontal="center"/>
    </xf>
    <xf numFmtId="0" fontId="18" fillId="0" borderId="0" xfId="0" applyFont="1" applyAlignment="1">
      <alignment horizontal="left" vertical="top" wrapText="1"/>
    </xf>
    <xf numFmtId="0" fontId="25" fillId="0" borderId="0" xfId="0" applyFont="1" applyAlignment="1">
      <alignment vertical="top" wrapText="1"/>
    </xf>
    <xf numFmtId="0" fontId="30" fillId="0" borderId="0" xfId="0" applyFont="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wrapText="1"/>
    </xf>
    <xf numFmtId="0" fontId="2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12" bestFit="1" customWidth="1"/>
    <col min="4" max="4" width="21" bestFit="1" customWidth="1"/>
    <col min="5" max="5" width="20.42578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x14ac:dyDescent="0.25">
      <c r="A18" s="2" t="s">
        <v>33</v>
      </c>
      <c r="B18" s="4" t="s">
        <v>8</v>
      </c>
      <c r="C18" s="6">
        <v>80947771</v>
      </c>
      <c r="D18" s="4" t="s">
        <v>8</v>
      </c>
      <c r="E18" s="4" t="s">
        <v>8</v>
      </c>
    </row>
    <row r="19" spans="1:5" ht="30" x14ac:dyDescent="0.25">
      <c r="A19" s="2" t="s">
        <v>34</v>
      </c>
      <c r="B19" s="4" t="s">
        <v>8</v>
      </c>
      <c r="C19" s="4" t="s">
        <v>8</v>
      </c>
      <c r="D19" s="7">
        <v>19487403</v>
      </c>
      <c r="E19" s="7">
        <v>5553696</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5.85546875" customWidth="1"/>
    <col min="4" max="4" width="36.5703125" customWidth="1"/>
    <col min="5" max="5" width="22.42578125" customWidth="1"/>
    <col min="6" max="6" width="36.5703125" customWidth="1"/>
    <col min="7" max="7" width="5.85546875" customWidth="1"/>
    <col min="8" max="8" width="36.5703125" customWidth="1"/>
    <col min="9" max="9" width="18.28515625" customWidth="1"/>
    <col min="10" max="10" width="34.5703125" customWidth="1"/>
    <col min="11" max="11" width="5.85546875" customWidth="1"/>
    <col min="12" max="12" width="36.140625" customWidth="1"/>
    <col min="13" max="13" width="18.28515625" customWidth="1"/>
    <col min="14" max="14" width="5.140625" customWidth="1"/>
    <col min="15" max="15" width="4.28515625" customWidth="1"/>
    <col min="16" max="16" width="5.42578125" customWidth="1"/>
    <col min="17" max="17" width="18.7109375" customWidth="1"/>
    <col min="18" max="18" width="5.1406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8</v>
      </c>
      <c r="B3" s="54" t="s">
        <v>8</v>
      </c>
      <c r="C3" s="54"/>
      <c r="D3" s="54"/>
      <c r="E3" s="54"/>
      <c r="F3" s="54"/>
      <c r="G3" s="54"/>
      <c r="H3" s="54"/>
      <c r="I3" s="54"/>
      <c r="J3" s="54"/>
      <c r="K3" s="54"/>
      <c r="L3" s="54"/>
      <c r="M3" s="54"/>
      <c r="N3" s="54"/>
      <c r="O3" s="54"/>
      <c r="P3" s="54"/>
      <c r="Q3" s="54"/>
      <c r="R3" s="54"/>
    </row>
    <row r="4" spans="1:18" ht="15" customHeight="1" x14ac:dyDescent="0.25">
      <c r="A4" s="55" t="s">
        <v>397</v>
      </c>
      <c r="B4" s="54" t="s">
        <v>8</v>
      </c>
      <c r="C4" s="54"/>
      <c r="D4" s="54"/>
      <c r="E4" s="54"/>
      <c r="F4" s="54"/>
      <c r="G4" s="54"/>
      <c r="H4" s="54"/>
      <c r="I4" s="54"/>
      <c r="J4" s="54"/>
      <c r="K4" s="54"/>
      <c r="L4" s="54"/>
      <c r="M4" s="54"/>
      <c r="N4" s="54"/>
      <c r="O4" s="54"/>
      <c r="P4" s="54"/>
      <c r="Q4" s="54"/>
      <c r="R4" s="54"/>
    </row>
    <row r="5" spans="1:18" x14ac:dyDescent="0.25">
      <c r="A5" s="55"/>
      <c r="B5" s="56" t="s">
        <v>399</v>
      </c>
      <c r="C5" s="56"/>
      <c r="D5" s="56"/>
      <c r="E5" s="56"/>
      <c r="F5" s="56"/>
      <c r="G5" s="56"/>
      <c r="H5" s="56"/>
      <c r="I5" s="56"/>
      <c r="J5" s="56"/>
      <c r="K5" s="56"/>
      <c r="L5" s="56"/>
      <c r="M5" s="56"/>
      <c r="N5" s="56"/>
      <c r="O5" s="56"/>
      <c r="P5" s="56"/>
      <c r="Q5" s="56"/>
      <c r="R5" s="56"/>
    </row>
    <row r="6" spans="1:18" x14ac:dyDescent="0.25">
      <c r="A6" s="55"/>
      <c r="B6" s="57" t="s">
        <v>400</v>
      </c>
      <c r="C6" s="57"/>
      <c r="D6" s="57"/>
      <c r="E6" s="57"/>
      <c r="F6" s="57"/>
      <c r="G6" s="57"/>
      <c r="H6" s="57"/>
      <c r="I6" s="57"/>
      <c r="J6" s="57"/>
      <c r="K6" s="57"/>
      <c r="L6" s="57"/>
      <c r="M6" s="57"/>
      <c r="N6" s="57"/>
      <c r="O6" s="57"/>
      <c r="P6" s="57"/>
      <c r="Q6" s="57"/>
      <c r="R6" s="57"/>
    </row>
    <row r="7" spans="1:18" ht="38.25" customHeight="1" x14ac:dyDescent="0.25">
      <c r="A7" s="55"/>
      <c r="B7" s="57" t="s">
        <v>401</v>
      </c>
      <c r="C7" s="57"/>
      <c r="D7" s="57"/>
      <c r="E7" s="57"/>
      <c r="F7" s="57"/>
      <c r="G7" s="57"/>
      <c r="H7" s="57"/>
      <c r="I7" s="57"/>
      <c r="J7" s="57"/>
      <c r="K7" s="57"/>
      <c r="L7" s="57"/>
      <c r="M7" s="57"/>
      <c r="N7" s="57"/>
      <c r="O7" s="57"/>
      <c r="P7" s="57"/>
      <c r="Q7" s="57"/>
      <c r="R7" s="57"/>
    </row>
    <row r="8" spans="1:18" ht="38.25" customHeight="1" x14ac:dyDescent="0.25">
      <c r="A8" s="55"/>
      <c r="B8" s="57" t="s">
        <v>402</v>
      </c>
      <c r="C8" s="57"/>
      <c r="D8" s="57"/>
      <c r="E8" s="57"/>
      <c r="F8" s="57"/>
      <c r="G8" s="57"/>
      <c r="H8" s="57"/>
      <c r="I8" s="57"/>
      <c r="J8" s="57"/>
      <c r="K8" s="57"/>
      <c r="L8" s="57"/>
      <c r="M8" s="57"/>
      <c r="N8" s="57"/>
      <c r="O8" s="57"/>
      <c r="P8" s="57"/>
      <c r="Q8" s="57"/>
      <c r="R8" s="57"/>
    </row>
    <row r="9" spans="1:18" x14ac:dyDescent="0.25">
      <c r="A9" s="55"/>
      <c r="B9" s="58"/>
      <c r="C9" s="58"/>
      <c r="D9" s="58"/>
      <c r="E9" s="58"/>
      <c r="F9" s="58"/>
      <c r="G9" s="58"/>
      <c r="H9" s="58"/>
      <c r="I9" s="58"/>
      <c r="J9" s="58"/>
      <c r="K9" s="58"/>
      <c r="L9" s="58"/>
      <c r="M9" s="58"/>
      <c r="N9" s="58"/>
      <c r="O9" s="58"/>
      <c r="P9" s="58"/>
      <c r="Q9" s="58"/>
      <c r="R9" s="58"/>
    </row>
    <row r="10" spans="1:18" ht="38.25" customHeight="1" x14ac:dyDescent="0.25">
      <c r="A10" s="55"/>
      <c r="B10" s="57" t="s">
        <v>403</v>
      </c>
      <c r="C10" s="57"/>
      <c r="D10" s="57"/>
      <c r="E10" s="57"/>
      <c r="F10" s="57"/>
      <c r="G10" s="57"/>
      <c r="H10" s="57"/>
      <c r="I10" s="57"/>
      <c r="J10" s="57"/>
      <c r="K10" s="57"/>
      <c r="L10" s="57"/>
      <c r="M10" s="57"/>
      <c r="N10" s="57"/>
      <c r="O10" s="57"/>
      <c r="P10" s="57"/>
      <c r="Q10" s="57"/>
      <c r="R10" s="57"/>
    </row>
    <row r="11" spans="1:18" ht="51" customHeight="1" x14ac:dyDescent="0.25">
      <c r="A11" s="55"/>
      <c r="B11" s="57" t="s">
        <v>404</v>
      </c>
      <c r="C11" s="57"/>
      <c r="D11" s="57"/>
      <c r="E11" s="57"/>
      <c r="F11" s="57"/>
      <c r="G11" s="57"/>
      <c r="H11" s="57"/>
      <c r="I11" s="57"/>
      <c r="J11" s="57"/>
      <c r="K11" s="57"/>
      <c r="L11" s="57"/>
      <c r="M11" s="57"/>
      <c r="N11" s="57"/>
      <c r="O11" s="57"/>
      <c r="P11" s="57"/>
      <c r="Q11" s="57"/>
      <c r="R11" s="57"/>
    </row>
    <row r="12" spans="1:18" x14ac:dyDescent="0.25">
      <c r="A12" s="55"/>
      <c r="B12" s="76" t="s">
        <v>405</v>
      </c>
      <c r="C12" s="76"/>
      <c r="D12" s="76"/>
      <c r="E12" s="76"/>
      <c r="F12" s="76"/>
      <c r="G12" s="76"/>
      <c r="H12" s="76"/>
      <c r="I12" s="76"/>
      <c r="J12" s="76"/>
      <c r="K12" s="76"/>
      <c r="L12" s="76"/>
      <c r="M12" s="76"/>
      <c r="N12" s="76"/>
      <c r="O12" s="76"/>
      <c r="P12" s="76"/>
      <c r="Q12" s="76"/>
      <c r="R12" s="76"/>
    </row>
    <row r="13" spans="1:18" ht="63.75" customHeight="1" x14ac:dyDescent="0.25">
      <c r="A13" s="55"/>
      <c r="B13" s="57" t="s">
        <v>406</v>
      </c>
      <c r="C13" s="57"/>
      <c r="D13" s="57"/>
      <c r="E13" s="57"/>
      <c r="F13" s="57"/>
      <c r="G13" s="57"/>
      <c r="H13" s="57"/>
      <c r="I13" s="57"/>
      <c r="J13" s="57"/>
      <c r="K13" s="57"/>
      <c r="L13" s="57"/>
      <c r="M13" s="57"/>
      <c r="N13" s="57"/>
      <c r="O13" s="57"/>
      <c r="P13" s="57"/>
      <c r="Q13" s="57"/>
      <c r="R13" s="57"/>
    </row>
    <row r="14" spans="1:18" ht="38.25" customHeight="1" x14ac:dyDescent="0.25">
      <c r="A14" s="55"/>
      <c r="B14" s="57" t="s">
        <v>407</v>
      </c>
      <c r="C14" s="57"/>
      <c r="D14" s="57"/>
      <c r="E14" s="57"/>
      <c r="F14" s="57"/>
      <c r="G14" s="57"/>
      <c r="H14" s="57"/>
      <c r="I14" s="57"/>
      <c r="J14" s="57"/>
      <c r="K14" s="57"/>
      <c r="L14" s="57"/>
      <c r="M14" s="57"/>
      <c r="N14" s="57"/>
      <c r="O14" s="57"/>
      <c r="P14" s="57"/>
      <c r="Q14" s="57"/>
      <c r="R14" s="57"/>
    </row>
    <row r="15" spans="1:18" x14ac:dyDescent="0.25">
      <c r="A15" s="55"/>
      <c r="B15" s="58"/>
      <c r="C15" s="58"/>
      <c r="D15" s="58"/>
      <c r="E15" s="58"/>
      <c r="F15" s="58"/>
      <c r="G15" s="58"/>
      <c r="H15" s="58"/>
      <c r="I15" s="58"/>
      <c r="J15" s="58"/>
      <c r="K15" s="58"/>
      <c r="L15" s="58"/>
      <c r="M15" s="58"/>
      <c r="N15" s="58"/>
      <c r="O15" s="58"/>
      <c r="P15" s="58"/>
      <c r="Q15" s="58"/>
      <c r="R15" s="58"/>
    </row>
    <row r="16" spans="1:18" ht="25.5" customHeight="1" x14ac:dyDescent="0.25">
      <c r="A16" s="55"/>
      <c r="B16" s="57" t="s">
        <v>408</v>
      </c>
      <c r="C16" s="57"/>
      <c r="D16" s="57"/>
      <c r="E16" s="57"/>
      <c r="F16" s="57"/>
      <c r="G16" s="57"/>
      <c r="H16" s="57"/>
      <c r="I16" s="57"/>
      <c r="J16" s="57"/>
      <c r="K16" s="57"/>
      <c r="L16" s="57"/>
      <c r="M16" s="57"/>
      <c r="N16" s="57"/>
      <c r="O16" s="57"/>
      <c r="P16" s="57"/>
      <c r="Q16" s="57"/>
      <c r="R16" s="57"/>
    </row>
    <row r="17" spans="1:18" x14ac:dyDescent="0.25">
      <c r="A17" s="55"/>
      <c r="B17" s="59"/>
      <c r="C17" s="59"/>
      <c r="D17" s="59"/>
      <c r="E17" s="59"/>
      <c r="F17" s="59"/>
      <c r="G17" s="59"/>
      <c r="H17" s="59"/>
      <c r="I17" s="59"/>
      <c r="J17" s="59"/>
      <c r="K17" s="59"/>
      <c r="L17" s="59"/>
      <c r="M17" s="59"/>
      <c r="N17" s="59"/>
      <c r="O17" s="59"/>
      <c r="P17" s="59"/>
      <c r="Q17" s="59"/>
      <c r="R17" s="59"/>
    </row>
    <row r="18" spans="1:18" x14ac:dyDescent="0.25">
      <c r="A18" s="55"/>
      <c r="B18" s="4"/>
      <c r="C18" s="4"/>
      <c r="D18" s="4"/>
      <c r="E18" s="4"/>
      <c r="F18" s="4"/>
      <c r="G18" s="4"/>
      <c r="H18" s="4"/>
      <c r="I18" s="4"/>
      <c r="J18" s="4"/>
      <c r="K18" s="4"/>
      <c r="L18" s="4"/>
      <c r="M18" s="4"/>
      <c r="N18" s="4"/>
      <c r="O18" s="4"/>
      <c r="P18" s="4"/>
      <c r="Q18" s="4"/>
      <c r="R18" s="4"/>
    </row>
    <row r="19" spans="1:18" x14ac:dyDescent="0.25">
      <c r="A19" s="55"/>
      <c r="B19" s="16"/>
      <c r="C19" s="16" t="s">
        <v>264</v>
      </c>
      <c r="D19" s="34" t="s">
        <v>409</v>
      </c>
      <c r="E19" s="34"/>
      <c r="F19" s="34"/>
      <c r="G19" s="34"/>
      <c r="H19" s="34"/>
      <c r="I19" s="34"/>
      <c r="J19" s="34"/>
      <c r="K19" s="34"/>
      <c r="L19" s="34"/>
      <c r="M19" s="34"/>
      <c r="N19" s="34"/>
      <c r="O19" s="34"/>
      <c r="P19" s="34"/>
      <c r="Q19" s="34"/>
      <c r="R19" s="16"/>
    </row>
    <row r="20" spans="1:18" ht="15.75" thickBot="1" x14ac:dyDescent="0.3">
      <c r="A20" s="55"/>
      <c r="B20" s="16"/>
      <c r="C20" s="16" t="s">
        <v>264</v>
      </c>
      <c r="D20" s="30" t="s">
        <v>410</v>
      </c>
      <c r="E20" s="30"/>
      <c r="F20" s="30"/>
      <c r="G20" s="30"/>
      <c r="H20" s="30"/>
      <c r="I20" s="30"/>
      <c r="J20" s="30"/>
      <c r="K20" s="30"/>
      <c r="L20" s="30"/>
      <c r="M20" s="30"/>
      <c r="N20" s="30"/>
      <c r="O20" s="30"/>
      <c r="P20" s="30"/>
      <c r="Q20" s="30"/>
      <c r="R20" s="16"/>
    </row>
    <row r="21" spans="1:18" ht="15.75" thickBot="1" x14ac:dyDescent="0.3">
      <c r="A21" s="55"/>
      <c r="B21" s="16"/>
      <c r="C21" s="16" t="s">
        <v>264</v>
      </c>
      <c r="D21" s="62" t="s">
        <v>411</v>
      </c>
      <c r="E21" s="62"/>
      <c r="F21" s="16"/>
      <c r="G21" s="16" t="s">
        <v>264</v>
      </c>
      <c r="H21" s="62" t="s">
        <v>412</v>
      </c>
      <c r="I21" s="62"/>
      <c r="J21" s="16"/>
      <c r="K21" s="16" t="s">
        <v>264</v>
      </c>
      <c r="L21" s="62" t="s">
        <v>413</v>
      </c>
      <c r="M21" s="62"/>
      <c r="N21" s="16"/>
      <c r="O21" s="16" t="s">
        <v>264</v>
      </c>
      <c r="P21" s="62" t="s">
        <v>414</v>
      </c>
      <c r="Q21" s="62"/>
      <c r="R21" s="16"/>
    </row>
    <row r="22" spans="1:18" x14ac:dyDescent="0.25">
      <c r="A22" s="55"/>
      <c r="B22" s="23" t="s">
        <v>415</v>
      </c>
      <c r="C22" s="25" t="s">
        <v>264</v>
      </c>
      <c r="D22" s="43"/>
      <c r="E22" s="61">
        <v>9</v>
      </c>
      <c r="F22" s="36" t="s">
        <v>264</v>
      </c>
      <c r="G22" s="25" t="s">
        <v>264</v>
      </c>
      <c r="H22" s="43"/>
      <c r="I22" s="61">
        <v>1</v>
      </c>
      <c r="J22" s="36" t="s">
        <v>264</v>
      </c>
      <c r="K22" s="25" t="s">
        <v>264</v>
      </c>
      <c r="L22" s="43"/>
      <c r="M22" s="61">
        <v>2</v>
      </c>
      <c r="N22" s="36" t="s">
        <v>264</v>
      </c>
      <c r="O22" s="25" t="s">
        <v>264</v>
      </c>
      <c r="P22" s="36"/>
      <c r="Q22" s="37" t="s">
        <v>334</v>
      </c>
      <c r="R22" s="36" t="s">
        <v>264</v>
      </c>
    </row>
    <row r="23" spans="1:18" ht="25.5" x14ac:dyDescent="0.25">
      <c r="A23" s="55"/>
      <c r="B23" s="18" t="s">
        <v>416</v>
      </c>
      <c r="C23" s="16" t="s">
        <v>264</v>
      </c>
      <c r="D23" s="11" t="s">
        <v>301</v>
      </c>
      <c r="E23" s="39">
        <v>217111</v>
      </c>
      <c r="F23" s="40" t="s">
        <v>264</v>
      </c>
      <c r="G23" s="16" t="s">
        <v>264</v>
      </c>
      <c r="H23" s="11" t="s">
        <v>301</v>
      </c>
      <c r="I23" s="39">
        <v>18501</v>
      </c>
      <c r="J23" s="40" t="s">
        <v>264</v>
      </c>
      <c r="K23" s="16" t="s">
        <v>264</v>
      </c>
      <c r="L23" s="11" t="s">
        <v>301</v>
      </c>
      <c r="M23" s="39">
        <v>13577</v>
      </c>
      <c r="N23" s="40" t="s">
        <v>264</v>
      </c>
      <c r="O23" s="16" t="s">
        <v>264</v>
      </c>
      <c r="P23" s="40" t="s">
        <v>301</v>
      </c>
      <c r="Q23" s="51" t="s">
        <v>334</v>
      </c>
      <c r="R23" s="40" t="s">
        <v>264</v>
      </c>
    </row>
    <row r="24" spans="1:18" ht="38.25" customHeight="1" x14ac:dyDescent="0.25">
      <c r="A24" s="55"/>
      <c r="B24" s="57" t="s">
        <v>417</v>
      </c>
      <c r="C24" s="57"/>
      <c r="D24" s="57"/>
      <c r="E24" s="57"/>
      <c r="F24" s="57"/>
      <c r="G24" s="57"/>
      <c r="H24" s="57"/>
      <c r="I24" s="57"/>
      <c r="J24" s="57"/>
      <c r="K24" s="57"/>
      <c r="L24" s="57"/>
      <c r="M24" s="57"/>
      <c r="N24" s="57"/>
      <c r="O24" s="57"/>
      <c r="P24" s="57"/>
      <c r="Q24" s="57"/>
      <c r="R24" s="57"/>
    </row>
    <row r="25" spans="1:18" x14ac:dyDescent="0.25">
      <c r="A25" s="55"/>
      <c r="B25" s="59"/>
      <c r="C25" s="59"/>
      <c r="D25" s="59"/>
      <c r="E25" s="59"/>
      <c r="F25" s="59"/>
      <c r="G25" s="59"/>
      <c r="H25" s="59"/>
      <c r="I25" s="59"/>
      <c r="J25" s="59"/>
      <c r="K25" s="59"/>
      <c r="L25" s="59"/>
      <c r="M25" s="59"/>
      <c r="N25" s="59"/>
      <c r="O25" s="59"/>
      <c r="P25" s="59"/>
      <c r="Q25" s="59"/>
      <c r="R25" s="59"/>
    </row>
    <row r="26" spans="1:18" x14ac:dyDescent="0.25">
      <c r="A26" s="55"/>
      <c r="B26" s="4"/>
      <c r="C26" s="4"/>
      <c r="D26" s="4"/>
      <c r="E26" s="4"/>
      <c r="F26" s="4"/>
      <c r="G26" s="4"/>
      <c r="H26" s="4"/>
      <c r="I26" s="4"/>
      <c r="J26" s="4"/>
      <c r="K26" s="4"/>
      <c r="L26" s="4"/>
      <c r="M26" s="4"/>
      <c r="N26" s="4"/>
      <c r="O26" s="4"/>
      <c r="P26" s="4"/>
      <c r="Q26" s="4"/>
      <c r="R26" s="4"/>
    </row>
    <row r="27" spans="1:18" x14ac:dyDescent="0.25">
      <c r="A27" s="55"/>
      <c r="B27" s="16"/>
      <c r="C27" s="16" t="s">
        <v>264</v>
      </c>
      <c r="D27" s="34" t="s">
        <v>409</v>
      </c>
      <c r="E27" s="34"/>
      <c r="F27" s="34"/>
      <c r="G27" s="34"/>
      <c r="H27" s="34"/>
      <c r="I27" s="34"/>
      <c r="J27" s="34"/>
      <c r="K27" s="34"/>
      <c r="L27" s="34"/>
      <c r="M27" s="34"/>
      <c r="N27" s="34"/>
      <c r="O27" s="34"/>
      <c r="P27" s="34"/>
      <c r="Q27" s="34"/>
      <c r="R27" s="16"/>
    </row>
    <row r="28" spans="1:18" ht="15.75" thickBot="1" x14ac:dyDescent="0.3">
      <c r="A28" s="55"/>
      <c r="B28" s="16"/>
      <c r="C28" s="16" t="s">
        <v>264</v>
      </c>
      <c r="D28" s="30" t="s">
        <v>418</v>
      </c>
      <c r="E28" s="30"/>
      <c r="F28" s="30"/>
      <c r="G28" s="30"/>
      <c r="H28" s="30"/>
      <c r="I28" s="30"/>
      <c r="J28" s="30"/>
      <c r="K28" s="30"/>
      <c r="L28" s="30"/>
      <c r="M28" s="30"/>
      <c r="N28" s="30"/>
      <c r="O28" s="30"/>
      <c r="P28" s="30"/>
      <c r="Q28" s="30"/>
      <c r="R28" s="16"/>
    </row>
    <row r="29" spans="1:18" ht="15.75" thickBot="1" x14ac:dyDescent="0.3">
      <c r="A29" s="55"/>
      <c r="B29" s="16"/>
      <c r="C29" s="16" t="s">
        <v>264</v>
      </c>
      <c r="D29" s="52" t="s">
        <v>419</v>
      </c>
      <c r="E29" s="52"/>
      <c r="F29" s="16"/>
      <c r="G29" s="16" t="s">
        <v>264</v>
      </c>
      <c r="H29" s="52" t="s">
        <v>420</v>
      </c>
      <c r="I29" s="52"/>
      <c r="J29" s="16"/>
      <c r="K29" s="16" t="s">
        <v>264</v>
      </c>
      <c r="L29" s="52" t="s">
        <v>421</v>
      </c>
      <c r="M29" s="52"/>
      <c r="N29" s="16"/>
      <c r="O29" s="16" t="s">
        <v>264</v>
      </c>
      <c r="P29" s="52" t="s">
        <v>422</v>
      </c>
      <c r="Q29" s="52"/>
      <c r="R29" s="16"/>
    </row>
    <row r="30" spans="1:18" x14ac:dyDescent="0.25">
      <c r="A30" s="55"/>
      <c r="B30" s="23" t="s">
        <v>415</v>
      </c>
      <c r="C30" s="25" t="s">
        <v>264</v>
      </c>
      <c r="D30" s="43"/>
      <c r="E30" s="61">
        <v>8</v>
      </c>
      <c r="F30" s="36" t="s">
        <v>264</v>
      </c>
      <c r="G30" s="25" t="s">
        <v>264</v>
      </c>
      <c r="H30" s="43"/>
      <c r="I30" s="61">
        <v>1</v>
      </c>
      <c r="J30" s="36" t="s">
        <v>264</v>
      </c>
      <c r="K30" s="25" t="s">
        <v>264</v>
      </c>
      <c r="L30" s="43"/>
      <c r="M30" s="61">
        <v>4</v>
      </c>
      <c r="N30" s="36" t="s">
        <v>264</v>
      </c>
      <c r="O30" s="25" t="s">
        <v>264</v>
      </c>
      <c r="P30" s="43"/>
      <c r="Q30" s="61">
        <v>8</v>
      </c>
      <c r="R30" s="36" t="s">
        <v>264</v>
      </c>
    </row>
    <row r="31" spans="1:18" ht="25.5" x14ac:dyDescent="0.25">
      <c r="A31" s="55"/>
      <c r="B31" s="18" t="s">
        <v>416</v>
      </c>
      <c r="C31" s="16" t="s">
        <v>264</v>
      </c>
      <c r="D31" s="11" t="s">
        <v>301</v>
      </c>
      <c r="E31" s="39">
        <v>51850</v>
      </c>
      <c r="F31" s="40" t="s">
        <v>264</v>
      </c>
      <c r="G31" s="16" t="s">
        <v>264</v>
      </c>
      <c r="H31" s="11" t="s">
        <v>301</v>
      </c>
      <c r="I31" s="39">
        <v>2402</v>
      </c>
      <c r="J31" s="40" t="s">
        <v>264</v>
      </c>
      <c r="K31" s="16" t="s">
        <v>264</v>
      </c>
      <c r="L31" s="11" t="s">
        <v>301</v>
      </c>
      <c r="M31" s="39">
        <v>61354</v>
      </c>
      <c r="N31" s="40" t="s">
        <v>264</v>
      </c>
      <c r="O31" s="16" t="s">
        <v>264</v>
      </c>
      <c r="P31" s="11" t="s">
        <v>301</v>
      </c>
      <c r="Q31" s="39">
        <v>21835</v>
      </c>
      <c r="R31" s="40" t="s">
        <v>264</v>
      </c>
    </row>
    <row r="32" spans="1:18" ht="38.25" customHeight="1" x14ac:dyDescent="0.25">
      <c r="A32" s="55"/>
      <c r="B32" s="57" t="s">
        <v>423</v>
      </c>
      <c r="C32" s="57"/>
      <c r="D32" s="57"/>
      <c r="E32" s="57"/>
      <c r="F32" s="57"/>
      <c r="G32" s="57"/>
      <c r="H32" s="57"/>
      <c r="I32" s="57"/>
      <c r="J32" s="57"/>
      <c r="K32" s="57"/>
      <c r="L32" s="57"/>
      <c r="M32" s="57"/>
      <c r="N32" s="57"/>
      <c r="O32" s="57"/>
      <c r="P32" s="57"/>
      <c r="Q32" s="57"/>
      <c r="R32" s="57"/>
    </row>
    <row r="33" spans="1:18" x14ac:dyDescent="0.25">
      <c r="A33" s="55"/>
      <c r="B33" s="57" t="s">
        <v>424</v>
      </c>
      <c r="C33" s="57"/>
      <c r="D33" s="57"/>
      <c r="E33" s="57"/>
      <c r="F33" s="57"/>
      <c r="G33" s="57"/>
      <c r="H33" s="57"/>
      <c r="I33" s="57"/>
      <c r="J33" s="57"/>
      <c r="K33" s="57"/>
      <c r="L33" s="57"/>
      <c r="M33" s="57"/>
      <c r="N33" s="57"/>
      <c r="O33" s="57"/>
      <c r="P33" s="57"/>
      <c r="Q33" s="57"/>
      <c r="R33" s="57"/>
    </row>
    <row r="34" spans="1:18" x14ac:dyDescent="0.25">
      <c r="A34" s="55"/>
      <c r="B34" s="59"/>
      <c r="C34" s="59"/>
      <c r="D34" s="59"/>
      <c r="E34" s="59"/>
      <c r="F34" s="59"/>
      <c r="G34" s="59"/>
      <c r="H34" s="59"/>
      <c r="I34" s="59"/>
      <c r="J34" s="59"/>
      <c r="K34" s="59"/>
      <c r="L34" s="59"/>
      <c r="M34" s="59"/>
      <c r="N34" s="59"/>
      <c r="O34" s="59"/>
      <c r="P34" s="59"/>
      <c r="Q34" s="59"/>
      <c r="R34" s="59"/>
    </row>
    <row r="35" spans="1:18" x14ac:dyDescent="0.25">
      <c r="A35" s="55"/>
      <c r="B35" s="4"/>
      <c r="C35" s="4"/>
      <c r="D35" s="4"/>
      <c r="E35" s="4"/>
      <c r="F35" s="4"/>
      <c r="G35" s="4"/>
      <c r="H35" s="4"/>
    </row>
    <row r="36" spans="1:18" ht="15.75" thickBot="1" x14ac:dyDescent="0.3">
      <c r="A36" s="55"/>
      <c r="B36" s="15" t="s">
        <v>405</v>
      </c>
      <c r="C36" s="16" t="s">
        <v>264</v>
      </c>
      <c r="D36" s="17" t="s">
        <v>425</v>
      </c>
      <c r="E36" s="16" t="s">
        <v>264</v>
      </c>
      <c r="F36" s="17" t="s">
        <v>426</v>
      </c>
      <c r="G36" s="16" t="s">
        <v>264</v>
      </c>
      <c r="H36" s="17" t="s">
        <v>354</v>
      </c>
    </row>
    <row r="37" spans="1:18" x14ac:dyDescent="0.25">
      <c r="A37" s="55"/>
      <c r="B37" s="23" t="s">
        <v>427</v>
      </c>
      <c r="C37" s="25" t="s">
        <v>264</v>
      </c>
      <c r="D37" s="63">
        <v>0.09</v>
      </c>
      <c r="E37" s="25" t="s">
        <v>264</v>
      </c>
      <c r="F37" s="63">
        <v>0.09</v>
      </c>
      <c r="G37" s="25" t="s">
        <v>264</v>
      </c>
      <c r="H37" s="64">
        <v>0.09</v>
      </c>
    </row>
    <row r="38" spans="1:18" x14ac:dyDescent="0.25">
      <c r="A38" s="55"/>
      <c r="B38" s="18" t="s">
        <v>428</v>
      </c>
      <c r="C38" s="16" t="s">
        <v>264</v>
      </c>
      <c r="D38" s="19" t="s">
        <v>429</v>
      </c>
      <c r="E38" s="16" t="s">
        <v>264</v>
      </c>
      <c r="F38" s="19" t="s">
        <v>430</v>
      </c>
      <c r="G38" s="16" t="s">
        <v>264</v>
      </c>
      <c r="H38" s="65" t="s">
        <v>431</v>
      </c>
    </row>
    <row r="39" spans="1:18" ht="25.5" x14ac:dyDescent="0.25">
      <c r="A39" s="55"/>
      <c r="B39" s="23" t="s">
        <v>432</v>
      </c>
      <c r="C39" s="25" t="s">
        <v>264</v>
      </c>
      <c r="D39" s="66" t="s">
        <v>433</v>
      </c>
      <c r="E39" s="25" t="s">
        <v>264</v>
      </c>
      <c r="F39" s="66" t="s">
        <v>434</v>
      </c>
      <c r="G39" s="25" t="s">
        <v>264</v>
      </c>
      <c r="H39" s="67" t="s">
        <v>435</v>
      </c>
    </row>
    <row r="40" spans="1:18" x14ac:dyDescent="0.25">
      <c r="A40" s="55"/>
      <c r="B40" s="57" t="s">
        <v>436</v>
      </c>
      <c r="C40" s="57"/>
      <c r="D40" s="57"/>
      <c r="E40" s="57"/>
      <c r="F40" s="57"/>
      <c r="G40" s="57"/>
      <c r="H40" s="57"/>
      <c r="I40" s="57"/>
      <c r="J40" s="57"/>
      <c r="K40" s="57"/>
      <c r="L40" s="57"/>
      <c r="M40" s="57"/>
      <c r="N40" s="57"/>
      <c r="O40" s="57"/>
      <c r="P40" s="57"/>
      <c r="Q40" s="57"/>
      <c r="R40" s="57"/>
    </row>
    <row r="41" spans="1:18" x14ac:dyDescent="0.25">
      <c r="A41" s="55"/>
      <c r="B41" s="59"/>
      <c r="C41" s="59"/>
      <c r="D41" s="59"/>
      <c r="E41" s="59"/>
      <c r="F41" s="59"/>
      <c r="G41" s="59"/>
      <c r="H41" s="59"/>
      <c r="I41" s="59"/>
      <c r="J41" s="59"/>
      <c r="K41" s="59"/>
      <c r="L41" s="59"/>
      <c r="M41" s="59"/>
      <c r="N41" s="59"/>
      <c r="O41" s="59"/>
      <c r="P41" s="59"/>
      <c r="Q41" s="59"/>
      <c r="R41" s="59"/>
    </row>
    <row r="42" spans="1:18" x14ac:dyDescent="0.25">
      <c r="A42" s="55"/>
      <c r="B42" s="4"/>
      <c r="C42" s="4"/>
      <c r="D42" s="4"/>
      <c r="E42" s="4"/>
      <c r="F42" s="4"/>
    </row>
    <row r="43" spans="1:18" x14ac:dyDescent="0.25">
      <c r="A43" s="55"/>
      <c r="B43" s="16"/>
      <c r="C43" s="16" t="s">
        <v>264</v>
      </c>
      <c r="D43" s="68" t="s">
        <v>437</v>
      </c>
      <c r="E43" s="68"/>
      <c r="F43" s="16"/>
    </row>
    <row r="44" spans="1:18" ht="15.75" thickBot="1" x14ac:dyDescent="0.3">
      <c r="A44" s="55"/>
      <c r="B44" s="15" t="s">
        <v>438</v>
      </c>
      <c r="C44" s="16" t="s">
        <v>264</v>
      </c>
      <c r="D44" s="46" t="s">
        <v>439</v>
      </c>
      <c r="E44" s="46"/>
      <c r="F44" s="16"/>
    </row>
    <row r="45" spans="1:18" x14ac:dyDescent="0.25">
      <c r="A45" s="55"/>
      <c r="B45" s="23" t="s">
        <v>440</v>
      </c>
      <c r="C45" s="25" t="s">
        <v>264</v>
      </c>
      <c r="D45" s="26"/>
      <c r="E45" s="49">
        <v>13.6</v>
      </c>
      <c r="F45" s="28" t="s">
        <v>441</v>
      </c>
    </row>
    <row r="46" spans="1:18" x14ac:dyDescent="0.25">
      <c r="A46" s="55"/>
      <c r="B46" s="18" t="s">
        <v>442</v>
      </c>
      <c r="C46" s="16" t="s">
        <v>264</v>
      </c>
      <c r="D46" s="12"/>
      <c r="E46" s="38">
        <v>6.9</v>
      </c>
      <c r="F46" s="13" t="s">
        <v>441</v>
      </c>
    </row>
    <row r="47" spans="1:18" x14ac:dyDescent="0.25">
      <c r="A47" s="55"/>
      <c r="B47" s="23" t="s">
        <v>443</v>
      </c>
      <c r="C47" s="25" t="s">
        <v>264</v>
      </c>
      <c r="D47" s="26"/>
      <c r="E47" s="49">
        <v>6.4</v>
      </c>
      <c r="F47" s="28" t="s">
        <v>441</v>
      </c>
    </row>
    <row r="48" spans="1:18" x14ac:dyDescent="0.25">
      <c r="A48" s="55"/>
      <c r="B48" s="18" t="s">
        <v>444</v>
      </c>
      <c r="C48" s="16" t="s">
        <v>264</v>
      </c>
      <c r="D48" s="12"/>
      <c r="E48" s="38">
        <v>4.5999999999999996</v>
      </c>
      <c r="F48" s="13" t="s">
        <v>441</v>
      </c>
    </row>
    <row r="49" spans="1:18" x14ac:dyDescent="0.25">
      <c r="A49" s="55"/>
      <c r="B49" s="23" t="s">
        <v>445</v>
      </c>
      <c r="C49" s="25" t="s">
        <v>264</v>
      </c>
      <c r="D49" s="26"/>
      <c r="E49" s="49">
        <v>82.5</v>
      </c>
      <c r="F49" s="28" t="s">
        <v>441</v>
      </c>
    </row>
    <row r="50" spans="1:18" x14ac:dyDescent="0.25">
      <c r="A50" s="55"/>
      <c r="B50" s="18" t="s">
        <v>446</v>
      </c>
      <c r="C50" s="16" t="s">
        <v>264</v>
      </c>
      <c r="D50" s="12"/>
      <c r="E50" s="38">
        <v>6</v>
      </c>
      <c r="F50" s="13" t="s">
        <v>441</v>
      </c>
    </row>
    <row r="51" spans="1:18" x14ac:dyDescent="0.25">
      <c r="A51" s="55"/>
      <c r="B51" s="23" t="s">
        <v>447</v>
      </c>
      <c r="C51" s="25" t="s">
        <v>264</v>
      </c>
      <c r="D51" s="26"/>
      <c r="E51" s="49">
        <v>10.9</v>
      </c>
      <c r="F51" s="28" t="s">
        <v>441</v>
      </c>
    </row>
    <row r="52" spans="1:18" x14ac:dyDescent="0.25">
      <c r="A52" s="55"/>
      <c r="B52" s="18" t="s">
        <v>448</v>
      </c>
      <c r="C52" s="16" t="s">
        <v>264</v>
      </c>
      <c r="D52" s="12"/>
      <c r="E52" s="38">
        <v>2.9</v>
      </c>
      <c r="F52" s="13" t="s">
        <v>441</v>
      </c>
    </row>
    <row r="53" spans="1:18" x14ac:dyDescent="0.25">
      <c r="A53" s="55"/>
      <c r="B53" s="23" t="s">
        <v>449</v>
      </c>
      <c r="C53" s="25" t="s">
        <v>264</v>
      </c>
      <c r="D53" s="26"/>
      <c r="E53" s="49">
        <v>8.5</v>
      </c>
      <c r="F53" s="28" t="s">
        <v>441</v>
      </c>
    </row>
    <row r="54" spans="1:18" x14ac:dyDescent="0.25">
      <c r="A54" s="55"/>
      <c r="B54" s="18" t="s">
        <v>450</v>
      </c>
      <c r="C54" s="16" t="s">
        <v>264</v>
      </c>
      <c r="D54" s="12"/>
      <c r="E54" s="38">
        <v>6.3</v>
      </c>
      <c r="F54" s="13" t="s">
        <v>441</v>
      </c>
    </row>
    <row r="55" spans="1:18" x14ac:dyDescent="0.25">
      <c r="A55" s="55"/>
      <c r="B55" s="23" t="s">
        <v>451</v>
      </c>
      <c r="C55" s="25" t="s">
        <v>264</v>
      </c>
      <c r="D55" s="26"/>
      <c r="E55" s="49">
        <v>107.4</v>
      </c>
      <c r="F55" s="28" t="s">
        <v>441</v>
      </c>
    </row>
    <row r="56" spans="1:18" x14ac:dyDescent="0.25">
      <c r="A56" s="55"/>
      <c r="B56" s="18" t="s">
        <v>452</v>
      </c>
      <c r="C56" s="16" t="s">
        <v>264</v>
      </c>
      <c r="D56" s="12"/>
      <c r="E56" s="38">
        <v>8</v>
      </c>
      <c r="F56" s="13" t="s">
        <v>441</v>
      </c>
    </row>
    <row r="57" spans="1:18" x14ac:dyDescent="0.25">
      <c r="A57" s="55"/>
      <c r="B57" s="23" t="s">
        <v>453</v>
      </c>
      <c r="C57" s="25" t="s">
        <v>264</v>
      </c>
      <c r="D57" s="26"/>
      <c r="E57" s="49">
        <v>85.8</v>
      </c>
      <c r="F57" s="28" t="s">
        <v>441</v>
      </c>
    </row>
    <row r="58" spans="1:18" x14ac:dyDescent="0.25">
      <c r="A58" s="55"/>
      <c r="B58" s="18" t="s">
        <v>454</v>
      </c>
      <c r="C58" s="16" t="s">
        <v>264</v>
      </c>
      <c r="D58" s="12"/>
      <c r="E58" s="38">
        <v>1.1000000000000001</v>
      </c>
      <c r="F58" s="13" t="s">
        <v>441</v>
      </c>
    </row>
    <row r="59" spans="1:18" x14ac:dyDescent="0.25">
      <c r="A59" s="55"/>
      <c r="B59" s="23" t="s">
        <v>455</v>
      </c>
      <c r="C59" s="25" t="s">
        <v>264</v>
      </c>
      <c r="D59" s="26"/>
      <c r="E59" s="49">
        <v>17.399999999999999</v>
      </c>
      <c r="F59" s="28" t="s">
        <v>441</v>
      </c>
    </row>
    <row r="60" spans="1:18" x14ac:dyDescent="0.25">
      <c r="A60" s="55"/>
      <c r="B60" s="18" t="s">
        <v>456</v>
      </c>
      <c r="C60" s="16" t="s">
        <v>264</v>
      </c>
      <c r="D60" s="12"/>
      <c r="E60" s="38">
        <v>6.9</v>
      </c>
      <c r="F60" s="13" t="s">
        <v>441</v>
      </c>
    </row>
    <row r="61" spans="1:18" x14ac:dyDescent="0.25">
      <c r="A61" s="55"/>
      <c r="B61" s="23" t="s">
        <v>457</v>
      </c>
      <c r="C61" s="25" t="s">
        <v>264</v>
      </c>
      <c r="D61" s="26"/>
      <c r="E61" s="49">
        <v>1.6</v>
      </c>
      <c r="F61" s="28" t="s">
        <v>441</v>
      </c>
    </row>
    <row r="62" spans="1:18" x14ac:dyDescent="0.25">
      <c r="A62" s="55"/>
      <c r="B62" s="58"/>
      <c r="C62" s="58"/>
      <c r="D62" s="58"/>
      <c r="E62" s="58"/>
      <c r="F62" s="58"/>
      <c r="G62" s="58"/>
      <c r="H62" s="58"/>
      <c r="I62" s="58"/>
      <c r="J62" s="58"/>
      <c r="K62" s="58"/>
      <c r="L62" s="58"/>
      <c r="M62" s="58"/>
      <c r="N62" s="58"/>
      <c r="O62" s="58"/>
      <c r="P62" s="58"/>
      <c r="Q62" s="58"/>
      <c r="R62" s="58"/>
    </row>
    <row r="63" spans="1:18" x14ac:dyDescent="0.25">
      <c r="A63" s="55"/>
      <c r="B63" s="57" t="s">
        <v>458</v>
      </c>
      <c r="C63" s="57"/>
      <c r="D63" s="57"/>
      <c r="E63" s="57"/>
      <c r="F63" s="57"/>
      <c r="G63" s="57"/>
      <c r="H63" s="57"/>
      <c r="I63" s="57"/>
      <c r="J63" s="57"/>
      <c r="K63" s="57"/>
      <c r="L63" s="57"/>
      <c r="M63" s="57"/>
      <c r="N63" s="57"/>
      <c r="O63" s="57"/>
      <c r="P63" s="57"/>
      <c r="Q63" s="57"/>
      <c r="R63" s="57"/>
    </row>
    <row r="64" spans="1:18" x14ac:dyDescent="0.25">
      <c r="A64" s="55"/>
      <c r="B64" s="76" t="s">
        <v>459</v>
      </c>
      <c r="C64" s="76"/>
      <c r="D64" s="76"/>
      <c r="E64" s="76"/>
      <c r="F64" s="76"/>
      <c r="G64" s="76"/>
      <c r="H64" s="76"/>
      <c r="I64" s="76"/>
      <c r="J64" s="76"/>
      <c r="K64" s="76"/>
      <c r="L64" s="76"/>
      <c r="M64" s="76"/>
      <c r="N64" s="76"/>
      <c r="O64" s="76"/>
      <c r="P64" s="76"/>
      <c r="Q64" s="76"/>
      <c r="R64" s="76"/>
    </row>
    <row r="65" spans="1:18" ht="25.5" customHeight="1" x14ac:dyDescent="0.25">
      <c r="A65" s="55"/>
      <c r="B65" s="57" t="s">
        <v>460</v>
      </c>
      <c r="C65" s="57"/>
      <c r="D65" s="57"/>
      <c r="E65" s="57"/>
      <c r="F65" s="57"/>
      <c r="G65" s="57"/>
      <c r="H65" s="57"/>
      <c r="I65" s="57"/>
      <c r="J65" s="57"/>
      <c r="K65" s="57"/>
      <c r="L65" s="57"/>
      <c r="M65" s="57"/>
      <c r="N65" s="57"/>
      <c r="O65" s="57"/>
      <c r="P65" s="57"/>
      <c r="Q65" s="57"/>
      <c r="R65" s="57"/>
    </row>
    <row r="66" spans="1:18" ht="25.5" customHeight="1" x14ac:dyDescent="0.25">
      <c r="A66" s="55"/>
      <c r="B66" s="57" t="s">
        <v>461</v>
      </c>
      <c r="C66" s="57"/>
      <c r="D66" s="57"/>
      <c r="E66" s="57"/>
      <c r="F66" s="57"/>
      <c r="G66" s="57"/>
      <c r="H66" s="57"/>
      <c r="I66" s="57"/>
      <c r="J66" s="57"/>
      <c r="K66" s="57"/>
      <c r="L66" s="57"/>
      <c r="M66" s="57"/>
      <c r="N66" s="57"/>
      <c r="O66" s="57"/>
      <c r="P66" s="57"/>
      <c r="Q66" s="57"/>
      <c r="R66" s="57"/>
    </row>
    <row r="67" spans="1:18" x14ac:dyDescent="0.25">
      <c r="A67" s="55"/>
      <c r="B67" s="59"/>
      <c r="C67" s="59"/>
      <c r="D67" s="59"/>
      <c r="E67" s="59"/>
      <c r="F67" s="59"/>
      <c r="G67" s="59"/>
      <c r="H67" s="59"/>
      <c r="I67" s="59"/>
      <c r="J67" s="59"/>
      <c r="K67" s="59"/>
      <c r="L67" s="59"/>
      <c r="M67" s="59"/>
      <c r="N67" s="59"/>
      <c r="O67" s="59"/>
      <c r="P67" s="59"/>
      <c r="Q67" s="59"/>
      <c r="R67" s="59"/>
    </row>
    <row r="68" spans="1:18" x14ac:dyDescent="0.25">
      <c r="A68" s="55"/>
      <c r="B68" s="4"/>
      <c r="C68" s="4"/>
      <c r="D68" s="4"/>
      <c r="E68" s="4"/>
      <c r="F68" s="4"/>
      <c r="G68" s="4"/>
      <c r="H68" s="4"/>
      <c r="I68" s="4"/>
      <c r="J68" s="4"/>
      <c r="K68" s="4"/>
      <c r="L68" s="4"/>
    </row>
    <row r="69" spans="1:18" x14ac:dyDescent="0.25">
      <c r="A69" s="55"/>
      <c r="B69" s="73" t="s">
        <v>459</v>
      </c>
      <c r="C69" s="29" t="s">
        <v>462</v>
      </c>
      <c r="D69" s="35" t="s">
        <v>463</v>
      </c>
      <c r="E69" s="29" t="s">
        <v>462</v>
      </c>
      <c r="F69" s="35" t="s">
        <v>464</v>
      </c>
      <c r="G69" s="29" t="s">
        <v>462</v>
      </c>
      <c r="H69" s="35" t="s">
        <v>463</v>
      </c>
      <c r="I69" s="29" t="s">
        <v>462</v>
      </c>
      <c r="J69" s="35" t="s">
        <v>464</v>
      </c>
      <c r="K69" s="29" t="s">
        <v>462</v>
      </c>
      <c r="L69" s="35" t="s">
        <v>463</v>
      </c>
    </row>
    <row r="70" spans="1:18" ht="15.75" thickBot="1" x14ac:dyDescent="0.3">
      <c r="A70" s="55"/>
      <c r="B70" s="73"/>
      <c r="C70" s="29"/>
      <c r="D70" s="17">
        <v>2011</v>
      </c>
      <c r="E70" s="29"/>
      <c r="F70" s="17" t="s">
        <v>465</v>
      </c>
      <c r="G70" s="29"/>
      <c r="H70" s="17">
        <v>2012</v>
      </c>
      <c r="I70" s="29"/>
      <c r="J70" s="17" t="s">
        <v>466</v>
      </c>
      <c r="K70" s="29"/>
      <c r="L70" s="17">
        <v>2013</v>
      </c>
    </row>
    <row r="71" spans="1:18" x14ac:dyDescent="0.25">
      <c r="A71" s="55"/>
      <c r="B71" s="23" t="s">
        <v>427</v>
      </c>
      <c r="C71" s="25" t="s">
        <v>462</v>
      </c>
      <c r="D71" s="69">
        <v>8.5000000000000006E-2</v>
      </c>
      <c r="E71" s="25" t="s">
        <v>462</v>
      </c>
      <c r="F71" s="69">
        <v>8.5000000000000006E-2</v>
      </c>
      <c r="G71" s="25" t="s">
        <v>462</v>
      </c>
      <c r="H71" s="69">
        <v>8.5000000000000006E-2</v>
      </c>
      <c r="I71" s="25" t="s">
        <v>462</v>
      </c>
      <c r="J71" s="70">
        <v>0.09</v>
      </c>
      <c r="K71" s="25" t="s">
        <v>462</v>
      </c>
      <c r="L71" s="70">
        <v>9.5000000000000001E-2</v>
      </c>
    </row>
    <row r="72" spans="1:18" x14ac:dyDescent="0.25">
      <c r="A72" s="55"/>
      <c r="B72" s="18" t="s">
        <v>467</v>
      </c>
      <c r="C72" s="16" t="s">
        <v>462</v>
      </c>
      <c r="D72" s="71" t="s">
        <v>468</v>
      </c>
      <c r="E72" s="16" t="s">
        <v>462</v>
      </c>
      <c r="F72" s="71" t="s">
        <v>468</v>
      </c>
      <c r="G72" s="16" t="s">
        <v>462</v>
      </c>
      <c r="H72" s="71" t="s">
        <v>469</v>
      </c>
      <c r="I72" s="16" t="s">
        <v>462</v>
      </c>
      <c r="J72" s="72" t="s">
        <v>470</v>
      </c>
      <c r="K72" s="16" t="s">
        <v>462</v>
      </c>
      <c r="L72" s="72" t="s">
        <v>471</v>
      </c>
    </row>
    <row r="73" spans="1:18" x14ac:dyDescent="0.25">
      <c r="A73" s="55"/>
      <c r="B73" s="23" t="s">
        <v>472</v>
      </c>
      <c r="C73" s="25" t="s">
        <v>462</v>
      </c>
      <c r="D73" s="69">
        <v>0.03</v>
      </c>
      <c r="E73" s="25" t="s">
        <v>462</v>
      </c>
      <c r="F73" s="69">
        <v>0.03</v>
      </c>
      <c r="G73" s="25" t="s">
        <v>462</v>
      </c>
      <c r="H73" s="69">
        <v>0.03</v>
      </c>
      <c r="I73" s="25" t="s">
        <v>462</v>
      </c>
      <c r="J73" s="70">
        <v>0.03</v>
      </c>
      <c r="K73" s="25" t="s">
        <v>462</v>
      </c>
      <c r="L73" s="70">
        <v>0.02</v>
      </c>
    </row>
    <row r="74" spans="1:18" ht="38.25" customHeight="1" x14ac:dyDescent="0.25">
      <c r="A74" s="55"/>
      <c r="B74" s="57" t="s">
        <v>473</v>
      </c>
      <c r="C74" s="57"/>
      <c r="D74" s="57"/>
      <c r="E74" s="57"/>
      <c r="F74" s="57"/>
      <c r="G74" s="57"/>
      <c r="H74" s="57"/>
      <c r="I74" s="57"/>
      <c r="J74" s="57"/>
      <c r="K74" s="57"/>
      <c r="L74" s="57"/>
      <c r="M74" s="57"/>
      <c r="N74" s="57"/>
      <c r="O74" s="57"/>
      <c r="P74" s="57"/>
      <c r="Q74" s="57"/>
      <c r="R74" s="57"/>
    </row>
    <row r="75" spans="1:18" x14ac:dyDescent="0.25">
      <c r="A75" s="55"/>
      <c r="B75" s="76" t="s">
        <v>474</v>
      </c>
      <c r="C75" s="76"/>
      <c r="D75" s="76"/>
      <c r="E75" s="76"/>
      <c r="F75" s="76"/>
      <c r="G75" s="76"/>
      <c r="H75" s="76"/>
      <c r="I75" s="76"/>
      <c r="J75" s="76"/>
      <c r="K75" s="76"/>
      <c r="L75" s="76"/>
      <c r="M75" s="76"/>
      <c r="N75" s="76"/>
      <c r="O75" s="76"/>
      <c r="P75" s="76"/>
      <c r="Q75" s="76"/>
      <c r="R75" s="76"/>
    </row>
    <row r="76" spans="1:18" ht="38.25" customHeight="1" x14ac:dyDescent="0.25">
      <c r="A76" s="55"/>
      <c r="B76" s="57" t="s">
        <v>475</v>
      </c>
      <c r="C76" s="57"/>
      <c r="D76" s="57"/>
      <c r="E76" s="57"/>
      <c r="F76" s="57"/>
      <c r="G76" s="57"/>
      <c r="H76" s="57"/>
      <c r="I76" s="57"/>
      <c r="J76" s="57"/>
      <c r="K76" s="57"/>
      <c r="L76" s="57"/>
      <c r="M76" s="57"/>
      <c r="N76" s="57"/>
      <c r="O76" s="57"/>
      <c r="P76" s="57"/>
      <c r="Q76" s="57"/>
      <c r="R76" s="57"/>
    </row>
    <row r="77" spans="1:18" x14ac:dyDescent="0.25">
      <c r="A77" s="55"/>
      <c r="B77" s="58"/>
      <c r="C77" s="58"/>
      <c r="D77" s="58"/>
      <c r="E77" s="58"/>
      <c r="F77" s="58"/>
      <c r="G77" s="58"/>
      <c r="H77" s="58"/>
      <c r="I77" s="58"/>
      <c r="J77" s="58"/>
      <c r="K77" s="58"/>
      <c r="L77" s="58"/>
      <c r="M77" s="58"/>
      <c r="N77" s="58"/>
      <c r="O77" s="58"/>
      <c r="P77" s="58"/>
      <c r="Q77" s="58"/>
      <c r="R77" s="58"/>
    </row>
    <row r="78" spans="1:18" ht="38.25" customHeight="1" x14ac:dyDescent="0.25">
      <c r="A78" s="55"/>
      <c r="B78" s="57" t="s">
        <v>476</v>
      </c>
      <c r="C78" s="57"/>
      <c r="D78" s="57"/>
      <c r="E78" s="57"/>
      <c r="F78" s="57"/>
      <c r="G78" s="57"/>
      <c r="H78" s="57"/>
      <c r="I78" s="57"/>
      <c r="J78" s="57"/>
      <c r="K78" s="57"/>
      <c r="L78" s="57"/>
      <c r="M78" s="57"/>
      <c r="N78" s="57"/>
      <c r="O78" s="57"/>
      <c r="P78" s="57"/>
      <c r="Q78" s="57"/>
      <c r="R78" s="57"/>
    </row>
    <row r="79" spans="1:18" x14ac:dyDescent="0.25">
      <c r="A79" s="55"/>
      <c r="B79" s="59"/>
      <c r="C79" s="59"/>
      <c r="D79" s="59"/>
      <c r="E79" s="59"/>
      <c r="F79" s="59"/>
      <c r="G79" s="59"/>
      <c r="H79" s="59"/>
      <c r="I79" s="59"/>
      <c r="J79" s="59"/>
      <c r="K79" s="59"/>
      <c r="L79" s="59"/>
      <c r="M79" s="59"/>
      <c r="N79" s="59"/>
      <c r="O79" s="59"/>
      <c r="P79" s="59"/>
      <c r="Q79" s="59"/>
      <c r="R79" s="59"/>
    </row>
    <row r="80" spans="1:18" x14ac:dyDescent="0.25">
      <c r="A80" s="55"/>
      <c r="B80" s="4"/>
      <c r="C80" s="4"/>
      <c r="D80" s="4"/>
      <c r="E80" s="4"/>
      <c r="F80" s="4"/>
      <c r="G80" s="4"/>
      <c r="H80" s="4"/>
    </row>
    <row r="81" spans="1:18" ht="15.75" thickBot="1" x14ac:dyDescent="0.3">
      <c r="A81" s="55"/>
      <c r="B81" s="16"/>
      <c r="C81" s="16" t="s">
        <v>264</v>
      </c>
      <c r="D81" s="46" t="s">
        <v>463</v>
      </c>
      <c r="E81" s="46"/>
      <c r="F81" s="46"/>
      <c r="G81" s="46"/>
      <c r="H81" s="46"/>
    </row>
    <row r="82" spans="1:18" ht="15.75" thickBot="1" x14ac:dyDescent="0.3">
      <c r="A82" s="55"/>
      <c r="B82" s="15" t="s">
        <v>477</v>
      </c>
      <c r="C82" s="16" t="s">
        <v>264</v>
      </c>
      <c r="D82" s="17">
        <v>2011</v>
      </c>
      <c r="E82" s="16" t="s">
        <v>264</v>
      </c>
      <c r="F82" s="17">
        <v>2012</v>
      </c>
      <c r="G82" s="16" t="s">
        <v>264</v>
      </c>
      <c r="H82" s="17">
        <v>2013</v>
      </c>
    </row>
    <row r="83" spans="1:18" x14ac:dyDescent="0.25">
      <c r="A83" s="55"/>
      <c r="B83" s="23" t="s">
        <v>427</v>
      </c>
      <c r="C83" s="25" t="s">
        <v>264</v>
      </c>
      <c r="D83" s="63">
        <v>0.09</v>
      </c>
      <c r="E83" s="25" t="s">
        <v>264</v>
      </c>
      <c r="F83" s="63">
        <v>0.09</v>
      </c>
      <c r="G83" s="25" t="s">
        <v>264</v>
      </c>
      <c r="H83" s="64">
        <v>0.09</v>
      </c>
    </row>
    <row r="84" spans="1:18" x14ac:dyDescent="0.25">
      <c r="A84" s="55"/>
      <c r="B84" s="18" t="s">
        <v>428</v>
      </c>
      <c r="C84" s="16" t="s">
        <v>264</v>
      </c>
      <c r="D84" s="19" t="s">
        <v>478</v>
      </c>
      <c r="E84" s="16" t="s">
        <v>264</v>
      </c>
      <c r="F84" s="19" t="s">
        <v>479</v>
      </c>
      <c r="G84" s="16" t="s">
        <v>264</v>
      </c>
      <c r="H84" s="65" t="s">
        <v>480</v>
      </c>
    </row>
    <row r="85" spans="1:18" ht="25.5" x14ac:dyDescent="0.25">
      <c r="A85" s="55"/>
      <c r="B85" s="23" t="s">
        <v>432</v>
      </c>
      <c r="C85" s="25" t="s">
        <v>264</v>
      </c>
      <c r="D85" s="66" t="s">
        <v>481</v>
      </c>
      <c r="E85" s="25" t="s">
        <v>264</v>
      </c>
      <c r="F85" s="66" t="s">
        <v>482</v>
      </c>
      <c r="G85" s="25" t="s">
        <v>264</v>
      </c>
      <c r="H85" s="67" t="s">
        <v>483</v>
      </c>
    </row>
    <row r="86" spans="1:18" ht="25.5" customHeight="1" x14ac:dyDescent="0.25">
      <c r="A86" s="55"/>
      <c r="B86" s="57" t="s">
        <v>484</v>
      </c>
      <c r="C86" s="57"/>
      <c r="D86" s="57"/>
      <c r="E86" s="57"/>
      <c r="F86" s="57"/>
      <c r="G86" s="57"/>
      <c r="H86" s="57"/>
      <c r="I86" s="57"/>
      <c r="J86" s="57"/>
      <c r="K86" s="57"/>
      <c r="L86" s="57"/>
      <c r="M86" s="57"/>
      <c r="N86" s="57"/>
      <c r="O86" s="57"/>
      <c r="P86" s="57"/>
      <c r="Q86" s="57"/>
      <c r="R86" s="57"/>
    </row>
    <row r="87" spans="1:18" x14ac:dyDescent="0.25">
      <c r="A87" s="55"/>
      <c r="B87" s="59"/>
      <c r="C87" s="59"/>
      <c r="D87" s="59"/>
      <c r="E87" s="59"/>
      <c r="F87" s="59"/>
      <c r="G87" s="59"/>
      <c r="H87" s="59"/>
      <c r="I87" s="59"/>
      <c r="J87" s="59"/>
      <c r="K87" s="59"/>
      <c r="L87" s="59"/>
      <c r="M87" s="59"/>
      <c r="N87" s="59"/>
      <c r="O87" s="59"/>
      <c r="P87" s="59"/>
      <c r="Q87" s="59"/>
      <c r="R87" s="59"/>
    </row>
    <row r="88" spans="1:18" x14ac:dyDescent="0.25">
      <c r="A88" s="55"/>
      <c r="B88" s="4"/>
      <c r="C88" s="4"/>
      <c r="D88" s="4"/>
      <c r="E88" s="4"/>
      <c r="F88" s="4"/>
      <c r="G88" s="4"/>
      <c r="H88" s="4"/>
    </row>
    <row r="89" spans="1:18" x14ac:dyDescent="0.25">
      <c r="A89" s="55"/>
      <c r="B89" s="16"/>
      <c r="C89" s="16" t="s">
        <v>264</v>
      </c>
      <c r="D89" s="35" t="s">
        <v>425</v>
      </c>
      <c r="E89" s="16" t="s">
        <v>264</v>
      </c>
      <c r="F89" s="35" t="s">
        <v>426</v>
      </c>
      <c r="G89" s="16" t="s">
        <v>264</v>
      </c>
      <c r="H89" s="35" t="s">
        <v>354</v>
      </c>
    </row>
    <row r="90" spans="1:18" x14ac:dyDescent="0.25">
      <c r="A90" s="55"/>
      <c r="B90" s="73" t="s">
        <v>485</v>
      </c>
      <c r="C90" s="29" t="s">
        <v>264</v>
      </c>
      <c r="D90" s="35" t="s">
        <v>486</v>
      </c>
      <c r="E90" s="29" t="s">
        <v>264</v>
      </c>
      <c r="F90" s="35" t="s">
        <v>486</v>
      </c>
      <c r="G90" s="29" t="s">
        <v>264</v>
      </c>
      <c r="H90" s="35" t="s">
        <v>486</v>
      </c>
    </row>
    <row r="91" spans="1:18" ht="15.75" thickBot="1" x14ac:dyDescent="0.3">
      <c r="A91" s="55"/>
      <c r="B91" s="73"/>
      <c r="C91" s="29"/>
      <c r="D91" s="17" t="s">
        <v>487</v>
      </c>
      <c r="E91" s="29"/>
      <c r="F91" s="17" t="s">
        <v>487</v>
      </c>
      <c r="G91" s="29"/>
      <c r="H91" s="17" t="s">
        <v>487</v>
      </c>
    </row>
    <row r="92" spans="1:18" x14ac:dyDescent="0.25">
      <c r="A92" s="55"/>
      <c r="B92" s="23" t="s">
        <v>427</v>
      </c>
      <c r="C92" s="25" t="s">
        <v>264</v>
      </c>
      <c r="D92" s="63">
        <v>0.09</v>
      </c>
      <c r="E92" s="25" t="s">
        <v>264</v>
      </c>
      <c r="F92" s="63">
        <v>0.09</v>
      </c>
      <c r="G92" s="25" t="s">
        <v>264</v>
      </c>
      <c r="H92" s="64">
        <v>0.09</v>
      </c>
    </row>
    <row r="93" spans="1:18" x14ac:dyDescent="0.25">
      <c r="A93" s="55"/>
      <c r="B93" s="18" t="s">
        <v>428</v>
      </c>
      <c r="C93" s="16" t="s">
        <v>264</v>
      </c>
      <c r="D93" s="19" t="s">
        <v>488</v>
      </c>
      <c r="E93" s="16" t="s">
        <v>264</v>
      </c>
      <c r="F93" s="19" t="s">
        <v>489</v>
      </c>
      <c r="G93" s="16" t="s">
        <v>264</v>
      </c>
      <c r="H93" s="65" t="s">
        <v>490</v>
      </c>
    </row>
    <row r="94" spans="1:18" ht="25.5" x14ac:dyDescent="0.25">
      <c r="A94" s="55"/>
      <c r="B94" s="23" t="s">
        <v>491</v>
      </c>
      <c r="C94" s="25" t="s">
        <v>264</v>
      </c>
      <c r="D94" s="66" t="s">
        <v>492</v>
      </c>
      <c r="E94" s="25" t="s">
        <v>264</v>
      </c>
      <c r="F94" s="66" t="s">
        <v>493</v>
      </c>
      <c r="G94" s="25" t="s">
        <v>264</v>
      </c>
      <c r="H94" s="67" t="s">
        <v>483</v>
      </c>
    </row>
    <row r="95" spans="1:18" ht="25.5" customHeight="1" x14ac:dyDescent="0.25">
      <c r="A95" s="55"/>
      <c r="B95" s="57" t="s">
        <v>494</v>
      </c>
      <c r="C95" s="57"/>
      <c r="D95" s="57"/>
      <c r="E95" s="57"/>
      <c r="F95" s="57"/>
      <c r="G95" s="57"/>
      <c r="H95" s="57"/>
      <c r="I95" s="57"/>
      <c r="J95" s="57"/>
      <c r="K95" s="57"/>
      <c r="L95" s="57"/>
      <c r="M95" s="57"/>
      <c r="N95" s="57"/>
      <c r="O95" s="57"/>
      <c r="P95" s="57"/>
      <c r="Q95" s="57"/>
      <c r="R95" s="57"/>
    </row>
    <row r="96" spans="1:18" x14ac:dyDescent="0.25">
      <c r="A96" s="55"/>
      <c r="B96" s="59"/>
      <c r="C96" s="59"/>
      <c r="D96" s="59"/>
      <c r="E96" s="59"/>
      <c r="F96" s="59"/>
      <c r="G96" s="59"/>
      <c r="H96" s="59"/>
      <c r="I96" s="59"/>
      <c r="J96" s="59"/>
      <c r="K96" s="59"/>
      <c r="L96" s="59"/>
      <c r="M96" s="59"/>
      <c r="N96" s="59"/>
      <c r="O96" s="59"/>
      <c r="P96" s="59"/>
      <c r="Q96" s="59"/>
      <c r="R96" s="59"/>
    </row>
    <row r="97" spans="1:18" x14ac:dyDescent="0.25">
      <c r="A97" s="55"/>
      <c r="B97" s="4"/>
      <c r="C97" s="4"/>
      <c r="D97" s="4"/>
      <c r="E97" s="4"/>
      <c r="F97" s="4"/>
      <c r="G97" s="4"/>
      <c r="H97" s="4"/>
      <c r="I97" s="4"/>
      <c r="J97" s="4"/>
      <c r="K97" s="4"/>
      <c r="L97" s="4"/>
      <c r="M97" s="4"/>
      <c r="N97" s="4"/>
      <c r="O97" s="4"/>
      <c r="P97" s="4"/>
      <c r="Q97" s="4"/>
      <c r="R97" s="4"/>
    </row>
    <row r="98" spans="1:18" x14ac:dyDescent="0.25">
      <c r="A98" s="55"/>
      <c r="B98" s="16"/>
      <c r="C98" s="16" t="s">
        <v>264</v>
      </c>
      <c r="D98" s="34" t="s">
        <v>495</v>
      </c>
      <c r="E98" s="34"/>
      <c r="F98" s="34"/>
      <c r="G98" s="34"/>
      <c r="H98" s="34"/>
      <c r="I98" s="34"/>
      <c r="J98" s="34"/>
      <c r="K98" s="34"/>
      <c r="L98" s="34"/>
      <c r="M98" s="34"/>
      <c r="N98" s="34"/>
      <c r="O98" s="34"/>
      <c r="P98" s="34"/>
      <c r="Q98" s="34"/>
      <c r="R98" s="16"/>
    </row>
    <row r="99" spans="1:18" ht="15.75" thickBot="1" x14ac:dyDescent="0.3">
      <c r="A99" s="55"/>
      <c r="B99" s="16"/>
      <c r="C99" s="16" t="s">
        <v>264</v>
      </c>
      <c r="D99" s="30" t="s">
        <v>496</v>
      </c>
      <c r="E99" s="30"/>
      <c r="F99" s="30"/>
      <c r="G99" s="30"/>
      <c r="H99" s="30"/>
      <c r="I99" s="30"/>
      <c r="J99" s="30"/>
      <c r="K99" s="30"/>
      <c r="L99" s="30"/>
      <c r="M99" s="30"/>
      <c r="N99" s="30"/>
      <c r="O99" s="30"/>
      <c r="P99" s="30"/>
      <c r="Q99" s="30"/>
      <c r="R99" s="16"/>
    </row>
    <row r="100" spans="1:18" ht="15.75" thickBot="1" x14ac:dyDescent="0.3">
      <c r="A100" s="55"/>
      <c r="B100" s="16"/>
      <c r="C100" s="16" t="s">
        <v>264</v>
      </c>
      <c r="D100" s="52" t="s">
        <v>497</v>
      </c>
      <c r="E100" s="52"/>
      <c r="F100" s="16"/>
      <c r="G100" s="16" t="s">
        <v>264</v>
      </c>
      <c r="H100" s="52" t="s">
        <v>498</v>
      </c>
      <c r="I100" s="52"/>
      <c r="J100" s="16"/>
      <c r="K100" s="16" t="s">
        <v>264</v>
      </c>
      <c r="L100" s="52" t="s">
        <v>499</v>
      </c>
      <c r="M100" s="52"/>
      <c r="N100" s="16"/>
      <c r="O100" s="16" t="s">
        <v>264</v>
      </c>
      <c r="P100" s="52" t="s">
        <v>500</v>
      </c>
      <c r="Q100" s="52"/>
      <c r="R100" s="16"/>
    </row>
    <row r="101" spans="1:18" x14ac:dyDescent="0.25">
      <c r="A101" s="55"/>
      <c r="B101" s="23" t="s">
        <v>415</v>
      </c>
      <c r="C101" s="25" t="s">
        <v>264</v>
      </c>
      <c r="D101" s="43"/>
      <c r="E101" s="61">
        <v>4</v>
      </c>
      <c r="F101" s="36" t="s">
        <v>264</v>
      </c>
      <c r="G101" s="25" t="s">
        <v>264</v>
      </c>
      <c r="H101" s="43"/>
      <c r="I101" s="61">
        <v>1</v>
      </c>
      <c r="J101" s="36" t="s">
        <v>264</v>
      </c>
      <c r="K101" s="25" t="s">
        <v>264</v>
      </c>
      <c r="L101" s="43"/>
      <c r="M101" s="61">
        <v>3</v>
      </c>
      <c r="N101" s="36" t="s">
        <v>264</v>
      </c>
      <c r="O101" s="25" t="s">
        <v>264</v>
      </c>
      <c r="P101" s="43"/>
      <c r="Q101" s="61">
        <v>3</v>
      </c>
      <c r="R101" s="36"/>
    </row>
    <row r="102" spans="1:18" ht="25.5" x14ac:dyDescent="0.25">
      <c r="A102" s="55"/>
      <c r="B102" s="18" t="s">
        <v>501</v>
      </c>
      <c r="C102" s="16" t="s">
        <v>264</v>
      </c>
      <c r="D102" s="11" t="s">
        <v>301</v>
      </c>
      <c r="E102" s="39">
        <v>28952</v>
      </c>
      <c r="F102" s="40" t="s">
        <v>264</v>
      </c>
      <c r="G102" s="16" t="s">
        <v>264</v>
      </c>
      <c r="H102" s="11" t="s">
        <v>301</v>
      </c>
      <c r="I102" s="39">
        <v>17978</v>
      </c>
      <c r="J102" s="40" t="s">
        <v>264</v>
      </c>
      <c r="K102" s="16" t="s">
        <v>264</v>
      </c>
      <c r="L102" s="11" t="s">
        <v>301</v>
      </c>
      <c r="M102" s="39">
        <v>45375</v>
      </c>
      <c r="N102" s="40" t="s">
        <v>264</v>
      </c>
      <c r="O102" s="16" t="s">
        <v>264</v>
      </c>
      <c r="P102" s="11" t="s">
        <v>301</v>
      </c>
      <c r="Q102" s="39">
        <v>45152</v>
      </c>
      <c r="R102" s="40"/>
    </row>
    <row r="103" spans="1:18" x14ac:dyDescent="0.25">
      <c r="A103" s="55"/>
      <c r="B103" s="4"/>
      <c r="C103" s="54"/>
      <c r="D103" s="54"/>
      <c r="E103" s="54"/>
      <c r="F103" s="54"/>
      <c r="G103" s="54"/>
      <c r="H103" s="54"/>
      <c r="I103" s="54"/>
      <c r="J103" s="54"/>
      <c r="K103" s="54"/>
      <c r="L103" s="54"/>
      <c r="M103" s="54"/>
      <c r="N103" s="54"/>
      <c r="O103" s="54"/>
      <c r="P103" s="54"/>
      <c r="Q103" s="54"/>
      <c r="R103" s="54"/>
    </row>
    <row r="104" spans="1:18" x14ac:dyDescent="0.25">
      <c r="A104" s="55"/>
      <c r="B104" s="16"/>
      <c r="C104" s="16" t="s">
        <v>264</v>
      </c>
      <c r="D104" s="34" t="s">
        <v>502</v>
      </c>
      <c r="E104" s="34"/>
      <c r="F104" s="34"/>
      <c r="G104" s="34"/>
      <c r="H104" s="34"/>
      <c r="I104" s="34"/>
      <c r="J104" s="34"/>
      <c r="K104" s="34"/>
      <c r="L104" s="34"/>
      <c r="M104" s="34"/>
      <c r="N104" s="34"/>
      <c r="O104" s="34"/>
      <c r="P104" s="34"/>
      <c r="Q104" s="34"/>
      <c r="R104" s="16"/>
    </row>
    <row r="105" spans="1:18" ht="15.75" thickBot="1" x14ac:dyDescent="0.3">
      <c r="A105" s="55"/>
      <c r="B105" s="16"/>
      <c r="C105" s="16" t="s">
        <v>264</v>
      </c>
      <c r="D105" s="30" t="s">
        <v>503</v>
      </c>
      <c r="E105" s="30"/>
      <c r="F105" s="30"/>
      <c r="G105" s="30"/>
      <c r="H105" s="30"/>
      <c r="I105" s="30"/>
      <c r="J105" s="30"/>
      <c r="K105" s="30"/>
      <c r="L105" s="30"/>
      <c r="M105" s="30"/>
      <c r="N105" s="30"/>
      <c r="O105" s="30"/>
      <c r="P105" s="30"/>
      <c r="Q105" s="30"/>
      <c r="R105" s="16"/>
    </row>
    <row r="106" spans="1:18" ht="15.75" thickBot="1" x14ac:dyDescent="0.3">
      <c r="A106" s="55"/>
      <c r="B106" s="16"/>
      <c r="C106" s="16" t="s">
        <v>264</v>
      </c>
      <c r="D106" s="52" t="s">
        <v>504</v>
      </c>
      <c r="E106" s="52"/>
      <c r="F106" s="16"/>
      <c r="G106" s="16" t="s">
        <v>264</v>
      </c>
      <c r="H106" s="52" t="s">
        <v>498</v>
      </c>
      <c r="I106" s="52"/>
      <c r="J106" s="16"/>
      <c r="K106" s="16" t="s">
        <v>264</v>
      </c>
      <c r="L106" s="52" t="s">
        <v>499</v>
      </c>
      <c r="M106" s="52"/>
      <c r="N106" s="16"/>
      <c r="O106" s="16" t="s">
        <v>264</v>
      </c>
      <c r="P106" s="52" t="s">
        <v>500</v>
      </c>
      <c r="Q106" s="52"/>
      <c r="R106" s="16"/>
    </row>
    <row r="107" spans="1:18" x14ac:dyDescent="0.25">
      <c r="A107" s="55"/>
      <c r="B107" s="23" t="s">
        <v>415</v>
      </c>
      <c r="C107" s="25" t="s">
        <v>264</v>
      </c>
      <c r="D107" s="26"/>
      <c r="E107" s="49">
        <v>2</v>
      </c>
      <c r="F107" s="28" t="s">
        <v>264</v>
      </c>
      <c r="G107" s="25" t="s">
        <v>264</v>
      </c>
      <c r="H107" s="26"/>
      <c r="I107" s="49">
        <v>1</v>
      </c>
      <c r="J107" s="28" t="s">
        <v>264</v>
      </c>
      <c r="K107" s="25" t="s">
        <v>264</v>
      </c>
      <c r="L107" s="26"/>
      <c r="M107" s="49">
        <v>1</v>
      </c>
      <c r="N107" s="28" t="s">
        <v>264</v>
      </c>
      <c r="O107" s="25" t="s">
        <v>264</v>
      </c>
      <c r="P107" s="26"/>
      <c r="Q107" s="49">
        <v>5</v>
      </c>
      <c r="R107" s="28"/>
    </row>
    <row r="108" spans="1:18" ht="25.5" x14ac:dyDescent="0.25">
      <c r="A108" s="55"/>
      <c r="B108" s="18" t="s">
        <v>501</v>
      </c>
      <c r="C108" s="16" t="s">
        <v>264</v>
      </c>
      <c r="D108" s="12" t="s">
        <v>301</v>
      </c>
      <c r="E108" s="50">
        <v>18836</v>
      </c>
      <c r="F108" s="13" t="s">
        <v>264</v>
      </c>
      <c r="G108" s="16" t="s">
        <v>264</v>
      </c>
      <c r="H108" s="12" t="s">
        <v>301</v>
      </c>
      <c r="I108" s="50">
        <v>1423</v>
      </c>
      <c r="J108" s="13" t="s">
        <v>264</v>
      </c>
      <c r="K108" s="16" t="s">
        <v>264</v>
      </c>
      <c r="L108" s="12" t="s">
        <v>301</v>
      </c>
      <c r="M108" s="50">
        <v>10506</v>
      </c>
      <c r="N108" s="13" t="s">
        <v>264</v>
      </c>
      <c r="O108" s="16" t="s">
        <v>264</v>
      </c>
      <c r="P108" s="12" t="s">
        <v>301</v>
      </c>
      <c r="Q108" s="50">
        <v>132645</v>
      </c>
      <c r="R108" s="13"/>
    </row>
    <row r="109" spans="1:18" x14ac:dyDescent="0.25">
      <c r="A109" s="55"/>
      <c r="B109" s="4"/>
      <c r="C109" s="54"/>
      <c r="D109" s="54"/>
      <c r="E109" s="54"/>
      <c r="F109" s="54"/>
      <c r="G109" s="54"/>
      <c r="H109" s="54"/>
      <c r="I109" s="54"/>
      <c r="J109" s="54"/>
      <c r="K109" s="54"/>
      <c r="L109" s="54"/>
      <c r="M109" s="54"/>
      <c r="N109" s="54"/>
      <c r="O109" s="54"/>
      <c r="P109" s="54"/>
      <c r="Q109" s="54"/>
      <c r="R109" s="54"/>
    </row>
    <row r="110" spans="1:18" x14ac:dyDescent="0.25">
      <c r="A110" s="55"/>
      <c r="B110" s="16"/>
      <c r="C110" s="16" t="s">
        <v>264</v>
      </c>
      <c r="D110" s="34" t="s">
        <v>505</v>
      </c>
      <c r="E110" s="34"/>
      <c r="F110" s="34"/>
      <c r="G110" s="34"/>
      <c r="H110" s="34"/>
      <c r="I110" s="34"/>
      <c r="J110" s="34"/>
      <c r="K110" s="34"/>
      <c r="L110" s="34"/>
      <c r="M110" s="34"/>
      <c r="N110" s="34"/>
      <c r="O110" s="34"/>
      <c r="P110" s="34"/>
      <c r="Q110" s="34"/>
      <c r="R110" s="16"/>
    </row>
    <row r="111" spans="1:18" ht="15.75" thickBot="1" x14ac:dyDescent="0.3">
      <c r="A111" s="55"/>
      <c r="B111" s="16"/>
      <c r="C111" s="16" t="s">
        <v>264</v>
      </c>
      <c r="D111" s="30" t="s">
        <v>506</v>
      </c>
      <c r="E111" s="30"/>
      <c r="F111" s="30"/>
      <c r="G111" s="30"/>
      <c r="H111" s="30"/>
      <c r="I111" s="30"/>
      <c r="J111" s="30"/>
      <c r="K111" s="30"/>
      <c r="L111" s="30"/>
      <c r="M111" s="30"/>
      <c r="N111" s="30"/>
      <c r="O111" s="30"/>
      <c r="P111" s="30"/>
      <c r="Q111" s="30"/>
      <c r="R111" s="16"/>
    </row>
    <row r="112" spans="1:18" ht="15.75" thickBot="1" x14ac:dyDescent="0.3">
      <c r="A112" s="55"/>
      <c r="B112" s="16"/>
      <c r="C112" s="16" t="s">
        <v>264</v>
      </c>
      <c r="D112" s="52" t="s">
        <v>504</v>
      </c>
      <c r="E112" s="52"/>
      <c r="F112" s="16"/>
      <c r="G112" s="16" t="s">
        <v>264</v>
      </c>
      <c r="H112" s="52" t="s">
        <v>498</v>
      </c>
      <c r="I112" s="52"/>
      <c r="J112" s="16"/>
      <c r="K112" s="16" t="s">
        <v>264</v>
      </c>
      <c r="L112" s="52" t="s">
        <v>499</v>
      </c>
      <c r="M112" s="52"/>
      <c r="N112" s="16"/>
      <c r="O112" s="16" t="s">
        <v>264</v>
      </c>
      <c r="P112" s="52" t="s">
        <v>500</v>
      </c>
      <c r="Q112" s="52"/>
      <c r="R112" s="16"/>
    </row>
    <row r="113" spans="1:18" x14ac:dyDescent="0.25">
      <c r="A113" s="55"/>
      <c r="B113" s="23" t="s">
        <v>415</v>
      </c>
      <c r="C113" s="25" t="s">
        <v>264</v>
      </c>
      <c r="D113" s="26"/>
      <c r="E113" s="49">
        <v>1</v>
      </c>
      <c r="F113" s="28" t="s">
        <v>264</v>
      </c>
      <c r="G113" s="25" t="s">
        <v>264</v>
      </c>
      <c r="H113" s="26"/>
      <c r="I113" s="49">
        <v>2</v>
      </c>
      <c r="J113" s="28" t="s">
        <v>264</v>
      </c>
      <c r="K113" s="25" t="s">
        <v>264</v>
      </c>
      <c r="L113" s="26"/>
      <c r="M113" s="49">
        <v>3</v>
      </c>
      <c r="N113" s="28" t="s">
        <v>264</v>
      </c>
      <c r="O113" s="25" t="s">
        <v>264</v>
      </c>
      <c r="P113" s="26"/>
      <c r="Q113" s="49">
        <v>2</v>
      </c>
      <c r="R113" s="28"/>
    </row>
    <row r="114" spans="1:18" ht="25.5" x14ac:dyDescent="0.25">
      <c r="A114" s="55"/>
      <c r="B114" s="18" t="s">
        <v>501</v>
      </c>
      <c r="C114" s="16" t="s">
        <v>264</v>
      </c>
      <c r="D114" s="12" t="s">
        <v>301</v>
      </c>
      <c r="E114" s="50">
        <v>9877</v>
      </c>
      <c r="F114" s="13" t="s">
        <v>264</v>
      </c>
      <c r="G114" s="16" t="s">
        <v>264</v>
      </c>
      <c r="H114" s="12" t="s">
        <v>301</v>
      </c>
      <c r="I114" s="50">
        <v>17487</v>
      </c>
      <c r="J114" s="13" t="s">
        <v>264</v>
      </c>
      <c r="K114" s="16" t="s">
        <v>264</v>
      </c>
      <c r="L114" s="12" t="s">
        <v>301</v>
      </c>
      <c r="M114" s="50">
        <v>68506</v>
      </c>
      <c r="N114" s="13" t="s">
        <v>264</v>
      </c>
      <c r="O114" s="16" t="s">
        <v>264</v>
      </c>
      <c r="P114" s="12" t="s">
        <v>301</v>
      </c>
      <c r="Q114" s="50">
        <v>5178</v>
      </c>
      <c r="R114" s="13"/>
    </row>
    <row r="115" spans="1:18" x14ac:dyDescent="0.25">
      <c r="A115" s="55"/>
      <c r="B115" s="76" t="s">
        <v>507</v>
      </c>
      <c r="C115" s="76"/>
      <c r="D115" s="76"/>
      <c r="E115" s="76"/>
      <c r="F115" s="76"/>
      <c r="G115" s="76"/>
      <c r="H115" s="76"/>
      <c r="I115" s="76"/>
      <c r="J115" s="76"/>
      <c r="K115" s="76"/>
      <c r="L115" s="76"/>
      <c r="M115" s="76"/>
      <c r="N115" s="76"/>
      <c r="O115" s="76"/>
      <c r="P115" s="76"/>
      <c r="Q115" s="76"/>
      <c r="R115" s="76"/>
    </row>
    <row r="116" spans="1:18" ht="51" customHeight="1" x14ac:dyDescent="0.25">
      <c r="A116" s="55"/>
      <c r="B116" s="57" t="s">
        <v>508</v>
      </c>
      <c r="C116" s="57"/>
      <c r="D116" s="57"/>
      <c r="E116" s="57"/>
      <c r="F116" s="57"/>
      <c r="G116" s="57"/>
      <c r="H116" s="57"/>
      <c r="I116" s="57"/>
      <c r="J116" s="57"/>
      <c r="K116" s="57"/>
      <c r="L116" s="57"/>
      <c r="M116" s="57"/>
      <c r="N116" s="57"/>
      <c r="O116" s="57"/>
      <c r="P116" s="57"/>
      <c r="Q116" s="57"/>
      <c r="R116" s="57"/>
    </row>
    <row r="117" spans="1:18" ht="25.5" customHeight="1" x14ac:dyDescent="0.25">
      <c r="A117" s="55"/>
      <c r="B117" s="57" t="s">
        <v>509</v>
      </c>
      <c r="C117" s="57"/>
      <c r="D117" s="57"/>
      <c r="E117" s="57"/>
      <c r="F117" s="57"/>
      <c r="G117" s="57"/>
      <c r="H117" s="57"/>
      <c r="I117" s="57"/>
      <c r="J117" s="57"/>
      <c r="K117" s="57"/>
      <c r="L117" s="57"/>
      <c r="M117" s="57"/>
      <c r="N117" s="57"/>
      <c r="O117" s="57"/>
      <c r="P117" s="57"/>
      <c r="Q117" s="57"/>
      <c r="R117" s="57"/>
    </row>
    <row r="118" spans="1:18" x14ac:dyDescent="0.25">
      <c r="A118" s="55"/>
      <c r="B118" s="59"/>
      <c r="C118" s="59"/>
      <c r="D118" s="59"/>
      <c r="E118" s="59"/>
      <c r="F118" s="59"/>
      <c r="G118" s="59"/>
      <c r="H118" s="59"/>
      <c r="I118" s="59"/>
      <c r="J118" s="59"/>
      <c r="K118" s="59"/>
      <c r="L118" s="59"/>
      <c r="M118" s="59"/>
      <c r="N118" s="59"/>
      <c r="O118" s="59"/>
      <c r="P118" s="59"/>
      <c r="Q118" s="59"/>
      <c r="R118" s="59"/>
    </row>
    <row r="119" spans="1:18" x14ac:dyDescent="0.25">
      <c r="A119" s="55"/>
      <c r="B119" s="4"/>
      <c r="C119" s="4"/>
      <c r="D119" s="4"/>
      <c r="E119" s="4"/>
      <c r="F119" s="4"/>
      <c r="G119" s="4"/>
      <c r="H119" s="4"/>
      <c r="I119" s="4"/>
      <c r="J119" s="4"/>
      <c r="K119" s="4"/>
      <c r="L119" s="4"/>
    </row>
    <row r="120" spans="1:18" x14ac:dyDescent="0.25">
      <c r="A120" s="55"/>
      <c r="B120" s="73" t="s">
        <v>510</v>
      </c>
      <c r="C120" s="29" t="s">
        <v>264</v>
      </c>
      <c r="D120" s="35" t="s">
        <v>463</v>
      </c>
      <c r="E120" s="29" t="s">
        <v>264</v>
      </c>
      <c r="F120" s="35" t="s">
        <v>464</v>
      </c>
      <c r="G120" s="29" t="s">
        <v>264</v>
      </c>
      <c r="H120" s="68" t="s">
        <v>511</v>
      </c>
      <c r="I120" s="29" t="s">
        <v>264</v>
      </c>
      <c r="J120" s="35" t="s">
        <v>464</v>
      </c>
      <c r="K120" s="29" t="s">
        <v>264</v>
      </c>
      <c r="L120" s="35" t="s">
        <v>463</v>
      </c>
    </row>
    <row r="121" spans="1:18" ht="15.75" thickBot="1" x14ac:dyDescent="0.3">
      <c r="A121" s="55"/>
      <c r="B121" s="73"/>
      <c r="C121" s="29"/>
      <c r="D121" s="17">
        <v>2011</v>
      </c>
      <c r="E121" s="29"/>
      <c r="F121" s="17" t="s">
        <v>465</v>
      </c>
      <c r="G121" s="29"/>
      <c r="H121" s="46"/>
      <c r="I121" s="29"/>
      <c r="J121" s="17" t="s">
        <v>512</v>
      </c>
      <c r="K121" s="29"/>
      <c r="L121" s="17">
        <v>2013</v>
      </c>
    </row>
    <row r="122" spans="1:18" x14ac:dyDescent="0.25">
      <c r="A122" s="55"/>
      <c r="B122" s="16"/>
      <c r="C122" s="16" t="s">
        <v>264</v>
      </c>
      <c r="D122" s="22" t="s">
        <v>513</v>
      </c>
      <c r="E122" s="16" t="s">
        <v>264</v>
      </c>
      <c r="F122" s="22" t="s">
        <v>514</v>
      </c>
      <c r="G122" s="16" t="s">
        <v>264</v>
      </c>
      <c r="H122" s="22" t="s">
        <v>515</v>
      </c>
      <c r="I122" s="16" t="s">
        <v>264</v>
      </c>
      <c r="J122" s="22" t="s">
        <v>514</v>
      </c>
      <c r="K122" s="16" t="s">
        <v>264</v>
      </c>
      <c r="L122" s="22" t="s">
        <v>514</v>
      </c>
    </row>
    <row r="123" spans="1:18" x14ac:dyDescent="0.25">
      <c r="A123" s="55"/>
      <c r="B123" s="23" t="s">
        <v>427</v>
      </c>
      <c r="C123" s="25" t="s">
        <v>264</v>
      </c>
      <c r="D123" s="63">
        <v>0.13500000000000001</v>
      </c>
      <c r="E123" s="25" t="s">
        <v>264</v>
      </c>
      <c r="F123" s="63">
        <v>8.5000000000000006E-2</v>
      </c>
      <c r="G123" s="25" t="s">
        <v>264</v>
      </c>
      <c r="H123" s="66" t="s">
        <v>516</v>
      </c>
      <c r="I123" s="25" t="s">
        <v>264</v>
      </c>
      <c r="J123" s="64">
        <v>0.09</v>
      </c>
      <c r="K123" s="25" t="s">
        <v>264</v>
      </c>
      <c r="L123" s="64">
        <v>9.5000000000000001E-2</v>
      </c>
    </row>
    <row r="124" spans="1:18" x14ac:dyDescent="0.25">
      <c r="A124" s="55"/>
      <c r="B124" s="18" t="s">
        <v>428</v>
      </c>
      <c r="C124" s="16" t="s">
        <v>264</v>
      </c>
      <c r="D124" s="19" t="s">
        <v>517</v>
      </c>
      <c r="E124" s="16" t="s">
        <v>264</v>
      </c>
      <c r="F124" s="19" t="s">
        <v>518</v>
      </c>
      <c r="G124" s="16" t="s">
        <v>264</v>
      </c>
      <c r="H124" s="19" t="s">
        <v>519</v>
      </c>
      <c r="I124" s="16" t="s">
        <v>264</v>
      </c>
      <c r="J124" s="65" t="s">
        <v>520</v>
      </c>
      <c r="K124" s="16" t="s">
        <v>264</v>
      </c>
      <c r="L124" s="65" t="s">
        <v>521</v>
      </c>
    </row>
    <row r="125" spans="1:18" ht="25.5" x14ac:dyDescent="0.25">
      <c r="A125" s="55"/>
      <c r="B125" s="23" t="s">
        <v>491</v>
      </c>
      <c r="C125" s="25" t="s">
        <v>264</v>
      </c>
      <c r="D125" s="63">
        <v>0.03</v>
      </c>
      <c r="E125" s="25" t="s">
        <v>264</v>
      </c>
      <c r="F125" s="63">
        <v>1.4999999999999999E-2</v>
      </c>
      <c r="G125" s="25" t="s">
        <v>264</v>
      </c>
      <c r="H125" s="66" t="s">
        <v>522</v>
      </c>
      <c r="I125" s="25" t="s">
        <v>264</v>
      </c>
      <c r="J125" s="67" t="s">
        <v>523</v>
      </c>
      <c r="K125" s="25" t="s">
        <v>264</v>
      </c>
      <c r="L125" s="67" t="s">
        <v>524</v>
      </c>
    </row>
    <row r="126" spans="1:18" ht="38.25" customHeight="1" x14ac:dyDescent="0.25">
      <c r="A126" s="55"/>
      <c r="B126" s="57" t="s">
        <v>525</v>
      </c>
      <c r="C126" s="57"/>
      <c r="D126" s="57"/>
      <c r="E126" s="57"/>
      <c r="F126" s="57"/>
      <c r="G126" s="57"/>
      <c r="H126" s="57"/>
      <c r="I126" s="57"/>
      <c r="J126" s="57"/>
      <c r="K126" s="57"/>
      <c r="L126" s="57"/>
      <c r="M126" s="57"/>
      <c r="N126" s="57"/>
      <c r="O126" s="57"/>
      <c r="P126" s="57"/>
      <c r="Q126" s="57"/>
      <c r="R126" s="57"/>
    </row>
    <row r="127" spans="1:18" x14ac:dyDescent="0.25">
      <c r="A127" s="55"/>
      <c r="B127" s="59"/>
      <c r="C127" s="59"/>
      <c r="D127" s="59"/>
      <c r="E127" s="59"/>
      <c r="F127" s="59"/>
      <c r="G127" s="59"/>
      <c r="H127" s="59"/>
      <c r="I127" s="59"/>
      <c r="J127" s="59"/>
      <c r="K127" s="59"/>
      <c r="L127" s="59"/>
      <c r="M127" s="59"/>
      <c r="N127" s="59"/>
      <c r="O127" s="59"/>
      <c r="P127" s="59"/>
      <c r="Q127" s="59"/>
      <c r="R127" s="59"/>
    </row>
    <row r="128" spans="1:18" x14ac:dyDescent="0.25">
      <c r="A128" s="55"/>
      <c r="B128" s="4"/>
      <c r="C128" s="4"/>
      <c r="D128" s="4"/>
      <c r="E128" s="4"/>
      <c r="F128" s="4"/>
      <c r="G128" s="4"/>
      <c r="H128" s="4"/>
      <c r="I128" s="4"/>
      <c r="J128" s="4"/>
      <c r="K128" s="4"/>
      <c r="L128" s="4"/>
      <c r="M128" s="4"/>
      <c r="N128" s="4"/>
      <c r="O128" s="4"/>
      <c r="P128" s="4"/>
      <c r="Q128" s="4"/>
      <c r="R128" s="4"/>
    </row>
    <row r="129" spans="1:18" x14ac:dyDescent="0.25">
      <c r="A129" s="55"/>
      <c r="B129" s="16"/>
      <c r="C129" s="16" t="s">
        <v>264</v>
      </c>
      <c r="D129" s="34" t="s">
        <v>526</v>
      </c>
      <c r="E129" s="34"/>
      <c r="F129" s="34"/>
      <c r="G129" s="34"/>
      <c r="H129" s="34"/>
      <c r="I129" s="34"/>
      <c r="J129" s="34"/>
      <c r="K129" s="34"/>
      <c r="L129" s="34"/>
      <c r="M129" s="34"/>
      <c r="N129" s="34"/>
      <c r="O129" s="34"/>
      <c r="P129" s="34"/>
      <c r="Q129" s="34"/>
      <c r="R129" s="16"/>
    </row>
    <row r="130" spans="1:18" ht="15.75" thickBot="1" x14ac:dyDescent="0.3">
      <c r="A130" s="55"/>
      <c r="B130" s="16"/>
      <c r="C130" s="16" t="s">
        <v>264</v>
      </c>
      <c r="D130" s="30" t="s">
        <v>496</v>
      </c>
      <c r="E130" s="30"/>
      <c r="F130" s="30"/>
      <c r="G130" s="30"/>
      <c r="H130" s="30"/>
      <c r="I130" s="30"/>
      <c r="J130" s="30"/>
      <c r="K130" s="30"/>
      <c r="L130" s="30"/>
      <c r="M130" s="30"/>
      <c r="N130" s="30"/>
      <c r="O130" s="30"/>
      <c r="P130" s="30"/>
      <c r="Q130" s="30"/>
      <c r="R130" s="16"/>
    </row>
    <row r="131" spans="1:18" ht="15.75" thickBot="1" x14ac:dyDescent="0.3">
      <c r="A131" s="55"/>
      <c r="B131" s="16"/>
      <c r="C131" s="16" t="s">
        <v>264</v>
      </c>
      <c r="D131" s="52" t="s">
        <v>504</v>
      </c>
      <c r="E131" s="52"/>
      <c r="F131" s="16"/>
      <c r="G131" s="16" t="s">
        <v>264</v>
      </c>
      <c r="H131" s="52" t="s">
        <v>498</v>
      </c>
      <c r="I131" s="52"/>
      <c r="J131" s="16"/>
      <c r="K131" s="16" t="s">
        <v>264</v>
      </c>
      <c r="L131" s="52" t="s">
        <v>499</v>
      </c>
      <c r="M131" s="52"/>
      <c r="N131" s="16"/>
      <c r="O131" s="16" t="s">
        <v>264</v>
      </c>
      <c r="P131" s="52" t="s">
        <v>500</v>
      </c>
      <c r="Q131" s="52"/>
      <c r="R131" s="16"/>
    </row>
    <row r="132" spans="1:18" x14ac:dyDescent="0.25">
      <c r="A132" s="55"/>
      <c r="B132" s="23" t="s">
        <v>527</v>
      </c>
      <c r="C132" s="25" t="s">
        <v>264</v>
      </c>
      <c r="D132" s="43"/>
      <c r="E132" s="61">
        <v>2</v>
      </c>
      <c r="F132" s="36" t="s">
        <v>264</v>
      </c>
      <c r="G132" s="25" t="s">
        <v>264</v>
      </c>
      <c r="H132" s="36"/>
      <c r="I132" s="37" t="s">
        <v>334</v>
      </c>
      <c r="J132" s="36"/>
      <c r="K132" s="25" t="s">
        <v>264</v>
      </c>
      <c r="L132" s="43"/>
      <c r="M132" s="61">
        <v>2</v>
      </c>
      <c r="N132" s="36" t="s">
        <v>264</v>
      </c>
      <c r="O132" s="25" t="s">
        <v>264</v>
      </c>
      <c r="P132" s="36"/>
      <c r="Q132" s="37" t="s">
        <v>334</v>
      </c>
      <c r="R132" s="36"/>
    </row>
    <row r="133" spans="1:18" ht="25.5" x14ac:dyDescent="0.25">
      <c r="A133" s="55"/>
      <c r="B133" s="18" t="s">
        <v>501</v>
      </c>
      <c r="C133" s="16" t="s">
        <v>264</v>
      </c>
      <c r="D133" s="11" t="s">
        <v>301</v>
      </c>
      <c r="E133" s="74">
        <v>28707</v>
      </c>
      <c r="F133" s="40" t="s">
        <v>264</v>
      </c>
      <c r="G133" s="16" t="s">
        <v>264</v>
      </c>
      <c r="H133" s="40" t="s">
        <v>301</v>
      </c>
      <c r="I133" s="51" t="s">
        <v>334</v>
      </c>
      <c r="J133" s="40" t="s">
        <v>264</v>
      </c>
      <c r="K133" s="16" t="s">
        <v>264</v>
      </c>
      <c r="L133" s="11" t="s">
        <v>301</v>
      </c>
      <c r="M133" s="39">
        <v>5107</v>
      </c>
      <c r="N133" s="40" t="s">
        <v>264</v>
      </c>
      <c r="O133" s="16" t="s">
        <v>264</v>
      </c>
      <c r="P133" s="40" t="s">
        <v>301</v>
      </c>
      <c r="Q133" s="51" t="s">
        <v>334</v>
      </c>
      <c r="R133" s="40"/>
    </row>
    <row r="134" spans="1:18" x14ac:dyDescent="0.25">
      <c r="A134" s="55"/>
      <c r="B134" s="4"/>
      <c r="C134" s="54"/>
      <c r="D134" s="54"/>
      <c r="E134" s="54"/>
      <c r="F134" s="54"/>
      <c r="G134" s="54"/>
      <c r="H134" s="54"/>
      <c r="I134" s="54"/>
      <c r="J134" s="54"/>
      <c r="K134" s="54"/>
      <c r="L134" s="54"/>
      <c r="M134" s="54"/>
      <c r="N134" s="54"/>
      <c r="O134" s="54"/>
      <c r="P134" s="54"/>
      <c r="Q134" s="54"/>
      <c r="R134" s="54"/>
    </row>
    <row r="135" spans="1:18" x14ac:dyDescent="0.25">
      <c r="A135" s="55"/>
      <c r="B135" s="16"/>
      <c r="C135" s="16" t="s">
        <v>264</v>
      </c>
      <c r="D135" s="34" t="s">
        <v>528</v>
      </c>
      <c r="E135" s="34"/>
      <c r="F135" s="34"/>
      <c r="G135" s="34"/>
      <c r="H135" s="34"/>
      <c r="I135" s="34"/>
      <c r="J135" s="34"/>
      <c r="K135" s="34"/>
      <c r="L135" s="34"/>
      <c r="M135" s="34"/>
      <c r="N135" s="34"/>
      <c r="O135" s="34"/>
      <c r="P135" s="34"/>
      <c r="Q135" s="34"/>
      <c r="R135" s="16"/>
    </row>
    <row r="136" spans="1:18" ht="15.75" thickBot="1" x14ac:dyDescent="0.3">
      <c r="A136" s="55"/>
      <c r="B136" s="16"/>
      <c r="C136" s="16" t="s">
        <v>264</v>
      </c>
      <c r="D136" s="30" t="s">
        <v>529</v>
      </c>
      <c r="E136" s="30"/>
      <c r="F136" s="30"/>
      <c r="G136" s="30"/>
      <c r="H136" s="30"/>
      <c r="I136" s="30"/>
      <c r="J136" s="30"/>
      <c r="K136" s="30"/>
      <c r="L136" s="30"/>
      <c r="M136" s="30"/>
      <c r="N136" s="30"/>
      <c r="O136" s="30"/>
      <c r="P136" s="30"/>
      <c r="Q136" s="30"/>
      <c r="R136" s="16"/>
    </row>
    <row r="137" spans="1:18" ht="15.75" thickBot="1" x14ac:dyDescent="0.3">
      <c r="A137" s="55"/>
      <c r="B137" s="16"/>
      <c r="C137" s="16" t="s">
        <v>264</v>
      </c>
      <c r="D137" s="52" t="s">
        <v>504</v>
      </c>
      <c r="E137" s="52"/>
      <c r="F137" s="16"/>
      <c r="G137" s="16" t="s">
        <v>264</v>
      </c>
      <c r="H137" s="52" t="s">
        <v>498</v>
      </c>
      <c r="I137" s="52"/>
      <c r="J137" s="16"/>
      <c r="K137" s="16" t="s">
        <v>264</v>
      </c>
      <c r="L137" s="52" t="s">
        <v>499</v>
      </c>
      <c r="M137" s="52"/>
      <c r="N137" s="16"/>
      <c r="O137" s="16" t="s">
        <v>264</v>
      </c>
      <c r="P137" s="52" t="s">
        <v>500</v>
      </c>
      <c r="Q137" s="52"/>
      <c r="R137" s="16"/>
    </row>
    <row r="138" spans="1:18" x14ac:dyDescent="0.25">
      <c r="A138" s="55"/>
      <c r="B138" s="23" t="s">
        <v>527</v>
      </c>
      <c r="C138" s="25" t="s">
        <v>264</v>
      </c>
      <c r="D138" s="36"/>
      <c r="E138" s="37" t="s">
        <v>334</v>
      </c>
      <c r="F138" s="36"/>
      <c r="G138" s="25" t="s">
        <v>264</v>
      </c>
      <c r="H138" s="36"/>
      <c r="I138" s="37" t="s">
        <v>334</v>
      </c>
      <c r="J138" s="36"/>
      <c r="K138" s="25" t="s">
        <v>264</v>
      </c>
      <c r="L138" s="43"/>
      <c r="M138" s="61">
        <v>2</v>
      </c>
      <c r="N138" s="36" t="s">
        <v>264</v>
      </c>
      <c r="O138" s="25" t="s">
        <v>264</v>
      </c>
      <c r="P138" s="43"/>
      <c r="Q138" s="61">
        <v>2</v>
      </c>
      <c r="R138" s="36"/>
    </row>
    <row r="139" spans="1:18" ht="25.5" x14ac:dyDescent="0.25">
      <c r="A139" s="55"/>
      <c r="B139" s="18" t="s">
        <v>501</v>
      </c>
      <c r="C139" s="16" t="s">
        <v>264</v>
      </c>
      <c r="D139" s="40" t="s">
        <v>301</v>
      </c>
      <c r="E139" s="51" t="s">
        <v>334</v>
      </c>
      <c r="F139" s="40" t="s">
        <v>264</v>
      </c>
      <c r="G139" s="16" t="s">
        <v>264</v>
      </c>
      <c r="H139" s="40" t="s">
        <v>301</v>
      </c>
      <c r="I139" s="51" t="s">
        <v>334</v>
      </c>
      <c r="J139" s="40" t="s">
        <v>264</v>
      </c>
      <c r="K139" s="16" t="s">
        <v>264</v>
      </c>
      <c r="L139" s="11" t="s">
        <v>301</v>
      </c>
      <c r="M139" s="39">
        <v>28722</v>
      </c>
      <c r="N139" s="40" t="s">
        <v>264</v>
      </c>
      <c r="O139" s="16" t="s">
        <v>264</v>
      </c>
      <c r="P139" s="11" t="s">
        <v>301</v>
      </c>
      <c r="Q139" s="39">
        <v>2103</v>
      </c>
      <c r="R139" s="40"/>
    </row>
    <row r="140" spans="1:18" x14ac:dyDescent="0.25">
      <c r="A140" s="55"/>
      <c r="B140" s="4"/>
      <c r="C140" s="54"/>
      <c r="D140" s="54"/>
      <c r="E140" s="54"/>
      <c r="F140" s="54"/>
      <c r="G140" s="54"/>
      <c r="H140" s="54"/>
      <c r="I140" s="54"/>
      <c r="J140" s="54"/>
      <c r="K140" s="54"/>
      <c r="L140" s="54"/>
      <c r="M140" s="54"/>
      <c r="N140" s="54"/>
      <c r="O140" s="54"/>
      <c r="P140" s="54"/>
      <c r="Q140" s="54"/>
      <c r="R140" s="54"/>
    </row>
    <row r="141" spans="1:18" x14ac:dyDescent="0.25">
      <c r="A141" s="55"/>
      <c r="B141" s="16"/>
      <c r="C141" s="16" t="s">
        <v>264</v>
      </c>
      <c r="D141" s="34" t="s">
        <v>530</v>
      </c>
      <c r="E141" s="34"/>
      <c r="F141" s="34"/>
      <c r="G141" s="34"/>
      <c r="H141" s="34"/>
      <c r="I141" s="34"/>
      <c r="J141" s="34"/>
      <c r="K141" s="34"/>
      <c r="L141" s="34"/>
      <c r="M141" s="34"/>
      <c r="N141" s="34"/>
      <c r="O141" s="34"/>
      <c r="P141" s="34"/>
      <c r="Q141" s="34"/>
      <c r="R141" s="16"/>
    </row>
    <row r="142" spans="1:18" ht="15.75" thickBot="1" x14ac:dyDescent="0.3">
      <c r="A142" s="55"/>
      <c r="B142" s="16"/>
      <c r="C142" s="16" t="s">
        <v>264</v>
      </c>
      <c r="D142" s="30" t="s">
        <v>531</v>
      </c>
      <c r="E142" s="30"/>
      <c r="F142" s="30"/>
      <c r="G142" s="30"/>
      <c r="H142" s="30"/>
      <c r="I142" s="30"/>
      <c r="J142" s="30"/>
      <c r="K142" s="30"/>
      <c r="L142" s="30"/>
      <c r="M142" s="30"/>
      <c r="N142" s="30"/>
      <c r="O142" s="30"/>
      <c r="P142" s="30"/>
      <c r="Q142" s="30"/>
      <c r="R142" s="16"/>
    </row>
    <row r="143" spans="1:18" ht="15.75" thickBot="1" x14ac:dyDescent="0.3">
      <c r="A143" s="55"/>
      <c r="B143" s="16"/>
      <c r="C143" s="16" t="s">
        <v>264</v>
      </c>
      <c r="D143" s="52" t="s">
        <v>504</v>
      </c>
      <c r="E143" s="52"/>
      <c r="F143" s="16"/>
      <c r="G143" s="16" t="s">
        <v>264</v>
      </c>
      <c r="H143" s="52" t="s">
        <v>532</v>
      </c>
      <c r="I143" s="52"/>
      <c r="J143" s="16"/>
      <c r="K143" s="16" t="s">
        <v>264</v>
      </c>
      <c r="L143" s="52" t="s">
        <v>533</v>
      </c>
      <c r="M143" s="52"/>
      <c r="N143" s="16"/>
      <c r="O143" s="16" t="s">
        <v>264</v>
      </c>
      <c r="P143" s="52" t="s">
        <v>534</v>
      </c>
      <c r="Q143" s="52"/>
      <c r="R143" s="16"/>
    </row>
    <row r="144" spans="1:18" x14ac:dyDescent="0.25">
      <c r="A144" s="55"/>
      <c r="B144" s="23" t="s">
        <v>527</v>
      </c>
      <c r="C144" s="25" t="s">
        <v>264</v>
      </c>
      <c r="D144" s="43"/>
      <c r="E144" s="61">
        <v>1</v>
      </c>
      <c r="F144" s="36" t="s">
        <v>264</v>
      </c>
      <c r="G144" s="25" t="s">
        <v>264</v>
      </c>
      <c r="H144" s="43"/>
      <c r="I144" s="61">
        <v>1</v>
      </c>
      <c r="J144" s="36" t="s">
        <v>264</v>
      </c>
      <c r="K144" s="25" t="s">
        <v>264</v>
      </c>
      <c r="L144" s="43"/>
      <c r="M144" s="61">
        <v>1</v>
      </c>
      <c r="N144" s="36" t="s">
        <v>264</v>
      </c>
      <c r="O144" s="25" t="s">
        <v>264</v>
      </c>
      <c r="P144" s="43"/>
      <c r="Q144" s="61">
        <v>1</v>
      </c>
      <c r="R144" s="36"/>
    </row>
    <row r="145" spans="1:18" ht="25.5" x14ac:dyDescent="0.25">
      <c r="A145" s="55"/>
      <c r="B145" s="18" t="s">
        <v>501</v>
      </c>
      <c r="C145" s="16" t="s">
        <v>264</v>
      </c>
      <c r="D145" s="11" t="s">
        <v>301</v>
      </c>
      <c r="E145" s="74">
        <v>1123</v>
      </c>
      <c r="F145" s="40" t="s">
        <v>264</v>
      </c>
      <c r="G145" s="16" t="s">
        <v>264</v>
      </c>
      <c r="H145" s="11" t="s">
        <v>301</v>
      </c>
      <c r="I145" s="39">
        <v>3764</v>
      </c>
      <c r="J145" s="40" t="s">
        <v>264</v>
      </c>
      <c r="K145" s="16" t="s">
        <v>264</v>
      </c>
      <c r="L145" s="11" t="s">
        <v>301</v>
      </c>
      <c r="M145" s="39">
        <v>22757</v>
      </c>
      <c r="N145" s="40" t="s">
        <v>264</v>
      </c>
      <c r="O145" s="16" t="s">
        <v>264</v>
      </c>
      <c r="P145" s="11" t="s">
        <v>301</v>
      </c>
      <c r="Q145" s="75" t="s">
        <v>535</v>
      </c>
      <c r="R145" s="40" t="s">
        <v>536</v>
      </c>
    </row>
    <row r="146" spans="1:18" x14ac:dyDescent="0.25">
      <c r="A146" s="55"/>
      <c r="B146" s="58"/>
      <c r="C146" s="58"/>
      <c r="D146" s="58"/>
      <c r="E146" s="58"/>
      <c r="F146" s="58"/>
      <c r="G146" s="58"/>
      <c r="H146" s="58"/>
      <c r="I146" s="58"/>
      <c r="J146" s="58"/>
      <c r="K146" s="58"/>
      <c r="L146" s="58"/>
      <c r="M146" s="58"/>
      <c r="N146" s="58"/>
      <c r="O146" s="58"/>
      <c r="P146" s="58"/>
      <c r="Q146" s="58"/>
      <c r="R146" s="58"/>
    </row>
    <row r="147" spans="1:18" ht="25.5" customHeight="1" x14ac:dyDescent="0.25">
      <c r="A147" s="55"/>
      <c r="B147" s="57" t="s">
        <v>537</v>
      </c>
      <c r="C147" s="57"/>
      <c r="D147" s="57"/>
      <c r="E147" s="57"/>
      <c r="F147" s="57"/>
      <c r="G147" s="57"/>
      <c r="H147" s="57"/>
      <c r="I147" s="57"/>
      <c r="J147" s="57"/>
      <c r="K147" s="57"/>
      <c r="L147" s="57"/>
      <c r="M147" s="57"/>
      <c r="N147" s="57"/>
      <c r="O147" s="57"/>
      <c r="P147" s="57"/>
      <c r="Q147" s="57"/>
      <c r="R147" s="57"/>
    </row>
  </sheetData>
  <mergeCells count="122">
    <mergeCell ref="B146:R146"/>
    <mergeCell ref="B147:R147"/>
    <mergeCell ref="B96:R96"/>
    <mergeCell ref="B115:R115"/>
    <mergeCell ref="B116:R116"/>
    <mergeCell ref="B117:R117"/>
    <mergeCell ref="B118:R118"/>
    <mergeCell ref="B126:R126"/>
    <mergeCell ref="B77:R77"/>
    <mergeCell ref="B78:R78"/>
    <mergeCell ref="B79:R79"/>
    <mergeCell ref="B86:R86"/>
    <mergeCell ref="B87:R87"/>
    <mergeCell ref="B95:R95"/>
    <mergeCell ref="B33:R33"/>
    <mergeCell ref="B34:R34"/>
    <mergeCell ref="B40:R40"/>
    <mergeCell ref="B41:R41"/>
    <mergeCell ref="B62:R62"/>
    <mergeCell ref="B63:R63"/>
    <mergeCell ref="B15:R15"/>
    <mergeCell ref="B16:R16"/>
    <mergeCell ref="B17:R17"/>
    <mergeCell ref="B24:R24"/>
    <mergeCell ref="B25:R25"/>
    <mergeCell ref="B32:R32"/>
    <mergeCell ref="B9:R9"/>
    <mergeCell ref="B10:R10"/>
    <mergeCell ref="B11:R11"/>
    <mergeCell ref="B12:R12"/>
    <mergeCell ref="B13:R13"/>
    <mergeCell ref="B14:R14"/>
    <mergeCell ref="A1:A2"/>
    <mergeCell ref="B1:R1"/>
    <mergeCell ref="B2:R2"/>
    <mergeCell ref="B3:R3"/>
    <mergeCell ref="A4:A147"/>
    <mergeCell ref="B4:R4"/>
    <mergeCell ref="B5:R5"/>
    <mergeCell ref="B6:R6"/>
    <mergeCell ref="B7:R7"/>
    <mergeCell ref="B8:R8"/>
    <mergeCell ref="C140:R140"/>
    <mergeCell ref="D141:Q141"/>
    <mergeCell ref="D142:Q142"/>
    <mergeCell ref="D143:E143"/>
    <mergeCell ref="H143:I143"/>
    <mergeCell ref="L143:M143"/>
    <mergeCell ref="P143:Q143"/>
    <mergeCell ref="C134:R134"/>
    <mergeCell ref="D135:Q135"/>
    <mergeCell ref="D136:Q136"/>
    <mergeCell ref="D137:E137"/>
    <mergeCell ref="H137:I137"/>
    <mergeCell ref="L137:M137"/>
    <mergeCell ref="P137:Q137"/>
    <mergeCell ref="K120:K121"/>
    <mergeCell ref="D129:Q129"/>
    <mergeCell ref="D130:Q130"/>
    <mergeCell ref="D131:E131"/>
    <mergeCell ref="H131:I131"/>
    <mergeCell ref="L131:M131"/>
    <mergeCell ref="P131:Q131"/>
    <mergeCell ref="B127:R127"/>
    <mergeCell ref="B120:B121"/>
    <mergeCell ref="C120:C121"/>
    <mergeCell ref="E120:E121"/>
    <mergeCell ref="G120:G121"/>
    <mergeCell ref="H120:H121"/>
    <mergeCell ref="I120:I121"/>
    <mergeCell ref="C109:R109"/>
    <mergeCell ref="D110:Q110"/>
    <mergeCell ref="D111:Q111"/>
    <mergeCell ref="D112:E112"/>
    <mergeCell ref="H112:I112"/>
    <mergeCell ref="L112:M112"/>
    <mergeCell ref="P112:Q112"/>
    <mergeCell ref="C103:R103"/>
    <mergeCell ref="D104:Q104"/>
    <mergeCell ref="D105:Q105"/>
    <mergeCell ref="D106:E106"/>
    <mergeCell ref="H106:I106"/>
    <mergeCell ref="L106:M106"/>
    <mergeCell ref="P106:Q106"/>
    <mergeCell ref="D98:Q98"/>
    <mergeCell ref="D99:Q99"/>
    <mergeCell ref="D100:E100"/>
    <mergeCell ref="H100:I100"/>
    <mergeCell ref="L100:M100"/>
    <mergeCell ref="P100:Q100"/>
    <mergeCell ref="I69:I70"/>
    <mergeCell ref="K69:K70"/>
    <mergeCell ref="D81:H81"/>
    <mergeCell ref="B90:B91"/>
    <mergeCell ref="C90:C91"/>
    <mergeCell ref="E90:E91"/>
    <mergeCell ref="G90:G91"/>
    <mergeCell ref="B74:R74"/>
    <mergeCell ref="B75:R75"/>
    <mergeCell ref="B76:R76"/>
    <mergeCell ref="D43:E43"/>
    <mergeCell ref="D44:E44"/>
    <mergeCell ref="B69:B70"/>
    <mergeCell ref="C69:C70"/>
    <mergeCell ref="E69:E70"/>
    <mergeCell ref="G69:G70"/>
    <mergeCell ref="B64:R64"/>
    <mergeCell ref="B65:R65"/>
    <mergeCell ref="B66:R66"/>
    <mergeCell ref="B67:R67"/>
    <mergeCell ref="D27:Q27"/>
    <mergeCell ref="D28:Q28"/>
    <mergeCell ref="D29:E29"/>
    <mergeCell ref="H29:I29"/>
    <mergeCell ref="L29:M29"/>
    <mergeCell ref="P29:Q29"/>
    <mergeCell ref="D19:Q19"/>
    <mergeCell ref="D20:Q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2" width="36.5703125" bestFit="1" customWidth="1"/>
    <col min="3" max="3" width="6" customWidth="1"/>
    <col min="4" max="4" width="36.5703125" bestFit="1" customWidth="1"/>
    <col min="5" max="5" width="24.42578125" customWidth="1"/>
    <col min="6" max="6" width="36.5703125" customWidth="1"/>
    <col min="7" max="7" width="21.85546875" customWidth="1"/>
    <col min="8" max="8" width="6.85546875" customWidth="1"/>
    <col min="9" max="9" width="18.42578125" customWidth="1"/>
    <col min="10" max="10" width="7.42578125" customWidth="1"/>
    <col min="11" max="11" width="6" customWidth="1"/>
    <col min="12" max="12" width="7.42578125" customWidth="1"/>
    <col min="13" max="13" width="21.85546875" customWidth="1"/>
    <col min="14" max="14" width="7.425781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9</v>
      </c>
      <c r="B3" s="54" t="s">
        <v>8</v>
      </c>
      <c r="C3" s="54"/>
      <c r="D3" s="54"/>
      <c r="E3" s="54"/>
      <c r="F3" s="54"/>
      <c r="G3" s="54"/>
      <c r="H3" s="54"/>
      <c r="I3" s="54"/>
      <c r="J3" s="54"/>
      <c r="K3" s="54"/>
      <c r="L3" s="54"/>
      <c r="M3" s="54"/>
      <c r="N3" s="54"/>
    </row>
    <row r="4" spans="1:14" ht="15" customHeight="1" x14ac:dyDescent="0.25">
      <c r="A4" s="55" t="s">
        <v>538</v>
      </c>
      <c r="B4" s="54" t="s">
        <v>8</v>
      </c>
      <c r="C4" s="54"/>
      <c r="D4" s="54"/>
      <c r="E4" s="54"/>
      <c r="F4" s="54"/>
      <c r="G4" s="54"/>
      <c r="H4" s="54"/>
      <c r="I4" s="54"/>
      <c r="J4" s="54"/>
      <c r="K4" s="54"/>
      <c r="L4" s="54"/>
      <c r="M4" s="54"/>
      <c r="N4" s="54"/>
    </row>
    <row r="5" spans="1:14" x14ac:dyDescent="0.25">
      <c r="A5" s="55"/>
      <c r="B5" s="56" t="s">
        <v>540</v>
      </c>
      <c r="C5" s="56"/>
      <c r="D5" s="56"/>
      <c r="E5" s="56"/>
      <c r="F5" s="56"/>
      <c r="G5" s="56"/>
      <c r="H5" s="56"/>
      <c r="I5" s="56"/>
      <c r="J5" s="56"/>
      <c r="K5" s="56"/>
      <c r="L5" s="56"/>
      <c r="M5" s="56"/>
      <c r="N5" s="56"/>
    </row>
    <row r="6" spans="1:14" x14ac:dyDescent="0.25">
      <c r="A6" s="55"/>
      <c r="B6" s="57" t="s">
        <v>541</v>
      </c>
      <c r="C6" s="57"/>
      <c r="D6" s="57"/>
      <c r="E6" s="57"/>
      <c r="F6" s="57"/>
      <c r="G6" s="57"/>
      <c r="H6" s="57"/>
      <c r="I6" s="57"/>
      <c r="J6" s="57"/>
      <c r="K6" s="57"/>
      <c r="L6" s="57"/>
      <c r="M6" s="57"/>
      <c r="N6" s="57"/>
    </row>
    <row r="7" spans="1:14" x14ac:dyDescent="0.25">
      <c r="A7" s="55"/>
      <c r="B7" s="56" t="s">
        <v>542</v>
      </c>
      <c r="C7" s="56"/>
      <c r="D7" s="56"/>
      <c r="E7" s="56"/>
      <c r="F7" s="56"/>
      <c r="G7" s="56"/>
      <c r="H7" s="56"/>
      <c r="I7" s="56"/>
      <c r="J7" s="56"/>
      <c r="K7" s="56"/>
      <c r="L7" s="56"/>
      <c r="M7" s="56"/>
      <c r="N7" s="56"/>
    </row>
    <row r="8" spans="1:14" x14ac:dyDescent="0.25">
      <c r="A8" s="55"/>
      <c r="B8" s="57" t="s">
        <v>543</v>
      </c>
      <c r="C8" s="57"/>
      <c r="D8" s="57"/>
      <c r="E8" s="57"/>
      <c r="F8" s="57"/>
      <c r="G8" s="57"/>
      <c r="H8" s="57"/>
      <c r="I8" s="57"/>
      <c r="J8" s="57"/>
      <c r="K8" s="57"/>
      <c r="L8" s="57"/>
      <c r="M8" s="57"/>
      <c r="N8" s="57"/>
    </row>
    <row r="9" spans="1:14" x14ac:dyDescent="0.25">
      <c r="A9" s="55"/>
      <c r="B9" s="57" t="s">
        <v>544</v>
      </c>
      <c r="C9" s="57"/>
      <c r="D9" s="57"/>
      <c r="E9" s="57"/>
      <c r="F9" s="57"/>
      <c r="G9" s="57"/>
      <c r="H9" s="57"/>
      <c r="I9" s="57"/>
      <c r="J9" s="57"/>
      <c r="K9" s="57"/>
      <c r="L9" s="57"/>
      <c r="M9" s="57"/>
      <c r="N9" s="57"/>
    </row>
    <row r="10" spans="1:14" x14ac:dyDescent="0.25">
      <c r="A10" s="55"/>
      <c r="B10" s="57" t="s">
        <v>545</v>
      </c>
      <c r="C10" s="57"/>
      <c r="D10" s="57"/>
      <c r="E10" s="57"/>
      <c r="F10" s="57"/>
      <c r="G10" s="57"/>
      <c r="H10" s="57"/>
      <c r="I10" s="57"/>
      <c r="J10" s="57"/>
      <c r="K10" s="57"/>
      <c r="L10" s="57"/>
      <c r="M10" s="57"/>
      <c r="N10" s="57"/>
    </row>
    <row r="11" spans="1:14" x14ac:dyDescent="0.25">
      <c r="A11" s="55"/>
      <c r="B11" s="57" t="s">
        <v>546</v>
      </c>
      <c r="C11" s="57"/>
      <c r="D11" s="57"/>
      <c r="E11" s="57"/>
      <c r="F11" s="57"/>
      <c r="G11" s="57"/>
      <c r="H11" s="57"/>
      <c r="I11" s="57"/>
      <c r="J11" s="57"/>
      <c r="K11" s="57"/>
      <c r="L11" s="57"/>
      <c r="M11" s="57"/>
      <c r="N11" s="57"/>
    </row>
    <row r="12" spans="1:14" ht="38.25" customHeight="1" x14ac:dyDescent="0.25">
      <c r="A12" s="55"/>
      <c r="B12" s="57" t="s">
        <v>547</v>
      </c>
      <c r="C12" s="57"/>
      <c r="D12" s="57"/>
      <c r="E12" s="57"/>
      <c r="F12" s="57"/>
      <c r="G12" s="57"/>
      <c r="H12" s="57"/>
      <c r="I12" s="57"/>
      <c r="J12" s="57"/>
      <c r="K12" s="57"/>
      <c r="L12" s="57"/>
      <c r="M12" s="57"/>
      <c r="N12" s="57"/>
    </row>
    <row r="13" spans="1:14" ht="42.75" customHeight="1" x14ac:dyDescent="0.25">
      <c r="A13" s="55"/>
      <c r="B13" s="57" t="s">
        <v>548</v>
      </c>
      <c r="C13" s="57"/>
      <c r="D13" s="57"/>
      <c r="E13" s="57"/>
      <c r="F13" s="57"/>
      <c r="G13" s="57"/>
      <c r="H13" s="57"/>
      <c r="I13" s="57"/>
      <c r="J13" s="57"/>
      <c r="K13" s="57"/>
      <c r="L13" s="57"/>
      <c r="M13" s="57"/>
      <c r="N13" s="57"/>
    </row>
    <row r="14" spans="1:14" x14ac:dyDescent="0.25">
      <c r="A14" s="55"/>
      <c r="B14" s="56" t="s">
        <v>549</v>
      </c>
      <c r="C14" s="56"/>
      <c r="D14" s="56"/>
      <c r="E14" s="56"/>
      <c r="F14" s="56"/>
      <c r="G14" s="56"/>
      <c r="H14" s="56"/>
      <c r="I14" s="56"/>
      <c r="J14" s="56"/>
      <c r="K14" s="56"/>
      <c r="L14" s="56"/>
      <c r="M14" s="56"/>
      <c r="N14" s="56"/>
    </row>
    <row r="15" spans="1:14" ht="25.5" customHeight="1" x14ac:dyDescent="0.25">
      <c r="A15" s="55"/>
      <c r="B15" s="57" t="s">
        <v>550</v>
      </c>
      <c r="C15" s="57"/>
      <c r="D15" s="57"/>
      <c r="E15" s="57"/>
      <c r="F15" s="57"/>
      <c r="G15" s="57"/>
      <c r="H15" s="57"/>
      <c r="I15" s="57"/>
      <c r="J15" s="57"/>
      <c r="K15" s="57"/>
      <c r="L15" s="57"/>
      <c r="M15" s="57"/>
      <c r="N15" s="57"/>
    </row>
    <row r="16" spans="1:14" ht="25.5" customHeight="1" x14ac:dyDescent="0.25">
      <c r="A16" s="55"/>
      <c r="B16" s="57" t="s">
        <v>551</v>
      </c>
      <c r="C16" s="57"/>
      <c r="D16" s="57"/>
      <c r="E16" s="57"/>
      <c r="F16" s="57"/>
      <c r="G16" s="57"/>
      <c r="H16" s="57"/>
      <c r="I16" s="57"/>
      <c r="J16" s="57"/>
      <c r="K16" s="57"/>
      <c r="L16" s="57"/>
      <c r="M16" s="57"/>
      <c r="N16" s="57"/>
    </row>
    <row r="17" spans="1:14" x14ac:dyDescent="0.25">
      <c r="A17" s="55"/>
      <c r="B17" s="57" t="s">
        <v>552</v>
      </c>
      <c r="C17" s="57"/>
      <c r="D17" s="57"/>
      <c r="E17" s="57"/>
      <c r="F17" s="57"/>
      <c r="G17" s="57"/>
      <c r="H17" s="57"/>
      <c r="I17" s="57"/>
      <c r="J17" s="57"/>
      <c r="K17" s="57"/>
      <c r="L17" s="57"/>
      <c r="M17" s="57"/>
      <c r="N17" s="57"/>
    </row>
    <row r="18" spans="1:14" x14ac:dyDescent="0.25">
      <c r="A18" s="55"/>
      <c r="B18" s="58"/>
      <c r="C18" s="58"/>
      <c r="D18" s="58"/>
      <c r="E18" s="58"/>
      <c r="F18" s="58"/>
      <c r="G18" s="58"/>
      <c r="H18" s="58"/>
      <c r="I18" s="58"/>
      <c r="J18" s="58"/>
      <c r="K18" s="58"/>
      <c r="L18" s="58"/>
      <c r="M18" s="58"/>
      <c r="N18" s="58"/>
    </row>
    <row r="19" spans="1:14" ht="25.5" customHeight="1" x14ac:dyDescent="0.25">
      <c r="A19" s="55"/>
      <c r="B19" s="57" t="s">
        <v>553</v>
      </c>
      <c r="C19" s="57"/>
      <c r="D19" s="57"/>
      <c r="E19" s="57"/>
      <c r="F19" s="57"/>
      <c r="G19" s="57"/>
      <c r="H19" s="57"/>
      <c r="I19" s="57"/>
      <c r="J19" s="57"/>
      <c r="K19" s="57"/>
      <c r="L19" s="57"/>
      <c r="M19" s="57"/>
      <c r="N19" s="57"/>
    </row>
    <row r="20" spans="1:14" x14ac:dyDescent="0.25">
      <c r="A20" s="55"/>
      <c r="B20" s="56" t="s">
        <v>554</v>
      </c>
      <c r="C20" s="56"/>
      <c r="D20" s="56"/>
      <c r="E20" s="56"/>
      <c r="F20" s="56"/>
      <c r="G20" s="56"/>
      <c r="H20" s="56"/>
      <c r="I20" s="56"/>
      <c r="J20" s="56"/>
      <c r="K20" s="56"/>
      <c r="L20" s="56"/>
      <c r="M20" s="56"/>
      <c r="N20" s="56"/>
    </row>
    <row r="21" spans="1:14" ht="63.75" customHeight="1" x14ac:dyDescent="0.25">
      <c r="A21" s="55"/>
      <c r="B21" s="57" t="s">
        <v>555</v>
      </c>
      <c r="C21" s="57"/>
      <c r="D21" s="57"/>
      <c r="E21" s="57"/>
      <c r="F21" s="57"/>
      <c r="G21" s="57"/>
      <c r="H21" s="57"/>
      <c r="I21" s="57"/>
      <c r="J21" s="57"/>
      <c r="K21" s="57"/>
      <c r="L21" s="57"/>
      <c r="M21" s="57"/>
      <c r="N21" s="57"/>
    </row>
    <row r="22" spans="1:14" ht="25.5" customHeight="1" x14ac:dyDescent="0.25">
      <c r="A22" s="55"/>
      <c r="B22" s="57" t="s">
        <v>556</v>
      </c>
      <c r="C22" s="57"/>
      <c r="D22" s="57"/>
      <c r="E22" s="57"/>
      <c r="F22" s="57"/>
      <c r="G22" s="57"/>
      <c r="H22" s="57"/>
      <c r="I22" s="57"/>
      <c r="J22" s="57"/>
      <c r="K22" s="57"/>
      <c r="L22" s="57"/>
      <c r="M22" s="57"/>
      <c r="N22" s="57"/>
    </row>
    <row r="23" spans="1:14" ht="25.5" customHeight="1" x14ac:dyDescent="0.25">
      <c r="A23" s="55"/>
      <c r="B23" s="57" t="s">
        <v>557</v>
      </c>
      <c r="C23" s="57"/>
      <c r="D23" s="57"/>
      <c r="E23" s="57"/>
      <c r="F23" s="57"/>
      <c r="G23" s="57"/>
      <c r="H23" s="57"/>
      <c r="I23" s="57"/>
      <c r="J23" s="57"/>
      <c r="K23" s="57"/>
      <c r="L23" s="57"/>
      <c r="M23" s="57"/>
      <c r="N23" s="57"/>
    </row>
    <row r="24" spans="1:14" x14ac:dyDescent="0.25">
      <c r="A24" s="55"/>
      <c r="B24" s="57" t="s">
        <v>558</v>
      </c>
      <c r="C24" s="57"/>
      <c r="D24" s="57"/>
      <c r="E24" s="57"/>
      <c r="F24" s="57"/>
      <c r="G24" s="57"/>
      <c r="H24" s="57"/>
      <c r="I24" s="57"/>
      <c r="J24" s="57"/>
      <c r="K24" s="57"/>
      <c r="L24" s="57"/>
      <c r="M24" s="57"/>
      <c r="N24" s="57"/>
    </row>
    <row r="25" spans="1:14" ht="25.5" customHeight="1" x14ac:dyDescent="0.25">
      <c r="A25" s="55"/>
      <c r="B25" s="57" t="s">
        <v>559</v>
      </c>
      <c r="C25" s="57"/>
      <c r="D25" s="57"/>
      <c r="E25" s="57"/>
      <c r="F25" s="57"/>
      <c r="G25" s="57"/>
      <c r="H25" s="57"/>
      <c r="I25" s="57"/>
      <c r="J25" s="57"/>
      <c r="K25" s="57"/>
      <c r="L25" s="57"/>
      <c r="M25" s="57"/>
      <c r="N25" s="57"/>
    </row>
    <row r="26" spans="1:14" ht="25.5" customHeight="1" x14ac:dyDescent="0.25">
      <c r="A26" s="55"/>
      <c r="B26" s="57" t="s">
        <v>560</v>
      </c>
      <c r="C26" s="57"/>
      <c r="D26" s="57"/>
      <c r="E26" s="57"/>
      <c r="F26" s="57"/>
      <c r="G26" s="57"/>
      <c r="H26" s="57"/>
      <c r="I26" s="57"/>
      <c r="J26" s="57"/>
      <c r="K26" s="57"/>
      <c r="L26" s="57"/>
      <c r="M26" s="57"/>
      <c r="N26" s="57"/>
    </row>
    <row r="27" spans="1:14" ht="38.25" customHeight="1" x14ac:dyDescent="0.25">
      <c r="A27" s="55"/>
      <c r="B27" s="57" t="s">
        <v>561</v>
      </c>
      <c r="C27" s="57"/>
      <c r="D27" s="57"/>
      <c r="E27" s="57"/>
      <c r="F27" s="57"/>
      <c r="G27" s="57"/>
      <c r="H27" s="57"/>
      <c r="I27" s="57"/>
      <c r="J27" s="57"/>
      <c r="K27" s="57"/>
      <c r="L27" s="57"/>
      <c r="M27" s="57"/>
      <c r="N27" s="57"/>
    </row>
    <row r="28" spans="1:14" x14ac:dyDescent="0.25">
      <c r="A28" s="55"/>
      <c r="B28" s="57" t="s">
        <v>562</v>
      </c>
      <c r="C28" s="57"/>
      <c r="D28" s="57"/>
      <c r="E28" s="57"/>
      <c r="F28" s="57"/>
      <c r="G28" s="57"/>
      <c r="H28" s="57"/>
      <c r="I28" s="57"/>
      <c r="J28" s="57"/>
      <c r="K28" s="57"/>
      <c r="L28" s="57"/>
      <c r="M28" s="57"/>
      <c r="N28" s="57"/>
    </row>
    <row r="29" spans="1:14" x14ac:dyDescent="0.25">
      <c r="A29" s="55"/>
      <c r="B29" s="58"/>
      <c r="C29" s="58"/>
      <c r="D29" s="58"/>
      <c r="E29" s="58"/>
      <c r="F29" s="58"/>
      <c r="G29" s="58"/>
      <c r="H29" s="58"/>
      <c r="I29" s="58"/>
      <c r="J29" s="58"/>
      <c r="K29" s="58"/>
      <c r="L29" s="58"/>
      <c r="M29" s="58"/>
      <c r="N29" s="58"/>
    </row>
    <row r="30" spans="1:14" x14ac:dyDescent="0.25">
      <c r="A30" s="55"/>
      <c r="B30" s="57" t="s">
        <v>563</v>
      </c>
      <c r="C30" s="57"/>
      <c r="D30" s="57"/>
      <c r="E30" s="57"/>
      <c r="F30" s="57"/>
      <c r="G30" s="57"/>
      <c r="H30" s="57"/>
      <c r="I30" s="57"/>
      <c r="J30" s="57"/>
      <c r="K30" s="57"/>
      <c r="L30" s="57"/>
      <c r="M30" s="57"/>
      <c r="N30" s="57"/>
    </row>
    <row r="31" spans="1:14" x14ac:dyDescent="0.25">
      <c r="A31" s="55"/>
      <c r="B31" s="59"/>
      <c r="C31" s="59"/>
      <c r="D31" s="59"/>
      <c r="E31" s="59"/>
      <c r="F31" s="59"/>
      <c r="G31" s="59"/>
      <c r="H31" s="59"/>
      <c r="I31" s="59"/>
      <c r="J31" s="59"/>
      <c r="K31" s="59"/>
      <c r="L31" s="59"/>
      <c r="M31" s="59"/>
      <c r="N31" s="59"/>
    </row>
    <row r="32" spans="1:14" x14ac:dyDescent="0.25">
      <c r="A32" s="55"/>
      <c r="B32" s="4"/>
      <c r="C32" s="4"/>
      <c r="D32" s="4"/>
      <c r="E32" s="4"/>
      <c r="F32" s="4"/>
    </row>
    <row r="33" spans="1:14" ht="15.75" thickBot="1" x14ac:dyDescent="0.3">
      <c r="A33" s="55"/>
      <c r="B33" s="15" t="s">
        <v>564</v>
      </c>
      <c r="C33" s="16" t="s">
        <v>264</v>
      </c>
      <c r="D33" s="17" t="s">
        <v>287</v>
      </c>
      <c r="E33" s="16" t="s">
        <v>264</v>
      </c>
      <c r="F33" s="17" t="s">
        <v>565</v>
      </c>
    </row>
    <row r="34" spans="1:14" x14ac:dyDescent="0.25">
      <c r="A34" s="55"/>
      <c r="B34" s="16"/>
      <c r="C34" s="16" t="s">
        <v>264</v>
      </c>
      <c r="D34" s="16"/>
      <c r="E34" s="16" t="s">
        <v>264</v>
      </c>
      <c r="F34" s="22" t="s">
        <v>355</v>
      </c>
    </row>
    <row r="35" spans="1:14" x14ac:dyDescent="0.25">
      <c r="A35" s="55"/>
      <c r="B35" s="77" t="s">
        <v>566</v>
      </c>
      <c r="C35" s="25" t="s">
        <v>264</v>
      </c>
      <c r="D35" s="26" t="s">
        <v>567</v>
      </c>
      <c r="E35" s="25" t="s">
        <v>264</v>
      </c>
      <c r="F35" s="78">
        <v>1536</v>
      </c>
    </row>
    <row r="36" spans="1:14" ht="26.25" x14ac:dyDescent="0.25">
      <c r="A36" s="55"/>
      <c r="B36" s="79" t="s">
        <v>568</v>
      </c>
      <c r="C36" s="16" t="s">
        <v>264</v>
      </c>
      <c r="D36" s="12" t="s">
        <v>569</v>
      </c>
      <c r="E36" s="16" t="s">
        <v>264</v>
      </c>
      <c r="F36" s="38">
        <v>400</v>
      </c>
    </row>
    <row r="37" spans="1:14" x14ac:dyDescent="0.25">
      <c r="A37" s="55"/>
      <c r="B37" s="77" t="s">
        <v>570</v>
      </c>
      <c r="C37" s="25" t="s">
        <v>264</v>
      </c>
      <c r="D37" s="26" t="s">
        <v>571</v>
      </c>
      <c r="E37" s="25" t="s">
        <v>264</v>
      </c>
      <c r="F37" s="49">
        <v>500</v>
      </c>
    </row>
    <row r="38" spans="1:14" x14ac:dyDescent="0.25">
      <c r="A38" s="55"/>
      <c r="B38" s="79" t="s">
        <v>572</v>
      </c>
      <c r="C38" s="16" t="s">
        <v>264</v>
      </c>
      <c r="D38" s="12" t="s">
        <v>573</v>
      </c>
      <c r="E38" s="16" t="s">
        <v>264</v>
      </c>
      <c r="F38" s="38">
        <v>250</v>
      </c>
    </row>
    <row r="39" spans="1:14" x14ac:dyDescent="0.25">
      <c r="A39" s="55"/>
      <c r="B39" s="77" t="s">
        <v>574</v>
      </c>
      <c r="C39" s="25" t="s">
        <v>264</v>
      </c>
      <c r="D39" s="26" t="s">
        <v>575</v>
      </c>
      <c r="E39" s="25" t="s">
        <v>264</v>
      </c>
      <c r="F39" s="49">
        <v>500</v>
      </c>
    </row>
    <row r="40" spans="1:14" ht="26.25" x14ac:dyDescent="0.25">
      <c r="A40" s="55"/>
      <c r="B40" s="79" t="s">
        <v>576</v>
      </c>
      <c r="C40" s="16" t="s">
        <v>264</v>
      </c>
      <c r="D40" s="12" t="s">
        <v>577</v>
      </c>
      <c r="E40" s="16" t="s">
        <v>264</v>
      </c>
      <c r="F40" s="50">
        <v>4000</v>
      </c>
    </row>
    <row r="41" spans="1:14" ht="26.25" x14ac:dyDescent="0.25">
      <c r="A41" s="55"/>
      <c r="B41" s="77" t="s">
        <v>578</v>
      </c>
      <c r="C41" s="25" t="s">
        <v>264</v>
      </c>
      <c r="D41" s="26" t="s">
        <v>579</v>
      </c>
      <c r="E41" s="25" t="s">
        <v>264</v>
      </c>
      <c r="F41" s="27">
        <v>5427</v>
      </c>
    </row>
    <row r="42" spans="1:14" ht="27" thickBot="1" x14ac:dyDescent="0.3">
      <c r="A42" s="55"/>
      <c r="B42" s="79" t="s">
        <v>580</v>
      </c>
      <c r="C42" s="16" t="s">
        <v>264</v>
      </c>
      <c r="D42" s="12" t="s">
        <v>581</v>
      </c>
      <c r="E42" s="16" t="s">
        <v>264</v>
      </c>
      <c r="F42" s="38">
        <v>207</v>
      </c>
    </row>
    <row r="43" spans="1:14" x14ac:dyDescent="0.25">
      <c r="A43" s="55"/>
      <c r="B43" s="14"/>
      <c r="C43" s="14" t="s">
        <v>264</v>
      </c>
      <c r="D43" s="14"/>
      <c r="E43" s="14" t="s">
        <v>264</v>
      </c>
      <c r="F43" s="41"/>
    </row>
    <row r="44" spans="1:14" ht="15.75" thickBot="1" x14ac:dyDescent="0.3">
      <c r="A44" s="55"/>
      <c r="B44" s="42"/>
      <c r="C44" s="25" t="s">
        <v>264</v>
      </c>
      <c r="D44" s="24"/>
      <c r="E44" s="25" t="s">
        <v>264</v>
      </c>
      <c r="F44" s="78">
        <v>12820</v>
      </c>
    </row>
    <row r="45" spans="1:14" ht="15.75" thickTop="1" x14ac:dyDescent="0.25">
      <c r="A45" s="55"/>
      <c r="B45" s="14"/>
      <c r="C45" s="14" t="s">
        <v>264</v>
      </c>
      <c r="D45" s="14"/>
      <c r="E45" s="14" t="s">
        <v>264</v>
      </c>
      <c r="F45" s="45"/>
    </row>
    <row r="46" spans="1:14" ht="76.5" customHeight="1" x14ac:dyDescent="0.25">
      <c r="A46" s="55"/>
      <c r="B46" s="57" t="s">
        <v>582</v>
      </c>
      <c r="C46" s="57"/>
      <c r="D46" s="57"/>
      <c r="E46" s="57"/>
      <c r="F46" s="57"/>
      <c r="G46" s="57"/>
      <c r="H46" s="57"/>
      <c r="I46" s="57"/>
      <c r="J46" s="57"/>
      <c r="K46" s="57"/>
      <c r="L46" s="57"/>
      <c r="M46" s="57"/>
      <c r="N46" s="57"/>
    </row>
    <row r="47" spans="1:14" ht="38.25" customHeight="1" x14ac:dyDescent="0.25">
      <c r="A47" s="55"/>
      <c r="B47" s="57" t="s">
        <v>583</v>
      </c>
      <c r="C47" s="57"/>
      <c r="D47" s="57"/>
      <c r="E47" s="57"/>
      <c r="F47" s="57"/>
      <c r="G47" s="57"/>
      <c r="H47" s="57"/>
      <c r="I47" s="57"/>
      <c r="J47" s="57"/>
      <c r="K47" s="57"/>
      <c r="L47" s="57"/>
      <c r="M47" s="57"/>
      <c r="N47" s="57"/>
    </row>
    <row r="48" spans="1:14" x14ac:dyDescent="0.25">
      <c r="A48" s="55"/>
      <c r="B48" s="59"/>
      <c r="C48" s="59"/>
      <c r="D48" s="59"/>
      <c r="E48" s="59"/>
      <c r="F48" s="59"/>
      <c r="G48" s="59"/>
      <c r="H48" s="59"/>
      <c r="I48" s="59"/>
      <c r="J48" s="59"/>
      <c r="K48" s="59"/>
      <c r="L48" s="59"/>
      <c r="M48" s="59"/>
      <c r="N48" s="59"/>
    </row>
    <row r="49" spans="1:14" x14ac:dyDescent="0.25">
      <c r="A49" s="55"/>
      <c r="B49" s="4"/>
      <c r="C49" s="4"/>
      <c r="D49" s="4"/>
      <c r="E49" s="4"/>
      <c r="F49" s="4"/>
    </row>
    <row r="50" spans="1:14" ht="15.75" thickBot="1" x14ac:dyDescent="0.3">
      <c r="A50" s="55"/>
      <c r="B50" s="15" t="s">
        <v>287</v>
      </c>
      <c r="C50" s="16" t="s">
        <v>264</v>
      </c>
      <c r="D50" s="46" t="s">
        <v>565</v>
      </c>
      <c r="E50" s="46"/>
      <c r="F50" s="16"/>
    </row>
    <row r="51" spans="1:14" x14ac:dyDescent="0.25">
      <c r="A51" s="55"/>
      <c r="B51" s="16"/>
      <c r="C51" s="16" t="s">
        <v>264</v>
      </c>
      <c r="D51" s="32" t="s">
        <v>355</v>
      </c>
      <c r="E51" s="32"/>
      <c r="F51" s="16"/>
    </row>
    <row r="52" spans="1:14" x14ac:dyDescent="0.25">
      <c r="A52" s="55"/>
      <c r="B52" s="23" t="s">
        <v>584</v>
      </c>
      <c r="C52" s="25" t="s">
        <v>264</v>
      </c>
      <c r="D52" s="43" t="s">
        <v>301</v>
      </c>
      <c r="E52" s="44">
        <v>7477</v>
      </c>
      <c r="F52" s="36" t="s">
        <v>264</v>
      </c>
    </row>
    <row r="53" spans="1:14" ht="25.5" x14ac:dyDescent="0.25">
      <c r="A53" s="55"/>
      <c r="B53" s="18" t="s">
        <v>585</v>
      </c>
      <c r="C53" s="16" t="s">
        <v>264</v>
      </c>
      <c r="D53" s="11"/>
      <c r="E53" s="39">
        <v>2000</v>
      </c>
      <c r="F53" s="40" t="s">
        <v>264</v>
      </c>
    </row>
    <row r="54" spans="1:14" x14ac:dyDescent="0.25">
      <c r="A54" s="55"/>
      <c r="B54" s="23" t="s">
        <v>586</v>
      </c>
      <c r="C54" s="25" t="s">
        <v>264</v>
      </c>
      <c r="D54" s="43"/>
      <c r="E54" s="61">
        <v>300</v>
      </c>
      <c r="F54" s="36" t="s">
        <v>264</v>
      </c>
    </row>
    <row r="55" spans="1:14" ht="25.5" x14ac:dyDescent="0.25">
      <c r="A55" s="55"/>
      <c r="B55" s="18" t="s">
        <v>587</v>
      </c>
      <c r="C55" s="16" t="s">
        <v>264</v>
      </c>
      <c r="D55" s="11"/>
      <c r="E55" s="39">
        <v>2427</v>
      </c>
      <c r="F55" s="40" t="s">
        <v>264</v>
      </c>
    </row>
    <row r="56" spans="1:14" ht="26.25" thickBot="1" x14ac:dyDescent="0.3">
      <c r="A56" s="55"/>
      <c r="B56" s="23" t="s">
        <v>588</v>
      </c>
      <c r="C56" s="25" t="s">
        <v>264</v>
      </c>
      <c r="D56" s="43"/>
      <c r="E56" s="61">
        <v>616</v>
      </c>
      <c r="F56" s="36" t="s">
        <v>264</v>
      </c>
    </row>
    <row r="57" spans="1:14" x14ac:dyDescent="0.25">
      <c r="A57" s="55"/>
      <c r="B57" s="14"/>
      <c r="C57" s="14" t="s">
        <v>264</v>
      </c>
      <c r="D57" s="41"/>
      <c r="E57" s="41"/>
      <c r="F57" s="14"/>
    </row>
    <row r="58" spans="1:14" ht="15.75" thickBot="1" x14ac:dyDescent="0.3">
      <c r="A58" s="55"/>
      <c r="B58" s="18" t="s">
        <v>589</v>
      </c>
      <c r="C58" s="16" t="s">
        <v>264</v>
      </c>
      <c r="D58" s="11" t="s">
        <v>301</v>
      </c>
      <c r="E58" s="39">
        <v>12820</v>
      </c>
      <c r="F58" s="40" t="s">
        <v>264</v>
      </c>
    </row>
    <row r="59" spans="1:14" ht="15.75" thickTop="1" x14ac:dyDescent="0.25">
      <c r="A59" s="55"/>
      <c r="B59" s="14"/>
      <c r="C59" s="14" t="s">
        <v>264</v>
      </c>
      <c r="D59" s="45"/>
      <c r="E59" s="45"/>
      <c r="F59" s="14"/>
    </row>
    <row r="60" spans="1:14" x14ac:dyDescent="0.25">
      <c r="A60" s="55"/>
      <c r="B60" s="57" t="s">
        <v>590</v>
      </c>
      <c r="C60" s="57"/>
      <c r="D60" s="57"/>
      <c r="E60" s="57"/>
      <c r="F60" s="57"/>
      <c r="G60" s="57"/>
      <c r="H60" s="57"/>
      <c r="I60" s="57"/>
      <c r="J60" s="57"/>
      <c r="K60" s="57"/>
      <c r="L60" s="57"/>
      <c r="M60" s="57"/>
      <c r="N60" s="57"/>
    </row>
    <row r="61" spans="1:14" x14ac:dyDescent="0.25">
      <c r="A61" s="55"/>
      <c r="B61" s="59"/>
      <c r="C61" s="59"/>
      <c r="D61" s="59"/>
      <c r="E61" s="59"/>
      <c r="F61" s="59"/>
      <c r="G61" s="59"/>
      <c r="H61" s="59"/>
      <c r="I61" s="59"/>
      <c r="J61" s="59"/>
      <c r="K61" s="59"/>
      <c r="L61" s="59"/>
      <c r="M61" s="59"/>
      <c r="N61" s="59"/>
    </row>
    <row r="62" spans="1:14" x14ac:dyDescent="0.25">
      <c r="A62" s="55"/>
      <c r="B62" s="4"/>
      <c r="C62" s="4"/>
      <c r="D62" s="4"/>
      <c r="E62" s="4"/>
      <c r="F62" s="4"/>
      <c r="G62" s="4"/>
      <c r="H62" s="4"/>
      <c r="I62" s="4"/>
      <c r="J62" s="4"/>
      <c r="K62" s="4"/>
      <c r="L62" s="4"/>
      <c r="M62" s="4"/>
      <c r="N62" s="4"/>
    </row>
    <row r="63" spans="1:14" x14ac:dyDescent="0.25">
      <c r="A63" s="55"/>
      <c r="B63" s="29"/>
      <c r="C63" s="29" t="s">
        <v>264</v>
      </c>
      <c r="D63" s="68" t="s">
        <v>591</v>
      </c>
      <c r="E63" s="68"/>
      <c r="F63" s="29"/>
      <c r="G63" s="29" t="s">
        <v>264</v>
      </c>
      <c r="H63" s="68" t="s">
        <v>594</v>
      </c>
      <c r="I63" s="68"/>
      <c r="J63" s="29"/>
      <c r="K63" s="29" t="s">
        <v>264</v>
      </c>
      <c r="L63" s="68" t="s">
        <v>595</v>
      </c>
      <c r="M63" s="68"/>
      <c r="N63" s="29"/>
    </row>
    <row r="64" spans="1:14" x14ac:dyDescent="0.25">
      <c r="A64" s="55"/>
      <c r="B64" s="29"/>
      <c r="C64" s="29"/>
      <c r="D64" s="68" t="s">
        <v>592</v>
      </c>
      <c r="E64" s="68"/>
      <c r="F64" s="29"/>
      <c r="G64" s="29"/>
      <c r="H64" s="68" t="s">
        <v>592</v>
      </c>
      <c r="I64" s="68"/>
      <c r="J64" s="29"/>
      <c r="K64" s="29"/>
      <c r="L64" s="68" t="s">
        <v>593</v>
      </c>
      <c r="M64" s="68"/>
      <c r="N64" s="29"/>
    </row>
    <row r="65" spans="1:14" ht="15.75" thickBot="1" x14ac:dyDescent="0.3">
      <c r="A65" s="55"/>
      <c r="B65" s="29"/>
      <c r="C65" s="29"/>
      <c r="D65" s="46" t="s">
        <v>593</v>
      </c>
      <c r="E65" s="46"/>
      <c r="F65" s="29"/>
      <c r="G65" s="29"/>
      <c r="H65" s="46" t="s">
        <v>593</v>
      </c>
      <c r="I65" s="46"/>
      <c r="J65" s="29"/>
      <c r="K65" s="29"/>
      <c r="L65" s="46"/>
      <c r="M65" s="46"/>
      <c r="N65" s="29"/>
    </row>
    <row r="66" spans="1:14" x14ac:dyDescent="0.25">
      <c r="A66" s="55"/>
      <c r="B66" s="16"/>
      <c r="C66" s="16" t="s">
        <v>264</v>
      </c>
      <c r="D66" s="31" t="s">
        <v>286</v>
      </c>
      <c r="E66" s="31"/>
      <c r="F66" s="31"/>
      <c r="G66" s="31"/>
      <c r="H66" s="31"/>
      <c r="I66" s="31"/>
      <c r="J66" s="31"/>
      <c r="K66" s="31"/>
      <c r="L66" s="31"/>
      <c r="M66" s="31"/>
      <c r="N66" s="16"/>
    </row>
    <row r="67" spans="1:14" x14ac:dyDescent="0.25">
      <c r="A67" s="55"/>
      <c r="B67" s="80" t="s">
        <v>592</v>
      </c>
      <c r="C67" s="25" t="s">
        <v>264</v>
      </c>
      <c r="D67" s="24"/>
      <c r="E67" s="24"/>
      <c r="F67" s="24"/>
      <c r="G67" s="25" t="s">
        <v>264</v>
      </c>
      <c r="H67" s="24"/>
      <c r="I67" s="24"/>
      <c r="J67" s="24"/>
      <c r="K67" s="25" t="s">
        <v>264</v>
      </c>
      <c r="L67" s="24"/>
      <c r="M67" s="24"/>
      <c r="N67" s="24"/>
    </row>
    <row r="68" spans="1:14" x14ac:dyDescent="0.25">
      <c r="A68" s="55"/>
      <c r="B68" s="81" t="s">
        <v>596</v>
      </c>
      <c r="C68" s="16" t="s">
        <v>264</v>
      </c>
      <c r="D68" s="12" t="s">
        <v>301</v>
      </c>
      <c r="E68" s="50">
        <v>1752</v>
      </c>
      <c r="F68" s="13" t="s">
        <v>264</v>
      </c>
      <c r="G68" s="16" t="s">
        <v>264</v>
      </c>
      <c r="H68" s="12" t="s">
        <v>301</v>
      </c>
      <c r="I68" s="38">
        <v>355</v>
      </c>
      <c r="J68" s="13" t="s">
        <v>264</v>
      </c>
      <c r="K68" s="16" t="s">
        <v>264</v>
      </c>
      <c r="L68" s="12" t="s">
        <v>301</v>
      </c>
      <c r="M68" s="50">
        <v>2107</v>
      </c>
      <c r="N68" s="13" t="s">
        <v>264</v>
      </c>
    </row>
    <row r="69" spans="1:14" x14ac:dyDescent="0.25">
      <c r="A69" s="55"/>
      <c r="B69" s="82" t="s">
        <v>50</v>
      </c>
      <c r="C69" s="25" t="s">
        <v>264</v>
      </c>
      <c r="D69" s="26"/>
      <c r="E69" s="27">
        <v>7429</v>
      </c>
      <c r="F69" s="28" t="s">
        <v>264</v>
      </c>
      <c r="G69" s="25" t="s">
        <v>264</v>
      </c>
      <c r="H69" s="28"/>
      <c r="I69" s="48" t="s">
        <v>597</v>
      </c>
      <c r="J69" s="28"/>
      <c r="K69" s="25" t="s">
        <v>264</v>
      </c>
      <c r="L69" s="26"/>
      <c r="M69" s="27">
        <v>7429</v>
      </c>
      <c r="N69" s="28" t="s">
        <v>264</v>
      </c>
    </row>
    <row r="70" spans="1:14" x14ac:dyDescent="0.25">
      <c r="A70" s="55"/>
      <c r="B70" s="81" t="s">
        <v>51</v>
      </c>
      <c r="C70" s="16" t="s">
        <v>264</v>
      </c>
      <c r="D70" s="12"/>
      <c r="E70" s="38">
        <v>37</v>
      </c>
      <c r="F70" s="13" t="s">
        <v>264</v>
      </c>
      <c r="G70" s="16" t="s">
        <v>264</v>
      </c>
      <c r="H70" s="12"/>
      <c r="I70" s="38">
        <v>393</v>
      </c>
      <c r="J70" s="13" t="s">
        <v>264</v>
      </c>
      <c r="K70" s="16" t="s">
        <v>264</v>
      </c>
      <c r="L70" s="12"/>
      <c r="M70" s="38">
        <v>430</v>
      </c>
      <c r="N70" s="13" t="s">
        <v>264</v>
      </c>
    </row>
    <row r="71" spans="1:14" x14ac:dyDescent="0.25">
      <c r="A71" s="55"/>
      <c r="B71" s="82" t="s">
        <v>308</v>
      </c>
      <c r="C71" s="25" t="s">
        <v>264</v>
      </c>
      <c r="D71" s="28"/>
      <c r="E71" s="48" t="s">
        <v>597</v>
      </c>
      <c r="F71" s="28" t="s">
        <v>264</v>
      </c>
      <c r="G71" s="25" t="s">
        <v>264</v>
      </c>
      <c r="H71" s="26"/>
      <c r="I71" s="49">
        <v>359</v>
      </c>
      <c r="J71" s="28" t="s">
        <v>264</v>
      </c>
      <c r="K71" s="25" t="s">
        <v>264</v>
      </c>
      <c r="L71" s="26"/>
      <c r="M71" s="49">
        <v>359</v>
      </c>
      <c r="N71" s="28" t="s">
        <v>264</v>
      </c>
    </row>
    <row r="72" spans="1:14" x14ac:dyDescent="0.25">
      <c r="A72" s="55"/>
      <c r="B72" s="81" t="s">
        <v>312</v>
      </c>
      <c r="C72" s="16" t="s">
        <v>264</v>
      </c>
      <c r="D72" s="13"/>
      <c r="E72" s="47" t="s">
        <v>597</v>
      </c>
      <c r="F72" s="13" t="s">
        <v>264</v>
      </c>
      <c r="G72" s="16" t="s">
        <v>264</v>
      </c>
      <c r="H72" s="12"/>
      <c r="I72" s="50">
        <v>1687</v>
      </c>
      <c r="J72" s="13" t="s">
        <v>264</v>
      </c>
      <c r="K72" s="16" t="s">
        <v>264</v>
      </c>
      <c r="L72" s="12"/>
      <c r="M72" s="50">
        <v>1687</v>
      </c>
      <c r="N72" s="13" t="s">
        <v>264</v>
      </c>
    </row>
    <row r="73" spans="1:14" x14ac:dyDescent="0.25">
      <c r="A73" s="55"/>
      <c r="B73" s="82" t="s">
        <v>598</v>
      </c>
      <c r="C73" s="25" t="s">
        <v>264</v>
      </c>
      <c r="D73" s="28"/>
      <c r="E73" s="48" t="s">
        <v>597</v>
      </c>
      <c r="F73" s="28" t="s">
        <v>264</v>
      </c>
      <c r="G73" s="25" t="s">
        <v>264</v>
      </c>
      <c r="H73" s="26"/>
      <c r="I73" s="49">
        <v>99</v>
      </c>
      <c r="J73" s="28" t="s">
        <v>264</v>
      </c>
      <c r="K73" s="25" t="s">
        <v>264</v>
      </c>
      <c r="L73" s="26"/>
      <c r="M73" s="49">
        <v>99</v>
      </c>
      <c r="N73" s="28" t="s">
        <v>264</v>
      </c>
    </row>
    <row r="74" spans="1:14" ht="15.75" thickBot="1" x14ac:dyDescent="0.3">
      <c r="A74" s="55"/>
      <c r="B74" s="81" t="s">
        <v>599</v>
      </c>
      <c r="C74" s="16" t="s">
        <v>264</v>
      </c>
      <c r="D74" s="12"/>
      <c r="E74" s="38">
        <v>709</v>
      </c>
      <c r="F74" s="13" t="s">
        <v>264</v>
      </c>
      <c r="G74" s="16" t="s">
        <v>264</v>
      </c>
      <c r="H74" s="13"/>
      <c r="I74" s="47" t="s">
        <v>597</v>
      </c>
      <c r="J74" s="13"/>
      <c r="K74" s="16" t="s">
        <v>264</v>
      </c>
      <c r="L74" s="12"/>
      <c r="M74" s="38">
        <v>709</v>
      </c>
      <c r="N74" s="13" t="s">
        <v>264</v>
      </c>
    </row>
    <row r="75" spans="1:14" x14ac:dyDescent="0.25">
      <c r="A75" s="55"/>
      <c r="B75" s="14"/>
      <c r="C75" s="14" t="s">
        <v>264</v>
      </c>
      <c r="D75" s="41"/>
      <c r="E75" s="41"/>
      <c r="F75" s="14"/>
      <c r="G75" s="14" t="s">
        <v>264</v>
      </c>
      <c r="H75" s="41"/>
      <c r="I75" s="41"/>
      <c r="J75" s="14"/>
      <c r="K75" s="14" t="s">
        <v>264</v>
      </c>
      <c r="L75" s="41"/>
      <c r="M75" s="41"/>
      <c r="N75" s="14"/>
    </row>
    <row r="76" spans="1:14" ht="15.75" thickBot="1" x14ac:dyDescent="0.3">
      <c r="A76" s="55"/>
      <c r="B76" s="42"/>
      <c r="C76" s="25" t="s">
        <v>264</v>
      </c>
      <c r="D76" s="26" t="s">
        <v>301</v>
      </c>
      <c r="E76" s="27">
        <v>9927</v>
      </c>
      <c r="F76" s="28" t="s">
        <v>264</v>
      </c>
      <c r="G76" s="25" t="s">
        <v>264</v>
      </c>
      <c r="H76" s="26" t="s">
        <v>301</v>
      </c>
      <c r="I76" s="27">
        <v>2893</v>
      </c>
      <c r="J76" s="28" t="s">
        <v>264</v>
      </c>
      <c r="K76" s="25" t="s">
        <v>264</v>
      </c>
      <c r="L76" s="26" t="s">
        <v>301</v>
      </c>
      <c r="M76" s="27">
        <v>12820</v>
      </c>
      <c r="N76" s="28" t="s">
        <v>264</v>
      </c>
    </row>
    <row r="77" spans="1:14" ht="15.75" thickTop="1" x14ac:dyDescent="0.25">
      <c r="A77" s="55"/>
      <c r="B77" s="14"/>
      <c r="C77" s="14" t="s">
        <v>264</v>
      </c>
      <c r="D77" s="45"/>
      <c r="E77" s="45"/>
      <c r="F77" s="14"/>
      <c r="G77" s="14" t="s">
        <v>264</v>
      </c>
      <c r="H77" s="45"/>
      <c r="I77" s="45"/>
      <c r="J77" s="14"/>
      <c r="K77" s="14" t="s">
        <v>264</v>
      </c>
      <c r="L77" s="45"/>
      <c r="M77" s="45"/>
      <c r="N77" s="14"/>
    </row>
    <row r="78" spans="1:14" x14ac:dyDescent="0.25">
      <c r="A78" s="55"/>
      <c r="B78" s="58"/>
      <c r="C78" s="58"/>
      <c r="D78" s="58"/>
      <c r="E78" s="58"/>
      <c r="F78" s="58"/>
      <c r="G78" s="58"/>
      <c r="H78" s="58"/>
      <c r="I78" s="58"/>
      <c r="J78" s="58"/>
      <c r="K78" s="58"/>
      <c r="L78" s="58"/>
      <c r="M78" s="58"/>
      <c r="N78" s="58"/>
    </row>
    <row r="79" spans="1:14" x14ac:dyDescent="0.25">
      <c r="A79" s="55"/>
      <c r="B79" s="56" t="s">
        <v>600</v>
      </c>
      <c r="C79" s="56"/>
      <c r="D79" s="56"/>
      <c r="E79" s="56"/>
      <c r="F79" s="56"/>
      <c r="G79" s="56"/>
      <c r="H79" s="56"/>
      <c r="I79" s="56"/>
      <c r="J79" s="56"/>
      <c r="K79" s="56"/>
      <c r="L79" s="56"/>
      <c r="M79" s="56"/>
      <c r="N79" s="56"/>
    </row>
    <row r="80" spans="1:14" x14ac:dyDescent="0.25">
      <c r="A80" s="55"/>
      <c r="B80" s="57" t="s">
        <v>601</v>
      </c>
      <c r="C80" s="57"/>
      <c r="D80" s="57"/>
      <c r="E80" s="57"/>
      <c r="F80" s="57"/>
      <c r="G80" s="57"/>
      <c r="H80" s="57"/>
      <c r="I80" s="57"/>
      <c r="J80" s="57"/>
      <c r="K80" s="57"/>
      <c r="L80" s="57"/>
      <c r="M80" s="57"/>
      <c r="N80" s="57"/>
    </row>
    <row r="81" spans="1:14" x14ac:dyDescent="0.25">
      <c r="A81" s="55"/>
      <c r="B81" s="56" t="s">
        <v>602</v>
      </c>
      <c r="C81" s="56"/>
      <c r="D81" s="56"/>
      <c r="E81" s="56"/>
      <c r="F81" s="56"/>
      <c r="G81" s="56"/>
      <c r="H81" s="56"/>
      <c r="I81" s="56"/>
      <c r="J81" s="56"/>
      <c r="K81" s="56"/>
      <c r="L81" s="56"/>
      <c r="M81" s="56"/>
      <c r="N81" s="56"/>
    </row>
    <row r="82" spans="1:14" ht="38.25" customHeight="1" x14ac:dyDescent="0.25">
      <c r="A82" s="55"/>
      <c r="B82" s="57" t="s">
        <v>603</v>
      </c>
      <c r="C82" s="57"/>
      <c r="D82" s="57"/>
      <c r="E82" s="57"/>
      <c r="F82" s="57"/>
      <c r="G82" s="57"/>
      <c r="H82" s="57"/>
      <c r="I82" s="57"/>
      <c r="J82" s="57"/>
      <c r="K82" s="57"/>
      <c r="L82" s="57"/>
      <c r="M82" s="57"/>
      <c r="N82" s="57"/>
    </row>
    <row r="83" spans="1:14" x14ac:dyDescent="0.25">
      <c r="A83" s="55"/>
      <c r="B83" s="58"/>
      <c r="C83" s="58"/>
      <c r="D83" s="58"/>
      <c r="E83" s="58"/>
      <c r="F83" s="58"/>
      <c r="G83" s="58"/>
      <c r="H83" s="58"/>
      <c r="I83" s="58"/>
      <c r="J83" s="58"/>
      <c r="K83" s="58"/>
      <c r="L83" s="58"/>
      <c r="M83" s="58"/>
      <c r="N83" s="58"/>
    </row>
    <row r="84" spans="1:14" x14ac:dyDescent="0.25">
      <c r="A84" s="55"/>
      <c r="B84" s="4"/>
      <c r="C84" s="4"/>
      <c r="D84" s="4"/>
      <c r="E84" s="4"/>
      <c r="F84" s="4"/>
      <c r="G84" s="4"/>
      <c r="H84" s="4"/>
      <c r="I84" s="4"/>
      <c r="J84" s="4"/>
      <c r="K84" s="4"/>
      <c r="L84" s="4"/>
      <c r="M84" s="4"/>
      <c r="N84" s="4"/>
    </row>
    <row r="85" spans="1:14" x14ac:dyDescent="0.25">
      <c r="A85" s="55"/>
      <c r="B85" s="16"/>
      <c r="C85" s="16" t="s">
        <v>264</v>
      </c>
      <c r="D85" s="68" t="s">
        <v>372</v>
      </c>
      <c r="E85" s="68"/>
      <c r="F85" s="68"/>
      <c r="G85" s="68"/>
      <c r="H85" s="68"/>
      <c r="I85" s="68"/>
      <c r="J85" s="68"/>
      <c r="K85" s="68"/>
      <c r="L85" s="68"/>
      <c r="M85" s="68"/>
      <c r="N85" s="16"/>
    </row>
    <row r="86" spans="1:14" ht="15.75" thickBot="1" x14ac:dyDescent="0.3">
      <c r="A86" s="55"/>
      <c r="B86" s="16"/>
      <c r="C86" s="16" t="s">
        <v>264</v>
      </c>
      <c r="D86" s="46">
        <v>2011</v>
      </c>
      <c r="E86" s="46"/>
      <c r="F86" s="16"/>
      <c r="G86" s="16"/>
      <c r="H86" s="46">
        <v>2012</v>
      </c>
      <c r="I86" s="46"/>
      <c r="J86" s="16"/>
      <c r="K86" s="16"/>
      <c r="L86" s="46">
        <v>2013</v>
      </c>
      <c r="M86" s="46"/>
      <c r="N86" s="16"/>
    </row>
    <row r="87" spans="1:14" x14ac:dyDescent="0.25">
      <c r="A87" s="55"/>
      <c r="B87" s="16"/>
      <c r="C87" s="16" t="s">
        <v>264</v>
      </c>
      <c r="D87" s="31" t="s">
        <v>286</v>
      </c>
      <c r="E87" s="31"/>
      <c r="F87" s="31"/>
      <c r="G87" s="31"/>
      <c r="H87" s="31"/>
      <c r="I87" s="31"/>
      <c r="J87" s="31"/>
      <c r="K87" s="31"/>
      <c r="L87" s="31"/>
      <c r="M87" s="31"/>
      <c r="N87" s="16"/>
    </row>
    <row r="88" spans="1:14" x14ac:dyDescent="0.25">
      <c r="A88" s="55"/>
      <c r="B88" s="23" t="s">
        <v>604</v>
      </c>
      <c r="C88" s="25" t="s">
        <v>264</v>
      </c>
      <c r="D88" s="26" t="s">
        <v>301</v>
      </c>
      <c r="E88" s="27">
        <v>1950</v>
      </c>
      <c r="F88" s="28"/>
      <c r="G88" s="25"/>
      <c r="H88" s="26" t="s">
        <v>301</v>
      </c>
      <c r="I88" s="49">
        <v>38</v>
      </c>
      <c r="J88" s="28"/>
      <c r="K88" s="25"/>
      <c r="L88" s="43" t="s">
        <v>301</v>
      </c>
      <c r="M88" s="61">
        <v>10</v>
      </c>
      <c r="N88" s="36" t="s">
        <v>264</v>
      </c>
    </row>
    <row r="89" spans="1:14" ht="15.75" thickBot="1" x14ac:dyDescent="0.3">
      <c r="A89" s="55"/>
      <c r="B89" s="18" t="s">
        <v>605</v>
      </c>
      <c r="C89" s="16" t="s">
        <v>264</v>
      </c>
      <c r="D89" s="12"/>
      <c r="E89" s="50">
        <v>2793</v>
      </c>
      <c r="F89" s="13" t="s">
        <v>264</v>
      </c>
      <c r="G89" s="16"/>
      <c r="H89" s="12"/>
      <c r="I89" s="38">
        <v>196</v>
      </c>
      <c r="J89" s="13" t="s">
        <v>264</v>
      </c>
      <c r="K89" s="16"/>
      <c r="L89" s="11"/>
      <c r="M89" s="75">
        <v>72</v>
      </c>
      <c r="N89" s="40" t="s">
        <v>264</v>
      </c>
    </row>
    <row r="90" spans="1:14" x14ac:dyDescent="0.25">
      <c r="A90" s="55"/>
      <c r="B90" s="14"/>
      <c r="C90" s="14" t="s">
        <v>264</v>
      </c>
      <c r="D90" s="41"/>
      <c r="E90" s="41"/>
      <c r="F90" s="14"/>
      <c r="G90" s="14"/>
      <c r="H90" s="41"/>
      <c r="I90" s="41"/>
      <c r="J90" s="14"/>
      <c r="K90" s="14"/>
      <c r="L90" s="41"/>
      <c r="M90" s="41"/>
      <c r="N90" s="14"/>
    </row>
    <row r="91" spans="1:14" x14ac:dyDescent="0.25">
      <c r="A91" s="55"/>
      <c r="B91" s="23" t="s">
        <v>606</v>
      </c>
      <c r="C91" s="25" t="s">
        <v>264</v>
      </c>
      <c r="D91" s="26" t="s">
        <v>301</v>
      </c>
      <c r="E91" s="49" t="s">
        <v>607</v>
      </c>
      <c r="F91" s="28" t="s">
        <v>536</v>
      </c>
      <c r="G91" s="25"/>
      <c r="H91" s="26" t="s">
        <v>301</v>
      </c>
      <c r="I91" s="49" t="s">
        <v>608</v>
      </c>
      <c r="J91" s="28" t="s">
        <v>536</v>
      </c>
      <c r="K91" s="25"/>
      <c r="L91" s="43" t="s">
        <v>301</v>
      </c>
      <c r="M91" s="61" t="s">
        <v>609</v>
      </c>
      <c r="N91" s="36" t="s">
        <v>362</v>
      </c>
    </row>
    <row r="92" spans="1:14" ht="26.25" thickBot="1" x14ac:dyDescent="0.3">
      <c r="A92" s="55"/>
      <c r="B92" s="18" t="s">
        <v>610</v>
      </c>
      <c r="C92" s="16" t="s">
        <v>264</v>
      </c>
      <c r="D92" s="12"/>
      <c r="E92" s="38" t="s">
        <v>611</v>
      </c>
      <c r="F92" s="13" t="s">
        <v>362</v>
      </c>
      <c r="G92" s="16"/>
      <c r="H92" s="13"/>
      <c r="I92" s="47" t="s">
        <v>597</v>
      </c>
      <c r="J92" s="13" t="s">
        <v>264</v>
      </c>
      <c r="K92" s="16"/>
      <c r="L92" s="40"/>
      <c r="M92" s="51" t="s">
        <v>597</v>
      </c>
      <c r="N92" s="40" t="s">
        <v>264</v>
      </c>
    </row>
    <row r="93" spans="1:14" x14ac:dyDescent="0.25">
      <c r="A93" s="55"/>
      <c r="B93" s="14"/>
      <c r="C93" s="14" t="s">
        <v>264</v>
      </c>
      <c r="D93" s="41"/>
      <c r="E93" s="41"/>
      <c r="F93" s="14"/>
      <c r="G93" s="14"/>
      <c r="H93" s="41"/>
      <c r="I93" s="41"/>
      <c r="J93" s="14"/>
      <c r="K93" s="14"/>
      <c r="L93" s="41"/>
      <c r="M93" s="41"/>
      <c r="N93" s="14"/>
    </row>
    <row r="94" spans="1:14" x14ac:dyDescent="0.25">
      <c r="A94" s="55"/>
      <c r="B94" s="23" t="s">
        <v>612</v>
      </c>
      <c r="C94" s="25" t="s">
        <v>264</v>
      </c>
      <c r="D94" s="26" t="s">
        <v>301</v>
      </c>
      <c r="E94" s="49" t="s">
        <v>613</v>
      </c>
      <c r="F94" s="28" t="s">
        <v>536</v>
      </c>
      <c r="G94" s="25"/>
      <c r="H94" s="26" t="s">
        <v>301</v>
      </c>
      <c r="I94" s="49" t="s">
        <v>608</v>
      </c>
      <c r="J94" s="28" t="s">
        <v>536</v>
      </c>
      <c r="K94" s="25"/>
      <c r="L94" s="43" t="s">
        <v>301</v>
      </c>
      <c r="M94" s="61" t="s">
        <v>609</v>
      </c>
      <c r="N94" s="36" t="s">
        <v>362</v>
      </c>
    </row>
    <row r="95" spans="1:14" ht="15.75" thickBot="1" x14ac:dyDescent="0.3">
      <c r="A95" s="55"/>
      <c r="B95" s="18" t="s">
        <v>614</v>
      </c>
      <c r="C95" s="16" t="s">
        <v>264</v>
      </c>
      <c r="D95" s="12"/>
      <c r="E95" s="38" t="s">
        <v>615</v>
      </c>
      <c r="F95" s="13" t="s">
        <v>536</v>
      </c>
      <c r="G95" s="16"/>
      <c r="H95" s="12"/>
      <c r="I95" s="38" t="s">
        <v>616</v>
      </c>
      <c r="J95" s="13" t="s">
        <v>362</v>
      </c>
      <c r="K95" s="16"/>
      <c r="L95" s="11"/>
      <c r="M95" s="75" t="s">
        <v>617</v>
      </c>
      <c r="N95" s="40" t="s">
        <v>362</v>
      </c>
    </row>
    <row r="96" spans="1:14" x14ac:dyDescent="0.25">
      <c r="A96" s="55"/>
      <c r="B96" s="14"/>
      <c r="C96" s="14" t="s">
        <v>264</v>
      </c>
      <c r="D96" s="41"/>
      <c r="E96" s="41"/>
      <c r="F96" s="14"/>
      <c r="G96" s="14"/>
      <c r="H96" s="41"/>
      <c r="I96" s="41"/>
      <c r="J96" s="14"/>
      <c r="K96" s="14"/>
      <c r="L96" s="41"/>
      <c r="M96" s="41"/>
      <c r="N96" s="14"/>
    </row>
    <row r="97" spans="1:14" ht="26.25" thickBot="1" x14ac:dyDescent="0.3">
      <c r="A97" s="55"/>
      <c r="B97" s="23" t="s">
        <v>119</v>
      </c>
      <c r="C97" s="25" t="s">
        <v>264</v>
      </c>
      <c r="D97" s="26" t="s">
        <v>301</v>
      </c>
      <c r="E97" s="49" t="s">
        <v>618</v>
      </c>
      <c r="F97" s="28" t="s">
        <v>536</v>
      </c>
      <c r="G97" s="25"/>
      <c r="H97" s="26" t="s">
        <v>301</v>
      </c>
      <c r="I97" s="49">
        <v>95</v>
      </c>
      <c r="J97" s="28"/>
      <c r="K97" s="25"/>
      <c r="L97" s="43" t="s">
        <v>301</v>
      </c>
      <c r="M97" s="61" t="s">
        <v>619</v>
      </c>
      <c r="N97" s="36" t="s">
        <v>362</v>
      </c>
    </row>
    <row r="98" spans="1:14" ht="15.75" thickTop="1" x14ac:dyDescent="0.25">
      <c r="A98" s="55"/>
      <c r="B98" s="14"/>
      <c r="C98" s="14" t="s">
        <v>264</v>
      </c>
      <c r="D98" s="45"/>
      <c r="E98" s="45"/>
      <c r="F98" s="14"/>
      <c r="G98" s="14"/>
      <c r="H98" s="45"/>
      <c r="I98" s="45"/>
      <c r="J98" s="14"/>
      <c r="K98" s="14"/>
      <c r="L98" s="45"/>
      <c r="M98" s="45"/>
      <c r="N98" s="14"/>
    </row>
    <row r="99" spans="1:14" x14ac:dyDescent="0.25">
      <c r="A99" s="55"/>
      <c r="B99" s="57" t="s">
        <v>620</v>
      </c>
      <c r="C99" s="57"/>
      <c r="D99" s="57"/>
      <c r="E99" s="57"/>
      <c r="F99" s="57"/>
      <c r="G99" s="57"/>
      <c r="H99" s="57"/>
      <c r="I99" s="57"/>
      <c r="J99" s="57"/>
      <c r="K99" s="57"/>
      <c r="L99" s="57"/>
      <c r="M99" s="57"/>
      <c r="N99" s="57"/>
    </row>
    <row r="100" spans="1:14" x14ac:dyDescent="0.25">
      <c r="A100" s="55"/>
      <c r="B100" s="56" t="s">
        <v>542</v>
      </c>
      <c r="C100" s="56"/>
      <c r="D100" s="56"/>
      <c r="E100" s="56"/>
      <c r="F100" s="56"/>
      <c r="G100" s="56"/>
      <c r="H100" s="56"/>
      <c r="I100" s="56"/>
      <c r="J100" s="56"/>
      <c r="K100" s="56"/>
      <c r="L100" s="56"/>
      <c r="M100" s="56"/>
      <c r="N100" s="56"/>
    </row>
    <row r="101" spans="1:14" ht="25.5" customHeight="1" x14ac:dyDescent="0.25">
      <c r="A101" s="55"/>
      <c r="B101" s="57" t="s">
        <v>621</v>
      </c>
      <c r="C101" s="57"/>
      <c r="D101" s="57"/>
      <c r="E101" s="57"/>
      <c r="F101" s="57"/>
      <c r="G101" s="57"/>
      <c r="H101" s="57"/>
      <c r="I101" s="57"/>
      <c r="J101" s="57"/>
      <c r="K101" s="57"/>
      <c r="L101" s="57"/>
      <c r="M101" s="57"/>
      <c r="N101" s="57"/>
    </row>
    <row r="102" spans="1:14" ht="27.75" customHeight="1" x14ac:dyDescent="0.25">
      <c r="A102" s="55"/>
      <c r="B102" s="57" t="s">
        <v>622</v>
      </c>
      <c r="C102" s="57"/>
      <c r="D102" s="57"/>
      <c r="E102" s="57"/>
      <c r="F102" s="57"/>
      <c r="G102" s="57"/>
      <c r="H102" s="57"/>
      <c r="I102" s="57"/>
      <c r="J102" s="57"/>
      <c r="K102" s="57"/>
      <c r="L102" s="57"/>
      <c r="M102" s="57"/>
      <c r="N102" s="57"/>
    </row>
    <row r="103" spans="1:14" ht="25.5" customHeight="1" x14ac:dyDescent="0.25">
      <c r="A103" s="55"/>
      <c r="B103" s="57" t="s">
        <v>623</v>
      </c>
      <c r="C103" s="57"/>
      <c r="D103" s="57"/>
      <c r="E103" s="57"/>
      <c r="F103" s="57"/>
      <c r="G103" s="57"/>
      <c r="H103" s="57"/>
      <c r="I103" s="57"/>
      <c r="J103" s="57"/>
      <c r="K103" s="57"/>
      <c r="L103" s="57"/>
      <c r="M103" s="57"/>
      <c r="N103" s="57"/>
    </row>
    <row r="104" spans="1:14" ht="25.5" customHeight="1" x14ac:dyDescent="0.25">
      <c r="A104" s="55"/>
      <c r="B104" s="57" t="s">
        <v>624</v>
      </c>
      <c r="C104" s="57"/>
      <c r="D104" s="57"/>
      <c r="E104" s="57"/>
      <c r="F104" s="57"/>
      <c r="G104" s="57"/>
      <c r="H104" s="57"/>
      <c r="I104" s="57"/>
      <c r="J104" s="57"/>
      <c r="K104" s="57"/>
      <c r="L104" s="57"/>
      <c r="M104" s="57"/>
      <c r="N104" s="57"/>
    </row>
    <row r="105" spans="1:14" x14ac:dyDescent="0.25">
      <c r="A105" s="55"/>
      <c r="B105" s="56" t="s">
        <v>549</v>
      </c>
      <c r="C105" s="56"/>
      <c r="D105" s="56"/>
      <c r="E105" s="56"/>
      <c r="F105" s="56"/>
      <c r="G105" s="56"/>
      <c r="H105" s="56"/>
      <c r="I105" s="56"/>
      <c r="J105" s="56"/>
      <c r="K105" s="56"/>
      <c r="L105" s="56"/>
      <c r="M105" s="56"/>
      <c r="N105" s="56"/>
    </row>
    <row r="106" spans="1:14" ht="25.5" customHeight="1" x14ac:dyDescent="0.25">
      <c r="A106" s="55"/>
      <c r="B106" s="57" t="s">
        <v>625</v>
      </c>
      <c r="C106" s="57"/>
      <c r="D106" s="57"/>
      <c r="E106" s="57"/>
      <c r="F106" s="57"/>
      <c r="G106" s="57"/>
      <c r="H106" s="57"/>
      <c r="I106" s="57"/>
      <c r="J106" s="57"/>
      <c r="K106" s="57"/>
      <c r="L106" s="57"/>
      <c r="M106" s="57"/>
      <c r="N106" s="57"/>
    </row>
    <row r="107" spans="1:14" x14ac:dyDescent="0.25">
      <c r="A107" s="55"/>
      <c r="B107" s="56" t="s">
        <v>554</v>
      </c>
      <c r="C107" s="56"/>
      <c r="D107" s="56"/>
      <c r="E107" s="56"/>
      <c r="F107" s="56"/>
      <c r="G107" s="56"/>
      <c r="H107" s="56"/>
      <c r="I107" s="56"/>
      <c r="J107" s="56"/>
      <c r="K107" s="56"/>
      <c r="L107" s="56"/>
      <c r="M107" s="56"/>
      <c r="N107" s="56"/>
    </row>
    <row r="108" spans="1:14" x14ac:dyDescent="0.25">
      <c r="A108" s="55"/>
      <c r="B108" s="57" t="s">
        <v>626</v>
      </c>
      <c r="C108" s="57"/>
      <c r="D108" s="57"/>
      <c r="E108" s="57"/>
      <c r="F108" s="57"/>
      <c r="G108" s="57"/>
      <c r="H108" s="57"/>
      <c r="I108" s="57"/>
      <c r="J108" s="57"/>
      <c r="K108" s="57"/>
      <c r="L108" s="57"/>
      <c r="M108" s="57"/>
      <c r="N108" s="57"/>
    </row>
    <row r="109" spans="1:14" x14ac:dyDescent="0.25">
      <c r="A109" s="55"/>
      <c r="B109" s="57" t="s">
        <v>627</v>
      </c>
      <c r="C109" s="57"/>
      <c r="D109" s="57"/>
      <c r="E109" s="57"/>
      <c r="F109" s="57"/>
      <c r="G109" s="57"/>
      <c r="H109" s="57"/>
      <c r="I109" s="57"/>
      <c r="J109" s="57"/>
      <c r="K109" s="57"/>
      <c r="L109" s="57"/>
      <c r="M109" s="57"/>
      <c r="N109" s="57"/>
    </row>
    <row r="110" spans="1:14" ht="25.5" customHeight="1" x14ac:dyDescent="0.25">
      <c r="A110" s="55"/>
      <c r="B110" s="57" t="s">
        <v>628</v>
      </c>
      <c r="C110" s="57"/>
      <c r="D110" s="57"/>
      <c r="E110" s="57"/>
      <c r="F110" s="57"/>
      <c r="G110" s="57"/>
      <c r="H110" s="57"/>
      <c r="I110" s="57"/>
      <c r="J110" s="57"/>
      <c r="K110" s="57"/>
      <c r="L110" s="57"/>
      <c r="M110" s="57"/>
      <c r="N110" s="57"/>
    </row>
    <row r="111" spans="1:14" x14ac:dyDescent="0.25">
      <c r="A111" s="55"/>
      <c r="B111" s="58"/>
      <c r="C111" s="58"/>
      <c r="D111" s="58"/>
      <c r="E111" s="58"/>
      <c r="F111" s="58"/>
      <c r="G111" s="58"/>
      <c r="H111" s="58"/>
      <c r="I111" s="58"/>
      <c r="J111" s="58"/>
      <c r="K111" s="58"/>
      <c r="L111" s="58"/>
      <c r="M111" s="58"/>
      <c r="N111" s="58"/>
    </row>
    <row r="112" spans="1:14" ht="25.5" customHeight="1" x14ac:dyDescent="0.25">
      <c r="A112" s="55"/>
      <c r="B112" s="57" t="s">
        <v>629</v>
      </c>
      <c r="C112" s="57"/>
      <c r="D112" s="57"/>
      <c r="E112" s="57"/>
      <c r="F112" s="57"/>
      <c r="G112" s="57"/>
      <c r="H112" s="57"/>
      <c r="I112" s="57"/>
      <c r="J112" s="57"/>
      <c r="K112" s="57"/>
      <c r="L112" s="57"/>
      <c r="M112" s="57"/>
      <c r="N112" s="57"/>
    </row>
    <row r="113" spans="1:14" ht="25.5" customHeight="1" x14ac:dyDescent="0.25">
      <c r="A113" s="55"/>
      <c r="B113" s="57" t="s">
        <v>630</v>
      </c>
      <c r="C113" s="57"/>
      <c r="D113" s="57"/>
      <c r="E113" s="57"/>
      <c r="F113" s="57"/>
      <c r="G113" s="57"/>
      <c r="H113" s="57"/>
      <c r="I113" s="57"/>
      <c r="J113" s="57"/>
      <c r="K113" s="57"/>
      <c r="L113" s="57"/>
      <c r="M113" s="57"/>
      <c r="N113" s="57"/>
    </row>
    <row r="114" spans="1:14" x14ac:dyDescent="0.25">
      <c r="A114" s="55"/>
      <c r="B114" s="57" t="s">
        <v>631</v>
      </c>
      <c r="C114" s="57"/>
      <c r="D114" s="57"/>
      <c r="E114" s="57"/>
      <c r="F114" s="57"/>
      <c r="G114" s="57"/>
      <c r="H114" s="57"/>
      <c r="I114" s="57"/>
      <c r="J114" s="57"/>
      <c r="K114" s="57"/>
      <c r="L114" s="57"/>
      <c r="M114" s="57"/>
      <c r="N114" s="57"/>
    </row>
    <row r="115" spans="1:14" x14ac:dyDescent="0.25">
      <c r="A115" s="55"/>
      <c r="B115" s="57" t="s">
        <v>632</v>
      </c>
      <c r="C115" s="57"/>
      <c r="D115" s="57"/>
      <c r="E115" s="57"/>
      <c r="F115" s="57"/>
      <c r="G115" s="57"/>
      <c r="H115" s="57"/>
      <c r="I115" s="57"/>
      <c r="J115" s="57"/>
      <c r="K115" s="57"/>
      <c r="L115" s="57"/>
      <c r="M115" s="57"/>
      <c r="N115" s="57"/>
    </row>
    <row r="116" spans="1:14" ht="25.5" customHeight="1" x14ac:dyDescent="0.25">
      <c r="A116" s="55"/>
      <c r="B116" s="57" t="s">
        <v>633</v>
      </c>
      <c r="C116" s="57"/>
      <c r="D116" s="57"/>
      <c r="E116" s="57"/>
      <c r="F116" s="57"/>
      <c r="G116" s="57"/>
      <c r="H116" s="57"/>
      <c r="I116" s="57"/>
      <c r="J116" s="57"/>
      <c r="K116" s="57"/>
      <c r="L116" s="57"/>
      <c r="M116" s="57"/>
      <c r="N116" s="57"/>
    </row>
    <row r="117" spans="1:14" x14ac:dyDescent="0.25">
      <c r="A117" s="55"/>
      <c r="B117" s="57" t="s">
        <v>634</v>
      </c>
      <c r="C117" s="57"/>
      <c r="D117" s="57"/>
      <c r="E117" s="57"/>
      <c r="F117" s="57"/>
      <c r="G117" s="57"/>
      <c r="H117" s="57"/>
      <c r="I117" s="57"/>
      <c r="J117" s="57"/>
      <c r="K117" s="57"/>
      <c r="L117" s="57"/>
      <c r="M117" s="57"/>
      <c r="N117" s="57"/>
    </row>
    <row r="118" spans="1:14" ht="25.5" customHeight="1" x14ac:dyDescent="0.25">
      <c r="A118" s="55"/>
      <c r="B118" s="57" t="s">
        <v>635</v>
      </c>
      <c r="C118" s="57"/>
      <c r="D118" s="57"/>
      <c r="E118" s="57"/>
      <c r="F118" s="57"/>
      <c r="G118" s="57"/>
      <c r="H118" s="57"/>
      <c r="I118" s="57"/>
      <c r="J118" s="57"/>
      <c r="K118" s="57"/>
      <c r="L118" s="57"/>
      <c r="M118" s="57"/>
      <c r="N118" s="57"/>
    </row>
    <row r="119" spans="1:14" x14ac:dyDescent="0.25">
      <c r="A119" s="55"/>
      <c r="B119" s="57" t="s">
        <v>636</v>
      </c>
      <c r="C119" s="57"/>
      <c r="D119" s="57"/>
      <c r="E119" s="57"/>
      <c r="F119" s="57"/>
      <c r="G119" s="57"/>
      <c r="H119" s="57"/>
      <c r="I119" s="57"/>
      <c r="J119" s="57"/>
      <c r="K119" s="57"/>
      <c r="L119" s="57"/>
      <c r="M119" s="57"/>
      <c r="N119" s="57"/>
    </row>
    <row r="120" spans="1:14" x14ac:dyDescent="0.25">
      <c r="A120" s="55"/>
      <c r="B120" s="59"/>
      <c r="C120" s="59"/>
      <c r="D120" s="59"/>
      <c r="E120" s="59"/>
      <c r="F120" s="59"/>
      <c r="G120" s="59"/>
      <c r="H120" s="59"/>
      <c r="I120" s="59"/>
      <c r="J120" s="59"/>
      <c r="K120" s="59"/>
      <c r="L120" s="59"/>
      <c r="M120" s="59"/>
      <c r="N120" s="59"/>
    </row>
    <row r="121" spans="1:14" x14ac:dyDescent="0.25">
      <c r="A121" s="55"/>
      <c r="B121" s="4"/>
      <c r="C121" s="4"/>
      <c r="D121" s="4"/>
      <c r="E121" s="4"/>
      <c r="F121" s="4"/>
      <c r="G121" s="4"/>
      <c r="H121" s="4"/>
    </row>
    <row r="122" spans="1:14" ht="15.75" thickBot="1" x14ac:dyDescent="0.3">
      <c r="A122" s="55"/>
      <c r="B122" s="83" t="s">
        <v>637</v>
      </c>
      <c r="C122" s="16" t="s">
        <v>264</v>
      </c>
      <c r="D122" s="83" t="s">
        <v>287</v>
      </c>
      <c r="E122" s="16" t="s">
        <v>264</v>
      </c>
      <c r="F122" s="86" t="s">
        <v>565</v>
      </c>
      <c r="G122" s="86"/>
      <c r="H122" s="16"/>
    </row>
    <row r="123" spans="1:14" x14ac:dyDescent="0.25">
      <c r="A123" s="55"/>
      <c r="B123" s="16"/>
      <c r="C123" s="16" t="s">
        <v>264</v>
      </c>
      <c r="D123" s="16"/>
      <c r="E123" s="16" t="s">
        <v>264</v>
      </c>
      <c r="F123" s="31" t="s">
        <v>355</v>
      </c>
      <c r="G123" s="31"/>
      <c r="H123" s="16"/>
    </row>
    <row r="124" spans="1:14" x14ac:dyDescent="0.25">
      <c r="A124" s="55"/>
      <c r="B124" s="23" t="s">
        <v>638</v>
      </c>
      <c r="C124" s="25" t="s">
        <v>264</v>
      </c>
      <c r="D124" s="26" t="s">
        <v>639</v>
      </c>
      <c r="E124" s="25" t="s">
        <v>264</v>
      </c>
      <c r="F124" s="26" t="s">
        <v>301</v>
      </c>
      <c r="G124" s="27">
        <v>4200</v>
      </c>
      <c r="H124" s="28" t="s">
        <v>264</v>
      </c>
    </row>
    <row r="125" spans="1:14" ht="26.25" x14ac:dyDescent="0.25">
      <c r="A125" s="55"/>
      <c r="B125" s="18" t="s">
        <v>640</v>
      </c>
      <c r="C125" s="16" t="s">
        <v>264</v>
      </c>
      <c r="D125" s="12" t="s">
        <v>641</v>
      </c>
      <c r="E125" s="16" t="s">
        <v>264</v>
      </c>
      <c r="F125" s="12"/>
      <c r="G125" s="50">
        <v>1150</v>
      </c>
      <c r="H125" s="13" t="s">
        <v>264</v>
      </c>
    </row>
    <row r="126" spans="1:14" x14ac:dyDescent="0.25">
      <c r="A126" s="55"/>
      <c r="B126" s="84">
        <v>41151</v>
      </c>
      <c r="C126" s="25" t="s">
        <v>264</v>
      </c>
      <c r="D126" s="26" t="s">
        <v>642</v>
      </c>
      <c r="E126" s="25" t="s">
        <v>264</v>
      </c>
      <c r="F126" s="26"/>
      <c r="G126" s="27">
        <v>3000</v>
      </c>
      <c r="H126" s="28" t="s">
        <v>264</v>
      </c>
    </row>
    <row r="127" spans="1:14" ht="26.25" x14ac:dyDescent="0.25">
      <c r="A127" s="55"/>
      <c r="B127" s="85">
        <v>41044</v>
      </c>
      <c r="C127" s="16" t="s">
        <v>264</v>
      </c>
      <c r="D127" s="12" t="s">
        <v>643</v>
      </c>
      <c r="E127" s="16" t="s">
        <v>264</v>
      </c>
      <c r="F127" s="12"/>
      <c r="G127" s="38">
        <v>165</v>
      </c>
      <c r="H127" s="13" t="s">
        <v>264</v>
      </c>
    </row>
    <row r="128" spans="1:14" ht="26.25" x14ac:dyDescent="0.25">
      <c r="A128" s="55"/>
      <c r="B128" s="84">
        <v>41009</v>
      </c>
      <c r="C128" s="25" t="s">
        <v>264</v>
      </c>
      <c r="D128" s="26" t="s">
        <v>644</v>
      </c>
      <c r="E128" s="25" t="s">
        <v>264</v>
      </c>
      <c r="F128" s="26"/>
      <c r="G128" s="49">
        <v>30</v>
      </c>
      <c r="H128" s="28" t="s">
        <v>264</v>
      </c>
    </row>
    <row r="129" spans="1:14" ht="27" thickBot="1" x14ac:dyDescent="0.3">
      <c r="A129" s="55"/>
      <c r="B129" s="18" t="s">
        <v>645</v>
      </c>
      <c r="C129" s="16" t="s">
        <v>264</v>
      </c>
      <c r="D129" s="12" t="s">
        <v>646</v>
      </c>
      <c r="E129" s="16" t="s">
        <v>264</v>
      </c>
      <c r="F129" s="12"/>
      <c r="G129" s="50">
        <v>2150</v>
      </c>
      <c r="H129" s="13" t="s">
        <v>264</v>
      </c>
    </row>
    <row r="130" spans="1:14" x14ac:dyDescent="0.25">
      <c r="A130" s="55"/>
      <c r="B130" s="14"/>
      <c r="C130" s="14" t="s">
        <v>264</v>
      </c>
      <c r="D130" s="14"/>
      <c r="E130" s="14" t="s">
        <v>264</v>
      </c>
      <c r="F130" s="41"/>
      <c r="G130" s="41"/>
      <c r="H130" s="14"/>
    </row>
    <row r="131" spans="1:14" ht="15.75" thickBot="1" x14ac:dyDescent="0.3">
      <c r="A131" s="55"/>
      <c r="B131" s="42"/>
      <c r="C131" s="25" t="s">
        <v>264</v>
      </c>
      <c r="D131" s="24"/>
      <c r="E131" s="25" t="s">
        <v>264</v>
      </c>
      <c r="F131" s="26" t="s">
        <v>301</v>
      </c>
      <c r="G131" s="27">
        <v>10695</v>
      </c>
      <c r="H131" s="28" t="s">
        <v>264</v>
      </c>
    </row>
    <row r="132" spans="1:14" ht="15.75" thickTop="1" x14ac:dyDescent="0.25">
      <c r="A132" s="55"/>
      <c r="B132" s="14"/>
      <c r="C132" s="14" t="s">
        <v>264</v>
      </c>
      <c r="D132" s="14"/>
      <c r="E132" s="14" t="s">
        <v>264</v>
      </c>
      <c r="F132" s="45"/>
      <c r="G132" s="45"/>
      <c r="H132" s="14"/>
    </row>
    <row r="133" spans="1:14" x14ac:dyDescent="0.25">
      <c r="A133" s="55"/>
      <c r="B133" s="57" t="s">
        <v>590</v>
      </c>
      <c r="C133" s="57"/>
      <c r="D133" s="57"/>
      <c r="E133" s="57"/>
      <c r="F133" s="57"/>
      <c r="G133" s="57"/>
      <c r="H133" s="57"/>
      <c r="I133" s="57"/>
      <c r="J133" s="57"/>
      <c r="K133" s="57"/>
      <c r="L133" s="57"/>
      <c r="M133" s="57"/>
      <c r="N133" s="57"/>
    </row>
    <row r="134" spans="1:14" x14ac:dyDescent="0.25">
      <c r="A134" s="55"/>
      <c r="B134" s="59"/>
      <c r="C134" s="59"/>
      <c r="D134" s="59"/>
      <c r="E134" s="59"/>
      <c r="F134" s="59"/>
      <c r="G134" s="59"/>
      <c r="H134" s="59"/>
      <c r="I134" s="59"/>
      <c r="J134" s="59"/>
      <c r="K134" s="59"/>
      <c r="L134" s="59"/>
      <c r="M134" s="59"/>
      <c r="N134" s="59"/>
    </row>
    <row r="135" spans="1:14" x14ac:dyDescent="0.25">
      <c r="A135" s="55"/>
      <c r="B135" s="4"/>
      <c r="C135" s="4"/>
      <c r="D135" s="4"/>
      <c r="E135" s="4"/>
      <c r="F135" s="4"/>
      <c r="G135" s="4"/>
      <c r="H135" s="4"/>
      <c r="I135" s="4"/>
      <c r="J135" s="4"/>
      <c r="K135" s="4"/>
      <c r="L135" s="4"/>
      <c r="M135" s="4"/>
      <c r="N135" s="4"/>
    </row>
    <row r="136" spans="1:14" x14ac:dyDescent="0.25">
      <c r="A136" s="55"/>
      <c r="B136" s="29"/>
      <c r="C136" s="29" t="s">
        <v>264</v>
      </c>
      <c r="D136" s="68" t="s">
        <v>591</v>
      </c>
      <c r="E136" s="68"/>
      <c r="F136" s="29"/>
      <c r="G136" s="29" t="s">
        <v>264</v>
      </c>
      <c r="H136" s="68" t="s">
        <v>594</v>
      </c>
      <c r="I136" s="68"/>
      <c r="J136" s="29"/>
      <c r="K136" s="29"/>
      <c r="L136" s="68" t="s">
        <v>647</v>
      </c>
      <c r="M136" s="68"/>
      <c r="N136" s="29"/>
    </row>
    <row r="137" spans="1:14" x14ac:dyDescent="0.25">
      <c r="A137" s="55"/>
      <c r="B137" s="29"/>
      <c r="C137" s="29"/>
      <c r="D137" s="68" t="s">
        <v>592</v>
      </c>
      <c r="E137" s="68"/>
      <c r="F137" s="29"/>
      <c r="G137" s="29"/>
      <c r="H137" s="68" t="s">
        <v>592</v>
      </c>
      <c r="I137" s="68"/>
      <c r="J137" s="29"/>
      <c r="K137" s="29"/>
      <c r="L137" s="68" t="s">
        <v>592</v>
      </c>
      <c r="M137" s="68"/>
      <c r="N137" s="29"/>
    </row>
    <row r="138" spans="1:14" ht="15.75" thickBot="1" x14ac:dyDescent="0.3">
      <c r="A138" s="55"/>
      <c r="B138" s="29"/>
      <c r="C138" s="29"/>
      <c r="D138" s="46" t="s">
        <v>593</v>
      </c>
      <c r="E138" s="46"/>
      <c r="F138" s="29"/>
      <c r="G138" s="29"/>
      <c r="H138" s="46" t="s">
        <v>593</v>
      </c>
      <c r="I138" s="46"/>
      <c r="J138" s="29"/>
      <c r="K138" s="29"/>
      <c r="L138" s="46" t="s">
        <v>593</v>
      </c>
      <c r="M138" s="46"/>
      <c r="N138" s="29"/>
    </row>
    <row r="139" spans="1:14" x14ac:dyDescent="0.25">
      <c r="A139" s="55"/>
      <c r="B139" s="16"/>
      <c r="C139" s="16" t="s">
        <v>264</v>
      </c>
      <c r="D139" s="31" t="s">
        <v>286</v>
      </c>
      <c r="E139" s="31"/>
      <c r="F139" s="31"/>
      <c r="G139" s="31"/>
      <c r="H139" s="31"/>
      <c r="I139" s="31"/>
      <c r="J139" s="31"/>
      <c r="K139" s="31"/>
      <c r="L139" s="31"/>
      <c r="M139" s="31"/>
      <c r="N139" s="16"/>
    </row>
    <row r="140" spans="1:14" x14ac:dyDescent="0.25">
      <c r="A140" s="55"/>
      <c r="B140" s="80" t="s">
        <v>648</v>
      </c>
      <c r="C140" s="25" t="s">
        <v>264</v>
      </c>
      <c r="D140" s="24"/>
      <c r="E140" s="24"/>
      <c r="F140" s="24"/>
      <c r="G140" s="25" t="s">
        <v>264</v>
      </c>
      <c r="H140" s="24"/>
      <c r="I140" s="24"/>
      <c r="J140" s="24"/>
      <c r="K140" s="25"/>
      <c r="L140" s="24"/>
      <c r="M140" s="24"/>
      <c r="N140" s="24"/>
    </row>
    <row r="141" spans="1:14" x14ac:dyDescent="0.25">
      <c r="A141" s="55"/>
      <c r="B141" s="81" t="s">
        <v>596</v>
      </c>
      <c r="C141" s="16" t="s">
        <v>264</v>
      </c>
      <c r="D141" s="12" t="s">
        <v>301</v>
      </c>
      <c r="E141" s="50">
        <v>2235</v>
      </c>
      <c r="F141" s="13" t="s">
        <v>264</v>
      </c>
      <c r="G141" s="16" t="s">
        <v>264</v>
      </c>
      <c r="H141" s="12" t="s">
        <v>301</v>
      </c>
      <c r="I141" s="38">
        <v>289</v>
      </c>
      <c r="J141" s="13" t="s">
        <v>264</v>
      </c>
      <c r="K141" s="16"/>
      <c r="L141" s="12" t="s">
        <v>301</v>
      </c>
      <c r="M141" s="50">
        <v>2524</v>
      </c>
      <c r="N141" s="13" t="s">
        <v>264</v>
      </c>
    </row>
    <row r="142" spans="1:14" x14ac:dyDescent="0.25">
      <c r="A142" s="55"/>
      <c r="B142" s="82" t="s">
        <v>50</v>
      </c>
      <c r="C142" s="25" t="s">
        <v>264</v>
      </c>
      <c r="D142" s="26"/>
      <c r="E142" s="27">
        <v>1086</v>
      </c>
      <c r="F142" s="28" t="s">
        <v>264</v>
      </c>
      <c r="G142" s="25" t="s">
        <v>264</v>
      </c>
      <c r="H142" s="28"/>
      <c r="I142" s="48" t="s">
        <v>597</v>
      </c>
      <c r="J142" s="28"/>
      <c r="K142" s="25"/>
      <c r="L142" s="26"/>
      <c r="M142" s="27">
        <v>1086</v>
      </c>
      <c r="N142" s="28" t="s">
        <v>264</v>
      </c>
    </row>
    <row r="143" spans="1:14" x14ac:dyDescent="0.25">
      <c r="A143" s="55"/>
      <c r="B143" s="81" t="s">
        <v>51</v>
      </c>
      <c r="C143" s="16" t="s">
        <v>264</v>
      </c>
      <c r="D143" s="12"/>
      <c r="E143" s="38">
        <v>9</v>
      </c>
      <c r="F143" s="13" t="s">
        <v>264</v>
      </c>
      <c r="G143" s="16" t="s">
        <v>264</v>
      </c>
      <c r="H143" s="12"/>
      <c r="I143" s="50">
        <v>2283</v>
      </c>
      <c r="J143" s="13" t="s">
        <v>264</v>
      </c>
      <c r="K143" s="16"/>
      <c r="L143" s="12"/>
      <c r="M143" s="50">
        <v>2292</v>
      </c>
      <c r="N143" s="13" t="s">
        <v>264</v>
      </c>
    </row>
    <row r="144" spans="1:14" x14ac:dyDescent="0.25">
      <c r="A144" s="55"/>
      <c r="B144" s="82" t="s">
        <v>308</v>
      </c>
      <c r="C144" s="25" t="s">
        <v>264</v>
      </c>
      <c r="D144" s="28"/>
      <c r="E144" s="48" t="s">
        <v>597</v>
      </c>
      <c r="F144" s="28" t="s">
        <v>264</v>
      </c>
      <c r="G144" s="25" t="s">
        <v>264</v>
      </c>
      <c r="H144" s="26"/>
      <c r="I144" s="49">
        <v>767</v>
      </c>
      <c r="J144" s="28" t="s">
        <v>264</v>
      </c>
      <c r="K144" s="25"/>
      <c r="L144" s="26"/>
      <c r="M144" s="49">
        <v>767</v>
      </c>
      <c r="N144" s="28" t="s">
        <v>264</v>
      </c>
    </row>
    <row r="145" spans="1:14" x14ac:dyDescent="0.25">
      <c r="A145" s="55"/>
      <c r="B145" s="81" t="s">
        <v>598</v>
      </c>
      <c r="C145" s="16" t="s">
        <v>264</v>
      </c>
      <c r="D145" s="13"/>
      <c r="E145" s="47" t="s">
        <v>597</v>
      </c>
      <c r="F145" s="13" t="s">
        <v>264</v>
      </c>
      <c r="G145" s="16" t="s">
        <v>264</v>
      </c>
      <c r="H145" s="12"/>
      <c r="I145" s="38">
        <v>309</v>
      </c>
      <c r="J145" s="13" t="s">
        <v>264</v>
      </c>
      <c r="K145" s="16"/>
      <c r="L145" s="12"/>
      <c r="M145" s="38">
        <v>309</v>
      </c>
      <c r="N145" s="13" t="s">
        <v>264</v>
      </c>
    </row>
    <row r="146" spans="1:14" x14ac:dyDescent="0.25">
      <c r="A146" s="55"/>
      <c r="B146" s="82" t="s">
        <v>316</v>
      </c>
      <c r="C146" s="25" t="s">
        <v>264</v>
      </c>
      <c r="D146" s="28"/>
      <c r="E146" s="48" t="s">
        <v>597</v>
      </c>
      <c r="F146" s="28" t="s">
        <v>264</v>
      </c>
      <c r="G146" s="25" t="s">
        <v>264</v>
      </c>
      <c r="H146" s="26"/>
      <c r="I146" s="49">
        <v>927</v>
      </c>
      <c r="J146" s="28" t="s">
        <v>264</v>
      </c>
      <c r="K146" s="25"/>
      <c r="L146" s="26"/>
      <c r="M146" s="49">
        <v>927</v>
      </c>
      <c r="N146" s="28" t="s">
        <v>264</v>
      </c>
    </row>
    <row r="147" spans="1:14" x14ac:dyDescent="0.25">
      <c r="A147" s="55"/>
      <c r="B147" s="81" t="s">
        <v>312</v>
      </c>
      <c r="C147" s="16" t="s">
        <v>264</v>
      </c>
      <c r="D147" s="13"/>
      <c r="E147" s="47" t="s">
        <v>597</v>
      </c>
      <c r="F147" s="13" t="s">
        <v>264</v>
      </c>
      <c r="G147" s="16" t="s">
        <v>264</v>
      </c>
      <c r="H147" s="12"/>
      <c r="I147" s="50">
        <v>2711</v>
      </c>
      <c r="J147" s="13" t="s">
        <v>264</v>
      </c>
      <c r="K147" s="16"/>
      <c r="L147" s="12"/>
      <c r="M147" s="50">
        <v>2711</v>
      </c>
      <c r="N147" s="13" t="s">
        <v>264</v>
      </c>
    </row>
    <row r="148" spans="1:14" x14ac:dyDescent="0.25">
      <c r="A148" s="55"/>
      <c r="B148" s="82" t="s">
        <v>649</v>
      </c>
      <c r="C148" s="25" t="s">
        <v>264</v>
      </c>
      <c r="D148" s="28"/>
      <c r="E148" s="48" t="s">
        <v>597</v>
      </c>
      <c r="F148" s="28" t="s">
        <v>264</v>
      </c>
      <c r="G148" s="25" t="s">
        <v>264</v>
      </c>
      <c r="H148" s="26"/>
      <c r="I148" s="49">
        <v>106</v>
      </c>
      <c r="J148" s="28" t="s">
        <v>264</v>
      </c>
      <c r="K148" s="25"/>
      <c r="L148" s="26"/>
      <c r="M148" s="49">
        <v>106</v>
      </c>
      <c r="N148" s="28" t="s">
        <v>264</v>
      </c>
    </row>
    <row r="149" spans="1:14" x14ac:dyDescent="0.25">
      <c r="A149" s="55"/>
      <c r="B149" s="87" t="s">
        <v>650</v>
      </c>
      <c r="C149" s="16" t="s">
        <v>264</v>
      </c>
      <c r="D149" s="4"/>
      <c r="E149" s="4"/>
      <c r="F149" s="4"/>
      <c r="G149" s="16" t="s">
        <v>264</v>
      </c>
      <c r="H149" s="4"/>
      <c r="I149" s="4"/>
      <c r="J149" s="4"/>
      <c r="K149" s="16"/>
      <c r="L149" s="4"/>
      <c r="M149" s="4"/>
      <c r="N149" s="4"/>
    </row>
    <row r="150" spans="1:14" ht="15.75" thickBot="1" x14ac:dyDescent="0.3">
      <c r="A150" s="55"/>
      <c r="B150" s="82" t="s">
        <v>651</v>
      </c>
      <c r="C150" s="25" t="s">
        <v>264</v>
      </c>
      <c r="D150" s="28"/>
      <c r="E150" s="48" t="s">
        <v>597</v>
      </c>
      <c r="F150" s="28" t="s">
        <v>264</v>
      </c>
      <c r="G150" s="25" t="s">
        <v>264</v>
      </c>
      <c r="H150" s="26"/>
      <c r="I150" s="49" t="s">
        <v>652</v>
      </c>
      <c r="J150" s="28" t="s">
        <v>362</v>
      </c>
      <c r="K150" s="25"/>
      <c r="L150" s="26"/>
      <c r="M150" s="49" t="s">
        <v>652</v>
      </c>
      <c r="N150" s="28" t="s">
        <v>362</v>
      </c>
    </row>
    <row r="151" spans="1:14" x14ac:dyDescent="0.25">
      <c r="A151" s="55"/>
      <c r="B151" s="14"/>
      <c r="C151" s="14" t="s">
        <v>264</v>
      </c>
      <c r="D151" s="41"/>
      <c r="E151" s="41"/>
      <c r="F151" s="14"/>
      <c r="G151" s="14" t="s">
        <v>264</v>
      </c>
      <c r="H151" s="41"/>
      <c r="I151" s="41"/>
      <c r="J151" s="14"/>
      <c r="K151" s="14"/>
      <c r="L151" s="41"/>
      <c r="M151" s="41"/>
      <c r="N151" s="14"/>
    </row>
    <row r="152" spans="1:14" ht="15.75" thickBot="1" x14ac:dyDescent="0.3">
      <c r="A152" s="55"/>
      <c r="B152" s="2"/>
      <c r="C152" s="16" t="s">
        <v>264</v>
      </c>
      <c r="D152" s="12" t="s">
        <v>301</v>
      </c>
      <c r="E152" s="50">
        <v>3330</v>
      </c>
      <c r="F152" s="13" t="s">
        <v>264</v>
      </c>
      <c r="G152" s="16" t="s">
        <v>264</v>
      </c>
      <c r="H152" s="12" t="s">
        <v>301</v>
      </c>
      <c r="I152" s="50">
        <v>7365</v>
      </c>
      <c r="J152" s="13" t="s">
        <v>264</v>
      </c>
      <c r="K152" s="16"/>
      <c r="L152" s="12" t="s">
        <v>301</v>
      </c>
      <c r="M152" s="50">
        <v>10695</v>
      </c>
      <c r="N152" s="13" t="s">
        <v>264</v>
      </c>
    </row>
    <row r="153" spans="1:14" ht="15.75" thickTop="1" x14ac:dyDescent="0.25">
      <c r="A153" s="55"/>
      <c r="B153" s="14"/>
      <c r="C153" s="14" t="s">
        <v>264</v>
      </c>
      <c r="D153" s="45"/>
      <c r="E153" s="45"/>
      <c r="F153" s="14"/>
      <c r="G153" s="14" t="s">
        <v>264</v>
      </c>
      <c r="H153" s="45"/>
      <c r="I153" s="45"/>
      <c r="J153" s="14"/>
      <c r="K153" s="14"/>
      <c r="L153" s="45"/>
      <c r="M153" s="45"/>
      <c r="N153" s="14"/>
    </row>
    <row r="154" spans="1:14" x14ac:dyDescent="0.25">
      <c r="A154" s="55"/>
      <c r="B154" s="58"/>
      <c r="C154" s="58"/>
      <c r="D154" s="58"/>
      <c r="E154" s="58"/>
      <c r="F154" s="58"/>
      <c r="G154" s="58"/>
      <c r="H154" s="58"/>
      <c r="I154" s="58"/>
      <c r="J154" s="58"/>
      <c r="K154" s="58"/>
      <c r="L154" s="58"/>
      <c r="M154" s="58"/>
      <c r="N154" s="58"/>
    </row>
    <row r="155" spans="1:14" x14ac:dyDescent="0.25">
      <c r="A155" s="55"/>
      <c r="B155" s="57" t="s">
        <v>653</v>
      </c>
      <c r="C155" s="57"/>
      <c r="D155" s="57"/>
      <c r="E155" s="57"/>
      <c r="F155" s="57"/>
      <c r="G155" s="57"/>
      <c r="H155" s="57"/>
      <c r="I155" s="57"/>
      <c r="J155" s="57"/>
      <c r="K155" s="57"/>
      <c r="L155" s="57"/>
      <c r="M155" s="57"/>
      <c r="N155" s="57"/>
    </row>
    <row r="156" spans="1:14" x14ac:dyDescent="0.25">
      <c r="A156" s="55"/>
      <c r="B156" s="56" t="s">
        <v>542</v>
      </c>
      <c r="C156" s="56"/>
      <c r="D156" s="56"/>
      <c r="E156" s="56"/>
      <c r="F156" s="56"/>
      <c r="G156" s="56"/>
      <c r="H156" s="56"/>
      <c r="I156" s="56"/>
      <c r="J156" s="56"/>
      <c r="K156" s="56"/>
      <c r="L156" s="56"/>
      <c r="M156" s="56"/>
      <c r="N156" s="56"/>
    </row>
    <row r="157" spans="1:14" ht="25.5" customHeight="1" x14ac:dyDescent="0.25">
      <c r="A157" s="55"/>
      <c r="B157" s="57" t="s">
        <v>654</v>
      </c>
      <c r="C157" s="57"/>
      <c r="D157" s="57"/>
      <c r="E157" s="57"/>
      <c r="F157" s="57"/>
      <c r="G157" s="57"/>
      <c r="H157" s="57"/>
      <c r="I157" s="57"/>
      <c r="J157" s="57"/>
      <c r="K157" s="57"/>
      <c r="L157" s="57"/>
      <c r="M157" s="57"/>
      <c r="N157" s="57"/>
    </row>
    <row r="158" spans="1:14" ht="63.75" customHeight="1" x14ac:dyDescent="0.25">
      <c r="A158" s="55"/>
      <c r="B158" s="57" t="s">
        <v>655</v>
      </c>
      <c r="C158" s="57"/>
      <c r="D158" s="57"/>
      <c r="E158" s="57"/>
      <c r="F158" s="57"/>
      <c r="G158" s="57"/>
      <c r="H158" s="57"/>
      <c r="I158" s="57"/>
      <c r="J158" s="57"/>
      <c r="K158" s="57"/>
      <c r="L158" s="57"/>
      <c r="M158" s="57"/>
      <c r="N158" s="57"/>
    </row>
    <row r="159" spans="1:14" ht="38.25" customHeight="1" x14ac:dyDescent="0.25">
      <c r="A159" s="55"/>
      <c r="B159" s="57" t="s">
        <v>656</v>
      </c>
      <c r="C159" s="57"/>
      <c r="D159" s="57"/>
      <c r="E159" s="57"/>
      <c r="F159" s="57"/>
      <c r="G159" s="57"/>
      <c r="H159" s="57"/>
      <c r="I159" s="57"/>
      <c r="J159" s="57"/>
      <c r="K159" s="57"/>
      <c r="L159" s="57"/>
      <c r="M159" s="57"/>
      <c r="N159" s="57"/>
    </row>
    <row r="160" spans="1:14" ht="25.5" customHeight="1" x14ac:dyDescent="0.25">
      <c r="A160" s="55"/>
      <c r="B160" s="57" t="s">
        <v>657</v>
      </c>
      <c r="C160" s="57"/>
      <c r="D160" s="57"/>
      <c r="E160" s="57"/>
      <c r="F160" s="57"/>
      <c r="G160" s="57"/>
      <c r="H160" s="57"/>
      <c r="I160" s="57"/>
      <c r="J160" s="57"/>
      <c r="K160" s="57"/>
      <c r="L160" s="57"/>
      <c r="M160" s="57"/>
      <c r="N160" s="57"/>
    </row>
    <row r="161" spans="1:14" ht="25.5" customHeight="1" x14ac:dyDescent="0.25">
      <c r="A161" s="55"/>
      <c r="B161" s="57" t="s">
        <v>658</v>
      </c>
      <c r="C161" s="57"/>
      <c r="D161" s="57"/>
      <c r="E161" s="57"/>
      <c r="F161" s="57"/>
      <c r="G161" s="57"/>
      <c r="H161" s="57"/>
      <c r="I161" s="57"/>
      <c r="J161" s="57"/>
      <c r="K161" s="57"/>
      <c r="L161" s="57"/>
      <c r="M161" s="57"/>
      <c r="N161" s="57"/>
    </row>
    <row r="162" spans="1:14" x14ac:dyDescent="0.25">
      <c r="A162" s="55"/>
      <c r="B162" s="56" t="s">
        <v>659</v>
      </c>
      <c r="C162" s="56"/>
      <c r="D162" s="56"/>
      <c r="E162" s="56"/>
      <c r="F162" s="56"/>
      <c r="G162" s="56"/>
      <c r="H162" s="56"/>
      <c r="I162" s="56"/>
      <c r="J162" s="56"/>
      <c r="K162" s="56"/>
      <c r="L162" s="56"/>
      <c r="M162" s="56"/>
      <c r="N162" s="56"/>
    </row>
    <row r="163" spans="1:14" ht="38.25" customHeight="1" x14ac:dyDescent="0.25">
      <c r="A163" s="55"/>
      <c r="B163" s="57" t="s">
        <v>660</v>
      </c>
      <c r="C163" s="57"/>
      <c r="D163" s="57"/>
      <c r="E163" s="57"/>
      <c r="F163" s="57"/>
      <c r="G163" s="57"/>
      <c r="H163" s="57"/>
      <c r="I163" s="57"/>
      <c r="J163" s="57"/>
      <c r="K163" s="57"/>
      <c r="L163" s="57"/>
      <c r="M163" s="57"/>
      <c r="N163" s="57"/>
    </row>
    <row r="164" spans="1:14" ht="51" customHeight="1" x14ac:dyDescent="0.25">
      <c r="A164" s="55"/>
      <c r="B164" s="57" t="s">
        <v>661</v>
      </c>
      <c r="C164" s="57"/>
      <c r="D164" s="57"/>
      <c r="E164" s="57"/>
      <c r="F164" s="57"/>
      <c r="G164" s="57"/>
      <c r="H164" s="57"/>
      <c r="I164" s="57"/>
      <c r="J164" s="57"/>
      <c r="K164" s="57"/>
      <c r="L164" s="57"/>
      <c r="M164" s="57"/>
      <c r="N164" s="57"/>
    </row>
    <row r="165" spans="1:14" ht="25.5" customHeight="1" x14ac:dyDescent="0.25">
      <c r="A165" s="55"/>
      <c r="B165" s="57" t="s">
        <v>662</v>
      </c>
      <c r="C165" s="57"/>
      <c r="D165" s="57"/>
      <c r="E165" s="57"/>
      <c r="F165" s="57"/>
      <c r="G165" s="57"/>
      <c r="H165" s="57"/>
      <c r="I165" s="57"/>
      <c r="J165" s="57"/>
      <c r="K165" s="57"/>
      <c r="L165" s="57"/>
      <c r="M165" s="57"/>
      <c r="N165" s="57"/>
    </row>
    <row r="166" spans="1:14" x14ac:dyDescent="0.25">
      <c r="A166" s="55"/>
      <c r="B166" s="58"/>
      <c r="C166" s="58"/>
      <c r="D166" s="58"/>
      <c r="E166" s="58"/>
      <c r="F166" s="58"/>
      <c r="G166" s="58"/>
      <c r="H166" s="58"/>
      <c r="I166" s="58"/>
      <c r="J166" s="58"/>
      <c r="K166" s="58"/>
      <c r="L166" s="58"/>
      <c r="M166" s="58"/>
      <c r="N166" s="58"/>
    </row>
    <row r="167" spans="1:14" x14ac:dyDescent="0.25">
      <c r="A167" s="55"/>
      <c r="B167" s="57" t="s">
        <v>663</v>
      </c>
      <c r="C167" s="57"/>
      <c r="D167" s="57"/>
      <c r="E167" s="57"/>
      <c r="F167" s="57"/>
      <c r="G167" s="57"/>
      <c r="H167" s="57"/>
      <c r="I167" s="57"/>
      <c r="J167" s="57"/>
      <c r="K167" s="57"/>
      <c r="L167" s="57"/>
      <c r="M167" s="57"/>
      <c r="N167" s="57"/>
    </row>
    <row r="168" spans="1:14" ht="25.5" customHeight="1" x14ac:dyDescent="0.25">
      <c r="A168" s="55"/>
      <c r="B168" s="57" t="s">
        <v>664</v>
      </c>
      <c r="C168" s="57"/>
      <c r="D168" s="57"/>
      <c r="E168" s="57"/>
      <c r="F168" s="57"/>
      <c r="G168" s="57"/>
      <c r="H168" s="57"/>
      <c r="I168" s="57"/>
      <c r="J168" s="57"/>
      <c r="K168" s="57"/>
      <c r="L168" s="57"/>
      <c r="M168" s="57"/>
      <c r="N168" s="57"/>
    </row>
    <row r="169" spans="1:14" x14ac:dyDescent="0.25">
      <c r="A169" s="55"/>
      <c r="B169" s="57" t="s">
        <v>665</v>
      </c>
      <c r="C169" s="57"/>
      <c r="D169" s="57"/>
      <c r="E169" s="57"/>
      <c r="F169" s="57"/>
      <c r="G169" s="57"/>
      <c r="H169" s="57"/>
      <c r="I169" s="57"/>
      <c r="J169" s="57"/>
      <c r="K169" s="57"/>
      <c r="L169" s="57"/>
      <c r="M169" s="57"/>
      <c r="N169" s="57"/>
    </row>
    <row r="170" spans="1:14" x14ac:dyDescent="0.25">
      <c r="A170" s="55"/>
      <c r="B170" s="57" t="s">
        <v>666</v>
      </c>
      <c r="C170" s="57"/>
      <c r="D170" s="57"/>
      <c r="E170" s="57"/>
      <c r="F170" s="57"/>
      <c r="G170" s="57"/>
      <c r="H170" s="57"/>
      <c r="I170" s="57"/>
      <c r="J170" s="57"/>
      <c r="K170" s="57"/>
      <c r="L170" s="57"/>
      <c r="M170" s="57"/>
      <c r="N170" s="57"/>
    </row>
    <row r="171" spans="1:14" x14ac:dyDescent="0.25">
      <c r="A171" s="55"/>
      <c r="B171" s="57" t="s">
        <v>667</v>
      </c>
      <c r="C171" s="57"/>
      <c r="D171" s="57"/>
      <c r="E171" s="57"/>
      <c r="F171" s="57"/>
      <c r="G171" s="57"/>
      <c r="H171" s="57"/>
      <c r="I171" s="57"/>
      <c r="J171" s="57"/>
      <c r="K171" s="57"/>
      <c r="L171" s="57"/>
      <c r="M171" s="57"/>
      <c r="N171" s="57"/>
    </row>
    <row r="172" spans="1:14" x14ac:dyDescent="0.25">
      <c r="A172" s="55"/>
      <c r="B172" s="59"/>
      <c r="C172" s="59"/>
      <c r="D172" s="59"/>
      <c r="E172" s="59"/>
      <c r="F172" s="59"/>
      <c r="G172" s="59"/>
      <c r="H172" s="59"/>
      <c r="I172" s="59"/>
      <c r="J172" s="59"/>
      <c r="K172" s="59"/>
      <c r="L172" s="59"/>
      <c r="M172" s="59"/>
      <c r="N172" s="59"/>
    </row>
    <row r="173" spans="1:14" x14ac:dyDescent="0.25">
      <c r="A173" s="55"/>
      <c r="B173" s="4"/>
      <c r="C173" s="4"/>
      <c r="D173" s="4"/>
      <c r="E173" s="4"/>
      <c r="F173" s="4"/>
      <c r="G173" s="4"/>
      <c r="H173" s="4"/>
    </row>
    <row r="174" spans="1:14" ht="15.75" thickBot="1" x14ac:dyDescent="0.3">
      <c r="A174" s="55"/>
      <c r="B174" s="83" t="s">
        <v>637</v>
      </c>
      <c r="C174" s="16" t="s">
        <v>264</v>
      </c>
      <c r="D174" s="83" t="s">
        <v>287</v>
      </c>
      <c r="E174" s="16" t="s">
        <v>264</v>
      </c>
      <c r="F174" s="86" t="s">
        <v>565</v>
      </c>
      <c r="G174" s="86"/>
      <c r="H174" s="16"/>
    </row>
    <row r="175" spans="1:14" x14ac:dyDescent="0.25">
      <c r="A175" s="55"/>
      <c r="B175" s="16"/>
      <c r="C175" s="16" t="s">
        <v>264</v>
      </c>
      <c r="D175" s="16"/>
      <c r="E175" s="16" t="s">
        <v>264</v>
      </c>
      <c r="F175" s="31" t="s">
        <v>355</v>
      </c>
      <c r="G175" s="31"/>
      <c r="H175" s="16"/>
    </row>
    <row r="176" spans="1:14" ht="26.25" x14ac:dyDescent="0.25">
      <c r="A176" s="55"/>
      <c r="B176" s="23" t="s">
        <v>668</v>
      </c>
      <c r="C176" s="25" t="s">
        <v>264</v>
      </c>
      <c r="D176" s="26" t="s">
        <v>669</v>
      </c>
      <c r="E176" s="25" t="s">
        <v>264</v>
      </c>
      <c r="F176" s="26" t="s">
        <v>301</v>
      </c>
      <c r="G176" s="27">
        <v>2601</v>
      </c>
      <c r="H176" s="28" t="s">
        <v>264</v>
      </c>
    </row>
    <row r="177" spans="1:14" ht="26.25" x14ac:dyDescent="0.25">
      <c r="A177" s="55"/>
      <c r="B177" s="85">
        <v>40630</v>
      </c>
      <c r="C177" s="16" t="s">
        <v>264</v>
      </c>
      <c r="D177" s="12" t="s">
        <v>670</v>
      </c>
      <c r="E177" s="16" t="s">
        <v>264</v>
      </c>
      <c r="F177" s="12"/>
      <c r="G177" s="50">
        <v>6000</v>
      </c>
      <c r="H177" s="13" t="s">
        <v>264</v>
      </c>
    </row>
    <row r="178" spans="1:14" ht="27" thickBot="1" x14ac:dyDescent="0.3">
      <c r="A178" s="55"/>
      <c r="B178" s="84">
        <v>40616</v>
      </c>
      <c r="C178" s="25" t="s">
        <v>264</v>
      </c>
      <c r="D178" s="26" t="s">
        <v>671</v>
      </c>
      <c r="E178" s="25" t="s">
        <v>264</v>
      </c>
      <c r="F178" s="26"/>
      <c r="G178" s="49">
        <v>550</v>
      </c>
      <c r="H178" s="28" t="s">
        <v>264</v>
      </c>
    </row>
    <row r="179" spans="1:14" x14ac:dyDescent="0.25">
      <c r="A179" s="55"/>
      <c r="B179" s="14"/>
      <c r="C179" s="14" t="s">
        <v>264</v>
      </c>
      <c r="D179" s="14"/>
      <c r="E179" s="14" t="s">
        <v>264</v>
      </c>
      <c r="F179" s="41"/>
      <c r="G179" s="41"/>
      <c r="H179" s="14"/>
    </row>
    <row r="180" spans="1:14" ht="15.75" thickBot="1" x14ac:dyDescent="0.3">
      <c r="A180" s="55"/>
      <c r="B180" s="2"/>
      <c r="C180" s="16" t="s">
        <v>264</v>
      </c>
      <c r="D180" s="4"/>
      <c r="E180" s="16" t="s">
        <v>264</v>
      </c>
      <c r="F180" s="12" t="s">
        <v>301</v>
      </c>
      <c r="G180" s="50">
        <v>9151</v>
      </c>
      <c r="H180" s="13" t="s">
        <v>264</v>
      </c>
    </row>
    <row r="181" spans="1:14" ht="15.75" thickTop="1" x14ac:dyDescent="0.25">
      <c r="A181" s="55"/>
      <c r="B181" s="14"/>
      <c r="C181" s="14" t="s">
        <v>264</v>
      </c>
      <c r="D181" s="14"/>
      <c r="E181" s="14" t="s">
        <v>264</v>
      </c>
      <c r="F181" s="45"/>
      <c r="G181" s="45"/>
      <c r="H181" s="14"/>
    </row>
    <row r="182" spans="1:14" x14ac:dyDescent="0.25">
      <c r="A182" s="55"/>
      <c r="B182" s="57" t="s">
        <v>590</v>
      </c>
      <c r="C182" s="57"/>
      <c r="D182" s="57"/>
      <c r="E182" s="57"/>
      <c r="F182" s="57"/>
      <c r="G182" s="57"/>
      <c r="H182" s="57"/>
      <c r="I182" s="57"/>
      <c r="J182" s="57"/>
      <c r="K182" s="57"/>
      <c r="L182" s="57"/>
      <c r="M182" s="57"/>
      <c r="N182" s="57"/>
    </row>
    <row r="183" spans="1:14" x14ac:dyDescent="0.25">
      <c r="A183" s="55"/>
      <c r="B183" s="59"/>
      <c r="C183" s="59"/>
      <c r="D183" s="59"/>
      <c r="E183" s="59"/>
      <c r="F183" s="59"/>
      <c r="G183" s="59"/>
      <c r="H183" s="59"/>
      <c r="I183" s="59"/>
      <c r="J183" s="59"/>
      <c r="K183" s="59"/>
      <c r="L183" s="59"/>
      <c r="M183" s="59"/>
      <c r="N183" s="59"/>
    </row>
    <row r="184" spans="1:14" x14ac:dyDescent="0.25">
      <c r="A184" s="55"/>
      <c r="B184" s="4"/>
      <c r="C184" s="4"/>
      <c r="D184" s="4"/>
      <c r="E184" s="4"/>
      <c r="F184" s="4"/>
      <c r="G184" s="4"/>
      <c r="H184" s="4"/>
      <c r="I184" s="4"/>
      <c r="J184" s="4"/>
      <c r="K184" s="4"/>
      <c r="L184" s="4"/>
      <c r="M184" s="4"/>
      <c r="N184" s="4"/>
    </row>
    <row r="185" spans="1:14" x14ac:dyDescent="0.25">
      <c r="A185" s="55"/>
      <c r="B185" s="29"/>
      <c r="C185" s="29" t="s">
        <v>264</v>
      </c>
      <c r="D185" s="68" t="s">
        <v>672</v>
      </c>
      <c r="E185" s="68"/>
      <c r="F185" s="29"/>
      <c r="G185" s="29" t="s">
        <v>264</v>
      </c>
      <c r="H185" s="68" t="s">
        <v>674</v>
      </c>
      <c r="I185" s="68"/>
      <c r="J185" s="29"/>
      <c r="K185" s="29" t="s">
        <v>264</v>
      </c>
      <c r="L185" s="68" t="s">
        <v>595</v>
      </c>
      <c r="M185" s="68"/>
      <c r="N185" s="29"/>
    </row>
    <row r="186" spans="1:14" ht="15.75" thickBot="1" x14ac:dyDescent="0.3">
      <c r="A186" s="55"/>
      <c r="B186" s="29"/>
      <c r="C186" s="29"/>
      <c r="D186" s="46" t="s">
        <v>673</v>
      </c>
      <c r="E186" s="46"/>
      <c r="F186" s="29"/>
      <c r="G186" s="29"/>
      <c r="H186" s="46" t="s">
        <v>673</v>
      </c>
      <c r="I186" s="46"/>
      <c r="J186" s="29"/>
      <c r="K186" s="29"/>
      <c r="L186" s="46" t="s">
        <v>593</v>
      </c>
      <c r="M186" s="46"/>
      <c r="N186" s="29"/>
    </row>
    <row r="187" spans="1:14" x14ac:dyDescent="0.25">
      <c r="A187" s="55"/>
      <c r="B187" s="16"/>
      <c r="C187" s="16" t="s">
        <v>264</v>
      </c>
      <c r="D187" s="31" t="s">
        <v>286</v>
      </c>
      <c r="E187" s="31"/>
      <c r="F187" s="31"/>
      <c r="G187" s="31"/>
      <c r="H187" s="31"/>
      <c r="I187" s="31"/>
      <c r="J187" s="31"/>
      <c r="K187" s="31"/>
      <c r="L187" s="31"/>
      <c r="M187" s="31"/>
      <c r="N187" s="16"/>
    </row>
    <row r="188" spans="1:14" x14ac:dyDescent="0.25">
      <c r="A188" s="55"/>
      <c r="B188" s="80" t="s">
        <v>648</v>
      </c>
      <c r="C188" s="25" t="s">
        <v>264</v>
      </c>
      <c r="D188" s="24"/>
      <c r="E188" s="24"/>
      <c r="F188" s="24"/>
      <c r="G188" s="25" t="s">
        <v>264</v>
      </c>
      <c r="H188" s="24"/>
      <c r="I188" s="24"/>
      <c r="J188" s="24"/>
      <c r="K188" s="25" t="s">
        <v>264</v>
      </c>
      <c r="L188" s="24"/>
      <c r="M188" s="24"/>
      <c r="N188" s="24"/>
    </row>
    <row r="189" spans="1:14" x14ac:dyDescent="0.25">
      <c r="A189" s="55"/>
      <c r="B189" s="81" t="s">
        <v>596</v>
      </c>
      <c r="C189" s="16" t="s">
        <v>264</v>
      </c>
      <c r="D189" s="12" t="s">
        <v>301</v>
      </c>
      <c r="E189" s="50">
        <v>1018</v>
      </c>
      <c r="F189" s="13" t="s">
        <v>264</v>
      </c>
      <c r="G189" s="16" t="s">
        <v>264</v>
      </c>
      <c r="H189" s="12" t="s">
        <v>301</v>
      </c>
      <c r="I189" s="38">
        <v>8</v>
      </c>
      <c r="J189" s="13" t="s">
        <v>264</v>
      </c>
      <c r="K189" s="16" t="s">
        <v>264</v>
      </c>
      <c r="L189" s="12" t="s">
        <v>301</v>
      </c>
      <c r="M189" s="50">
        <v>1026</v>
      </c>
      <c r="N189" s="13" t="s">
        <v>264</v>
      </c>
    </row>
    <row r="190" spans="1:14" x14ac:dyDescent="0.25">
      <c r="A190" s="55"/>
      <c r="B190" s="82" t="s">
        <v>50</v>
      </c>
      <c r="C190" s="25" t="s">
        <v>264</v>
      </c>
      <c r="D190" s="26"/>
      <c r="E190" s="27">
        <v>2130</v>
      </c>
      <c r="F190" s="28" t="s">
        <v>264</v>
      </c>
      <c r="G190" s="25" t="s">
        <v>264</v>
      </c>
      <c r="H190" s="28"/>
      <c r="I190" s="48" t="s">
        <v>334</v>
      </c>
      <c r="J190" s="28" t="s">
        <v>264</v>
      </c>
      <c r="K190" s="25" t="s">
        <v>264</v>
      </c>
      <c r="L190" s="26"/>
      <c r="M190" s="27">
        <v>2130</v>
      </c>
      <c r="N190" s="28" t="s">
        <v>264</v>
      </c>
    </row>
    <row r="191" spans="1:14" x14ac:dyDescent="0.25">
      <c r="A191" s="55"/>
      <c r="B191" s="81" t="s">
        <v>51</v>
      </c>
      <c r="C191" s="16" t="s">
        <v>264</v>
      </c>
      <c r="D191" s="12"/>
      <c r="E191" s="38">
        <v>3</v>
      </c>
      <c r="F191" s="13" t="s">
        <v>264</v>
      </c>
      <c r="G191" s="16" t="s">
        <v>264</v>
      </c>
      <c r="H191" s="12"/>
      <c r="I191" s="50">
        <v>2143</v>
      </c>
      <c r="J191" s="13" t="s">
        <v>264</v>
      </c>
      <c r="K191" s="16" t="s">
        <v>264</v>
      </c>
      <c r="L191" s="12"/>
      <c r="M191" s="50">
        <v>2146</v>
      </c>
      <c r="N191" s="13" t="s">
        <v>264</v>
      </c>
    </row>
    <row r="192" spans="1:14" x14ac:dyDescent="0.25">
      <c r="A192" s="55"/>
      <c r="B192" s="82" t="s">
        <v>308</v>
      </c>
      <c r="C192" s="25" t="s">
        <v>264</v>
      </c>
      <c r="D192" s="28"/>
      <c r="E192" s="48" t="s">
        <v>334</v>
      </c>
      <c r="F192" s="28" t="s">
        <v>264</v>
      </c>
      <c r="G192" s="25" t="s">
        <v>264</v>
      </c>
      <c r="H192" s="26"/>
      <c r="I192" s="49">
        <v>80</v>
      </c>
      <c r="J192" s="28" t="s">
        <v>264</v>
      </c>
      <c r="K192" s="25" t="s">
        <v>264</v>
      </c>
      <c r="L192" s="26"/>
      <c r="M192" s="49">
        <v>80</v>
      </c>
      <c r="N192" s="28" t="s">
        <v>264</v>
      </c>
    </row>
    <row r="193" spans="1:14" x14ac:dyDescent="0.25">
      <c r="A193" s="55"/>
      <c r="B193" s="81" t="s">
        <v>312</v>
      </c>
      <c r="C193" s="16" t="s">
        <v>264</v>
      </c>
      <c r="D193" s="13"/>
      <c r="E193" s="47" t="s">
        <v>334</v>
      </c>
      <c r="F193" s="13" t="s">
        <v>264</v>
      </c>
      <c r="G193" s="16" t="s">
        <v>264</v>
      </c>
      <c r="H193" s="12"/>
      <c r="I193" s="38">
        <v>457</v>
      </c>
      <c r="J193" s="13" t="s">
        <v>264</v>
      </c>
      <c r="K193" s="16" t="s">
        <v>264</v>
      </c>
      <c r="L193" s="12"/>
      <c r="M193" s="38">
        <v>457</v>
      </c>
      <c r="N193" s="13" t="s">
        <v>264</v>
      </c>
    </row>
    <row r="194" spans="1:14" x14ac:dyDescent="0.25">
      <c r="A194" s="55"/>
      <c r="B194" s="82" t="s">
        <v>314</v>
      </c>
      <c r="C194" s="25" t="s">
        <v>264</v>
      </c>
      <c r="D194" s="28"/>
      <c r="E194" s="48" t="s">
        <v>334</v>
      </c>
      <c r="F194" s="28" t="s">
        <v>264</v>
      </c>
      <c r="G194" s="25" t="s">
        <v>264</v>
      </c>
      <c r="H194" s="26"/>
      <c r="I194" s="49">
        <v>311</v>
      </c>
      <c r="J194" s="28" t="s">
        <v>264</v>
      </c>
      <c r="K194" s="25" t="s">
        <v>264</v>
      </c>
      <c r="L194" s="26"/>
      <c r="M194" s="49">
        <v>311</v>
      </c>
      <c r="N194" s="28" t="s">
        <v>264</v>
      </c>
    </row>
    <row r="195" spans="1:14" x14ac:dyDescent="0.25">
      <c r="A195" s="55"/>
      <c r="B195" s="81" t="s">
        <v>316</v>
      </c>
      <c r="C195" s="16" t="s">
        <v>264</v>
      </c>
      <c r="D195" s="13"/>
      <c r="E195" s="47" t="s">
        <v>334</v>
      </c>
      <c r="F195" s="13" t="s">
        <v>264</v>
      </c>
      <c r="G195" s="16" t="s">
        <v>264</v>
      </c>
      <c r="H195" s="12"/>
      <c r="I195" s="50">
        <v>2451</v>
      </c>
      <c r="J195" s="13" t="s">
        <v>264</v>
      </c>
      <c r="K195" s="16" t="s">
        <v>264</v>
      </c>
      <c r="L195" s="12"/>
      <c r="M195" s="50">
        <v>2451</v>
      </c>
      <c r="N195" s="13" t="s">
        <v>264</v>
      </c>
    </row>
    <row r="196" spans="1:14" ht="15.75" thickBot="1" x14ac:dyDescent="0.3">
      <c r="A196" s="55"/>
      <c r="B196" s="82" t="s">
        <v>318</v>
      </c>
      <c r="C196" s="25" t="s">
        <v>264</v>
      </c>
      <c r="D196" s="28"/>
      <c r="E196" s="48" t="s">
        <v>334</v>
      </c>
      <c r="F196" s="28" t="s">
        <v>264</v>
      </c>
      <c r="G196" s="25" t="s">
        <v>264</v>
      </c>
      <c r="H196" s="26"/>
      <c r="I196" s="49">
        <v>550</v>
      </c>
      <c r="J196" s="28" t="s">
        <v>264</v>
      </c>
      <c r="K196" s="25" t="s">
        <v>264</v>
      </c>
      <c r="L196" s="26"/>
      <c r="M196" s="49">
        <v>550</v>
      </c>
      <c r="N196" s="28" t="s">
        <v>264</v>
      </c>
    </row>
    <row r="197" spans="1:14" x14ac:dyDescent="0.25">
      <c r="A197" s="55"/>
      <c r="B197" s="14"/>
      <c r="C197" s="14" t="s">
        <v>264</v>
      </c>
      <c r="D197" s="41"/>
      <c r="E197" s="41"/>
      <c r="F197" s="14"/>
      <c r="G197" s="14" t="s">
        <v>264</v>
      </c>
      <c r="H197" s="41"/>
      <c r="I197" s="41"/>
      <c r="J197" s="14"/>
      <c r="K197" s="14" t="s">
        <v>264</v>
      </c>
      <c r="L197" s="41"/>
      <c r="M197" s="41"/>
      <c r="N197" s="14"/>
    </row>
    <row r="198" spans="1:14" x14ac:dyDescent="0.25">
      <c r="A198" s="55"/>
      <c r="B198" s="2"/>
      <c r="C198" s="16" t="s">
        <v>264</v>
      </c>
      <c r="D198" s="12" t="s">
        <v>301</v>
      </c>
      <c r="E198" s="50">
        <v>3151</v>
      </c>
      <c r="F198" s="13" t="s">
        <v>264</v>
      </c>
      <c r="G198" s="16" t="s">
        <v>264</v>
      </c>
      <c r="H198" s="12" t="s">
        <v>301</v>
      </c>
      <c r="I198" s="50">
        <v>6000</v>
      </c>
      <c r="J198" s="13" t="s">
        <v>264</v>
      </c>
      <c r="K198" s="16" t="s">
        <v>264</v>
      </c>
      <c r="L198" s="12" t="s">
        <v>301</v>
      </c>
      <c r="M198" s="50">
        <v>9151</v>
      </c>
      <c r="N198" s="13"/>
    </row>
  </sheetData>
  <mergeCells count="148">
    <mergeCell ref="B172:N172"/>
    <mergeCell ref="B182:N182"/>
    <mergeCell ref="B183:N183"/>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78:N78"/>
    <mergeCell ref="B79:N79"/>
    <mergeCell ref="B80:N80"/>
    <mergeCell ref="B81:N81"/>
    <mergeCell ref="B82:N82"/>
    <mergeCell ref="B83:N83"/>
    <mergeCell ref="B31:N31"/>
    <mergeCell ref="B46:N46"/>
    <mergeCell ref="B47:N47"/>
    <mergeCell ref="B48:N48"/>
    <mergeCell ref="B60:N60"/>
    <mergeCell ref="B61:N61"/>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185:N186"/>
    <mergeCell ref="D187:M187"/>
    <mergeCell ref="A1:A2"/>
    <mergeCell ref="B1:N1"/>
    <mergeCell ref="B2:N2"/>
    <mergeCell ref="B3:N3"/>
    <mergeCell ref="A4:A198"/>
    <mergeCell ref="B4:N4"/>
    <mergeCell ref="B5:N5"/>
    <mergeCell ref="B6:N6"/>
    <mergeCell ref="H185:I185"/>
    <mergeCell ref="H186:I186"/>
    <mergeCell ref="J185:J186"/>
    <mergeCell ref="K185:K186"/>
    <mergeCell ref="L185:M185"/>
    <mergeCell ref="L186:M186"/>
    <mergeCell ref="N136:N138"/>
    <mergeCell ref="D139:M139"/>
    <mergeCell ref="F174:G174"/>
    <mergeCell ref="F175:G175"/>
    <mergeCell ref="B185:B186"/>
    <mergeCell ref="C185:C186"/>
    <mergeCell ref="D185:E185"/>
    <mergeCell ref="D186:E186"/>
    <mergeCell ref="F185:F186"/>
    <mergeCell ref="G185:G186"/>
    <mergeCell ref="H136:I136"/>
    <mergeCell ref="H137:I137"/>
    <mergeCell ref="H138:I138"/>
    <mergeCell ref="J136:J138"/>
    <mergeCell ref="K136:K138"/>
    <mergeCell ref="L136:M136"/>
    <mergeCell ref="L137:M137"/>
    <mergeCell ref="L138:M138"/>
    <mergeCell ref="F123:G123"/>
    <mergeCell ref="B136:B138"/>
    <mergeCell ref="C136:C138"/>
    <mergeCell ref="D136:E136"/>
    <mergeCell ref="D137:E137"/>
    <mergeCell ref="D138:E138"/>
    <mergeCell ref="F136:F138"/>
    <mergeCell ref="G136:G138"/>
    <mergeCell ref="B133:N133"/>
    <mergeCell ref="B134:N134"/>
    <mergeCell ref="D85:M85"/>
    <mergeCell ref="D86:E86"/>
    <mergeCell ref="H86:I86"/>
    <mergeCell ref="L86:M86"/>
    <mergeCell ref="D87:M87"/>
    <mergeCell ref="F122:G122"/>
    <mergeCell ref="B99:N99"/>
    <mergeCell ref="B100:N100"/>
    <mergeCell ref="B101:N101"/>
    <mergeCell ref="B102:N102"/>
    <mergeCell ref="K63:K65"/>
    <mergeCell ref="L63:M63"/>
    <mergeCell ref="L64:M64"/>
    <mergeCell ref="L65:M65"/>
    <mergeCell ref="N63:N65"/>
    <mergeCell ref="D66:M66"/>
    <mergeCell ref="F63:F65"/>
    <mergeCell ref="G63:G65"/>
    <mergeCell ref="H63:I63"/>
    <mergeCell ref="H64:I64"/>
    <mergeCell ref="H65:I65"/>
    <mergeCell ref="J63:J65"/>
    <mergeCell ref="D50:E50"/>
    <mergeCell ref="D51:E51"/>
    <mergeCell ref="B63:B65"/>
    <mergeCell ref="C63:C65"/>
    <mergeCell ref="D63:E63"/>
    <mergeCell ref="D64:E64"/>
    <mergeCell ref="D65:E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7.7109375" customWidth="1"/>
    <col min="4" max="4" width="9" customWidth="1"/>
    <col min="5" max="5" width="35.140625" customWidth="1"/>
    <col min="6" max="6" width="9.85546875" customWidth="1"/>
    <col min="7" max="7" width="7.7109375" customWidth="1"/>
    <col min="8" max="10" width="36.5703125" customWidth="1"/>
    <col min="11" max="11" width="7.7109375" customWidth="1"/>
    <col min="12" max="12" width="9" customWidth="1"/>
    <col min="13" max="13" width="23.85546875" customWidth="1"/>
    <col min="14" max="14" width="9" customWidth="1"/>
    <col min="15" max="15" width="7.7109375" customWidth="1"/>
    <col min="16" max="16" width="9" customWidth="1"/>
    <col min="17" max="17" width="23.85546875" customWidth="1"/>
    <col min="18" max="18" width="9"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54" t="s">
        <v>8</v>
      </c>
      <c r="C3" s="54"/>
      <c r="D3" s="54"/>
      <c r="E3" s="54"/>
      <c r="F3" s="54"/>
      <c r="G3" s="54"/>
      <c r="H3" s="54"/>
      <c r="I3" s="54"/>
      <c r="J3" s="54"/>
      <c r="K3" s="54"/>
      <c r="L3" s="54"/>
      <c r="M3" s="54"/>
      <c r="N3" s="54"/>
      <c r="O3" s="54"/>
      <c r="P3" s="54"/>
      <c r="Q3" s="54"/>
      <c r="R3" s="54"/>
    </row>
    <row r="4" spans="1:18" ht="15" customHeight="1" x14ac:dyDescent="0.25">
      <c r="A4" s="55" t="s">
        <v>675</v>
      </c>
      <c r="B4" s="54" t="s">
        <v>8</v>
      </c>
      <c r="C4" s="54"/>
      <c r="D4" s="54"/>
      <c r="E4" s="54"/>
      <c r="F4" s="54"/>
      <c r="G4" s="54"/>
      <c r="H4" s="54"/>
      <c r="I4" s="54"/>
      <c r="J4" s="54"/>
      <c r="K4" s="54"/>
      <c r="L4" s="54"/>
      <c r="M4" s="54"/>
      <c r="N4" s="54"/>
      <c r="O4" s="54"/>
      <c r="P4" s="54"/>
      <c r="Q4" s="54"/>
      <c r="R4" s="54"/>
    </row>
    <row r="5" spans="1:18" x14ac:dyDescent="0.25">
      <c r="A5" s="55"/>
      <c r="B5" s="56" t="s">
        <v>677</v>
      </c>
      <c r="C5" s="56"/>
      <c r="D5" s="56"/>
      <c r="E5" s="56"/>
      <c r="F5" s="56"/>
      <c r="G5" s="56"/>
      <c r="H5" s="56"/>
      <c r="I5" s="56"/>
      <c r="J5" s="56"/>
      <c r="K5" s="56"/>
      <c r="L5" s="56"/>
      <c r="M5" s="56"/>
      <c r="N5" s="56"/>
      <c r="O5" s="56"/>
      <c r="P5" s="56"/>
      <c r="Q5" s="56"/>
      <c r="R5" s="56"/>
    </row>
    <row r="6" spans="1:18" x14ac:dyDescent="0.25">
      <c r="A6" s="55"/>
      <c r="B6" s="57" t="s">
        <v>678</v>
      </c>
      <c r="C6" s="57"/>
      <c r="D6" s="57"/>
      <c r="E6" s="57"/>
      <c r="F6" s="57"/>
      <c r="G6" s="57"/>
      <c r="H6" s="57"/>
      <c r="I6" s="57"/>
      <c r="J6" s="57"/>
      <c r="K6" s="57"/>
      <c r="L6" s="57"/>
      <c r="M6" s="57"/>
      <c r="N6" s="57"/>
      <c r="O6" s="57"/>
      <c r="P6" s="57"/>
      <c r="Q6" s="57"/>
      <c r="R6" s="57"/>
    </row>
    <row r="7" spans="1:18" x14ac:dyDescent="0.25">
      <c r="A7" s="55"/>
      <c r="B7" s="59"/>
      <c r="C7" s="59"/>
      <c r="D7" s="59"/>
      <c r="E7" s="59"/>
      <c r="F7" s="59"/>
      <c r="G7" s="59"/>
      <c r="H7" s="59"/>
      <c r="I7" s="59"/>
      <c r="J7" s="59"/>
      <c r="K7" s="59"/>
      <c r="L7" s="59"/>
      <c r="M7" s="59"/>
      <c r="N7" s="59"/>
      <c r="O7" s="59"/>
      <c r="P7" s="59"/>
      <c r="Q7" s="59"/>
      <c r="R7" s="59"/>
    </row>
    <row r="8" spans="1:18" x14ac:dyDescent="0.25">
      <c r="A8" s="55"/>
      <c r="B8" s="4"/>
      <c r="C8" s="4"/>
      <c r="D8" s="4"/>
      <c r="E8" s="4"/>
      <c r="F8" s="4"/>
      <c r="G8" s="4"/>
      <c r="H8" s="4"/>
      <c r="I8" s="4"/>
      <c r="J8" s="4"/>
    </row>
    <row r="9" spans="1:18" ht="15.75" thickBot="1" x14ac:dyDescent="0.3">
      <c r="A9" s="55"/>
      <c r="B9" s="16"/>
      <c r="C9" s="16" t="s">
        <v>264</v>
      </c>
      <c r="D9" s="46" t="s">
        <v>679</v>
      </c>
      <c r="E9" s="46"/>
      <c r="F9" s="46"/>
      <c r="G9" s="46"/>
      <c r="H9" s="46"/>
      <c r="I9" s="46"/>
      <c r="J9" s="16"/>
    </row>
    <row r="10" spans="1:18" ht="15.75" thickBot="1" x14ac:dyDescent="0.3">
      <c r="A10" s="55"/>
      <c r="B10" s="16"/>
      <c r="C10" s="16" t="s">
        <v>264</v>
      </c>
      <c r="D10" s="53">
        <v>2012</v>
      </c>
      <c r="E10" s="53"/>
      <c r="F10" s="16"/>
      <c r="G10" s="16"/>
      <c r="H10" s="53">
        <v>2013</v>
      </c>
      <c r="I10" s="53"/>
      <c r="J10" s="16"/>
    </row>
    <row r="11" spans="1:18" x14ac:dyDescent="0.25">
      <c r="A11" s="55"/>
      <c r="B11" s="16"/>
      <c r="C11" s="16" t="s">
        <v>264</v>
      </c>
      <c r="D11" s="31" t="s">
        <v>286</v>
      </c>
      <c r="E11" s="31"/>
      <c r="F11" s="31"/>
      <c r="G11" s="31"/>
      <c r="H11" s="31"/>
      <c r="I11" s="31"/>
      <c r="J11" s="16"/>
    </row>
    <row r="12" spans="1:18" x14ac:dyDescent="0.25">
      <c r="A12" s="55"/>
      <c r="B12" s="23" t="s">
        <v>680</v>
      </c>
      <c r="C12" s="25" t="s">
        <v>264</v>
      </c>
      <c r="D12" s="26" t="s">
        <v>301</v>
      </c>
      <c r="E12" s="27">
        <v>28846</v>
      </c>
      <c r="F12" s="28" t="s">
        <v>264</v>
      </c>
      <c r="G12" s="25"/>
      <c r="H12" s="43" t="s">
        <v>301</v>
      </c>
      <c r="I12" s="44">
        <v>29748</v>
      </c>
      <c r="J12" s="36" t="s">
        <v>264</v>
      </c>
    </row>
    <row r="13" spans="1:18" x14ac:dyDescent="0.25">
      <c r="A13" s="55"/>
      <c r="B13" s="18" t="s">
        <v>266</v>
      </c>
      <c r="C13" s="16" t="s">
        <v>264</v>
      </c>
      <c r="D13" s="12"/>
      <c r="E13" s="50">
        <v>24663</v>
      </c>
      <c r="F13" s="13" t="s">
        <v>264</v>
      </c>
      <c r="G13" s="16"/>
      <c r="H13" s="11"/>
      <c r="I13" s="39">
        <v>24695</v>
      </c>
      <c r="J13" s="40" t="s">
        <v>264</v>
      </c>
    </row>
    <row r="14" spans="1:18" x14ac:dyDescent="0.25">
      <c r="A14" s="55"/>
      <c r="B14" s="23" t="s">
        <v>268</v>
      </c>
      <c r="C14" s="25" t="s">
        <v>264</v>
      </c>
      <c r="D14" s="26"/>
      <c r="E14" s="27">
        <v>37935</v>
      </c>
      <c r="F14" s="28" t="s">
        <v>264</v>
      </c>
      <c r="G14" s="25"/>
      <c r="H14" s="43"/>
      <c r="I14" s="44">
        <v>38794</v>
      </c>
      <c r="J14" s="36" t="s">
        <v>264</v>
      </c>
    </row>
    <row r="15" spans="1:18" ht="25.5" x14ac:dyDescent="0.25">
      <c r="A15" s="55"/>
      <c r="B15" s="18" t="s">
        <v>270</v>
      </c>
      <c r="C15" s="16" t="s">
        <v>264</v>
      </c>
      <c r="D15" s="12"/>
      <c r="E15" s="50">
        <v>74897</v>
      </c>
      <c r="F15" s="13" t="s">
        <v>264</v>
      </c>
      <c r="G15" s="16"/>
      <c r="H15" s="11"/>
      <c r="I15" s="39">
        <v>76454</v>
      </c>
      <c r="J15" s="40" t="s">
        <v>264</v>
      </c>
    </row>
    <row r="16" spans="1:18" x14ac:dyDescent="0.25">
      <c r="A16" s="55"/>
      <c r="B16" s="23" t="s">
        <v>272</v>
      </c>
      <c r="C16" s="25" t="s">
        <v>264</v>
      </c>
      <c r="D16" s="26"/>
      <c r="E16" s="27">
        <v>29234</v>
      </c>
      <c r="F16" s="28" t="s">
        <v>264</v>
      </c>
      <c r="G16" s="25"/>
      <c r="H16" s="43"/>
      <c r="I16" s="44">
        <v>29819</v>
      </c>
      <c r="J16" s="36" t="s">
        <v>264</v>
      </c>
    </row>
    <row r="17" spans="1:18" ht="25.5" x14ac:dyDescent="0.25">
      <c r="A17" s="55"/>
      <c r="B17" s="18" t="s">
        <v>681</v>
      </c>
      <c r="C17" s="16" t="s">
        <v>264</v>
      </c>
      <c r="D17" s="12"/>
      <c r="E17" s="50">
        <v>18859</v>
      </c>
      <c r="F17" s="13" t="s">
        <v>264</v>
      </c>
      <c r="G17" s="16"/>
      <c r="H17" s="11"/>
      <c r="I17" s="39">
        <v>21653</v>
      </c>
      <c r="J17" s="40" t="s">
        <v>264</v>
      </c>
    </row>
    <row r="18" spans="1:18" x14ac:dyDescent="0.25">
      <c r="A18" s="55"/>
      <c r="B18" s="23" t="s">
        <v>276</v>
      </c>
      <c r="C18" s="25" t="s">
        <v>264</v>
      </c>
      <c r="D18" s="26"/>
      <c r="E18" s="49">
        <v>65</v>
      </c>
      <c r="F18" s="28" t="s">
        <v>264</v>
      </c>
      <c r="G18" s="25"/>
      <c r="H18" s="43"/>
      <c r="I18" s="61">
        <v>65</v>
      </c>
      <c r="J18" s="36" t="s">
        <v>264</v>
      </c>
    </row>
    <row r="19" spans="1:18" x14ac:dyDescent="0.25">
      <c r="A19" s="55"/>
      <c r="B19" s="18" t="s">
        <v>277</v>
      </c>
      <c r="C19" s="16" t="s">
        <v>264</v>
      </c>
      <c r="D19" s="12"/>
      <c r="E19" s="50">
        <v>1107</v>
      </c>
      <c r="F19" s="13" t="s">
        <v>264</v>
      </c>
      <c r="G19" s="16"/>
      <c r="H19" s="11"/>
      <c r="I19" s="39">
        <v>1139</v>
      </c>
      <c r="J19" s="40" t="s">
        <v>264</v>
      </c>
    </row>
    <row r="20" spans="1:18" x14ac:dyDescent="0.25">
      <c r="A20" s="55"/>
      <c r="B20" s="23" t="s">
        <v>279</v>
      </c>
      <c r="C20" s="25" t="s">
        <v>264</v>
      </c>
      <c r="D20" s="26"/>
      <c r="E20" s="27">
        <v>16721</v>
      </c>
      <c r="F20" s="28" t="s">
        <v>264</v>
      </c>
      <c r="G20" s="25"/>
      <c r="H20" s="43"/>
      <c r="I20" s="44">
        <v>17414</v>
      </c>
      <c r="J20" s="36" t="s">
        <v>264</v>
      </c>
    </row>
    <row r="21" spans="1:18" ht="15.75" thickBot="1" x14ac:dyDescent="0.3">
      <c r="A21" s="55"/>
      <c r="B21" s="18" t="s">
        <v>682</v>
      </c>
      <c r="C21" s="16" t="s">
        <v>264</v>
      </c>
      <c r="D21" s="12"/>
      <c r="E21" s="50">
        <v>2963</v>
      </c>
      <c r="F21" s="13" t="s">
        <v>264</v>
      </c>
      <c r="G21" s="16"/>
      <c r="H21" s="11"/>
      <c r="I21" s="39">
        <v>4362</v>
      </c>
      <c r="J21" s="40" t="s">
        <v>264</v>
      </c>
    </row>
    <row r="22" spans="1:18" x14ac:dyDescent="0.25">
      <c r="A22" s="55"/>
      <c r="B22" s="14"/>
      <c r="C22" s="14" t="s">
        <v>264</v>
      </c>
      <c r="D22" s="41"/>
      <c r="E22" s="41"/>
      <c r="F22" s="14"/>
      <c r="G22" s="14"/>
      <c r="H22" s="41"/>
      <c r="I22" s="41"/>
      <c r="J22" s="14"/>
    </row>
    <row r="23" spans="1:18" x14ac:dyDescent="0.25">
      <c r="A23" s="55"/>
      <c r="B23" s="42"/>
      <c r="C23" s="25" t="s">
        <v>264</v>
      </c>
      <c r="D23" s="26" t="s">
        <v>301</v>
      </c>
      <c r="E23" s="27">
        <v>235290</v>
      </c>
      <c r="F23" s="28" t="s">
        <v>264</v>
      </c>
      <c r="G23" s="25"/>
      <c r="H23" s="43" t="s">
        <v>301</v>
      </c>
      <c r="I23" s="44">
        <v>244143</v>
      </c>
      <c r="J23" s="36" t="s">
        <v>264</v>
      </c>
    </row>
    <row r="24" spans="1:18" ht="15.75" thickBot="1" x14ac:dyDescent="0.3">
      <c r="A24" s="55"/>
      <c r="B24" s="18" t="s">
        <v>683</v>
      </c>
      <c r="C24" s="16" t="s">
        <v>264</v>
      </c>
      <c r="D24" s="12"/>
      <c r="E24" s="38" t="s">
        <v>684</v>
      </c>
      <c r="F24" s="13" t="s">
        <v>362</v>
      </c>
      <c r="G24" s="16"/>
      <c r="H24" s="11"/>
      <c r="I24" s="75" t="s">
        <v>685</v>
      </c>
      <c r="J24" s="40" t="s">
        <v>362</v>
      </c>
    </row>
    <row r="25" spans="1:18" x14ac:dyDescent="0.25">
      <c r="A25" s="55"/>
      <c r="B25" s="14"/>
      <c r="C25" s="14" t="s">
        <v>264</v>
      </c>
      <c r="D25" s="41"/>
      <c r="E25" s="41"/>
      <c r="F25" s="14"/>
      <c r="G25" s="14"/>
      <c r="H25" s="41"/>
      <c r="I25" s="41"/>
      <c r="J25" s="14"/>
    </row>
    <row r="26" spans="1:18" ht="15.75" thickBot="1" x14ac:dyDescent="0.3">
      <c r="A26" s="55"/>
      <c r="B26" s="42"/>
      <c r="C26" s="25" t="s">
        <v>264</v>
      </c>
      <c r="D26" s="26" t="s">
        <v>301</v>
      </c>
      <c r="E26" s="27">
        <v>99467</v>
      </c>
      <c r="F26" s="28" t="s">
        <v>264</v>
      </c>
      <c r="G26" s="25"/>
      <c r="H26" s="43" t="s">
        <v>301</v>
      </c>
      <c r="I26" s="44">
        <v>98928</v>
      </c>
      <c r="J26" s="36" t="s">
        <v>264</v>
      </c>
    </row>
    <row r="27" spans="1:18" ht="15.75" thickTop="1" x14ac:dyDescent="0.25">
      <c r="A27" s="55"/>
      <c r="B27" s="14"/>
      <c r="C27" s="14" t="s">
        <v>264</v>
      </c>
      <c r="D27" s="45"/>
      <c r="E27" s="45"/>
      <c r="F27" s="14"/>
      <c r="G27" s="14"/>
      <c r="H27" s="45"/>
      <c r="I27" s="45"/>
      <c r="J27" s="14"/>
    </row>
    <row r="28" spans="1:18" ht="25.5" customHeight="1" x14ac:dyDescent="0.25">
      <c r="A28" s="55"/>
      <c r="B28" s="57" t="s">
        <v>686</v>
      </c>
      <c r="C28" s="57"/>
      <c r="D28" s="57"/>
      <c r="E28" s="57"/>
      <c r="F28" s="57"/>
      <c r="G28" s="57"/>
      <c r="H28" s="57"/>
      <c r="I28" s="57"/>
      <c r="J28" s="57"/>
      <c r="K28" s="57"/>
      <c r="L28" s="57"/>
      <c r="M28" s="57"/>
      <c r="N28" s="57"/>
      <c r="O28" s="57"/>
      <c r="P28" s="57"/>
      <c r="Q28" s="57"/>
      <c r="R28" s="57"/>
    </row>
    <row r="29" spans="1:18" x14ac:dyDescent="0.25">
      <c r="A29" s="55"/>
      <c r="B29" s="58"/>
      <c r="C29" s="58"/>
      <c r="D29" s="58"/>
      <c r="E29" s="58"/>
      <c r="F29" s="58"/>
      <c r="G29" s="58"/>
      <c r="H29" s="58"/>
      <c r="I29" s="58"/>
      <c r="J29" s="58"/>
      <c r="K29" s="58"/>
      <c r="L29" s="58"/>
      <c r="M29" s="58"/>
      <c r="N29" s="58"/>
      <c r="O29" s="58"/>
      <c r="P29" s="58"/>
      <c r="Q29" s="58"/>
      <c r="R29" s="58"/>
    </row>
    <row r="30" spans="1:18" ht="38.25" customHeight="1" x14ac:dyDescent="0.25">
      <c r="A30" s="55"/>
      <c r="B30" s="57" t="s">
        <v>687</v>
      </c>
      <c r="C30" s="57"/>
      <c r="D30" s="57"/>
      <c r="E30" s="57"/>
      <c r="F30" s="57"/>
      <c r="G30" s="57"/>
      <c r="H30" s="57"/>
      <c r="I30" s="57"/>
      <c r="J30" s="57"/>
      <c r="K30" s="57"/>
      <c r="L30" s="57"/>
      <c r="M30" s="57"/>
      <c r="N30" s="57"/>
      <c r="O30" s="57"/>
      <c r="P30" s="57"/>
      <c r="Q30" s="57"/>
      <c r="R30" s="57"/>
    </row>
    <row r="31" spans="1:18" x14ac:dyDescent="0.25">
      <c r="A31" s="55"/>
      <c r="B31" s="57" t="s">
        <v>284</v>
      </c>
      <c r="C31" s="57"/>
      <c r="D31" s="57"/>
      <c r="E31" s="57"/>
      <c r="F31" s="57"/>
      <c r="G31" s="57"/>
      <c r="H31" s="57"/>
      <c r="I31" s="57"/>
      <c r="J31" s="57"/>
      <c r="K31" s="57"/>
      <c r="L31" s="57"/>
      <c r="M31" s="57"/>
      <c r="N31" s="57"/>
      <c r="O31" s="57"/>
      <c r="P31" s="57"/>
      <c r="Q31" s="57"/>
      <c r="R31" s="57"/>
    </row>
    <row r="32" spans="1:18" x14ac:dyDescent="0.25">
      <c r="A32" s="55"/>
      <c r="B32" s="59"/>
      <c r="C32" s="59"/>
      <c r="D32" s="59"/>
      <c r="E32" s="59"/>
      <c r="F32" s="59"/>
      <c r="G32" s="59"/>
      <c r="H32" s="59"/>
      <c r="I32" s="59"/>
      <c r="J32" s="59"/>
      <c r="K32" s="59"/>
      <c r="L32" s="59"/>
      <c r="M32" s="59"/>
      <c r="N32" s="59"/>
      <c r="O32" s="59"/>
      <c r="P32" s="59"/>
      <c r="Q32" s="59"/>
      <c r="R32" s="59"/>
    </row>
    <row r="33" spans="1:18" x14ac:dyDescent="0.25">
      <c r="A33" s="55"/>
      <c r="B33" s="4"/>
      <c r="C33" s="4"/>
      <c r="D33" s="4"/>
      <c r="E33" s="4"/>
      <c r="F33" s="4"/>
      <c r="G33" s="4"/>
      <c r="H33" s="4"/>
      <c r="I33" s="4"/>
      <c r="J33" s="4"/>
      <c r="K33" s="4"/>
      <c r="L33" s="4"/>
      <c r="M33" s="4"/>
      <c r="N33" s="4"/>
      <c r="O33" s="4"/>
      <c r="P33" s="4"/>
      <c r="Q33" s="4"/>
      <c r="R33" s="4"/>
    </row>
    <row r="34" spans="1:18" ht="15.75" thickBot="1" x14ac:dyDescent="0.3">
      <c r="A34" s="55"/>
      <c r="B34" s="16"/>
      <c r="C34" s="16" t="s">
        <v>264</v>
      </c>
      <c r="D34" s="29"/>
      <c r="E34" s="29"/>
      <c r="F34" s="16"/>
      <c r="G34" s="16" t="s">
        <v>264</v>
      </c>
      <c r="H34" s="30" t="s">
        <v>285</v>
      </c>
      <c r="I34" s="30"/>
      <c r="J34" s="30"/>
      <c r="K34" s="30"/>
      <c r="L34" s="30"/>
      <c r="M34" s="30"/>
      <c r="N34" s="30"/>
      <c r="O34" s="30"/>
      <c r="P34" s="30"/>
      <c r="Q34" s="30"/>
      <c r="R34" s="16"/>
    </row>
    <row r="35" spans="1:18" x14ac:dyDescent="0.25">
      <c r="A35" s="55"/>
      <c r="B35" s="16"/>
      <c r="C35" s="16" t="s">
        <v>264</v>
      </c>
      <c r="D35" s="29"/>
      <c r="E35" s="29"/>
      <c r="F35" s="16"/>
      <c r="G35" s="16" t="s">
        <v>264</v>
      </c>
      <c r="H35" s="32" t="s">
        <v>286</v>
      </c>
      <c r="I35" s="32"/>
      <c r="J35" s="32"/>
      <c r="K35" s="32"/>
      <c r="L35" s="32"/>
      <c r="M35" s="32"/>
      <c r="N35" s="32"/>
      <c r="O35" s="32"/>
      <c r="P35" s="32"/>
      <c r="Q35" s="32"/>
      <c r="R35" s="16"/>
    </row>
    <row r="36" spans="1:18" x14ac:dyDescent="0.25">
      <c r="A36" s="55"/>
      <c r="B36" s="33" t="s">
        <v>287</v>
      </c>
      <c r="C36" s="29" t="s">
        <v>264</v>
      </c>
      <c r="D36" s="34" t="s">
        <v>288</v>
      </c>
      <c r="E36" s="34"/>
      <c r="F36" s="29"/>
      <c r="G36" s="29" t="s">
        <v>264</v>
      </c>
      <c r="H36" s="20" t="s">
        <v>289</v>
      </c>
      <c r="I36" s="29" t="s">
        <v>264</v>
      </c>
      <c r="J36" s="20" t="s">
        <v>292</v>
      </c>
      <c r="K36" s="29" t="s">
        <v>264</v>
      </c>
      <c r="L36" s="34" t="s">
        <v>295</v>
      </c>
      <c r="M36" s="34"/>
      <c r="N36" s="29"/>
      <c r="O36" s="29" t="s">
        <v>264</v>
      </c>
      <c r="P36" s="34" t="s">
        <v>298</v>
      </c>
      <c r="Q36" s="34"/>
      <c r="R36" s="29"/>
    </row>
    <row r="37" spans="1:18" x14ac:dyDescent="0.25">
      <c r="A37" s="55"/>
      <c r="B37" s="33"/>
      <c r="C37" s="29"/>
      <c r="D37" s="34"/>
      <c r="E37" s="34"/>
      <c r="F37" s="29"/>
      <c r="G37" s="29"/>
      <c r="H37" s="20" t="s">
        <v>688</v>
      </c>
      <c r="I37" s="29"/>
      <c r="J37" s="20" t="s">
        <v>293</v>
      </c>
      <c r="K37" s="29"/>
      <c r="L37" s="34" t="s">
        <v>296</v>
      </c>
      <c r="M37" s="34"/>
      <c r="N37" s="29"/>
      <c r="O37" s="29"/>
      <c r="P37" s="34" t="s">
        <v>299</v>
      </c>
      <c r="Q37" s="34"/>
      <c r="R37" s="29"/>
    </row>
    <row r="38" spans="1:18" ht="15.75" thickBot="1" x14ac:dyDescent="0.3">
      <c r="A38" s="55"/>
      <c r="B38" s="33"/>
      <c r="C38" s="29"/>
      <c r="D38" s="30"/>
      <c r="E38" s="30"/>
      <c r="F38" s="29"/>
      <c r="G38" s="29"/>
      <c r="H38" s="21" t="s">
        <v>689</v>
      </c>
      <c r="I38" s="29"/>
      <c r="J38" s="21" t="s">
        <v>294</v>
      </c>
      <c r="K38" s="29"/>
      <c r="L38" s="30" t="s">
        <v>690</v>
      </c>
      <c r="M38" s="30"/>
      <c r="N38" s="29"/>
      <c r="O38" s="29"/>
      <c r="P38" s="30"/>
      <c r="Q38" s="30"/>
      <c r="R38" s="29"/>
    </row>
    <row r="39" spans="1:18" x14ac:dyDescent="0.25">
      <c r="A39" s="55"/>
      <c r="B39" s="23" t="s">
        <v>300</v>
      </c>
      <c r="C39" s="25" t="s">
        <v>264</v>
      </c>
      <c r="D39" s="26" t="s">
        <v>301</v>
      </c>
      <c r="E39" s="27">
        <v>1700</v>
      </c>
      <c r="F39" s="28" t="s">
        <v>264</v>
      </c>
      <c r="G39" s="25" t="s">
        <v>264</v>
      </c>
      <c r="H39" s="24"/>
      <c r="I39" s="25" t="s">
        <v>264</v>
      </c>
      <c r="J39" s="24"/>
      <c r="K39" s="25" t="s">
        <v>264</v>
      </c>
      <c r="L39" s="26" t="s">
        <v>301</v>
      </c>
      <c r="M39" s="27">
        <v>1700</v>
      </c>
      <c r="N39" s="28" t="s">
        <v>264</v>
      </c>
      <c r="O39" s="25" t="s">
        <v>264</v>
      </c>
      <c r="P39" s="26" t="s">
        <v>301</v>
      </c>
      <c r="Q39" s="27">
        <v>6808</v>
      </c>
      <c r="R39" s="28" t="s">
        <v>264</v>
      </c>
    </row>
  </sheetData>
  <mergeCells count="38">
    <mergeCell ref="B32:R32"/>
    <mergeCell ref="R36:R38"/>
    <mergeCell ref="A1:A2"/>
    <mergeCell ref="B1:R1"/>
    <mergeCell ref="B2:R2"/>
    <mergeCell ref="B3:R3"/>
    <mergeCell ref="A4:A39"/>
    <mergeCell ref="B4:R4"/>
    <mergeCell ref="B5:R5"/>
    <mergeCell ref="B6:R6"/>
    <mergeCell ref="B7:R7"/>
    <mergeCell ref="L37:M37"/>
    <mergeCell ref="L38:M38"/>
    <mergeCell ref="N36:N38"/>
    <mergeCell ref="O36:O38"/>
    <mergeCell ref="P36:Q36"/>
    <mergeCell ref="P37:Q37"/>
    <mergeCell ref="P38:Q38"/>
    <mergeCell ref="D35:E35"/>
    <mergeCell ref="H35:Q35"/>
    <mergeCell ref="B36:B38"/>
    <mergeCell ref="C36:C38"/>
    <mergeCell ref="D36:E38"/>
    <mergeCell ref="F36:F38"/>
    <mergeCell ref="G36:G38"/>
    <mergeCell ref="I36:I38"/>
    <mergeCell ref="K36:K38"/>
    <mergeCell ref="L36:M36"/>
    <mergeCell ref="D9:I9"/>
    <mergeCell ref="D10:E10"/>
    <mergeCell ref="H10:I10"/>
    <mergeCell ref="D11:I11"/>
    <mergeCell ref="D34:E34"/>
    <mergeCell ref="H34:Q34"/>
    <mergeCell ref="B28:R28"/>
    <mergeCell ref="B29:R29"/>
    <mergeCell ref="B30:R30"/>
    <mergeCell ref="B31:R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28515625" customWidth="1"/>
    <col min="4" max="4" width="4.140625" customWidth="1"/>
    <col min="5" max="5" width="14" customWidth="1"/>
    <col min="6" max="6" width="2.7109375" customWidth="1"/>
    <col min="7" max="7" width="2.28515625" customWidth="1"/>
    <col min="8" max="8" width="2.7109375" customWidth="1"/>
    <col min="9" max="9" width="10.7109375" customWidth="1"/>
    <col min="10" max="10" width="3" customWidth="1"/>
    <col min="11" max="11" width="14" customWidth="1"/>
    <col min="12" max="12" width="2.7109375" customWidth="1"/>
    <col min="13" max="13" width="8.28515625" customWidth="1"/>
    <col min="14" max="14" width="2.710937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54" t="s">
        <v>8</v>
      </c>
      <c r="C3" s="54"/>
      <c r="D3" s="54"/>
      <c r="E3" s="54"/>
      <c r="F3" s="54"/>
      <c r="G3" s="54"/>
      <c r="H3" s="54"/>
      <c r="I3" s="54"/>
      <c r="J3" s="54"/>
      <c r="K3" s="54"/>
      <c r="L3" s="54"/>
      <c r="M3" s="54"/>
      <c r="N3" s="54"/>
    </row>
    <row r="4" spans="1:14" ht="15" customHeight="1" x14ac:dyDescent="0.25">
      <c r="A4" s="55" t="s">
        <v>691</v>
      </c>
      <c r="B4" s="54" t="s">
        <v>8</v>
      </c>
      <c r="C4" s="54"/>
      <c r="D4" s="54"/>
      <c r="E4" s="54"/>
      <c r="F4" s="54"/>
      <c r="G4" s="54"/>
      <c r="H4" s="54"/>
      <c r="I4" s="54"/>
      <c r="J4" s="54"/>
      <c r="K4" s="54"/>
      <c r="L4" s="54"/>
      <c r="M4" s="54"/>
      <c r="N4" s="54"/>
    </row>
    <row r="5" spans="1:14" x14ac:dyDescent="0.25">
      <c r="A5" s="55"/>
      <c r="B5" s="56" t="s">
        <v>692</v>
      </c>
      <c r="C5" s="56"/>
      <c r="D5" s="56"/>
      <c r="E5" s="56"/>
      <c r="F5" s="56"/>
      <c r="G5" s="56"/>
      <c r="H5" s="56"/>
      <c r="I5" s="56"/>
      <c r="J5" s="56"/>
      <c r="K5" s="56"/>
      <c r="L5" s="56"/>
      <c r="M5" s="56"/>
      <c r="N5" s="56"/>
    </row>
    <row r="6" spans="1:14" x14ac:dyDescent="0.25">
      <c r="A6" s="55"/>
      <c r="B6" s="57" t="s">
        <v>693</v>
      </c>
      <c r="C6" s="57"/>
      <c r="D6" s="57"/>
      <c r="E6" s="57"/>
      <c r="F6" s="57"/>
      <c r="G6" s="57"/>
      <c r="H6" s="57"/>
      <c r="I6" s="57"/>
      <c r="J6" s="57"/>
      <c r="K6" s="57"/>
      <c r="L6" s="57"/>
      <c r="M6" s="57"/>
      <c r="N6" s="57"/>
    </row>
    <row r="7" spans="1:14" x14ac:dyDescent="0.25">
      <c r="A7" s="55"/>
      <c r="B7" s="59"/>
      <c r="C7" s="59"/>
      <c r="D7" s="59"/>
      <c r="E7" s="59"/>
      <c r="F7" s="59"/>
      <c r="G7" s="59"/>
      <c r="H7" s="59"/>
      <c r="I7" s="59"/>
      <c r="J7" s="59"/>
      <c r="K7" s="59"/>
      <c r="L7" s="59"/>
      <c r="M7" s="59"/>
      <c r="N7" s="59"/>
    </row>
    <row r="8" spans="1:14" x14ac:dyDescent="0.25">
      <c r="A8" s="55"/>
      <c r="B8" s="4"/>
      <c r="C8" s="4"/>
      <c r="D8" s="4"/>
      <c r="E8" s="4"/>
      <c r="F8" s="4"/>
      <c r="G8" s="4"/>
      <c r="H8" s="4"/>
      <c r="I8" s="4"/>
      <c r="J8" s="4"/>
      <c r="K8" s="4"/>
      <c r="L8" s="4"/>
      <c r="M8" s="4"/>
      <c r="N8" s="4"/>
    </row>
    <row r="9" spans="1:14" ht="15.75" thickBot="1" x14ac:dyDescent="0.3">
      <c r="A9" s="55"/>
      <c r="B9" s="16"/>
      <c r="C9" s="16" t="s">
        <v>264</v>
      </c>
      <c r="D9" s="46" t="s">
        <v>694</v>
      </c>
      <c r="E9" s="46"/>
      <c r="F9" s="46"/>
      <c r="G9" s="46"/>
      <c r="H9" s="46"/>
      <c r="I9" s="46"/>
      <c r="J9" s="46"/>
      <c r="K9" s="46"/>
      <c r="L9" s="46"/>
      <c r="M9" s="46"/>
      <c r="N9" s="16"/>
    </row>
    <row r="10" spans="1:14" x14ac:dyDescent="0.25">
      <c r="A10" s="55"/>
      <c r="B10" s="29"/>
      <c r="C10" s="29" t="s">
        <v>264</v>
      </c>
      <c r="D10" s="88" t="s">
        <v>695</v>
      </c>
      <c r="E10" s="88"/>
      <c r="F10" s="89"/>
      <c r="G10" s="89" t="s">
        <v>264</v>
      </c>
      <c r="H10" s="88" t="s">
        <v>696</v>
      </c>
      <c r="I10" s="88"/>
      <c r="J10" s="89"/>
      <c r="K10" s="89"/>
      <c r="L10" s="88" t="s">
        <v>647</v>
      </c>
      <c r="M10" s="88"/>
      <c r="N10" s="29"/>
    </row>
    <row r="11" spans="1:14" ht="15.75" thickBot="1" x14ac:dyDescent="0.3">
      <c r="A11" s="55"/>
      <c r="B11" s="29"/>
      <c r="C11" s="29"/>
      <c r="D11" s="30"/>
      <c r="E11" s="30"/>
      <c r="F11" s="29"/>
      <c r="G11" s="29"/>
      <c r="H11" s="30" t="s">
        <v>103</v>
      </c>
      <c r="I11" s="30"/>
      <c r="J11" s="29"/>
      <c r="K11" s="29"/>
      <c r="L11" s="30"/>
      <c r="M11" s="30"/>
      <c r="N11" s="29"/>
    </row>
    <row r="12" spans="1:14" x14ac:dyDescent="0.25">
      <c r="A12" s="55"/>
      <c r="B12" s="16"/>
      <c r="C12" s="16" t="s">
        <v>264</v>
      </c>
      <c r="D12" s="31" t="s">
        <v>286</v>
      </c>
      <c r="E12" s="31"/>
      <c r="F12" s="31"/>
      <c r="G12" s="31"/>
      <c r="H12" s="31"/>
      <c r="I12" s="31"/>
      <c r="J12" s="31"/>
      <c r="K12" s="31"/>
      <c r="L12" s="31"/>
      <c r="M12" s="31"/>
      <c r="N12" s="16"/>
    </row>
    <row r="13" spans="1:14" x14ac:dyDescent="0.25">
      <c r="A13" s="55"/>
      <c r="B13" s="23" t="s">
        <v>308</v>
      </c>
      <c r="C13" s="25" t="s">
        <v>264</v>
      </c>
      <c r="D13" s="26" t="s">
        <v>301</v>
      </c>
      <c r="E13" s="44">
        <v>17572</v>
      </c>
      <c r="F13" s="28" t="s">
        <v>264</v>
      </c>
      <c r="G13" s="25" t="s">
        <v>264</v>
      </c>
      <c r="H13" s="26" t="s">
        <v>301</v>
      </c>
      <c r="I13" s="61" t="s">
        <v>697</v>
      </c>
      <c r="J13" s="36" t="s">
        <v>698</v>
      </c>
      <c r="K13" s="25"/>
      <c r="L13" s="26" t="s">
        <v>301</v>
      </c>
      <c r="M13" s="44">
        <v>3340</v>
      </c>
      <c r="N13" s="28" t="s">
        <v>264</v>
      </c>
    </row>
    <row r="14" spans="1:14" x14ac:dyDescent="0.25">
      <c r="A14" s="55"/>
      <c r="B14" s="18" t="s">
        <v>312</v>
      </c>
      <c r="C14" s="16" t="s">
        <v>264</v>
      </c>
      <c r="D14" s="11"/>
      <c r="E14" s="39">
        <v>12700</v>
      </c>
      <c r="F14" s="40" t="s">
        <v>264</v>
      </c>
      <c r="G14" s="16" t="s">
        <v>264</v>
      </c>
      <c r="H14" s="11"/>
      <c r="I14" s="75" t="s">
        <v>699</v>
      </c>
      <c r="J14" s="40" t="s">
        <v>362</v>
      </c>
      <c r="K14" s="16"/>
      <c r="L14" s="11"/>
      <c r="M14" s="39">
        <v>4576</v>
      </c>
      <c r="N14" s="40" t="s">
        <v>264</v>
      </c>
    </row>
    <row r="15" spans="1:14" x14ac:dyDescent="0.25">
      <c r="A15" s="55"/>
      <c r="B15" s="23" t="s">
        <v>310</v>
      </c>
      <c r="C15" s="25" t="s">
        <v>264</v>
      </c>
      <c r="D15" s="43"/>
      <c r="E15" s="44">
        <v>2358</v>
      </c>
      <c r="F15" s="36" t="s">
        <v>264</v>
      </c>
      <c r="G15" s="25" t="s">
        <v>264</v>
      </c>
      <c r="H15" s="43"/>
      <c r="I15" s="61" t="s">
        <v>700</v>
      </c>
      <c r="J15" s="36" t="s">
        <v>362</v>
      </c>
      <c r="K15" s="25"/>
      <c r="L15" s="43"/>
      <c r="M15" s="61">
        <v>657</v>
      </c>
      <c r="N15" s="36" t="s">
        <v>264</v>
      </c>
    </row>
    <row r="16" spans="1:14" ht="15.75" thickBot="1" x14ac:dyDescent="0.3">
      <c r="A16" s="55"/>
      <c r="B16" s="18" t="s">
        <v>318</v>
      </c>
      <c r="C16" s="16" t="s">
        <v>264</v>
      </c>
      <c r="D16" s="11"/>
      <c r="E16" s="39">
        <v>4096</v>
      </c>
      <c r="F16" s="40" t="s">
        <v>264</v>
      </c>
      <c r="G16" s="16" t="s">
        <v>264</v>
      </c>
      <c r="H16" s="11"/>
      <c r="I16" s="75" t="s">
        <v>701</v>
      </c>
      <c r="J16" s="40" t="s">
        <v>362</v>
      </c>
      <c r="K16" s="16"/>
      <c r="L16" s="11"/>
      <c r="M16" s="75">
        <v>220</v>
      </c>
      <c r="N16" s="40" t="s">
        <v>264</v>
      </c>
    </row>
    <row r="17" spans="1:14" x14ac:dyDescent="0.25">
      <c r="A17" s="55"/>
      <c r="B17" s="14"/>
      <c r="C17" s="14" t="s">
        <v>264</v>
      </c>
      <c r="D17" s="41"/>
      <c r="E17" s="41"/>
      <c r="F17" s="14"/>
      <c r="G17" s="14" t="s">
        <v>264</v>
      </c>
      <c r="H17" s="41"/>
      <c r="I17" s="41"/>
      <c r="J17" s="14"/>
      <c r="K17" s="14"/>
      <c r="L17" s="41"/>
      <c r="M17" s="41"/>
      <c r="N17" s="14"/>
    </row>
    <row r="18" spans="1:14" ht="15.75" thickBot="1" x14ac:dyDescent="0.3">
      <c r="A18" s="55"/>
      <c r="B18" s="42"/>
      <c r="C18" s="25" t="s">
        <v>264</v>
      </c>
      <c r="D18" s="26" t="s">
        <v>301</v>
      </c>
      <c r="E18" s="44">
        <v>36726</v>
      </c>
      <c r="F18" s="28" t="s">
        <v>264</v>
      </c>
      <c r="G18" s="25" t="s">
        <v>264</v>
      </c>
      <c r="H18" s="26" t="s">
        <v>301</v>
      </c>
      <c r="I18" s="61" t="s">
        <v>702</v>
      </c>
      <c r="J18" s="36" t="s">
        <v>698</v>
      </c>
      <c r="K18" s="25"/>
      <c r="L18" s="26" t="s">
        <v>301</v>
      </c>
      <c r="M18" s="44">
        <v>8793</v>
      </c>
      <c r="N18" s="28" t="s">
        <v>264</v>
      </c>
    </row>
    <row r="19" spans="1:14" ht="15.75" thickTop="1" x14ac:dyDescent="0.25">
      <c r="A19" s="55"/>
      <c r="B19" s="14"/>
      <c r="C19" s="14" t="s">
        <v>264</v>
      </c>
      <c r="D19" s="45"/>
      <c r="E19" s="45"/>
      <c r="F19" s="14"/>
      <c r="G19" s="14" t="s">
        <v>264</v>
      </c>
      <c r="H19" s="45"/>
      <c r="I19" s="45"/>
      <c r="J19" s="14"/>
      <c r="K19" s="14"/>
      <c r="L19" s="45"/>
      <c r="M19" s="45"/>
      <c r="N19" s="14"/>
    </row>
    <row r="20" spans="1:14" x14ac:dyDescent="0.25">
      <c r="A20" s="55"/>
      <c r="B20" s="4"/>
      <c r="C20" s="54"/>
      <c r="D20" s="54"/>
      <c r="E20" s="54"/>
      <c r="F20" s="54"/>
      <c r="G20" s="54"/>
      <c r="H20" s="54"/>
      <c r="I20" s="54"/>
      <c r="J20" s="54"/>
      <c r="K20" s="54"/>
      <c r="L20" s="54"/>
      <c r="M20" s="54"/>
      <c r="N20" s="54"/>
    </row>
    <row r="21" spans="1:14" ht="15.75" thickBot="1" x14ac:dyDescent="0.3">
      <c r="A21" s="55"/>
      <c r="B21" s="16"/>
      <c r="C21" s="16" t="s">
        <v>264</v>
      </c>
      <c r="D21" s="46" t="s">
        <v>703</v>
      </c>
      <c r="E21" s="46"/>
      <c r="F21" s="46"/>
      <c r="G21" s="46"/>
      <c r="H21" s="46"/>
      <c r="I21" s="46"/>
      <c r="J21" s="46"/>
      <c r="K21" s="46"/>
      <c r="L21" s="46"/>
      <c r="M21" s="46"/>
      <c r="N21" s="16"/>
    </row>
    <row r="22" spans="1:14" x14ac:dyDescent="0.25">
      <c r="A22" s="55"/>
      <c r="B22" s="29"/>
      <c r="C22" s="29" t="s">
        <v>264</v>
      </c>
      <c r="D22" s="88" t="s">
        <v>695</v>
      </c>
      <c r="E22" s="88"/>
      <c r="F22" s="89"/>
      <c r="G22" s="89" t="s">
        <v>264</v>
      </c>
      <c r="H22" s="88" t="s">
        <v>696</v>
      </c>
      <c r="I22" s="88"/>
      <c r="J22" s="89"/>
      <c r="K22" s="89"/>
      <c r="L22" s="88" t="s">
        <v>647</v>
      </c>
      <c r="M22" s="88"/>
      <c r="N22" s="29"/>
    </row>
    <row r="23" spans="1:14" ht="15.75" thickBot="1" x14ac:dyDescent="0.3">
      <c r="A23" s="55"/>
      <c r="B23" s="29"/>
      <c r="C23" s="29"/>
      <c r="D23" s="30"/>
      <c r="E23" s="30"/>
      <c r="F23" s="29"/>
      <c r="G23" s="29"/>
      <c r="H23" s="30" t="s">
        <v>103</v>
      </c>
      <c r="I23" s="30"/>
      <c r="J23" s="29"/>
      <c r="K23" s="29"/>
      <c r="L23" s="30"/>
      <c r="M23" s="30"/>
      <c r="N23" s="29"/>
    </row>
    <row r="24" spans="1:14" x14ac:dyDescent="0.25">
      <c r="A24" s="55"/>
      <c r="B24" s="16"/>
      <c r="C24" s="16" t="s">
        <v>264</v>
      </c>
      <c r="D24" s="31" t="s">
        <v>286</v>
      </c>
      <c r="E24" s="31"/>
      <c r="F24" s="31"/>
      <c r="G24" s="31"/>
      <c r="H24" s="31"/>
      <c r="I24" s="31"/>
      <c r="J24" s="31"/>
      <c r="K24" s="31"/>
      <c r="L24" s="31"/>
      <c r="M24" s="31"/>
      <c r="N24" s="16"/>
    </row>
    <row r="25" spans="1:14" x14ac:dyDescent="0.25">
      <c r="A25" s="55"/>
      <c r="B25" s="23" t="s">
        <v>308</v>
      </c>
      <c r="C25" s="25" t="s">
        <v>264</v>
      </c>
      <c r="D25" s="26" t="s">
        <v>301</v>
      </c>
      <c r="E25" s="27">
        <v>17213</v>
      </c>
      <c r="F25" s="28" t="s">
        <v>264</v>
      </c>
      <c r="G25" s="25" t="s">
        <v>264</v>
      </c>
      <c r="H25" s="26" t="s">
        <v>301</v>
      </c>
      <c r="I25" s="49" t="s">
        <v>704</v>
      </c>
      <c r="J25" s="28" t="s">
        <v>362</v>
      </c>
      <c r="K25" s="25"/>
      <c r="L25" s="26" t="s">
        <v>301</v>
      </c>
      <c r="M25" s="27">
        <v>4548</v>
      </c>
      <c r="N25" s="28" t="s">
        <v>264</v>
      </c>
    </row>
    <row r="26" spans="1:14" x14ac:dyDescent="0.25">
      <c r="A26" s="55"/>
      <c r="B26" s="18" t="s">
        <v>312</v>
      </c>
      <c r="C26" s="16" t="s">
        <v>264</v>
      </c>
      <c r="D26" s="12"/>
      <c r="E26" s="50">
        <v>11015</v>
      </c>
      <c r="F26" s="13" t="s">
        <v>264</v>
      </c>
      <c r="G26" s="16" t="s">
        <v>264</v>
      </c>
      <c r="H26" s="12"/>
      <c r="I26" s="38" t="s">
        <v>705</v>
      </c>
      <c r="J26" s="13" t="s">
        <v>362</v>
      </c>
      <c r="K26" s="16"/>
      <c r="L26" s="12"/>
      <c r="M26" s="50">
        <v>3823</v>
      </c>
      <c r="N26" s="13" t="s">
        <v>264</v>
      </c>
    </row>
    <row r="27" spans="1:14" x14ac:dyDescent="0.25">
      <c r="A27" s="55"/>
      <c r="B27" s="23" t="s">
        <v>310</v>
      </c>
      <c r="C27" s="25" t="s">
        <v>264</v>
      </c>
      <c r="D27" s="26"/>
      <c r="E27" s="27">
        <v>1649</v>
      </c>
      <c r="F27" s="28" t="s">
        <v>264</v>
      </c>
      <c r="G27" s="25" t="s">
        <v>264</v>
      </c>
      <c r="H27" s="26"/>
      <c r="I27" s="49" t="s">
        <v>706</v>
      </c>
      <c r="J27" s="28" t="s">
        <v>362</v>
      </c>
      <c r="K27" s="25"/>
      <c r="L27" s="26"/>
      <c r="M27" s="49">
        <v>55</v>
      </c>
      <c r="N27" s="28" t="s">
        <v>264</v>
      </c>
    </row>
    <row r="28" spans="1:14" ht="15.75" thickBot="1" x14ac:dyDescent="0.3">
      <c r="A28" s="55"/>
      <c r="B28" s="18" t="s">
        <v>318</v>
      </c>
      <c r="C28" s="16" t="s">
        <v>264</v>
      </c>
      <c r="D28" s="12"/>
      <c r="E28" s="50">
        <v>3997</v>
      </c>
      <c r="F28" s="13" t="s">
        <v>264</v>
      </c>
      <c r="G28" s="16" t="s">
        <v>264</v>
      </c>
      <c r="H28" s="12"/>
      <c r="I28" s="38" t="s">
        <v>707</v>
      </c>
      <c r="J28" s="13" t="s">
        <v>362</v>
      </c>
      <c r="K28" s="16"/>
      <c r="L28" s="12"/>
      <c r="M28" s="38">
        <v>327</v>
      </c>
      <c r="N28" s="13" t="s">
        <v>264</v>
      </c>
    </row>
    <row r="29" spans="1:14" x14ac:dyDescent="0.25">
      <c r="A29" s="55"/>
      <c r="B29" s="14"/>
      <c r="C29" s="14" t="s">
        <v>264</v>
      </c>
      <c r="D29" s="41"/>
      <c r="E29" s="41"/>
      <c r="F29" s="14"/>
      <c r="G29" s="14" t="s">
        <v>264</v>
      </c>
      <c r="H29" s="41"/>
      <c r="I29" s="41"/>
      <c r="J29" s="14"/>
      <c r="K29" s="14"/>
      <c r="L29" s="41"/>
      <c r="M29" s="41"/>
      <c r="N29" s="14"/>
    </row>
    <row r="30" spans="1:14" ht="15.75" thickBot="1" x14ac:dyDescent="0.3">
      <c r="A30" s="55"/>
      <c r="B30" s="42"/>
      <c r="C30" s="25" t="s">
        <v>264</v>
      </c>
      <c r="D30" s="26" t="s">
        <v>301</v>
      </c>
      <c r="E30" s="27">
        <v>33874</v>
      </c>
      <c r="F30" s="28" t="s">
        <v>264</v>
      </c>
      <c r="G30" s="25" t="s">
        <v>264</v>
      </c>
      <c r="H30" s="26" t="s">
        <v>301</v>
      </c>
      <c r="I30" s="49" t="s">
        <v>708</v>
      </c>
      <c r="J30" s="28" t="s">
        <v>362</v>
      </c>
      <c r="K30" s="25"/>
      <c r="L30" s="26" t="s">
        <v>301</v>
      </c>
      <c r="M30" s="27">
        <v>8753</v>
      </c>
      <c r="N30" s="28" t="s">
        <v>264</v>
      </c>
    </row>
    <row r="31" spans="1:14" ht="15.75" thickTop="1" x14ac:dyDescent="0.25">
      <c r="A31" s="55"/>
      <c r="B31" s="14"/>
      <c r="C31" s="14" t="s">
        <v>264</v>
      </c>
      <c r="D31" s="45"/>
      <c r="E31" s="45"/>
      <c r="F31" s="14"/>
      <c r="G31" s="14" t="s">
        <v>264</v>
      </c>
      <c r="H31" s="45"/>
      <c r="I31" s="45"/>
      <c r="J31" s="14"/>
      <c r="K31" s="14"/>
      <c r="L31" s="45"/>
      <c r="M31" s="45"/>
      <c r="N31" s="14"/>
    </row>
    <row r="32" spans="1:14" ht="25.5" customHeight="1" x14ac:dyDescent="0.25">
      <c r="A32" s="55"/>
      <c r="B32" s="57" t="s">
        <v>709</v>
      </c>
      <c r="C32" s="57"/>
      <c r="D32" s="57"/>
      <c r="E32" s="57"/>
      <c r="F32" s="57"/>
      <c r="G32" s="57"/>
      <c r="H32" s="57"/>
      <c r="I32" s="57"/>
      <c r="J32" s="57"/>
      <c r="K32" s="57"/>
      <c r="L32" s="57"/>
      <c r="M32" s="57"/>
      <c r="N32" s="57"/>
    </row>
    <row r="33" spans="1:14" x14ac:dyDescent="0.25">
      <c r="A33" s="55"/>
      <c r="B33" s="59"/>
      <c r="C33" s="59"/>
      <c r="D33" s="59"/>
      <c r="E33" s="59"/>
      <c r="F33" s="59"/>
      <c r="G33" s="59"/>
      <c r="H33" s="59"/>
      <c r="I33" s="59"/>
      <c r="J33" s="59"/>
      <c r="K33" s="59"/>
      <c r="L33" s="59"/>
      <c r="M33" s="59"/>
      <c r="N33" s="59"/>
    </row>
    <row r="34" spans="1:14" x14ac:dyDescent="0.25">
      <c r="A34" s="55"/>
      <c r="B34" s="4"/>
      <c r="C34" s="4"/>
      <c r="D34" s="4"/>
      <c r="E34" s="4"/>
      <c r="F34" s="4"/>
    </row>
    <row r="35" spans="1:14" ht="15.75" thickBot="1" x14ac:dyDescent="0.3">
      <c r="A35" s="55"/>
      <c r="B35" s="15" t="s">
        <v>710</v>
      </c>
      <c r="C35" s="16" t="s">
        <v>264</v>
      </c>
      <c r="D35" s="46" t="s">
        <v>711</v>
      </c>
      <c r="E35" s="46"/>
      <c r="F35" s="16"/>
    </row>
    <row r="36" spans="1:14" x14ac:dyDescent="0.25">
      <c r="A36" s="55"/>
      <c r="B36" s="16"/>
      <c r="C36" s="16" t="s">
        <v>264</v>
      </c>
      <c r="D36" s="32" t="s">
        <v>355</v>
      </c>
      <c r="E36" s="32"/>
      <c r="F36" s="16"/>
    </row>
    <row r="37" spans="1:14" x14ac:dyDescent="0.25">
      <c r="A37" s="55"/>
      <c r="B37" s="23">
        <v>2014</v>
      </c>
      <c r="C37" s="25" t="s">
        <v>264</v>
      </c>
      <c r="D37" s="43" t="s">
        <v>301</v>
      </c>
      <c r="E37" s="44">
        <v>2851</v>
      </c>
      <c r="F37" s="36" t="s">
        <v>264</v>
      </c>
    </row>
    <row r="38" spans="1:14" x14ac:dyDescent="0.25">
      <c r="A38" s="55"/>
      <c r="B38" s="18">
        <v>2015</v>
      </c>
      <c r="C38" s="16" t="s">
        <v>264</v>
      </c>
      <c r="D38" s="11"/>
      <c r="E38" s="39">
        <v>2170</v>
      </c>
      <c r="F38" s="40" t="s">
        <v>264</v>
      </c>
    </row>
    <row r="39" spans="1:14" x14ac:dyDescent="0.25">
      <c r="A39" s="55"/>
      <c r="B39" s="23">
        <v>2016</v>
      </c>
      <c r="C39" s="25" t="s">
        <v>264</v>
      </c>
      <c r="D39" s="43"/>
      <c r="E39" s="44">
        <v>1343</v>
      </c>
      <c r="F39" s="36" t="s">
        <v>264</v>
      </c>
    </row>
    <row r="40" spans="1:14" x14ac:dyDescent="0.25">
      <c r="A40" s="55"/>
      <c r="B40" s="18">
        <v>2017</v>
      </c>
      <c r="C40" s="16" t="s">
        <v>264</v>
      </c>
      <c r="D40" s="11"/>
      <c r="E40" s="75">
        <v>944</v>
      </c>
      <c r="F40" s="40" t="s">
        <v>264</v>
      </c>
    </row>
    <row r="41" spans="1:14" x14ac:dyDescent="0.25">
      <c r="A41" s="55"/>
      <c r="B41" s="23">
        <v>2018</v>
      </c>
      <c r="C41" s="25" t="s">
        <v>264</v>
      </c>
      <c r="D41" s="43"/>
      <c r="E41" s="61">
        <v>729</v>
      </c>
      <c r="F41" s="36" t="s">
        <v>264</v>
      </c>
    </row>
    <row r="42" spans="1:14" ht="15.75" thickBot="1" x14ac:dyDescent="0.3">
      <c r="A42" s="55"/>
      <c r="B42" s="18" t="s">
        <v>712</v>
      </c>
      <c r="C42" s="16" t="s">
        <v>264</v>
      </c>
      <c r="D42" s="11"/>
      <c r="E42" s="75">
        <v>756</v>
      </c>
      <c r="F42" s="40" t="s">
        <v>264</v>
      </c>
    </row>
    <row r="43" spans="1:14" x14ac:dyDescent="0.25">
      <c r="A43" s="55"/>
      <c r="B43" s="14"/>
      <c r="C43" s="14" t="s">
        <v>264</v>
      </c>
      <c r="D43" s="41"/>
      <c r="E43" s="41"/>
      <c r="F43" s="14"/>
    </row>
    <row r="44" spans="1:14" ht="15.75" thickBot="1" x14ac:dyDescent="0.3">
      <c r="A44" s="55"/>
      <c r="B44" s="23" t="s">
        <v>138</v>
      </c>
      <c r="C44" s="25" t="s">
        <v>264</v>
      </c>
      <c r="D44" s="43" t="s">
        <v>301</v>
      </c>
      <c r="E44" s="44">
        <v>8793</v>
      </c>
      <c r="F44" s="36" t="s">
        <v>264</v>
      </c>
    </row>
    <row r="45" spans="1:14" ht="15.75" thickTop="1" x14ac:dyDescent="0.25">
      <c r="A45" s="55"/>
      <c r="B45" s="14"/>
      <c r="C45" s="14" t="s">
        <v>264</v>
      </c>
      <c r="D45" s="45"/>
      <c r="E45" s="45"/>
      <c r="F45" s="14"/>
    </row>
  </sheetData>
  <mergeCells count="40">
    <mergeCell ref="B6:N6"/>
    <mergeCell ref="B7:N7"/>
    <mergeCell ref="B32:N32"/>
    <mergeCell ref="B33:N33"/>
    <mergeCell ref="D24:M24"/>
    <mergeCell ref="D35:E35"/>
    <mergeCell ref="D36:E36"/>
    <mergeCell ref="A1:A2"/>
    <mergeCell ref="B1:N1"/>
    <mergeCell ref="B2:N2"/>
    <mergeCell ref="B3:N3"/>
    <mergeCell ref="A4:A45"/>
    <mergeCell ref="B4:N4"/>
    <mergeCell ref="B5:N5"/>
    <mergeCell ref="H22:I22"/>
    <mergeCell ref="H23:I23"/>
    <mergeCell ref="J22:J23"/>
    <mergeCell ref="K22:K23"/>
    <mergeCell ref="L22:M23"/>
    <mergeCell ref="N22:N23"/>
    <mergeCell ref="L10:M11"/>
    <mergeCell ref="N10:N11"/>
    <mergeCell ref="D12:M12"/>
    <mergeCell ref="C20:N20"/>
    <mergeCell ref="D21:M21"/>
    <mergeCell ref="B22:B23"/>
    <mergeCell ref="C22:C23"/>
    <mergeCell ref="D22:E23"/>
    <mergeCell ref="F22:F23"/>
    <mergeCell ref="G22:G2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6.5703125" customWidth="1"/>
    <col min="4" max="5" width="36.5703125" bestFit="1" customWidth="1"/>
    <col min="6" max="6" width="13.28515625" customWidth="1"/>
    <col min="7" max="7" width="19.5703125" customWidth="1"/>
    <col min="8" max="8" width="13.28515625" customWidth="1"/>
    <col min="9" max="9" width="32.85546875" customWidth="1"/>
    <col min="10" max="10" width="13.28515625" customWidth="1"/>
    <col min="11" max="11" width="19.5703125" customWidth="1"/>
    <col min="12" max="12" width="13.28515625" customWidth="1"/>
    <col min="13" max="13" width="19.5703125" customWidth="1"/>
    <col min="14" max="14" width="13.28515625" customWidth="1"/>
    <col min="15" max="15" width="6.5703125" customWidth="1"/>
    <col min="16" max="16" width="8" customWidth="1"/>
    <col min="17" max="17" width="21.28515625" customWidth="1"/>
    <col min="18" max="18" width="8"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4</v>
      </c>
      <c r="B3" s="54" t="s">
        <v>8</v>
      </c>
      <c r="C3" s="54"/>
      <c r="D3" s="54"/>
      <c r="E3" s="54"/>
      <c r="F3" s="54"/>
      <c r="G3" s="54"/>
      <c r="H3" s="54"/>
      <c r="I3" s="54"/>
      <c r="J3" s="54"/>
      <c r="K3" s="54"/>
      <c r="L3" s="54"/>
      <c r="M3" s="54"/>
      <c r="N3" s="54"/>
      <c r="O3" s="54"/>
      <c r="P3" s="54"/>
      <c r="Q3" s="54"/>
      <c r="R3" s="54"/>
    </row>
    <row r="4" spans="1:18" ht="15" customHeight="1" x14ac:dyDescent="0.25">
      <c r="A4" s="55" t="s">
        <v>713</v>
      </c>
      <c r="B4" s="54" t="s">
        <v>8</v>
      </c>
      <c r="C4" s="54"/>
      <c r="D4" s="54"/>
      <c r="E4" s="54"/>
      <c r="F4" s="54"/>
      <c r="G4" s="54"/>
      <c r="H4" s="54"/>
      <c r="I4" s="54"/>
      <c r="J4" s="54"/>
      <c r="K4" s="54"/>
      <c r="L4" s="54"/>
      <c r="M4" s="54"/>
      <c r="N4" s="54"/>
      <c r="O4" s="54"/>
      <c r="P4" s="54"/>
      <c r="Q4" s="54"/>
      <c r="R4" s="54"/>
    </row>
    <row r="5" spans="1:18" x14ac:dyDescent="0.25">
      <c r="A5" s="55"/>
      <c r="B5" s="56" t="s">
        <v>715</v>
      </c>
      <c r="C5" s="56"/>
      <c r="D5" s="56"/>
      <c r="E5" s="56"/>
      <c r="F5" s="56"/>
      <c r="G5" s="56"/>
      <c r="H5" s="56"/>
      <c r="I5" s="56"/>
      <c r="J5" s="56"/>
      <c r="K5" s="56"/>
      <c r="L5" s="56"/>
      <c r="M5" s="56"/>
      <c r="N5" s="56"/>
      <c r="O5" s="56"/>
      <c r="P5" s="56"/>
      <c r="Q5" s="56"/>
      <c r="R5" s="56"/>
    </row>
    <row r="6" spans="1:18" x14ac:dyDescent="0.25">
      <c r="A6" s="55"/>
      <c r="B6" s="57" t="s">
        <v>716</v>
      </c>
      <c r="C6" s="57"/>
      <c r="D6" s="57"/>
      <c r="E6" s="57"/>
      <c r="F6" s="57"/>
      <c r="G6" s="57"/>
      <c r="H6" s="57"/>
      <c r="I6" s="57"/>
      <c r="J6" s="57"/>
      <c r="K6" s="57"/>
      <c r="L6" s="57"/>
      <c r="M6" s="57"/>
      <c r="N6" s="57"/>
      <c r="O6" s="57"/>
      <c r="P6" s="57"/>
      <c r="Q6" s="57"/>
      <c r="R6" s="57"/>
    </row>
    <row r="7" spans="1:18" x14ac:dyDescent="0.25">
      <c r="A7" s="55"/>
      <c r="B7" s="56" t="s">
        <v>717</v>
      </c>
      <c r="C7" s="56"/>
      <c r="D7" s="56"/>
      <c r="E7" s="56"/>
      <c r="F7" s="56"/>
      <c r="G7" s="56"/>
      <c r="H7" s="56"/>
      <c r="I7" s="56"/>
      <c r="J7" s="56"/>
      <c r="K7" s="56"/>
      <c r="L7" s="56"/>
      <c r="M7" s="56"/>
      <c r="N7" s="56"/>
      <c r="O7" s="56"/>
      <c r="P7" s="56"/>
      <c r="Q7" s="56"/>
      <c r="R7" s="56"/>
    </row>
    <row r="8" spans="1:18" ht="25.5" customHeight="1" x14ac:dyDescent="0.25">
      <c r="A8" s="55"/>
      <c r="B8" s="57" t="s">
        <v>718</v>
      </c>
      <c r="C8" s="57"/>
      <c r="D8" s="57"/>
      <c r="E8" s="57"/>
      <c r="F8" s="57"/>
      <c r="G8" s="57"/>
      <c r="H8" s="57"/>
      <c r="I8" s="57"/>
      <c r="J8" s="57"/>
      <c r="K8" s="57"/>
      <c r="L8" s="57"/>
      <c r="M8" s="57"/>
      <c r="N8" s="57"/>
      <c r="O8" s="57"/>
      <c r="P8" s="57"/>
      <c r="Q8" s="57"/>
      <c r="R8" s="57"/>
    </row>
    <row r="9" spans="1:18" ht="25.5" customHeight="1" x14ac:dyDescent="0.25">
      <c r="A9" s="55"/>
      <c r="B9" s="57" t="s">
        <v>719</v>
      </c>
      <c r="C9" s="57"/>
      <c r="D9" s="57"/>
      <c r="E9" s="57"/>
      <c r="F9" s="57"/>
      <c r="G9" s="57"/>
      <c r="H9" s="57"/>
      <c r="I9" s="57"/>
      <c r="J9" s="57"/>
      <c r="K9" s="57"/>
      <c r="L9" s="57"/>
      <c r="M9" s="57"/>
      <c r="N9" s="57"/>
      <c r="O9" s="57"/>
      <c r="P9" s="57"/>
      <c r="Q9" s="57"/>
      <c r="R9" s="57"/>
    </row>
    <row r="10" spans="1:18" ht="25.5" customHeight="1" x14ac:dyDescent="0.25">
      <c r="A10" s="55"/>
      <c r="B10" s="57" t="s">
        <v>720</v>
      </c>
      <c r="C10" s="57"/>
      <c r="D10" s="57"/>
      <c r="E10" s="57"/>
      <c r="F10" s="57"/>
      <c r="G10" s="57"/>
      <c r="H10" s="57"/>
      <c r="I10" s="57"/>
      <c r="J10" s="57"/>
      <c r="K10" s="57"/>
      <c r="L10" s="57"/>
      <c r="M10" s="57"/>
      <c r="N10" s="57"/>
      <c r="O10" s="57"/>
      <c r="P10" s="57"/>
      <c r="Q10" s="57"/>
      <c r="R10" s="57"/>
    </row>
    <row r="11" spans="1:18" ht="25.5" customHeight="1" x14ac:dyDescent="0.25">
      <c r="A11" s="55"/>
      <c r="B11" s="57" t="s">
        <v>721</v>
      </c>
      <c r="C11" s="57"/>
      <c r="D11" s="57"/>
      <c r="E11" s="57"/>
      <c r="F11" s="57"/>
      <c r="G11" s="57"/>
      <c r="H11" s="57"/>
      <c r="I11" s="57"/>
      <c r="J11" s="57"/>
      <c r="K11" s="57"/>
      <c r="L11" s="57"/>
      <c r="M11" s="57"/>
      <c r="N11" s="57"/>
      <c r="O11" s="57"/>
      <c r="P11" s="57"/>
      <c r="Q11" s="57"/>
      <c r="R11" s="57"/>
    </row>
    <row r="12" spans="1:18" x14ac:dyDescent="0.25">
      <c r="A12" s="55"/>
      <c r="B12" s="59"/>
      <c r="C12" s="59"/>
      <c r="D12" s="59"/>
      <c r="E12" s="59"/>
      <c r="F12" s="59"/>
      <c r="G12" s="59"/>
      <c r="H12" s="59"/>
      <c r="I12" s="59"/>
      <c r="J12" s="59"/>
      <c r="K12" s="59"/>
      <c r="L12" s="59"/>
      <c r="M12" s="59"/>
      <c r="N12" s="59"/>
      <c r="O12" s="59"/>
      <c r="P12" s="59"/>
      <c r="Q12" s="59"/>
      <c r="R12" s="59"/>
    </row>
    <row r="13" spans="1:18" x14ac:dyDescent="0.25">
      <c r="A13" s="55"/>
      <c r="B13" s="4"/>
      <c r="C13" s="4"/>
      <c r="D13" s="4"/>
      <c r="E13" s="4"/>
      <c r="F13" s="4"/>
      <c r="G13" s="4"/>
      <c r="H13" s="4"/>
      <c r="I13" s="4"/>
      <c r="J13" s="4"/>
      <c r="K13" s="4"/>
      <c r="L13" s="4"/>
    </row>
    <row r="14" spans="1:18" ht="15.75" thickBot="1" x14ac:dyDescent="0.3">
      <c r="A14" s="55"/>
      <c r="B14" s="16"/>
      <c r="C14" s="16" t="s">
        <v>264</v>
      </c>
      <c r="D14" s="16"/>
      <c r="E14" s="16" t="s">
        <v>264</v>
      </c>
      <c r="F14" s="30" t="s">
        <v>722</v>
      </c>
      <c r="G14" s="30"/>
      <c r="H14" s="30"/>
      <c r="I14" s="30"/>
      <c r="J14" s="30"/>
      <c r="K14" s="30"/>
      <c r="L14" s="16"/>
    </row>
    <row r="15" spans="1:18" ht="15.75" thickBot="1" x14ac:dyDescent="0.3">
      <c r="A15" s="55"/>
      <c r="B15" s="60" t="s">
        <v>723</v>
      </c>
      <c r="C15" s="16" t="s">
        <v>264</v>
      </c>
      <c r="D15" s="60" t="s">
        <v>724</v>
      </c>
      <c r="E15" s="16" t="s">
        <v>264</v>
      </c>
      <c r="F15" s="91" t="s">
        <v>725</v>
      </c>
      <c r="G15" s="91"/>
      <c r="H15" s="16"/>
      <c r="I15" s="16"/>
      <c r="J15" s="91" t="s">
        <v>726</v>
      </c>
      <c r="K15" s="91"/>
      <c r="L15" s="16"/>
    </row>
    <row r="16" spans="1:18" x14ac:dyDescent="0.25">
      <c r="A16" s="55"/>
      <c r="B16" s="23">
        <v>1</v>
      </c>
      <c r="C16" s="25" t="s">
        <v>264</v>
      </c>
      <c r="D16" s="26" t="s">
        <v>727</v>
      </c>
      <c r="E16" s="25" t="s">
        <v>264</v>
      </c>
      <c r="F16" s="26"/>
      <c r="G16" s="49">
        <v>1.25</v>
      </c>
      <c r="H16" s="28" t="s">
        <v>441</v>
      </c>
      <c r="I16" s="25"/>
      <c r="J16" s="26"/>
      <c r="K16" s="49">
        <v>2.25</v>
      </c>
      <c r="L16" s="28" t="s">
        <v>441</v>
      </c>
    </row>
    <row r="17" spans="1:18" ht="26.25" x14ac:dyDescent="0.25">
      <c r="A17" s="55"/>
      <c r="B17" s="18">
        <v>2</v>
      </c>
      <c r="C17" s="16" t="s">
        <v>264</v>
      </c>
      <c r="D17" s="12" t="s">
        <v>728</v>
      </c>
      <c r="E17" s="16" t="s">
        <v>264</v>
      </c>
      <c r="F17" s="12"/>
      <c r="G17" s="38">
        <v>1.5</v>
      </c>
      <c r="H17" s="13" t="s">
        <v>441</v>
      </c>
      <c r="I17" s="16"/>
      <c r="J17" s="12"/>
      <c r="K17" s="38">
        <v>2.5</v>
      </c>
      <c r="L17" s="13" t="s">
        <v>441</v>
      </c>
    </row>
    <row r="18" spans="1:18" ht="26.25" x14ac:dyDescent="0.25">
      <c r="A18" s="55"/>
      <c r="B18" s="23">
        <v>3</v>
      </c>
      <c r="C18" s="25" t="s">
        <v>264</v>
      </c>
      <c r="D18" s="26" t="s">
        <v>729</v>
      </c>
      <c r="E18" s="25" t="s">
        <v>264</v>
      </c>
      <c r="F18" s="26"/>
      <c r="G18" s="49">
        <v>1.75</v>
      </c>
      <c r="H18" s="28" t="s">
        <v>441</v>
      </c>
      <c r="I18" s="25"/>
      <c r="J18" s="26"/>
      <c r="K18" s="49">
        <v>2.75</v>
      </c>
      <c r="L18" s="28" t="s">
        <v>441</v>
      </c>
    </row>
    <row r="19" spans="1:18" ht="26.25" x14ac:dyDescent="0.25">
      <c r="A19" s="55"/>
      <c r="B19" s="18">
        <v>4</v>
      </c>
      <c r="C19" s="16" t="s">
        <v>264</v>
      </c>
      <c r="D19" s="12" t="s">
        <v>730</v>
      </c>
      <c r="E19" s="16" t="s">
        <v>264</v>
      </c>
      <c r="F19" s="12"/>
      <c r="G19" s="38">
        <v>2</v>
      </c>
      <c r="H19" s="13" t="s">
        <v>441</v>
      </c>
      <c r="I19" s="16"/>
      <c r="J19" s="12"/>
      <c r="K19" s="38">
        <v>3</v>
      </c>
      <c r="L19" s="13" t="s">
        <v>441</v>
      </c>
    </row>
    <row r="20" spans="1:18" x14ac:dyDescent="0.25">
      <c r="A20" s="55"/>
      <c r="B20" s="23">
        <v>5</v>
      </c>
      <c r="C20" s="25" t="s">
        <v>264</v>
      </c>
      <c r="D20" s="26" t="s">
        <v>731</v>
      </c>
      <c r="E20" s="25" t="s">
        <v>264</v>
      </c>
      <c r="F20" s="26"/>
      <c r="G20" s="49">
        <v>2.5</v>
      </c>
      <c r="H20" s="28" t="s">
        <v>441</v>
      </c>
      <c r="I20" s="25"/>
      <c r="J20" s="26"/>
      <c r="K20" s="49">
        <v>3.5</v>
      </c>
      <c r="L20" s="28" t="s">
        <v>441</v>
      </c>
    </row>
    <row r="21" spans="1:18" ht="25.5" customHeight="1" x14ac:dyDescent="0.25">
      <c r="A21" s="55"/>
      <c r="B21" s="57" t="s">
        <v>732</v>
      </c>
      <c r="C21" s="57"/>
      <c r="D21" s="57"/>
      <c r="E21" s="57"/>
      <c r="F21" s="57"/>
      <c r="G21" s="57"/>
      <c r="H21" s="57"/>
      <c r="I21" s="57"/>
      <c r="J21" s="57"/>
      <c r="K21" s="57"/>
      <c r="L21" s="57"/>
      <c r="M21" s="57"/>
      <c r="N21" s="57"/>
      <c r="O21" s="57"/>
      <c r="P21" s="57"/>
      <c r="Q21" s="57"/>
      <c r="R21" s="57"/>
    </row>
    <row r="22" spans="1:18" ht="38.25" customHeight="1" x14ac:dyDescent="0.25">
      <c r="A22" s="55"/>
      <c r="B22" s="57" t="s">
        <v>733</v>
      </c>
      <c r="C22" s="57"/>
      <c r="D22" s="57"/>
      <c r="E22" s="57"/>
      <c r="F22" s="57"/>
      <c r="G22" s="57"/>
      <c r="H22" s="57"/>
      <c r="I22" s="57"/>
      <c r="J22" s="57"/>
      <c r="K22" s="57"/>
      <c r="L22" s="57"/>
      <c r="M22" s="57"/>
      <c r="N22" s="57"/>
      <c r="O22" s="57"/>
      <c r="P22" s="57"/>
      <c r="Q22" s="57"/>
      <c r="R22" s="57"/>
    </row>
    <row r="23" spans="1:18" x14ac:dyDescent="0.25">
      <c r="A23" s="55"/>
      <c r="B23" s="56" t="s">
        <v>734</v>
      </c>
      <c r="C23" s="56"/>
      <c r="D23" s="56"/>
      <c r="E23" s="56"/>
      <c r="F23" s="56"/>
      <c r="G23" s="56"/>
      <c r="H23" s="56"/>
      <c r="I23" s="56"/>
      <c r="J23" s="56"/>
      <c r="K23" s="56"/>
      <c r="L23" s="56"/>
      <c r="M23" s="56"/>
      <c r="N23" s="56"/>
      <c r="O23" s="56"/>
      <c r="P23" s="56"/>
      <c r="Q23" s="56"/>
      <c r="R23" s="56"/>
    </row>
    <row r="24" spans="1:18" ht="42.75" customHeight="1" x14ac:dyDescent="0.25">
      <c r="A24" s="55"/>
      <c r="B24" s="57" t="s">
        <v>735</v>
      </c>
      <c r="C24" s="57"/>
      <c r="D24" s="57"/>
      <c r="E24" s="57"/>
      <c r="F24" s="57"/>
      <c r="G24" s="57"/>
      <c r="H24" s="57"/>
      <c r="I24" s="57"/>
      <c r="J24" s="57"/>
      <c r="K24" s="57"/>
      <c r="L24" s="57"/>
      <c r="M24" s="57"/>
      <c r="N24" s="57"/>
      <c r="O24" s="57"/>
      <c r="P24" s="57"/>
      <c r="Q24" s="57"/>
      <c r="R24" s="57"/>
    </row>
    <row r="25" spans="1:18" ht="40.5" customHeight="1" x14ac:dyDescent="0.25">
      <c r="A25" s="55"/>
      <c r="B25" s="57" t="s">
        <v>736</v>
      </c>
      <c r="C25" s="57"/>
      <c r="D25" s="57"/>
      <c r="E25" s="57"/>
      <c r="F25" s="57"/>
      <c r="G25" s="57"/>
      <c r="H25" s="57"/>
      <c r="I25" s="57"/>
      <c r="J25" s="57"/>
      <c r="K25" s="57"/>
      <c r="L25" s="57"/>
      <c r="M25" s="57"/>
      <c r="N25" s="57"/>
      <c r="O25" s="57"/>
      <c r="P25" s="57"/>
      <c r="Q25" s="57"/>
      <c r="R25" s="57"/>
    </row>
    <row r="26" spans="1:18" x14ac:dyDescent="0.25">
      <c r="A26" s="55"/>
      <c r="B26" s="57" t="s">
        <v>737</v>
      </c>
      <c r="C26" s="57"/>
      <c r="D26" s="57"/>
      <c r="E26" s="57"/>
      <c r="F26" s="57"/>
      <c r="G26" s="57"/>
      <c r="H26" s="57"/>
      <c r="I26" s="57"/>
      <c r="J26" s="57"/>
      <c r="K26" s="57"/>
      <c r="L26" s="57"/>
      <c r="M26" s="57"/>
      <c r="N26" s="57"/>
      <c r="O26" s="57"/>
      <c r="P26" s="57"/>
      <c r="Q26" s="57"/>
      <c r="R26" s="57"/>
    </row>
    <row r="27" spans="1:18" x14ac:dyDescent="0.25">
      <c r="A27" s="55"/>
      <c r="B27" s="59"/>
      <c r="C27" s="59"/>
      <c r="D27" s="59"/>
      <c r="E27" s="59"/>
      <c r="F27" s="59"/>
      <c r="G27" s="59"/>
      <c r="H27" s="59"/>
      <c r="I27" s="59"/>
      <c r="J27" s="59"/>
      <c r="K27" s="59"/>
      <c r="L27" s="59"/>
      <c r="M27" s="59"/>
      <c r="N27" s="59"/>
      <c r="O27" s="59"/>
      <c r="P27" s="59"/>
      <c r="Q27" s="59"/>
      <c r="R27" s="59"/>
    </row>
    <row r="28" spans="1:18" x14ac:dyDescent="0.25">
      <c r="A28" s="55"/>
      <c r="B28" s="4"/>
      <c r="C28" s="4"/>
      <c r="D28" s="4"/>
      <c r="E28" s="4"/>
      <c r="F28" s="4"/>
      <c r="G28" s="4"/>
      <c r="H28" s="4"/>
      <c r="I28" s="4"/>
      <c r="J28" s="4"/>
      <c r="K28" s="4"/>
      <c r="L28" s="4"/>
      <c r="M28" s="4"/>
      <c r="N28" s="4"/>
      <c r="O28" s="4"/>
      <c r="P28" s="4"/>
      <c r="Q28" s="4"/>
      <c r="R28" s="4"/>
    </row>
    <row r="29" spans="1:18" x14ac:dyDescent="0.25">
      <c r="A29" s="55"/>
      <c r="B29" s="73" t="s">
        <v>738</v>
      </c>
      <c r="C29" s="29" t="s">
        <v>264</v>
      </c>
      <c r="D29" s="68" t="s">
        <v>739</v>
      </c>
      <c r="E29" s="68"/>
      <c r="F29" s="29"/>
      <c r="G29" s="29" t="s">
        <v>264</v>
      </c>
      <c r="H29" s="68" t="s">
        <v>741</v>
      </c>
      <c r="I29" s="68"/>
      <c r="J29" s="29"/>
      <c r="K29" s="29" t="s">
        <v>264</v>
      </c>
      <c r="L29" s="68" t="s">
        <v>743</v>
      </c>
      <c r="M29" s="68"/>
      <c r="N29" s="29"/>
      <c r="O29" s="29" t="s">
        <v>264</v>
      </c>
      <c r="P29" s="68" t="s">
        <v>745</v>
      </c>
      <c r="Q29" s="68"/>
      <c r="R29" s="29"/>
    </row>
    <row r="30" spans="1:18" ht="15.75" thickBot="1" x14ac:dyDescent="0.3">
      <c r="A30" s="55"/>
      <c r="B30" s="73"/>
      <c r="C30" s="29"/>
      <c r="D30" s="46" t="s">
        <v>740</v>
      </c>
      <c r="E30" s="46"/>
      <c r="F30" s="29"/>
      <c r="G30" s="29"/>
      <c r="H30" s="46" t="s">
        <v>742</v>
      </c>
      <c r="I30" s="46"/>
      <c r="J30" s="29"/>
      <c r="K30" s="29"/>
      <c r="L30" s="46" t="s">
        <v>744</v>
      </c>
      <c r="M30" s="46"/>
      <c r="N30" s="29"/>
      <c r="O30" s="29"/>
      <c r="P30" s="46" t="s">
        <v>746</v>
      </c>
      <c r="Q30" s="46"/>
      <c r="R30" s="29"/>
    </row>
    <row r="31" spans="1:18" x14ac:dyDescent="0.25">
      <c r="A31" s="55"/>
      <c r="B31" s="16"/>
      <c r="C31" s="16" t="s">
        <v>264</v>
      </c>
      <c r="D31" s="31" t="s">
        <v>286</v>
      </c>
      <c r="E31" s="31"/>
      <c r="F31" s="31"/>
      <c r="G31" s="31"/>
      <c r="H31" s="31"/>
      <c r="I31" s="31"/>
      <c r="J31" s="31"/>
      <c r="K31" s="31"/>
      <c r="L31" s="31"/>
      <c r="M31" s="31"/>
      <c r="N31" s="31"/>
      <c r="O31" s="31"/>
      <c r="P31" s="31"/>
      <c r="Q31" s="31"/>
      <c r="R31" s="16"/>
    </row>
    <row r="32" spans="1:18" x14ac:dyDescent="0.25">
      <c r="A32" s="55"/>
      <c r="B32" s="23" t="s">
        <v>747</v>
      </c>
      <c r="C32" s="25" t="s">
        <v>264</v>
      </c>
      <c r="D32" s="26" t="s">
        <v>301</v>
      </c>
      <c r="E32" s="49">
        <v>903</v>
      </c>
      <c r="F32" s="28" t="s">
        <v>264</v>
      </c>
      <c r="G32" s="25" t="s">
        <v>264</v>
      </c>
      <c r="H32" s="26" t="s">
        <v>301</v>
      </c>
      <c r="I32" s="49">
        <v>27</v>
      </c>
      <c r="J32" s="28" t="s">
        <v>264</v>
      </c>
      <c r="K32" s="25" t="s">
        <v>264</v>
      </c>
      <c r="L32" s="26" t="s">
        <v>301</v>
      </c>
      <c r="M32" s="49">
        <v>3</v>
      </c>
      <c r="N32" s="28" t="s">
        <v>264</v>
      </c>
      <c r="O32" s="25" t="s">
        <v>264</v>
      </c>
      <c r="P32" s="28" t="s">
        <v>301</v>
      </c>
      <c r="Q32" s="48" t="s">
        <v>334</v>
      </c>
      <c r="R32" s="28" t="s">
        <v>264</v>
      </c>
    </row>
    <row r="33" spans="1:18" x14ac:dyDescent="0.25">
      <c r="A33" s="55"/>
      <c r="B33" s="18" t="s">
        <v>748</v>
      </c>
      <c r="C33" s="16" t="s">
        <v>264</v>
      </c>
      <c r="D33" s="12"/>
      <c r="E33" s="50">
        <v>212597</v>
      </c>
      <c r="F33" s="13" t="s">
        <v>264</v>
      </c>
      <c r="G33" s="16" t="s">
        <v>264</v>
      </c>
      <c r="H33" s="12"/>
      <c r="I33" s="50">
        <v>22650</v>
      </c>
      <c r="J33" s="13" t="s">
        <v>264</v>
      </c>
      <c r="K33" s="16" t="s">
        <v>264</v>
      </c>
      <c r="L33" s="12"/>
      <c r="M33" s="38">
        <v>837</v>
      </c>
      <c r="N33" s="13" t="s">
        <v>264</v>
      </c>
      <c r="O33" s="16" t="s">
        <v>264</v>
      </c>
      <c r="P33" s="12"/>
      <c r="Q33" s="50">
        <v>2867</v>
      </c>
      <c r="R33" s="13" t="s">
        <v>264</v>
      </c>
    </row>
    <row r="34" spans="1:18" x14ac:dyDescent="0.25">
      <c r="A34" s="55"/>
      <c r="B34" s="23" t="s">
        <v>749</v>
      </c>
      <c r="C34" s="25" t="s">
        <v>264</v>
      </c>
      <c r="D34" s="26"/>
      <c r="E34" s="27">
        <v>4000</v>
      </c>
      <c r="F34" s="28" t="s">
        <v>264</v>
      </c>
      <c r="G34" s="25" t="s">
        <v>264</v>
      </c>
      <c r="H34" s="26"/>
      <c r="I34" s="49">
        <v>120</v>
      </c>
      <c r="J34" s="28" t="s">
        <v>264</v>
      </c>
      <c r="K34" s="25" t="s">
        <v>264</v>
      </c>
      <c r="L34" s="26"/>
      <c r="M34" s="49">
        <v>17</v>
      </c>
      <c r="N34" s="28" t="s">
        <v>264</v>
      </c>
      <c r="O34" s="25" t="s">
        <v>264</v>
      </c>
      <c r="P34" s="26"/>
      <c r="Q34" s="49">
        <v>57</v>
      </c>
      <c r="R34" s="28" t="s">
        <v>264</v>
      </c>
    </row>
    <row r="35" spans="1:18" x14ac:dyDescent="0.25">
      <c r="A35" s="55"/>
      <c r="B35" s="18" t="s">
        <v>750</v>
      </c>
      <c r="C35" s="16" t="s">
        <v>264</v>
      </c>
      <c r="D35" s="12"/>
      <c r="E35" s="50">
        <v>17500</v>
      </c>
      <c r="F35" s="13" t="s">
        <v>264</v>
      </c>
      <c r="G35" s="16" t="s">
        <v>264</v>
      </c>
      <c r="H35" s="12"/>
      <c r="I35" s="38">
        <v>525</v>
      </c>
      <c r="J35" s="13" t="s">
        <v>264</v>
      </c>
      <c r="K35" s="16" t="s">
        <v>264</v>
      </c>
      <c r="L35" s="12"/>
      <c r="M35" s="38">
        <v>80</v>
      </c>
      <c r="N35" s="13" t="s">
        <v>264</v>
      </c>
      <c r="O35" s="16" t="s">
        <v>264</v>
      </c>
      <c r="P35" s="12"/>
      <c r="Q35" s="38">
        <v>287</v>
      </c>
      <c r="R35" s="13" t="s">
        <v>264</v>
      </c>
    </row>
    <row r="36" spans="1:18" x14ac:dyDescent="0.25">
      <c r="A36" s="55"/>
      <c r="B36" s="23" t="s">
        <v>751</v>
      </c>
      <c r="C36" s="25" t="s">
        <v>264</v>
      </c>
      <c r="D36" s="26"/>
      <c r="E36" s="27">
        <v>12500</v>
      </c>
      <c r="F36" s="28" t="s">
        <v>264</v>
      </c>
      <c r="G36" s="25" t="s">
        <v>264</v>
      </c>
      <c r="H36" s="26"/>
      <c r="I36" s="49">
        <v>375</v>
      </c>
      <c r="J36" s="28" t="s">
        <v>264</v>
      </c>
      <c r="K36" s="25" t="s">
        <v>264</v>
      </c>
      <c r="L36" s="26"/>
      <c r="M36" s="49">
        <v>62</v>
      </c>
      <c r="N36" s="28" t="s">
        <v>264</v>
      </c>
      <c r="O36" s="25" t="s">
        <v>264</v>
      </c>
      <c r="P36" s="26"/>
      <c r="Q36" s="49">
        <v>337</v>
      </c>
      <c r="R36" s="28" t="s">
        <v>264</v>
      </c>
    </row>
    <row r="37" spans="1:18" x14ac:dyDescent="0.25">
      <c r="A37" s="55"/>
      <c r="B37" s="18" t="s">
        <v>752</v>
      </c>
      <c r="C37" s="16" t="s">
        <v>264</v>
      </c>
      <c r="D37" s="12"/>
      <c r="E37" s="50">
        <v>5000</v>
      </c>
      <c r="F37" s="13" t="s">
        <v>264</v>
      </c>
      <c r="G37" s="16" t="s">
        <v>264</v>
      </c>
      <c r="H37" s="12"/>
      <c r="I37" s="38">
        <v>144</v>
      </c>
      <c r="J37" s="13" t="s">
        <v>264</v>
      </c>
      <c r="K37" s="16" t="s">
        <v>264</v>
      </c>
      <c r="L37" s="12"/>
      <c r="M37" s="38">
        <v>26</v>
      </c>
      <c r="N37" s="13" t="s">
        <v>264</v>
      </c>
      <c r="O37" s="16" t="s">
        <v>264</v>
      </c>
      <c r="P37" s="12"/>
      <c r="Q37" s="38">
        <v>135</v>
      </c>
      <c r="R37" s="13" t="s">
        <v>264</v>
      </c>
    </row>
    <row r="38" spans="1:18" x14ac:dyDescent="0.25">
      <c r="A38" s="55"/>
      <c r="B38" s="23" t="s">
        <v>753</v>
      </c>
      <c r="C38" s="25" t="s">
        <v>264</v>
      </c>
      <c r="D38" s="26"/>
      <c r="E38" s="27">
        <v>17500</v>
      </c>
      <c r="F38" s="28" t="s">
        <v>264</v>
      </c>
      <c r="G38" s="25" t="s">
        <v>264</v>
      </c>
      <c r="H38" s="26"/>
      <c r="I38" s="49">
        <v>525</v>
      </c>
      <c r="J38" s="28" t="s">
        <v>264</v>
      </c>
      <c r="K38" s="25" t="s">
        <v>264</v>
      </c>
      <c r="L38" s="26"/>
      <c r="M38" s="49">
        <v>93</v>
      </c>
      <c r="N38" s="28" t="s">
        <v>264</v>
      </c>
      <c r="O38" s="25" t="s">
        <v>264</v>
      </c>
      <c r="P38" s="26"/>
      <c r="Q38" s="49">
        <v>472</v>
      </c>
      <c r="R38" s="28" t="s">
        <v>264</v>
      </c>
    </row>
    <row r="39" spans="1:18" x14ac:dyDescent="0.25">
      <c r="A39" s="55"/>
      <c r="B39" s="18" t="s">
        <v>754</v>
      </c>
      <c r="C39" s="16" t="s">
        <v>264</v>
      </c>
      <c r="D39" s="12"/>
      <c r="E39" s="50">
        <v>12500</v>
      </c>
      <c r="F39" s="13" t="s">
        <v>264</v>
      </c>
      <c r="G39" s="16" t="s">
        <v>264</v>
      </c>
      <c r="H39" s="12"/>
      <c r="I39" s="38">
        <v>375</v>
      </c>
      <c r="J39" s="13" t="s">
        <v>264</v>
      </c>
      <c r="K39" s="16" t="s">
        <v>264</v>
      </c>
      <c r="L39" s="12"/>
      <c r="M39" s="38">
        <v>70</v>
      </c>
      <c r="N39" s="13" t="s">
        <v>264</v>
      </c>
      <c r="O39" s="16" t="s">
        <v>264</v>
      </c>
      <c r="P39" s="12"/>
      <c r="Q39" s="38">
        <v>334</v>
      </c>
      <c r="R39" s="13" t="s">
        <v>264</v>
      </c>
    </row>
    <row r="40" spans="1:18" x14ac:dyDescent="0.25">
      <c r="A40" s="55"/>
      <c r="B40" s="23" t="s">
        <v>755</v>
      </c>
      <c r="C40" s="25" t="s">
        <v>264</v>
      </c>
      <c r="D40" s="26"/>
      <c r="E40" s="27">
        <v>17500</v>
      </c>
      <c r="F40" s="28" t="s">
        <v>264</v>
      </c>
      <c r="G40" s="25" t="s">
        <v>264</v>
      </c>
      <c r="H40" s="26"/>
      <c r="I40" s="49">
        <v>525</v>
      </c>
      <c r="J40" s="28" t="s">
        <v>264</v>
      </c>
      <c r="K40" s="25" t="s">
        <v>264</v>
      </c>
      <c r="L40" s="26"/>
      <c r="M40" s="49">
        <v>105</v>
      </c>
      <c r="N40" s="28" t="s">
        <v>264</v>
      </c>
      <c r="O40" s="25" t="s">
        <v>264</v>
      </c>
      <c r="P40" s="26"/>
      <c r="Q40" s="49">
        <v>417</v>
      </c>
      <c r="R40" s="28" t="s">
        <v>264</v>
      </c>
    </row>
    <row r="41" spans="1:18" x14ac:dyDescent="0.25">
      <c r="A41" s="55"/>
      <c r="B41" s="56" t="s">
        <v>756</v>
      </c>
      <c r="C41" s="56"/>
      <c r="D41" s="56"/>
      <c r="E41" s="56"/>
      <c r="F41" s="56"/>
      <c r="G41" s="56"/>
      <c r="H41" s="56"/>
      <c r="I41" s="56"/>
      <c r="J41" s="56"/>
      <c r="K41" s="56"/>
      <c r="L41" s="56"/>
      <c r="M41" s="56"/>
      <c r="N41" s="56"/>
      <c r="O41" s="56"/>
      <c r="P41" s="56"/>
      <c r="Q41" s="56"/>
      <c r="R41" s="56"/>
    </row>
    <row r="42" spans="1:18" ht="25.5" customHeight="1" x14ac:dyDescent="0.25">
      <c r="A42" s="55"/>
      <c r="B42" s="57" t="s">
        <v>757</v>
      </c>
      <c r="C42" s="57"/>
      <c r="D42" s="57"/>
      <c r="E42" s="57"/>
      <c r="F42" s="57"/>
      <c r="G42" s="57"/>
      <c r="H42" s="57"/>
      <c r="I42" s="57"/>
      <c r="J42" s="57"/>
      <c r="K42" s="57"/>
      <c r="L42" s="57"/>
      <c r="M42" s="57"/>
      <c r="N42" s="57"/>
      <c r="O42" s="57"/>
      <c r="P42" s="57"/>
      <c r="Q42" s="57"/>
      <c r="R42" s="57"/>
    </row>
    <row r="43" spans="1:18" ht="38.25" customHeight="1" x14ac:dyDescent="0.25">
      <c r="A43" s="55"/>
      <c r="B43" s="57" t="s">
        <v>758</v>
      </c>
      <c r="C43" s="57"/>
      <c r="D43" s="57"/>
      <c r="E43" s="57"/>
      <c r="F43" s="57"/>
      <c r="G43" s="57"/>
      <c r="H43" s="57"/>
      <c r="I43" s="57"/>
      <c r="J43" s="57"/>
      <c r="K43" s="57"/>
      <c r="L43" s="57"/>
      <c r="M43" s="57"/>
      <c r="N43" s="57"/>
      <c r="O43" s="57"/>
      <c r="P43" s="57"/>
      <c r="Q43" s="57"/>
      <c r="R43" s="57"/>
    </row>
    <row r="44" spans="1:18" x14ac:dyDescent="0.25">
      <c r="A44" s="55"/>
      <c r="B44" s="59"/>
      <c r="C44" s="59"/>
      <c r="D44" s="59"/>
      <c r="E44" s="59"/>
      <c r="F44" s="59"/>
      <c r="G44" s="59"/>
      <c r="H44" s="59"/>
      <c r="I44" s="59"/>
      <c r="J44" s="59"/>
      <c r="K44" s="59"/>
      <c r="L44" s="59"/>
      <c r="M44" s="59"/>
      <c r="N44" s="59"/>
      <c r="O44" s="59"/>
      <c r="P44" s="59"/>
      <c r="Q44" s="59"/>
      <c r="R44" s="59"/>
    </row>
    <row r="45" spans="1:18" x14ac:dyDescent="0.25">
      <c r="A45" s="55"/>
      <c r="B45" s="4"/>
      <c r="C45" s="4"/>
      <c r="D45" s="4"/>
      <c r="E45" s="4"/>
      <c r="F45" s="4"/>
      <c r="G45" s="4"/>
      <c r="H45" s="4"/>
      <c r="I45" s="4"/>
      <c r="J45" s="4"/>
      <c r="K45" s="4"/>
      <c r="L45" s="4"/>
      <c r="M45" s="4"/>
      <c r="N45" s="4"/>
    </row>
    <row r="46" spans="1:18" x14ac:dyDescent="0.25">
      <c r="A46" s="55"/>
      <c r="B46" s="73" t="s">
        <v>724</v>
      </c>
      <c r="C46" s="29" t="s">
        <v>264</v>
      </c>
      <c r="D46" s="68" t="s">
        <v>759</v>
      </c>
      <c r="E46" s="68"/>
      <c r="F46" s="29"/>
      <c r="G46" s="29"/>
      <c r="H46" s="68" t="s">
        <v>760</v>
      </c>
      <c r="I46" s="68"/>
      <c r="J46" s="29"/>
      <c r="K46" s="29"/>
      <c r="L46" s="68" t="s">
        <v>762</v>
      </c>
      <c r="M46" s="68"/>
      <c r="N46" s="29"/>
    </row>
    <row r="47" spans="1:18" ht="15.75" thickBot="1" x14ac:dyDescent="0.3">
      <c r="A47" s="55"/>
      <c r="B47" s="73"/>
      <c r="C47" s="29"/>
      <c r="D47" s="46"/>
      <c r="E47" s="46"/>
      <c r="F47" s="29"/>
      <c r="G47" s="29"/>
      <c r="H47" s="46" t="s">
        <v>761</v>
      </c>
      <c r="I47" s="46"/>
      <c r="J47" s="29"/>
      <c r="K47" s="29"/>
      <c r="L47" s="46" t="s">
        <v>763</v>
      </c>
      <c r="M47" s="46"/>
      <c r="N47" s="29"/>
    </row>
    <row r="48" spans="1:18" x14ac:dyDescent="0.25">
      <c r="A48" s="55"/>
      <c r="B48" s="23" t="s">
        <v>764</v>
      </c>
      <c r="C48" s="25" t="s">
        <v>264</v>
      </c>
      <c r="D48" s="26"/>
      <c r="E48" s="49">
        <v>0.75</v>
      </c>
      <c r="F48" s="28" t="s">
        <v>441</v>
      </c>
      <c r="G48" s="25"/>
      <c r="H48" s="26"/>
      <c r="I48" s="49">
        <v>2.25</v>
      </c>
      <c r="J48" s="28" t="s">
        <v>441</v>
      </c>
      <c r="K48" s="25"/>
      <c r="L48" s="26"/>
      <c r="M48" s="49">
        <v>0.4</v>
      </c>
      <c r="N48" s="28" t="s">
        <v>441</v>
      </c>
    </row>
    <row r="49" spans="1:18" ht="25.5" x14ac:dyDescent="0.25">
      <c r="A49" s="55"/>
      <c r="B49" s="18" t="s">
        <v>765</v>
      </c>
      <c r="C49" s="16" t="s">
        <v>264</v>
      </c>
      <c r="D49" s="12"/>
      <c r="E49" s="38">
        <v>0.75</v>
      </c>
      <c r="F49" s="13" t="s">
        <v>441</v>
      </c>
      <c r="G49" s="16"/>
      <c r="H49" s="12"/>
      <c r="I49" s="38">
        <v>2.5</v>
      </c>
      <c r="J49" s="13" t="s">
        <v>441</v>
      </c>
      <c r="K49" s="16"/>
      <c r="L49" s="12"/>
      <c r="M49" s="38">
        <v>0.5</v>
      </c>
      <c r="N49" s="13" t="s">
        <v>441</v>
      </c>
    </row>
    <row r="50" spans="1:18" ht="25.5" x14ac:dyDescent="0.25">
      <c r="A50" s="55"/>
      <c r="B50" s="23" t="s">
        <v>766</v>
      </c>
      <c r="C50" s="25" t="s">
        <v>264</v>
      </c>
      <c r="D50" s="26"/>
      <c r="E50" s="49">
        <v>1.25</v>
      </c>
      <c r="F50" s="28" t="s">
        <v>441</v>
      </c>
      <c r="G50" s="25"/>
      <c r="H50" s="26"/>
      <c r="I50" s="49">
        <v>3</v>
      </c>
      <c r="J50" s="28" t="s">
        <v>441</v>
      </c>
      <c r="K50" s="25"/>
      <c r="L50" s="26"/>
      <c r="M50" s="49">
        <v>0.6</v>
      </c>
      <c r="N50" s="28" t="s">
        <v>441</v>
      </c>
    </row>
    <row r="51" spans="1:18" x14ac:dyDescent="0.25">
      <c r="A51" s="55"/>
      <c r="B51" s="18" t="s">
        <v>731</v>
      </c>
      <c r="C51" s="16" t="s">
        <v>264</v>
      </c>
      <c r="D51" s="12"/>
      <c r="E51" s="38">
        <v>2.25</v>
      </c>
      <c r="F51" s="13" t="s">
        <v>441</v>
      </c>
      <c r="G51" s="16"/>
      <c r="H51" s="12"/>
      <c r="I51" s="38">
        <v>3.5</v>
      </c>
      <c r="J51" s="13" t="s">
        <v>441</v>
      </c>
      <c r="K51" s="16"/>
      <c r="L51" s="12"/>
      <c r="M51" s="38">
        <v>0.75</v>
      </c>
      <c r="N51" s="13" t="s">
        <v>441</v>
      </c>
    </row>
    <row r="52" spans="1:18" ht="25.5" customHeight="1" x14ac:dyDescent="0.25">
      <c r="A52" s="55"/>
      <c r="B52" s="57" t="s">
        <v>767</v>
      </c>
      <c r="C52" s="57"/>
      <c r="D52" s="57"/>
      <c r="E52" s="57"/>
      <c r="F52" s="57"/>
      <c r="G52" s="57"/>
      <c r="H52" s="57"/>
      <c r="I52" s="57"/>
      <c r="J52" s="57"/>
      <c r="K52" s="57"/>
      <c r="L52" s="57"/>
      <c r="M52" s="57"/>
      <c r="N52" s="57"/>
      <c r="O52" s="57"/>
      <c r="P52" s="57"/>
      <c r="Q52" s="57"/>
      <c r="R52" s="57"/>
    </row>
    <row r="53" spans="1:18" x14ac:dyDescent="0.25">
      <c r="A53" s="55"/>
      <c r="B53" s="58"/>
      <c r="C53" s="58"/>
      <c r="D53" s="58"/>
      <c r="E53" s="58"/>
      <c r="F53" s="58"/>
      <c r="G53" s="58"/>
      <c r="H53" s="58"/>
      <c r="I53" s="58"/>
      <c r="J53" s="58"/>
      <c r="K53" s="58"/>
      <c r="L53" s="58"/>
      <c r="M53" s="58"/>
      <c r="N53" s="58"/>
      <c r="O53" s="58"/>
      <c r="P53" s="58"/>
      <c r="Q53" s="58"/>
      <c r="R53" s="58"/>
    </row>
    <row r="54" spans="1:18" x14ac:dyDescent="0.25">
      <c r="A54" s="55"/>
      <c r="B54" s="57" t="s">
        <v>768</v>
      </c>
      <c r="C54" s="57"/>
      <c r="D54" s="57"/>
      <c r="E54" s="57"/>
      <c r="F54" s="57"/>
      <c r="G54" s="57"/>
      <c r="H54" s="57"/>
      <c r="I54" s="57"/>
      <c r="J54" s="57"/>
      <c r="K54" s="57"/>
      <c r="L54" s="57"/>
      <c r="M54" s="57"/>
      <c r="N54" s="57"/>
      <c r="O54" s="57"/>
      <c r="P54" s="57"/>
      <c r="Q54" s="57"/>
      <c r="R54" s="57"/>
    </row>
    <row r="55" spans="1:18" x14ac:dyDescent="0.25">
      <c r="A55" s="55"/>
      <c r="B55" s="56" t="s">
        <v>769</v>
      </c>
      <c r="C55" s="56"/>
      <c r="D55" s="56"/>
      <c r="E55" s="56"/>
      <c r="F55" s="56"/>
      <c r="G55" s="56"/>
      <c r="H55" s="56"/>
      <c r="I55" s="56"/>
      <c r="J55" s="56"/>
      <c r="K55" s="56"/>
      <c r="L55" s="56"/>
      <c r="M55" s="56"/>
      <c r="N55" s="56"/>
      <c r="O55" s="56"/>
      <c r="P55" s="56"/>
      <c r="Q55" s="56"/>
      <c r="R55" s="56"/>
    </row>
    <row r="56" spans="1:18" ht="25.5" customHeight="1" x14ac:dyDescent="0.25">
      <c r="A56" s="55"/>
      <c r="B56" s="57" t="s">
        <v>770</v>
      </c>
      <c r="C56" s="57"/>
      <c r="D56" s="57"/>
      <c r="E56" s="57"/>
      <c r="F56" s="57"/>
      <c r="G56" s="57"/>
      <c r="H56" s="57"/>
      <c r="I56" s="57"/>
      <c r="J56" s="57"/>
      <c r="K56" s="57"/>
      <c r="L56" s="57"/>
      <c r="M56" s="57"/>
      <c r="N56" s="57"/>
      <c r="O56" s="57"/>
      <c r="P56" s="57"/>
      <c r="Q56" s="57"/>
      <c r="R56" s="57"/>
    </row>
    <row r="57" spans="1:18" ht="25.5" customHeight="1" x14ac:dyDescent="0.25">
      <c r="A57" s="55"/>
      <c r="B57" s="57" t="s">
        <v>771</v>
      </c>
      <c r="C57" s="57"/>
      <c r="D57" s="57"/>
      <c r="E57" s="57"/>
      <c r="F57" s="57"/>
      <c r="G57" s="57"/>
      <c r="H57" s="57"/>
      <c r="I57" s="57"/>
      <c r="J57" s="57"/>
      <c r="K57" s="57"/>
      <c r="L57" s="57"/>
      <c r="M57" s="57"/>
      <c r="N57" s="57"/>
      <c r="O57" s="57"/>
      <c r="P57" s="57"/>
      <c r="Q57" s="57"/>
      <c r="R57" s="57"/>
    </row>
    <row r="58" spans="1:18" x14ac:dyDescent="0.25">
      <c r="A58" s="55"/>
      <c r="B58" s="57" t="s">
        <v>772</v>
      </c>
      <c r="C58" s="57"/>
      <c r="D58" s="57"/>
      <c r="E58" s="57"/>
      <c r="F58" s="57"/>
      <c r="G58" s="57"/>
      <c r="H58" s="57"/>
      <c r="I58" s="57"/>
      <c r="J58" s="57"/>
      <c r="K58" s="57"/>
      <c r="L58" s="57"/>
      <c r="M58" s="57"/>
      <c r="N58" s="57"/>
      <c r="O58" s="57"/>
      <c r="P58" s="57"/>
      <c r="Q58" s="57"/>
      <c r="R58" s="57"/>
    </row>
    <row r="59" spans="1:18" x14ac:dyDescent="0.25">
      <c r="A59" s="55"/>
      <c r="B59" s="56" t="s">
        <v>773</v>
      </c>
      <c r="C59" s="56"/>
      <c r="D59" s="56"/>
      <c r="E59" s="56"/>
      <c r="F59" s="56"/>
      <c r="G59" s="56"/>
      <c r="H59" s="56"/>
      <c r="I59" s="56"/>
      <c r="J59" s="56"/>
      <c r="K59" s="56"/>
      <c r="L59" s="56"/>
      <c r="M59" s="56"/>
      <c r="N59" s="56"/>
      <c r="O59" s="56"/>
      <c r="P59" s="56"/>
      <c r="Q59" s="56"/>
      <c r="R59" s="56"/>
    </row>
    <row r="60" spans="1:18" ht="38.25" customHeight="1" x14ac:dyDescent="0.25">
      <c r="A60" s="55"/>
      <c r="B60" s="57" t="s">
        <v>774</v>
      </c>
      <c r="C60" s="57"/>
      <c r="D60" s="57"/>
      <c r="E60" s="57"/>
      <c r="F60" s="57"/>
      <c r="G60" s="57"/>
      <c r="H60" s="57"/>
      <c r="I60" s="57"/>
      <c r="J60" s="57"/>
      <c r="K60" s="57"/>
      <c r="L60" s="57"/>
      <c r="M60" s="57"/>
      <c r="N60" s="57"/>
      <c r="O60" s="57"/>
      <c r="P60" s="57"/>
      <c r="Q60" s="57"/>
      <c r="R60" s="57"/>
    </row>
    <row r="61" spans="1:18" ht="51" customHeight="1" x14ac:dyDescent="0.25">
      <c r="A61" s="55"/>
      <c r="B61" s="57" t="s">
        <v>775</v>
      </c>
      <c r="C61" s="57"/>
      <c r="D61" s="57"/>
      <c r="E61" s="57"/>
      <c r="F61" s="57"/>
      <c r="G61" s="57"/>
      <c r="H61" s="57"/>
      <c r="I61" s="57"/>
      <c r="J61" s="57"/>
      <c r="K61" s="57"/>
      <c r="L61" s="57"/>
      <c r="M61" s="57"/>
      <c r="N61" s="57"/>
      <c r="O61" s="57"/>
      <c r="P61" s="57"/>
      <c r="Q61" s="57"/>
      <c r="R61" s="57"/>
    </row>
    <row r="62" spans="1:18" x14ac:dyDescent="0.25">
      <c r="A62" s="55"/>
      <c r="B62" s="76" t="s">
        <v>776</v>
      </c>
      <c r="C62" s="76"/>
      <c r="D62" s="76"/>
      <c r="E62" s="76"/>
      <c r="F62" s="76"/>
      <c r="G62" s="76"/>
      <c r="H62" s="76"/>
      <c r="I62" s="76"/>
      <c r="J62" s="76"/>
      <c r="K62" s="76"/>
      <c r="L62" s="76"/>
      <c r="M62" s="76"/>
      <c r="N62" s="76"/>
      <c r="O62" s="76"/>
      <c r="P62" s="76"/>
      <c r="Q62" s="76"/>
      <c r="R62" s="76"/>
    </row>
    <row r="63" spans="1:18" x14ac:dyDescent="0.25">
      <c r="A63" s="55"/>
      <c r="B63" s="57" t="s">
        <v>777</v>
      </c>
      <c r="C63" s="57"/>
      <c r="D63" s="57"/>
      <c r="E63" s="57"/>
      <c r="F63" s="57"/>
      <c r="G63" s="57"/>
      <c r="H63" s="57"/>
      <c r="I63" s="57"/>
      <c r="J63" s="57"/>
      <c r="K63" s="57"/>
      <c r="L63" s="57"/>
      <c r="M63" s="57"/>
      <c r="N63" s="57"/>
      <c r="O63" s="57"/>
      <c r="P63" s="57"/>
      <c r="Q63" s="57"/>
      <c r="R63" s="57"/>
    </row>
    <row r="64" spans="1:18" x14ac:dyDescent="0.25">
      <c r="A64" s="55"/>
      <c r="B64" s="59"/>
      <c r="C64" s="59"/>
      <c r="D64" s="59"/>
      <c r="E64" s="59"/>
      <c r="F64" s="59"/>
      <c r="G64" s="59"/>
      <c r="H64" s="59"/>
      <c r="I64" s="59"/>
      <c r="J64" s="59"/>
      <c r="K64" s="59"/>
      <c r="L64" s="59"/>
      <c r="M64" s="59"/>
      <c r="N64" s="59"/>
      <c r="O64" s="59"/>
      <c r="P64" s="59"/>
      <c r="Q64" s="59"/>
      <c r="R64" s="59"/>
    </row>
    <row r="65" spans="1:10" x14ac:dyDescent="0.25">
      <c r="A65" s="55"/>
      <c r="B65" s="4"/>
      <c r="C65" s="4"/>
      <c r="D65" s="4"/>
      <c r="E65" s="4"/>
      <c r="F65" s="4"/>
      <c r="G65" s="4"/>
      <c r="H65" s="4"/>
      <c r="I65" s="4"/>
      <c r="J65" s="4"/>
    </row>
    <row r="66" spans="1:10" ht="15.75" thickBot="1" x14ac:dyDescent="0.3">
      <c r="A66" s="55"/>
      <c r="B66" s="16"/>
      <c r="C66" s="16" t="s">
        <v>264</v>
      </c>
      <c r="D66" s="30" t="s">
        <v>679</v>
      </c>
      <c r="E66" s="30"/>
      <c r="F66" s="30"/>
      <c r="G66" s="30"/>
      <c r="H66" s="30"/>
      <c r="I66" s="30"/>
      <c r="J66" s="16"/>
    </row>
    <row r="67" spans="1:10" ht="15.75" thickBot="1" x14ac:dyDescent="0.3">
      <c r="A67" s="55"/>
      <c r="B67" s="16"/>
      <c r="C67" s="16" t="s">
        <v>264</v>
      </c>
      <c r="D67" s="52">
        <v>2012</v>
      </c>
      <c r="E67" s="52"/>
      <c r="F67" s="16"/>
      <c r="G67" s="16"/>
      <c r="H67" s="53">
        <v>2013</v>
      </c>
      <c r="I67" s="53"/>
      <c r="J67" s="16"/>
    </row>
    <row r="68" spans="1:10" x14ac:dyDescent="0.25">
      <c r="A68" s="55"/>
      <c r="B68" s="16"/>
      <c r="C68" s="16" t="s">
        <v>264</v>
      </c>
      <c r="D68" s="31" t="s">
        <v>286</v>
      </c>
      <c r="E68" s="31"/>
      <c r="F68" s="31"/>
      <c r="G68" s="31"/>
      <c r="H68" s="31"/>
      <c r="I68" s="31"/>
      <c r="J68" s="16"/>
    </row>
    <row r="69" spans="1:10" x14ac:dyDescent="0.25">
      <c r="A69" s="55"/>
      <c r="B69" s="23" t="s">
        <v>157</v>
      </c>
      <c r="C69" s="25" t="s">
        <v>264</v>
      </c>
      <c r="D69" s="28" t="s">
        <v>301</v>
      </c>
      <c r="E69" s="48" t="s">
        <v>334</v>
      </c>
      <c r="F69" s="28" t="s">
        <v>264</v>
      </c>
      <c r="G69" s="25"/>
      <c r="H69" s="43" t="s">
        <v>301</v>
      </c>
      <c r="I69" s="44">
        <v>289939</v>
      </c>
      <c r="J69" s="36" t="s">
        <v>264</v>
      </c>
    </row>
    <row r="70" spans="1:10" x14ac:dyDescent="0.25">
      <c r="A70" s="55"/>
      <c r="B70" s="18" t="s">
        <v>158</v>
      </c>
      <c r="C70" s="16" t="s">
        <v>264</v>
      </c>
      <c r="D70" s="13"/>
      <c r="E70" s="47" t="s">
        <v>334</v>
      </c>
      <c r="F70" s="13" t="s">
        <v>264</v>
      </c>
      <c r="G70" s="16"/>
      <c r="H70" s="40"/>
      <c r="I70" s="51" t="s">
        <v>334</v>
      </c>
      <c r="J70" s="40" t="s">
        <v>264</v>
      </c>
    </row>
    <row r="71" spans="1:10" x14ac:dyDescent="0.25">
      <c r="A71" s="55"/>
      <c r="B71" s="23" t="s">
        <v>778</v>
      </c>
      <c r="C71" s="25" t="s">
        <v>264</v>
      </c>
      <c r="D71" s="26"/>
      <c r="E71" s="27">
        <v>33000</v>
      </c>
      <c r="F71" s="28" t="s">
        <v>264</v>
      </c>
      <c r="G71" s="25"/>
      <c r="H71" s="36"/>
      <c r="I71" s="37" t="s">
        <v>334</v>
      </c>
      <c r="J71" s="36" t="s">
        <v>264</v>
      </c>
    </row>
    <row r="72" spans="1:10" ht="25.5" x14ac:dyDescent="0.25">
      <c r="A72" s="55"/>
      <c r="B72" s="18" t="s">
        <v>779</v>
      </c>
      <c r="C72" s="16" t="s">
        <v>264</v>
      </c>
      <c r="D72" s="12"/>
      <c r="E72" s="50">
        <v>212622</v>
      </c>
      <c r="F72" s="13" t="s">
        <v>264</v>
      </c>
      <c r="G72" s="16"/>
      <c r="H72" s="40"/>
      <c r="I72" s="51" t="s">
        <v>334</v>
      </c>
      <c r="J72" s="40" t="s">
        <v>264</v>
      </c>
    </row>
    <row r="73" spans="1:10" x14ac:dyDescent="0.25">
      <c r="A73" s="55"/>
      <c r="B73" s="23" t="s">
        <v>780</v>
      </c>
      <c r="C73" s="25" t="s">
        <v>264</v>
      </c>
      <c r="D73" s="26"/>
      <c r="E73" s="27">
        <v>7500</v>
      </c>
      <c r="F73" s="28" t="s">
        <v>264</v>
      </c>
      <c r="G73" s="25"/>
      <c r="H73" s="36"/>
      <c r="I73" s="37" t="s">
        <v>334</v>
      </c>
      <c r="J73" s="36" t="s">
        <v>264</v>
      </c>
    </row>
    <row r="74" spans="1:10" ht="25.5" x14ac:dyDescent="0.25">
      <c r="A74" s="55"/>
      <c r="B74" s="18" t="s">
        <v>773</v>
      </c>
      <c r="C74" s="16" t="s">
        <v>264</v>
      </c>
      <c r="D74" s="12"/>
      <c r="E74" s="50">
        <v>15000</v>
      </c>
      <c r="F74" s="13" t="s">
        <v>264</v>
      </c>
      <c r="G74" s="16"/>
      <c r="H74" s="40"/>
      <c r="I74" s="51" t="s">
        <v>334</v>
      </c>
      <c r="J74" s="40" t="s">
        <v>264</v>
      </c>
    </row>
    <row r="75" spans="1:10" ht="15.75" thickBot="1" x14ac:dyDescent="0.3">
      <c r="A75" s="55"/>
      <c r="B75" s="23" t="s">
        <v>781</v>
      </c>
      <c r="C75" s="25" t="s">
        <v>264</v>
      </c>
      <c r="D75" s="26"/>
      <c r="E75" s="49">
        <v>858</v>
      </c>
      <c r="F75" s="28" t="s">
        <v>264</v>
      </c>
      <c r="G75" s="25"/>
      <c r="H75" s="43"/>
      <c r="I75" s="61">
        <v>854</v>
      </c>
      <c r="J75" s="36" t="s">
        <v>264</v>
      </c>
    </row>
    <row r="76" spans="1:10" x14ac:dyDescent="0.25">
      <c r="A76" s="55"/>
      <c r="B76" s="14"/>
      <c r="C76" s="14" t="s">
        <v>264</v>
      </c>
      <c r="D76" s="41"/>
      <c r="E76" s="41"/>
      <c r="F76" s="14"/>
      <c r="G76" s="14"/>
      <c r="H76" s="41"/>
      <c r="I76" s="41"/>
      <c r="J76" s="14"/>
    </row>
    <row r="77" spans="1:10" x14ac:dyDescent="0.25">
      <c r="A77" s="55"/>
      <c r="B77" s="2"/>
      <c r="C77" s="16" t="s">
        <v>264</v>
      </c>
      <c r="D77" s="12"/>
      <c r="E77" s="50">
        <v>268980</v>
      </c>
      <c r="F77" s="13" t="s">
        <v>264</v>
      </c>
      <c r="G77" s="16"/>
      <c r="H77" s="11"/>
      <c r="I77" s="39">
        <v>290793</v>
      </c>
      <c r="J77" s="40" t="s">
        <v>264</v>
      </c>
    </row>
    <row r="78" spans="1:10" ht="15.75" thickBot="1" x14ac:dyDescent="0.3">
      <c r="A78" s="55"/>
      <c r="B78" s="23" t="s">
        <v>782</v>
      </c>
      <c r="C78" s="25" t="s">
        <v>264</v>
      </c>
      <c r="D78" s="26"/>
      <c r="E78" s="49" t="s">
        <v>783</v>
      </c>
      <c r="F78" s="28" t="s">
        <v>362</v>
      </c>
      <c r="G78" s="25"/>
      <c r="H78" s="43"/>
      <c r="I78" s="61" t="s">
        <v>784</v>
      </c>
      <c r="J78" s="36" t="s">
        <v>362</v>
      </c>
    </row>
    <row r="79" spans="1:10" x14ac:dyDescent="0.25">
      <c r="A79" s="55"/>
      <c r="B79" s="14"/>
      <c r="C79" s="14" t="s">
        <v>264</v>
      </c>
      <c r="D79" s="41"/>
      <c r="E79" s="41"/>
      <c r="F79" s="14"/>
      <c r="G79" s="14"/>
      <c r="H79" s="41"/>
      <c r="I79" s="41"/>
      <c r="J79" s="14"/>
    </row>
    <row r="80" spans="1:10" ht="15.75" thickBot="1" x14ac:dyDescent="0.3">
      <c r="A80" s="55"/>
      <c r="B80" s="2"/>
      <c r="C80" s="16" t="s">
        <v>264</v>
      </c>
      <c r="D80" s="12" t="s">
        <v>301</v>
      </c>
      <c r="E80" s="50">
        <v>248872</v>
      </c>
      <c r="F80" s="13" t="s">
        <v>264</v>
      </c>
      <c r="G80" s="16"/>
      <c r="H80" s="11" t="s">
        <v>301</v>
      </c>
      <c r="I80" s="39">
        <v>287672</v>
      </c>
      <c r="J80" s="40" t="s">
        <v>264</v>
      </c>
    </row>
    <row r="81" spans="1:18" ht="15.75" thickTop="1" x14ac:dyDescent="0.25">
      <c r="A81" s="55"/>
      <c r="B81" s="14"/>
      <c r="C81" s="14" t="s">
        <v>264</v>
      </c>
      <c r="D81" s="45"/>
      <c r="E81" s="45"/>
      <c r="F81" s="14"/>
      <c r="G81" s="14"/>
      <c r="H81" s="45"/>
      <c r="I81" s="45"/>
      <c r="J81" s="14"/>
    </row>
    <row r="82" spans="1:18" x14ac:dyDescent="0.25">
      <c r="A82" s="55"/>
      <c r="B82" s="58"/>
      <c r="C82" s="58"/>
      <c r="D82" s="58"/>
      <c r="E82" s="58"/>
      <c r="F82" s="58"/>
      <c r="G82" s="58"/>
      <c r="H82" s="58"/>
      <c r="I82" s="58"/>
      <c r="J82" s="58"/>
      <c r="K82" s="58"/>
      <c r="L82" s="58"/>
      <c r="M82" s="58"/>
      <c r="N82" s="58"/>
      <c r="O82" s="58"/>
      <c r="P82" s="58"/>
      <c r="Q82" s="58"/>
      <c r="R82" s="58"/>
    </row>
    <row r="83" spans="1:18" x14ac:dyDescent="0.25">
      <c r="A83" s="55"/>
      <c r="B83" s="57" t="s">
        <v>785</v>
      </c>
      <c r="C83" s="57"/>
      <c r="D83" s="57"/>
      <c r="E83" s="57"/>
      <c r="F83" s="57"/>
      <c r="G83" s="57"/>
      <c r="H83" s="57"/>
      <c r="I83" s="57"/>
      <c r="J83" s="57"/>
      <c r="K83" s="57"/>
      <c r="L83" s="57"/>
      <c r="M83" s="57"/>
      <c r="N83" s="57"/>
      <c r="O83" s="57"/>
      <c r="P83" s="57"/>
      <c r="Q83" s="57"/>
      <c r="R83" s="57"/>
    </row>
    <row r="84" spans="1:18" x14ac:dyDescent="0.25">
      <c r="A84" s="55"/>
      <c r="B84" s="94"/>
      <c r="C84" s="94"/>
      <c r="D84" s="94"/>
      <c r="E84" s="94"/>
      <c r="F84" s="94"/>
      <c r="G84" s="94"/>
      <c r="H84" s="94"/>
      <c r="I84" s="94"/>
      <c r="J84" s="94"/>
      <c r="K84" s="94"/>
      <c r="L84" s="94"/>
      <c r="M84" s="94"/>
      <c r="N84" s="94"/>
      <c r="O84" s="94"/>
      <c r="P84" s="94"/>
      <c r="Q84" s="94"/>
      <c r="R84" s="94"/>
    </row>
    <row r="85" spans="1:18" ht="51" x14ac:dyDescent="0.25">
      <c r="A85" s="55"/>
      <c r="B85" s="16"/>
      <c r="C85" s="92" t="s">
        <v>786</v>
      </c>
      <c r="D85" s="93"/>
      <c r="E85" s="92" t="s">
        <v>787</v>
      </c>
    </row>
    <row r="86" spans="1:18" x14ac:dyDescent="0.25">
      <c r="A86" s="55"/>
      <c r="B86" s="56" t="s">
        <v>788</v>
      </c>
      <c r="C86" s="56"/>
      <c r="D86" s="56"/>
      <c r="E86" s="56"/>
      <c r="F86" s="56"/>
      <c r="G86" s="56"/>
      <c r="H86" s="56"/>
      <c r="I86" s="56"/>
      <c r="J86" s="56"/>
      <c r="K86" s="56"/>
      <c r="L86" s="56"/>
      <c r="M86" s="56"/>
      <c r="N86" s="56"/>
      <c r="O86" s="56"/>
      <c r="P86" s="56"/>
      <c r="Q86" s="56"/>
      <c r="R86" s="56"/>
    </row>
    <row r="87" spans="1:18" x14ac:dyDescent="0.25">
      <c r="A87" s="55"/>
      <c r="B87" s="57" t="s">
        <v>789</v>
      </c>
      <c r="C87" s="57"/>
      <c r="D87" s="57"/>
      <c r="E87" s="57"/>
      <c r="F87" s="57"/>
      <c r="G87" s="57"/>
      <c r="H87" s="57"/>
      <c r="I87" s="57"/>
      <c r="J87" s="57"/>
      <c r="K87" s="57"/>
      <c r="L87" s="57"/>
      <c r="M87" s="57"/>
      <c r="N87" s="57"/>
      <c r="O87" s="57"/>
      <c r="P87" s="57"/>
      <c r="Q87" s="57"/>
      <c r="R87" s="57"/>
    </row>
    <row r="88" spans="1:18" x14ac:dyDescent="0.25">
      <c r="A88" s="55"/>
      <c r="B88" s="56" t="s">
        <v>790</v>
      </c>
      <c r="C88" s="56"/>
      <c r="D88" s="56"/>
      <c r="E88" s="56"/>
      <c r="F88" s="56"/>
      <c r="G88" s="56"/>
      <c r="H88" s="56"/>
      <c r="I88" s="56"/>
      <c r="J88" s="56"/>
      <c r="K88" s="56"/>
      <c r="L88" s="56"/>
      <c r="M88" s="56"/>
      <c r="N88" s="56"/>
      <c r="O88" s="56"/>
      <c r="P88" s="56"/>
      <c r="Q88" s="56"/>
      <c r="R88" s="56"/>
    </row>
    <row r="89" spans="1:18" x14ac:dyDescent="0.25">
      <c r="A89" s="55"/>
      <c r="B89" s="57" t="s">
        <v>791</v>
      </c>
      <c r="C89" s="57"/>
      <c r="D89" s="57"/>
      <c r="E89" s="57"/>
      <c r="F89" s="57"/>
      <c r="G89" s="57"/>
      <c r="H89" s="57"/>
      <c r="I89" s="57"/>
      <c r="J89" s="57"/>
      <c r="K89" s="57"/>
      <c r="L89" s="57"/>
      <c r="M89" s="57"/>
      <c r="N89" s="57"/>
      <c r="O89" s="57"/>
      <c r="P89" s="57"/>
      <c r="Q89" s="57"/>
      <c r="R89" s="57"/>
    </row>
    <row r="90" spans="1:18" x14ac:dyDescent="0.25">
      <c r="A90" s="55"/>
      <c r="B90" s="59"/>
      <c r="C90" s="59"/>
      <c r="D90" s="59"/>
      <c r="E90" s="59"/>
      <c r="F90" s="59"/>
      <c r="G90" s="59"/>
      <c r="H90" s="59"/>
      <c r="I90" s="59"/>
      <c r="J90" s="59"/>
      <c r="K90" s="59"/>
      <c r="L90" s="59"/>
      <c r="M90" s="59"/>
      <c r="N90" s="59"/>
      <c r="O90" s="59"/>
      <c r="P90" s="59"/>
      <c r="Q90" s="59"/>
      <c r="R90" s="59"/>
    </row>
    <row r="91" spans="1:18" x14ac:dyDescent="0.25">
      <c r="A91" s="55"/>
      <c r="B91" s="4"/>
      <c r="C91" s="4"/>
      <c r="D91" s="4"/>
      <c r="E91" s="4"/>
      <c r="F91" s="4"/>
    </row>
    <row r="92" spans="1:18" ht="15.75" thickBot="1" x14ac:dyDescent="0.3">
      <c r="A92" s="55"/>
      <c r="B92" s="16"/>
      <c r="C92" s="16" t="s">
        <v>264</v>
      </c>
      <c r="D92" s="30" t="s">
        <v>792</v>
      </c>
      <c r="E92" s="30"/>
      <c r="F92" s="16"/>
    </row>
    <row r="93" spans="1:18" x14ac:dyDescent="0.25">
      <c r="A93" s="55"/>
      <c r="B93" s="16"/>
      <c r="C93" s="16" t="s">
        <v>264</v>
      </c>
      <c r="D93" s="32" t="s">
        <v>355</v>
      </c>
      <c r="E93" s="32"/>
      <c r="F93" s="16"/>
    </row>
    <row r="94" spans="1:18" x14ac:dyDescent="0.25">
      <c r="A94" s="55"/>
      <c r="B94" s="23">
        <v>2014</v>
      </c>
      <c r="C94" s="25" t="s">
        <v>264</v>
      </c>
      <c r="D94" s="26" t="s">
        <v>301</v>
      </c>
      <c r="E94" s="27">
        <v>3121</v>
      </c>
      <c r="F94" s="28" t="s">
        <v>264</v>
      </c>
    </row>
    <row r="95" spans="1:18" x14ac:dyDescent="0.25">
      <c r="A95" s="55"/>
      <c r="B95" s="18">
        <v>2015</v>
      </c>
      <c r="C95" s="16" t="s">
        <v>264</v>
      </c>
      <c r="D95" s="12"/>
      <c r="E95" s="50">
        <v>3107</v>
      </c>
      <c r="F95" s="13" t="s">
        <v>264</v>
      </c>
    </row>
    <row r="96" spans="1:18" x14ac:dyDescent="0.25">
      <c r="A96" s="55"/>
      <c r="B96" s="23">
        <v>2016</v>
      </c>
      <c r="C96" s="25" t="s">
        <v>264</v>
      </c>
      <c r="D96" s="26"/>
      <c r="E96" s="27">
        <v>3094</v>
      </c>
      <c r="F96" s="28" t="s">
        <v>264</v>
      </c>
    </row>
    <row r="97" spans="1:6" x14ac:dyDescent="0.25">
      <c r="A97" s="55"/>
      <c r="B97" s="18">
        <v>2017</v>
      </c>
      <c r="C97" s="16" t="s">
        <v>264</v>
      </c>
      <c r="D97" s="12"/>
      <c r="E97" s="50">
        <v>3101</v>
      </c>
      <c r="F97" s="13" t="s">
        <v>264</v>
      </c>
    </row>
    <row r="98" spans="1:6" x14ac:dyDescent="0.25">
      <c r="A98" s="55"/>
      <c r="B98" s="23">
        <v>2018</v>
      </c>
      <c r="C98" s="25" t="s">
        <v>264</v>
      </c>
      <c r="D98" s="26"/>
      <c r="E98" s="27">
        <v>3091</v>
      </c>
      <c r="F98" s="28" t="s">
        <v>264</v>
      </c>
    </row>
    <row r="99" spans="1:6" ht="15.75" thickBot="1" x14ac:dyDescent="0.3">
      <c r="A99" s="55"/>
      <c r="B99" s="18" t="s">
        <v>712</v>
      </c>
      <c r="C99" s="16" t="s">
        <v>264</v>
      </c>
      <c r="D99" s="12"/>
      <c r="E99" s="50">
        <v>275279</v>
      </c>
      <c r="F99" s="13" t="s">
        <v>264</v>
      </c>
    </row>
    <row r="100" spans="1:6" x14ac:dyDescent="0.25">
      <c r="A100" s="55"/>
      <c r="B100" s="14"/>
      <c r="C100" s="14" t="s">
        <v>264</v>
      </c>
      <c r="D100" s="41"/>
      <c r="E100" s="41"/>
      <c r="F100" s="14"/>
    </row>
    <row r="101" spans="1:6" x14ac:dyDescent="0.25">
      <c r="A101" s="55"/>
      <c r="B101" s="42"/>
      <c r="C101" s="25" t="s">
        <v>264</v>
      </c>
      <c r="D101" s="26" t="s">
        <v>301</v>
      </c>
      <c r="E101" s="27">
        <v>290793</v>
      </c>
      <c r="F101" s="28" t="s">
        <v>264</v>
      </c>
    </row>
  </sheetData>
  <mergeCells count="85">
    <mergeCell ref="B88:R88"/>
    <mergeCell ref="B89:R89"/>
    <mergeCell ref="B90:R90"/>
    <mergeCell ref="B64:R64"/>
    <mergeCell ref="B82:R82"/>
    <mergeCell ref="B83:R83"/>
    <mergeCell ref="B84:R84"/>
    <mergeCell ref="B86:R86"/>
    <mergeCell ref="B87:R87"/>
    <mergeCell ref="B58:R58"/>
    <mergeCell ref="B59:R59"/>
    <mergeCell ref="B60:R60"/>
    <mergeCell ref="B61:R61"/>
    <mergeCell ref="B62:R62"/>
    <mergeCell ref="B63:R63"/>
    <mergeCell ref="B41:R41"/>
    <mergeCell ref="B42:R42"/>
    <mergeCell ref="B43:R43"/>
    <mergeCell ref="B44:R44"/>
    <mergeCell ref="B52:R52"/>
    <mergeCell ref="B53:R53"/>
    <mergeCell ref="B22:R22"/>
    <mergeCell ref="B23:R23"/>
    <mergeCell ref="B24:R24"/>
    <mergeCell ref="B25:R25"/>
    <mergeCell ref="B26:R26"/>
    <mergeCell ref="B27:R27"/>
    <mergeCell ref="B8:R8"/>
    <mergeCell ref="B9:R9"/>
    <mergeCell ref="B10:R10"/>
    <mergeCell ref="B11:R11"/>
    <mergeCell ref="B12:R12"/>
    <mergeCell ref="B21:R21"/>
    <mergeCell ref="D93:E93"/>
    <mergeCell ref="A1:A2"/>
    <mergeCell ref="B1:R1"/>
    <mergeCell ref="B2:R2"/>
    <mergeCell ref="B3:R3"/>
    <mergeCell ref="A4:A101"/>
    <mergeCell ref="B4:R4"/>
    <mergeCell ref="B5:R5"/>
    <mergeCell ref="B6:R6"/>
    <mergeCell ref="B7:R7"/>
    <mergeCell ref="N46:N47"/>
    <mergeCell ref="D66:I66"/>
    <mergeCell ref="D67:E67"/>
    <mergeCell ref="H67:I67"/>
    <mergeCell ref="D68:I68"/>
    <mergeCell ref="D92:E92"/>
    <mergeCell ref="B54:R54"/>
    <mergeCell ref="B55:R55"/>
    <mergeCell ref="B56:R56"/>
    <mergeCell ref="B57:R57"/>
    <mergeCell ref="H46:I46"/>
    <mergeCell ref="H47:I47"/>
    <mergeCell ref="J46:J47"/>
    <mergeCell ref="K46:K47"/>
    <mergeCell ref="L46:M46"/>
    <mergeCell ref="L47:M47"/>
    <mergeCell ref="O29:O30"/>
    <mergeCell ref="P29:Q29"/>
    <mergeCell ref="P30:Q30"/>
    <mergeCell ref="R29:R30"/>
    <mergeCell ref="D31:Q31"/>
    <mergeCell ref="B46:B47"/>
    <mergeCell ref="C46:C47"/>
    <mergeCell ref="D46:E47"/>
    <mergeCell ref="F46:F47"/>
    <mergeCell ref="G46:G47"/>
    <mergeCell ref="H30:I30"/>
    <mergeCell ref="J29:J30"/>
    <mergeCell ref="K29:K30"/>
    <mergeCell ref="L29:M29"/>
    <mergeCell ref="L30:M30"/>
    <mergeCell ref="N29:N30"/>
    <mergeCell ref="F14:K14"/>
    <mergeCell ref="F15:G15"/>
    <mergeCell ref="J15:K15"/>
    <mergeCell ref="B29:B30"/>
    <mergeCell ref="C29:C30"/>
    <mergeCell ref="D29:E29"/>
    <mergeCell ref="D30:E30"/>
    <mergeCell ref="F29:F30"/>
    <mergeCell ref="G29:G30"/>
    <mergeCell ref="H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3.7109375" customWidth="1"/>
    <col min="5" max="5" width="36.5703125" bestFit="1" customWidth="1"/>
    <col min="6" max="6" width="12.7109375" customWidth="1"/>
    <col min="7" max="7" width="10.5703125" customWidth="1"/>
    <col min="8" max="8" width="12.7109375" customWidth="1"/>
    <col min="9" max="9" width="36.5703125" customWidth="1"/>
    <col min="10" max="10" width="12.7109375" customWidth="1"/>
    <col min="11" max="11" width="10.5703125" customWidth="1"/>
    <col min="12" max="12" width="12.7109375" customWidth="1"/>
    <col min="13" max="13" width="33.5703125" customWidth="1"/>
    <col min="14" max="14" width="12.7109375" customWidth="1"/>
    <col min="15" max="15" width="10.5703125" customWidth="1"/>
    <col min="16" max="16" width="12.7109375" customWidth="1"/>
    <col min="17" max="17" width="25.7109375" customWidth="1"/>
    <col min="18" max="18" width="12.710937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4</v>
      </c>
      <c r="B3" s="54" t="s">
        <v>8</v>
      </c>
      <c r="C3" s="54"/>
      <c r="D3" s="54"/>
      <c r="E3" s="54"/>
      <c r="F3" s="54"/>
      <c r="G3" s="54"/>
      <c r="H3" s="54"/>
      <c r="I3" s="54"/>
      <c r="J3" s="54"/>
      <c r="K3" s="54"/>
      <c r="L3" s="54"/>
      <c r="M3" s="54"/>
      <c r="N3" s="54"/>
      <c r="O3" s="54"/>
      <c r="P3" s="54"/>
      <c r="Q3" s="54"/>
      <c r="R3" s="54"/>
    </row>
    <row r="4" spans="1:18" ht="15" customHeight="1" x14ac:dyDescent="0.25">
      <c r="A4" s="55" t="s">
        <v>793</v>
      </c>
      <c r="B4" s="54" t="s">
        <v>8</v>
      </c>
      <c r="C4" s="54"/>
      <c r="D4" s="54"/>
      <c r="E4" s="54"/>
      <c r="F4" s="54"/>
      <c r="G4" s="54"/>
      <c r="H4" s="54"/>
      <c r="I4" s="54"/>
      <c r="J4" s="54"/>
      <c r="K4" s="54"/>
      <c r="L4" s="54"/>
      <c r="M4" s="54"/>
      <c r="N4" s="54"/>
      <c r="O4" s="54"/>
      <c r="P4" s="54"/>
      <c r="Q4" s="54"/>
      <c r="R4" s="54"/>
    </row>
    <row r="5" spans="1:18" x14ac:dyDescent="0.25">
      <c r="A5" s="55"/>
      <c r="B5" s="56" t="s">
        <v>795</v>
      </c>
      <c r="C5" s="56"/>
      <c r="D5" s="56"/>
      <c r="E5" s="56"/>
      <c r="F5" s="56"/>
      <c r="G5" s="56"/>
      <c r="H5" s="56"/>
      <c r="I5" s="56"/>
      <c r="J5" s="56"/>
      <c r="K5" s="56"/>
      <c r="L5" s="56"/>
      <c r="M5" s="56"/>
      <c r="N5" s="56"/>
      <c r="O5" s="56"/>
      <c r="P5" s="56"/>
      <c r="Q5" s="56"/>
      <c r="R5" s="56"/>
    </row>
    <row r="6" spans="1:18" ht="25.5" customHeight="1" x14ac:dyDescent="0.25">
      <c r="A6" s="55"/>
      <c r="B6" s="57" t="s">
        <v>796</v>
      </c>
      <c r="C6" s="57"/>
      <c r="D6" s="57"/>
      <c r="E6" s="57"/>
      <c r="F6" s="57"/>
      <c r="G6" s="57"/>
      <c r="H6" s="57"/>
      <c r="I6" s="57"/>
      <c r="J6" s="57"/>
      <c r="K6" s="57"/>
      <c r="L6" s="57"/>
      <c r="M6" s="57"/>
      <c r="N6" s="57"/>
      <c r="O6" s="57"/>
      <c r="P6" s="57"/>
      <c r="Q6" s="57"/>
      <c r="R6" s="57"/>
    </row>
    <row r="7" spans="1:18" x14ac:dyDescent="0.25">
      <c r="A7" s="55"/>
      <c r="B7" s="94"/>
      <c r="C7" s="94"/>
      <c r="D7" s="94"/>
      <c r="E7" s="94"/>
      <c r="F7" s="94"/>
      <c r="G7" s="94"/>
      <c r="H7" s="94"/>
      <c r="I7" s="94"/>
      <c r="J7" s="94"/>
      <c r="K7" s="94"/>
      <c r="L7" s="94"/>
      <c r="M7" s="94"/>
      <c r="N7" s="94"/>
      <c r="O7" s="94"/>
      <c r="P7" s="94"/>
      <c r="Q7" s="94"/>
      <c r="R7" s="94"/>
    </row>
    <row r="8" spans="1:18" ht="51" x14ac:dyDescent="0.25">
      <c r="A8" s="55"/>
      <c r="B8" s="16"/>
      <c r="C8" s="92" t="s">
        <v>786</v>
      </c>
      <c r="D8" s="93"/>
      <c r="E8" s="92" t="s">
        <v>797</v>
      </c>
    </row>
    <row r="9" spans="1:18" x14ac:dyDescent="0.25">
      <c r="A9" s="55"/>
      <c r="B9" s="94"/>
      <c r="C9" s="94"/>
      <c r="D9" s="94"/>
      <c r="E9" s="94"/>
      <c r="F9" s="94"/>
      <c r="G9" s="94"/>
      <c r="H9" s="94"/>
      <c r="I9" s="94"/>
      <c r="J9" s="94"/>
      <c r="K9" s="94"/>
      <c r="L9" s="94"/>
      <c r="M9" s="94"/>
      <c r="N9" s="94"/>
      <c r="O9" s="94"/>
      <c r="P9" s="94"/>
      <c r="Q9" s="94"/>
      <c r="R9" s="94"/>
    </row>
    <row r="10" spans="1:18" ht="89.25" x14ac:dyDescent="0.25">
      <c r="A10" s="55"/>
      <c r="B10" s="16"/>
      <c r="C10" s="92" t="s">
        <v>786</v>
      </c>
      <c r="D10" s="93"/>
      <c r="E10" s="92" t="s">
        <v>798</v>
      </c>
    </row>
    <row r="11" spans="1:18" x14ac:dyDescent="0.25">
      <c r="A11" s="55"/>
      <c r="B11" s="94"/>
      <c r="C11" s="94"/>
      <c r="D11" s="94"/>
      <c r="E11" s="94"/>
      <c r="F11" s="94"/>
      <c r="G11" s="94"/>
      <c r="H11" s="94"/>
      <c r="I11" s="94"/>
      <c r="J11" s="94"/>
      <c r="K11" s="94"/>
      <c r="L11" s="94"/>
      <c r="M11" s="94"/>
      <c r="N11" s="94"/>
      <c r="O11" s="94"/>
      <c r="P11" s="94"/>
      <c r="Q11" s="94"/>
      <c r="R11" s="94"/>
    </row>
    <row r="12" spans="1:18" ht="102" x14ac:dyDescent="0.25">
      <c r="A12" s="55"/>
      <c r="B12" s="16"/>
      <c r="C12" s="92" t="s">
        <v>786</v>
      </c>
      <c r="D12" s="93"/>
      <c r="E12" s="92" t="s">
        <v>799</v>
      </c>
    </row>
    <row r="13" spans="1:18" x14ac:dyDescent="0.25">
      <c r="A13" s="55"/>
      <c r="B13" s="58"/>
      <c r="C13" s="58"/>
      <c r="D13" s="58"/>
      <c r="E13" s="58"/>
      <c r="F13" s="58"/>
      <c r="G13" s="58"/>
      <c r="H13" s="58"/>
      <c r="I13" s="58"/>
      <c r="J13" s="58"/>
      <c r="K13" s="58"/>
      <c r="L13" s="58"/>
      <c r="M13" s="58"/>
      <c r="N13" s="58"/>
      <c r="O13" s="58"/>
      <c r="P13" s="58"/>
      <c r="Q13" s="58"/>
      <c r="R13" s="58"/>
    </row>
    <row r="14" spans="1:18" ht="25.5" customHeight="1" x14ac:dyDescent="0.25">
      <c r="A14" s="55"/>
      <c r="B14" s="57" t="s">
        <v>800</v>
      </c>
      <c r="C14" s="57"/>
      <c r="D14" s="57"/>
      <c r="E14" s="57"/>
      <c r="F14" s="57"/>
      <c r="G14" s="57"/>
      <c r="H14" s="57"/>
      <c r="I14" s="57"/>
      <c r="J14" s="57"/>
      <c r="K14" s="57"/>
      <c r="L14" s="57"/>
      <c r="M14" s="57"/>
      <c r="N14" s="57"/>
      <c r="O14" s="57"/>
      <c r="P14" s="57"/>
      <c r="Q14" s="57"/>
      <c r="R14" s="57"/>
    </row>
    <row r="15" spans="1:18" x14ac:dyDescent="0.25">
      <c r="A15" s="55"/>
      <c r="B15" s="59"/>
      <c r="C15" s="59"/>
      <c r="D15" s="59"/>
      <c r="E15" s="59"/>
      <c r="F15" s="59"/>
      <c r="G15" s="59"/>
      <c r="H15" s="59"/>
      <c r="I15" s="59"/>
      <c r="J15" s="59"/>
      <c r="K15" s="59"/>
      <c r="L15" s="59"/>
      <c r="M15" s="59"/>
      <c r="N15" s="59"/>
      <c r="O15" s="59"/>
      <c r="P15" s="59"/>
      <c r="Q15" s="59"/>
      <c r="R15" s="59"/>
    </row>
    <row r="16" spans="1:18" x14ac:dyDescent="0.25">
      <c r="A16" s="55"/>
      <c r="B16" s="4"/>
      <c r="C16" s="4"/>
      <c r="D16" s="4"/>
      <c r="E16" s="4"/>
      <c r="F16" s="4"/>
      <c r="G16" s="4"/>
      <c r="H16" s="4"/>
      <c r="I16" s="4"/>
      <c r="J16" s="4"/>
      <c r="K16" s="4"/>
      <c r="L16" s="4"/>
      <c r="M16" s="4"/>
      <c r="N16" s="4"/>
      <c r="O16" s="4"/>
      <c r="P16" s="4"/>
      <c r="Q16" s="4"/>
      <c r="R16" s="4"/>
    </row>
    <row r="17" spans="1:18" ht="15.75" thickBot="1" x14ac:dyDescent="0.3">
      <c r="A17" s="55"/>
      <c r="B17" s="29"/>
      <c r="C17" s="16" t="s">
        <v>264</v>
      </c>
      <c r="D17" s="30" t="s">
        <v>801</v>
      </c>
      <c r="E17" s="30"/>
      <c r="F17" s="30"/>
      <c r="G17" s="30"/>
      <c r="H17" s="30"/>
      <c r="I17" s="30"/>
      <c r="J17" s="30"/>
      <c r="K17" s="30"/>
      <c r="L17" s="30"/>
      <c r="M17" s="30"/>
      <c r="N17" s="30"/>
      <c r="O17" s="30"/>
      <c r="P17" s="30"/>
      <c r="Q17" s="30"/>
      <c r="R17" s="16"/>
    </row>
    <row r="18" spans="1:18" x14ac:dyDescent="0.25">
      <c r="A18" s="55"/>
      <c r="B18" s="29"/>
      <c r="C18" s="29" t="s">
        <v>264</v>
      </c>
      <c r="D18" s="88" t="s">
        <v>802</v>
      </c>
      <c r="E18" s="88"/>
      <c r="F18" s="89"/>
      <c r="G18" s="89" t="s">
        <v>264</v>
      </c>
      <c r="H18" s="88" t="s">
        <v>805</v>
      </c>
      <c r="I18" s="88"/>
      <c r="J18" s="88"/>
      <c r="K18" s="88"/>
      <c r="L18" s="88"/>
      <c r="M18" s="88"/>
      <c r="N18" s="88"/>
      <c r="O18" s="88"/>
      <c r="P18" s="88"/>
      <c r="Q18" s="88"/>
      <c r="R18" s="29"/>
    </row>
    <row r="19" spans="1:18" ht="15.75" thickBot="1" x14ac:dyDescent="0.3">
      <c r="A19" s="55"/>
      <c r="B19" s="29"/>
      <c r="C19" s="29"/>
      <c r="D19" s="34" t="s">
        <v>803</v>
      </c>
      <c r="E19" s="34"/>
      <c r="F19" s="29"/>
      <c r="G19" s="29"/>
      <c r="H19" s="30"/>
      <c r="I19" s="30"/>
      <c r="J19" s="30"/>
      <c r="K19" s="30"/>
      <c r="L19" s="30"/>
      <c r="M19" s="30"/>
      <c r="N19" s="30"/>
      <c r="O19" s="30"/>
      <c r="P19" s="30"/>
      <c r="Q19" s="30"/>
      <c r="R19" s="29"/>
    </row>
    <row r="20" spans="1:18" ht="15.75" thickBot="1" x14ac:dyDescent="0.3">
      <c r="A20" s="55"/>
      <c r="B20" s="29"/>
      <c r="C20" s="16" t="s">
        <v>264</v>
      </c>
      <c r="D20" s="30" t="s">
        <v>804</v>
      </c>
      <c r="E20" s="30"/>
      <c r="F20" s="29"/>
      <c r="G20" s="16" t="s">
        <v>264</v>
      </c>
      <c r="H20" s="52" t="s">
        <v>806</v>
      </c>
      <c r="I20" s="52"/>
      <c r="J20" s="16"/>
      <c r="K20" s="16" t="s">
        <v>264</v>
      </c>
      <c r="L20" s="52" t="s">
        <v>807</v>
      </c>
      <c r="M20" s="52"/>
      <c r="N20" s="16"/>
      <c r="O20" s="16" t="s">
        <v>264</v>
      </c>
      <c r="P20" s="52" t="s">
        <v>808</v>
      </c>
      <c r="Q20" s="52"/>
      <c r="R20" s="16"/>
    </row>
    <row r="21" spans="1:18" x14ac:dyDescent="0.25">
      <c r="A21" s="55"/>
      <c r="B21" s="16"/>
      <c r="C21" s="16" t="s">
        <v>264</v>
      </c>
      <c r="D21" s="31" t="s">
        <v>286</v>
      </c>
      <c r="E21" s="31"/>
      <c r="F21" s="31"/>
      <c r="G21" s="31"/>
      <c r="H21" s="31"/>
      <c r="I21" s="31"/>
      <c r="J21" s="31"/>
      <c r="K21" s="31"/>
      <c r="L21" s="31"/>
      <c r="M21" s="31"/>
      <c r="N21" s="31"/>
      <c r="O21" s="31"/>
      <c r="P21" s="31"/>
      <c r="Q21" s="31"/>
      <c r="R21" s="16"/>
    </row>
    <row r="22" spans="1:18" x14ac:dyDescent="0.25">
      <c r="A22" s="55"/>
      <c r="B22" s="23" t="s">
        <v>809</v>
      </c>
      <c r="C22" s="25" t="s">
        <v>264</v>
      </c>
      <c r="D22" s="24"/>
      <c r="E22" s="24"/>
      <c r="F22" s="24"/>
      <c r="G22" s="25" t="s">
        <v>264</v>
      </c>
      <c r="H22" s="24"/>
      <c r="I22" s="24"/>
      <c r="J22" s="24"/>
      <c r="K22" s="25" t="s">
        <v>264</v>
      </c>
      <c r="L22" s="24"/>
      <c r="M22" s="24"/>
      <c r="N22" s="24"/>
      <c r="O22" s="25" t="s">
        <v>264</v>
      </c>
      <c r="P22" s="24"/>
      <c r="Q22" s="24"/>
      <c r="R22" s="24"/>
    </row>
    <row r="23" spans="1:18" x14ac:dyDescent="0.25">
      <c r="A23" s="55"/>
      <c r="B23" s="81" t="s">
        <v>39</v>
      </c>
      <c r="C23" s="16" t="s">
        <v>264</v>
      </c>
      <c r="D23" s="11" t="s">
        <v>301</v>
      </c>
      <c r="E23" s="75">
        <v>65</v>
      </c>
      <c r="F23" s="40" t="s">
        <v>264</v>
      </c>
      <c r="G23" s="16" t="s">
        <v>264</v>
      </c>
      <c r="H23" s="12" t="s">
        <v>301</v>
      </c>
      <c r="I23" s="38">
        <v>65</v>
      </c>
      <c r="J23" s="13" t="s">
        <v>264</v>
      </c>
      <c r="K23" s="16" t="s">
        <v>264</v>
      </c>
      <c r="L23" s="13" t="s">
        <v>301</v>
      </c>
      <c r="M23" s="47" t="s">
        <v>334</v>
      </c>
      <c r="N23" s="13" t="s">
        <v>264</v>
      </c>
      <c r="O23" s="16" t="s">
        <v>264</v>
      </c>
      <c r="P23" s="13" t="s">
        <v>301</v>
      </c>
      <c r="Q23" s="47" t="s">
        <v>334</v>
      </c>
      <c r="R23" s="13" t="s">
        <v>264</v>
      </c>
    </row>
    <row r="24" spans="1:18" x14ac:dyDescent="0.25">
      <c r="A24" s="55"/>
      <c r="B24" s="82" t="s">
        <v>810</v>
      </c>
      <c r="C24" s="25" t="s">
        <v>264</v>
      </c>
      <c r="D24" s="43"/>
      <c r="E24" s="44">
        <v>37627</v>
      </c>
      <c r="F24" s="36" t="s">
        <v>264</v>
      </c>
      <c r="G24" s="25" t="s">
        <v>264</v>
      </c>
      <c r="H24" s="26"/>
      <c r="I24" s="27">
        <v>37627</v>
      </c>
      <c r="J24" s="28" t="s">
        <v>264</v>
      </c>
      <c r="K24" s="25" t="s">
        <v>264</v>
      </c>
      <c r="L24" s="28"/>
      <c r="M24" s="48" t="s">
        <v>334</v>
      </c>
      <c r="N24" s="28" t="s">
        <v>264</v>
      </c>
      <c r="O24" s="25" t="s">
        <v>264</v>
      </c>
      <c r="P24" s="28"/>
      <c r="Q24" s="48" t="s">
        <v>334</v>
      </c>
      <c r="R24" s="28" t="s">
        <v>264</v>
      </c>
    </row>
    <row r="25" spans="1:18" x14ac:dyDescent="0.25">
      <c r="A25" s="55"/>
      <c r="B25" s="81" t="s">
        <v>48</v>
      </c>
      <c r="C25" s="16" t="s">
        <v>264</v>
      </c>
      <c r="D25" s="11"/>
      <c r="E25" s="39">
        <v>3177</v>
      </c>
      <c r="F25" s="40" t="s">
        <v>264</v>
      </c>
      <c r="G25" s="16" t="s">
        <v>264</v>
      </c>
      <c r="H25" s="13"/>
      <c r="I25" s="47" t="s">
        <v>334</v>
      </c>
      <c r="J25" s="13" t="s">
        <v>264</v>
      </c>
      <c r="K25" s="16" t="s">
        <v>264</v>
      </c>
      <c r="L25" s="12"/>
      <c r="M25" s="50">
        <v>3177</v>
      </c>
      <c r="N25" s="13" t="s">
        <v>264</v>
      </c>
      <c r="O25" s="16" t="s">
        <v>264</v>
      </c>
      <c r="P25" s="13"/>
      <c r="Q25" s="47" t="s">
        <v>334</v>
      </c>
      <c r="R25" s="13" t="s">
        <v>264</v>
      </c>
    </row>
    <row r="26" spans="1:18" ht="25.5" x14ac:dyDescent="0.25">
      <c r="A26" s="55"/>
      <c r="B26" s="82" t="s">
        <v>811</v>
      </c>
      <c r="C26" s="25" t="s">
        <v>264</v>
      </c>
      <c r="D26" s="43"/>
      <c r="E26" s="61">
        <v>616</v>
      </c>
      <c r="F26" s="36" t="s">
        <v>264</v>
      </c>
      <c r="G26" s="25" t="s">
        <v>264</v>
      </c>
      <c r="H26" s="28"/>
      <c r="I26" s="48" t="s">
        <v>334</v>
      </c>
      <c r="J26" s="28" t="s">
        <v>264</v>
      </c>
      <c r="K26" s="25" t="s">
        <v>264</v>
      </c>
      <c r="L26" s="28"/>
      <c r="M26" s="48" t="s">
        <v>334</v>
      </c>
      <c r="N26" s="28" t="s">
        <v>264</v>
      </c>
      <c r="O26" s="25" t="s">
        <v>264</v>
      </c>
      <c r="P26" s="26"/>
      <c r="Q26" s="49">
        <v>616</v>
      </c>
      <c r="R26" s="28" t="s">
        <v>264</v>
      </c>
    </row>
    <row r="27" spans="1:18" x14ac:dyDescent="0.25">
      <c r="A27" s="55"/>
      <c r="B27" s="18" t="s">
        <v>650</v>
      </c>
      <c r="C27" s="16" t="s">
        <v>264</v>
      </c>
      <c r="D27" s="4"/>
      <c r="E27" s="4"/>
      <c r="F27" s="4"/>
      <c r="G27" s="16" t="s">
        <v>264</v>
      </c>
      <c r="H27" s="4"/>
      <c r="I27" s="4"/>
      <c r="J27" s="4"/>
      <c r="K27" s="16" t="s">
        <v>264</v>
      </c>
      <c r="L27" s="4"/>
      <c r="M27" s="4"/>
      <c r="N27" s="4"/>
      <c r="O27" s="16" t="s">
        <v>264</v>
      </c>
      <c r="P27" s="4"/>
      <c r="Q27" s="4"/>
      <c r="R27" s="4"/>
    </row>
    <row r="28" spans="1:18" x14ac:dyDescent="0.25">
      <c r="A28" s="55"/>
      <c r="B28" s="82" t="s">
        <v>58</v>
      </c>
      <c r="C28" s="25" t="s">
        <v>264</v>
      </c>
      <c r="D28" s="43"/>
      <c r="E28" s="44">
        <v>3960</v>
      </c>
      <c r="F28" s="36" t="s">
        <v>264</v>
      </c>
      <c r="G28" s="25" t="s">
        <v>264</v>
      </c>
      <c r="H28" s="26"/>
      <c r="I28" s="27">
        <v>3960</v>
      </c>
      <c r="J28" s="28" t="s">
        <v>264</v>
      </c>
      <c r="K28" s="25" t="s">
        <v>264</v>
      </c>
      <c r="L28" s="28"/>
      <c r="M28" s="48" t="s">
        <v>334</v>
      </c>
      <c r="N28" s="28" t="s">
        <v>264</v>
      </c>
      <c r="O28" s="25" t="s">
        <v>264</v>
      </c>
      <c r="P28" s="28"/>
      <c r="Q28" s="48" t="s">
        <v>334</v>
      </c>
      <c r="R28" s="28" t="s">
        <v>264</v>
      </c>
    </row>
    <row r="29" spans="1:18" x14ac:dyDescent="0.25">
      <c r="A29" s="55"/>
      <c r="B29" s="81" t="s">
        <v>59</v>
      </c>
      <c r="C29" s="16" t="s">
        <v>264</v>
      </c>
      <c r="D29" s="11"/>
      <c r="E29" s="39">
        <v>7888</v>
      </c>
      <c r="F29" s="40" t="s">
        <v>264</v>
      </c>
      <c r="G29" s="16" t="s">
        <v>264</v>
      </c>
      <c r="H29" s="12"/>
      <c r="I29" s="50">
        <v>7888</v>
      </c>
      <c r="J29" s="13" t="s">
        <v>264</v>
      </c>
      <c r="K29" s="16" t="s">
        <v>264</v>
      </c>
      <c r="L29" s="13"/>
      <c r="M29" s="47" t="s">
        <v>334</v>
      </c>
      <c r="N29" s="13" t="s">
        <v>264</v>
      </c>
      <c r="O29" s="16" t="s">
        <v>264</v>
      </c>
      <c r="P29" s="13"/>
      <c r="Q29" s="47" t="s">
        <v>334</v>
      </c>
      <c r="R29" s="13" t="s">
        <v>264</v>
      </c>
    </row>
    <row r="30" spans="1:18" x14ac:dyDescent="0.25">
      <c r="A30" s="55"/>
      <c r="B30" s="82" t="s">
        <v>61</v>
      </c>
      <c r="C30" s="25" t="s">
        <v>264</v>
      </c>
      <c r="D30" s="43"/>
      <c r="E30" s="61">
        <v>37</v>
      </c>
      <c r="F30" s="36" t="s">
        <v>264</v>
      </c>
      <c r="G30" s="25" t="s">
        <v>264</v>
      </c>
      <c r="H30" s="26"/>
      <c r="I30" s="49">
        <v>37</v>
      </c>
      <c r="J30" s="28" t="s">
        <v>264</v>
      </c>
      <c r="K30" s="25" t="s">
        <v>264</v>
      </c>
      <c r="L30" s="28"/>
      <c r="M30" s="48" t="s">
        <v>334</v>
      </c>
      <c r="N30" s="28" t="s">
        <v>264</v>
      </c>
      <c r="O30" s="25" t="s">
        <v>264</v>
      </c>
      <c r="P30" s="28"/>
      <c r="Q30" s="48" t="s">
        <v>334</v>
      </c>
      <c r="R30" s="28" t="s">
        <v>264</v>
      </c>
    </row>
    <row r="31" spans="1:18" x14ac:dyDescent="0.25">
      <c r="A31" s="55"/>
      <c r="B31" s="81" t="s">
        <v>812</v>
      </c>
      <c r="C31" s="16" t="s">
        <v>264</v>
      </c>
      <c r="D31" s="11"/>
      <c r="E31" s="39">
        <v>287672</v>
      </c>
      <c r="F31" s="40" t="s">
        <v>264</v>
      </c>
      <c r="G31" s="16" t="s">
        <v>264</v>
      </c>
      <c r="H31" s="12"/>
      <c r="I31" s="50">
        <v>287672</v>
      </c>
      <c r="J31" s="13" t="s">
        <v>264</v>
      </c>
      <c r="K31" s="16" t="s">
        <v>264</v>
      </c>
      <c r="L31" s="13"/>
      <c r="M31" s="47" t="s">
        <v>334</v>
      </c>
      <c r="N31" s="13" t="s">
        <v>264</v>
      </c>
      <c r="O31" s="16" t="s">
        <v>264</v>
      </c>
      <c r="P31" s="13"/>
      <c r="Q31" s="47" t="s">
        <v>334</v>
      </c>
      <c r="R31" s="13" t="s">
        <v>264</v>
      </c>
    </row>
  </sheetData>
  <mergeCells count="28">
    <mergeCell ref="B13:R13"/>
    <mergeCell ref="B14:R14"/>
    <mergeCell ref="B15:R15"/>
    <mergeCell ref="B4:R4"/>
    <mergeCell ref="B5:R5"/>
    <mergeCell ref="B6:R6"/>
    <mergeCell ref="B7:R7"/>
    <mergeCell ref="B9:R9"/>
    <mergeCell ref="B11:R11"/>
    <mergeCell ref="R18:R19"/>
    <mergeCell ref="H20:I20"/>
    <mergeCell ref="L20:M20"/>
    <mergeCell ref="P20:Q20"/>
    <mergeCell ref="D21:Q21"/>
    <mergeCell ref="A1:A2"/>
    <mergeCell ref="B1:R1"/>
    <mergeCell ref="B2:R2"/>
    <mergeCell ref="B3:R3"/>
    <mergeCell ref="A4:A31"/>
    <mergeCell ref="B17:B20"/>
    <mergeCell ref="D17:Q17"/>
    <mergeCell ref="C18:C19"/>
    <mergeCell ref="D18:E18"/>
    <mergeCell ref="D19:E19"/>
    <mergeCell ref="D20:E20"/>
    <mergeCell ref="F18:F20"/>
    <mergeCell ref="G18:G19"/>
    <mergeCell ref="H18: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7.85546875" customWidth="1"/>
    <col min="5" max="5" width="27.7109375" customWidth="1"/>
    <col min="6" max="6" width="8.42578125" customWidth="1"/>
    <col min="7" max="7" width="36.5703125" customWidth="1"/>
    <col min="8" max="8" width="8.42578125" customWidth="1"/>
    <col min="9" max="9" width="31.42578125" customWidth="1"/>
    <col min="10" max="10" width="8.42578125" customWidth="1"/>
    <col min="11" max="11" width="36.5703125" customWidth="1"/>
    <col min="12" max="12" width="8.42578125" customWidth="1"/>
    <col min="13" max="13" width="25.28515625" customWidth="1"/>
    <col min="14" max="14" width="8.42578125"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4</v>
      </c>
      <c r="B3" s="54" t="s">
        <v>8</v>
      </c>
      <c r="C3" s="54"/>
      <c r="D3" s="54"/>
      <c r="E3" s="54"/>
      <c r="F3" s="54"/>
      <c r="G3" s="54"/>
      <c r="H3" s="54"/>
      <c r="I3" s="54"/>
      <c r="J3" s="54"/>
      <c r="K3" s="54"/>
      <c r="L3" s="54"/>
      <c r="M3" s="54"/>
      <c r="N3" s="54"/>
    </row>
    <row r="4" spans="1:14" ht="15" customHeight="1" x14ac:dyDescent="0.25">
      <c r="A4" s="55" t="s">
        <v>813</v>
      </c>
      <c r="B4" s="54" t="s">
        <v>8</v>
      </c>
      <c r="C4" s="54"/>
      <c r="D4" s="54"/>
      <c r="E4" s="54"/>
      <c r="F4" s="54"/>
      <c r="G4" s="54"/>
      <c r="H4" s="54"/>
      <c r="I4" s="54"/>
      <c r="J4" s="54"/>
      <c r="K4" s="54"/>
      <c r="L4" s="54"/>
      <c r="M4" s="54"/>
      <c r="N4" s="54"/>
    </row>
    <row r="5" spans="1:14" x14ac:dyDescent="0.25">
      <c r="A5" s="55"/>
      <c r="B5" s="56" t="s">
        <v>815</v>
      </c>
      <c r="C5" s="56"/>
      <c r="D5" s="56"/>
      <c r="E5" s="56"/>
      <c r="F5" s="56"/>
      <c r="G5" s="56"/>
      <c r="H5" s="56"/>
      <c r="I5" s="56"/>
      <c r="J5" s="56"/>
      <c r="K5" s="56"/>
      <c r="L5" s="56"/>
      <c r="M5" s="56"/>
      <c r="N5" s="56"/>
    </row>
    <row r="6" spans="1:14" ht="25.5" customHeight="1" x14ac:dyDescent="0.25">
      <c r="A6" s="55"/>
      <c r="B6" s="57" t="s">
        <v>351</v>
      </c>
      <c r="C6" s="57"/>
      <c r="D6" s="57"/>
      <c r="E6" s="57"/>
      <c r="F6" s="57"/>
      <c r="G6" s="57"/>
      <c r="H6" s="57"/>
      <c r="I6" s="57"/>
      <c r="J6" s="57"/>
      <c r="K6" s="57"/>
      <c r="L6" s="57"/>
      <c r="M6" s="57"/>
      <c r="N6" s="57"/>
    </row>
    <row r="7" spans="1:14" x14ac:dyDescent="0.25">
      <c r="A7" s="55"/>
      <c r="B7" s="57" t="s">
        <v>816</v>
      </c>
      <c r="C7" s="57"/>
      <c r="D7" s="57"/>
      <c r="E7" s="57"/>
      <c r="F7" s="57"/>
      <c r="G7" s="57"/>
      <c r="H7" s="57"/>
      <c r="I7" s="57"/>
      <c r="J7" s="57"/>
      <c r="K7" s="57"/>
      <c r="L7" s="57"/>
      <c r="M7" s="57"/>
      <c r="N7" s="57"/>
    </row>
    <row r="8" spans="1:14" x14ac:dyDescent="0.25">
      <c r="A8" s="55"/>
      <c r="B8" s="59"/>
      <c r="C8" s="59"/>
      <c r="D8" s="59"/>
      <c r="E8" s="59"/>
      <c r="F8" s="59"/>
      <c r="G8" s="59"/>
      <c r="H8" s="59"/>
      <c r="I8" s="59"/>
      <c r="J8" s="59"/>
      <c r="K8" s="59"/>
      <c r="L8" s="59"/>
      <c r="M8" s="59"/>
      <c r="N8" s="59"/>
    </row>
    <row r="9" spans="1:14" x14ac:dyDescent="0.25">
      <c r="A9" s="55"/>
      <c r="B9" s="4"/>
      <c r="C9" s="4"/>
      <c r="D9" s="4"/>
      <c r="E9" s="4"/>
      <c r="F9" s="4"/>
      <c r="G9" s="4"/>
      <c r="H9" s="4"/>
      <c r="I9" s="4"/>
      <c r="J9" s="4"/>
      <c r="K9" s="4"/>
      <c r="L9" s="4"/>
      <c r="M9" s="4"/>
      <c r="N9" s="4"/>
    </row>
    <row r="10" spans="1:14" ht="15.75" thickBot="1" x14ac:dyDescent="0.3">
      <c r="A10" s="55"/>
      <c r="B10" s="16"/>
      <c r="C10" s="16" t="s">
        <v>264</v>
      </c>
      <c r="D10" s="30" t="s">
        <v>463</v>
      </c>
      <c r="E10" s="30"/>
      <c r="F10" s="30"/>
      <c r="G10" s="30"/>
      <c r="H10" s="30"/>
      <c r="I10" s="30"/>
      <c r="J10" s="30"/>
      <c r="K10" s="30"/>
      <c r="L10" s="30"/>
      <c r="M10" s="30"/>
      <c r="N10" s="16"/>
    </row>
    <row r="11" spans="1:14" ht="15.75" thickBot="1" x14ac:dyDescent="0.3">
      <c r="A11" s="55"/>
      <c r="B11" s="16"/>
      <c r="C11" s="16" t="s">
        <v>264</v>
      </c>
      <c r="D11" s="52">
        <v>2011</v>
      </c>
      <c r="E11" s="52"/>
      <c r="F11" s="16"/>
      <c r="G11" s="16"/>
      <c r="H11" s="52">
        <v>2012</v>
      </c>
      <c r="I11" s="52"/>
      <c r="J11" s="16"/>
      <c r="K11" s="16"/>
      <c r="L11" s="53">
        <v>2013</v>
      </c>
      <c r="M11" s="53"/>
      <c r="N11" s="16"/>
    </row>
    <row r="12" spans="1:14" x14ac:dyDescent="0.25">
      <c r="A12" s="55"/>
      <c r="B12" s="16"/>
      <c r="C12" s="16" t="s">
        <v>264</v>
      </c>
      <c r="D12" s="31" t="s">
        <v>286</v>
      </c>
      <c r="E12" s="31"/>
      <c r="F12" s="31"/>
      <c r="G12" s="31"/>
      <c r="H12" s="31"/>
      <c r="I12" s="31"/>
      <c r="J12" s="31"/>
      <c r="K12" s="31"/>
      <c r="L12" s="31"/>
      <c r="M12" s="31"/>
      <c r="N12" s="16"/>
    </row>
    <row r="13" spans="1:14" x14ac:dyDescent="0.25">
      <c r="A13" s="55"/>
      <c r="B13" s="80" t="s">
        <v>817</v>
      </c>
      <c r="C13" s="25" t="s">
        <v>264</v>
      </c>
      <c r="D13" s="24"/>
      <c r="E13" s="24"/>
      <c r="F13" s="24"/>
      <c r="G13" s="25"/>
      <c r="H13" s="24"/>
      <c r="I13" s="24"/>
      <c r="J13" s="24"/>
      <c r="K13" s="25"/>
      <c r="L13" s="24"/>
      <c r="M13" s="24"/>
      <c r="N13" s="24"/>
    </row>
    <row r="14" spans="1:14" x14ac:dyDescent="0.25">
      <c r="A14" s="55"/>
      <c r="B14" s="81" t="s">
        <v>818</v>
      </c>
      <c r="C14" s="16" t="s">
        <v>264</v>
      </c>
      <c r="D14" s="12" t="s">
        <v>301</v>
      </c>
      <c r="E14" s="38" t="s">
        <v>364</v>
      </c>
      <c r="F14" s="13" t="s">
        <v>362</v>
      </c>
      <c r="G14" s="16"/>
      <c r="H14" s="12" t="s">
        <v>301</v>
      </c>
      <c r="I14" s="38">
        <v>8</v>
      </c>
      <c r="J14" s="13" t="s">
        <v>264</v>
      </c>
      <c r="K14" s="16"/>
      <c r="L14" s="40" t="s">
        <v>301</v>
      </c>
      <c r="M14" s="51" t="s">
        <v>334</v>
      </c>
      <c r="N14" s="40" t="s">
        <v>264</v>
      </c>
    </row>
    <row r="15" spans="1:14" ht="15.75" thickBot="1" x14ac:dyDescent="0.3">
      <c r="A15" s="55"/>
      <c r="B15" s="82" t="s">
        <v>819</v>
      </c>
      <c r="C15" s="25" t="s">
        <v>264</v>
      </c>
      <c r="D15" s="26"/>
      <c r="E15" s="49">
        <v>282</v>
      </c>
      <c r="F15" s="28" t="s">
        <v>264</v>
      </c>
      <c r="G15" s="25"/>
      <c r="H15" s="26"/>
      <c r="I15" s="49">
        <v>198</v>
      </c>
      <c r="J15" s="28"/>
      <c r="K15" s="25"/>
      <c r="L15" s="43"/>
      <c r="M15" s="61">
        <v>193</v>
      </c>
      <c r="N15" s="36" t="s">
        <v>264</v>
      </c>
    </row>
    <row r="16" spans="1:14" x14ac:dyDescent="0.25">
      <c r="A16" s="55"/>
      <c r="B16" s="14"/>
      <c r="C16" s="14" t="s">
        <v>264</v>
      </c>
      <c r="D16" s="41"/>
      <c r="E16" s="41"/>
      <c r="F16" s="14"/>
      <c r="G16" s="14"/>
      <c r="H16" s="41"/>
      <c r="I16" s="41"/>
      <c r="J16" s="14"/>
      <c r="K16" s="14"/>
      <c r="L16" s="41"/>
      <c r="M16" s="41"/>
      <c r="N16" s="14"/>
    </row>
    <row r="17" spans="1:14" ht="15.75" thickBot="1" x14ac:dyDescent="0.3">
      <c r="A17" s="55"/>
      <c r="B17" s="2"/>
      <c r="C17" s="16" t="s">
        <v>264</v>
      </c>
      <c r="D17" s="12"/>
      <c r="E17" s="38">
        <v>274</v>
      </c>
      <c r="F17" s="13" t="s">
        <v>264</v>
      </c>
      <c r="G17" s="16"/>
      <c r="H17" s="12"/>
      <c r="I17" s="38">
        <v>206</v>
      </c>
      <c r="J17" s="13" t="s">
        <v>264</v>
      </c>
      <c r="K17" s="16"/>
      <c r="L17" s="11"/>
      <c r="M17" s="75">
        <v>193</v>
      </c>
      <c r="N17" s="40" t="s">
        <v>264</v>
      </c>
    </row>
    <row r="18" spans="1:14" x14ac:dyDescent="0.25">
      <c r="A18" s="55"/>
      <c r="B18" s="14"/>
      <c r="C18" s="14" t="s">
        <v>264</v>
      </c>
      <c r="D18" s="41"/>
      <c r="E18" s="41"/>
      <c r="F18" s="14"/>
      <c r="G18" s="14"/>
      <c r="H18" s="41"/>
      <c r="I18" s="41"/>
      <c r="J18" s="14"/>
      <c r="K18" s="14"/>
      <c r="L18" s="41"/>
      <c r="M18" s="41"/>
      <c r="N18" s="14"/>
    </row>
    <row r="19" spans="1:14" x14ac:dyDescent="0.25">
      <c r="A19" s="55"/>
      <c r="B19" s="80" t="s">
        <v>820</v>
      </c>
      <c r="C19" s="25" t="s">
        <v>264</v>
      </c>
      <c r="D19" s="24"/>
      <c r="E19" s="24"/>
      <c r="F19" s="24"/>
      <c r="G19" s="25"/>
      <c r="H19" s="24"/>
      <c r="I19" s="24"/>
      <c r="J19" s="24"/>
      <c r="K19" s="25"/>
      <c r="L19" s="24"/>
      <c r="M19" s="24"/>
      <c r="N19" s="24"/>
    </row>
    <row r="20" spans="1:14" x14ac:dyDescent="0.25">
      <c r="A20" s="55"/>
      <c r="B20" s="81" t="s">
        <v>818</v>
      </c>
      <c r="C20" s="16" t="s">
        <v>264</v>
      </c>
      <c r="D20" s="12"/>
      <c r="E20" s="50">
        <v>4425</v>
      </c>
      <c r="F20" s="13" t="s">
        <v>264</v>
      </c>
      <c r="G20" s="16"/>
      <c r="H20" s="12"/>
      <c r="I20" s="50">
        <v>3649</v>
      </c>
      <c r="J20" s="13" t="s">
        <v>264</v>
      </c>
      <c r="K20" s="16"/>
      <c r="L20" s="11"/>
      <c r="M20" s="75" t="s">
        <v>821</v>
      </c>
      <c r="N20" s="40" t="s">
        <v>362</v>
      </c>
    </row>
    <row r="21" spans="1:14" ht="15.75" thickBot="1" x14ac:dyDescent="0.3">
      <c r="A21" s="55"/>
      <c r="B21" s="82" t="s">
        <v>819</v>
      </c>
      <c r="C21" s="25" t="s">
        <v>264</v>
      </c>
      <c r="D21" s="26"/>
      <c r="E21" s="27">
        <v>1411</v>
      </c>
      <c r="F21" s="28" t="s">
        <v>264</v>
      </c>
      <c r="G21" s="25"/>
      <c r="H21" s="26"/>
      <c r="I21" s="49" t="s">
        <v>822</v>
      </c>
      <c r="J21" s="28" t="s">
        <v>536</v>
      </c>
      <c r="K21" s="25"/>
      <c r="L21" s="43"/>
      <c r="M21" s="61" t="s">
        <v>823</v>
      </c>
      <c r="N21" s="36" t="s">
        <v>362</v>
      </c>
    </row>
    <row r="22" spans="1:14" x14ac:dyDescent="0.25">
      <c r="A22" s="55"/>
      <c r="B22" s="14"/>
      <c r="C22" s="14" t="s">
        <v>264</v>
      </c>
      <c r="D22" s="41"/>
      <c r="E22" s="41"/>
      <c r="F22" s="14"/>
      <c r="G22" s="14"/>
      <c r="H22" s="41"/>
      <c r="I22" s="41"/>
      <c r="J22" s="14"/>
      <c r="K22" s="14"/>
      <c r="L22" s="41"/>
      <c r="M22" s="41"/>
      <c r="N22" s="14"/>
    </row>
    <row r="23" spans="1:14" ht="15.75" thickBot="1" x14ac:dyDescent="0.3">
      <c r="A23" s="55"/>
      <c r="B23" s="2"/>
      <c r="C23" s="16" t="s">
        <v>264</v>
      </c>
      <c r="D23" s="12"/>
      <c r="E23" s="50">
        <v>5836</v>
      </c>
      <c r="F23" s="13" t="s">
        <v>264</v>
      </c>
      <c r="G23" s="16"/>
      <c r="H23" s="12"/>
      <c r="I23" s="38" t="s">
        <v>824</v>
      </c>
      <c r="J23" s="13" t="s">
        <v>362</v>
      </c>
      <c r="K23" s="16"/>
      <c r="L23" s="11"/>
      <c r="M23" s="75" t="s">
        <v>825</v>
      </c>
      <c r="N23" s="40" t="s">
        <v>362</v>
      </c>
    </row>
    <row r="24" spans="1:14" x14ac:dyDescent="0.25">
      <c r="A24" s="55"/>
      <c r="B24" s="14"/>
      <c r="C24" s="14" t="s">
        <v>264</v>
      </c>
      <c r="D24" s="41"/>
      <c r="E24" s="41"/>
      <c r="F24" s="14"/>
      <c r="G24" s="14"/>
      <c r="H24" s="41"/>
      <c r="I24" s="41"/>
      <c r="J24" s="14"/>
      <c r="K24" s="14"/>
      <c r="L24" s="41"/>
      <c r="M24" s="41"/>
      <c r="N24" s="14"/>
    </row>
    <row r="25" spans="1:14" ht="15.75" thickBot="1" x14ac:dyDescent="0.3">
      <c r="A25" s="55"/>
      <c r="B25" s="82" t="s">
        <v>117</v>
      </c>
      <c r="C25" s="25" t="s">
        <v>264</v>
      </c>
      <c r="D25" s="26" t="s">
        <v>301</v>
      </c>
      <c r="E25" s="27">
        <v>6110</v>
      </c>
      <c r="F25" s="28" t="s">
        <v>264</v>
      </c>
      <c r="G25" s="25"/>
      <c r="H25" s="26" t="s">
        <v>301</v>
      </c>
      <c r="I25" s="49">
        <v>153</v>
      </c>
      <c r="J25" s="28"/>
      <c r="K25" s="25"/>
      <c r="L25" s="43" t="s">
        <v>301</v>
      </c>
      <c r="M25" s="61" t="s">
        <v>826</v>
      </c>
      <c r="N25" s="36" t="s">
        <v>362</v>
      </c>
    </row>
    <row r="26" spans="1:14" ht="15.75" thickTop="1" x14ac:dyDescent="0.25">
      <c r="A26" s="55"/>
      <c r="B26" s="14"/>
      <c r="C26" s="14" t="s">
        <v>264</v>
      </c>
      <c r="D26" s="45"/>
      <c r="E26" s="45"/>
      <c r="F26" s="14"/>
      <c r="G26" s="14"/>
      <c r="H26" s="45"/>
      <c r="I26" s="45"/>
      <c r="J26" s="14"/>
      <c r="K26" s="14"/>
      <c r="L26" s="45"/>
      <c r="M26" s="45"/>
      <c r="N26" s="14"/>
    </row>
    <row r="27" spans="1:14" x14ac:dyDescent="0.25">
      <c r="A27" s="55"/>
      <c r="B27" s="57" t="s">
        <v>827</v>
      </c>
      <c r="C27" s="57"/>
      <c r="D27" s="57"/>
      <c r="E27" s="57"/>
      <c r="F27" s="57"/>
      <c r="G27" s="57"/>
      <c r="H27" s="57"/>
      <c r="I27" s="57"/>
      <c r="J27" s="57"/>
      <c r="K27" s="57"/>
      <c r="L27" s="57"/>
      <c r="M27" s="57"/>
      <c r="N27" s="57"/>
    </row>
    <row r="28" spans="1:14" x14ac:dyDescent="0.25">
      <c r="A28" s="55"/>
      <c r="B28" s="57" t="s">
        <v>828</v>
      </c>
      <c r="C28" s="57"/>
      <c r="D28" s="57"/>
      <c r="E28" s="57"/>
      <c r="F28" s="57"/>
      <c r="G28" s="57"/>
      <c r="H28" s="57"/>
      <c r="I28" s="57"/>
      <c r="J28" s="57"/>
      <c r="K28" s="57"/>
      <c r="L28" s="57"/>
      <c r="M28" s="57"/>
      <c r="N28" s="57"/>
    </row>
    <row r="29" spans="1:14" x14ac:dyDescent="0.25">
      <c r="A29" s="55"/>
      <c r="B29" s="59"/>
      <c r="C29" s="59"/>
      <c r="D29" s="59"/>
      <c r="E29" s="59"/>
      <c r="F29" s="59"/>
      <c r="G29" s="59"/>
      <c r="H29" s="59"/>
      <c r="I29" s="59"/>
      <c r="J29" s="59"/>
      <c r="K29" s="59"/>
      <c r="L29" s="59"/>
      <c r="M29" s="59"/>
      <c r="N29" s="59"/>
    </row>
    <row r="30" spans="1:14" x14ac:dyDescent="0.25">
      <c r="A30" s="55"/>
      <c r="B30" s="4"/>
      <c r="C30" s="4"/>
      <c r="D30" s="4"/>
      <c r="E30" s="4"/>
      <c r="F30" s="4"/>
      <c r="G30" s="4"/>
      <c r="H30" s="4"/>
      <c r="I30" s="4"/>
      <c r="J30" s="4"/>
    </row>
    <row r="31" spans="1:14" ht="15.75" thickBot="1" x14ac:dyDescent="0.3">
      <c r="A31" s="55"/>
      <c r="B31" s="16"/>
      <c r="C31" s="16" t="s">
        <v>264</v>
      </c>
      <c r="D31" s="30" t="s">
        <v>463</v>
      </c>
      <c r="E31" s="30"/>
      <c r="F31" s="30"/>
      <c r="G31" s="30"/>
      <c r="H31" s="30"/>
      <c r="I31" s="30"/>
      <c r="J31" s="16"/>
    </row>
    <row r="32" spans="1:14" ht="15.75" thickBot="1" x14ac:dyDescent="0.3">
      <c r="A32" s="55"/>
      <c r="B32" s="16"/>
      <c r="C32" s="16" t="s">
        <v>264</v>
      </c>
      <c r="D32" s="52">
        <v>2012</v>
      </c>
      <c r="E32" s="52"/>
      <c r="F32" s="16"/>
      <c r="G32" s="16"/>
      <c r="H32" s="53">
        <v>2013</v>
      </c>
      <c r="I32" s="53"/>
      <c r="J32" s="16"/>
    </row>
    <row r="33" spans="1:10" x14ac:dyDescent="0.25">
      <c r="A33" s="55"/>
      <c r="B33" s="16"/>
      <c r="C33" s="16" t="s">
        <v>264</v>
      </c>
      <c r="D33" s="31" t="s">
        <v>286</v>
      </c>
      <c r="E33" s="31"/>
      <c r="F33" s="31"/>
      <c r="G33" s="31"/>
      <c r="H33" s="31"/>
      <c r="I33" s="31"/>
      <c r="J33" s="16"/>
    </row>
    <row r="34" spans="1:10" x14ac:dyDescent="0.25">
      <c r="A34" s="55"/>
      <c r="B34" s="80" t="s">
        <v>829</v>
      </c>
      <c r="C34" s="25" t="s">
        <v>264</v>
      </c>
      <c r="D34" s="24"/>
      <c r="E34" s="24"/>
      <c r="F34" s="24"/>
      <c r="G34" s="25"/>
      <c r="H34" s="24"/>
      <c r="I34" s="24"/>
      <c r="J34" s="24"/>
    </row>
    <row r="35" spans="1:10" ht="25.5" x14ac:dyDescent="0.25">
      <c r="A35" s="55"/>
      <c r="B35" s="81" t="s">
        <v>830</v>
      </c>
      <c r="C35" s="16" t="s">
        <v>264</v>
      </c>
      <c r="D35" s="12" t="s">
        <v>301</v>
      </c>
      <c r="E35" s="50">
        <v>6146</v>
      </c>
      <c r="F35" s="13" t="s">
        <v>264</v>
      </c>
      <c r="G35" s="16"/>
      <c r="H35" s="11" t="s">
        <v>301</v>
      </c>
      <c r="I35" s="39">
        <v>6786</v>
      </c>
      <c r="J35" s="40" t="s">
        <v>264</v>
      </c>
    </row>
    <row r="36" spans="1:10" ht="25.5" x14ac:dyDescent="0.25">
      <c r="A36" s="55"/>
      <c r="B36" s="82" t="s">
        <v>831</v>
      </c>
      <c r="C36" s="25" t="s">
        <v>264</v>
      </c>
      <c r="D36" s="26"/>
      <c r="E36" s="27">
        <v>58702</v>
      </c>
      <c r="F36" s="28" t="s">
        <v>264</v>
      </c>
      <c r="G36" s="25"/>
      <c r="H36" s="43"/>
      <c r="I36" s="44">
        <v>71246</v>
      </c>
      <c r="J36" s="36" t="s">
        <v>264</v>
      </c>
    </row>
    <row r="37" spans="1:10" x14ac:dyDescent="0.25">
      <c r="A37" s="55"/>
      <c r="B37" s="81" t="s">
        <v>832</v>
      </c>
      <c r="C37" s="16" t="s">
        <v>264</v>
      </c>
      <c r="D37" s="12"/>
      <c r="E37" s="38">
        <v>103</v>
      </c>
      <c r="F37" s="13" t="s">
        <v>264</v>
      </c>
      <c r="G37" s="16"/>
      <c r="H37" s="11"/>
      <c r="I37" s="75">
        <v>90</v>
      </c>
      <c r="J37" s="40" t="s">
        <v>264</v>
      </c>
    </row>
    <row r="38" spans="1:10" ht="15.75" thickBot="1" x14ac:dyDescent="0.3">
      <c r="A38" s="55"/>
      <c r="B38" s="82" t="s">
        <v>181</v>
      </c>
      <c r="C38" s="25" t="s">
        <v>264</v>
      </c>
      <c r="D38" s="26"/>
      <c r="E38" s="27">
        <v>3014</v>
      </c>
      <c r="F38" s="28" t="s">
        <v>264</v>
      </c>
      <c r="G38" s="25"/>
      <c r="H38" s="43"/>
      <c r="I38" s="44">
        <v>3322</v>
      </c>
      <c r="J38" s="36" t="s">
        <v>264</v>
      </c>
    </row>
    <row r="39" spans="1:10" x14ac:dyDescent="0.25">
      <c r="A39" s="55"/>
      <c r="B39" s="14"/>
      <c r="C39" s="14" t="s">
        <v>264</v>
      </c>
      <c r="D39" s="41"/>
      <c r="E39" s="41"/>
      <c r="F39" s="14"/>
      <c r="G39" s="14"/>
      <c r="H39" s="41"/>
      <c r="I39" s="41"/>
      <c r="J39" s="14"/>
    </row>
    <row r="40" spans="1:10" x14ac:dyDescent="0.25">
      <c r="A40" s="55"/>
      <c r="B40" s="81" t="s">
        <v>833</v>
      </c>
      <c r="C40" s="16" t="s">
        <v>264</v>
      </c>
      <c r="D40" s="12"/>
      <c r="E40" s="50">
        <v>67965</v>
      </c>
      <c r="F40" s="13" t="s">
        <v>264</v>
      </c>
      <c r="G40" s="16"/>
      <c r="H40" s="11"/>
      <c r="I40" s="39">
        <v>81444</v>
      </c>
      <c r="J40" s="40" t="s">
        <v>264</v>
      </c>
    </row>
    <row r="41" spans="1:10" ht="26.25" thickBot="1" x14ac:dyDescent="0.3">
      <c r="A41" s="55"/>
      <c r="B41" s="82" t="s">
        <v>834</v>
      </c>
      <c r="C41" s="25" t="s">
        <v>264</v>
      </c>
      <c r="D41" s="26"/>
      <c r="E41" s="49" t="s">
        <v>835</v>
      </c>
      <c r="F41" s="28" t="s">
        <v>362</v>
      </c>
      <c r="G41" s="25"/>
      <c r="H41" s="43"/>
      <c r="I41" s="61" t="s">
        <v>836</v>
      </c>
      <c r="J41" s="36" t="s">
        <v>362</v>
      </c>
    </row>
    <row r="42" spans="1:10" x14ac:dyDescent="0.25">
      <c r="A42" s="55"/>
      <c r="B42" s="14"/>
      <c r="C42" s="14" t="s">
        <v>264</v>
      </c>
      <c r="D42" s="41"/>
      <c r="E42" s="41"/>
      <c r="F42" s="14"/>
      <c r="G42" s="14"/>
      <c r="H42" s="41"/>
      <c r="I42" s="41"/>
      <c r="J42" s="14"/>
    </row>
    <row r="43" spans="1:10" ht="15.75" thickBot="1" x14ac:dyDescent="0.3">
      <c r="A43" s="55"/>
      <c r="B43" s="81" t="s">
        <v>837</v>
      </c>
      <c r="C43" s="16" t="s">
        <v>264</v>
      </c>
      <c r="D43" s="12" t="s">
        <v>301</v>
      </c>
      <c r="E43" s="50">
        <v>65052</v>
      </c>
      <c r="F43" s="13" t="s">
        <v>264</v>
      </c>
      <c r="G43" s="16"/>
      <c r="H43" s="11" t="s">
        <v>301</v>
      </c>
      <c r="I43" s="39">
        <v>78576</v>
      </c>
      <c r="J43" s="40" t="s">
        <v>264</v>
      </c>
    </row>
    <row r="44" spans="1:10" ht="15.75" thickTop="1" x14ac:dyDescent="0.25">
      <c r="A44" s="55"/>
      <c r="B44" s="14"/>
      <c r="C44" s="14" t="s">
        <v>264</v>
      </c>
      <c r="D44" s="45"/>
      <c r="E44" s="45"/>
      <c r="F44" s="14"/>
      <c r="G44" s="14"/>
      <c r="H44" s="45"/>
      <c r="I44" s="45"/>
      <c r="J44" s="14"/>
    </row>
    <row r="45" spans="1:10" x14ac:dyDescent="0.25">
      <c r="A45" s="55"/>
      <c r="B45" s="80" t="s">
        <v>838</v>
      </c>
      <c r="C45" s="25" t="s">
        <v>264</v>
      </c>
      <c r="D45" s="24"/>
      <c r="E45" s="24"/>
      <c r="F45" s="24"/>
      <c r="G45" s="25"/>
      <c r="H45" s="24"/>
      <c r="I45" s="24"/>
      <c r="J45" s="24"/>
    </row>
    <row r="46" spans="1:10" ht="51" x14ac:dyDescent="0.25">
      <c r="A46" s="55"/>
      <c r="B46" s="81" t="s">
        <v>839</v>
      </c>
      <c r="C46" s="16" t="s">
        <v>264</v>
      </c>
      <c r="D46" s="12" t="s">
        <v>301</v>
      </c>
      <c r="E46" s="50">
        <v>5032</v>
      </c>
      <c r="F46" s="13" t="s">
        <v>264</v>
      </c>
      <c r="G46" s="16"/>
      <c r="H46" s="11" t="s">
        <v>301</v>
      </c>
      <c r="I46" s="39">
        <v>3840</v>
      </c>
      <c r="J46" s="40" t="s">
        <v>264</v>
      </c>
    </row>
    <row r="47" spans="1:10" ht="38.25" x14ac:dyDescent="0.25">
      <c r="A47" s="55"/>
      <c r="B47" s="82" t="s">
        <v>840</v>
      </c>
      <c r="C47" s="25" t="s">
        <v>264</v>
      </c>
      <c r="D47" s="26"/>
      <c r="E47" s="27">
        <v>100040</v>
      </c>
      <c r="F47" s="28" t="s">
        <v>264</v>
      </c>
      <c r="G47" s="25"/>
      <c r="H47" s="43"/>
      <c r="I47" s="44">
        <v>109133</v>
      </c>
      <c r="J47" s="36" t="s">
        <v>264</v>
      </c>
    </row>
    <row r="48" spans="1:10" x14ac:dyDescent="0.25">
      <c r="A48" s="55"/>
      <c r="B48" s="81" t="s">
        <v>841</v>
      </c>
      <c r="C48" s="16" t="s">
        <v>264</v>
      </c>
      <c r="D48" s="13"/>
      <c r="E48" s="47" t="s">
        <v>334</v>
      </c>
      <c r="F48" s="13" t="s">
        <v>264</v>
      </c>
      <c r="G48" s="16"/>
      <c r="H48" s="11"/>
      <c r="I48" s="39">
        <v>1251</v>
      </c>
      <c r="J48" s="40" t="s">
        <v>264</v>
      </c>
    </row>
    <row r="49" spans="1:14" ht="15.75" thickBot="1" x14ac:dyDescent="0.3">
      <c r="A49" s="55"/>
      <c r="B49" s="82" t="s">
        <v>842</v>
      </c>
      <c r="C49" s="25" t="s">
        <v>264</v>
      </c>
      <c r="D49" s="26"/>
      <c r="E49" s="27">
        <v>1325</v>
      </c>
      <c r="F49" s="28" t="s">
        <v>264</v>
      </c>
      <c r="G49" s="25"/>
      <c r="H49" s="43"/>
      <c r="I49" s="61">
        <v>933</v>
      </c>
      <c r="J49" s="36" t="s">
        <v>264</v>
      </c>
    </row>
    <row r="50" spans="1:14" x14ac:dyDescent="0.25">
      <c r="A50" s="55"/>
      <c r="B50" s="14"/>
      <c r="C50" s="14" t="s">
        <v>264</v>
      </c>
      <c r="D50" s="41"/>
      <c r="E50" s="41"/>
      <c r="F50" s="14"/>
      <c r="G50" s="14"/>
      <c r="H50" s="41"/>
      <c r="I50" s="41"/>
      <c r="J50" s="14"/>
    </row>
    <row r="51" spans="1:14" ht="15.75" thickBot="1" x14ac:dyDescent="0.3">
      <c r="A51" s="55"/>
      <c r="B51" s="81" t="s">
        <v>843</v>
      </c>
      <c r="C51" s="16" t="s">
        <v>264</v>
      </c>
      <c r="D51" s="12"/>
      <c r="E51" s="50">
        <v>106397</v>
      </c>
      <c r="F51" s="13" t="s">
        <v>264</v>
      </c>
      <c r="G51" s="16"/>
      <c r="H51" s="11"/>
      <c r="I51" s="39">
        <v>115157</v>
      </c>
      <c r="J51" s="40" t="s">
        <v>264</v>
      </c>
    </row>
    <row r="52" spans="1:14" x14ac:dyDescent="0.25">
      <c r="A52" s="55"/>
      <c r="B52" s="14"/>
      <c r="C52" s="14" t="s">
        <v>264</v>
      </c>
      <c r="D52" s="41"/>
      <c r="E52" s="41"/>
      <c r="F52" s="14"/>
      <c r="G52" s="14"/>
      <c r="H52" s="41"/>
      <c r="I52" s="41"/>
      <c r="J52" s="14"/>
    </row>
    <row r="53" spans="1:14" ht="15.75" thickBot="1" x14ac:dyDescent="0.3">
      <c r="A53" s="55"/>
      <c r="B53" s="82" t="s">
        <v>844</v>
      </c>
      <c r="C53" s="25" t="s">
        <v>264</v>
      </c>
      <c r="D53" s="26" t="s">
        <v>301</v>
      </c>
      <c r="E53" s="49" t="s">
        <v>845</v>
      </c>
      <c r="F53" s="28" t="s">
        <v>362</v>
      </c>
      <c r="G53" s="25"/>
      <c r="H53" s="43" t="s">
        <v>301</v>
      </c>
      <c r="I53" s="61" t="s">
        <v>846</v>
      </c>
      <c r="J53" s="36" t="s">
        <v>362</v>
      </c>
    </row>
    <row r="54" spans="1:14" ht="15.75" thickTop="1" x14ac:dyDescent="0.25">
      <c r="A54" s="55"/>
      <c r="B54" s="14"/>
      <c r="C54" s="14" t="s">
        <v>264</v>
      </c>
      <c r="D54" s="45"/>
      <c r="E54" s="45"/>
      <c r="F54" s="14"/>
      <c r="G54" s="14"/>
      <c r="H54" s="45"/>
      <c r="I54" s="45"/>
      <c r="J54" s="14"/>
    </row>
    <row r="55" spans="1:14" x14ac:dyDescent="0.25">
      <c r="A55" s="55"/>
      <c r="B55" s="58"/>
      <c r="C55" s="58"/>
      <c r="D55" s="58"/>
      <c r="E55" s="58"/>
      <c r="F55" s="58"/>
      <c r="G55" s="58"/>
      <c r="H55" s="58"/>
      <c r="I55" s="58"/>
      <c r="J55" s="58"/>
      <c r="K55" s="58"/>
      <c r="L55" s="58"/>
      <c r="M55" s="58"/>
      <c r="N55" s="58"/>
    </row>
    <row r="56" spans="1:14" x14ac:dyDescent="0.25">
      <c r="A56" s="55"/>
      <c r="B56" s="57" t="s">
        <v>847</v>
      </c>
      <c r="C56" s="57"/>
      <c r="D56" s="57"/>
      <c r="E56" s="57"/>
      <c r="F56" s="57"/>
      <c r="G56" s="57"/>
      <c r="H56" s="57"/>
      <c r="I56" s="57"/>
      <c r="J56" s="57"/>
      <c r="K56" s="57"/>
      <c r="L56" s="57"/>
      <c r="M56" s="57"/>
      <c r="N56" s="57"/>
    </row>
    <row r="57" spans="1:14" x14ac:dyDescent="0.25">
      <c r="A57" s="55"/>
      <c r="B57" s="59"/>
      <c r="C57" s="59"/>
      <c r="D57" s="59"/>
      <c r="E57" s="59"/>
      <c r="F57" s="59"/>
      <c r="G57" s="59"/>
      <c r="H57" s="59"/>
      <c r="I57" s="59"/>
      <c r="J57" s="59"/>
      <c r="K57" s="59"/>
      <c r="L57" s="59"/>
      <c r="M57" s="59"/>
      <c r="N57" s="59"/>
    </row>
    <row r="58" spans="1:14" x14ac:dyDescent="0.25">
      <c r="A58" s="55"/>
      <c r="B58" s="4"/>
      <c r="C58" s="4"/>
      <c r="D58" s="4"/>
      <c r="E58" s="4"/>
      <c r="F58" s="4"/>
      <c r="G58" s="4"/>
      <c r="H58" s="4"/>
      <c r="I58" s="4"/>
      <c r="J58" s="4"/>
    </row>
    <row r="59" spans="1:14" ht="15.75" thickBot="1" x14ac:dyDescent="0.3">
      <c r="A59" s="55"/>
      <c r="B59" s="16"/>
      <c r="C59" s="16" t="s">
        <v>264</v>
      </c>
      <c r="D59" s="46" t="s">
        <v>463</v>
      </c>
      <c r="E59" s="46"/>
      <c r="F59" s="46"/>
      <c r="G59" s="46"/>
      <c r="H59" s="46"/>
      <c r="I59" s="46"/>
      <c r="J59" s="16"/>
    </row>
    <row r="60" spans="1:14" ht="15.75" thickBot="1" x14ac:dyDescent="0.3">
      <c r="A60" s="55"/>
      <c r="B60" s="16"/>
      <c r="C60" s="16" t="s">
        <v>264</v>
      </c>
      <c r="D60" s="52">
        <v>2012</v>
      </c>
      <c r="E60" s="52"/>
      <c r="F60" s="16"/>
      <c r="G60" s="16"/>
      <c r="H60" s="53">
        <v>2013</v>
      </c>
      <c r="I60" s="53"/>
      <c r="J60" s="16"/>
    </row>
    <row r="61" spans="1:14" x14ac:dyDescent="0.25">
      <c r="A61" s="55"/>
      <c r="B61" s="16"/>
      <c r="C61" s="16" t="s">
        <v>264</v>
      </c>
      <c r="D61" s="31" t="s">
        <v>286</v>
      </c>
      <c r="E61" s="31"/>
      <c r="F61" s="31"/>
      <c r="G61" s="31"/>
      <c r="H61" s="31"/>
      <c r="I61" s="31"/>
      <c r="J61" s="16"/>
    </row>
    <row r="62" spans="1:14" x14ac:dyDescent="0.25">
      <c r="A62" s="55"/>
      <c r="B62" s="23" t="s">
        <v>848</v>
      </c>
      <c r="C62" s="25" t="s">
        <v>264</v>
      </c>
      <c r="D62" s="26" t="s">
        <v>301</v>
      </c>
      <c r="E62" s="27">
        <v>6248</v>
      </c>
      <c r="F62" s="28"/>
      <c r="G62" s="25"/>
      <c r="H62" s="43" t="s">
        <v>301</v>
      </c>
      <c r="I62" s="44">
        <v>6876</v>
      </c>
      <c r="J62" s="36" t="s">
        <v>264</v>
      </c>
    </row>
    <row r="63" spans="1:14" ht="26.25" thickBot="1" x14ac:dyDescent="0.3">
      <c r="A63" s="55"/>
      <c r="B63" s="18" t="s">
        <v>849</v>
      </c>
      <c r="C63" s="16" t="s">
        <v>264</v>
      </c>
      <c r="D63" s="12"/>
      <c r="E63" s="38" t="s">
        <v>850</v>
      </c>
      <c r="F63" s="13" t="s">
        <v>362</v>
      </c>
      <c r="G63" s="16"/>
      <c r="H63" s="11"/>
      <c r="I63" s="75" t="s">
        <v>851</v>
      </c>
      <c r="J63" s="40" t="s">
        <v>362</v>
      </c>
    </row>
    <row r="64" spans="1:14" x14ac:dyDescent="0.25">
      <c r="A64" s="55"/>
      <c r="B64" s="14"/>
      <c r="C64" s="14" t="s">
        <v>264</v>
      </c>
      <c r="D64" s="41"/>
      <c r="E64" s="41"/>
      <c r="F64" s="14"/>
      <c r="G64" s="14"/>
      <c r="H64" s="41"/>
      <c r="I64" s="41"/>
      <c r="J64" s="14"/>
    </row>
    <row r="65" spans="1:14" ht="15.75" thickBot="1" x14ac:dyDescent="0.3">
      <c r="A65" s="55"/>
      <c r="B65" s="42"/>
      <c r="C65" s="25" t="s">
        <v>264</v>
      </c>
      <c r="D65" s="26" t="s">
        <v>301</v>
      </c>
      <c r="E65" s="49" t="s">
        <v>845</v>
      </c>
      <c r="F65" s="28" t="s">
        <v>536</v>
      </c>
      <c r="G65" s="25"/>
      <c r="H65" s="43" t="s">
        <v>301</v>
      </c>
      <c r="I65" s="61" t="s">
        <v>846</v>
      </c>
      <c r="J65" s="36" t="s">
        <v>362</v>
      </c>
    </row>
    <row r="66" spans="1:14" ht="15.75" thickTop="1" x14ac:dyDescent="0.25">
      <c r="A66" s="55"/>
      <c r="B66" s="14"/>
      <c r="C66" s="14" t="s">
        <v>264</v>
      </c>
      <c r="D66" s="45"/>
      <c r="E66" s="45"/>
      <c r="F66" s="14"/>
      <c r="G66" s="14"/>
      <c r="H66" s="45"/>
      <c r="I66" s="45"/>
      <c r="J66" s="14"/>
    </row>
    <row r="67" spans="1:14" x14ac:dyDescent="0.25">
      <c r="A67" s="55"/>
      <c r="B67" s="57" t="s">
        <v>852</v>
      </c>
      <c r="C67" s="57"/>
      <c r="D67" s="57"/>
      <c r="E67" s="57"/>
      <c r="F67" s="57"/>
      <c r="G67" s="57"/>
      <c r="H67" s="57"/>
      <c r="I67" s="57"/>
      <c r="J67" s="57"/>
      <c r="K67" s="57"/>
      <c r="L67" s="57"/>
      <c r="M67" s="57"/>
      <c r="N67" s="57"/>
    </row>
    <row r="68" spans="1:14" x14ac:dyDescent="0.25">
      <c r="A68" s="55"/>
      <c r="B68" s="59"/>
      <c r="C68" s="59"/>
      <c r="D68" s="59"/>
      <c r="E68" s="59"/>
      <c r="F68" s="59"/>
      <c r="G68" s="59"/>
      <c r="H68" s="59"/>
      <c r="I68" s="59"/>
      <c r="J68" s="59"/>
      <c r="K68" s="59"/>
      <c r="L68" s="59"/>
      <c r="M68" s="59"/>
      <c r="N68" s="59"/>
    </row>
    <row r="69" spans="1:14" x14ac:dyDescent="0.25">
      <c r="A69" s="55"/>
      <c r="B69" s="4"/>
      <c r="C69" s="4"/>
      <c r="D69" s="4"/>
      <c r="E69" s="4"/>
      <c r="F69" s="4"/>
      <c r="G69" s="4"/>
      <c r="H69" s="4"/>
      <c r="I69" s="4"/>
      <c r="J69" s="4"/>
      <c r="K69" s="4"/>
      <c r="L69" s="4"/>
      <c r="M69" s="4"/>
      <c r="N69" s="4"/>
    </row>
    <row r="70" spans="1:14" ht="15.75" thickBot="1" x14ac:dyDescent="0.3">
      <c r="A70" s="55"/>
      <c r="B70" s="16"/>
      <c r="C70" s="16" t="s">
        <v>264</v>
      </c>
      <c r="D70" s="30" t="s">
        <v>372</v>
      </c>
      <c r="E70" s="30"/>
      <c r="F70" s="30"/>
      <c r="G70" s="30"/>
      <c r="H70" s="30"/>
      <c r="I70" s="30"/>
      <c r="J70" s="30"/>
      <c r="K70" s="30"/>
      <c r="L70" s="30"/>
      <c r="M70" s="30"/>
      <c r="N70" s="16"/>
    </row>
    <row r="71" spans="1:14" ht="15.75" thickBot="1" x14ac:dyDescent="0.3">
      <c r="A71" s="55"/>
      <c r="B71" s="16"/>
      <c r="C71" s="16" t="s">
        <v>264</v>
      </c>
      <c r="D71" s="52">
        <v>2011</v>
      </c>
      <c r="E71" s="52"/>
      <c r="F71" s="16"/>
      <c r="G71" s="16"/>
      <c r="H71" s="52">
        <v>2012</v>
      </c>
      <c r="I71" s="52"/>
      <c r="J71" s="16"/>
      <c r="K71" s="16"/>
      <c r="L71" s="53">
        <v>2013</v>
      </c>
      <c r="M71" s="53"/>
      <c r="N71" s="16"/>
    </row>
    <row r="72" spans="1:14" x14ac:dyDescent="0.25">
      <c r="A72" s="55"/>
      <c r="B72" s="16"/>
      <c r="C72" s="16" t="s">
        <v>264</v>
      </c>
      <c r="D72" s="31" t="s">
        <v>286</v>
      </c>
      <c r="E72" s="31"/>
      <c r="F72" s="31"/>
      <c r="G72" s="31"/>
      <c r="H72" s="31"/>
      <c r="I72" s="31"/>
      <c r="J72" s="31"/>
      <c r="K72" s="31"/>
      <c r="L72" s="31"/>
      <c r="M72" s="31"/>
      <c r="N72" s="16"/>
    </row>
    <row r="73" spans="1:14" x14ac:dyDescent="0.25">
      <c r="A73" s="55"/>
      <c r="B73" s="23" t="s">
        <v>853</v>
      </c>
      <c r="C73" s="25" t="s">
        <v>264</v>
      </c>
      <c r="D73" s="26" t="s">
        <v>301</v>
      </c>
      <c r="E73" s="27">
        <v>4364</v>
      </c>
      <c r="F73" s="28" t="s">
        <v>264</v>
      </c>
      <c r="G73" s="25"/>
      <c r="H73" s="26" t="s">
        <v>301</v>
      </c>
      <c r="I73" s="27">
        <v>1637</v>
      </c>
      <c r="J73" s="28" t="s">
        <v>264</v>
      </c>
      <c r="K73" s="25"/>
      <c r="L73" s="43" t="s">
        <v>301</v>
      </c>
      <c r="M73" s="61" t="s">
        <v>854</v>
      </c>
      <c r="N73" s="36" t="s">
        <v>362</v>
      </c>
    </row>
    <row r="74" spans="1:14" x14ac:dyDescent="0.25">
      <c r="A74" s="55"/>
      <c r="B74" s="18" t="s">
        <v>855</v>
      </c>
      <c r="C74" s="16" t="s">
        <v>264</v>
      </c>
      <c r="D74" s="12"/>
      <c r="E74" s="50">
        <v>1102</v>
      </c>
      <c r="F74" s="13" t="s">
        <v>264</v>
      </c>
      <c r="G74" s="16"/>
      <c r="H74" s="12"/>
      <c r="I74" s="38" t="s">
        <v>856</v>
      </c>
      <c r="J74" s="13" t="s">
        <v>362</v>
      </c>
      <c r="K74" s="16"/>
      <c r="L74" s="11"/>
      <c r="M74" s="75" t="s">
        <v>857</v>
      </c>
      <c r="N74" s="40" t="s">
        <v>362</v>
      </c>
    </row>
    <row r="75" spans="1:14" x14ac:dyDescent="0.25">
      <c r="A75" s="55"/>
      <c r="B75" s="23" t="s">
        <v>858</v>
      </c>
      <c r="C75" s="25" t="s">
        <v>264</v>
      </c>
      <c r="D75" s="26"/>
      <c r="E75" s="49">
        <v>696</v>
      </c>
      <c r="F75" s="28" t="s">
        <v>264</v>
      </c>
      <c r="G75" s="25"/>
      <c r="H75" s="26"/>
      <c r="I75" s="49">
        <v>788</v>
      </c>
      <c r="J75" s="28" t="s">
        <v>264</v>
      </c>
      <c r="K75" s="25"/>
      <c r="L75" s="43"/>
      <c r="M75" s="61">
        <v>270</v>
      </c>
      <c r="N75" s="36" t="s">
        <v>264</v>
      </c>
    </row>
    <row r="76" spans="1:14" x14ac:dyDescent="0.25">
      <c r="A76" s="55"/>
      <c r="B76" s="18" t="s">
        <v>859</v>
      </c>
      <c r="C76" s="16" t="s">
        <v>264</v>
      </c>
      <c r="D76" s="13"/>
      <c r="E76" s="47" t="s">
        <v>334</v>
      </c>
      <c r="F76" s="13" t="s">
        <v>264</v>
      </c>
      <c r="G76" s="16"/>
      <c r="H76" s="13"/>
      <c r="I76" s="47" t="s">
        <v>334</v>
      </c>
      <c r="J76" s="13" t="s">
        <v>264</v>
      </c>
      <c r="K76" s="16"/>
      <c r="L76" s="40"/>
      <c r="M76" s="51" t="s">
        <v>334</v>
      </c>
      <c r="N76" s="40" t="s">
        <v>264</v>
      </c>
    </row>
    <row r="77" spans="1:14" ht="15.75" thickBot="1" x14ac:dyDescent="0.3">
      <c r="A77" s="55"/>
      <c r="B77" s="23" t="s">
        <v>860</v>
      </c>
      <c r="C77" s="25" t="s">
        <v>264</v>
      </c>
      <c r="D77" s="26"/>
      <c r="E77" s="49" t="s">
        <v>861</v>
      </c>
      <c r="F77" s="28" t="s">
        <v>362</v>
      </c>
      <c r="G77" s="25"/>
      <c r="H77" s="26"/>
      <c r="I77" s="49">
        <v>6</v>
      </c>
      <c r="J77" s="28" t="s">
        <v>264</v>
      </c>
      <c r="K77" s="25"/>
      <c r="L77" s="43"/>
      <c r="M77" s="61" t="s">
        <v>862</v>
      </c>
      <c r="N77" s="36" t="s">
        <v>362</v>
      </c>
    </row>
    <row r="78" spans="1:14" x14ac:dyDescent="0.25">
      <c r="A78" s="55"/>
      <c r="B78" s="14"/>
      <c r="C78" s="14" t="s">
        <v>264</v>
      </c>
      <c r="D78" s="41"/>
      <c r="E78" s="41"/>
      <c r="F78" s="14"/>
      <c r="G78" s="14"/>
      <c r="H78" s="41"/>
      <c r="I78" s="41"/>
      <c r="J78" s="14"/>
      <c r="K78" s="14"/>
      <c r="L78" s="41"/>
      <c r="M78" s="41"/>
      <c r="N78" s="14"/>
    </row>
    <row r="79" spans="1:14" ht="15.75" thickBot="1" x14ac:dyDescent="0.3">
      <c r="A79" s="55"/>
      <c r="B79" s="18" t="s">
        <v>863</v>
      </c>
      <c r="C79" s="16" t="s">
        <v>264</v>
      </c>
      <c r="D79" s="12" t="s">
        <v>301</v>
      </c>
      <c r="E79" s="50">
        <v>6110</v>
      </c>
      <c r="F79" s="13" t="s">
        <v>264</v>
      </c>
      <c r="G79" s="16"/>
      <c r="H79" s="12" t="s">
        <v>301</v>
      </c>
      <c r="I79" s="38">
        <v>153</v>
      </c>
      <c r="J79" s="13" t="s">
        <v>264</v>
      </c>
      <c r="K79" s="16"/>
      <c r="L79" s="11" t="s">
        <v>301</v>
      </c>
      <c r="M79" s="75" t="s">
        <v>826</v>
      </c>
      <c r="N79" s="40" t="s">
        <v>362</v>
      </c>
    </row>
    <row r="80" spans="1:14" ht="15.75" thickTop="1" x14ac:dyDescent="0.25">
      <c r="A80" s="55"/>
      <c r="B80" s="14"/>
      <c r="C80" s="14" t="s">
        <v>264</v>
      </c>
      <c r="D80" s="45"/>
      <c r="E80" s="45"/>
      <c r="F80" s="14"/>
      <c r="G80" s="14"/>
      <c r="H80" s="45"/>
      <c r="I80" s="45"/>
      <c r="J80" s="14"/>
      <c r="K80" s="14"/>
      <c r="L80" s="45"/>
      <c r="M80" s="45"/>
      <c r="N80" s="14"/>
    </row>
    <row r="81" spans="1:14" ht="25.5" customHeight="1" x14ac:dyDescent="0.25">
      <c r="A81" s="55"/>
      <c r="B81" s="57" t="s">
        <v>864</v>
      </c>
      <c r="C81" s="57"/>
      <c r="D81" s="57"/>
      <c r="E81" s="57"/>
      <c r="F81" s="57"/>
      <c r="G81" s="57"/>
      <c r="H81" s="57"/>
      <c r="I81" s="57"/>
      <c r="J81" s="57"/>
      <c r="K81" s="57"/>
      <c r="L81" s="57"/>
      <c r="M81" s="57"/>
      <c r="N81" s="57"/>
    </row>
  </sheetData>
  <mergeCells count="37">
    <mergeCell ref="B81:N81"/>
    <mergeCell ref="A1:A2"/>
    <mergeCell ref="B1:N1"/>
    <mergeCell ref="B2:N2"/>
    <mergeCell ref="B3:N3"/>
    <mergeCell ref="A4:A81"/>
    <mergeCell ref="B4:N4"/>
    <mergeCell ref="B5:N5"/>
    <mergeCell ref="B6:N6"/>
    <mergeCell ref="B7:N7"/>
    <mergeCell ref="B8:N8"/>
    <mergeCell ref="D61:I61"/>
    <mergeCell ref="D70:M70"/>
    <mergeCell ref="D71:E71"/>
    <mergeCell ref="H71:I71"/>
    <mergeCell ref="L71:M71"/>
    <mergeCell ref="D72:M72"/>
    <mergeCell ref="B67:N67"/>
    <mergeCell ref="B68:N68"/>
    <mergeCell ref="D32:E32"/>
    <mergeCell ref="H32:I32"/>
    <mergeCell ref="D33:I33"/>
    <mergeCell ref="D59:I59"/>
    <mergeCell ref="D60:E60"/>
    <mergeCell ref="H60:I60"/>
    <mergeCell ref="B55:N55"/>
    <mergeCell ref="B56:N56"/>
    <mergeCell ref="B57:N57"/>
    <mergeCell ref="D10:M10"/>
    <mergeCell ref="D11:E11"/>
    <mergeCell ref="H11:I11"/>
    <mergeCell ref="L11:M11"/>
    <mergeCell ref="D12:M12"/>
    <mergeCell ref="D31:I31"/>
    <mergeCell ref="B27:N27"/>
    <mergeCell ref="B28:N28"/>
    <mergeCell ref="B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0.140625" customWidth="1"/>
    <col min="4" max="4" width="13" customWidth="1"/>
    <col min="5" max="5" width="35.42578125" customWidth="1"/>
    <col min="6" max="6" width="12" customWidth="1"/>
    <col min="7" max="7" width="10.140625" customWidth="1"/>
    <col min="8" max="8" width="13" customWidth="1"/>
    <col min="9" max="9" width="36.5703125" customWidth="1"/>
    <col min="10" max="10" width="12" customWidth="1"/>
    <col min="11" max="11" width="10.140625" customWidth="1"/>
    <col min="12" max="12" width="13" customWidth="1"/>
    <col min="13" max="13" width="36.5703125" customWidth="1"/>
    <col min="14" max="14" width="12"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6</v>
      </c>
      <c r="B3" s="54" t="s">
        <v>8</v>
      </c>
      <c r="C3" s="54"/>
      <c r="D3" s="54"/>
      <c r="E3" s="54"/>
      <c r="F3" s="54"/>
      <c r="G3" s="54"/>
      <c r="H3" s="54"/>
      <c r="I3" s="54"/>
      <c r="J3" s="54"/>
      <c r="K3" s="54"/>
      <c r="L3" s="54"/>
      <c r="M3" s="54"/>
      <c r="N3" s="54"/>
    </row>
    <row r="4" spans="1:14" ht="15" customHeight="1" x14ac:dyDescent="0.25">
      <c r="A4" s="55" t="s">
        <v>865</v>
      </c>
      <c r="B4" s="54" t="s">
        <v>8</v>
      </c>
      <c r="C4" s="54"/>
      <c r="D4" s="54"/>
      <c r="E4" s="54"/>
      <c r="F4" s="54"/>
      <c r="G4" s="54"/>
      <c r="H4" s="54"/>
      <c r="I4" s="54"/>
      <c r="J4" s="54"/>
      <c r="K4" s="54"/>
      <c r="L4" s="54"/>
      <c r="M4" s="54"/>
      <c r="N4" s="54"/>
    </row>
    <row r="5" spans="1:14" x14ac:dyDescent="0.25">
      <c r="A5" s="55"/>
      <c r="B5" s="56" t="s">
        <v>867</v>
      </c>
      <c r="C5" s="56"/>
      <c r="D5" s="56"/>
      <c r="E5" s="56"/>
      <c r="F5" s="56"/>
      <c r="G5" s="56"/>
      <c r="H5" s="56"/>
      <c r="I5" s="56"/>
      <c r="J5" s="56"/>
      <c r="K5" s="56"/>
      <c r="L5" s="56"/>
      <c r="M5" s="56"/>
      <c r="N5" s="56"/>
    </row>
    <row r="6" spans="1:14" x14ac:dyDescent="0.25">
      <c r="A6" s="55"/>
      <c r="B6" s="57" t="s">
        <v>868</v>
      </c>
      <c r="C6" s="57"/>
      <c r="D6" s="57"/>
      <c r="E6" s="57"/>
      <c r="F6" s="57"/>
      <c r="G6" s="57"/>
      <c r="H6" s="57"/>
      <c r="I6" s="57"/>
      <c r="J6" s="57"/>
      <c r="K6" s="57"/>
      <c r="L6" s="57"/>
      <c r="M6" s="57"/>
      <c r="N6" s="57"/>
    </row>
    <row r="7" spans="1:14" ht="38.25" customHeight="1" x14ac:dyDescent="0.25">
      <c r="A7" s="55"/>
      <c r="B7" s="57" t="s">
        <v>869</v>
      </c>
      <c r="C7" s="57"/>
      <c r="D7" s="57"/>
      <c r="E7" s="57"/>
      <c r="F7" s="57"/>
      <c r="G7" s="57"/>
      <c r="H7" s="57"/>
      <c r="I7" s="57"/>
      <c r="J7" s="57"/>
      <c r="K7" s="57"/>
      <c r="L7" s="57"/>
      <c r="M7" s="57"/>
      <c r="N7" s="57"/>
    </row>
    <row r="8" spans="1:14" ht="25.5" customHeight="1" x14ac:dyDescent="0.25">
      <c r="A8" s="55"/>
      <c r="B8" s="57" t="s">
        <v>870</v>
      </c>
      <c r="C8" s="57"/>
      <c r="D8" s="57"/>
      <c r="E8" s="57"/>
      <c r="F8" s="57"/>
      <c r="G8" s="57"/>
      <c r="H8" s="57"/>
      <c r="I8" s="57"/>
      <c r="J8" s="57"/>
      <c r="K8" s="57"/>
      <c r="L8" s="57"/>
      <c r="M8" s="57"/>
      <c r="N8" s="57"/>
    </row>
    <row r="9" spans="1:14" x14ac:dyDescent="0.25">
      <c r="A9" s="55"/>
      <c r="B9" s="57" t="s">
        <v>871</v>
      </c>
      <c r="C9" s="57"/>
      <c r="D9" s="57"/>
      <c r="E9" s="57"/>
      <c r="F9" s="57"/>
      <c r="G9" s="57"/>
      <c r="H9" s="57"/>
      <c r="I9" s="57"/>
      <c r="J9" s="57"/>
      <c r="K9" s="57"/>
      <c r="L9" s="57"/>
      <c r="M9" s="57"/>
      <c r="N9" s="57"/>
    </row>
    <row r="10" spans="1:14" x14ac:dyDescent="0.25">
      <c r="A10" s="55"/>
      <c r="B10" s="59"/>
      <c r="C10" s="59"/>
      <c r="D10" s="59"/>
      <c r="E10" s="59"/>
      <c r="F10" s="59"/>
      <c r="G10" s="59"/>
      <c r="H10" s="59"/>
      <c r="I10" s="59"/>
      <c r="J10" s="59"/>
      <c r="K10" s="59"/>
      <c r="L10" s="59"/>
      <c r="M10" s="59"/>
      <c r="N10" s="59"/>
    </row>
    <row r="11" spans="1:14" x14ac:dyDescent="0.25">
      <c r="A11" s="55"/>
      <c r="B11" s="4"/>
      <c r="C11" s="4"/>
      <c r="D11" s="4"/>
      <c r="E11" s="4"/>
      <c r="F11" s="4"/>
      <c r="G11" s="4"/>
      <c r="H11" s="4"/>
      <c r="I11" s="4"/>
      <c r="J11" s="4"/>
      <c r="K11" s="4"/>
      <c r="L11" s="4"/>
      <c r="M11" s="4"/>
      <c r="N11" s="4"/>
    </row>
    <row r="12" spans="1:14" ht="15.75" thickBot="1" x14ac:dyDescent="0.3">
      <c r="A12" s="55"/>
      <c r="B12" s="16"/>
      <c r="C12" s="16" t="s">
        <v>264</v>
      </c>
      <c r="D12" s="30" t="s">
        <v>872</v>
      </c>
      <c r="E12" s="30"/>
      <c r="F12" s="16"/>
      <c r="G12" s="16" t="s">
        <v>264</v>
      </c>
      <c r="H12" s="30" t="s">
        <v>181</v>
      </c>
      <c r="I12" s="30"/>
      <c r="J12" s="16"/>
      <c r="K12" s="16" t="s">
        <v>264</v>
      </c>
      <c r="L12" s="30" t="s">
        <v>138</v>
      </c>
      <c r="M12" s="30"/>
      <c r="N12" s="16"/>
    </row>
    <row r="13" spans="1:14" x14ac:dyDescent="0.25">
      <c r="A13" s="55"/>
      <c r="B13" s="16"/>
      <c r="C13" s="16" t="s">
        <v>264</v>
      </c>
      <c r="D13" s="31" t="s">
        <v>286</v>
      </c>
      <c r="E13" s="31"/>
      <c r="F13" s="31"/>
      <c r="G13" s="31"/>
      <c r="H13" s="31"/>
      <c r="I13" s="31"/>
      <c r="J13" s="31"/>
      <c r="K13" s="31"/>
      <c r="L13" s="31"/>
      <c r="M13" s="31"/>
      <c r="N13" s="16"/>
    </row>
    <row r="14" spans="1:14" x14ac:dyDescent="0.25">
      <c r="A14" s="55"/>
      <c r="B14" s="82">
        <v>2014</v>
      </c>
      <c r="C14" s="25" t="s">
        <v>264</v>
      </c>
      <c r="D14" s="43" t="s">
        <v>301</v>
      </c>
      <c r="E14" s="44">
        <v>1445</v>
      </c>
      <c r="F14" s="36" t="s">
        <v>264</v>
      </c>
      <c r="G14" s="25" t="s">
        <v>264</v>
      </c>
      <c r="H14" s="43" t="s">
        <v>301</v>
      </c>
      <c r="I14" s="44">
        <v>9730</v>
      </c>
      <c r="J14" s="36" t="s">
        <v>264</v>
      </c>
      <c r="K14" s="25" t="s">
        <v>264</v>
      </c>
      <c r="L14" s="43" t="s">
        <v>301</v>
      </c>
      <c r="M14" s="44">
        <v>11175</v>
      </c>
      <c r="N14" s="36" t="s">
        <v>264</v>
      </c>
    </row>
    <row r="15" spans="1:14" x14ac:dyDescent="0.25">
      <c r="A15" s="55"/>
      <c r="B15" s="81">
        <v>2015</v>
      </c>
      <c r="C15" s="16" t="s">
        <v>264</v>
      </c>
      <c r="D15" s="11"/>
      <c r="E15" s="39">
        <v>1449</v>
      </c>
      <c r="F15" s="40"/>
      <c r="G15" s="16" t="s">
        <v>264</v>
      </c>
      <c r="H15" s="11"/>
      <c r="I15" s="39">
        <v>9046</v>
      </c>
      <c r="J15" s="40"/>
      <c r="K15" s="16" t="s">
        <v>264</v>
      </c>
      <c r="L15" s="11"/>
      <c r="M15" s="39">
        <v>10495</v>
      </c>
      <c r="N15" s="40" t="s">
        <v>264</v>
      </c>
    </row>
    <row r="16" spans="1:14" x14ac:dyDescent="0.25">
      <c r="A16" s="55"/>
      <c r="B16" s="82">
        <v>2016</v>
      </c>
      <c r="C16" s="25" t="s">
        <v>264</v>
      </c>
      <c r="D16" s="43"/>
      <c r="E16" s="44">
        <v>1367</v>
      </c>
      <c r="F16" s="36" t="s">
        <v>264</v>
      </c>
      <c r="G16" s="25" t="s">
        <v>264</v>
      </c>
      <c r="H16" s="43"/>
      <c r="I16" s="44">
        <v>6787</v>
      </c>
      <c r="J16" s="36" t="s">
        <v>264</v>
      </c>
      <c r="K16" s="25" t="s">
        <v>264</v>
      </c>
      <c r="L16" s="43"/>
      <c r="M16" s="44">
        <v>8154</v>
      </c>
      <c r="N16" s="36" t="s">
        <v>264</v>
      </c>
    </row>
    <row r="17" spans="1:14" x14ac:dyDescent="0.25">
      <c r="A17" s="55"/>
      <c r="B17" s="81">
        <v>2017</v>
      </c>
      <c r="C17" s="16" t="s">
        <v>264</v>
      </c>
      <c r="D17" s="11"/>
      <c r="E17" s="39">
        <v>1042</v>
      </c>
      <c r="F17" s="40"/>
      <c r="G17" s="16" t="s">
        <v>264</v>
      </c>
      <c r="H17" s="11"/>
      <c r="I17" s="39">
        <v>4809</v>
      </c>
      <c r="J17" s="40"/>
      <c r="K17" s="16" t="s">
        <v>264</v>
      </c>
      <c r="L17" s="11"/>
      <c r="M17" s="39">
        <v>5851</v>
      </c>
      <c r="N17" s="40" t="s">
        <v>264</v>
      </c>
    </row>
    <row r="18" spans="1:14" x14ac:dyDescent="0.25">
      <c r="A18" s="55"/>
      <c r="B18" s="82">
        <v>2018</v>
      </c>
      <c r="C18" s="25" t="s">
        <v>264</v>
      </c>
      <c r="D18" s="43"/>
      <c r="E18" s="61">
        <v>439</v>
      </c>
      <c r="F18" s="36" t="s">
        <v>264</v>
      </c>
      <c r="G18" s="25" t="s">
        <v>264</v>
      </c>
      <c r="H18" s="43"/>
      <c r="I18" s="44">
        <v>3858</v>
      </c>
      <c r="J18" s="36" t="s">
        <v>264</v>
      </c>
      <c r="K18" s="25" t="s">
        <v>264</v>
      </c>
      <c r="L18" s="43"/>
      <c r="M18" s="44">
        <v>4297</v>
      </c>
      <c r="N18" s="36" t="s">
        <v>264</v>
      </c>
    </row>
    <row r="19" spans="1:14" ht="15.75" thickBot="1" x14ac:dyDescent="0.3">
      <c r="A19" s="55"/>
      <c r="B19" s="18" t="s">
        <v>712</v>
      </c>
      <c r="C19" s="16" t="s">
        <v>264</v>
      </c>
      <c r="D19" s="11"/>
      <c r="E19" s="39">
        <v>4212</v>
      </c>
      <c r="F19" s="40"/>
      <c r="G19" s="16" t="s">
        <v>264</v>
      </c>
      <c r="H19" s="11"/>
      <c r="I19" s="39">
        <v>23556</v>
      </c>
      <c r="J19" s="40"/>
      <c r="K19" s="16" t="s">
        <v>264</v>
      </c>
      <c r="L19" s="11"/>
      <c r="M19" s="39">
        <v>27768</v>
      </c>
      <c r="N19" s="40" t="s">
        <v>264</v>
      </c>
    </row>
    <row r="20" spans="1:14" x14ac:dyDescent="0.25">
      <c r="A20" s="55"/>
      <c r="B20" s="14"/>
      <c r="C20" s="14" t="s">
        <v>264</v>
      </c>
      <c r="D20" s="41"/>
      <c r="E20" s="41"/>
      <c r="F20" s="14"/>
      <c r="G20" s="14" t="s">
        <v>264</v>
      </c>
      <c r="H20" s="41"/>
      <c r="I20" s="41"/>
      <c r="J20" s="14"/>
      <c r="K20" s="14" t="s">
        <v>264</v>
      </c>
      <c r="L20" s="41"/>
      <c r="M20" s="41"/>
      <c r="N20" s="14"/>
    </row>
    <row r="21" spans="1:14" ht="15.75" thickBot="1" x14ac:dyDescent="0.3">
      <c r="A21" s="55"/>
      <c r="B21" s="42"/>
      <c r="C21" s="25" t="s">
        <v>264</v>
      </c>
      <c r="D21" s="43" t="s">
        <v>301</v>
      </c>
      <c r="E21" s="44">
        <v>9954</v>
      </c>
      <c r="F21" s="36" t="s">
        <v>264</v>
      </c>
      <c r="G21" s="25" t="s">
        <v>264</v>
      </c>
      <c r="H21" s="43" t="s">
        <v>301</v>
      </c>
      <c r="I21" s="44">
        <v>57786</v>
      </c>
      <c r="J21" s="36" t="s">
        <v>264</v>
      </c>
      <c r="K21" s="25" t="s">
        <v>264</v>
      </c>
      <c r="L21" s="43" t="s">
        <v>301</v>
      </c>
      <c r="M21" s="44">
        <v>67740</v>
      </c>
      <c r="N21" s="36" t="s">
        <v>264</v>
      </c>
    </row>
    <row r="22" spans="1:14" ht="15.75" thickTop="1" x14ac:dyDescent="0.25">
      <c r="A22" s="55"/>
      <c r="B22" s="14"/>
      <c r="C22" s="14" t="s">
        <v>264</v>
      </c>
      <c r="D22" s="45"/>
      <c r="E22" s="45"/>
      <c r="F22" s="14"/>
      <c r="G22" s="14" t="s">
        <v>264</v>
      </c>
      <c r="H22" s="45"/>
      <c r="I22" s="45"/>
      <c r="J22" s="14"/>
      <c r="K22" s="14" t="s">
        <v>264</v>
      </c>
      <c r="L22" s="45"/>
      <c r="M22" s="45"/>
      <c r="N22" s="14"/>
    </row>
  </sheetData>
  <mergeCells count="16">
    <mergeCell ref="B5:N5"/>
    <mergeCell ref="B6:N6"/>
    <mergeCell ref="B7:N7"/>
    <mergeCell ref="B8:N8"/>
    <mergeCell ref="B9:N9"/>
    <mergeCell ref="B10:N10"/>
    <mergeCell ref="D12:E12"/>
    <mergeCell ref="H12:I12"/>
    <mergeCell ref="L12:M12"/>
    <mergeCell ref="D13:M13"/>
    <mergeCell ref="A1:A2"/>
    <mergeCell ref="B1:N1"/>
    <mergeCell ref="B2:N2"/>
    <mergeCell ref="B3:N3"/>
    <mergeCell ref="A4:A2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3" width="8.5703125" customWidth="1"/>
    <col min="4" max="4" width="10.140625" customWidth="1"/>
    <col min="5" max="5" width="36.5703125" customWidth="1"/>
    <col min="6" max="6" width="16.42578125" customWidth="1"/>
    <col min="7" max="7" width="8.5703125" customWidth="1"/>
    <col min="8" max="8" width="11" customWidth="1"/>
    <col min="9" max="9" width="33.85546875" customWidth="1"/>
    <col min="10" max="10" width="16.42578125" customWidth="1"/>
    <col min="11" max="11" width="8.5703125" customWidth="1"/>
    <col min="12" max="12" width="11" customWidth="1"/>
    <col min="13" max="13" width="36.5703125" customWidth="1"/>
    <col min="14" max="14" width="19.5703125" customWidth="1"/>
    <col min="15" max="15" width="8.5703125" customWidth="1"/>
    <col min="16" max="17" width="36.5703125" customWidth="1"/>
    <col min="18" max="18" width="11" customWidth="1"/>
    <col min="19" max="19" width="31.42578125" customWidth="1"/>
    <col min="20" max="20" width="11" customWidth="1"/>
    <col min="21" max="21" width="29.140625" customWidth="1"/>
    <col min="22" max="22" width="10.140625" customWidth="1"/>
  </cols>
  <sheetData>
    <row r="1" spans="1:22" ht="15" customHeight="1" x14ac:dyDescent="0.25">
      <c r="A1" s="8" t="s">
        <v>8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4</v>
      </c>
      <c r="B3" s="54" t="s">
        <v>8</v>
      </c>
      <c r="C3" s="54"/>
      <c r="D3" s="54"/>
      <c r="E3" s="54"/>
      <c r="F3" s="54"/>
      <c r="G3" s="54"/>
      <c r="H3" s="54"/>
      <c r="I3" s="54"/>
      <c r="J3" s="54"/>
      <c r="K3" s="54"/>
      <c r="L3" s="54"/>
      <c r="M3" s="54"/>
      <c r="N3" s="54"/>
      <c r="O3" s="54"/>
      <c r="P3" s="54"/>
      <c r="Q3" s="54"/>
      <c r="R3" s="54"/>
      <c r="S3" s="54"/>
      <c r="T3" s="54"/>
      <c r="U3" s="54"/>
      <c r="V3" s="54"/>
    </row>
    <row r="4" spans="1:22" ht="15" customHeight="1" x14ac:dyDescent="0.25">
      <c r="A4" s="55" t="s">
        <v>873</v>
      </c>
      <c r="B4" s="54" t="s">
        <v>8</v>
      </c>
      <c r="C4" s="54"/>
      <c r="D4" s="54"/>
      <c r="E4" s="54"/>
      <c r="F4" s="54"/>
      <c r="G4" s="54"/>
      <c r="H4" s="54"/>
      <c r="I4" s="54"/>
      <c r="J4" s="54"/>
      <c r="K4" s="54"/>
      <c r="L4" s="54"/>
      <c r="M4" s="54"/>
      <c r="N4" s="54"/>
      <c r="O4" s="54"/>
      <c r="P4" s="54"/>
      <c r="Q4" s="54"/>
      <c r="R4" s="54"/>
      <c r="S4" s="54"/>
      <c r="T4" s="54"/>
      <c r="U4" s="54"/>
      <c r="V4" s="54"/>
    </row>
    <row r="5" spans="1:22" x14ac:dyDescent="0.25">
      <c r="A5" s="55"/>
      <c r="B5" s="56" t="s">
        <v>875</v>
      </c>
      <c r="C5" s="56"/>
      <c r="D5" s="56"/>
      <c r="E5" s="56"/>
      <c r="F5" s="56"/>
      <c r="G5" s="56"/>
      <c r="H5" s="56"/>
      <c r="I5" s="56"/>
      <c r="J5" s="56"/>
      <c r="K5" s="56"/>
      <c r="L5" s="56"/>
      <c r="M5" s="56"/>
      <c r="N5" s="56"/>
      <c r="O5" s="56"/>
      <c r="P5" s="56"/>
      <c r="Q5" s="56"/>
      <c r="R5" s="56"/>
      <c r="S5" s="56"/>
      <c r="T5" s="56"/>
      <c r="U5" s="56"/>
      <c r="V5" s="56"/>
    </row>
    <row r="6" spans="1:22" ht="25.5" customHeight="1" x14ac:dyDescent="0.25">
      <c r="A6" s="55"/>
      <c r="B6" s="57" t="s">
        <v>876</v>
      </c>
      <c r="C6" s="57"/>
      <c r="D6" s="57"/>
      <c r="E6" s="57"/>
      <c r="F6" s="57"/>
      <c r="G6" s="57"/>
      <c r="H6" s="57"/>
      <c r="I6" s="57"/>
      <c r="J6" s="57"/>
      <c r="K6" s="57"/>
      <c r="L6" s="57"/>
      <c r="M6" s="57"/>
      <c r="N6" s="57"/>
      <c r="O6" s="57"/>
      <c r="P6" s="57"/>
      <c r="Q6" s="57"/>
      <c r="R6" s="57"/>
      <c r="S6" s="57"/>
      <c r="T6" s="57"/>
      <c r="U6" s="57"/>
      <c r="V6" s="57"/>
    </row>
    <row r="7" spans="1:22" x14ac:dyDescent="0.25">
      <c r="A7" s="55"/>
      <c r="B7" s="57" t="s">
        <v>877</v>
      </c>
      <c r="C7" s="57"/>
      <c r="D7" s="57"/>
      <c r="E7" s="57"/>
      <c r="F7" s="57"/>
      <c r="G7" s="57"/>
      <c r="H7" s="57"/>
      <c r="I7" s="57"/>
      <c r="J7" s="57"/>
      <c r="K7" s="57"/>
      <c r="L7" s="57"/>
      <c r="M7" s="57"/>
      <c r="N7" s="57"/>
      <c r="O7" s="57"/>
      <c r="P7" s="57"/>
      <c r="Q7" s="57"/>
      <c r="R7" s="57"/>
      <c r="S7" s="57"/>
      <c r="T7" s="57"/>
      <c r="U7" s="57"/>
      <c r="V7" s="57"/>
    </row>
    <row r="8" spans="1:22" x14ac:dyDescent="0.25">
      <c r="A8" s="55"/>
      <c r="B8" s="59"/>
      <c r="C8" s="59"/>
      <c r="D8" s="59"/>
      <c r="E8" s="59"/>
      <c r="F8" s="59"/>
      <c r="G8" s="59"/>
      <c r="H8" s="59"/>
      <c r="I8" s="59"/>
      <c r="J8" s="59"/>
      <c r="K8" s="59"/>
      <c r="L8" s="59"/>
      <c r="M8" s="59"/>
      <c r="N8" s="59"/>
      <c r="O8" s="59"/>
      <c r="P8" s="59"/>
      <c r="Q8" s="59"/>
      <c r="R8" s="59"/>
      <c r="S8" s="59"/>
      <c r="T8" s="59"/>
      <c r="U8" s="59"/>
      <c r="V8" s="59"/>
    </row>
    <row r="9" spans="1:22" x14ac:dyDescent="0.25">
      <c r="A9" s="55"/>
      <c r="B9" s="4"/>
      <c r="C9" s="4"/>
      <c r="D9" s="4"/>
      <c r="E9" s="4"/>
      <c r="F9" s="4"/>
      <c r="G9" s="4"/>
      <c r="H9" s="4"/>
      <c r="I9" s="4"/>
      <c r="J9" s="4"/>
      <c r="K9" s="4"/>
      <c r="L9" s="4"/>
      <c r="M9" s="4"/>
      <c r="N9" s="4"/>
    </row>
    <row r="10" spans="1:22" ht="15.75" thickBot="1" x14ac:dyDescent="0.3">
      <c r="A10" s="55"/>
      <c r="B10" s="16"/>
      <c r="C10" s="16" t="s">
        <v>264</v>
      </c>
      <c r="D10" s="46" t="s">
        <v>372</v>
      </c>
      <c r="E10" s="46"/>
      <c r="F10" s="46"/>
      <c r="G10" s="46"/>
      <c r="H10" s="46"/>
      <c r="I10" s="46"/>
      <c r="J10" s="46"/>
      <c r="K10" s="46"/>
      <c r="L10" s="46"/>
      <c r="M10" s="46"/>
      <c r="N10" s="16"/>
    </row>
    <row r="11" spans="1:22" ht="15.75" thickBot="1" x14ac:dyDescent="0.3">
      <c r="A11" s="55"/>
      <c r="B11" s="16"/>
      <c r="C11" s="16" t="s">
        <v>264</v>
      </c>
      <c r="D11" s="52">
        <v>2011</v>
      </c>
      <c r="E11" s="52"/>
      <c r="F11" s="16"/>
      <c r="G11" s="16"/>
      <c r="H11" s="52">
        <v>2012</v>
      </c>
      <c r="I11" s="52"/>
      <c r="J11" s="16"/>
      <c r="K11" s="16"/>
      <c r="L11" s="53">
        <v>2013</v>
      </c>
      <c r="M11" s="53"/>
      <c r="N11" s="16"/>
    </row>
    <row r="12" spans="1:22" x14ac:dyDescent="0.25">
      <c r="A12" s="55"/>
      <c r="B12" s="16"/>
      <c r="C12" s="16" t="s">
        <v>264</v>
      </c>
      <c r="D12" s="31" t="s">
        <v>286</v>
      </c>
      <c r="E12" s="31"/>
      <c r="F12" s="31"/>
      <c r="G12" s="31"/>
      <c r="H12" s="31"/>
      <c r="I12" s="31"/>
      <c r="J12" s="31"/>
      <c r="K12" s="31"/>
      <c r="L12" s="31"/>
      <c r="M12" s="31"/>
      <c r="N12" s="16"/>
    </row>
    <row r="13" spans="1:22" ht="25.5" x14ac:dyDescent="0.25">
      <c r="A13" s="55"/>
      <c r="B13" s="23" t="s">
        <v>878</v>
      </c>
      <c r="C13" s="25" t="s">
        <v>264</v>
      </c>
      <c r="D13" s="26" t="s">
        <v>301</v>
      </c>
      <c r="E13" s="49">
        <v>603</v>
      </c>
      <c r="F13" s="28"/>
      <c r="G13" s="25"/>
      <c r="H13" s="26" t="s">
        <v>301</v>
      </c>
      <c r="I13" s="49">
        <v>933</v>
      </c>
      <c r="J13" s="28"/>
      <c r="K13" s="25"/>
      <c r="L13" s="43" t="s">
        <v>301</v>
      </c>
      <c r="M13" s="61">
        <v>766</v>
      </c>
      <c r="N13" s="36" t="s">
        <v>264</v>
      </c>
    </row>
    <row r="14" spans="1:22" ht="25.5" x14ac:dyDescent="0.25">
      <c r="A14" s="55"/>
      <c r="B14" s="18" t="s">
        <v>879</v>
      </c>
      <c r="C14" s="16" t="s">
        <v>264</v>
      </c>
      <c r="D14" s="12"/>
      <c r="E14" s="38">
        <v>4</v>
      </c>
      <c r="F14" s="13"/>
      <c r="G14" s="16"/>
      <c r="H14" s="13"/>
      <c r="I14" s="47" t="s">
        <v>334</v>
      </c>
      <c r="J14" s="13" t="s">
        <v>264</v>
      </c>
      <c r="K14" s="16"/>
      <c r="L14" s="11"/>
      <c r="M14" s="75">
        <v>481</v>
      </c>
      <c r="N14" s="40" t="s">
        <v>264</v>
      </c>
    </row>
    <row r="15" spans="1:22" ht="25.5" x14ac:dyDescent="0.25">
      <c r="A15" s="55"/>
      <c r="B15" s="23" t="s">
        <v>880</v>
      </c>
      <c r="C15" s="25" t="s">
        <v>264</v>
      </c>
      <c r="D15" s="26"/>
      <c r="E15" s="49">
        <v>281</v>
      </c>
      <c r="F15" s="28"/>
      <c r="G15" s="25"/>
      <c r="H15" s="26"/>
      <c r="I15" s="49">
        <v>305</v>
      </c>
      <c r="J15" s="28"/>
      <c r="K15" s="25"/>
      <c r="L15" s="43"/>
      <c r="M15" s="61">
        <v>302</v>
      </c>
      <c r="N15" s="36" t="s">
        <v>264</v>
      </c>
    </row>
    <row r="16" spans="1:22" ht="25.5" x14ac:dyDescent="0.25">
      <c r="A16" s="55"/>
      <c r="B16" s="18" t="s">
        <v>881</v>
      </c>
      <c r="C16" s="16" t="s">
        <v>264</v>
      </c>
      <c r="D16" s="12"/>
      <c r="E16" s="38">
        <v>52</v>
      </c>
      <c r="F16" s="13" t="s">
        <v>264</v>
      </c>
      <c r="G16" s="16"/>
      <c r="H16" s="12"/>
      <c r="I16" s="38">
        <v>111</v>
      </c>
      <c r="J16" s="13" t="s">
        <v>264</v>
      </c>
      <c r="K16" s="16"/>
      <c r="L16" s="11"/>
      <c r="M16" s="75">
        <v>253</v>
      </c>
      <c r="N16" s="40" t="s">
        <v>264</v>
      </c>
    </row>
    <row r="17" spans="1:22" ht="26.25" thickBot="1" x14ac:dyDescent="0.3">
      <c r="A17" s="55"/>
      <c r="B17" s="23" t="s">
        <v>882</v>
      </c>
      <c r="C17" s="25" t="s">
        <v>264</v>
      </c>
      <c r="D17" s="26"/>
      <c r="E17" s="49">
        <v>10</v>
      </c>
      <c r="F17" s="28" t="s">
        <v>264</v>
      </c>
      <c r="G17" s="25"/>
      <c r="H17" s="26"/>
      <c r="I17" s="49">
        <v>19</v>
      </c>
      <c r="J17" s="28" t="s">
        <v>264</v>
      </c>
      <c r="K17" s="25"/>
      <c r="L17" s="43"/>
      <c r="M17" s="61">
        <v>47</v>
      </c>
      <c r="N17" s="36" t="s">
        <v>264</v>
      </c>
    </row>
    <row r="18" spans="1:22" x14ac:dyDescent="0.25">
      <c r="A18" s="55"/>
      <c r="B18" s="14"/>
      <c r="C18" s="14" t="s">
        <v>264</v>
      </c>
      <c r="D18" s="41"/>
      <c r="E18" s="41"/>
      <c r="F18" s="14"/>
      <c r="G18" s="14"/>
      <c r="H18" s="41"/>
      <c r="I18" s="41"/>
      <c r="J18" s="14"/>
      <c r="K18" s="14"/>
      <c r="L18" s="41"/>
      <c r="M18" s="41"/>
      <c r="N18" s="14"/>
    </row>
    <row r="19" spans="1:22" ht="26.25" thickBot="1" x14ac:dyDescent="0.3">
      <c r="A19" s="55"/>
      <c r="B19" s="18" t="s">
        <v>883</v>
      </c>
      <c r="C19" s="16" t="s">
        <v>264</v>
      </c>
      <c r="D19" s="12" t="s">
        <v>301</v>
      </c>
      <c r="E19" s="38">
        <v>950</v>
      </c>
      <c r="F19" s="13" t="s">
        <v>264</v>
      </c>
      <c r="G19" s="16"/>
      <c r="H19" s="12" t="s">
        <v>301</v>
      </c>
      <c r="I19" s="50">
        <v>1368</v>
      </c>
      <c r="J19" s="13"/>
      <c r="K19" s="16"/>
      <c r="L19" s="11" t="s">
        <v>301</v>
      </c>
      <c r="M19" s="39">
        <v>1849</v>
      </c>
      <c r="N19" s="40" t="s">
        <v>264</v>
      </c>
    </row>
    <row r="20" spans="1:22" ht="15.75" thickTop="1" x14ac:dyDescent="0.25">
      <c r="A20" s="55"/>
      <c r="B20" s="14"/>
      <c r="C20" s="14" t="s">
        <v>264</v>
      </c>
      <c r="D20" s="45"/>
      <c r="E20" s="45"/>
      <c r="F20" s="14"/>
      <c r="G20" s="14"/>
      <c r="H20" s="45"/>
      <c r="I20" s="45"/>
      <c r="J20" s="14"/>
      <c r="K20" s="14"/>
      <c r="L20" s="45"/>
      <c r="M20" s="45"/>
      <c r="N20" s="14"/>
    </row>
    <row r="21" spans="1:22" ht="26.25" thickBot="1" x14ac:dyDescent="0.3">
      <c r="A21" s="55"/>
      <c r="B21" s="23" t="s">
        <v>884</v>
      </c>
      <c r="C21" s="25" t="s">
        <v>264</v>
      </c>
      <c r="D21" s="26"/>
      <c r="E21" s="49" t="s">
        <v>885</v>
      </c>
      <c r="F21" s="28" t="s">
        <v>536</v>
      </c>
      <c r="G21" s="25"/>
      <c r="H21" s="26"/>
      <c r="I21" s="49" t="s">
        <v>886</v>
      </c>
      <c r="J21" s="28" t="s">
        <v>536</v>
      </c>
      <c r="K21" s="25"/>
      <c r="L21" s="43"/>
      <c r="M21" s="61" t="s">
        <v>887</v>
      </c>
      <c r="N21" s="36" t="s">
        <v>362</v>
      </c>
    </row>
    <row r="22" spans="1:22" x14ac:dyDescent="0.25">
      <c r="A22" s="55"/>
      <c r="B22" s="14"/>
      <c r="C22" s="14" t="s">
        <v>264</v>
      </c>
      <c r="D22" s="41"/>
      <c r="E22" s="41"/>
      <c r="F22" s="14"/>
      <c r="G22" s="14"/>
      <c r="H22" s="41"/>
      <c r="I22" s="41"/>
      <c r="J22" s="14"/>
      <c r="K22" s="14"/>
      <c r="L22" s="41"/>
      <c r="M22" s="41"/>
      <c r="N22" s="14"/>
    </row>
    <row r="23" spans="1:22" ht="26.25" thickBot="1" x14ac:dyDescent="0.3">
      <c r="A23" s="55"/>
      <c r="B23" s="18" t="s">
        <v>888</v>
      </c>
      <c r="C23" s="16" t="s">
        <v>264</v>
      </c>
      <c r="D23" s="12" t="s">
        <v>301</v>
      </c>
      <c r="E23" s="38">
        <v>730</v>
      </c>
      <c r="F23" s="13"/>
      <c r="G23" s="16"/>
      <c r="H23" s="12" t="s">
        <v>301</v>
      </c>
      <c r="I23" s="38">
        <v>789</v>
      </c>
      <c r="J23" s="13"/>
      <c r="K23" s="16"/>
      <c r="L23" s="11" t="s">
        <v>301</v>
      </c>
      <c r="M23" s="39">
        <v>1109</v>
      </c>
      <c r="N23" s="40" t="s">
        <v>264</v>
      </c>
    </row>
    <row r="24" spans="1:22" ht="15.75" thickTop="1" x14ac:dyDescent="0.25">
      <c r="A24" s="55"/>
      <c r="B24" s="14"/>
      <c r="C24" s="14" t="s">
        <v>264</v>
      </c>
      <c r="D24" s="45"/>
      <c r="E24" s="45"/>
      <c r="F24" s="14"/>
      <c r="G24" s="14"/>
      <c r="H24" s="45"/>
      <c r="I24" s="45"/>
      <c r="J24" s="14"/>
      <c r="K24" s="14"/>
      <c r="L24" s="45"/>
      <c r="M24" s="45"/>
      <c r="N24" s="14"/>
    </row>
    <row r="25" spans="1:22" x14ac:dyDescent="0.25">
      <c r="A25" s="55"/>
      <c r="B25" s="56" t="s">
        <v>889</v>
      </c>
      <c r="C25" s="56"/>
      <c r="D25" s="56"/>
      <c r="E25" s="56"/>
      <c r="F25" s="56"/>
      <c r="G25" s="56"/>
      <c r="H25" s="56"/>
      <c r="I25" s="56"/>
      <c r="J25" s="56"/>
      <c r="K25" s="56"/>
      <c r="L25" s="56"/>
      <c r="M25" s="56"/>
      <c r="N25" s="56"/>
      <c r="O25" s="56"/>
      <c r="P25" s="56"/>
      <c r="Q25" s="56"/>
      <c r="R25" s="56"/>
      <c r="S25" s="56"/>
      <c r="T25" s="56"/>
      <c r="U25" s="56"/>
      <c r="V25" s="56"/>
    </row>
    <row r="26" spans="1:22" ht="25.5" customHeight="1" x14ac:dyDescent="0.25">
      <c r="A26" s="55"/>
      <c r="B26" s="57" t="s">
        <v>890</v>
      </c>
      <c r="C26" s="57"/>
      <c r="D26" s="57"/>
      <c r="E26" s="57"/>
      <c r="F26" s="57"/>
      <c r="G26" s="57"/>
      <c r="H26" s="57"/>
      <c r="I26" s="57"/>
      <c r="J26" s="57"/>
      <c r="K26" s="57"/>
      <c r="L26" s="57"/>
      <c r="M26" s="57"/>
      <c r="N26" s="57"/>
      <c r="O26" s="57"/>
      <c r="P26" s="57"/>
      <c r="Q26" s="57"/>
      <c r="R26" s="57"/>
      <c r="S26" s="57"/>
      <c r="T26" s="57"/>
      <c r="U26" s="57"/>
      <c r="V26" s="57"/>
    </row>
    <row r="27" spans="1:22" ht="25.5" customHeight="1" x14ac:dyDescent="0.25">
      <c r="A27" s="55"/>
      <c r="B27" s="57" t="s">
        <v>891</v>
      </c>
      <c r="C27" s="57"/>
      <c r="D27" s="57"/>
      <c r="E27" s="57"/>
      <c r="F27" s="57"/>
      <c r="G27" s="57"/>
      <c r="H27" s="57"/>
      <c r="I27" s="57"/>
      <c r="J27" s="57"/>
      <c r="K27" s="57"/>
      <c r="L27" s="57"/>
      <c r="M27" s="57"/>
      <c r="N27" s="57"/>
      <c r="O27" s="57"/>
      <c r="P27" s="57"/>
      <c r="Q27" s="57"/>
      <c r="R27" s="57"/>
      <c r="S27" s="57"/>
      <c r="T27" s="57"/>
      <c r="U27" s="57"/>
      <c r="V27" s="57"/>
    </row>
    <row r="28" spans="1:22" x14ac:dyDescent="0.25">
      <c r="A28" s="55"/>
      <c r="B28" s="57" t="s">
        <v>892</v>
      </c>
      <c r="C28" s="57"/>
      <c r="D28" s="57"/>
      <c r="E28" s="57"/>
      <c r="F28" s="57"/>
      <c r="G28" s="57"/>
      <c r="H28" s="57"/>
      <c r="I28" s="57"/>
      <c r="J28" s="57"/>
      <c r="K28" s="57"/>
      <c r="L28" s="57"/>
      <c r="M28" s="57"/>
      <c r="N28" s="57"/>
      <c r="O28" s="57"/>
      <c r="P28" s="57"/>
      <c r="Q28" s="57"/>
      <c r="R28" s="57"/>
      <c r="S28" s="57"/>
      <c r="T28" s="57"/>
      <c r="U28" s="57"/>
      <c r="V28" s="57"/>
    </row>
    <row r="29" spans="1:22" x14ac:dyDescent="0.25">
      <c r="A29" s="55"/>
      <c r="B29" s="59"/>
      <c r="C29" s="59"/>
      <c r="D29" s="59"/>
      <c r="E29" s="59"/>
      <c r="F29" s="59"/>
      <c r="G29" s="59"/>
      <c r="H29" s="59"/>
      <c r="I29" s="59"/>
      <c r="J29" s="59"/>
      <c r="K29" s="59"/>
      <c r="L29" s="59"/>
      <c r="M29" s="59"/>
      <c r="N29" s="59"/>
      <c r="O29" s="59"/>
      <c r="P29" s="59"/>
      <c r="Q29" s="59"/>
      <c r="R29" s="59"/>
      <c r="S29" s="59"/>
      <c r="T29" s="59"/>
      <c r="U29" s="59"/>
      <c r="V29" s="59"/>
    </row>
    <row r="30" spans="1:22" x14ac:dyDescent="0.25">
      <c r="A30" s="55"/>
      <c r="B30" s="4"/>
      <c r="C30" s="4"/>
      <c r="D30" s="4"/>
      <c r="E30" s="4"/>
      <c r="F30" s="4"/>
      <c r="G30" s="4"/>
      <c r="H30" s="4"/>
      <c r="I30" s="4"/>
      <c r="J30" s="4"/>
      <c r="K30" s="4"/>
      <c r="L30" s="4"/>
      <c r="M30" s="4"/>
      <c r="N30" s="4"/>
    </row>
    <row r="31" spans="1:22" ht="15.75" thickBot="1" x14ac:dyDescent="0.3">
      <c r="A31" s="55"/>
      <c r="B31" s="16"/>
      <c r="C31" s="16" t="s">
        <v>264</v>
      </c>
      <c r="D31" s="46" t="s">
        <v>372</v>
      </c>
      <c r="E31" s="46"/>
      <c r="F31" s="46"/>
      <c r="G31" s="46"/>
      <c r="H31" s="46"/>
      <c r="I31" s="46"/>
      <c r="J31" s="46"/>
      <c r="K31" s="46"/>
      <c r="L31" s="46"/>
      <c r="M31" s="46"/>
      <c r="N31" s="16"/>
    </row>
    <row r="32" spans="1:22" ht="15.75" thickBot="1" x14ac:dyDescent="0.3">
      <c r="A32" s="55"/>
      <c r="B32" s="16"/>
      <c r="C32" s="16" t="s">
        <v>264</v>
      </c>
      <c r="D32" s="52">
        <v>2011</v>
      </c>
      <c r="E32" s="52"/>
      <c r="F32" s="16"/>
      <c r="G32" s="16"/>
      <c r="H32" s="52">
        <v>2012</v>
      </c>
      <c r="I32" s="52"/>
      <c r="J32" s="16"/>
      <c r="K32" s="16"/>
      <c r="L32" s="53">
        <v>2013</v>
      </c>
      <c r="M32" s="53"/>
      <c r="N32" s="16"/>
    </row>
    <row r="33" spans="1:22" x14ac:dyDescent="0.25">
      <c r="A33" s="55"/>
      <c r="B33" s="23" t="s">
        <v>893</v>
      </c>
      <c r="C33" s="25" t="s">
        <v>264</v>
      </c>
      <c r="D33" s="26"/>
      <c r="E33" s="49">
        <v>101.49</v>
      </c>
      <c r="F33" s="28" t="s">
        <v>441</v>
      </c>
      <c r="G33" s="25"/>
      <c r="H33" s="26"/>
      <c r="I33" s="49">
        <v>102.37</v>
      </c>
      <c r="J33" s="28" t="s">
        <v>441</v>
      </c>
      <c r="K33" s="25"/>
      <c r="L33" s="43"/>
      <c r="M33" s="61">
        <v>100.78</v>
      </c>
      <c r="N33" s="36" t="s">
        <v>441</v>
      </c>
    </row>
    <row r="34" spans="1:22" x14ac:dyDescent="0.25">
      <c r="A34" s="55"/>
      <c r="B34" s="18" t="s">
        <v>894</v>
      </c>
      <c r="C34" s="16" t="s">
        <v>264</v>
      </c>
      <c r="D34" s="12"/>
      <c r="E34" s="38">
        <v>0</v>
      </c>
      <c r="F34" s="13" t="s">
        <v>441</v>
      </c>
      <c r="G34" s="16"/>
      <c r="H34" s="12"/>
      <c r="I34" s="38">
        <v>5.07</v>
      </c>
      <c r="J34" s="13" t="s">
        <v>441</v>
      </c>
      <c r="K34" s="16"/>
      <c r="L34" s="11"/>
      <c r="M34" s="75">
        <v>2.0499999999999998</v>
      </c>
      <c r="N34" s="40" t="s">
        <v>441</v>
      </c>
    </row>
    <row r="35" spans="1:22" x14ac:dyDescent="0.25">
      <c r="A35" s="55"/>
      <c r="B35" s="23" t="s">
        <v>895</v>
      </c>
      <c r="C35" s="25" t="s">
        <v>264</v>
      </c>
      <c r="D35" s="26"/>
      <c r="E35" s="49">
        <v>7.5</v>
      </c>
      <c r="F35" s="28" t="s">
        <v>264</v>
      </c>
      <c r="G35" s="25"/>
      <c r="H35" s="26"/>
      <c r="I35" s="49">
        <v>8.1999999999999993</v>
      </c>
      <c r="J35" s="28" t="s">
        <v>264</v>
      </c>
      <c r="K35" s="25"/>
      <c r="L35" s="43"/>
      <c r="M35" s="61">
        <v>6.6</v>
      </c>
      <c r="N35" s="36" t="s">
        <v>264</v>
      </c>
    </row>
    <row r="36" spans="1:22" x14ac:dyDescent="0.25">
      <c r="A36" s="55"/>
      <c r="B36" s="18" t="s">
        <v>896</v>
      </c>
      <c r="C36" s="16" t="s">
        <v>264</v>
      </c>
      <c r="D36" s="12"/>
      <c r="E36" s="38">
        <v>1.64</v>
      </c>
      <c r="F36" s="13" t="s">
        <v>441</v>
      </c>
      <c r="G36" s="16"/>
      <c r="H36" s="12"/>
      <c r="I36" s="38">
        <v>1.66</v>
      </c>
      <c r="J36" s="13" t="s">
        <v>441</v>
      </c>
      <c r="K36" s="16"/>
      <c r="L36" s="11"/>
      <c r="M36" s="75">
        <v>1.06</v>
      </c>
      <c r="N36" s="40" t="s">
        <v>441</v>
      </c>
    </row>
    <row r="37" spans="1:22" x14ac:dyDescent="0.25">
      <c r="A37" s="55"/>
      <c r="B37" s="58"/>
      <c r="C37" s="58"/>
      <c r="D37" s="58"/>
      <c r="E37" s="58"/>
      <c r="F37" s="58"/>
      <c r="G37" s="58"/>
      <c r="H37" s="58"/>
      <c r="I37" s="58"/>
      <c r="J37" s="58"/>
      <c r="K37" s="58"/>
      <c r="L37" s="58"/>
      <c r="M37" s="58"/>
      <c r="N37" s="58"/>
      <c r="O37" s="58"/>
      <c r="P37" s="58"/>
      <c r="Q37" s="58"/>
      <c r="R37" s="58"/>
      <c r="S37" s="58"/>
      <c r="T37" s="58"/>
      <c r="U37" s="58"/>
      <c r="V37" s="58"/>
    </row>
    <row r="38" spans="1:22" x14ac:dyDescent="0.25">
      <c r="A38" s="55"/>
      <c r="B38" s="57" t="s">
        <v>897</v>
      </c>
      <c r="C38" s="57"/>
      <c r="D38" s="57"/>
      <c r="E38" s="57"/>
      <c r="F38" s="57"/>
      <c r="G38" s="57"/>
      <c r="H38" s="57"/>
      <c r="I38" s="57"/>
      <c r="J38" s="57"/>
      <c r="K38" s="57"/>
      <c r="L38" s="57"/>
      <c r="M38" s="57"/>
      <c r="N38" s="57"/>
      <c r="O38" s="57"/>
      <c r="P38" s="57"/>
      <c r="Q38" s="57"/>
      <c r="R38" s="57"/>
      <c r="S38" s="57"/>
      <c r="T38" s="57"/>
      <c r="U38" s="57"/>
      <c r="V38" s="57"/>
    </row>
    <row r="39" spans="1:22" x14ac:dyDescent="0.25">
      <c r="A39" s="55"/>
      <c r="B39" s="59"/>
      <c r="C39" s="59"/>
      <c r="D39" s="59"/>
      <c r="E39" s="59"/>
      <c r="F39" s="59"/>
      <c r="G39" s="59"/>
      <c r="H39" s="59"/>
      <c r="I39" s="59"/>
      <c r="J39" s="59"/>
      <c r="K39" s="59"/>
      <c r="L39" s="59"/>
      <c r="M39" s="59"/>
      <c r="N39" s="59"/>
      <c r="O39" s="59"/>
      <c r="P39" s="59"/>
      <c r="Q39" s="59"/>
      <c r="R39" s="59"/>
      <c r="S39" s="59"/>
      <c r="T39" s="59"/>
      <c r="U39" s="59"/>
      <c r="V39" s="59"/>
    </row>
    <row r="40" spans="1:22" x14ac:dyDescent="0.25">
      <c r="A40" s="55"/>
      <c r="B40" s="4"/>
      <c r="C40" s="4"/>
      <c r="D40" s="4"/>
      <c r="E40" s="4"/>
      <c r="F40" s="4"/>
      <c r="G40" s="4"/>
      <c r="H40" s="4"/>
      <c r="I40" s="4"/>
      <c r="J40" s="4"/>
      <c r="K40" s="4"/>
      <c r="L40" s="4"/>
      <c r="M40" s="4"/>
      <c r="N40" s="4"/>
      <c r="O40" s="4"/>
      <c r="P40" s="4"/>
      <c r="Q40" s="4"/>
      <c r="R40" s="4"/>
      <c r="S40" s="4"/>
      <c r="T40" s="4"/>
    </row>
    <row r="41" spans="1:22" x14ac:dyDescent="0.25">
      <c r="A41" s="55"/>
      <c r="B41" s="33" t="s">
        <v>898</v>
      </c>
      <c r="C41" s="29" t="s">
        <v>264</v>
      </c>
      <c r="D41" s="34" t="s">
        <v>899</v>
      </c>
      <c r="E41" s="34"/>
      <c r="F41" s="29"/>
      <c r="G41" s="29"/>
      <c r="H41" s="34" t="s">
        <v>900</v>
      </c>
      <c r="I41" s="34"/>
      <c r="J41" s="29"/>
      <c r="K41" s="29" t="s">
        <v>264</v>
      </c>
      <c r="L41" s="34" t="s">
        <v>900</v>
      </c>
      <c r="M41" s="34"/>
      <c r="N41" s="29"/>
      <c r="O41" s="29" t="s">
        <v>264</v>
      </c>
      <c r="P41" s="20" t="s">
        <v>900</v>
      </c>
      <c r="Q41" s="29" t="s">
        <v>264</v>
      </c>
      <c r="R41" s="34" t="s">
        <v>906</v>
      </c>
      <c r="S41" s="34"/>
      <c r="T41" s="29"/>
    </row>
    <row r="42" spans="1:22" x14ac:dyDescent="0.25">
      <c r="A42" s="55"/>
      <c r="B42" s="33"/>
      <c r="C42" s="29"/>
      <c r="D42" s="34"/>
      <c r="E42" s="34"/>
      <c r="F42" s="29"/>
      <c r="G42" s="29"/>
      <c r="H42" s="34" t="s">
        <v>901</v>
      </c>
      <c r="I42" s="34"/>
      <c r="J42" s="29"/>
      <c r="K42" s="29"/>
      <c r="L42" s="34" t="s">
        <v>902</v>
      </c>
      <c r="M42" s="34"/>
      <c r="N42" s="29"/>
      <c r="O42" s="29"/>
      <c r="P42" s="20" t="s">
        <v>904</v>
      </c>
      <c r="Q42" s="29"/>
      <c r="R42" s="34" t="s">
        <v>907</v>
      </c>
      <c r="S42" s="34"/>
      <c r="T42" s="29"/>
    </row>
    <row r="43" spans="1:22" ht="15.75" thickBot="1" x14ac:dyDescent="0.3">
      <c r="A43" s="55"/>
      <c r="B43" s="33"/>
      <c r="C43" s="29"/>
      <c r="D43" s="30"/>
      <c r="E43" s="30"/>
      <c r="F43" s="29"/>
      <c r="G43" s="29"/>
      <c r="H43" s="30"/>
      <c r="I43" s="30"/>
      <c r="J43" s="29"/>
      <c r="K43" s="29"/>
      <c r="L43" s="30" t="s">
        <v>903</v>
      </c>
      <c r="M43" s="30"/>
      <c r="N43" s="29"/>
      <c r="O43" s="29"/>
      <c r="P43" s="21" t="s">
        <v>905</v>
      </c>
      <c r="Q43" s="29"/>
      <c r="R43" s="30" t="s">
        <v>903</v>
      </c>
      <c r="S43" s="30"/>
      <c r="T43" s="29"/>
    </row>
    <row r="44" spans="1:22" x14ac:dyDescent="0.25">
      <c r="A44" s="55"/>
      <c r="B44" s="23" t="s">
        <v>908</v>
      </c>
      <c r="C44" s="25" t="s">
        <v>264</v>
      </c>
      <c r="D44" s="26"/>
      <c r="E44" s="27">
        <v>1151998</v>
      </c>
      <c r="F44" s="28" t="s">
        <v>264</v>
      </c>
      <c r="G44" s="25"/>
      <c r="H44" s="26" t="s">
        <v>301</v>
      </c>
      <c r="I44" s="49">
        <v>6.83</v>
      </c>
      <c r="J44" s="28" t="s">
        <v>264</v>
      </c>
      <c r="K44" s="25" t="s">
        <v>264</v>
      </c>
      <c r="L44" s="26" t="s">
        <v>301</v>
      </c>
      <c r="M44" s="49">
        <v>5.36</v>
      </c>
      <c r="N44" s="28" t="s">
        <v>264</v>
      </c>
      <c r="O44" s="25" t="s">
        <v>264</v>
      </c>
      <c r="P44" s="49" t="s">
        <v>909</v>
      </c>
      <c r="Q44" s="25" t="s">
        <v>264</v>
      </c>
      <c r="R44" s="26" t="s">
        <v>301</v>
      </c>
      <c r="S44" s="49">
        <v>748</v>
      </c>
      <c r="T44" s="28" t="s">
        <v>264</v>
      </c>
    </row>
    <row r="45" spans="1:22" x14ac:dyDescent="0.25">
      <c r="A45" s="55"/>
      <c r="B45" s="18" t="s">
        <v>910</v>
      </c>
      <c r="C45" s="16" t="s">
        <v>264</v>
      </c>
      <c r="D45" s="12"/>
      <c r="E45" s="50">
        <v>630000</v>
      </c>
      <c r="F45" s="13" t="s">
        <v>264</v>
      </c>
      <c r="G45" s="16"/>
      <c r="H45" s="12"/>
      <c r="I45" s="38">
        <v>2.4300000000000002</v>
      </c>
      <c r="J45" s="13" t="s">
        <v>264</v>
      </c>
      <c r="K45" s="16" t="s">
        <v>264</v>
      </c>
      <c r="L45" s="12"/>
      <c r="M45" s="38">
        <v>2.0499999999999998</v>
      </c>
      <c r="N45" s="13" t="s">
        <v>264</v>
      </c>
      <c r="O45" s="16" t="s">
        <v>264</v>
      </c>
      <c r="P45" s="4"/>
      <c r="Q45" s="16" t="s">
        <v>264</v>
      </c>
      <c r="R45" s="12"/>
      <c r="S45" s="38">
        <v>116</v>
      </c>
      <c r="T45" s="13" t="s">
        <v>264</v>
      </c>
    </row>
    <row r="46" spans="1:22" x14ac:dyDescent="0.25">
      <c r="A46" s="55"/>
      <c r="B46" s="23" t="s">
        <v>911</v>
      </c>
      <c r="C46" s="25" t="s">
        <v>264</v>
      </c>
      <c r="D46" s="26"/>
      <c r="E46" s="49" t="s">
        <v>912</v>
      </c>
      <c r="F46" s="28" t="s">
        <v>362</v>
      </c>
      <c r="G46" s="25"/>
      <c r="H46" s="26"/>
      <c r="I46" s="49">
        <v>0.59</v>
      </c>
      <c r="J46" s="28" t="s">
        <v>264</v>
      </c>
      <c r="K46" s="25" t="s">
        <v>264</v>
      </c>
      <c r="L46" s="26"/>
      <c r="M46" s="49">
        <v>0.42</v>
      </c>
      <c r="N46" s="28" t="s">
        <v>264</v>
      </c>
      <c r="O46" s="25" t="s">
        <v>264</v>
      </c>
      <c r="P46" s="24"/>
      <c r="Q46" s="25" t="s">
        <v>264</v>
      </c>
      <c r="R46" s="26"/>
      <c r="S46" s="49">
        <v>125</v>
      </c>
      <c r="T46" s="28" t="s">
        <v>264</v>
      </c>
    </row>
    <row r="47" spans="1:22" ht="15.75" thickBot="1" x14ac:dyDescent="0.3">
      <c r="A47" s="55"/>
      <c r="B47" s="18" t="s">
        <v>913</v>
      </c>
      <c r="C47" s="16" t="s">
        <v>264</v>
      </c>
      <c r="D47" s="12"/>
      <c r="E47" s="38" t="s">
        <v>914</v>
      </c>
      <c r="F47" s="13" t="s">
        <v>362</v>
      </c>
      <c r="G47" s="16"/>
      <c r="H47" s="12"/>
      <c r="I47" s="38">
        <v>11.47</v>
      </c>
      <c r="J47" s="13" t="s">
        <v>264</v>
      </c>
      <c r="K47" s="16" t="s">
        <v>264</v>
      </c>
      <c r="L47" s="12"/>
      <c r="M47" s="38">
        <v>7.72</v>
      </c>
      <c r="N47" s="13" t="s">
        <v>264</v>
      </c>
      <c r="O47" s="16" t="s">
        <v>264</v>
      </c>
      <c r="P47" s="4"/>
      <c r="Q47" s="16" t="s">
        <v>264</v>
      </c>
      <c r="R47" s="12"/>
      <c r="S47" s="38">
        <v>22</v>
      </c>
      <c r="T47" s="13" t="s">
        <v>264</v>
      </c>
    </row>
    <row r="48" spans="1:22" x14ac:dyDescent="0.25">
      <c r="A48" s="55"/>
      <c r="B48" s="14"/>
      <c r="C48" s="14" t="s">
        <v>264</v>
      </c>
      <c r="D48" s="41"/>
      <c r="E48" s="41"/>
      <c r="F48" s="14"/>
      <c r="G48" s="14"/>
      <c r="H48" s="14"/>
      <c r="I48" s="14"/>
      <c r="J48" s="14"/>
      <c r="K48" s="14" t="s">
        <v>264</v>
      </c>
      <c r="L48" s="14"/>
      <c r="M48" s="14"/>
      <c r="N48" s="14"/>
      <c r="O48" s="14" t="s">
        <v>264</v>
      </c>
      <c r="P48" s="14"/>
      <c r="Q48" s="14" t="s">
        <v>264</v>
      </c>
      <c r="R48" s="14"/>
      <c r="S48" s="14"/>
      <c r="T48" s="14"/>
    </row>
    <row r="49" spans="1:20" ht="15.75" thickBot="1" x14ac:dyDescent="0.3">
      <c r="A49" s="55"/>
      <c r="B49" s="23" t="s">
        <v>915</v>
      </c>
      <c r="C49" s="25" t="s">
        <v>264</v>
      </c>
      <c r="D49" s="26"/>
      <c r="E49" s="27">
        <v>1640392</v>
      </c>
      <c r="F49" s="28" t="s">
        <v>264</v>
      </c>
      <c r="G49" s="25"/>
      <c r="H49" s="26" t="s">
        <v>301</v>
      </c>
      <c r="I49" s="49">
        <v>5.01</v>
      </c>
      <c r="J49" s="28" t="s">
        <v>264</v>
      </c>
      <c r="K49" s="25" t="s">
        <v>264</v>
      </c>
      <c r="L49" s="26" t="s">
        <v>301</v>
      </c>
      <c r="M49" s="49">
        <v>4.07</v>
      </c>
      <c r="N49" s="28" t="s">
        <v>264</v>
      </c>
      <c r="O49" s="25" t="s">
        <v>264</v>
      </c>
      <c r="P49" s="49" t="s">
        <v>916</v>
      </c>
      <c r="Q49" s="25" t="s">
        <v>264</v>
      </c>
      <c r="R49" s="26" t="s">
        <v>301</v>
      </c>
      <c r="S49" s="49">
        <v>584</v>
      </c>
      <c r="T49" s="28" t="s">
        <v>264</v>
      </c>
    </row>
    <row r="50" spans="1:20" ht="15.75" thickTop="1" x14ac:dyDescent="0.25">
      <c r="A50" s="55"/>
      <c r="B50" s="14"/>
      <c r="C50" s="14" t="s">
        <v>264</v>
      </c>
      <c r="D50" s="45"/>
      <c r="E50" s="45"/>
      <c r="F50" s="14"/>
      <c r="G50" s="14"/>
      <c r="H50" s="14"/>
      <c r="I50" s="14"/>
      <c r="J50" s="14"/>
      <c r="K50" s="14" t="s">
        <v>264</v>
      </c>
      <c r="L50" s="14"/>
      <c r="M50" s="14"/>
      <c r="N50" s="14"/>
      <c r="O50" s="14" t="s">
        <v>264</v>
      </c>
      <c r="P50" s="14"/>
      <c r="Q50" s="14" t="s">
        <v>264</v>
      </c>
      <c r="R50" s="14"/>
      <c r="S50" s="14"/>
      <c r="T50" s="14"/>
    </row>
    <row r="51" spans="1:20" ht="15.75" thickBot="1" x14ac:dyDescent="0.3">
      <c r="A51" s="55"/>
      <c r="B51" s="18" t="s">
        <v>917</v>
      </c>
      <c r="C51" s="16" t="s">
        <v>264</v>
      </c>
      <c r="D51" s="12"/>
      <c r="E51" s="50">
        <v>655228</v>
      </c>
      <c r="F51" s="13" t="s">
        <v>264</v>
      </c>
      <c r="G51" s="16"/>
      <c r="H51" s="12"/>
      <c r="I51" s="38">
        <v>7.56</v>
      </c>
      <c r="J51" s="13" t="s">
        <v>264</v>
      </c>
      <c r="K51" s="16" t="s">
        <v>264</v>
      </c>
      <c r="L51" s="12"/>
      <c r="M51" s="38">
        <v>5.47</v>
      </c>
      <c r="N51" s="13" t="s">
        <v>264</v>
      </c>
      <c r="O51" s="16" t="s">
        <v>264</v>
      </c>
      <c r="P51" s="38" t="s">
        <v>918</v>
      </c>
      <c r="Q51" s="16" t="s">
        <v>264</v>
      </c>
      <c r="R51" s="12"/>
      <c r="S51" s="38">
        <v>414</v>
      </c>
      <c r="T51" s="13" t="s">
        <v>264</v>
      </c>
    </row>
    <row r="52" spans="1:20" x14ac:dyDescent="0.25">
      <c r="A52" s="55"/>
      <c r="B52" s="14"/>
      <c r="C52" s="14" t="s">
        <v>264</v>
      </c>
      <c r="D52" s="41"/>
      <c r="E52" s="41"/>
      <c r="F52" s="14"/>
      <c r="G52" s="14"/>
      <c r="H52" s="14"/>
      <c r="I52" s="14"/>
      <c r="J52" s="14"/>
      <c r="K52" s="14" t="s">
        <v>264</v>
      </c>
      <c r="L52" s="14"/>
      <c r="M52" s="14"/>
      <c r="N52" s="14"/>
      <c r="O52" s="14" t="s">
        <v>264</v>
      </c>
      <c r="P52" s="14"/>
      <c r="Q52" s="14" t="s">
        <v>264</v>
      </c>
      <c r="R52" s="14"/>
      <c r="S52" s="14"/>
      <c r="T52" s="14"/>
    </row>
    <row r="53" spans="1:20" x14ac:dyDescent="0.25">
      <c r="A53" s="55"/>
      <c r="B53" s="23" t="s">
        <v>919</v>
      </c>
      <c r="C53" s="25" t="s">
        <v>264</v>
      </c>
      <c r="D53" s="26"/>
      <c r="E53" s="27">
        <v>980189</v>
      </c>
      <c r="F53" s="28" t="s">
        <v>264</v>
      </c>
      <c r="G53" s="25"/>
      <c r="H53" s="26" t="s">
        <v>301</v>
      </c>
      <c r="I53" s="49">
        <v>3.31</v>
      </c>
      <c r="J53" s="28" t="s">
        <v>264</v>
      </c>
      <c r="K53" s="25" t="s">
        <v>264</v>
      </c>
      <c r="L53" s="26" t="s">
        <v>301</v>
      </c>
      <c r="M53" s="49">
        <v>3.13</v>
      </c>
      <c r="N53" s="28" t="s">
        <v>264</v>
      </c>
      <c r="O53" s="25" t="s">
        <v>264</v>
      </c>
      <c r="P53" s="49" t="s">
        <v>920</v>
      </c>
      <c r="Q53" s="25" t="s">
        <v>264</v>
      </c>
      <c r="R53" s="26" t="s">
        <v>301</v>
      </c>
      <c r="S53" s="49">
        <v>170</v>
      </c>
      <c r="T53" s="28" t="s">
        <v>264</v>
      </c>
    </row>
    <row r="54" spans="1:20" x14ac:dyDescent="0.25">
      <c r="A54" s="55"/>
      <c r="B54" s="18" t="s">
        <v>921</v>
      </c>
      <c r="C54" s="16" t="s">
        <v>264</v>
      </c>
      <c r="D54" s="12"/>
      <c r="E54" s="50">
        <v>1640392</v>
      </c>
      <c r="F54" s="13" t="s">
        <v>264</v>
      </c>
      <c r="G54" s="16"/>
      <c r="H54" s="12" t="s">
        <v>301</v>
      </c>
      <c r="I54" s="38">
        <v>5.01</v>
      </c>
      <c r="J54" s="13" t="s">
        <v>264</v>
      </c>
      <c r="K54" s="16" t="s">
        <v>264</v>
      </c>
      <c r="L54" s="12" t="s">
        <v>301</v>
      </c>
      <c r="M54" s="38">
        <v>4.07</v>
      </c>
      <c r="N54" s="13" t="s">
        <v>264</v>
      </c>
      <c r="O54" s="16" t="s">
        <v>264</v>
      </c>
      <c r="P54" s="38" t="s">
        <v>916</v>
      </c>
      <c r="Q54" s="16" t="s">
        <v>264</v>
      </c>
      <c r="R54" s="12" t="s">
        <v>301</v>
      </c>
      <c r="S54" s="38">
        <v>584</v>
      </c>
      <c r="T54" s="13" t="s">
        <v>264</v>
      </c>
    </row>
    <row r="55" spans="1:20" x14ac:dyDescent="0.25">
      <c r="A55" s="55"/>
      <c r="B55" s="23" t="s">
        <v>910</v>
      </c>
      <c r="C55" s="25" t="s">
        <v>264</v>
      </c>
      <c r="D55" s="26"/>
      <c r="E55" s="27">
        <v>626000</v>
      </c>
      <c r="F55" s="28" t="s">
        <v>264</v>
      </c>
      <c r="G55" s="25"/>
      <c r="H55" s="26"/>
      <c r="I55" s="49">
        <v>2.74</v>
      </c>
      <c r="J55" s="28" t="s">
        <v>264</v>
      </c>
      <c r="K55" s="25" t="s">
        <v>264</v>
      </c>
      <c r="L55" s="26"/>
      <c r="M55" s="49">
        <v>1.51</v>
      </c>
      <c r="N55" s="28" t="s">
        <v>264</v>
      </c>
      <c r="O55" s="25" t="s">
        <v>264</v>
      </c>
      <c r="P55" s="24"/>
      <c r="Q55" s="25" t="s">
        <v>264</v>
      </c>
      <c r="R55" s="26"/>
      <c r="S55" s="27">
        <v>1704</v>
      </c>
      <c r="T55" s="28" t="s">
        <v>264</v>
      </c>
    </row>
    <row r="56" spans="1:20" x14ac:dyDescent="0.25">
      <c r="A56" s="55"/>
      <c r="B56" s="18" t="s">
        <v>911</v>
      </c>
      <c r="C56" s="16" t="s">
        <v>264</v>
      </c>
      <c r="D56" s="12"/>
      <c r="E56" s="38" t="s">
        <v>922</v>
      </c>
      <c r="F56" s="13" t="s">
        <v>362</v>
      </c>
      <c r="G56" s="16"/>
      <c r="H56" s="12"/>
      <c r="I56" s="38">
        <v>1.57</v>
      </c>
      <c r="J56" s="13" t="s">
        <v>264</v>
      </c>
      <c r="K56" s="16" t="s">
        <v>264</v>
      </c>
      <c r="L56" s="12"/>
      <c r="M56" s="38">
        <v>1.28</v>
      </c>
      <c r="N56" s="13" t="s">
        <v>264</v>
      </c>
      <c r="O56" s="16" t="s">
        <v>264</v>
      </c>
      <c r="P56" s="4"/>
      <c r="Q56" s="16" t="s">
        <v>264</v>
      </c>
      <c r="R56" s="12"/>
      <c r="S56" s="38">
        <v>910</v>
      </c>
      <c r="T56" s="13" t="s">
        <v>264</v>
      </c>
    </row>
    <row r="57" spans="1:20" ht="15.75" thickBot="1" x14ac:dyDescent="0.3">
      <c r="A57" s="55"/>
      <c r="B57" s="23" t="s">
        <v>913</v>
      </c>
      <c r="C57" s="25" t="s">
        <v>264</v>
      </c>
      <c r="D57" s="26"/>
      <c r="E57" s="49" t="s">
        <v>923</v>
      </c>
      <c r="F57" s="28" t="s">
        <v>362</v>
      </c>
      <c r="G57" s="25"/>
      <c r="H57" s="26"/>
      <c r="I57" s="49">
        <v>14.06</v>
      </c>
      <c r="J57" s="28" t="s">
        <v>264</v>
      </c>
      <c r="K57" s="25" t="s">
        <v>264</v>
      </c>
      <c r="L57" s="26"/>
      <c r="M57" s="49">
        <v>8.0299999999999994</v>
      </c>
      <c r="N57" s="28" t="s">
        <v>264</v>
      </c>
      <c r="O57" s="25" t="s">
        <v>264</v>
      </c>
      <c r="P57" s="24"/>
      <c r="Q57" s="25" t="s">
        <v>264</v>
      </c>
      <c r="R57" s="26"/>
      <c r="S57" s="27">
        <v>10824</v>
      </c>
      <c r="T57" s="28" t="s">
        <v>264</v>
      </c>
    </row>
    <row r="58" spans="1:20" x14ac:dyDescent="0.25">
      <c r="A58" s="55"/>
      <c r="B58" s="14"/>
      <c r="C58" s="14" t="s">
        <v>264</v>
      </c>
      <c r="D58" s="41"/>
      <c r="E58" s="41"/>
      <c r="F58" s="14"/>
      <c r="G58" s="14"/>
      <c r="H58" s="14"/>
      <c r="I58" s="14"/>
      <c r="J58" s="14"/>
      <c r="K58" s="14" t="s">
        <v>264</v>
      </c>
      <c r="L58" s="14"/>
      <c r="M58" s="14"/>
      <c r="N58" s="14"/>
      <c r="O58" s="14" t="s">
        <v>264</v>
      </c>
      <c r="P58" s="14"/>
      <c r="Q58" s="14" t="s">
        <v>264</v>
      </c>
      <c r="R58" s="14"/>
      <c r="S58" s="14"/>
      <c r="T58" s="14"/>
    </row>
    <row r="59" spans="1:20" ht="15.75" thickBot="1" x14ac:dyDescent="0.3">
      <c r="A59" s="55"/>
      <c r="B59" s="18" t="s">
        <v>924</v>
      </c>
      <c r="C59" s="16" t="s">
        <v>264</v>
      </c>
      <c r="D59" s="12"/>
      <c r="E59" s="50">
        <v>1927099</v>
      </c>
      <c r="F59" s="13" t="s">
        <v>264</v>
      </c>
      <c r="G59" s="16"/>
      <c r="H59" s="12" t="s">
        <v>301</v>
      </c>
      <c r="I59" s="38">
        <v>4.37</v>
      </c>
      <c r="J59" s="13" t="s">
        <v>264</v>
      </c>
      <c r="K59" s="16" t="s">
        <v>264</v>
      </c>
      <c r="L59" s="12" t="s">
        <v>301</v>
      </c>
      <c r="M59" s="38">
        <v>3.45</v>
      </c>
      <c r="N59" s="13" t="s">
        <v>264</v>
      </c>
      <c r="O59" s="16" t="s">
        <v>264</v>
      </c>
      <c r="P59" s="38" t="s">
        <v>925</v>
      </c>
      <c r="Q59" s="16" t="s">
        <v>264</v>
      </c>
      <c r="R59" s="12" t="s">
        <v>301</v>
      </c>
      <c r="S59" s="50">
        <v>3899</v>
      </c>
      <c r="T59" s="13" t="s">
        <v>264</v>
      </c>
    </row>
    <row r="60" spans="1:20" ht="15.75" thickTop="1" x14ac:dyDescent="0.25">
      <c r="A60" s="55"/>
      <c r="B60" s="14"/>
      <c r="C60" s="14" t="s">
        <v>264</v>
      </c>
      <c r="D60" s="45"/>
      <c r="E60" s="45"/>
      <c r="F60" s="14"/>
      <c r="G60" s="14"/>
      <c r="H60" s="14"/>
      <c r="I60" s="14"/>
      <c r="J60" s="14"/>
      <c r="K60" s="14" t="s">
        <v>264</v>
      </c>
      <c r="L60" s="14"/>
      <c r="M60" s="14"/>
      <c r="N60" s="14"/>
      <c r="O60" s="14" t="s">
        <v>264</v>
      </c>
      <c r="P60" s="14"/>
      <c r="Q60" s="14" t="s">
        <v>264</v>
      </c>
      <c r="R60" s="14"/>
      <c r="S60" s="14"/>
      <c r="T60" s="14"/>
    </row>
    <row r="61" spans="1:20" ht="15.75" thickBot="1" x14ac:dyDescent="0.3">
      <c r="A61" s="55"/>
      <c r="B61" s="23" t="s">
        <v>926</v>
      </c>
      <c r="C61" s="25" t="s">
        <v>264</v>
      </c>
      <c r="D61" s="26"/>
      <c r="E61" s="27">
        <v>707024</v>
      </c>
      <c r="F61" s="28" t="s">
        <v>264</v>
      </c>
      <c r="G61" s="25"/>
      <c r="H61" s="26"/>
      <c r="I61" s="49">
        <v>6.58</v>
      </c>
      <c r="J61" s="28" t="s">
        <v>264</v>
      </c>
      <c r="K61" s="25" t="s">
        <v>264</v>
      </c>
      <c r="L61" s="26"/>
      <c r="M61" s="49">
        <v>5.41</v>
      </c>
      <c r="N61" s="28" t="s">
        <v>264</v>
      </c>
      <c r="O61" s="25" t="s">
        <v>264</v>
      </c>
      <c r="P61" s="49" t="s">
        <v>918</v>
      </c>
      <c r="Q61" s="25" t="s">
        <v>264</v>
      </c>
      <c r="R61" s="26"/>
      <c r="S61" s="27">
        <v>1004</v>
      </c>
      <c r="T61" s="28" t="s">
        <v>264</v>
      </c>
    </row>
    <row r="62" spans="1:20" x14ac:dyDescent="0.25">
      <c r="A62" s="55"/>
      <c r="B62" s="14"/>
      <c r="C62" s="14" t="s">
        <v>264</v>
      </c>
      <c r="D62" s="41"/>
      <c r="E62" s="41"/>
      <c r="F62" s="14"/>
      <c r="G62" s="14"/>
      <c r="H62" s="14"/>
      <c r="I62" s="14"/>
      <c r="J62" s="14"/>
      <c r="K62" s="14" t="s">
        <v>264</v>
      </c>
      <c r="L62" s="14"/>
      <c r="M62" s="14"/>
      <c r="N62" s="14"/>
      <c r="O62" s="14" t="s">
        <v>264</v>
      </c>
      <c r="P62" s="14"/>
      <c r="Q62" s="14" t="s">
        <v>264</v>
      </c>
      <c r="R62" s="14"/>
      <c r="S62" s="14"/>
      <c r="T62" s="14"/>
    </row>
    <row r="63" spans="1:20" x14ac:dyDescent="0.25">
      <c r="A63" s="55"/>
      <c r="B63" s="18" t="s">
        <v>919</v>
      </c>
      <c r="C63" s="16" t="s">
        <v>264</v>
      </c>
      <c r="D63" s="12"/>
      <c r="E63" s="50">
        <v>1158461</v>
      </c>
      <c r="F63" s="13" t="s">
        <v>264</v>
      </c>
      <c r="G63" s="16"/>
      <c r="H63" s="12" t="s">
        <v>301</v>
      </c>
      <c r="I63" s="38">
        <v>3.09</v>
      </c>
      <c r="J63" s="13" t="s">
        <v>264</v>
      </c>
      <c r="K63" s="16" t="s">
        <v>264</v>
      </c>
      <c r="L63" s="12" t="s">
        <v>301</v>
      </c>
      <c r="M63" s="38">
        <v>2.3199999999999998</v>
      </c>
      <c r="N63" s="13" t="s">
        <v>264</v>
      </c>
      <c r="O63" s="16" t="s">
        <v>264</v>
      </c>
      <c r="P63" s="38" t="s">
        <v>920</v>
      </c>
      <c r="Q63" s="16" t="s">
        <v>264</v>
      </c>
      <c r="R63" s="12" t="s">
        <v>301</v>
      </c>
      <c r="S63" s="50">
        <v>2749</v>
      </c>
      <c r="T63" s="13" t="s">
        <v>264</v>
      </c>
    </row>
    <row r="64" spans="1:20" x14ac:dyDescent="0.25">
      <c r="A64" s="55"/>
      <c r="B64" s="80" t="s">
        <v>927</v>
      </c>
      <c r="C64" s="25" t="s">
        <v>264</v>
      </c>
      <c r="D64" s="43"/>
      <c r="E64" s="44">
        <v>1927099</v>
      </c>
      <c r="F64" s="36" t="s">
        <v>264</v>
      </c>
      <c r="G64" s="25"/>
      <c r="H64" s="43" t="s">
        <v>301</v>
      </c>
      <c r="I64" s="61">
        <v>4.37</v>
      </c>
      <c r="J64" s="36" t="s">
        <v>264</v>
      </c>
      <c r="K64" s="25" t="s">
        <v>264</v>
      </c>
      <c r="L64" s="43" t="s">
        <v>301</v>
      </c>
      <c r="M64" s="61">
        <v>3.45</v>
      </c>
      <c r="N64" s="36" t="s">
        <v>264</v>
      </c>
      <c r="O64" s="25" t="s">
        <v>264</v>
      </c>
      <c r="P64" s="61" t="s">
        <v>925</v>
      </c>
      <c r="Q64" s="25" t="s">
        <v>264</v>
      </c>
      <c r="R64" s="43" t="s">
        <v>301</v>
      </c>
      <c r="S64" s="44">
        <v>3899</v>
      </c>
      <c r="T64" s="36" t="s">
        <v>264</v>
      </c>
    </row>
    <row r="65" spans="1:22" x14ac:dyDescent="0.25">
      <c r="A65" s="55"/>
      <c r="B65" s="87" t="s">
        <v>910</v>
      </c>
      <c r="C65" s="16" t="s">
        <v>264</v>
      </c>
      <c r="D65" s="11"/>
      <c r="E65" s="39">
        <v>735750</v>
      </c>
      <c r="F65" s="40" t="s">
        <v>264</v>
      </c>
      <c r="G65" s="16"/>
      <c r="H65" s="11"/>
      <c r="I65" s="75">
        <v>6.93</v>
      </c>
      <c r="J65" s="40" t="s">
        <v>264</v>
      </c>
      <c r="K65" s="16" t="s">
        <v>264</v>
      </c>
      <c r="L65" s="11"/>
      <c r="M65" s="75">
        <v>4.9000000000000004</v>
      </c>
      <c r="N65" s="40" t="s">
        <v>264</v>
      </c>
      <c r="O65" s="16" t="s">
        <v>264</v>
      </c>
      <c r="P65" s="4"/>
      <c r="Q65" s="16" t="s">
        <v>264</v>
      </c>
      <c r="R65" s="11"/>
      <c r="S65" s="39">
        <v>1303</v>
      </c>
      <c r="T65" s="40" t="s">
        <v>264</v>
      </c>
    </row>
    <row r="66" spans="1:22" x14ac:dyDescent="0.25">
      <c r="A66" s="55"/>
      <c r="B66" s="80" t="s">
        <v>911</v>
      </c>
      <c r="C66" s="25" t="s">
        <v>264</v>
      </c>
      <c r="D66" s="43"/>
      <c r="E66" s="61" t="s">
        <v>928</v>
      </c>
      <c r="F66" s="36" t="s">
        <v>362</v>
      </c>
      <c r="G66" s="25"/>
      <c r="H66" s="43"/>
      <c r="I66" s="61">
        <v>3.46</v>
      </c>
      <c r="J66" s="36" t="s">
        <v>264</v>
      </c>
      <c r="K66" s="25" t="s">
        <v>264</v>
      </c>
      <c r="L66" s="43"/>
      <c r="M66" s="61">
        <v>2.4700000000000002</v>
      </c>
      <c r="N66" s="36" t="s">
        <v>264</v>
      </c>
      <c r="O66" s="25" t="s">
        <v>264</v>
      </c>
      <c r="P66" s="24"/>
      <c r="Q66" s="25" t="s">
        <v>264</v>
      </c>
      <c r="R66" s="43"/>
      <c r="S66" s="44">
        <v>1883</v>
      </c>
      <c r="T66" s="36" t="s">
        <v>264</v>
      </c>
    </row>
    <row r="67" spans="1:22" ht="15.75" thickBot="1" x14ac:dyDescent="0.3">
      <c r="A67" s="55"/>
      <c r="B67" s="87" t="s">
        <v>913</v>
      </c>
      <c r="C67" s="16" t="s">
        <v>264</v>
      </c>
      <c r="D67" s="11"/>
      <c r="E67" s="75" t="s">
        <v>929</v>
      </c>
      <c r="F67" s="40" t="s">
        <v>362</v>
      </c>
      <c r="G67" s="16"/>
      <c r="H67" s="11"/>
      <c r="I67" s="75">
        <v>12.3</v>
      </c>
      <c r="J67" s="40" t="s">
        <v>264</v>
      </c>
      <c r="K67" s="16" t="s">
        <v>264</v>
      </c>
      <c r="L67" s="11"/>
      <c r="M67" s="75">
        <v>7.43</v>
      </c>
      <c r="N67" s="40" t="s">
        <v>264</v>
      </c>
      <c r="O67" s="16" t="s">
        <v>264</v>
      </c>
      <c r="P67" s="4"/>
      <c r="Q67" s="16" t="s">
        <v>264</v>
      </c>
      <c r="R67" s="11"/>
      <c r="S67" s="75">
        <v>72</v>
      </c>
      <c r="T67" s="40" t="s">
        <v>264</v>
      </c>
    </row>
    <row r="68" spans="1:22" x14ac:dyDescent="0.25">
      <c r="A68" s="55"/>
      <c r="B68" s="14"/>
      <c r="C68" s="14" t="s">
        <v>264</v>
      </c>
      <c r="D68" s="41"/>
      <c r="E68" s="41"/>
      <c r="F68" s="14"/>
      <c r="G68" s="14"/>
      <c r="H68" s="14"/>
      <c r="I68" s="14"/>
      <c r="J68" s="14"/>
      <c r="K68" s="14" t="s">
        <v>264</v>
      </c>
      <c r="L68" s="14"/>
      <c r="M68" s="14"/>
      <c r="N68" s="14"/>
      <c r="O68" s="14" t="s">
        <v>264</v>
      </c>
      <c r="P68" s="14"/>
      <c r="Q68" s="14" t="s">
        <v>264</v>
      </c>
      <c r="R68" s="14"/>
      <c r="S68" s="14"/>
      <c r="T68" s="14"/>
    </row>
    <row r="69" spans="1:22" ht="15.75" thickBot="1" x14ac:dyDescent="0.3">
      <c r="A69" s="55"/>
      <c r="B69" s="80" t="s">
        <v>930</v>
      </c>
      <c r="C69" s="25" t="s">
        <v>264</v>
      </c>
      <c r="D69" s="43"/>
      <c r="E69" s="44">
        <v>2162067</v>
      </c>
      <c r="F69" s="36" t="s">
        <v>264</v>
      </c>
      <c r="G69" s="25"/>
      <c r="H69" s="43" t="s">
        <v>301</v>
      </c>
      <c r="I69" s="61">
        <v>5.09</v>
      </c>
      <c r="J69" s="36" t="s">
        <v>264</v>
      </c>
      <c r="K69" s="25" t="s">
        <v>264</v>
      </c>
      <c r="L69" s="43" t="s">
        <v>301</v>
      </c>
      <c r="M69" s="61">
        <v>3.57</v>
      </c>
      <c r="N69" s="36" t="s">
        <v>264</v>
      </c>
      <c r="O69" s="25" t="s">
        <v>264</v>
      </c>
      <c r="P69" s="61" t="s">
        <v>931</v>
      </c>
      <c r="Q69" s="25" t="s">
        <v>264</v>
      </c>
      <c r="R69" s="43" t="s">
        <v>301</v>
      </c>
      <c r="S69" s="44">
        <v>8491</v>
      </c>
      <c r="T69" s="36" t="s">
        <v>264</v>
      </c>
    </row>
    <row r="70" spans="1:22" ht="15.75" thickTop="1" x14ac:dyDescent="0.25">
      <c r="A70" s="55"/>
      <c r="B70" s="14"/>
      <c r="C70" s="14" t="s">
        <v>264</v>
      </c>
      <c r="D70" s="45"/>
      <c r="E70" s="45"/>
      <c r="F70" s="14"/>
      <c r="G70" s="14"/>
      <c r="H70" s="14"/>
      <c r="I70" s="14"/>
      <c r="J70" s="14"/>
      <c r="K70" s="14" t="s">
        <v>264</v>
      </c>
      <c r="L70" s="14"/>
      <c r="M70" s="14"/>
      <c r="N70" s="14"/>
      <c r="O70" s="14" t="s">
        <v>264</v>
      </c>
      <c r="P70" s="14"/>
      <c r="Q70" s="14" t="s">
        <v>264</v>
      </c>
      <c r="R70" s="14"/>
      <c r="S70" s="14"/>
      <c r="T70" s="14"/>
    </row>
    <row r="71" spans="1:22" ht="15.75" thickBot="1" x14ac:dyDescent="0.3">
      <c r="A71" s="55"/>
      <c r="B71" s="87" t="s">
        <v>932</v>
      </c>
      <c r="C71" s="16" t="s">
        <v>264</v>
      </c>
      <c r="D71" s="11"/>
      <c r="E71" s="39">
        <v>514751</v>
      </c>
      <c r="F71" s="40" t="s">
        <v>264</v>
      </c>
      <c r="G71" s="16"/>
      <c r="H71" s="11"/>
      <c r="I71" s="75">
        <v>6.29</v>
      </c>
      <c r="J71" s="40" t="s">
        <v>264</v>
      </c>
      <c r="K71" s="16" t="s">
        <v>264</v>
      </c>
      <c r="L71" s="11"/>
      <c r="M71" s="75">
        <v>4.5199999999999996</v>
      </c>
      <c r="N71" s="40" t="s">
        <v>264</v>
      </c>
      <c r="O71" s="16" t="s">
        <v>264</v>
      </c>
      <c r="P71" s="75" t="s">
        <v>933</v>
      </c>
      <c r="Q71" s="16" t="s">
        <v>264</v>
      </c>
      <c r="R71" s="11"/>
      <c r="S71" s="39">
        <v>1919</v>
      </c>
      <c r="T71" s="40" t="s">
        <v>264</v>
      </c>
    </row>
    <row r="72" spans="1:22" x14ac:dyDescent="0.25">
      <c r="A72" s="55"/>
      <c r="B72" s="14"/>
      <c r="C72" s="14" t="s">
        <v>264</v>
      </c>
      <c r="D72" s="41"/>
      <c r="E72" s="41"/>
      <c r="F72" s="14"/>
      <c r="G72" s="14"/>
      <c r="H72" s="14"/>
      <c r="I72" s="14"/>
      <c r="J72" s="14"/>
      <c r="K72" s="14" t="s">
        <v>264</v>
      </c>
      <c r="L72" s="14"/>
      <c r="M72" s="14"/>
      <c r="N72" s="14"/>
      <c r="O72" s="14" t="s">
        <v>264</v>
      </c>
      <c r="P72" s="14"/>
      <c r="Q72" s="14" t="s">
        <v>264</v>
      </c>
      <c r="R72" s="14"/>
      <c r="S72" s="14"/>
      <c r="T72" s="14"/>
    </row>
    <row r="73" spans="1:22" x14ac:dyDescent="0.25">
      <c r="A73" s="55"/>
      <c r="B73" s="80" t="s">
        <v>919</v>
      </c>
      <c r="C73" s="25" t="s">
        <v>264</v>
      </c>
      <c r="D73" s="43"/>
      <c r="E73" s="44">
        <v>1564128</v>
      </c>
      <c r="F73" s="36" t="s">
        <v>264</v>
      </c>
      <c r="G73" s="25"/>
      <c r="H73" s="43" t="s">
        <v>301</v>
      </c>
      <c r="I73" s="61">
        <v>4.71</v>
      </c>
      <c r="J73" s="36" t="s">
        <v>264</v>
      </c>
      <c r="K73" s="25" t="s">
        <v>264</v>
      </c>
      <c r="L73" s="43" t="s">
        <v>301</v>
      </c>
      <c r="M73" s="61">
        <v>3.28</v>
      </c>
      <c r="N73" s="36" t="s">
        <v>264</v>
      </c>
      <c r="O73" s="25" t="s">
        <v>264</v>
      </c>
      <c r="P73" s="61" t="s">
        <v>934</v>
      </c>
      <c r="Q73" s="25" t="s">
        <v>264</v>
      </c>
      <c r="R73" s="43" t="s">
        <v>301</v>
      </c>
      <c r="S73" s="44">
        <v>6240</v>
      </c>
      <c r="T73" s="36" t="s">
        <v>264</v>
      </c>
    </row>
    <row r="74" spans="1:22" x14ac:dyDescent="0.25">
      <c r="A74" s="55"/>
      <c r="B74" s="57" t="s">
        <v>935</v>
      </c>
      <c r="C74" s="57"/>
      <c r="D74" s="57"/>
      <c r="E74" s="57"/>
      <c r="F74" s="57"/>
      <c r="G74" s="57"/>
      <c r="H74" s="57"/>
      <c r="I74" s="57"/>
      <c r="J74" s="57"/>
      <c r="K74" s="57"/>
      <c r="L74" s="57"/>
      <c r="M74" s="57"/>
      <c r="N74" s="57"/>
      <c r="O74" s="57"/>
      <c r="P74" s="57"/>
      <c r="Q74" s="57"/>
      <c r="R74" s="57"/>
      <c r="S74" s="57"/>
      <c r="T74" s="57"/>
      <c r="U74" s="57"/>
      <c r="V74" s="57"/>
    </row>
    <row r="75" spans="1:22" ht="25.5" customHeight="1" x14ac:dyDescent="0.25">
      <c r="A75" s="55"/>
      <c r="B75" s="57" t="s">
        <v>936</v>
      </c>
      <c r="C75" s="57"/>
      <c r="D75" s="57"/>
      <c r="E75" s="57"/>
      <c r="F75" s="57"/>
      <c r="G75" s="57"/>
      <c r="H75" s="57"/>
      <c r="I75" s="57"/>
      <c r="J75" s="57"/>
      <c r="K75" s="57"/>
      <c r="L75" s="57"/>
      <c r="M75" s="57"/>
      <c r="N75" s="57"/>
      <c r="O75" s="57"/>
      <c r="P75" s="57"/>
      <c r="Q75" s="57"/>
      <c r="R75" s="57"/>
      <c r="S75" s="57"/>
      <c r="T75" s="57"/>
      <c r="U75" s="57"/>
      <c r="V75" s="57"/>
    </row>
    <row r="76" spans="1:22" x14ac:dyDescent="0.25">
      <c r="A76" s="55"/>
      <c r="B76" s="57" t="s">
        <v>937</v>
      </c>
      <c r="C76" s="57"/>
      <c r="D76" s="57"/>
      <c r="E76" s="57"/>
      <c r="F76" s="57"/>
      <c r="G76" s="57"/>
      <c r="H76" s="57"/>
      <c r="I76" s="57"/>
      <c r="J76" s="57"/>
      <c r="K76" s="57"/>
      <c r="L76" s="57"/>
      <c r="M76" s="57"/>
      <c r="N76" s="57"/>
      <c r="O76" s="57"/>
      <c r="P76" s="57"/>
      <c r="Q76" s="57"/>
      <c r="R76" s="57"/>
      <c r="S76" s="57"/>
      <c r="T76" s="57"/>
      <c r="U76" s="57"/>
      <c r="V76" s="57"/>
    </row>
    <row r="77" spans="1:22" x14ac:dyDescent="0.25">
      <c r="A77" s="55"/>
      <c r="B77" s="59"/>
      <c r="C77" s="59"/>
      <c r="D77" s="59"/>
      <c r="E77" s="59"/>
      <c r="F77" s="59"/>
      <c r="G77" s="59"/>
      <c r="H77" s="59"/>
      <c r="I77" s="59"/>
      <c r="J77" s="59"/>
      <c r="K77" s="59"/>
      <c r="L77" s="59"/>
      <c r="M77" s="59"/>
      <c r="N77" s="59"/>
      <c r="O77" s="59"/>
      <c r="P77" s="59"/>
      <c r="Q77" s="59"/>
      <c r="R77" s="59"/>
      <c r="S77" s="59"/>
      <c r="T77" s="59"/>
      <c r="U77" s="59"/>
      <c r="V77" s="59"/>
    </row>
    <row r="78" spans="1:22" x14ac:dyDescent="0.25">
      <c r="A78" s="55"/>
      <c r="B78" s="4"/>
      <c r="C78" s="4"/>
      <c r="D78" s="4"/>
      <c r="E78" s="4"/>
      <c r="F78" s="4"/>
      <c r="G78" s="4"/>
      <c r="H78" s="4"/>
      <c r="I78" s="4"/>
      <c r="J78" s="4"/>
    </row>
    <row r="79" spans="1:22" x14ac:dyDescent="0.25">
      <c r="A79" s="55"/>
      <c r="B79" s="33" t="s">
        <v>938</v>
      </c>
      <c r="C79" s="29" t="s">
        <v>264</v>
      </c>
      <c r="D79" s="34" t="s">
        <v>899</v>
      </c>
      <c r="E79" s="34"/>
      <c r="F79" s="29"/>
      <c r="G79" s="29"/>
      <c r="H79" s="34" t="s">
        <v>939</v>
      </c>
      <c r="I79" s="34"/>
      <c r="J79" s="29"/>
    </row>
    <row r="80" spans="1:22" ht="15.75" thickBot="1" x14ac:dyDescent="0.3">
      <c r="A80" s="55"/>
      <c r="B80" s="33"/>
      <c r="C80" s="29"/>
      <c r="D80" s="30"/>
      <c r="E80" s="30"/>
      <c r="F80" s="29"/>
      <c r="G80" s="29"/>
      <c r="H80" s="30" t="s">
        <v>940</v>
      </c>
      <c r="I80" s="30"/>
      <c r="J80" s="29"/>
    </row>
    <row r="81" spans="1:22" x14ac:dyDescent="0.25">
      <c r="A81" s="55"/>
      <c r="B81" s="23" t="s">
        <v>941</v>
      </c>
      <c r="C81" s="25" t="s">
        <v>264</v>
      </c>
      <c r="D81" s="26"/>
      <c r="E81" s="27">
        <v>10000</v>
      </c>
      <c r="F81" s="28" t="s">
        <v>264</v>
      </c>
      <c r="G81" s="25"/>
      <c r="H81" s="26" t="s">
        <v>301</v>
      </c>
      <c r="I81" s="49">
        <v>2.0299999999999998</v>
      </c>
      <c r="J81" s="28" t="s">
        <v>264</v>
      </c>
    </row>
    <row r="82" spans="1:22" x14ac:dyDescent="0.25">
      <c r="A82" s="55"/>
      <c r="B82" s="18" t="s">
        <v>910</v>
      </c>
      <c r="C82" s="16" t="s">
        <v>264</v>
      </c>
      <c r="D82" s="4"/>
      <c r="E82" s="4"/>
      <c r="F82" s="4"/>
      <c r="G82" s="16"/>
      <c r="H82" s="4"/>
      <c r="I82" s="4"/>
      <c r="J82" s="4"/>
    </row>
    <row r="83" spans="1:22" x14ac:dyDescent="0.25">
      <c r="A83" s="55"/>
      <c r="B83" s="23" t="s">
        <v>942</v>
      </c>
      <c r="C83" s="25" t="s">
        <v>264</v>
      </c>
      <c r="D83" s="26"/>
      <c r="E83" s="49" t="s">
        <v>943</v>
      </c>
      <c r="F83" s="28" t="s">
        <v>362</v>
      </c>
      <c r="G83" s="25"/>
      <c r="H83" s="26"/>
      <c r="I83" s="49">
        <v>2.0299999999999998</v>
      </c>
      <c r="J83" s="28" t="s">
        <v>264</v>
      </c>
    </row>
    <row r="84" spans="1:22" ht="15.75" thickBot="1" x14ac:dyDescent="0.3">
      <c r="A84" s="55"/>
      <c r="B84" s="18" t="s">
        <v>944</v>
      </c>
      <c r="C84" s="16" t="s">
        <v>264</v>
      </c>
      <c r="D84" s="13"/>
      <c r="E84" s="47" t="s">
        <v>334</v>
      </c>
      <c r="F84" s="13" t="s">
        <v>264</v>
      </c>
      <c r="G84" s="16"/>
      <c r="H84" s="4"/>
      <c r="I84" s="4"/>
      <c r="J84" s="4"/>
    </row>
    <row r="85" spans="1:22" x14ac:dyDescent="0.25">
      <c r="A85" s="55"/>
      <c r="B85" s="14"/>
      <c r="C85" s="14" t="s">
        <v>264</v>
      </c>
      <c r="D85" s="41"/>
      <c r="E85" s="41"/>
      <c r="F85" s="14"/>
      <c r="G85" s="14"/>
      <c r="H85" s="14"/>
      <c r="I85" s="14"/>
      <c r="J85" s="14"/>
    </row>
    <row r="86" spans="1:22" ht="15.75" thickBot="1" x14ac:dyDescent="0.3">
      <c r="A86" s="55"/>
      <c r="B86" s="23" t="s">
        <v>945</v>
      </c>
      <c r="C86" s="25" t="s">
        <v>264</v>
      </c>
      <c r="D86" s="28"/>
      <c r="E86" s="48" t="s">
        <v>334</v>
      </c>
      <c r="F86" s="28" t="s">
        <v>264</v>
      </c>
      <c r="G86" s="25"/>
      <c r="H86" s="28" t="s">
        <v>301</v>
      </c>
      <c r="I86" s="48" t="s">
        <v>334</v>
      </c>
      <c r="J86" s="28" t="s">
        <v>264</v>
      </c>
    </row>
    <row r="87" spans="1:22" ht="15.75" thickTop="1" x14ac:dyDescent="0.25">
      <c r="A87" s="55"/>
      <c r="B87" s="14"/>
      <c r="C87" s="14" t="s">
        <v>264</v>
      </c>
      <c r="D87" s="45"/>
      <c r="E87" s="45"/>
      <c r="F87" s="14"/>
      <c r="G87" s="14"/>
      <c r="H87" s="14"/>
      <c r="I87" s="14"/>
      <c r="J87" s="14"/>
    </row>
    <row r="88" spans="1:22" x14ac:dyDescent="0.25">
      <c r="A88" s="55"/>
      <c r="B88" s="18" t="s">
        <v>946</v>
      </c>
      <c r="C88" s="16" t="s">
        <v>264</v>
      </c>
      <c r="D88" s="13"/>
      <c r="E88" s="47" t="s">
        <v>334</v>
      </c>
      <c r="F88" s="13" t="s">
        <v>264</v>
      </c>
      <c r="G88" s="16"/>
      <c r="H88" s="13" t="s">
        <v>301</v>
      </c>
      <c r="I88" s="47" t="s">
        <v>334</v>
      </c>
      <c r="J88" s="13" t="s">
        <v>264</v>
      </c>
    </row>
    <row r="89" spans="1:22" x14ac:dyDescent="0.25">
      <c r="A89" s="55"/>
      <c r="B89" s="23" t="s">
        <v>910</v>
      </c>
      <c r="C89" s="25" t="s">
        <v>264</v>
      </c>
      <c r="D89" s="43"/>
      <c r="E89" s="44">
        <v>79810</v>
      </c>
      <c r="F89" s="36" t="s">
        <v>264</v>
      </c>
      <c r="G89" s="25"/>
      <c r="H89" s="43"/>
      <c r="I89" s="61">
        <v>6.02</v>
      </c>
      <c r="J89" s="36" t="s">
        <v>264</v>
      </c>
    </row>
    <row r="90" spans="1:22" x14ac:dyDescent="0.25">
      <c r="A90" s="55"/>
      <c r="B90" s="18" t="s">
        <v>942</v>
      </c>
      <c r="C90" s="16" t="s">
        <v>264</v>
      </c>
      <c r="D90" s="11"/>
      <c r="E90" s="75" t="s">
        <v>947</v>
      </c>
      <c r="F90" s="40" t="s">
        <v>362</v>
      </c>
      <c r="G90" s="16"/>
      <c r="H90" s="11"/>
      <c r="I90" s="75">
        <v>6.02</v>
      </c>
      <c r="J90" s="40" t="s">
        <v>264</v>
      </c>
    </row>
    <row r="91" spans="1:22" ht="15.75" thickBot="1" x14ac:dyDescent="0.3">
      <c r="A91" s="55"/>
      <c r="B91" s="23" t="s">
        <v>944</v>
      </c>
      <c r="C91" s="25" t="s">
        <v>264</v>
      </c>
      <c r="D91" s="36"/>
      <c r="E91" s="37" t="s">
        <v>334</v>
      </c>
      <c r="F91" s="36" t="s">
        <v>264</v>
      </c>
      <c r="G91" s="25"/>
      <c r="H91" s="36"/>
      <c r="I91" s="37" t="s">
        <v>334</v>
      </c>
      <c r="J91" s="36" t="s">
        <v>264</v>
      </c>
    </row>
    <row r="92" spans="1:22" x14ac:dyDescent="0.25">
      <c r="A92" s="55"/>
      <c r="B92" s="14"/>
      <c r="C92" s="14" t="s">
        <v>264</v>
      </c>
      <c r="D92" s="41"/>
      <c r="E92" s="41"/>
      <c r="F92" s="14"/>
      <c r="G92" s="14"/>
      <c r="H92" s="14"/>
      <c r="I92" s="14"/>
      <c r="J92" s="14"/>
    </row>
    <row r="93" spans="1:22" ht="15.75" thickBot="1" x14ac:dyDescent="0.3">
      <c r="A93" s="55"/>
      <c r="B93" s="18" t="s">
        <v>948</v>
      </c>
      <c r="C93" s="16" t="s">
        <v>264</v>
      </c>
      <c r="D93" s="40"/>
      <c r="E93" s="51" t="s">
        <v>334</v>
      </c>
      <c r="F93" s="40" t="s">
        <v>264</v>
      </c>
      <c r="G93" s="16"/>
      <c r="H93" s="40" t="s">
        <v>301</v>
      </c>
      <c r="I93" s="51" t="s">
        <v>334</v>
      </c>
      <c r="J93" s="40" t="s">
        <v>264</v>
      </c>
    </row>
    <row r="94" spans="1:22" ht="15.75" thickTop="1" x14ac:dyDescent="0.25">
      <c r="A94" s="55"/>
      <c r="B94" s="14"/>
      <c r="C94" s="14" t="s">
        <v>264</v>
      </c>
      <c r="D94" s="45"/>
      <c r="E94" s="45"/>
      <c r="F94" s="14"/>
      <c r="G94" s="14"/>
      <c r="H94" s="14"/>
      <c r="I94" s="14"/>
      <c r="J94" s="14"/>
    </row>
    <row r="95" spans="1:22" x14ac:dyDescent="0.25">
      <c r="A95" s="55"/>
      <c r="B95" s="58"/>
      <c r="C95" s="58"/>
      <c r="D95" s="58"/>
      <c r="E95" s="58"/>
      <c r="F95" s="58"/>
      <c r="G95" s="58"/>
      <c r="H95" s="58"/>
      <c r="I95" s="58"/>
      <c r="J95" s="58"/>
      <c r="K95" s="58"/>
      <c r="L95" s="58"/>
      <c r="M95" s="58"/>
      <c r="N95" s="58"/>
      <c r="O95" s="58"/>
      <c r="P95" s="58"/>
      <c r="Q95" s="58"/>
      <c r="R95" s="58"/>
      <c r="S95" s="58"/>
      <c r="T95" s="58"/>
      <c r="U95" s="58"/>
      <c r="V95" s="58"/>
    </row>
    <row r="96" spans="1:22" x14ac:dyDescent="0.25">
      <c r="A96" s="55"/>
      <c r="B96" s="57" t="s">
        <v>949</v>
      </c>
      <c r="C96" s="57"/>
      <c r="D96" s="57"/>
      <c r="E96" s="57"/>
      <c r="F96" s="57"/>
      <c r="G96" s="57"/>
      <c r="H96" s="57"/>
      <c r="I96" s="57"/>
      <c r="J96" s="57"/>
      <c r="K96" s="57"/>
      <c r="L96" s="57"/>
      <c r="M96" s="57"/>
      <c r="N96" s="57"/>
      <c r="O96" s="57"/>
      <c r="P96" s="57"/>
      <c r="Q96" s="57"/>
      <c r="R96" s="57"/>
      <c r="S96" s="57"/>
      <c r="T96" s="57"/>
      <c r="U96" s="57"/>
      <c r="V96" s="57"/>
    </row>
    <row r="97" spans="1:22" x14ac:dyDescent="0.25">
      <c r="A97" s="55"/>
      <c r="B97" s="57" t="s">
        <v>950</v>
      </c>
      <c r="C97" s="57"/>
      <c r="D97" s="57"/>
      <c r="E97" s="57"/>
      <c r="F97" s="57"/>
      <c r="G97" s="57"/>
      <c r="H97" s="57"/>
      <c r="I97" s="57"/>
      <c r="J97" s="57"/>
      <c r="K97" s="57"/>
      <c r="L97" s="57"/>
      <c r="M97" s="57"/>
      <c r="N97" s="57"/>
      <c r="O97" s="57"/>
      <c r="P97" s="57"/>
      <c r="Q97" s="57"/>
      <c r="R97" s="57"/>
      <c r="S97" s="57"/>
      <c r="T97" s="57"/>
      <c r="U97" s="57"/>
      <c r="V97" s="57"/>
    </row>
    <row r="98" spans="1:22" x14ac:dyDescent="0.25">
      <c r="A98" s="55"/>
      <c r="B98" s="59"/>
      <c r="C98" s="59"/>
      <c r="D98" s="59"/>
      <c r="E98" s="59"/>
      <c r="F98" s="59"/>
      <c r="G98" s="59"/>
      <c r="H98" s="59"/>
      <c r="I98" s="59"/>
      <c r="J98" s="59"/>
      <c r="K98" s="59"/>
      <c r="L98" s="59"/>
      <c r="M98" s="59"/>
      <c r="N98" s="59"/>
      <c r="O98" s="59"/>
      <c r="P98" s="59"/>
      <c r="Q98" s="59"/>
      <c r="R98" s="59"/>
      <c r="S98" s="59"/>
      <c r="T98" s="59"/>
      <c r="U98" s="59"/>
      <c r="V98" s="59"/>
    </row>
    <row r="99" spans="1:22" x14ac:dyDescent="0.25">
      <c r="A99" s="55"/>
      <c r="B99" s="4"/>
      <c r="C99" s="4"/>
      <c r="D99" s="4"/>
      <c r="E99" s="4"/>
      <c r="F99" s="4"/>
      <c r="G99" s="4"/>
      <c r="H99" s="4"/>
      <c r="I99" s="4"/>
      <c r="J99" s="4"/>
      <c r="K99" s="4"/>
      <c r="L99" s="4"/>
      <c r="M99" s="4"/>
      <c r="N99" s="4"/>
      <c r="O99" s="4"/>
      <c r="P99" s="4"/>
      <c r="Q99" s="4"/>
      <c r="R99" s="4"/>
      <c r="S99" s="4"/>
      <c r="T99" s="4"/>
      <c r="U99" s="4"/>
      <c r="V99" s="4"/>
    </row>
    <row r="100" spans="1:22" x14ac:dyDescent="0.25">
      <c r="A100" s="55"/>
      <c r="B100" s="33" t="s">
        <v>951</v>
      </c>
      <c r="C100" s="29" t="s">
        <v>264</v>
      </c>
      <c r="D100" s="34" t="s">
        <v>898</v>
      </c>
      <c r="E100" s="34"/>
      <c r="F100" s="29"/>
      <c r="G100" s="29" t="s">
        <v>264</v>
      </c>
      <c r="H100" s="34" t="s">
        <v>900</v>
      </c>
      <c r="I100" s="34"/>
      <c r="J100" s="29"/>
      <c r="K100" s="29" t="s">
        <v>264</v>
      </c>
      <c r="L100" s="34" t="s">
        <v>954</v>
      </c>
      <c r="M100" s="34"/>
      <c r="N100" s="29"/>
      <c r="O100" s="29" t="s">
        <v>264</v>
      </c>
      <c r="P100" s="34" t="s">
        <v>957</v>
      </c>
      <c r="Q100" s="34"/>
      <c r="R100" s="29"/>
      <c r="S100" s="29" t="s">
        <v>264</v>
      </c>
      <c r="T100" s="34" t="s">
        <v>954</v>
      </c>
      <c r="U100" s="34"/>
      <c r="V100" s="29"/>
    </row>
    <row r="101" spans="1:22" x14ac:dyDescent="0.25">
      <c r="A101" s="55"/>
      <c r="B101" s="33"/>
      <c r="C101" s="29"/>
      <c r="D101" s="34"/>
      <c r="E101" s="34"/>
      <c r="F101" s="29"/>
      <c r="G101" s="29"/>
      <c r="H101" s="34" t="s">
        <v>952</v>
      </c>
      <c r="I101" s="34"/>
      <c r="J101" s="29"/>
      <c r="K101" s="29"/>
      <c r="L101" s="34" t="s">
        <v>955</v>
      </c>
      <c r="M101" s="34"/>
      <c r="N101" s="29"/>
      <c r="O101" s="29"/>
      <c r="P101" s="34" t="s">
        <v>898</v>
      </c>
      <c r="Q101" s="34"/>
      <c r="R101" s="29"/>
      <c r="S101" s="29"/>
      <c r="T101" s="34" t="s">
        <v>955</v>
      </c>
      <c r="U101" s="34"/>
      <c r="V101" s="29"/>
    </row>
    <row r="102" spans="1:22" x14ac:dyDescent="0.25">
      <c r="A102" s="55"/>
      <c r="B102" s="33"/>
      <c r="C102" s="29"/>
      <c r="D102" s="34"/>
      <c r="E102" s="34"/>
      <c r="F102" s="29"/>
      <c r="G102" s="29"/>
      <c r="H102" s="34" t="s">
        <v>904</v>
      </c>
      <c r="I102" s="34"/>
      <c r="J102" s="29"/>
      <c r="K102" s="29"/>
      <c r="L102" s="34" t="s">
        <v>956</v>
      </c>
      <c r="M102" s="34"/>
      <c r="N102" s="29"/>
      <c r="O102" s="29"/>
      <c r="P102" s="34"/>
      <c r="Q102" s="34"/>
      <c r="R102" s="29"/>
      <c r="S102" s="29"/>
      <c r="T102" s="34" t="s">
        <v>956</v>
      </c>
      <c r="U102" s="34"/>
      <c r="V102" s="29"/>
    </row>
    <row r="103" spans="1:22" ht="15.75" thickBot="1" x14ac:dyDescent="0.3">
      <c r="A103" s="55"/>
      <c r="B103" s="33"/>
      <c r="C103" s="29"/>
      <c r="D103" s="30"/>
      <c r="E103" s="30"/>
      <c r="F103" s="29"/>
      <c r="G103" s="29"/>
      <c r="H103" s="30" t="s">
        <v>953</v>
      </c>
      <c r="I103" s="30"/>
      <c r="J103" s="29"/>
      <c r="K103" s="29"/>
      <c r="L103" s="30"/>
      <c r="M103" s="30"/>
      <c r="N103" s="29"/>
      <c r="O103" s="29"/>
      <c r="P103" s="30"/>
      <c r="Q103" s="30"/>
      <c r="R103" s="29"/>
      <c r="S103" s="29"/>
      <c r="T103" s="30"/>
      <c r="U103" s="30"/>
      <c r="V103" s="29"/>
    </row>
    <row r="104" spans="1:22" x14ac:dyDescent="0.25">
      <c r="A104" s="55"/>
      <c r="B104" s="23" t="s">
        <v>958</v>
      </c>
      <c r="C104" s="25" t="s">
        <v>264</v>
      </c>
      <c r="D104" s="26"/>
      <c r="E104" s="27">
        <v>997166</v>
      </c>
      <c r="F104" s="28" t="s">
        <v>264</v>
      </c>
      <c r="G104" s="25" t="s">
        <v>264</v>
      </c>
      <c r="H104" s="26"/>
      <c r="I104" s="49">
        <v>5.9</v>
      </c>
      <c r="J104" s="28" t="s">
        <v>264</v>
      </c>
      <c r="K104" s="25" t="s">
        <v>264</v>
      </c>
      <c r="L104" s="26" t="s">
        <v>301</v>
      </c>
      <c r="M104" s="49">
        <v>2.5099999999999998</v>
      </c>
      <c r="N104" s="28" t="s">
        <v>264</v>
      </c>
      <c r="O104" s="25" t="s">
        <v>264</v>
      </c>
      <c r="P104" s="26"/>
      <c r="Q104" s="27">
        <v>196000</v>
      </c>
      <c r="R104" s="28" t="s">
        <v>264</v>
      </c>
      <c r="S104" s="25" t="s">
        <v>264</v>
      </c>
      <c r="T104" s="26" t="s">
        <v>301</v>
      </c>
      <c r="U104" s="49">
        <v>2</v>
      </c>
      <c r="V104" s="28" t="s">
        <v>264</v>
      </c>
    </row>
    <row r="105" spans="1:22" x14ac:dyDescent="0.25">
      <c r="A105" s="55"/>
      <c r="B105" s="18" t="s">
        <v>959</v>
      </c>
      <c r="C105" s="16" t="s">
        <v>264</v>
      </c>
      <c r="D105" s="12"/>
      <c r="E105" s="50">
        <v>289625</v>
      </c>
      <c r="F105" s="13" t="s">
        <v>264</v>
      </c>
      <c r="G105" s="16" t="s">
        <v>264</v>
      </c>
      <c r="H105" s="12"/>
      <c r="I105" s="38">
        <v>3.9</v>
      </c>
      <c r="J105" s="13" t="s">
        <v>264</v>
      </c>
      <c r="K105" s="16" t="s">
        <v>264</v>
      </c>
      <c r="L105" s="12"/>
      <c r="M105" s="38">
        <v>5.15</v>
      </c>
      <c r="N105" s="13" t="s">
        <v>264</v>
      </c>
      <c r="O105" s="16" t="s">
        <v>264</v>
      </c>
      <c r="P105" s="12"/>
      <c r="Q105" s="50">
        <v>171725</v>
      </c>
      <c r="R105" s="13" t="s">
        <v>264</v>
      </c>
      <c r="S105" s="16" t="s">
        <v>264</v>
      </c>
      <c r="T105" s="12"/>
      <c r="U105" s="38">
        <v>5.17</v>
      </c>
      <c r="V105" s="13" t="s">
        <v>264</v>
      </c>
    </row>
    <row r="106" spans="1:22" x14ac:dyDescent="0.25">
      <c r="A106" s="55"/>
      <c r="B106" s="23" t="s">
        <v>960</v>
      </c>
      <c r="C106" s="25" t="s">
        <v>264</v>
      </c>
      <c r="D106" s="26"/>
      <c r="E106" s="27">
        <v>728250</v>
      </c>
      <c r="F106" s="28" t="s">
        <v>264</v>
      </c>
      <c r="G106" s="25" t="s">
        <v>264</v>
      </c>
      <c r="H106" s="26"/>
      <c r="I106" s="49">
        <v>6.5</v>
      </c>
      <c r="J106" s="28" t="s">
        <v>264</v>
      </c>
      <c r="K106" s="25" t="s">
        <v>264</v>
      </c>
      <c r="L106" s="26"/>
      <c r="M106" s="49">
        <v>6.93</v>
      </c>
      <c r="N106" s="28" t="s">
        <v>264</v>
      </c>
      <c r="O106" s="25" t="s">
        <v>264</v>
      </c>
      <c r="P106" s="28"/>
      <c r="Q106" s="48" t="s">
        <v>334</v>
      </c>
      <c r="R106" s="28" t="s">
        <v>264</v>
      </c>
      <c r="S106" s="25" t="s">
        <v>264</v>
      </c>
      <c r="T106" s="28"/>
      <c r="U106" s="48" t="s">
        <v>334</v>
      </c>
      <c r="V106" s="28" t="s">
        <v>264</v>
      </c>
    </row>
    <row r="107" spans="1:22" x14ac:dyDescent="0.25">
      <c r="A107" s="55"/>
      <c r="B107" s="18" t="s">
        <v>961</v>
      </c>
      <c r="C107" s="16" t="s">
        <v>264</v>
      </c>
      <c r="D107" s="12"/>
      <c r="E107" s="50">
        <v>70050</v>
      </c>
      <c r="F107" s="13" t="s">
        <v>264</v>
      </c>
      <c r="G107" s="16" t="s">
        <v>264</v>
      </c>
      <c r="H107" s="12"/>
      <c r="I107" s="38">
        <v>1.2</v>
      </c>
      <c r="J107" s="13" t="s">
        <v>264</v>
      </c>
      <c r="K107" s="16" t="s">
        <v>264</v>
      </c>
      <c r="L107" s="12"/>
      <c r="M107" s="38">
        <v>11.8</v>
      </c>
      <c r="N107" s="13" t="s">
        <v>264</v>
      </c>
      <c r="O107" s="16" t="s">
        <v>264</v>
      </c>
      <c r="P107" s="12"/>
      <c r="Q107" s="50">
        <v>70050</v>
      </c>
      <c r="R107" s="13" t="s">
        <v>264</v>
      </c>
      <c r="S107" s="16" t="s">
        <v>264</v>
      </c>
      <c r="T107" s="12"/>
      <c r="U107" s="38">
        <v>11.8</v>
      </c>
      <c r="V107" s="13" t="s">
        <v>264</v>
      </c>
    </row>
    <row r="108" spans="1:22" x14ac:dyDescent="0.25">
      <c r="A108" s="55"/>
      <c r="B108" s="23" t="s">
        <v>962</v>
      </c>
      <c r="C108" s="25" t="s">
        <v>264</v>
      </c>
      <c r="D108" s="26"/>
      <c r="E108" s="27">
        <v>58475</v>
      </c>
      <c r="F108" s="28" t="s">
        <v>264</v>
      </c>
      <c r="G108" s="25" t="s">
        <v>264</v>
      </c>
      <c r="H108" s="26"/>
      <c r="I108" s="49">
        <v>0.9</v>
      </c>
      <c r="J108" s="28" t="s">
        <v>264</v>
      </c>
      <c r="K108" s="25" t="s">
        <v>264</v>
      </c>
      <c r="L108" s="26"/>
      <c r="M108" s="49">
        <v>13.88</v>
      </c>
      <c r="N108" s="28" t="s">
        <v>264</v>
      </c>
      <c r="O108" s="25" t="s">
        <v>264</v>
      </c>
      <c r="P108" s="26"/>
      <c r="Q108" s="27">
        <v>58475</v>
      </c>
      <c r="R108" s="28" t="s">
        <v>264</v>
      </c>
      <c r="S108" s="25" t="s">
        <v>264</v>
      </c>
      <c r="T108" s="26"/>
      <c r="U108" s="49">
        <v>13.88</v>
      </c>
      <c r="V108" s="28" t="s">
        <v>264</v>
      </c>
    </row>
    <row r="109" spans="1:22" x14ac:dyDescent="0.25">
      <c r="A109" s="55"/>
      <c r="B109" s="18" t="s">
        <v>963</v>
      </c>
      <c r="C109" s="16" t="s">
        <v>264</v>
      </c>
      <c r="D109" s="12"/>
      <c r="E109" s="50">
        <v>13876</v>
      </c>
      <c r="F109" s="13" t="s">
        <v>264</v>
      </c>
      <c r="G109" s="16" t="s">
        <v>264</v>
      </c>
      <c r="H109" s="12"/>
      <c r="I109" s="38">
        <v>0.4</v>
      </c>
      <c r="J109" s="13" t="s">
        <v>264</v>
      </c>
      <c r="K109" s="16" t="s">
        <v>264</v>
      </c>
      <c r="L109" s="12"/>
      <c r="M109" s="38">
        <v>16.75</v>
      </c>
      <c r="N109" s="13" t="s">
        <v>264</v>
      </c>
      <c r="O109" s="16" t="s">
        <v>264</v>
      </c>
      <c r="P109" s="12"/>
      <c r="Q109" s="50">
        <v>13876</v>
      </c>
      <c r="R109" s="13" t="s">
        <v>264</v>
      </c>
      <c r="S109" s="16" t="s">
        <v>264</v>
      </c>
      <c r="T109" s="12"/>
      <c r="U109" s="38">
        <v>16.75</v>
      </c>
      <c r="V109" s="13" t="s">
        <v>264</v>
      </c>
    </row>
    <row r="110" spans="1:22" x14ac:dyDescent="0.25">
      <c r="A110" s="55"/>
      <c r="B110" s="23" t="s">
        <v>964</v>
      </c>
      <c r="C110" s="25" t="s">
        <v>264</v>
      </c>
      <c r="D110" s="26"/>
      <c r="E110" s="27">
        <v>4625</v>
      </c>
      <c r="F110" s="28" t="s">
        <v>264</v>
      </c>
      <c r="G110" s="25" t="s">
        <v>264</v>
      </c>
      <c r="H110" s="26"/>
      <c r="I110" s="49">
        <v>0.9</v>
      </c>
      <c r="J110" s="28" t="s">
        <v>264</v>
      </c>
      <c r="K110" s="25" t="s">
        <v>264</v>
      </c>
      <c r="L110" s="26"/>
      <c r="M110" s="49">
        <v>18.89</v>
      </c>
      <c r="N110" s="28" t="s">
        <v>264</v>
      </c>
      <c r="O110" s="25" t="s">
        <v>264</v>
      </c>
      <c r="P110" s="26"/>
      <c r="Q110" s="27">
        <v>4625</v>
      </c>
      <c r="R110" s="28" t="s">
        <v>264</v>
      </c>
      <c r="S110" s="25" t="s">
        <v>264</v>
      </c>
      <c r="T110" s="26"/>
      <c r="U110" s="49">
        <v>18.89</v>
      </c>
      <c r="V110" s="28" t="s">
        <v>264</v>
      </c>
    </row>
    <row r="111" spans="1:22" x14ac:dyDescent="0.25">
      <c r="A111" s="55"/>
      <c r="B111" s="18" t="s">
        <v>965</v>
      </c>
      <c r="C111" s="16" t="s">
        <v>264</v>
      </c>
      <c r="D111" s="13"/>
      <c r="E111" s="47" t="s">
        <v>334</v>
      </c>
      <c r="F111" s="13" t="s">
        <v>264</v>
      </c>
      <c r="G111" s="16" t="s">
        <v>264</v>
      </c>
      <c r="H111" s="13"/>
      <c r="I111" s="47" t="s">
        <v>334</v>
      </c>
      <c r="J111" s="13" t="s">
        <v>264</v>
      </c>
      <c r="K111" s="16" t="s">
        <v>264</v>
      </c>
      <c r="L111" s="13"/>
      <c r="M111" s="47" t="s">
        <v>334</v>
      </c>
      <c r="N111" s="13" t="s">
        <v>264</v>
      </c>
      <c r="O111" s="16" t="s">
        <v>264</v>
      </c>
      <c r="P111" s="13"/>
      <c r="Q111" s="47" t="s">
        <v>334</v>
      </c>
      <c r="R111" s="13" t="s">
        <v>264</v>
      </c>
      <c r="S111" s="16" t="s">
        <v>264</v>
      </c>
      <c r="T111" s="13"/>
      <c r="U111" s="47" t="s">
        <v>334</v>
      </c>
      <c r="V111" s="13" t="s">
        <v>264</v>
      </c>
    </row>
    <row r="112" spans="1:22" ht="15.75" thickBot="1" x14ac:dyDescent="0.3">
      <c r="A112" s="55"/>
      <c r="B112" s="23" t="s">
        <v>966</v>
      </c>
      <c r="C112" s="25" t="s">
        <v>264</v>
      </c>
      <c r="D112" s="28"/>
      <c r="E112" s="48" t="s">
        <v>334</v>
      </c>
      <c r="F112" s="28" t="s">
        <v>264</v>
      </c>
      <c r="G112" s="25" t="s">
        <v>264</v>
      </c>
      <c r="H112" s="28"/>
      <c r="I112" s="48" t="s">
        <v>334</v>
      </c>
      <c r="J112" s="28" t="s">
        <v>264</v>
      </c>
      <c r="K112" s="25" t="s">
        <v>264</v>
      </c>
      <c r="L112" s="28"/>
      <c r="M112" s="48" t="s">
        <v>334</v>
      </c>
      <c r="N112" s="28" t="s">
        <v>264</v>
      </c>
      <c r="O112" s="25" t="s">
        <v>264</v>
      </c>
      <c r="P112" s="28"/>
      <c r="Q112" s="48" t="s">
        <v>334</v>
      </c>
      <c r="R112" s="28" t="s">
        <v>264</v>
      </c>
      <c r="S112" s="25" t="s">
        <v>264</v>
      </c>
      <c r="T112" s="28"/>
      <c r="U112" s="48" t="s">
        <v>334</v>
      </c>
      <c r="V112" s="28" t="s">
        <v>264</v>
      </c>
    </row>
    <row r="113" spans="1:22" x14ac:dyDescent="0.25">
      <c r="A113" s="55"/>
      <c r="B113" s="14"/>
      <c r="C113" s="14" t="s">
        <v>264</v>
      </c>
      <c r="D113" s="41"/>
      <c r="E113" s="41"/>
      <c r="F113" s="14"/>
      <c r="G113" s="14" t="s">
        <v>264</v>
      </c>
      <c r="H113" s="14"/>
      <c r="I113" s="14"/>
      <c r="J113" s="14"/>
      <c r="K113" s="14" t="s">
        <v>264</v>
      </c>
      <c r="L113" s="14"/>
      <c r="M113" s="14"/>
      <c r="N113" s="14"/>
      <c r="O113" s="14" t="s">
        <v>264</v>
      </c>
      <c r="P113" s="41"/>
      <c r="Q113" s="41"/>
      <c r="R113" s="14"/>
      <c r="S113" s="14" t="s">
        <v>264</v>
      </c>
      <c r="T113" s="14"/>
      <c r="U113" s="14"/>
      <c r="V113" s="14"/>
    </row>
    <row r="114" spans="1:22" ht="15.75" thickBot="1" x14ac:dyDescent="0.3">
      <c r="A114" s="55"/>
      <c r="B114" s="18" t="s">
        <v>967</v>
      </c>
      <c r="C114" s="16" t="s">
        <v>264</v>
      </c>
      <c r="D114" s="11"/>
      <c r="E114" s="39">
        <v>2162067</v>
      </c>
      <c r="F114" s="40" t="s">
        <v>264</v>
      </c>
      <c r="G114" s="16" t="s">
        <v>264</v>
      </c>
      <c r="H114" s="11"/>
      <c r="I114" s="75">
        <v>5.5</v>
      </c>
      <c r="J114" s="40" t="s">
        <v>264</v>
      </c>
      <c r="K114" s="16" t="s">
        <v>264</v>
      </c>
      <c r="L114" s="11" t="s">
        <v>301</v>
      </c>
      <c r="M114" s="75">
        <v>5.09</v>
      </c>
      <c r="N114" s="40" t="s">
        <v>264</v>
      </c>
      <c r="O114" s="16" t="s">
        <v>264</v>
      </c>
      <c r="P114" s="11"/>
      <c r="Q114" s="39">
        <v>514751</v>
      </c>
      <c r="R114" s="40" t="s">
        <v>264</v>
      </c>
      <c r="S114" s="16" t="s">
        <v>264</v>
      </c>
      <c r="T114" s="11" t="s">
        <v>301</v>
      </c>
      <c r="U114" s="75">
        <v>6.29</v>
      </c>
      <c r="V114" s="40" t="s">
        <v>264</v>
      </c>
    </row>
    <row r="115" spans="1:22" ht="15.75" thickTop="1" x14ac:dyDescent="0.25">
      <c r="A115" s="55"/>
      <c r="B115" s="14"/>
      <c r="C115" s="14" t="s">
        <v>264</v>
      </c>
      <c r="D115" s="45"/>
      <c r="E115" s="45"/>
      <c r="F115" s="14"/>
      <c r="G115" s="14" t="s">
        <v>264</v>
      </c>
      <c r="H115" s="14"/>
      <c r="I115" s="14"/>
      <c r="J115" s="14"/>
      <c r="K115" s="14" t="s">
        <v>264</v>
      </c>
      <c r="L115" s="14"/>
      <c r="M115" s="14"/>
      <c r="N115" s="14"/>
      <c r="O115" s="14" t="s">
        <v>264</v>
      </c>
      <c r="P115" s="45"/>
      <c r="Q115" s="45"/>
      <c r="R115" s="14"/>
      <c r="S115" s="14" t="s">
        <v>264</v>
      </c>
      <c r="T115" s="14"/>
      <c r="U115" s="14"/>
      <c r="V115" s="14"/>
    </row>
  </sheetData>
  <mergeCells count="91">
    <mergeCell ref="B95:V95"/>
    <mergeCell ref="B96:V96"/>
    <mergeCell ref="B97:V97"/>
    <mergeCell ref="B98:V98"/>
    <mergeCell ref="B37:V37"/>
    <mergeCell ref="B38:V38"/>
    <mergeCell ref="B39:V39"/>
    <mergeCell ref="B74:V74"/>
    <mergeCell ref="B75:V75"/>
    <mergeCell ref="B76:V76"/>
    <mergeCell ref="B8:V8"/>
    <mergeCell ref="B25:V25"/>
    <mergeCell ref="B26:V26"/>
    <mergeCell ref="B27:V27"/>
    <mergeCell ref="B28:V28"/>
    <mergeCell ref="B29:V29"/>
    <mergeCell ref="V100:V103"/>
    <mergeCell ref="A1:A2"/>
    <mergeCell ref="B1:V1"/>
    <mergeCell ref="B2:V2"/>
    <mergeCell ref="B3:V3"/>
    <mergeCell ref="A4:A115"/>
    <mergeCell ref="B4:V4"/>
    <mergeCell ref="B5:V5"/>
    <mergeCell ref="B6:V6"/>
    <mergeCell ref="B7:V7"/>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B100:B103"/>
    <mergeCell ref="C100:C103"/>
    <mergeCell ref="D100:E103"/>
    <mergeCell ref="F100:F103"/>
    <mergeCell ref="G100:G103"/>
    <mergeCell ref="H100:I100"/>
    <mergeCell ref="H101:I101"/>
    <mergeCell ref="H102:I102"/>
    <mergeCell ref="H103:I103"/>
    <mergeCell ref="T41:T43"/>
    <mergeCell ref="B79:B80"/>
    <mergeCell ref="C79:C80"/>
    <mergeCell ref="D79:E80"/>
    <mergeCell ref="F79:F80"/>
    <mergeCell ref="G79:G80"/>
    <mergeCell ref="H79:I79"/>
    <mergeCell ref="H80:I80"/>
    <mergeCell ref="J79:J80"/>
    <mergeCell ref="B77:V77"/>
    <mergeCell ref="N41:N43"/>
    <mergeCell ref="O41:O43"/>
    <mergeCell ref="Q41:Q43"/>
    <mergeCell ref="R41:S41"/>
    <mergeCell ref="R42:S42"/>
    <mergeCell ref="R43:S43"/>
    <mergeCell ref="H43:I43"/>
    <mergeCell ref="J41:J43"/>
    <mergeCell ref="K41:K43"/>
    <mergeCell ref="L41:M41"/>
    <mergeCell ref="L42:M42"/>
    <mergeCell ref="L43:M43"/>
    <mergeCell ref="D32:E32"/>
    <mergeCell ref="H32:I32"/>
    <mergeCell ref="L32:M32"/>
    <mergeCell ref="B41:B43"/>
    <mergeCell ref="C41:C43"/>
    <mergeCell ref="D41:E43"/>
    <mergeCell ref="F41:F43"/>
    <mergeCell ref="G41:G43"/>
    <mergeCell ref="H41:I41"/>
    <mergeCell ref="H42:I42"/>
    <mergeCell ref="D10:M10"/>
    <mergeCell ref="D11:E11"/>
    <mergeCell ref="H11:I11"/>
    <mergeCell ref="L11:M11"/>
    <mergeCell ref="D12:M12"/>
    <mergeCell ref="D31:M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68</v>
      </c>
      <c r="B1" s="1" t="s">
        <v>1</v>
      </c>
    </row>
    <row r="2" spans="1:2" x14ac:dyDescent="0.25">
      <c r="A2" s="8"/>
      <c r="B2" s="1" t="s">
        <v>2</v>
      </c>
    </row>
    <row r="3" spans="1:2" x14ac:dyDescent="0.25">
      <c r="A3" s="3" t="s">
        <v>969</v>
      </c>
      <c r="B3" s="4" t="s">
        <v>8</v>
      </c>
    </row>
    <row r="4" spans="1:2" x14ac:dyDescent="0.25">
      <c r="A4" s="55" t="s">
        <v>968</v>
      </c>
      <c r="B4" s="4" t="s">
        <v>8</v>
      </c>
    </row>
    <row r="5" spans="1:2" ht="26.25" x14ac:dyDescent="0.25">
      <c r="A5" s="55"/>
      <c r="B5" s="11" t="s">
        <v>970</v>
      </c>
    </row>
    <row r="6" spans="1:2" ht="204.75" x14ac:dyDescent="0.25">
      <c r="A6" s="55"/>
      <c r="B6" s="12" t="s">
        <v>971</v>
      </c>
    </row>
    <row r="7" spans="1:2" x14ac:dyDescent="0.25">
      <c r="A7" s="55"/>
      <c r="B7" s="11" t="s">
        <v>972</v>
      </c>
    </row>
    <row r="8" spans="1:2" ht="115.5" x14ac:dyDescent="0.25">
      <c r="A8" s="55"/>
      <c r="B8" s="12" t="s">
        <v>973</v>
      </c>
    </row>
    <row r="9" spans="1:2" ht="102.75" x14ac:dyDescent="0.25">
      <c r="A9" s="55"/>
      <c r="B9" s="12" t="s">
        <v>974</v>
      </c>
    </row>
    <row r="10" spans="1:2" ht="26.25" x14ac:dyDescent="0.25">
      <c r="A10" s="55"/>
      <c r="B10" s="11" t="s">
        <v>773</v>
      </c>
    </row>
    <row r="11" spans="1:2" ht="294" x14ac:dyDescent="0.25">
      <c r="A11" s="55"/>
      <c r="B11" s="12" t="s">
        <v>975</v>
      </c>
    </row>
    <row r="12" spans="1:2" ht="357.75" x14ac:dyDescent="0.25">
      <c r="A12" s="55"/>
      <c r="B12" s="12" t="s">
        <v>976</v>
      </c>
    </row>
    <row r="13" spans="1:2" ht="217.5" x14ac:dyDescent="0.25">
      <c r="A13" s="55"/>
      <c r="B13" s="12" t="s">
        <v>977</v>
      </c>
    </row>
    <row r="14" spans="1:2" x14ac:dyDescent="0.25">
      <c r="A14" s="55"/>
      <c r="B14" s="11" t="s">
        <v>978</v>
      </c>
    </row>
    <row r="15" spans="1:2" ht="192" x14ac:dyDescent="0.25">
      <c r="A15" s="55"/>
      <c r="B15" s="12" t="s">
        <v>979</v>
      </c>
    </row>
    <row r="16" spans="1:2" ht="90" x14ac:dyDescent="0.25">
      <c r="A16" s="55"/>
      <c r="B16" s="12" t="s">
        <v>980</v>
      </c>
    </row>
    <row r="17" spans="1:2" x14ac:dyDescent="0.25">
      <c r="A17" s="55"/>
      <c r="B17" s="11" t="s">
        <v>981</v>
      </c>
    </row>
    <row r="18" spans="1:2" ht="77.25" x14ac:dyDescent="0.25">
      <c r="A18" s="55"/>
      <c r="B18" s="12" t="s">
        <v>982</v>
      </c>
    </row>
    <row r="19" spans="1:2" ht="26.25" x14ac:dyDescent="0.25">
      <c r="A19" s="55"/>
      <c r="B19" s="11" t="s">
        <v>983</v>
      </c>
    </row>
    <row r="20" spans="1:2" ht="243" x14ac:dyDescent="0.25">
      <c r="A20" s="55"/>
      <c r="B20" s="12" t="s">
        <v>984</v>
      </c>
    </row>
    <row r="21" spans="1:2" x14ac:dyDescent="0.25">
      <c r="A21" s="55"/>
      <c r="B21" s="11" t="s">
        <v>985</v>
      </c>
    </row>
    <row r="22" spans="1:2" ht="115.5" x14ac:dyDescent="0.25">
      <c r="A22" s="55"/>
      <c r="B22" s="12" t="s">
        <v>986</v>
      </c>
    </row>
    <row r="23" spans="1:2" x14ac:dyDescent="0.25">
      <c r="A23" s="55"/>
      <c r="B23" s="11" t="s">
        <v>987</v>
      </c>
    </row>
    <row r="24" spans="1:2" ht="255.75" x14ac:dyDescent="0.25">
      <c r="A24" s="55"/>
      <c r="B24" s="12" t="s">
        <v>988</v>
      </c>
    </row>
    <row r="25" spans="1:2" x14ac:dyDescent="0.25">
      <c r="A25" s="55"/>
      <c r="B25" s="14"/>
    </row>
    <row r="26" spans="1:2" ht="26.25" x14ac:dyDescent="0.25">
      <c r="A26" s="55"/>
      <c r="B26" s="11" t="s">
        <v>989</v>
      </c>
    </row>
    <row r="27" spans="1:2" ht="153.75" x14ac:dyDescent="0.25">
      <c r="A27" s="55"/>
      <c r="B27" s="12" t="s">
        <v>990</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6">
        <v>65</v>
      </c>
      <c r="C4" s="6">
        <v>380</v>
      </c>
    </row>
    <row r="5" spans="1:3" ht="45" x14ac:dyDescent="0.25">
      <c r="A5" s="2" t="s">
        <v>40</v>
      </c>
      <c r="B5" s="7">
        <v>37627</v>
      </c>
      <c r="C5" s="7">
        <v>35009</v>
      </c>
    </row>
    <row r="6" spans="1:3" x14ac:dyDescent="0.25">
      <c r="A6" s="2" t="s">
        <v>41</v>
      </c>
      <c r="B6" s="4">
        <v>720</v>
      </c>
      <c r="C6" s="4">
        <v>609</v>
      </c>
    </row>
    <row r="7" spans="1:3" x14ac:dyDescent="0.25">
      <c r="A7" s="2" t="s">
        <v>42</v>
      </c>
      <c r="B7" s="7">
        <v>4049</v>
      </c>
      <c r="C7" s="7">
        <v>4096</v>
      </c>
    </row>
    <row r="8" spans="1:3" x14ac:dyDescent="0.25">
      <c r="A8" s="2" t="s">
        <v>43</v>
      </c>
      <c r="B8" s="7">
        <v>6876</v>
      </c>
      <c r="C8" s="7">
        <v>6248</v>
      </c>
    </row>
    <row r="9" spans="1:3" x14ac:dyDescent="0.25">
      <c r="A9" s="2" t="s">
        <v>44</v>
      </c>
      <c r="B9" s="7">
        <v>1700</v>
      </c>
      <c r="C9" s="7">
        <v>1964</v>
      </c>
    </row>
    <row r="10" spans="1:3" x14ac:dyDescent="0.25">
      <c r="A10" s="2" t="s">
        <v>45</v>
      </c>
      <c r="B10" s="4">
        <v>8</v>
      </c>
      <c r="C10" s="4">
        <v>8</v>
      </c>
    </row>
    <row r="11" spans="1:3" x14ac:dyDescent="0.25">
      <c r="A11" s="2" t="s">
        <v>46</v>
      </c>
      <c r="B11" s="7">
        <v>51045</v>
      </c>
      <c r="C11" s="7">
        <v>48314</v>
      </c>
    </row>
    <row r="12" spans="1:3" ht="30" x14ac:dyDescent="0.25">
      <c r="A12" s="2" t="s">
        <v>47</v>
      </c>
      <c r="B12" s="7">
        <v>1866</v>
      </c>
      <c r="C12" s="7">
        <v>1662</v>
      </c>
    </row>
    <row r="13" spans="1:3" x14ac:dyDescent="0.25">
      <c r="A13" s="2" t="s">
        <v>48</v>
      </c>
      <c r="B13" s="7">
        <v>3177</v>
      </c>
      <c r="C13" s="4" t="s">
        <v>8</v>
      </c>
    </row>
    <row r="14" spans="1:3" ht="45" x14ac:dyDescent="0.25">
      <c r="A14" s="2" t="s">
        <v>49</v>
      </c>
      <c r="B14" s="7">
        <v>98928</v>
      </c>
      <c r="C14" s="7">
        <v>99467</v>
      </c>
    </row>
    <row r="15" spans="1:3" x14ac:dyDescent="0.25">
      <c r="A15" s="2" t="s">
        <v>50</v>
      </c>
      <c r="B15" s="7">
        <v>381836</v>
      </c>
      <c r="C15" s="7">
        <v>373720</v>
      </c>
    </row>
    <row r="16" spans="1:3" x14ac:dyDescent="0.25">
      <c r="A16" s="2" t="s">
        <v>51</v>
      </c>
      <c r="B16" s="7">
        <v>22374</v>
      </c>
      <c r="C16" s="7">
        <v>22383</v>
      </c>
    </row>
    <row r="17" spans="1:3" ht="30" x14ac:dyDescent="0.25">
      <c r="A17" s="2" t="s">
        <v>52</v>
      </c>
      <c r="B17" s="4">
        <v>868</v>
      </c>
      <c r="C17" s="7">
        <v>1873</v>
      </c>
    </row>
    <row r="18" spans="1:3" ht="45" x14ac:dyDescent="0.25">
      <c r="A18" s="2" t="s">
        <v>53</v>
      </c>
      <c r="B18" s="7">
        <v>8793</v>
      </c>
      <c r="C18" s="7">
        <v>8753</v>
      </c>
    </row>
    <row r="19" spans="1:3" x14ac:dyDescent="0.25">
      <c r="A19" s="2" t="s">
        <v>54</v>
      </c>
      <c r="B19" s="7">
        <v>4130</v>
      </c>
      <c r="C19" s="7">
        <v>4002</v>
      </c>
    </row>
    <row r="20" spans="1:3" x14ac:dyDescent="0.25">
      <c r="A20" s="2" t="s">
        <v>55</v>
      </c>
      <c r="B20" s="7">
        <v>2096</v>
      </c>
      <c r="C20" s="7">
        <v>2007</v>
      </c>
    </row>
    <row r="21" spans="1:3" x14ac:dyDescent="0.25">
      <c r="A21" s="2" t="s">
        <v>56</v>
      </c>
      <c r="B21" s="7">
        <v>575113</v>
      </c>
      <c r="C21" s="7">
        <v>562181</v>
      </c>
    </row>
    <row r="22" spans="1:3" x14ac:dyDescent="0.25">
      <c r="A22" s="3" t="s">
        <v>57</v>
      </c>
      <c r="B22" s="4" t="s">
        <v>8</v>
      </c>
      <c r="C22" s="4" t="s">
        <v>8</v>
      </c>
    </row>
    <row r="23" spans="1:3" x14ac:dyDescent="0.25">
      <c r="A23" s="2" t="s">
        <v>58</v>
      </c>
      <c r="B23" s="7">
        <v>3960</v>
      </c>
      <c r="C23" s="7">
        <v>5259</v>
      </c>
    </row>
    <row r="24" spans="1:3" x14ac:dyDescent="0.25">
      <c r="A24" s="2" t="s">
        <v>59</v>
      </c>
      <c r="B24" s="7">
        <v>7888</v>
      </c>
      <c r="C24" s="7">
        <v>6627</v>
      </c>
    </row>
    <row r="25" spans="1:3" ht="30" x14ac:dyDescent="0.25">
      <c r="A25" s="2" t="s">
        <v>60</v>
      </c>
      <c r="B25" s="7">
        <v>6913</v>
      </c>
      <c r="C25" s="7">
        <v>8668</v>
      </c>
    </row>
    <row r="26" spans="1:3" x14ac:dyDescent="0.25">
      <c r="A26" s="2" t="s">
        <v>61</v>
      </c>
      <c r="B26" s="4">
        <v>37</v>
      </c>
      <c r="C26" s="7">
        <v>1110</v>
      </c>
    </row>
    <row r="27" spans="1:3" x14ac:dyDescent="0.25">
      <c r="A27" s="2" t="s">
        <v>62</v>
      </c>
      <c r="B27" s="7">
        <v>9721</v>
      </c>
      <c r="C27" s="7">
        <v>9531</v>
      </c>
    </row>
    <row r="28" spans="1:3" x14ac:dyDescent="0.25">
      <c r="A28" s="2" t="s">
        <v>63</v>
      </c>
      <c r="B28" s="4">
        <v>142</v>
      </c>
      <c r="C28" s="4">
        <v>175</v>
      </c>
    </row>
    <row r="29" spans="1:3" ht="30" x14ac:dyDescent="0.25">
      <c r="A29" s="2" t="s">
        <v>64</v>
      </c>
      <c r="B29" s="4" t="s">
        <v>8</v>
      </c>
      <c r="C29" s="7">
        <v>15000</v>
      </c>
    </row>
    <row r="30" spans="1:3" ht="30" x14ac:dyDescent="0.25">
      <c r="A30" s="2" t="s">
        <v>65</v>
      </c>
      <c r="B30" s="7">
        <v>3121</v>
      </c>
      <c r="C30" s="7">
        <v>5108</v>
      </c>
    </row>
    <row r="31" spans="1:3" x14ac:dyDescent="0.25">
      <c r="A31" s="2" t="s">
        <v>66</v>
      </c>
      <c r="B31" s="7">
        <v>31782</v>
      </c>
      <c r="C31" s="7">
        <v>51478</v>
      </c>
    </row>
    <row r="32" spans="1:3" ht="30" x14ac:dyDescent="0.25">
      <c r="A32" s="2" t="s">
        <v>67</v>
      </c>
      <c r="B32" s="7">
        <v>287672</v>
      </c>
      <c r="C32" s="7">
        <v>248872</v>
      </c>
    </row>
    <row r="33" spans="1:3" x14ac:dyDescent="0.25">
      <c r="A33" s="2" t="s">
        <v>43</v>
      </c>
      <c r="B33" s="7">
        <v>43457</v>
      </c>
      <c r="C33" s="7">
        <v>47593</v>
      </c>
    </row>
    <row r="34" spans="1:3" x14ac:dyDescent="0.25">
      <c r="A34" s="2" t="s">
        <v>62</v>
      </c>
      <c r="B34" s="7">
        <v>9965</v>
      </c>
      <c r="C34" s="7">
        <v>8140</v>
      </c>
    </row>
    <row r="35" spans="1:3" x14ac:dyDescent="0.25">
      <c r="A35" s="2" t="s">
        <v>68</v>
      </c>
      <c r="B35" s="4">
        <v>452</v>
      </c>
      <c r="C35" s="4">
        <v>29</v>
      </c>
    </row>
    <row r="36" spans="1:3" x14ac:dyDescent="0.25">
      <c r="A36" s="2" t="s">
        <v>69</v>
      </c>
      <c r="B36" s="7">
        <v>373328</v>
      </c>
      <c r="C36" s="7">
        <v>356112</v>
      </c>
    </row>
    <row r="37" spans="1:3" ht="30" x14ac:dyDescent="0.25">
      <c r="A37" s="2" t="s">
        <v>70</v>
      </c>
      <c r="B37" s="4" t="s">
        <v>71</v>
      </c>
      <c r="C37" s="4" t="s">
        <v>71</v>
      </c>
    </row>
    <row r="38" spans="1:3" x14ac:dyDescent="0.25">
      <c r="A38" s="3" t="s">
        <v>72</v>
      </c>
      <c r="B38" s="4" t="s">
        <v>8</v>
      </c>
      <c r="C38" s="4" t="s">
        <v>8</v>
      </c>
    </row>
    <row r="39" spans="1:3" x14ac:dyDescent="0.25">
      <c r="A39" s="2" t="s">
        <v>73</v>
      </c>
      <c r="B39" s="7">
        <v>237579</v>
      </c>
      <c r="C39" s="7">
        <v>233974</v>
      </c>
    </row>
    <row r="40" spans="1:3" ht="30" x14ac:dyDescent="0.25">
      <c r="A40" s="2" t="s">
        <v>74</v>
      </c>
      <c r="B40" s="7">
        <v>-2062</v>
      </c>
      <c r="C40" s="7">
        <v>5832</v>
      </c>
    </row>
    <row r="41" spans="1:3" ht="30" x14ac:dyDescent="0.25">
      <c r="A41" s="2" t="s">
        <v>75</v>
      </c>
      <c r="B41" s="7">
        <v>-34006</v>
      </c>
      <c r="C41" s="7">
        <v>-34006</v>
      </c>
    </row>
    <row r="42" spans="1:3" x14ac:dyDescent="0.25">
      <c r="A42" s="2" t="s">
        <v>76</v>
      </c>
      <c r="B42" s="7">
        <v>201785</v>
      </c>
      <c r="C42" s="7">
        <v>206069</v>
      </c>
    </row>
    <row r="43" spans="1:3" ht="30" x14ac:dyDescent="0.25">
      <c r="A43" s="2" t="s">
        <v>77</v>
      </c>
      <c r="B43" s="7">
        <v>575113</v>
      </c>
      <c r="C43" s="7">
        <v>562181</v>
      </c>
    </row>
    <row r="44" spans="1:3" x14ac:dyDescent="0.25">
      <c r="A44" s="2" t="s">
        <v>5</v>
      </c>
      <c r="B44" s="4" t="s">
        <v>8</v>
      </c>
      <c r="C44" s="4" t="s">
        <v>8</v>
      </c>
    </row>
    <row r="45" spans="1:3" x14ac:dyDescent="0.25">
      <c r="A45" s="3" t="s">
        <v>72</v>
      </c>
      <c r="B45" s="4" t="s">
        <v>8</v>
      </c>
      <c r="C45" s="4" t="s">
        <v>8</v>
      </c>
    </row>
    <row r="46" spans="1:3" x14ac:dyDescent="0.25">
      <c r="A46" s="2" t="s">
        <v>78</v>
      </c>
      <c r="B46" s="4">
        <v>218</v>
      </c>
      <c r="C46" s="4">
        <v>213</v>
      </c>
    </row>
    <row r="47" spans="1:3" x14ac:dyDescent="0.25">
      <c r="A47" s="2" t="s">
        <v>6</v>
      </c>
      <c r="B47" s="4" t="s">
        <v>8</v>
      </c>
      <c r="C47" s="4" t="s">
        <v>8</v>
      </c>
    </row>
    <row r="48" spans="1:3" x14ac:dyDescent="0.25">
      <c r="A48" s="3" t="s">
        <v>72</v>
      </c>
      <c r="B48" s="4" t="s">
        <v>8</v>
      </c>
      <c r="C48" s="4" t="s">
        <v>8</v>
      </c>
    </row>
    <row r="49" spans="1:3" x14ac:dyDescent="0.25">
      <c r="A49" s="2" t="s">
        <v>78</v>
      </c>
      <c r="B49" s="6">
        <v>56</v>
      </c>
      <c r="C49" s="6">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991</v>
      </c>
      <c r="B1" s="1" t="s">
        <v>1</v>
      </c>
    </row>
    <row r="2" spans="1:2" x14ac:dyDescent="0.25">
      <c r="A2" s="8"/>
      <c r="B2" s="1" t="s">
        <v>2</v>
      </c>
    </row>
    <row r="3" spans="1:2" x14ac:dyDescent="0.25">
      <c r="A3" s="3" t="s">
        <v>992</v>
      </c>
      <c r="B3" s="4" t="s">
        <v>8</v>
      </c>
    </row>
    <row r="4" spans="1:2" x14ac:dyDescent="0.25">
      <c r="A4" s="55" t="s">
        <v>991</v>
      </c>
      <c r="B4" s="4" t="s">
        <v>8</v>
      </c>
    </row>
    <row r="5" spans="1:2" ht="26.25" x14ac:dyDescent="0.25">
      <c r="A5" s="55"/>
      <c r="B5" s="11" t="s">
        <v>993</v>
      </c>
    </row>
    <row r="6" spans="1:2" ht="306.75" x14ac:dyDescent="0.25">
      <c r="A6" s="55"/>
      <c r="B6" s="12" t="s">
        <v>9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140625" bestFit="1" customWidth="1"/>
    <col min="2" max="2" width="36.5703125" customWidth="1"/>
    <col min="3" max="3" width="9.5703125" customWidth="1"/>
    <col min="4" max="4" width="36.5703125" customWidth="1"/>
    <col min="5" max="5" width="9.5703125" customWidth="1"/>
    <col min="6" max="6" width="11.28515625" customWidth="1"/>
    <col min="7" max="7" width="36.5703125" customWidth="1"/>
    <col min="8" max="8" width="11.28515625" customWidth="1"/>
    <col min="9" max="9" width="9.5703125" customWidth="1"/>
    <col min="10" max="10" width="11.28515625" customWidth="1"/>
    <col min="11" max="11" width="29.7109375" customWidth="1"/>
    <col min="12" max="12" width="11.28515625" customWidth="1"/>
  </cols>
  <sheetData>
    <row r="1" spans="1:12" ht="15" customHeight="1" x14ac:dyDescent="0.25">
      <c r="A1" s="8" t="s">
        <v>9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96</v>
      </c>
      <c r="B3" s="54" t="s">
        <v>8</v>
      </c>
      <c r="C3" s="54"/>
      <c r="D3" s="54"/>
      <c r="E3" s="54"/>
      <c r="F3" s="54"/>
      <c r="G3" s="54"/>
      <c r="H3" s="54"/>
      <c r="I3" s="54"/>
      <c r="J3" s="54"/>
      <c r="K3" s="54"/>
      <c r="L3" s="54"/>
    </row>
    <row r="4" spans="1:12" ht="15" customHeight="1" x14ac:dyDescent="0.25">
      <c r="A4" s="55" t="s">
        <v>995</v>
      </c>
      <c r="B4" s="54" t="s">
        <v>8</v>
      </c>
      <c r="C4" s="54"/>
      <c r="D4" s="54"/>
      <c r="E4" s="54"/>
      <c r="F4" s="54"/>
      <c r="G4" s="54"/>
      <c r="H4" s="54"/>
      <c r="I4" s="54"/>
      <c r="J4" s="54"/>
      <c r="K4" s="54"/>
      <c r="L4" s="54"/>
    </row>
    <row r="5" spans="1:12" x14ac:dyDescent="0.25">
      <c r="A5" s="55"/>
      <c r="B5" s="56" t="s">
        <v>997</v>
      </c>
      <c r="C5" s="56"/>
      <c r="D5" s="56"/>
      <c r="E5" s="56"/>
      <c r="F5" s="56"/>
      <c r="G5" s="56"/>
      <c r="H5" s="56"/>
      <c r="I5" s="56"/>
      <c r="J5" s="56"/>
      <c r="K5" s="56"/>
      <c r="L5" s="56"/>
    </row>
    <row r="6" spans="1:12" ht="25.5" customHeight="1" x14ac:dyDescent="0.25">
      <c r="A6" s="55"/>
      <c r="B6" s="57" t="s">
        <v>998</v>
      </c>
      <c r="C6" s="57"/>
      <c r="D6" s="57"/>
      <c r="E6" s="57"/>
      <c r="F6" s="57"/>
      <c r="G6" s="57"/>
      <c r="H6" s="57"/>
      <c r="I6" s="57"/>
      <c r="J6" s="57"/>
      <c r="K6" s="57"/>
      <c r="L6" s="57"/>
    </row>
    <row r="7" spans="1:12" x14ac:dyDescent="0.25">
      <c r="A7" s="55"/>
      <c r="B7" s="57" t="s">
        <v>999</v>
      </c>
      <c r="C7" s="57"/>
      <c r="D7" s="57"/>
      <c r="E7" s="57"/>
      <c r="F7" s="57"/>
      <c r="G7" s="57"/>
      <c r="H7" s="57"/>
      <c r="I7" s="57"/>
      <c r="J7" s="57"/>
      <c r="K7" s="57"/>
      <c r="L7" s="57"/>
    </row>
    <row r="8" spans="1:12" x14ac:dyDescent="0.25">
      <c r="A8" s="55"/>
      <c r="B8" s="59"/>
      <c r="C8" s="59"/>
      <c r="D8" s="59"/>
      <c r="E8" s="59"/>
      <c r="F8" s="59"/>
      <c r="G8" s="59"/>
      <c r="H8" s="59"/>
      <c r="I8" s="59"/>
      <c r="J8" s="59"/>
      <c r="K8" s="59"/>
      <c r="L8" s="59"/>
    </row>
    <row r="9" spans="1:12" x14ac:dyDescent="0.25">
      <c r="A9" s="55"/>
      <c r="B9" s="4"/>
      <c r="C9" s="4"/>
      <c r="D9" s="4"/>
      <c r="E9" s="4"/>
      <c r="F9" s="4"/>
      <c r="G9" s="4"/>
      <c r="H9" s="4"/>
      <c r="I9" s="4"/>
      <c r="J9" s="4"/>
      <c r="K9" s="4"/>
      <c r="L9" s="4"/>
    </row>
    <row r="10" spans="1:12" x14ac:dyDescent="0.25">
      <c r="A10" s="55"/>
      <c r="B10" s="90" t="s">
        <v>1000</v>
      </c>
      <c r="C10" s="29" t="s">
        <v>264</v>
      </c>
      <c r="D10" s="34" t="s">
        <v>1001</v>
      </c>
      <c r="E10" s="29" t="s">
        <v>264</v>
      </c>
      <c r="F10" s="34" t="s">
        <v>1002</v>
      </c>
      <c r="G10" s="34"/>
      <c r="H10" s="29"/>
      <c r="I10" s="29" t="s">
        <v>264</v>
      </c>
      <c r="J10" s="34" t="s">
        <v>1003</v>
      </c>
      <c r="K10" s="34"/>
      <c r="L10" s="29"/>
    </row>
    <row r="11" spans="1:12" ht="15.75" thickBot="1" x14ac:dyDescent="0.3">
      <c r="A11" s="55"/>
      <c r="B11" s="90"/>
      <c r="C11" s="29"/>
      <c r="D11" s="30"/>
      <c r="E11" s="29"/>
      <c r="F11" s="30"/>
      <c r="G11" s="30"/>
      <c r="H11" s="29"/>
      <c r="I11" s="29"/>
      <c r="J11" s="30" t="s">
        <v>1004</v>
      </c>
      <c r="K11" s="30"/>
      <c r="L11" s="29"/>
    </row>
    <row r="12" spans="1:12" x14ac:dyDescent="0.25">
      <c r="A12" s="55"/>
      <c r="B12" s="95" t="s">
        <v>1005</v>
      </c>
      <c r="C12" s="25" t="s">
        <v>264</v>
      </c>
      <c r="D12" s="66" t="s">
        <v>1006</v>
      </c>
      <c r="E12" s="25" t="s">
        <v>264</v>
      </c>
      <c r="F12" s="26" t="s">
        <v>301</v>
      </c>
      <c r="G12" s="49">
        <v>5.5E-2</v>
      </c>
      <c r="H12" s="28" t="s">
        <v>264</v>
      </c>
      <c r="I12" s="25" t="s">
        <v>264</v>
      </c>
      <c r="J12" s="26" t="s">
        <v>301</v>
      </c>
      <c r="K12" s="27">
        <v>1376</v>
      </c>
      <c r="L12" s="28" t="s">
        <v>264</v>
      </c>
    </row>
    <row r="13" spans="1:12" x14ac:dyDescent="0.25">
      <c r="A13" s="55"/>
      <c r="B13" s="96" t="s">
        <v>1007</v>
      </c>
      <c r="C13" s="16" t="s">
        <v>264</v>
      </c>
      <c r="D13" s="19" t="s">
        <v>1008</v>
      </c>
      <c r="E13" s="16" t="s">
        <v>264</v>
      </c>
      <c r="F13" s="12" t="s">
        <v>301</v>
      </c>
      <c r="G13" s="38">
        <v>5.2499999999999998E-2</v>
      </c>
      <c r="H13" s="13" t="s">
        <v>264</v>
      </c>
      <c r="I13" s="16" t="s">
        <v>264</v>
      </c>
      <c r="J13" s="12"/>
      <c r="K13" s="50">
        <v>1308</v>
      </c>
      <c r="L13" s="13" t="s">
        <v>264</v>
      </c>
    </row>
    <row r="14" spans="1:12" x14ac:dyDescent="0.25">
      <c r="A14" s="55"/>
      <c r="B14" s="95" t="s">
        <v>1009</v>
      </c>
      <c r="C14" s="25" t="s">
        <v>264</v>
      </c>
      <c r="D14" s="66" t="s">
        <v>1010</v>
      </c>
      <c r="E14" s="25" t="s">
        <v>264</v>
      </c>
      <c r="F14" s="26" t="s">
        <v>301</v>
      </c>
      <c r="G14" s="49">
        <v>0.05</v>
      </c>
      <c r="H14" s="28" t="s">
        <v>264</v>
      </c>
      <c r="I14" s="25" t="s">
        <v>264</v>
      </c>
      <c r="J14" s="26"/>
      <c r="K14" s="27">
        <v>1240</v>
      </c>
      <c r="L14" s="28" t="s">
        <v>264</v>
      </c>
    </row>
    <row r="15" spans="1:12" x14ac:dyDescent="0.25">
      <c r="A15" s="55"/>
      <c r="B15" s="96" t="s">
        <v>1011</v>
      </c>
      <c r="C15" s="16" t="s">
        <v>264</v>
      </c>
      <c r="D15" s="19" t="s">
        <v>1012</v>
      </c>
      <c r="E15" s="16" t="s">
        <v>264</v>
      </c>
      <c r="F15" s="12" t="s">
        <v>301</v>
      </c>
      <c r="G15" s="38">
        <v>0.05</v>
      </c>
      <c r="H15" s="13" t="s">
        <v>264</v>
      </c>
      <c r="I15" s="16" t="s">
        <v>264</v>
      </c>
      <c r="J15" s="12"/>
      <c r="K15" s="50">
        <v>1234</v>
      </c>
      <c r="L15" s="13" t="s">
        <v>264</v>
      </c>
    </row>
    <row r="16" spans="1:12" x14ac:dyDescent="0.25">
      <c r="A16" s="55"/>
      <c r="B16" s="95" t="s">
        <v>1013</v>
      </c>
      <c r="C16" s="25" t="s">
        <v>264</v>
      </c>
      <c r="D16" s="66" t="s">
        <v>1014</v>
      </c>
      <c r="E16" s="25" t="s">
        <v>264</v>
      </c>
      <c r="F16" s="26" t="s">
        <v>301</v>
      </c>
      <c r="G16" s="49">
        <v>3.5000000000000003E-2</v>
      </c>
      <c r="H16" s="28" t="s">
        <v>264</v>
      </c>
      <c r="I16" s="25" t="s">
        <v>264</v>
      </c>
      <c r="J16" s="26"/>
      <c r="K16" s="49">
        <v>854</v>
      </c>
      <c r="L16" s="28" t="s">
        <v>264</v>
      </c>
    </row>
    <row r="17" spans="1:12" x14ac:dyDescent="0.25">
      <c r="A17" s="55"/>
      <c r="B17" s="96" t="s">
        <v>1015</v>
      </c>
      <c r="C17" s="16" t="s">
        <v>264</v>
      </c>
      <c r="D17" s="19" t="s">
        <v>1016</v>
      </c>
      <c r="E17" s="16" t="s">
        <v>264</v>
      </c>
      <c r="F17" s="12" t="s">
        <v>301</v>
      </c>
      <c r="G17" s="38">
        <v>3.5000000000000003E-2</v>
      </c>
      <c r="H17" s="13" t="s">
        <v>264</v>
      </c>
      <c r="I17" s="16" t="s">
        <v>264</v>
      </c>
      <c r="J17" s="12"/>
      <c r="K17" s="38">
        <v>854</v>
      </c>
      <c r="L17" s="13" t="s">
        <v>264</v>
      </c>
    </row>
    <row r="18" spans="1:12" x14ac:dyDescent="0.25">
      <c r="A18" s="55"/>
      <c r="B18" s="95" t="s">
        <v>1017</v>
      </c>
      <c r="C18" s="25" t="s">
        <v>264</v>
      </c>
      <c r="D18" s="66" t="s">
        <v>1018</v>
      </c>
      <c r="E18" s="25" t="s">
        <v>264</v>
      </c>
      <c r="F18" s="26" t="s">
        <v>301</v>
      </c>
      <c r="G18" s="49">
        <v>3.5000000000000003E-2</v>
      </c>
      <c r="H18" s="28" t="s">
        <v>264</v>
      </c>
      <c r="I18" s="25" t="s">
        <v>264</v>
      </c>
      <c r="J18" s="26"/>
      <c r="K18" s="49">
        <v>854</v>
      </c>
      <c r="L18" s="28" t="s">
        <v>264</v>
      </c>
    </row>
    <row r="19" spans="1:12" x14ac:dyDescent="0.25">
      <c r="A19" s="55"/>
      <c r="B19" s="96" t="s">
        <v>1019</v>
      </c>
      <c r="C19" s="16" t="s">
        <v>264</v>
      </c>
      <c r="D19" s="19" t="s">
        <v>1020</v>
      </c>
      <c r="E19" s="16" t="s">
        <v>264</v>
      </c>
      <c r="F19" s="12" t="s">
        <v>301</v>
      </c>
      <c r="G19" s="38">
        <v>3.5000000000000003E-2</v>
      </c>
      <c r="H19" s="13" t="s">
        <v>264</v>
      </c>
      <c r="I19" s="16" t="s">
        <v>264</v>
      </c>
      <c r="J19" s="12"/>
      <c r="K19" s="38">
        <v>850</v>
      </c>
      <c r="L19" s="13" t="s">
        <v>264</v>
      </c>
    </row>
    <row r="20" spans="1:12" ht="25.5" customHeight="1" x14ac:dyDescent="0.25">
      <c r="A20" s="55"/>
      <c r="B20" s="57" t="s">
        <v>1021</v>
      </c>
      <c r="C20" s="57"/>
      <c r="D20" s="57"/>
      <c r="E20" s="57"/>
      <c r="F20" s="57"/>
      <c r="G20" s="57"/>
      <c r="H20" s="57"/>
      <c r="I20" s="57"/>
      <c r="J20" s="57"/>
      <c r="K20" s="57"/>
      <c r="L20" s="57"/>
    </row>
  </sheetData>
  <mergeCells count="21">
    <mergeCell ref="B5:L5"/>
    <mergeCell ref="B6:L6"/>
    <mergeCell ref="B7:L7"/>
    <mergeCell ref="B8:L8"/>
    <mergeCell ref="B20:L20"/>
    <mergeCell ref="I10:I11"/>
    <mergeCell ref="J10:K10"/>
    <mergeCell ref="J11:K11"/>
    <mergeCell ref="L10:L11"/>
    <mergeCell ref="A1:A2"/>
    <mergeCell ref="B1:L1"/>
    <mergeCell ref="B2:L2"/>
    <mergeCell ref="B3:L3"/>
    <mergeCell ref="A4:A20"/>
    <mergeCell ref="B4:L4"/>
    <mergeCell ref="B10:B11"/>
    <mergeCell ref="C10:C11"/>
    <mergeCell ref="D10:D11"/>
    <mergeCell ref="E10:E11"/>
    <mergeCell ref="F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2" bestFit="1" customWidth="1"/>
    <col min="9" max="9" width="9.85546875" bestFit="1" customWidth="1"/>
    <col min="10" max="10" width="2" bestFit="1" customWidth="1"/>
    <col min="12" max="12" width="1.85546875" bestFit="1" customWidth="1"/>
    <col min="13" max="13" width="8.7109375" bestFit="1" customWidth="1"/>
    <col min="14" max="14" width="2" bestFit="1" customWidth="1"/>
    <col min="16" max="16" width="2" bestFit="1" customWidth="1"/>
    <col min="17" max="17" width="9.85546875" bestFit="1" customWidth="1"/>
    <col min="18" max="18" width="1.85546875" bestFit="1" customWidth="1"/>
    <col min="20" max="20" width="1.85546875" bestFit="1" customWidth="1"/>
    <col min="21" max="21" width="8.7109375" bestFit="1" customWidth="1"/>
    <col min="22" max="22" width="1.85546875" bestFit="1" customWidth="1"/>
    <col min="24" max="24" width="2" bestFit="1" customWidth="1"/>
    <col min="25" max="25" width="9.85546875" bestFit="1" customWidth="1"/>
    <col min="26" max="26" width="1.85546875" bestFit="1" customWidth="1"/>
    <col min="28" max="28" width="1.85546875" bestFit="1" customWidth="1"/>
    <col min="29" max="29" width="8.7109375" bestFit="1" customWidth="1"/>
    <col min="30" max="30" width="1.85546875" bestFit="1" customWidth="1"/>
    <col min="32" max="32" width="2" bestFit="1" customWidth="1"/>
    <col min="33" max="33" width="9.85546875" bestFit="1" customWidth="1"/>
    <col min="34" max="34" width="1.85546875" bestFit="1" customWidth="1"/>
  </cols>
  <sheetData>
    <row r="1" spans="1:34"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23</v>
      </c>
      <c r="B3" s="54" t="s">
        <v>8</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55" t="s">
        <v>1022</v>
      </c>
      <c r="B4" s="54" t="s">
        <v>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6" t="s">
        <v>102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55"/>
      <c r="B6" s="57" t="s">
        <v>1025</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55"/>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55"/>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55"/>
      <c r="B9" s="16"/>
      <c r="C9" s="16"/>
      <c r="D9" s="46" t="s">
        <v>1026</v>
      </c>
      <c r="E9" s="46"/>
      <c r="F9" s="46"/>
      <c r="G9" s="46"/>
      <c r="H9" s="46"/>
      <c r="I9" s="46"/>
      <c r="J9" s="16"/>
      <c r="K9" s="16"/>
      <c r="L9" s="46" t="s">
        <v>1027</v>
      </c>
      <c r="M9" s="46"/>
      <c r="N9" s="46"/>
      <c r="O9" s="46"/>
      <c r="P9" s="46"/>
      <c r="Q9" s="46"/>
      <c r="R9" s="16"/>
      <c r="S9" s="16"/>
      <c r="T9" s="46" t="s">
        <v>1028</v>
      </c>
      <c r="U9" s="46"/>
      <c r="V9" s="46"/>
      <c r="W9" s="46"/>
      <c r="X9" s="46"/>
      <c r="Y9" s="46"/>
      <c r="Z9" s="16"/>
      <c r="AA9" s="16"/>
      <c r="AB9" s="46" t="s">
        <v>1029</v>
      </c>
      <c r="AC9" s="46"/>
      <c r="AD9" s="46"/>
      <c r="AE9" s="46"/>
      <c r="AF9" s="46"/>
      <c r="AG9" s="46"/>
      <c r="AH9" s="16"/>
    </row>
    <row r="10" spans="1:34" ht="15.75" thickBot="1" x14ac:dyDescent="0.3">
      <c r="A10" s="55"/>
      <c r="B10" s="16"/>
      <c r="C10" s="16"/>
      <c r="D10" s="52">
        <v>2012</v>
      </c>
      <c r="E10" s="52"/>
      <c r="F10" s="16"/>
      <c r="G10" s="16"/>
      <c r="H10" s="53">
        <v>2013</v>
      </c>
      <c r="I10" s="53"/>
      <c r="J10" s="16"/>
      <c r="K10" s="16"/>
      <c r="L10" s="52">
        <v>2012</v>
      </c>
      <c r="M10" s="52"/>
      <c r="N10" s="16"/>
      <c r="O10" s="16"/>
      <c r="P10" s="53">
        <v>2013</v>
      </c>
      <c r="Q10" s="53"/>
      <c r="R10" s="16"/>
      <c r="S10" s="16"/>
      <c r="T10" s="52">
        <v>2012</v>
      </c>
      <c r="U10" s="52"/>
      <c r="V10" s="16"/>
      <c r="W10" s="16"/>
      <c r="X10" s="53">
        <v>2013</v>
      </c>
      <c r="Y10" s="53"/>
      <c r="Z10" s="16"/>
      <c r="AA10" s="16"/>
      <c r="AB10" s="52">
        <v>2012</v>
      </c>
      <c r="AC10" s="52"/>
      <c r="AD10" s="16"/>
      <c r="AE10" s="16"/>
      <c r="AF10" s="53">
        <v>2013</v>
      </c>
      <c r="AG10" s="53"/>
      <c r="AH10" s="16"/>
    </row>
    <row r="11" spans="1:34" x14ac:dyDescent="0.25">
      <c r="A11" s="55"/>
      <c r="B11" s="16"/>
      <c r="C11" s="16"/>
      <c r="D11" s="31" t="s">
        <v>1030</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16"/>
    </row>
    <row r="12" spans="1:34" x14ac:dyDescent="0.25">
      <c r="A12" s="55"/>
      <c r="B12" s="23" t="s">
        <v>1031</v>
      </c>
      <c r="C12" s="25"/>
      <c r="D12" s="26" t="s">
        <v>301</v>
      </c>
      <c r="E12" s="27">
        <v>54284</v>
      </c>
      <c r="F12" s="28" t="s">
        <v>264</v>
      </c>
      <c r="G12" s="25"/>
      <c r="H12" s="43" t="s">
        <v>301</v>
      </c>
      <c r="I12" s="44">
        <v>55628</v>
      </c>
      <c r="J12" s="36" t="s">
        <v>264</v>
      </c>
      <c r="K12" s="25"/>
      <c r="L12" s="26" t="s">
        <v>301</v>
      </c>
      <c r="M12" s="27">
        <v>57626</v>
      </c>
      <c r="N12" s="28" t="s">
        <v>264</v>
      </c>
      <c r="O12" s="25"/>
      <c r="P12" s="43" t="s">
        <v>301</v>
      </c>
      <c r="Q12" s="44">
        <v>60136</v>
      </c>
      <c r="R12" s="36" t="s">
        <v>264</v>
      </c>
      <c r="S12" s="25"/>
      <c r="T12" s="26" t="s">
        <v>301</v>
      </c>
      <c r="U12" s="27">
        <v>56719</v>
      </c>
      <c r="V12" s="28" t="s">
        <v>264</v>
      </c>
      <c r="W12" s="25"/>
      <c r="X12" s="43" t="s">
        <v>301</v>
      </c>
      <c r="Y12" s="44">
        <v>58476</v>
      </c>
      <c r="Z12" s="36" t="s">
        <v>264</v>
      </c>
      <c r="AA12" s="25"/>
      <c r="AB12" s="26" t="s">
        <v>301</v>
      </c>
      <c r="AC12" s="27">
        <v>60550</v>
      </c>
      <c r="AD12" s="28" t="s">
        <v>264</v>
      </c>
      <c r="AE12" s="25"/>
      <c r="AF12" s="43" t="s">
        <v>301</v>
      </c>
      <c r="AG12" s="44">
        <v>62694</v>
      </c>
      <c r="AH12" s="36" t="s">
        <v>264</v>
      </c>
    </row>
    <row r="13" spans="1:34" x14ac:dyDescent="0.25">
      <c r="A13" s="55"/>
      <c r="B13" s="18" t="s">
        <v>1032</v>
      </c>
      <c r="C13" s="16"/>
      <c r="D13" s="12"/>
      <c r="E13" s="50">
        <v>7930</v>
      </c>
      <c r="F13" s="13" t="s">
        <v>264</v>
      </c>
      <c r="G13" s="16"/>
      <c r="H13" s="11"/>
      <c r="I13" s="39">
        <v>6582</v>
      </c>
      <c r="J13" s="40" t="s">
        <v>264</v>
      </c>
      <c r="K13" s="16"/>
      <c r="L13" s="12"/>
      <c r="M13" s="50">
        <v>3862</v>
      </c>
      <c r="N13" s="13"/>
      <c r="O13" s="16"/>
      <c r="P13" s="11"/>
      <c r="Q13" s="39">
        <v>9287</v>
      </c>
      <c r="R13" s="40" t="s">
        <v>264</v>
      </c>
      <c r="S13" s="16"/>
      <c r="T13" s="12"/>
      <c r="U13" s="50">
        <v>8479</v>
      </c>
      <c r="V13" s="13"/>
      <c r="W13" s="16"/>
      <c r="X13" s="11"/>
      <c r="Y13" s="39">
        <v>8974</v>
      </c>
      <c r="Z13" s="40" t="s">
        <v>264</v>
      </c>
      <c r="AA13" s="16"/>
      <c r="AB13" s="12"/>
      <c r="AC13" s="50">
        <v>10219</v>
      </c>
      <c r="AD13" s="13"/>
      <c r="AE13" s="16"/>
      <c r="AF13" s="11"/>
      <c r="AG13" s="39">
        <v>9690</v>
      </c>
      <c r="AH13" s="40" t="s">
        <v>264</v>
      </c>
    </row>
    <row r="14" spans="1:34" ht="25.5" x14ac:dyDescent="0.25">
      <c r="A14" s="55"/>
      <c r="B14" s="23" t="s">
        <v>1033</v>
      </c>
      <c r="C14" s="25"/>
      <c r="D14" s="26"/>
      <c r="E14" s="49">
        <v>885</v>
      </c>
      <c r="F14" s="28" t="s">
        <v>264</v>
      </c>
      <c r="G14" s="25"/>
      <c r="H14" s="43"/>
      <c r="I14" s="61" t="s">
        <v>1034</v>
      </c>
      <c r="J14" s="36" t="s">
        <v>362</v>
      </c>
      <c r="K14" s="25"/>
      <c r="L14" s="26"/>
      <c r="M14" s="49" t="s">
        <v>1035</v>
      </c>
      <c r="N14" s="28" t="s">
        <v>362</v>
      </c>
      <c r="O14" s="25"/>
      <c r="P14" s="43"/>
      <c r="Q14" s="44">
        <v>5205</v>
      </c>
      <c r="R14" s="36" t="s">
        <v>264</v>
      </c>
      <c r="S14" s="25"/>
      <c r="T14" s="26"/>
      <c r="U14" s="27">
        <v>3407</v>
      </c>
      <c r="V14" s="28" t="s">
        <v>264</v>
      </c>
      <c r="W14" s="25"/>
      <c r="X14" s="43"/>
      <c r="Y14" s="44">
        <v>5334</v>
      </c>
      <c r="Z14" s="36" t="s">
        <v>264</v>
      </c>
      <c r="AA14" s="25"/>
      <c r="AB14" s="26"/>
      <c r="AC14" s="27">
        <v>2010</v>
      </c>
      <c r="AD14" s="28" t="s">
        <v>264</v>
      </c>
      <c r="AE14" s="25"/>
      <c r="AF14" s="43"/>
      <c r="AG14" s="44">
        <v>5344</v>
      </c>
      <c r="AH14" s="36" t="s">
        <v>264</v>
      </c>
    </row>
    <row r="15" spans="1:34" x14ac:dyDescent="0.25">
      <c r="A15" s="55"/>
      <c r="B15" s="18" t="s">
        <v>120</v>
      </c>
      <c r="C15" s="16"/>
      <c r="D15" s="12" t="s">
        <v>301</v>
      </c>
      <c r="E15" s="38">
        <v>843</v>
      </c>
      <c r="F15" s="13" t="s">
        <v>264</v>
      </c>
      <c r="G15" s="16"/>
      <c r="H15" s="11" t="s">
        <v>301</v>
      </c>
      <c r="I15" s="75" t="s">
        <v>1036</v>
      </c>
      <c r="J15" s="40" t="s">
        <v>362</v>
      </c>
      <c r="K15" s="16"/>
      <c r="L15" s="12" t="s">
        <v>301</v>
      </c>
      <c r="M15" s="38" t="s">
        <v>1037</v>
      </c>
      <c r="N15" s="13" t="s">
        <v>362</v>
      </c>
      <c r="O15" s="16"/>
      <c r="P15" s="11" t="s">
        <v>301</v>
      </c>
      <c r="Q15" s="39">
        <v>5201</v>
      </c>
      <c r="R15" s="40" t="s">
        <v>264</v>
      </c>
      <c r="S15" s="16"/>
      <c r="T15" s="12" t="s">
        <v>301</v>
      </c>
      <c r="U15" s="50">
        <v>3368</v>
      </c>
      <c r="V15" s="13" t="s">
        <v>264</v>
      </c>
      <c r="W15" s="16"/>
      <c r="X15" s="11" t="s">
        <v>301</v>
      </c>
      <c r="Y15" s="39">
        <v>5323</v>
      </c>
      <c r="Z15" s="40" t="s">
        <v>264</v>
      </c>
      <c r="AA15" s="16"/>
      <c r="AB15" s="12" t="s">
        <v>301</v>
      </c>
      <c r="AC15" s="50">
        <v>2009</v>
      </c>
      <c r="AD15" s="13" t="s">
        <v>264</v>
      </c>
      <c r="AE15" s="16"/>
      <c r="AF15" s="11" t="s">
        <v>301</v>
      </c>
      <c r="AG15" s="39">
        <v>5333</v>
      </c>
      <c r="AH15" s="40" t="s">
        <v>264</v>
      </c>
    </row>
    <row r="16" spans="1:34" x14ac:dyDescent="0.25">
      <c r="A16" s="55"/>
      <c r="B16" s="23" t="s">
        <v>124</v>
      </c>
      <c r="C16" s="25"/>
      <c r="D16" s="26" t="s">
        <v>301</v>
      </c>
      <c r="E16" s="49">
        <v>0.04</v>
      </c>
      <c r="F16" s="28" t="s">
        <v>264</v>
      </c>
      <c r="G16" s="25"/>
      <c r="H16" s="43" t="s">
        <v>301</v>
      </c>
      <c r="I16" s="61" t="s">
        <v>1038</v>
      </c>
      <c r="J16" s="36" t="s">
        <v>362</v>
      </c>
      <c r="K16" s="25"/>
      <c r="L16" s="26" t="s">
        <v>301</v>
      </c>
      <c r="M16" s="49" t="s">
        <v>1039</v>
      </c>
      <c r="N16" s="28" t="s">
        <v>362</v>
      </c>
      <c r="O16" s="25"/>
      <c r="P16" s="43" t="s">
        <v>301</v>
      </c>
      <c r="Q16" s="61">
        <v>0.2</v>
      </c>
      <c r="R16" s="36" t="s">
        <v>264</v>
      </c>
      <c r="S16" s="25"/>
      <c r="T16" s="26" t="s">
        <v>301</v>
      </c>
      <c r="U16" s="49">
        <v>0.13</v>
      </c>
      <c r="V16" s="28" t="s">
        <v>264</v>
      </c>
      <c r="W16" s="25"/>
      <c r="X16" s="43" t="s">
        <v>301</v>
      </c>
      <c r="Y16" s="61">
        <v>0.21</v>
      </c>
      <c r="Z16" s="36" t="s">
        <v>264</v>
      </c>
      <c r="AA16" s="25"/>
      <c r="AB16" s="26" t="s">
        <v>301</v>
      </c>
      <c r="AC16" s="49">
        <v>0.08</v>
      </c>
      <c r="AD16" s="28" t="s">
        <v>264</v>
      </c>
      <c r="AE16" s="25"/>
      <c r="AF16" s="43" t="s">
        <v>301</v>
      </c>
      <c r="AG16" s="61">
        <v>0.21</v>
      </c>
      <c r="AH16" s="36" t="s">
        <v>264</v>
      </c>
    </row>
    <row r="17" spans="1:34" ht="25.5" x14ac:dyDescent="0.25">
      <c r="A17" s="55"/>
      <c r="B17" s="18" t="s">
        <v>1040</v>
      </c>
      <c r="C17" s="16"/>
      <c r="D17" s="12" t="s">
        <v>301</v>
      </c>
      <c r="E17" s="38">
        <v>0.03</v>
      </c>
      <c r="F17" s="13" t="s">
        <v>264</v>
      </c>
      <c r="G17" s="16"/>
      <c r="H17" s="11" t="s">
        <v>301</v>
      </c>
      <c r="I17" s="75" t="s">
        <v>1038</v>
      </c>
      <c r="J17" s="40" t="s">
        <v>362</v>
      </c>
      <c r="K17" s="16"/>
      <c r="L17" s="12" t="s">
        <v>301</v>
      </c>
      <c r="M17" s="38" t="s">
        <v>1039</v>
      </c>
      <c r="N17" s="13" t="s">
        <v>362</v>
      </c>
      <c r="O17" s="16"/>
      <c r="P17" s="11" t="s">
        <v>301</v>
      </c>
      <c r="Q17" s="75">
        <v>0.2</v>
      </c>
      <c r="R17" s="40" t="s">
        <v>264</v>
      </c>
      <c r="S17" s="16"/>
      <c r="T17" s="12" t="s">
        <v>301</v>
      </c>
      <c r="U17" s="38">
        <v>0.13</v>
      </c>
      <c r="V17" s="13" t="s">
        <v>264</v>
      </c>
      <c r="W17" s="16"/>
      <c r="X17" s="11" t="s">
        <v>301</v>
      </c>
      <c r="Y17" s="75">
        <v>0.21</v>
      </c>
      <c r="Z17" s="40" t="s">
        <v>264</v>
      </c>
      <c r="AA17" s="16"/>
      <c r="AB17" s="12" t="s">
        <v>301</v>
      </c>
      <c r="AC17" s="38">
        <v>0.08</v>
      </c>
      <c r="AD17" s="13" t="s">
        <v>264</v>
      </c>
      <c r="AE17" s="16"/>
      <c r="AF17" s="11" t="s">
        <v>301</v>
      </c>
      <c r="AG17" s="75">
        <v>0.21</v>
      </c>
      <c r="AH17" s="40" t="s">
        <v>264</v>
      </c>
    </row>
    <row r="18" spans="1:34" x14ac:dyDescent="0.25">
      <c r="A18" s="55"/>
      <c r="B18" s="23" t="s">
        <v>127</v>
      </c>
      <c r="C18" s="25"/>
      <c r="D18" s="26" t="s">
        <v>301</v>
      </c>
      <c r="E18" s="49">
        <v>0.04</v>
      </c>
      <c r="F18" s="28" t="s">
        <v>264</v>
      </c>
      <c r="G18" s="25"/>
      <c r="H18" s="43" t="s">
        <v>301</v>
      </c>
      <c r="I18" s="61" t="s">
        <v>1038</v>
      </c>
      <c r="J18" s="36" t="s">
        <v>362</v>
      </c>
      <c r="K18" s="25"/>
      <c r="L18" s="26" t="s">
        <v>301</v>
      </c>
      <c r="M18" s="49" t="s">
        <v>1039</v>
      </c>
      <c r="N18" s="28" t="s">
        <v>362</v>
      </c>
      <c r="O18" s="25"/>
      <c r="P18" s="43" t="s">
        <v>301</v>
      </c>
      <c r="Q18" s="61">
        <v>0.2</v>
      </c>
      <c r="R18" s="36" t="s">
        <v>264</v>
      </c>
      <c r="S18" s="25"/>
      <c r="T18" s="26" t="s">
        <v>301</v>
      </c>
      <c r="U18" s="49">
        <v>0.13</v>
      </c>
      <c r="V18" s="28" t="s">
        <v>264</v>
      </c>
      <c r="W18" s="25"/>
      <c r="X18" s="43" t="s">
        <v>301</v>
      </c>
      <c r="Y18" s="61">
        <v>0.21</v>
      </c>
      <c r="Z18" s="36" t="s">
        <v>264</v>
      </c>
      <c r="AA18" s="25"/>
      <c r="AB18" s="26" t="s">
        <v>301</v>
      </c>
      <c r="AC18" s="49">
        <v>0.08</v>
      </c>
      <c r="AD18" s="28" t="s">
        <v>264</v>
      </c>
      <c r="AE18" s="25"/>
      <c r="AF18" s="43" t="s">
        <v>301</v>
      </c>
      <c r="AG18" s="61">
        <v>0.21</v>
      </c>
      <c r="AH18" s="36" t="s">
        <v>264</v>
      </c>
    </row>
    <row r="19" spans="1:34" ht="25.5" x14ac:dyDescent="0.25">
      <c r="A19" s="55"/>
      <c r="B19" s="18" t="s">
        <v>1041</v>
      </c>
      <c r="C19" s="16"/>
      <c r="D19" s="12" t="s">
        <v>301</v>
      </c>
      <c r="E19" s="38">
        <v>0.03</v>
      </c>
      <c r="F19" s="13" t="s">
        <v>264</v>
      </c>
      <c r="G19" s="16"/>
      <c r="H19" s="11" t="s">
        <v>301</v>
      </c>
      <c r="I19" s="75" t="s">
        <v>1038</v>
      </c>
      <c r="J19" s="40" t="s">
        <v>362</v>
      </c>
      <c r="K19" s="16"/>
      <c r="L19" s="12" t="s">
        <v>301</v>
      </c>
      <c r="M19" s="38" t="s">
        <v>1039</v>
      </c>
      <c r="N19" s="13" t="s">
        <v>362</v>
      </c>
      <c r="O19" s="16"/>
      <c r="P19" s="11" t="s">
        <v>301</v>
      </c>
      <c r="Q19" s="75">
        <v>0.2</v>
      </c>
      <c r="R19" s="40" t="s">
        <v>264</v>
      </c>
      <c r="S19" s="16"/>
      <c r="T19" s="12" t="s">
        <v>301</v>
      </c>
      <c r="U19" s="38">
        <v>0.13</v>
      </c>
      <c r="V19" s="13" t="s">
        <v>264</v>
      </c>
      <c r="W19" s="16"/>
      <c r="X19" s="11" t="s">
        <v>301</v>
      </c>
      <c r="Y19" s="75">
        <v>0.21</v>
      </c>
      <c r="Z19" s="40" t="s">
        <v>264</v>
      </c>
      <c r="AA19" s="16"/>
      <c r="AB19" s="12" t="s">
        <v>301</v>
      </c>
      <c r="AC19" s="38">
        <v>0.08</v>
      </c>
      <c r="AD19" s="13" t="s">
        <v>264</v>
      </c>
      <c r="AE19" s="16"/>
      <c r="AF19" s="11" t="s">
        <v>301</v>
      </c>
      <c r="AG19" s="75">
        <v>0.21</v>
      </c>
      <c r="AH19" s="40" t="s">
        <v>264</v>
      </c>
    </row>
    <row r="20" spans="1:34" ht="25.5" x14ac:dyDescent="0.25">
      <c r="A20" s="55"/>
      <c r="B20" s="23" t="s">
        <v>1042</v>
      </c>
      <c r="C20" s="25"/>
      <c r="D20" s="26"/>
      <c r="E20" s="27">
        <v>24564947</v>
      </c>
      <c r="F20" s="28" t="s">
        <v>264</v>
      </c>
      <c r="G20" s="25"/>
      <c r="H20" s="43"/>
      <c r="I20" s="44">
        <v>24632431</v>
      </c>
      <c r="J20" s="36" t="s">
        <v>264</v>
      </c>
      <c r="K20" s="25"/>
      <c r="L20" s="26"/>
      <c r="M20" s="27">
        <v>24356298</v>
      </c>
      <c r="N20" s="28" t="s">
        <v>264</v>
      </c>
      <c r="O20" s="25"/>
      <c r="P20" s="43"/>
      <c r="Q20" s="44">
        <v>24737131</v>
      </c>
      <c r="R20" s="36" t="s">
        <v>264</v>
      </c>
      <c r="S20" s="25"/>
      <c r="T20" s="26"/>
      <c r="U20" s="27">
        <v>24663027</v>
      </c>
      <c r="V20" s="28" t="s">
        <v>264</v>
      </c>
      <c r="W20" s="25"/>
      <c r="X20" s="43"/>
      <c r="Y20" s="44">
        <v>25126858</v>
      </c>
      <c r="Z20" s="36" t="s">
        <v>264</v>
      </c>
      <c r="AA20" s="25"/>
      <c r="AB20" s="26"/>
      <c r="AC20" s="27">
        <v>24726148</v>
      </c>
      <c r="AD20" s="28" t="s">
        <v>264</v>
      </c>
      <c r="AE20" s="25"/>
      <c r="AF20" s="43"/>
      <c r="AG20" s="44">
        <v>25255881</v>
      </c>
      <c r="AH20" s="36" t="s">
        <v>264</v>
      </c>
    </row>
    <row r="21" spans="1:34" ht="25.5" x14ac:dyDescent="0.25">
      <c r="A21" s="55"/>
      <c r="B21" s="18" t="s">
        <v>1043</v>
      </c>
      <c r="C21" s="16"/>
      <c r="D21" s="12"/>
      <c r="E21" s="50">
        <v>24753671</v>
      </c>
      <c r="F21" s="13" t="s">
        <v>264</v>
      </c>
      <c r="G21" s="16"/>
      <c r="H21" s="11"/>
      <c r="I21" s="39">
        <v>24632431</v>
      </c>
      <c r="J21" s="40" t="s">
        <v>264</v>
      </c>
      <c r="K21" s="16"/>
      <c r="L21" s="12"/>
      <c r="M21" s="50">
        <v>24356298</v>
      </c>
      <c r="N21" s="13" t="s">
        <v>264</v>
      </c>
      <c r="O21" s="16"/>
      <c r="P21" s="11"/>
      <c r="Q21" s="39">
        <v>25624350</v>
      </c>
      <c r="R21" s="40" t="s">
        <v>264</v>
      </c>
      <c r="S21" s="16"/>
      <c r="T21" s="12"/>
      <c r="U21" s="50">
        <v>25358052</v>
      </c>
      <c r="V21" s="13" t="s">
        <v>264</v>
      </c>
      <c r="W21" s="16"/>
      <c r="X21" s="11"/>
      <c r="Y21" s="39">
        <v>25921391</v>
      </c>
      <c r="Z21" s="40" t="s">
        <v>264</v>
      </c>
      <c r="AA21" s="16"/>
      <c r="AB21" s="12"/>
      <c r="AC21" s="50">
        <v>25266368</v>
      </c>
      <c r="AD21" s="13" t="s">
        <v>264</v>
      </c>
      <c r="AE21" s="16"/>
      <c r="AF21" s="11"/>
      <c r="AG21" s="39">
        <v>26051098</v>
      </c>
      <c r="AH21" s="40" t="s">
        <v>264</v>
      </c>
    </row>
  </sheetData>
  <mergeCells count="22">
    <mergeCell ref="B6:AH6"/>
    <mergeCell ref="B7:AH7"/>
    <mergeCell ref="AB10:AC10"/>
    <mergeCell ref="AF10:AG10"/>
    <mergeCell ref="D11:AG11"/>
    <mergeCell ref="A1:A2"/>
    <mergeCell ref="B1:AH1"/>
    <mergeCell ref="B2:AH2"/>
    <mergeCell ref="B3:AH3"/>
    <mergeCell ref="A4:A21"/>
    <mergeCell ref="B4:AH4"/>
    <mergeCell ref="B5:AH5"/>
    <mergeCell ref="D9:I9"/>
    <mergeCell ref="L9:Q9"/>
    <mergeCell ref="T9:Y9"/>
    <mergeCell ref="AB9:AG9"/>
    <mergeCell ref="D10:E10"/>
    <mergeCell ref="H10:I10"/>
    <mergeCell ref="L10:M10"/>
    <mergeCell ref="P10:Q10"/>
    <mergeCell ref="T10:U10"/>
    <mergeCell ref="X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9.85546875" customWidth="1"/>
    <col min="5" max="5" width="36.5703125" customWidth="1"/>
    <col min="6" max="6" width="9.85546875" customWidth="1"/>
    <col min="7" max="7" width="36.5703125" customWidth="1"/>
    <col min="8" max="8" width="9.85546875" customWidth="1"/>
    <col min="9" max="9" width="31.7109375" customWidth="1"/>
    <col min="10" max="10" width="9.85546875" customWidth="1"/>
    <col min="11" max="11" width="36.5703125" customWidth="1"/>
    <col min="12" max="12" width="9.85546875" customWidth="1"/>
    <col min="13" max="13" width="31.7109375" customWidth="1"/>
    <col min="14" max="14" width="9.140625" customWidth="1"/>
    <col min="15" max="15" width="36.5703125" customWidth="1"/>
    <col min="16" max="16" width="9.85546875" customWidth="1"/>
    <col min="17" max="17" width="34.5703125" customWidth="1"/>
    <col min="18" max="18" width="9.140625" customWidth="1"/>
    <col min="19" max="19" width="36.5703125" customWidth="1"/>
    <col min="20" max="20" width="9.85546875" customWidth="1"/>
    <col min="21" max="21" width="36.5703125" customWidth="1"/>
    <col min="22" max="22" width="9.85546875" customWidth="1"/>
  </cols>
  <sheetData>
    <row r="1" spans="1:22" ht="15" customHeight="1" x14ac:dyDescent="0.25">
      <c r="A1" s="8" t="s">
        <v>10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5</v>
      </c>
      <c r="B3" s="54" t="s">
        <v>8</v>
      </c>
      <c r="C3" s="54"/>
      <c r="D3" s="54"/>
      <c r="E3" s="54"/>
      <c r="F3" s="54"/>
      <c r="G3" s="54"/>
      <c r="H3" s="54"/>
      <c r="I3" s="54"/>
      <c r="J3" s="54"/>
      <c r="K3" s="54"/>
      <c r="L3" s="54"/>
      <c r="M3" s="54"/>
      <c r="N3" s="54"/>
      <c r="O3" s="54"/>
      <c r="P3" s="54"/>
      <c r="Q3" s="54"/>
      <c r="R3" s="54"/>
      <c r="S3" s="54"/>
      <c r="T3" s="54"/>
      <c r="U3" s="54"/>
      <c r="V3" s="54"/>
    </row>
    <row r="4" spans="1:22" ht="15" customHeight="1" x14ac:dyDescent="0.25">
      <c r="A4" s="55" t="s">
        <v>1044</v>
      </c>
      <c r="B4" s="54" t="s">
        <v>8</v>
      </c>
      <c r="C4" s="54"/>
      <c r="D4" s="54"/>
      <c r="E4" s="54"/>
      <c r="F4" s="54"/>
      <c r="G4" s="54"/>
      <c r="H4" s="54"/>
      <c r="I4" s="54"/>
      <c r="J4" s="54"/>
      <c r="K4" s="54"/>
      <c r="L4" s="54"/>
      <c r="M4" s="54"/>
      <c r="N4" s="54"/>
      <c r="O4" s="54"/>
      <c r="P4" s="54"/>
      <c r="Q4" s="54"/>
      <c r="R4" s="54"/>
      <c r="S4" s="54"/>
      <c r="T4" s="54"/>
      <c r="U4" s="54"/>
      <c r="V4" s="54"/>
    </row>
    <row r="5" spans="1:22" x14ac:dyDescent="0.25">
      <c r="A5" s="55"/>
      <c r="B5" s="56" t="s">
        <v>1046</v>
      </c>
      <c r="C5" s="56"/>
      <c r="D5" s="56"/>
      <c r="E5" s="56"/>
      <c r="F5" s="56"/>
      <c r="G5" s="56"/>
      <c r="H5" s="56"/>
      <c r="I5" s="56"/>
      <c r="J5" s="56"/>
      <c r="K5" s="56"/>
      <c r="L5" s="56"/>
      <c r="M5" s="56"/>
      <c r="N5" s="56"/>
      <c r="O5" s="56"/>
      <c r="P5" s="56"/>
      <c r="Q5" s="56"/>
      <c r="R5" s="56"/>
      <c r="S5" s="56"/>
      <c r="T5" s="56"/>
      <c r="U5" s="56"/>
      <c r="V5" s="56"/>
    </row>
    <row r="6" spans="1:22" ht="25.5" customHeight="1" x14ac:dyDescent="0.25">
      <c r="A6" s="55"/>
      <c r="B6" s="57" t="s">
        <v>1047</v>
      </c>
      <c r="C6" s="57"/>
      <c r="D6" s="57"/>
      <c r="E6" s="57"/>
      <c r="F6" s="57"/>
      <c r="G6" s="57"/>
      <c r="H6" s="57"/>
      <c r="I6" s="57"/>
      <c r="J6" s="57"/>
      <c r="K6" s="57"/>
      <c r="L6" s="57"/>
      <c r="M6" s="57"/>
      <c r="N6" s="57"/>
      <c r="O6" s="57"/>
      <c r="P6" s="57"/>
      <c r="Q6" s="57"/>
      <c r="R6" s="57"/>
      <c r="S6" s="57"/>
      <c r="T6" s="57"/>
      <c r="U6" s="57"/>
      <c r="V6" s="57"/>
    </row>
    <row r="7" spans="1:22" x14ac:dyDescent="0.25">
      <c r="A7" s="55"/>
      <c r="B7" s="58"/>
      <c r="C7" s="58"/>
      <c r="D7" s="58"/>
      <c r="E7" s="58"/>
      <c r="F7" s="58"/>
      <c r="G7" s="58"/>
      <c r="H7" s="58"/>
      <c r="I7" s="58"/>
      <c r="J7" s="58"/>
      <c r="K7" s="58"/>
      <c r="L7" s="58"/>
      <c r="M7" s="58"/>
      <c r="N7" s="58"/>
      <c r="O7" s="58"/>
      <c r="P7" s="58"/>
      <c r="Q7" s="58"/>
      <c r="R7" s="58"/>
      <c r="S7" s="58"/>
      <c r="T7" s="58"/>
      <c r="U7" s="58"/>
      <c r="V7" s="58"/>
    </row>
    <row r="8" spans="1:22" x14ac:dyDescent="0.25">
      <c r="A8" s="55"/>
      <c r="B8" s="57" t="s">
        <v>1048</v>
      </c>
      <c r="C8" s="57"/>
      <c r="D8" s="57"/>
      <c r="E8" s="57"/>
      <c r="F8" s="57"/>
      <c r="G8" s="57"/>
      <c r="H8" s="57"/>
      <c r="I8" s="57"/>
      <c r="J8" s="57"/>
      <c r="K8" s="57"/>
      <c r="L8" s="57"/>
      <c r="M8" s="57"/>
      <c r="N8" s="57"/>
      <c r="O8" s="57"/>
      <c r="P8" s="57"/>
      <c r="Q8" s="57"/>
      <c r="R8" s="57"/>
      <c r="S8" s="57"/>
      <c r="T8" s="57"/>
      <c r="U8" s="57"/>
      <c r="V8" s="57"/>
    </row>
    <row r="9" spans="1:22" x14ac:dyDescent="0.25">
      <c r="A9" s="55"/>
      <c r="B9" s="59"/>
      <c r="C9" s="59"/>
      <c r="D9" s="59"/>
      <c r="E9" s="59"/>
      <c r="F9" s="59"/>
      <c r="G9" s="59"/>
      <c r="H9" s="59"/>
      <c r="I9" s="59"/>
      <c r="J9" s="59"/>
      <c r="K9" s="59"/>
      <c r="L9" s="59"/>
      <c r="M9" s="59"/>
      <c r="N9" s="59"/>
      <c r="O9" s="59"/>
      <c r="P9" s="59"/>
      <c r="Q9" s="59"/>
      <c r="R9" s="59"/>
      <c r="S9" s="59"/>
      <c r="T9" s="59"/>
      <c r="U9" s="59"/>
      <c r="V9" s="59"/>
    </row>
    <row r="10" spans="1:22" x14ac:dyDescent="0.25">
      <c r="A10" s="55"/>
      <c r="B10" s="4"/>
      <c r="C10" s="4"/>
      <c r="D10" s="4"/>
      <c r="E10" s="4"/>
      <c r="F10" s="4"/>
      <c r="G10" s="4"/>
      <c r="H10" s="4"/>
      <c r="I10" s="4"/>
      <c r="J10" s="4"/>
      <c r="K10" s="4"/>
      <c r="L10" s="4"/>
      <c r="M10" s="4"/>
      <c r="N10" s="4"/>
      <c r="O10" s="4"/>
      <c r="P10" s="4"/>
      <c r="Q10" s="4"/>
      <c r="R10" s="4"/>
      <c r="S10" s="4"/>
      <c r="T10" s="4"/>
      <c r="U10" s="4"/>
      <c r="V10" s="4"/>
    </row>
    <row r="11" spans="1:22" x14ac:dyDescent="0.25">
      <c r="A11" s="55"/>
      <c r="B11" s="29"/>
      <c r="C11" s="29" t="s">
        <v>264</v>
      </c>
      <c r="D11" s="68" t="s">
        <v>1049</v>
      </c>
      <c r="E11" s="68"/>
      <c r="F11" s="29"/>
      <c r="G11" s="29"/>
      <c r="H11" s="68" t="s">
        <v>594</v>
      </c>
      <c r="I11" s="68"/>
      <c r="J11" s="29"/>
      <c r="K11" s="29"/>
      <c r="L11" s="68" t="s">
        <v>1050</v>
      </c>
      <c r="M11" s="68"/>
      <c r="N11" s="29"/>
      <c r="O11" s="29"/>
      <c r="P11" s="68" t="s">
        <v>1051</v>
      </c>
      <c r="Q11" s="68"/>
      <c r="R11" s="29"/>
      <c r="S11" s="29"/>
      <c r="T11" s="68" t="s">
        <v>1052</v>
      </c>
      <c r="U11" s="68"/>
      <c r="V11" s="29"/>
    </row>
    <row r="12" spans="1:22" ht="15.75" thickBot="1" x14ac:dyDescent="0.3">
      <c r="A12" s="55"/>
      <c r="B12" s="29"/>
      <c r="C12" s="29"/>
      <c r="D12" s="46" t="s">
        <v>591</v>
      </c>
      <c r="E12" s="46"/>
      <c r="F12" s="29"/>
      <c r="G12" s="29"/>
      <c r="H12" s="46"/>
      <c r="I12" s="46"/>
      <c r="J12" s="29"/>
      <c r="K12" s="29"/>
      <c r="L12" s="46"/>
      <c r="M12" s="46"/>
      <c r="N12" s="29"/>
      <c r="O12" s="29"/>
      <c r="P12" s="46"/>
      <c r="Q12" s="46"/>
      <c r="R12" s="29"/>
      <c r="S12" s="29"/>
      <c r="T12" s="46"/>
      <c r="U12" s="46"/>
      <c r="V12" s="29"/>
    </row>
    <row r="13" spans="1:22" x14ac:dyDescent="0.25">
      <c r="A13" s="55"/>
      <c r="B13" s="16"/>
      <c r="C13" s="16" t="s">
        <v>264</v>
      </c>
      <c r="D13" s="31" t="s">
        <v>286</v>
      </c>
      <c r="E13" s="31"/>
      <c r="F13" s="31"/>
      <c r="G13" s="31"/>
      <c r="H13" s="31"/>
      <c r="I13" s="31"/>
      <c r="J13" s="31"/>
      <c r="K13" s="31"/>
      <c r="L13" s="31"/>
      <c r="M13" s="31"/>
      <c r="N13" s="31"/>
      <c r="O13" s="31"/>
      <c r="P13" s="31"/>
      <c r="Q13" s="31"/>
      <c r="R13" s="31"/>
      <c r="S13" s="31"/>
      <c r="T13" s="31"/>
      <c r="U13" s="31"/>
      <c r="V13" s="16"/>
    </row>
    <row r="14" spans="1:22" x14ac:dyDescent="0.25">
      <c r="A14" s="55"/>
      <c r="B14" s="80" t="s">
        <v>1053</v>
      </c>
      <c r="C14" s="25" t="s">
        <v>264</v>
      </c>
      <c r="D14" s="24"/>
      <c r="E14" s="24"/>
      <c r="F14" s="24"/>
      <c r="G14" s="25"/>
      <c r="H14" s="24"/>
      <c r="I14" s="24"/>
      <c r="J14" s="24"/>
      <c r="K14" s="25"/>
      <c r="L14" s="24"/>
      <c r="M14" s="24"/>
      <c r="N14" s="24"/>
      <c r="O14" s="25"/>
      <c r="P14" s="24"/>
      <c r="Q14" s="24"/>
      <c r="R14" s="24"/>
      <c r="S14" s="25"/>
      <c r="T14" s="24"/>
      <c r="U14" s="24"/>
      <c r="V14" s="24"/>
    </row>
    <row r="15" spans="1:22" x14ac:dyDescent="0.25">
      <c r="A15" s="55"/>
      <c r="B15" s="18" t="s">
        <v>1054</v>
      </c>
      <c r="C15" s="16" t="s">
        <v>264</v>
      </c>
      <c r="D15" s="11" t="s">
        <v>301</v>
      </c>
      <c r="E15" s="39">
        <v>183697</v>
      </c>
      <c r="F15" s="40"/>
      <c r="G15" s="16"/>
      <c r="H15" s="11" t="s">
        <v>301</v>
      </c>
      <c r="I15" s="39">
        <v>40906</v>
      </c>
      <c r="J15" s="40"/>
      <c r="K15" s="16"/>
      <c r="L15" s="11" t="s">
        <v>301</v>
      </c>
      <c r="M15" s="39">
        <v>12331</v>
      </c>
      <c r="N15" s="40"/>
      <c r="O15" s="16"/>
      <c r="P15" s="40" t="s">
        <v>301</v>
      </c>
      <c r="Q15" s="51" t="s">
        <v>1055</v>
      </c>
      <c r="R15" s="40" t="s">
        <v>264</v>
      </c>
      <c r="S15" s="16"/>
      <c r="T15" s="11" t="s">
        <v>301</v>
      </c>
      <c r="U15" s="39">
        <v>236934</v>
      </c>
      <c r="V15" s="40" t="s">
        <v>264</v>
      </c>
    </row>
    <row r="16" spans="1:22" ht="15.75" thickBot="1" x14ac:dyDescent="0.3">
      <c r="A16" s="55"/>
      <c r="B16" s="23" t="s">
        <v>605</v>
      </c>
      <c r="C16" s="25" t="s">
        <v>264</v>
      </c>
      <c r="D16" s="43"/>
      <c r="E16" s="44">
        <v>122862</v>
      </c>
      <c r="F16" s="36" t="s">
        <v>264</v>
      </c>
      <c r="G16" s="25"/>
      <c r="H16" s="43"/>
      <c r="I16" s="44">
        <v>28378</v>
      </c>
      <c r="J16" s="36" t="s">
        <v>264</v>
      </c>
      <c r="K16" s="25"/>
      <c r="L16" s="43"/>
      <c r="M16" s="44">
        <v>13289</v>
      </c>
      <c r="N16" s="36" t="s">
        <v>264</v>
      </c>
      <c r="O16" s="25"/>
      <c r="P16" s="43"/>
      <c r="Q16" s="44">
        <v>21430</v>
      </c>
      <c r="R16" s="36" t="s">
        <v>264</v>
      </c>
      <c r="S16" s="25"/>
      <c r="T16" s="43"/>
      <c r="U16" s="44">
        <v>185959</v>
      </c>
      <c r="V16" s="36" t="s">
        <v>264</v>
      </c>
    </row>
    <row r="17" spans="1:22" x14ac:dyDescent="0.25">
      <c r="A17" s="55"/>
      <c r="B17" s="14"/>
      <c r="C17" s="14" t="s">
        <v>264</v>
      </c>
      <c r="D17" s="41"/>
      <c r="E17" s="41"/>
      <c r="F17" s="14"/>
      <c r="G17" s="14"/>
      <c r="H17" s="41"/>
      <c r="I17" s="41"/>
      <c r="J17" s="14"/>
      <c r="K17" s="14"/>
      <c r="L17" s="41"/>
      <c r="M17" s="41"/>
      <c r="N17" s="14"/>
      <c r="O17" s="14"/>
      <c r="P17" s="41"/>
      <c r="Q17" s="41"/>
      <c r="R17" s="14"/>
      <c r="S17" s="14"/>
      <c r="T17" s="41"/>
      <c r="U17" s="41"/>
      <c r="V17" s="14"/>
    </row>
    <row r="18" spans="1:22" ht="51.75" thickBot="1" x14ac:dyDescent="0.3">
      <c r="A18" s="55"/>
      <c r="B18" s="18" t="s">
        <v>1056</v>
      </c>
      <c r="C18" s="16" t="s">
        <v>264</v>
      </c>
      <c r="D18" s="11" t="s">
        <v>301</v>
      </c>
      <c r="E18" s="39">
        <v>60835</v>
      </c>
      <c r="F18" s="40"/>
      <c r="G18" s="16"/>
      <c r="H18" s="11" t="s">
        <v>301</v>
      </c>
      <c r="I18" s="39">
        <v>12528</v>
      </c>
      <c r="J18" s="40"/>
      <c r="K18" s="16"/>
      <c r="L18" s="11" t="s">
        <v>301</v>
      </c>
      <c r="M18" s="75" t="s">
        <v>1057</v>
      </c>
      <c r="N18" s="40" t="s">
        <v>536</v>
      </c>
      <c r="O18" s="16"/>
      <c r="P18" s="11" t="s">
        <v>301</v>
      </c>
      <c r="Q18" s="75" t="s">
        <v>1058</v>
      </c>
      <c r="R18" s="40" t="s">
        <v>536</v>
      </c>
      <c r="S18" s="16"/>
      <c r="T18" s="11" t="s">
        <v>301</v>
      </c>
      <c r="U18" s="39">
        <v>50975</v>
      </c>
      <c r="V18" s="40" t="s">
        <v>264</v>
      </c>
    </row>
    <row r="19" spans="1:22" x14ac:dyDescent="0.25">
      <c r="A19" s="55"/>
      <c r="B19" s="14"/>
      <c r="C19" s="14" t="s">
        <v>264</v>
      </c>
      <c r="D19" s="41"/>
      <c r="E19" s="41"/>
      <c r="F19" s="14"/>
      <c r="G19" s="14"/>
      <c r="H19" s="41"/>
      <c r="I19" s="41"/>
      <c r="J19" s="14"/>
      <c r="K19" s="14"/>
      <c r="L19" s="41"/>
      <c r="M19" s="41"/>
      <c r="N19" s="14"/>
      <c r="O19" s="14"/>
      <c r="P19" s="41"/>
      <c r="Q19" s="41"/>
      <c r="R19" s="14"/>
      <c r="S19" s="14"/>
      <c r="T19" s="41"/>
      <c r="U19" s="41"/>
      <c r="V19" s="14"/>
    </row>
    <row r="20" spans="1:22" x14ac:dyDescent="0.25">
      <c r="A20" s="55"/>
      <c r="B20" s="23" t="s">
        <v>102</v>
      </c>
      <c r="C20" s="25" t="s">
        <v>264</v>
      </c>
      <c r="D20" s="43"/>
      <c r="E20" s="44">
        <v>7934</v>
      </c>
      <c r="F20" s="36" t="s">
        <v>264</v>
      </c>
      <c r="G20" s="25"/>
      <c r="H20" s="43"/>
      <c r="I20" s="44">
        <v>2904</v>
      </c>
      <c r="J20" s="36" t="s">
        <v>264</v>
      </c>
      <c r="K20" s="25"/>
      <c r="L20" s="43"/>
      <c r="M20" s="61">
        <v>444</v>
      </c>
      <c r="N20" s="36" t="s">
        <v>264</v>
      </c>
      <c r="O20" s="25"/>
      <c r="P20" s="43"/>
      <c r="Q20" s="44">
        <v>1166</v>
      </c>
      <c r="R20" s="36" t="s">
        <v>264</v>
      </c>
      <c r="S20" s="25"/>
      <c r="T20" s="43"/>
      <c r="U20" s="44">
        <v>12448</v>
      </c>
      <c r="V20" s="36" t="s">
        <v>264</v>
      </c>
    </row>
    <row r="21" spans="1:22" x14ac:dyDescent="0.25">
      <c r="A21" s="55"/>
      <c r="B21" s="18" t="s">
        <v>103</v>
      </c>
      <c r="C21" s="16" t="s">
        <v>264</v>
      </c>
      <c r="D21" s="11"/>
      <c r="E21" s="75">
        <v>154</v>
      </c>
      <c r="F21" s="40"/>
      <c r="G21" s="16"/>
      <c r="H21" s="11"/>
      <c r="I21" s="39">
        <v>2654</v>
      </c>
      <c r="J21" s="40"/>
      <c r="K21" s="16"/>
      <c r="L21" s="11"/>
      <c r="M21" s="75">
        <v>6</v>
      </c>
      <c r="N21" s="40"/>
      <c r="O21" s="16"/>
      <c r="P21" s="40"/>
      <c r="Q21" s="51" t="s">
        <v>334</v>
      </c>
      <c r="R21" s="40" t="s">
        <v>264</v>
      </c>
      <c r="S21" s="16"/>
      <c r="T21" s="11"/>
      <c r="U21" s="39">
        <v>2814</v>
      </c>
      <c r="V21" s="40" t="s">
        <v>264</v>
      </c>
    </row>
    <row r="22" spans="1:22" ht="25.5" x14ac:dyDescent="0.25">
      <c r="A22" s="55"/>
      <c r="B22" s="23" t="s">
        <v>104</v>
      </c>
      <c r="C22" s="25" t="s">
        <v>264</v>
      </c>
      <c r="D22" s="36"/>
      <c r="E22" s="37" t="s">
        <v>334</v>
      </c>
      <c r="F22" s="36" t="s">
        <v>264</v>
      </c>
      <c r="G22" s="25"/>
      <c r="H22" s="36"/>
      <c r="I22" s="37" t="s">
        <v>334</v>
      </c>
      <c r="J22" s="36" t="s">
        <v>264</v>
      </c>
      <c r="K22" s="25"/>
      <c r="L22" s="43"/>
      <c r="M22" s="44">
        <v>1006</v>
      </c>
      <c r="N22" s="36" t="s">
        <v>264</v>
      </c>
      <c r="O22" s="25"/>
      <c r="P22" s="36"/>
      <c r="Q22" s="37" t="s">
        <v>334</v>
      </c>
      <c r="R22" s="36" t="s">
        <v>264</v>
      </c>
      <c r="S22" s="25"/>
      <c r="T22" s="43"/>
      <c r="U22" s="44">
        <v>1006</v>
      </c>
      <c r="V22" s="36" t="s">
        <v>264</v>
      </c>
    </row>
    <row r="23" spans="1:22" x14ac:dyDescent="0.25">
      <c r="A23" s="55"/>
      <c r="B23" s="18" t="s">
        <v>105</v>
      </c>
      <c r="C23" s="16" t="s">
        <v>264</v>
      </c>
      <c r="D23" s="40"/>
      <c r="E23" s="51" t="s">
        <v>334</v>
      </c>
      <c r="F23" s="40" t="s">
        <v>264</v>
      </c>
      <c r="G23" s="16"/>
      <c r="H23" s="40"/>
      <c r="I23" s="51" t="s">
        <v>334</v>
      </c>
      <c r="J23" s="40" t="s">
        <v>264</v>
      </c>
      <c r="K23" s="16"/>
      <c r="L23" s="11"/>
      <c r="M23" s="75">
        <v>438</v>
      </c>
      <c r="N23" s="40"/>
      <c r="O23" s="16"/>
      <c r="P23" s="40"/>
      <c r="Q23" s="51" t="s">
        <v>334</v>
      </c>
      <c r="R23" s="40" t="s">
        <v>264</v>
      </c>
      <c r="S23" s="16"/>
      <c r="T23" s="11"/>
      <c r="U23" s="75">
        <v>438</v>
      </c>
      <c r="V23" s="40" t="s">
        <v>264</v>
      </c>
    </row>
    <row r="24" spans="1:22" ht="15.75" thickBot="1" x14ac:dyDescent="0.3">
      <c r="A24" s="55"/>
      <c r="B24" s="23" t="s">
        <v>107</v>
      </c>
      <c r="C24" s="25" t="s">
        <v>264</v>
      </c>
      <c r="D24" s="43"/>
      <c r="E24" s="61" t="s">
        <v>1059</v>
      </c>
      <c r="F24" s="36" t="s">
        <v>362</v>
      </c>
      <c r="G24" s="25"/>
      <c r="H24" s="36"/>
      <c r="I24" s="37" t="s">
        <v>334</v>
      </c>
      <c r="J24" s="36" t="s">
        <v>264</v>
      </c>
      <c r="K24" s="25"/>
      <c r="L24" s="36"/>
      <c r="M24" s="37" t="s">
        <v>334</v>
      </c>
      <c r="N24" s="36" t="s">
        <v>264</v>
      </c>
      <c r="O24" s="25"/>
      <c r="P24" s="43"/>
      <c r="Q24" s="61">
        <v>10</v>
      </c>
      <c r="R24" s="36" t="s">
        <v>264</v>
      </c>
      <c r="S24" s="25"/>
      <c r="T24" s="43"/>
      <c r="U24" s="61" t="s">
        <v>1060</v>
      </c>
      <c r="V24" s="36" t="s">
        <v>362</v>
      </c>
    </row>
    <row r="25" spans="1:22" x14ac:dyDescent="0.25">
      <c r="A25" s="55"/>
      <c r="B25" s="14"/>
      <c r="C25" s="14" t="s">
        <v>264</v>
      </c>
      <c r="D25" s="41"/>
      <c r="E25" s="41"/>
      <c r="F25" s="14"/>
      <c r="G25" s="14"/>
      <c r="H25" s="41"/>
      <c r="I25" s="41"/>
      <c r="J25" s="14"/>
      <c r="K25" s="14"/>
      <c r="L25" s="41"/>
      <c r="M25" s="41"/>
      <c r="N25" s="14"/>
      <c r="O25" s="14"/>
      <c r="P25" s="41"/>
      <c r="Q25" s="41"/>
      <c r="R25" s="14"/>
      <c r="S25" s="14"/>
      <c r="T25" s="41"/>
      <c r="U25" s="41"/>
      <c r="V25" s="14"/>
    </row>
    <row r="26" spans="1:22" ht="15.75" thickBot="1" x14ac:dyDescent="0.3">
      <c r="A26" s="55"/>
      <c r="B26" s="18" t="s">
        <v>1061</v>
      </c>
      <c r="C26" s="16" t="s">
        <v>264</v>
      </c>
      <c r="D26" s="11" t="s">
        <v>301</v>
      </c>
      <c r="E26" s="39">
        <v>53021</v>
      </c>
      <c r="F26" s="40"/>
      <c r="G26" s="16"/>
      <c r="H26" s="11" t="s">
        <v>301</v>
      </c>
      <c r="I26" s="39">
        <v>6970</v>
      </c>
      <c r="J26" s="40"/>
      <c r="K26" s="16"/>
      <c r="L26" s="11" t="s">
        <v>301</v>
      </c>
      <c r="M26" s="75" t="s">
        <v>1062</v>
      </c>
      <c r="N26" s="40" t="s">
        <v>536</v>
      </c>
      <c r="O26" s="16"/>
      <c r="P26" s="11" t="s">
        <v>301</v>
      </c>
      <c r="Q26" s="75" t="s">
        <v>1063</v>
      </c>
      <c r="R26" s="40" t="s">
        <v>536</v>
      </c>
      <c r="S26" s="16"/>
      <c r="T26" s="11" t="s">
        <v>301</v>
      </c>
      <c r="U26" s="39">
        <v>34533</v>
      </c>
      <c r="V26" s="40" t="s">
        <v>264</v>
      </c>
    </row>
    <row r="27" spans="1:22" ht="15.75" thickTop="1" x14ac:dyDescent="0.25">
      <c r="A27" s="55"/>
      <c r="B27" s="14"/>
      <c r="C27" s="14" t="s">
        <v>264</v>
      </c>
      <c r="D27" s="45"/>
      <c r="E27" s="45"/>
      <c r="F27" s="14"/>
      <c r="G27" s="14"/>
      <c r="H27" s="45"/>
      <c r="I27" s="45"/>
      <c r="J27" s="14"/>
      <c r="K27" s="14"/>
      <c r="L27" s="45"/>
      <c r="M27" s="45"/>
      <c r="N27" s="14"/>
      <c r="O27" s="14"/>
      <c r="P27" s="45"/>
      <c r="Q27" s="45"/>
      <c r="R27" s="14"/>
      <c r="S27" s="14"/>
      <c r="T27" s="45"/>
      <c r="U27" s="45"/>
      <c r="V27" s="14"/>
    </row>
    <row r="28" spans="1:22" x14ac:dyDescent="0.25">
      <c r="A28" s="55"/>
      <c r="B28" s="80" t="s">
        <v>1064</v>
      </c>
      <c r="C28" s="25" t="s">
        <v>264</v>
      </c>
      <c r="D28" s="24"/>
      <c r="E28" s="24"/>
      <c r="F28" s="24"/>
      <c r="G28" s="25"/>
      <c r="H28" s="24"/>
      <c r="I28" s="24"/>
      <c r="J28" s="24"/>
      <c r="K28" s="25"/>
      <c r="L28" s="24"/>
      <c r="M28" s="24"/>
      <c r="N28" s="24"/>
      <c r="O28" s="25"/>
      <c r="P28" s="24"/>
      <c r="Q28" s="24"/>
      <c r="R28" s="24"/>
      <c r="S28" s="25"/>
      <c r="T28" s="24"/>
      <c r="U28" s="24"/>
      <c r="V28" s="24"/>
    </row>
    <row r="29" spans="1:22" x14ac:dyDescent="0.25">
      <c r="A29" s="55"/>
      <c r="B29" s="18" t="s">
        <v>1054</v>
      </c>
      <c r="C29" s="16" t="s">
        <v>264</v>
      </c>
      <c r="D29" s="12" t="s">
        <v>301</v>
      </c>
      <c r="E29" s="50">
        <v>183180</v>
      </c>
      <c r="F29" s="13"/>
      <c r="G29" s="16"/>
      <c r="H29" s="12" t="s">
        <v>301</v>
      </c>
      <c r="I29" s="50">
        <v>33474</v>
      </c>
      <c r="J29" s="13"/>
      <c r="K29" s="16"/>
      <c r="L29" s="12" t="s">
        <v>301</v>
      </c>
      <c r="M29" s="50">
        <v>12525</v>
      </c>
      <c r="N29" s="13"/>
      <c r="O29" s="16"/>
      <c r="P29" s="13" t="s">
        <v>301</v>
      </c>
      <c r="Q29" s="47" t="s">
        <v>1055</v>
      </c>
      <c r="R29" s="13" t="s">
        <v>264</v>
      </c>
      <c r="S29" s="16"/>
      <c r="T29" s="12" t="s">
        <v>301</v>
      </c>
      <c r="U29" s="50">
        <v>229179</v>
      </c>
      <c r="V29" s="13" t="s">
        <v>264</v>
      </c>
    </row>
    <row r="30" spans="1:22" ht="15.75" thickBot="1" x14ac:dyDescent="0.3">
      <c r="A30" s="55"/>
      <c r="B30" s="23" t="s">
        <v>605</v>
      </c>
      <c r="C30" s="25" t="s">
        <v>264</v>
      </c>
      <c r="D30" s="26"/>
      <c r="E30" s="27">
        <v>120772</v>
      </c>
      <c r="F30" s="28" t="s">
        <v>264</v>
      </c>
      <c r="G30" s="25"/>
      <c r="H30" s="26"/>
      <c r="I30" s="27">
        <v>25145</v>
      </c>
      <c r="J30" s="28" t="s">
        <v>264</v>
      </c>
      <c r="K30" s="25"/>
      <c r="L30" s="26"/>
      <c r="M30" s="27">
        <v>12288</v>
      </c>
      <c r="N30" s="28" t="s">
        <v>264</v>
      </c>
      <c r="O30" s="25"/>
      <c r="P30" s="26"/>
      <c r="Q30" s="27">
        <v>18892</v>
      </c>
      <c r="R30" s="28" t="s">
        <v>264</v>
      </c>
      <c r="S30" s="25"/>
      <c r="T30" s="26"/>
      <c r="U30" s="27">
        <v>177097</v>
      </c>
      <c r="V30" s="28" t="s">
        <v>264</v>
      </c>
    </row>
    <row r="31" spans="1:22" x14ac:dyDescent="0.25">
      <c r="A31" s="55"/>
      <c r="B31" s="14"/>
      <c r="C31" s="14" t="s">
        <v>264</v>
      </c>
      <c r="D31" s="41"/>
      <c r="E31" s="41"/>
      <c r="F31" s="14"/>
      <c r="G31" s="14"/>
      <c r="H31" s="41"/>
      <c r="I31" s="41"/>
      <c r="J31" s="14"/>
      <c r="K31" s="14"/>
      <c r="L31" s="41"/>
      <c r="M31" s="41"/>
      <c r="N31" s="14"/>
      <c r="O31" s="14"/>
      <c r="P31" s="41"/>
      <c r="Q31" s="41"/>
      <c r="R31" s="14"/>
      <c r="S31" s="14"/>
      <c r="T31" s="41"/>
      <c r="U31" s="41"/>
      <c r="V31" s="14"/>
    </row>
    <row r="32" spans="1:22" ht="51.75" thickBot="1" x14ac:dyDescent="0.3">
      <c r="A32" s="55"/>
      <c r="B32" s="18" t="s">
        <v>1056</v>
      </c>
      <c r="C32" s="16" t="s">
        <v>264</v>
      </c>
      <c r="D32" s="12" t="s">
        <v>301</v>
      </c>
      <c r="E32" s="50">
        <v>62408</v>
      </c>
      <c r="F32" s="13"/>
      <c r="G32" s="16"/>
      <c r="H32" s="12" t="s">
        <v>301</v>
      </c>
      <c r="I32" s="50">
        <v>8329</v>
      </c>
      <c r="J32" s="13"/>
      <c r="K32" s="16"/>
      <c r="L32" s="12" t="s">
        <v>301</v>
      </c>
      <c r="M32" s="38">
        <v>237</v>
      </c>
      <c r="N32" s="13"/>
      <c r="O32" s="16"/>
      <c r="P32" s="12" t="s">
        <v>301</v>
      </c>
      <c r="Q32" s="38" t="s">
        <v>1065</v>
      </c>
      <c r="R32" s="13" t="s">
        <v>536</v>
      </c>
      <c r="S32" s="16"/>
      <c r="T32" s="12" t="s">
        <v>301</v>
      </c>
      <c r="U32" s="50">
        <v>52082</v>
      </c>
      <c r="V32" s="13" t="s">
        <v>264</v>
      </c>
    </row>
    <row r="33" spans="1:22" x14ac:dyDescent="0.25">
      <c r="A33" s="55"/>
      <c r="B33" s="14"/>
      <c r="C33" s="14" t="s">
        <v>264</v>
      </c>
      <c r="D33" s="41"/>
      <c r="E33" s="41"/>
      <c r="F33" s="14"/>
      <c r="G33" s="14"/>
      <c r="H33" s="41"/>
      <c r="I33" s="41"/>
      <c r="J33" s="14"/>
      <c r="K33" s="14"/>
      <c r="L33" s="41"/>
      <c r="M33" s="41"/>
      <c r="N33" s="14"/>
      <c r="O33" s="14"/>
      <c r="P33" s="41"/>
      <c r="Q33" s="41"/>
      <c r="R33" s="14"/>
      <c r="S33" s="14"/>
      <c r="T33" s="41"/>
      <c r="U33" s="41"/>
      <c r="V33" s="14"/>
    </row>
    <row r="34" spans="1:22" x14ac:dyDescent="0.25">
      <c r="A34" s="55"/>
      <c r="B34" s="23" t="s">
        <v>102</v>
      </c>
      <c r="C34" s="25" t="s">
        <v>264</v>
      </c>
      <c r="D34" s="26"/>
      <c r="E34" s="27">
        <v>8274</v>
      </c>
      <c r="F34" s="28" t="s">
        <v>264</v>
      </c>
      <c r="G34" s="25"/>
      <c r="H34" s="26"/>
      <c r="I34" s="27">
        <v>2438</v>
      </c>
      <c r="J34" s="28" t="s">
        <v>264</v>
      </c>
      <c r="K34" s="25"/>
      <c r="L34" s="26"/>
      <c r="M34" s="49">
        <v>423</v>
      </c>
      <c r="N34" s="28" t="s">
        <v>264</v>
      </c>
      <c r="O34" s="25"/>
      <c r="P34" s="26"/>
      <c r="Q34" s="27">
        <v>1208</v>
      </c>
      <c r="R34" s="28" t="s">
        <v>264</v>
      </c>
      <c r="S34" s="25"/>
      <c r="T34" s="26"/>
      <c r="U34" s="27">
        <v>12343</v>
      </c>
      <c r="V34" s="28" t="s">
        <v>264</v>
      </c>
    </row>
    <row r="35" spans="1:22" x14ac:dyDescent="0.25">
      <c r="A35" s="55"/>
      <c r="B35" s="18" t="s">
        <v>103</v>
      </c>
      <c r="C35" s="16" t="s">
        <v>264</v>
      </c>
      <c r="D35" s="12"/>
      <c r="E35" s="38">
        <v>105</v>
      </c>
      <c r="F35" s="13"/>
      <c r="G35" s="16"/>
      <c r="H35" s="12"/>
      <c r="I35" s="50">
        <v>2189</v>
      </c>
      <c r="J35" s="13"/>
      <c r="K35" s="16"/>
      <c r="L35" s="12"/>
      <c r="M35" s="38">
        <v>8</v>
      </c>
      <c r="N35" s="13"/>
      <c r="O35" s="16"/>
      <c r="P35" s="12"/>
      <c r="Q35" s="38">
        <v>2</v>
      </c>
      <c r="R35" s="13"/>
      <c r="S35" s="16"/>
      <c r="T35" s="12"/>
      <c r="U35" s="50">
        <v>2304</v>
      </c>
      <c r="V35" s="13" t="s">
        <v>264</v>
      </c>
    </row>
    <row r="36" spans="1:22" ht="25.5" x14ac:dyDescent="0.25">
      <c r="A36" s="55"/>
      <c r="B36" s="23" t="s">
        <v>104</v>
      </c>
      <c r="C36" s="25" t="s">
        <v>264</v>
      </c>
      <c r="D36" s="28"/>
      <c r="E36" s="48" t="s">
        <v>334</v>
      </c>
      <c r="F36" s="28" t="s">
        <v>264</v>
      </c>
      <c r="G36" s="25"/>
      <c r="H36" s="28"/>
      <c r="I36" s="48" t="s">
        <v>334</v>
      </c>
      <c r="J36" s="28" t="s">
        <v>264</v>
      </c>
      <c r="K36" s="25"/>
      <c r="L36" s="26"/>
      <c r="M36" s="49">
        <v>88</v>
      </c>
      <c r="N36" s="28" t="s">
        <v>264</v>
      </c>
      <c r="O36" s="25"/>
      <c r="P36" s="28"/>
      <c r="Q36" s="48" t="s">
        <v>334</v>
      </c>
      <c r="R36" s="28" t="s">
        <v>264</v>
      </c>
      <c r="S36" s="25"/>
      <c r="T36" s="26"/>
      <c r="U36" s="49">
        <v>88</v>
      </c>
      <c r="V36" s="28" t="s">
        <v>264</v>
      </c>
    </row>
    <row r="37" spans="1:22" x14ac:dyDescent="0.25">
      <c r="A37" s="55"/>
      <c r="B37" s="18" t="s">
        <v>106</v>
      </c>
      <c r="C37" s="16" t="s">
        <v>264</v>
      </c>
      <c r="D37" s="12"/>
      <c r="E37" s="50">
        <v>6808</v>
      </c>
      <c r="F37" s="13"/>
      <c r="G37" s="16"/>
      <c r="H37" s="13"/>
      <c r="I37" s="47" t="s">
        <v>334</v>
      </c>
      <c r="J37" s="13" t="s">
        <v>264</v>
      </c>
      <c r="K37" s="16"/>
      <c r="L37" s="13"/>
      <c r="M37" s="47" t="s">
        <v>334</v>
      </c>
      <c r="N37" s="13" t="s">
        <v>264</v>
      </c>
      <c r="O37" s="16"/>
      <c r="P37" s="13"/>
      <c r="Q37" s="47" t="s">
        <v>334</v>
      </c>
      <c r="R37" s="13" t="s">
        <v>264</v>
      </c>
      <c r="S37" s="16"/>
      <c r="T37" s="12"/>
      <c r="U37" s="50">
        <v>6808</v>
      </c>
      <c r="V37" s="13" t="s">
        <v>264</v>
      </c>
    </row>
    <row r="38" spans="1:22" ht="15.75" thickBot="1" x14ac:dyDescent="0.3">
      <c r="A38" s="55"/>
      <c r="B38" s="23" t="s">
        <v>107</v>
      </c>
      <c r="C38" s="25" t="s">
        <v>264</v>
      </c>
      <c r="D38" s="26"/>
      <c r="E38" s="49">
        <v>84</v>
      </c>
      <c r="F38" s="28" t="s">
        <v>264</v>
      </c>
      <c r="G38" s="25"/>
      <c r="H38" s="26"/>
      <c r="I38" s="49" t="s">
        <v>1066</v>
      </c>
      <c r="J38" s="28" t="s">
        <v>362</v>
      </c>
      <c r="K38" s="25"/>
      <c r="L38" s="28"/>
      <c r="M38" s="48" t="s">
        <v>334</v>
      </c>
      <c r="N38" s="28" t="s">
        <v>264</v>
      </c>
      <c r="O38" s="25"/>
      <c r="P38" s="26"/>
      <c r="Q38" s="49">
        <v>41</v>
      </c>
      <c r="R38" s="28" t="s">
        <v>264</v>
      </c>
      <c r="S38" s="25"/>
      <c r="T38" s="26"/>
      <c r="U38" s="49">
        <v>49</v>
      </c>
      <c r="V38" s="28" t="s">
        <v>264</v>
      </c>
    </row>
    <row r="39" spans="1:22" x14ac:dyDescent="0.25">
      <c r="A39" s="55"/>
      <c r="B39" s="14"/>
      <c r="C39" s="14" t="s">
        <v>264</v>
      </c>
      <c r="D39" s="41"/>
      <c r="E39" s="41"/>
      <c r="F39" s="14"/>
      <c r="G39" s="14"/>
      <c r="H39" s="41"/>
      <c r="I39" s="41"/>
      <c r="J39" s="14"/>
      <c r="K39" s="14"/>
      <c r="L39" s="41"/>
      <c r="M39" s="41"/>
      <c r="N39" s="14"/>
      <c r="O39" s="14"/>
      <c r="P39" s="41"/>
      <c r="Q39" s="41"/>
      <c r="R39" s="14"/>
      <c r="S39" s="14"/>
      <c r="T39" s="41"/>
      <c r="U39" s="41"/>
      <c r="V39" s="14"/>
    </row>
    <row r="40" spans="1:22" ht="15.75" thickBot="1" x14ac:dyDescent="0.3">
      <c r="A40" s="55"/>
      <c r="B40" s="18" t="s">
        <v>1061</v>
      </c>
      <c r="C40" s="16" t="s">
        <v>264</v>
      </c>
      <c r="D40" s="12" t="s">
        <v>301</v>
      </c>
      <c r="E40" s="50">
        <v>47137</v>
      </c>
      <c r="F40" s="13"/>
      <c r="G40" s="16"/>
      <c r="H40" s="12" t="s">
        <v>301</v>
      </c>
      <c r="I40" s="50">
        <v>3778</v>
      </c>
      <c r="J40" s="13"/>
      <c r="K40" s="16"/>
      <c r="L40" s="12" t="s">
        <v>301</v>
      </c>
      <c r="M40" s="38" t="s">
        <v>1067</v>
      </c>
      <c r="N40" s="13" t="s">
        <v>536</v>
      </c>
      <c r="O40" s="16"/>
      <c r="P40" s="12" t="s">
        <v>301</v>
      </c>
      <c r="Q40" s="38" t="s">
        <v>1068</v>
      </c>
      <c r="R40" s="13" t="s">
        <v>536</v>
      </c>
      <c r="S40" s="16"/>
      <c r="T40" s="12" t="s">
        <v>301</v>
      </c>
      <c r="U40" s="50">
        <v>30490</v>
      </c>
      <c r="V40" s="13" t="s">
        <v>264</v>
      </c>
    </row>
    <row r="41" spans="1:22" ht="15.75" thickTop="1" x14ac:dyDescent="0.25">
      <c r="A41" s="55"/>
      <c r="B41" s="14"/>
      <c r="C41" s="14" t="s">
        <v>264</v>
      </c>
      <c r="D41" s="45"/>
      <c r="E41" s="45"/>
      <c r="F41" s="14"/>
      <c r="G41" s="14"/>
      <c r="H41" s="45"/>
      <c r="I41" s="45"/>
      <c r="J41" s="14"/>
      <c r="K41" s="14"/>
      <c r="L41" s="45"/>
      <c r="M41" s="45"/>
      <c r="N41" s="14"/>
      <c r="O41" s="14"/>
      <c r="P41" s="45"/>
      <c r="Q41" s="45"/>
      <c r="R41" s="14"/>
      <c r="S41" s="14"/>
      <c r="T41" s="45"/>
      <c r="U41" s="45"/>
      <c r="V41" s="14"/>
    </row>
    <row r="42" spans="1:22" x14ac:dyDescent="0.25">
      <c r="A42" s="55"/>
      <c r="B42" s="80" t="s">
        <v>1069</v>
      </c>
      <c r="C42" s="25" t="s">
        <v>264</v>
      </c>
      <c r="D42" s="24"/>
      <c r="E42" s="24"/>
      <c r="F42" s="24"/>
      <c r="G42" s="25"/>
      <c r="H42" s="24"/>
      <c r="I42" s="24"/>
      <c r="J42" s="24"/>
      <c r="K42" s="25"/>
      <c r="L42" s="24"/>
      <c r="M42" s="24"/>
      <c r="N42" s="24"/>
      <c r="O42" s="25"/>
      <c r="P42" s="24"/>
      <c r="Q42" s="24"/>
      <c r="R42" s="24"/>
      <c r="S42" s="25"/>
      <c r="T42" s="24"/>
      <c r="U42" s="24"/>
      <c r="V42" s="24"/>
    </row>
    <row r="43" spans="1:22" x14ac:dyDescent="0.25">
      <c r="A43" s="55"/>
      <c r="B43" s="18" t="s">
        <v>1054</v>
      </c>
      <c r="C43" s="16" t="s">
        <v>264</v>
      </c>
      <c r="D43" s="12" t="s">
        <v>301</v>
      </c>
      <c r="E43" s="50">
        <v>178731</v>
      </c>
      <c r="F43" s="13"/>
      <c r="G43" s="16"/>
      <c r="H43" s="12" t="s">
        <v>301</v>
      </c>
      <c r="I43" s="50">
        <v>27304</v>
      </c>
      <c r="J43" s="13"/>
      <c r="K43" s="16"/>
      <c r="L43" s="12" t="s">
        <v>301</v>
      </c>
      <c r="M43" s="50">
        <v>12131</v>
      </c>
      <c r="N43" s="13"/>
      <c r="O43" s="16"/>
      <c r="P43" s="13" t="s">
        <v>301</v>
      </c>
      <c r="Q43" s="47" t="s">
        <v>1055</v>
      </c>
      <c r="R43" s="13" t="s">
        <v>264</v>
      </c>
      <c r="S43" s="16"/>
      <c r="T43" s="12" t="s">
        <v>301</v>
      </c>
      <c r="U43" s="50">
        <v>218166</v>
      </c>
      <c r="V43" s="13" t="s">
        <v>264</v>
      </c>
    </row>
    <row r="44" spans="1:22" ht="15.75" thickBot="1" x14ac:dyDescent="0.3">
      <c r="A44" s="55"/>
      <c r="B44" s="23" t="s">
        <v>605</v>
      </c>
      <c r="C44" s="25" t="s">
        <v>264</v>
      </c>
      <c r="D44" s="26"/>
      <c r="E44" s="27">
        <v>115482</v>
      </c>
      <c r="F44" s="28" t="s">
        <v>264</v>
      </c>
      <c r="G44" s="25"/>
      <c r="H44" s="26"/>
      <c r="I44" s="27">
        <v>20889</v>
      </c>
      <c r="J44" s="28" t="s">
        <v>264</v>
      </c>
      <c r="K44" s="25"/>
      <c r="L44" s="26"/>
      <c r="M44" s="27">
        <v>11475</v>
      </c>
      <c r="N44" s="28" t="s">
        <v>264</v>
      </c>
      <c r="O44" s="25"/>
      <c r="P44" s="26"/>
      <c r="Q44" s="27">
        <v>17503</v>
      </c>
      <c r="R44" s="28" t="s">
        <v>264</v>
      </c>
      <c r="S44" s="25"/>
      <c r="T44" s="26"/>
      <c r="U44" s="27">
        <v>165349</v>
      </c>
      <c r="V44" s="28" t="s">
        <v>264</v>
      </c>
    </row>
    <row r="45" spans="1:22" x14ac:dyDescent="0.25">
      <c r="A45" s="55"/>
      <c r="B45" s="14"/>
      <c r="C45" s="14" t="s">
        <v>264</v>
      </c>
      <c r="D45" s="41"/>
      <c r="E45" s="41"/>
      <c r="F45" s="14"/>
      <c r="G45" s="14"/>
      <c r="H45" s="41"/>
      <c r="I45" s="41"/>
      <c r="J45" s="14"/>
      <c r="K45" s="14"/>
      <c r="L45" s="41"/>
      <c r="M45" s="41"/>
      <c r="N45" s="14"/>
      <c r="O45" s="14"/>
      <c r="P45" s="41"/>
      <c r="Q45" s="41"/>
      <c r="R45" s="14"/>
      <c r="S45" s="14"/>
      <c r="T45" s="41"/>
      <c r="U45" s="41"/>
      <c r="V45" s="14"/>
    </row>
    <row r="46" spans="1:22" ht="51.75" thickBot="1" x14ac:dyDescent="0.3">
      <c r="A46" s="55"/>
      <c r="B46" s="18" t="s">
        <v>1056</v>
      </c>
      <c r="C46" s="16" t="s">
        <v>264</v>
      </c>
      <c r="D46" s="12" t="s">
        <v>301</v>
      </c>
      <c r="E46" s="50">
        <v>63249</v>
      </c>
      <c r="F46" s="13"/>
      <c r="G46" s="16"/>
      <c r="H46" s="12" t="s">
        <v>301</v>
      </c>
      <c r="I46" s="50">
        <v>6415</v>
      </c>
      <c r="J46" s="13"/>
      <c r="K46" s="16"/>
      <c r="L46" s="12" t="s">
        <v>301</v>
      </c>
      <c r="M46" s="38">
        <v>656</v>
      </c>
      <c r="N46" s="13"/>
      <c r="O46" s="16"/>
      <c r="P46" s="12" t="s">
        <v>301</v>
      </c>
      <c r="Q46" s="38" t="s">
        <v>1070</v>
      </c>
      <c r="R46" s="13" t="s">
        <v>536</v>
      </c>
      <c r="S46" s="16"/>
      <c r="T46" s="12" t="s">
        <v>301</v>
      </c>
      <c r="U46" s="50">
        <v>52817</v>
      </c>
      <c r="V46" s="13" t="s">
        <v>264</v>
      </c>
    </row>
    <row r="47" spans="1:22" x14ac:dyDescent="0.25">
      <c r="A47" s="55"/>
      <c r="B47" s="14"/>
      <c r="C47" s="14" t="s">
        <v>264</v>
      </c>
      <c r="D47" s="41"/>
      <c r="E47" s="41"/>
      <c r="F47" s="14"/>
      <c r="G47" s="14"/>
      <c r="H47" s="41"/>
      <c r="I47" s="41"/>
      <c r="J47" s="14"/>
      <c r="K47" s="14"/>
      <c r="L47" s="41"/>
      <c r="M47" s="41"/>
      <c r="N47" s="14"/>
      <c r="O47" s="14"/>
      <c r="P47" s="41"/>
      <c r="Q47" s="41"/>
      <c r="R47" s="14"/>
      <c r="S47" s="14"/>
      <c r="T47" s="41"/>
      <c r="U47" s="41"/>
      <c r="V47" s="14"/>
    </row>
    <row r="48" spans="1:22" x14ac:dyDescent="0.25">
      <c r="A48" s="55"/>
      <c r="B48" s="23" t="s">
        <v>102</v>
      </c>
      <c r="C48" s="25" t="s">
        <v>264</v>
      </c>
      <c r="D48" s="26"/>
      <c r="E48" s="27">
        <v>8834</v>
      </c>
      <c r="F48" s="28" t="s">
        <v>264</v>
      </c>
      <c r="G48" s="25"/>
      <c r="H48" s="26"/>
      <c r="I48" s="27">
        <v>2139</v>
      </c>
      <c r="J48" s="28" t="s">
        <v>264</v>
      </c>
      <c r="K48" s="25"/>
      <c r="L48" s="26"/>
      <c r="M48" s="49">
        <v>308</v>
      </c>
      <c r="N48" s="28" t="s">
        <v>264</v>
      </c>
      <c r="O48" s="25"/>
      <c r="P48" s="26"/>
      <c r="Q48" s="27">
        <v>1239</v>
      </c>
      <c r="R48" s="28" t="s">
        <v>264</v>
      </c>
      <c r="S48" s="25"/>
      <c r="T48" s="26"/>
      <c r="U48" s="27">
        <v>12520</v>
      </c>
      <c r="V48" s="28" t="s">
        <v>264</v>
      </c>
    </row>
    <row r="49" spans="1:22" x14ac:dyDescent="0.25">
      <c r="A49" s="55"/>
      <c r="B49" s="18" t="s">
        <v>103</v>
      </c>
      <c r="C49" s="16" t="s">
        <v>264</v>
      </c>
      <c r="D49" s="12"/>
      <c r="E49" s="38">
        <v>136</v>
      </c>
      <c r="F49" s="13"/>
      <c r="G49" s="16"/>
      <c r="H49" s="12"/>
      <c r="I49" s="50">
        <v>2186</v>
      </c>
      <c r="J49" s="13"/>
      <c r="K49" s="16"/>
      <c r="L49" s="12"/>
      <c r="M49" s="38">
        <v>127</v>
      </c>
      <c r="N49" s="13"/>
      <c r="O49" s="16"/>
      <c r="P49" s="12"/>
      <c r="Q49" s="38">
        <v>2</v>
      </c>
      <c r="R49" s="13"/>
      <c r="S49" s="16"/>
      <c r="T49" s="12"/>
      <c r="U49" s="50">
        <v>2451</v>
      </c>
      <c r="V49" s="13" t="s">
        <v>264</v>
      </c>
    </row>
    <row r="50" spans="1:22" ht="15.75" thickBot="1" x14ac:dyDescent="0.3">
      <c r="A50" s="55"/>
      <c r="B50" s="23" t="s">
        <v>107</v>
      </c>
      <c r="C50" s="25" t="s">
        <v>264</v>
      </c>
      <c r="D50" s="26"/>
      <c r="E50" s="49" t="s">
        <v>1071</v>
      </c>
      <c r="F50" s="28" t="s">
        <v>362</v>
      </c>
      <c r="G50" s="25"/>
      <c r="H50" s="26"/>
      <c r="I50" s="49" t="s">
        <v>1072</v>
      </c>
      <c r="J50" s="28" t="s">
        <v>362</v>
      </c>
      <c r="K50" s="25"/>
      <c r="L50" s="26"/>
      <c r="M50" s="49">
        <v>23</v>
      </c>
      <c r="N50" s="28" t="s">
        <v>264</v>
      </c>
      <c r="O50" s="25"/>
      <c r="P50" s="26"/>
      <c r="Q50" s="49">
        <v>167</v>
      </c>
      <c r="R50" s="28" t="s">
        <v>264</v>
      </c>
      <c r="S50" s="25"/>
      <c r="T50" s="26"/>
      <c r="U50" s="49" t="s">
        <v>1073</v>
      </c>
      <c r="V50" s="28" t="s">
        <v>362</v>
      </c>
    </row>
    <row r="51" spans="1:22" x14ac:dyDescent="0.25">
      <c r="A51" s="55"/>
      <c r="B51" s="14"/>
      <c r="C51" s="14" t="s">
        <v>264</v>
      </c>
      <c r="D51" s="41"/>
      <c r="E51" s="41"/>
      <c r="F51" s="14"/>
      <c r="G51" s="14"/>
      <c r="H51" s="41"/>
      <c r="I51" s="41"/>
      <c r="J51" s="14"/>
      <c r="K51" s="14"/>
      <c r="L51" s="41"/>
      <c r="M51" s="41"/>
      <c r="N51" s="14"/>
      <c r="O51" s="14"/>
      <c r="P51" s="41"/>
      <c r="Q51" s="41"/>
      <c r="R51" s="14"/>
      <c r="S51" s="14"/>
      <c r="T51" s="41"/>
      <c r="U51" s="41"/>
      <c r="V51" s="14"/>
    </row>
    <row r="52" spans="1:22" ht="15.75" thickBot="1" x14ac:dyDescent="0.3">
      <c r="A52" s="55"/>
      <c r="B52" s="18" t="s">
        <v>1061</v>
      </c>
      <c r="C52" s="16" t="s">
        <v>264</v>
      </c>
      <c r="D52" s="12" t="s">
        <v>301</v>
      </c>
      <c r="E52" s="50">
        <v>58611</v>
      </c>
      <c r="F52" s="13"/>
      <c r="G52" s="16"/>
      <c r="H52" s="12" t="s">
        <v>301</v>
      </c>
      <c r="I52" s="50">
        <v>2101</v>
      </c>
      <c r="J52" s="13"/>
      <c r="K52" s="16"/>
      <c r="L52" s="12" t="s">
        <v>301</v>
      </c>
      <c r="M52" s="38">
        <v>198</v>
      </c>
      <c r="N52" s="13"/>
      <c r="O52" s="16"/>
      <c r="P52" s="12" t="s">
        <v>301</v>
      </c>
      <c r="Q52" s="38" t="s">
        <v>1074</v>
      </c>
      <c r="R52" s="13" t="s">
        <v>536</v>
      </c>
      <c r="S52" s="16"/>
      <c r="T52" s="12" t="s">
        <v>301</v>
      </c>
      <c r="U52" s="50">
        <v>41999</v>
      </c>
      <c r="V52" s="13" t="s">
        <v>264</v>
      </c>
    </row>
    <row r="53" spans="1:22" ht="15.75" thickTop="1" x14ac:dyDescent="0.25">
      <c r="A53" s="55"/>
      <c r="B53" s="14"/>
      <c r="C53" s="14" t="s">
        <v>264</v>
      </c>
      <c r="D53" s="45"/>
      <c r="E53" s="45"/>
      <c r="F53" s="14"/>
      <c r="G53" s="14"/>
      <c r="H53" s="45"/>
      <c r="I53" s="45"/>
      <c r="J53" s="14"/>
      <c r="K53" s="14"/>
      <c r="L53" s="45"/>
      <c r="M53" s="45"/>
      <c r="N53" s="14"/>
      <c r="O53" s="14"/>
      <c r="P53" s="45"/>
      <c r="Q53" s="45"/>
      <c r="R53" s="14"/>
      <c r="S53" s="14"/>
      <c r="T53" s="45"/>
      <c r="U53" s="45"/>
      <c r="V53" s="14"/>
    </row>
    <row r="54" spans="1:22" x14ac:dyDescent="0.25">
      <c r="A54" s="55"/>
      <c r="B54" s="4"/>
      <c r="C54" s="54"/>
      <c r="D54" s="54"/>
      <c r="E54" s="54"/>
      <c r="F54" s="54"/>
      <c r="G54" s="54"/>
      <c r="H54" s="54"/>
      <c r="I54" s="54"/>
      <c r="J54" s="54"/>
      <c r="K54" s="54"/>
      <c r="L54" s="54"/>
      <c r="M54" s="54"/>
      <c r="N54" s="54"/>
      <c r="O54" s="54"/>
      <c r="P54" s="54"/>
      <c r="Q54" s="54"/>
      <c r="R54" s="54"/>
      <c r="S54" s="54"/>
      <c r="T54" s="54"/>
      <c r="U54" s="54"/>
      <c r="V54" s="54"/>
    </row>
    <row r="55" spans="1:22" x14ac:dyDescent="0.25">
      <c r="A55" s="55"/>
      <c r="B55" s="29"/>
      <c r="C55" s="29" t="s">
        <v>264</v>
      </c>
      <c r="D55" s="68" t="s">
        <v>1049</v>
      </c>
      <c r="E55" s="68"/>
      <c r="F55" s="29"/>
      <c r="G55" s="29"/>
      <c r="H55" s="68" t="s">
        <v>594</v>
      </c>
      <c r="I55" s="68"/>
      <c r="J55" s="29"/>
      <c r="K55" s="29"/>
      <c r="L55" s="68" t="s">
        <v>1050</v>
      </c>
      <c r="M55" s="68"/>
      <c r="N55" s="29"/>
      <c r="O55" s="29"/>
      <c r="P55" s="68" t="s">
        <v>1051</v>
      </c>
      <c r="Q55" s="68"/>
      <c r="R55" s="29"/>
      <c r="S55" s="29"/>
      <c r="T55" s="68" t="s">
        <v>1052</v>
      </c>
      <c r="U55" s="68"/>
      <c r="V55" s="29"/>
    </row>
    <row r="56" spans="1:22" ht="15.75" thickBot="1" x14ac:dyDescent="0.3">
      <c r="A56" s="55"/>
      <c r="B56" s="29"/>
      <c r="C56" s="29"/>
      <c r="D56" s="46" t="s">
        <v>591</v>
      </c>
      <c r="E56" s="46"/>
      <c r="F56" s="29"/>
      <c r="G56" s="29"/>
      <c r="H56" s="46"/>
      <c r="I56" s="46"/>
      <c r="J56" s="29"/>
      <c r="K56" s="29"/>
      <c r="L56" s="46"/>
      <c r="M56" s="46"/>
      <c r="N56" s="29"/>
      <c r="O56" s="29"/>
      <c r="P56" s="46"/>
      <c r="Q56" s="46"/>
      <c r="R56" s="29"/>
      <c r="S56" s="29"/>
      <c r="T56" s="46"/>
      <c r="U56" s="46"/>
      <c r="V56" s="29"/>
    </row>
    <row r="57" spans="1:22" x14ac:dyDescent="0.25">
      <c r="A57" s="55"/>
      <c r="B57" s="16"/>
      <c r="C57" s="16" t="s">
        <v>264</v>
      </c>
      <c r="D57" s="31" t="s">
        <v>286</v>
      </c>
      <c r="E57" s="31"/>
      <c r="F57" s="31"/>
      <c r="G57" s="31"/>
      <c r="H57" s="31"/>
      <c r="I57" s="31"/>
      <c r="J57" s="31"/>
      <c r="K57" s="31"/>
      <c r="L57" s="31"/>
      <c r="M57" s="31"/>
      <c r="N57" s="31"/>
      <c r="O57" s="31"/>
      <c r="P57" s="31"/>
      <c r="Q57" s="31"/>
      <c r="R57" s="31"/>
      <c r="S57" s="31"/>
      <c r="T57" s="31"/>
      <c r="U57" s="31"/>
      <c r="V57" s="16"/>
    </row>
    <row r="58" spans="1:22" x14ac:dyDescent="0.25">
      <c r="A58" s="55"/>
      <c r="B58" s="80" t="s">
        <v>694</v>
      </c>
      <c r="C58" s="25" t="s">
        <v>264</v>
      </c>
      <c r="D58" s="24"/>
      <c r="E58" s="24"/>
      <c r="F58" s="24"/>
      <c r="G58" s="25"/>
      <c r="H58" s="24"/>
      <c r="I58" s="24"/>
      <c r="J58" s="24"/>
      <c r="K58" s="25"/>
      <c r="L58" s="24"/>
      <c r="M58" s="24"/>
      <c r="N58" s="24"/>
      <c r="O58" s="25"/>
      <c r="P58" s="24"/>
      <c r="Q58" s="24"/>
      <c r="R58" s="24"/>
      <c r="S58" s="25"/>
      <c r="T58" s="24"/>
      <c r="U58" s="24"/>
      <c r="V58" s="24"/>
    </row>
    <row r="59" spans="1:22" x14ac:dyDescent="0.25">
      <c r="A59" s="55"/>
      <c r="B59" s="18" t="s">
        <v>1075</v>
      </c>
      <c r="C59" s="16" t="s">
        <v>264</v>
      </c>
      <c r="D59" s="11" t="s">
        <v>301</v>
      </c>
      <c r="E59" s="39">
        <v>82457</v>
      </c>
      <c r="F59" s="40" t="s">
        <v>264</v>
      </c>
      <c r="G59" s="16"/>
      <c r="H59" s="11" t="s">
        <v>301</v>
      </c>
      <c r="I59" s="39">
        <v>6402</v>
      </c>
      <c r="J59" s="40" t="s">
        <v>264</v>
      </c>
      <c r="K59" s="16"/>
      <c r="L59" s="11" t="s">
        <v>301</v>
      </c>
      <c r="M59" s="39">
        <v>1596</v>
      </c>
      <c r="N59" s="40" t="s">
        <v>264</v>
      </c>
      <c r="O59" s="16"/>
      <c r="P59" s="11" t="s">
        <v>301</v>
      </c>
      <c r="Q59" s="39">
        <v>8473</v>
      </c>
      <c r="R59" s="40" t="s">
        <v>264</v>
      </c>
      <c r="S59" s="16"/>
      <c r="T59" s="11" t="s">
        <v>301</v>
      </c>
      <c r="U59" s="39">
        <v>98928</v>
      </c>
      <c r="V59" s="40" t="s">
        <v>264</v>
      </c>
    </row>
    <row r="60" spans="1:22" x14ac:dyDescent="0.25">
      <c r="A60" s="55"/>
      <c r="B60" s="23" t="s">
        <v>50</v>
      </c>
      <c r="C60" s="25" t="s">
        <v>264</v>
      </c>
      <c r="D60" s="43"/>
      <c r="E60" s="44">
        <v>381836</v>
      </c>
      <c r="F60" s="36"/>
      <c r="G60" s="25"/>
      <c r="H60" s="36"/>
      <c r="I60" s="37" t="s">
        <v>334</v>
      </c>
      <c r="J60" s="36" t="s">
        <v>264</v>
      </c>
      <c r="K60" s="25"/>
      <c r="L60" s="36"/>
      <c r="M60" s="37" t="s">
        <v>334</v>
      </c>
      <c r="N60" s="36" t="s">
        <v>264</v>
      </c>
      <c r="O60" s="25"/>
      <c r="P60" s="36"/>
      <c r="Q60" s="37" t="s">
        <v>334</v>
      </c>
      <c r="R60" s="36" t="s">
        <v>264</v>
      </c>
      <c r="S60" s="25"/>
      <c r="T60" s="43"/>
      <c r="U60" s="44">
        <v>381836</v>
      </c>
      <c r="V60" s="36" t="s">
        <v>264</v>
      </c>
    </row>
    <row r="61" spans="1:22" x14ac:dyDescent="0.25">
      <c r="A61" s="55"/>
      <c r="B61" s="18" t="s">
        <v>51</v>
      </c>
      <c r="C61" s="16" t="s">
        <v>264</v>
      </c>
      <c r="D61" s="11"/>
      <c r="E61" s="39">
        <v>3917</v>
      </c>
      <c r="F61" s="40" t="s">
        <v>264</v>
      </c>
      <c r="G61" s="16"/>
      <c r="H61" s="11"/>
      <c r="I61" s="39">
        <v>17550</v>
      </c>
      <c r="J61" s="40" t="s">
        <v>264</v>
      </c>
      <c r="K61" s="16"/>
      <c r="L61" s="11"/>
      <c r="M61" s="75">
        <v>899</v>
      </c>
      <c r="N61" s="40" t="s">
        <v>264</v>
      </c>
      <c r="O61" s="16"/>
      <c r="P61" s="11"/>
      <c r="Q61" s="75">
        <v>8</v>
      </c>
      <c r="R61" s="40" t="s">
        <v>264</v>
      </c>
      <c r="S61" s="16"/>
      <c r="T61" s="11"/>
      <c r="U61" s="39">
        <v>22374</v>
      </c>
      <c r="V61" s="40" t="s">
        <v>264</v>
      </c>
    </row>
    <row r="62" spans="1:22" x14ac:dyDescent="0.25">
      <c r="A62" s="55"/>
      <c r="B62" s="23" t="s">
        <v>52</v>
      </c>
      <c r="C62" s="25" t="s">
        <v>264</v>
      </c>
      <c r="D62" s="36"/>
      <c r="E62" s="37" t="s">
        <v>334</v>
      </c>
      <c r="F62" s="36" t="s">
        <v>264</v>
      </c>
      <c r="G62" s="25"/>
      <c r="H62" s="36"/>
      <c r="I62" s="37" t="s">
        <v>334</v>
      </c>
      <c r="J62" s="36" t="s">
        <v>264</v>
      </c>
      <c r="K62" s="25"/>
      <c r="L62" s="43"/>
      <c r="M62" s="61">
        <v>868</v>
      </c>
      <c r="N62" s="36"/>
      <c r="O62" s="25"/>
      <c r="P62" s="36"/>
      <c r="Q62" s="37" t="s">
        <v>334</v>
      </c>
      <c r="R62" s="36" t="s">
        <v>264</v>
      </c>
      <c r="S62" s="25"/>
      <c r="T62" s="43"/>
      <c r="U62" s="61">
        <v>868</v>
      </c>
      <c r="V62" s="36" t="s">
        <v>264</v>
      </c>
    </row>
    <row r="63" spans="1:22" x14ac:dyDescent="0.25">
      <c r="A63" s="55"/>
      <c r="B63" s="18" t="s">
        <v>1076</v>
      </c>
      <c r="C63" s="16" t="s">
        <v>264</v>
      </c>
      <c r="D63" s="11"/>
      <c r="E63" s="75">
        <v>661</v>
      </c>
      <c r="F63" s="40" t="s">
        <v>264</v>
      </c>
      <c r="G63" s="16"/>
      <c r="H63" s="11"/>
      <c r="I63" s="39">
        <v>8119</v>
      </c>
      <c r="J63" s="40" t="s">
        <v>264</v>
      </c>
      <c r="K63" s="16"/>
      <c r="L63" s="11"/>
      <c r="M63" s="75">
        <v>11</v>
      </c>
      <c r="N63" s="40" t="s">
        <v>264</v>
      </c>
      <c r="O63" s="16"/>
      <c r="P63" s="11"/>
      <c r="Q63" s="75">
        <v>2</v>
      </c>
      <c r="R63" s="40" t="s">
        <v>264</v>
      </c>
      <c r="S63" s="16"/>
      <c r="T63" s="11"/>
      <c r="U63" s="39">
        <v>8793</v>
      </c>
      <c r="V63" s="40" t="s">
        <v>264</v>
      </c>
    </row>
    <row r="64" spans="1:22" x14ac:dyDescent="0.25">
      <c r="A64" s="55"/>
      <c r="B64" s="80" t="s">
        <v>1077</v>
      </c>
      <c r="C64" s="25" t="s">
        <v>264</v>
      </c>
      <c r="D64" s="24"/>
      <c r="E64" s="24"/>
      <c r="F64" s="24"/>
      <c r="G64" s="25"/>
      <c r="H64" s="24"/>
      <c r="I64" s="24"/>
      <c r="J64" s="24"/>
      <c r="K64" s="25"/>
      <c r="L64" s="24"/>
      <c r="M64" s="24"/>
      <c r="N64" s="24"/>
      <c r="O64" s="25"/>
      <c r="P64" s="24"/>
      <c r="Q64" s="24"/>
      <c r="R64" s="24"/>
      <c r="S64" s="25"/>
      <c r="T64" s="24"/>
      <c r="U64" s="24"/>
      <c r="V64" s="24"/>
    </row>
    <row r="65" spans="1:22" x14ac:dyDescent="0.25">
      <c r="A65" s="55"/>
      <c r="B65" s="18" t="s">
        <v>1075</v>
      </c>
      <c r="C65" s="16" t="s">
        <v>264</v>
      </c>
      <c r="D65" s="12" t="s">
        <v>301</v>
      </c>
      <c r="E65" s="50">
        <v>82972</v>
      </c>
      <c r="F65" s="13" t="s">
        <v>264</v>
      </c>
      <c r="G65" s="16"/>
      <c r="H65" s="12" t="s">
        <v>301</v>
      </c>
      <c r="I65" s="50">
        <v>6309</v>
      </c>
      <c r="J65" s="13" t="s">
        <v>264</v>
      </c>
      <c r="K65" s="16"/>
      <c r="L65" s="12" t="s">
        <v>301</v>
      </c>
      <c r="M65" s="50">
        <v>1271</v>
      </c>
      <c r="N65" s="13" t="s">
        <v>264</v>
      </c>
      <c r="O65" s="16"/>
      <c r="P65" s="12" t="s">
        <v>301</v>
      </c>
      <c r="Q65" s="50">
        <v>8915</v>
      </c>
      <c r="R65" s="13" t="s">
        <v>264</v>
      </c>
      <c r="S65" s="16"/>
      <c r="T65" s="12" t="s">
        <v>301</v>
      </c>
      <c r="U65" s="50">
        <v>99467</v>
      </c>
      <c r="V65" s="13" t="s">
        <v>264</v>
      </c>
    </row>
    <row r="66" spans="1:22" x14ac:dyDescent="0.25">
      <c r="A66" s="55"/>
      <c r="B66" s="23" t="s">
        <v>50</v>
      </c>
      <c r="C66" s="25" t="s">
        <v>264</v>
      </c>
      <c r="D66" s="26"/>
      <c r="E66" s="27">
        <v>373720</v>
      </c>
      <c r="F66" s="28"/>
      <c r="G66" s="25"/>
      <c r="H66" s="28"/>
      <c r="I66" s="48" t="s">
        <v>334</v>
      </c>
      <c r="J66" s="28" t="s">
        <v>264</v>
      </c>
      <c r="K66" s="25"/>
      <c r="L66" s="28"/>
      <c r="M66" s="48" t="s">
        <v>334</v>
      </c>
      <c r="N66" s="28" t="s">
        <v>264</v>
      </c>
      <c r="O66" s="25"/>
      <c r="P66" s="28"/>
      <c r="Q66" s="48" t="s">
        <v>334</v>
      </c>
      <c r="R66" s="28" t="s">
        <v>264</v>
      </c>
      <c r="S66" s="25"/>
      <c r="T66" s="26"/>
      <c r="U66" s="27">
        <v>373720</v>
      </c>
      <c r="V66" s="28" t="s">
        <v>264</v>
      </c>
    </row>
    <row r="67" spans="1:22" x14ac:dyDescent="0.25">
      <c r="A67" s="55"/>
      <c r="B67" s="18" t="s">
        <v>51</v>
      </c>
      <c r="C67" s="16" t="s">
        <v>264</v>
      </c>
      <c r="D67" s="12"/>
      <c r="E67" s="50">
        <v>3881</v>
      </c>
      <c r="F67" s="13" t="s">
        <v>264</v>
      </c>
      <c r="G67" s="16"/>
      <c r="H67" s="12"/>
      <c r="I67" s="50">
        <v>17157</v>
      </c>
      <c r="J67" s="13" t="s">
        <v>264</v>
      </c>
      <c r="K67" s="16"/>
      <c r="L67" s="12"/>
      <c r="M67" s="50">
        <v>1337</v>
      </c>
      <c r="N67" s="13" t="s">
        <v>264</v>
      </c>
      <c r="O67" s="16"/>
      <c r="P67" s="12"/>
      <c r="Q67" s="38">
        <v>8</v>
      </c>
      <c r="R67" s="13" t="s">
        <v>264</v>
      </c>
      <c r="S67" s="16"/>
      <c r="T67" s="12"/>
      <c r="U67" s="50">
        <v>22383</v>
      </c>
      <c r="V67" s="13" t="s">
        <v>264</v>
      </c>
    </row>
    <row r="68" spans="1:22" x14ac:dyDescent="0.25">
      <c r="A68" s="55"/>
      <c r="B68" s="23" t="s">
        <v>52</v>
      </c>
      <c r="C68" s="25" t="s">
        <v>264</v>
      </c>
      <c r="D68" s="28"/>
      <c r="E68" s="48" t="s">
        <v>334</v>
      </c>
      <c r="F68" s="28" t="s">
        <v>264</v>
      </c>
      <c r="G68" s="25"/>
      <c r="H68" s="28"/>
      <c r="I68" s="48" t="s">
        <v>334</v>
      </c>
      <c r="J68" s="28" t="s">
        <v>264</v>
      </c>
      <c r="K68" s="25"/>
      <c r="L68" s="26"/>
      <c r="M68" s="27">
        <v>1873</v>
      </c>
      <c r="N68" s="28"/>
      <c r="O68" s="25"/>
      <c r="P68" s="28"/>
      <c r="Q68" s="48" t="s">
        <v>334</v>
      </c>
      <c r="R68" s="28" t="s">
        <v>264</v>
      </c>
      <c r="S68" s="25"/>
      <c r="T68" s="26"/>
      <c r="U68" s="27">
        <v>1873</v>
      </c>
      <c r="V68" s="28" t="s">
        <v>264</v>
      </c>
    </row>
    <row r="69" spans="1:22" x14ac:dyDescent="0.25">
      <c r="A69" s="55"/>
      <c r="B69" s="18" t="s">
        <v>1076</v>
      </c>
      <c r="C69" s="16" t="s">
        <v>264</v>
      </c>
      <c r="D69" s="12"/>
      <c r="E69" s="38">
        <v>106</v>
      </c>
      <c r="F69" s="13" t="s">
        <v>264</v>
      </c>
      <c r="G69" s="16"/>
      <c r="H69" s="12"/>
      <c r="I69" s="50">
        <v>8634</v>
      </c>
      <c r="J69" s="13" t="s">
        <v>264</v>
      </c>
      <c r="K69" s="16"/>
      <c r="L69" s="12"/>
      <c r="M69" s="38">
        <v>11</v>
      </c>
      <c r="N69" s="13" t="s">
        <v>264</v>
      </c>
      <c r="O69" s="16"/>
      <c r="P69" s="12"/>
      <c r="Q69" s="38">
        <v>2</v>
      </c>
      <c r="R69" s="13" t="s">
        <v>264</v>
      </c>
      <c r="S69" s="16"/>
      <c r="T69" s="12"/>
      <c r="U69" s="50">
        <v>8753</v>
      </c>
      <c r="V69" s="13" t="s">
        <v>264</v>
      </c>
    </row>
  </sheetData>
  <mergeCells count="52">
    <mergeCell ref="B8:V8"/>
    <mergeCell ref="B9:V9"/>
    <mergeCell ref="D57:U57"/>
    <mergeCell ref="A1:A2"/>
    <mergeCell ref="B1:V1"/>
    <mergeCell ref="B2:V2"/>
    <mergeCell ref="B3:V3"/>
    <mergeCell ref="A4:A69"/>
    <mergeCell ref="B4:V4"/>
    <mergeCell ref="B5:V5"/>
    <mergeCell ref="B6:V6"/>
    <mergeCell ref="B7:V7"/>
    <mergeCell ref="O55:O56"/>
    <mergeCell ref="P55:Q56"/>
    <mergeCell ref="R55:R56"/>
    <mergeCell ref="S55:S56"/>
    <mergeCell ref="T55:U56"/>
    <mergeCell ref="V55:V56"/>
    <mergeCell ref="G55:G56"/>
    <mergeCell ref="H55:I56"/>
    <mergeCell ref="J55:J56"/>
    <mergeCell ref="K55:K56"/>
    <mergeCell ref="L55:M56"/>
    <mergeCell ref="N55:N56"/>
    <mergeCell ref="C54:F54"/>
    <mergeCell ref="G54:J54"/>
    <mergeCell ref="K54:N54"/>
    <mergeCell ref="O54:R54"/>
    <mergeCell ref="S54:V54"/>
    <mergeCell ref="B55:B56"/>
    <mergeCell ref="C55:C56"/>
    <mergeCell ref="D55:E55"/>
    <mergeCell ref="D56:E56"/>
    <mergeCell ref="F55:F56"/>
    <mergeCell ref="P11:Q12"/>
    <mergeCell ref="R11:R12"/>
    <mergeCell ref="S11:S12"/>
    <mergeCell ref="T11:U12"/>
    <mergeCell ref="V11:V12"/>
    <mergeCell ref="D13:U13"/>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78</v>
      </c>
      <c r="B1" s="1" t="s">
        <v>1</v>
      </c>
    </row>
    <row r="2" spans="1:2" x14ac:dyDescent="0.25">
      <c r="A2" s="8"/>
      <c r="B2" s="1" t="s">
        <v>2</v>
      </c>
    </row>
    <row r="3" spans="1:2" x14ac:dyDescent="0.25">
      <c r="A3" s="3" t="s">
        <v>1079</v>
      </c>
      <c r="B3" s="4" t="s">
        <v>8</v>
      </c>
    </row>
    <row r="4" spans="1:2" x14ac:dyDescent="0.25">
      <c r="A4" s="55" t="s">
        <v>1078</v>
      </c>
      <c r="B4" s="4" t="s">
        <v>8</v>
      </c>
    </row>
    <row r="5" spans="1:2" x14ac:dyDescent="0.25">
      <c r="A5" s="55"/>
      <c r="B5" s="11" t="s">
        <v>1080</v>
      </c>
    </row>
    <row r="6" spans="1:2" ht="294" x14ac:dyDescent="0.25">
      <c r="A6" s="55"/>
      <c r="B6" s="12" t="s">
        <v>1081</v>
      </c>
    </row>
    <row r="7" spans="1:2" ht="77.25" x14ac:dyDescent="0.25">
      <c r="A7" s="55"/>
      <c r="B7" s="12" t="s">
        <v>1082</v>
      </c>
    </row>
    <row r="8" spans="1:2" ht="102.75" x14ac:dyDescent="0.25">
      <c r="A8" s="55"/>
      <c r="B8" s="12" t="s">
        <v>1083</v>
      </c>
    </row>
    <row r="9" spans="1:2" ht="26.25" x14ac:dyDescent="0.25">
      <c r="A9" s="55"/>
      <c r="B9" s="12" t="s">
        <v>108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42578125" customWidth="1"/>
    <col min="4" max="4" width="14.28515625" customWidth="1"/>
    <col min="5" max="5" width="8.85546875" customWidth="1"/>
    <col min="6" max="6" width="2.85546875" customWidth="1"/>
    <col min="7" max="7" width="2.42578125" customWidth="1"/>
    <col min="8" max="8" width="14.28515625" customWidth="1"/>
    <col min="9" max="9" width="7.5703125" customWidth="1"/>
    <col min="10" max="10" width="2.85546875" customWidth="1"/>
    <col min="11" max="11" width="2.42578125" customWidth="1"/>
    <col min="12" max="12" width="14.28515625" customWidth="1"/>
    <col min="13" max="13" width="8.42578125" customWidth="1"/>
    <col min="14" max="14" width="3" customWidth="1"/>
    <col min="15" max="16" width="14.28515625" customWidth="1"/>
    <col min="17" max="17" width="8.85546875" customWidth="1"/>
    <col min="18" max="18" width="2.85546875" customWidth="1"/>
  </cols>
  <sheetData>
    <row r="1" spans="1:18" ht="15" customHeight="1" x14ac:dyDescent="0.25">
      <c r="A1" s="8" t="s">
        <v>10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86</v>
      </c>
      <c r="B3" s="54" t="s">
        <v>8</v>
      </c>
      <c r="C3" s="54"/>
      <c r="D3" s="54"/>
      <c r="E3" s="54"/>
      <c r="F3" s="54"/>
      <c r="G3" s="54"/>
      <c r="H3" s="54"/>
      <c r="I3" s="54"/>
      <c r="J3" s="54"/>
      <c r="K3" s="54"/>
      <c r="L3" s="54"/>
      <c r="M3" s="54"/>
      <c r="N3" s="54"/>
      <c r="O3" s="54"/>
      <c r="P3" s="54"/>
      <c r="Q3" s="54"/>
      <c r="R3" s="54"/>
    </row>
    <row r="4" spans="1:18" ht="15" customHeight="1" x14ac:dyDescent="0.25">
      <c r="A4" s="55" t="s">
        <v>1085</v>
      </c>
      <c r="B4" s="54" t="s">
        <v>8</v>
      </c>
      <c r="C4" s="54"/>
      <c r="D4" s="54"/>
      <c r="E4" s="54"/>
      <c r="F4" s="54"/>
      <c r="G4" s="54"/>
      <c r="H4" s="54"/>
      <c r="I4" s="54"/>
      <c r="J4" s="54"/>
      <c r="K4" s="54"/>
      <c r="L4" s="54"/>
      <c r="M4" s="54"/>
      <c r="N4" s="54"/>
      <c r="O4" s="54"/>
      <c r="P4" s="54"/>
      <c r="Q4" s="54"/>
      <c r="R4" s="54"/>
    </row>
    <row r="5" spans="1:18" x14ac:dyDescent="0.25">
      <c r="A5" s="55"/>
      <c r="B5" s="97" t="s">
        <v>1087</v>
      </c>
      <c r="C5" s="97"/>
      <c r="D5" s="97"/>
      <c r="E5" s="97"/>
      <c r="F5" s="97"/>
      <c r="G5" s="97"/>
      <c r="H5" s="97"/>
      <c r="I5" s="97"/>
      <c r="J5" s="97"/>
      <c r="K5" s="97"/>
      <c r="L5" s="97"/>
      <c r="M5" s="97"/>
      <c r="N5" s="97"/>
      <c r="O5" s="97"/>
      <c r="P5" s="97"/>
      <c r="Q5" s="97"/>
      <c r="R5" s="97"/>
    </row>
    <row r="6" spans="1:18" x14ac:dyDescent="0.25">
      <c r="A6" s="55"/>
      <c r="B6" s="97" t="s">
        <v>1088</v>
      </c>
      <c r="C6" s="97"/>
      <c r="D6" s="97"/>
      <c r="E6" s="97"/>
      <c r="F6" s="97"/>
      <c r="G6" s="97"/>
      <c r="H6" s="97"/>
      <c r="I6" s="97"/>
      <c r="J6" s="97"/>
      <c r="K6" s="97"/>
      <c r="L6" s="97"/>
      <c r="M6" s="97"/>
      <c r="N6" s="97"/>
      <c r="O6" s="97"/>
      <c r="P6" s="97"/>
      <c r="Q6" s="97"/>
      <c r="R6" s="97"/>
    </row>
    <row r="7" spans="1:18" x14ac:dyDescent="0.25">
      <c r="A7" s="55"/>
      <c r="B7" s="98" t="s">
        <v>286</v>
      </c>
      <c r="C7" s="98"/>
      <c r="D7" s="98"/>
      <c r="E7" s="98"/>
      <c r="F7" s="98"/>
      <c r="G7" s="98"/>
      <c r="H7" s="98"/>
      <c r="I7" s="98"/>
      <c r="J7" s="98"/>
      <c r="K7" s="98"/>
      <c r="L7" s="98"/>
      <c r="M7" s="98"/>
      <c r="N7" s="98"/>
      <c r="O7" s="98"/>
      <c r="P7" s="98"/>
      <c r="Q7" s="98"/>
      <c r="R7" s="98"/>
    </row>
    <row r="8" spans="1:18" x14ac:dyDescent="0.25">
      <c r="A8" s="55"/>
      <c r="B8" s="59"/>
      <c r="C8" s="59"/>
      <c r="D8" s="59"/>
      <c r="E8" s="59"/>
      <c r="F8" s="59"/>
      <c r="G8" s="59"/>
      <c r="H8" s="59"/>
      <c r="I8" s="59"/>
      <c r="J8" s="59"/>
      <c r="K8" s="59"/>
      <c r="L8" s="59"/>
      <c r="M8" s="59"/>
      <c r="N8" s="59"/>
      <c r="O8" s="59"/>
      <c r="P8" s="59"/>
      <c r="Q8" s="59"/>
      <c r="R8" s="59"/>
    </row>
    <row r="9" spans="1:18" x14ac:dyDescent="0.25">
      <c r="A9" s="55"/>
      <c r="B9" s="4"/>
      <c r="C9" s="4"/>
      <c r="D9" s="4"/>
      <c r="E9" s="4"/>
      <c r="F9" s="4"/>
      <c r="G9" s="4"/>
      <c r="H9" s="4"/>
      <c r="I9" s="4"/>
      <c r="J9" s="4"/>
      <c r="K9" s="4"/>
      <c r="L9" s="4"/>
      <c r="M9" s="4"/>
      <c r="N9" s="4"/>
      <c r="O9" s="4"/>
      <c r="P9" s="4"/>
      <c r="Q9" s="4"/>
      <c r="R9" s="4"/>
    </row>
    <row r="10" spans="1:18" x14ac:dyDescent="0.25">
      <c r="A10" s="55"/>
      <c r="B10" s="86" t="s">
        <v>287</v>
      </c>
      <c r="C10" s="29" t="s">
        <v>264</v>
      </c>
      <c r="D10" s="68" t="s">
        <v>1089</v>
      </c>
      <c r="E10" s="68"/>
      <c r="F10" s="29"/>
      <c r="G10" s="29" t="s">
        <v>264</v>
      </c>
      <c r="H10" s="68" t="s">
        <v>1092</v>
      </c>
      <c r="I10" s="68"/>
      <c r="J10" s="29"/>
      <c r="K10" s="29" t="s">
        <v>264</v>
      </c>
      <c r="L10" s="68" t="s">
        <v>1096</v>
      </c>
      <c r="M10" s="68"/>
      <c r="N10" s="29"/>
      <c r="O10" s="29"/>
      <c r="P10" s="68" t="s">
        <v>1089</v>
      </c>
      <c r="Q10" s="68"/>
      <c r="R10" s="29"/>
    </row>
    <row r="11" spans="1:18" x14ac:dyDescent="0.25">
      <c r="A11" s="55"/>
      <c r="B11" s="86"/>
      <c r="C11" s="29"/>
      <c r="D11" s="68" t="s">
        <v>1090</v>
      </c>
      <c r="E11" s="68"/>
      <c r="F11" s="29"/>
      <c r="G11" s="29"/>
      <c r="H11" s="68" t="s">
        <v>1093</v>
      </c>
      <c r="I11" s="68"/>
      <c r="J11" s="29"/>
      <c r="K11" s="29"/>
      <c r="L11" s="68" t="s">
        <v>1097</v>
      </c>
      <c r="M11" s="68"/>
      <c r="N11" s="29"/>
      <c r="O11" s="29"/>
      <c r="P11" s="68" t="s">
        <v>1099</v>
      </c>
      <c r="Q11" s="68"/>
      <c r="R11" s="29"/>
    </row>
    <row r="12" spans="1:18" x14ac:dyDescent="0.25">
      <c r="A12" s="55"/>
      <c r="B12" s="86"/>
      <c r="C12" s="29"/>
      <c r="D12" s="68" t="s">
        <v>1091</v>
      </c>
      <c r="E12" s="68"/>
      <c r="F12" s="29"/>
      <c r="G12" s="29"/>
      <c r="H12" s="68" t="s">
        <v>1094</v>
      </c>
      <c r="I12" s="68"/>
      <c r="J12" s="29"/>
      <c r="K12" s="29"/>
      <c r="L12" s="68" t="s">
        <v>1098</v>
      </c>
      <c r="M12" s="68"/>
      <c r="N12" s="29"/>
      <c r="O12" s="29"/>
      <c r="P12" s="68"/>
      <c r="Q12" s="68"/>
      <c r="R12" s="29"/>
    </row>
    <row r="13" spans="1:18" ht="15.75" thickBot="1" x14ac:dyDescent="0.3">
      <c r="A13" s="55"/>
      <c r="B13" s="86"/>
      <c r="C13" s="29"/>
      <c r="D13" s="46"/>
      <c r="E13" s="46"/>
      <c r="F13" s="29"/>
      <c r="G13" s="29"/>
      <c r="H13" s="46" t="s">
        <v>1095</v>
      </c>
      <c r="I13" s="46"/>
      <c r="J13" s="29"/>
      <c r="K13" s="29"/>
      <c r="L13" s="46"/>
      <c r="M13" s="46"/>
      <c r="N13" s="29"/>
      <c r="O13" s="29"/>
      <c r="P13" s="46"/>
      <c r="Q13" s="46"/>
      <c r="R13" s="29"/>
    </row>
    <row r="14" spans="1:18" ht="25.5" x14ac:dyDescent="0.25">
      <c r="A14" s="55"/>
      <c r="B14" s="23" t="s">
        <v>1100</v>
      </c>
      <c r="C14" s="25" t="s">
        <v>264</v>
      </c>
      <c r="D14" s="26"/>
      <c r="E14" s="27">
        <v>10026</v>
      </c>
      <c r="F14" s="28" t="s">
        <v>264</v>
      </c>
      <c r="G14" s="25" t="s">
        <v>264</v>
      </c>
      <c r="H14" s="26"/>
      <c r="I14" s="27">
        <v>2069</v>
      </c>
      <c r="J14" s="28" t="s">
        <v>264</v>
      </c>
      <c r="K14" s="25" t="s">
        <v>264</v>
      </c>
      <c r="L14" s="26"/>
      <c r="M14" s="49" t="s">
        <v>1101</v>
      </c>
      <c r="N14" s="28" t="s">
        <v>362</v>
      </c>
      <c r="O14" s="25"/>
      <c r="P14" s="26"/>
      <c r="Q14" s="27">
        <v>9300</v>
      </c>
      <c r="R14" s="28" t="s">
        <v>264</v>
      </c>
    </row>
    <row r="15" spans="1:18" ht="25.5" x14ac:dyDescent="0.25">
      <c r="A15" s="55"/>
      <c r="B15" s="18" t="s">
        <v>1102</v>
      </c>
      <c r="C15" s="16" t="s">
        <v>264</v>
      </c>
      <c r="D15" s="12"/>
      <c r="E15" s="50">
        <v>9300</v>
      </c>
      <c r="F15" s="13" t="s">
        <v>264</v>
      </c>
      <c r="G15" s="16" t="s">
        <v>264</v>
      </c>
      <c r="H15" s="12"/>
      <c r="I15" s="50">
        <v>2554</v>
      </c>
      <c r="J15" s="13" t="s">
        <v>264</v>
      </c>
      <c r="K15" s="16" t="s">
        <v>264</v>
      </c>
      <c r="L15" s="12"/>
      <c r="M15" s="38" t="s">
        <v>1103</v>
      </c>
      <c r="N15" s="13" t="s">
        <v>362</v>
      </c>
      <c r="O15" s="16"/>
      <c r="P15" s="12"/>
      <c r="Q15" s="50">
        <v>8926</v>
      </c>
      <c r="R15" s="13" t="s">
        <v>264</v>
      </c>
    </row>
    <row r="16" spans="1:18" ht="25.5" x14ac:dyDescent="0.25">
      <c r="A16" s="55"/>
      <c r="B16" s="23" t="s">
        <v>1104</v>
      </c>
      <c r="C16" s="25" t="s">
        <v>264</v>
      </c>
      <c r="D16" s="26"/>
      <c r="E16" s="27">
        <v>8926</v>
      </c>
      <c r="F16" s="28" t="s">
        <v>264</v>
      </c>
      <c r="G16" s="25" t="s">
        <v>264</v>
      </c>
      <c r="H16" s="26"/>
      <c r="I16" s="27">
        <v>3456</v>
      </c>
      <c r="J16" s="28" t="s">
        <v>264</v>
      </c>
      <c r="K16" s="25" t="s">
        <v>264</v>
      </c>
      <c r="L16" s="26"/>
      <c r="M16" s="49" t="s">
        <v>1105</v>
      </c>
      <c r="N16" s="28" t="s">
        <v>362</v>
      </c>
      <c r="O16" s="25"/>
      <c r="P16" s="26"/>
      <c r="Q16" s="27">
        <v>10809</v>
      </c>
      <c r="R16" s="28" t="s">
        <v>264</v>
      </c>
    </row>
    <row r="17" spans="1:18" ht="25.5" customHeight="1" x14ac:dyDescent="0.25">
      <c r="A17" s="55"/>
      <c r="B17" s="57" t="s">
        <v>1106</v>
      </c>
      <c r="C17" s="57"/>
      <c r="D17" s="57"/>
      <c r="E17" s="57"/>
      <c r="F17" s="57"/>
      <c r="G17" s="57"/>
      <c r="H17" s="57"/>
      <c r="I17" s="57"/>
      <c r="J17" s="57"/>
      <c r="K17" s="57"/>
      <c r="L17" s="57"/>
      <c r="M17" s="57"/>
      <c r="N17" s="57"/>
      <c r="O17" s="57"/>
      <c r="P17" s="57"/>
      <c r="Q17" s="57"/>
      <c r="R17" s="57"/>
    </row>
  </sheetData>
  <mergeCells count="36">
    <mergeCell ref="B8:R8"/>
    <mergeCell ref="B17:R17"/>
    <mergeCell ref="R10:R13"/>
    <mergeCell ref="A1:A2"/>
    <mergeCell ref="B1:R1"/>
    <mergeCell ref="B2:R2"/>
    <mergeCell ref="B3:R3"/>
    <mergeCell ref="A4:A17"/>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5.5703125" customWidth="1"/>
    <col min="4" max="4" width="36.5703125" customWidth="1"/>
    <col min="5" max="5" width="32.140625" customWidth="1"/>
    <col min="6" max="6" width="7.28515625" customWidth="1"/>
    <col min="7" max="7" width="5.5703125" customWidth="1"/>
    <col min="8" max="8" width="36.5703125" customWidth="1"/>
    <col min="9" max="9" width="32.140625" customWidth="1"/>
    <col min="10" max="10" width="36.5703125" customWidth="1"/>
    <col min="11" max="11" width="5.5703125" customWidth="1"/>
    <col min="12" max="12" width="6.7109375" customWidth="1"/>
    <col min="13" max="13" width="36.5703125" customWidth="1"/>
    <col min="14" max="14" width="6.7109375" customWidth="1"/>
    <col min="15" max="15" width="5.5703125" customWidth="1"/>
    <col min="16" max="16" width="6.7109375" customWidth="1"/>
    <col min="17" max="17" width="17.7109375" customWidth="1"/>
    <col min="18" max="18" width="6.7109375" customWidth="1"/>
  </cols>
  <sheetData>
    <row r="1" spans="1:18" ht="15" customHeight="1" x14ac:dyDescent="0.25">
      <c r="A1" s="8" t="s">
        <v>1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54" t="s">
        <v>8</v>
      </c>
      <c r="C3" s="54"/>
      <c r="D3" s="54"/>
      <c r="E3" s="54"/>
      <c r="F3" s="54"/>
      <c r="G3" s="54"/>
      <c r="H3" s="54"/>
      <c r="I3" s="54"/>
      <c r="J3" s="54"/>
      <c r="K3" s="54"/>
      <c r="L3" s="54"/>
      <c r="M3" s="54"/>
      <c r="N3" s="54"/>
      <c r="O3" s="54"/>
      <c r="P3" s="54"/>
      <c r="Q3" s="54"/>
      <c r="R3" s="54"/>
    </row>
    <row r="4" spans="1:18" ht="15" customHeight="1" x14ac:dyDescent="0.25">
      <c r="A4" s="55" t="s">
        <v>227</v>
      </c>
      <c r="B4" s="54" t="s">
        <v>8</v>
      </c>
      <c r="C4" s="54"/>
      <c r="D4" s="54"/>
      <c r="E4" s="54"/>
      <c r="F4" s="54"/>
      <c r="G4" s="54"/>
      <c r="H4" s="54"/>
      <c r="I4" s="54"/>
      <c r="J4" s="54"/>
      <c r="K4" s="54"/>
      <c r="L4" s="54"/>
      <c r="M4" s="54"/>
      <c r="N4" s="54"/>
      <c r="O4" s="54"/>
      <c r="P4" s="54"/>
      <c r="Q4" s="54"/>
      <c r="R4" s="54"/>
    </row>
    <row r="5" spans="1:18" x14ac:dyDescent="0.25">
      <c r="A5" s="55"/>
      <c r="B5" s="56" t="s">
        <v>227</v>
      </c>
      <c r="C5" s="56"/>
      <c r="D5" s="56"/>
      <c r="E5" s="56"/>
      <c r="F5" s="56"/>
      <c r="G5" s="56"/>
      <c r="H5" s="56"/>
      <c r="I5" s="56"/>
      <c r="J5" s="56"/>
      <c r="K5" s="56"/>
      <c r="L5" s="56"/>
      <c r="M5" s="56"/>
      <c r="N5" s="56"/>
      <c r="O5" s="56"/>
      <c r="P5" s="56"/>
      <c r="Q5" s="56"/>
      <c r="R5" s="56"/>
    </row>
    <row r="6" spans="1:18" x14ac:dyDescent="0.25">
      <c r="A6" s="55"/>
      <c r="B6" s="57" t="s">
        <v>228</v>
      </c>
      <c r="C6" s="57"/>
      <c r="D6" s="57"/>
      <c r="E6" s="57"/>
      <c r="F6" s="57"/>
      <c r="G6" s="57"/>
      <c r="H6" s="57"/>
      <c r="I6" s="57"/>
      <c r="J6" s="57"/>
      <c r="K6" s="57"/>
      <c r="L6" s="57"/>
      <c r="M6" s="57"/>
      <c r="N6" s="57"/>
      <c r="O6" s="57"/>
      <c r="P6" s="57"/>
      <c r="Q6" s="57"/>
      <c r="R6" s="57"/>
    </row>
    <row r="7" spans="1:18" ht="15" customHeight="1" x14ac:dyDescent="0.25">
      <c r="A7" s="55" t="s">
        <v>229</v>
      </c>
      <c r="B7" s="54" t="s">
        <v>8</v>
      </c>
      <c r="C7" s="54"/>
      <c r="D7" s="54"/>
      <c r="E7" s="54"/>
      <c r="F7" s="54"/>
      <c r="G7" s="54"/>
      <c r="H7" s="54"/>
      <c r="I7" s="54"/>
      <c r="J7" s="54"/>
      <c r="K7" s="54"/>
      <c r="L7" s="54"/>
      <c r="M7" s="54"/>
      <c r="N7" s="54"/>
      <c r="O7" s="54"/>
      <c r="P7" s="54"/>
      <c r="Q7" s="54"/>
      <c r="R7" s="54"/>
    </row>
    <row r="8" spans="1:18" x14ac:dyDescent="0.25">
      <c r="A8" s="55"/>
      <c r="B8" s="56" t="s">
        <v>229</v>
      </c>
      <c r="C8" s="56"/>
      <c r="D8" s="56"/>
      <c r="E8" s="56"/>
      <c r="F8" s="56"/>
      <c r="G8" s="56"/>
      <c r="H8" s="56"/>
      <c r="I8" s="56"/>
      <c r="J8" s="56"/>
      <c r="K8" s="56"/>
      <c r="L8" s="56"/>
      <c r="M8" s="56"/>
      <c r="N8" s="56"/>
      <c r="O8" s="56"/>
      <c r="P8" s="56"/>
      <c r="Q8" s="56"/>
      <c r="R8" s="56"/>
    </row>
    <row r="9" spans="1:18" ht="38.25" customHeight="1" x14ac:dyDescent="0.25">
      <c r="A9" s="55"/>
      <c r="B9" s="57" t="s">
        <v>230</v>
      </c>
      <c r="C9" s="57"/>
      <c r="D9" s="57"/>
      <c r="E9" s="57"/>
      <c r="F9" s="57"/>
      <c r="G9" s="57"/>
      <c r="H9" s="57"/>
      <c r="I9" s="57"/>
      <c r="J9" s="57"/>
      <c r="K9" s="57"/>
      <c r="L9" s="57"/>
      <c r="M9" s="57"/>
      <c r="N9" s="57"/>
      <c r="O9" s="57"/>
      <c r="P9" s="57"/>
      <c r="Q9" s="57"/>
      <c r="R9" s="57"/>
    </row>
    <row r="10" spans="1:18" ht="15" customHeight="1" x14ac:dyDescent="0.25">
      <c r="A10" s="55" t="s">
        <v>233</v>
      </c>
      <c r="B10" s="54" t="s">
        <v>8</v>
      </c>
      <c r="C10" s="54"/>
      <c r="D10" s="54"/>
      <c r="E10" s="54"/>
      <c r="F10" s="54"/>
      <c r="G10" s="54"/>
      <c r="H10" s="54"/>
      <c r="I10" s="54"/>
      <c r="J10" s="54"/>
      <c r="K10" s="54"/>
      <c r="L10" s="54"/>
      <c r="M10" s="54"/>
      <c r="N10" s="54"/>
      <c r="O10" s="54"/>
      <c r="P10" s="54"/>
      <c r="Q10" s="54"/>
      <c r="R10" s="54"/>
    </row>
    <row r="11" spans="1:18" x14ac:dyDescent="0.25">
      <c r="A11" s="55"/>
      <c r="B11" s="56" t="s">
        <v>233</v>
      </c>
      <c r="C11" s="56"/>
      <c r="D11" s="56"/>
      <c r="E11" s="56"/>
      <c r="F11" s="56"/>
      <c r="G11" s="56"/>
      <c r="H11" s="56"/>
      <c r="I11" s="56"/>
      <c r="J11" s="56"/>
      <c r="K11" s="56"/>
      <c r="L11" s="56"/>
      <c r="M11" s="56"/>
      <c r="N11" s="56"/>
      <c r="O11" s="56"/>
      <c r="P11" s="56"/>
      <c r="Q11" s="56"/>
      <c r="R11" s="56"/>
    </row>
    <row r="12" spans="1:18" x14ac:dyDescent="0.25">
      <c r="A12" s="55"/>
      <c r="B12" s="57" t="s">
        <v>234</v>
      </c>
      <c r="C12" s="57"/>
      <c r="D12" s="57"/>
      <c r="E12" s="57"/>
      <c r="F12" s="57"/>
      <c r="G12" s="57"/>
      <c r="H12" s="57"/>
      <c r="I12" s="57"/>
      <c r="J12" s="57"/>
      <c r="K12" s="57"/>
      <c r="L12" s="57"/>
      <c r="M12" s="57"/>
      <c r="N12" s="57"/>
      <c r="O12" s="57"/>
      <c r="P12" s="57"/>
      <c r="Q12" s="57"/>
      <c r="R12" s="57"/>
    </row>
    <row r="13" spans="1:18" ht="15" customHeight="1" x14ac:dyDescent="0.25">
      <c r="A13" s="55" t="s">
        <v>235</v>
      </c>
      <c r="B13" s="54" t="s">
        <v>8</v>
      </c>
      <c r="C13" s="54"/>
      <c r="D13" s="54"/>
      <c r="E13" s="54"/>
      <c r="F13" s="54"/>
      <c r="G13" s="54"/>
      <c r="H13" s="54"/>
      <c r="I13" s="54"/>
      <c r="J13" s="54"/>
      <c r="K13" s="54"/>
      <c r="L13" s="54"/>
      <c r="M13" s="54"/>
      <c r="N13" s="54"/>
      <c r="O13" s="54"/>
      <c r="P13" s="54"/>
      <c r="Q13" s="54"/>
      <c r="R13" s="54"/>
    </row>
    <row r="14" spans="1:18" x14ac:dyDescent="0.25">
      <c r="A14" s="55"/>
      <c r="B14" s="56" t="s">
        <v>235</v>
      </c>
      <c r="C14" s="56"/>
      <c r="D14" s="56"/>
      <c r="E14" s="56"/>
      <c r="F14" s="56"/>
      <c r="G14" s="56"/>
      <c r="H14" s="56"/>
      <c r="I14" s="56"/>
      <c r="J14" s="56"/>
      <c r="K14" s="56"/>
      <c r="L14" s="56"/>
      <c r="M14" s="56"/>
      <c r="N14" s="56"/>
      <c r="O14" s="56"/>
      <c r="P14" s="56"/>
      <c r="Q14" s="56"/>
      <c r="R14" s="56"/>
    </row>
    <row r="15" spans="1:18" x14ac:dyDescent="0.25">
      <c r="A15" s="55"/>
      <c r="B15" s="57" t="s">
        <v>236</v>
      </c>
      <c r="C15" s="57"/>
      <c r="D15" s="57"/>
      <c r="E15" s="57"/>
      <c r="F15" s="57"/>
      <c r="G15" s="57"/>
      <c r="H15" s="57"/>
      <c r="I15" s="57"/>
      <c r="J15" s="57"/>
      <c r="K15" s="57"/>
      <c r="L15" s="57"/>
      <c r="M15" s="57"/>
      <c r="N15" s="57"/>
      <c r="O15" s="57"/>
      <c r="P15" s="57"/>
      <c r="Q15" s="57"/>
      <c r="R15" s="57"/>
    </row>
    <row r="16" spans="1:18" ht="15" customHeight="1" x14ac:dyDescent="0.25">
      <c r="A16" s="55" t="s">
        <v>237</v>
      </c>
      <c r="B16" s="54" t="s">
        <v>8</v>
      </c>
      <c r="C16" s="54"/>
      <c r="D16" s="54"/>
      <c r="E16" s="54"/>
      <c r="F16" s="54"/>
      <c r="G16" s="54"/>
      <c r="H16" s="54"/>
      <c r="I16" s="54"/>
      <c r="J16" s="54"/>
      <c r="K16" s="54"/>
      <c r="L16" s="54"/>
      <c r="M16" s="54"/>
      <c r="N16" s="54"/>
      <c r="O16" s="54"/>
      <c r="P16" s="54"/>
      <c r="Q16" s="54"/>
      <c r="R16" s="54"/>
    </row>
    <row r="17" spans="1:18" x14ac:dyDescent="0.25">
      <c r="A17" s="55"/>
      <c r="B17" s="56" t="s">
        <v>237</v>
      </c>
      <c r="C17" s="56"/>
      <c r="D17" s="56"/>
      <c r="E17" s="56"/>
      <c r="F17" s="56"/>
      <c r="G17" s="56"/>
      <c r="H17" s="56"/>
      <c r="I17" s="56"/>
      <c r="J17" s="56"/>
      <c r="K17" s="56"/>
      <c r="L17" s="56"/>
      <c r="M17" s="56"/>
      <c r="N17" s="56"/>
      <c r="O17" s="56"/>
      <c r="P17" s="56"/>
      <c r="Q17" s="56"/>
      <c r="R17" s="56"/>
    </row>
    <row r="18" spans="1:18" ht="25.5" customHeight="1" x14ac:dyDescent="0.25">
      <c r="A18" s="55"/>
      <c r="B18" s="57" t="s">
        <v>238</v>
      </c>
      <c r="C18" s="57"/>
      <c r="D18" s="57"/>
      <c r="E18" s="57"/>
      <c r="F18" s="57"/>
      <c r="G18" s="57"/>
      <c r="H18" s="57"/>
      <c r="I18" s="57"/>
      <c r="J18" s="57"/>
      <c r="K18" s="57"/>
      <c r="L18" s="57"/>
      <c r="M18" s="57"/>
      <c r="N18" s="57"/>
      <c r="O18" s="57"/>
      <c r="P18" s="57"/>
      <c r="Q18" s="57"/>
      <c r="R18" s="57"/>
    </row>
    <row r="19" spans="1:18" ht="15" customHeight="1" x14ac:dyDescent="0.25">
      <c r="A19" s="55" t="s">
        <v>239</v>
      </c>
      <c r="B19" s="54" t="s">
        <v>8</v>
      </c>
      <c r="C19" s="54"/>
      <c r="D19" s="54"/>
      <c r="E19" s="54"/>
      <c r="F19" s="54"/>
      <c r="G19" s="54"/>
      <c r="H19" s="54"/>
      <c r="I19" s="54"/>
      <c r="J19" s="54"/>
      <c r="K19" s="54"/>
      <c r="L19" s="54"/>
      <c r="M19" s="54"/>
      <c r="N19" s="54"/>
      <c r="O19" s="54"/>
      <c r="P19" s="54"/>
      <c r="Q19" s="54"/>
      <c r="R19" s="54"/>
    </row>
    <row r="20" spans="1:18" x14ac:dyDescent="0.25">
      <c r="A20" s="55"/>
      <c r="B20" s="56" t="s">
        <v>239</v>
      </c>
      <c r="C20" s="56"/>
      <c r="D20" s="56"/>
      <c r="E20" s="56"/>
      <c r="F20" s="56"/>
      <c r="G20" s="56"/>
      <c r="H20" s="56"/>
      <c r="I20" s="56"/>
      <c r="J20" s="56"/>
      <c r="K20" s="56"/>
      <c r="L20" s="56"/>
      <c r="M20" s="56"/>
      <c r="N20" s="56"/>
      <c r="O20" s="56"/>
      <c r="P20" s="56"/>
      <c r="Q20" s="56"/>
      <c r="R20" s="56"/>
    </row>
    <row r="21" spans="1:18" ht="25.5" customHeight="1" x14ac:dyDescent="0.25">
      <c r="A21" s="55"/>
      <c r="B21" s="57" t="s">
        <v>240</v>
      </c>
      <c r="C21" s="57"/>
      <c r="D21" s="57"/>
      <c r="E21" s="57"/>
      <c r="F21" s="57"/>
      <c r="G21" s="57"/>
      <c r="H21" s="57"/>
      <c r="I21" s="57"/>
      <c r="J21" s="57"/>
      <c r="K21" s="57"/>
      <c r="L21" s="57"/>
      <c r="M21" s="57"/>
      <c r="N21" s="57"/>
      <c r="O21" s="57"/>
      <c r="P21" s="57"/>
      <c r="Q21" s="57"/>
      <c r="R21" s="57"/>
    </row>
    <row r="22" spans="1:18" ht="15" customHeight="1" x14ac:dyDescent="0.25">
      <c r="A22" s="55" t="s">
        <v>241</v>
      </c>
      <c r="B22" s="54" t="s">
        <v>8</v>
      </c>
      <c r="C22" s="54"/>
      <c r="D22" s="54"/>
      <c r="E22" s="54"/>
      <c r="F22" s="54"/>
      <c r="G22" s="54"/>
      <c r="H22" s="54"/>
      <c r="I22" s="54"/>
      <c r="J22" s="54"/>
      <c r="K22" s="54"/>
      <c r="L22" s="54"/>
      <c r="M22" s="54"/>
      <c r="N22" s="54"/>
      <c r="O22" s="54"/>
      <c r="P22" s="54"/>
      <c r="Q22" s="54"/>
      <c r="R22" s="54"/>
    </row>
    <row r="23" spans="1:18" x14ac:dyDescent="0.25">
      <c r="A23" s="55"/>
      <c r="B23" s="56" t="s">
        <v>241</v>
      </c>
      <c r="C23" s="56"/>
      <c r="D23" s="56"/>
      <c r="E23" s="56"/>
      <c r="F23" s="56"/>
      <c r="G23" s="56"/>
      <c r="H23" s="56"/>
      <c r="I23" s="56"/>
      <c r="J23" s="56"/>
      <c r="K23" s="56"/>
      <c r="L23" s="56"/>
      <c r="M23" s="56"/>
      <c r="N23" s="56"/>
      <c r="O23" s="56"/>
      <c r="P23" s="56"/>
      <c r="Q23" s="56"/>
      <c r="R23" s="56"/>
    </row>
    <row r="24" spans="1:18" x14ac:dyDescent="0.25">
      <c r="A24" s="55"/>
      <c r="B24" s="57" t="s">
        <v>242</v>
      </c>
      <c r="C24" s="57"/>
      <c r="D24" s="57"/>
      <c r="E24" s="57"/>
      <c r="F24" s="57"/>
      <c r="G24" s="57"/>
      <c r="H24" s="57"/>
      <c r="I24" s="57"/>
      <c r="J24" s="57"/>
      <c r="K24" s="57"/>
      <c r="L24" s="57"/>
      <c r="M24" s="57"/>
      <c r="N24" s="57"/>
      <c r="O24" s="57"/>
      <c r="P24" s="57"/>
      <c r="Q24" s="57"/>
      <c r="R24" s="57"/>
    </row>
    <row r="25" spans="1:18" ht="25.5" customHeight="1" x14ac:dyDescent="0.25">
      <c r="A25" s="55"/>
      <c r="B25" s="57" t="s">
        <v>243</v>
      </c>
      <c r="C25" s="57"/>
      <c r="D25" s="57"/>
      <c r="E25" s="57"/>
      <c r="F25" s="57"/>
      <c r="G25" s="57"/>
      <c r="H25" s="57"/>
      <c r="I25" s="57"/>
      <c r="J25" s="57"/>
      <c r="K25" s="57"/>
      <c r="L25" s="57"/>
      <c r="M25" s="57"/>
      <c r="N25" s="57"/>
      <c r="O25" s="57"/>
      <c r="P25" s="57"/>
      <c r="Q25" s="57"/>
      <c r="R25" s="57"/>
    </row>
    <row r="26" spans="1:18" ht="15" customHeight="1" x14ac:dyDescent="0.25">
      <c r="A26" s="55" t="s">
        <v>244</v>
      </c>
      <c r="B26" s="54" t="s">
        <v>8</v>
      </c>
      <c r="C26" s="54"/>
      <c r="D26" s="54"/>
      <c r="E26" s="54"/>
      <c r="F26" s="54"/>
      <c r="G26" s="54"/>
      <c r="H26" s="54"/>
      <c r="I26" s="54"/>
      <c r="J26" s="54"/>
      <c r="K26" s="54"/>
      <c r="L26" s="54"/>
      <c r="M26" s="54"/>
      <c r="N26" s="54"/>
      <c r="O26" s="54"/>
      <c r="P26" s="54"/>
      <c r="Q26" s="54"/>
      <c r="R26" s="54"/>
    </row>
    <row r="27" spans="1:18" x14ac:dyDescent="0.25">
      <c r="A27" s="55"/>
      <c r="B27" s="57" t="s">
        <v>244</v>
      </c>
      <c r="C27" s="57"/>
      <c r="D27" s="57"/>
      <c r="E27" s="57"/>
      <c r="F27" s="57"/>
      <c r="G27" s="57"/>
      <c r="H27" s="57"/>
      <c r="I27" s="57"/>
      <c r="J27" s="57"/>
      <c r="K27" s="57"/>
      <c r="L27" s="57"/>
      <c r="M27" s="57"/>
      <c r="N27" s="57"/>
      <c r="O27" s="57"/>
      <c r="P27" s="57"/>
      <c r="Q27" s="57"/>
      <c r="R27" s="57"/>
    </row>
    <row r="28" spans="1:18" ht="38.25" customHeight="1" x14ac:dyDescent="0.25">
      <c r="A28" s="55"/>
      <c r="B28" s="57" t="s">
        <v>245</v>
      </c>
      <c r="C28" s="57"/>
      <c r="D28" s="57"/>
      <c r="E28" s="57"/>
      <c r="F28" s="57"/>
      <c r="G28" s="57"/>
      <c r="H28" s="57"/>
      <c r="I28" s="57"/>
      <c r="J28" s="57"/>
      <c r="K28" s="57"/>
      <c r="L28" s="57"/>
      <c r="M28" s="57"/>
      <c r="N28" s="57"/>
      <c r="O28" s="57"/>
      <c r="P28" s="57"/>
      <c r="Q28" s="57"/>
      <c r="R28" s="57"/>
    </row>
    <row r="29" spans="1:18" ht="15" customHeight="1" x14ac:dyDescent="0.25">
      <c r="A29" s="55" t="s">
        <v>246</v>
      </c>
      <c r="B29" s="54" t="s">
        <v>8</v>
      </c>
      <c r="C29" s="54"/>
      <c r="D29" s="54"/>
      <c r="E29" s="54"/>
      <c r="F29" s="54"/>
      <c r="G29" s="54"/>
      <c r="H29" s="54"/>
      <c r="I29" s="54"/>
      <c r="J29" s="54"/>
      <c r="K29" s="54"/>
      <c r="L29" s="54"/>
      <c r="M29" s="54"/>
      <c r="N29" s="54"/>
      <c r="O29" s="54"/>
      <c r="P29" s="54"/>
      <c r="Q29" s="54"/>
      <c r="R29" s="54"/>
    </row>
    <row r="30" spans="1:18" x14ac:dyDescent="0.25">
      <c r="A30" s="55"/>
      <c r="B30" s="56" t="s">
        <v>246</v>
      </c>
      <c r="C30" s="56"/>
      <c r="D30" s="56"/>
      <c r="E30" s="56"/>
      <c r="F30" s="56"/>
      <c r="G30" s="56"/>
      <c r="H30" s="56"/>
      <c r="I30" s="56"/>
      <c r="J30" s="56"/>
      <c r="K30" s="56"/>
      <c r="L30" s="56"/>
      <c r="M30" s="56"/>
      <c r="N30" s="56"/>
      <c r="O30" s="56"/>
      <c r="P30" s="56"/>
      <c r="Q30" s="56"/>
      <c r="R30" s="56"/>
    </row>
    <row r="31" spans="1:18" ht="25.5" customHeight="1" x14ac:dyDescent="0.25">
      <c r="A31" s="55"/>
      <c r="B31" s="57" t="s">
        <v>247</v>
      </c>
      <c r="C31" s="57"/>
      <c r="D31" s="57"/>
      <c r="E31" s="57"/>
      <c r="F31" s="57"/>
      <c r="G31" s="57"/>
      <c r="H31" s="57"/>
      <c r="I31" s="57"/>
      <c r="J31" s="57"/>
      <c r="K31" s="57"/>
      <c r="L31" s="57"/>
      <c r="M31" s="57"/>
      <c r="N31" s="57"/>
      <c r="O31" s="57"/>
      <c r="P31" s="57"/>
      <c r="Q31" s="57"/>
      <c r="R31" s="57"/>
    </row>
    <row r="32" spans="1:18" ht="25.5" customHeight="1" x14ac:dyDescent="0.25">
      <c r="A32" s="55"/>
      <c r="B32" s="57" t="s">
        <v>248</v>
      </c>
      <c r="C32" s="57"/>
      <c r="D32" s="57"/>
      <c r="E32" s="57"/>
      <c r="F32" s="57"/>
      <c r="G32" s="57"/>
      <c r="H32" s="57"/>
      <c r="I32" s="57"/>
      <c r="J32" s="57"/>
      <c r="K32" s="57"/>
      <c r="L32" s="57"/>
      <c r="M32" s="57"/>
      <c r="N32" s="57"/>
      <c r="O32" s="57"/>
      <c r="P32" s="57"/>
      <c r="Q32" s="57"/>
      <c r="R32" s="57"/>
    </row>
    <row r="33" spans="1:18" ht="15" customHeight="1" x14ac:dyDescent="0.25">
      <c r="A33" s="55" t="s">
        <v>249</v>
      </c>
      <c r="B33" s="54" t="s">
        <v>8</v>
      </c>
      <c r="C33" s="54"/>
      <c r="D33" s="54"/>
      <c r="E33" s="54"/>
      <c r="F33" s="54"/>
      <c r="G33" s="54"/>
      <c r="H33" s="54"/>
      <c r="I33" s="54"/>
      <c r="J33" s="54"/>
      <c r="K33" s="54"/>
      <c r="L33" s="54"/>
      <c r="M33" s="54"/>
      <c r="N33" s="54"/>
      <c r="O33" s="54"/>
      <c r="P33" s="54"/>
      <c r="Q33" s="54"/>
      <c r="R33" s="54"/>
    </row>
    <row r="34" spans="1:18" x14ac:dyDescent="0.25">
      <c r="A34" s="55"/>
      <c r="B34" s="56" t="s">
        <v>249</v>
      </c>
      <c r="C34" s="56"/>
      <c r="D34" s="56"/>
      <c r="E34" s="56"/>
      <c r="F34" s="56"/>
      <c r="G34" s="56"/>
      <c r="H34" s="56"/>
      <c r="I34" s="56"/>
      <c r="J34" s="56"/>
      <c r="K34" s="56"/>
      <c r="L34" s="56"/>
      <c r="M34" s="56"/>
      <c r="N34" s="56"/>
      <c r="O34" s="56"/>
      <c r="P34" s="56"/>
      <c r="Q34" s="56"/>
      <c r="R34" s="56"/>
    </row>
    <row r="35" spans="1:18" ht="25.5" customHeight="1" x14ac:dyDescent="0.25">
      <c r="A35" s="55"/>
      <c r="B35" s="57" t="s">
        <v>250</v>
      </c>
      <c r="C35" s="57"/>
      <c r="D35" s="57"/>
      <c r="E35" s="57"/>
      <c r="F35" s="57"/>
      <c r="G35" s="57"/>
      <c r="H35" s="57"/>
      <c r="I35" s="57"/>
      <c r="J35" s="57"/>
      <c r="K35" s="57"/>
      <c r="L35" s="57"/>
      <c r="M35" s="57"/>
      <c r="N35" s="57"/>
      <c r="O35" s="57"/>
      <c r="P35" s="57"/>
      <c r="Q35" s="57"/>
      <c r="R35" s="57"/>
    </row>
    <row r="36" spans="1:18" ht="25.5" customHeight="1" x14ac:dyDescent="0.25">
      <c r="A36" s="55"/>
      <c r="B36" s="57" t="s">
        <v>251</v>
      </c>
      <c r="C36" s="57"/>
      <c r="D36" s="57"/>
      <c r="E36" s="57"/>
      <c r="F36" s="57"/>
      <c r="G36" s="57"/>
      <c r="H36" s="57"/>
      <c r="I36" s="57"/>
      <c r="J36" s="57"/>
      <c r="K36" s="57"/>
      <c r="L36" s="57"/>
      <c r="M36" s="57"/>
      <c r="N36" s="57"/>
      <c r="O36" s="57"/>
      <c r="P36" s="57"/>
      <c r="Q36" s="57"/>
      <c r="R36" s="57"/>
    </row>
    <row r="37" spans="1:18" ht="15" customHeight="1" x14ac:dyDescent="0.25">
      <c r="A37" s="55" t="s">
        <v>252</v>
      </c>
      <c r="B37" s="54" t="s">
        <v>8</v>
      </c>
      <c r="C37" s="54"/>
      <c r="D37" s="54"/>
      <c r="E37" s="54"/>
      <c r="F37" s="54"/>
      <c r="G37" s="54"/>
      <c r="H37" s="54"/>
      <c r="I37" s="54"/>
      <c r="J37" s="54"/>
      <c r="K37" s="54"/>
      <c r="L37" s="54"/>
      <c r="M37" s="54"/>
      <c r="N37" s="54"/>
      <c r="O37" s="54"/>
      <c r="P37" s="54"/>
      <c r="Q37" s="54"/>
      <c r="R37" s="54"/>
    </row>
    <row r="38" spans="1:18" x14ac:dyDescent="0.25">
      <c r="A38" s="55"/>
      <c r="B38" s="56" t="s">
        <v>252</v>
      </c>
      <c r="C38" s="56"/>
      <c r="D38" s="56"/>
      <c r="E38" s="56"/>
      <c r="F38" s="56"/>
      <c r="G38" s="56"/>
      <c r="H38" s="56"/>
      <c r="I38" s="56"/>
      <c r="J38" s="56"/>
      <c r="K38" s="56"/>
      <c r="L38" s="56"/>
      <c r="M38" s="56"/>
      <c r="N38" s="56"/>
      <c r="O38" s="56"/>
      <c r="P38" s="56"/>
      <c r="Q38" s="56"/>
      <c r="R38" s="56"/>
    </row>
    <row r="39" spans="1:18" ht="38.25" customHeight="1" x14ac:dyDescent="0.25">
      <c r="A39" s="55"/>
      <c r="B39" s="57" t="s">
        <v>253</v>
      </c>
      <c r="C39" s="57"/>
      <c r="D39" s="57"/>
      <c r="E39" s="57"/>
      <c r="F39" s="57"/>
      <c r="G39" s="57"/>
      <c r="H39" s="57"/>
      <c r="I39" s="57"/>
      <c r="J39" s="57"/>
      <c r="K39" s="57"/>
      <c r="L39" s="57"/>
      <c r="M39" s="57"/>
      <c r="N39" s="57"/>
      <c r="O39" s="57"/>
      <c r="P39" s="57"/>
      <c r="Q39" s="57"/>
      <c r="R39" s="57"/>
    </row>
    <row r="40" spans="1:18" ht="25.5" customHeight="1" x14ac:dyDescent="0.25">
      <c r="A40" s="55"/>
      <c r="B40" s="57" t="s">
        <v>254</v>
      </c>
      <c r="C40" s="57"/>
      <c r="D40" s="57"/>
      <c r="E40" s="57"/>
      <c r="F40" s="57"/>
      <c r="G40" s="57"/>
      <c r="H40" s="57"/>
      <c r="I40" s="57"/>
      <c r="J40" s="57"/>
      <c r="K40" s="57"/>
      <c r="L40" s="57"/>
      <c r="M40" s="57"/>
      <c r="N40" s="57"/>
      <c r="O40" s="57"/>
      <c r="P40" s="57"/>
      <c r="Q40" s="57"/>
      <c r="R40" s="57"/>
    </row>
    <row r="41" spans="1:18" ht="15" customHeight="1" x14ac:dyDescent="0.25">
      <c r="A41" s="55" t="s">
        <v>255</v>
      </c>
      <c r="B41" s="54" t="s">
        <v>8</v>
      </c>
      <c r="C41" s="54"/>
      <c r="D41" s="54"/>
      <c r="E41" s="54"/>
      <c r="F41" s="54"/>
      <c r="G41" s="54"/>
      <c r="H41" s="54"/>
      <c r="I41" s="54"/>
      <c r="J41" s="54"/>
      <c r="K41" s="54"/>
      <c r="L41" s="54"/>
      <c r="M41" s="54"/>
      <c r="N41" s="54"/>
      <c r="O41" s="54"/>
      <c r="P41" s="54"/>
      <c r="Q41" s="54"/>
      <c r="R41" s="54"/>
    </row>
    <row r="42" spans="1:18" x14ac:dyDescent="0.25">
      <c r="A42" s="55"/>
      <c r="B42" s="56" t="s">
        <v>255</v>
      </c>
      <c r="C42" s="56"/>
      <c r="D42" s="56"/>
      <c r="E42" s="56"/>
      <c r="F42" s="56"/>
      <c r="G42" s="56"/>
      <c r="H42" s="56"/>
      <c r="I42" s="56"/>
      <c r="J42" s="56"/>
      <c r="K42" s="56"/>
      <c r="L42" s="56"/>
      <c r="M42" s="56"/>
      <c r="N42" s="56"/>
      <c r="O42" s="56"/>
      <c r="P42" s="56"/>
      <c r="Q42" s="56"/>
      <c r="R42" s="56"/>
    </row>
    <row r="43" spans="1:18" ht="38.25" customHeight="1" x14ac:dyDescent="0.25">
      <c r="A43" s="55"/>
      <c r="B43" s="57" t="s">
        <v>256</v>
      </c>
      <c r="C43" s="57"/>
      <c r="D43" s="57"/>
      <c r="E43" s="57"/>
      <c r="F43" s="57"/>
      <c r="G43" s="57"/>
      <c r="H43" s="57"/>
      <c r="I43" s="57"/>
      <c r="J43" s="57"/>
      <c r="K43" s="57"/>
      <c r="L43" s="57"/>
      <c r="M43" s="57"/>
      <c r="N43" s="57"/>
      <c r="O43" s="57"/>
      <c r="P43" s="57"/>
      <c r="Q43" s="57"/>
      <c r="R43" s="57"/>
    </row>
    <row r="44" spans="1:18" ht="15" customHeight="1" x14ac:dyDescent="0.25">
      <c r="A44" s="55" t="s">
        <v>257</v>
      </c>
      <c r="B44" s="54" t="s">
        <v>8</v>
      </c>
      <c r="C44" s="54"/>
      <c r="D44" s="54"/>
      <c r="E44" s="54"/>
      <c r="F44" s="54"/>
      <c r="G44" s="54"/>
      <c r="H44" s="54"/>
      <c r="I44" s="54"/>
      <c r="J44" s="54"/>
      <c r="K44" s="54"/>
      <c r="L44" s="54"/>
      <c r="M44" s="54"/>
      <c r="N44" s="54"/>
      <c r="O44" s="54"/>
      <c r="P44" s="54"/>
      <c r="Q44" s="54"/>
      <c r="R44" s="54"/>
    </row>
    <row r="45" spans="1:18" x14ac:dyDescent="0.25">
      <c r="A45" s="55"/>
      <c r="B45" s="56" t="s">
        <v>257</v>
      </c>
      <c r="C45" s="56"/>
      <c r="D45" s="56"/>
      <c r="E45" s="56"/>
      <c r="F45" s="56"/>
      <c r="G45" s="56"/>
      <c r="H45" s="56"/>
      <c r="I45" s="56"/>
      <c r="J45" s="56"/>
      <c r="K45" s="56"/>
      <c r="L45" s="56"/>
      <c r="M45" s="56"/>
      <c r="N45" s="56"/>
      <c r="O45" s="56"/>
      <c r="P45" s="56"/>
      <c r="Q45" s="56"/>
      <c r="R45" s="56"/>
    </row>
    <row r="46" spans="1:18" ht="51" customHeight="1" x14ac:dyDescent="0.25">
      <c r="A46" s="55"/>
      <c r="B46" s="57" t="s">
        <v>258</v>
      </c>
      <c r="C46" s="57"/>
      <c r="D46" s="57"/>
      <c r="E46" s="57"/>
      <c r="F46" s="57"/>
      <c r="G46" s="57"/>
      <c r="H46" s="57"/>
      <c r="I46" s="57"/>
      <c r="J46" s="57"/>
      <c r="K46" s="57"/>
      <c r="L46" s="57"/>
      <c r="M46" s="57"/>
      <c r="N46" s="57"/>
      <c r="O46" s="57"/>
      <c r="P46" s="57"/>
      <c r="Q46" s="57"/>
      <c r="R46" s="57"/>
    </row>
    <row r="47" spans="1:18" ht="25.5" customHeight="1" x14ac:dyDescent="0.25">
      <c r="A47" s="55"/>
      <c r="B47" s="57" t="s">
        <v>259</v>
      </c>
      <c r="C47" s="57"/>
      <c r="D47" s="57"/>
      <c r="E47" s="57"/>
      <c r="F47" s="57"/>
      <c r="G47" s="57"/>
      <c r="H47" s="57"/>
      <c r="I47" s="57"/>
      <c r="J47" s="57"/>
      <c r="K47" s="57"/>
      <c r="L47" s="57"/>
      <c r="M47" s="57"/>
      <c r="N47" s="57"/>
      <c r="O47" s="57"/>
      <c r="P47" s="57"/>
      <c r="Q47" s="57"/>
      <c r="R47" s="57"/>
    </row>
    <row r="48" spans="1:18" x14ac:dyDescent="0.25">
      <c r="A48" s="55"/>
      <c r="B48" s="57" t="s">
        <v>260</v>
      </c>
      <c r="C48" s="57"/>
      <c r="D48" s="57"/>
      <c r="E48" s="57"/>
      <c r="F48" s="57"/>
      <c r="G48" s="57"/>
      <c r="H48" s="57"/>
      <c r="I48" s="57"/>
      <c r="J48" s="57"/>
      <c r="K48" s="57"/>
      <c r="L48" s="57"/>
      <c r="M48" s="57"/>
      <c r="N48" s="57"/>
      <c r="O48" s="57"/>
      <c r="P48" s="57"/>
      <c r="Q48" s="57"/>
      <c r="R48" s="57"/>
    </row>
    <row r="49" spans="1:18" ht="15" customHeight="1" x14ac:dyDescent="0.25">
      <c r="A49" s="55" t="s">
        <v>261</v>
      </c>
      <c r="B49" s="54" t="s">
        <v>8</v>
      </c>
      <c r="C49" s="54"/>
      <c r="D49" s="54"/>
      <c r="E49" s="54"/>
      <c r="F49" s="54"/>
      <c r="G49" s="54"/>
      <c r="H49" s="54"/>
      <c r="I49" s="54"/>
      <c r="J49" s="54"/>
      <c r="K49" s="54"/>
      <c r="L49" s="54"/>
      <c r="M49" s="54"/>
      <c r="N49" s="54"/>
      <c r="O49" s="54"/>
      <c r="P49" s="54"/>
      <c r="Q49" s="54"/>
      <c r="R49" s="54"/>
    </row>
    <row r="50" spans="1:18" x14ac:dyDescent="0.25">
      <c r="A50" s="55"/>
      <c r="B50" s="56" t="s">
        <v>261</v>
      </c>
      <c r="C50" s="56"/>
      <c r="D50" s="56"/>
      <c r="E50" s="56"/>
      <c r="F50" s="56"/>
      <c r="G50" s="56"/>
      <c r="H50" s="56"/>
      <c r="I50" s="56"/>
      <c r="J50" s="56"/>
      <c r="K50" s="56"/>
      <c r="L50" s="56"/>
      <c r="M50" s="56"/>
      <c r="N50" s="56"/>
      <c r="O50" s="56"/>
      <c r="P50" s="56"/>
      <c r="Q50" s="56"/>
      <c r="R50" s="56"/>
    </row>
    <row r="51" spans="1:18" ht="38.25" customHeight="1" x14ac:dyDescent="0.25">
      <c r="A51" s="55"/>
      <c r="B51" s="57" t="s">
        <v>262</v>
      </c>
      <c r="C51" s="57"/>
      <c r="D51" s="57"/>
      <c r="E51" s="57"/>
      <c r="F51" s="57"/>
      <c r="G51" s="57"/>
      <c r="H51" s="57"/>
      <c r="I51" s="57"/>
      <c r="J51" s="57"/>
      <c r="K51" s="57"/>
      <c r="L51" s="57"/>
      <c r="M51" s="57"/>
      <c r="N51" s="57"/>
      <c r="O51" s="57"/>
      <c r="P51" s="57"/>
      <c r="Q51" s="57"/>
      <c r="R51" s="57"/>
    </row>
    <row r="52" spans="1:18" x14ac:dyDescent="0.25">
      <c r="A52" s="55"/>
      <c r="B52" s="59"/>
      <c r="C52" s="59"/>
      <c r="D52" s="59"/>
      <c r="E52" s="59"/>
      <c r="F52" s="59"/>
      <c r="G52" s="59"/>
      <c r="H52" s="59"/>
      <c r="I52" s="59"/>
      <c r="J52" s="59"/>
      <c r="K52" s="59"/>
      <c r="L52" s="59"/>
      <c r="M52" s="59"/>
      <c r="N52" s="59"/>
      <c r="O52" s="59"/>
      <c r="P52" s="59"/>
      <c r="Q52" s="59"/>
      <c r="R52" s="59"/>
    </row>
    <row r="53" spans="1:18" x14ac:dyDescent="0.25">
      <c r="A53" s="55"/>
      <c r="B53" s="4"/>
      <c r="C53" s="4"/>
      <c r="D53" s="4"/>
    </row>
    <row r="54" spans="1:18" ht="15.75" thickBot="1" x14ac:dyDescent="0.3">
      <c r="A54" s="55"/>
      <c r="B54" s="15" t="s">
        <v>263</v>
      </c>
      <c r="C54" s="16" t="s">
        <v>264</v>
      </c>
      <c r="D54" s="17" t="s">
        <v>265</v>
      </c>
    </row>
    <row r="55" spans="1:18" x14ac:dyDescent="0.25">
      <c r="A55" s="55"/>
      <c r="B55" s="18" t="s">
        <v>266</v>
      </c>
      <c r="C55" s="16" t="s">
        <v>264</v>
      </c>
      <c r="D55" s="19" t="s">
        <v>267</v>
      </c>
    </row>
    <row r="56" spans="1:18" x14ac:dyDescent="0.25">
      <c r="A56" s="55"/>
      <c r="B56" s="18" t="s">
        <v>268</v>
      </c>
      <c r="C56" s="16" t="s">
        <v>264</v>
      </c>
      <c r="D56" s="19" t="s">
        <v>269</v>
      </c>
    </row>
    <row r="57" spans="1:18" ht="25.5" x14ac:dyDescent="0.25">
      <c r="A57" s="55"/>
      <c r="B57" s="18" t="s">
        <v>270</v>
      </c>
      <c r="C57" s="16" t="s">
        <v>264</v>
      </c>
      <c r="D57" s="19" t="s">
        <v>271</v>
      </c>
    </row>
    <row r="58" spans="1:18" x14ac:dyDescent="0.25">
      <c r="A58" s="55"/>
      <c r="B58" s="18" t="s">
        <v>272</v>
      </c>
      <c r="C58" s="16" t="s">
        <v>264</v>
      </c>
      <c r="D58" s="19" t="s">
        <v>273</v>
      </c>
    </row>
    <row r="59" spans="1:18" x14ac:dyDescent="0.25">
      <c r="A59" s="55"/>
      <c r="B59" s="18" t="s">
        <v>274</v>
      </c>
      <c r="C59" s="16" t="s">
        <v>264</v>
      </c>
      <c r="D59" s="19" t="s">
        <v>275</v>
      </c>
    </row>
    <row r="60" spans="1:18" x14ac:dyDescent="0.25">
      <c r="A60" s="55"/>
      <c r="B60" s="18" t="s">
        <v>276</v>
      </c>
      <c r="C60" s="16" t="s">
        <v>264</v>
      </c>
      <c r="D60" s="19" t="s">
        <v>275</v>
      </c>
    </row>
    <row r="61" spans="1:18" x14ac:dyDescent="0.25">
      <c r="A61" s="55"/>
      <c r="B61" s="18" t="s">
        <v>277</v>
      </c>
      <c r="C61" s="16" t="s">
        <v>264</v>
      </c>
      <c r="D61" s="19" t="s">
        <v>278</v>
      </c>
    </row>
    <row r="62" spans="1:18" x14ac:dyDescent="0.25">
      <c r="A62" s="55"/>
      <c r="B62" s="18" t="s">
        <v>279</v>
      </c>
      <c r="C62" s="16" t="s">
        <v>264</v>
      </c>
      <c r="D62" s="19" t="s">
        <v>280</v>
      </c>
    </row>
    <row r="63" spans="1:18" ht="25.5" customHeight="1" x14ac:dyDescent="0.25">
      <c r="A63" s="55"/>
      <c r="B63" s="57" t="s">
        <v>281</v>
      </c>
      <c r="C63" s="57"/>
      <c r="D63" s="57"/>
      <c r="E63" s="57"/>
      <c r="F63" s="57"/>
      <c r="G63" s="57"/>
      <c r="H63" s="57"/>
      <c r="I63" s="57"/>
      <c r="J63" s="57"/>
      <c r="K63" s="57"/>
      <c r="L63" s="57"/>
      <c r="M63" s="57"/>
      <c r="N63" s="57"/>
      <c r="O63" s="57"/>
      <c r="P63" s="57"/>
      <c r="Q63" s="57"/>
      <c r="R63" s="57"/>
    </row>
    <row r="64" spans="1:18" ht="25.5" customHeight="1" x14ac:dyDescent="0.25">
      <c r="A64" s="55"/>
      <c r="B64" s="57" t="s">
        <v>282</v>
      </c>
      <c r="C64" s="57"/>
      <c r="D64" s="57"/>
      <c r="E64" s="57"/>
      <c r="F64" s="57"/>
      <c r="G64" s="57"/>
      <c r="H64" s="57"/>
      <c r="I64" s="57"/>
      <c r="J64" s="57"/>
      <c r="K64" s="57"/>
      <c r="L64" s="57"/>
      <c r="M64" s="57"/>
      <c r="N64" s="57"/>
      <c r="O64" s="57"/>
      <c r="P64" s="57"/>
      <c r="Q64" s="57"/>
      <c r="R64" s="57"/>
    </row>
    <row r="65" spans="1:18" x14ac:dyDescent="0.25">
      <c r="A65" s="55"/>
      <c r="B65" s="57" t="s">
        <v>283</v>
      </c>
      <c r="C65" s="57"/>
      <c r="D65" s="57"/>
      <c r="E65" s="57"/>
      <c r="F65" s="57"/>
      <c r="G65" s="57"/>
      <c r="H65" s="57"/>
      <c r="I65" s="57"/>
      <c r="J65" s="57"/>
      <c r="K65" s="57"/>
      <c r="L65" s="57"/>
      <c r="M65" s="57"/>
      <c r="N65" s="57"/>
      <c r="O65" s="57"/>
      <c r="P65" s="57"/>
      <c r="Q65" s="57"/>
      <c r="R65" s="57"/>
    </row>
    <row r="66" spans="1:18" x14ac:dyDescent="0.25">
      <c r="A66" s="55"/>
      <c r="B66" s="57" t="s">
        <v>284</v>
      </c>
      <c r="C66" s="57"/>
      <c r="D66" s="57"/>
      <c r="E66" s="57"/>
      <c r="F66" s="57"/>
      <c r="G66" s="57"/>
      <c r="H66" s="57"/>
      <c r="I66" s="57"/>
      <c r="J66" s="57"/>
      <c r="K66" s="57"/>
      <c r="L66" s="57"/>
      <c r="M66" s="57"/>
      <c r="N66" s="57"/>
      <c r="O66" s="57"/>
      <c r="P66" s="57"/>
      <c r="Q66" s="57"/>
      <c r="R66" s="57"/>
    </row>
    <row r="67" spans="1:18" x14ac:dyDescent="0.25">
      <c r="A67" s="55"/>
      <c r="B67" s="59"/>
      <c r="C67" s="59"/>
      <c r="D67" s="59"/>
      <c r="E67" s="59"/>
      <c r="F67" s="59"/>
      <c r="G67" s="59"/>
      <c r="H67" s="59"/>
      <c r="I67" s="59"/>
      <c r="J67" s="59"/>
      <c r="K67" s="59"/>
      <c r="L67" s="59"/>
      <c r="M67" s="59"/>
      <c r="N67" s="59"/>
      <c r="O67" s="59"/>
      <c r="P67" s="59"/>
      <c r="Q67" s="59"/>
      <c r="R67" s="59"/>
    </row>
    <row r="68" spans="1:18" x14ac:dyDescent="0.25">
      <c r="A68" s="55"/>
      <c r="B68" s="4"/>
      <c r="C68" s="4"/>
      <c r="D68" s="4"/>
      <c r="E68" s="4"/>
      <c r="F68" s="4"/>
      <c r="G68" s="4"/>
      <c r="H68" s="4"/>
      <c r="I68" s="4"/>
      <c r="J68" s="4"/>
      <c r="K68" s="4"/>
      <c r="L68" s="4"/>
      <c r="M68" s="4"/>
      <c r="N68" s="4"/>
      <c r="O68" s="4"/>
      <c r="P68" s="4"/>
      <c r="Q68" s="4"/>
      <c r="R68" s="4"/>
    </row>
    <row r="69" spans="1:18" ht="15.75" thickBot="1" x14ac:dyDescent="0.3">
      <c r="A69" s="55"/>
      <c r="B69" s="16"/>
      <c r="C69" s="16" t="s">
        <v>264</v>
      </c>
      <c r="D69" s="29"/>
      <c r="E69" s="29"/>
      <c r="F69" s="16"/>
      <c r="G69" s="16" t="s">
        <v>264</v>
      </c>
      <c r="H69" s="30" t="s">
        <v>285</v>
      </c>
      <c r="I69" s="30"/>
      <c r="J69" s="30"/>
      <c r="K69" s="30"/>
      <c r="L69" s="30"/>
      <c r="M69" s="30"/>
      <c r="N69" s="30"/>
      <c r="O69" s="30"/>
      <c r="P69" s="30"/>
      <c r="Q69" s="30"/>
      <c r="R69" s="16"/>
    </row>
    <row r="70" spans="1:18" x14ac:dyDescent="0.25">
      <c r="A70" s="55"/>
      <c r="B70" s="16"/>
      <c r="C70" s="16" t="s">
        <v>264</v>
      </c>
      <c r="D70" s="29"/>
      <c r="E70" s="29"/>
      <c r="F70" s="16"/>
      <c r="G70" s="16" t="s">
        <v>264</v>
      </c>
      <c r="H70" s="32" t="s">
        <v>286</v>
      </c>
      <c r="I70" s="32"/>
      <c r="J70" s="32"/>
      <c r="K70" s="32"/>
      <c r="L70" s="32"/>
      <c r="M70" s="32"/>
      <c r="N70" s="32"/>
      <c r="O70" s="32"/>
      <c r="P70" s="32"/>
      <c r="Q70" s="32"/>
      <c r="R70" s="16"/>
    </row>
    <row r="71" spans="1:18" x14ac:dyDescent="0.25">
      <c r="A71" s="55"/>
      <c r="B71" s="33" t="s">
        <v>287</v>
      </c>
      <c r="C71" s="29" t="s">
        <v>264</v>
      </c>
      <c r="D71" s="34" t="s">
        <v>288</v>
      </c>
      <c r="E71" s="34"/>
      <c r="F71" s="29"/>
      <c r="G71" s="29" t="s">
        <v>264</v>
      </c>
      <c r="H71" s="20" t="s">
        <v>289</v>
      </c>
      <c r="I71" s="29" t="s">
        <v>264</v>
      </c>
      <c r="J71" s="20" t="s">
        <v>292</v>
      </c>
      <c r="K71" s="29" t="s">
        <v>264</v>
      </c>
      <c r="L71" s="34" t="s">
        <v>295</v>
      </c>
      <c r="M71" s="34"/>
      <c r="N71" s="29"/>
      <c r="O71" s="29" t="s">
        <v>264</v>
      </c>
      <c r="P71" s="34" t="s">
        <v>298</v>
      </c>
      <c r="Q71" s="34"/>
      <c r="R71" s="29"/>
    </row>
    <row r="72" spans="1:18" x14ac:dyDescent="0.25">
      <c r="A72" s="55"/>
      <c r="B72" s="33"/>
      <c r="C72" s="29"/>
      <c r="D72" s="34"/>
      <c r="E72" s="34"/>
      <c r="F72" s="29"/>
      <c r="G72" s="29"/>
      <c r="H72" s="20" t="s">
        <v>290</v>
      </c>
      <c r="I72" s="29"/>
      <c r="J72" s="20" t="s">
        <v>293</v>
      </c>
      <c r="K72" s="29"/>
      <c r="L72" s="34" t="s">
        <v>296</v>
      </c>
      <c r="M72" s="34"/>
      <c r="N72" s="29"/>
      <c r="O72" s="29"/>
      <c r="P72" s="34" t="s">
        <v>299</v>
      </c>
      <c r="Q72" s="34"/>
      <c r="R72" s="29"/>
    </row>
    <row r="73" spans="1:18" ht="15.75" thickBot="1" x14ac:dyDescent="0.3">
      <c r="A73" s="55"/>
      <c r="B73" s="33"/>
      <c r="C73" s="29"/>
      <c r="D73" s="30"/>
      <c r="E73" s="30"/>
      <c r="F73" s="29"/>
      <c r="G73" s="29"/>
      <c r="H73" s="21" t="s">
        <v>291</v>
      </c>
      <c r="I73" s="29"/>
      <c r="J73" s="21" t="s">
        <v>294</v>
      </c>
      <c r="K73" s="29"/>
      <c r="L73" s="30" t="s">
        <v>297</v>
      </c>
      <c r="M73" s="30"/>
      <c r="N73" s="29"/>
      <c r="O73" s="29"/>
      <c r="P73" s="30"/>
      <c r="Q73" s="30"/>
      <c r="R73" s="29"/>
    </row>
    <row r="74" spans="1:18" x14ac:dyDescent="0.25">
      <c r="A74" s="55"/>
      <c r="B74" s="23" t="s">
        <v>300</v>
      </c>
      <c r="C74" s="25" t="s">
        <v>264</v>
      </c>
      <c r="D74" s="26" t="s">
        <v>301</v>
      </c>
      <c r="E74" s="27">
        <v>1700</v>
      </c>
      <c r="F74" s="28" t="s">
        <v>264</v>
      </c>
      <c r="G74" s="25" t="s">
        <v>264</v>
      </c>
      <c r="H74" s="24"/>
      <c r="I74" s="25" t="s">
        <v>264</v>
      </c>
      <c r="J74" s="24"/>
      <c r="K74" s="25" t="s">
        <v>264</v>
      </c>
      <c r="L74" s="26" t="s">
        <v>301</v>
      </c>
      <c r="M74" s="27">
        <v>1700</v>
      </c>
      <c r="N74" s="28" t="s">
        <v>264</v>
      </c>
      <c r="O74" s="25" t="s">
        <v>264</v>
      </c>
      <c r="P74" s="26" t="s">
        <v>301</v>
      </c>
      <c r="Q74" s="27">
        <v>6808</v>
      </c>
      <c r="R74" s="28" t="s">
        <v>264</v>
      </c>
    </row>
    <row r="75" spans="1:18" ht="15" customHeight="1" x14ac:dyDescent="0.25">
      <c r="A75" s="55" t="s">
        <v>302</v>
      </c>
      <c r="B75" s="54" t="s">
        <v>8</v>
      </c>
      <c r="C75" s="54"/>
      <c r="D75" s="54"/>
      <c r="E75" s="54"/>
      <c r="F75" s="54"/>
      <c r="G75" s="54"/>
      <c r="H75" s="54"/>
      <c r="I75" s="54"/>
      <c r="J75" s="54"/>
      <c r="K75" s="54"/>
      <c r="L75" s="54"/>
      <c r="M75" s="54"/>
      <c r="N75" s="54"/>
      <c r="O75" s="54"/>
      <c r="P75" s="54"/>
      <c r="Q75" s="54"/>
      <c r="R75" s="54"/>
    </row>
    <row r="76" spans="1:18" x14ac:dyDescent="0.25">
      <c r="A76" s="55"/>
      <c r="B76" s="56" t="s">
        <v>302</v>
      </c>
      <c r="C76" s="56"/>
      <c r="D76" s="56"/>
      <c r="E76" s="56"/>
      <c r="F76" s="56"/>
      <c r="G76" s="56"/>
      <c r="H76" s="56"/>
      <c r="I76" s="56"/>
      <c r="J76" s="56"/>
      <c r="K76" s="56"/>
      <c r="L76" s="56"/>
      <c r="M76" s="56"/>
      <c r="N76" s="56"/>
      <c r="O76" s="56"/>
      <c r="P76" s="56"/>
      <c r="Q76" s="56"/>
      <c r="R76" s="56"/>
    </row>
    <row r="77" spans="1:18" ht="38.25" customHeight="1" x14ac:dyDescent="0.25">
      <c r="A77" s="55"/>
      <c r="B77" s="57" t="s">
        <v>303</v>
      </c>
      <c r="C77" s="57"/>
      <c r="D77" s="57"/>
      <c r="E77" s="57"/>
      <c r="F77" s="57"/>
      <c r="G77" s="57"/>
      <c r="H77" s="57"/>
      <c r="I77" s="57"/>
      <c r="J77" s="57"/>
      <c r="K77" s="57"/>
      <c r="L77" s="57"/>
      <c r="M77" s="57"/>
      <c r="N77" s="57"/>
      <c r="O77" s="57"/>
      <c r="P77" s="57"/>
      <c r="Q77" s="57"/>
      <c r="R77" s="57"/>
    </row>
    <row r="78" spans="1:18" ht="15" customHeight="1" x14ac:dyDescent="0.25">
      <c r="A78" s="55" t="s">
        <v>304</v>
      </c>
      <c r="B78" s="54" t="s">
        <v>8</v>
      </c>
      <c r="C78" s="54"/>
      <c r="D78" s="54"/>
      <c r="E78" s="54"/>
      <c r="F78" s="54"/>
      <c r="G78" s="54"/>
      <c r="H78" s="54"/>
      <c r="I78" s="54"/>
      <c r="J78" s="54"/>
      <c r="K78" s="54"/>
      <c r="L78" s="54"/>
      <c r="M78" s="54"/>
      <c r="N78" s="54"/>
      <c r="O78" s="54"/>
      <c r="P78" s="54"/>
      <c r="Q78" s="54"/>
      <c r="R78" s="54"/>
    </row>
    <row r="79" spans="1:18" x14ac:dyDescent="0.25">
      <c r="A79" s="55"/>
      <c r="B79" s="56" t="s">
        <v>304</v>
      </c>
      <c r="C79" s="56"/>
      <c r="D79" s="56"/>
      <c r="E79" s="56"/>
      <c r="F79" s="56"/>
      <c r="G79" s="56"/>
      <c r="H79" s="56"/>
      <c r="I79" s="56"/>
      <c r="J79" s="56"/>
      <c r="K79" s="56"/>
      <c r="L79" s="56"/>
      <c r="M79" s="56"/>
      <c r="N79" s="56"/>
      <c r="O79" s="56"/>
      <c r="P79" s="56"/>
      <c r="Q79" s="56"/>
      <c r="R79" s="56"/>
    </row>
    <row r="80" spans="1:18" x14ac:dyDescent="0.25">
      <c r="A80" s="55"/>
      <c r="B80" s="57" t="s">
        <v>305</v>
      </c>
      <c r="C80" s="57"/>
      <c r="D80" s="57"/>
      <c r="E80" s="57"/>
      <c r="F80" s="57"/>
      <c r="G80" s="57"/>
      <c r="H80" s="57"/>
      <c r="I80" s="57"/>
      <c r="J80" s="57"/>
      <c r="K80" s="57"/>
      <c r="L80" s="57"/>
      <c r="M80" s="57"/>
      <c r="N80" s="57"/>
      <c r="O80" s="57"/>
      <c r="P80" s="57"/>
      <c r="Q80" s="57"/>
      <c r="R80" s="57"/>
    </row>
    <row r="81" spans="1:18" ht="15" customHeight="1" x14ac:dyDescent="0.25">
      <c r="A81" s="55" t="s">
        <v>306</v>
      </c>
      <c r="B81" s="54" t="s">
        <v>8</v>
      </c>
      <c r="C81" s="54"/>
      <c r="D81" s="54"/>
      <c r="E81" s="54"/>
      <c r="F81" s="54"/>
      <c r="G81" s="54"/>
      <c r="H81" s="54"/>
      <c r="I81" s="54"/>
      <c r="J81" s="54"/>
      <c r="K81" s="54"/>
      <c r="L81" s="54"/>
      <c r="M81" s="54"/>
      <c r="N81" s="54"/>
      <c r="O81" s="54"/>
      <c r="P81" s="54"/>
      <c r="Q81" s="54"/>
      <c r="R81" s="54"/>
    </row>
    <row r="82" spans="1:18" x14ac:dyDescent="0.25">
      <c r="A82" s="55"/>
      <c r="B82" s="56" t="s">
        <v>306</v>
      </c>
      <c r="C82" s="56"/>
      <c r="D82" s="56"/>
      <c r="E82" s="56"/>
      <c r="F82" s="56"/>
      <c r="G82" s="56"/>
      <c r="H82" s="56"/>
      <c r="I82" s="56"/>
      <c r="J82" s="56"/>
      <c r="K82" s="56"/>
      <c r="L82" s="56"/>
      <c r="M82" s="56"/>
      <c r="N82" s="56"/>
      <c r="O82" s="56"/>
      <c r="P82" s="56"/>
      <c r="Q82" s="56"/>
      <c r="R82" s="56"/>
    </row>
    <row r="83" spans="1:18" x14ac:dyDescent="0.25">
      <c r="A83" s="55"/>
      <c r="B83" s="57" t="s">
        <v>307</v>
      </c>
      <c r="C83" s="57"/>
      <c r="D83" s="57"/>
      <c r="E83" s="57"/>
      <c r="F83" s="57"/>
      <c r="G83" s="57"/>
      <c r="H83" s="57"/>
      <c r="I83" s="57"/>
      <c r="J83" s="57"/>
      <c r="K83" s="57"/>
      <c r="L83" s="57"/>
      <c r="M83" s="57"/>
      <c r="N83" s="57"/>
      <c r="O83" s="57"/>
      <c r="P83" s="57"/>
      <c r="Q83" s="57"/>
      <c r="R83" s="57"/>
    </row>
    <row r="84" spans="1:18" x14ac:dyDescent="0.25">
      <c r="A84" s="55"/>
      <c r="B84" s="59"/>
      <c r="C84" s="59"/>
      <c r="D84" s="59"/>
      <c r="E84" s="59"/>
      <c r="F84" s="59"/>
      <c r="G84" s="59"/>
      <c r="H84" s="59"/>
      <c r="I84" s="59"/>
      <c r="J84" s="59"/>
      <c r="K84" s="59"/>
      <c r="L84" s="59"/>
      <c r="M84" s="59"/>
      <c r="N84" s="59"/>
      <c r="O84" s="59"/>
      <c r="P84" s="59"/>
      <c r="Q84" s="59"/>
      <c r="R84" s="59"/>
    </row>
    <row r="85" spans="1:18" x14ac:dyDescent="0.25">
      <c r="A85" s="55"/>
      <c r="B85" s="4"/>
      <c r="C85" s="4"/>
      <c r="D85" s="4"/>
    </row>
    <row r="86" spans="1:18" ht="15.75" thickBot="1" x14ac:dyDescent="0.3">
      <c r="A86" s="55"/>
      <c r="B86" s="15" t="s">
        <v>263</v>
      </c>
      <c r="C86" s="16" t="s">
        <v>264</v>
      </c>
      <c r="D86" s="17" t="s">
        <v>265</v>
      </c>
    </row>
    <row r="87" spans="1:18" x14ac:dyDescent="0.25">
      <c r="A87" s="55"/>
      <c r="B87" s="18" t="s">
        <v>308</v>
      </c>
      <c r="C87" s="16" t="s">
        <v>264</v>
      </c>
      <c r="D87" s="19" t="s">
        <v>309</v>
      </c>
    </row>
    <row r="88" spans="1:18" x14ac:dyDescent="0.25">
      <c r="A88" s="55"/>
      <c r="B88" s="18" t="s">
        <v>310</v>
      </c>
      <c r="C88" s="16" t="s">
        <v>264</v>
      </c>
      <c r="D88" s="19" t="s">
        <v>311</v>
      </c>
    </row>
    <row r="89" spans="1:18" x14ac:dyDescent="0.25">
      <c r="A89" s="55"/>
      <c r="B89" s="18" t="s">
        <v>312</v>
      </c>
      <c r="C89" s="16" t="s">
        <v>264</v>
      </c>
      <c r="D89" s="19" t="s">
        <v>313</v>
      </c>
    </row>
    <row r="90" spans="1:18" x14ac:dyDescent="0.25">
      <c r="A90" s="55"/>
      <c r="B90" s="18" t="s">
        <v>314</v>
      </c>
      <c r="C90" s="16" t="s">
        <v>264</v>
      </c>
      <c r="D90" s="19" t="s">
        <v>315</v>
      </c>
    </row>
    <row r="91" spans="1:18" x14ac:dyDescent="0.25">
      <c r="A91" s="55"/>
      <c r="B91" s="18" t="s">
        <v>316</v>
      </c>
      <c r="C91" s="16" t="s">
        <v>264</v>
      </c>
      <c r="D91" s="19" t="s">
        <v>317</v>
      </c>
    </row>
    <row r="92" spans="1:18" x14ac:dyDescent="0.25">
      <c r="A92" s="55"/>
      <c r="B92" s="18" t="s">
        <v>318</v>
      </c>
      <c r="C92" s="16" t="s">
        <v>264</v>
      </c>
      <c r="D92" s="19" t="s">
        <v>319</v>
      </c>
    </row>
    <row r="93" spans="1:18" ht="25.5" customHeight="1" x14ac:dyDescent="0.25">
      <c r="A93" s="55"/>
      <c r="B93" s="57" t="s">
        <v>320</v>
      </c>
      <c r="C93" s="57"/>
      <c r="D93" s="57"/>
      <c r="E93" s="57"/>
      <c r="F93" s="57"/>
      <c r="G93" s="57"/>
      <c r="H93" s="57"/>
      <c r="I93" s="57"/>
      <c r="J93" s="57"/>
      <c r="K93" s="57"/>
      <c r="L93" s="57"/>
      <c r="M93" s="57"/>
      <c r="N93" s="57"/>
      <c r="O93" s="57"/>
      <c r="P93" s="57"/>
      <c r="Q93" s="57"/>
      <c r="R93" s="57"/>
    </row>
    <row r="94" spans="1:18" ht="15" customHeight="1" x14ac:dyDescent="0.25">
      <c r="A94" s="55" t="s">
        <v>321</v>
      </c>
      <c r="B94" s="54" t="s">
        <v>8</v>
      </c>
      <c r="C94" s="54"/>
      <c r="D94" s="54"/>
      <c r="E94" s="54"/>
      <c r="F94" s="54"/>
      <c r="G94" s="54"/>
      <c r="H94" s="54"/>
      <c r="I94" s="54"/>
      <c r="J94" s="54"/>
      <c r="K94" s="54"/>
      <c r="L94" s="54"/>
      <c r="M94" s="54"/>
      <c r="N94" s="54"/>
      <c r="O94" s="54"/>
      <c r="P94" s="54"/>
      <c r="Q94" s="54"/>
      <c r="R94" s="54"/>
    </row>
    <row r="95" spans="1:18" x14ac:dyDescent="0.25">
      <c r="A95" s="55"/>
      <c r="B95" s="56" t="s">
        <v>321</v>
      </c>
      <c r="C95" s="56"/>
      <c r="D95" s="56"/>
      <c r="E95" s="56"/>
      <c r="F95" s="56"/>
      <c r="G95" s="56"/>
      <c r="H95" s="56"/>
      <c r="I95" s="56"/>
      <c r="J95" s="56"/>
      <c r="K95" s="56"/>
      <c r="L95" s="56"/>
      <c r="M95" s="56"/>
      <c r="N95" s="56"/>
      <c r="O95" s="56"/>
      <c r="P95" s="56"/>
      <c r="Q95" s="56"/>
      <c r="R95" s="56"/>
    </row>
    <row r="96" spans="1:18" ht="51" customHeight="1" x14ac:dyDescent="0.25">
      <c r="A96" s="55"/>
      <c r="B96" s="57" t="s">
        <v>322</v>
      </c>
      <c r="C96" s="57"/>
      <c r="D96" s="57"/>
      <c r="E96" s="57"/>
      <c r="F96" s="57"/>
      <c r="G96" s="57"/>
      <c r="H96" s="57"/>
      <c r="I96" s="57"/>
      <c r="J96" s="57"/>
      <c r="K96" s="57"/>
      <c r="L96" s="57"/>
      <c r="M96" s="57"/>
      <c r="N96" s="57"/>
      <c r="O96" s="57"/>
      <c r="P96" s="57"/>
      <c r="Q96" s="57"/>
      <c r="R96" s="57"/>
    </row>
    <row r="97" spans="1:18" ht="38.25" customHeight="1" x14ac:dyDescent="0.25">
      <c r="A97" s="55"/>
      <c r="B97" s="57" t="s">
        <v>323</v>
      </c>
      <c r="C97" s="57"/>
      <c r="D97" s="57"/>
      <c r="E97" s="57"/>
      <c r="F97" s="57"/>
      <c r="G97" s="57"/>
      <c r="H97" s="57"/>
      <c r="I97" s="57"/>
      <c r="J97" s="57"/>
      <c r="K97" s="57"/>
      <c r="L97" s="57"/>
      <c r="M97" s="57"/>
      <c r="N97" s="57"/>
      <c r="O97" s="57"/>
      <c r="P97" s="57"/>
      <c r="Q97" s="57"/>
      <c r="R97" s="57"/>
    </row>
    <row r="98" spans="1:18" ht="15" customHeight="1" x14ac:dyDescent="0.25">
      <c r="A98" s="55" t="s">
        <v>324</v>
      </c>
      <c r="B98" s="54" t="s">
        <v>8</v>
      </c>
      <c r="C98" s="54"/>
      <c r="D98" s="54"/>
      <c r="E98" s="54"/>
      <c r="F98" s="54"/>
      <c r="G98" s="54"/>
      <c r="H98" s="54"/>
      <c r="I98" s="54"/>
      <c r="J98" s="54"/>
      <c r="K98" s="54"/>
      <c r="L98" s="54"/>
      <c r="M98" s="54"/>
      <c r="N98" s="54"/>
      <c r="O98" s="54"/>
      <c r="P98" s="54"/>
      <c r="Q98" s="54"/>
      <c r="R98" s="54"/>
    </row>
    <row r="99" spans="1:18" x14ac:dyDescent="0.25">
      <c r="A99" s="55"/>
      <c r="B99" s="56" t="s">
        <v>324</v>
      </c>
      <c r="C99" s="56"/>
      <c r="D99" s="56"/>
      <c r="E99" s="56"/>
      <c r="F99" s="56"/>
      <c r="G99" s="56"/>
      <c r="H99" s="56"/>
      <c r="I99" s="56"/>
      <c r="J99" s="56"/>
      <c r="K99" s="56"/>
      <c r="L99" s="56"/>
      <c r="M99" s="56"/>
      <c r="N99" s="56"/>
      <c r="O99" s="56"/>
      <c r="P99" s="56"/>
      <c r="Q99" s="56"/>
      <c r="R99" s="56"/>
    </row>
    <row r="100" spans="1:18" ht="38.25" customHeight="1" x14ac:dyDescent="0.25">
      <c r="A100" s="55"/>
      <c r="B100" s="57" t="s">
        <v>325</v>
      </c>
      <c r="C100" s="57"/>
      <c r="D100" s="57"/>
      <c r="E100" s="57"/>
      <c r="F100" s="57"/>
      <c r="G100" s="57"/>
      <c r="H100" s="57"/>
      <c r="I100" s="57"/>
      <c r="J100" s="57"/>
      <c r="K100" s="57"/>
      <c r="L100" s="57"/>
      <c r="M100" s="57"/>
      <c r="N100" s="57"/>
      <c r="O100" s="57"/>
      <c r="P100" s="57"/>
      <c r="Q100" s="57"/>
      <c r="R100" s="57"/>
    </row>
    <row r="101" spans="1:18" ht="15" customHeight="1" x14ac:dyDescent="0.25">
      <c r="A101" s="55" t="s">
        <v>326</v>
      </c>
      <c r="B101" s="54" t="s">
        <v>8</v>
      </c>
      <c r="C101" s="54"/>
      <c r="D101" s="54"/>
      <c r="E101" s="54"/>
      <c r="F101" s="54"/>
      <c r="G101" s="54"/>
      <c r="H101" s="54"/>
      <c r="I101" s="54"/>
      <c r="J101" s="54"/>
      <c r="K101" s="54"/>
      <c r="L101" s="54"/>
      <c r="M101" s="54"/>
      <c r="N101" s="54"/>
      <c r="O101" s="54"/>
      <c r="P101" s="54"/>
      <c r="Q101" s="54"/>
      <c r="R101" s="54"/>
    </row>
    <row r="102" spans="1:18" x14ac:dyDescent="0.25">
      <c r="A102" s="55"/>
      <c r="B102" s="56" t="s">
        <v>326</v>
      </c>
      <c r="C102" s="56"/>
      <c r="D102" s="56"/>
      <c r="E102" s="56"/>
      <c r="F102" s="56"/>
      <c r="G102" s="56"/>
      <c r="H102" s="56"/>
      <c r="I102" s="56"/>
      <c r="J102" s="56"/>
      <c r="K102" s="56"/>
      <c r="L102" s="56"/>
      <c r="M102" s="56"/>
      <c r="N102" s="56"/>
      <c r="O102" s="56"/>
      <c r="P102" s="56"/>
      <c r="Q102" s="56"/>
      <c r="R102" s="56"/>
    </row>
    <row r="103" spans="1:18" ht="25.5" customHeight="1" x14ac:dyDescent="0.25">
      <c r="A103" s="55"/>
      <c r="B103" s="57" t="s">
        <v>327</v>
      </c>
      <c r="C103" s="57"/>
      <c r="D103" s="57"/>
      <c r="E103" s="57"/>
      <c r="F103" s="57"/>
      <c r="G103" s="57"/>
      <c r="H103" s="57"/>
      <c r="I103" s="57"/>
      <c r="J103" s="57"/>
      <c r="K103" s="57"/>
      <c r="L103" s="57"/>
      <c r="M103" s="57"/>
      <c r="N103" s="57"/>
      <c r="O103" s="57"/>
      <c r="P103" s="57"/>
      <c r="Q103" s="57"/>
      <c r="R103" s="57"/>
    </row>
    <row r="104" spans="1:18" ht="15" customHeight="1" x14ac:dyDescent="0.25">
      <c r="A104" s="55" t="s">
        <v>328</v>
      </c>
      <c r="B104" s="54" t="s">
        <v>8</v>
      </c>
      <c r="C104" s="54"/>
      <c r="D104" s="54"/>
      <c r="E104" s="54"/>
      <c r="F104" s="54"/>
      <c r="G104" s="54"/>
      <c r="H104" s="54"/>
      <c r="I104" s="54"/>
      <c r="J104" s="54"/>
      <c r="K104" s="54"/>
      <c r="L104" s="54"/>
      <c r="M104" s="54"/>
      <c r="N104" s="54"/>
      <c r="O104" s="54"/>
      <c r="P104" s="54"/>
      <c r="Q104" s="54"/>
      <c r="R104" s="54"/>
    </row>
    <row r="105" spans="1:18" x14ac:dyDescent="0.25">
      <c r="A105" s="55"/>
      <c r="B105" s="56" t="s">
        <v>328</v>
      </c>
      <c r="C105" s="56"/>
      <c r="D105" s="56"/>
      <c r="E105" s="56"/>
      <c r="F105" s="56"/>
      <c r="G105" s="56"/>
      <c r="H105" s="56"/>
      <c r="I105" s="56"/>
      <c r="J105" s="56"/>
      <c r="K105" s="56"/>
      <c r="L105" s="56"/>
      <c r="M105" s="56"/>
      <c r="N105" s="56"/>
      <c r="O105" s="56"/>
      <c r="P105" s="56"/>
      <c r="Q105" s="56"/>
      <c r="R105" s="56"/>
    </row>
    <row r="106" spans="1:18" x14ac:dyDescent="0.25">
      <c r="A106" s="55"/>
      <c r="B106" s="57" t="s">
        <v>329</v>
      </c>
      <c r="C106" s="57"/>
      <c r="D106" s="57"/>
      <c r="E106" s="57"/>
      <c r="F106" s="57"/>
      <c r="G106" s="57"/>
      <c r="H106" s="57"/>
      <c r="I106" s="57"/>
      <c r="J106" s="57"/>
      <c r="K106" s="57"/>
      <c r="L106" s="57"/>
      <c r="M106" s="57"/>
      <c r="N106" s="57"/>
      <c r="O106" s="57"/>
      <c r="P106" s="57"/>
      <c r="Q106" s="57"/>
      <c r="R106" s="57"/>
    </row>
    <row r="107" spans="1:18" ht="15" customHeight="1" x14ac:dyDescent="0.25">
      <c r="A107" s="55" t="s">
        <v>330</v>
      </c>
      <c r="B107" s="54" t="s">
        <v>8</v>
      </c>
      <c r="C107" s="54"/>
      <c r="D107" s="54"/>
      <c r="E107" s="54"/>
      <c r="F107" s="54"/>
      <c r="G107" s="54"/>
      <c r="H107" s="54"/>
      <c r="I107" s="54"/>
      <c r="J107" s="54"/>
      <c r="K107" s="54"/>
      <c r="L107" s="54"/>
      <c r="M107" s="54"/>
      <c r="N107" s="54"/>
      <c r="O107" s="54"/>
      <c r="P107" s="54"/>
      <c r="Q107" s="54"/>
      <c r="R107" s="54"/>
    </row>
    <row r="108" spans="1:18" x14ac:dyDescent="0.25">
      <c r="A108" s="55"/>
      <c r="B108" s="56" t="s">
        <v>330</v>
      </c>
      <c r="C108" s="56"/>
      <c r="D108" s="56"/>
      <c r="E108" s="56"/>
      <c r="F108" s="56"/>
      <c r="G108" s="56"/>
      <c r="H108" s="56"/>
      <c r="I108" s="56"/>
      <c r="J108" s="56"/>
      <c r="K108" s="56"/>
      <c r="L108" s="56"/>
      <c r="M108" s="56"/>
      <c r="N108" s="56"/>
      <c r="O108" s="56"/>
      <c r="P108" s="56"/>
      <c r="Q108" s="56"/>
      <c r="R108" s="56"/>
    </row>
    <row r="109" spans="1:18" ht="38.25" customHeight="1" x14ac:dyDescent="0.25">
      <c r="A109" s="55"/>
      <c r="B109" s="57" t="s">
        <v>1108</v>
      </c>
      <c r="C109" s="57"/>
      <c r="D109" s="57"/>
      <c r="E109" s="57"/>
      <c r="F109" s="57"/>
      <c r="G109" s="57"/>
      <c r="H109" s="57"/>
      <c r="I109" s="57"/>
      <c r="J109" s="57"/>
      <c r="K109" s="57"/>
      <c r="L109" s="57"/>
      <c r="M109" s="57"/>
      <c r="N109" s="57"/>
      <c r="O109" s="57"/>
      <c r="P109" s="57"/>
      <c r="Q109" s="57"/>
      <c r="R109" s="57"/>
    </row>
    <row r="110" spans="1:18" x14ac:dyDescent="0.25">
      <c r="A110" s="55"/>
      <c r="B110" s="59"/>
      <c r="C110" s="59"/>
      <c r="D110" s="59"/>
      <c r="E110" s="59"/>
      <c r="F110" s="59"/>
      <c r="G110" s="59"/>
      <c r="H110" s="59"/>
      <c r="I110" s="59"/>
      <c r="J110" s="59"/>
      <c r="K110" s="59"/>
      <c r="L110" s="59"/>
      <c r="M110" s="59"/>
      <c r="N110" s="59"/>
      <c r="O110" s="59"/>
      <c r="P110" s="59"/>
      <c r="Q110" s="59"/>
      <c r="R110" s="59"/>
    </row>
    <row r="111" spans="1:18" x14ac:dyDescent="0.25">
      <c r="A111" s="55"/>
      <c r="B111" s="4"/>
      <c r="C111" s="4"/>
      <c r="D111" s="4"/>
      <c r="E111" s="4"/>
      <c r="F111" s="4"/>
      <c r="G111" s="4"/>
      <c r="H111" s="4"/>
      <c r="I111" s="4"/>
      <c r="J111" s="4"/>
    </row>
    <row r="112" spans="1:18" ht="15.75" thickBot="1" x14ac:dyDescent="0.3">
      <c r="A112" s="55"/>
      <c r="B112" s="16"/>
      <c r="C112" s="16" t="s">
        <v>264</v>
      </c>
      <c r="D112" s="30" t="s">
        <v>332</v>
      </c>
      <c r="E112" s="30"/>
      <c r="F112" s="16"/>
      <c r="G112" s="16" t="s">
        <v>264</v>
      </c>
      <c r="H112" s="46" t="s">
        <v>288</v>
      </c>
      <c r="I112" s="46"/>
      <c r="J112" s="16"/>
    </row>
    <row r="113" spans="1:18" x14ac:dyDescent="0.25">
      <c r="A113" s="55"/>
      <c r="B113" s="16"/>
      <c r="C113" s="16" t="s">
        <v>264</v>
      </c>
      <c r="D113" s="31" t="s">
        <v>286</v>
      </c>
      <c r="E113" s="31"/>
      <c r="F113" s="31"/>
      <c r="G113" s="31"/>
      <c r="H113" s="31"/>
      <c r="I113" s="31"/>
      <c r="J113" s="16"/>
    </row>
    <row r="114" spans="1:18" x14ac:dyDescent="0.25">
      <c r="A114" s="55"/>
      <c r="B114" s="23" t="s">
        <v>333</v>
      </c>
      <c r="C114" s="25" t="s">
        <v>264</v>
      </c>
      <c r="D114" s="26" t="s">
        <v>301</v>
      </c>
      <c r="E114" s="27">
        <v>3060</v>
      </c>
      <c r="F114" s="28" t="s">
        <v>264</v>
      </c>
      <c r="G114" s="25" t="s">
        <v>264</v>
      </c>
      <c r="H114" s="36" t="s">
        <v>301</v>
      </c>
      <c r="I114" s="37" t="s">
        <v>334</v>
      </c>
      <c r="J114" s="36" t="s">
        <v>264</v>
      </c>
    </row>
    <row r="115" spans="1:18" ht="15.75" thickBot="1" x14ac:dyDescent="0.3">
      <c r="A115" s="55"/>
      <c r="B115" s="18" t="s">
        <v>335</v>
      </c>
      <c r="C115" s="16" t="s">
        <v>264</v>
      </c>
      <c r="D115" s="12"/>
      <c r="E115" s="38">
        <v>942</v>
      </c>
      <c r="F115" s="13" t="s">
        <v>264</v>
      </c>
      <c r="G115" s="16" t="s">
        <v>264</v>
      </c>
      <c r="H115" s="11"/>
      <c r="I115" s="39">
        <v>4130</v>
      </c>
      <c r="J115" s="40" t="s">
        <v>264</v>
      </c>
    </row>
    <row r="116" spans="1:18" x14ac:dyDescent="0.25">
      <c r="A116" s="55"/>
      <c r="B116" s="14"/>
      <c r="C116" s="14" t="s">
        <v>264</v>
      </c>
      <c r="D116" s="41"/>
      <c r="E116" s="41"/>
      <c r="F116" s="14"/>
      <c r="G116" s="14" t="s">
        <v>264</v>
      </c>
      <c r="H116" s="41"/>
      <c r="I116" s="41"/>
      <c r="J116" s="14"/>
    </row>
    <row r="117" spans="1:18" ht="15.75" thickBot="1" x14ac:dyDescent="0.3">
      <c r="A117" s="55"/>
      <c r="B117" s="42"/>
      <c r="C117" s="25" t="s">
        <v>264</v>
      </c>
      <c r="D117" s="26" t="s">
        <v>301</v>
      </c>
      <c r="E117" s="27">
        <v>4002</v>
      </c>
      <c r="F117" s="28" t="s">
        <v>264</v>
      </c>
      <c r="G117" s="25" t="s">
        <v>264</v>
      </c>
      <c r="H117" s="43" t="s">
        <v>301</v>
      </c>
      <c r="I117" s="44">
        <v>4130</v>
      </c>
      <c r="J117" s="36" t="s">
        <v>264</v>
      </c>
    </row>
    <row r="118" spans="1:18" ht="15.75" thickTop="1" x14ac:dyDescent="0.25">
      <c r="A118" s="55"/>
      <c r="B118" s="14"/>
      <c r="C118" s="14" t="s">
        <v>264</v>
      </c>
      <c r="D118" s="45"/>
      <c r="E118" s="45"/>
      <c r="F118" s="14"/>
      <c r="G118" s="14" t="s">
        <v>264</v>
      </c>
      <c r="H118" s="45"/>
      <c r="I118" s="45"/>
      <c r="J118" s="14"/>
    </row>
    <row r="119" spans="1:18" ht="15" customHeight="1" x14ac:dyDescent="0.25">
      <c r="A119" s="55" t="s">
        <v>336</v>
      </c>
      <c r="B119" s="54" t="s">
        <v>8</v>
      </c>
      <c r="C119" s="54"/>
      <c r="D119" s="54"/>
      <c r="E119" s="54"/>
      <c r="F119" s="54"/>
      <c r="G119" s="54"/>
      <c r="H119" s="54"/>
      <c r="I119" s="54"/>
      <c r="J119" s="54"/>
      <c r="K119" s="54"/>
      <c r="L119" s="54"/>
      <c r="M119" s="54"/>
      <c r="N119" s="54"/>
      <c r="O119" s="54"/>
      <c r="P119" s="54"/>
      <c r="Q119" s="54"/>
      <c r="R119" s="54"/>
    </row>
    <row r="120" spans="1:18" x14ac:dyDescent="0.25">
      <c r="A120" s="55"/>
      <c r="B120" s="56" t="s">
        <v>336</v>
      </c>
      <c r="C120" s="56"/>
      <c r="D120" s="56"/>
      <c r="E120" s="56"/>
      <c r="F120" s="56"/>
      <c r="G120" s="56"/>
      <c r="H120" s="56"/>
      <c r="I120" s="56"/>
      <c r="J120" s="56"/>
      <c r="K120" s="56"/>
      <c r="L120" s="56"/>
      <c r="M120" s="56"/>
      <c r="N120" s="56"/>
      <c r="O120" s="56"/>
      <c r="P120" s="56"/>
      <c r="Q120" s="56"/>
      <c r="R120" s="56"/>
    </row>
    <row r="121" spans="1:18" ht="25.5" customHeight="1" x14ac:dyDescent="0.25">
      <c r="A121" s="55"/>
      <c r="B121" s="57" t="s">
        <v>337</v>
      </c>
      <c r="C121" s="57"/>
      <c r="D121" s="57"/>
      <c r="E121" s="57"/>
      <c r="F121" s="57"/>
      <c r="G121" s="57"/>
      <c r="H121" s="57"/>
      <c r="I121" s="57"/>
      <c r="J121" s="57"/>
      <c r="K121" s="57"/>
      <c r="L121" s="57"/>
      <c r="M121" s="57"/>
      <c r="N121" s="57"/>
      <c r="O121" s="57"/>
      <c r="P121" s="57"/>
      <c r="Q121" s="57"/>
      <c r="R121" s="57"/>
    </row>
    <row r="122" spans="1:18" ht="15" customHeight="1" x14ac:dyDescent="0.25">
      <c r="A122" s="55" t="s">
        <v>338</v>
      </c>
      <c r="B122" s="54" t="s">
        <v>8</v>
      </c>
      <c r="C122" s="54"/>
      <c r="D122" s="54"/>
      <c r="E122" s="54"/>
      <c r="F122" s="54"/>
      <c r="G122" s="54"/>
      <c r="H122" s="54"/>
      <c r="I122" s="54"/>
      <c r="J122" s="54"/>
      <c r="K122" s="54"/>
      <c r="L122" s="54"/>
      <c r="M122" s="54"/>
      <c r="N122" s="54"/>
      <c r="O122" s="54"/>
      <c r="P122" s="54"/>
      <c r="Q122" s="54"/>
      <c r="R122" s="54"/>
    </row>
    <row r="123" spans="1:18" x14ac:dyDescent="0.25">
      <c r="A123" s="55"/>
      <c r="B123" s="56" t="s">
        <v>338</v>
      </c>
      <c r="C123" s="56"/>
      <c r="D123" s="56"/>
      <c r="E123" s="56"/>
      <c r="F123" s="56"/>
      <c r="G123" s="56"/>
      <c r="H123" s="56"/>
      <c r="I123" s="56"/>
      <c r="J123" s="56"/>
      <c r="K123" s="56"/>
      <c r="L123" s="56"/>
      <c r="M123" s="56"/>
      <c r="N123" s="56"/>
      <c r="O123" s="56"/>
      <c r="P123" s="56"/>
      <c r="Q123" s="56"/>
      <c r="R123" s="56"/>
    </row>
    <row r="124" spans="1:18" ht="38.25" customHeight="1" x14ac:dyDescent="0.25">
      <c r="A124" s="55"/>
      <c r="B124" s="57" t="s">
        <v>339</v>
      </c>
      <c r="C124" s="57"/>
      <c r="D124" s="57"/>
      <c r="E124" s="57"/>
      <c r="F124" s="57"/>
      <c r="G124" s="57"/>
      <c r="H124" s="57"/>
      <c r="I124" s="57"/>
      <c r="J124" s="57"/>
      <c r="K124" s="57"/>
      <c r="L124" s="57"/>
      <c r="M124" s="57"/>
      <c r="N124" s="57"/>
      <c r="O124" s="57"/>
      <c r="P124" s="57"/>
      <c r="Q124" s="57"/>
      <c r="R124" s="57"/>
    </row>
    <row r="125" spans="1:18" ht="15" customHeight="1" x14ac:dyDescent="0.25">
      <c r="A125" s="55" t="s">
        <v>340</v>
      </c>
      <c r="B125" s="54" t="s">
        <v>8</v>
      </c>
      <c r="C125" s="54"/>
      <c r="D125" s="54"/>
      <c r="E125" s="54"/>
      <c r="F125" s="54"/>
      <c r="G125" s="54"/>
      <c r="H125" s="54"/>
      <c r="I125" s="54"/>
      <c r="J125" s="54"/>
      <c r="K125" s="54"/>
      <c r="L125" s="54"/>
      <c r="M125" s="54"/>
      <c r="N125" s="54"/>
      <c r="O125" s="54"/>
      <c r="P125" s="54"/>
      <c r="Q125" s="54"/>
      <c r="R125" s="54"/>
    </row>
    <row r="126" spans="1:18" x14ac:dyDescent="0.25">
      <c r="A126" s="55"/>
      <c r="B126" s="56" t="s">
        <v>340</v>
      </c>
      <c r="C126" s="56"/>
      <c r="D126" s="56"/>
      <c r="E126" s="56"/>
      <c r="F126" s="56"/>
      <c r="G126" s="56"/>
      <c r="H126" s="56"/>
      <c r="I126" s="56"/>
      <c r="J126" s="56"/>
      <c r="K126" s="56"/>
      <c r="L126" s="56"/>
      <c r="M126" s="56"/>
      <c r="N126" s="56"/>
      <c r="O126" s="56"/>
      <c r="P126" s="56"/>
      <c r="Q126" s="56"/>
      <c r="R126" s="56"/>
    </row>
    <row r="127" spans="1:18" ht="25.5" customHeight="1" x14ac:dyDescent="0.25">
      <c r="A127" s="55"/>
      <c r="B127" s="57" t="s">
        <v>341</v>
      </c>
      <c r="C127" s="57"/>
      <c r="D127" s="57"/>
      <c r="E127" s="57"/>
      <c r="F127" s="57"/>
      <c r="G127" s="57"/>
      <c r="H127" s="57"/>
      <c r="I127" s="57"/>
      <c r="J127" s="57"/>
      <c r="K127" s="57"/>
      <c r="L127" s="57"/>
      <c r="M127" s="57"/>
      <c r="N127" s="57"/>
      <c r="O127" s="57"/>
      <c r="P127" s="57"/>
      <c r="Q127" s="57"/>
      <c r="R127" s="57"/>
    </row>
    <row r="128" spans="1:18" ht="25.5" customHeight="1" x14ac:dyDescent="0.25">
      <c r="A128" s="55"/>
      <c r="B128" s="57" t="s">
        <v>342</v>
      </c>
      <c r="C128" s="57"/>
      <c r="D128" s="57"/>
      <c r="E128" s="57"/>
      <c r="F128" s="57"/>
      <c r="G128" s="57"/>
      <c r="H128" s="57"/>
      <c r="I128" s="57"/>
      <c r="J128" s="57"/>
      <c r="K128" s="57"/>
      <c r="L128" s="57"/>
      <c r="M128" s="57"/>
      <c r="N128" s="57"/>
      <c r="O128" s="57"/>
      <c r="P128" s="57"/>
      <c r="Q128" s="57"/>
      <c r="R128" s="57"/>
    </row>
    <row r="129" spans="1:18" ht="38.25" customHeight="1" x14ac:dyDescent="0.25">
      <c r="A129" s="55"/>
      <c r="B129" s="57" t="s">
        <v>343</v>
      </c>
      <c r="C129" s="57"/>
      <c r="D129" s="57"/>
      <c r="E129" s="57"/>
      <c r="F129" s="57"/>
      <c r="G129" s="57"/>
      <c r="H129" s="57"/>
      <c r="I129" s="57"/>
      <c r="J129" s="57"/>
      <c r="K129" s="57"/>
      <c r="L129" s="57"/>
      <c r="M129" s="57"/>
      <c r="N129" s="57"/>
      <c r="O129" s="57"/>
      <c r="P129" s="57"/>
      <c r="Q129" s="57"/>
      <c r="R129" s="57"/>
    </row>
    <row r="130" spans="1:18" ht="15" customHeight="1" x14ac:dyDescent="0.25">
      <c r="A130" s="55" t="s">
        <v>344</v>
      </c>
      <c r="B130" s="54" t="s">
        <v>8</v>
      </c>
      <c r="C130" s="54"/>
      <c r="D130" s="54"/>
      <c r="E130" s="54"/>
      <c r="F130" s="54"/>
      <c r="G130" s="54"/>
      <c r="H130" s="54"/>
      <c r="I130" s="54"/>
      <c r="J130" s="54"/>
      <c r="K130" s="54"/>
      <c r="L130" s="54"/>
      <c r="M130" s="54"/>
      <c r="N130" s="54"/>
      <c r="O130" s="54"/>
      <c r="P130" s="54"/>
      <c r="Q130" s="54"/>
      <c r="R130" s="54"/>
    </row>
    <row r="131" spans="1:18" x14ac:dyDescent="0.25">
      <c r="A131" s="55"/>
      <c r="B131" s="56" t="s">
        <v>344</v>
      </c>
      <c r="C131" s="56"/>
      <c r="D131" s="56"/>
      <c r="E131" s="56"/>
      <c r="F131" s="56"/>
      <c r="G131" s="56"/>
      <c r="H131" s="56"/>
      <c r="I131" s="56"/>
      <c r="J131" s="56"/>
      <c r="K131" s="56"/>
      <c r="L131" s="56"/>
      <c r="M131" s="56"/>
      <c r="N131" s="56"/>
      <c r="O131" s="56"/>
      <c r="P131" s="56"/>
      <c r="Q131" s="56"/>
      <c r="R131" s="56"/>
    </row>
    <row r="132" spans="1:18" ht="51" customHeight="1" x14ac:dyDescent="0.25">
      <c r="A132" s="55"/>
      <c r="B132" s="57" t="s">
        <v>345</v>
      </c>
      <c r="C132" s="57"/>
      <c r="D132" s="57"/>
      <c r="E132" s="57"/>
      <c r="F132" s="57"/>
      <c r="G132" s="57"/>
      <c r="H132" s="57"/>
      <c r="I132" s="57"/>
      <c r="J132" s="57"/>
      <c r="K132" s="57"/>
      <c r="L132" s="57"/>
      <c r="M132" s="57"/>
      <c r="N132" s="57"/>
      <c r="O132" s="57"/>
      <c r="P132" s="57"/>
      <c r="Q132" s="57"/>
      <c r="R132" s="57"/>
    </row>
    <row r="133" spans="1:18" ht="25.5" customHeight="1" x14ac:dyDescent="0.25">
      <c r="A133" s="55"/>
      <c r="B133" s="57" t="s">
        <v>346</v>
      </c>
      <c r="C133" s="57"/>
      <c r="D133" s="57"/>
      <c r="E133" s="57"/>
      <c r="F133" s="57"/>
      <c r="G133" s="57"/>
      <c r="H133" s="57"/>
      <c r="I133" s="57"/>
      <c r="J133" s="57"/>
      <c r="K133" s="57"/>
      <c r="L133" s="57"/>
      <c r="M133" s="57"/>
      <c r="N133" s="57"/>
      <c r="O133" s="57"/>
      <c r="P133" s="57"/>
      <c r="Q133" s="57"/>
      <c r="R133" s="57"/>
    </row>
    <row r="134" spans="1:18" ht="38.25" customHeight="1" x14ac:dyDescent="0.25">
      <c r="A134" s="55"/>
      <c r="B134" s="57" t="s">
        <v>347</v>
      </c>
      <c r="C134" s="57"/>
      <c r="D134" s="57"/>
      <c r="E134" s="57"/>
      <c r="F134" s="57"/>
      <c r="G134" s="57"/>
      <c r="H134" s="57"/>
      <c r="I134" s="57"/>
      <c r="J134" s="57"/>
      <c r="K134" s="57"/>
      <c r="L134" s="57"/>
      <c r="M134" s="57"/>
      <c r="N134" s="57"/>
      <c r="O134" s="57"/>
      <c r="P134" s="57"/>
      <c r="Q134" s="57"/>
      <c r="R134" s="57"/>
    </row>
    <row r="135" spans="1:18" ht="15" customHeight="1" x14ac:dyDescent="0.25">
      <c r="A135" s="55" t="s">
        <v>348</v>
      </c>
      <c r="B135" s="54" t="s">
        <v>8</v>
      </c>
      <c r="C135" s="54"/>
      <c r="D135" s="54"/>
      <c r="E135" s="54"/>
      <c r="F135" s="54"/>
      <c r="G135" s="54"/>
      <c r="H135" s="54"/>
      <c r="I135" s="54"/>
      <c r="J135" s="54"/>
      <c r="K135" s="54"/>
      <c r="L135" s="54"/>
      <c r="M135" s="54"/>
      <c r="N135" s="54"/>
      <c r="O135" s="54"/>
      <c r="P135" s="54"/>
      <c r="Q135" s="54"/>
      <c r="R135" s="54"/>
    </row>
    <row r="136" spans="1:18" x14ac:dyDescent="0.25">
      <c r="A136" s="55"/>
      <c r="B136" s="56" t="s">
        <v>348</v>
      </c>
      <c r="C136" s="56"/>
      <c r="D136" s="56"/>
      <c r="E136" s="56"/>
      <c r="F136" s="56"/>
      <c r="G136" s="56"/>
      <c r="H136" s="56"/>
      <c r="I136" s="56"/>
      <c r="J136" s="56"/>
      <c r="K136" s="56"/>
      <c r="L136" s="56"/>
      <c r="M136" s="56"/>
      <c r="N136" s="56"/>
      <c r="O136" s="56"/>
      <c r="P136" s="56"/>
      <c r="Q136" s="56"/>
      <c r="R136" s="56"/>
    </row>
    <row r="137" spans="1:18" ht="25.5" customHeight="1" x14ac:dyDescent="0.25">
      <c r="A137" s="55"/>
      <c r="B137" s="57" t="s">
        <v>349</v>
      </c>
      <c r="C137" s="57"/>
      <c r="D137" s="57"/>
      <c r="E137" s="57"/>
      <c r="F137" s="57"/>
      <c r="G137" s="57"/>
      <c r="H137" s="57"/>
      <c r="I137" s="57"/>
      <c r="J137" s="57"/>
      <c r="K137" s="57"/>
      <c r="L137" s="57"/>
      <c r="M137" s="57"/>
      <c r="N137" s="57"/>
      <c r="O137" s="57"/>
      <c r="P137" s="57"/>
      <c r="Q137" s="57"/>
      <c r="R137" s="57"/>
    </row>
    <row r="138" spans="1:18" ht="15" customHeight="1" x14ac:dyDescent="0.25">
      <c r="A138" s="55" t="s">
        <v>350</v>
      </c>
      <c r="B138" s="54" t="s">
        <v>8</v>
      </c>
      <c r="C138" s="54"/>
      <c r="D138" s="54"/>
      <c r="E138" s="54"/>
      <c r="F138" s="54"/>
      <c r="G138" s="54"/>
      <c r="H138" s="54"/>
      <c r="I138" s="54"/>
      <c r="J138" s="54"/>
      <c r="K138" s="54"/>
      <c r="L138" s="54"/>
      <c r="M138" s="54"/>
      <c r="N138" s="54"/>
      <c r="O138" s="54"/>
      <c r="P138" s="54"/>
      <c r="Q138" s="54"/>
      <c r="R138" s="54"/>
    </row>
    <row r="139" spans="1:18" x14ac:dyDescent="0.25">
      <c r="A139" s="55"/>
      <c r="B139" s="56" t="s">
        <v>350</v>
      </c>
      <c r="C139" s="56"/>
      <c r="D139" s="56"/>
      <c r="E139" s="56"/>
      <c r="F139" s="56"/>
      <c r="G139" s="56"/>
      <c r="H139" s="56"/>
      <c r="I139" s="56"/>
      <c r="J139" s="56"/>
      <c r="K139" s="56"/>
      <c r="L139" s="56"/>
      <c r="M139" s="56"/>
      <c r="N139" s="56"/>
      <c r="O139" s="56"/>
      <c r="P139" s="56"/>
      <c r="Q139" s="56"/>
      <c r="R139" s="56"/>
    </row>
    <row r="140" spans="1:18" ht="25.5" customHeight="1" x14ac:dyDescent="0.25">
      <c r="A140" s="55"/>
      <c r="B140" s="57" t="s">
        <v>351</v>
      </c>
      <c r="C140" s="57"/>
      <c r="D140" s="57"/>
      <c r="E140" s="57"/>
      <c r="F140" s="57"/>
      <c r="G140" s="57"/>
      <c r="H140" s="57"/>
      <c r="I140" s="57"/>
      <c r="J140" s="57"/>
      <c r="K140" s="57"/>
      <c r="L140" s="57"/>
      <c r="M140" s="57"/>
      <c r="N140" s="57"/>
      <c r="O140" s="57"/>
      <c r="P140" s="57"/>
      <c r="Q140" s="57"/>
      <c r="R140" s="57"/>
    </row>
    <row r="141" spans="1:18" ht="51" customHeight="1" x14ac:dyDescent="0.25">
      <c r="A141" s="55"/>
      <c r="B141" s="57" t="s">
        <v>352</v>
      </c>
      <c r="C141" s="57"/>
      <c r="D141" s="57"/>
      <c r="E141" s="57"/>
      <c r="F141" s="57"/>
      <c r="G141" s="57"/>
      <c r="H141" s="57"/>
      <c r="I141" s="57"/>
      <c r="J141" s="57"/>
      <c r="K141" s="57"/>
      <c r="L141" s="57"/>
      <c r="M141" s="57"/>
      <c r="N141" s="57"/>
      <c r="O141" s="57"/>
      <c r="P141" s="57"/>
      <c r="Q141" s="57"/>
      <c r="R141" s="57"/>
    </row>
    <row r="142" spans="1:18" x14ac:dyDescent="0.25">
      <c r="A142" s="55"/>
      <c r="B142" s="57" t="s">
        <v>353</v>
      </c>
      <c r="C142" s="57"/>
      <c r="D142" s="57"/>
      <c r="E142" s="57"/>
      <c r="F142" s="57"/>
      <c r="G142" s="57"/>
      <c r="H142" s="57"/>
      <c r="I142" s="57"/>
      <c r="J142" s="57"/>
      <c r="K142" s="57"/>
      <c r="L142" s="57"/>
      <c r="M142" s="57"/>
      <c r="N142" s="57"/>
      <c r="O142" s="57"/>
      <c r="P142" s="57"/>
      <c r="Q142" s="57"/>
      <c r="R142" s="57"/>
    </row>
    <row r="143" spans="1:18" x14ac:dyDescent="0.25">
      <c r="A143" s="55"/>
      <c r="B143" s="59"/>
      <c r="C143" s="59"/>
      <c r="D143" s="59"/>
      <c r="E143" s="59"/>
      <c r="F143" s="59"/>
      <c r="G143" s="59"/>
      <c r="H143" s="59"/>
      <c r="I143" s="59"/>
      <c r="J143" s="59"/>
      <c r="K143" s="59"/>
      <c r="L143" s="59"/>
      <c r="M143" s="59"/>
      <c r="N143" s="59"/>
      <c r="O143" s="59"/>
      <c r="P143" s="59"/>
      <c r="Q143" s="59"/>
      <c r="R143" s="59"/>
    </row>
    <row r="144" spans="1:18" x14ac:dyDescent="0.25">
      <c r="A144" s="55"/>
      <c r="B144" s="4"/>
      <c r="C144" s="4"/>
      <c r="D144" s="4"/>
      <c r="E144" s="4"/>
      <c r="F144" s="4"/>
    </row>
    <row r="145" spans="1:18" ht="15.75" thickBot="1" x14ac:dyDescent="0.3">
      <c r="A145" s="55"/>
      <c r="B145" s="16"/>
      <c r="C145" s="16" t="s">
        <v>264</v>
      </c>
      <c r="D145" s="30" t="s">
        <v>354</v>
      </c>
      <c r="E145" s="30"/>
      <c r="F145" s="16"/>
    </row>
    <row r="146" spans="1:18" x14ac:dyDescent="0.25">
      <c r="A146" s="55"/>
      <c r="B146" s="16"/>
      <c r="C146" s="16" t="s">
        <v>264</v>
      </c>
      <c r="D146" s="32" t="s">
        <v>355</v>
      </c>
      <c r="E146" s="32"/>
      <c r="F146" s="16"/>
    </row>
    <row r="147" spans="1:18" x14ac:dyDescent="0.25">
      <c r="A147" s="55"/>
      <c r="B147" s="23" t="s">
        <v>356</v>
      </c>
      <c r="C147" s="25" t="s">
        <v>264</v>
      </c>
      <c r="D147" s="26" t="s">
        <v>301</v>
      </c>
      <c r="E147" s="27">
        <v>1325</v>
      </c>
      <c r="F147" s="28" t="s">
        <v>264</v>
      </c>
    </row>
    <row r="148" spans="1:18" ht="25.5" x14ac:dyDescent="0.25">
      <c r="A148" s="55"/>
      <c r="B148" s="18" t="s">
        <v>357</v>
      </c>
      <c r="C148" s="16" t="s">
        <v>264</v>
      </c>
      <c r="D148" s="13"/>
      <c r="E148" s="47" t="s">
        <v>334</v>
      </c>
      <c r="F148" s="13" t="s">
        <v>264</v>
      </c>
    </row>
    <row r="149" spans="1:18" ht="25.5" x14ac:dyDescent="0.25">
      <c r="A149" s="55"/>
      <c r="B149" s="23" t="s">
        <v>358</v>
      </c>
      <c r="C149" s="25" t="s">
        <v>264</v>
      </c>
      <c r="D149" s="28"/>
      <c r="E149" s="48" t="s">
        <v>334</v>
      </c>
      <c r="F149" s="28" t="s">
        <v>264</v>
      </c>
    </row>
    <row r="150" spans="1:18" ht="25.5" x14ac:dyDescent="0.25">
      <c r="A150" s="55"/>
      <c r="B150" s="18" t="s">
        <v>359</v>
      </c>
      <c r="C150" s="16" t="s">
        <v>264</v>
      </c>
      <c r="D150" s="13"/>
      <c r="E150" s="47" t="s">
        <v>334</v>
      </c>
      <c r="F150" s="13" t="s">
        <v>264</v>
      </c>
    </row>
    <row r="151" spans="1:18" x14ac:dyDescent="0.25">
      <c r="A151" s="55"/>
      <c r="B151" s="23" t="s">
        <v>360</v>
      </c>
      <c r="C151" s="25" t="s">
        <v>264</v>
      </c>
      <c r="D151" s="26"/>
      <c r="E151" s="49" t="s">
        <v>361</v>
      </c>
      <c r="F151" s="28" t="s">
        <v>362</v>
      </c>
    </row>
    <row r="152" spans="1:18" ht="26.25" thickBot="1" x14ac:dyDescent="0.3">
      <c r="A152" s="55"/>
      <c r="B152" s="18" t="s">
        <v>363</v>
      </c>
      <c r="C152" s="16" t="s">
        <v>264</v>
      </c>
      <c r="D152" s="12"/>
      <c r="E152" s="38" t="s">
        <v>364</v>
      </c>
      <c r="F152" s="13" t="s">
        <v>362</v>
      </c>
    </row>
    <row r="153" spans="1:18" x14ac:dyDescent="0.25">
      <c r="A153" s="55"/>
      <c r="B153" s="14"/>
      <c r="C153" s="14" t="s">
        <v>264</v>
      </c>
      <c r="D153" s="41"/>
      <c r="E153" s="41"/>
      <c r="F153" s="14"/>
    </row>
    <row r="154" spans="1:18" ht="15.75" thickBot="1" x14ac:dyDescent="0.3">
      <c r="A154" s="55"/>
      <c r="B154" s="23" t="s">
        <v>365</v>
      </c>
      <c r="C154" s="25" t="s">
        <v>264</v>
      </c>
      <c r="D154" s="26" t="s">
        <v>301</v>
      </c>
      <c r="E154" s="49">
        <v>916</v>
      </c>
      <c r="F154" s="28" t="s">
        <v>264</v>
      </c>
    </row>
    <row r="155" spans="1:18" ht="15.75" thickTop="1" x14ac:dyDescent="0.25">
      <c r="A155" s="55"/>
      <c r="B155" s="14"/>
      <c r="C155" s="14" t="s">
        <v>264</v>
      </c>
      <c r="D155" s="45"/>
      <c r="E155" s="45"/>
      <c r="F155" s="14"/>
    </row>
    <row r="156" spans="1:18" ht="15" customHeight="1" x14ac:dyDescent="0.25">
      <c r="A156" s="55" t="s">
        <v>366</v>
      </c>
      <c r="B156" s="54" t="s">
        <v>8</v>
      </c>
      <c r="C156" s="54"/>
      <c r="D156" s="54"/>
      <c r="E156" s="54"/>
      <c r="F156" s="54"/>
      <c r="G156" s="54"/>
      <c r="H156" s="54"/>
      <c r="I156" s="54"/>
      <c r="J156" s="54"/>
      <c r="K156" s="54"/>
      <c r="L156" s="54"/>
      <c r="M156" s="54"/>
      <c r="N156" s="54"/>
      <c r="O156" s="54"/>
      <c r="P156" s="54"/>
      <c r="Q156" s="54"/>
      <c r="R156" s="54"/>
    </row>
    <row r="157" spans="1:18" x14ac:dyDescent="0.25">
      <c r="A157" s="55"/>
      <c r="B157" s="56" t="s">
        <v>366</v>
      </c>
      <c r="C157" s="56"/>
      <c r="D157" s="56"/>
      <c r="E157" s="56"/>
      <c r="F157" s="56"/>
      <c r="G157" s="56"/>
      <c r="H157" s="56"/>
      <c r="I157" s="56"/>
      <c r="J157" s="56"/>
      <c r="K157" s="56"/>
      <c r="L157" s="56"/>
      <c r="M157" s="56"/>
      <c r="N157" s="56"/>
      <c r="O157" s="56"/>
      <c r="P157" s="56"/>
      <c r="Q157" s="56"/>
      <c r="R157" s="56"/>
    </row>
    <row r="158" spans="1:18" ht="25.5" customHeight="1" x14ac:dyDescent="0.25">
      <c r="A158" s="55"/>
      <c r="B158" s="57" t="s">
        <v>367</v>
      </c>
      <c r="C158" s="57"/>
      <c r="D158" s="57"/>
      <c r="E158" s="57"/>
      <c r="F158" s="57"/>
      <c r="G158" s="57"/>
      <c r="H158" s="57"/>
      <c r="I158" s="57"/>
      <c r="J158" s="57"/>
      <c r="K158" s="57"/>
      <c r="L158" s="57"/>
      <c r="M158" s="57"/>
      <c r="N158" s="57"/>
      <c r="O158" s="57"/>
      <c r="P158" s="57"/>
      <c r="Q158" s="57"/>
      <c r="R158" s="57"/>
    </row>
    <row r="159" spans="1:18" ht="15" customHeight="1" x14ac:dyDescent="0.25">
      <c r="A159" s="55" t="s">
        <v>368</v>
      </c>
      <c r="B159" s="54" t="s">
        <v>8</v>
      </c>
      <c r="C159" s="54"/>
      <c r="D159" s="54"/>
      <c r="E159" s="54"/>
      <c r="F159" s="54"/>
      <c r="G159" s="54"/>
      <c r="H159" s="54"/>
      <c r="I159" s="54"/>
      <c r="J159" s="54"/>
      <c r="K159" s="54"/>
      <c r="L159" s="54"/>
      <c r="M159" s="54"/>
      <c r="N159" s="54"/>
      <c r="O159" s="54"/>
      <c r="P159" s="54"/>
      <c r="Q159" s="54"/>
      <c r="R159" s="54"/>
    </row>
    <row r="160" spans="1:18" x14ac:dyDescent="0.25">
      <c r="A160" s="55"/>
      <c r="B160" s="56" t="s">
        <v>368</v>
      </c>
      <c r="C160" s="56"/>
      <c r="D160" s="56"/>
      <c r="E160" s="56"/>
      <c r="F160" s="56"/>
      <c r="G160" s="56"/>
      <c r="H160" s="56"/>
      <c r="I160" s="56"/>
      <c r="J160" s="56"/>
      <c r="K160" s="56"/>
      <c r="L160" s="56"/>
      <c r="M160" s="56"/>
      <c r="N160" s="56"/>
      <c r="O160" s="56"/>
      <c r="P160" s="56"/>
      <c r="Q160" s="56"/>
      <c r="R160" s="56"/>
    </row>
    <row r="161" spans="1:18" x14ac:dyDescent="0.25">
      <c r="A161" s="55"/>
      <c r="B161" s="57" t="s">
        <v>369</v>
      </c>
      <c r="C161" s="57"/>
      <c r="D161" s="57"/>
      <c r="E161" s="57"/>
      <c r="F161" s="57"/>
      <c r="G161" s="57"/>
      <c r="H161" s="57"/>
      <c r="I161" s="57"/>
      <c r="J161" s="57"/>
      <c r="K161" s="57"/>
      <c r="L161" s="57"/>
      <c r="M161" s="57"/>
      <c r="N161" s="57"/>
      <c r="O161" s="57"/>
      <c r="P161" s="57"/>
      <c r="Q161" s="57"/>
      <c r="R161" s="57"/>
    </row>
    <row r="162" spans="1:18" x14ac:dyDescent="0.25">
      <c r="A162" s="55"/>
      <c r="B162" s="58"/>
      <c r="C162" s="58"/>
      <c r="D162" s="58"/>
      <c r="E162" s="58"/>
      <c r="F162" s="58"/>
      <c r="G162" s="58"/>
      <c r="H162" s="58"/>
      <c r="I162" s="58"/>
      <c r="J162" s="58"/>
      <c r="K162" s="58"/>
      <c r="L162" s="58"/>
      <c r="M162" s="58"/>
      <c r="N162" s="58"/>
      <c r="O162" s="58"/>
      <c r="P162" s="58"/>
      <c r="Q162" s="58"/>
      <c r="R162" s="58"/>
    </row>
    <row r="163" spans="1:18" ht="25.5" customHeight="1" x14ac:dyDescent="0.25">
      <c r="A163" s="55"/>
      <c r="B163" s="57" t="s">
        <v>370</v>
      </c>
      <c r="C163" s="57"/>
      <c r="D163" s="57"/>
      <c r="E163" s="57"/>
      <c r="F163" s="57"/>
      <c r="G163" s="57"/>
      <c r="H163" s="57"/>
      <c r="I163" s="57"/>
      <c r="J163" s="57"/>
      <c r="K163" s="57"/>
      <c r="L163" s="57"/>
      <c r="M163" s="57"/>
      <c r="N163" s="57"/>
      <c r="O163" s="57"/>
      <c r="P163" s="57"/>
      <c r="Q163" s="57"/>
      <c r="R163" s="57"/>
    </row>
    <row r="164" spans="1:18" x14ac:dyDescent="0.25">
      <c r="A164" s="55"/>
      <c r="B164" s="57" t="s">
        <v>371</v>
      </c>
      <c r="C164" s="57"/>
      <c r="D164" s="57"/>
      <c r="E164" s="57"/>
      <c r="F164" s="57"/>
      <c r="G164" s="57"/>
      <c r="H164" s="57"/>
      <c r="I164" s="57"/>
      <c r="J164" s="57"/>
      <c r="K164" s="57"/>
      <c r="L164" s="57"/>
      <c r="M164" s="57"/>
      <c r="N164" s="57"/>
      <c r="O164" s="57"/>
      <c r="P164" s="57"/>
      <c r="Q164" s="57"/>
      <c r="R164" s="57"/>
    </row>
    <row r="165" spans="1:18" x14ac:dyDescent="0.25">
      <c r="A165" s="55"/>
      <c r="B165" s="59"/>
      <c r="C165" s="59"/>
      <c r="D165" s="59"/>
      <c r="E165" s="59"/>
      <c r="F165" s="59"/>
      <c r="G165" s="59"/>
      <c r="H165" s="59"/>
      <c r="I165" s="59"/>
      <c r="J165" s="59"/>
      <c r="K165" s="59"/>
      <c r="L165" s="59"/>
      <c r="M165" s="59"/>
      <c r="N165" s="59"/>
      <c r="O165" s="59"/>
      <c r="P165" s="59"/>
      <c r="Q165" s="59"/>
      <c r="R165" s="59"/>
    </row>
    <row r="166" spans="1:18" x14ac:dyDescent="0.25">
      <c r="A166" s="55"/>
      <c r="B166" s="4"/>
      <c r="C166" s="4"/>
      <c r="D166" s="4"/>
      <c r="E166" s="4"/>
      <c r="F166" s="4"/>
      <c r="G166" s="4"/>
      <c r="H166" s="4"/>
      <c r="I166" s="4"/>
      <c r="J166" s="4"/>
      <c r="K166" s="4"/>
      <c r="L166" s="4"/>
      <c r="M166" s="4"/>
      <c r="N166" s="4"/>
    </row>
    <row r="167" spans="1:18" ht="15.75" thickBot="1" x14ac:dyDescent="0.3">
      <c r="A167" s="55"/>
      <c r="B167" s="16"/>
      <c r="C167" s="16" t="s">
        <v>264</v>
      </c>
      <c r="D167" s="46" t="s">
        <v>372</v>
      </c>
      <c r="E167" s="46"/>
      <c r="F167" s="46"/>
      <c r="G167" s="46"/>
      <c r="H167" s="46"/>
      <c r="I167" s="46"/>
      <c r="J167" s="46"/>
      <c r="K167" s="46"/>
      <c r="L167" s="46"/>
      <c r="M167" s="46"/>
      <c r="N167" s="16"/>
    </row>
    <row r="168" spans="1:18" ht="15.75" thickBot="1" x14ac:dyDescent="0.3">
      <c r="A168" s="55"/>
      <c r="B168" s="16"/>
      <c r="C168" s="16" t="s">
        <v>264</v>
      </c>
      <c r="D168" s="52">
        <v>2011</v>
      </c>
      <c r="E168" s="52"/>
      <c r="F168" s="16"/>
      <c r="G168" s="16" t="s">
        <v>264</v>
      </c>
      <c r="H168" s="52">
        <v>2012</v>
      </c>
      <c r="I168" s="52"/>
      <c r="J168" s="16"/>
      <c r="K168" s="16" t="s">
        <v>264</v>
      </c>
      <c r="L168" s="53">
        <v>2013</v>
      </c>
      <c r="M168" s="53"/>
      <c r="N168" s="16"/>
    </row>
    <row r="169" spans="1:18" x14ac:dyDescent="0.25">
      <c r="A169" s="55"/>
      <c r="B169" s="23" t="s">
        <v>373</v>
      </c>
      <c r="C169" s="25" t="s">
        <v>264</v>
      </c>
      <c r="D169" s="26"/>
      <c r="E169" s="27">
        <v>24475102</v>
      </c>
      <c r="F169" s="28" t="s">
        <v>264</v>
      </c>
      <c r="G169" s="25" t="s">
        <v>264</v>
      </c>
      <c r="H169" s="26"/>
      <c r="I169" s="27">
        <v>24577605</v>
      </c>
      <c r="J169" s="28"/>
      <c r="K169" s="25" t="s">
        <v>264</v>
      </c>
      <c r="L169" s="43"/>
      <c r="M169" s="44">
        <v>24938075</v>
      </c>
      <c r="N169" s="36" t="s">
        <v>264</v>
      </c>
    </row>
    <row r="170" spans="1:18" ht="15.75" thickBot="1" x14ac:dyDescent="0.3">
      <c r="A170" s="55"/>
      <c r="B170" s="18" t="s">
        <v>374</v>
      </c>
      <c r="C170" s="16" t="s">
        <v>264</v>
      </c>
      <c r="D170" s="12"/>
      <c r="E170" s="50">
        <v>208542</v>
      </c>
      <c r="F170" s="13" t="s">
        <v>264</v>
      </c>
      <c r="G170" s="16" t="s">
        <v>264</v>
      </c>
      <c r="H170" s="12"/>
      <c r="I170" s="50">
        <v>409361</v>
      </c>
      <c r="J170" s="13" t="s">
        <v>264</v>
      </c>
      <c r="K170" s="16" t="s">
        <v>264</v>
      </c>
      <c r="L170" s="40"/>
      <c r="M170" s="51" t="s">
        <v>334</v>
      </c>
      <c r="N170" s="40" t="s">
        <v>264</v>
      </c>
    </row>
    <row r="171" spans="1:18" x14ac:dyDescent="0.25">
      <c r="A171" s="55"/>
      <c r="B171" s="14"/>
      <c r="C171" s="14" t="s">
        <v>264</v>
      </c>
      <c r="D171" s="41"/>
      <c r="E171" s="41"/>
      <c r="F171" s="14"/>
      <c r="G171" s="14" t="s">
        <v>264</v>
      </c>
      <c r="H171" s="41"/>
      <c r="I171" s="41"/>
      <c r="J171" s="14"/>
      <c r="K171" s="14" t="s">
        <v>264</v>
      </c>
      <c r="L171" s="41"/>
      <c r="M171" s="41"/>
      <c r="N171" s="14"/>
    </row>
    <row r="172" spans="1:18" ht="26.25" thickBot="1" x14ac:dyDescent="0.3">
      <c r="A172" s="55"/>
      <c r="B172" s="23" t="s">
        <v>375</v>
      </c>
      <c r="C172" s="25" t="s">
        <v>264</v>
      </c>
      <c r="D172" s="26"/>
      <c r="E172" s="27">
        <v>24683644</v>
      </c>
      <c r="F172" s="28" t="s">
        <v>264</v>
      </c>
      <c r="G172" s="25" t="s">
        <v>264</v>
      </c>
      <c r="H172" s="26"/>
      <c r="I172" s="27">
        <v>24986966</v>
      </c>
      <c r="J172" s="28"/>
      <c r="K172" s="25" t="s">
        <v>264</v>
      </c>
      <c r="L172" s="43"/>
      <c r="M172" s="44">
        <v>24938075</v>
      </c>
      <c r="N172" s="36" t="s">
        <v>264</v>
      </c>
    </row>
    <row r="173" spans="1:18" ht="15.75" thickTop="1" x14ac:dyDescent="0.25">
      <c r="A173" s="55"/>
      <c r="B173" s="14"/>
      <c r="C173" s="14" t="s">
        <v>264</v>
      </c>
      <c r="D173" s="45"/>
      <c r="E173" s="45"/>
      <c r="F173" s="14"/>
      <c r="G173" s="14" t="s">
        <v>264</v>
      </c>
      <c r="H173" s="45"/>
      <c r="I173" s="45"/>
      <c r="J173" s="14"/>
      <c r="K173" s="14" t="s">
        <v>264</v>
      </c>
      <c r="L173" s="45"/>
      <c r="M173" s="45"/>
      <c r="N173" s="14"/>
    </row>
    <row r="174" spans="1:18" ht="15" customHeight="1" x14ac:dyDescent="0.25">
      <c r="A174" s="55" t="s">
        <v>376</v>
      </c>
      <c r="B174" s="54" t="s">
        <v>8</v>
      </c>
      <c r="C174" s="54"/>
      <c r="D174" s="54"/>
      <c r="E174" s="54"/>
      <c r="F174" s="54"/>
      <c r="G174" s="54"/>
      <c r="H174" s="54"/>
      <c r="I174" s="54"/>
      <c r="J174" s="54"/>
      <c r="K174" s="54"/>
      <c r="L174" s="54"/>
      <c r="M174" s="54"/>
      <c r="N174" s="54"/>
      <c r="O174" s="54"/>
      <c r="P174" s="54"/>
      <c r="Q174" s="54"/>
      <c r="R174" s="54"/>
    </row>
    <row r="175" spans="1:18" x14ac:dyDescent="0.25">
      <c r="A175" s="55"/>
      <c r="B175" s="56" t="s">
        <v>376</v>
      </c>
      <c r="C175" s="56"/>
      <c r="D175" s="56"/>
      <c r="E175" s="56"/>
      <c r="F175" s="56"/>
      <c r="G175" s="56"/>
      <c r="H175" s="56"/>
      <c r="I175" s="56"/>
      <c r="J175" s="56"/>
      <c r="K175" s="56"/>
      <c r="L175" s="56"/>
      <c r="M175" s="56"/>
      <c r="N175" s="56"/>
      <c r="O175" s="56"/>
      <c r="P175" s="56"/>
      <c r="Q175" s="56"/>
      <c r="R175" s="56"/>
    </row>
    <row r="176" spans="1:18" ht="38.25" customHeight="1" x14ac:dyDescent="0.25">
      <c r="A176" s="55"/>
      <c r="B176" s="57" t="s">
        <v>377</v>
      </c>
      <c r="C176" s="57"/>
      <c r="D176" s="57"/>
      <c r="E176" s="57"/>
      <c r="F176" s="57"/>
      <c r="G176" s="57"/>
      <c r="H176" s="57"/>
      <c r="I176" s="57"/>
      <c r="J176" s="57"/>
      <c r="K176" s="57"/>
      <c r="L176" s="57"/>
      <c r="M176" s="57"/>
      <c r="N176" s="57"/>
      <c r="O176" s="57"/>
      <c r="P176" s="57"/>
      <c r="Q176" s="57"/>
      <c r="R176" s="57"/>
    </row>
    <row r="177" spans="1:18" ht="15" customHeight="1" x14ac:dyDescent="0.25">
      <c r="A177" s="55" t="s">
        <v>378</v>
      </c>
      <c r="B177" s="54" t="s">
        <v>8</v>
      </c>
      <c r="C177" s="54"/>
      <c r="D177" s="54"/>
      <c r="E177" s="54"/>
      <c r="F177" s="54"/>
      <c r="G177" s="54"/>
      <c r="H177" s="54"/>
      <c r="I177" s="54"/>
      <c r="J177" s="54"/>
      <c r="K177" s="54"/>
      <c r="L177" s="54"/>
      <c r="M177" s="54"/>
      <c r="N177" s="54"/>
      <c r="O177" s="54"/>
      <c r="P177" s="54"/>
      <c r="Q177" s="54"/>
      <c r="R177" s="54"/>
    </row>
    <row r="178" spans="1:18" x14ac:dyDescent="0.25">
      <c r="A178" s="55"/>
      <c r="B178" s="56" t="s">
        <v>378</v>
      </c>
      <c r="C178" s="56"/>
      <c r="D178" s="56"/>
      <c r="E178" s="56"/>
      <c r="F178" s="56"/>
      <c r="G178" s="56"/>
      <c r="H178" s="56"/>
      <c r="I178" s="56"/>
      <c r="J178" s="56"/>
      <c r="K178" s="56"/>
      <c r="L178" s="56"/>
      <c r="M178" s="56"/>
      <c r="N178" s="56"/>
      <c r="O178" s="56"/>
      <c r="P178" s="56"/>
      <c r="Q178" s="56"/>
      <c r="R178" s="56"/>
    </row>
    <row r="179" spans="1:18" ht="25.5" customHeight="1" x14ac:dyDescent="0.25">
      <c r="A179" s="55"/>
      <c r="B179" s="57" t="s">
        <v>379</v>
      </c>
      <c r="C179" s="57"/>
      <c r="D179" s="57"/>
      <c r="E179" s="57"/>
      <c r="F179" s="57"/>
      <c r="G179" s="57"/>
      <c r="H179" s="57"/>
      <c r="I179" s="57"/>
      <c r="J179" s="57"/>
      <c r="K179" s="57"/>
      <c r="L179" s="57"/>
      <c r="M179" s="57"/>
      <c r="N179" s="57"/>
      <c r="O179" s="57"/>
      <c r="P179" s="57"/>
      <c r="Q179" s="57"/>
      <c r="R179" s="57"/>
    </row>
    <row r="180" spans="1:18" ht="38.25" customHeight="1" x14ac:dyDescent="0.25">
      <c r="A180" s="55"/>
      <c r="B180" s="57" t="s">
        <v>380</v>
      </c>
      <c r="C180" s="57"/>
      <c r="D180" s="57"/>
      <c r="E180" s="57"/>
      <c r="F180" s="57"/>
      <c r="G180" s="57"/>
      <c r="H180" s="57"/>
      <c r="I180" s="57"/>
      <c r="J180" s="57"/>
      <c r="K180" s="57"/>
      <c r="L180" s="57"/>
      <c r="M180" s="57"/>
      <c r="N180" s="57"/>
      <c r="O180" s="57"/>
      <c r="P180" s="57"/>
      <c r="Q180" s="57"/>
      <c r="R180" s="57"/>
    </row>
    <row r="181" spans="1:18" x14ac:dyDescent="0.25">
      <c r="A181" s="55"/>
      <c r="B181" s="57" t="s">
        <v>381</v>
      </c>
      <c r="C181" s="57"/>
      <c r="D181" s="57"/>
      <c r="E181" s="57"/>
      <c r="F181" s="57"/>
      <c r="G181" s="57"/>
      <c r="H181" s="57"/>
      <c r="I181" s="57"/>
      <c r="J181" s="57"/>
      <c r="K181" s="57"/>
      <c r="L181" s="57"/>
      <c r="M181" s="57"/>
      <c r="N181" s="57"/>
      <c r="O181" s="57"/>
      <c r="P181" s="57"/>
      <c r="Q181" s="57"/>
      <c r="R181" s="57"/>
    </row>
    <row r="182" spans="1:18" ht="15" customHeight="1" x14ac:dyDescent="0.25">
      <c r="A182" s="55" t="s">
        <v>382</v>
      </c>
      <c r="B182" s="54" t="s">
        <v>8</v>
      </c>
      <c r="C182" s="54"/>
      <c r="D182" s="54"/>
      <c r="E182" s="54"/>
      <c r="F182" s="54"/>
      <c r="G182" s="54"/>
      <c r="H182" s="54"/>
      <c r="I182" s="54"/>
      <c r="J182" s="54"/>
      <c r="K182" s="54"/>
      <c r="L182" s="54"/>
      <c r="M182" s="54"/>
      <c r="N182" s="54"/>
      <c r="O182" s="54"/>
      <c r="P182" s="54"/>
      <c r="Q182" s="54"/>
      <c r="R182" s="54"/>
    </row>
    <row r="183" spans="1:18" x14ac:dyDescent="0.25">
      <c r="A183" s="55"/>
      <c r="B183" s="56" t="s">
        <v>382</v>
      </c>
      <c r="C183" s="56"/>
      <c r="D183" s="56"/>
      <c r="E183" s="56"/>
      <c r="F183" s="56"/>
      <c r="G183" s="56"/>
      <c r="H183" s="56"/>
      <c r="I183" s="56"/>
      <c r="J183" s="56"/>
      <c r="K183" s="56"/>
      <c r="L183" s="56"/>
      <c r="M183" s="56"/>
      <c r="N183" s="56"/>
      <c r="O183" s="56"/>
      <c r="P183" s="56"/>
      <c r="Q183" s="56"/>
      <c r="R183" s="56"/>
    </row>
    <row r="184" spans="1:18" ht="25.5" customHeight="1" x14ac:dyDescent="0.25">
      <c r="A184" s="55"/>
      <c r="B184" s="57" t="s">
        <v>383</v>
      </c>
      <c r="C184" s="57"/>
      <c r="D184" s="57"/>
      <c r="E184" s="57"/>
      <c r="F184" s="57"/>
      <c r="G184" s="57"/>
      <c r="H184" s="57"/>
      <c r="I184" s="57"/>
      <c r="J184" s="57"/>
      <c r="K184" s="57"/>
      <c r="L184" s="57"/>
      <c r="M184" s="57"/>
      <c r="N184" s="57"/>
      <c r="O184" s="57"/>
      <c r="P184" s="57"/>
      <c r="Q184" s="57"/>
      <c r="R184" s="57"/>
    </row>
    <row r="185" spans="1:18" ht="15" customHeight="1" x14ac:dyDescent="0.25">
      <c r="A185" s="55" t="s">
        <v>384</v>
      </c>
      <c r="B185" s="54" t="s">
        <v>8</v>
      </c>
      <c r="C185" s="54"/>
      <c r="D185" s="54"/>
      <c r="E185" s="54"/>
      <c r="F185" s="54"/>
      <c r="G185" s="54"/>
      <c r="H185" s="54"/>
      <c r="I185" s="54"/>
      <c r="J185" s="54"/>
      <c r="K185" s="54"/>
      <c r="L185" s="54"/>
      <c r="M185" s="54"/>
      <c r="N185" s="54"/>
      <c r="O185" s="54"/>
      <c r="P185" s="54"/>
      <c r="Q185" s="54"/>
      <c r="R185" s="54"/>
    </row>
    <row r="186" spans="1:18" x14ac:dyDescent="0.25">
      <c r="A186" s="55"/>
      <c r="B186" s="56" t="s">
        <v>384</v>
      </c>
      <c r="C186" s="56"/>
      <c r="D186" s="56"/>
      <c r="E186" s="56"/>
      <c r="F186" s="56"/>
      <c r="G186" s="56"/>
      <c r="H186" s="56"/>
      <c r="I186" s="56"/>
      <c r="J186" s="56"/>
      <c r="K186" s="56"/>
      <c r="L186" s="56"/>
      <c r="M186" s="56"/>
      <c r="N186" s="56"/>
      <c r="O186" s="56"/>
      <c r="P186" s="56"/>
      <c r="Q186" s="56"/>
      <c r="R186" s="56"/>
    </row>
    <row r="187" spans="1:18" ht="38.25" customHeight="1" x14ac:dyDescent="0.25">
      <c r="A187" s="55"/>
      <c r="B187" s="57" t="s">
        <v>385</v>
      </c>
      <c r="C187" s="57"/>
      <c r="D187" s="57"/>
      <c r="E187" s="57"/>
      <c r="F187" s="57"/>
      <c r="G187" s="57"/>
      <c r="H187" s="57"/>
      <c r="I187" s="57"/>
      <c r="J187" s="57"/>
      <c r="K187" s="57"/>
      <c r="L187" s="57"/>
      <c r="M187" s="57"/>
      <c r="N187" s="57"/>
      <c r="O187" s="57"/>
      <c r="P187" s="57"/>
      <c r="Q187" s="57"/>
      <c r="R187" s="57"/>
    </row>
    <row r="188" spans="1:18" ht="15" customHeight="1" x14ac:dyDescent="0.25">
      <c r="A188" s="55" t="s">
        <v>386</v>
      </c>
      <c r="B188" s="54" t="s">
        <v>8</v>
      </c>
      <c r="C188" s="54"/>
      <c r="D188" s="54"/>
      <c r="E188" s="54"/>
      <c r="F188" s="54"/>
      <c r="G188" s="54"/>
      <c r="H188" s="54"/>
      <c r="I188" s="54"/>
      <c r="J188" s="54"/>
      <c r="K188" s="54"/>
      <c r="L188" s="54"/>
      <c r="M188" s="54"/>
      <c r="N188" s="54"/>
      <c r="O188" s="54"/>
      <c r="P188" s="54"/>
      <c r="Q188" s="54"/>
      <c r="R188" s="54"/>
    </row>
    <row r="189" spans="1:18" x14ac:dyDescent="0.25">
      <c r="A189" s="55"/>
      <c r="B189" s="56" t="s">
        <v>386</v>
      </c>
      <c r="C189" s="56"/>
      <c r="D189" s="56"/>
      <c r="E189" s="56"/>
      <c r="F189" s="56"/>
      <c r="G189" s="56"/>
      <c r="H189" s="56"/>
      <c r="I189" s="56"/>
      <c r="J189" s="56"/>
      <c r="K189" s="56"/>
      <c r="L189" s="56"/>
      <c r="M189" s="56"/>
      <c r="N189" s="56"/>
      <c r="O189" s="56"/>
      <c r="P189" s="56"/>
      <c r="Q189" s="56"/>
      <c r="R189" s="56"/>
    </row>
    <row r="190" spans="1:18" ht="38.25" customHeight="1" x14ac:dyDescent="0.25">
      <c r="A190" s="55"/>
      <c r="B190" s="57" t="s">
        <v>387</v>
      </c>
      <c r="C190" s="57"/>
      <c r="D190" s="57"/>
      <c r="E190" s="57"/>
      <c r="F190" s="57"/>
      <c r="G190" s="57"/>
      <c r="H190" s="57"/>
      <c r="I190" s="57"/>
      <c r="J190" s="57"/>
      <c r="K190" s="57"/>
      <c r="L190" s="57"/>
      <c r="M190" s="57"/>
      <c r="N190" s="57"/>
      <c r="O190" s="57"/>
      <c r="P190" s="57"/>
      <c r="Q190" s="57"/>
      <c r="R190" s="57"/>
    </row>
    <row r="191" spans="1:18" ht="15" customHeight="1" x14ac:dyDescent="0.25">
      <c r="A191" s="55" t="s">
        <v>388</v>
      </c>
      <c r="B191" s="54" t="s">
        <v>8</v>
      </c>
      <c r="C191" s="54"/>
      <c r="D191" s="54"/>
      <c r="E191" s="54"/>
      <c r="F191" s="54"/>
      <c r="G191" s="54"/>
      <c r="H191" s="54"/>
      <c r="I191" s="54"/>
      <c r="J191" s="54"/>
      <c r="K191" s="54"/>
      <c r="L191" s="54"/>
      <c r="M191" s="54"/>
      <c r="N191" s="54"/>
      <c r="O191" s="54"/>
      <c r="P191" s="54"/>
      <c r="Q191" s="54"/>
      <c r="R191" s="54"/>
    </row>
    <row r="192" spans="1:18" x14ac:dyDescent="0.25">
      <c r="A192" s="55"/>
      <c r="B192" s="56" t="s">
        <v>388</v>
      </c>
      <c r="C192" s="56"/>
      <c r="D192" s="56"/>
      <c r="E192" s="56"/>
      <c r="F192" s="56"/>
      <c r="G192" s="56"/>
      <c r="H192" s="56"/>
      <c r="I192" s="56"/>
      <c r="J192" s="56"/>
      <c r="K192" s="56"/>
      <c r="L192" s="56"/>
      <c r="M192" s="56"/>
      <c r="N192" s="56"/>
      <c r="O192" s="56"/>
      <c r="P192" s="56"/>
      <c r="Q192" s="56"/>
      <c r="R192" s="56"/>
    </row>
    <row r="193" spans="1:18" ht="38.25" customHeight="1" x14ac:dyDescent="0.25">
      <c r="A193" s="55"/>
      <c r="B193" s="57" t="s">
        <v>389</v>
      </c>
      <c r="C193" s="57"/>
      <c r="D193" s="57"/>
      <c r="E193" s="57"/>
      <c r="F193" s="57"/>
      <c r="G193" s="57"/>
      <c r="H193" s="57"/>
      <c r="I193" s="57"/>
      <c r="J193" s="57"/>
      <c r="K193" s="57"/>
      <c r="L193" s="57"/>
      <c r="M193" s="57"/>
      <c r="N193" s="57"/>
      <c r="O193" s="57"/>
      <c r="P193" s="57"/>
      <c r="Q193" s="57"/>
      <c r="R193" s="57"/>
    </row>
    <row r="194" spans="1:18" ht="15" customHeight="1" x14ac:dyDescent="0.25">
      <c r="A194" s="55" t="s">
        <v>390</v>
      </c>
      <c r="B194" s="54" t="s">
        <v>8</v>
      </c>
      <c r="C194" s="54"/>
      <c r="D194" s="54"/>
      <c r="E194" s="54"/>
      <c r="F194" s="54"/>
      <c r="G194" s="54"/>
      <c r="H194" s="54"/>
      <c r="I194" s="54"/>
      <c r="J194" s="54"/>
      <c r="K194" s="54"/>
      <c r="L194" s="54"/>
      <c r="M194" s="54"/>
      <c r="N194" s="54"/>
      <c r="O194" s="54"/>
      <c r="P194" s="54"/>
      <c r="Q194" s="54"/>
      <c r="R194" s="54"/>
    </row>
    <row r="195" spans="1:18" x14ac:dyDescent="0.25">
      <c r="A195" s="55"/>
      <c r="B195" s="56" t="s">
        <v>390</v>
      </c>
      <c r="C195" s="56"/>
      <c r="D195" s="56"/>
      <c r="E195" s="56"/>
      <c r="F195" s="56"/>
      <c r="G195" s="56"/>
      <c r="H195" s="56"/>
      <c r="I195" s="56"/>
      <c r="J195" s="56"/>
      <c r="K195" s="56"/>
      <c r="L195" s="56"/>
      <c r="M195" s="56"/>
      <c r="N195" s="56"/>
      <c r="O195" s="56"/>
      <c r="P195" s="56"/>
      <c r="Q195" s="56"/>
      <c r="R195" s="56"/>
    </row>
    <row r="196" spans="1:18" x14ac:dyDescent="0.25">
      <c r="A196" s="55"/>
      <c r="B196" s="57" t="s">
        <v>391</v>
      </c>
      <c r="C196" s="57"/>
      <c r="D196" s="57"/>
      <c r="E196" s="57"/>
      <c r="F196" s="57"/>
      <c r="G196" s="57"/>
      <c r="H196" s="57"/>
      <c r="I196" s="57"/>
      <c r="J196" s="57"/>
      <c r="K196" s="57"/>
      <c r="L196" s="57"/>
      <c r="M196" s="57"/>
      <c r="N196" s="57"/>
      <c r="O196" s="57"/>
      <c r="P196" s="57"/>
      <c r="Q196" s="57"/>
      <c r="R196" s="57"/>
    </row>
    <row r="197" spans="1:18" ht="51" customHeight="1" x14ac:dyDescent="0.25">
      <c r="A197" s="55"/>
      <c r="B197" s="57" t="s">
        <v>392</v>
      </c>
      <c r="C197" s="57"/>
      <c r="D197" s="57"/>
      <c r="E197" s="57"/>
      <c r="F197" s="57"/>
      <c r="G197" s="57"/>
      <c r="H197" s="57"/>
      <c r="I197" s="57"/>
      <c r="J197" s="57"/>
      <c r="K197" s="57"/>
      <c r="L197" s="57"/>
      <c r="M197" s="57"/>
      <c r="N197" s="57"/>
      <c r="O197" s="57"/>
      <c r="P197" s="57"/>
      <c r="Q197" s="57"/>
      <c r="R197" s="57"/>
    </row>
    <row r="198" spans="1:18" ht="38.25" customHeight="1" x14ac:dyDescent="0.25">
      <c r="A198" s="55"/>
      <c r="B198" s="57" t="s">
        <v>393</v>
      </c>
      <c r="C198" s="57"/>
      <c r="D198" s="57"/>
      <c r="E198" s="57"/>
      <c r="F198" s="57"/>
      <c r="G198" s="57"/>
      <c r="H198" s="57"/>
      <c r="I198" s="57"/>
      <c r="J198" s="57"/>
      <c r="K198" s="57"/>
      <c r="L198" s="57"/>
      <c r="M198" s="57"/>
      <c r="N198" s="57"/>
      <c r="O198" s="57"/>
      <c r="P198" s="57"/>
      <c r="Q198" s="57"/>
      <c r="R198" s="57"/>
    </row>
    <row r="199" spans="1:18" ht="38.25" customHeight="1" x14ac:dyDescent="0.25">
      <c r="A199" s="55"/>
      <c r="B199" s="57" t="s">
        <v>394</v>
      </c>
      <c r="C199" s="57"/>
      <c r="D199" s="57"/>
      <c r="E199" s="57"/>
      <c r="F199" s="57"/>
      <c r="G199" s="57"/>
      <c r="H199" s="57"/>
      <c r="I199" s="57"/>
      <c r="J199" s="57"/>
      <c r="K199" s="57"/>
      <c r="L199" s="57"/>
      <c r="M199" s="57"/>
      <c r="N199" s="57"/>
      <c r="O199" s="57"/>
      <c r="P199" s="57"/>
      <c r="Q199" s="57"/>
      <c r="R199" s="57"/>
    </row>
    <row r="200" spans="1:18" ht="25.5" customHeight="1" x14ac:dyDescent="0.25">
      <c r="A200" s="55"/>
      <c r="B200" s="57" t="s">
        <v>395</v>
      </c>
      <c r="C200" s="57"/>
      <c r="D200" s="57"/>
      <c r="E200" s="57"/>
      <c r="F200" s="57"/>
      <c r="G200" s="57"/>
      <c r="H200" s="57"/>
      <c r="I200" s="57"/>
      <c r="J200" s="57"/>
      <c r="K200" s="57"/>
      <c r="L200" s="57"/>
      <c r="M200" s="57"/>
      <c r="N200" s="57"/>
      <c r="O200" s="57"/>
      <c r="P200" s="57"/>
      <c r="Q200" s="57"/>
      <c r="R200" s="57"/>
    </row>
    <row r="201" spans="1:18" ht="25.5" customHeight="1" x14ac:dyDescent="0.25">
      <c r="A201" s="55"/>
      <c r="B201" s="57" t="s">
        <v>396</v>
      </c>
      <c r="C201" s="57"/>
      <c r="D201" s="57"/>
      <c r="E201" s="57"/>
      <c r="F201" s="57"/>
      <c r="G201" s="57"/>
      <c r="H201" s="57"/>
      <c r="I201" s="57"/>
      <c r="J201" s="57"/>
      <c r="K201" s="57"/>
      <c r="L201" s="57"/>
      <c r="M201" s="57"/>
      <c r="N201" s="57"/>
      <c r="O201" s="57"/>
      <c r="P201" s="57"/>
      <c r="Q201" s="57"/>
      <c r="R201" s="57"/>
    </row>
  </sheetData>
  <mergeCells count="215">
    <mergeCell ref="A194:A201"/>
    <mergeCell ref="B194:R194"/>
    <mergeCell ref="B195:R195"/>
    <mergeCell ref="B196:R196"/>
    <mergeCell ref="B197:R197"/>
    <mergeCell ref="B198:R198"/>
    <mergeCell ref="B199:R199"/>
    <mergeCell ref="B200:R200"/>
    <mergeCell ref="B201:R201"/>
    <mergeCell ref="A188:A190"/>
    <mergeCell ref="B188:R188"/>
    <mergeCell ref="B189:R189"/>
    <mergeCell ref="B190:R190"/>
    <mergeCell ref="A191:A193"/>
    <mergeCell ref="B191:R191"/>
    <mergeCell ref="B192:R192"/>
    <mergeCell ref="B193:R193"/>
    <mergeCell ref="A182:A184"/>
    <mergeCell ref="B182:R182"/>
    <mergeCell ref="B183:R183"/>
    <mergeCell ref="B184:R184"/>
    <mergeCell ref="A185:A187"/>
    <mergeCell ref="B185:R185"/>
    <mergeCell ref="B186:R186"/>
    <mergeCell ref="B187:R187"/>
    <mergeCell ref="A174:A176"/>
    <mergeCell ref="B174:R174"/>
    <mergeCell ref="B175:R175"/>
    <mergeCell ref="B176:R176"/>
    <mergeCell ref="A177:A181"/>
    <mergeCell ref="B177:R177"/>
    <mergeCell ref="B178:R178"/>
    <mergeCell ref="B179:R179"/>
    <mergeCell ref="B180:R180"/>
    <mergeCell ref="B181:R181"/>
    <mergeCell ref="A156:A158"/>
    <mergeCell ref="B156:R156"/>
    <mergeCell ref="B157:R157"/>
    <mergeCell ref="B158:R158"/>
    <mergeCell ref="A159:A173"/>
    <mergeCell ref="B159:R159"/>
    <mergeCell ref="B160:R160"/>
    <mergeCell ref="B161:R161"/>
    <mergeCell ref="B162:R162"/>
    <mergeCell ref="B163:R163"/>
    <mergeCell ref="A135:A137"/>
    <mergeCell ref="B135:R135"/>
    <mergeCell ref="B136:R136"/>
    <mergeCell ref="B137:R137"/>
    <mergeCell ref="A138:A155"/>
    <mergeCell ref="B138:R138"/>
    <mergeCell ref="B139:R139"/>
    <mergeCell ref="B140:R140"/>
    <mergeCell ref="B141:R141"/>
    <mergeCell ref="B142:R142"/>
    <mergeCell ref="A130:A134"/>
    <mergeCell ref="B130:R130"/>
    <mergeCell ref="B131:R131"/>
    <mergeCell ref="B132:R132"/>
    <mergeCell ref="B133:R133"/>
    <mergeCell ref="B134:R134"/>
    <mergeCell ref="A122:A124"/>
    <mergeCell ref="B122:R122"/>
    <mergeCell ref="B123:R123"/>
    <mergeCell ref="B124:R124"/>
    <mergeCell ref="A125:A129"/>
    <mergeCell ref="B125:R125"/>
    <mergeCell ref="B126:R126"/>
    <mergeCell ref="B127:R127"/>
    <mergeCell ref="B128:R128"/>
    <mergeCell ref="B129:R129"/>
    <mergeCell ref="A107:A118"/>
    <mergeCell ref="B107:R107"/>
    <mergeCell ref="B108:R108"/>
    <mergeCell ref="B109:R109"/>
    <mergeCell ref="B110:R110"/>
    <mergeCell ref="A119:A121"/>
    <mergeCell ref="B119:R119"/>
    <mergeCell ref="B120:R120"/>
    <mergeCell ref="B121:R121"/>
    <mergeCell ref="A101:A103"/>
    <mergeCell ref="B101:R101"/>
    <mergeCell ref="B102:R102"/>
    <mergeCell ref="B103:R103"/>
    <mergeCell ref="A104:A106"/>
    <mergeCell ref="B104:R104"/>
    <mergeCell ref="B105:R105"/>
    <mergeCell ref="B106:R106"/>
    <mergeCell ref="A94:A97"/>
    <mergeCell ref="B94:R94"/>
    <mergeCell ref="B95:R95"/>
    <mergeCell ref="B96:R96"/>
    <mergeCell ref="B97:R97"/>
    <mergeCell ref="A98:A100"/>
    <mergeCell ref="B98:R98"/>
    <mergeCell ref="B99:R99"/>
    <mergeCell ref="B100:R100"/>
    <mergeCell ref="A81:A93"/>
    <mergeCell ref="B81:R81"/>
    <mergeCell ref="B82:R82"/>
    <mergeCell ref="B83:R83"/>
    <mergeCell ref="B84:R84"/>
    <mergeCell ref="B93:R93"/>
    <mergeCell ref="A75:A77"/>
    <mergeCell ref="B75:R75"/>
    <mergeCell ref="B76:R76"/>
    <mergeCell ref="B77:R77"/>
    <mergeCell ref="A78:A80"/>
    <mergeCell ref="B78:R78"/>
    <mergeCell ref="B79:R79"/>
    <mergeCell ref="B80:R80"/>
    <mergeCell ref="A49:A74"/>
    <mergeCell ref="B49:R49"/>
    <mergeCell ref="B50:R50"/>
    <mergeCell ref="B51:R51"/>
    <mergeCell ref="B52:R52"/>
    <mergeCell ref="B63:R63"/>
    <mergeCell ref="B64:R64"/>
    <mergeCell ref="B65:R65"/>
    <mergeCell ref="B66:R66"/>
    <mergeCell ref="B67:R67"/>
    <mergeCell ref="A41:A43"/>
    <mergeCell ref="B41:R41"/>
    <mergeCell ref="B42:R42"/>
    <mergeCell ref="B43:R43"/>
    <mergeCell ref="A44:A48"/>
    <mergeCell ref="B44:R44"/>
    <mergeCell ref="B45:R45"/>
    <mergeCell ref="B46:R46"/>
    <mergeCell ref="B47:R47"/>
    <mergeCell ref="B48:R48"/>
    <mergeCell ref="A33:A36"/>
    <mergeCell ref="B33:R33"/>
    <mergeCell ref="B34:R34"/>
    <mergeCell ref="B35:R35"/>
    <mergeCell ref="B36:R36"/>
    <mergeCell ref="A37:A40"/>
    <mergeCell ref="B37:R37"/>
    <mergeCell ref="B38:R38"/>
    <mergeCell ref="B39:R39"/>
    <mergeCell ref="B40:R40"/>
    <mergeCell ref="A26:A28"/>
    <mergeCell ref="B26:R26"/>
    <mergeCell ref="B27:R27"/>
    <mergeCell ref="B28:R28"/>
    <mergeCell ref="A29:A32"/>
    <mergeCell ref="B29:R29"/>
    <mergeCell ref="B30:R30"/>
    <mergeCell ref="B31:R31"/>
    <mergeCell ref="B32:R32"/>
    <mergeCell ref="A19:A21"/>
    <mergeCell ref="B19:R19"/>
    <mergeCell ref="B20:R20"/>
    <mergeCell ref="B21:R21"/>
    <mergeCell ref="A22:A25"/>
    <mergeCell ref="B22:R22"/>
    <mergeCell ref="B23:R23"/>
    <mergeCell ref="B24:R24"/>
    <mergeCell ref="B25:R25"/>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113:I113"/>
    <mergeCell ref="D145:E145"/>
    <mergeCell ref="D146:E146"/>
    <mergeCell ref="D167:M167"/>
    <mergeCell ref="D168:E168"/>
    <mergeCell ref="H168:I168"/>
    <mergeCell ref="L168:M168"/>
    <mergeCell ref="B143:R143"/>
    <mergeCell ref="B164:R164"/>
    <mergeCell ref="B165:R165"/>
    <mergeCell ref="P71:Q71"/>
    <mergeCell ref="P72:Q72"/>
    <mergeCell ref="P73:Q73"/>
    <mergeCell ref="R71:R73"/>
    <mergeCell ref="D112:E112"/>
    <mergeCell ref="H112:I112"/>
    <mergeCell ref="K71:K73"/>
    <mergeCell ref="L71:M71"/>
    <mergeCell ref="L72:M72"/>
    <mergeCell ref="L73:M73"/>
    <mergeCell ref="N71:N73"/>
    <mergeCell ref="O71:O73"/>
    <mergeCell ref="D69:E69"/>
    <mergeCell ref="H69:Q69"/>
    <mergeCell ref="D70:E70"/>
    <mergeCell ref="H70:Q70"/>
    <mergeCell ref="B71:B73"/>
    <mergeCell ref="C71:C73"/>
    <mergeCell ref="D71:E73"/>
    <mergeCell ref="F71:F73"/>
    <mergeCell ref="G71:G73"/>
    <mergeCell ref="I71:I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5703125" bestFit="1" customWidth="1"/>
    <col min="4" max="4" width="27.85546875" bestFit="1" customWidth="1"/>
    <col min="5" max="5" width="8.7109375" bestFit="1" customWidth="1"/>
    <col min="6" max="6" width="2" bestFit="1" customWidth="1"/>
    <col min="7" max="7" width="1.5703125" bestFit="1" customWidth="1"/>
    <col min="8" max="8" width="3.7109375" customWidth="1"/>
    <col min="9" max="9" width="16.7109375" customWidth="1"/>
    <col min="10" max="10" width="1.85546875" bestFit="1" customWidth="1"/>
    <col min="11" max="11" width="1.5703125" bestFit="1" customWidth="1"/>
    <col min="13" max="13" width="9.85546875" bestFit="1" customWidth="1"/>
    <col min="14" max="14" width="1.85546875" bestFit="1" customWidth="1"/>
  </cols>
  <sheetData>
    <row r="1" spans="1:14" ht="15" customHeight="1" x14ac:dyDescent="0.25">
      <c r="A1" s="8" t="s">
        <v>1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54" t="s">
        <v>8</v>
      </c>
      <c r="C3" s="54"/>
      <c r="D3" s="54"/>
      <c r="E3" s="54"/>
      <c r="F3" s="54"/>
      <c r="G3" s="54"/>
      <c r="H3" s="54"/>
      <c r="I3" s="54"/>
      <c r="J3" s="54"/>
      <c r="K3" s="54"/>
      <c r="L3" s="54"/>
      <c r="M3" s="54"/>
      <c r="N3" s="54"/>
    </row>
    <row r="4" spans="1:14" ht="15" customHeight="1" x14ac:dyDescent="0.25">
      <c r="A4" s="55" t="s">
        <v>1110</v>
      </c>
      <c r="B4" s="54" t="s">
        <v>8</v>
      </c>
      <c r="C4" s="54"/>
      <c r="D4" s="54"/>
      <c r="E4" s="54"/>
      <c r="F4" s="54"/>
      <c r="G4" s="54"/>
      <c r="H4" s="54"/>
      <c r="I4" s="54"/>
      <c r="J4" s="54"/>
      <c r="K4" s="54"/>
      <c r="L4" s="54"/>
      <c r="M4" s="54"/>
      <c r="N4" s="54"/>
    </row>
    <row r="5" spans="1:14" x14ac:dyDescent="0.25">
      <c r="A5" s="55"/>
      <c r="B5" s="57" t="s">
        <v>1111</v>
      </c>
      <c r="C5" s="57"/>
      <c r="D5" s="57"/>
      <c r="E5" s="57"/>
      <c r="F5" s="57"/>
      <c r="G5" s="57"/>
      <c r="H5" s="57"/>
      <c r="I5" s="57"/>
      <c r="J5" s="57"/>
      <c r="K5" s="57"/>
      <c r="L5" s="57"/>
      <c r="M5" s="57"/>
      <c r="N5" s="57"/>
    </row>
    <row r="6" spans="1:14" x14ac:dyDescent="0.25">
      <c r="A6" s="55"/>
      <c r="B6" s="59"/>
      <c r="C6" s="59"/>
      <c r="D6" s="59"/>
      <c r="E6" s="59"/>
      <c r="F6" s="59"/>
      <c r="G6" s="59"/>
      <c r="H6" s="59"/>
      <c r="I6" s="59"/>
      <c r="J6" s="59"/>
      <c r="K6" s="59"/>
      <c r="L6" s="59"/>
      <c r="M6" s="59"/>
      <c r="N6" s="59"/>
    </row>
    <row r="7" spans="1:14" x14ac:dyDescent="0.25">
      <c r="A7" s="55"/>
      <c r="B7" s="4"/>
      <c r="C7" s="4"/>
      <c r="D7" s="4"/>
    </row>
    <row r="8" spans="1:14" ht="15.75" thickBot="1" x14ac:dyDescent="0.3">
      <c r="A8" s="55"/>
      <c r="B8" s="15" t="s">
        <v>263</v>
      </c>
      <c r="C8" s="16" t="s">
        <v>264</v>
      </c>
      <c r="D8" s="17" t="s">
        <v>265</v>
      </c>
    </row>
    <row r="9" spans="1:14" x14ac:dyDescent="0.25">
      <c r="A9" s="55"/>
      <c r="B9" s="18" t="s">
        <v>266</v>
      </c>
      <c r="C9" s="16" t="s">
        <v>264</v>
      </c>
      <c r="D9" s="19" t="s">
        <v>267</v>
      </c>
    </row>
    <row r="10" spans="1:14" x14ac:dyDescent="0.25">
      <c r="A10" s="55"/>
      <c r="B10" s="18" t="s">
        <v>268</v>
      </c>
      <c r="C10" s="16" t="s">
        <v>264</v>
      </c>
      <c r="D10" s="19" t="s">
        <v>269</v>
      </c>
    </row>
    <row r="11" spans="1:14" ht="25.5" x14ac:dyDescent="0.25">
      <c r="A11" s="55"/>
      <c r="B11" s="18" t="s">
        <v>270</v>
      </c>
      <c r="C11" s="16" t="s">
        <v>264</v>
      </c>
      <c r="D11" s="19" t="s">
        <v>271</v>
      </c>
    </row>
    <row r="12" spans="1:14" x14ac:dyDescent="0.25">
      <c r="A12" s="55"/>
      <c r="B12" s="18" t="s">
        <v>272</v>
      </c>
      <c r="C12" s="16" t="s">
        <v>264</v>
      </c>
      <c r="D12" s="19" t="s">
        <v>273</v>
      </c>
    </row>
    <row r="13" spans="1:14" x14ac:dyDescent="0.25">
      <c r="A13" s="55"/>
      <c r="B13" s="18" t="s">
        <v>274</v>
      </c>
      <c r="C13" s="16" t="s">
        <v>264</v>
      </c>
      <c r="D13" s="19" t="s">
        <v>275</v>
      </c>
    </row>
    <row r="14" spans="1:14" x14ac:dyDescent="0.25">
      <c r="A14" s="55"/>
      <c r="B14" s="18" t="s">
        <v>276</v>
      </c>
      <c r="C14" s="16" t="s">
        <v>264</v>
      </c>
      <c r="D14" s="19" t="s">
        <v>275</v>
      </c>
    </row>
    <row r="15" spans="1:14" x14ac:dyDescent="0.25">
      <c r="A15" s="55"/>
      <c r="B15" s="18" t="s">
        <v>277</v>
      </c>
      <c r="C15" s="16" t="s">
        <v>264</v>
      </c>
      <c r="D15" s="19" t="s">
        <v>278</v>
      </c>
    </row>
    <row r="16" spans="1:14" x14ac:dyDescent="0.25">
      <c r="A16" s="55"/>
      <c r="B16" s="18" t="s">
        <v>279</v>
      </c>
      <c r="C16" s="16" t="s">
        <v>264</v>
      </c>
      <c r="D16" s="19" t="s">
        <v>280</v>
      </c>
    </row>
    <row r="17" spans="1:14" ht="15" customHeight="1" x14ac:dyDescent="0.25">
      <c r="A17" s="55" t="s">
        <v>1112</v>
      </c>
      <c r="B17" s="54" t="s">
        <v>8</v>
      </c>
      <c r="C17" s="54"/>
      <c r="D17" s="54"/>
      <c r="E17" s="54"/>
      <c r="F17" s="54"/>
      <c r="G17" s="54"/>
      <c r="H17" s="54"/>
      <c r="I17" s="54"/>
      <c r="J17" s="54"/>
      <c r="K17" s="54"/>
      <c r="L17" s="54"/>
      <c r="M17" s="54"/>
      <c r="N17" s="54"/>
    </row>
    <row r="18" spans="1:14" x14ac:dyDescent="0.25">
      <c r="A18" s="55"/>
      <c r="B18" s="57" t="s">
        <v>1113</v>
      </c>
      <c r="C18" s="57"/>
      <c r="D18" s="57"/>
      <c r="E18" s="57"/>
      <c r="F18" s="57"/>
      <c r="G18" s="57"/>
      <c r="H18" s="57"/>
      <c r="I18" s="57"/>
      <c r="J18" s="57"/>
      <c r="K18" s="57"/>
      <c r="L18" s="57"/>
      <c r="M18" s="57"/>
      <c r="N18" s="57"/>
    </row>
    <row r="19" spans="1:14" x14ac:dyDescent="0.25">
      <c r="A19" s="55"/>
      <c r="B19" s="59"/>
      <c r="C19" s="59"/>
      <c r="D19" s="59"/>
      <c r="E19" s="59"/>
      <c r="F19" s="59"/>
      <c r="G19" s="59"/>
      <c r="H19" s="59"/>
      <c r="I19" s="59"/>
      <c r="J19" s="59"/>
      <c r="K19" s="59"/>
      <c r="L19" s="59"/>
      <c r="M19" s="59"/>
      <c r="N19" s="59"/>
    </row>
    <row r="20" spans="1:14" x14ac:dyDescent="0.25">
      <c r="A20" s="55"/>
      <c r="B20" s="4"/>
      <c r="C20" s="4"/>
      <c r="D20" s="4"/>
    </row>
    <row r="21" spans="1:14" ht="15.75" thickBot="1" x14ac:dyDescent="0.3">
      <c r="A21" s="55"/>
      <c r="B21" s="15" t="s">
        <v>263</v>
      </c>
      <c r="C21" s="16" t="s">
        <v>264</v>
      </c>
      <c r="D21" s="17" t="s">
        <v>265</v>
      </c>
    </row>
    <row r="22" spans="1:14" x14ac:dyDescent="0.25">
      <c r="A22" s="55"/>
      <c r="B22" s="18" t="s">
        <v>308</v>
      </c>
      <c r="C22" s="16" t="s">
        <v>264</v>
      </c>
      <c r="D22" s="19" t="s">
        <v>309</v>
      </c>
    </row>
    <row r="23" spans="1:14" x14ac:dyDescent="0.25">
      <c r="A23" s="55"/>
      <c r="B23" s="18" t="s">
        <v>310</v>
      </c>
      <c r="C23" s="16" t="s">
        <v>264</v>
      </c>
      <c r="D23" s="19" t="s">
        <v>311</v>
      </c>
    </row>
    <row r="24" spans="1:14" x14ac:dyDescent="0.25">
      <c r="A24" s="55"/>
      <c r="B24" s="18" t="s">
        <v>312</v>
      </c>
      <c r="C24" s="16" t="s">
        <v>264</v>
      </c>
      <c r="D24" s="19" t="s">
        <v>313</v>
      </c>
    </row>
    <row r="25" spans="1:14" x14ac:dyDescent="0.25">
      <c r="A25" s="55"/>
      <c r="B25" s="18" t="s">
        <v>314</v>
      </c>
      <c r="C25" s="16" t="s">
        <v>264</v>
      </c>
      <c r="D25" s="19" t="s">
        <v>315</v>
      </c>
    </row>
    <row r="26" spans="1:14" x14ac:dyDescent="0.25">
      <c r="A26" s="55"/>
      <c r="B26" s="18" t="s">
        <v>316</v>
      </c>
      <c r="C26" s="16" t="s">
        <v>264</v>
      </c>
      <c r="D26" s="19" t="s">
        <v>317</v>
      </c>
    </row>
    <row r="27" spans="1:14" x14ac:dyDescent="0.25">
      <c r="A27" s="55"/>
      <c r="B27" s="18" t="s">
        <v>318</v>
      </c>
      <c r="C27" s="16" t="s">
        <v>264</v>
      </c>
      <c r="D27" s="19" t="s">
        <v>319</v>
      </c>
    </row>
    <row r="28" spans="1:14" ht="15" customHeight="1" x14ac:dyDescent="0.25">
      <c r="A28" s="55" t="s">
        <v>54</v>
      </c>
      <c r="B28" s="54" t="s">
        <v>8</v>
      </c>
      <c r="C28" s="54"/>
      <c r="D28" s="54"/>
      <c r="E28" s="54"/>
      <c r="F28" s="54"/>
      <c r="G28" s="54"/>
      <c r="H28" s="54"/>
      <c r="I28" s="54"/>
      <c r="J28" s="54"/>
      <c r="K28" s="54"/>
      <c r="L28" s="54"/>
      <c r="M28" s="54"/>
      <c r="N28" s="54"/>
    </row>
    <row r="29" spans="1:14" x14ac:dyDescent="0.25">
      <c r="A29" s="55"/>
      <c r="B29" s="57" t="s">
        <v>1114</v>
      </c>
      <c r="C29" s="57"/>
      <c r="D29" s="57"/>
      <c r="E29" s="57"/>
      <c r="F29" s="57"/>
      <c r="G29" s="57"/>
      <c r="H29" s="57"/>
      <c r="I29" s="57"/>
      <c r="J29" s="57"/>
      <c r="K29" s="57"/>
      <c r="L29" s="57"/>
      <c r="M29" s="57"/>
      <c r="N29" s="57"/>
    </row>
    <row r="30" spans="1:14" x14ac:dyDescent="0.25">
      <c r="A30" s="55"/>
      <c r="B30" s="59"/>
      <c r="C30" s="59"/>
      <c r="D30" s="59"/>
      <c r="E30" s="59"/>
      <c r="F30" s="59"/>
      <c r="G30" s="59"/>
      <c r="H30" s="59"/>
      <c r="I30" s="59"/>
      <c r="J30" s="59"/>
      <c r="K30" s="59"/>
      <c r="L30" s="59"/>
      <c r="M30" s="59"/>
      <c r="N30" s="59"/>
    </row>
    <row r="31" spans="1:14" x14ac:dyDescent="0.25">
      <c r="A31" s="55"/>
      <c r="B31" s="4"/>
      <c r="C31" s="4"/>
      <c r="D31" s="4"/>
      <c r="E31" s="4"/>
      <c r="F31" s="4"/>
      <c r="G31" s="4"/>
      <c r="H31" s="4"/>
      <c r="I31" s="4"/>
      <c r="J31" s="4"/>
    </row>
    <row r="32" spans="1:14" ht="15.75" thickBot="1" x14ac:dyDescent="0.3">
      <c r="A32" s="55"/>
      <c r="B32" s="16"/>
      <c r="C32" s="16" t="s">
        <v>264</v>
      </c>
      <c r="D32" s="30" t="s">
        <v>332</v>
      </c>
      <c r="E32" s="30"/>
      <c r="F32" s="16"/>
      <c r="G32" s="16" t="s">
        <v>264</v>
      </c>
      <c r="H32" s="46" t="s">
        <v>288</v>
      </c>
      <c r="I32" s="46"/>
      <c r="J32" s="16"/>
    </row>
    <row r="33" spans="1:14" x14ac:dyDescent="0.25">
      <c r="A33" s="55"/>
      <c r="B33" s="16"/>
      <c r="C33" s="16" t="s">
        <v>264</v>
      </c>
      <c r="D33" s="31" t="s">
        <v>286</v>
      </c>
      <c r="E33" s="31"/>
      <c r="F33" s="31"/>
      <c r="G33" s="31"/>
      <c r="H33" s="31"/>
      <c r="I33" s="31"/>
      <c r="J33" s="16"/>
    </row>
    <row r="34" spans="1:14" x14ac:dyDescent="0.25">
      <c r="A34" s="55"/>
      <c r="B34" s="23" t="s">
        <v>333</v>
      </c>
      <c r="C34" s="25" t="s">
        <v>264</v>
      </c>
      <c r="D34" s="26" t="s">
        <v>301</v>
      </c>
      <c r="E34" s="27">
        <v>3060</v>
      </c>
      <c r="F34" s="28" t="s">
        <v>264</v>
      </c>
      <c r="G34" s="25" t="s">
        <v>264</v>
      </c>
      <c r="H34" s="36" t="s">
        <v>301</v>
      </c>
      <c r="I34" s="37" t="s">
        <v>334</v>
      </c>
      <c r="J34" s="36" t="s">
        <v>264</v>
      </c>
    </row>
    <row r="35" spans="1:14" ht="15.75" thickBot="1" x14ac:dyDescent="0.3">
      <c r="A35" s="55"/>
      <c r="B35" s="18" t="s">
        <v>335</v>
      </c>
      <c r="C35" s="16" t="s">
        <v>264</v>
      </c>
      <c r="D35" s="12"/>
      <c r="E35" s="38">
        <v>942</v>
      </c>
      <c r="F35" s="13" t="s">
        <v>264</v>
      </c>
      <c r="G35" s="16" t="s">
        <v>264</v>
      </c>
      <c r="H35" s="11"/>
      <c r="I35" s="39">
        <v>4130</v>
      </c>
      <c r="J35" s="40" t="s">
        <v>264</v>
      </c>
    </row>
    <row r="36" spans="1:14" x14ac:dyDescent="0.25">
      <c r="A36" s="55"/>
      <c r="B36" s="14"/>
      <c r="C36" s="14" t="s">
        <v>264</v>
      </c>
      <c r="D36" s="41"/>
      <c r="E36" s="41"/>
      <c r="F36" s="14"/>
      <c r="G36" s="14" t="s">
        <v>264</v>
      </c>
      <c r="H36" s="41"/>
      <c r="I36" s="41"/>
      <c r="J36" s="14"/>
    </row>
    <row r="37" spans="1:14" ht="15.75" thickBot="1" x14ac:dyDescent="0.3">
      <c r="A37" s="55"/>
      <c r="B37" s="42"/>
      <c r="C37" s="25" t="s">
        <v>264</v>
      </c>
      <c r="D37" s="26" t="s">
        <v>301</v>
      </c>
      <c r="E37" s="27">
        <v>4002</v>
      </c>
      <c r="F37" s="28" t="s">
        <v>264</v>
      </c>
      <c r="G37" s="25" t="s">
        <v>264</v>
      </c>
      <c r="H37" s="43" t="s">
        <v>301</v>
      </c>
      <c r="I37" s="44">
        <v>4130</v>
      </c>
      <c r="J37" s="36" t="s">
        <v>264</v>
      </c>
    </row>
    <row r="38" spans="1:14" ht="15.75" thickTop="1" x14ac:dyDescent="0.25">
      <c r="A38" s="55"/>
      <c r="B38" s="14"/>
      <c r="C38" s="14" t="s">
        <v>264</v>
      </c>
      <c r="D38" s="45"/>
      <c r="E38" s="45"/>
      <c r="F38" s="14"/>
      <c r="G38" s="14" t="s">
        <v>264</v>
      </c>
      <c r="H38" s="45"/>
      <c r="I38" s="45"/>
      <c r="J38" s="14"/>
    </row>
    <row r="39" spans="1:14" ht="15" customHeight="1" x14ac:dyDescent="0.25">
      <c r="A39" s="55" t="s">
        <v>1115</v>
      </c>
      <c r="B39" s="54" t="s">
        <v>8</v>
      </c>
      <c r="C39" s="54"/>
      <c r="D39" s="54"/>
      <c r="E39" s="54"/>
      <c r="F39" s="54"/>
      <c r="G39" s="54"/>
      <c r="H39" s="54"/>
      <c r="I39" s="54"/>
      <c r="J39" s="54"/>
      <c r="K39" s="54"/>
      <c r="L39" s="54"/>
      <c r="M39" s="54"/>
      <c r="N39" s="54"/>
    </row>
    <row r="40" spans="1:14" x14ac:dyDescent="0.25">
      <c r="A40" s="55"/>
      <c r="B40" s="57" t="s">
        <v>353</v>
      </c>
      <c r="C40" s="57"/>
      <c r="D40" s="57"/>
      <c r="E40" s="57"/>
      <c r="F40" s="57"/>
      <c r="G40" s="57"/>
      <c r="H40" s="57"/>
      <c r="I40" s="57"/>
      <c r="J40" s="57"/>
      <c r="K40" s="57"/>
      <c r="L40" s="57"/>
      <c r="M40" s="57"/>
      <c r="N40" s="57"/>
    </row>
    <row r="41" spans="1:14" x14ac:dyDescent="0.25">
      <c r="A41" s="55"/>
      <c r="B41" s="59"/>
      <c r="C41" s="59"/>
      <c r="D41" s="59"/>
      <c r="E41" s="59"/>
      <c r="F41" s="59"/>
      <c r="G41" s="59"/>
      <c r="H41" s="59"/>
      <c r="I41" s="59"/>
      <c r="J41" s="59"/>
      <c r="K41" s="59"/>
      <c r="L41" s="59"/>
      <c r="M41" s="59"/>
      <c r="N41" s="59"/>
    </row>
    <row r="42" spans="1:14" x14ac:dyDescent="0.25">
      <c r="A42" s="55"/>
      <c r="B42" s="4"/>
      <c r="C42" s="4"/>
      <c r="D42" s="4"/>
      <c r="E42" s="4"/>
      <c r="F42" s="4"/>
    </row>
    <row r="43" spans="1:14" ht="15.75" thickBot="1" x14ac:dyDescent="0.3">
      <c r="A43" s="55"/>
      <c r="B43" s="16"/>
      <c r="C43" s="16" t="s">
        <v>264</v>
      </c>
      <c r="D43" s="30" t="s">
        <v>354</v>
      </c>
      <c r="E43" s="30"/>
      <c r="F43" s="16"/>
    </row>
    <row r="44" spans="1:14" x14ac:dyDescent="0.25">
      <c r="A44" s="55"/>
      <c r="B44" s="16"/>
      <c r="C44" s="16" t="s">
        <v>264</v>
      </c>
      <c r="D44" s="32" t="s">
        <v>355</v>
      </c>
      <c r="E44" s="32"/>
      <c r="F44" s="16"/>
    </row>
    <row r="45" spans="1:14" x14ac:dyDescent="0.25">
      <c r="A45" s="55"/>
      <c r="B45" s="23" t="s">
        <v>356</v>
      </c>
      <c r="C45" s="25" t="s">
        <v>264</v>
      </c>
      <c r="D45" s="26" t="s">
        <v>301</v>
      </c>
      <c r="E45" s="27">
        <v>1325</v>
      </c>
      <c r="F45" s="28" t="s">
        <v>264</v>
      </c>
    </row>
    <row r="46" spans="1:14" ht="25.5" x14ac:dyDescent="0.25">
      <c r="A46" s="55"/>
      <c r="B46" s="18" t="s">
        <v>357</v>
      </c>
      <c r="C46" s="16" t="s">
        <v>264</v>
      </c>
      <c r="D46" s="13"/>
      <c r="E46" s="47" t="s">
        <v>334</v>
      </c>
      <c r="F46" s="13" t="s">
        <v>264</v>
      </c>
    </row>
    <row r="47" spans="1:14" ht="25.5" x14ac:dyDescent="0.25">
      <c r="A47" s="55"/>
      <c r="B47" s="23" t="s">
        <v>358</v>
      </c>
      <c r="C47" s="25" t="s">
        <v>264</v>
      </c>
      <c r="D47" s="28"/>
      <c r="E47" s="48" t="s">
        <v>334</v>
      </c>
      <c r="F47" s="28" t="s">
        <v>264</v>
      </c>
    </row>
    <row r="48" spans="1:14" ht="25.5" x14ac:dyDescent="0.25">
      <c r="A48" s="55"/>
      <c r="B48" s="18" t="s">
        <v>359</v>
      </c>
      <c r="C48" s="16" t="s">
        <v>264</v>
      </c>
      <c r="D48" s="13"/>
      <c r="E48" s="47" t="s">
        <v>334</v>
      </c>
      <c r="F48" s="13" t="s">
        <v>264</v>
      </c>
    </row>
    <row r="49" spans="1:14" x14ac:dyDescent="0.25">
      <c r="A49" s="55"/>
      <c r="B49" s="23" t="s">
        <v>360</v>
      </c>
      <c r="C49" s="25" t="s">
        <v>264</v>
      </c>
      <c r="D49" s="26"/>
      <c r="E49" s="49" t="s">
        <v>361</v>
      </c>
      <c r="F49" s="28" t="s">
        <v>362</v>
      </c>
    </row>
    <row r="50" spans="1:14" ht="26.25" thickBot="1" x14ac:dyDescent="0.3">
      <c r="A50" s="55"/>
      <c r="B50" s="18" t="s">
        <v>363</v>
      </c>
      <c r="C50" s="16" t="s">
        <v>264</v>
      </c>
      <c r="D50" s="12"/>
      <c r="E50" s="38" t="s">
        <v>364</v>
      </c>
      <c r="F50" s="13" t="s">
        <v>362</v>
      </c>
    </row>
    <row r="51" spans="1:14" x14ac:dyDescent="0.25">
      <c r="A51" s="55"/>
      <c r="B51" s="14"/>
      <c r="C51" s="14" t="s">
        <v>264</v>
      </c>
      <c r="D51" s="41"/>
      <c r="E51" s="41"/>
      <c r="F51" s="14"/>
    </row>
    <row r="52" spans="1:14" ht="15.75" thickBot="1" x14ac:dyDescent="0.3">
      <c r="A52" s="55"/>
      <c r="B52" s="23" t="s">
        <v>365</v>
      </c>
      <c r="C52" s="25" t="s">
        <v>264</v>
      </c>
      <c r="D52" s="26" t="s">
        <v>301</v>
      </c>
      <c r="E52" s="49">
        <v>916</v>
      </c>
      <c r="F52" s="28" t="s">
        <v>264</v>
      </c>
    </row>
    <row r="53" spans="1:14" ht="15.75" thickTop="1" x14ac:dyDescent="0.25">
      <c r="A53" s="55"/>
      <c r="B53" s="14"/>
      <c r="C53" s="14" t="s">
        <v>264</v>
      </c>
      <c r="D53" s="45"/>
      <c r="E53" s="45"/>
      <c r="F53" s="14"/>
    </row>
    <row r="54" spans="1:14" ht="15" customHeight="1" x14ac:dyDescent="0.25">
      <c r="A54" s="55" t="s">
        <v>1116</v>
      </c>
      <c r="B54" s="54" t="s">
        <v>8</v>
      </c>
      <c r="C54" s="54"/>
      <c r="D54" s="54"/>
      <c r="E54" s="54"/>
      <c r="F54" s="54"/>
      <c r="G54" s="54"/>
      <c r="H54" s="54"/>
      <c r="I54" s="54"/>
      <c r="J54" s="54"/>
      <c r="K54" s="54"/>
      <c r="L54" s="54"/>
      <c r="M54" s="54"/>
      <c r="N54" s="54"/>
    </row>
    <row r="55" spans="1:14" x14ac:dyDescent="0.25">
      <c r="A55" s="55"/>
      <c r="B55" s="57" t="s">
        <v>371</v>
      </c>
      <c r="C55" s="57"/>
      <c r="D55" s="57"/>
      <c r="E55" s="57"/>
      <c r="F55" s="57"/>
      <c r="G55" s="57"/>
      <c r="H55" s="57"/>
      <c r="I55" s="57"/>
      <c r="J55" s="57"/>
      <c r="K55" s="57"/>
      <c r="L55" s="57"/>
      <c r="M55" s="57"/>
      <c r="N55" s="57"/>
    </row>
    <row r="56" spans="1:14" x14ac:dyDescent="0.25">
      <c r="A56" s="55"/>
      <c r="B56" s="59"/>
      <c r="C56" s="59"/>
      <c r="D56" s="59"/>
      <c r="E56" s="59"/>
      <c r="F56" s="59"/>
      <c r="G56" s="59"/>
      <c r="H56" s="59"/>
      <c r="I56" s="59"/>
      <c r="J56" s="59"/>
      <c r="K56" s="59"/>
      <c r="L56" s="59"/>
      <c r="M56" s="59"/>
      <c r="N56" s="59"/>
    </row>
    <row r="57" spans="1:14" x14ac:dyDescent="0.25">
      <c r="A57" s="55"/>
      <c r="B57" s="4"/>
      <c r="C57" s="4"/>
      <c r="D57" s="4"/>
      <c r="E57" s="4"/>
      <c r="F57" s="4"/>
      <c r="G57" s="4"/>
      <c r="H57" s="4"/>
      <c r="I57" s="4"/>
      <c r="J57" s="4"/>
      <c r="K57" s="4"/>
      <c r="L57" s="4"/>
      <c r="M57" s="4"/>
      <c r="N57" s="4"/>
    </row>
    <row r="58" spans="1:14" ht="15.75" thickBot="1" x14ac:dyDescent="0.3">
      <c r="A58" s="55"/>
      <c r="B58" s="16"/>
      <c r="C58" s="16" t="s">
        <v>264</v>
      </c>
      <c r="D58" s="46" t="s">
        <v>372</v>
      </c>
      <c r="E58" s="46"/>
      <c r="F58" s="46"/>
      <c r="G58" s="46"/>
      <c r="H58" s="46"/>
      <c r="I58" s="46"/>
      <c r="J58" s="46"/>
      <c r="K58" s="46"/>
      <c r="L58" s="46"/>
      <c r="M58" s="46"/>
      <c r="N58" s="16"/>
    </row>
    <row r="59" spans="1:14" ht="15.75" thickBot="1" x14ac:dyDescent="0.3">
      <c r="A59" s="55"/>
      <c r="B59" s="16"/>
      <c r="C59" s="16" t="s">
        <v>264</v>
      </c>
      <c r="D59" s="52">
        <v>2011</v>
      </c>
      <c r="E59" s="52"/>
      <c r="F59" s="16"/>
      <c r="G59" s="16" t="s">
        <v>264</v>
      </c>
      <c r="H59" s="52">
        <v>2012</v>
      </c>
      <c r="I59" s="52"/>
      <c r="J59" s="16"/>
      <c r="K59" s="16" t="s">
        <v>264</v>
      </c>
      <c r="L59" s="53">
        <v>2013</v>
      </c>
      <c r="M59" s="53"/>
      <c r="N59" s="16"/>
    </row>
    <row r="60" spans="1:14" x14ac:dyDescent="0.25">
      <c r="A60" s="55"/>
      <c r="B60" s="23" t="s">
        <v>373</v>
      </c>
      <c r="C60" s="25" t="s">
        <v>264</v>
      </c>
      <c r="D60" s="26"/>
      <c r="E60" s="27">
        <v>24475102</v>
      </c>
      <c r="F60" s="28" t="s">
        <v>264</v>
      </c>
      <c r="G60" s="25" t="s">
        <v>264</v>
      </c>
      <c r="H60" s="26"/>
      <c r="I60" s="27">
        <v>24577605</v>
      </c>
      <c r="J60" s="28"/>
      <c r="K60" s="25" t="s">
        <v>264</v>
      </c>
      <c r="L60" s="43"/>
      <c r="M60" s="44">
        <v>24938075</v>
      </c>
      <c r="N60" s="36" t="s">
        <v>264</v>
      </c>
    </row>
    <row r="61" spans="1:14" ht="15.75" thickBot="1" x14ac:dyDescent="0.3">
      <c r="A61" s="55"/>
      <c r="B61" s="18" t="s">
        <v>374</v>
      </c>
      <c r="C61" s="16" t="s">
        <v>264</v>
      </c>
      <c r="D61" s="12"/>
      <c r="E61" s="50">
        <v>208542</v>
      </c>
      <c r="F61" s="13" t="s">
        <v>264</v>
      </c>
      <c r="G61" s="16" t="s">
        <v>264</v>
      </c>
      <c r="H61" s="12"/>
      <c r="I61" s="50">
        <v>409361</v>
      </c>
      <c r="J61" s="13" t="s">
        <v>264</v>
      </c>
      <c r="K61" s="16" t="s">
        <v>264</v>
      </c>
      <c r="L61" s="40"/>
      <c r="M61" s="51" t="s">
        <v>334</v>
      </c>
      <c r="N61" s="40" t="s">
        <v>264</v>
      </c>
    </row>
    <row r="62" spans="1:14" x14ac:dyDescent="0.25">
      <c r="A62" s="55"/>
      <c r="B62" s="14"/>
      <c r="C62" s="14" t="s">
        <v>264</v>
      </c>
      <c r="D62" s="41"/>
      <c r="E62" s="41"/>
      <c r="F62" s="14"/>
      <c r="G62" s="14" t="s">
        <v>264</v>
      </c>
      <c r="H62" s="41"/>
      <c r="I62" s="41"/>
      <c r="J62" s="14"/>
      <c r="K62" s="14" t="s">
        <v>264</v>
      </c>
      <c r="L62" s="41"/>
      <c r="M62" s="41"/>
      <c r="N62" s="14"/>
    </row>
    <row r="63" spans="1:14" ht="26.25" thickBot="1" x14ac:dyDescent="0.3">
      <c r="A63" s="55"/>
      <c r="B63" s="23" t="s">
        <v>375</v>
      </c>
      <c r="C63" s="25" t="s">
        <v>264</v>
      </c>
      <c r="D63" s="26"/>
      <c r="E63" s="27">
        <v>24683644</v>
      </c>
      <c r="F63" s="28" t="s">
        <v>264</v>
      </c>
      <c r="G63" s="25" t="s">
        <v>264</v>
      </c>
      <c r="H63" s="26"/>
      <c r="I63" s="27">
        <v>24986966</v>
      </c>
      <c r="J63" s="28"/>
      <c r="K63" s="25" t="s">
        <v>264</v>
      </c>
      <c r="L63" s="43"/>
      <c r="M63" s="44">
        <v>24938075</v>
      </c>
      <c r="N63" s="36" t="s">
        <v>264</v>
      </c>
    </row>
    <row r="64" spans="1:14" ht="15.75" thickTop="1" x14ac:dyDescent="0.25">
      <c r="A64" s="55"/>
      <c r="B64" s="14"/>
      <c r="C64" s="14" t="s">
        <v>264</v>
      </c>
      <c r="D64" s="45"/>
      <c r="E64" s="45"/>
      <c r="F64" s="14"/>
      <c r="G64" s="14" t="s">
        <v>264</v>
      </c>
      <c r="H64" s="45"/>
      <c r="I64" s="45"/>
      <c r="J64" s="14"/>
      <c r="K64" s="14" t="s">
        <v>264</v>
      </c>
      <c r="L64" s="45"/>
      <c r="M64" s="45"/>
      <c r="N64" s="14"/>
    </row>
  </sheetData>
  <mergeCells count="33">
    <mergeCell ref="A39:A53"/>
    <mergeCell ref="B39:N39"/>
    <mergeCell ref="B40:N40"/>
    <mergeCell ref="B41:N41"/>
    <mergeCell ref="A54:A64"/>
    <mergeCell ref="B54:N54"/>
    <mergeCell ref="B55:N55"/>
    <mergeCell ref="B56:N56"/>
    <mergeCell ref="B6:N6"/>
    <mergeCell ref="A17:A27"/>
    <mergeCell ref="B17:N17"/>
    <mergeCell ref="B18:N18"/>
    <mergeCell ref="B19:N19"/>
    <mergeCell ref="A28:A38"/>
    <mergeCell ref="B28:N28"/>
    <mergeCell ref="B29:N29"/>
    <mergeCell ref="B30:N30"/>
    <mergeCell ref="D59:E59"/>
    <mergeCell ref="H59:I59"/>
    <mergeCell ref="L59:M59"/>
    <mergeCell ref="A1:A2"/>
    <mergeCell ref="B1:N1"/>
    <mergeCell ref="B2:N2"/>
    <mergeCell ref="B3:N3"/>
    <mergeCell ref="A4:A16"/>
    <mergeCell ref="B4:N4"/>
    <mergeCell ref="B5:N5"/>
    <mergeCell ref="D32:E32"/>
    <mergeCell ref="H32:I32"/>
    <mergeCell ref="D33:I33"/>
    <mergeCell ref="D43:E43"/>
    <mergeCell ref="D44:E44"/>
    <mergeCell ref="D58:M5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13.5703125" customWidth="1"/>
    <col min="6" max="6" width="2" bestFit="1" customWidth="1"/>
    <col min="7" max="7" width="1.5703125" bestFit="1" customWidth="1"/>
    <col min="8" max="8" width="11.7109375" bestFit="1" customWidth="1"/>
    <col min="9" max="9" width="8" bestFit="1" customWidth="1"/>
    <col min="10" max="10" width="12" bestFit="1" customWidth="1"/>
    <col min="11" max="11" width="1.5703125" bestFit="1" customWidth="1"/>
    <col min="12" max="12" width="2.85546875" customWidth="1"/>
    <col min="13" max="13" width="8" customWidth="1"/>
    <col min="14" max="14" width="1.85546875" bestFit="1" customWidth="1"/>
    <col min="15" max="15" width="1.5703125" bestFit="1" customWidth="1"/>
    <col min="16" max="16" width="2.28515625" customWidth="1"/>
    <col min="17" max="17" width="5.85546875" customWidth="1"/>
    <col min="18" max="18" width="1.85546875" bestFit="1" customWidth="1"/>
  </cols>
  <sheetData>
    <row r="1" spans="1:18" ht="15" customHeight="1" x14ac:dyDescent="0.25">
      <c r="A1" s="8" t="s">
        <v>1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5" t="s">
        <v>1118</v>
      </c>
      <c r="B3" s="54" t="s">
        <v>8</v>
      </c>
      <c r="C3" s="54"/>
      <c r="D3" s="54"/>
      <c r="E3" s="54"/>
      <c r="F3" s="54"/>
      <c r="G3" s="54"/>
      <c r="H3" s="54"/>
      <c r="I3" s="54"/>
      <c r="J3" s="54"/>
      <c r="K3" s="54"/>
      <c r="L3" s="54"/>
      <c r="M3" s="54"/>
      <c r="N3" s="54"/>
      <c r="O3" s="54"/>
      <c r="P3" s="54"/>
      <c r="Q3" s="54"/>
      <c r="R3" s="54"/>
    </row>
    <row r="4" spans="1:18" x14ac:dyDescent="0.25">
      <c r="A4" s="55"/>
      <c r="B4" s="57" t="s">
        <v>284</v>
      </c>
      <c r="C4" s="57"/>
      <c r="D4" s="57"/>
      <c r="E4" s="57"/>
      <c r="F4" s="57"/>
      <c r="G4" s="57"/>
      <c r="H4" s="57"/>
      <c r="I4" s="57"/>
      <c r="J4" s="57"/>
      <c r="K4" s="57"/>
      <c r="L4" s="57"/>
      <c r="M4" s="57"/>
      <c r="N4" s="57"/>
      <c r="O4" s="57"/>
      <c r="P4" s="57"/>
      <c r="Q4" s="57"/>
      <c r="R4" s="57"/>
    </row>
    <row r="5" spans="1:18" x14ac:dyDescent="0.25">
      <c r="A5" s="55"/>
      <c r="B5" s="59"/>
      <c r="C5" s="59"/>
      <c r="D5" s="59"/>
      <c r="E5" s="59"/>
      <c r="F5" s="59"/>
      <c r="G5" s="59"/>
      <c r="H5" s="59"/>
      <c r="I5" s="59"/>
      <c r="J5" s="59"/>
      <c r="K5" s="59"/>
      <c r="L5" s="59"/>
      <c r="M5" s="59"/>
      <c r="N5" s="59"/>
      <c r="O5" s="59"/>
      <c r="P5" s="59"/>
      <c r="Q5" s="59"/>
      <c r="R5" s="59"/>
    </row>
    <row r="6" spans="1:18" x14ac:dyDescent="0.25">
      <c r="A6" s="55"/>
      <c r="B6" s="4"/>
      <c r="C6" s="4"/>
      <c r="D6" s="4"/>
      <c r="E6" s="4"/>
      <c r="F6" s="4"/>
      <c r="G6" s="4"/>
      <c r="H6" s="4"/>
      <c r="I6" s="4"/>
      <c r="J6" s="4"/>
      <c r="K6" s="4"/>
      <c r="L6" s="4"/>
      <c r="M6" s="4"/>
      <c r="N6" s="4"/>
      <c r="O6" s="4"/>
      <c r="P6" s="4"/>
      <c r="Q6" s="4"/>
      <c r="R6" s="4"/>
    </row>
    <row r="7" spans="1:18" ht="15.75" thickBot="1" x14ac:dyDescent="0.3">
      <c r="A7" s="55"/>
      <c r="B7" s="16"/>
      <c r="C7" s="16" t="s">
        <v>264</v>
      </c>
      <c r="D7" s="29"/>
      <c r="E7" s="29"/>
      <c r="F7" s="16"/>
      <c r="G7" s="16" t="s">
        <v>264</v>
      </c>
      <c r="H7" s="30" t="s">
        <v>285</v>
      </c>
      <c r="I7" s="30"/>
      <c r="J7" s="30"/>
      <c r="K7" s="30"/>
      <c r="L7" s="30"/>
      <c r="M7" s="30"/>
      <c r="N7" s="30"/>
      <c r="O7" s="30"/>
      <c r="P7" s="30"/>
      <c r="Q7" s="30"/>
      <c r="R7" s="16"/>
    </row>
    <row r="8" spans="1:18" x14ac:dyDescent="0.25">
      <c r="A8" s="55"/>
      <c r="B8" s="16"/>
      <c r="C8" s="16" t="s">
        <v>264</v>
      </c>
      <c r="D8" s="29"/>
      <c r="E8" s="29"/>
      <c r="F8" s="16"/>
      <c r="G8" s="16" t="s">
        <v>264</v>
      </c>
      <c r="H8" s="32" t="s">
        <v>286</v>
      </c>
      <c r="I8" s="32"/>
      <c r="J8" s="32"/>
      <c r="K8" s="32"/>
      <c r="L8" s="32"/>
      <c r="M8" s="32"/>
      <c r="N8" s="32"/>
      <c r="O8" s="32"/>
      <c r="P8" s="32"/>
      <c r="Q8" s="32"/>
      <c r="R8" s="16"/>
    </row>
    <row r="9" spans="1:18" x14ac:dyDescent="0.25">
      <c r="A9" s="55"/>
      <c r="B9" s="33" t="s">
        <v>287</v>
      </c>
      <c r="C9" s="29" t="s">
        <v>264</v>
      </c>
      <c r="D9" s="34" t="s">
        <v>288</v>
      </c>
      <c r="E9" s="34"/>
      <c r="F9" s="29"/>
      <c r="G9" s="29" t="s">
        <v>264</v>
      </c>
      <c r="H9" s="20" t="s">
        <v>289</v>
      </c>
      <c r="I9" s="29" t="s">
        <v>264</v>
      </c>
      <c r="J9" s="20" t="s">
        <v>292</v>
      </c>
      <c r="K9" s="29" t="s">
        <v>264</v>
      </c>
      <c r="L9" s="34" t="s">
        <v>295</v>
      </c>
      <c r="M9" s="34"/>
      <c r="N9" s="29"/>
      <c r="O9" s="29" t="s">
        <v>264</v>
      </c>
      <c r="P9" s="34" t="s">
        <v>298</v>
      </c>
      <c r="Q9" s="34"/>
      <c r="R9" s="29"/>
    </row>
    <row r="10" spans="1:18" x14ac:dyDescent="0.25">
      <c r="A10" s="55"/>
      <c r="B10" s="33"/>
      <c r="C10" s="29"/>
      <c r="D10" s="34"/>
      <c r="E10" s="34"/>
      <c r="F10" s="29"/>
      <c r="G10" s="29"/>
      <c r="H10" s="20" t="s">
        <v>290</v>
      </c>
      <c r="I10" s="29"/>
      <c r="J10" s="20" t="s">
        <v>293</v>
      </c>
      <c r="K10" s="29"/>
      <c r="L10" s="34" t="s">
        <v>296</v>
      </c>
      <c r="M10" s="34"/>
      <c r="N10" s="29"/>
      <c r="O10" s="29"/>
      <c r="P10" s="34" t="s">
        <v>299</v>
      </c>
      <c r="Q10" s="34"/>
      <c r="R10" s="29"/>
    </row>
    <row r="11" spans="1:18" ht="15.75" thickBot="1" x14ac:dyDescent="0.3">
      <c r="A11" s="55"/>
      <c r="B11" s="33"/>
      <c r="C11" s="29"/>
      <c r="D11" s="30"/>
      <c r="E11" s="30"/>
      <c r="F11" s="29"/>
      <c r="G11" s="29"/>
      <c r="H11" s="21" t="s">
        <v>291</v>
      </c>
      <c r="I11" s="29"/>
      <c r="J11" s="21" t="s">
        <v>294</v>
      </c>
      <c r="K11" s="29"/>
      <c r="L11" s="30" t="s">
        <v>297</v>
      </c>
      <c r="M11" s="30"/>
      <c r="N11" s="29"/>
      <c r="O11" s="29"/>
      <c r="P11" s="30"/>
      <c r="Q11" s="30"/>
      <c r="R11" s="29"/>
    </row>
    <row r="12" spans="1:18" x14ac:dyDescent="0.25">
      <c r="A12" s="55"/>
      <c r="B12" s="23" t="s">
        <v>300</v>
      </c>
      <c r="C12" s="25" t="s">
        <v>264</v>
      </c>
      <c r="D12" s="26" t="s">
        <v>301</v>
      </c>
      <c r="E12" s="27">
        <v>1700</v>
      </c>
      <c r="F12" s="28" t="s">
        <v>264</v>
      </c>
      <c r="G12" s="25" t="s">
        <v>264</v>
      </c>
      <c r="H12" s="24"/>
      <c r="I12" s="25" t="s">
        <v>264</v>
      </c>
      <c r="J12" s="24"/>
      <c r="K12" s="25" t="s">
        <v>264</v>
      </c>
      <c r="L12" s="26" t="s">
        <v>301</v>
      </c>
      <c r="M12" s="27">
        <v>1700</v>
      </c>
      <c r="N12" s="28" t="s">
        <v>264</v>
      </c>
      <c r="O12" s="25" t="s">
        <v>264</v>
      </c>
      <c r="P12" s="26" t="s">
        <v>301</v>
      </c>
      <c r="Q12" s="27">
        <v>6808</v>
      </c>
      <c r="R12" s="28" t="s">
        <v>264</v>
      </c>
    </row>
    <row r="13" spans="1:18" ht="15" customHeight="1" x14ac:dyDescent="0.25">
      <c r="A13" s="55" t="s">
        <v>1119</v>
      </c>
      <c r="B13" s="54" t="s">
        <v>8</v>
      </c>
      <c r="C13" s="54"/>
      <c r="D13" s="54"/>
      <c r="E13" s="54"/>
      <c r="F13" s="54"/>
      <c r="G13" s="54"/>
      <c r="H13" s="54"/>
      <c r="I13" s="54"/>
      <c r="J13" s="54"/>
      <c r="K13" s="54"/>
      <c r="L13" s="54"/>
      <c r="M13" s="54"/>
      <c r="N13" s="54"/>
      <c r="O13" s="54"/>
      <c r="P13" s="54"/>
      <c r="Q13" s="54"/>
      <c r="R13" s="54"/>
    </row>
    <row r="14" spans="1:18" x14ac:dyDescent="0.25">
      <c r="A14" s="55"/>
      <c r="B14" s="57" t="s">
        <v>678</v>
      </c>
      <c r="C14" s="57"/>
      <c r="D14" s="57"/>
      <c r="E14" s="57"/>
      <c r="F14" s="57"/>
      <c r="G14" s="57"/>
      <c r="H14" s="57"/>
      <c r="I14" s="57"/>
      <c r="J14" s="57"/>
      <c r="K14" s="57"/>
      <c r="L14" s="57"/>
      <c r="M14" s="57"/>
      <c r="N14" s="57"/>
      <c r="O14" s="57"/>
      <c r="P14" s="57"/>
      <c r="Q14" s="57"/>
      <c r="R14" s="57"/>
    </row>
    <row r="15" spans="1:18" x14ac:dyDescent="0.25">
      <c r="A15" s="55"/>
      <c r="B15" s="59"/>
      <c r="C15" s="59"/>
      <c r="D15" s="59"/>
      <c r="E15" s="59"/>
      <c r="F15" s="59"/>
      <c r="G15" s="59"/>
      <c r="H15" s="59"/>
      <c r="I15" s="59"/>
      <c r="J15" s="59"/>
      <c r="K15" s="59"/>
      <c r="L15" s="59"/>
      <c r="M15" s="59"/>
      <c r="N15" s="59"/>
      <c r="O15" s="59"/>
      <c r="P15" s="59"/>
      <c r="Q15" s="59"/>
      <c r="R15" s="59"/>
    </row>
    <row r="16" spans="1:18" x14ac:dyDescent="0.25">
      <c r="A16" s="55"/>
      <c r="B16" s="4"/>
      <c r="C16" s="4"/>
      <c r="D16" s="4"/>
      <c r="E16" s="4"/>
      <c r="F16" s="4"/>
      <c r="G16" s="4"/>
      <c r="H16" s="4"/>
      <c r="I16" s="4"/>
      <c r="J16" s="4"/>
    </row>
    <row r="17" spans="1:10" ht="15.75" thickBot="1" x14ac:dyDescent="0.3">
      <c r="A17" s="55"/>
      <c r="B17" s="16"/>
      <c r="C17" s="16" t="s">
        <v>264</v>
      </c>
      <c r="D17" s="46" t="s">
        <v>679</v>
      </c>
      <c r="E17" s="46"/>
      <c r="F17" s="46"/>
      <c r="G17" s="46"/>
      <c r="H17" s="46"/>
      <c r="I17" s="46"/>
      <c r="J17" s="16"/>
    </row>
    <row r="18" spans="1:10" ht="15.75" thickBot="1" x14ac:dyDescent="0.3">
      <c r="A18" s="55"/>
      <c r="B18" s="16"/>
      <c r="C18" s="16" t="s">
        <v>264</v>
      </c>
      <c r="D18" s="53">
        <v>2012</v>
      </c>
      <c r="E18" s="53"/>
      <c r="F18" s="16"/>
      <c r="G18" s="16"/>
      <c r="H18" s="53">
        <v>2013</v>
      </c>
      <c r="I18" s="53"/>
      <c r="J18" s="16"/>
    </row>
    <row r="19" spans="1:10" x14ac:dyDescent="0.25">
      <c r="A19" s="55"/>
      <c r="B19" s="16"/>
      <c r="C19" s="16" t="s">
        <v>264</v>
      </c>
      <c r="D19" s="31" t="s">
        <v>286</v>
      </c>
      <c r="E19" s="31"/>
      <c r="F19" s="31"/>
      <c r="G19" s="31"/>
      <c r="H19" s="31"/>
      <c r="I19" s="31"/>
      <c r="J19" s="16"/>
    </row>
    <row r="20" spans="1:10" x14ac:dyDescent="0.25">
      <c r="A20" s="55"/>
      <c r="B20" s="23" t="s">
        <v>680</v>
      </c>
      <c r="C20" s="25" t="s">
        <v>264</v>
      </c>
      <c r="D20" s="26" t="s">
        <v>301</v>
      </c>
      <c r="E20" s="27">
        <v>28846</v>
      </c>
      <c r="F20" s="28" t="s">
        <v>264</v>
      </c>
      <c r="G20" s="25"/>
      <c r="H20" s="43" t="s">
        <v>301</v>
      </c>
      <c r="I20" s="44">
        <v>29748</v>
      </c>
      <c r="J20" s="36" t="s">
        <v>264</v>
      </c>
    </row>
    <row r="21" spans="1:10" x14ac:dyDescent="0.25">
      <c r="A21" s="55"/>
      <c r="B21" s="18" t="s">
        <v>266</v>
      </c>
      <c r="C21" s="16" t="s">
        <v>264</v>
      </c>
      <c r="D21" s="12"/>
      <c r="E21" s="50">
        <v>24663</v>
      </c>
      <c r="F21" s="13" t="s">
        <v>264</v>
      </c>
      <c r="G21" s="16"/>
      <c r="H21" s="11"/>
      <c r="I21" s="39">
        <v>24695</v>
      </c>
      <c r="J21" s="40" t="s">
        <v>264</v>
      </c>
    </row>
    <row r="22" spans="1:10" x14ac:dyDescent="0.25">
      <c r="A22" s="55"/>
      <c r="B22" s="23" t="s">
        <v>268</v>
      </c>
      <c r="C22" s="25" t="s">
        <v>264</v>
      </c>
      <c r="D22" s="26"/>
      <c r="E22" s="27">
        <v>37935</v>
      </c>
      <c r="F22" s="28" t="s">
        <v>264</v>
      </c>
      <c r="G22" s="25"/>
      <c r="H22" s="43"/>
      <c r="I22" s="44">
        <v>38794</v>
      </c>
      <c r="J22" s="36" t="s">
        <v>264</v>
      </c>
    </row>
    <row r="23" spans="1:10" ht="25.5" x14ac:dyDescent="0.25">
      <c r="A23" s="55"/>
      <c r="B23" s="18" t="s">
        <v>270</v>
      </c>
      <c r="C23" s="16" t="s">
        <v>264</v>
      </c>
      <c r="D23" s="12"/>
      <c r="E23" s="50">
        <v>74897</v>
      </c>
      <c r="F23" s="13" t="s">
        <v>264</v>
      </c>
      <c r="G23" s="16"/>
      <c r="H23" s="11"/>
      <c r="I23" s="39">
        <v>76454</v>
      </c>
      <c r="J23" s="40" t="s">
        <v>264</v>
      </c>
    </row>
    <row r="24" spans="1:10" x14ac:dyDescent="0.25">
      <c r="A24" s="55"/>
      <c r="B24" s="23" t="s">
        <v>272</v>
      </c>
      <c r="C24" s="25" t="s">
        <v>264</v>
      </c>
      <c r="D24" s="26"/>
      <c r="E24" s="27">
        <v>29234</v>
      </c>
      <c r="F24" s="28" t="s">
        <v>264</v>
      </c>
      <c r="G24" s="25"/>
      <c r="H24" s="43"/>
      <c r="I24" s="44">
        <v>29819</v>
      </c>
      <c r="J24" s="36" t="s">
        <v>264</v>
      </c>
    </row>
    <row r="25" spans="1:10" ht="25.5" x14ac:dyDescent="0.25">
      <c r="A25" s="55"/>
      <c r="B25" s="18" t="s">
        <v>681</v>
      </c>
      <c r="C25" s="16" t="s">
        <v>264</v>
      </c>
      <c r="D25" s="12"/>
      <c r="E25" s="50">
        <v>18859</v>
      </c>
      <c r="F25" s="13" t="s">
        <v>264</v>
      </c>
      <c r="G25" s="16"/>
      <c r="H25" s="11"/>
      <c r="I25" s="39">
        <v>21653</v>
      </c>
      <c r="J25" s="40" t="s">
        <v>264</v>
      </c>
    </row>
    <row r="26" spans="1:10" x14ac:dyDescent="0.25">
      <c r="A26" s="55"/>
      <c r="B26" s="23" t="s">
        <v>276</v>
      </c>
      <c r="C26" s="25" t="s">
        <v>264</v>
      </c>
      <c r="D26" s="26"/>
      <c r="E26" s="49">
        <v>65</v>
      </c>
      <c r="F26" s="28" t="s">
        <v>264</v>
      </c>
      <c r="G26" s="25"/>
      <c r="H26" s="43"/>
      <c r="I26" s="61">
        <v>65</v>
      </c>
      <c r="J26" s="36" t="s">
        <v>264</v>
      </c>
    </row>
    <row r="27" spans="1:10" x14ac:dyDescent="0.25">
      <c r="A27" s="55"/>
      <c r="B27" s="18" t="s">
        <v>277</v>
      </c>
      <c r="C27" s="16" t="s">
        <v>264</v>
      </c>
      <c r="D27" s="12"/>
      <c r="E27" s="50">
        <v>1107</v>
      </c>
      <c r="F27" s="13" t="s">
        <v>264</v>
      </c>
      <c r="G27" s="16"/>
      <c r="H27" s="11"/>
      <c r="I27" s="39">
        <v>1139</v>
      </c>
      <c r="J27" s="40" t="s">
        <v>264</v>
      </c>
    </row>
    <row r="28" spans="1:10" x14ac:dyDescent="0.25">
      <c r="A28" s="55"/>
      <c r="B28" s="23" t="s">
        <v>279</v>
      </c>
      <c r="C28" s="25" t="s">
        <v>264</v>
      </c>
      <c r="D28" s="26"/>
      <c r="E28" s="27">
        <v>16721</v>
      </c>
      <c r="F28" s="28" t="s">
        <v>264</v>
      </c>
      <c r="G28" s="25"/>
      <c r="H28" s="43"/>
      <c r="I28" s="44">
        <v>17414</v>
      </c>
      <c r="J28" s="36" t="s">
        <v>264</v>
      </c>
    </row>
    <row r="29" spans="1:10" ht="15.75" thickBot="1" x14ac:dyDescent="0.3">
      <c r="A29" s="55"/>
      <c r="B29" s="18" t="s">
        <v>682</v>
      </c>
      <c r="C29" s="16" t="s">
        <v>264</v>
      </c>
      <c r="D29" s="12"/>
      <c r="E29" s="50">
        <v>2963</v>
      </c>
      <c r="F29" s="13" t="s">
        <v>264</v>
      </c>
      <c r="G29" s="16"/>
      <c r="H29" s="11"/>
      <c r="I29" s="39">
        <v>4362</v>
      </c>
      <c r="J29" s="40" t="s">
        <v>264</v>
      </c>
    </row>
    <row r="30" spans="1:10" x14ac:dyDescent="0.25">
      <c r="A30" s="55"/>
      <c r="B30" s="14"/>
      <c r="C30" s="14" t="s">
        <v>264</v>
      </c>
      <c r="D30" s="41"/>
      <c r="E30" s="41"/>
      <c r="F30" s="14"/>
      <c r="G30" s="14"/>
      <c r="H30" s="41"/>
      <c r="I30" s="41"/>
      <c r="J30" s="14"/>
    </row>
    <row r="31" spans="1:10" x14ac:dyDescent="0.25">
      <c r="A31" s="55"/>
      <c r="B31" s="42"/>
      <c r="C31" s="25" t="s">
        <v>264</v>
      </c>
      <c r="D31" s="26" t="s">
        <v>301</v>
      </c>
      <c r="E31" s="27">
        <v>235290</v>
      </c>
      <c r="F31" s="28" t="s">
        <v>264</v>
      </c>
      <c r="G31" s="25"/>
      <c r="H31" s="43" t="s">
        <v>301</v>
      </c>
      <c r="I31" s="44">
        <v>244143</v>
      </c>
      <c r="J31" s="36" t="s">
        <v>264</v>
      </c>
    </row>
    <row r="32" spans="1:10" ht="15.75" thickBot="1" x14ac:dyDescent="0.3">
      <c r="A32" s="55"/>
      <c r="B32" s="18" t="s">
        <v>683</v>
      </c>
      <c r="C32" s="16" t="s">
        <v>264</v>
      </c>
      <c r="D32" s="12"/>
      <c r="E32" s="38" t="s">
        <v>684</v>
      </c>
      <c r="F32" s="13" t="s">
        <v>362</v>
      </c>
      <c r="G32" s="16"/>
      <c r="H32" s="11"/>
      <c r="I32" s="75" t="s">
        <v>685</v>
      </c>
      <c r="J32" s="40" t="s">
        <v>362</v>
      </c>
    </row>
    <row r="33" spans="1:18" x14ac:dyDescent="0.25">
      <c r="A33" s="55"/>
      <c r="B33" s="14"/>
      <c r="C33" s="14" t="s">
        <v>264</v>
      </c>
      <c r="D33" s="41"/>
      <c r="E33" s="41"/>
      <c r="F33" s="14"/>
      <c r="G33" s="14"/>
      <c r="H33" s="41"/>
      <c r="I33" s="41"/>
      <c r="J33" s="14"/>
    </row>
    <row r="34" spans="1:18" ht="15.75" thickBot="1" x14ac:dyDescent="0.3">
      <c r="A34" s="55"/>
      <c r="B34" s="42"/>
      <c r="C34" s="25" t="s">
        <v>264</v>
      </c>
      <c r="D34" s="26" t="s">
        <v>301</v>
      </c>
      <c r="E34" s="27">
        <v>99467</v>
      </c>
      <c r="F34" s="28" t="s">
        <v>264</v>
      </c>
      <c r="G34" s="25"/>
      <c r="H34" s="43" t="s">
        <v>301</v>
      </c>
      <c r="I34" s="44">
        <v>98928</v>
      </c>
      <c r="J34" s="36" t="s">
        <v>264</v>
      </c>
    </row>
    <row r="35" spans="1:18" ht="15.75" thickTop="1" x14ac:dyDescent="0.25">
      <c r="A35" s="55"/>
      <c r="B35" s="14"/>
      <c r="C35" s="14" t="s">
        <v>264</v>
      </c>
      <c r="D35" s="45"/>
      <c r="E35" s="45"/>
      <c r="F35" s="14"/>
      <c r="G35" s="14"/>
      <c r="H35" s="45"/>
      <c r="I35" s="45"/>
      <c r="J35" s="14"/>
    </row>
    <row r="36" spans="1:18" ht="15" customHeight="1" x14ac:dyDescent="0.25">
      <c r="A36" s="2" t="s">
        <v>1120</v>
      </c>
      <c r="B36" s="54" t="s">
        <v>8</v>
      </c>
      <c r="C36" s="54"/>
      <c r="D36" s="54"/>
      <c r="E36" s="54"/>
      <c r="F36" s="54"/>
      <c r="G36" s="54"/>
      <c r="H36" s="54"/>
      <c r="I36" s="54"/>
      <c r="J36" s="54"/>
      <c r="K36" s="54"/>
      <c r="L36" s="54"/>
      <c r="M36" s="54"/>
      <c r="N36" s="54"/>
      <c r="O36" s="54"/>
      <c r="P36" s="54"/>
      <c r="Q36" s="54"/>
      <c r="R36" s="54"/>
    </row>
    <row r="37" spans="1:18" ht="15" customHeight="1" x14ac:dyDescent="0.25">
      <c r="A37" s="55" t="s">
        <v>1118</v>
      </c>
      <c r="B37" s="54" t="s">
        <v>8</v>
      </c>
      <c r="C37" s="54"/>
      <c r="D37" s="54"/>
      <c r="E37" s="54"/>
      <c r="F37" s="54"/>
      <c r="G37" s="54"/>
      <c r="H37" s="54"/>
      <c r="I37" s="54"/>
      <c r="J37" s="54"/>
      <c r="K37" s="54"/>
      <c r="L37" s="54"/>
      <c r="M37" s="54"/>
      <c r="N37" s="54"/>
      <c r="O37" s="54"/>
      <c r="P37" s="54"/>
      <c r="Q37" s="54"/>
      <c r="R37" s="54"/>
    </row>
    <row r="38" spans="1:18" x14ac:dyDescent="0.25">
      <c r="A38" s="55"/>
      <c r="B38" s="57" t="s">
        <v>284</v>
      </c>
      <c r="C38" s="57"/>
      <c r="D38" s="57"/>
      <c r="E38" s="57"/>
      <c r="F38" s="57"/>
      <c r="G38" s="57"/>
      <c r="H38" s="57"/>
      <c r="I38" s="57"/>
      <c r="J38" s="57"/>
      <c r="K38" s="57"/>
      <c r="L38" s="57"/>
      <c r="M38" s="57"/>
      <c r="N38" s="57"/>
      <c r="O38" s="57"/>
      <c r="P38" s="57"/>
      <c r="Q38" s="57"/>
      <c r="R38" s="57"/>
    </row>
    <row r="39" spans="1:18" x14ac:dyDescent="0.25">
      <c r="A39" s="55"/>
      <c r="B39" s="59"/>
      <c r="C39" s="59"/>
      <c r="D39" s="59"/>
      <c r="E39" s="59"/>
      <c r="F39" s="59"/>
      <c r="G39" s="59"/>
      <c r="H39" s="59"/>
      <c r="I39" s="59"/>
      <c r="J39" s="59"/>
      <c r="K39" s="59"/>
      <c r="L39" s="59"/>
      <c r="M39" s="59"/>
      <c r="N39" s="59"/>
      <c r="O39" s="59"/>
      <c r="P39" s="59"/>
      <c r="Q39" s="59"/>
      <c r="R39" s="59"/>
    </row>
    <row r="40" spans="1:18" x14ac:dyDescent="0.25">
      <c r="A40" s="55"/>
      <c r="B40" s="4"/>
      <c r="C40" s="4"/>
      <c r="D40" s="4"/>
      <c r="E40" s="4"/>
      <c r="F40" s="4"/>
      <c r="G40" s="4"/>
      <c r="H40" s="4"/>
      <c r="I40" s="4"/>
      <c r="J40" s="4"/>
      <c r="K40" s="4"/>
      <c r="L40" s="4"/>
      <c r="M40" s="4"/>
      <c r="N40" s="4"/>
      <c r="O40" s="4"/>
      <c r="P40" s="4"/>
      <c r="Q40" s="4"/>
      <c r="R40" s="4"/>
    </row>
    <row r="41" spans="1:18" ht="15.75" thickBot="1" x14ac:dyDescent="0.3">
      <c r="A41" s="55"/>
      <c r="B41" s="16"/>
      <c r="C41" s="16" t="s">
        <v>264</v>
      </c>
      <c r="D41" s="29"/>
      <c r="E41" s="29"/>
      <c r="F41" s="16"/>
      <c r="G41" s="16" t="s">
        <v>264</v>
      </c>
      <c r="H41" s="30" t="s">
        <v>285</v>
      </c>
      <c r="I41" s="30"/>
      <c r="J41" s="30"/>
      <c r="K41" s="30"/>
      <c r="L41" s="30"/>
      <c r="M41" s="30"/>
      <c r="N41" s="30"/>
      <c r="O41" s="30"/>
      <c r="P41" s="30"/>
      <c r="Q41" s="30"/>
      <c r="R41" s="16"/>
    </row>
    <row r="42" spans="1:18" x14ac:dyDescent="0.25">
      <c r="A42" s="55"/>
      <c r="B42" s="16"/>
      <c r="C42" s="16" t="s">
        <v>264</v>
      </c>
      <c r="D42" s="29"/>
      <c r="E42" s="29"/>
      <c r="F42" s="16"/>
      <c r="G42" s="16" t="s">
        <v>264</v>
      </c>
      <c r="H42" s="32" t="s">
        <v>286</v>
      </c>
      <c r="I42" s="32"/>
      <c r="J42" s="32"/>
      <c r="K42" s="32"/>
      <c r="L42" s="32"/>
      <c r="M42" s="32"/>
      <c r="N42" s="32"/>
      <c r="O42" s="32"/>
      <c r="P42" s="32"/>
      <c r="Q42" s="32"/>
      <c r="R42" s="16"/>
    </row>
    <row r="43" spans="1:18" x14ac:dyDescent="0.25">
      <c r="A43" s="55"/>
      <c r="B43" s="33" t="s">
        <v>287</v>
      </c>
      <c r="C43" s="29" t="s">
        <v>264</v>
      </c>
      <c r="D43" s="34" t="s">
        <v>288</v>
      </c>
      <c r="E43" s="34"/>
      <c r="F43" s="29"/>
      <c r="G43" s="29" t="s">
        <v>264</v>
      </c>
      <c r="H43" s="20" t="s">
        <v>289</v>
      </c>
      <c r="I43" s="29" t="s">
        <v>264</v>
      </c>
      <c r="J43" s="20" t="s">
        <v>292</v>
      </c>
      <c r="K43" s="29" t="s">
        <v>264</v>
      </c>
      <c r="L43" s="34" t="s">
        <v>295</v>
      </c>
      <c r="M43" s="34"/>
      <c r="N43" s="29"/>
      <c r="O43" s="29" t="s">
        <v>264</v>
      </c>
      <c r="P43" s="34" t="s">
        <v>298</v>
      </c>
      <c r="Q43" s="34"/>
      <c r="R43" s="29"/>
    </row>
    <row r="44" spans="1:18" x14ac:dyDescent="0.25">
      <c r="A44" s="55"/>
      <c r="B44" s="33"/>
      <c r="C44" s="29"/>
      <c r="D44" s="34"/>
      <c r="E44" s="34"/>
      <c r="F44" s="29"/>
      <c r="G44" s="29"/>
      <c r="H44" s="20" t="s">
        <v>688</v>
      </c>
      <c r="I44" s="29"/>
      <c r="J44" s="20" t="s">
        <v>293</v>
      </c>
      <c r="K44" s="29"/>
      <c r="L44" s="34" t="s">
        <v>296</v>
      </c>
      <c r="M44" s="34"/>
      <c r="N44" s="29"/>
      <c r="O44" s="29"/>
      <c r="P44" s="34" t="s">
        <v>299</v>
      </c>
      <c r="Q44" s="34"/>
      <c r="R44" s="29"/>
    </row>
    <row r="45" spans="1:18" ht="15.75" thickBot="1" x14ac:dyDescent="0.3">
      <c r="A45" s="55"/>
      <c r="B45" s="33"/>
      <c r="C45" s="29"/>
      <c r="D45" s="30"/>
      <c r="E45" s="30"/>
      <c r="F45" s="29"/>
      <c r="G45" s="29"/>
      <c r="H45" s="21" t="s">
        <v>689</v>
      </c>
      <c r="I45" s="29"/>
      <c r="J45" s="21" t="s">
        <v>294</v>
      </c>
      <c r="K45" s="29"/>
      <c r="L45" s="30" t="s">
        <v>690</v>
      </c>
      <c r="M45" s="30"/>
      <c r="N45" s="29"/>
      <c r="O45" s="29"/>
      <c r="P45" s="30"/>
      <c r="Q45" s="30"/>
      <c r="R45" s="29"/>
    </row>
    <row r="46" spans="1:18" x14ac:dyDescent="0.25">
      <c r="A46" s="55"/>
      <c r="B46" s="23" t="s">
        <v>300</v>
      </c>
      <c r="C46" s="25" t="s">
        <v>264</v>
      </c>
      <c r="D46" s="26" t="s">
        <v>301</v>
      </c>
      <c r="E46" s="27">
        <v>1700</v>
      </c>
      <c r="F46" s="28" t="s">
        <v>264</v>
      </c>
      <c r="G46" s="25" t="s">
        <v>264</v>
      </c>
      <c r="H46" s="24"/>
      <c r="I46" s="25" t="s">
        <v>264</v>
      </c>
      <c r="J46" s="24"/>
      <c r="K46" s="25" t="s">
        <v>264</v>
      </c>
      <c r="L46" s="26" t="s">
        <v>301</v>
      </c>
      <c r="M46" s="27">
        <v>1700</v>
      </c>
      <c r="N46" s="28" t="s">
        <v>264</v>
      </c>
      <c r="O46" s="25" t="s">
        <v>264</v>
      </c>
      <c r="P46" s="26" t="s">
        <v>301</v>
      </c>
      <c r="Q46" s="27">
        <v>6808</v>
      </c>
      <c r="R46" s="28" t="s">
        <v>264</v>
      </c>
    </row>
  </sheetData>
  <mergeCells count="60">
    <mergeCell ref="B36:R36"/>
    <mergeCell ref="A37:A46"/>
    <mergeCell ref="B37:R37"/>
    <mergeCell ref="B38:R38"/>
    <mergeCell ref="B39:R39"/>
    <mergeCell ref="B4:R4"/>
    <mergeCell ref="B5:R5"/>
    <mergeCell ref="A13:A35"/>
    <mergeCell ref="B13:R13"/>
    <mergeCell ref="B14:R14"/>
    <mergeCell ref="B15:R15"/>
    <mergeCell ref="O43:O45"/>
    <mergeCell ref="P43:Q43"/>
    <mergeCell ref="P44:Q44"/>
    <mergeCell ref="P45:Q45"/>
    <mergeCell ref="R43:R45"/>
    <mergeCell ref="A1:A2"/>
    <mergeCell ref="B1:R1"/>
    <mergeCell ref="B2:R2"/>
    <mergeCell ref="A3:A12"/>
    <mergeCell ref="B3:R3"/>
    <mergeCell ref="I43:I45"/>
    <mergeCell ref="K43:K45"/>
    <mergeCell ref="L43:M43"/>
    <mergeCell ref="L44:M44"/>
    <mergeCell ref="L45:M45"/>
    <mergeCell ref="N43:N45"/>
    <mergeCell ref="D19:I19"/>
    <mergeCell ref="D41:E41"/>
    <mergeCell ref="H41:Q41"/>
    <mergeCell ref="D42:E42"/>
    <mergeCell ref="H42:Q42"/>
    <mergeCell ref="B43:B45"/>
    <mergeCell ref="C43:C45"/>
    <mergeCell ref="D43:E45"/>
    <mergeCell ref="F43:F45"/>
    <mergeCell ref="G43:G45"/>
    <mergeCell ref="P9:Q9"/>
    <mergeCell ref="P10:Q10"/>
    <mergeCell ref="P11:Q11"/>
    <mergeCell ref="R9:R11"/>
    <mergeCell ref="D17:I17"/>
    <mergeCell ref="D18:E18"/>
    <mergeCell ref="H18:I18"/>
    <mergeCell ref="K9:K11"/>
    <mergeCell ref="L9:M9"/>
    <mergeCell ref="L10:M10"/>
    <mergeCell ref="L11:M11"/>
    <mergeCell ref="N9:N11"/>
    <mergeCell ref="O9:O11"/>
    <mergeCell ref="D7:E7"/>
    <mergeCell ref="H7:Q7"/>
    <mergeCell ref="D8:E8"/>
    <mergeCell ref="H8:Q8"/>
    <mergeCell ref="B9:B11"/>
    <mergeCell ref="C9:C11"/>
    <mergeCell ref="D9:E11"/>
    <mergeCell ref="F9:F11"/>
    <mergeCell ref="G9:G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2.140625" customWidth="1"/>
    <col min="4" max="4" width="15.85546875" customWidth="1"/>
    <col min="5" max="5" width="7.85546875" customWidth="1"/>
    <col min="6" max="6" width="16.140625" customWidth="1"/>
    <col min="7" max="7" width="2.140625" customWidth="1"/>
    <col min="8" max="8" width="16.140625" customWidth="1"/>
    <col min="9" max="9" width="6.42578125" customWidth="1"/>
    <col min="10" max="10" width="12.140625" customWidth="1"/>
    <col min="11" max="11" width="2.140625" customWidth="1"/>
    <col min="12" max="12" width="12.7109375" customWidth="1"/>
    <col min="13" max="13" width="6.42578125" customWidth="1"/>
    <col min="14" max="14" width="1.85546875" customWidth="1"/>
    <col min="15" max="15" width="1.5703125" customWidth="1"/>
    <col min="16" max="16" width="2" customWidth="1"/>
    <col min="17" max="17" width="6.5703125" customWidth="1"/>
    <col min="18" max="18" width="1.85546875" customWidth="1"/>
  </cols>
  <sheetData>
    <row r="1" spans="1:18" ht="30" customHeight="1" x14ac:dyDescent="0.25">
      <c r="A1" s="8" t="s">
        <v>1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5" t="s">
        <v>1122</v>
      </c>
      <c r="B3" s="54" t="s">
        <v>8</v>
      </c>
      <c r="C3" s="54"/>
      <c r="D3" s="54"/>
      <c r="E3" s="54"/>
      <c r="F3" s="54"/>
      <c r="G3" s="54"/>
      <c r="H3" s="54"/>
      <c r="I3" s="54"/>
      <c r="J3" s="54"/>
      <c r="K3" s="54"/>
      <c r="L3" s="54"/>
      <c r="M3" s="54"/>
      <c r="N3" s="54"/>
      <c r="O3" s="54"/>
      <c r="P3" s="54"/>
      <c r="Q3" s="54"/>
      <c r="R3" s="54"/>
    </row>
    <row r="4" spans="1:18" x14ac:dyDescent="0.25">
      <c r="A4" s="55"/>
      <c r="B4" s="57" t="s">
        <v>436</v>
      </c>
      <c r="C4" s="57"/>
      <c r="D4" s="57"/>
      <c r="E4" s="57"/>
      <c r="F4" s="57"/>
      <c r="G4" s="57"/>
      <c r="H4" s="57"/>
      <c r="I4" s="57"/>
      <c r="J4" s="57"/>
      <c r="K4" s="57"/>
      <c r="L4" s="57"/>
      <c r="M4" s="57"/>
      <c r="N4" s="57"/>
      <c r="O4" s="57"/>
      <c r="P4" s="57"/>
      <c r="Q4" s="57"/>
      <c r="R4" s="57"/>
    </row>
    <row r="5" spans="1:18" x14ac:dyDescent="0.25">
      <c r="A5" s="55"/>
      <c r="B5" s="59"/>
      <c r="C5" s="59"/>
      <c r="D5" s="59"/>
      <c r="E5" s="59"/>
      <c r="F5" s="59"/>
      <c r="G5" s="59"/>
      <c r="H5" s="59"/>
      <c r="I5" s="59"/>
      <c r="J5" s="59"/>
      <c r="K5" s="59"/>
      <c r="L5" s="59"/>
      <c r="M5" s="59"/>
      <c r="N5" s="59"/>
      <c r="O5" s="59"/>
      <c r="P5" s="59"/>
      <c r="Q5" s="59"/>
      <c r="R5" s="59"/>
    </row>
    <row r="6" spans="1:18" x14ac:dyDescent="0.25">
      <c r="A6" s="55"/>
      <c r="B6" s="4"/>
      <c r="C6" s="4"/>
      <c r="D6" s="4"/>
      <c r="E6" s="4"/>
      <c r="F6" s="4"/>
    </row>
    <row r="7" spans="1:18" x14ac:dyDescent="0.25">
      <c r="A7" s="55"/>
      <c r="B7" s="16"/>
      <c r="C7" s="16" t="s">
        <v>264</v>
      </c>
      <c r="D7" s="68" t="s">
        <v>437</v>
      </c>
      <c r="E7" s="68"/>
      <c r="F7" s="16"/>
    </row>
    <row r="8" spans="1:18" ht="15.75" thickBot="1" x14ac:dyDescent="0.3">
      <c r="A8" s="55"/>
      <c r="B8" s="15" t="s">
        <v>438</v>
      </c>
      <c r="C8" s="16" t="s">
        <v>264</v>
      </c>
      <c r="D8" s="46" t="s">
        <v>439</v>
      </c>
      <c r="E8" s="46"/>
      <c r="F8" s="16"/>
    </row>
    <row r="9" spans="1:18" x14ac:dyDescent="0.25">
      <c r="A9" s="55"/>
      <c r="B9" s="23" t="s">
        <v>440</v>
      </c>
      <c r="C9" s="25" t="s">
        <v>264</v>
      </c>
      <c r="D9" s="26"/>
      <c r="E9" s="49">
        <v>13.6</v>
      </c>
      <c r="F9" s="28" t="s">
        <v>441</v>
      </c>
    </row>
    <row r="10" spans="1:18" x14ac:dyDescent="0.25">
      <c r="A10" s="55"/>
      <c r="B10" s="18" t="s">
        <v>442</v>
      </c>
      <c r="C10" s="16" t="s">
        <v>264</v>
      </c>
      <c r="D10" s="12"/>
      <c r="E10" s="38">
        <v>6.9</v>
      </c>
      <c r="F10" s="13" t="s">
        <v>441</v>
      </c>
    </row>
    <row r="11" spans="1:18" x14ac:dyDescent="0.25">
      <c r="A11" s="55"/>
      <c r="B11" s="23" t="s">
        <v>443</v>
      </c>
      <c r="C11" s="25" t="s">
        <v>264</v>
      </c>
      <c r="D11" s="26"/>
      <c r="E11" s="49">
        <v>6.4</v>
      </c>
      <c r="F11" s="28" t="s">
        <v>441</v>
      </c>
    </row>
    <row r="12" spans="1:18" x14ac:dyDescent="0.25">
      <c r="A12" s="55"/>
      <c r="B12" s="18" t="s">
        <v>444</v>
      </c>
      <c r="C12" s="16" t="s">
        <v>264</v>
      </c>
      <c r="D12" s="12"/>
      <c r="E12" s="38">
        <v>4.5999999999999996</v>
      </c>
      <c r="F12" s="13" t="s">
        <v>441</v>
      </c>
    </row>
    <row r="13" spans="1:18" x14ac:dyDescent="0.25">
      <c r="A13" s="55"/>
      <c r="B13" s="23" t="s">
        <v>445</v>
      </c>
      <c r="C13" s="25" t="s">
        <v>264</v>
      </c>
      <c r="D13" s="26"/>
      <c r="E13" s="49">
        <v>82.5</v>
      </c>
      <c r="F13" s="28" t="s">
        <v>441</v>
      </c>
    </row>
    <row r="14" spans="1:18" x14ac:dyDescent="0.25">
      <c r="A14" s="55"/>
      <c r="B14" s="18" t="s">
        <v>446</v>
      </c>
      <c r="C14" s="16" t="s">
        <v>264</v>
      </c>
      <c r="D14" s="12"/>
      <c r="E14" s="38">
        <v>6</v>
      </c>
      <c r="F14" s="13" t="s">
        <v>441</v>
      </c>
    </row>
    <row r="15" spans="1:18" x14ac:dyDescent="0.25">
      <c r="A15" s="55"/>
      <c r="B15" s="23" t="s">
        <v>447</v>
      </c>
      <c r="C15" s="25" t="s">
        <v>264</v>
      </c>
      <c r="D15" s="26"/>
      <c r="E15" s="49">
        <v>10.9</v>
      </c>
      <c r="F15" s="28" t="s">
        <v>441</v>
      </c>
    </row>
    <row r="16" spans="1:18" x14ac:dyDescent="0.25">
      <c r="A16" s="55"/>
      <c r="B16" s="18" t="s">
        <v>448</v>
      </c>
      <c r="C16" s="16" t="s">
        <v>264</v>
      </c>
      <c r="D16" s="12"/>
      <c r="E16" s="38">
        <v>2.9</v>
      </c>
      <c r="F16" s="13" t="s">
        <v>441</v>
      </c>
    </row>
    <row r="17" spans="1:18" x14ac:dyDescent="0.25">
      <c r="A17" s="55"/>
      <c r="B17" s="23" t="s">
        <v>449</v>
      </c>
      <c r="C17" s="25" t="s">
        <v>264</v>
      </c>
      <c r="D17" s="26"/>
      <c r="E17" s="49">
        <v>8.5</v>
      </c>
      <c r="F17" s="28" t="s">
        <v>441</v>
      </c>
    </row>
    <row r="18" spans="1:18" x14ac:dyDescent="0.25">
      <c r="A18" s="55"/>
      <c r="B18" s="18" t="s">
        <v>450</v>
      </c>
      <c r="C18" s="16" t="s">
        <v>264</v>
      </c>
      <c r="D18" s="12"/>
      <c r="E18" s="38">
        <v>6.3</v>
      </c>
      <c r="F18" s="13" t="s">
        <v>441</v>
      </c>
    </row>
    <row r="19" spans="1:18" x14ac:dyDescent="0.25">
      <c r="A19" s="55"/>
      <c r="B19" s="23" t="s">
        <v>451</v>
      </c>
      <c r="C19" s="25" t="s">
        <v>264</v>
      </c>
      <c r="D19" s="26"/>
      <c r="E19" s="49">
        <v>107.4</v>
      </c>
      <c r="F19" s="28" t="s">
        <v>441</v>
      </c>
    </row>
    <row r="20" spans="1:18" x14ac:dyDescent="0.25">
      <c r="A20" s="55"/>
      <c r="B20" s="18" t="s">
        <v>452</v>
      </c>
      <c r="C20" s="16" t="s">
        <v>264</v>
      </c>
      <c r="D20" s="12"/>
      <c r="E20" s="38">
        <v>8</v>
      </c>
      <c r="F20" s="13" t="s">
        <v>441</v>
      </c>
    </row>
    <row r="21" spans="1:18" x14ac:dyDescent="0.25">
      <c r="A21" s="55"/>
      <c r="B21" s="23" t="s">
        <v>453</v>
      </c>
      <c r="C21" s="25" t="s">
        <v>264</v>
      </c>
      <c r="D21" s="26"/>
      <c r="E21" s="49">
        <v>85.8</v>
      </c>
      <c r="F21" s="28" t="s">
        <v>441</v>
      </c>
    </row>
    <row r="22" spans="1:18" x14ac:dyDescent="0.25">
      <c r="A22" s="55"/>
      <c r="B22" s="18" t="s">
        <v>454</v>
      </c>
      <c r="C22" s="16" t="s">
        <v>264</v>
      </c>
      <c r="D22" s="12"/>
      <c r="E22" s="38">
        <v>1.1000000000000001</v>
      </c>
      <c r="F22" s="13" t="s">
        <v>441</v>
      </c>
    </row>
    <row r="23" spans="1:18" x14ac:dyDescent="0.25">
      <c r="A23" s="55"/>
      <c r="B23" s="23" t="s">
        <v>455</v>
      </c>
      <c r="C23" s="25" t="s">
        <v>264</v>
      </c>
      <c r="D23" s="26"/>
      <c r="E23" s="49">
        <v>17.399999999999999</v>
      </c>
      <c r="F23" s="28" t="s">
        <v>441</v>
      </c>
    </row>
    <row r="24" spans="1:18" x14ac:dyDescent="0.25">
      <c r="A24" s="55"/>
      <c r="B24" s="18" t="s">
        <v>456</v>
      </c>
      <c r="C24" s="16" t="s">
        <v>264</v>
      </c>
      <c r="D24" s="12"/>
      <c r="E24" s="38">
        <v>6.9</v>
      </c>
      <c r="F24" s="13" t="s">
        <v>441</v>
      </c>
    </row>
    <row r="25" spans="1:18" x14ac:dyDescent="0.25">
      <c r="A25" s="55"/>
      <c r="B25" s="23" t="s">
        <v>457</v>
      </c>
      <c r="C25" s="25" t="s">
        <v>264</v>
      </c>
      <c r="D25" s="26"/>
      <c r="E25" s="49">
        <v>1.6</v>
      </c>
      <c r="F25" s="28" t="s">
        <v>441</v>
      </c>
    </row>
    <row r="26" spans="1:18" ht="15" customHeight="1" x14ac:dyDescent="0.25">
      <c r="A26" s="55" t="s">
        <v>1123</v>
      </c>
      <c r="B26" s="54" t="s">
        <v>8</v>
      </c>
      <c r="C26" s="54"/>
      <c r="D26" s="54"/>
      <c r="E26" s="54"/>
      <c r="F26" s="54"/>
      <c r="G26" s="54"/>
      <c r="H26" s="54"/>
      <c r="I26" s="54"/>
      <c r="J26" s="54"/>
      <c r="K26" s="54"/>
      <c r="L26" s="54"/>
      <c r="M26" s="54"/>
      <c r="N26" s="54"/>
      <c r="O26" s="54"/>
      <c r="P26" s="54"/>
      <c r="Q26" s="54"/>
      <c r="R26" s="54"/>
    </row>
    <row r="27" spans="1:18" x14ac:dyDescent="0.25">
      <c r="A27" s="55"/>
      <c r="B27" s="57" t="s">
        <v>1124</v>
      </c>
      <c r="C27" s="57"/>
      <c r="D27" s="57"/>
      <c r="E27" s="57"/>
      <c r="F27" s="57"/>
      <c r="G27" s="57"/>
      <c r="H27" s="57"/>
      <c r="I27" s="57"/>
      <c r="J27" s="57"/>
      <c r="K27" s="57"/>
      <c r="L27" s="57"/>
      <c r="M27" s="57"/>
      <c r="N27" s="57"/>
      <c r="O27" s="57"/>
      <c r="P27" s="57"/>
      <c r="Q27" s="57"/>
      <c r="R27" s="57"/>
    </row>
    <row r="28" spans="1:18" x14ac:dyDescent="0.25">
      <c r="A28" s="55"/>
      <c r="B28" s="59"/>
      <c r="C28" s="59"/>
      <c r="D28" s="59"/>
      <c r="E28" s="59"/>
      <c r="F28" s="59"/>
      <c r="G28" s="59"/>
      <c r="H28" s="59"/>
      <c r="I28" s="59"/>
      <c r="J28" s="59"/>
      <c r="K28" s="59"/>
      <c r="L28" s="59"/>
      <c r="M28" s="59"/>
      <c r="N28" s="59"/>
      <c r="O28" s="59"/>
      <c r="P28" s="59"/>
      <c r="Q28" s="59"/>
      <c r="R28" s="59"/>
    </row>
    <row r="29" spans="1:18" x14ac:dyDescent="0.25">
      <c r="A29" s="55"/>
      <c r="B29" s="4"/>
      <c r="C29" s="4"/>
      <c r="D29" s="4"/>
      <c r="E29" s="4"/>
      <c r="F29" s="4"/>
      <c r="G29" s="4"/>
      <c r="H29" s="4"/>
      <c r="I29" s="4"/>
      <c r="J29" s="4"/>
      <c r="K29" s="4"/>
      <c r="L29" s="4"/>
    </row>
    <row r="30" spans="1:18" x14ac:dyDescent="0.25">
      <c r="A30" s="55"/>
      <c r="B30" s="73" t="s">
        <v>459</v>
      </c>
      <c r="C30" s="29" t="s">
        <v>462</v>
      </c>
      <c r="D30" s="35" t="s">
        <v>463</v>
      </c>
      <c r="E30" s="29" t="s">
        <v>462</v>
      </c>
      <c r="F30" s="35" t="s">
        <v>464</v>
      </c>
      <c r="G30" s="29" t="s">
        <v>462</v>
      </c>
      <c r="H30" s="35" t="s">
        <v>463</v>
      </c>
      <c r="I30" s="29" t="s">
        <v>462</v>
      </c>
      <c r="J30" s="35" t="s">
        <v>464</v>
      </c>
      <c r="K30" s="29" t="s">
        <v>462</v>
      </c>
      <c r="L30" s="35" t="s">
        <v>463</v>
      </c>
    </row>
    <row r="31" spans="1:18" ht="15.75" thickBot="1" x14ac:dyDescent="0.3">
      <c r="A31" s="55"/>
      <c r="B31" s="73"/>
      <c r="C31" s="29"/>
      <c r="D31" s="17">
        <v>2011</v>
      </c>
      <c r="E31" s="29"/>
      <c r="F31" s="17" t="s">
        <v>465</v>
      </c>
      <c r="G31" s="29"/>
      <c r="H31" s="17">
        <v>2012</v>
      </c>
      <c r="I31" s="29"/>
      <c r="J31" s="17" t="s">
        <v>466</v>
      </c>
      <c r="K31" s="29"/>
      <c r="L31" s="17">
        <v>2013</v>
      </c>
    </row>
    <row r="32" spans="1:18" x14ac:dyDescent="0.25">
      <c r="A32" s="55"/>
      <c r="B32" s="23" t="s">
        <v>427</v>
      </c>
      <c r="C32" s="25" t="s">
        <v>462</v>
      </c>
      <c r="D32" s="69">
        <v>8.5000000000000006E-2</v>
      </c>
      <c r="E32" s="25" t="s">
        <v>462</v>
      </c>
      <c r="F32" s="69">
        <v>8.5000000000000006E-2</v>
      </c>
      <c r="G32" s="25" t="s">
        <v>462</v>
      </c>
      <c r="H32" s="69">
        <v>8.5000000000000006E-2</v>
      </c>
      <c r="I32" s="25" t="s">
        <v>462</v>
      </c>
      <c r="J32" s="70">
        <v>0.09</v>
      </c>
      <c r="K32" s="25" t="s">
        <v>462</v>
      </c>
      <c r="L32" s="70">
        <v>9.5000000000000001E-2</v>
      </c>
    </row>
    <row r="33" spans="1:18" x14ac:dyDescent="0.25">
      <c r="A33" s="55"/>
      <c r="B33" s="18" t="s">
        <v>467</v>
      </c>
      <c r="C33" s="16" t="s">
        <v>462</v>
      </c>
      <c r="D33" s="71" t="s">
        <v>468</v>
      </c>
      <c r="E33" s="16" t="s">
        <v>462</v>
      </c>
      <c r="F33" s="71" t="s">
        <v>468</v>
      </c>
      <c r="G33" s="16" t="s">
        <v>462</v>
      </c>
      <c r="H33" s="71" t="s">
        <v>469</v>
      </c>
      <c r="I33" s="16" t="s">
        <v>462</v>
      </c>
      <c r="J33" s="72" t="s">
        <v>470</v>
      </c>
      <c r="K33" s="16" t="s">
        <v>462</v>
      </c>
      <c r="L33" s="72" t="s">
        <v>471</v>
      </c>
    </row>
    <row r="34" spans="1:18" x14ac:dyDescent="0.25">
      <c r="A34" s="55"/>
      <c r="B34" s="23" t="s">
        <v>472</v>
      </c>
      <c r="C34" s="25" t="s">
        <v>462</v>
      </c>
      <c r="D34" s="69">
        <v>0.03</v>
      </c>
      <c r="E34" s="25" t="s">
        <v>462</v>
      </c>
      <c r="F34" s="69">
        <v>0.03</v>
      </c>
      <c r="G34" s="25" t="s">
        <v>462</v>
      </c>
      <c r="H34" s="69">
        <v>0.03</v>
      </c>
      <c r="I34" s="25" t="s">
        <v>462</v>
      </c>
      <c r="J34" s="70">
        <v>0.03</v>
      </c>
      <c r="K34" s="25" t="s">
        <v>462</v>
      </c>
      <c r="L34" s="70">
        <v>0.02</v>
      </c>
    </row>
    <row r="35" spans="1:18" ht="15" customHeight="1" x14ac:dyDescent="0.25">
      <c r="A35" s="2" t="s">
        <v>510</v>
      </c>
      <c r="B35" s="54" t="s">
        <v>8</v>
      </c>
      <c r="C35" s="54"/>
      <c r="D35" s="54"/>
      <c r="E35" s="54"/>
      <c r="F35" s="54"/>
      <c r="G35" s="54"/>
      <c r="H35" s="54"/>
      <c r="I35" s="54"/>
      <c r="J35" s="54"/>
      <c r="K35" s="54"/>
      <c r="L35" s="54"/>
      <c r="M35" s="54"/>
      <c r="N35" s="54"/>
      <c r="O35" s="54"/>
      <c r="P35" s="54"/>
      <c r="Q35" s="54"/>
      <c r="R35" s="54"/>
    </row>
    <row r="36" spans="1:18" ht="15" customHeight="1" x14ac:dyDescent="0.25">
      <c r="A36" s="55" t="s">
        <v>1125</v>
      </c>
      <c r="B36" s="54" t="s">
        <v>8</v>
      </c>
      <c r="C36" s="54"/>
      <c r="D36" s="54"/>
      <c r="E36" s="54"/>
      <c r="F36" s="54"/>
      <c r="G36" s="54"/>
      <c r="H36" s="54"/>
      <c r="I36" s="54"/>
      <c r="J36" s="54"/>
      <c r="K36" s="54"/>
      <c r="L36" s="54"/>
      <c r="M36" s="54"/>
      <c r="N36" s="54"/>
      <c r="O36" s="54"/>
      <c r="P36" s="54"/>
      <c r="Q36" s="54"/>
      <c r="R36" s="54"/>
    </row>
    <row r="37" spans="1:18" x14ac:dyDescent="0.25">
      <c r="A37" s="55"/>
      <c r="B37" s="57" t="s">
        <v>1126</v>
      </c>
      <c r="C37" s="57"/>
      <c r="D37" s="57"/>
      <c r="E37" s="57"/>
      <c r="F37" s="57"/>
      <c r="G37" s="57"/>
      <c r="H37" s="57"/>
      <c r="I37" s="57"/>
      <c r="J37" s="57"/>
      <c r="K37" s="57"/>
      <c r="L37" s="57"/>
      <c r="M37" s="57"/>
      <c r="N37" s="57"/>
      <c r="O37" s="57"/>
      <c r="P37" s="57"/>
      <c r="Q37" s="57"/>
      <c r="R37" s="57"/>
    </row>
    <row r="38" spans="1:18" x14ac:dyDescent="0.25">
      <c r="A38" s="55"/>
      <c r="B38" s="59"/>
      <c r="C38" s="59"/>
      <c r="D38" s="59"/>
      <c r="E38" s="59"/>
      <c r="F38" s="59"/>
      <c r="G38" s="59"/>
      <c r="H38" s="59"/>
      <c r="I38" s="59"/>
      <c r="J38" s="59"/>
      <c r="K38" s="59"/>
      <c r="L38" s="59"/>
      <c r="M38" s="59"/>
      <c r="N38" s="59"/>
      <c r="O38" s="59"/>
      <c r="P38" s="59"/>
      <c r="Q38" s="59"/>
      <c r="R38" s="59"/>
    </row>
    <row r="39" spans="1:18" x14ac:dyDescent="0.25">
      <c r="A39" s="55"/>
      <c r="B39" s="4"/>
      <c r="C39" s="4"/>
      <c r="D39" s="4"/>
      <c r="E39" s="4"/>
      <c r="F39" s="4"/>
      <c r="G39" s="4"/>
      <c r="H39" s="4"/>
      <c r="I39" s="4"/>
      <c r="J39" s="4"/>
      <c r="K39" s="4"/>
      <c r="L39" s="4"/>
    </row>
    <row r="40" spans="1:18" x14ac:dyDescent="0.25">
      <c r="A40" s="55"/>
      <c r="B40" s="73" t="s">
        <v>510</v>
      </c>
      <c r="C40" s="29" t="s">
        <v>264</v>
      </c>
      <c r="D40" s="35" t="s">
        <v>463</v>
      </c>
      <c r="E40" s="29" t="s">
        <v>264</v>
      </c>
      <c r="F40" s="35" t="s">
        <v>464</v>
      </c>
      <c r="G40" s="29" t="s">
        <v>264</v>
      </c>
      <c r="H40" s="68" t="s">
        <v>511</v>
      </c>
      <c r="I40" s="29" t="s">
        <v>264</v>
      </c>
      <c r="J40" s="35" t="s">
        <v>464</v>
      </c>
      <c r="K40" s="29" t="s">
        <v>264</v>
      </c>
      <c r="L40" s="35" t="s">
        <v>463</v>
      </c>
    </row>
    <row r="41" spans="1:18" ht="15.75" thickBot="1" x14ac:dyDescent="0.3">
      <c r="A41" s="55"/>
      <c r="B41" s="73"/>
      <c r="C41" s="29"/>
      <c r="D41" s="17">
        <v>2011</v>
      </c>
      <c r="E41" s="29"/>
      <c r="F41" s="17" t="s">
        <v>465</v>
      </c>
      <c r="G41" s="29"/>
      <c r="H41" s="46"/>
      <c r="I41" s="29"/>
      <c r="J41" s="17" t="s">
        <v>512</v>
      </c>
      <c r="K41" s="29"/>
      <c r="L41" s="17">
        <v>2013</v>
      </c>
    </row>
    <row r="42" spans="1:18" x14ac:dyDescent="0.25">
      <c r="A42" s="55"/>
      <c r="B42" s="16"/>
      <c r="C42" s="16" t="s">
        <v>264</v>
      </c>
      <c r="D42" s="22" t="s">
        <v>513</v>
      </c>
      <c r="E42" s="16" t="s">
        <v>264</v>
      </c>
      <c r="F42" s="22" t="s">
        <v>514</v>
      </c>
      <c r="G42" s="16" t="s">
        <v>264</v>
      </c>
      <c r="H42" s="22" t="s">
        <v>515</v>
      </c>
      <c r="I42" s="16" t="s">
        <v>264</v>
      </c>
      <c r="J42" s="22" t="s">
        <v>514</v>
      </c>
      <c r="K42" s="16" t="s">
        <v>264</v>
      </c>
      <c r="L42" s="22" t="s">
        <v>514</v>
      </c>
    </row>
    <row r="43" spans="1:18" x14ac:dyDescent="0.25">
      <c r="A43" s="55"/>
      <c r="B43" s="23" t="s">
        <v>427</v>
      </c>
      <c r="C43" s="25" t="s">
        <v>264</v>
      </c>
      <c r="D43" s="63">
        <v>0.13500000000000001</v>
      </c>
      <c r="E43" s="25" t="s">
        <v>264</v>
      </c>
      <c r="F43" s="63">
        <v>8.5000000000000006E-2</v>
      </c>
      <c r="G43" s="25" t="s">
        <v>264</v>
      </c>
      <c r="H43" s="66" t="s">
        <v>516</v>
      </c>
      <c r="I43" s="25" t="s">
        <v>264</v>
      </c>
      <c r="J43" s="64">
        <v>0.09</v>
      </c>
      <c r="K43" s="25" t="s">
        <v>264</v>
      </c>
      <c r="L43" s="64">
        <v>9.5000000000000001E-2</v>
      </c>
    </row>
    <row r="44" spans="1:18" x14ac:dyDescent="0.25">
      <c r="A44" s="55"/>
      <c r="B44" s="18" t="s">
        <v>428</v>
      </c>
      <c r="C44" s="16" t="s">
        <v>264</v>
      </c>
      <c r="D44" s="19" t="s">
        <v>517</v>
      </c>
      <c r="E44" s="16" t="s">
        <v>264</v>
      </c>
      <c r="F44" s="19" t="s">
        <v>518</v>
      </c>
      <c r="G44" s="16" t="s">
        <v>264</v>
      </c>
      <c r="H44" s="19" t="s">
        <v>519</v>
      </c>
      <c r="I44" s="16" t="s">
        <v>264</v>
      </c>
      <c r="J44" s="65" t="s">
        <v>520</v>
      </c>
      <c r="K44" s="16" t="s">
        <v>264</v>
      </c>
      <c r="L44" s="65" t="s">
        <v>521</v>
      </c>
    </row>
    <row r="45" spans="1:18" ht="25.5" x14ac:dyDescent="0.25">
      <c r="A45" s="55"/>
      <c r="B45" s="23" t="s">
        <v>491</v>
      </c>
      <c r="C45" s="25" t="s">
        <v>264</v>
      </c>
      <c r="D45" s="63">
        <v>0.03</v>
      </c>
      <c r="E45" s="25" t="s">
        <v>264</v>
      </c>
      <c r="F45" s="63">
        <v>1.4999999999999999E-2</v>
      </c>
      <c r="G45" s="25" t="s">
        <v>264</v>
      </c>
      <c r="H45" s="66" t="s">
        <v>522</v>
      </c>
      <c r="I45" s="25" t="s">
        <v>264</v>
      </c>
      <c r="J45" s="67" t="s">
        <v>523</v>
      </c>
      <c r="K45" s="25" t="s">
        <v>264</v>
      </c>
      <c r="L45" s="67" t="s">
        <v>524</v>
      </c>
    </row>
    <row r="46" spans="1:18" ht="15" customHeight="1" x14ac:dyDescent="0.25">
      <c r="A46" s="2" t="s">
        <v>50</v>
      </c>
      <c r="B46" s="54" t="s">
        <v>8</v>
      </c>
      <c r="C46" s="54"/>
      <c r="D46" s="54"/>
      <c r="E46" s="54"/>
      <c r="F46" s="54"/>
      <c r="G46" s="54"/>
      <c r="H46" s="54"/>
      <c r="I46" s="54"/>
      <c r="J46" s="54"/>
      <c r="K46" s="54"/>
      <c r="L46" s="54"/>
      <c r="M46" s="54"/>
      <c r="N46" s="54"/>
      <c r="O46" s="54"/>
      <c r="P46" s="54"/>
      <c r="Q46" s="54"/>
      <c r="R46" s="54"/>
    </row>
    <row r="47" spans="1:18" ht="15" customHeight="1" x14ac:dyDescent="0.25">
      <c r="A47" s="55" t="s">
        <v>1127</v>
      </c>
      <c r="B47" s="54" t="s">
        <v>8</v>
      </c>
      <c r="C47" s="54"/>
      <c r="D47" s="54"/>
      <c r="E47" s="54"/>
      <c r="F47" s="54"/>
      <c r="G47" s="54"/>
      <c r="H47" s="54"/>
      <c r="I47" s="54"/>
      <c r="J47" s="54"/>
      <c r="K47" s="54"/>
      <c r="L47" s="54"/>
      <c r="M47" s="54"/>
      <c r="N47" s="54"/>
      <c r="O47" s="54"/>
      <c r="P47" s="54"/>
      <c r="Q47" s="54"/>
      <c r="R47" s="54"/>
    </row>
    <row r="48" spans="1:18" x14ac:dyDescent="0.25">
      <c r="A48" s="55"/>
      <c r="B48" s="57" t="s">
        <v>1128</v>
      </c>
      <c r="C48" s="57"/>
      <c r="D48" s="57"/>
      <c r="E48" s="57"/>
      <c r="F48" s="57"/>
      <c r="G48" s="57"/>
      <c r="H48" s="57"/>
      <c r="I48" s="57"/>
      <c r="J48" s="57"/>
      <c r="K48" s="57"/>
      <c r="L48" s="57"/>
      <c r="M48" s="57"/>
      <c r="N48" s="57"/>
      <c r="O48" s="57"/>
      <c r="P48" s="57"/>
      <c r="Q48" s="57"/>
      <c r="R48" s="57"/>
    </row>
    <row r="49" spans="1:18" x14ac:dyDescent="0.25">
      <c r="A49" s="55"/>
      <c r="B49" s="59"/>
      <c r="C49" s="59"/>
      <c r="D49" s="59"/>
      <c r="E49" s="59"/>
      <c r="F49" s="59"/>
      <c r="G49" s="59"/>
      <c r="H49" s="59"/>
      <c r="I49" s="59"/>
      <c r="J49" s="59"/>
      <c r="K49" s="59"/>
      <c r="L49" s="59"/>
      <c r="M49" s="59"/>
      <c r="N49" s="59"/>
      <c r="O49" s="59"/>
      <c r="P49" s="59"/>
      <c r="Q49" s="59"/>
      <c r="R49" s="59"/>
    </row>
    <row r="50" spans="1:18" x14ac:dyDescent="0.25">
      <c r="A50" s="55"/>
      <c r="B50" s="4"/>
      <c r="C50" s="4"/>
      <c r="D50" s="4"/>
      <c r="E50" s="4"/>
      <c r="F50" s="4"/>
      <c r="G50" s="4"/>
      <c r="H50" s="4"/>
      <c r="I50" s="4"/>
      <c r="J50" s="4"/>
      <c r="K50" s="4"/>
      <c r="L50" s="4"/>
      <c r="M50" s="4"/>
      <c r="N50" s="4"/>
      <c r="O50" s="4"/>
      <c r="P50" s="4"/>
      <c r="Q50" s="4"/>
      <c r="R50" s="4"/>
    </row>
    <row r="51" spans="1:18" x14ac:dyDescent="0.25">
      <c r="A51" s="55"/>
      <c r="B51" s="16"/>
      <c r="C51" s="16" t="s">
        <v>264</v>
      </c>
      <c r="D51" s="34" t="s">
        <v>409</v>
      </c>
      <c r="E51" s="34"/>
      <c r="F51" s="34"/>
      <c r="G51" s="34"/>
      <c r="H51" s="34"/>
      <c r="I51" s="34"/>
      <c r="J51" s="34"/>
      <c r="K51" s="34"/>
      <c r="L51" s="34"/>
      <c r="M51" s="34"/>
      <c r="N51" s="34"/>
      <c r="O51" s="34"/>
      <c r="P51" s="34"/>
      <c r="Q51" s="34"/>
      <c r="R51" s="16"/>
    </row>
    <row r="52" spans="1:18" ht="15.75" thickBot="1" x14ac:dyDescent="0.3">
      <c r="A52" s="55"/>
      <c r="B52" s="16"/>
      <c r="C52" s="16" t="s">
        <v>264</v>
      </c>
      <c r="D52" s="30" t="s">
        <v>410</v>
      </c>
      <c r="E52" s="30"/>
      <c r="F52" s="30"/>
      <c r="G52" s="30"/>
      <c r="H52" s="30"/>
      <c r="I52" s="30"/>
      <c r="J52" s="30"/>
      <c r="K52" s="30"/>
      <c r="L52" s="30"/>
      <c r="M52" s="30"/>
      <c r="N52" s="30"/>
      <c r="O52" s="30"/>
      <c r="P52" s="30"/>
      <c r="Q52" s="30"/>
      <c r="R52" s="16"/>
    </row>
    <row r="53" spans="1:18" ht="15.75" thickBot="1" x14ac:dyDescent="0.3">
      <c r="A53" s="55"/>
      <c r="B53" s="16"/>
      <c r="C53" s="16" t="s">
        <v>264</v>
      </c>
      <c r="D53" s="62" t="s">
        <v>411</v>
      </c>
      <c r="E53" s="62"/>
      <c r="F53" s="16"/>
      <c r="G53" s="16" t="s">
        <v>264</v>
      </c>
      <c r="H53" s="62" t="s">
        <v>412</v>
      </c>
      <c r="I53" s="62"/>
      <c r="J53" s="16"/>
      <c r="K53" s="16" t="s">
        <v>264</v>
      </c>
      <c r="L53" s="62" t="s">
        <v>413</v>
      </c>
      <c r="M53" s="62"/>
      <c r="N53" s="16"/>
      <c r="O53" s="16" t="s">
        <v>264</v>
      </c>
      <c r="P53" s="62" t="s">
        <v>414</v>
      </c>
      <c r="Q53" s="62"/>
      <c r="R53" s="16"/>
    </row>
    <row r="54" spans="1:18" x14ac:dyDescent="0.25">
      <c r="A54" s="55"/>
      <c r="B54" s="23" t="s">
        <v>415</v>
      </c>
      <c r="C54" s="25" t="s">
        <v>264</v>
      </c>
      <c r="D54" s="43"/>
      <c r="E54" s="61">
        <v>9</v>
      </c>
      <c r="F54" s="36" t="s">
        <v>264</v>
      </c>
      <c r="G54" s="25" t="s">
        <v>264</v>
      </c>
      <c r="H54" s="43"/>
      <c r="I54" s="61">
        <v>1</v>
      </c>
      <c r="J54" s="36" t="s">
        <v>264</v>
      </c>
      <c r="K54" s="25" t="s">
        <v>264</v>
      </c>
      <c r="L54" s="43"/>
      <c r="M54" s="61">
        <v>2</v>
      </c>
      <c r="N54" s="36" t="s">
        <v>264</v>
      </c>
      <c r="O54" s="25" t="s">
        <v>264</v>
      </c>
      <c r="P54" s="36"/>
      <c r="Q54" s="37" t="s">
        <v>334</v>
      </c>
      <c r="R54" s="36" t="s">
        <v>264</v>
      </c>
    </row>
    <row r="55" spans="1:18" ht="25.5" x14ac:dyDescent="0.25">
      <c r="A55" s="55"/>
      <c r="B55" s="18" t="s">
        <v>416</v>
      </c>
      <c r="C55" s="16" t="s">
        <v>264</v>
      </c>
      <c r="D55" s="11" t="s">
        <v>301</v>
      </c>
      <c r="E55" s="39">
        <v>217111</v>
      </c>
      <c r="F55" s="40" t="s">
        <v>264</v>
      </c>
      <c r="G55" s="16" t="s">
        <v>264</v>
      </c>
      <c r="H55" s="11" t="s">
        <v>301</v>
      </c>
      <c r="I55" s="39">
        <v>18501</v>
      </c>
      <c r="J55" s="40" t="s">
        <v>264</v>
      </c>
      <c r="K55" s="16" t="s">
        <v>264</v>
      </c>
      <c r="L55" s="11" t="s">
        <v>301</v>
      </c>
      <c r="M55" s="39">
        <v>13577</v>
      </c>
      <c r="N55" s="40" t="s">
        <v>264</v>
      </c>
      <c r="O55" s="16" t="s">
        <v>264</v>
      </c>
      <c r="P55" s="40" t="s">
        <v>301</v>
      </c>
      <c r="Q55" s="51" t="s">
        <v>334</v>
      </c>
      <c r="R55" s="40" t="s">
        <v>264</v>
      </c>
    </row>
    <row r="56" spans="1:18" ht="15" customHeight="1" x14ac:dyDescent="0.25">
      <c r="A56" s="2" t="s">
        <v>1129</v>
      </c>
      <c r="B56" s="54" t="s">
        <v>8</v>
      </c>
      <c r="C56" s="54"/>
      <c r="D56" s="54"/>
      <c r="E56" s="54"/>
      <c r="F56" s="54"/>
      <c r="G56" s="54"/>
      <c r="H56" s="54"/>
      <c r="I56" s="54"/>
      <c r="J56" s="54"/>
      <c r="K56" s="54"/>
      <c r="L56" s="54"/>
      <c r="M56" s="54"/>
      <c r="N56" s="54"/>
      <c r="O56" s="54"/>
      <c r="P56" s="54"/>
      <c r="Q56" s="54"/>
      <c r="R56" s="54"/>
    </row>
    <row r="57" spans="1:18" ht="15" customHeight="1" x14ac:dyDescent="0.25">
      <c r="A57" s="55" t="s">
        <v>1125</v>
      </c>
      <c r="B57" s="54" t="s">
        <v>8</v>
      </c>
      <c r="C57" s="54"/>
      <c r="D57" s="54"/>
      <c r="E57" s="54"/>
      <c r="F57" s="54"/>
      <c r="G57" s="54"/>
      <c r="H57" s="54"/>
      <c r="I57" s="54"/>
      <c r="J57" s="54"/>
      <c r="K57" s="54"/>
      <c r="L57" s="54"/>
      <c r="M57" s="54"/>
      <c r="N57" s="54"/>
      <c r="O57" s="54"/>
      <c r="P57" s="54"/>
      <c r="Q57" s="54"/>
      <c r="R57" s="54"/>
    </row>
    <row r="58" spans="1:18" x14ac:dyDescent="0.25">
      <c r="A58" s="55"/>
      <c r="B58" s="57" t="s">
        <v>424</v>
      </c>
      <c r="C58" s="57"/>
      <c r="D58" s="57"/>
      <c r="E58" s="57"/>
      <c r="F58" s="57"/>
      <c r="G58" s="57"/>
      <c r="H58" s="57"/>
      <c r="I58" s="57"/>
      <c r="J58" s="57"/>
      <c r="K58" s="57"/>
      <c r="L58" s="57"/>
      <c r="M58" s="57"/>
      <c r="N58" s="57"/>
      <c r="O58" s="57"/>
      <c r="P58" s="57"/>
      <c r="Q58" s="57"/>
      <c r="R58" s="57"/>
    </row>
    <row r="59" spans="1:18" x14ac:dyDescent="0.25">
      <c r="A59" s="55"/>
      <c r="B59" s="59"/>
      <c r="C59" s="59"/>
      <c r="D59" s="59"/>
      <c r="E59" s="59"/>
      <c r="F59" s="59"/>
      <c r="G59" s="59"/>
      <c r="H59" s="59"/>
      <c r="I59" s="59"/>
      <c r="J59" s="59"/>
      <c r="K59" s="59"/>
      <c r="L59" s="59"/>
      <c r="M59" s="59"/>
      <c r="N59" s="59"/>
      <c r="O59" s="59"/>
      <c r="P59" s="59"/>
      <c r="Q59" s="59"/>
      <c r="R59" s="59"/>
    </row>
    <row r="60" spans="1:18" x14ac:dyDescent="0.25">
      <c r="A60" s="55"/>
      <c r="B60" s="4"/>
      <c r="C60" s="4"/>
      <c r="D60" s="4"/>
      <c r="E60" s="4"/>
      <c r="F60" s="4"/>
      <c r="G60" s="4"/>
      <c r="H60" s="4"/>
    </row>
    <row r="61" spans="1:18" ht="15.75" thickBot="1" x14ac:dyDescent="0.3">
      <c r="A61" s="55"/>
      <c r="B61" s="15" t="s">
        <v>405</v>
      </c>
      <c r="C61" s="16" t="s">
        <v>264</v>
      </c>
      <c r="D61" s="17" t="s">
        <v>425</v>
      </c>
      <c r="E61" s="16" t="s">
        <v>264</v>
      </c>
      <c r="F61" s="17" t="s">
        <v>426</v>
      </c>
      <c r="G61" s="16" t="s">
        <v>264</v>
      </c>
      <c r="H61" s="17" t="s">
        <v>354</v>
      </c>
    </row>
    <row r="62" spans="1:18" x14ac:dyDescent="0.25">
      <c r="A62" s="55"/>
      <c r="B62" s="23" t="s">
        <v>427</v>
      </c>
      <c r="C62" s="25" t="s">
        <v>264</v>
      </c>
      <c r="D62" s="63">
        <v>0.09</v>
      </c>
      <c r="E62" s="25" t="s">
        <v>264</v>
      </c>
      <c r="F62" s="63">
        <v>0.09</v>
      </c>
      <c r="G62" s="25" t="s">
        <v>264</v>
      </c>
      <c r="H62" s="64">
        <v>0.09</v>
      </c>
    </row>
    <row r="63" spans="1:18" x14ac:dyDescent="0.25">
      <c r="A63" s="55"/>
      <c r="B63" s="18" t="s">
        <v>428</v>
      </c>
      <c r="C63" s="16" t="s">
        <v>264</v>
      </c>
      <c r="D63" s="19" t="s">
        <v>429</v>
      </c>
      <c r="E63" s="16" t="s">
        <v>264</v>
      </c>
      <c r="F63" s="19" t="s">
        <v>430</v>
      </c>
      <c r="G63" s="16" t="s">
        <v>264</v>
      </c>
      <c r="H63" s="65" t="s">
        <v>431</v>
      </c>
    </row>
    <row r="64" spans="1:18" ht="25.5" x14ac:dyDescent="0.25">
      <c r="A64" s="55"/>
      <c r="B64" s="23" t="s">
        <v>432</v>
      </c>
      <c r="C64" s="25" t="s">
        <v>264</v>
      </c>
      <c r="D64" s="66" t="s">
        <v>433</v>
      </c>
      <c r="E64" s="25" t="s">
        <v>264</v>
      </c>
      <c r="F64" s="66" t="s">
        <v>434</v>
      </c>
      <c r="G64" s="25" t="s">
        <v>264</v>
      </c>
      <c r="H64" s="67" t="s">
        <v>435</v>
      </c>
    </row>
    <row r="65" spans="1:18" ht="15" customHeight="1" x14ac:dyDescent="0.25">
      <c r="A65" s="2" t="s">
        <v>1130</v>
      </c>
      <c r="B65" s="54" t="s">
        <v>8</v>
      </c>
      <c r="C65" s="54"/>
      <c r="D65" s="54"/>
      <c r="E65" s="54"/>
      <c r="F65" s="54"/>
      <c r="G65" s="54"/>
      <c r="H65" s="54"/>
      <c r="I65" s="54"/>
      <c r="J65" s="54"/>
      <c r="K65" s="54"/>
      <c r="L65" s="54"/>
      <c r="M65" s="54"/>
      <c r="N65" s="54"/>
      <c r="O65" s="54"/>
      <c r="P65" s="54"/>
      <c r="Q65" s="54"/>
      <c r="R65" s="54"/>
    </row>
    <row r="66" spans="1:18" ht="15" customHeight="1" x14ac:dyDescent="0.25">
      <c r="A66" s="55" t="s">
        <v>1127</v>
      </c>
      <c r="B66" s="54" t="s">
        <v>8</v>
      </c>
      <c r="C66" s="54"/>
      <c r="D66" s="54"/>
      <c r="E66" s="54"/>
      <c r="F66" s="54"/>
      <c r="G66" s="54"/>
      <c r="H66" s="54"/>
      <c r="I66" s="54"/>
      <c r="J66" s="54"/>
      <c r="K66" s="54"/>
      <c r="L66" s="54"/>
      <c r="M66" s="54"/>
      <c r="N66" s="54"/>
      <c r="O66" s="54"/>
      <c r="P66" s="54"/>
      <c r="Q66" s="54"/>
      <c r="R66" s="54"/>
    </row>
    <row r="67" spans="1:18" x14ac:dyDescent="0.25">
      <c r="A67" s="55"/>
      <c r="B67" s="57" t="s">
        <v>1131</v>
      </c>
      <c r="C67" s="57"/>
      <c r="D67" s="57"/>
      <c r="E67" s="57"/>
      <c r="F67" s="57"/>
      <c r="G67" s="57"/>
      <c r="H67" s="57"/>
      <c r="I67" s="57"/>
      <c r="J67" s="57"/>
      <c r="K67" s="57"/>
      <c r="L67" s="57"/>
      <c r="M67" s="57"/>
      <c r="N67" s="57"/>
      <c r="O67" s="57"/>
      <c r="P67" s="57"/>
      <c r="Q67" s="57"/>
      <c r="R67" s="57"/>
    </row>
    <row r="68" spans="1:18" x14ac:dyDescent="0.25">
      <c r="A68" s="55"/>
      <c r="B68" s="59"/>
      <c r="C68" s="59"/>
      <c r="D68" s="59"/>
      <c r="E68" s="59"/>
      <c r="F68" s="59"/>
      <c r="G68" s="59"/>
      <c r="H68" s="59"/>
      <c r="I68" s="59"/>
      <c r="J68" s="59"/>
      <c r="K68" s="59"/>
      <c r="L68" s="59"/>
      <c r="M68" s="59"/>
      <c r="N68" s="59"/>
      <c r="O68" s="59"/>
      <c r="P68" s="59"/>
      <c r="Q68" s="59"/>
      <c r="R68" s="59"/>
    </row>
    <row r="69" spans="1:18" x14ac:dyDescent="0.25">
      <c r="A69" s="55"/>
      <c r="B69" s="4"/>
      <c r="C69" s="4"/>
      <c r="D69" s="4"/>
      <c r="E69" s="4"/>
      <c r="F69" s="4"/>
      <c r="G69" s="4"/>
      <c r="H69" s="4"/>
      <c r="I69" s="4"/>
      <c r="J69" s="4"/>
      <c r="K69" s="4"/>
      <c r="L69" s="4"/>
      <c r="M69" s="4"/>
      <c r="N69" s="4"/>
      <c r="O69" s="4"/>
      <c r="P69" s="4"/>
      <c r="Q69" s="4"/>
      <c r="R69" s="4"/>
    </row>
    <row r="70" spans="1:18" x14ac:dyDescent="0.25">
      <c r="A70" s="55"/>
      <c r="B70" s="16"/>
      <c r="C70" s="16" t="s">
        <v>264</v>
      </c>
      <c r="D70" s="34" t="s">
        <v>495</v>
      </c>
      <c r="E70" s="34"/>
      <c r="F70" s="34"/>
      <c r="G70" s="34"/>
      <c r="H70" s="34"/>
      <c r="I70" s="34"/>
      <c r="J70" s="34"/>
      <c r="K70" s="34"/>
      <c r="L70" s="34"/>
      <c r="M70" s="34"/>
      <c r="N70" s="34"/>
      <c r="O70" s="34"/>
      <c r="P70" s="34"/>
      <c r="Q70" s="34"/>
      <c r="R70" s="16"/>
    </row>
    <row r="71" spans="1:18" ht="15.75" thickBot="1" x14ac:dyDescent="0.3">
      <c r="A71" s="55"/>
      <c r="B71" s="16"/>
      <c r="C71" s="16" t="s">
        <v>264</v>
      </c>
      <c r="D71" s="30" t="s">
        <v>496</v>
      </c>
      <c r="E71" s="30"/>
      <c r="F71" s="30"/>
      <c r="G71" s="30"/>
      <c r="H71" s="30"/>
      <c r="I71" s="30"/>
      <c r="J71" s="30"/>
      <c r="K71" s="30"/>
      <c r="L71" s="30"/>
      <c r="M71" s="30"/>
      <c r="N71" s="30"/>
      <c r="O71" s="30"/>
      <c r="P71" s="30"/>
      <c r="Q71" s="30"/>
      <c r="R71" s="16"/>
    </row>
    <row r="72" spans="1:18" ht="15.75" thickBot="1" x14ac:dyDescent="0.3">
      <c r="A72" s="55"/>
      <c r="B72" s="16"/>
      <c r="C72" s="16" t="s">
        <v>264</v>
      </c>
      <c r="D72" s="52" t="s">
        <v>497</v>
      </c>
      <c r="E72" s="52"/>
      <c r="F72" s="16"/>
      <c r="G72" s="16" t="s">
        <v>264</v>
      </c>
      <c r="H72" s="52" t="s">
        <v>498</v>
      </c>
      <c r="I72" s="52"/>
      <c r="J72" s="16"/>
      <c r="K72" s="16" t="s">
        <v>264</v>
      </c>
      <c r="L72" s="52" t="s">
        <v>499</v>
      </c>
      <c r="M72" s="52"/>
      <c r="N72" s="16"/>
      <c r="O72" s="16" t="s">
        <v>264</v>
      </c>
      <c r="P72" s="52" t="s">
        <v>500</v>
      </c>
      <c r="Q72" s="52"/>
      <c r="R72" s="16"/>
    </row>
    <row r="73" spans="1:18" x14ac:dyDescent="0.25">
      <c r="A73" s="55"/>
      <c r="B73" s="23" t="s">
        <v>415</v>
      </c>
      <c r="C73" s="25" t="s">
        <v>264</v>
      </c>
      <c r="D73" s="43"/>
      <c r="E73" s="61">
        <v>4</v>
      </c>
      <c r="F73" s="36" t="s">
        <v>264</v>
      </c>
      <c r="G73" s="25" t="s">
        <v>264</v>
      </c>
      <c r="H73" s="43"/>
      <c r="I73" s="61">
        <v>1</v>
      </c>
      <c r="J73" s="36" t="s">
        <v>264</v>
      </c>
      <c r="K73" s="25" t="s">
        <v>264</v>
      </c>
      <c r="L73" s="43"/>
      <c r="M73" s="61">
        <v>3</v>
      </c>
      <c r="N73" s="36" t="s">
        <v>264</v>
      </c>
      <c r="O73" s="25" t="s">
        <v>264</v>
      </c>
      <c r="P73" s="43"/>
      <c r="Q73" s="61">
        <v>3</v>
      </c>
      <c r="R73" s="36"/>
    </row>
    <row r="74" spans="1:18" ht="25.5" x14ac:dyDescent="0.25">
      <c r="A74" s="55"/>
      <c r="B74" s="18" t="s">
        <v>501</v>
      </c>
      <c r="C74" s="16" t="s">
        <v>264</v>
      </c>
      <c r="D74" s="11" t="s">
        <v>301</v>
      </c>
      <c r="E74" s="39">
        <v>28952</v>
      </c>
      <c r="F74" s="40" t="s">
        <v>264</v>
      </c>
      <c r="G74" s="16" t="s">
        <v>264</v>
      </c>
      <c r="H74" s="11" t="s">
        <v>301</v>
      </c>
      <c r="I74" s="39">
        <v>17978</v>
      </c>
      <c r="J74" s="40" t="s">
        <v>264</v>
      </c>
      <c r="K74" s="16" t="s">
        <v>264</v>
      </c>
      <c r="L74" s="11" t="s">
        <v>301</v>
      </c>
      <c r="M74" s="39">
        <v>45375</v>
      </c>
      <c r="N74" s="40" t="s">
        <v>264</v>
      </c>
      <c r="O74" s="16" t="s">
        <v>264</v>
      </c>
      <c r="P74" s="11" t="s">
        <v>301</v>
      </c>
      <c r="Q74" s="39">
        <v>45152</v>
      </c>
      <c r="R74" s="40"/>
    </row>
    <row r="75" spans="1:18" x14ac:dyDescent="0.25">
      <c r="A75" s="55"/>
      <c r="B75" s="4"/>
      <c r="C75" s="54"/>
      <c r="D75" s="54"/>
      <c r="E75" s="54"/>
      <c r="F75" s="54"/>
      <c r="G75" s="54"/>
      <c r="H75" s="54"/>
      <c r="I75" s="54"/>
      <c r="J75" s="54"/>
      <c r="K75" s="54"/>
      <c r="L75" s="54"/>
      <c r="M75" s="54"/>
      <c r="N75" s="54"/>
      <c r="O75" s="54"/>
      <c r="P75" s="54"/>
      <c r="Q75" s="54"/>
      <c r="R75" s="54"/>
    </row>
    <row r="76" spans="1:18" x14ac:dyDescent="0.25">
      <c r="A76" s="55"/>
      <c r="B76" s="16"/>
      <c r="C76" s="16" t="s">
        <v>264</v>
      </c>
      <c r="D76" s="34" t="s">
        <v>502</v>
      </c>
      <c r="E76" s="34"/>
      <c r="F76" s="34"/>
      <c r="G76" s="34"/>
      <c r="H76" s="34"/>
      <c r="I76" s="34"/>
      <c r="J76" s="34"/>
      <c r="K76" s="34"/>
      <c r="L76" s="34"/>
      <c r="M76" s="34"/>
      <c r="N76" s="34"/>
      <c r="O76" s="34"/>
      <c r="P76" s="34"/>
      <c r="Q76" s="34"/>
      <c r="R76" s="16"/>
    </row>
    <row r="77" spans="1:18" ht="15.75" thickBot="1" x14ac:dyDescent="0.3">
      <c r="A77" s="55"/>
      <c r="B77" s="16"/>
      <c r="C77" s="16" t="s">
        <v>264</v>
      </c>
      <c r="D77" s="30" t="s">
        <v>503</v>
      </c>
      <c r="E77" s="30"/>
      <c r="F77" s="30"/>
      <c r="G77" s="30"/>
      <c r="H77" s="30"/>
      <c r="I77" s="30"/>
      <c r="J77" s="30"/>
      <c r="K77" s="30"/>
      <c r="L77" s="30"/>
      <c r="M77" s="30"/>
      <c r="N77" s="30"/>
      <c r="O77" s="30"/>
      <c r="P77" s="30"/>
      <c r="Q77" s="30"/>
      <c r="R77" s="16"/>
    </row>
    <row r="78" spans="1:18" ht="15.75" thickBot="1" x14ac:dyDescent="0.3">
      <c r="A78" s="55"/>
      <c r="B78" s="16"/>
      <c r="C78" s="16" t="s">
        <v>264</v>
      </c>
      <c r="D78" s="52" t="s">
        <v>504</v>
      </c>
      <c r="E78" s="52"/>
      <c r="F78" s="16"/>
      <c r="G78" s="16" t="s">
        <v>264</v>
      </c>
      <c r="H78" s="52" t="s">
        <v>498</v>
      </c>
      <c r="I78" s="52"/>
      <c r="J78" s="16"/>
      <c r="K78" s="16" t="s">
        <v>264</v>
      </c>
      <c r="L78" s="52" t="s">
        <v>499</v>
      </c>
      <c r="M78" s="52"/>
      <c r="N78" s="16"/>
      <c r="O78" s="16" t="s">
        <v>264</v>
      </c>
      <c r="P78" s="52" t="s">
        <v>500</v>
      </c>
      <c r="Q78" s="52"/>
      <c r="R78" s="16"/>
    </row>
    <row r="79" spans="1:18" x14ac:dyDescent="0.25">
      <c r="A79" s="55"/>
      <c r="B79" s="23" t="s">
        <v>415</v>
      </c>
      <c r="C79" s="25" t="s">
        <v>264</v>
      </c>
      <c r="D79" s="26"/>
      <c r="E79" s="49">
        <v>2</v>
      </c>
      <c r="F79" s="28" t="s">
        <v>264</v>
      </c>
      <c r="G79" s="25" t="s">
        <v>264</v>
      </c>
      <c r="H79" s="26"/>
      <c r="I79" s="49">
        <v>1</v>
      </c>
      <c r="J79" s="28" t="s">
        <v>264</v>
      </c>
      <c r="K79" s="25" t="s">
        <v>264</v>
      </c>
      <c r="L79" s="26"/>
      <c r="M79" s="49">
        <v>1</v>
      </c>
      <c r="N79" s="28" t="s">
        <v>264</v>
      </c>
      <c r="O79" s="25" t="s">
        <v>264</v>
      </c>
      <c r="P79" s="26"/>
      <c r="Q79" s="49">
        <v>5</v>
      </c>
      <c r="R79" s="28"/>
    </row>
    <row r="80" spans="1:18" ht="25.5" x14ac:dyDescent="0.25">
      <c r="A80" s="55"/>
      <c r="B80" s="18" t="s">
        <v>501</v>
      </c>
      <c r="C80" s="16" t="s">
        <v>264</v>
      </c>
      <c r="D80" s="12" t="s">
        <v>301</v>
      </c>
      <c r="E80" s="50">
        <v>18836</v>
      </c>
      <c r="F80" s="13" t="s">
        <v>264</v>
      </c>
      <c r="G80" s="16" t="s">
        <v>264</v>
      </c>
      <c r="H80" s="12" t="s">
        <v>301</v>
      </c>
      <c r="I80" s="50">
        <v>1423</v>
      </c>
      <c r="J80" s="13" t="s">
        <v>264</v>
      </c>
      <c r="K80" s="16" t="s">
        <v>264</v>
      </c>
      <c r="L80" s="12" t="s">
        <v>301</v>
      </c>
      <c r="M80" s="50">
        <v>10506</v>
      </c>
      <c r="N80" s="13" t="s">
        <v>264</v>
      </c>
      <c r="O80" s="16" t="s">
        <v>264</v>
      </c>
      <c r="P80" s="12" t="s">
        <v>301</v>
      </c>
      <c r="Q80" s="50">
        <v>132645</v>
      </c>
      <c r="R80" s="13"/>
    </row>
    <row r="81" spans="1:18" x14ac:dyDescent="0.25">
      <c r="A81" s="55"/>
      <c r="B81" s="4"/>
      <c r="C81" s="54"/>
      <c r="D81" s="54"/>
      <c r="E81" s="54"/>
      <c r="F81" s="54"/>
      <c r="G81" s="54"/>
      <c r="H81" s="54"/>
      <c r="I81" s="54"/>
      <c r="J81" s="54"/>
      <c r="K81" s="54"/>
      <c r="L81" s="54"/>
      <c r="M81" s="54"/>
      <c r="N81" s="54"/>
      <c r="O81" s="54"/>
      <c r="P81" s="54"/>
      <c r="Q81" s="54"/>
      <c r="R81" s="54"/>
    </row>
    <row r="82" spans="1:18" x14ac:dyDescent="0.25">
      <c r="A82" s="55"/>
      <c r="B82" s="16"/>
      <c r="C82" s="16" t="s">
        <v>264</v>
      </c>
      <c r="D82" s="34" t="s">
        <v>505</v>
      </c>
      <c r="E82" s="34"/>
      <c r="F82" s="34"/>
      <c r="G82" s="34"/>
      <c r="H82" s="34"/>
      <c r="I82" s="34"/>
      <c r="J82" s="34"/>
      <c r="K82" s="34"/>
      <c r="L82" s="34"/>
      <c r="M82" s="34"/>
      <c r="N82" s="34"/>
      <c r="O82" s="34"/>
      <c r="P82" s="34"/>
      <c r="Q82" s="34"/>
      <c r="R82" s="16"/>
    </row>
    <row r="83" spans="1:18" ht="15.75" thickBot="1" x14ac:dyDescent="0.3">
      <c r="A83" s="55"/>
      <c r="B83" s="16"/>
      <c r="C83" s="16" t="s">
        <v>264</v>
      </c>
      <c r="D83" s="30" t="s">
        <v>506</v>
      </c>
      <c r="E83" s="30"/>
      <c r="F83" s="30"/>
      <c r="G83" s="30"/>
      <c r="H83" s="30"/>
      <c r="I83" s="30"/>
      <c r="J83" s="30"/>
      <c r="K83" s="30"/>
      <c r="L83" s="30"/>
      <c r="M83" s="30"/>
      <c r="N83" s="30"/>
      <c r="O83" s="30"/>
      <c r="P83" s="30"/>
      <c r="Q83" s="30"/>
      <c r="R83" s="16"/>
    </row>
    <row r="84" spans="1:18" ht="15.75" thickBot="1" x14ac:dyDescent="0.3">
      <c r="A84" s="55"/>
      <c r="B84" s="16"/>
      <c r="C84" s="16" t="s">
        <v>264</v>
      </c>
      <c r="D84" s="52" t="s">
        <v>504</v>
      </c>
      <c r="E84" s="52"/>
      <c r="F84" s="16"/>
      <c r="G84" s="16" t="s">
        <v>264</v>
      </c>
      <c r="H84" s="52" t="s">
        <v>498</v>
      </c>
      <c r="I84" s="52"/>
      <c r="J84" s="16"/>
      <c r="K84" s="16" t="s">
        <v>264</v>
      </c>
      <c r="L84" s="52" t="s">
        <v>499</v>
      </c>
      <c r="M84" s="52"/>
      <c r="N84" s="16"/>
      <c r="O84" s="16" t="s">
        <v>264</v>
      </c>
      <c r="P84" s="52" t="s">
        <v>500</v>
      </c>
      <c r="Q84" s="52"/>
      <c r="R84" s="16"/>
    </row>
    <row r="85" spans="1:18" x14ac:dyDescent="0.25">
      <c r="A85" s="55"/>
      <c r="B85" s="23" t="s">
        <v>415</v>
      </c>
      <c r="C85" s="25" t="s">
        <v>264</v>
      </c>
      <c r="D85" s="26"/>
      <c r="E85" s="49">
        <v>1</v>
      </c>
      <c r="F85" s="28" t="s">
        <v>264</v>
      </c>
      <c r="G85" s="25" t="s">
        <v>264</v>
      </c>
      <c r="H85" s="26"/>
      <c r="I85" s="49">
        <v>2</v>
      </c>
      <c r="J85" s="28" t="s">
        <v>264</v>
      </c>
      <c r="K85" s="25" t="s">
        <v>264</v>
      </c>
      <c r="L85" s="26"/>
      <c r="M85" s="49">
        <v>3</v>
      </c>
      <c r="N85" s="28" t="s">
        <v>264</v>
      </c>
      <c r="O85" s="25" t="s">
        <v>264</v>
      </c>
      <c r="P85" s="26"/>
      <c r="Q85" s="49">
        <v>2</v>
      </c>
      <c r="R85" s="28"/>
    </row>
    <row r="86" spans="1:18" ht="25.5" x14ac:dyDescent="0.25">
      <c r="A86" s="55"/>
      <c r="B86" s="18" t="s">
        <v>501</v>
      </c>
      <c r="C86" s="16" t="s">
        <v>264</v>
      </c>
      <c r="D86" s="12" t="s">
        <v>301</v>
      </c>
      <c r="E86" s="50">
        <v>9877</v>
      </c>
      <c r="F86" s="13" t="s">
        <v>264</v>
      </c>
      <c r="G86" s="16" t="s">
        <v>264</v>
      </c>
      <c r="H86" s="12" t="s">
        <v>301</v>
      </c>
      <c r="I86" s="50">
        <v>17487</v>
      </c>
      <c r="J86" s="13" t="s">
        <v>264</v>
      </c>
      <c r="K86" s="16" t="s">
        <v>264</v>
      </c>
      <c r="L86" s="12" t="s">
        <v>301</v>
      </c>
      <c r="M86" s="50">
        <v>68506</v>
      </c>
      <c r="N86" s="13" t="s">
        <v>264</v>
      </c>
      <c r="O86" s="16" t="s">
        <v>264</v>
      </c>
      <c r="P86" s="12" t="s">
        <v>301</v>
      </c>
      <c r="Q86" s="50">
        <v>5178</v>
      </c>
      <c r="R86" s="13"/>
    </row>
    <row r="87" spans="1:18" ht="15" customHeight="1" x14ac:dyDescent="0.25">
      <c r="A87" s="55" t="s">
        <v>1125</v>
      </c>
      <c r="B87" s="54" t="s">
        <v>8</v>
      </c>
      <c r="C87" s="54"/>
      <c r="D87" s="54"/>
      <c r="E87" s="54"/>
      <c r="F87" s="54"/>
      <c r="G87" s="54"/>
      <c r="H87" s="54"/>
      <c r="I87" s="54"/>
      <c r="J87" s="54"/>
      <c r="K87" s="54"/>
      <c r="L87" s="54"/>
      <c r="M87" s="54"/>
      <c r="N87" s="54"/>
      <c r="O87" s="54"/>
      <c r="P87" s="54"/>
      <c r="Q87" s="54"/>
      <c r="R87" s="54"/>
    </row>
    <row r="88" spans="1:18" x14ac:dyDescent="0.25">
      <c r="A88" s="55"/>
      <c r="B88" s="57" t="s">
        <v>1132</v>
      </c>
      <c r="C88" s="57"/>
      <c r="D88" s="57"/>
      <c r="E88" s="57"/>
      <c r="F88" s="57"/>
      <c r="G88" s="57"/>
      <c r="H88" s="57"/>
      <c r="I88" s="57"/>
      <c r="J88" s="57"/>
      <c r="K88" s="57"/>
      <c r="L88" s="57"/>
      <c r="M88" s="57"/>
      <c r="N88" s="57"/>
      <c r="O88" s="57"/>
      <c r="P88" s="57"/>
      <c r="Q88" s="57"/>
      <c r="R88" s="57"/>
    </row>
    <row r="89" spans="1:18" x14ac:dyDescent="0.25">
      <c r="A89" s="55"/>
      <c r="B89" s="59"/>
      <c r="C89" s="59"/>
      <c r="D89" s="59"/>
      <c r="E89" s="59"/>
      <c r="F89" s="59"/>
      <c r="G89" s="59"/>
      <c r="H89" s="59"/>
      <c r="I89" s="59"/>
      <c r="J89" s="59"/>
      <c r="K89" s="59"/>
      <c r="L89" s="59"/>
      <c r="M89" s="59"/>
      <c r="N89" s="59"/>
      <c r="O89" s="59"/>
      <c r="P89" s="59"/>
      <c r="Q89" s="59"/>
      <c r="R89" s="59"/>
    </row>
    <row r="90" spans="1:18" x14ac:dyDescent="0.25">
      <c r="A90" s="55"/>
      <c r="B90" s="4"/>
      <c r="C90" s="4"/>
      <c r="D90" s="4"/>
      <c r="E90" s="4"/>
      <c r="F90" s="4"/>
      <c r="G90" s="4"/>
      <c r="H90" s="4"/>
    </row>
    <row r="91" spans="1:18" ht="15.75" thickBot="1" x14ac:dyDescent="0.3">
      <c r="A91" s="55"/>
      <c r="B91" s="16"/>
      <c r="C91" s="16" t="s">
        <v>264</v>
      </c>
      <c r="D91" s="46" t="s">
        <v>463</v>
      </c>
      <c r="E91" s="46"/>
      <c r="F91" s="46"/>
      <c r="G91" s="46"/>
      <c r="H91" s="46"/>
    </row>
    <row r="92" spans="1:18" ht="15.75" thickBot="1" x14ac:dyDescent="0.3">
      <c r="A92" s="55"/>
      <c r="B92" s="15" t="s">
        <v>477</v>
      </c>
      <c r="C92" s="16" t="s">
        <v>264</v>
      </c>
      <c r="D92" s="17">
        <v>2011</v>
      </c>
      <c r="E92" s="16" t="s">
        <v>264</v>
      </c>
      <c r="F92" s="17">
        <v>2012</v>
      </c>
      <c r="G92" s="16" t="s">
        <v>264</v>
      </c>
      <c r="H92" s="17">
        <v>2013</v>
      </c>
    </row>
    <row r="93" spans="1:18" x14ac:dyDescent="0.25">
      <c r="A93" s="55"/>
      <c r="B93" s="23" t="s">
        <v>427</v>
      </c>
      <c r="C93" s="25" t="s">
        <v>264</v>
      </c>
      <c r="D93" s="63">
        <v>0.09</v>
      </c>
      <c r="E93" s="25" t="s">
        <v>264</v>
      </c>
      <c r="F93" s="63">
        <v>0.09</v>
      </c>
      <c r="G93" s="25" t="s">
        <v>264</v>
      </c>
      <c r="H93" s="64">
        <v>0.09</v>
      </c>
    </row>
    <row r="94" spans="1:18" x14ac:dyDescent="0.25">
      <c r="A94" s="55"/>
      <c r="B94" s="18" t="s">
        <v>428</v>
      </c>
      <c r="C94" s="16" t="s">
        <v>264</v>
      </c>
      <c r="D94" s="19" t="s">
        <v>478</v>
      </c>
      <c r="E94" s="16" t="s">
        <v>264</v>
      </c>
      <c r="F94" s="19" t="s">
        <v>479</v>
      </c>
      <c r="G94" s="16" t="s">
        <v>264</v>
      </c>
      <c r="H94" s="65" t="s">
        <v>480</v>
      </c>
    </row>
    <row r="95" spans="1:18" ht="25.5" x14ac:dyDescent="0.25">
      <c r="A95" s="55"/>
      <c r="B95" s="23" t="s">
        <v>432</v>
      </c>
      <c r="C95" s="25" t="s">
        <v>264</v>
      </c>
      <c r="D95" s="66" t="s">
        <v>481</v>
      </c>
      <c r="E95" s="25" t="s">
        <v>264</v>
      </c>
      <c r="F95" s="66" t="s">
        <v>482</v>
      </c>
      <c r="G95" s="25" t="s">
        <v>264</v>
      </c>
      <c r="H95" s="67" t="s">
        <v>483</v>
      </c>
    </row>
    <row r="96" spans="1:18" ht="30" x14ac:dyDescent="0.25">
      <c r="A96" s="2" t="s">
        <v>1133</v>
      </c>
      <c r="B96" s="54" t="s">
        <v>8</v>
      </c>
      <c r="C96" s="54"/>
      <c r="D96" s="54"/>
      <c r="E96" s="54"/>
      <c r="F96" s="54"/>
      <c r="G96" s="54"/>
      <c r="H96" s="54"/>
      <c r="I96" s="54"/>
      <c r="J96" s="54"/>
      <c r="K96" s="54"/>
      <c r="L96" s="54"/>
      <c r="M96" s="54"/>
      <c r="N96" s="54"/>
      <c r="O96" s="54"/>
      <c r="P96" s="54"/>
      <c r="Q96" s="54"/>
      <c r="R96" s="54"/>
    </row>
    <row r="97" spans="1:18" ht="15" customHeight="1" x14ac:dyDescent="0.25">
      <c r="A97" s="55" t="s">
        <v>1127</v>
      </c>
      <c r="B97" s="54" t="s">
        <v>8</v>
      </c>
      <c r="C97" s="54"/>
      <c r="D97" s="54"/>
      <c r="E97" s="54"/>
      <c r="F97" s="54"/>
      <c r="G97" s="54"/>
      <c r="H97" s="54"/>
      <c r="I97" s="54"/>
      <c r="J97" s="54"/>
      <c r="K97" s="54"/>
      <c r="L97" s="54"/>
      <c r="M97" s="54"/>
      <c r="N97" s="54"/>
      <c r="O97" s="54"/>
      <c r="P97" s="54"/>
      <c r="Q97" s="54"/>
      <c r="R97" s="54"/>
    </row>
    <row r="98" spans="1:18" x14ac:dyDescent="0.25">
      <c r="A98" s="55"/>
      <c r="B98" s="57" t="s">
        <v>1134</v>
      </c>
      <c r="C98" s="57"/>
      <c r="D98" s="57"/>
      <c r="E98" s="57"/>
      <c r="F98" s="57"/>
      <c r="G98" s="57"/>
      <c r="H98" s="57"/>
      <c r="I98" s="57"/>
      <c r="J98" s="57"/>
      <c r="K98" s="57"/>
      <c r="L98" s="57"/>
      <c r="M98" s="57"/>
      <c r="N98" s="57"/>
      <c r="O98" s="57"/>
      <c r="P98" s="57"/>
      <c r="Q98" s="57"/>
      <c r="R98" s="57"/>
    </row>
    <row r="99" spans="1:18" x14ac:dyDescent="0.25">
      <c r="A99" s="55"/>
      <c r="B99" s="59"/>
      <c r="C99" s="59"/>
      <c r="D99" s="59"/>
      <c r="E99" s="59"/>
      <c r="F99" s="59"/>
      <c r="G99" s="59"/>
      <c r="H99" s="59"/>
      <c r="I99" s="59"/>
      <c r="J99" s="59"/>
      <c r="K99" s="59"/>
      <c r="L99" s="59"/>
      <c r="M99" s="59"/>
      <c r="N99" s="59"/>
      <c r="O99" s="59"/>
      <c r="P99" s="59"/>
      <c r="Q99" s="59"/>
      <c r="R99" s="59"/>
    </row>
    <row r="100" spans="1:18" x14ac:dyDescent="0.25">
      <c r="A100" s="55"/>
      <c r="B100" s="4"/>
      <c r="C100" s="4"/>
      <c r="D100" s="4"/>
      <c r="E100" s="4"/>
      <c r="F100" s="4"/>
      <c r="G100" s="4"/>
      <c r="H100" s="4"/>
      <c r="I100" s="4"/>
      <c r="J100" s="4"/>
      <c r="K100" s="4"/>
      <c r="L100" s="4"/>
      <c r="M100" s="4"/>
      <c r="N100" s="4"/>
      <c r="O100" s="4"/>
      <c r="P100" s="4"/>
      <c r="Q100" s="4"/>
      <c r="R100" s="4"/>
    </row>
    <row r="101" spans="1:18" x14ac:dyDescent="0.25">
      <c r="A101" s="55"/>
      <c r="B101" s="16"/>
      <c r="C101" s="16" t="s">
        <v>264</v>
      </c>
      <c r="D101" s="34" t="s">
        <v>409</v>
      </c>
      <c r="E101" s="34"/>
      <c r="F101" s="34"/>
      <c r="G101" s="34"/>
      <c r="H101" s="34"/>
      <c r="I101" s="34"/>
      <c r="J101" s="34"/>
      <c r="K101" s="34"/>
      <c r="L101" s="34"/>
      <c r="M101" s="34"/>
      <c r="N101" s="34"/>
      <c r="O101" s="34"/>
      <c r="P101" s="34"/>
      <c r="Q101" s="34"/>
      <c r="R101" s="16"/>
    </row>
    <row r="102" spans="1:18" ht="15.75" thickBot="1" x14ac:dyDescent="0.3">
      <c r="A102" s="55"/>
      <c r="B102" s="16"/>
      <c r="C102" s="16" t="s">
        <v>264</v>
      </c>
      <c r="D102" s="30" t="s">
        <v>418</v>
      </c>
      <c r="E102" s="30"/>
      <c r="F102" s="30"/>
      <c r="G102" s="30"/>
      <c r="H102" s="30"/>
      <c r="I102" s="30"/>
      <c r="J102" s="30"/>
      <c r="K102" s="30"/>
      <c r="L102" s="30"/>
      <c r="M102" s="30"/>
      <c r="N102" s="30"/>
      <c r="O102" s="30"/>
      <c r="P102" s="30"/>
      <c r="Q102" s="30"/>
      <c r="R102" s="16"/>
    </row>
    <row r="103" spans="1:18" ht="15.75" thickBot="1" x14ac:dyDescent="0.3">
      <c r="A103" s="55"/>
      <c r="B103" s="16"/>
      <c r="C103" s="16" t="s">
        <v>264</v>
      </c>
      <c r="D103" s="52" t="s">
        <v>419</v>
      </c>
      <c r="E103" s="52"/>
      <c r="F103" s="16"/>
      <c r="G103" s="16" t="s">
        <v>264</v>
      </c>
      <c r="H103" s="52" t="s">
        <v>420</v>
      </c>
      <c r="I103" s="52"/>
      <c r="J103" s="16"/>
      <c r="K103" s="16" t="s">
        <v>264</v>
      </c>
      <c r="L103" s="52" t="s">
        <v>421</v>
      </c>
      <c r="M103" s="52"/>
      <c r="N103" s="16"/>
      <c r="O103" s="16" t="s">
        <v>264</v>
      </c>
      <c r="P103" s="52" t="s">
        <v>422</v>
      </c>
      <c r="Q103" s="52"/>
      <c r="R103" s="16"/>
    </row>
    <row r="104" spans="1:18" x14ac:dyDescent="0.25">
      <c r="A104" s="55"/>
      <c r="B104" s="23" t="s">
        <v>415</v>
      </c>
      <c r="C104" s="25" t="s">
        <v>264</v>
      </c>
      <c r="D104" s="43"/>
      <c r="E104" s="61">
        <v>8</v>
      </c>
      <c r="F104" s="36" t="s">
        <v>264</v>
      </c>
      <c r="G104" s="25" t="s">
        <v>264</v>
      </c>
      <c r="H104" s="43"/>
      <c r="I104" s="61">
        <v>1</v>
      </c>
      <c r="J104" s="36" t="s">
        <v>264</v>
      </c>
      <c r="K104" s="25" t="s">
        <v>264</v>
      </c>
      <c r="L104" s="43"/>
      <c r="M104" s="61">
        <v>4</v>
      </c>
      <c r="N104" s="36" t="s">
        <v>264</v>
      </c>
      <c r="O104" s="25" t="s">
        <v>264</v>
      </c>
      <c r="P104" s="43"/>
      <c r="Q104" s="61">
        <v>8</v>
      </c>
      <c r="R104" s="36" t="s">
        <v>264</v>
      </c>
    </row>
    <row r="105" spans="1:18" ht="25.5" x14ac:dyDescent="0.25">
      <c r="A105" s="55"/>
      <c r="B105" s="18" t="s">
        <v>416</v>
      </c>
      <c r="C105" s="16" t="s">
        <v>264</v>
      </c>
      <c r="D105" s="11" t="s">
        <v>301</v>
      </c>
      <c r="E105" s="39">
        <v>51850</v>
      </c>
      <c r="F105" s="40" t="s">
        <v>264</v>
      </c>
      <c r="G105" s="16" t="s">
        <v>264</v>
      </c>
      <c r="H105" s="11" t="s">
        <v>301</v>
      </c>
      <c r="I105" s="39">
        <v>2402</v>
      </c>
      <c r="J105" s="40" t="s">
        <v>264</v>
      </c>
      <c r="K105" s="16" t="s">
        <v>264</v>
      </c>
      <c r="L105" s="11" t="s">
        <v>301</v>
      </c>
      <c r="M105" s="39">
        <v>61354</v>
      </c>
      <c r="N105" s="40" t="s">
        <v>264</v>
      </c>
      <c r="O105" s="16" t="s">
        <v>264</v>
      </c>
      <c r="P105" s="11" t="s">
        <v>301</v>
      </c>
      <c r="Q105" s="39">
        <v>21835</v>
      </c>
      <c r="R105" s="40" t="s">
        <v>264</v>
      </c>
    </row>
    <row r="106" spans="1:18" ht="15" customHeight="1" x14ac:dyDescent="0.25">
      <c r="A106" s="2" t="s">
        <v>1135</v>
      </c>
      <c r="B106" s="54" t="s">
        <v>8</v>
      </c>
      <c r="C106" s="54"/>
      <c r="D106" s="54"/>
      <c r="E106" s="54"/>
      <c r="F106" s="54"/>
      <c r="G106" s="54"/>
      <c r="H106" s="54"/>
      <c r="I106" s="54"/>
      <c r="J106" s="54"/>
      <c r="K106" s="54"/>
      <c r="L106" s="54"/>
      <c r="M106" s="54"/>
      <c r="N106" s="54"/>
      <c r="O106" s="54"/>
      <c r="P106" s="54"/>
      <c r="Q106" s="54"/>
      <c r="R106" s="54"/>
    </row>
    <row r="107" spans="1:18" ht="15" customHeight="1" x14ac:dyDescent="0.25">
      <c r="A107" s="55" t="s">
        <v>1127</v>
      </c>
      <c r="B107" s="54" t="s">
        <v>8</v>
      </c>
      <c r="C107" s="54"/>
      <c r="D107" s="54"/>
      <c r="E107" s="54"/>
      <c r="F107" s="54"/>
      <c r="G107" s="54"/>
      <c r="H107" s="54"/>
      <c r="I107" s="54"/>
      <c r="J107" s="54"/>
      <c r="K107" s="54"/>
      <c r="L107" s="54"/>
      <c r="M107" s="54"/>
      <c r="N107" s="54"/>
      <c r="O107" s="54"/>
      <c r="P107" s="54"/>
      <c r="Q107" s="54"/>
      <c r="R107" s="54"/>
    </row>
    <row r="108" spans="1:18" x14ac:dyDescent="0.25">
      <c r="A108" s="55"/>
      <c r="B108" s="57" t="s">
        <v>1136</v>
      </c>
      <c r="C108" s="57"/>
      <c r="D108" s="57"/>
      <c r="E108" s="57"/>
      <c r="F108" s="57"/>
      <c r="G108" s="57"/>
      <c r="H108" s="57"/>
      <c r="I108" s="57"/>
      <c r="J108" s="57"/>
      <c r="K108" s="57"/>
      <c r="L108" s="57"/>
      <c r="M108" s="57"/>
      <c r="N108" s="57"/>
      <c r="O108" s="57"/>
      <c r="P108" s="57"/>
      <c r="Q108" s="57"/>
      <c r="R108" s="57"/>
    </row>
    <row r="109" spans="1:18" x14ac:dyDescent="0.25">
      <c r="A109" s="55"/>
      <c r="B109" s="57"/>
      <c r="C109" s="57"/>
      <c r="D109" s="57"/>
      <c r="E109" s="57"/>
      <c r="F109" s="57"/>
      <c r="G109" s="57"/>
      <c r="H109" s="57"/>
      <c r="I109" s="57"/>
      <c r="J109" s="57"/>
      <c r="K109" s="57"/>
      <c r="L109" s="57"/>
      <c r="M109" s="57"/>
      <c r="N109" s="57"/>
      <c r="O109" s="57"/>
      <c r="P109" s="57"/>
      <c r="Q109" s="57"/>
      <c r="R109" s="57"/>
    </row>
    <row r="110" spans="1:18" x14ac:dyDescent="0.25">
      <c r="A110" s="55"/>
      <c r="B110" s="4"/>
      <c r="C110" s="4"/>
      <c r="D110" s="4"/>
      <c r="E110" s="4"/>
      <c r="F110" s="4"/>
      <c r="G110" s="4"/>
      <c r="H110" s="4"/>
      <c r="I110" s="4"/>
      <c r="J110" s="4"/>
      <c r="K110" s="4"/>
      <c r="L110" s="4"/>
      <c r="M110" s="4"/>
      <c r="N110" s="4"/>
      <c r="O110" s="4"/>
      <c r="P110" s="4"/>
      <c r="Q110" s="4"/>
      <c r="R110" s="4"/>
    </row>
    <row r="111" spans="1:18" x14ac:dyDescent="0.25">
      <c r="A111" s="55"/>
      <c r="B111" s="16"/>
      <c r="C111" s="16" t="s">
        <v>264</v>
      </c>
      <c r="D111" s="34" t="s">
        <v>526</v>
      </c>
      <c r="E111" s="34"/>
      <c r="F111" s="34"/>
      <c r="G111" s="34"/>
      <c r="H111" s="34"/>
      <c r="I111" s="34"/>
      <c r="J111" s="34"/>
      <c r="K111" s="34"/>
      <c r="L111" s="34"/>
      <c r="M111" s="34"/>
      <c r="N111" s="34"/>
      <c r="O111" s="34"/>
      <c r="P111" s="34"/>
      <c r="Q111" s="34"/>
      <c r="R111" s="16"/>
    </row>
    <row r="112" spans="1:18" ht="15.75" thickBot="1" x14ac:dyDescent="0.3">
      <c r="A112" s="55"/>
      <c r="B112" s="16"/>
      <c r="C112" s="16" t="s">
        <v>264</v>
      </c>
      <c r="D112" s="30" t="s">
        <v>496</v>
      </c>
      <c r="E112" s="30"/>
      <c r="F112" s="30"/>
      <c r="G112" s="30"/>
      <c r="H112" s="30"/>
      <c r="I112" s="30"/>
      <c r="J112" s="30"/>
      <c r="K112" s="30"/>
      <c r="L112" s="30"/>
      <c r="M112" s="30"/>
      <c r="N112" s="30"/>
      <c r="O112" s="30"/>
      <c r="P112" s="30"/>
      <c r="Q112" s="30"/>
      <c r="R112" s="16"/>
    </row>
    <row r="113" spans="1:18" ht="15.75" thickBot="1" x14ac:dyDescent="0.3">
      <c r="A113" s="55"/>
      <c r="B113" s="16"/>
      <c r="C113" s="16" t="s">
        <v>264</v>
      </c>
      <c r="D113" s="52" t="s">
        <v>504</v>
      </c>
      <c r="E113" s="52"/>
      <c r="F113" s="16"/>
      <c r="G113" s="16" t="s">
        <v>264</v>
      </c>
      <c r="H113" s="52" t="s">
        <v>498</v>
      </c>
      <c r="I113" s="52"/>
      <c r="J113" s="16"/>
      <c r="K113" s="16" t="s">
        <v>264</v>
      </c>
      <c r="L113" s="52" t="s">
        <v>499</v>
      </c>
      <c r="M113" s="52"/>
      <c r="N113" s="16"/>
      <c r="O113" s="16" t="s">
        <v>264</v>
      </c>
      <c r="P113" s="52" t="s">
        <v>500</v>
      </c>
      <c r="Q113" s="52"/>
      <c r="R113" s="16"/>
    </row>
    <row r="114" spans="1:18" x14ac:dyDescent="0.25">
      <c r="A114" s="55"/>
      <c r="B114" s="23" t="s">
        <v>527</v>
      </c>
      <c r="C114" s="25" t="s">
        <v>264</v>
      </c>
      <c r="D114" s="43"/>
      <c r="E114" s="61">
        <v>2</v>
      </c>
      <c r="F114" s="36" t="s">
        <v>264</v>
      </c>
      <c r="G114" s="25" t="s">
        <v>264</v>
      </c>
      <c r="H114" s="36"/>
      <c r="I114" s="37" t="s">
        <v>334</v>
      </c>
      <c r="J114" s="36"/>
      <c r="K114" s="25" t="s">
        <v>264</v>
      </c>
      <c r="L114" s="43"/>
      <c r="M114" s="61">
        <v>2</v>
      </c>
      <c r="N114" s="36" t="s">
        <v>264</v>
      </c>
      <c r="O114" s="25" t="s">
        <v>264</v>
      </c>
      <c r="P114" s="36"/>
      <c r="Q114" s="37" t="s">
        <v>334</v>
      </c>
      <c r="R114" s="36"/>
    </row>
    <row r="115" spans="1:18" ht="25.5" x14ac:dyDescent="0.25">
      <c r="A115" s="55"/>
      <c r="B115" s="18" t="s">
        <v>501</v>
      </c>
      <c r="C115" s="16" t="s">
        <v>264</v>
      </c>
      <c r="D115" s="11" t="s">
        <v>301</v>
      </c>
      <c r="E115" s="74">
        <v>28707</v>
      </c>
      <c r="F115" s="40" t="s">
        <v>264</v>
      </c>
      <c r="G115" s="16" t="s">
        <v>264</v>
      </c>
      <c r="H115" s="40" t="s">
        <v>301</v>
      </c>
      <c r="I115" s="51" t="s">
        <v>334</v>
      </c>
      <c r="J115" s="40" t="s">
        <v>264</v>
      </c>
      <c r="K115" s="16" t="s">
        <v>264</v>
      </c>
      <c r="L115" s="11" t="s">
        <v>301</v>
      </c>
      <c r="M115" s="39">
        <v>5107</v>
      </c>
      <c r="N115" s="40" t="s">
        <v>264</v>
      </c>
      <c r="O115" s="16" t="s">
        <v>264</v>
      </c>
      <c r="P115" s="40" t="s">
        <v>301</v>
      </c>
      <c r="Q115" s="51" t="s">
        <v>334</v>
      </c>
      <c r="R115" s="40"/>
    </row>
    <row r="116" spans="1:18" x14ac:dyDescent="0.25">
      <c r="A116" s="55"/>
      <c r="B116" s="4"/>
      <c r="C116" s="54"/>
      <c r="D116" s="54"/>
      <c r="E116" s="54"/>
      <c r="F116" s="54"/>
      <c r="G116" s="54"/>
      <c r="H116" s="54"/>
      <c r="I116" s="54"/>
      <c r="J116" s="54"/>
      <c r="K116" s="54"/>
      <c r="L116" s="54"/>
      <c r="M116" s="54"/>
      <c r="N116" s="54"/>
      <c r="O116" s="54"/>
      <c r="P116" s="54"/>
      <c r="Q116" s="54"/>
      <c r="R116" s="54"/>
    </row>
    <row r="117" spans="1:18" x14ac:dyDescent="0.25">
      <c r="A117" s="55"/>
      <c r="B117" s="16"/>
      <c r="C117" s="16" t="s">
        <v>264</v>
      </c>
      <c r="D117" s="34" t="s">
        <v>528</v>
      </c>
      <c r="E117" s="34"/>
      <c r="F117" s="34"/>
      <c r="G117" s="34"/>
      <c r="H117" s="34"/>
      <c r="I117" s="34"/>
      <c r="J117" s="34"/>
      <c r="K117" s="34"/>
      <c r="L117" s="34"/>
      <c r="M117" s="34"/>
      <c r="N117" s="34"/>
      <c r="O117" s="34"/>
      <c r="P117" s="34"/>
      <c r="Q117" s="34"/>
      <c r="R117" s="16"/>
    </row>
    <row r="118" spans="1:18" ht="15.75" thickBot="1" x14ac:dyDescent="0.3">
      <c r="A118" s="55"/>
      <c r="B118" s="16"/>
      <c r="C118" s="16" t="s">
        <v>264</v>
      </c>
      <c r="D118" s="30" t="s">
        <v>529</v>
      </c>
      <c r="E118" s="30"/>
      <c r="F118" s="30"/>
      <c r="G118" s="30"/>
      <c r="H118" s="30"/>
      <c r="I118" s="30"/>
      <c r="J118" s="30"/>
      <c r="K118" s="30"/>
      <c r="L118" s="30"/>
      <c r="M118" s="30"/>
      <c r="N118" s="30"/>
      <c r="O118" s="30"/>
      <c r="P118" s="30"/>
      <c r="Q118" s="30"/>
      <c r="R118" s="16"/>
    </row>
    <row r="119" spans="1:18" ht="15.75" thickBot="1" x14ac:dyDescent="0.3">
      <c r="A119" s="55"/>
      <c r="B119" s="16"/>
      <c r="C119" s="16" t="s">
        <v>264</v>
      </c>
      <c r="D119" s="52" t="s">
        <v>504</v>
      </c>
      <c r="E119" s="52"/>
      <c r="F119" s="16"/>
      <c r="G119" s="16" t="s">
        <v>264</v>
      </c>
      <c r="H119" s="52" t="s">
        <v>498</v>
      </c>
      <c r="I119" s="52"/>
      <c r="J119" s="16"/>
      <c r="K119" s="16" t="s">
        <v>264</v>
      </c>
      <c r="L119" s="52" t="s">
        <v>499</v>
      </c>
      <c r="M119" s="52"/>
      <c r="N119" s="16"/>
      <c r="O119" s="16" t="s">
        <v>264</v>
      </c>
      <c r="P119" s="52" t="s">
        <v>500</v>
      </c>
      <c r="Q119" s="52"/>
      <c r="R119" s="16"/>
    </row>
    <row r="120" spans="1:18" x14ac:dyDescent="0.25">
      <c r="A120" s="55"/>
      <c r="B120" s="23" t="s">
        <v>527</v>
      </c>
      <c r="C120" s="25" t="s">
        <v>264</v>
      </c>
      <c r="D120" s="36"/>
      <c r="E120" s="37" t="s">
        <v>334</v>
      </c>
      <c r="F120" s="36"/>
      <c r="G120" s="25" t="s">
        <v>264</v>
      </c>
      <c r="H120" s="36"/>
      <c r="I120" s="37" t="s">
        <v>334</v>
      </c>
      <c r="J120" s="36"/>
      <c r="K120" s="25" t="s">
        <v>264</v>
      </c>
      <c r="L120" s="43"/>
      <c r="M120" s="61">
        <v>2</v>
      </c>
      <c r="N120" s="36" t="s">
        <v>264</v>
      </c>
      <c r="O120" s="25" t="s">
        <v>264</v>
      </c>
      <c r="P120" s="43"/>
      <c r="Q120" s="61">
        <v>2</v>
      </c>
      <c r="R120" s="36"/>
    </row>
    <row r="121" spans="1:18" ht="25.5" x14ac:dyDescent="0.25">
      <c r="A121" s="55"/>
      <c r="B121" s="18" t="s">
        <v>501</v>
      </c>
      <c r="C121" s="16" t="s">
        <v>264</v>
      </c>
      <c r="D121" s="40" t="s">
        <v>301</v>
      </c>
      <c r="E121" s="51" t="s">
        <v>334</v>
      </c>
      <c r="F121" s="40" t="s">
        <v>264</v>
      </c>
      <c r="G121" s="16" t="s">
        <v>264</v>
      </c>
      <c r="H121" s="40" t="s">
        <v>301</v>
      </c>
      <c r="I121" s="51" t="s">
        <v>334</v>
      </c>
      <c r="J121" s="40" t="s">
        <v>264</v>
      </c>
      <c r="K121" s="16" t="s">
        <v>264</v>
      </c>
      <c r="L121" s="11" t="s">
        <v>301</v>
      </c>
      <c r="M121" s="39">
        <v>28722</v>
      </c>
      <c r="N121" s="40" t="s">
        <v>264</v>
      </c>
      <c r="O121" s="16" t="s">
        <v>264</v>
      </c>
      <c r="P121" s="11" t="s">
        <v>301</v>
      </c>
      <c r="Q121" s="39">
        <v>2103</v>
      </c>
      <c r="R121" s="40"/>
    </row>
    <row r="122" spans="1:18" x14ac:dyDescent="0.25">
      <c r="A122" s="55"/>
      <c r="B122" s="4"/>
      <c r="C122" s="54"/>
      <c r="D122" s="54"/>
      <c r="E122" s="54"/>
      <c r="F122" s="54"/>
      <c r="G122" s="54"/>
      <c r="H122" s="54"/>
      <c r="I122" s="54"/>
      <c r="J122" s="54"/>
      <c r="K122" s="54"/>
      <c r="L122" s="54"/>
      <c r="M122" s="54"/>
      <c r="N122" s="54"/>
      <c r="O122" s="54"/>
      <c r="P122" s="54"/>
      <c r="Q122" s="54"/>
      <c r="R122" s="54"/>
    </row>
    <row r="123" spans="1:18" x14ac:dyDescent="0.25">
      <c r="A123" s="55"/>
      <c r="B123" s="16"/>
      <c r="C123" s="16" t="s">
        <v>264</v>
      </c>
      <c r="D123" s="34" t="s">
        <v>530</v>
      </c>
      <c r="E123" s="34"/>
      <c r="F123" s="34"/>
      <c r="G123" s="34"/>
      <c r="H123" s="34"/>
      <c r="I123" s="34"/>
      <c r="J123" s="34"/>
      <c r="K123" s="34"/>
      <c r="L123" s="34"/>
      <c r="M123" s="34"/>
      <c r="N123" s="34"/>
      <c r="O123" s="34"/>
      <c r="P123" s="34"/>
      <c r="Q123" s="34"/>
      <c r="R123" s="16"/>
    </row>
    <row r="124" spans="1:18" ht="15.75" thickBot="1" x14ac:dyDescent="0.3">
      <c r="A124" s="55"/>
      <c r="B124" s="16"/>
      <c r="C124" s="16" t="s">
        <v>264</v>
      </c>
      <c r="D124" s="30" t="s">
        <v>531</v>
      </c>
      <c r="E124" s="30"/>
      <c r="F124" s="30"/>
      <c r="G124" s="30"/>
      <c r="H124" s="30"/>
      <c r="I124" s="30"/>
      <c r="J124" s="30"/>
      <c r="K124" s="30"/>
      <c r="L124" s="30"/>
      <c r="M124" s="30"/>
      <c r="N124" s="30"/>
      <c r="O124" s="30"/>
      <c r="P124" s="30"/>
      <c r="Q124" s="30"/>
      <c r="R124" s="16"/>
    </row>
    <row r="125" spans="1:18" ht="15.75" thickBot="1" x14ac:dyDescent="0.3">
      <c r="A125" s="55"/>
      <c r="B125" s="16"/>
      <c r="C125" s="16" t="s">
        <v>264</v>
      </c>
      <c r="D125" s="52" t="s">
        <v>504</v>
      </c>
      <c r="E125" s="52"/>
      <c r="F125" s="16"/>
      <c r="G125" s="16" t="s">
        <v>264</v>
      </c>
      <c r="H125" s="52" t="s">
        <v>532</v>
      </c>
      <c r="I125" s="52"/>
      <c r="J125" s="16"/>
      <c r="K125" s="16" t="s">
        <v>264</v>
      </c>
      <c r="L125" s="52" t="s">
        <v>533</v>
      </c>
      <c r="M125" s="52"/>
      <c r="N125" s="16"/>
      <c r="O125" s="16" t="s">
        <v>264</v>
      </c>
      <c r="P125" s="52" t="s">
        <v>534</v>
      </c>
      <c r="Q125" s="52"/>
      <c r="R125" s="16"/>
    </row>
    <row r="126" spans="1:18" x14ac:dyDescent="0.25">
      <c r="A126" s="55"/>
      <c r="B126" s="23" t="s">
        <v>527</v>
      </c>
      <c r="C126" s="25" t="s">
        <v>264</v>
      </c>
      <c r="D126" s="43"/>
      <c r="E126" s="61">
        <v>1</v>
      </c>
      <c r="F126" s="36" t="s">
        <v>264</v>
      </c>
      <c r="G126" s="25" t="s">
        <v>264</v>
      </c>
      <c r="H126" s="43"/>
      <c r="I126" s="61">
        <v>1</v>
      </c>
      <c r="J126" s="36" t="s">
        <v>264</v>
      </c>
      <c r="K126" s="25" t="s">
        <v>264</v>
      </c>
      <c r="L126" s="43"/>
      <c r="M126" s="61">
        <v>1</v>
      </c>
      <c r="N126" s="36" t="s">
        <v>264</v>
      </c>
      <c r="O126" s="25" t="s">
        <v>264</v>
      </c>
      <c r="P126" s="43"/>
      <c r="Q126" s="61">
        <v>1</v>
      </c>
      <c r="R126" s="36"/>
    </row>
    <row r="127" spans="1:18" ht="25.5" x14ac:dyDescent="0.25">
      <c r="A127" s="55"/>
      <c r="B127" s="18" t="s">
        <v>501</v>
      </c>
      <c r="C127" s="16" t="s">
        <v>264</v>
      </c>
      <c r="D127" s="11" t="s">
        <v>301</v>
      </c>
      <c r="E127" s="74">
        <v>1123</v>
      </c>
      <c r="F127" s="40" t="s">
        <v>264</v>
      </c>
      <c r="G127" s="16" t="s">
        <v>264</v>
      </c>
      <c r="H127" s="11" t="s">
        <v>301</v>
      </c>
      <c r="I127" s="39">
        <v>3764</v>
      </c>
      <c r="J127" s="40" t="s">
        <v>264</v>
      </c>
      <c r="K127" s="16" t="s">
        <v>264</v>
      </c>
      <c r="L127" s="11" t="s">
        <v>301</v>
      </c>
      <c r="M127" s="39">
        <v>22757</v>
      </c>
      <c r="N127" s="40" t="s">
        <v>264</v>
      </c>
      <c r="O127" s="16" t="s">
        <v>264</v>
      </c>
      <c r="P127" s="11" t="s">
        <v>301</v>
      </c>
      <c r="Q127" s="75" t="s">
        <v>535</v>
      </c>
      <c r="R127" s="40" t="s">
        <v>536</v>
      </c>
    </row>
    <row r="128" spans="1:18" ht="15" customHeight="1" x14ac:dyDescent="0.25">
      <c r="A128" s="55" t="s">
        <v>1125</v>
      </c>
      <c r="B128" s="54" t="s">
        <v>8</v>
      </c>
      <c r="C128" s="54"/>
      <c r="D128" s="54"/>
      <c r="E128" s="54"/>
      <c r="F128" s="54"/>
      <c r="G128" s="54"/>
      <c r="H128" s="54"/>
      <c r="I128" s="54"/>
      <c r="J128" s="54"/>
      <c r="K128" s="54"/>
      <c r="L128" s="54"/>
      <c r="M128" s="54"/>
      <c r="N128" s="54"/>
      <c r="O128" s="54"/>
      <c r="P128" s="54"/>
      <c r="Q128" s="54"/>
      <c r="R128" s="54"/>
    </row>
    <row r="129" spans="1:18" x14ac:dyDescent="0.25">
      <c r="A129" s="55"/>
      <c r="B129" s="57" t="s">
        <v>1126</v>
      </c>
      <c r="C129" s="57"/>
      <c r="D129" s="57"/>
      <c r="E129" s="57"/>
      <c r="F129" s="57"/>
      <c r="G129" s="57"/>
      <c r="H129" s="57"/>
      <c r="I129" s="57"/>
      <c r="J129" s="57"/>
      <c r="K129" s="57"/>
      <c r="L129" s="57"/>
      <c r="M129" s="57"/>
      <c r="N129" s="57"/>
      <c r="O129" s="57"/>
      <c r="P129" s="57"/>
      <c r="Q129" s="57"/>
      <c r="R129" s="57"/>
    </row>
    <row r="130" spans="1:18" x14ac:dyDescent="0.25">
      <c r="A130" s="55"/>
      <c r="B130" s="59"/>
      <c r="C130" s="59"/>
      <c r="D130" s="59"/>
      <c r="E130" s="59"/>
      <c r="F130" s="59"/>
      <c r="G130" s="59"/>
      <c r="H130" s="59"/>
      <c r="I130" s="59"/>
      <c r="J130" s="59"/>
      <c r="K130" s="59"/>
      <c r="L130" s="59"/>
      <c r="M130" s="59"/>
      <c r="N130" s="59"/>
      <c r="O130" s="59"/>
      <c r="P130" s="59"/>
      <c r="Q130" s="59"/>
      <c r="R130" s="59"/>
    </row>
    <row r="131" spans="1:18" x14ac:dyDescent="0.25">
      <c r="A131" s="55"/>
      <c r="B131" s="4"/>
      <c r="C131" s="4"/>
      <c r="D131" s="4"/>
      <c r="E131" s="4"/>
      <c r="F131" s="4"/>
      <c r="G131" s="4"/>
      <c r="H131" s="4"/>
    </row>
    <row r="132" spans="1:18" x14ac:dyDescent="0.25">
      <c r="A132" s="55"/>
      <c r="B132" s="16"/>
      <c r="C132" s="16" t="s">
        <v>264</v>
      </c>
      <c r="D132" s="35" t="s">
        <v>425</v>
      </c>
      <c r="E132" s="16" t="s">
        <v>264</v>
      </c>
      <c r="F132" s="35" t="s">
        <v>426</v>
      </c>
      <c r="G132" s="16" t="s">
        <v>264</v>
      </c>
      <c r="H132" s="35" t="s">
        <v>354</v>
      </c>
    </row>
    <row r="133" spans="1:18" x14ac:dyDescent="0.25">
      <c r="A133" s="55"/>
      <c r="B133" s="73" t="s">
        <v>485</v>
      </c>
      <c r="C133" s="29" t="s">
        <v>264</v>
      </c>
      <c r="D133" s="35" t="s">
        <v>486</v>
      </c>
      <c r="E133" s="29" t="s">
        <v>264</v>
      </c>
      <c r="F133" s="35" t="s">
        <v>486</v>
      </c>
      <c r="G133" s="29" t="s">
        <v>264</v>
      </c>
      <c r="H133" s="35" t="s">
        <v>486</v>
      </c>
    </row>
    <row r="134" spans="1:18" ht="15.75" thickBot="1" x14ac:dyDescent="0.3">
      <c r="A134" s="55"/>
      <c r="B134" s="73"/>
      <c r="C134" s="29"/>
      <c r="D134" s="17" t="s">
        <v>487</v>
      </c>
      <c r="E134" s="29"/>
      <c r="F134" s="17" t="s">
        <v>487</v>
      </c>
      <c r="G134" s="29"/>
      <c r="H134" s="17" t="s">
        <v>487</v>
      </c>
    </row>
    <row r="135" spans="1:18" x14ac:dyDescent="0.25">
      <c r="A135" s="55"/>
      <c r="B135" s="23" t="s">
        <v>427</v>
      </c>
      <c r="C135" s="25" t="s">
        <v>264</v>
      </c>
      <c r="D135" s="63">
        <v>0.09</v>
      </c>
      <c r="E135" s="25" t="s">
        <v>264</v>
      </c>
      <c r="F135" s="63">
        <v>0.09</v>
      </c>
      <c r="G135" s="25" t="s">
        <v>264</v>
      </c>
      <c r="H135" s="64">
        <v>0.09</v>
      </c>
    </row>
    <row r="136" spans="1:18" x14ac:dyDescent="0.25">
      <c r="A136" s="55"/>
      <c r="B136" s="18" t="s">
        <v>428</v>
      </c>
      <c r="C136" s="16" t="s">
        <v>264</v>
      </c>
      <c r="D136" s="19" t="s">
        <v>488</v>
      </c>
      <c r="E136" s="16" t="s">
        <v>264</v>
      </c>
      <c r="F136" s="19" t="s">
        <v>489</v>
      </c>
      <c r="G136" s="16" t="s">
        <v>264</v>
      </c>
      <c r="H136" s="65" t="s">
        <v>490</v>
      </c>
    </row>
    <row r="137" spans="1:18" ht="25.5" x14ac:dyDescent="0.25">
      <c r="A137" s="55"/>
      <c r="B137" s="23" t="s">
        <v>491</v>
      </c>
      <c r="C137" s="25" t="s">
        <v>264</v>
      </c>
      <c r="D137" s="66" t="s">
        <v>492</v>
      </c>
      <c r="E137" s="25" t="s">
        <v>264</v>
      </c>
      <c r="F137" s="66" t="s">
        <v>493</v>
      </c>
      <c r="G137" s="25" t="s">
        <v>264</v>
      </c>
      <c r="H137" s="67" t="s">
        <v>483</v>
      </c>
    </row>
  </sheetData>
  <mergeCells count="121">
    <mergeCell ref="A128:A137"/>
    <mergeCell ref="B128:R128"/>
    <mergeCell ref="B129:R129"/>
    <mergeCell ref="B130:R130"/>
    <mergeCell ref="A97:A105"/>
    <mergeCell ref="B97:R97"/>
    <mergeCell ref="B98:R98"/>
    <mergeCell ref="B99:R99"/>
    <mergeCell ref="B106:R106"/>
    <mergeCell ref="A107:A127"/>
    <mergeCell ref="B107:R107"/>
    <mergeCell ref="B108:R108"/>
    <mergeCell ref="B109:R109"/>
    <mergeCell ref="A66:A86"/>
    <mergeCell ref="B66:R66"/>
    <mergeCell ref="B67:R67"/>
    <mergeCell ref="B68:R68"/>
    <mergeCell ref="A87:A95"/>
    <mergeCell ref="B87:R87"/>
    <mergeCell ref="B88:R88"/>
    <mergeCell ref="B89:R89"/>
    <mergeCell ref="B56:R56"/>
    <mergeCell ref="A57:A64"/>
    <mergeCell ref="B57:R57"/>
    <mergeCell ref="B58:R58"/>
    <mergeCell ref="B59:R59"/>
    <mergeCell ref="B65:R65"/>
    <mergeCell ref="A36:A45"/>
    <mergeCell ref="B36:R36"/>
    <mergeCell ref="B37:R37"/>
    <mergeCell ref="B38:R38"/>
    <mergeCell ref="B46:R46"/>
    <mergeCell ref="A47:A55"/>
    <mergeCell ref="B47:R47"/>
    <mergeCell ref="B48:R48"/>
    <mergeCell ref="B49:R49"/>
    <mergeCell ref="B5:R5"/>
    <mergeCell ref="A26:A34"/>
    <mergeCell ref="B26:R26"/>
    <mergeCell ref="B27:R27"/>
    <mergeCell ref="B28:R28"/>
    <mergeCell ref="B35:R35"/>
    <mergeCell ref="B133:B134"/>
    <mergeCell ref="C133:C134"/>
    <mergeCell ref="E133:E134"/>
    <mergeCell ref="G133:G134"/>
    <mergeCell ref="A1:A2"/>
    <mergeCell ref="B1:R1"/>
    <mergeCell ref="B2:R2"/>
    <mergeCell ref="A3:A25"/>
    <mergeCell ref="B3:R3"/>
    <mergeCell ref="B4:R4"/>
    <mergeCell ref="C122:R122"/>
    <mergeCell ref="D123:Q123"/>
    <mergeCell ref="D124:Q124"/>
    <mergeCell ref="D125:E125"/>
    <mergeCell ref="H125:I125"/>
    <mergeCell ref="L125:M125"/>
    <mergeCell ref="P125:Q125"/>
    <mergeCell ref="C116:R116"/>
    <mergeCell ref="D117:Q117"/>
    <mergeCell ref="D118:Q118"/>
    <mergeCell ref="D119:E119"/>
    <mergeCell ref="H119:I119"/>
    <mergeCell ref="L119:M119"/>
    <mergeCell ref="P119:Q119"/>
    <mergeCell ref="D111:Q111"/>
    <mergeCell ref="D112:Q112"/>
    <mergeCell ref="D113:E113"/>
    <mergeCell ref="H113:I113"/>
    <mergeCell ref="L113:M113"/>
    <mergeCell ref="P113:Q113"/>
    <mergeCell ref="D91:H91"/>
    <mergeCell ref="D101:Q101"/>
    <mergeCell ref="D102:Q102"/>
    <mergeCell ref="D103:E103"/>
    <mergeCell ref="H103:I103"/>
    <mergeCell ref="L103:M103"/>
    <mergeCell ref="P103:Q103"/>
    <mergeCell ref="B96:R96"/>
    <mergeCell ref="C81:R81"/>
    <mergeCell ref="D82:Q82"/>
    <mergeCell ref="D83:Q83"/>
    <mergeCell ref="D84:E84"/>
    <mergeCell ref="H84:I84"/>
    <mergeCell ref="L84:M84"/>
    <mergeCell ref="P84:Q84"/>
    <mergeCell ref="C75:R75"/>
    <mergeCell ref="D76:Q76"/>
    <mergeCell ref="D77:Q77"/>
    <mergeCell ref="D78:E78"/>
    <mergeCell ref="H78:I78"/>
    <mergeCell ref="L78:M78"/>
    <mergeCell ref="P78:Q78"/>
    <mergeCell ref="D70:Q70"/>
    <mergeCell ref="D71:Q71"/>
    <mergeCell ref="D72:E72"/>
    <mergeCell ref="H72:I72"/>
    <mergeCell ref="L72:M72"/>
    <mergeCell ref="P72:Q72"/>
    <mergeCell ref="D51:Q51"/>
    <mergeCell ref="D52:Q52"/>
    <mergeCell ref="D53:E53"/>
    <mergeCell ref="H53:I53"/>
    <mergeCell ref="L53:M53"/>
    <mergeCell ref="P53:Q53"/>
    <mergeCell ref="I30:I31"/>
    <mergeCell ref="K30:K31"/>
    <mergeCell ref="B40:B41"/>
    <mergeCell ref="C40:C41"/>
    <mergeCell ref="E40:E41"/>
    <mergeCell ref="G40:G41"/>
    <mergeCell ref="H40:H41"/>
    <mergeCell ref="I40:I41"/>
    <mergeCell ref="K40:K41"/>
    <mergeCell ref="D7:E7"/>
    <mergeCell ref="D8:E8"/>
    <mergeCell ref="B30:B31"/>
    <mergeCell ref="C30:C31"/>
    <mergeCell ref="E30:E31"/>
    <mergeCell ref="G30:G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7</v>
      </c>
    </row>
    <row r="2" spans="1:3" ht="30" x14ac:dyDescent="0.25">
      <c r="A2" s="1" t="s">
        <v>80</v>
      </c>
      <c r="B2" s="8"/>
      <c r="C2" s="8"/>
    </row>
    <row r="3" spans="1:3" ht="30" x14ac:dyDescent="0.25">
      <c r="A3" s="2" t="s">
        <v>81</v>
      </c>
      <c r="B3" s="6">
        <v>10809</v>
      </c>
      <c r="C3" s="6">
        <v>8926</v>
      </c>
    </row>
    <row r="4" spans="1:3" x14ac:dyDescent="0.25">
      <c r="A4" s="2" t="s">
        <v>82</v>
      </c>
      <c r="B4" s="4">
        <v>548</v>
      </c>
      <c r="C4" s="4">
        <v>702</v>
      </c>
    </row>
    <row r="5" spans="1:3" ht="30" x14ac:dyDescent="0.25">
      <c r="A5" s="2" t="s">
        <v>83</v>
      </c>
      <c r="B5" s="7">
        <v>145215</v>
      </c>
      <c r="C5" s="7">
        <v>135823</v>
      </c>
    </row>
    <row r="6" spans="1:3" ht="30" x14ac:dyDescent="0.25">
      <c r="A6" s="2" t="s">
        <v>84</v>
      </c>
      <c r="B6" s="6">
        <v>27933</v>
      </c>
      <c r="C6" s="6">
        <v>25121</v>
      </c>
    </row>
    <row r="7" spans="1:3" x14ac:dyDescent="0.25">
      <c r="A7" s="2" t="s">
        <v>85</v>
      </c>
      <c r="B7" s="7">
        <v>2317650</v>
      </c>
      <c r="C7" s="7">
        <v>2317650</v>
      </c>
    </row>
    <row r="8" spans="1:3" x14ac:dyDescent="0.25">
      <c r="A8" s="2" t="s">
        <v>5</v>
      </c>
      <c r="B8" s="4" t="s">
        <v>8</v>
      </c>
      <c r="C8" s="4" t="s">
        <v>8</v>
      </c>
    </row>
    <row r="9" spans="1:3" x14ac:dyDescent="0.25">
      <c r="A9" s="2" t="s">
        <v>86</v>
      </c>
      <c r="B9" s="9">
        <v>0.01</v>
      </c>
      <c r="C9" s="9">
        <v>0.01</v>
      </c>
    </row>
    <row r="10" spans="1:3" x14ac:dyDescent="0.25">
      <c r="A10" s="2" t="s">
        <v>87</v>
      </c>
      <c r="B10" s="7">
        <v>80000000</v>
      </c>
      <c r="C10" s="7">
        <v>80000000</v>
      </c>
    </row>
    <row r="11" spans="1:3" x14ac:dyDescent="0.25">
      <c r="A11" s="2" t="s">
        <v>88</v>
      </c>
      <c r="B11" s="7">
        <v>21803303</v>
      </c>
      <c r="C11" s="7">
        <v>21312510</v>
      </c>
    </row>
    <row r="12" spans="1:3" x14ac:dyDescent="0.25">
      <c r="A12" s="2" t="s">
        <v>89</v>
      </c>
      <c r="B12" s="7">
        <v>19485653</v>
      </c>
      <c r="C12" s="7">
        <v>18994860</v>
      </c>
    </row>
    <row r="13" spans="1:3" x14ac:dyDescent="0.25">
      <c r="A13" s="2" t="s">
        <v>6</v>
      </c>
      <c r="B13" s="4" t="s">
        <v>8</v>
      </c>
      <c r="C13" s="4" t="s">
        <v>8</v>
      </c>
    </row>
    <row r="14" spans="1:3" x14ac:dyDescent="0.25">
      <c r="A14" s="2" t="s">
        <v>86</v>
      </c>
      <c r="B14" s="9">
        <v>0.01</v>
      </c>
      <c r="C14" s="9">
        <v>0.01</v>
      </c>
    </row>
    <row r="15" spans="1:3" x14ac:dyDescent="0.25">
      <c r="A15" s="2" t="s">
        <v>87</v>
      </c>
      <c r="B15" s="7">
        <v>20000000</v>
      </c>
      <c r="C15" s="7">
        <v>20000000</v>
      </c>
    </row>
    <row r="16" spans="1:3" x14ac:dyDescent="0.25">
      <c r="A16" s="2" t="s">
        <v>88</v>
      </c>
      <c r="B16" s="7">
        <v>5553696</v>
      </c>
      <c r="C16" s="7">
        <v>5553696</v>
      </c>
    </row>
    <row r="17" spans="1:3" x14ac:dyDescent="0.25">
      <c r="A17" s="2" t="s">
        <v>89</v>
      </c>
      <c r="B17" s="7">
        <v>5553696</v>
      </c>
      <c r="C17" s="7">
        <v>5553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3" customWidth="1"/>
    <col min="4" max="4" width="36.5703125" bestFit="1" customWidth="1"/>
    <col min="5" max="5" width="12.85546875" customWidth="1"/>
    <col min="6" max="6" width="33.85546875" customWidth="1"/>
    <col min="7" max="7" width="11.42578125" customWidth="1"/>
    <col min="8" max="8" width="3.7109375" customWidth="1"/>
    <col min="9" max="9" width="10.140625" customWidth="1"/>
    <col min="10" max="10" width="3.7109375" customWidth="1"/>
    <col min="11" max="11" width="3" customWidth="1"/>
    <col min="12" max="12" width="3.7109375" customWidth="1"/>
    <col min="13" max="13" width="11.42578125" customWidth="1"/>
    <col min="14" max="14" width="3.7109375"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5" t="s">
        <v>1138</v>
      </c>
      <c r="B3" s="54" t="s">
        <v>8</v>
      </c>
      <c r="C3" s="54"/>
      <c r="D3" s="54"/>
      <c r="E3" s="54"/>
      <c r="F3" s="54"/>
      <c r="G3" s="54"/>
      <c r="H3" s="54"/>
      <c r="I3" s="54"/>
      <c r="J3" s="54"/>
      <c r="K3" s="54"/>
      <c r="L3" s="54"/>
      <c r="M3" s="54"/>
      <c r="N3" s="54"/>
    </row>
    <row r="4" spans="1:14" x14ac:dyDescent="0.25">
      <c r="A4" s="55"/>
      <c r="B4" s="57" t="s">
        <v>563</v>
      </c>
      <c r="C4" s="57"/>
      <c r="D4" s="57"/>
      <c r="E4" s="57"/>
      <c r="F4" s="57"/>
      <c r="G4" s="57"/>
      <c r="H4" s="57"/>
      <c r="I4" s="57"/>
      <c r="J4" s="57"/>
      <c r="K4" s="57"/>
      <c r="L4" s="57"/>
      <c r="M4" s="57"/>
      <c r="N4" s="57"/>
    </row>
    <row r="5" spans="1:14" x14ac:dyDescent="0.25">
      <c r="A5" s="55"/>
      <c r="B5" s="59"/>
      <c r="C5" s="59"/>
      <c r="D5" s="59"/>
      <c r="E5" s="59"/>
      <c r="F5" s="59"/>
      <c r="G5" s="59"/>
      <c r="H5" s="59"/>
      <c r="I5" s="59"/>
      <c r="J5" s="59"/>
      <c r="K5" s="59"/>
      <c r="L5" s="59"/>
      <c r="M5" s="59"/>
      <c r="N5" s="59"/>
    </row>
    <row r="6" spans="1:14" x14ac:dyDescent="0.25">
      <c r="A6" s="55"/>
      <c r="B6" s="4"/>
      <c r="C6" s="4"/>
      <c r="D6" s="4"/>
      <c r="E6" s="4"/>
      <c r="F6" s="4"/>
    </row>
    <row r="7" spans="1:14" ht="15.75" thickBot="1" x14ac:dyDescent="0.3">
      <c r="A7" s="55"/>
      <c r="B7" s="15" t="s">
        <v>564</v>
      </c>
      <c r="C7" s="16" t="s">
        <v>264</v>
      </c>
      <c r="D7" s="17" t="s">
        <v>287</v>
      </c>
      <c r="E7" s="16" t="s">
        <v>264</v>
      </c>
      <c r="F7" s="17" t="s">
        <v>565</v>
      </c>
    </row>
    <row r="8" spans="1:14" x14ac:dyDescent="0.25">
      <c r="A8" s="55"/>
      <c r="B8" s="16"/>
      <c r="C8" s="16" t="s">
        <v>264</v>
      </c>
      <c r="D8" s="16"/>
      <c r="E8" s="16" t="s">
        <v>264</v>
      </c>
      <c r="F8" s="22" t="s">
        <v>355</v>
      </c>
    </row>
    <row r="9" spans="1:14" x14ac:dyDescent="0.25">
      <c r="A9" s="55"/>
      <c r="B9" s="77" t="s">
        <v>566</v>
      </c>
      <c r="C9" s="25" t="s">
        <v>264</v>
      </c>
      <c r="D9" s="26" t="s">
        <v>567</v>
      </c>
      <c r="E9" s="25" t="s">
        <v>264</v>
      </c>
      <c r="F9" s="78">
        <v>1536</v>
      </c>
    </row>
    <row r="10" spans="1:14" ht="26.25" x14ac:dyDescent="0.25">
      <c r="A10" s="55"/>
      <c r="B10" s="79" t="s">
        <v>568</v>
      </c>
      <c r="C10" s="16" t="s">
        <v>264</v>
      </c>
      <c r="D10" s="12" t="s">
        <v>569</v>
      </c>
      <c r="E10" s="16" t="s">
        <v>264</v>
      </c>
      <c r="F10" s="38">
        <v>400</v>
      </c>
    </row>
    <row r="11" spans="1:14" x14ac:dyDescent="0.25">
      <c r="A11" s="55"/>
      <c r="B11" s="77" t="s">
        <v>570</v>
      </c>
      <c r="C11" s="25" t="s">
        <v>264</v>
      </c>
      <c r="D11" s="26" t="s">
        <v>1139</v>
      </c>
      <c r="E11" s="25" t="s">
        <v>264</v>
      </c>
      <c r="F11" s="49">
        <v>500</v>
      </c>
    </row>
    <row r="12" spans="1:14" x14ac:dyDescent="0.25">
      <c r="A12" s="55"/>
      <c r="B12" s="79" t="s">
        <v>572</v>
      </c>
      <c r="C12" s="16" t="s">
        <v>264</v>
      </c>
      <c r="D12" s="12" t="s">
        <v>573</v>
      </c>
      <c r="E12" s="16" t="s">
        <v>264</v>
      </c>
      <c r="F12" s="38">
        <v>250</v>
      </c>
    </row>
    <row r="13" spans="1:14" x14ac:dyDescent="0.25">
      <c r="A13" s="55"/>
      <c r="B13" s="77" t="s">
        <v>574</v>
      </c>
      <c r="C13" s="25" t="s">
        <v>264</v>
      </c>
      <c r="D13" s="26" t="s">
        <v>575</v>
      </c>
      <c r="E13" s="25" t="s">
        <v>264</v>
      </c>
      <c r="F13" s="49">
        <v>500</v>
      </c>
    </row>
    <row r="14" spans="1:14" ht="26.25" x14ac:dyDescent="0.25">
      <c r="A14" s="55"/>
      <c r="B14" s="79" t="s">
        <v>576</v>
      </c>
      <c r="C14" s="16" t="s">
        <v>264</v>
      </c>
      <c r="D14" s="12" t="s">
        <v>577</v>
      </c>
      <c r="E14" s="16" t="s">
        <v>264</v>
      </c>
      <c r="F14" s="50">
        <v>4000</v>
      </c>
    </row>
    <row r="15" spans="1:14" ht="26.25" x14ac:dyDescent="0.25">
      <c r="A15" s="55"/>
      <c r="B15" s="77" t="s">
        <v>578</v>
      </c>
      <c r="C15" s="25" t="s">
        <v>264</v>
      </c>
      <c r="D15" s="26" t="s">
        <v>579</v>
      </c>
      <c r="E15" s="25" t="s">
        <v>264</v>
      </c>
      <c r="F15" s="27">
        <v>5427</v>
      </c>
    </row>
    <row r="16" spans="1:14" ht="27" thickBot="1" x14ac:dyDescent="0.3">
      <c r="A16" s="55"/>
      <c r="B16" s="79" t="s">
        <v>580</v>
      </c>
      <c r="C16" s="16" t="s">
        <v>264</v>
      </c>
      <c r="D16" s="12" t="s">
        <v>581</v>
      </c>
      <c r="E16" s="16" t="s">
        <v>264</v>
      </c>
      <c r="F16" s="38">
        <v>207</v>
      </c>
    </row>
    <row r="17" spans="1:14" x14ac:dyDescent="0.25">
      <c r="A17" s="55"/>
      <c r="B17" s="14"/>
      <c r="C17" s="14" t="s">
        <v>264</v>
      </c>
      <c r="D17" s="14"/>
      <c r="E17" s="14" t="s">
        <v>264</v>
      </c>
      <c r="F17" s="41"/>
    </row>
    <row r="18" spans="1:14" ht="15.75" thickBot="1" x14ac:dyDescent="0.3">
      <c r="A18" s="55"/>
      <c r="B18" s="42"/>
      <c r="C18" s="25" t="s">
        <v>264</v>
      </c>
      <c r="D18" s="24"/>
      <c r="E18" s="25" t="s">
        <v>264</v>
      </c>
      <c r="F18" s="78">
        <v>12820</v>
      </c>
    </row>
    <row r="19" spans="1:14" ht="15.75" thickTop="1" x14ac:dyDescent="0.25">
      <c r="A19" s="55"/>
      <c r="B19" s="14"/>
      <c r="C19" s="14" t="s">
        <v>264</v>
      </c>
      <c r="D19" s="14"/>
      <c r="E19" s="14" t="s">
        <v>264</v>
      </c>
      <c r="F19" s="45"/>
    </row>
    <row r="20" spans="1:14" ht="15" customHeight="1" x14ac:dyDescent="0.25">
      <c r="A20" s="55" t="s">
        <v>1140</v>
      </c>
      <c r="B20" s="54" t="s">
        <v>8</v>
      </c>
      <c r="C20" s="54"/>
      <c r="D20" s="54"/>
      <c r="E20" s="54"/>
      <c r="F20" s="54"/>
      <c r="G20" s="54"/>
      <c r="H20" s="54"/>
      <c r="I20" s="54"/>
      <c r="J20" s="54"/>
      <c r="K20" s="54"/>
      <c r="L20" s="54"/>
      <c r="M20" s="54"/>
      <c r="N20" s="54"/>
    </row>
    <row r="21" spans="1:14" x14ac:dyDescent="0.25">
      <c r="A21" s="55"/>
      <c r="B21" s="57" t="s">
        <v>1141</v>
      </c>
      <c r="C21" s="57"/>
      <c r="D21" s="57"/>
      <c r="E21" s="57"/>
      <c r="F21" s="57"/>
      <c r="G21" s="57"/>
      <c r="H21" s="57"/>
      <c r="I21" s="57"/>
      <c r="J21" s="57"/>
      <c r="K21" s="57"/>
      <c r="L21" s="57"/>
      <c r="M21" s="57"/>
      <c r="N21" s="57"/>
    </row>
    <row r="22" spans="1:14" x14ac:dyDescent="0.25">
      <c r="A22" s="55"/>
      <c r="B22" s="59"/>
      <c r="C22" s="59"/>
      <c r="D22" s="59"/>
      <c r="E22" s="59"/>
      <c r="F22" s="59"/>
      <c r="G22" s="59"/>
      <c r="H22" s="59"/>
      <c r="I22" s="59"/>
      <c r="J22" s="59"/>
      <c r="K22" s="59"/>
      <c r="L22" s="59"/>
      <c r="M22" s="59"/>
      <c r="N22" s="59"/>
    </row>
    <row r="23" spans="1:14" x14ac:dyDescent="0.25">
      <c r="A23" s="55"/>
      <c r="B23" s="4"/>
      <c r="C23" s="4"/>
      <c r="D23" s="4"/>
      <c r="E23" s="4"/>
      <c r="F23" s="4"/>
    </row>
    <row r="24" spans="1:14" ht="15.75" thickBot="1" x14ac:dyDescent="0.3">
      <c r="A24" s="55"/>
      <c r="B24" s="15" t="s">
        <v>287</v>
      </c>
      <c r="C24" s="16" t="s">
        <v>264</v>
      </c>
      <c r="D24" s="46" t="s">
        <v>565</v>
      </c>
      <c r="E24" s="46"/>
      <c r="F24" s="16"/>
    </row>
    <row r="25" spans="1:14" x14ac:dyDescent="0.25">
      <c r="A25" s="55"/>
      <c r="B25" s="16"/>
      <c r="C25" s="16" t="s">
        <v>264</v>
      </c>
      <c r="D25" s="32" t="s">
        <v>355</v>
      </c>
      <c r="E25" s="32"/>
      <c r="F25" s="16"/>
    </row>
    <row r="26" spans="1:14" x14ac:dyDescent="0.25">
      <c r="A26" s="55"/>
      <c r="B26" s="23" t="s">
        <v>584</v>
      </c>
      <c r="C26" s="25" t="s">
        <v>264</v>
      </c>
      <c r="D26" s="43" t="s">
        <v>301</v>
      </c>
      <c r="E26" s="44">
        <v>7477</v>
      </c>
      <c r="F26" s="36" t="s">
        <v>264</v>
      </c>
    </row>
    <row r="27" spans="1:14" ht="25.5" x14ac:dyDescent="0.25">
      <c r="A27" s="55"/>
      <c r="B27" s="18" t="s">
        <v>585</v>
      </c>
      <c r="C27" s="16" t="s">
        <v>264</v>
      </c>
      <c r="D27" s="11"/>
      <c r="E27" s="39">
        <v>2000</v>
      </c>
      <c r="F27" s="40" t="s">
        <v>264</v>
      </c>
    </row>
    <row r="28" spans="1:14" x14ac:dyDescent="0.25">
      <c r="A28" s="55"/>
      <c r="B28" s="23" t="s">
        <v>586</v>
      </c>
      <c r="C28" s="25" t="s">
        <v>264</v>
      </c>
      <c r="D28" s="43"/>
      <c r="E28" s="61">
        <v>300</v>
      </c>
      <c r="F28" s="36" t="s">
        <v>264</v>
      </c>
    </row>
    <row r="29" spans="1:14" ht="25.5" x14ac:dyDescent="0.25">
      <c r="A29" s="55"/>
      <c r="B29" s="18" t="s">
        <v>587</v>
      </c>
      <c r="C29" s="16" t="s">
        <v>264</v>
      </c>
      <c r="D29" s="11"/>
      <c r="E29" s="39">
        <v>2427</v>
      </c>
      <c r="F29" s="40" t="s">
        <v>264</v>
      </c>
    </row>
    <row r="30" spans="1:14" ht="26.25" thickBot="1" x14ac:dyDescent="0.3">
      <c r="A30" s="55"/>
      <c r="B30" s="23" t="s">
        <v>588</v>
      </c>
      <c r="C30" s="25" t="s">
        <v>264</v>
      </c>
      <c r="D30" s="43"/>
      <c r="E30" s="61">
        <v>616</v>
      </c>
      <c r="F30" s="36" t="s">
        <v>264</v>
      </c>
    </row>
    <row r="31" spans="1:14" x14ac:dyDescent="0.25">
      <c r="A31" s="55"/>
      <c r="B31" s="14"/>
      <c r="C31" s="14" t="s">
        <v>264</v>
      </c>
      <c r="D31" s="41"/>
      <c r="E31" s="41"/>
      <c r="F31" s="14"/>
    </row>
    <row r="32" spans="1:14" ht="15.75" thickBot="1" x14ac:dyDescent="0.3">
      <c r="A32" s="55"/>
      <c r="B32" s="18" t="s">
        <v>589</v>
      </c>
      <c r="C32" s="16" t="s">
        <v>264</v>
      </c>
      <c r="D32" s="11" t="s">
        <v>301</v>
      </c>
      <c r="E32" s="39">
        <v>12820</v>
      </c>
      <c r="F32" s="40" t="s">
        <v>264</v>
      </c>
    </row>
    <row r="33" spans="1:14" ht="15.75" thickTop="1" x14ac:dyDescent="0.25">
      <c r="A33" s="55"/>
      <c r="B33" s="14"/>
      <c r="C33" s="14" t="s">
        <v>264</v>
      </c>
      <c r="D33" s="45"/>
      <c r="E33" s="45"/>
      <c r="F33" s="14"/>
    </row>
    <row r="34" spans="1:14" ht="15" customHeight="1" x14ac:dyDescent="0.25">
      <c r="A34" s="55" t="s">
        <v>1142</v>
      </c>
      <c r="B34" s="54" t="s">
        <v>8</v>
      </c>
      <c r="C34" s="54"/>
      <c r="D34" s="54"/>
      <c r="E34" s="54"/>
      <c r="F34" s="54"/>
      <c r="G34" s="54"/>
      <c r="H34" s="54"/>
      <c r="I34" s="54"/>
      <c r="J34" s="54"/>
      <c r="K34" s="54"/>
      <c r="L34" s="54"/>
      <c r="M34" s="54"/>
      <c r="N34" s="54"/>
    </row>
    <row r="35" spans="1:14" x14ac:dyDescent="0.25">
      <c r="A35" s="55"/>
      <c r="B35" s="57" t="s">
        <v>590</v>
      </c>
      <c r="C35" s="57"/>
      <c r="D35" s="57"/>
      <c r="E35" s="57"/>
      <c r="F35" s="57"/>
      <c r="G35" s="57"/>
      <c r="H35" s="57"/>
      <c r="I35" s="57"/>
      <c r="J35" s="57"/>
      <c r="K35" s="57"/>
      <c r="L35" s="57"/>
      <c r="M35" s="57"/>
      <c r="N35" s="57"/>
    </row>
    <row r="36" spans="1:14" x14ac:dyDescent="0.25">
      <c r="A36" s="55"/>
      <c r="B36" s="59"/>
      <c r="C36" s="59"/>
      <c r="D36" s="59"/>
      <c r="E36" s="59"/>
      <c r="F36" s="59"/>
      <c r="G36" s="59"/>
      <c r="H36" s="59"/>
      <c r="I36" s="59"/>
      <c r="J36" s="59"/>
      <c r="K36" s="59"/>
      <c r="L36" s="59"/>
      <c r="M36" s="59"/>
      <c r="N36" s="59"/>
    </row>
    <row r="37" spans="1:14" x14ac:dyDescent="0.25">
      <c r="A37" s="55"/>
      <c r="B37" s="4"/>
      <c r="C37" s="4"/>
      <c r="D37" s="4"/>
      <c r="E37" s="4"/>
      <c r="F37" s="4"/>
      <c r="G37" s="4"/>
      <c r="H37" s="4"/>
      <c r="I37" s="4"/>
      <c r="J37" s="4"/>
      <c r="K37" s="4"/>
      <c r="L37" s="4"/>
      <c r="M37" s="4"/>
      <c r="N37" s="4"/>
    </row>
    <row r="38" spans="1:14" x14ac:dyDescent="0.25">
      <c r="A38" s="55"/>
      <c r="B38" s="29"/>
      <c r="C38" s="29" t="s">
        <v>264</v>
      </c>
      <c r="D38" s="68" t="s">
        <v>591</v>
      </c>
      <c r="E38" s="68"/>
      <c r="F38" s="29"/>
      <c r="G38" s="29" t="s">
        <v>264</v>
      </c>
      <c r="H38" s="68" t="s">
        <v>594</v>
      </c>
      <c r="I38" s="68"/>
      <c r="J38" s="29"/>
      <c r="K38" s="29" t="s">
        <v>264</v>
      </c>
      <c r="L38" s="68" t="s">
        <v>595</v>
      </c>
      <c r="M38" s="68"/>
      <c r="N38" s="29"/>
    </row>
    <row r="39" spans="1:14" x14ac:dyDescent="0.25">
      <c r="A39" s="55"/>
      <c r="B39" s="29"/>
      <c r="C39" s="29"/>
      <c r="D39" s="68" t="s">
        <v>592</v>
      </c>
      <c r="E39" s="68"/>
      <c r="F39" s="29"/>
      <c r="G39" s="29"/>
      <c r="H39" s="68" t="s">
        <v>592</v>
      </c>
      <c r="I39" s="68"/>
      <c r="J39" s="29"/>
      <c r="K39" s="29"/>
      <c r="L39" s="68" t="s">
        <v>593</v>
      </c>
      <c r="M39" s="68"/>
      <c r="N39" s="29"/>
    </row>
    <row r="40" spans="1:14" ht="15.75" thickBot="1" x14ac:dyDescent="0.3">
      <c r="A40" s="55"/>
      <c r="B40" s="29"/>
      <c r="C40" s="29"/>
      <c r="D40" s="46" t="s">
        <v>593</v>
      </c>
      <c r="E40" s="46"/>
      <c r="F40" s="29"/>
      <c r="G40" s="29"/>
      <c r="H40" s="46" t="s">
        <v>593</v>
      </c>
      <c r="I40" s="46"/>
      <c r="J40" s="29"/>
      <c r="K40" s="29"/>
      <c r="L40" s="46"/>
      <c r="M40" s="46"/>
      <c r="N40" s="29"/>
    </row>
    <row r="41" spans="1:14" x14ac:dyDescent="0.25">
      <c r="A41" s="55"/>
      <c r="B41" s="16"/>
      <c r="C41" s="16" t="s">
        <v>264</v>
      </c>
      <c r="D41" s="31" t="s">
        <v>286</v>
      </c>
      <c r="E41" s="31"/>
      <c r="F41" s="31"/>
      <c r="G41" s="31"/>
      <c r="H41" s="31"/>
      <c r="I41" s="31"/>
      <c r="J41" s="31"/>
      <c r="K41" s="31"/>
      <c r="L41" s="31"/>
      <c r="M41" s="31"/>
      <c r="N41" s="16"/>
    </row>
    <row r="42" spans="1:14" x14ac:dyDescent="0.25">
      <c r="A42" s="55"/>
      <c r="B42" s="80" t="s">
        <v>592</v>
      </c>
      <c r="C42" s="25" t="s">
        <v>264</v>
      </c>
      <c r="D42" s="24"/>
      <c r="E42" s="24"/>
      <c r="F42" s="24"/>
      <c r="G42" s="25" t="s">
        <v>264</v>
      </c>
      <c r="H42" s="24"/>
      <c r="I42" s="24"/>
      <c r="J42" s="24"/>
      <c r="K42" s="25" t="s">
        <v>264</v>
      </c>
      <c r="L42" s="24"/>
      <c r="M42" s="24"/>
      <c r="N42" s="24"/>
    </row>
    <row r="43" spans="1:14" x14ac:dyDescent="0.25">
      <c r="A43" s="55"/>
      <c r="B43" s="81" t="s">
        <v>596</v>
      </c>
      <c r="C43" s="16" t="s">
        <v>264</v>
      </c>
      <c r="D43" s="12" t="s">
        <v>301</v>
      </c>
      <c r="E43" s="50">
        <v>1752</v>
      </c>
      <c r="F43" s="13" t="s">
        <v>264</v>
      </c>
      <c r="G43" s="16" t="s">
        <v>264</v>
      </c>
      <c r="H43" s="12" t="s">
        <v>301</v>
      </c>
      <c r="I43" s="38">
        <v>355</v>
      </c>
      <c r="J43" s="13" t="s">
        <v>264</v>
      </c>
      <c r="K43" s="16" t="s">
        <v>264</v>
      </c>
      <c r="L43" s="12" t="s">
        <v>301</v>
      </c>
      <c r="M43" s="50">
        <v>2107</v>
      </c>
      <c r="N43" s="13" t="s">
        <v>264</v>
      </c>
    </row>
    <row r="44" spans="1:14" x14ac:dyDescent="0.25">
      <c r="A44" s="55"/>
      <c r="B44" s="82" t="s">
        <v>50</v>
      </c>
      <c r="C44" s="25" t="s">
        <v>264</v>
      </c>
      <c r="D44" s="26"/>
      <c r="E44" s="27">
        <v>7429</v>
      </c>
      <c r="F44" s="28" t="s">
        <v>264</v>
      </c>
      <c r="G44" s="25" t="s">
        <v>264</v>
      </c>
      <c r="H44" s="28"/>
      <c r="I44" s="48" t="s">
        <v>597</v>
      </c>
      <c r="J44" s="28"/>
      <c r="K44" s="25" t="s">
        <v>264</v>
      </c>
      <c r="L44" s="26"/>
      <c r="M44" s="27">
        <v>7429</v>
      </c>
      <c r="N44" s="28" t="s">
        <v>264</v>
      </c>
    </row>
    <row r="45" spans="1:14" x14ac:dyDescent="0.25">
      <c r="A45" s="55"/>
      <c r="B45" s="81" t="s">
        <v>51</v>
      </c>
      <c r="C45" s="16" t="s">
        <v>264</v>
      </c>
      <c r="D45" s="12"/>
      <c r="E45" s="38">
        <v>37</v>
      </c>
      <c r="F45" s="13" t="s">
        <v>264</v>
      </c>
      <c r="G45" s="16" t="s">
        <v>264</v>
      </c>
      <c r="H45" s="12"/>
      <c r="I45" s="38">
        <v>393</v>
      </c>
      <c r="J45" s="13" t="s">
        <v>264</v>
      </c>
      <c r="K45" s="16" t="s">
        <v>264</v>
      </c>
      <c r="L45" s="12"/>
      <c r="M45" s="38">
        <v>430</v>
      </c>
      <c r="N45" s="13" t="s">
        <v>264</v>
      </c>
    </row>
    <row r="46" spans="1:14" x14ac:dyDescent="0.25">
      <c r="A46" s="55"/>
      <c r="B46" s="82" t="s">
        <v>308</v>
      </c>
      <c r="C46" s="25" t="s">
        <v>264</v>
      </c>
      <c r="D46" s="28"/>
      <c r="E46" s="48" t="s">
        <v>597</v>
      </c>
      <c r="F46" s="28" t="s">
        <v>264</v>
      </c>
      <c r="G46" s="25" t="s">
        <v>264</v>
      </c>
      <c r="H46" s="26"/>
      <c r="I46" s="49">
        <v>359</v>
      </c>
      <c r="J46" s="28" t="s">
        <v>264</v>
      </c>
      <c r="K46" s="25" t="s">
        <v>264</v>
      </c>
      <c r="L46" s="26"/>
      <c r="M46" s="49">
        <v>359</v>
      </c>
      <c r="N46" s="28" t="s">
        <v>264</v>
      </c>
    </row>
    <row r="47" spans="1:14" x14ac:dyDescent="0.25">
      <c r="A47" s="55"/>
      <c r="B47" s="81" t="s">
        <v>312</v>
      </c>
      <c r="C47" s="16" t="s">
        <v>264</v>
      </c>
      <c r="D47" s="13"/>
      <c r="E47" s="47" t="s">
        <v>597</v>
      </c>
      <c r="F47" s="13" t="s">
        <v>264</v>
      </c>
      <c r="G47" s="16" t="s">
        <v>264</v>
      </c>
      <c r="H47" s="12"/>
      <c r="I47" s="50">
        <v>1687</v>
      </c>
      <c r="J47" s="13" t="s">
        <v>264</v>
      </c>
      <c r="K47" s="16" t="s">
        <v>264</v>
      </c>
      <c r="L47" s="12"/>
      <c r="M47" s="50">
        <v>1687</v>
      </c>
      <c r="N47" s="13" t="s">
        <v>264</v>
      </c>
    </row>
    <row r="48" spans="1:14" x14ac:dyDescent="0.25">
      <c r="A48" s="55"/>
      <c r="B48" s="82" t="s">
        <v>598</v>
      </c>
      <c r="C48" s="25" t="s">
        <v>264</v>
      </c>
      <c r="D48" s="28"/>
      <c r="E48" s="48" t="s">
        <v>597</v>
      </c>
      <c r="F48" s="28" t="s">
        <v>264</v>
      </c>
      <c r="G48" s="25" t="s">
        <v>264</v>
      </c>
      <c r="H48" s="26"/>
      <c r="I48" s="49">
        <v>99</v>
      </c>
      <c r="J48" s="28" t="s">
        <v>264</v>
      </c>
      <c r="K48" s="25" t="s">
        <v>264</v>
      </c>
      <c r="L48" s="26"/>
      <c r="M48" s="49">
        <v>99</v>
      </c>
      <c r="N48" s="28" t="s">
        <v>264</v>
      </c>
    </row>
    <row r="49" spans="1:14" ht="15.75" thickBot="1" x14ac:dyDescent="0.3">
      <c r="A49" s="55"/>
      <c r="B49" s="81" t="s">
        <v>599</v>
      </c>
      <c r="C49" s="16" t="s">
        <v>264</v>
      </c>
      <c r="D49" s="12"/>
      <c r="E49" s="38">
        <v>709</v>
      </c>
      <c r="F49" s="13" t="s">
        <v>264</v>
      </c>
      <c r="G49" s="16" t="s">
        <v>264</v>
      </c>
      <c r="H49" s="13"/>
      <c r="I49" s="47" t="s">
        <v>597</v>
      </c>
      <c r="J49" s="13"/>
      <c r="K49" s="16" t="s">
        <v>264</v>
      </c>
      <c r="L49" s="12"/>
      <c r="M49" s="38">
        <v>709</v>
      </c>
      <c r="N49" s="13" t="s">
        <v>264</v>
      </c>
    </row>
    <row r="50" spans="1:14" x14ac:dyDescent="0.25">
      <c r="A50" s="55"/>
      <c r="B50" s="14"/>
      <c r="C50" s="14" t="s">
        <v>264</v>
      </c>
      <c r="D50" s="41"/>
      <c r="E50" s="41"/>
      <c r="F50" s="14"/>
      <c r="G50" s="14" t="s">
        <v>264</v>
      </c>
      <c r="H50" s="41"/>
      <c r="I50" s="41"/>
      <c r="J50" s="14"/>
      <c r="K50" s="14" t="s">
        <v>264</v>
      </c>
      <c r="L50" s="41"/>
      <c r="M50" s="41"/>
      <c r="N50" s="14"/>
    </row>
    <row r="51" spans="1:14" ht="15.75" thickBot="1" x14ac:dyDescent="0.3">
      <c r="A51" s="55"/>
      <c r="B51" s="42"/>
      <c r="C51" s="25" t="s">
        <v>264</v>
      </c>
      <c r="D51" s="26" t="s">
        <v>301</v>
      </c>
      <c r="E51" s="27">
        <v>9927</v>
      </c>
      <c r="F51" s="28" t="s">
        <v>264</v>
      </c>
      <c r="G51" s="25" t="s">
        <v>264</v>
      </c>
      <c r="H51" s="26" t="s">
        <v>301</v>
      </c>
      <c r="I51" s="27">
        <v>2893</v>
      </c>
      <c r="J51" s="28" t="s">
        <v>264</v>
      </c>
      <c r="K51" s="25" t="s">
        <v>264</v>
      </c>
      <c r="L51" s="26" t="s">
        <v>301</v>
      </c>
      <c r="M51" s="27">
        <v>12820</v>
      </c>
      <c r="N51" s="28" t="s">
        <v>264</v>
      </c>
    </row>
    <row r="52" spans="1:14" ht="15.75" thickTop="1" x14ac:dyDescent="0.25">
      <c r="A52" s="55"/>
      <c r="B52" s="14"/>
      <c r="C52" s="14" t="s">
        <v>264</v>
      </c>
      <c r="D52" s="45"/>
      <c r="E52" s="45"/>
      <c r="F52" s="14"/>
      <c r="G52" s="14" t="s">
        <v>264</v>
      </c>
      <c r="H52" s="45"/>
      <c r="I52" s="45"/>
      <c r="J52" s="14"/>
      <c r="K52" s="14" t="s">
        <v>264</v>
      </c>
      <c r="L52" s="45"/>
      <c r="M52" s="45"/>
      <c r="N52" s="14"/>
    </row>
    <row r="53" spans="1:14" ht="15" customHeight="1" x14ac:dyDescent="0.25">
      <c r="A53" s="55" t="s">
        <v>1143</v>
      </c>
      <c r="B53" s="54" t="s">
        <v>8</v>
      </c>
      <c r="C53" s="54"/>
      <c r="D53" s="54"/>
      <c r="E53" s="54"/>
      <c r="F53" s="54"/>
      <c r="G53" s="54"/>
      <c r="H53" s="54"/>
      <c r="I53" s="54"/>
      <c r="J53" s="54"/>
      <c r="K53" s="54"/>
      <c r="L53" s="54"/>
      <c r="M53" s="54"/>
      <c r="N53" s="54"/>
    </row>
    <row r="54" spans="1:14" x14ac:dyDescent="0.25">
      <c r="A54" s="55"/>
      <c r="B54" s="57" t="s">
        <v>1144</v>
      </c>
      <c r="C54" s="57"/>
      <c r="D54" s="57"/>
      <c r="E54" s="57"/>
      <c r="F54" s="57"/>
      <c r="G54" s="57"/>
      <c r="H54" s="57"/>
      <c r="I54" s="57"/>
      <c r="J54" s="57"/>
      <c r="K54" s="57"/>
      <c r="L54" s="57"/>
      <c r="M54" s="57"/>
      <c r="N54" s="57"/>
    </row>
    <row r="55" spans="1:14" x14ac:dyDescent="0.25">
      <c r="A55" s="55"/>
      <c r="B55" s="58"/>
      <c r="C55" s="58"/>
      <c r="D55" s="58"/>
      <c r="E55" s="58"/>
      <c r="F55" s="58"/>
      <c r="G55" s="58"/>
      <c r="H55" s="58"/>
      <c r="I55" s="58"/>
      <c r="J55" s="58"/>
      <c r="K55" s="58"/>
      <c r="L55" s="58"/>
      <c r="M55" s="58"/>
      <c r="N55" s="58"/>
    </row>
    <row r="56" spans="1:14" x14ac:dyDescent="0.25">
      <c r="A56" s="55"/>
      <c r="B56" s="4"/>
      <c r="C56" s="4"/>
      <c r="D56" s="4"/>
      <c r="E56" s="4"/>
      <c r="F56" s="4"/>
      <c r="G56" s="4"/>
      <c r="H56" s="4"/>
      <c r="I56" s="4"/>
      <c r="J56" s="4"/>
      <c r="K56" s="4"/>
      <c r="L56" s="4"/>
      <c r="M56" s="4"/>
      <c r="N56" s="4"/>
    </row>
    <row r="57" spans="1:14" x14ac:dyDescent="0.25">
      <c r="A57" s="55"/>
      <c r="B57" s="16"/>
      <c r="C57" s="16" t="s">
        <v>264</v>
      </c>
      <c r="D57" s="68" t="s">
        <v>372</v>
      </c>
      <c r="E57" s="68"/>
      <c r="F57" s="68"/>
      <c r="G57" s="68"/>
      <c r="H57" s="68"/>
      <c r="I57" s="68"/>
      <c r="J57" s="68"/>
      <c r="K57" s="68"/>
      <c r="L57" s="68"/>
      <c r="M57" s="68"/>
      <c r="N57" s="16"/>
    </row>
    <row r="58" spans="1:14" ht="15.75" thickBot="1" x14ac:dyDescent="0.3">
      <c r="A58" s="55"/>
      <c r="B58" s="16"/>
      <c r="C58" s="16" t="s">
        <v>264</v>
      </c>
      <c r="D58" s="46">
        <v>2011</v>
      </c>
      <c r="E58" s="46"/>
      <c r="F58" s="16"/>
      <c r="G58" s="16"/>
      <c r="H58" s="46">
        <v>2012</v>
      </c>
      <c r="I58" s="46"/>
      <c r="J58" s="16"/>
      <c r="K58" s="16"/>
      <c r="L58" s="46">
        <v>2013</v>
      </c>
      <c r="M58" s="46"/>
      <c r="N58" s="16"/>
    </row>
    <row r="59" spans="1:14" x14ac:dyDescent="0.25">
      <c r="A59" s="55"/>
      <c r="B59" s="16"/>
      <c r="C59" s="16" t="s">
        <v>264</v>
      </c>
      <c r="D59" s="31" t="s">
        <v>286</v>
      </c>
      <c r="E59" s="31"/>
      <c r="F59" s="31"/>
      <c r="G59" s="31"/>
      <c r="H59" s="31"/>
      <c r="I59" s="31"/>
      <c r="J59" s="31"/>
      <c r="K59" s="31"/>
      <c r="L59" s="31"/>
      <c r="M59" s="31"/>
      <c r="N59" s="16"/>
    </row>
    <row r="60" spans="1:14" x14ac:dyDescent="0.25">
      <c r="A60" s="55"/>
      <c r="B60" s="23" t="s">
        <v>604</v>
      </c>
      <c r="C60" s="25" t="s">
        <v>264</v>
      </c>
      <c r="D60" s="26" t="s">
        <v>301</v>
      </c>
      <c r="E60" s="27">
        <v>1950</v>
      </c>
      <c r="F60" s="28"/>
      <c r="G60" s="25"/>
      <c r="H60" s="26" t="s">
        <v>301</v>
      </c>
      <c r="I60" s="49">
        <v>38</v>
      </c>
      <c r="J60" s="28"/>
      <c r="K60" s="25"/>
      <c r="L60" s="43" t="s">
        <v>301</v>
      </c>
      <c r="M60" s="61">
        <v>10</v>
      </c>
      <c r="N60" s="36" t="s">
        <v>264</v>
      </c>
    </row>
    <row r="61" spans="1:14" ht="15.75" thickBot="1" x14ac:dyDescent="0.3">
      <c r="A61" s="55"/>
      <c r="B61" s="18" t="s">
        <v>605</v>
      </c>
      <c r="C61" s="16" t="s">
        <v>264</v>
      </c>
      <c r="D61" s="12"/>
      <c r="E61" s="50">
        <v>2793</v>
      </c>
      <c r="F61" s="13" t="s">
        <v>264</v>
      </c>
      <c r="G61" s="16"/>
      <c r="H61" s="12"/>
      <c r="I61" s="38">
        <v>196</v>
      </c>
      <c r="J61" s="13" t="s">
        <v>264</v>
      </c>
      <c r="K61" s="16"/>
      <c r="L61" s="11"/>
      <c r="M61" s="75">
        <v>72</v>
      </c>
      <c r="N61" s="40" t="s">
        <v>264</v>
      </c>
    </row>
    <row r="62" spans="1:14" x14ac:dyDescent="0.25">
      <c r="A62" s="55"/>
      <c r="B62" s="14"/>
      <c r="C62" s="14" t="s">
        <v>264</v>
      </c>
      <c r="D62" s="41"/>
      <c r="E62" s="41"/>
      <c r="F62" s="14"/>
      <c r="G62" s="14"/>
      <c r="H62" s="41"/>
      <c r="I62" s="41"/>
      <c r="J62" s="14"/>
      <c r="K62" s="14"/>
      <c r="L62" s="41"/>
      <c r="M62" s="41"/>
      <c r="N62" s="14"/>
    </row>
    <row r="63" spans="1:14" x14ac:dyDescent="0.25">
      <c r="A63" s="55"/>
      <c r="B63" s="23" t="s">
        <v>606</v>
      </c>
      <c r="C63" s="25" t="s">
        <v>264</v>
      </c>
      <c r="D63" s="26" t="s">
        <v>301</v>
      </c>
      <c r="E63" s="49" t="s">
        <v>607</v>
      </c>
      <c r="F63" s="28" t="s">
        <v>536</v>
      </c>
      <c r="G63" s="25"/>
      <c r="H63" s="26" t="s">
        <v>301</v>
      </c>
      <c r="I63" s="49" t="s">
        <v>608</v>
      </c>
      <c r="J63" s="28" t="s">
        <v>536</v>
      </c>
      <c r="K63" s="25"/>
      <c r="L63" s="43" t="s">
        <v>301</v>
      </c>
      <c r="M63" s="61" t="s">
        <v>609</v>
      </c>
      <c r="N63" s="36" t="s">
        <v>362</v>
      </c>
    </row>
    <row r="64" spans="1:14" ht="26.25" thickBot="1" x14ac:dyDescent="0.3">
      <c r="A64" s="55"/>
      <c r="B64" s="18" t="s">
        <v>610</v>
      </c>
      <c r="C64" s="16" t="s">
        <v>264</v>
      </c>
      <c r="D64" s="12"/>
      <c r="E64" s="38" t="s">
        <v>611</v>
      </c>
      <c r="F64" s="13" t="s">
        <v>362</v>
      </c>
      <c r="G64" s="16"/>
      <c r="H64" s="13"/>
      <c r="I64" s="47" t="s">
        <v>597</v>
      </c>
      <c r="J64" s="13" t="s">
        <v>264</v>
      </c>
      <c r="K64" s="16"/>
      <c r="L64" s="40"/>
      <c r="M64" s="51" t="s">
        <v>597</v>
      </c>
      <c r="N64" s="40" t="s">
        <v>264</v>
      </c>
    </row>
    <row r="65" spans="1:14" x14ac:dyDescent="0.25">
      <c r="A65" s="55"/>
      <c r="B65" s="14"/>
      <c r="C65" s="14" t="s">
        <v>264</v>
      </c>
      <c r="D65" s="41"/>
      <c r="E65" s="41"/>
      <c r="F65" s="14"/>
      <c r="G65" s="14"/>
      <c r="H65" s="41"/>
      <c r="I65" s="41"/>
      <c r="J65" s="14"/>
      <c r="K65" s="14"/>
      <c r="L65" s="41"/>
      <c r="M65" s="41"/>
      <c r="N65" s="14"/>
    </row>
    <row r="66" spans="1:14" x14ac:dyDescent="0.25">
      <c r="A66" s="55"/>
      <c r="B66" s="23" t="s">
        <v>612</v>
      </c>
      <c r="C66" s="25" t="s">
        <v>264</v>
      </c>
      <c r="D66" s="26" t="s">
        <v>301</v>
      </c>
      <c r="E66" s="49" t="s">
        <v>613</v>
      </c>
      <c r="F66" s="28" t="s">
        <v>536</v>
      </c>
      <c r="G66" s="25"/>
      <c r="H66" s="26" t="s">
        <v>301</v>
      </c>
      <c r="I66" s="49" t="s">
        <v>608</v>
      </c>
      <c r="J66" s="28" t="s">
        <v>536</v>
      </c>
      <c r="K66" s="25"/>
      <c r="L66" s="43" t="s">
        <v>301</v>
      </c>
      <c r="M66" s="61" t="s">
        <v>609</v>
      </c>
      <c r="N66" s="36" t="s">
        <v>362</v>
      </c>
    </row>
    <row r="67" spans="1:14" ht="15.75" thickBot="1" x14ac:dyDescent="0.3">
      <c r="A67" s="55"/>
      <c r="B67" s="18" t="s">
        <v>614</v>
      </c>
      <c r="C67" s="16" t="s">
        <v>264</v>
      </c>
      <c r="D67" s="12"/>
      <c r="E67" s="38" t="s">
        <v>615</v>
      </c>
      <c r="F67" s="13" t="s">
        <v>536</v>
      </c>
      <c r="G67" s="16"/>
      <c r="H67" s="12"/>
      <c r="I67" s="38" t="s">
        <v>616</v>
      </c>
      <c r="J67" s="13" t="s">
        <v>362</v>
      </c>
      <c r="K67" s="16"/>
      <c r="L67" s="11"/>
      <c r="M67" s="75" t="s">
        <v>617</v>
      </c>
      <c r="N67" s="40" t="s">
        <v>362</v>
      </c>
    </row>
    <row r="68" spans="1:14" x14ac:dyDescent="0.25">
      <c r="A68" s="55"/>
      <c r="B68" s="14"/>
      <c r="C68" s="14" t="s">
        <v>264</v>
      </c>
      <c r="D68" s="41"/>
      <c r="E68" s="41"/>
      <c r="F68" s="14"/>
      <c r="G68" s="14"/>
      <c r="H68" s="41"/>
      <c r="I68" s="41"/>
      <c r="J68" s="14"/>
      <c r="K68" s="14"/>
      <c r="L68" s="41"/>
      <c r="M68" s="41"/>
      <c r="N68" s="14"/>
    </row>
    <row r="69" spans="1:14" ht="26.25" thickBot="1" x14ac:dyDescent="0.3">
      <c r="A69" s="55"/>
      <c r="B69" s="23" t="s">
        <v>119</v>
      </c>
      <c r="C69" s="25" t="s">
        <v>264</v>
      </c>
      <c r="D69" s="26" t="s">
        <v>301</v>
      </c>
      <c r="E69" s="49" t="s">
        <v>618</v>
      </c>
      <c r="F69" s="28" t="s">
        <v>536</v>
      </c>
      <c r="G69" s="25"/>
      <c r="H69" s="26" t="s">
        <v>301</v>
      </c>
      <c r="I69" s="49">
        <v>95</v>
      </c>
      <c r="J69" s="28"/>
      <c r="K69" s="25"/>
      <c r="L69" s="43" t="s">
        <v>301</v>
      </c>
      <c r="M69" s="61" t="s">
        <v>619</v>
      </c>
      <c r="N69" s="36" t="s">
        <v>362</v>
      </c>
    </row>
    <row r="70" spans="1:14" ht="15.75" thickTop="1" x14ac:dyDescent="0.25">
      <c r="A70" s="55"/>
      <c r="B70" s="14"/>
      <c r="C70" s="14" t="s">
        <v>264</v>
      </c>
      <c r="D70" s="45"/>
      <c r="E70" s="45"/>
      <c r="F70" s="14"/>
      <c r="G70" s="14"/>
      <c r="H70" s="45"/>
      <c r="I70" s="45"/>
      <c r="J70" s="14"/>
      <c r="K70" s="14"/>
      <c r="L70" s="45"/>
      <c r="M70" s="45"/>
      <c r="N70" s="14"/>
    </row>
    <row r="71" spans="1:14" ht="15" customHeight="1" x14ac:dyDescent="0.25">
      <c r="A71" s="2" t="s">
        <v>1145</v>
      </c>
      <c r="B71" s="54" t="s">
        <v>8</v>
      </c>
      <c r="C71" s="54"/>
      <c r="D71" s="54"/>
      <c r="E71" s="54"/>
      <c r="F71" s="54"/>
      <c r="G71" s="54"/>
      <c r="H71" s="54"/>
      <c r="I71" s="54"/>
      <c r="J71" s="54"/>
      <c r="K71" s="54"/>
      <c r="L71" s="54"/>
      <c r="M71" s="54"/>
      <c r="N71" s="54"/>
    </row>
    <row r="72" spans="1:14" ht="15" customHeight="1" x14ac:dyDescent="0.25">
      <c r="A72" s="55" t="s">
        <v>1138</v>
      </c>
      <c r="B72" s="54" t="s">
        <v>8</v>
      </c>
      <c r="C72" s="54"/>
      <c r="D72" s="54"/>
      <c r="E72" s="54"/>
      <c r="F72" s="54"/>
      <c r="G72" s="54"/>
      <c r="H72" s="54"/>
      <c r="I72" s="54"/>
      <c r="J72" s="54"/>
      <c r="K72" s="54"/>
      <c r="L72" s="54"/>
      <c r="M72" s="54"/>
      <c r="N72" s="54"/>
    </row>
    <row r="73" spans="1:14" ht="25.5" customHeight="1" x14ac:dyDescent="0.25">
      <c r="A73" s="55"/>
      <c r="B73" s="57" t="s">
        <v>636</v>
      </c>
      <c r="C73" s="57"/>
      <c r="D73" s="57"/>
      <c r="E73" s="57"/>
      <c r="F73" s="57"/>
      <c r="G73" s="57"/>
      <c r="H73" s="57"/>
      <c r="I73" s="57"/>
      <c r="J73" s="57"/>
      <c r="K73" s="57"/>
      <c r="L73" s="57"/>
      <c r="M73" s="57"/>
      <c r="N73" s="57"/>
    </row>
    <row r="74" spans="1:14" x14ac:dyDescent="0.25">
      <c r="A74" s="55"/>
      <c r="B74" s="59"/>
      <c r="C74" s="59"/>
      <c r="D74" s="59"/>
      <c r="E74" s="59"/>
      <c r="F74" s="59"/>
      <c r="G74" s="59"/>
      <c r="H74" s="59"/>
      <c r="I74" s="59"/>
      <c r="J74" s="59"/>
      <c r="K74" s="59"/>
      <c r="L74" s="59"/>
      <c r="M74" s="59"/>
      <c r="N74" s="59"/>
    </row>
    <row r="75" spans="1:14" x14ac:dyDescent="0.25">
      <c r="A75" s="55"/>
      <c r="B75" s="4"/>
      <c r="C75" s="4"/>
      <c r="D75" s="4"/>
      <c r="E75" s="4"/>
      <c r="F75" s="4"/>
      <c r="G75" s="4"/>
      <c r="H75" s="4"/>
    </row>
    <row r="76" spans="1:14" ht="15.75" thickBot="1" x14ac:dyDescent="0.3">
      <c r="A76" s="55"/>
      <c r="B76" s="83" t="s">
        <v>637</v>
      </c>
      <c r="C76" s="16" t="s">
        <v>264</v>
      </c>
      <c r="D76" s="83" t="s">
        <v>287</v>
      </c>
      <c r="E76" s="16" t="s">
        <v>264</v>
      </c>
      <c r="F76" s="86" t="s">
        <v>565</v>
      </c>
      <c r="G76" s="86"/>
      <c r="H76" s="16"/>
    </row>
    <row r="77" spans="1:14" x14ac:dyDescent="0.25">
      <c r="A77" s="55"/>
      <c r="B77" s="16"/>
      <c r="C77" s="16" t="s">
        <v>264</v>
      </c>
      <c r="D77" s="16"/>
      <c r="E77" s="16" t="s">
        <v>264</v>
      </c>
      <c r="F77" s="31" t="s">
        <v>355</v>
      </c>
      <c r="G77" s="31"/>
      <c r="H77" s="16"/>
    </row>
    <row r="78" spans="1:14" x14ac:dyDescent="0.25">
      <c r="A78" s="55"/>
      <c r="B78" s="23" t="s">
        <v>638</v>
      </c>
      <c r="C78" s="25" t="s">
        <v>264</v>
      </c>
      <c r="D78" s="26" t="s">
        <v>639</v>
      </c>
      <c r="E78" s="25" t="s">
        <v>264</v>
      </c>
      <c r="F78" s="26" t="s">
        <v>301</v>
      </c>
      <c r="G78" s="27">
        <v>4200</v>
      </c>
      <c r="H78" s="28" t="s">
        <v>264</v>
      </c>
    </row>
    <row r="79" spans="1:14" ht="26.25" x14ac:dyDescent="0.25">
      <c r="A79" s="55"/>
      <c r="B79" s="18" t="s">
        <v>640</v>
      </c>
      <c r="C79" s="16" t="s">
        <v>264</v>
      </c>
      <c r="D79" s="12" t="s">
        <v>641</v>
      </c>
      <c r="E79" s="16" t="s">
        <v>264</v>
      </c>
      <c r="F79" s="12"/>
      <c r="G79" s="50">
        <v>1150</v>
      </c>
      <c r="H79" s="13" t="s">
        <v>264</v>
      </c>
    </row>
    <row r="80" spans="1:14" x14ac:dyDescent="0.25">
      <c r="A80" s="55"/>
      <c r="B80" s="84">
        <v>41151</v>
      </c>
      <c r="C80" s="25" t="s">
        <v>264</v>
      </c>
      <c r="D80" s="26" t="s">
        <v>642</v>
      </c>
      <c r="E80" s="25" t="s">
        <v>264</v>
      </c>
      <c r="F80" s="26"/>
      <c r="G80" s="27">
        <v>3000</v>
      </c>
      <c r="H80" s="28" t="s">
        <v>264</v>
      </c>
    </row>
    <row r="81" spans="1:14" ht="26.25" x14ac:dyDescent="0.25">
      <c r="A81" s="55"/>
      <c r="B81" s="85">
        <v>41044</v>
      </c>
      <c r="C81" s="16" t="s">
        <v>264</v>
      </c>
      <c r="D81" s="12" t="s">
        <v>643</v>
      </c>
      <c r="E81" s="16" t="s">
        <v>264</v>
      </c>
      <c r="F81" s="12"/>
      <c r="G81" s="38">
        <v>165</v>
      </c>
      <c r="H81" s="13" t="s">
        <v>264</v>
      </c>
    </row>
    <row r="82" spans="1:14" ht="26.25" x14ac:dyDescent="0.25">
      <c r="A82" s="55"/>
      <c r="B82" s="84">
        <v>41009</v>
      </c>
      <c r="C82" s="25" t="s">
        <v>264</v>
      </c>
      <c r="D82" s="26" t="s">
        <v>644</v>
      </c>
      <c r="E82" s="25" t="s">
        <v>264</v>
      </c>
      <c r="F82" s="26"/>
      <c r="G82" s="49">
        <v>30</v>
      </c>
      <c r="H82" s="28" t="s">
        <v>264</v>
      </c>
    </row>
    <row r="83" spans="1:14" ht="27" thickBot="1" x14ac:dyDescent="0.3">
      <c r="A83" s="55"/>
      <c r="B83" s="18" t="s">
        <v>645</v>
      </c>
      <c r="C83" s="16" t="s">
        <v>264</v>
      </c>
      <c r="D83" s="12" t="s">
        <v>646</v>
      </c>
      <c r="E83" s="16" t="s">
        <v>264</v>
      </c>
      <c r="F83" s="12"/>
      <c r="G83" s="50">
        <v>2150</v>
      </c>
      <c r="H83" s="13" t="s">
        <v>264</v>
      </c>
    </row>
    <row r="84" spans="1:14" x14ac:dyDescent="0.25">
      <c r="A84" s="55"/>
      <c r="B84" s="14"/>
      <c r="C84" s="14" t="s">
        <v>264</v>
      </c>
      <c r="D84" s="14"/>
      <c r="E84" s="14" t="s">
        <v>264</v>
      </c>
      <c r="F84" s="41"/>
      <c r="G84" s="41"/>
      <c r="H84" s="14"/>
    </row>
    <row r="85" spans="1:14" ht="15.75" thickBot="1" x14ac:dyDescent="0.3">
      <c r="A85" s="55"/>
      <c r="B85" s="42"/>
      <c r="C85" s="25" t="s">
        <v>264</v>
      </c>
      <c r="D85" s="24"/>
      <c r="E85" s="25" t="s">
        <v>264</v>
      </c>
      <c r="F85" s="26" t="s">
        <v>301</v>
      </c>
      <c r="G85" s="27">
        <v>10695</v>
      </c>
      <c r="H85" s="28" t="s">
        <v>264</v>
      </c>
    </row>
    <row r="86" spans="1:14" ht="15.75" thickTop="1" x14ac:dyDescent="0.25">
      <c r="A86" s="55"/>
      <c r="B86" s="14"/>
      <c r="C86" s="14" t="s">
        <v>264</v>
      </c>
      <c r="D86" s="14"/>
      <c r="E86" s="14" t="s">
        <v>264</v>
      </c>
      <c r="F86" s="45"/>
      <c r="G86" s="45"/>
      <c r="H86" s="14"/>
    </row>
    <row r="87" spans="1:14" ht="15" customHeight="1" x14ac:dyDescent="0.25">
      <c r="A87" s="55" t="s">
        <v>1140</v>
      </c>
      <c r="B87" s="54" t="s">
        <v>8</v>
      </c>
      <c r="C87" s="54"/>
      <c r="D87" s="54"/>
      <c r="E87" s="54"/>
      <c r="F87" s="54"/>
      <c r="G87" s="54"/>
      <c r="H87" s="54"/>
      <c r="I87" s="54"/>
      <c r="J87" s="54"/>
      <c r="K87" s="54"/>
      <c r="L87" s="54"/>
      <c r="M87" s="54"/>
      <c r="N87" s="54"/>
    </row>
    <row r="88" spans="1:14" x14ac:dyDescent="0.25">
      <c r="A88" s="55"/>
      <c r="B88" s="57" t="s">
        <v>590</v>
      </c>
      <c r="C88" s="57"/>
      <c r="D88" s="57"/>
      <c r="E88" s="57"/>
      <c r="F88" s="57"/>
      <c r="G88" s="57"/>
      <c r="H88" s="57"/>
      <c r="I88" s="57"/>
      <c r="J88" s="57"/>
      <c r="K88" s="57"/>
      <c r="L88" s="57"/>
      <c r="M88" s="57"/>
      <c r="N88" s="57"/>
    </row>
    <row r="89" spans="1:14" x14ac:dyDescent="0.25">
      <c r="A89" s="55"/>
      <c r="B89" s="59"/>
      <c r="C89" s="59"/>
      <c r="D89" s="59"/>
      <c r="E89" s="59"/>
      <c r="F89" s="59"/>
      <c r="G89" s="59"/>
      <c r="H89" s="59"/>
      <c r="I89" s="59"/>
      <c r="J89" s="59"/>
      <c r="K89" s="59"/>
      <c r="L89" s="59"/>
      <c r="M89" s="59"/>
      <c r="N89" s="59"/>
    </row>
    <row r="90" spans="1:14" x14ac:dyDescent="0.25">
      <c r="A90" s="55"/>
      <c r="B90" s="4"/>
      <c r="C90" s="4"/>
      <c r="D90" s="4"/>
      <c r="E90" s="4"/>
      <c r="F90" s="4"/>
      <c r="G90" s="4"/>
      <c r="H90" s="4"/>
      <c r="I90" s="4"/>
      <c r="J90" s="4"/>
      <c r="K90" s="4"/>
      <c r="L90" s="4"/>
      <c r="M90" s="4"/>
      <c r="N90" s="4"/>
    </row>
    <row r="91" spans="1:14" x14ac:dyDescent="0.25">
      <c r="A91" s="55"/>
      <c r="B91" s="29"/>
      <c r="C91" s="29" t="s">
        <v>264</v>
      </c>
      <c r="D91" s="68" t="s">
        <v>591</v>
      </c>
      <c r="E91" s="68"/>
      <c r="F91" s="29"/>
      <c r="G91" s="29" t="s">
        <v>264</v>
      </c>
      <c r="H91" s="68" t="s">
        <v>594</v>
      </c>
      <c r="I91" s="68"/>
      <c r="J91" s="29"/>
      <c r="K91" s="29"/>
      <c r="L91" s="68" t="s">
        <v>647</v>
      </c>
      <c r="M91" s="68"/>
      <c r="N91" s="29"/>
    </row>
    <row r="92" spans="1:14" x14ac:dyDescent="0.25">
      <c r="A92" s="55"/>
      <c r="B92" s="29"/>
      <c r="C92" s="29"/>
      <c r="D92" s="68" t="s">
        <v>592</v>
      </c>
      <c r="E92" s="68"/>
      <c r="F92" s="29"/>
      <c r="G92" s="29"/>
      <c r="H92" s="68" t="s">
        <v>592</v>
      </c>
      <c r="I92" s="68"/>
      <c r="J92" s="29"/>
      <c r="K92" s="29"/>
      <c r="L92" s="68" t="s">
        <v>592</v>
      </c>
      <c r="M92" s="68"/>
      <c r="N92" s="29"/>
    </row>
    <row r="93" spans="1:14" ht="15.75" thickBot="1" x14ac:dyDescent="0.3">
      <c r="A93" s="55"/>
      <c r="B93" s="29"/>
      <c r="C93" s="29"/>
      <c r="D93" s="46" t="s">
        <v>593</v>
      </c>
      <c r="E93" s="46"/>
      <c r="F93" s="29"/>
      <c r="G93" s="29"/>
      <c r="H93" s="46" t="s">
        <v>593</v>
      </c>
      <c r="I93" s="46"/>
      <c r="J93" s="29"/>
      <c r="K93" s="29"/>
      <c r="L93" s="46" t="s">
        <v>593</v>
      </c>
      <c r="M93" s="46"/>
      <c r="N93" s="29"/>
    </row>
    <row r="94" spans="1:14" x14ac:dyDescent="0.25">
      <c r="A94" s="55"/>
      <c r="B94" s="16"/>
      <c r="C94" s="16" t="s">
        <v>264</v>
      </c>
      <c r="D94" s="31" t="s">
        <v>286</v>
      </c>
      <c r="E94" s="31"/>
      <c r="F94" s="31"/>
      <c r="G94" s="31"/>
      <c r="H94" s="31"/>
      <c r="I94" s="31"/>
      <c r="J94" s="31"/>
      <c r="K94" s="31"/>
      <c r="L94" s="31"/>
      <c r="M94" s="31"/>
      <c r="N94" s="16"/>
    </row>
    <row r="95" spans="1:14" x14ac:dyDescent="0.25">
      <c r="A95" s="55"/>
      <c r="B95" s="80" t="s">
        <v>648</v>
      </c>
      <c r="C95" s="25" t="s">
        <v>264</v>
      </c>
      <c r="D95" s="24"/>
      <c r="E95" s="24"/>
      <c r="F95" s="24"/>
      <c r="G95" s="25" t="s">
        <v>264</v>
      </c>
      <c r="H95" s="24"/>
      <c r="I95" s="24"/>
      <c r="J95" s="24"/>
      <c r="K95" s="25"/>
      <c r="L95" s="24"/>
      <c r="M95" s="24"/>
      <c r="N95" s="24"/>
    </row>
    <row r="96" spans="1:14" x14ac:dyDescent="0.25">
      <c r="A96" s="55"/>
      <c r="B96" s="81" t="s">
        <v>596</v>
      </c>
      <c r="C96" s="16" t="s">
        <v>264</v>
      </c>
      <c r="D96" s="12" t="s">
        <v>301</v>
      </c>
      <c r="E96" s="50">
        <v>2235</v>
      </c>
      <c r="F96" s="13" t="s">
        <v>264</v>
      </c>
      <c r="G96" s="16" t="s">
        <v>264</v>
      </c>
      <c r="H96" s="12" t="s">
        <v>301</v>
      </c>
      <c r="I96" s="38">
        <v>289</v>
      </c>
      <c r="J96" s="13" t="s">
        <v>264</v>
      </c>
      <c r="K96" s="16"/>
      <c r="L96" s="12" t="s">
        <v>301</v>
      </c>
      <c r="M96" s="50">
        <v>2524</v>
      </c>
      <c r="N96" s="13" t="s">
        <v>264</v>
      </c>
    </row>
    <row r="97" spans="1:14" x14ac:dyDescent="0.25">
      <c r="A97" s="55"/>
      <c r="B97" s="82" t="s">
        <v>50</v>
      </c>
      <c r="C97" s="25" t="s">
        <v>264</v>
      </c>
      <c r="D97" s="26"/>
      <c r="E97" s="27">
        <v>1086</v>
      </c>
      <c r="F97" s="28" t="s">
        <v>264</v>
      </c>
      <c r="G97" s="25" t="s">
        <v>264</v>
      </c>
      <c r="H97" s="28"/>
      <c r="I97" s="48" t="s">
        <v>597</v>
      </c>
      <c r="J97" s="28"/>
      <c r="K97" s="25"/>
      <c r="L97" s="26"/>
      <c r="M97" s="27">
        <v>1086</v>
      </c>
      <c r="N97" s="28" t="s">
        <v>264</v>
      </c>
    </row>
    <row r="98" spans="1:14" x14ac:dyDescent="0.25">
      <c r="A98" s="55"/>
      <c r="B98" s="81" t="s">
        <v>51</v>
      </c>
      <c r="C98" s="16" t="s">
        <v>264</v>
      </c>
      <c r="D98" s="12"/>
      <c r="E98" s="38">
        <v>9</v>
      </c>
      <c r="F98" s="13" t="s">
        <v>264</v>
      </c>
      <c r="G98" s="16" t="s">
        <v>264</v>
      </c>
      <c r="H98" s="12"/>
      <c r="I98" s="50">
        <v>2283</v>
      </c>
      <c r="J98" s="13" t="s">
        <v>264</v>
      </c>
      <c r="K98" s="16"/>
      <c r="L98" s="12"/>
      <c r="M98" s="50">
        <v>2292</v>
      </c>
      <c r="N98" s="13" t="s">
        <v>264</v>
      </c>
    </row>
    <row r="99" spans="1:14" x14ac:dyDescent="0.25">
      <c r="A99" s="55"/>
      <c r="B99" s="82" t="s">
        <v>308</v>
      </c>
      <c r="C99" s="25" t="s">
        <v>264</v>
      </c>
      <c r="D99" s="28"/>
      <c r="E99" s="48" t="s">
        <v>597</v>
      </c>
      <c r="F99" s="28" t="s">
        <v>264</v>
      </c>
      <c r="G99" s="25" t="s">
        <v>264</v>
      </c>
      <c r="H99" s="26"/>
      <c r="I99" s="49">
        <v>767</v>
      </c>
      <c r="J99" s="28" t="s">
        <v>264</v>
      </c>
      <c r="K99" s="25"/>
      <c r="L99" s="26"/>
      <c r="M99" s="49">
        <v>767</v>
      </c>
      <c r="N99" s="28" t="s">
        <v>264</v>
      </c>
    </row>
    <row r="100" spans="1:14" x14ac:dyDescent="0.25">
      <c r="A100" s="55"/>
      <c r="B100" s="81" t="s">
        <v>598</v>
      </c>
      <c r="C100" s="16" t="s">
        <v>264</v>
      </c>
      <c r="D100" s="13"/>
      <c r="E100" s="47" t="s">
        <v>597</v>
      </c>
      <c r="F100" s="13" t="s">
        <v>264</v>
      </c>
      <c r="G100" s="16" t="s">
        <v>264</v>
      </c>
      <c r="H100" s="12"/>
      <c r="I100" s="38">
        <v>309</v>
      </c>
      <c r="J100" s="13" t="s">
        <v>264</v>
      </c>
      <c r="K100" s="16"/>
      <c r="L100" s="12"/>
      <c r="M100" s="38">
        <v>309</v>
      </c>
      <c r="N100" s="13" t="s">
        <v>264</v>
      </c>
    </row>
    <row r="101" spans="1:14" x14ac:dyDescent="0.25">
      <c r="A101" s="55"/>
      <c r="B101" s="82" t="s">
        <v>316</v>
      </c>
      <c r="C101" s="25" t="s">
        <v>264</v>
      </c>
      <c r="D101" s="28"/>
      <c r="E101" s="48" t="s">
        <v>597</v>
      </c>
      <c r="F101" s="28" t="s">
        <v>264</v>
      </c>
      <c r="G101" s="25" t="s">
        <v>264</v>
      </c>
      <c r="H101" s="26"/>
      <c r="I101" s="49">
        <v>927</v>
      </c>
      <c r="J101" s="28" t="s">
        <v>264</v>
      </c>
      <c r="K101" s="25"/>
      <c r="L101" s="26"/>
      <c r="M101" s="49">
        <v>927</v>
      </c>
      <c r="N101" s="28" t="s">
        <v>264</v>
      </c>
    </row>
    <row r="102" spans="1:14" x14ac:dyDescent="0.25">
      <c r="A102" s="55"/>
      <c r="B102" s="81" t="s">
        <v>312</v>
      </c>
      <c r="C102" s="16" t="s">
        <v>264</v>
      </c>
      <c r="D102" s="13"/>
      <c r="E102" s="47" t="s">
        <v>597</v>
      </c>
      <c r="F102" s="13" t="s">
        <v>264</v>
      </c>
      <c r="G102" s="16" t="s">
        <v>264</v>
      </c>
      <c r="H102" s="12"/>
      <c r="I102" s="50">
        <v>2711</v>
      </c>
      <c r="J102" s="13" t="s">
        <v>264</v>
      </c>
      <c r="K102" s="16"/>
      <c r="L102" s="12"/>
      <c r="M102" s="50">
        <v>2711</v>
      </c>
      <c r="N102" s="13" t="s">
        <v>264</v>
      </c>
    </row>
    <row r="103" spans="1:14" x14ac:dyDescent="0.25">
      <c r="A103" s="55"/>
      <c r="B103" s="82" t="s">
        <v>649</v>
      </c>
      <c r="C103" s="25" t="s">
        <v>264</v>
      </c>
      <c r="D103" s="28"/>
      <c r="E103" s="48" t="s">
        <v>597</v>
      </c>
      <c r="F103" s="28" t="s">
        <v>264</v>
      </c>
      <c r="G103" s="25" t="s">
        <v>264</v>
      </c>
      <c r="H103" s="26"/>
      <c r="I103" s="49">
        <v>106</v>
      </c>
      <c r="J103" s="28" t="s">
        <v>264</v>
      </c>
      <c r="K103" s="25"/>
      <c r="L103" s="26"/>
      <c r="M103" s="49">
        <v>106</v>
      </c>
      <c r="N103" s="28" t="s">
        <v>264</v>
      </c>
    </row>
    <row r="104" spans="1:14" x14ac:dyDescent="0.25">
      <c r="A104" s="55"/>
      <c r="B104" s="87" t="s">
        <v>650</v>
      </c>
      <c r="C104" s="16" t="s">
        <v>264</v>
      </c>
      <c r="D104" s="4"/>
      <c r="E104" s="4"/>
      <c r="F104" s="4"/>
      <c r="G104" s="16" t="s">
        <v>264</v>
      </c>
      <c r="H104" s="4"/>
      <c r="I104" s="4"/>
      <c r="J104" s="4"/>
      <c r="K104" s="16"/>
      <c r="L104" s="4"/>
      <c r="M104" s="4"/>
      <c r="N104" s="4"/>
    </row>
    <row r="105" spans="1:14" ht="15.75" thickBot="1" x14ac:dyDescent="0.3">
      <c r="A105" s="55"/>
      <c r="B105" s="82" t="s">
        <v>651</v>
      </c>
      <c r="C105" s="25" t="s">
        <v>264</v>
      </c>
      <c r="D105" s="28"/>
      <c r="E105" s="48" t="s">
        <v>597</v>
      </c>
      <c r="F105" s="28" t="s">
        <v>264</v>
      </c>
      <c r="G105" s="25" t="s">
        <v>264</v>
      </c>
      <c r="H105" s="26"/>
      <c r="I105" s="49" t="s">
        <v>652</v>
      </c>
      <c r="J105" s="28" t="s">
        <v>362</v>
      </c>
      <c r="K105" s="25"/>
      <c r="L105" s="26"/>
      <c r="M105" s="49" t="s">
        <v>652</v>
      </c>
      <c r="N105" s="28" t="s">
        <v>362</v>
      </c>
    </row>
    <row r="106" spans="1:14" x14ac:dyDescent="0.25">
      <c r="A106" s="55"/>
      <c r="B106" s="14"/>
      <c r="C106" s="14" t="s">
        <v>264</v>
      </c>
      <c r="D106" s="41"/>
      <c r="E106" s="41"/>
      <c r="F106" s="14"/>
      <c r="G106" s="14" t="s">
        <v>264</v>
      </c>
      <c r="H106" s="41"/>
      <c r="I106" s="41"/>
      <c r="J106" s="14"/>
      <c r="K106" s="14"/>
      <c r="L106" s="41"/>
      <c r="M106" s="41"/>
      <c r="N106" s="14"/>
    </row>
    <row r="107" spans="1:14" ht="15.75" thickBot="1" x14ac:dyDescent="0.3">
      <c r="A107" s="55"/>
      <c r="B107" s="2"/>
      <c r="C107" s="16" t="s">
        <v>264</v>
      </c>
      <c r="D107" s="12" t="s">
        <v>301</v>
      </c>
      <c r="E107" s="50">
        <v>3330</v>
      </c>
      <c r="F107" s="13" t="s">
        <v>264</v>
      </c>
      <c r="G107" s="16" t="s">
        <v>264</v>
      </c>
      <c r="H107" s="12" t="s">
        <v>301</v>
      </c>
      <c r="I107" s="50">
        <v>7365</v>
      </c>
      <c r="J107" s="13" t="s">
        <v>264</v>
      </c>
      <c r="K107" s="16"/>
      <c r="L107" s="12" t="s">
        <v>301</v>
      </c>
      <c r="M107" s="50">
        <v>10695</v>
      </c>
      <c r="N107" s="13" t="s">
        <v>264</v>
      </c>
    </row>
    <row r="108" spans="1:14" ht="15.75" thickTop="1" x14ac:dyDescent="0.25">
      <c r="A108" s="55"/>
      <c r="B108" s="14"/>
      <c r="C108" s="14" t="s">
        <v>264</v>
      </c>
      <c r="D108" s="45"/>
      <c r="E108" s="45"/>
      <c r="F108" s="14"/>
      <c r="G108" s="14" t="s">
        <v>264</v>
      </c>
      <c r="H108" s="45"/>
      <c r="I108" s="45"/>
      <c r="J108" s="14"/>
      <c r="K108" s="14"/>
      <c r="L108" s="45"/>
      <c r="M108" s="45"/>
      <c r="N108" s="14"/>
    </row>
    <row r="109" spans="1:14" ht="15" customHeight="1" x14ac:dyDescent="0.25">
      <c r="A109" s="2" t="s">
        <v>1146</v>
      </c>
      <c r="B109" s="54" t="s">
        <v>8</v>
      </c>
      <c r="C109" s="54"/>
      <c r="D109" s="54"/>
      <c r="E109" s="54"/>
      <c r="F109" s="54"/>
      <c r="G109" s="54"/>
      <c r="H109" s="54"/>
      <c r="I109" s="54"/>
      <c r="J109" s="54"/>
      <c r="K109" s="54"/>
      <c r="L109" s="54"/>
      <c r="M109" s="54"/>
      <c r="N109" s="54"/>
    </row>
    <row r="110" spans="1:14" ht="15" customHeight="1" x14ac:dyDescent="0.25">
      <c r="A110" s="55" t="s">
        <v>1138</v>
      </c>
      <c r="B110" s="54" t="s">
        <v>8</v>
      </c>
      <c r="C110" s="54"/>
      <c r="D110" s="54"/>
      <c r="E110" s="54"/>
      <c r="F110" s="54"/>
      <c r="G110" s="54"/>
      <c r="H110" s="54"/>
      <c r="I110" s="54"/>
      <c r="J110" s="54"/>
      <c r="K110" s="54"/>
      <c r="L110" s="54"/>
      <c r="M110" s="54"/>
      <c r="N110" s="54"/>
    </row>
    <row r="111" spans="1:14" x14ac:dyDescent="0.25">
      <c r="A111" s="55"/>
      <c r="B111" s="57" t="s">
        <v>667</v>
      </c>
      <c r="C111" s="57"/>
      <c r="D111" s="57"/>
      <c r="E111" s="57"/>
      <c r="F111" s="57"/>
      <c r="G111" s="57"/>
      <c r="H111" s="57"/>
      <c r="I111" s="57"/>
      <c r="J111" s="57"/>
      <c r="K111" s="57"/>
      <c r="L111" s="57"/>
      <c r="M111" s="57"/>
      <c r="N111" s="57"/>
    </row>
    <row r="112" spans="1:14" x14ac:dyDescent="0.25">
      <c r="A112" s="55"/>
      <c r="B112" s="59"/>
      <c r="C112" s="59"/>
      <c r="D112" s="59"/>
      <c r="E112" s="59"/>
      <c r="F112" s="59"/>
      <c r="G112" s="59"/>
      <c r="H112" s="59"/>
      <c r="I112" s="59"/>
      <c r="J112" s="59"/>
      <c r="K112" s="59"/>
      <c r="L112" s="59"/>
      <c r="M112" s="59"/>
      <c r="N112" s="59"/>
    </row>
    <row r="113" spans="1:14" x14ac:dyDescent="0.25">
      <c r="A113" s="55"/>
      <c r="B113" s="4"/>
      <c r="C113" s="4"/>
      <c r="D113" s="4"/>
      <c r="E113" s="4"/>
      <c r="F113" s="4"/>
      <c r="G113" s="4"/>
      <c r="H113" s="4"/>
    </row>
    <row r="114" spans="1:14" ht="15.75" thickBot="1" x14ac:dyDescent="0.3">
      <c r="A114" s="55"/>
      <c r="B114" s="83" t="s">
        <v>637</v>
      </c>
      <c r="C114" s="16" t="s">
        <v>264</v>
      </c>
      <c r="D114" s="83" t="s">
        <v>287</v>
      </c>
      <c r="E114" s="16" t="s">
        <v>264</v>
      </c>
      <c r="F114" s="86" t="s">
        <v>565</v>
      </c>
      <c r="G114" s="86"/>
      <c r="H114" s="16"/>
    </row>
    <row r="115" spans="1:14" x14ac:dyDescent="0.25">
      <c r="A115" s="55"/>
      <c r="B115" s="16"/>
      <c r="C115" s="16" t="s">
        <v>264</v>
      </c>
      <c r="D115" s="16"/>
      <c r="E115" s="16" t="s">
        <v>264</v>
      </c>
      <c r="F115" s="31" t="s">
        <v>355</v>
      </c>
      <c r="G115" s="31"/>
      <c r="H115" s="16"/>
    </row>
    <row r="116" spans="1:14" ht="26.25" x14ac:dyDescent="0.25">
      <c r="A116" s="55"/>
      <c r="B116" s="23" t="s">
        <v>668</v>
      </c>
      <c r="C116" s="25" t="s">
        <v>264</v>
      </c>
      <c r="D116" s="26" t="s">
        <v>669</v>
      </c>
      <c r="E116" s="25" t="s">
        <v>264</v>
      </c>
      <c r="F116" s="26" t="s">
        <v>301</v>
      </c>
      <c r="G116" s="27">
        <v>2601</v>
      </c>
      <c r="H116" s="28" t="s">
        <v>264</v>
      </c>
    </row>
    <row r="117" spans="1:14" ht="26.25" x14ac:dyDescent="0.25">
      <c r="A117" s="55"/>
      <c r="B117" s="85">
        <v>40630</v>
      </c>
      <c r="C117" s="16" t="s">
        <v>264</v>
      </c>
      <c r="D117" s="12" t="s">
        <v>670</v>
      </c>
      <c r="E117" s="16" t="s">
        <v>264</v>
      </c>
      <c r="F117" s="12"/>
      <c r="G117" s="50">
        <v>6000</v>
      </c>
      <c r="H117" s="13" t="s">
        <v>264</v>
      </c>
    </row>
    <row r="118" spans="1:14" ht="27" thickBot="1" x14ac:dyDescent="0.3">
      <c r="A118" s="55"/>
      <c r="B118" s="84">
        <v>40616</v>
      </c>
      <c r="C118" s="25" t="s">
        <v>264</v>
      </c>
      <c r="D118" s="26" t="s">
        <v>671</v>
      </c>
      <c r="E118" s="25" t="s">
        <v>264</v>
      </c>
      <c r="F118" s="26"/>
      <c r="G118" s="49">
        <v>550</v>
      </c>
      <c r="H118" s="28" t="s">
        <v>264</v>
      </c>
    </row>
    <row r="119" spans="1:14" x14ac:dyDescent="0.25">
      <c r="A119" s="55"/>
      <c r="B119" s="14"/>
      <c r="C119" s="14" t="s">
        <v>264</v>
      </c>
      <c r="D119" s="14"/>
      <c r="E119" s="14" t="s">
        <v>264</v>
      </c>
      <c r="F119" s="41"/>
      <c r="G119" s="41"/>
      <c r="H119" s="14"/>
    </row>
    <row r="120" spans="1:14" ht="15.75" thickBot="1" x14ac:dyDescent="0.3">
      <c r="A120" s="55"/>
      <c r="B120" s="2"/>
      <c r="C120" s="16" t="s">
        <v>264</v>
      </c>
      <c r="D120" s="4"/>
      <c r="E120" s="16" t="s">
        <v>264</v>
      </c>
      <c r="F120" s="12" t="s">
        <v>301</v>
      </c>
      <c r="G120" s="50">
        <v>9151</v>
      </c>
      <c r="H120" s="13" t="s">
        <v>264</v>
      </c>
    </row>
    <row r="121" spans="1:14" ht="15.75" thickTop="1" x14ac:dyDescent="0.25">
      <c r="A121" s="55"/>
      <c r="B121" s="14"/>
      <c r="C121" s="14" t="s">
        <v>264</v>
      </c>
      <c r="D121" s="14"/>
      <c r="E121" s="14" t="s">
        <v>264</v>
      </c>
      <c r="F121" s="45"/>
      <c r="G121" s="45"/>
      <c r="H121" s="14"/>
    </row>
    <row r="122" spans="1:14" ht="15" customHeight="1" x14ac:dyDescent="0.25">
      <c r="A122" s="55" t="s">
        <v>1140</v>
      </c>
      <c r="B122" s="54" t="s">
        <v>8</v>
      </c>
      <c r="C122" s="54"/>
      <c r="D122" s="54"/>
      <c r="E122" s="54"/>
      <c r="F122" s="54"/>
      <c r="G122" s="54"/>
      <c r="H122" s="54"/>
      <c r="I122" s="54"/>
      <c r="J122" s="54"/>
      <c r="K122" s="54"/>
      <c r="L122" s="54"/>
      <c r="M122" s="54"/>
      <c r="N122" s="54"/>
    </row>
    <row r="123" spans="1:14" x14ac:dyDescent="0.25">
      <c r="A123" s="55"/>
      <c r="B123" s="57" t="s">
        <v>590</v>
      </c>
      <c r="C123" s="57"/>
      <c r="D123" s="57"/>
      <c r="E123" s="57"/>
      <c r="F123" s="57"/>
      <c r="G123" s="57"/>
      <c r="H123" s="57"/>
      <c r="I123" s="57"/>
      <c r="J123" s="57"/>
      <c r="K123" s="57"/>
      <c r="L123" s="57"/>
      <c r="M123" s="57"/>
      <c r="N123" s="57"/>
    </row>
    <row r="124" spans="1:14" x14ac:dyDescent="0.25">
      <c r="A124" s="55"/>
      <c r="B124" s="59"/>
      <c r="C124" s="59"/>
      <c r="D124" s="59"/>
      <c r="E124" s="59"/>
      <c r="F124" s="59"/>
      <c r="G124" s="59"/>
      <c r="H124" s="59"/>
      <c r="I124" s="59"/>
      <c r="J124" s="59"/>
      <c r="K124" s="59"/>
      <c r="L124" s="59"/>
      <c r="M124" s="59"/>
      <c r="N124" s="59"/>
    </row>
    <row r="125" spans="1:14" x14ac:dyDescent="0.25">
      <c r="A125" s="55"/>
      <c r="B125" s="4"/>
      <c r="C125" s="4"/>
      <c r="D125" s="4"/>
      <c r="E125" s="4"/>
      <c r="F125" s="4"/>
      <c r="G125" s="4"/>
      <c r="H125" s="4"/>
      <c r="I125" s="4"/>
      <c r="J125" s="4"/>
      <c r="K125" s="4"/>
      <c r="L125" s="4"/>
      <c r="M125" s="4"/>
      <c r="N125" s="4"/>
    </row>
    <row r="126" spans="1:14" x14ac:dyDescent="0.25">
      <c r="A126" s="55"/>
      <c r="B126" s="29"/>
      <c r="C126" s="29" t="s">
        <v>264</v>
      </c>
      <c r="D126" s="68" t="s">
        <v>672</v>
      </c>
      <c r="E126" s="68"/>
      <c r="F126" s="29"/>
      <c r="G126" s="29" t="s">
        <v>264</v>
      </c>
      <c r="H126" s="68" t="s">
        <v>674</v>
      </c>
      <c r="I126" s="68"/>
      <c r="J126" s="29"/>
      <c r="K126" s="29" t="s">
        <v>264</v>
      </c>
      <c r="L126" s="68" t="s">
        <v>595</v>
      </c>
      <c r="M126" s="68"/>
      <c r="N126" s="29"/>
    </row>
    <row r="127" spans="1:14" ht="15.75" thickBot="1" x14ac:dyDescent="0.3">
      <c r="A127" s="55"/>
      <c r="B127" s="29"/>
      <c r="C127" s="29"/>
      <c r="D127" s="46" t="s">
        <v>673</v>
      </c>
      <c r="E127" s="46"/>
      <c r="F127" s="29"/>
      <c r="G127" s="29"/>
      <c r="H127" s="46" t="s">
        <v>673</v>
      </c>
      <c r="I127" s="46"/>
      <c r="J127" s="29"/>
      <c r="K127" s="29"/>
      <c r="L127" s="46" t="s">
        <v>593</v>
      </c>
      <c r="M127" s="46"/>
      <c r="N127" s="29"/>
    </row>
    <row r="128" spans="1:14" x14ac:dyDescent="0.25">
      <c r="A128" s="55"/>
      <c r="B128" s="16"/>
      <c r="C128" s="16" t="s">
        <v>264</v>
      </c>
      <c r="D128" s="31" t="s">
        <v>286</v>
      </c>
      <c r="E128" s="31"/>
      <c r="F128" s="31"/>
      <c r="G128" s="31"/>
      <c r="H128" s="31"/>
      <c r="I128" s="31"/>
      <c r="J128" s="31"/>
      <c r="K128" s="31"/>
      <c r="L128" s="31"/>
      <c r="M128" s="31"/>
      <c r="N128" s="16"/>
    </row>
    <row r="129" spans="1:14" x14ac:dyDescent="0.25">
      <c r="A129" s="55"/>
      <c r="B129" s="80" t="s">
        <v>648</v>
      </c>
      <c r="C129" s="25" t="s">
        <v>264</v>
      </c>
      <c r="D129" s="24"/>
      <c r="E129" s="24"/>
      <c r="F129" s="24"/>
      <c r="G129" s="25" t="s">
        <v>264</v>
      </c>
      <c r="H129" s="24"/>
      <c r="I129" s="24"/>
      <c r="J129" s="24"/>
      <c r="K129" s="25" t="s">
        <v>264</v>
      </c>
      <c r="L129" s="24"/>
      <c r="M129" s="24"/>
      <c r="N129" s="24"/>
    </row>
    <row r="130" spans="1:14" x14ac:dyDescent="0.25">
      <c r="A130" s="55"/>
      <c r="B130" s="81" t="s">
        <v>596</v>
      </c>
      <c r="C130" s="16" t="s">
        <v>264</v>
      </c>
      <c r="D130" s="12" t="s">
        <v>301</v>
      </c>
      <c r="E130" s="50">
        <v>1018</v>
      </c>
      <c r="F130" s="13" t="s">
        <v>264</v>
      </c>
      <c r="G130" s="16" t="s">
        <v>264</v>
      </c>
      <c r="H130" s="12" t="s">
        <v>301</v>
      </c>
      <c r="I130" s="38">
        <v>8</v>
      </c>
      <c r="J130" s="13" t="s">
        <v>264</v>
      </c>
      <c r="K130" s="16" t="s">
        <v>264</v>
      </c>
      <c r="L130" s="12" t="s">
        <v>301</v>
      </c>
      <c r="M130" s="50">
        <v>1026</v>
      </c>
      <c r="N130" s="13" t="s">
        <v>264</v>
      </c>
    </row>
    <row r="131" spans="1:14" x14ac:dyDescent="0.25">
      <c r="A131" s="55"/>
      <c r="B131" s="82" t="s">
        <v>50</v>
      </c>
      <c r="C131" s="25" t="s">
        <v>264</v>
      </c>
      <c r="D131" s="26"/>
      <c r="E131" s="27">
        <v>2130</v>
      </c>
      <c r="F131" s="28" t="s">
        <v>264</v>
      </c>
      <c r="G131" s="25" t="s">
        <v>264</v>
      </c>
      <c r="H131" s="28"/>
      <c r="I131" s="48" t="s">
        <v>334</v>
      </c>
      <c r="J131" s="28" t="s">
        <v>264</v>
      </c>
      <c r="K131" s="25" t="s">
        <v>264</v>
      </c>
      <c r="L131" s="26"/>
      <c r="M131" s="27">
        <v>2130</v>
      </c>
      <c r="N131" s="28" t="s">
        <v>264</v>
      </c>
    </row>
    <row r="132" spans="1:14" x14ac:dyDescent="0.25">
      <c r="A132" s="55"/>
      <c r="B132" s="81" t="s">
        <v>51</v>
      </c>
      <c r="C132" s="16" t="s">
        <v>264</v>
      </c>
      <c r="D132" s="12"/>
      <c r="E132" s="38">
        <v>3</v>
      </c>
      <c r="F132" s="13" t="s">
        <v>264</v>
      </c>
      <c r="G132" s="16" t="s">
        <v>264</v>
      </c>
      <c r="H132" s="12"/>
      <c r="I132" s="50">
        <v>2143</v>
      </c>
      <c r="J132" s="13" t="s">
        <v>264</v>
      </c>
      <c r="K132" s="16" t="s">
        <v>264</v>
      </c>
      <c r="L132" s="12"/>
      <c r="M132" s="50">
        <v>2146</v>
      </c>
      <c r="N132" s="13" t="s">
        <v>264</v>
      </c>
    </row>
    <row r="133" spans="1:14" x14ac:dyDescent="0.25">
      <c r="A133" s="55"/>
      <c r="B133" s="82" t="s">
        <v>308</v>
      </c>
      <c r="C133" s="25" t="s">
        <v>264</v>
      </c>
      <c r="D133" s="28"/>
      <c r="E133" s="48" t="s">
        <v>334</v>
      </c>
      <c r="F133" s="28" t="s">
        <v>264</v>
      </c>
      <c r="G133" s="25" t="s">
        <v>264</v>
      </c>
      <c r="H133" s="26"/>
      <c r="I133" s="49">
        <v>80</v>
      </c>
      <c r="J133" s="28" t="s">
        <v>264</v>
      </c>
      <c r="K133" s="25" t="s">
        <v>264</v>
      </c>
      <c r="L133" s="26"/>
      <c r="M133" s="49">
        <v>80</v>
      </c>
      <c r="N133" s="28" t="s">
        <v>264</v>
      </c>
    </row>
    <row r="134" spans="1:14" x14ac:dyDescent="0.25">
      <c r="A134" s="55"/>
      <c r="B134" s="81" t="s">
        <v>312</v>
      </c>
      <c r="C134" s="16" t="s">
        <v>264</v>
      </c>
      <c r="D134" s="13"/>
      <c r="E134" s="47" t="s">
        <v>334</v>
      </c>
      <c r="F134" s="13" t="s">
        <v>264</v>
      </c>
      <c r="G134" s="16" t="s">
        <v>264</v>
      </c>
      <c r="H134" s="12"/>
      <c r="I134" s="38">
        <v>457</v>
      </c>
      <c r="J134" s="13" t="s">
        <v>264</v>
      </c>
      <c r="K134" s="16" t="s">
        <v>264</v>
      </c>
      <c r="L134" s="12"/>
      <c r="M134" s="38">
        <v>457</v>
      </c>
      <c r="N134" s="13" t="s">
        <v>264</v>
      </c>
    </row>
    <row r="135" spans="1:14" x14ac:dyDescent="0.25">
      <c r="A135" s="55"/>
      <c r="B135" s="82" t="s">
        <v>314</v>
      </c>
      <c r="C135" s="25" t="s">
        <v>264</v>
      </c>
      <c r="D135" s="28"/>
      <c r="E135" s="48" t="s">
        <v>334</v>
      </c>
      <c r="F135" s="28" t="s">
        <v>264</v>
      </c>
      <c r="G135" s="25" t="s">
        <v>264</v>
      </c>
      <c r="H135" s="26"/>
      <c r="I135" s="49">
        <v>311</v>
      </c>
      <c r="J135" s="28" t="s">
        <v>264</v>
      </c>
      <c r="K135" s="25" t="s">
        <v>264</v>
      </c>
      <c r="L135" s="26"/>
      <c r="M135" s="49">
        <v>311</v>
      </c>
      <c r="N135" s="28" t="s">
        <v>264</v>
      </c>
    </row>
    <row r="136" spans="1:14" x14ac:dyDescent="0.25">
      <c r="A136" s="55"/>
      <c r="B136" s="81" t="s">
        <v>316</v>
      </c>
      <c r="C136" s="16" t="s">
        <v>264</v>
      </c>
      <c r="D136" s="13"/>
      <c r="E136" s="47" t="s">
        <v>334</v>
      </c>
      <c r="F136" s="13" t="s">
        <v>264</v>
      </c>
      <c r="G136" s="16" t="s">
        <v>264</v>
      </c>
      <c r="H136" s="12"/>
      <c r="I136" s="50">
        <v>2451</v>
      </c>
      <c r="J136" s="13" t="s">
        <v>264</v>
      </c>
      <c r="K136" s="16" t="s">
        <v>264</v>
      </c>
      <c r="L136" s="12"/>
      <c r="M136" s="50">
        <v>2451</v>
      </c>
      <c r="N136" s="13" t="s">
        <v>264</v>
      </c>
    </row>
    <row r="137" spans="1:14" ht="15.75" thickBot="1" x14ac:dyDescent="0.3">
      <c r="A137" s="55"/>
      <c r="B137" s="82" t="s">
        <v>318</v>
      </c>
      <c r="C137" s="25" t="s">
        <v>264</v>
      </c>
      <c r="D137" s="28"/>
      <c r="E137" s="48" t="s">
        <v>334</v>
      </c>
      <c r="F137" s="28" t="s">
        <v>264</v>
      </c>
      <c r="G137" s="25" t="s">
        <v>264</v>
      </c>
      <c r="H137" s="26"/>
      <c r="I137" s="49">
        <v>550</v>
      </c>
      <c r="J137" s="28" t="s">
        <v>264</v>
      </c>
      <c r="K137" s="25" t="s">
        <v>264</v>
      </c>
      <c r="L137" s="26"/>
      <c r="M137" s="49">
        <v>550</v>
      </c>
      <c r="N137" s="28" t="s">
        <v>264</v>
      </c>
    </row>
    <row r="138" spans="1:14" x14ac:dyDescent="0.25">
      <c r="A138" s="55"/>
      <c r="B138" s="14"/>
      <c r="C138" s="14" t="s">
        <v>264</v>
      </c>
      <c r="D138" s="41"/>
      <c r="E138" s="41"/>
      <c r="F138" s="14"/>
      <c r="G138" s="14" t="s">
        <v>264</v>
      </c>
      <c r="H138" s="41"/>
      <c r="I138" s="41"/>
      <c r="J138" s="14"/>
      <c r="K138" s="14" t="s">
        <v>264</v>
      </c>
      <c r="L138" s="41"/>
      <c r="M138" s="41"/>
      <c r="N138" s="14"/>
    </row>
    <row r="139" spans="1:14" ht="15.75" thickBot="1" x14ac:dyDescent="0.3">
      <c r="A139" s="55"/>
      <c r="B139" s="2"/>
      <c r="C139" s="16" t="s">
        <v>264</v>
      </c>
      <c r="D139" s="12" t="s">
        <v>301</v>
      </c>
      <c r="E139" s="50">
        <v>3151</v>
      </c>
      <c r="F139" s="13" t="s">
        <v>264</v>
      </c>
      <c r="G139" s="16" t="s">
        <v>264</v>
      </c>
      <c r="H139" s="12" t="s">
        <v>301</v>
      </c>
      <c r="I139" s="50">
        <v>6000</v>
      </c>
      <c r="J139" s="13" t="s">
        <v>264</v>
      </c>
      <c r="K139" s="16" t="s">
        <v>264</v>
      </c>
      <c r="L139" s="12" t="s">
        <v>301</v>
      </c>
      <c r="M139" s="50">
        <v>9151</v>
      </c>
      <c r="N139" s="13" t="s">
        <v>264</v>
      </c>
    </row>
    <row r="140" spans="1:14" ht="15.75" thickTop="1" x14ac:dyDescent="0.25">
      <c r="A140" s="55"/>
      <c r="B140" s="14"/>
      <c r="C140" s="14" t="s">
        <v>264</v>
      </c>
      <c r="D140" s="45"/>
      <c r="E140" s="45"/>
      <c r="F140" s="14"/>
      <c r="G140" s="14" t="s">
        <v>264</v>
      </c>
      <c r="H140" s="45"/>
      <c r="I140" s="45"/>
      <c r="J140" s="14"/>
      <c r="K140" s="14" t="s">
        <v>264</v>
      </c>
      <c r="L140" s="45"/>
      <c r="M140" s="45"/>
      <c r="N140" s="14"/>
    </row>
  </sheetData>
  <mergeCells count="96">
    <mergeCell ref="A122:A140"/>
    <mergeCell ref="B122:N122"/>
    <mergeCell ref="B123:N123"/>
    <mergeCell ref="B124:N124"/>
    <mergeCell ref="A87:A108"/>
    <mergeCell ref="B87:N87"/>
    <mergeCell ref="B88:N88"/>
    <mergeCell ref="B89:N89"/>
    <mergeCell ref="B109:N109"/>
    <mergeCell ref="A110:A121"/>
    <mergeCell ref="B110:N110"/>
    <mergeCell ref="B111:N111"/>
    <mergeCell ref="B112:N112"/>
    <mergeCell ref="A53:A70"/>
    <mergeCell ref="B53:N53"/>
    <mergeCell ref="B54:N54"/>
    <mergeCell ref="B55:N55"/>
    <mergeCell ref="B71:N71"/>
    <mergeCell ref="A72:A86"/>
    <mergeCell ref="B72:N72"/>
    <mergeCell ref="B73:N73"/>
    <mergeCell ref="B74:N74"/>
    <mergeCell ref="B20:N20"/>
    <mergeCell ref="B21:N21"/>
    <mergeCell ref="B22:N22"/>
    <mergeCell ref="A34:A52"/>
    <mergeCell ref="B34:N34"/>
    <mergeCell ref="B35:N35"/>
    <mergeCell ref="B36:N36"/>
    <mergeCell ref="N126:N127"/>
    <mergeCell ref="D128:M128"/>
    <mergeCell ref="A1:A2"/>
    <mergeCell ref="B1:N1"/>
    <mergeCell ref="B2:N2"/>
    <mergeCell ref="A3:A19"/>
    <mergeCell ref="B3:N3"/>
    <mergeCell ref="B4:N4"/>
    <mergeCell ref="B5:N5"/>
    <mergeCell ref="A20:A33"/>
    <mergeCell ref="H126:I126"/>
    <mergeCell ref="H127:I127"/>
    <mergeCell ref="J126:J127"/>
    <mergeCell ref="K126:K127"/>
    <mergeCell ref="L126:M126"/>
    <mergeCell ref="L127:M127"/>
    <mergeCell ref="N91:N93"/>
    <mergeCell ref="D94:M94"/>
    <mergeCell ref="F114:G114"/>
    <mergeCell ref="F115:G115"/>
    <mergeCell ref="B126:B127"/>
    <mergeCell ref="C126:C127"/>
    <mergeCell ref="D126:E126"/>
    <mergeCell ref="D127:E127"/>
    <mergeCell ref="F126:F127"/>
    <mergeCell ref="G126:G127"/>
    <mergeCell ref="H91:I91"/>
    <mergeCell ref="H92:I92"/>
    <mergeCell ref="H93:I93"/>
    <mergeCell ref="J91:J93"/>
    <mergeCell ref="K91:K93"/>
    <mergeCell ref="L91:M91"/>
    <mergeCell ref="L92:M92"/>
    <mergeCell ref="L93:M93"/>
    <mergeCell ref="F77:G77"/>
    <mergeCell ref="B91:B93"/>
    <mergeCell ref="C91:C93"/>
    <mergeCell ref="D91:E91"/>
    <mergeCell ref="D92:E92"/>
    <mergeCell ref="D93:E93"/>
    <mergeCell ref="F91:F93"/>
    <mergeCell ref="G91:G93"/>
    <mergeCell ref="D57:M57"/>
    <mergeCell ref="D58:E58"/>
    <mergeCell ref="H58:I58"/>
    <mergeCell ref="L58:M58"/>
    <mergeCell ref="D59:M59"/>
    <mergeCell ref="F76:G76"/>
    <mergeCell ref="K38:K40"/>
    <mergeCell ref="L38:M38"/>
    <mergeCell ref="L39:M39"/>
    <mergeCell ref="L40:M40"/>
    <mergeCell ref="N38:N40"/>
    <mergeCell ref="D41:M41"/>
    <mergeCell ref="F38:F40"/>
    <mergeCell ref="G38:G40"/>
    <mergeCell ref="H38:I38"/>
    <mergeCell ref="H39:I39"/>
    <mergeCell ref="H40:I40"/>
    <mergeCell ref="J38:J40"/>
    <mergeCell ref="D24:E24"/>
    <mergeCell ref="D25:E25"/>
    <mergeCell ref="B38:B40"/>
    <mergeCell ref="C38:C40"/>
    <mergeCell ref="D38:E38"/>
    <mergeCell ref="D39:E39"/>
    <mergeCell ref="D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28515625" customWidth="1"/>
    <col min="4" max="4" width="4.140625" customWidth="1"/>
    <col min="5" max="5" width="14" customWidth="1"/>
    <col min="6" max="6" width="2.7109375" customWidth="1"/>
    <col min="7" max="7" width="2.28515625" customWidth="1"/>
    <col min="8" max="8" width="2.7109375" customWidth="1"/>
    <col min="9" max="9" width="10.7109375" customWidth="1"/>
    <col min="10" max="10" width="3" customWidth="1"/>
    <col min="11" max="11" width="14" customWidth="1"/>
    <col min="12" max="12" width="2.7109375" customWidth="1"/>
    <col min="13" max="13" width="8.28515625" customWidth="1"/>
    <col min="14" max="14" width="2.7109375"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54" t="s">
        <v>8</v>
      </c>
      <c r="C3" s="54"/>
      <c r="D3" s="54"/>
      <c r="E3" s="54"/>
      <c r="F3" s="54"/>
      <c r="G3" s="54"/>
      <c r="H3" s="54"/>
      <c r="I3" s="54"/>
      <c r="J3" s="54"/>
      <c r="K3" s="54"/>
      <c r="L3" s="54"/>
      <c r="M3" s="54"/>
      <c r="N3" s="54"/>
    </row>
    <row r="4" spans="1:14" ht="15" customHeight="1" x14ac:dyDescent="0.25">
      <c r="A4" s="55" t="s">
        <v>1148</v>
      </c>
      <c r="B4" s="54" t="s">
        <v>8</v>
      </c>
      <c r="C4" s="54"/>
      <c r="D4" s="54"/>
      <c r="E4" s="54"/>
      <c r="F4" s="54"/>
      <c r="G4" s="54"/>
      <c r="H4" s="54"/>
      <c r="I4" s="54"/>
      <c r="J4" s="54"/>
      <c r="K4" s="54"/>
      <c r="L4" s="54"/>
      <c r="M4" s="54"/>
      <c r="N4" s="54"/>
    </row>
    <row r="5" spans="1:14" x14ac:dyDescent="0.25">
      <c r="A5" s="55"/>
      <c r="B5" s="57" t="s">
        <v>693</v>
      </c>
      <c r="C5" s="57"/>
      <c r="D5" s="57"/>
      <c r="E5" s="57"/>
      <c r="F5" s="57"/>
      <c r="G5" s="57"/>
      <c r="H5" s="57"/>
      <c r="I5" s="57"/>
      <c r="J5" s="57"/>
      <c r="K5" s="57"/>
      <c r="L5" s="57"/>
      <c r="M5" s="57"/>
      <c r="N5" s="57"/>
    </row>
    <row r="6" spans="1:14" x14ac:dyDescent="0.25">
      <c r="A6" s="55"/>
      <c r="B6" s="59"/>
      <c r="C6" s="59"/>
      <c r="D6" s="59"/>
      <c r="E6" s="59"/>
      <c r="F6" s="59"/>
      <c r="G6" s="59"/>
      <c r="H6" s="59"/>
      <c r="I6" s="59"/>
      <c r="J6" s="59"/>
      <c r="K6" s="59"/>
      <c r="L6" s="59"/>
      <c r="M6" s="59"/>
      <c r="N6" s="59"/>
    </row>
    <row r="7" spans="1:14" x14ac:dyDescent="0.25">
      <c r="A7" s="55"/>
      <c r="B7" s="4"/>
      <c r="C7" s="4"/>
      <c r="D7" s="4"/>
      <c r="E7" s="4"/>
      <c r="F7" s="4"/>
      <c r="G7" s="4"/>
      <c r="H7" s="4"/>
      <c r="I7" s="4"/>
      <c r="J7" s="4"/>
      <c r="K7" s="4"/>
      <c r="L7" s="4"/>
      <c r="M7" s="4"/>
      <c r="N7" s="4"/>
    </row>
    <row r="8" spans="1:14" ht="15.75" thickBot="1" x14ac:dyDescent="0.3">
      <c r="A8" s="55"/>
      <c r="B8" s="16"/>
      <c r="C8" s="16" t="s">
        <v>264</v>
      </c>
      <c r="D8" s="46" t="s">
        <v>694</v>
      </c>
      <c r="E8" s="46"/>
      <c r="F8" s="46"/>
      <c r="G8" s="46"/>
      <c r="H8" s="46"/>
      <c r="I8" s="46"/>
      <c r="J8" s="46"/>
      <c r="K8" s="46"/>
      <c r="L8" s="46"/>
      <c r="M8" s="46"/>
      <c r="N8" s="16"/>
    </row>
    <row r="9" spans="1:14" x14ac:dyDescent="0.25">
      <c r="A9" s="55"/>
      <c r="B9" s="29"/>
      <c r="C9" s="29" t="s">
        <v>264</v>
      </c>
      <c r="D9" s="88" t="s">
        <v>695</v>
      </c>
      <c r="E9" s="88"/>
      <c r="F9" s="89"/>
      <c r="G9" s="89" t="s">
        <v>264</v>
      </c>
      <c r="H9" s="88" t="s">
        <v>696</v>
      </c>
      <c r="I9" s="88"/>
      <c r="J9" s="89"/>
      <c r="K9" s="89"/>
      <c r="L9" s="88" t="s">
        <v>647</v>
      </c>
      <c r="M9" s="88"/>
      <c r="N9" s="29"/>
    </row>
    <row r="10" spans="1:14" ht="15.75" thickBot="1" x14ac:dyDescent="0.3">
      <c r="A10" s="55"/>
      <c r="B10" s="29"/>
      <c r="C10" s="29"/>
      <c r="D10" s="30"/>
      <c r="E10" s="30"/>
      <c r="F10" s="29"/>
      <c r="G10" s="29"/>
      <c r="H10" s="30" t="s">
        <v>103</v>
      </c>
      <c r="I10" s="30"/>
      <c r="J10" s="29"/>
      <c r="K10" s="29"/>
      <c r="L10" s="30"/>
      <c r="M10" s="30"/>
      <c r="N10" s="29"/>
    </row>
    <row r="11" spans="1:14" x14ac:dyDescent="0.25">
      <c r="A11" s="55"/>
      <c r="B11" s="16"/>
      <c r="C11" s="16" t="s">
        <v>264</v>
      </c>
      <c r="D11" s="31" t="s">
        <v>286</v>
      </c>
      <c r="E11" s="31"/>
      <c r="F11" s="31"/>
      <c r="G11" s="31"/>
      <c r="H11" s="31"/>
      <c r="I11" s="31"/>
      <c r="J11" s="31"/>
      <c r="K11" s="31"/>
      <c r="L11" s="31"/>
      <c r="M11" s="31"/>
      <c r="N11" s="16"/>
    </row>
    <row r="12" spans="1:14" x14ac:dyDescent="0.25">
      <c r="A12" s="55"/>
      <c r="B12" s="23" t="s">
        <v>308</v>
      </c>
      <c r="C12" s="25" t="s">
        <v>264</v>
      </c>
      <c r="D12" s="26" t="s">
        <v>301</v>
      </c>
      <c r="E12" s="44">
        <v>17572</v>
      </c>
      <c r="F12" s="28" t="s">
        <v>264</v>
      </c>
      <c r="G12" s="25" t="s">
        <v>264</v>
      </c>
      <c r="H12" s="26" t="s">
        <v>301</v>
      </c>
      <c r="I12" s="61" t="s">
        <v>697</v>
      </c>
      <c r="J12" s="36" t="s">
        <v>698</v>
      </c>
      <c r="K12" s="25"/>
      <c r="L12" s="26" t="s">
        <v>301</v>
      </c>
      <c r="M12" s="44">
        <v>3340</v>
      </c>
      <c r="N12" s="28" t="s">
        <v>264</v>
      </c>
    </row>
    <row r="13" spans="1:14" x14ac:dyDescent="0.25">
      <c r="A13" s="55"/>
      <c r="B13" s="18" t="s">
        <v>312</v>
      </c>
      <c r="C13" s="16" t="s">
        <v>264</v>
      </c>
      <c r="D13" s="11"/>
      <c r="E13" s="39">
        <v>12700</v>
      </c>
      <c r="F13" s="40" t="s">
        <v>264</v>
      </c>
      <c r="G13" s="16" t="s">
        <v>264</v>
      </c>
      <c r="H13" s="11"/>
      <c r="I13" s="75" t="s">
        <v>699</v>
      </c>
      <c r="J13" s="40" t="s">
        <v>362</v>
      </c>
      <c r="K13" s="16"/>
      <c r="L13" s="11"/>
      <c r="M13" s="39">
        <v>4576</v>
      </c>
      <c r="N13" s="40" t="s">
        <v>264</v>
      </c>
    </row>
    <row r="14" spans="1:14" x14ac:dyDescent="0.25">
      <c r="A14" s="55"/>
      <c r="B14" s="23" t="s">
        <v>310</v>
      </c>
      <c r="C14" s="25" t="s">
        <v>264</v>
      </c>
      <c r="D14" s="43"/>
      <c r="E14" s="44">
        <v>2358</v>
      </c>
      <c r="F14" s="36" t="s">
        <v>264</v>
      </c>
      <c r="G14" s="25" t="s">
        <v>264</v>
      </c>
      <c r="H14" s="43"/>
      <c r="I14" s="61" t="s">
        <v>700</v>
      </c>
      <c r="J14" s="36" t="s">
        <v>362</v>
      </c>
      <c r="K14" s="25"/>
      <c r="L14" s="43"/>
      <c r="M14" s="61">
        <v>657</v>
      </c>
      <c r="N14" s="36" t="s">
        <v>264</v>
      </c>
    </row>
    <row r="15" spans="1:14" ht="15.75" thickBot="1" x14ac:dyDescent="0.3">
      <c r="A15" s="55"/>
      <c r="B15" s="18" t="s">
        <v>318</v>
      </c>
      <c r="C15" s="16" t="s">
        <v>264</v>
      </c>
      <c r="D15" s="11"/>
      <c r="E15" s="39">
        <v>4096</v>
      </c>
      <c r="F15" s="40" t="s">
        <v>264</v>
      </c>
      <c r="G15" s="16" t="s">
        <v>264</v>
      </c>
      <c r="H15" s="11"/>
      <c r="I15" s="75" t="s">
        <v>701</v>
      </c>
      <c r="J15" s="40" t="s">
        <v>362</v>
      </c>
      <c r="K15" s="16"/>
      <c r="L15" s="11"/>
      <c r="M15" s="75">
        <v>220</v>
      </c>
      <c r="N15" s="40" t="s">
        <v>264</v>
      </c>
    </row>
    <row r="16" spans="1:14" x14ac:dyDescent="0.25">
      <c r="A16" s="55"/>
      <c r="B16" s="14"/>
      <c r="C16" s="14" t="s">
        <v>264</v>
      </c>
      <c r="D16" s="41"/>
      <c r="E16" s="41"/>
      <c r="F16" s="14"/>
      <c r="G16" s="14" t="s">
        <v>264</v>
      </c>
      <c r="H16" s="41"/>
      <c r="I16" s="41"/>
      <c r="J16" s="14"/>
      <c r="K16" s="14"/>
      <c r="L16" s="41"/>
      <c r="M16" s="41"/>
      <c r="N16" s="14"/>
    </row>
    <row r="17" spans="1:14" ht="15.75" thickBot="1" x14ac:dyDescent="0.3">
      <c r="A17" s="55"/>
      <c r="B17" s="42"/>
      <c r="C17" s="25" t="s">
        <v>264</v>
      </c>
      <c r="D17" s="26" t="s">
        <v>301</v>
      </c>
      <c r="E17" s="44">
        <v>36726</v>
      </c>
      <c r="F17" s="28" t="s">
        <v>264</v>
      </c>
      <c r="G17" s="25" t="s">
        <v>264</v>
      </c>
      <c r="H17" s="26" t="s">
        <v>301</v>
      </c>
      <c r="I17" s="61" t="s">
        <v>702</v>
      </c>
      <c r="J17" s="36" t="s">
        <v>698</v>
      </c>
      <c r="K17" s="25"/>
      <c r="L17" s="26" t="s">
        <v>301</v>
      </c>
      <c r="M17" s="44">
        <v>8793</v>
      </c>
      <c r="N17" s="28" t="s">
        <v>264</v>
      </c>
    </row>
    <row r="18" spans="1:14" ht="15.75" thickTop="1" x14ac:dyDescent="0.25">
      <c r="A18" s="55"/>
      <c r="B18" s="14"/>
      <c r="C18" s="14" t="s">
        <v>264</v>
      </c>
      <c r="D18" s="45"/>
      <c r="E18" s="45"/>
      <c r="F18" s="14"/>
      <c r="G18" s="14" t="s">
        <v>264</v>
      </c>
      <c r="H18" s="45"/>
      <c r="I18" s="45"/>
      <c r="J18" s="14"/>
      <c r="K18" s="14"/>
      <c r="L18" s="45"/>
      <c r="M18" s="45"/>
      <c r="N18" s="14"/>
    </row>
    <row r="19" spans="1:14" x14ac:dyDescent="0.25">
      <c r="A19" s="55"/>
      <c r="B19" s="4"/>
      <c r="C19" s="54"/>
      <c r="D19" s="54"/>
      <c r="E19" s="54"/>
      <c r="F19" s="54"/>
      <c r="G19" s="54"/>
      <c r="H19" s="54"/>
      <c r="I19" s="54"/>
      <c r="J19" s="54"/>
      <c r="K19" s="54"/>
      <c r="L19" s="54"/>
      <c r="M19" s="54"/>
      <c r="N19" s="54"/>
    </row>
    <row r="20" spans="1:14" ht="15.75" thickBot="1" x14ac:dyDescent="0.3">
      <c r="A20" s="55"/>
      <c r="B20" s="16"/>
      <c r="C20" s="16" t="s">
        <v>264</v>
      </c>
      <c r="D20" s="46" t="s">
        <v>703</v>
      </c>
      <c r="E20" s="46"/>
      <c r="F20" s="46"/>
      <c r="G20" s="46"/>
      <c r="H20" s="46"/>
      <c r="I20" s="46"/>
      <c r="J20" s="46"/>
      <c r="K20" s="46"/>
      <c r="L20" s="46"/>
      <c r="M20" s="46"/>
      <c r="N20" s="16"/>
    </row>
    <row r="21" spans="1:14" x14ac:dyDescent="0.25">
      <c r="A21" s="55"/>
      <c r="B21" s="29"/>
      <c r="C21" s="29" t="s">
        <v>264</v>
      </c>
      <c r="D21" s="88" t="s">
        <v>695</v>
      </c>
      <c r="E21" s="88"/>
      <c r="F21" s="89"/>
      <c r="G21" s="89" t="s">
        <v>264</v>
      </c>
      <c r="H21" s="88" t="s">
        <v>696</v>
      </c>
      <c r="I21" s="88"/>
      <c r="J21" s="89"/>
      <c r="K21" s="89"/>
      <c r="L21" s="88" t="s">
        <v>647</v>
      </c>
      <c r="M21" s="88"/>
      <c r="N21" s="29"/>
    </row>
    <row r="22" spans="1:14" ht="15.75" thickBot="1" x14ac:dyDescent="0.3">
      <c r="A22" s="55"/>
      <c r="B22" s="29"/>
      <c r="C22" s="29"/>
      <c r="D22" s="30"/>
      <c r="E22" s="30"/>
      <c r="F22" s="29"/>
      <c r="G22" s="29"/>
      <c r="H22" s="30" t="s">
        <v>103</v>
      </c>
      <c r="I22" s="30"/>
      <c r="J22" s="29"/>
      <c r="K22" s="29"/>
      <c r="L22" s="30"/>
      <c r="M22" s="30"/>
      <c r="N22" s="29"/>
    </row>
    <row r="23" spans="1:14" x14ac:dyDescent="0.25">
      <c r="A23" s="55"/>
      <c r="B23" s="16"/>
      <c r="C23" s="16" t="s">
        <v>264</v>
      </c>
      <c r="D23" s="31" t="s">
        <v>286</v>
      </c>
      <c r="E23" s="31"/>
      <c r="F23" s="31"/>
      <c r="G23" s="31"/>
      <c r="H23" s="31"/>
      <c r="I23" s="31"/>
      <c r="J23" s="31"/>
      <c r="K23" s="31"/>
      <c r="L23" s="31"/>
      <c r="M23" s="31"/>
      <c r="N23" s="16"/>
    </row>
    <row r="24" spans="1:14" x14ac:dyDescent="0.25">
      <c r="A24" s="55"/>
      <c r="B24" s="23" t="s">
        <v>308</v>
      </c>
      <c r="C24" s="25" t="s">
        <v>264</v>
      </c>
      <c r="D24" s="26" t="s">
        <v>301</v>
      </c>
      <c r="E24" s="27">
        <v>17213</v>
      </c>
      <c r="F24" s="28" t="s">
        <v>264</v>
      </c>
      <c r="G24" s="25" t="s">
        <v>264</v>
      </c>
      <c r="H24" s="26" t="s">
        <v>301</v>
      </c>
      <c r="I24" s="49" t="s">
        <v>704</v>
      </c>
      <c r="J24" s="28" t="s">
        <v>362</v>
      </c>
      <c r="K24" s="25"/>
      <c r="L24" s="26" t="s">
        <v>301</v>
      </c>
      <c r="M24" s="27">
        <v>4548</v>
      </c>
      <c r="N24" s="28" t="s">
        <v>264</v>
      </c>
    </row>
    <row r="25" spans="1:14" x14ac:dyDescent="0.25">
      <c r="A25" s="55"/>
      <c r="B25" s="18" t="s">
        <v>312</v>
      </c>
      <c r="C25" s="16" t="s">
        <v>264</v>
      </c>
      <c r="D25" s="12"/>
      <c r="E25" s="50">
        <v>11015</v>
      </c>
      <c r="F25" s="13" t="s">
        <v>264</v>
      </c>
      <c r="G25" s="16" t="s">
        <v>264</v>
      </c>
      <c r="H25" s="12"/>
      <c r="I25" s="38" t="s">
        <v>705</v>
      </c>
      <c r="J25" s="13" t="s">
        <v>362</v>
      </c>
      <c r="K25" s="16"/>
      <c r="L25" s="12"/>
      <c r="M25" s="50">
        <v>3823</v>
      </c>
      <c r="N25" s="13" t="s">
        <v>264</v>
      </c>
    </row>
    <row r="26" spans="1:14" x14ac:dyDescent="0.25">
      <c r="A26" s="55"/>
      <c r="B26" s="23" t="s">
        <v>310</v>
      </c>
      <c r="C26" s="25" t="s">
        <v>264</v>
      </c>
      <c r="D26" s="26"/>
      <c r="E26" s="27">
        <v>1649</v>
      </c>
      <c r="F26" s="28" t="s">
        <v>264</v>
      </c>
      <c r="G26" s="25" t="s">
        <v>264</v>
      </c>
      <c r="H26" s="26"/>
      <c r="I26" s="49" t="s">
        <v>706</v>
      </c>
      <c r="J26" s="28" t="s">
        <v>362</v>
      </c>
      <c r="K26" s="25"/>
      <c r="L26" s="26"/>
      <c r="M26" s="49">
        <v>55</v>
      </c>
      <c r="N26" s="28" t="s">
        <v>264</v>
      </c>
    </row>
    <row r="27" spans="1:14" ht="15.75" thickBot="1" x14ac:dyDescent="0.3">
      <c r="A27" s="55"/>
      <c r="B27" s="18" t="s">
        <v>318</v>
      </c>
      <c r="C27" s="16" t="s">
        <v>264</v>
      </c>
      <c r="D27" s="12"/>
      <c r="E27" s="50">
        <v>3997</v>
      </c>
      <c r="F27" s="13" t="s">
        <v>264</v>
      </c>
      <c r="G27" s="16" t="s">
        <v>264</v>
      </c>
      <c r="H27" s="12"/>
      <c r="I27" s="38" t="s">
        <v>707</v>
      </c>
      <c r="J27" s="13" t="s">
        <v>362</v>
      </c>
      <c r="K27" s="16"/>
      <c r="L27" s="12"/>
      <c r="M27" s="38">
        <v>327</v>
      </c>
      <c r="N27" s="13" t="s">
        <v>264</v>
      </c>
    </row>
    <row r="28" spans="1:14" x14ac:dyDescent="0.25">
      <c r="A28" s="55"/>
      <c r="B28" s="14"/>
      <c r="C28" s="14" t="s">
        <v>264</v>
      </c>
      <c r="D28" s="41"/>
      <c r="E28" s="41"/>
      <c r="F28" s="14"/>
      <c r="G28" s="14" t="s">
        <v>264</v>
      </c>
      <c r="H28" s="41"/>
      <c r="I28" s="41"/>
      <c r="J28" s="14"/>
      <c r="K28" s="14"/>
      <c r="L28" s="41"/>
      <c r="M28" s="41"/>
      <c r="N28" s="14"/>
    </row>
    <row r="29" spans="1:14" ht="15.75" thickBot="1" x14ac:dyDescent="0.3">
      <c r="A29" s="55"/>
      <c r="B29" s="42"/>
      <c r="C29" s="25" t="s">
        <v>264</v>
      </c>
      <c r="D29" s="26" t="s">
        <v>301</v>
      </c>
      <c r="E29" s="27">
        <v>33874</v>
      </c>
      <c r="F29" s="28" t="s">
        <v>264</v>
      </c>
      <c r="G29" s="25" t="s">
        <v>264</v>
      </c>
      <c r="H29" s="26" t="s">
        <v>301</v>
      </c>
      <c r="I29" s="49" t="s">
        <v>708</v>
      </c>
      <c r="J29" s="28" t="s">
        <v>362</v>
      </c>
      <c r="K29" s="25"/>
      <c r="L29" s="26" t="s">
        <v>301</v>
      </c>
      <c r="M29" s="27">
        <v>8753</v>
      </c>
      <c r="N29" s="28" t="s">
        <v>264</v>
      </c>
    </row>
    <row r="30" spans="1:14" ht="15.75" thickTop="1" x14ac:dyDescent="0.25">
      <c r="A30" s="55"/>
      <c r="B30" s="14"/>
      <c r="C30" s="14" t="s">
        <v>264</v>
      </c>
      <c r="D30" s="45"/>
      <c r="E30" s="45"/>
      <c r="F30" s="14"/>
      <c r="G30" s="14" t="s">
        <v>264</v>
      </c>
      <c r="H30" s="45"/>
      <c r="I30" s="45"/>
      <c r="J30" s="14"/>
      <c r="K30" s="14"/>
      <c r="L30" s="45"/>
      <c r="M30" s="45"/>
      <c r="N30" s="14"/>
    </row>
    <row r="31" spans="1:14" ht="15" customHeight="1" x14ac:dyDescent="0.25">
      <c r="A31" s="55" t="s">
        <v>1149</v>
      </c>
      <c r="B31" s="54" t="s">
        <v>8</v>
      </c>
      <c r="C31" s="54"/>
      <c r="D31" s="54"/>
      <c r="E31" s="54"/>
      <c r="F31" s="54"/>
      <c r="G31" s="54"/>
      <c r="H31" s="54"/>
      <c r="I31" s="54"/>
      <c r="J31" s="54"/>
      <c r="K31" s="54"/>
      <c r="L31" s="54"/>
      <c r="M31" s="54"/>
      <c r="N31" s="54"/>
    </row>
    <row r="32" spans="1:14" ht="25.5" customHeight="1" x14ac:dyDescent="0.25">
      <c r="A32" s="55"/>
      <c r="B32" s="57" t="s">
        <v>709</v>
      </c>
      <c r="C32" s="57"/>
      <c r="D32" s="57"/>
      <c r="E32" s="57"/>
      <c r="F32" s="57"/>
      <c r="G32" s="57"/>
      <c r="H32" s="57"/>
      <c r="I32" s="57"/>
      <c r="J32" s="57"/>
      <c r="K32" s="57"/>
      <c r="L32" s="57"/>
      <c r="M32" s="57"/>
      <c r="N32" s="57"/>
    </row>
    <row r="33" spans="1:14" x14ac:dyDescent="0.25">
      <c r="A33" s="55"/>
      <c r="B33" s="59"/>
      <c r="C33" s="59"/>
      <c r="D33" s="59"/>
      <c r="E33" s="59"/>
      <c r="F33" s="59"/>
      <c r="G33" s="59"/>
      <c r="H33" s="59"/>
      <c r="I33" s="59"/>
      <c r="J33" s="59"/>
      <c r="K33" s="59"/>
      <c r="L33" s="59"/>
      <c r="M33" s="59"/>
      <c r="N33" s="59"/>
    </row>
    <row r="34" spans="1:14" x14ac:dyDescent="0.25">
      <c r="A34" s="55"/>
      <c r="B34" s="4"/>
      <c r="C34" s="4"/>
      <c r="D34" s="4"/>
      <c r="E34" s="4"/>
      <c r="F34" s="4"/>
    </row>
    <row r="35" spans="1:14" ht="15.75" thickBot="1" x14ac:dyDescent="0.3">
      <c r="A35" s="55"/>
      <c r="B35" s="15" t="s">
        <v>710</v>
      </c>
      <c r="C35" s="16" t="s">
        <v>264</v>
      </c>
      <c r="D35" s="46" t="s">
        <v>711</v>
      </c>
      <c r="E35" s="46"/>
      <c r="F35" s="16"/>
    </row>
    <row r="36" spans="1:14" x14ac:dyDescent="0.25">
      <c r="A36" s="55"/>
      <c r="B36" s="16"/>
      <c r="C36" s="16" t="s">
        <v>264</v>
      </c>
      <c r="D36" s="32" t="s">
        <v>355</v>
      </c>
      <c r="E36" s="32"/>
      <c r="F36" s="16"/>
    </row>
    <row r="37" spans="1:14" x14ac:dyDescent="0.25">
      <c r="A37" s="55"/>
      <c r="B37" s="23">
        <v>2014</v>
      </c>
      <c r="C37" s="25" t="s">
        <v>264</v>
      </c>
      <c r="D37" s="43" t="s">
        <v>301</v>
      </c>
      <c r="E37" s="44">
        <v>2851</v>
      </c>
      <c r="F37" s="36" t="s">
        <v>264</v>
      </c>
    </row>
    <row r="38" spans="1:14" x14ac:dyDescent="0.25">
      <c r="A38" s="55"/>
      <c r="B38" s="18">
        <v>2015</v>
      </c>
      <c r="C38" s="16" t="s">
        <v>264</v>
      </c>
      <c r="D38" s="11"/>
      <c r="E38" s="39">
        <v>2170</v>
      </c>
      <c r="F38" s="40" t="s">
        <v>264</v>
      </c>
    </row>
    <row r="39" spans="1:14" x14ac:dyDescent="0.25">
      <c r="A39" s="55"/>
      <c r="B39" s="23">
        <v>2016</v>
      </c>
      <c r="C39" s="25" t="s">
        <v>264</v>
      </c>
      <c r="D39" s="43"/>
      <c r="E39" s="44">
        <v>1343</v>
      </c>
      <c r="F39" s="36" t="s">
        <v>264</v>
      </c>
    </row>
    <row r="40" spans="1:14" x14ac:dyDescent="0.25">
      <c r="A40" s="55"/>
      <c r="B40" s="18">
        <v>2017</v>
      </c>
      <c r="C40" s="16" t="s">
        <v>264</v>
      </c>
      <c r="D40" s="11"/>
      <c r="E40" s="75">
        <v>944</v>
      </c>
      <c r="F40" s="40" t="s">
        <v>264</v>
      </c>
    </row>
    <row r="41" spans="1:14" x14ac:dyDescent="0.25">
      <c r="A41" s="55"/>
      <c r="B41" s="23">
        <v>2018</v>
      </c>
      <c r="C41" s="25" t="s">
        <v>264</v>
      </c>
      <c r="D41" s="43"/>
      <c r="E41" s="61">
        <v>729</v>
      </c>
      <c r="F41" s="36" t="s">
        <v>264</v>
      </c>
    </row>
    <row r="42" spans="1:14" ht="15.75" thickBot="1" x14ac:dyDescent="0.3">
      <c r="A42" s="55"/>
      <c r="B42" s="18" t="s">
        <v>712</v>
      </c>
      <c r="C42" s="16" t="s">
        <v>264</v>
      </c>
      <c r="D42" s="11"/>
      <c r="E42" s="75">
        <v>756</v>
      </c>
      <c r="F42" s="40" t="s">
        <v>264</v>
      </c>
    </row>
    <row r="43" spans="1:14" x14ac:dyDescent="0.25">
      <c r="A43" s="55"/>
      <c r="B43" s="14"/>
      <c r="C43" s="14" t="s">
        <v>264</v>
      </c>
      <c r="D43" s="41"/>
      <c r="E43" s="41"/>
      <c r="F43" s="14"/>
    </row>
    <row r="44" spans="1:14" ht="15.75" thickBot="1" x14ac:dyDescent="0.3">
      <c r="A44" s="55"/>
      <c r="B44" s="23" t="s">
        <v>138</v>
      </c>
      <c r="C44" s="25" t="s">
        <v>264</v>
      </c>
      <c r="D44" s="43" t="s">
        <v>301</v>
      </c>
      <c r="E44" s="44">
        <v>8793</v>
      </c>
      <c r="F44" s="36" t="s">
        <v>264</v>
      </c>
    </row>
    <row r="45" spans="1:14" ht="15.75" thickTop="1" x14ac:dyDescent="0.25">
      <c r="A45" s="55"/>
      <c r="B45" s="14"/>
      <c r="C45" s="14" t="s">
        <v>264</v>
      </c>
      <c r="D45" s="45"/>
      <c r="E45" s="45"/>
      <c r="F45" s="14"/>
    </row>
  </sheetData>
  <mergeCells count="41">
    <mergeCell ref="B6:N6"/>
    <mergeCell ref="A31:A45"/>
    <mergeCell ref="B31:N31"/>
    <mergeCell ref="B32:N32"/>
    <mergeCell ref="B33:N33"/>
    <mergeCell ref="D23:M23"/>
    <mergeCell ref="D35:E35"/>
    <mergeCell ref="D36:E36"/>
    <mergeCell ref="A1:A2"/>
    <mergeCell ref="B1:N1"/>
    <mergeCell ref="B2:N2"/>
    <mergeCell ref="B3:N3"/>
    <mergeCell ref="A4:A30"/>
    <mergeCell ref="B4:N4"/>
    <mergeCell ref="B5:N5"/>
    <mergeCell ref="H21:I21"/>
    <mergeCell ref="H22:I22"/>
    <mergeCell ref="J21:J22"/>
    <mergeCell ref="K21:K22"/>
    <mergeCell ref="L21:M22"/>
    <mergeCell ref="N21:N22"/>
    <mergeCell ref="L9:M10"/>
    <mergeCell ref="N9:N10"/>
    <mergeCell ref="D11:M11"/>
    <mergeCell ref="C19:N19"/>
    <mergeCell ref="D20:M20"/>
    <mergeCell ref="B21:B22"/>
    <mergeCell ref="C21:C22"/>
    <mergeCell ref="D21:E22"/>
    <mergeCell ref="F21:F22"/>
    <mergeCell ref="G21:G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6.5703125" customWidth="1"/>
    <col min="6" max="6" width="4.85546875" customWidth="1"/>
    <col min="7" max="7" width="7.140625" customWidth="1"/>
    <col min="8" max="8" width="3" customWidth="1"/>
    <col min="9" max="9" width="7.42578125" customWidth="1"/>
    <col min="10" max="10" width="3.85546875" customWidth="1"/>
    <col min="11" max="11" width="5.5703125" customWidth="1"/>
    <col min="12" max="12" width="4.42578125" customWidth="1"/>
    <col min="13" max="13" width="6.42578125" customWidth="1"/>
    <col min="14" max="14" width="3" customWidth="1"/>
    <col min="15" max="15" width="1.5703125" customWidth="1"/>
    <col min="16" max="16" width="2.5703125" customWidth="1"/>
    <col min="17" max="17" width="7" customWidth="1"/>
    <col min="18" max="18" width="1.85546875" customWidth="1"/>
  </cols>
  <sheetData>
    <row r="1" spans="1:18" ht="15" customHeight="1" x14ac:dyDescent="0.25">
      <c r="A1" s="8" t="s">
        <v>1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5" t="s">
        <v>1151</v>
      </c>
      <c r="B3" s="54" t="s">
        <v>8</v>
      </c>
      <c r="C3" s="54"/>
      <c r="D3" s="54"/>
      <c r="E3" s="54"/>
      <c r="F3" s="54"/>
      <c r="G3" s="54"/>
      <c r="H3" s="54"/>
      <c r="I3" s="54"/>
      <c r="J3" s="54"/>
      <c r="K3" s="54"/>
      <c r="L3" s="54"/>
      <c r="M3" s="54"/>
      <c r="N3" s="54"/>
      <c r="O3" s="54"/>
      <c r="P3" s="54"/>
      <c r="Q3" s="54"/>
      <c r="R3" s="54"/>
    </row>
    <row r="4" spans="1:18" x14ac:dyDescent="0.25">
      <c r="A4" s="55"/>
      <c r="B4" s="57" t="s">
        <v>1152</v>
      </c>
      <c r="C4" s="57"/>
      <c r="D4" s="57"/>
      <c r="E4" s="57"/>
      <c r="F4" s="57"/>
      <c r="G4" s="57"/>
      <c r="H4" s="57"/>
      <c r="I4" s="57"/>
      <c r="J4" s="57"/>
      <c r="K4" s="57"/>
      <c r="L4" s="57"/>
      <c r="M4" s="57"/>
      <c r="N4" s="57"/>
      <c r="O4" s="57"/>
      <c r="P4" s="57"/>
      <c r="Q4" s="57"/>
      <c r="R4" s="57"/>
    </row>
    <row r="5" spans="1:18" x14ac:dyDescent="0.25">
      <c r="A5" s="55"/>
      <c r="B5" s="59"/>
      <c r="C5" s="59"/>
      <c r="D5" s="59"/>
      <c r="E5" s="59"/>
      <c r="F5" s="59"/>
      <c r="G5" s="59"/>
      <c r="H5" s="59"/>
      <c r="I5" s="59"/>
      <c r="J5" s="59"/>
      <c r="K5" s="59"/>
      <c r="L5" s="59"/>
      <c r="M5" s="59"/>
      <c r="N5" s="59"/>
      <c r="O5" s="59"/>
      <c r="P5" s="59"/>
      <c r="Q5" s="59"/>
      <c r="R5" s="59"/>
    </row>
    <row r="6" spans="1:18" x14ac:dyDescent="0.25">
      <c r="A6" s="55"/>
      <c r="B6" s="4"/>
      <c r="C6" s="4"/>
      <c r="D6" s="4"/>
      <c r="E6" s="4"/>
      <c r="F6" s="4"/>
      <c r="G6" s="4"/>
      <c r="H6" s="4"/>
      <c r="I6" s="4"/>
      <c r="J6" s="4"/>
      <c r="K6" s="4"/>
      <c r="L6" s="4"/>
      <c r="M6" s="4"/>
      <c r="N6" s="4"/>
    </row>
    <row r="7" spans="1:18" x14ac:dyDescent="0.25">
      <c r="A7" s="55"/>
      <c r="B7" s="73" t="s">
        <v>724</v>
      </c>
      <c r="C7" s="29" t="s">
        <v>264</v>
      </c>
      <c r="D7" s="68" t="s">
        <v>759</v>
      </c>
      <c r="E7" s="68"/>
      <c r="F7" s="29"/>
      <c r="G7" s="29"/>
      <c r="H7" s="68" t="s">
        <v>760</v>
      </c>
      <c r="I7" s="68"/>
      <c r="J7" s="29"/>
      <c r="K7" s="29"/>
      <c r="L7" s="68" t="s">
        <v>762</v>
      </c>
      <c r="M7" s="68"/>
      <c r="N7" s="29"/>
    </row>
    <row r="8" spans="1:18" ht="15.75" thickBot="1" x14ac:dyDescent="0.3">
      <c r="A8" s="55"/>
      <c r="B8" s="73"/>
      <c r="C8" s="29"/>
      <c r="D8" s="46"/>
      <c r="E8" s="46"/>
      <c r="F8" s="29"/>
      <c r="G8" s="29"/>
      <c r="H8" s="46" t="s">
        <v>761</v>
      </c>
      <c r="I8" s="46"/>
      <c r="J8" s="29"/>
      <c r="K8" s="29"/>
      <c r="L8" s="46" t="s">
        <v>763</v>
      </c>
      <c r="M8" s="46"/>
      <c r="N8" s="29"/>
    </row>
    <row r="9" spans="1:18" x14ac:dyDescent="0.25">
      <c r="A9" s="55"/>
      <c r="B9" s="23" t="s">
        <v>764</v>
      </c>
      <c r="C9" s="25" t="s">
        <v>264</v>
      </c>
      <c r="D9" s="26"/>
      <c r="E9" s="49">
        <v>0.75</v>
      </c>
      <c r="F9" s="28" t="s">
        <v>441</v>
      </c>
      <c r="G9" s="25"/>
      <c r="H9" s="26"/>
      <c r="I9" s="49">
        <v>2.25</v>
      </c>
      <c r="J9" s="28" t="s">
        <v>441</v>
      </c>
      <c r="K9" s="25"/>
      <c r="L9" s="26"/>
      <c r="M9" s="49">
        <v>0.4</v>
      </c>
      <c r="N9" s="28" t="s">
        <v>441</v>
      </c>
    </row>
    <row r="10" spans="1:18" ht="25.5" x14ac:dyDescent="0.25">
      <c r="A10" s="55"/>
      <c r="B10" s="18" t="s">
        <v>765</v>
      </c>
      <c r="C10" s="16" t="s">
        <v>264</v>
      </c>
      <c r="D10" s="12"/>
      <c r="E10" s="38">
        <v>0.75</v>
      </c>
      <c r="F10" s="13" t="s">
        <v>441</v>
      </c>
      <c r="G10" s="16"/>
      <c r="H10" s="12"/>
      <c r="I10" s="38">
        <v>2.5</v>
      </c>
      <c r="J10" s="13" t="s">
        <v>441</v>
      </c>
      <c r="K10" s="16"/>
      <c r="L10" s="12"/>
      <c r="M10" s="38">
        <v>0.5</v>
      </c>
      <c r="N10" s="13" t="s">
        <v>441</v>
      </c>
    </row>
    <row r="11" spans="1:18" ht="25.5" x14ac:dyDescent="0.25">
      <c r="A11" s="55"/>
      <c r="B11" s="23" t="s">
        <v>766</v>
      </c>
      <c r="C11" s="25" t="s">
        <v>264</v>
      </c>
      <c r="D11" s="26"/>
      <c r="E11" s="49">
        <v>1.25</v>
      </c>
      <c r="F11" s="28" t="s">
        <v>441</v>
      </c>
      <c r="G11" s="25"/>
      <c r="H11" s="26"/>
      <c r="I11" s="49">
        <v>3</v>
      </c>
      <c r="J11" s="28" t="s">
        <v>441</v>
      </c>
      <c r="K11" s="25"/>
      <c r="L11" s="26"/>
      <c r="M11" s="49">
        <v>0.6</v>
      </c>
      <c r="N11" s="28" t="s">
        <v>441</v>
      </c>
    </row>
    <row r="12" spans="1:18" x14ac:dyDescent="0.25">
      <c r="A12" s="55"/>
      <c r="B12" s="18" t="s">
        <v>731</v>
      </c>
      <c r="C12" s="16" t="s">
        <v>264</v>
      </c>
      <c r="D12" s="12"/>
      <c r="E12" s="38">
        <v>2.25</v>
      </c>
      <c r="F12" s="13" t="s">
        <v>441</v>
      </c>
      <c r="G12" s="16"/>
      <c r="H12" s="12"/>
      <c r="I12" s="38">
        <v>3.5</v>
      </c>
      <c r="J12" s="13" t="s">
        <v>441</v>
      </c>
      <c r="K12" s="16"/>
      <c r="L12" s="12"/>
      <c r="M12" s="38">
        <v>0.75</v>
      </c>
      <c r="N12" s="13" t="s">
        <v>441</v>
      </c>
    </row>
    <row r="13" spans="1:18" ht="15" customHeight="1" x14ac:dyDescent="0.25">
      <c r="A13" s="55" t="s">
        <v>1153</v>
      </c>
      <c r="B13" s="54" t="s">
        <v>8</v>
      </c>
      <c r="C13" s="54"/>
      <c r="D13" s="54"/>
      <c r="E13" s="54"/>
      <c r="F13" s="54"/>
      <c r="G13" s="54"/>
      <c r="H13" s="54"/>
      <c r="I13" s="54"/>
      <c r="J13" s="54"/>
      <c r="K13" s="54"/>
      <c r="L13" s="54"/>
      <c r="M13" s="54"/>
      <c r="N13" s="54"/>
      <c r="O13" s="54"/>
      <c r="P13" s="54"/>
      <c r="Q13" s="54"/>
      <c r="R13" s="54"/>
    </row>
    <row r="14" spans="1:18" x14ac:dyDescent="0.25">
      <c r="A14" s="55"/>
      <c r="B14" s="57" t="s">
        <v>737</v>
      </c>
      <c r="C14" s="57"/>
      <c r="D14" s="57"/>
      <c r="E14" s="57"/>
      <c r="F14" s="57"/>
      <c r="G14" s="57"/>
      <c r="H14" s="57"/>
      <c r="I14" s="57"/>
      <c r="J14" s="57"/>
      <c r="K14" s="57"/>
      <c r="L14" s="57"/>
      <c r="M14" s="57"/>
      <c r="N14" s="57"/>
      <c r="O14" s="57"/>
      <c r="P14" s="57"/>
      <c r="Q14" s="57"/>
      <c r="R14" s="57"/>
    </row>
    <row r="15" spans="1:18" x14ac:dyDescent="0.25">
      <c r="A15" s="55"/>
      <c r="B15" s="59"/>
      <c r="C15" s="59"/>
      <c r="D15" s="59"/>
      <c r="E15" s="59"/>
      <c r="F15" s="59"/>
      <c r="G15" s="59"/>
      <c r="H15" s="59"/>
      <c r="I15" s="59"/>
      <c r="J15" s="59"/>
      <c r="K15" s="59"/>
      <c r="L15" s="59"/>
      <c r="M15" s="59"/>
      <c r="N15" s="59"/>
      <c r="O15" s="59"/>
      <c r="P15" s="59"/>
      <c r="Q15" s="59"/>
      <c r="R15" s="59"/>
    </row>
    <row r="16" spans="1:18" x14ac:dyDescent="0.25">
      <c r="A16" s="55"/>
      <c r="B16" s="4"/>
      <c r="C16" s="4"/>
      <c r="D16" s="4"/>
      <c r="E16" s="4"/>
      <c r="F16" s="4"/>
      <c r="G16" s="4"/>
      <c r="H16" s="4"/>
      <c r="I16" s="4"/>
      <c r="J16" s="4"/>
      <c r="K16" s="4"/>
      <c r="L16" s="4"/>
      <c r="M16" s="4"/>
      <c r="N16" s="4"/>
      <c r="O16" s="4"/>
      <c r="P16" s="4"/>
      <c r="Q16" s="4"/>
      <c r="R16" s="4"/>
    </row>
    <row r="17" spans="1:18" ht="19.5" customHeight="1" x14ac:dyDescent="0.25">
      <c r="A17" s="55"/>
      <c r="B17" s="73" t="s">
        <v>738</v>
      </c>
      <c r="C17" s="29" t="s">
        <v>264</v>
      </c>
      <c r="D17" s="68" t="s">
        <v>739</v>
      </c>
      <c r="E17" s="68"/>
      <c r="F17" s="29"/>
      <c r="G17" s="29" t="s">
        <v>264</v>
      </c>
      <c r="H17" s="68" t="s">
        <v>741</v>
      </c>
      <c r="I17" s="68"/>
      <c r="J17" s="29"/>
      <c r="K17" s="29" t="s">
        <v>264</v>
      </c>
      <c r="L17" s="68" t="s">
        <v>743</v>
      </c>
      <c r="M17" s="68"/>
      <c r="N17" s="29"/>
      <c r="O17" s="29" t="s">
        <v>264</v>
      </c>
      <c r="P17" s="68" t="s">
        <v>745</v>
      </c>
      <c r="Q17" s="68"/>
      <c r="R17" s="29"/>
    </row>
    <row r="18" spans="1:18" ht="15.75" thickBot="1" x14ac:dyDescent="0.3">
      <c r="A18" s="55"/>
      <c r="B18" s="73"/>
      <c r="C18" s="29"/>
      <c r="D18" s="46" t="s">
        <v>740</v>
      </c>
      <c r="E18" s="46"/>
      <c r="F18" s="29"/>
      <c r="G18" s="29"/>
      <c r="H18" s="46" t="s">
        <v>742</v>
      </c>
      <c r="I18" s="46"/>
      <c r="J18" s="29"/>
      <c r="K18" s="29"/>
      <c r="L18" s="46" t="s">
        <v>744</v>
      </c>
      <c r="M18" s="46"/>
      <c r="N18" s="29"/>
      <c r="O18" s="29"/>
      <c r="P18" s="46" t="s">
        <v>746</v>
      </c>
      <c r="Q18" s="46"/>
      <c r="R18" s="29"/>
    </row>
    <row r="19" spans="1:18" x14ac:dyDescent="0.25">
      <c r="A19" s="55"/>
      <c r="B19" s="16"/>
      <c r="C19" s="16" t="s">
        <v>264</v>
      </c>
      <c r="D19" s="31" t="s">
        <v>286</v>
      </c>
      <c r="E19" s="31"/>
      <c r="F19" s="31"/>
      <c r="G19" s="31"/>
      <c r="H19" s="31"/>
      <c r="I19" s="31"/>
      <c r="J19" s="31"/>
      <c r="K19" s="31"/>
      <c r="L19" s="31"/>
      <c r="M19" s="31"/>
      <c r="N19" s="31"/>
      <c r="O19" s="31"/>
      <c r="P19" s="31"/>
      <c r="Q19" s="31"/>
      <c r="R19" s="16"/>
    </row>
    <row r="20" spans="1:18" x14ac:dyDescent="0.25">
      <c r="A20" s="55"/>
      <c r="B20" s="23" t="s">
        <v>747</v>
      </c>
      <c r="C20" s="25" t="s">
        <v>264</v>
      </c>
      <c r="D20" s="26" t="s">
        <v>301</v>
      </c>
      <c r="E20" s="49">
        <v>903</v>
      </c>
      <c r="F20" s="28" t="s">
        <v>264</v>
      </c>
      <c r="G20" s="25" t="s">
        <v>264</v>
      </c>
      <c r="H20" s="26" t="s">
        <v>301</v>
      </c>
      <c r="I20" s="49">
        <v>27</v>
      </c>
      <c r="J20" s="28" t="s">
        <v>264</v>
      </c>
      <c r="K20" s="25" t="s">
        <v>264</v>
      </c>
      <c r="L20" s="26" t="s">
        <v>301</v>
      </c>
      <c r="M20" s="49">
        <v>3</v>
      </c>
      <c r="N20" s="28" t="s">
        <v>264</v>
      </c>
      <c r="O20" s="25" t="s">
        <v>264</v>
      </c>
      <c r="P20" s="28" t="s">
        <v>301</v>
      </c>
      <c r="Q20" s="48" t="s">
        <v>334</v>
      </c>
      <c r="R20" s="28" t="s">
        <v>264</v>
      </c>
    </row>
    <row r="21" spans="1:18" x14ac:dyDescent="0.25">
      <c r="A21" s="55"/>
      <c r="B21" s="18" t="s">
        <v>748</v>
      </c>
      <c r="C21" s="16" t="s">
        <v>264</v>
      </c>
      <c r="D21" s="12"/>
      <c r="E21" s="50">
        <v>212597</v>
      </c>
      <c r="F21" s="13" t="s">
        <v>264</v>
      </c>
      <c r="G21" s="16" t="s">
        <v>264</v>
      </c>
      <c r="H21" s="12"/>
      <c r="I21" s="50">
        <v>22650</v>
      </c>
      <c r="J21" s="13" t="s">
        <v>264</v>
      </c>
      <c r="K21" s="16" t="s">
        <v>264</v>
      </c>
      <c r="L21" s="12"/>
      <c r="M21" s="38">
        <v>837</v>
      </c>
      <c r="N21" s="13" t="s">
        <v>264</v>
      </c>
      <c r="O21" s="16" t="s">
        <v>264</v>
      </c>
      <c r="P21" s="12"/>
      <c r="Q21" s="50">
        <v>2867</v>
      </c>
      <c r="R21" s="13" t="s">
        <v>264</v>
      </c>
    </row>
    <row r="22" spans="1:18" x14ac:dyDescent="0.25">
      <c r="A22" s="55"/>
      <c r="B22" s="23" t="s">
        <v>749</v>
      </c>
      <c r="C22" s="25" t="s">
        <v>264</v>
      </c>
      <c r="D22" s="26"/>
      <c r="E22" s="27">
        <v>4000</v>
      </c>
      <c r="F22" s="28" t="s">
        <v>264</v>
      </c>
      <c r="G22" s="25" t="s">
        <v>264</v>
      </c>
      <c r="H22" s="26"/>
      <c r="I22" s="49">
        <v>120</v>
      </c>
      <c r="J22" s="28" t="s">
        <v>264</v>
      </c>
      <c r="K22" s="25" t="s">
        <v>264</v>
      </c>
      <c r="L22" s="26"/>
      <c r="M22" s="49">
        <v>17</v>
      </c>
      <c r="N22" s="28" t="s">
        <v>264</v>
      </c>
      <c r="O22" s="25" t="s">
        <v>264</v>
      </c>
      <c r="P22" s="26"/>
      <c r="Q22" s="49">
        <v>57</v>
      </c>
      <c r="R22" s="28" t="s">
        <v>264</v>
      </c>
    </row>
    <row r="23" spans="1:18" x14ac:dyDescent="0.25">
      <c r="A23" s="55"/>
      <c r="B23" s="18" t="s">
        <v>750</v>
      </c>
      <c r="C23" s="16" t="s">
        <v>264</v>
      </c>
      <c r="D23" s="12"/>
      <c r="E23" s="50">
        <v>17500</v>
      </c>
      <c r="F23" s="13" t="s">
        <v>264</v>
      </c>
      <c r="G23" s="16" t="s">
        <v>264</v>
      </c>
      <c r="H23" s="12"/>
      <c r="I23" s="38">
        <v>525</v>
      </c>
      <c r="J23" s="13" t="s">
        <v>264</v>
      </c>
      <c r="K23" s="16" t="s">
        <v>264</v>
      </c>
      <c r="L23" s="12"/>
      <c r="M23" s="38">
        <v>80</v>
      </c>
      <c r="N23" s="13" t="s">
        <v>264</v>
      </c>
      <c r="O23" s="16" t="s">
        <v>264</v>
      </c>
      <c r="P23" s="12"/>
      <c r="Q23" s="38">
        <v>287</v>
      </c>
      <c r="R23" s="13" t="s">
        <v>264</v>
      </c>
    </row>
    <row r="24" spans="1:18" x14ac:dyDescent="0.25">
      <c r="A24" s="55"/>
      <c r="B24" s="23" t="s">
        <v>751</v>
      </c>
      <c r="C24" s="25" t="s">
        <v>264</v>
      </c>
      <c r="D24" s="26"/>
      <c r="E24" s="27">
        <v>12500</v>
      </c>
      <c r="F24" s="28" t="s">
        <v>264</v>
      </c>
      <c r="G24" s="25" t="s">
        <v>264</v>
      </c>
      <c r="H24" s="26"/>
      <c r="I24" s="49">
        <v>375</v>
      </c>
      <c r="J24" s="28" t="s">
        <v>264</v>
      </c>
      <c r="K24" s="25" t="s">
        <v>264</v>
      </c>
      <c r="L24" s="26"/>
      <c r="M24" s="49">
        <v>62</v>
      </c>
      <c r="N24" s="28" t="s">
        <v>264</v>
      </c>
      <c r="O24" s="25" t="s">
        <v>264</v>
      </c>
      <c r="P24" s="26"/>
      <c r="Q24" s="49">
        <v>337</v>
      </c>
      <c r="R24" s="28" t="s">
        <v>264</v>
      </c>
    </row>
    <row r="25" spans="1:18" x14ac:dyDescent="0.25">
      <c r="A25" s="55"/>
      <c r="B25" s="18" t="s">
        <v>752</v>
      </c>
      <c r="C25" s="16" t="s">
        <v>264</v>
      </c>
      <c r="D25" s="12"/>
      <c r="E25" s="50">
        <v>5000</v>
      </c>
      <c r="F25" s="13" t="s">
        <v>264</v>
      </c>
      <c r="G25" s="16" t="s">
        <v>264</v>
      </c>
      <c r="H25" s="12"/>
      <c r="I25" s="38">
        <v>144</v>
      </c>
      <c r="J25" s="13" t="s">
        <v>264</v>
      </c>
      <c r="K25" s="16" t="s">
        <v>264</v>
      </c>
      <c r="L25" s="12"/>
      <c r="M25" s="38">
        <v>26</v>
      </c>
      <c r="N25" s="13" t="s">
        <v>264</v>
      </c>
      <c r="O25" s="16" t="s">
        <v>264</v>
      </c>
      <c r="P25" s="12"/>
      <c r="Q25" s="38">
        <v>135</v>
      </c>
      <c r="R25" s="13" t="s">
        <v>264</v>
      </c>
    </row>
    <row r="26" spans="1:18" x14ac:dyDescent="0.25">
      <c r="A26" s="55"/>
      <c r="B26" s="23" t="s">
        <v>753</v>
      </c>
      <c r="C26" s="25" t="s">
        <v>264</v>
      </c>
      <c r="D26" s="26"/>
      <c r="E26" s="27">
        <v>17500</v>
      </c>
      <c r="F26" s="28" t="s">
        <v>264</v>
      </c>
      <c r="G26" s="25" t="s">
        <v>264</v>
      </c>
      <c r="H26" s="26"/>
      <c r="I26" s="49">
        <v>525</v>
      </c>
      <c r="J26" s="28" t="s">
        <v>264</v>
      </c>
      <c r="K26" s="25" t="s">
        <v>264</v>
      </c>
      <c r="L26" s="26"/>
      <c r="M26" s="49">
        <v>93</v>
      </c>
      <c r="N26" s="28" t="s">
        <v>264</v>
      </c>
      <c r="O26" s="25" t="s">
        <v>264</v>
      </c>
      <c r="P26" s="26"/>
      <c r="Q26" s="49">
        <v>472</v>
      </c>
      <c r="R26" s="28" t="s">
        <v>264</v>
      </c>
    </row>
    <row r="27" spans="1:18" x14ac:dyDescent="0.25">
      <c r="A27" s="55"/>
      <c r="B27" s="18" t="s">
        <v>754</v>
      </c>
      <c r="C27" s="16" t="s">
        <v>264</v>
      </c>
      <c r="D27" s="12"/>
      <c r="E27" s="50">
        <v>12500</v>
      </c>
      <c r="F27" s="13" t="s">
        <v>264</v>
      </c>
      <c r="G27" s="16" t="s">
        <v>264</v>
      </c>
      <c r="H27" s="12"/>
      <c r="I27" s="38">
        <v>375</v>
      </c>
      <c r="J27" s="13" t="s">
        <v>264</v>
      </c>
      <c r="K27" s="16" t="s">
        <v>264</v>
      </c>
      <c r="L27" s="12"/>
      <c r="M27" s="38">
        <v>70</v>
      </c>
      <c r="N27" s="13" t="s">
        <v>264</v>
      </c>
      <c r="O27" s="16" t="s">
        <v>264</v>
      </c>
      <c r="P27" s="12"/>
      <c r="Q27" s="38">
        <v>334</v>
      </c>
      <c r="R27" s="13" t="s">
        <v>264</v>
      </c>
    </row>
    <row r="28" spans="1:18" x14ac:dyDescent="0.25">
      <c r="A28" s="55"/>
      <c r="B28" s="23" t="s">
        <v>755</v>
      </c>
      <c r="C28" s="25" t="s">
        <v>264</v>
      </c>
      <c r="D28" s="26"/>
      <c r="E28" s="27">
        <v>17500</v>
      </c>
      <c r="F28" s="28" t="s">
        <v>264</v>
      </c>
      <c r="G28" s="25" t="s">
        <v>264</v>
      </c>
      <c r="H28" s="26"/>
      <c r="I28" s="49">
        <v>525</v>
      </c>
      <c r="J28" s="28" t="s">
        <v>264</v>
      </c>
      <c r="K28" s="25" t="s">
        <v>264</v>
      </c>
      <c r="L28" s="26"/>
      <c r="M28" s="49">
        <v>105</v>
      </c>
      <c r="N28" s="28" t="s">
        <v>264</v>
      </c>
      <c r="O28" s="25" t="s">
        <v>264</v>
      </c>
      <c r="P28" s="26"/>
      <c r="Q28" s="49">
        <v>417</v>
      </c>
      <c r="R28" s="28" t="s">
        <v>264</v>
      </c>
    </row>
    <row r="29" spans="1:18" ht="15" customHeight="1" x14ac:dyDescent="0.25">
      <c r="A29" s="55" t="s">
        <v>1154</v>
      </c>
      <c r="B29" s="54" t="s">
        <v>8</v>
      </c>
      <c r="C29" s="54"/>
      <c r="D29" s="54"/>
      <c r="E29" s="54"/>
      <c r="F29" s="54"/>
      <c r="G29" s="54"/>
      <c r="H29" s="54"/>
      <c r="I29" s="54"/>
      <c r="J29" s="54"/>
      <c r="K29" s="54"/>
      <c r="L29" s="54"/>
      <c r="M29" s="54"/>
      <c r="N29" s="54"/>
      <c r="O29" s="54"/>
      <c r="P29" s="54"/>
      <c r="Q29" s="54"/>
      <c r="R29" s="54"/>
    </row>
    <row r="30" spans="1:18" x14ac:dyDescent="0.25">
      <c r="A30" s="55"/>
      <c r="B30" s="57" t="s">
        <v>777</v>
      </c>
      <c r="C30" s="57"/>
      <c r="D30" s="57"/>
      <c r="E30" s="57"/>
      <c r="F30" s="57"/>
      <c r="G30" s="57"/>
      <c r="H30" s="57"/>
      <c r="I30" s="57"/>
      <c r="J30" s="57"/>
      <c r="K30" s="57"/>
      <c r="L30" s="57"/>
      <c r="M30" s="57"/>
      <c r="N30" s="57"/>
      <c r="O30" s="57"/>
      <c r="P30" s="57"/>
      <c r="Q30" s="57"/>
      <c r="R30" s="57"/>
    </row>
    <row r="31" spans="1:18" x14ac:dyDescent="0.25">
      <c r="A31" s="55"/>
      <c r="B31" s="59"/>
      <c r="C31" s="59"/>
      <c r="D31" s="59"/>
      <c r="E31" s="59"/>
      <c r="F31" s="59"/>
      <c r="G31" s="59"/>
      <c r="H31" s="59"/>
      <c r="I31" s="59"/>
      <c r="J31" s="59"/>
      <c r="K31" s="59"/>
      <c r="L31" s="59"/>
      <c r="M31" s="59"/>
      <c r="N31" s="59"/>
      <c r="O31" s="59"/>
      <c r="P31" s="59"/>
      <c r="Q31" s="59"/>
      <c r="R31" s="59"/>
    </row>
    <row r="32" spans="1:18" x14ac:dyDescent="0.25">
      <c r="A32" s="55"/>
      <c r="B32" s="4"/>
      <c r="C32" s="4"/>
      <c r="D32" s="4"/>
      <c r="E32" s="4"/>
      <c r="F32" s="4"/>
      <c r="G32" s="4"/>
      <c r="H32" s="4"/>
      <c r="I32" s="4"/>
      <c r="J32" s="4"/>
    </row>
    <row r="33" spans="1:10" ht="15.75" thickBot="1" x14ac:dyDescent="0.3">
      <c r="A33" s="55"/>
      <c r="B33" s="16"/>
      <c r="C33" s="16" t="s">
        <v>264</v>
      </c>
      <c r="D33" s="30" t="s">
        <v>679</v>
      </c>
      <c r="E33" s="30"/>
      <c r="F33" s="30"/>
      <c r="G33" s="30"/>
      <c r="H33" s="30"/>
      <c r="I33" s="30"/>
      <c r="J33" s="16"/>
    </row>
    <row r="34" spans="1:10" ht="15.75" thickBot="1" x14ac:dyDescent="0.3">
      <c r="A34" s="55"/>
      <c r="B34" s="16"/>
      <c r="C34" s="16" t="s">
        <v>264</v>
      </c>
      <c r="D34" s="52">
        <v>2012</v>
      </c>
      <c r="E34" s="52"/>
      <c r="F34" s="16"/>
      <c r="G34" s="16"/>
      <c r="H34" s="53">
        <v>2013</v>
      </c>
      <c r="I34" s="53"/>
      <c r="J34" s="16"/>
    </row>
    <row r="35" spans="1:10" x14ac:dyDescent="0.25">
      <c r="A35" s="55"/>
      <c r="B35" s="16"/>
      <c r="C35" s="16" t="s">
        <v>264</v>
      </c>
      <c r="D35" s="31" t="s">
        <v>286</v>
      </c>
      <c r="E35" s="31"/>
      <c r="F35" s="31"/>
      <c r="G35" s="31"/>
      <c r="H35" s="31"/>
      <c r="I35" s="31"/>
      <c r="J35" s="16"/>
    </row>
    <row r="36" spans="1:10" x14ac:dyDescent="0.25">
      <c r="A36" s="55"/>
      <c r="B36" s="23" t="s">
        <v>157</v>
      </c>
      <c r="C36" s="25" t="s">
        <v>264</v>
      </c>
      <c r="D36" s="28" t="s">
        <v>301</v>
      </c>
      <c r="E36" s="48" t="s">
        <v>334</v>
      </c>
      <c r="F36" s="28" t="s">
        <v>264</v>
      </c>
      <c r="G36" s="25"/>
      <c r="H36" s="43" t="s">
        <v>301</v>
      </c>
      <c r="I36" s="44">
        <v>289939</v>
      </c>
      <c r="J36" s="36" t="s">
        <v>264</v>
      </c>
    </row>
    <row r="37" spans="1:10" x14ac:dyDescent="0.25">
      <c r="A37" s="55"/>
      <c r="B37" s="18" t="s">
        <v>158</v>
      </c>
      <c r="C37" s="16" t="s">
        <v>264</v>
      </c>
      <c r="D37" s="13"/>
      <c r="E37" s="47" t="s">
        <v>334</v>
      </c>
      <c r="F37" s="13" t="s">
        <v>264</v>
      </c>
      <c r="G37" s="16"/>
      <c r="H37" s="40"/>
      <c r="I37" s="51" t="s">
        <v>334</v>
      </c>
      <c r="J37" s="40" t="s">
        <v>264</v>
      </c>
    </row>
    <row r="38" spans="1:10" x14ac:dyDescent="0.25">
      <c r="A38" s="55"/>
      <c r="B38" s="23" t="s">
        <v>778</v>
      </c>
      <c r="C38" s="25" t="s">
        <v>264</v>
      </c>
      <c r="D38" s="26"/>
      <c r="E38" s="27">
        <v>33000</v>
      </c>
      <c r="F38" s="28" t="s">
        <v>264</v>
      </c>
      <c r="G38" s="25"/>
      <c r="H38" s="36"/>
      <c r="I38" s="37" t="s">
        <v>334</v>
      </c>
      <c r="J38" s="36" t="s">
        <v>264</v>
      </c>
    </row>
    <row r="39" spans="1:10" ht="25.5" x14ac:dyDescent="0.25">
      <c r="A39" s="55"/>
      <c r="B39" s="18" t="s">
        <v>779</v>
      </c>
      <c r="C39" s="16" t="s">
        <v>264</v>
      </c>
      <c r="D39" s="12"/>
      <c r="E39" s="50">
        <v>212622</v>
      </c>
      <c r="F39" s="13" t="s">
        <v>264</v>
      </c>
      <c r="G39" s="16"/>
      <c r="H39" s="40"/>
      <c r="I39" s="51" t="s">
        <v>334</v>
      </c>
      <c r="J39" s="40" t="s">
        <v>264</v>
      </c>
    </row>
    <row r="40" spans="1:10" x14ac:dyDescent="0.25">
      <c r="A40" s="55"/>
      <c r="B40" s="23" t="s">
        <v>780</v>
      </c>
      <c r="C40" s="25" t="s">
        <v>264</v>
      </c>
      <c r="D40" s="26"/>
      <c r="E40" s="27">
        <v>7500</v>
      </c>
      <c r="F40" s="28" t="s">
        <v>264</v>
      </c>
      <c r="G40" s="25"/>
      <c r="H40" s="36"/>
      <c r="I40" s="37" t="s">
        <v>334</v>
      </c>
      <c r="J40" s="36" t="s">
        <v>264</v>
      </c>
    </row>
    <row r="41" spans="1:10" ht="25.5" x14ac:dyDescent="0.25">
      <c r="A41" s="55"/>
      <c r="B41" s="18" t="s">
        <v>773</v>
      </c>
      <c r="C41" s="16" t="s">
        <v>264</v>
      </c>
      <c r="D41" s="12"/>
      <c r="E41" s="50">
        <v>15000</v>
      </c>
      <c r="F41" s="13" t="s">
        <v>264</v>
      </c>
      <c r="G41" s="16"/>
      <c r="H41" s="40"/>
      <c r="I41" s="51" t="s">
        <v>334</v>
      </c>
      <c r="J41" s="40" t="s">
        <v>264</v>
      </c>
    </row>
    <row r="42" spans="1:10" ht="15.75" thickBot="1" x14ac:dyDescent="0.3">
      <c r="A42" s="55"/>
      <c r="B42" s="23" t="s">
        <v>781</v>
      </c>
      <c r="C42" s="25" t="s">
        <v>264</v>
      </c>
      <c r="D42" s="26"/>
      <c r="E42" s="49">
        <v>858</v>
      </c>
      <c r="F42" s="28" t="s">
        <v>264</v>
      </c>
      <c r="G42" s="25"/>
      <c r="H42" s="43"/>
      <c r="I42" s="61">
        <v>854</v>
      </c>
      <c r="J42" s="36" t="s">
        <v>264</v>
      </c>
    </row>
    <row r="43" spans="1:10" x14ac:dyDescent="0.25">
      <c r="A43" s="55"/>
      <c r="B43" s="14"/>
      <c r="C43" s="14" t="s">
        <v>264</v>
      </c>
      <c r="D43" s="41"/>
      <c r="E43" s="41"/>
      <c r="F43" s="14"/>
      <c r="G43" s="14"/>
      <c r="H43" s="41"/>
      <c r="I43" s="41"/>
      <c r="J43" s="14"/>
    </row>
    <row r="44" spans="1:10" x14ac:dyDescent="0.25">
      <c r="A44" s="55"/>
      <c r="B44" s="2"/>
      <c r="C44" s="16" t="s">
        <v>264</v>
      </c>
      <c r="D44" s="12"/>
      <c r="E44" s="50">
        <v>268980</v>
      </c>
      <c r="F44" s="13" t="s">
        <v>264</v>
      </c>
      <c r="G44" s="16"/>
      <c r="H44" s="11"/>
      <c r="I44" s="39">
        <v>290793</v>
      </c>
      <c r="J44" s="40" t="s">
        <v>264</v>
      </c>
    </row>
    <row r="45" spans="1:10" ht="15.75" thickBot="1" x14ac:dyDescent="0.3">
      <c r="A45" s="55"/>
      <c r="B45" s="23" t="s">
        <v>782</v>
      </c>
      <c r="C45" s="25" t="s">
        <v>264</v>
      </c>
      <c r="D45" s="26"/>
      <c r="E45" s="49" t="s">
        <v>783</v>
      </c>
      <c r="F45" s="28" t="s">
        <v>362</v>
      </c>
      <c r="G45" s="25"/>
      <c r="H45" s="43"/>
      <c r="I45" s="61" t="s">
        <v>784</v>
      </c>
      <c r="J45" s="36" t="s">
        <v>362</v>
      </c>
    </row>
    <row r="46" spans="1:10" x14ac:dyDescent="0.25">
      <c r="A46" s="55"/>
      <c r="B46" s="14"/>
      <c r="C46" s="14" t="s">
        <v>264</v>
      </c>
      <c r="D46" s="41"/>
      <c r="E46" s="41"/>
      <c r="F46" s="14"/>
      <c r="G46" s="14"/>
      <c r="H46" s="41"/>
      <c r="I46" s="41"/>
      <c r="J46" s="14"/>
    </row>
    <row r="47" spans="1:10" ht="15.75" thickBot="1" x14ac:dyDescent="0.3">
      <c r="A47" s="55"/>
      <c r="B47" s="2"/>
      <c r="C47" s="16" t="s">
        <v>264</v>
      </c>
      <c r="D47" s="12" t="s">
        <v>301</v>
      </c>
      <c r="E47" s="50">
        <v>248872</v>
      </c>
      <c r="F47" s="13" t="s">
        <v>264</v>
      </c>
      <c r="G47" s="16"/>
      <c r="H47" s="11" t="s">
        <v>301</v>
      </c>
      <c r="I47" s="39">
        <v>287672</v>
      </c>
      <c r="J47" s="40" t="s">
        <v>264</v>
      </c>
    </row>
    <row r="48" spans="1:10" ht="15.75" thickTop="1" x14ac:dyDescent="0.25">
      <c r="A48" s="55"/>
      <c r="B48" s="14"/>
      <c r="C48" s="14" t="s">
        <v>264</v>
      </c>
      <c r="D48" s="45"/>
      <c r="E48" s="45"/>
      <c r="F48" s="14"/>
      <c r="G48" s="14"/>
      <c r="H48" s="45"/>
      <c r="I48" s="45"/>
      <c r="J48" s="14"/>
    </row>
    <row r="49" spans="1:18" ht="15" customHeight="1" x14ac:dyDescent="0.25">
      <c r="A49" s="55" t="s">
        <v>1155</v>
      </c>
      <c r="B49" s="54" t="s">
        <v>8</v>
      </c>
      <c r="C49" s="54"/>
      <c r="D49" s="54"/>
      <c r="E49" s="54"/>
      <c r="F49" s="54"/>
      <c r="G49" s="54"/>
      <c r="H49" s="54"/>
      <c r="I49" s="54"/>
      <c r="J49" s="54"/>
      <c r="K49" s="54"/>
      <c r="L49" s="54"/>
      <c r="M49" s="54"/>
      <c r="N49" s="54"/>
      <c r="O49" s="54"/>
      <c r="P49" s="54"/>
      <c r="Q49" s="54"/>
      <c r="R49" s="54"/>
    </row>
    <row r="50" spans="1:18" x14ac:dyDescent="0.25">
      <c r="A50" s="55"/>
      <c r="B50" s="57" t="s">
        <v>791</v>
      </c>
      <c r="C50" s="57"/>
      <c r="D50" s="57"/>
      <c r="E50" s="57"/>
      <c r="F50" s="57"/>
      <c r="G50" s="57"/>
      <c r="H50" s="57"/>
      <c r="I50" s="57"/>
      <c r="J50" s="57"/>
      <c r="K50" s="57"/>
      <c r="L50" s="57"/>
      <c r="M50" s="57"/>
      <c r="N50" s="57"/>
      <c r="O50" s="57"/>
      <c r="P50" s="57"/>
      <c r="Q50" s="57"/>
      <c r="R50" s="57"/>
    </row>
    <row r="51" spans="1:18" x14ac:dyDescent="0.25">
      <c r="A51" s="55"/>
      <c r="B51" s="59"/>
      <c r="C51" s="59"/>
      <c r="D51" s="59"/>
      <c r="E51" s="59"/>
      <c r="F51" s="59"/>
      <c r="G51" s="59"/>
      <c r="H51" s="59"/>
      <c r="I51" s="59"/>
      <c r="J51" s="59"/>
      <c r="K51" s="59"/>
      <c r="L51" s="59"/>
      <c r="M51" s="59"/>
      <c r="N51" s="59"/>
      <c r="O51" s="59"/>
      <c r="P51" s="59"/>
      <c r="Q51" s="59"/>
      <c r="R51" s="59"/>
    </row>
    <row r="52" spans="1:18" x14ac:dyDescent="0.25">
      <c r="A52" s="55"/>
      <c r="B52" s="4"/>
      <c r="C52" s="4"/>
      <c r="D52" s="4"/>
      <c r="E52" s="4"/>
      <c r="F52" s="4"/>
    </row>
    <row r="53" spans="1:18" ht="15.75" thickBot="1" x14ac:dyDescent="0.3">
      <c r="A53" s="55"/>
      <c r="B53" s="16"/>
      <c r="C53" s="16" t="s">
        <v>264</v>
      </c>
      <c r="D53" s="30" t="s">
        <v>792</v>
      </c>
      <c r="E53" s="30"/>
      <c r="F53" s="16"/>
    </row>
    <row r="54" spans="1:18" x14ac:dyDescent="0.25">
      <c r="A54" s="55"/>
      <c r="B54" s="16"/>
      <c r="C54" s="16" t="s">
        <v>264</v>
      </c>
      <c r="D54" s="32" t="s">
        <v>355</v>
      </c>
      <c r="E54" s="32"/>
      <c r="F54" s="16"/>
    </row>
    <row r="55" spans="1:18" x14ac:dyDescent="0.25">
      <c r="A55" s="55"/>
      <c r="B55" s="23">
        <v>2014</v>
      </c>
      <c r="C55" s="25" t="s">
        <v>264</v>
      </c>
      <c r="D55" s="26" t="s">
        <v>301</v>
      </c>
      <c r="E55" s="27">
        <v>3121</v>
      </c>
      <c r="F55" s="28" t="s">
        <v>264</v>
      </c>
    </row>
    <row r="56" spans="1:18" x14ac:dyDescent="0.25">
      <c r="A56" s="55"/>
      <c r="B56" s="18">
        <v>2015</v>
      </c>
      <c r="C56" s="16" t="s">
        <v>264</v>
      </c>
      <c r="D56" s="12"/>
      <c r="E56" s="50">
        <v>3107</v>
      </c>
      <c r="F56" s="13" t="s">
        <v>264</v>
      </c>
    </row>
    <row r="57" spans="1:18" x14ac:dyDescent="0.25">
      <c r="A57" s="55"/>
      <c r="B57" s="23">
        <v>2016</v>
      </c>
      <c r="C57" s="25" t="s">
        <v>264</v>
      </c>
      <c r="D57" s="26"/>
      <c r="E57" s="27">
        <v>3094</v>
      </c>
      <c r="F57" s="28" t="s">
        <v>264</v>
      </c>
    </row>
    <row r="58" spans="1:18" x14ac:dyDescent="0.25">
      <c r="A58" s="55"/>
      <c r="B58" s="18">
        <v>2017</v>
      </c>
      <c r="C58" s="16" t="s">
        <v>264</v>
      </c>
      <c r="D58" s="12"/>
      <c r="E58" s="50">
        <v>3101</v>
      </c>
      <c r="F58" s="13" t="s">
        <v>264</v>
      </c>
    </row>
    <row r="59" spans="1:18" x14ac:dyDescent="0.25">
      <c r="A59" s="55"/>
      <c r="B59" s="23">
        <v>2018</v>
      </c>
      <c r="C59" s="25" t="s">
        <v>264</v>
      </c>
      <c r="D59" s="26"/>
      <c r="E59" s="27">
        <v>3091</v>
      </c>
      <c r="F59" s="28" t="s">
        <v>264</v>
      </c>
    </row>
    <row r="60" spans="1:18" ht="15.75" thickBot="1" x14ac:dyDescent="0.3">
      <c r="A60" s="55"/>
      <c r="B60" s="18" t="s">
        <v>712</v>
      </c>
      <c r="C60" s="16" t="s">
        <v>264</v>
      </c>
      <c r="D60" s="12"/>
      <c r="E60" s="50">
        <v>275279</v>
      </c>
      <c r="F60" s="13" t="s">
        <v>264</v>
      </c>
    </row>
    <row r="61" spans="1:18" x14ac:dyDescent="0.25">
      <c r="A61" s="55"/>
      <c r="B61" s="14"/>
      <c r="C61" s="14" t="s">
        <v>264</v>
      </c>
      <c r="D61" s="41"/>
      <c r="E61" s="41"/>
      <c r="F61" s="14"/>
    </row>
    <row r="62" spans="1:18" ht="15.75" thickBot="1" x14ac:dyDescent="0.3">
      <c r="A62" s="55"/>
      <c r="B62" s="42"/>
      <c r="C62" s="25" t="s">
        <v>264</v>
      </c>
      <c r="D62" s="26" t="s">
        <v>301</v>
      </c>
      <c r="E62" s="27">
        <v>290793</v>
      </c>
      <c r="F62" s="28" t="s">
        <v>264</v>
      </c>
    </row>
    <row r="63" spans="1:18" ht="15.75" thickTop="1" x14ac:dyDescent="0.25">
      <c r="A63" s="55"/>
      <c r="B63" s="14"/>
      <c r="C63" s="14" t="s">
        <v>264</v>
      </c>
      <c r="D63" s="45"/>
      <c r="E63" s="45"/>
      <c r="F63" s="14"/>
    </row>
    <row r="64" spans="1:18" ht="30" x14ac:dyDescent="0.25">
      <c r="A64" s="2" t="s">
        <v>717</v>
      </c>
      <c r="B64" s="54" t="s">
        <v>8</v>
      </c>
      <c r="C64" s="54"/>
      <c r="D64" s="54"/>
      <c r="E64" s="54"/>
      <c r="F64" s="54"/>
      <c r="G64" s="54"/>
      <c r="H64" s="54"/>
      <c r="I64" s="54"/>
      <c r="J64" s="54"/>
      <c r="K64" s="54"/>
      <c r="L64" s="54"/>
      <c r="M64" s="54"/>
      <c r="N64" s="54"/>
      <c r="O64" s="54"/>
      <c r="P64" s="54"/>
      <c r="Q64" s="54"/>
      <c r="R64" s="54"/>
    </row>
    <row r="65" spans="1:18" ht="15" customHeight="1" x14ac:dyDescent="0.25">
      <c r="A65" s="55" t="s">
        <v>1151</v>
      </c>
      <c r="B65" s="54" t="s">
        <v>8</v>
      </c>
      <c r="C65" s="54"/>
      <c r="D65" s="54"/>
      <c r="E65" s="54"/>
      <c r="F65" s="54"/>
      <c r="G65" s="54"/>
      <c r="H65" s="54"/>
      <c r="I65" s="54"/>
      <c r="J65" s="54"/>
      <c r="K65" s="54"/>
      <c r="L65" s="54"/>
      <c r="M65" s="54"/>
      <c r="N65" s="54"/>
      <c r="O65" s="54"/>
      <c r="P65" s="54"/>
      <c r="Q65" s="54"/>
      <c r="R65" s="54"/>
    </row>
    <row r="66" spans="1:18" x14ac:dyDescent="0.25">
      <c r="A66" s="55"/>
      <c r="B66" s="4"/>
      <c r="C66" s="4"/>
      <c r="D66" s="4"/>
      <c r="E66" s="4"/>
      <c r="F66" s="4"/>
      <c r="G66" s="4"/>
      <c r="H66" s="4"/>
      <c r="I66" s="4"/>
      <c r="J66" s="4"/>
      <c r="K66" s="4"/>
      <c r="L66" s="4"/>
    </row>
    <row r="67" spans="1:18" ht="15.75" thickBot="1" x14ac:dyDescent="0.3">
      <c r="A67" s="55"/>
      <c r="B67" s="16"/>
      <c r="C67" s="16" t="s">
        <v>264</v>
      </c>
      <c r="D67" s="16"/>
      <c r="E67" s="16" t="s">
        <v>264</v>
      </c>
      <c r="F67" s="30" t="s">
        <v>722</v>
      </c>
      <c r="G67" s="30"/>
      <c r="H67" s="30"/>
      <c r="I67" s="30"/>
      <c r="J67" s="30"/>
      <c r="K67" s="30"/>
      <c r="L67" s="16"/>
    </row>
    <row r="68" spans="1:18" ht="15.75" thickBot="1" x14ac:dyDescent="0.3">
      <c r="A68" s="55"/>
      <c r="B68" s="60" t="s">
        <v>723</v>
      </c>
      <c r="C68" s="16" t="s">
        <v>264</v>
      </c>
      <c r="D68" s="60" t="s">
        <v>724</v>
      </c>
      <c r="E68" s="16" t="s">
        <v>264</v>
      </c>
      <c r="F68" s="91" t="s">
        <v>725</v>
      </c>
      <c r="G68" s="91"/>
      <c r="H68" s="16"/>
      <c r="I68" s="16"/>
      <c r="J68" s="91" t="s">
        <v>726</v>
      </c>
      <c r="K68" s="91"/>
      <c r="L68" s="16"/>
    </row>
    <row r="69" spans="1:18" x14ac:dyDescent="0.25">
      <c r="A69" s="55"/>
      <c r="B69" s="23">
        <v>1</v>
      </c>
      <c r="C69" s="25" t="s">
        <v>264</v>
      </c>
      <c r="D69" s="26" t="s">
        <v>727</v>
      </c>
      <c r="E69" s="25" t="s">
        <v>264</v>
      </c>
      <c r="F69" s="26"/>
      <c r="G69" s="49">
        <v>1.25</v>
      </c>
      <c r="H69" s="28" t="s">
        <v>441</v>
      </c>
      <c r="I69" s="25"/>
      <c r="J69" s="26"/>
      <c r="K69" s="49">
        <v>2.25</v>
      </c>
      <c r="L69" s="28" t="s">
        <v>441</v>
      </c>
    </row>
    <row r="70" spans="1:18" ht="26.25" x14ac:dyDescent="0.25">
      <c r="A70" s="55"/>
      <c r="B70" s="18">
        <v>2</v>
      </c>
      <c r="C70" s="16" t="s">
        <v>264</v>
      </c>
      <c r="D70" s="12" t="s">
        <v>728</v>
      </c>
      <c r="E70" s="16" t="s">
        <v>264</v>
      </c>
      <c r="F70" s="12"/>
      <c r="G70" s="38">
        <v>1.5</v>
      </c>
      <c r="H70" s="13" t="s">
        <v>441</v>
      </c>
      <c r="I70" s="16"/>
      <c r="J70" s="12"/>
      <c r="K70" s="38">
        <v>2.5</v>
      </c>
      <c r="L70" s="13" t="s">
        <v>441</v>
      </c>
    </row>
    <row r="71" spans="1:18" ht="26.25" x14ac:dyDescent="0.25">
      <c r="A71" s="55"/>
      <c r="B71" s="23">
        <v>3</v>
      </c>
      <c r="C71" s="25" t="s">
        <v>264</v>
      </c>
      <c r="D71" s="26" t="s">
        <v>729</v>
      </c>
      <c r="E71" s="25" t="s">
        <v>264</v>
      </c>
      <c r="F71" s="26"/>
      <c r="G71" s="49">
        <v>1.75</v>
      </c>
      <c r="H71" s="28" t="s">
        <v>441</v>
      </c>
      <c r="I71" s="25"/>
      <c r="J71" s="26"/>
      <c r="K71" s="49">
        <v>2.75</v>
      </c>
      <c r="L71" s="28" t="s">
        <v>441</v>
      </c>
    </row>
    <row r="72" spans="1:18" ht="26.25" x14ac:dyDescent="0.25">
      <c r="A72" s="55"/>
      <c r="B72" s="18">
        <v>4</v>
      </c>
      <c r="C72" s="16" t="s">
        <v>264</v>
      </c>
      <c r="D72" s="12" t="s">
        <v>730</v>
      </c>
      <c r="E72" s="16" t="s">
        <v>264</v>
      </c>
      <c r="F72" s="12"/>
      <c r="G72" s="38">
        <v>2</v>
      </c>
      <c r="H72" s="13" t="s">
        <v>441</v>
      </c>
      <c r="I72" s="16"/>
      <c r="J72" s="12"/>
      <c r="K72" s="38">
        <v>3</v>
      </c>
      <c r="L72" s="13" t="s">
        <v>441</v>
      </c>
    </row>
    <row r="73" spans="1:18" x14ac:dyDescent="0.25">
      <c r="A73" s="55"/>
      <c r="B73" s="23">
        <v>5</v>
      </c>
      <c r="C73" s="25" t="s">
        <v>264</v>
      </c>
      <c r="D73" s="26" t="s">
        <v>731</v>
      </c>
      <c r="E73" s="25" t="s">
        <v>264</v>
      </c>
      <c r="F73" s="26"/>
      <c r="G73" s="49">
        <v>2.5</v>
      </c>
      <c r="H73" s="28" t="s">
        <v>441</v>
      </c>
      <c r="I73" s="25"/>
      <c r="J73" s="26"/>
      <c r="K73" s="49">
        <v>3.5</v>
      </c>
      <c r="L73" s="28" t="s">
        <v>441</v>
      </c>
    </row>
  </sheetData>
  <mergeCells count="61">
    <mergeCell ref="A49:A63"/>
    <mergeCell ref="B49:R49"/>
    <mergeCell ref="B50:R50"/>
    <mergeCell ref="B51:R51"/>
    <mergeCell ref="B64:R64"/>
    <mergeCell ref="A65:A73"/>
    <mergeCell ref="B65:R65"/>
    <mergeCell ref="A13:A28"/>
    <mergeCell ref="B13:R13"/>
    <mergeCell ref="B14:R14"/>
    <mergeCell ref="B15:R15"/>
    <mergeCell ref="A29:A48"/>
    <mergeCell ref="B29:R29"/>
    <mergeCell ref="B30:R30"/>
    <mergeCell ref="B31:R31"/>
    <mergeCell ref="F67:K67"/>
    <mergeCell ref="F68:G68"/>
    <mergeCell ref="J68:K68"/>
    <mergeCell ref="A1:A2"/>
    <mergeCell ref="B1:R1"/>
    <mergeCell ref="B2:R2"/>
    <mergeCell ref="A3:A12"/>
    <mergeCell ref="B3:R3"/>
    <mergeCell ref="B4:R4"/>
    <mergeCell ref="B5:R5"/>
    <mergeCell ref="D33:I33"/>
    <mergeCell ref="D34:E34"/>
    <mergeCell ref="H34:I34"/>
    <mergeCell ref="D35:I35"/>
    <mergeCell ref="D53:E53"/>
    <mergeCell ref="D54:E54"/>
    <mergeCell ref="N17:N18"/>
    <mergeCell ref="O17:O18"/>
    <mergeCell ref="P17:Q17"/>
    <mergeCell ref="P18:Q18"/>
    <mergeCell ref="R17:R18"/>
    <mergeCell ref="D19:Q19"/>
    <mergeCell ref="G17:G18"/>
    <mergeCell ref="H17:I17"/>
    <mergeCell ref="H18:I18"/>
    <mergeCell ref="J17:J18"/>
    <mergeCell ref="K17:K18"/>
    <mergeCell ref="L17:M17"/>
    <mergeCell ref="L18:M18"/>
    <mergeCell ref="J7:J8"/>
    <mergeCell ref="K7:K8"/>
    <mergeCell ref="L7:M7"/>
    <mergeCell ref="L8:M8"/>
    <mergeCell ref="N7:N8"/>
    <mergeCell ref="B17:B18"/>
    <mergeCell ref="C17:C18"/>
    <mergeCell ref="D17:E17"/>
    <mergeCell ref="D18:E18"/>
    <mergeCell ref="F17:F18"/>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s>
  <sheetData>
    <row r="1" spans="1:18" ht="15" customHeight="1" x14ac:dyDescent="0.25">
      <c r="A1" s="8" t="s">
        <v>1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4</v>
      </c>
      <c r="B3" s="54" t="s">
        <v>8</v>
      </c>
      <c r="C3" s="54"/>
      <c r="D3" s="54"/>
      <c r="E3" s="54"/>
      <c r="F3" s="54"/>
      <c r="G3" s="54"/>
      <c r="H3" s="54"/>
      <c r="I3" s="54"/>
      <c r="J3" s="54"/>
      <c r="K3" s="54"/>
      <c r="L3" s="54"/>
      <c r="M3" s="54"/>
      <c r="N3" s="54"/>
      <c r="O3" s="54"/>
      <c r="P3" s="54"/>
      <c r="Q3" s="54"/>
      <c r="R3" s="54"/>
    </row>
    <row r="4" spans="1:18" ht="15" customHeight="1" x14ac:dyDescent="0.25">
      <c r="A4" s="55" t="s">
        <v>1157</v>
      </c>
      <c r="B4" s="54" t="s">
        <v>8</v>
      </c>
      <c r="C4" s="54"/>
      <c r="D4" s="54"/>
      <c r="E4" s="54"/>
      <c r="F4" s="54"/>
      <c r="G4" s="54"/>
      <c r="H4" s="54"/>
      <c r="I4" s="54"/>
      <c r="J4" s="54"/>
      <c r="K4" s="54"/>
      <c r="L4" s="54"/>
      <c r="M4" s="54"/>
      <c r="N4" s="54"/>
      <c r="O4" s="54"/>
      <c r="P4" s="54"/>
      <c r="Q4" s="54"/>
      <c r="R4" s="54"/>
    </row>
    <row r="5" spans="1:18" x14ac:dyDescent="0.25">
      <c r="A5" s="55"/>
      <c r="B5" s="57" t="s">
        <v>1158</v>
      </c>
      <c r="C5" s="57"/>
      <c r="D5" s="57"/>
      <c r="E5" s="57"/>
      <c r="F5" s="57"/>
      <c r="G5" s="57"/>
      <c r="H5" s="57"/>
      <c r="I5" s="57"/>
      <c r="J5" s="57"/>
      <c r="K5" s="57"/>
      <c r="L5" s="57"/>
      <c r="M5" s="57"/>
      <c r="N5" s="57"/>
      <c r="O5" s="57"/>
      <c r="P5" s="57"/>
      <c r="Q5" s="57"/>
      <c r="R5" s="57"/>
    </row>
    <row r="6" spans="1:18" x14ac:dyDescent="0.25">
      <c r="A6" s="55"/>
      <c r="B6" s="59"/>
      <c r="C6" s="59"/>
      <c r="D6" s="59"/>
      <c r="E6" s="59"/>
      <c r="F6" s="59"/>
      <c r="G6" s="59"/>
      <c r="H6" s="59"/>
      <c r="I6" s="59"/>
      <c r="J6" s="59"/>
      <c r="K6" s="59"/>
      <c r="L6" s="59"/>
      <c r="M6" s="59"/>
      <c r="N6" s="59"/>
      <c r="O6" s="59"/>
      <c r="P6" s="59"/>
      <c r="Q6" s="59"/>
      <c r="R6" s="59"/>
    </row>
    <row r="7" spans="1:18" x14ac:dyDescent="0.25">
      <c r="A7" s="55"/>
      <c r="B7" s="4"/>
      <c r="C7" s="4"/>
      <c r="D7" s="4"/>
      <c r="E7" s="4"/>
      <c r="F7" s="4"/>
      <c r="G7" s="4"/>
      <c r="H7" s="4"/>
      <c r="I7" s="4"/>
      <c r="J7" s="4"/>
      <c r="K7" s="4"/>
      <c r="L7" s="4"/>
      <c r="M7" s="4"/>
      <c r="N7" s="4"/>
      <c r="O7" s="4"/>
      <c r="P7" s="4"/>
      <c r="Q7" s="4"/>
      <c r="R7" s="4"/>
    </row>
    <row r="8" spans="1:18" ht="15.75" thickBot="1" x14ac:dyDescent="0.3">
      <c r="A8" s="55"/>
      <c r="B8" s="29"/>
      <c r="C8" s="16" t="s">
        <v>264</v>
      </c>
      <c r="D8" s="30" t="s">
        <v>801</v>
      </c>
      <c r="E8" s="30"/>
      <c r="F8" s="30"/>
      <c r="G8" s="30"/>
      <c r="H8" s="30"/>
      <c r="I8" s="30"/>
      <c r="J8" s="30"/>
      <c r="K8" s="30"/>
      <c r="L8" s="30"/>
      <c r="M8" s="30"/>
      <c r="N8" s="30"/>
      <c r="O8" s="30"/>
      <c r="P8" s="30"/>
      <c r="Q8" s="30"/>
      <c r="R8" s="16"/>
    </row>
    <row r="9" spans="1:18" x14ac:dyDescent="0.25">
      <c r="A9" s="55"/>
      <c r="B9" s="29"/>
      <c r="C9" s="29" t="s">
        <v>264</v>
      </c>
      <c r="D9" s="88" t="s">
        <v>802</v>
      </c>
      <c r="E9" s="88"/>
      <c r="F9" s="89"/>
      <c r="G9" s="89" t="s">
        <v>264</v>
      </c>
      <c r="H9" s="88" t="s">
        <v>805</v>
      </c>
      <c r="I9" s="88"/>
      <c r="J9" s="88"/>
      <c r="K9" s="88"/>
      <c r="L9" s="88"/>
      <c r="M9" s="88"/>
      <c r="N9" s="88"/>
      <c r="O9" s="88"/>
      <c r="P9" s="88"/>
      <c r="Q9" s="88"/>
      <c r="R9" s="29"/>
    </row>
    <row r="10" spans="1:18" ht="15.75" thickBot="1" x14ac:dyDescent="0.3">
      <c r="A10" s="55"/>
      <c r="B10" s="29"/>
      <c r="C10" s="29"/>
      <c r="D10" s="34" t="s">
        <v>803</v>
      </c>
      <c r="E10" s="34"/>
      <c r="F10" s="29"/>
      <c r="G10" s="29"/>
      <c r="H10" s="30"/>
      <c r="I10" s="30"/>
      <c r="J10" s="30"/>
      <c r="K10" s="30"/>
      <c r="L10" s="30"/>
      <c r="M10" s="30"/>
      <c r="N10" s="30"/>
      <c r="O10" s="30"/>
      <c r="P10" s="30"/>
      <c r="Q10" s="30"/>
      <c r="R10" s="29"/>
    </row>
    <row r="11" spans="1:18" ht="15.75" thickBot="1" x14ac:dyDescent="0.3">
      <c r="A11" s="55"/>
      <c r="B11" s="29"/>
      <c r="C11" s="16" t="s">
        <v>264</v>
      </c>
      <c r="D11" s="30" t="s">
        <v>804</v>
      </c>
      <c r="E11" s="30"/>
      <c r="F11" s="29"/>
      <c r="G11" s="16" t="s">
        <v>264</v>
      </c>
      <c r="H11" s="52" t="s">
        <v>806</v>
      </c>
      <c r="I11" s="52"/>
      <c r="J11" s="16"/>
      <c r="K11" s="16" t="s">
        <v>264</v>
      </c>
      <c r="L11" s="52" t="s">
        <v>807</v>
      </c>
      <c r="M11" s="52"/>
      <c r="N11" s="16"/>
      <c r="O11" s="16" t="s">
        <v>264</v>
      </c>
      <c r="P11" s="52" t="s">
        <v>808</v>
      </c>
      <c r="Q11" s="52"/>
      <c r="R11" s="16"/>
    </row>
    <row r="12" spans="1:18" x14ac:dyDescent="0.25">
      <c r="A12" s="55"/>
      <c r="B12" s="16"/>
      <c r="C12" s="16" t="s">
        <v>264</v>
      </c>
      <c r="D12" s="31" t="s">
        <v>286</v>
      </c>
      <c r="E12" s="31"/>
      <c r="F12" s="31"/>
      <c r="G12" s="31"/>
      <c r="H12" s="31"/>
      <c r="I12" s="31"/>
      <c r="J12" s="31"/>
      <c r="K12" s="31"/>
      <c r="L12" s="31"/>
      <c r="M12" s="31"/>
      <c r="N12" s="31"/>
      <c r="O12" s="31"/>
      <c r="P12" s="31"/>
      <c r="Q12" s="31"/>
      <c r="R12" s="16"/>
    </row>
    <row r="13" spans="1:18" x14ac:dyDescent="0.25">
      <c r="A13" s="55"/>
      <c r="B13" s="23" t="s">
        <v>809</v>
      </c>
      <c r="C13" s="25" t="s">
        <v>264</v>
      </c>
      <c r="D13" s="24"/>
      <c r="E13" s="24"/>
      <c r="F13" s="24"/>
      <c r="G13" s="25" t="s">
        <v>264</v>
      </c>
      <c r="H13" s="24"/>
      <c r="I13" s="24"/>
      <c r="J13" s="24"/>
      <c r="K13" s="25" t="s">
        <v>264</v>
      </c>
      <c r="L13" s="24"/>
      <c r="M13" s="24"/>
      <c r="N13" s="24"/>
      <c r="O13" s="25" t="s">
        <v>264</v>
      </c>
      <c r="P13" s="24"/>
      <c r="Q13" s="24"/>
      <c r="R13" s="24"/>
    </row>
    <row r="14" spans="1:18" x14ac:dyDescent="0.25">
      <c r="A14" s="55"/>
      <c r="B14" s="81" t="s">
        <v>39</v>
      </c>
      <c r="C14" s="16" t="s">
        <v>264</v>
      </c>
      <c r="D14" s="11" t="s">
        <v>301</v>
      </c>
      <c r="E14" s="75">
        <v>65</v>
      </c>
      <c r="F14" s="40" t="s">
        <v>264</v>
      </c>
      <c r="G14" s="16" t="s">
        <v>264</v>
      </c>
      <c r="H14" s="12" t="s">
        <v>301</v>
      </c>
      <c r="I14" s="38">
        <v>65</v>
      </c>
      <c r="J14" s="13" t="s">
        <v>264</v>
      </c>
      <c r="K14" s="16" t="s">
        <v>264</v>
      </c>
      <c r="L14" s="13" t="s">
        <v>301</v>
      </c>
      <c r="M14" s="47" t="s">
        <v>334</v>
      </c>
      <c r="N14" s="13" t="s">
        <v>264</v>
      </c>
      <c r="O14" s="16" t="s">
        <v>264</v>
      </c>
      <c r="P14" s="13" t="s">
        <v>301</v>
      </c>
      <c r="Q14" s="47" t="s">
        <v>334</v>
      </c>
      <c r="R14" s="13" t="s">
        <v>264</v>
      </c>
    </row>
    <row r="15" spans="1:18" x14ac:dyDescent="0.25">
      <c r="A15" s="55"/>
      <c r="B15" s="82" t="s">
        <v>810</v>
      </c>
      <c r="C15" s="25" t="s">
        <v>264</v>
      </c>
      <c r="D15" s="43"/>
      <c r="E15" s="44">
        <v>37627</v>
      </c>
      <c r="F15" s="36" t="s">
        <v>264</v>
      </c>
      <c r="G15" s="25" t="s">
        <v>264</v>
      </c>
      <c r="H15" s="26"/>
      <c r="I15" s="27">
        <v>37627</v>
      </c>
      <c r="J15" s="28" t="s">
        <v>264</v>
      </c>
      <c r="K15" s="25" t="s">
        <v>264</v>
      </c>
      <c r="L15" s="28"/>
      <c r="M15" s="48" t="s">
        <v>334</v>
      </c>
      <c r="N15" s="28" t="s">
        <v>264</v>
      </c>
      <c r="O15" s="25" t="s">
        <v>264</v>
      </c>
      <c r="P15" s="28"/>
      <c r="Q15" s="48" t="s">
        <v>334</v>
      </c>
      <c r="R15" s="28" t="s">
        <v>264</v>
      </c>
    </row>
    <row r="16" spans="1:18" x14ac:dyDescent="0.25">
      <c r="A16" s="55"/>
      <c r="B16" s="81" t="s">
        <v>48</v>
      </c>
      <c r="C16" s="16" t="s">
        <v>264</v>
      </c>
      <c r="D16" s="11"/>
      <c r="E16" s="39">
        <v>3177</v>
      </c>
      <c r="F16" s="40" t="s">
        <v>264</v>
      </c>
      <c r="G16" s="16" t="s">
        <v>264</v>
      </c>
      <c r="H16" s="13"/>
      <c r="I16" s="47" t="s">
        <v>334</v>
      </c>
      <c r="J16" s="13" t="s">
        <v>264</v>
      </c>
      <c r="K16" s="16" t="s">
        <v>264</v>
      </c>
      <c r="L16" s="12"/>
      <c r="M16" s="50">
        <v>3177</v>
      </c>
      <c r="N16" s="13" t="s">
        <v>264</v>
      </c>
      <c r="O16" s="16" t="s">
        <v>264</v>
      </c>
      <c r="P16" s="13"/>
      <c r="Q16" s="47" t="s">
        <v>334</v>
      </c>
      <c r="R16" s="13" t="s">
        <v>264</v>
      </c>
    </row>
    <row r="17" spans="1:18" ht="25.5" x14ac:dyDescent="0.25">
      <c r="A17" s="55"/>
      <c r="B17" s="82" t="s">
        <v>811</v>
      </c>
      <c r="C17" s="25" t="s">
        <v>264</v>
      </c>
      <c r="D17" s="43"/>
      <c r="E17" s="61">
        <v>616</v>
      </c>
      <c r="F17" s="36" t="s">
        <v>264</v>
      </c>
      <c r="G17" s="25" t="s">
        <v>264</v>
      </c>
      <c r="H17" s="28"/>
      <c r="I17" s="48" t="s">
        <v>334</v>
      </c>
      <c r="J17" s="28" t="s">
        <v>264</v>
      </c>
      <c r="K17" s="25" t="s">
        <v>264</v>
      </c>
      <c r="L17" s="28"/>
      <c r="M17" s="48" t="s">
        <v>334</v>
      </c>
      <c r="N17" s="28" t="s">
        <v>264</v>
      </c>
      <c r="O17" s="25" t="s">
        <v>264</v>
      </c>
      <c r="P17" s="26"/>
      <c r="Q17" s="49">
        <v>616</v>
      </c>
      <c r="R17" s="28" t="s">
        <v>264</v>
      </c>
    </row>
    <row r="18" spans="1:18" x14ac:dyDescent="0.25">
      <c r="A18" s="55"/>
      <c r="B18" s="18" t="s">
        <v>650</v>
      </c>
      <c r="C18" s="16" t="s">
        <v>264</v>
      </c>
      <c r="D18" s="4"/>
      <c r="E18" s="4"/>
      <c r="F18" s="4"/>
      <c r="G18" s="16" t="s">
        <v>264</v>
      </c>
      <c r="H18" s="4"/>
      <c r="I18" s="4"/>
      <c r="J18" s="4"/>
      <c r="K18" s="16" t="s">
        <v>264</v>
      </c>
      <c r="L18" s="4"/>
      <c r="M18" s="4"/>
      <c r="N18" s="4"/>
      <c r="O18" s="16" t="s">
        <v>264</v>
      </c>
      <c r="P18" s="4"/>
      <c r="Q18" s="4"/>
      <c r="R18" s="4"/>
    </row>
    <row r="19" spans="1:18" x14ac:dyDescent="0.25">
      <c r="A19" s="55"/>
      <c r="B19" s="82" t="s">
        <v>58</v>
      </c>
      <c r="C19" s="25" t="s">
        <v>264</v>
      </c>
      <c r="D19" s="43"/>
      <c r="E19" s="44">
        <v>3960</v>
      </c>
      <c r="F19" s="36" t="s">
        <v>264</v>
      </c>
      <c r="G19" s="25" t="s">
        <v>264</v>
      </c>
      <c r="H19" s="26"/>
      <c r="I19" s="27">
        <v>3960</v>
      </c>
      <c r="J19" s="28" t="s">
        <v>264</v>
      </c>
      <c r="K19" s="25" t="s">
        <v>264</v>
      </c>
      <c r="L19" s="28"/>
      <c r="M19" s="48" t="s">
        <v>334</v>
      </c>
      <c r="N19" s="28" t="s">
        <v>264</v>
      </c>
      <c r="O19" s="25" t="s">
        <v>264</v>
      </c>
      <c r="P19" s="28"/>
      <c r="Q19" s="48" t="s">
        <v>334</v>
      </c>
      <c r="R19" s="28" t="s">
        <v>264</v>
      </c>
    </row>
    <row r="20" spans="1:18" x14ac:dyDescent="0.25">
      <c r="A20" s="55"/>
      <c r="B20" s="81" t="s">
        <v>59</v>
      </c>
      <c r="C20" s="16" t="s">
        <v>264</v>
      </c>
      <c r="D20" s="11"/>
      <c r="E20" s="39">
        <v>7888</v>
      </c>
      <c r="F20" s="40" t="s">
        <v>264</v>
      </c>
      <c r="G20" s="16" t="s">
        <v>264</v>
      </c>
      <c r="H20" s="12"/>
      <c r="I20" s="50">
        <v>7888</v>
      </c>
      <c r="J20" s="13" t="s">
        <v>264</v>
      </c>
      <c r="K20" s="16" t="s">
        <v>264</v>
      </c>
      <c r="L20" s="13"/>
      <c r="M20" s="47" t="s">
        <v>334</v>
      </c>
      <c r="N20" s="13" t="s">
        <v>264</v>
      </c>
      <c r="O20" s="16" t="s">
        <v>264</v>
      </c>
      <c r="P20" s="13"/>
      <c r="Q20" s="47" t="s">
        <v>334</v>
      </c>
      <c r="R20" s="13" t="s">
        <v>264</v>
      </c>
    </row>
    <row r="21" spans="1:18" x14ac:dyDescent="0.25">
      <c r="A21" s="55"/>
      <c r="B21" s="82" t="s">
        <v>61</v>
      </c>
      <c r="C21" s="25" t="s">
        <v>264</v>
      </c>
      <c r="D21" s="43"/>
      <c r="E21" s="61">
        <v>37</v>
      </c>
      <c r="F21" s="36" t="s">
        <v>264</v>
      </c>
      <c r="G21" s="25" t="s">
        <v>264</v>
      </c>
      <c r="H21" s="26"/>
      <c r="I21" s="49">
        <v>37</v>
      </c>
      <c r="J21" s="28" t="s">
        <v>264</v>
      </c>
      <c r="K21" s="25" t="s">
        <v>264</v>
      </c>
      <c r="L21" s="28"/>
      <c r="M21" s="48" t="s">
        <v>334</v>
      </c>
      <c r="N21" s="28" t="s">
        <v>264</v>
      </c>
      <c r="O21" s="25" t="s">
        <v>264</v>
      </c>
      <c r="P21" s="28"/>
      <c r="Q21" s="48" t="s">
        <v>334</v>
      </c>
      <c r="R21" s="28" t="s">
        <v>264</v>
      </c>
    </row>
    <row r="22" spans="1:18" x14ac:dyDescent="0.25">
      <c r="A22" s="55"/>
      <c r="B22" s="81" t="s">
        <v>812</v>
      </c>
      <c r="C22" s="16" t="s">
        <v>264</v>
      </c>
      <c r="D22" s="11"/>
      <c r="E22" s="39">
        <v>287672</v>
      </c>
      <c r="F22" s="40" t="s">
        <v>264</v>
      </c>
      <c r="G22" s="16" t="s">
        <v>264</v>
      </c>
      <c r="H22" s="12"/>
      <c r="I22" s="50">
        <v>287672</v>
      </c>
      <c r="J22" s="13" t="s">
        <v>264</v>
      </c>
      <c r="K22" s="16" t="s">
        <v>264</v>
      </c>
      <c r="L22" s="13"/>
      <c r="M22" s="47" t="s">
        <v>334</v>
      </c>
      <c r="N22" s="13" t="s">
        <v>264</v>
      </c>
      <c r="O22" s="16" t="s">
        <v>264</v>
      </c>
      <c r="P22" s="13"/>
      <c r="Q22" s="47" t="s">
        <v>334</v>
      </c>
      <c r="R22" s="13" t="s">
        <v>264</v>
      </c>
    </row>
  </sheetData>
  <mergeCells count="22">
    <mergeCell ref="B4:R4"/>
    <mergeCell ref="B5:R5"/>
    <mergeCell ref="B6:R6"/>
    <mergeCell ref="R9:R10"/>
    <mergeCell ref="H11:I11"/>
    <mergeCell ref="L11:M11"/>
    <mergeCell ref="P11:Q11"/>
    <mergeCell ref="D12:Q12"/>
    <mergeCell ref="A1:A2"/>
    <mergeCell ref="B1:R1"/>
    <mergeCell ref="B2:R2"/>
    <mergeCell ref="B3:R3"/>
    <mergeCell ref="A4:A22"/>
    <mergeCell ref="B8:B11"/>
    <mergeCell ref="D8:Q8"/>
    <mergeCell ref="C9:C10"/>
    <mergeCell ref="D9:E9"/>
    <mergeCell ref="D10:E10"/>
    <mergeCell ref="D11:E11"/>
    <mergeCell ref="F9:F11"/>
    <mergeCell ref="G9:G10"/>
    <mergeCell ref="H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5703125" customWidth="1"/>
    <col min="4" max="4" width="1.85546875" customWidth="1"/>
    <col min="5" max="5" width="6.85546875" customWidth="1"/>
    <col min="6" max="6" width="2" customWidth="1"/>
    <col min="7" max="7" width="9.5703125" customWidth="1"/>
    <col min="8" max="8" width="2" customWidth="1"/>
    <col min="9" max="9" width="7.85546875" customWidth="1"/>
    <col min="10" max="10" width="2" customWidth="1"/>
    <col min="11" max="11" width="9.5703125" customWidth="1"/>
    <col min="12" max="12" width="2" customWidth="1"/>
    <col min="13" max="13" width="6.28515625" customWidth="1"/>
    <col min="14" max="14" width="2" customWidth="1"/>
  </cols>
  <sheetData>
    <row r="1" spans="1:14" ht="15"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4</v>
      </c>
      <c r="B3" s="54" t="s">
        <v>8</v>
      </c>
      <c r="C3" s="54"/>
      <c r="D3" s="54"/>
      <c r="E3" s="54"/>
      <c r="F3" s="54"/>
      <c r="G3" s="54"/>
      <c r="H3" s="54"/>
      <c r="I3" s="54"/>
      <c r="J3" s="54"/>
      <c r="K3" s="54"/>
      <c r="L3" s="54"/>
      <c r="M3" s="54"/>
      <c r="N3" s="54"/>
    </row>
    <row r="4" spans="1:14" ht="15" customHeight="1" x14ac:dyDescent="0.25">
      <c r="A4" s="55" t="s">
        <v>1160</v>
      </c>
      <c r="B4" s="54" t="s">
        <v>8</v>
      </c>
      <c r="C4" s="54"/>
      <c r="D4" s="54"/>
      <c r="E4" s="54"/>
      <c r="F4" s="54"/>
      <c r="G4" s="54"/>
      <c r="H4" s="54"/>
      <c r="I4" s="54"/>
      <c r="J4" s="54"/>
      <c r="K4" s="54"/>
      <c r="L4" s="54"/>
      <c r="M4" s="54"/>
      <c r="N4" s="54"/>
    </row>
    <row r="5" spans="1:14" ht="25.5" customHeight="1" x14ac:dyDescent="0.25">
      <c r="A5" s="55"/>
      <c r="B5" s="57" t="s">
        <v>816</v>
      </c>
      <c r="C5" s="57"/>
      <c r="D5" s="57"/>
      <c r="E5" s="57"/>
      <c r="F5" s="57"/>
      <c r="G5" s="57"/>
      <c r="H5" s="57"/>
      <c r="I5" s="57"/>
      <c r="J5" s="57"/>
      <c r="K5" s="57"/>
      <c r="L5" s="57"/>
      <c r="M5" s="57"/>
      <c r="N5" s="57"/>
    </row>
    <row r="6" spans="1:14" x14ac:dyDescent="0.25">
      <c r="A6" s="55"/>
      <c r="B6" s="59"/>
      <c r="C6" s="59"/>
      <c r="D6" s="59"/>
      <c r="E6" s="59"/>
      <c r="F6" s="59"/>
      <c r="G6" s="59"/>
      <c r="H6" s="59"/>
      <c r="I6" s="59"/>
      <c r="J6" s="59"/>
      <c r="K6" s="59"/>
      <c r="L6" s="59"/>
      <c r="M6" s="59"/>
      <c r="N6" s="59"/>
    </row>
    <row r="7" spans="1:14" x14ac:dyDescent="0.25">
      <c r="A7" s="55"/>
      <c r="B7" s="4"/>
      <c r="C7" s="4"/>
      <c r="D7" s="4"/>
      <c r="E7" s="4"/>
      <c r="F7" s="4"/>
      <c r="G7" s="4"/>
      <c r="H7" s="4"/>
      <c r="I7" s="4"/>
      <c r="J7" s="4"/>
      <c r="K7" s="4"/>
      <c r="L7" s="4"/>
      <c r="M7" s="4"/>
      <c r="N7" s="4"/>
    </row>
    <row r="8" spans="1:14" ht="15.75" thickBot="1" x14ac:dyDescent="0.3">
      <c r="A8" s="55"/>
      <c r="B8" s="16"/>
      <c r="C8" s="16" t="s">
        <v>264</v>
      </c>
      <c r="D8" s="30" t="s">
        <v>463</v>
      </c>
      <c r="E8" s="30"/>
      <c r="F8" s="30"/>
      <c r="G8" s="30"/>
      <c r="H8" s="30"/>
      <c r="I8" s="30"/>
      <c r="J8" s="30"/>
      <c r="K8" s="30"/>
      <c r="L8" s="30"/>
      <c r="M8" s="30"/>
      <c r="N8" s="16"/>
    </row>
    <row r="9" spans="1:14" ht="15.75" thickBot="1" x14ac:dyDescent="0.3">
      <c r="A9" s="55"/>
      <c r="B9" s="16"/>
      <c r="C9" s="16" t="s">
        <v>264</v>
      </c>
      <c r="D9" s="52">
        <v>2011</v>
      </c>
      <c r="E9" s="52"/>
      <c r="F9" s="16"/>
      <c r="G9" s="16"/>
      <c r="H9" s="52">
        <v>2012</v>
      </c>
      <c r="I9" s="52"/>
      <c r="J9" s="16"/>
      <c r="K9" s="16"/>
      <c r="L9" s="53">
        <v>2013</v>
      </c>
      <c r="M9" s="53"/>
      <c r="N9" s="16"/>
    </row>
    <row r="10" spans="1:14" x14ac:dyDescent="0.25">
      <c r="A10" s="55"/>
      <c r="B10" s="16"/>
      <c r="C10" s="16" t="s">
        <v>264</v>
      </c>
      <c r="D10" s="31" t="s">
        <v>286</v>
      </c>
      <c r="E10" s="31"/>
      <c r="F10" s="31"/>
      <c r="G10" s="31"/>
      <c r="H10" s="31"/>
      <c r="I10" s="31"/>
      <c r="J10" s="31"/>
      <c r="K10" s="31"/>
      <c r="L10" s="31"/>
      <c r="M10" s="31"/>
      <c r="N10" s="16"/>
    </row>
    <row r="11" spans="1:14" x14ac:dyDescent="0.25">
      <c r="A11" s="55"/>
      <c r="B11" s="80" t="s">
        <v>817</v>
      </c>
      <c r="C11" s="25" t="s">
        <v>264</v>
      </c>
      <c r="D11" s="24"/>
      <c r="E11" s="24"/>
      <c r="F11" s="24"/>
      <c r="G11" s="25"/>
      <c r="H11" s="24"/>
      <c r="I11" s="24"/>
      <c r="J11" s="24"/>
      <c r="K11" s="25"/>
      <c r="L11" s="24"/>
      <c r="M11" s="24"/>
      <c r="N11" s="24"/>
    </row>
    <row r="12" spans="1:14" x14ac:dyDescent="0.25">
      <c r="A12" s="55"/>
      <c r="B12" s="81" t="s">
        <v>818</v>
      </c>
      <c r="C12" s="16" t="s">
        <v>264</v>
      </c>
      <c r="D12" s="12" t="s">
        <v>301</v>
      </c>
      <c r="E12" s="38" t="s">
        <v>364</v>
      </c>
      <c r="F12" s="13" t="s">
        <v>362</v>
      </c>
      <c r="G12" s="16"/>
      <c r="H12" s="12" t="s">
        <v>301</v>
      </c>
      <c r="I12" s="38">
        <v>8</v>
      </c>
      <c r="J12" s="13" t="s">
        <v>264</v>
      </c>
      <c r="K12" s="16"/>
      <c r="L12" s="40" t="s">
        <v>301</v>
      </c>
      <c r="M12" s="51" t="s">
        <v>334</v>
      </c>
      <c r="N12" s="40" t="s">
        <v>264</v>
      </c>
    </row>
    <row r="13" spans="1:14" ht="15.75" thickBot="1" x14ac:dyDescent="0.3">
      <c r="A13" s="55"/>
      <c r="B13" s="82" t="s">
        <v>819</v>
      </c>
      <c r="C13" s="25" t="s">
        <v>264</v>
      </c>
      <c r="D13" s="26"/>
      <c r="E13" s="49">
        <v>282</v>
      </c>
      <c r="F13" s="28" t="s">
        <v>264</v>
      </c>
      <c r="G13" s="25"/>
      <c r="H13" s="26"/>
      <c r="I13" s="49">
        <v>198</v>
      </c>
      <c r="J13" s="28"/>
      <c r="K13" s="25"/>
      <c r="L13" s="43"/>
      <c r="M13" s="61">
        <v>193</v>
      </c>
      <c r="N13" s="36" t="s">
        <v>264</v>
      </c>
    </row>
    <row r="14" spans="1:14" x14ac:dyDescent="0.25">
      <c r="A14" s="55"/>
      <c r="B14" s="14"/>
      <c r="C14" s="14" t="s">
        <v>264</v>
      </c>
      <c r="D14" s="41"/>
      <c r="E14" s="41"/>
      <c r="F14" s="14"/>
      <c r="G14" s="14"/>
      <c r="H14" s="41"/>
      <c r="I14" s="41"/>
      <c r="J14" s="14"/>
      <c r="K14" s="14"/>
      <c r="L14" s="41"/>
      <c r="M14" s="41"/>
      <c r="N14" s="14"/>
    </row>
    <row r="15" spans="1:14" ht="15.75" thickBot="1" x14ac:dyDescent="0.3">
      <c r="A15" s="55"/>
      <c r="B15" s="2"/>
      <c r="C15" s="16" t="s">
        <v>264</v>
      </c>
      <c r="D15" s="12"/>
      <c r="E15" s="38">
        <v>274</v>
      </c>
      <c r="F15" s="13" t="s">
        <v>264</v>
      </c>
      <c r="G15" s="16"/>
      <c r="H15" s="12"/>
      <c r="I15" s="38">
        <v>206</v>
      </c>
      <c r="J15" s="13" t="s">
        <v>264</v>
      </c>
      <c r="K15" s="16"/>
      <c r="L15" s="11"/>
      <c r="M15" s="75">
        <v>193</v>
      </c>
      <c r="N15" s="40" t="s">
        <v>264</v>
      </c>
    </row>
    <row r="16" spans="1:14" x14ac:dyDescent="0.25">
      <c r="A16" s="55"/>
      <c r="B16" s="14"/>
      <c r="C16" s="14" t="s">
        <v>264</v>
      </c>
      <c r="D16" s="41"/>
      <c r="E16" s="41"/>
      <c r="F16" s="14"/>
      <c r="G16" s="14"/>
      <c r="H16" s="41"/>
      <c r="I16" s="41"/>
      <c r="J16" s="14"/>
      <c r="K16" s="14"/>
      <c r="L16" s="41"/>
      <c r="M16" s="41"/>
      <c r="N16" s="14"/>
    </row>
    <row r="17" spans="1:14" x14ac:dyDescent="0.25">
      <c r="A17" s="55"/>
      <c r="B17" s="80" t="s">
        <v>820</v>
      </c>
      <c r="C17" s="25" t="s">
        <v>264</v>
      </c>
      <c r="D17" s="24"/>
      <c r="E17" s="24"/>
      <c r="F17" s="24"/>
      <c r="G17" s="25"/>
      <c r="H17" s="24"/>
      <c r="I17" s="24"/>
      <c r="J17" s="24"/>
      <c r="K17" s="25"/>
      <c r="L17" s="24"/>
      <c r="M17" s="24"/>
      <c r="N17" s="24"/>
    </row>
    <row r="18" spans="1:14" x14ac:dyDescent="0.25">
      <c r="A18" s="55"/>
      <c r="B18" s="81" t="s">
        <v>818</v>
      </c>
      <c r="C18" s="16" t="s">
        <v>264</v>
      </c>
      <c r="D18" s="12"/>
      <c r="E18" s="50">
        <v>4425</v>
      </c>
      <c r="F18" s="13" t="s">
        <v>264</v>
      </c>
      <c r="G18" s="16"/>
      <c r="H18" s="12"/>
      <c r="I18" s="50">
        <v>3649</v>
      </c>
      <c r="J18" s="13" t="s">
        <v>264</v>
      </c>
      <c r="K18" s="16"/>
      <c r="L18" s="11"/>
      <c r="M18" s="75" t="s">
        <v>821</v>
      </c>
      <c r="N18" s="40" t="s">
        <v>362</v>
      </c>
    </row>
    <row r="19" spans="1:14" ht="15.75" thickBot="1" x14ac:dyDescent="0.3">
      <c r="A19" s="55"/>
      <c r="B19" s="82" t="s">
        <v>819</v>
      </c>
      <c r="C19" s="25" t="s">
        <v>264</v>
      </c>
      <c r="D19" s="26"/>
      <c r="E19" s="27">
        <v>1411</v>
      </c>
      <c r="F19" s="28" t="s">
        <v>264</v>
      </c>
      <c r="G19" s="25"/>
      <c r="H19" s="26"/>
      <c r="I19" s="49" t="s">
        <v>822</v>
      </c>
      <c r="J19" s="28" t="s">
        <v>536</v>
      </c>
      <c r="K19" s="25"/>
      <c r="L19" s="43"/>
      <c r="M19" s="61" t="s">
        <v>823</v>
      </c>
      <c r="N19" s="36" t="s">
        <v>362</v>
      </c>
    </row>
    <row r="20" spans="1:14" x14ac:dyDescent="0.25">
      <c r="A20" s="55"/>
      <c r="B20" s="14"/>
      <c r="C20" s="14" t="s">
        <v>264</v>
      </c>
      <c r="D20" s="41"/>
      <c r="E20" s="41"/>
      <c r="F20" s="14"/>
      <c r="G20" s="14"/>
      <c r="H20" s="41"/>
      <c r="I20" s="41"/>
      <c r="J20" s="14"/>
      <c r="K20" s="14"/>
      <c r="L20" s="41"/>
      <c r="M20" s="41"/>
      <c r="N20" s="14"/>
    </row>
    <row r="21" spans="1:14" ht="15.75" thickBot="1" x14ac:dyDescent="0.3">
      <c r="A21" s="55"/>
      <c r="B21" s="2"/>
      <c r="C21" s="16" t="s">
        <v>264</v>
      </c>
      <c r="D21" s="12"/>
      <c r="E21" s="50">
        <v>5836</v>
      </c>
      <c r="F21" s="13" t="s">
        <v>264</v>
      </c>
      <c r="G21" s="16"/>
      <c r="H21" s="12"/>
      <c r="I21" s="38" t="s">
        <v>824</v>
      </c>
      <c r="J21" s="13" t="s">
        <v>362</v>
      </c>
      <c r="K21" s="16"/>
      <c r="L21" s="11"/>
      <c r="M21" s="75" t="s">
        <v>825</v>
      </c>
      <c r="N21" s="40" t="s">
        <v>362</v>
      </c>
    </row>
    <row r="22" spans="1:14" x14ac:dyDescent="0.25">
      <c r="A22" s="55"/>
      <c r="B22" s="14"/>
      <c r="C22" s="14" t="s">
        <v>264</v>
      </c>
      <c r="D22" s="41"/>
      <c r="E22" s="41"/>
      <c r="F22" s="14"/>
      <c r="G22" s="14"/>
      <c r="H22" s="41"/>
      <c r="I22" s="41"/>
      <c r="J22" s="14"/>
      <c r="K22" s="14"/>
      <c r="L22" s="41"/>
      <c r="M22" s="41"/>
      <c r="N22" s="14"/>
    </row>
    <row r="23" spans="1:14" ht="15.75" thickBot="1" x14ac:dyDescent="0.3">
      <c r="A23" s="55"/>
      <c r="B23" s="82" t="s">
        <v>117</v>
      </c>
      <c r="C23" s="25" t="s">
        <v>264</v>
      </c>
      <c r="D23" s="26" t="s">
        <v>301</v>
      </c>
      <c r="E23" s="27">
        <v>6110</v>
      </c>
      <c r="F23" s="28" t="s">
        <v>264</v>
      </c>
      <c r="G23" s="25"/>
      <c r="H23" s="26" t="s">
        <v>301</v>
      </c>
      <c r="I23" s="49">
        <v>153</v>
      </c>
      <c r="J23" s="28"/>
      <c r="K23" s="25"/>
      <c r="L23" s="43" t="s">
        <v>301</v>
      </c>
      <c r="M23" s="61" t="s">
        <v>826</v>
      </c>
      <c r="N23" s="36" t="s">
        <v>362</v>
      </c>
    </row>
    <row r="24" spans="1:14" ht="15.75" thickTop="1" x14ac:dyDescent="0.25">
      <c r="A24" s="55"/>
      <c r="B24" s="14"/>
      <c r="C24" s="14" t="s">
        <v>264</v>
      </c>
      <c r="D24" s="45"/>
      <c r="E24" s="45"/>
      <c r="F24" s="14"/>
      <c r="G24" s="14"/>
      <c r="H24" s="45"/>
      <c r="I24" s="45"/>
      <c r="J24" s="14"/>
      <c r="K24" s="14"/>
      <c r="L24" s="45"/>
      <c r="M24" s="45"/>
      <c r="N24" s="14"/>
    </row>
    <row r="25" spans="1:14" ht="15" customHeight="1" x14ac:dyDescent="0.25">
      <c r="A25" s="55" t="s">
        <v>1161</v>
      </c>
      <c r="B25" s="54" t="s">
        <v>8</v>
      </c>
      <c r="C25" s="54"/>
      <c r="D25" s="54"/>
      <c r="E25" s="54"/>
      <c r="F25" s="54"/>
      <c r="G25" s="54"/>
      <c r="H25" s="54"/>
      <c r="I25" s="54"/>
      <c r="J25" s="54"/>
      <c r="K25" s="54"/>
      <c r="L25" s="54"/>
      <c r="M25" s="54"/>
      <c r="N25" s="54"/>
    </row>
    <row r="26" spans="1:14" x14ac:dyDescent="0.25">
      <c r="A26" s="55"/>
      <c r="B26" s="57" t="s">
        <v>828</v>
      </c>
      <c r="C26" s="57"/>
      <c r="D26" s="57"/>
      <c r="E26" s="57"/>
      <c r="F26" s="57"/>
      <c r="G26" s="57"/>
      <c r="H26" s="57"/>
      <c r="I26" s="57"/>
      <c r="J26" s="57"/>
      <c r="K26" s="57"/>
      <c r="L26" s="57"/>
      <c r="M26" s="57"/>
      <c r="N26" s="57"/>
    </row>
    <row r="27" spans="1:14" x14ac:dyDescent="0.25">
      <c r="A27" s="55"/>
      <c r="B27" s="59"/>
      <c r="C27" s="59"/>
      <c r="D27" s="59"/>
      <c r="E27" s="59"/>
      <c r="F27" s="59"/>
      <c r="G27" s="59"/>
      <c r="H27" s="59"/>
      <c r="I27" s="59"/>
      <c r="J27" s="59"/>
      <c r="K27" s="59"/>
      <c r="L27" s="59"/>
      <c r="M27" s="59"/>
      <c r="N27" s="59"/>
    </row>
    <row r="28" spans="1:14" x14ac:dyDescent="0.25">
      <c r="A28" s="55"/>
      <c r="B28" s="4"/>
      <c r="C28" s="4"/>
      <c r="D28" s="4"/>
      <c r="E28" s="4"/>
      <c r="F28" s="4"/>
      <c r="G28" s="4"/>
      <c r="H28" s="4"/>
      <c r="I28" s="4"/>
      <c r="J28" s="4"/>
    </row>
    <row r="29" spans="1:14" ht="15.75" thickBot="1" x14ac:dyDescent="0.3">
      <c r="A29" s="55"/>
      <c r="B29" s="16"/>
      <c r="C29" s="16" t="s">
        <v>264</v>
      </c>
      <c r="D29" s="30" t="s">
        <v>463</v>
      </c>
      <c r="E29" s="30"/>
      <c r="F29" s="30"/>
      <c r="G29" s="30"/>
      <c r="H29" s="30"/>
      <c r="I29" s="30"/>
      <c r="J29" s="16"/>
    </row>
    <row r="30" spans="1:14" ht="15.75" thickBot="1" x14ac:dyDescent="0.3">
      <c r="A30" s="55"/>
      <c r="B30" s="16"/>
      <c r="C30" s="16" t="s">
        <v>264</v>
      </c>
      <c r="D30" s="52">
        <v>2012</v>
      </c>
      <c r="E30" s="52"/>
      <c r="F30" s="16"/>
      <c r="G30" s="16"/>
      <c r="H30" s="53">
        <v>2013</v>
      </c>
      <c r="I30" s="53"/>
      <c r="J30" s="16"/>
    </row>
    <row r="31" spans="1:14" x14ac:dyDescent="0.25">
      <c r="A31" s="55"/>
      <c r="B31" s="16"/>
      <c r="C31" s="16" t="s">
        <v>264</v>
      </c>
      <c r="D31" s="31" t="s">
        <v>286</v>
      </c>
      <c r="E31" s="31"/>
      <c r="F31" s="31"/>
      <c r="G31" s="31"/>
      <c r="H31" s="31"/>
      <c r="I31" s="31"/>
      <c r="J31" s="16"/>
    </row>
    <row r="32" spans="1:14" x14ac:dyDescent="0.25">
      <c r="A32" s="55"/>
      <c r="B32" s="80" t="s">
        <v>829</v>
      </c>
      <c r="C32" s="25" t="s">
        <v>264</v>
      </c>
      <c r="D32" s="24"/>
      <c r="E32" s="24"/>
      <c r="F32" s="24"/>
      <c r="G32" s="25"/>
      <c r="H32" s="24"/>
      <c r="I32" s="24"/>
      <c r="J32" s="24"/>
    </row>
    <row r="33" spans="1:10" ht="25.5" x14ac:dyDescent="0.25">
      <c r="A33" s="55"/>
      <c r="B33" s="81" t="s">
        <v>830</v>
      </c>
      <c r="C33" s="16" t="s">
        <v>264</v>
      </c>
      <c r="D33" s="12" t="s">
        <v>301</v>
      </c>
      <c r="E33" s="50">
        <v>6146</v>
      </c>
      <c r="F33" s="13" t="s">
        <v>264</v>
      </c>
      <c r="G33" s="16"/>
      <c r="H33" s="11" t="s">
        <v>301</v>
      </c>
      <c r="I33" s="39">
        <v>6786</v>
      </c>
      <c r="J33" s="40" t="s">
        <v>264</v>
      </c>
    </row>
    <row r="34" spans="1:10" ht="25.5" x14ac:dyDescent="0.25">
      <c r="A34" s="55"/>
      <c r="B34" s="82" t="s">
        <v>831</v>
      </c>
      <c r="C34" s="25" t="s">
        <v>264</v>
      </c>
      <c r="D34" s="26"/>
      <c r="E34" s="27">
        <v>58702</v>
      </c>
      <c r="F34" s="28" t="s">
        <v>264</v>
      </c>
      <c r="G34" s="25"/>
      <c r="H34" s="43"/>
      <c r="I34" s="44">
        <v>71246</v>
      </c>
      <c r="J34" s="36" t="s">
        <v>264</v>
      </c>
    </row>
    <row r="35" spans="1:10" x14ac:dyDescent="0.25">
      <c r="A35" s="55"/>
      <c r="B35" s="81" t="s">
        <v>832</v>
      </c>
      <c r="C35" s="16" t="s">
        <v>264</v>
      </c>
      <c r="D35" s="12"/>
      <c r="E35" s="38">
        <v>103</v>
      </c>
      <c r="F35" s="13" t="s">
        <v>264</v>
      </c>
      <c r="G35" s="16"/>
      <c r="H35" s="11"/>
      <c r="I35" s="75">
        <v>90</v>
      </c>
      <c r="J35" s="40" t="s">
        <v>264</v>
      </c>
    </row>
    <row r="36" spans="1:10" ht="15.75" thickBot="1" x14ac:dyDescent="0.3">
      <c r="A36" s="55"/>
      <c r="B36" s="82" t="s">
        <v>181</v>
      </c>
      <c r="C36" s="25" t="s">
        <v>264</v>
      </c>
      <c r="D36" s="26"/>
      <c r="E36" s="27">
        <v>3014</v>
      </c>
      <c r="F36" s="28" t="s">
        <v>264</v>
      </c>
      <c r="G36" s="25"/>
      <c r="H36" s="43"/>
      <c r="I36" s="44">
        <v>3322</v>
      </c>
      <c r="J36" s="36" t="s">
        <v>264</v>
      </c>
    </row>
    <row r="37" spans="1:10" x14ac:dyDescent="0.25">
      <c r="A37" s="55"/>
      <c r="B37" s="14"/>
      <c r="C37" s="14" t="s">
        <v>264</v>
      </c>
      <c r="D37" s="41"/>
      <c r="E37" s="41"/>
      <c r="F37" s="14"/>
      <c r="G37" s="14"/>
      <c r="H37" s="41"/>
      <c r="I37" s="41"/>
      <c r="J37" s="14"/>
    </row>
    <row r="38" spans="1:10" x14ac:dyDescent="0.25">
      <c r="A38" s="55"/>
      <c r="B38" s="81" t="s">
        <v>833</v>
      </c>
      <c r="C38" s="16" t="s">
        <v>264</v>
      </c>
      <c r="D38" s="12"/>
      <c r="E38" s="50">
        <v>67965</v>
      </c>
      <c r="F38" s="13" t="s">
        <v>264</v>
      </c>
      <c r="G38" s="16"/>
      <c r="H38" s="11"/>
      <c r="I38" s="39">
        <v>81444</v>
      </c>
      <c r="J38" s="40" t="s">
        <v>264</v>
      </c>
    </row>
    <row r="39" spans="1:10" ht="26.25" thickBot="1" x14ac:dyDescent="0.3">
      <c r="A39" s="55"/>
      <c r="B39" s="82" t="s">
        <v>834</v>
      </c>
      <c r="C39" s="25" t="s">
        <v>264</v>
      </c>
      <c r="D39" s="26"/>
      <c r="E39" s="49" t="s">
        <v>835</v>
      </c>
      <c r="F39" s="28" t="s">
        <v>362</v>
      </c>
      <c r="G39" s="25"/>
      <c r="H39" s="43"/>
      <c r="I39" s="61" t="s">
        <v>836</v>
      </c>
      <c r="J39" s="36" t="s">
        <v>362</v>
      </c>
    </row>
    <row r="40" spans="1:10" x14ac:dyDescent="0.25">
      <c r="A40" s="55"/>
      <c r="B40" s="14"/>
      <c r="C40" s="14" t="s">
        <v>264</v>
      </c>
      <c r="D40" s="41"/>
      <c r="E40" s="41"/>
      <c r="F40" s="14"/>
      <c r="G40" s="14"/>
      <c r="H40" s="41"/>
      <c r="I40" s="41"/>
      <c r="J40" s="14"/>
    </row>
    <row r="41" spans="1:10" ht="15.75" thickBot="1" x14ac:dyDescent="0.3">
      <c r="A41" s="55"/>
      <c r="B41" s="81" t="s">
        <v>837</v>
      </c>
      <c r="C41" s="16" t="s">
        <v>264</v>
      </c>
      <c r="D41" s="12" t="s">
        <v>301</v>
      </c>
      <c r="E41" s="50">
        <v>65052</v>
      </c>
      <c r="F41" s="13" t="s">
        <v>264</v>
      </c>
      <c r="G41" s="16"/>
      <c r="H41" s="11" t="s">
        <v>301</v>
      </c>
      <c r="I41" s="39">
        <v>78576</v>
      </c>
      <c r="J41" s="40" t="s">
        <v>264</v>
      </c>
    </row>
    <row r="42" spans="1:10" ht="15.75" thickTop="1" x14ac:dyDescent="0.25">
      <c r="A42" s="55"/>
      <c r="B42" s="14"/>
      <c r="C42" s="14" t="s">
        <v>264</v>
      </c>
      <c r="D42" s="45"/>
      <c r="E42" s="45"/>
      <c r="F42" s="14"/>
      <c r="G42" s="14"/>
      <c r="H42" s="45"/>
      <c r="I42" s="45"/>
      <c r="J42" s="14"/>
    </row>
    <row r="43" spans="1:10" x14ac:dyDescent="0.25">
      <c r="A43" s="55"/>
      <c r="B43" s="80" t="s">
        <v>838</v>
      </c>
      <c r="C43" s="25" t="s">
        <v>264</v>
      </c>
      <c r="D43" s="24"/>
      <c r="E43" s="24"/>
      <c r="F43" s="24"/>
      <c r="G43" s="25"/>
      <c r="H43" s="24"/>
      <c r="I43" s="24"/>
      <c r="J43" s="24"/>
    </row>
    <row r="44" spans="1:10" ht="51" x14ac:dyDescent="0.25">
      <c r="A44" s="55"/>
      <c r="B44" s="81" t="s">
        <v>839</v>
      </c>
      <c r="C44" s="16" t="s">
        <v>264</v>
      </c>
      <c r="D44" s="12" t="s">
        <v>301</v>
      </c>
      <c r="E44" s="50">
        <v>5032</v>
      </c>
      <c r="F44" s="13" t="s">
        <v>264</v>
      </c>
      <c r="G44" s="16"/>
      <c r="H44" s="11" t="s">
        <v>301</v>
      </c>
      <c r="I44" s="39">
        <v>3840</v>
      </c>
      <c r="J44" s="40" t="s">
        <v>264</v>
      </c>
    </row>
    <row r="45" spans="1:10" ht="38.25" x14ac:dyDescent="0.25">
      <c r="A45" s="55"/>
      <c r="B45" s="82" t="s">
        <v>840</v>
      </c>
      <c r="C45" s="25" t="s">
        <v>264</v>
      </c>
      <c r="D45" s="26"/>
      <c r="E45" s="27">
        <v>100040</v>
      </c>
      <c r="F45" s="28" t="s">
        <v>264</v>
      </c>
      <c r="G45" s="25"/>
      <c r="H45" s="43"/>
      <c r="I45" s="44">
        <v>109133</v>
      </c>
      <c r="J45" s="36" t="s">
        <v>264</v>
      </c>
    </row>
    <row r="46" spans="1:10" x14ac:dyDescent="0.25">
      <c r="A46" s="55"/>
      <c r="B46" s="81" t="s">
        <v>841</v>
      </c>
      <c r="C46" s="16" t="s">
        <v>264</v>
      </c>
      <c r="D46" s="13"/>
      <c r="E46" s="47" t="s">
        <v>334</v>
      </c>
      <c r="F46" s="13" t="s">
        <v>264</v>
      </c>
      <c r="G46" s="16"/>
      <c r="H46" s="11"/>
      <c r="I46" s="39">
        <v>1251</v>
      </c>
      <c r="J46" s="40" t="s">
        <v>264</v>
      </c>
    </row>
    <row r="47" spans="1:10" ht="15.75" thickBot="1" x14ac:dyDescent="0.3">
      <c r="A47" s="55"/>
      <c r="B47" s="82" t="s">
        <v>842</v>
      </c>
      <c r="C47" s="25" t="s">
        <v>264</v>
      </c>
      <c r="D47" s="26"/>
      <c r="E47" s="27">
        <v>1325</v>
      </c>
      <c r="F47" s="28" t="s">
        <v>264</v>
      </c>
      <c r="G47" s="25"/>
      <c r="H47" s="43"/>
      <c r="I47" s="61">
        <v>933</v>
      </c>
      <c r="J47" s="36" t="s">
        <v>264</v>
      </c>
    </row>
    <row r="48" spans="1:10" x14ac:dyDescent="0.25">
      <c r="A48" s="55"/>
      <c r="B48" s="14"/>
      <c r="C48" s="14" t="s">
        <v>264</v>
      </c>
      <c r="D48" s="41"/>
      <c r="E48" s="41"/>
      <c r="F48" s="14"/>
      <c r="G48" s="14"/>
      <c r="H48" s="41"/>
      <c r="I48" s="41"/>
      <c r="J48" s="14"/>
    </row>
    <row r="49" spans="1:14" ht="15.75" thickBot="1" x14ac:dyDescent="0.3">
      <c r="A49" s="55"/>
      <c r="B49" s="81" t="s">
        <v>843</v>
      </c>
      <c r="C49" s="16" t="s">
        <v>264</v>
      </c>
      <c r="D49" s="12"/>
      <c r="E49" s="50">
        <v>106397</v>
      </c>
      <c r="F49" s="13" t="s">
        <v>264</v>
      </c>
      <c r="G49" s="16"/>
      <c r="H49" s="11"/>
      <c r="I49" s="39">
        <v>115157</v>
      </c>
      <c r="J49" s="40" t="s">
        <v>264</v>
      </c>
    </row>
    <row r="50" spans="1:14" x14ac:dyDescent="0.25">
      <c r="A50" s="55"/>
      <c r="B50" s="14"/>
      <c r="C50" s="14" t="s">
        <v>264</v>
      </c>
      <c r="D50" s="41"/>
      <c r="E50" s="41"/>
      <c r="F50" s="14"/>
      <c r="G50" s="14"/>
      <c r="H50" s="41"/>
      <c r="I50" s="41"/>
      <c r="J50" s="14"/>
    </row>
    <row r="51" spans="1:14" ht="15.75" thickBot="1" x14ac:dyDescent="0.3">
      <c r="A51" s="55"/>
      <c r="B51" s="82" t="s">
        <v>844</v>
      </c>
      <c r="C51" s="25" t="s">
        <v>264</v>
      </c>
      <c r="D51" s="26" t="s">
        <v>301</v>
      </c>
      <c r="E51" s="49" t="s">
        <v>845</v>
      </c>
      <c r="F51" s="28" t="s">
        <v>362</v>
      </c>
      <c r="G51" s="25"/>
      <c r="H51" s="43" t="s">
        <v>301</v>
      </c>
      <c r="I51" s="61" t="s">
        <v>846</v>
      </c>
      <c r="J51" s="36" t="s">
        <v>362</v>
      </c>
    </row>
    <row r="52" spans="1:14" ht="15.75" thickTop="1" x14ac:dyDescent="0.25">
      <c r="A52" s="55"/>
      <c r="B52" s="14"/>
      <c r="C52" s="14" t="s">
        <v>264</v>
      </c>
      <c r="D52" s="45"/>
      <c r="E52" s="45"/>
      <c r="F52" s="14"/>
      <c r="G52" s="14"/>
      <c r="H52" s="45"/>
      <c r="I52" s="45"/>
      <c r="J52" s="14"/>
    </row>
    <row r="53" spans="1:14" ht="15" customHeight="1" x14ac:dyDescent="0.25">
      <c r="A53" s="55" t="s">
        <v>1162</v>
      </c>
      <c r="B53" s="54" t="s">
        <v>8</v>
      </c>
      <c r="C53" s="54"/>
      <c r="D53" s="54"/>
      <c r="E53" s="54"/>
      <c r="F53" s="54"/>
      <c r="G53" s="54"/>
      <c r="H53" s="54"/>
      <c r="I53" s="54"/>
      <c r="J53" s="54"/>
      <c r="K53" s="54"/>
      <c r="L53" s="54"/>
      <c r="M53" s="54"/>
      <c r="N53" s="54"/>
    </row>
    <row r="54" spans="1:14" x14ac:dyDescent="0.25">
      <c r="A54" s="55"/>
      <c r="B54" s="57" t="s">
        <v>847</v>
      </c>
      <c r="C54" s="57"/>
      <c r="D54" s="57"/>
      <c r="E54" s="57"/>
      <c r="F54" s="57"/>
      <c r="G54" s="57"/>
      <c r="H54" s="57"/>
      <c r="I54" s="57"/>
      <c r="J54" s="57"/>
      <c r="K54" s="57"/>
      <c r="L54" s="57"/>
      <c r="M54" s="57"/>
      <c r="N54" s="57"/>
    </row>
    <row r="55" spans="1:14" x14ac:dyDescent="0.25">
      <c r="A55" s="55"/>
      <c r="B55" s="59"/>
      <c r="C55" s="59"/>
      <c r="D55" s="59"/>
      <c r="E55" s="59"/>
      <c r="F55" s="59"/>
      <c r="G55" s="59"/>
      <c r="H55" s="59"/>
      <c r="I55" s="59"/>
      <c r="J55" s="59"/>
      <c r="K55" s="59"/>
      <c r="L55" s="59"/>
      <c r="M55" s="59"/>
      <c r="N55" s="59"/>
    </row>
    <row r="56" spans="1:14" x14ac:dyDescent="0.25">
      <c r="A56" s="55"/>
      <c r="B56" s="4"/>
      <c r="C56" s="4"/>
      <c r="D56" s="4"/>
      <c r="E56" s="4"/>
      <c r="F56" s="4"/>
      <c r="G56" s="4"/>
      <c r="H56" s="4"/>
      <c r="I56" s="4"/>
      <c r="J56" s="4"/>
    </row>
    <row r="57" spans="1:14" ht="15.75" thickBot="1" x14ac:dyDescent="0.3">
      <c r="A57" s="55"/>
      <c r="B57" s="16"/>
      <c r="C57" s="16" t="s">
        <v>264</v>
      </c>
      <c r="D57" s="46" t="s">
        <v>463</v>
      </c>
      <c r="E57" s="46"/>
      <c r="F57" s="46"/>
      <c r="G57" s="46"/>
      <c r="H57" s="46"/>
      <c r="I57" s="46"/>
      <c r="J57" s="16"/>
    </row>
    <row r="58" spans="1:14" ht="15.75" thickBot="1" x14ac:dyDescent="0.3">
      <c r="A58" s="55"/>
      <c r="B58" s="16"/>
      <c r="C58" s="16" t="s">
        <v>264</v>
      </c>
      <c r="D58" s="52">
        <v>2012</v>
      </c>
      <c r="E58" s="52"/>
      <c r="F58" s="16"/>
      <c r="G58" s="16"/>
      <c r="H58" s="53">
        <v>2013</v>
      </c>
      <c r="I58" s="53"/>
      <c r="J58" s="16"/>
    </row>
    <row r="59" spans="1:14" x14ac:dyDescent="0.25">
      <c r="A59" s="55"/>
      <c r="B59" s="16"/>
      <c r="C59" s="16" t="s">
        <v>264</v>
      </c>
      <c r="D59" s="31" t="s">
        <v>286</v>
      </c>
      <c r="E59" s="31"/>
      <c r="F59" s="31"/>
      <c r="G59" s="31"/>
      <c r="H59" s="31"/>
      <c r="I59" s="31"/>
      <c r="J59" s="16"/>
    </row>
    <row r="60" spans="1:14" x14ac:dyDescent="0.25">
      <c r="A60" s="55"/>
      <c r="B60" s="23" t="s">
        <v>848</v>
      </c>
      <c r="C60" s="25" t="s">
        <v>264</v>
      </c>
      <c r="D60" s="26" t="s">
        <v>301</v>
      </c>
      <c r="E60" s="27">
        <v>6248</v>
      </c>
      <c r="F60" s="28"/>
      <c r="G60" s="25"/>
      <c r="H60" s="43" t="s">
        <v>301</v>
      </c>
      <c r="I60" s="44">
        <v>6876</v>
      </c>
      <c r="J60" s="36" t="s">
        <v>264</v>
      </c>
    </row>
    <row r="61" spans="1:14" ht="26.25" thickBot="1" x14ac:dyDescent="0.3">
      <c r="A61" s="55"/>
      <c r="B61" s="18" t="s">
        <v>849</v>
      </c>
      <c r="C61" s="16" t="s">
        <v>264</v>
      </c>
      <c r="D61" s="12"/>
      <c r="E61" s="38" t="s">
        <v>850</v>
      </c>
      <c r="F61" s="13" t="s">
        <v>362</v>
      </c>
      <c r="G61" s="16"/>
      <c r="H61" s="11"/>
      <c r="I61" s="75" t="s">
        <v>851</v>
      </c>
      <c r="J61" s="40" t="s">
        <v>362</v>
      </c>
    </row>
    <row r="62" spans="1:14" x14ac:dyDescent="0.25">
      <c r="A62" s="55"/>
      <c r="B62" s="14"/>
      <c r="C62" s="14" t="s">
        <v>264</v>
      </c>
      <c r="D62" s="41"/>
      <c r="E62" s="41"/>
      <c r="F62" s="14"/>
      <c r="G62" s="14"/>
      <c r="H62" s="41"/>
      <c r="I62" s="41"/>
      <c r="J62" s="14"/>
    </row>
    <row r="63" spans="1:14" ht="15.75" thickBot="1" x14ac:dyDescent="0.3">
      <c r="A63" s="55"/>
      <c r="B63" s="42"/>
      <c r="C63" s="25" t="s">
        <v>264</v>
      </c>
      <c r="D63" s="26" t="s">
        <v>301</v>
      </c>
      <c r="E63" s="49" t="s">
        <v>845</v>
      </c>
      <c r="F63" s="28" t="s">
        <v>536</v>
      </c>
      <c r="G63" s="25"/>
      <c r="H63" s="43" t="s">
        <v>301</v>
      </c>
      <c r="I63" s="61" t="s">
        <v>846</v>
      </c>
      <c r="J63" s="36" t="s">
        <v>362</v>
      </c>
    </row>
    <row r="64" spans="1:14" ht="15.75" thickTop="1" x14ac:dyDescent="0.25">
      <c r="A64" s="55"/>
      <c r="B64" s="14"/>
      <c r="C64" s="14" t="s">
        <v>264</v>
      </c>
      <c r="D64" s="45"/>
      <c r="E64" s="45"/>
      <c r="F64" s="14"/>
      <c r="G64" s="14"/>
      <c r="H64" s="45"/>
      <c r="I64" s="45"/>
      <c r="J64" s="14"/>
    </row>
    <row r="65" spans="1:14" ht="15" customHeight="1" x14ac:dyDescent="0.25">
      <c r="A65" s="55" t="s">
        <v>1163</v>
      </c>
      <c r="B65" s="54" t="s">
        <v>8</v>
      </c>
      <c r="C65" s="54"/>
      <c r="D65" s="54"/>
      <c r="E65" s="54"/>
      <c r="F65" s="54"/>
      <c r="G65" s="54"/>
      <c r="H65" s="54"/>
      <c r="I65" s="54"/>
      <c r="J65" s="54"/>
      <c r="K65" s="54"/>
      <c r="L65" s="54"/>
      <c r="M65" s="54"/>
      <c r="N65" s="54"/>
    </row>
    <row r="66" spans="1:14" x14ac:dyDescent="0.25">
      <c r="A66" s="55"/>
      <c r="B66" s="57" t="s">
        <v>852</v>
      </c>
      <c r="C66" s="57"/>
      <c r="D66" s="57"/>
      <c r="E66" s="57"/>
      <c r="F66" s="57"/>
      <c r="G66" s="57"/>
      <c r="H66" s="57"/>
      <c r="I66" s="57"/>
      <c r="J66" s="57"/>
      <c r="K66" s="57"/>
      <c r="L66" s="57"/>
      <c r="M66" s="57"/>
      <c r="N66" s="57"/>
    </row>
    <row r="67" spans="1:14" x14ac:dyDescent="0.25">
      <c r="A67" s="55"/>
      <c r="B67" s="59"/>
      <c r="C67" s="59"/>
      <c r="D67" s="59"/>
      <c r="E67" s="59"/>
      <c r="F67" s="59"/>
      <c r="G67" s="59"/>
      <c r="H67" s="59"/>
      <c r="I67" s="59"/>
      <c r="J67" s="59"/>
      <c r="K67" s="59"/>
      <c r="L67" s="59"/>
      <c r="M67" s="59"/>
      <c r="N67" s="59"/>
    </row>
    <row r="68" spans="1:14" x14ac:dyDescent="0.25">
      <c r="A68" s="55"/>
      <c r="B68" s="4"/>
      <c r="C68" s="4"/>
      <c r="D68" s="4"/>
      <c r="E68" s="4"/>
      <c r="F68" s="4"/>
      <c r="G68" s="4"/>
      <c r="H68" s="4"/>
      <c r="I68" s="4"/>
      <c r="J68" s="4"/>
      <c r="K68" s="4"/>
      <c r="L68" s="4"/>
      <c r="M68" s="4"/>
      <c r="N68" s="4"/>
    </row>
    <row r="69" spans="1:14" ht="15.75" thickBot="1" x14ac:dyDescent="0.3">
      <c r="A69" s="55"/>
      <c r="B69" s="16"/>
      <c r="C69" s="16" t="s">
        <v>264</v>
      </c>
      <c r="D69" s="30" t="s">
        <v>372</v>
      </c>
      <c r="E69" s="30"/>
      <c r="F69" s="30"/>
      <c r="G69" s="30"/>
      <c r="H69" s="30"/>
      <c r="I69" s="30"/>
      <c r="J69" s="30"/>
      <c r="K69" s="30"/>
      <c r="L69" s="30"/>
      <c r="M69" s="30"/>
      <c r="N69" s="16"/>
    </row>
    <row r="70" spans="1:14" ht="15.75" thickBot="1" x14ac:dyDescent="0.3">
      <c r="A70" s="55"/>
      <c r="B70" s="16"/>
      <c r="C70" s="16" t="s">
        <v>264</v>
      </c>
      <c r="D70" s="52">
        <v>2011</v>
      </c>
      <c r="E70" s="52"/>
      <c r="F70" s="16"/>
      <c r="G70" s="16"/>
      <c r="H70" s="52">
        <v>2012</v>
      </c>
      <c r="I70" s="52"/>
      <c r="J70" s="16"/>
      <c r="K70" s="16"/>
      <c r="L70" s="53">
        <v>2013</v>
      </c>
      <c r="M70" s="53"/>
      <c r="N70" s="16"/>
    </row>
    <row r="71" spans="1:14" x14ac:dyDescent="0.25">
      <c r="A71" s="55"/>
      <c r="B71" s="16"/>
      <c r="C71" s="16" t="s">
        <v>264</v>
      </c>
      <c r="D71" s="31" t="s">
        <v>286</v>
      </c>
      <c r="E71" s="31"/>
      <c r="F71" s="31"/>
      <c r="G71" s="31"/>
      <c r="H71" s="31"/>
      <c r="I71" s="31"/>
      <c r="J71" s="31"/>
      <c r="K71" s="31"/>
      <c r="L71" s="31"/>
      <c r="M71" s="31"/>
      <c r="N71" s="16"/>
    </row>
    <row r="72" spans="1:14" x14ac:dyDescent="0.25">
      <c r="A72" s="55"/>
      <c r="B72" s="23" t="s">
        <v>853</v>
      </c>
      <c r="C72" s="25" t="s">
        <v>264</v>
      </c>
      <c r="D72" s="26" t="s">
        <v>301</v>
      </c>
      <c r="E72" s="27">
        <v>4364</v>
      </c>
      <c r="F72" s="28" t="s">
        <v>264</v>
      </c>
      <c r="G72" s="25"/>
      <c r="H72" s="26" t="s">
        <v>301</v>
      </c>
      <c r="I72" s="27">
        <v>1637</v>
      </c>
      <c r="J72" s="28" t="s">
        <v>264</v>
      </c>
      <c r="K72" s="25"/>
      <c r="L72" s="43" t="s">
        <v>301</v>
      </c>
      <c r="M72" s="61" t="s">
        <v>854</v>
      </c>
      <c r="N72" s="36" t="s">
        <v>362</v>
      </c>
    </row>
    <row r="73" spans="1:14" x14ac:dyDescent="0.25">
      <c r="A73" s="55"/>
      <c r="B73" s="18" t="s">
        <v>855</v>
      </c>
      <c r="C73" s="16" t="s">
        <v>264</v>
      </c>
      <c r="D73" s="12"/>
      <c r="E73" s="50">
        <v>1102</v>
      </c>
      <c r="F73" s="13" t="s">
        <v>264</v>
      </c>
      <c r="G73" s="16"/>
      <c r="H73" s="12"/>
      <c r="I73" s="38" t="s">
        <v>856</v>
      </c>
      <c r="J73" s="13" t="s">
        <v>362</v>
      </c>
      <c r="K73" s="16"/>
      <c r="L73" s="11"/>
      <c r="M73" s="75" t="s">
        <v>857</v>
      </c>
      <c r="N73" s="40" t="s">
        <v>362</v>
      </c>
    </row>
    <row r="74" spans="1:14" x14ac:dyDescent="0.25">
      <c r="A74" s="55"/>
      <c r="B74" s="23" t="s">
        <v>858</v>
      </c>
      <c r="C74" s="25" t="s">
        <v>264</v>
      </c>
      <c r="D74" s="26"/>
      <c r="E74" s="49">
        <v>696</v>
      </c>
      <c r="F74" s="28" t="s">
        <v>264</v>
      </c>
      <c r="G74" s="25"/>
      <c r="H74" s="26"/>
      <c r="I74" s="49">
        <v>788</v>
      </c>
      <c r="J74" s="28" t="s">
        <v>264</v>
      </c>
      <c r="K74" s="25"/>
      <c r="L74" s="43"/>
      <c r="M74" s="61">
        <v>270</v>
      </c>
      <c r="N74" s="36" t="s">
        <v>264</v>
      </c>
    </row>
    <row r="75" spans="1:14" x14ac:dyDescent="0.25">
      <c r="A75" s="55"/>
      <c r="B75" s="18" t="s">
        <v>859</v>
      </c>
      <c r="C75" s="16" t="s">
        <v>264</v>
      </c>
      <c r="D75" s="13"/>
      <c r="E75" s="47" t="s">
        <v>334</v>
      </c>
      <c r="F75" s="13" t="s">
        <v>264</v>
      </c>
      <c r="G75" s="16"/>
      <c r="H75" s="13"/>
      <c r="I75" s="47" t="s">
        <v>334</v>
      </c>
      <c r="J75" s="13" t="s">
        <v>264</v>
      </c>
      <c r="K75" s="16"/>
      <c r="L75" s="40"/>
      <c r="M75" s="51" t="s">
        <v>334</v>
      </c>
      <c r="N75" s="40" t="s">
        <v>264</v>
      </c>
    </row>
    <row r="76" spans="1:14" ht="15.75" thickBot="1" x14ac:dyDescent="0.3">
      <c r="A76" s="55"/>
      <c r="B76" s="23" t="s">
        <v>860</v>
      </c>
      <c r="C76" s="25" t="s">
        <v>264</v>
      </c>
      <c r="D76" s="26"/>
      <c r="E76" s="49" t="s">
        <v>861</v>
      </c>
      <c r="F76" s="28" t="s">
        <v>362</v>
      </c>
      <c r="G76" s="25"/>
      <c r="H76" s="26"/>
      <c r="I76" s="49">
        <v>6</v>
      </c>
      <c r="J76" s="28" t="s">
        <v>264</v>
      </c>
      <c r="K76" s="25"/>
      <c r="L76" s="43"/>
      <c r="M76" s="61" t="s">
        <v>862</v>
      </c>
      <c r="N76" s="36" t="s">
        <v>362</v>
      </c>
    </row>
    <row r="77" spans="1:14" x14ac:dyDescent="0.25">
      <c r="A77" s="55"/>
      <c r="B77" s="14"/>
      <c r="C77" s="14" t="s">
        <v>264</v>
      </c>
      <c r="D77" s="41"/>
      <c r="E77" s="41"/>
      <c r="F77" s="14"/>
      <c r="G77" s="14"/>
      <c r="H77" s="41"/>
      <c r="I77" s="41"/>
      <c r="J77" s="14"/>
      <c r="K77" s="14"/>
      <c r="L77" s="41"/>
      <c r="M77" s="41"/>
      <c r="N77" s="14"/>
    </row>
    <row r="78" spans="1:14" ht="15.75" thickBot="1" x14ac:dyDescent="0.3">
      <c r="A78" s="55"/>
      <c r="B78" s="18" t="s">
        <v>863</v>
      </c>
      <c r="C78" s="16" t="s">
        <v>264</v>
      </c>
      <c r="D78" s="12" t="s">
        <v>301</v>
      </c>
      <c r="E78" s="50">
        <v>6110</v>
      </c>
      <c r="F78" s="13" t="s">
        <v>264</v>
      </c>
      <c r="G78" s="16"/>
      <c r="H78" s="12" t="s">
        <v>301</v>
      </c>
      <c r="I78" s="38">
        <v>153</v>
      </c>
      <c r="J78" s="13" t="s">
        <v>264</v>
      </c>
      <c r="K78" s="16"/>
      <c r="L78" s="11" t="s">
        <v>301</v>
      </c>
      <c r="M78" s="75" t="s">
        <v>826</v>
      </c>
      <c r="N78" s="40" t="s">
        <v>362</v>
      </c>
    </row>
    <row r="79" spans="1:14" ht="15.75" thickTop="1" x14ac:dyDescent="0.25">
      <c r="A79" s="55"/>
      <c r="B79" s="14"/>
      <c r="C79" s="14" t="s">
        <v>264</v>
      </c>
      <c r="D79" s="45"/>
      <c r="E79" s="45"/>
      <c r="F79" s="14"/>
      <c r="G79" s="14"/>
      <c r="H79" s="45"/>
      <c r="I79" s="45"/>
      <c r="J79" s="14"/>
      <c r="K79" s="14"/>
      <c r="L79" s="45"/>
      <c r="M79" s="45"/>
      <c r="N79" s="14"/>
    </row>
  </sheetData>
  <mergeCells count="38">
    <mergeCell ref="A65:A79"/>
    <mergeCell ref="B65:N65"/>
    <mergeCell ref="B66:N66"/>
    <mergeCell ref="B67:N67"/>
    <mergeCell ref="A25:A52"/>
    <mergeCell ref="B25:N25"/>
    <mergeCell ref="B26:N26"/>
    <mergeCell ref="B27:N27"/>
    <mergeCell ref="A53:A64"/>
    <mergeCell ref="B53:N53"/>
    <mergeCell ref="B54:N54"/>
    <mergeCell ref="B55:N55"/>
    <mergeCell ref="A1:A2"/>
    <mergeCell ref="B1:N1"/>
    <mergeCell ref="B2:N2"/>
    <mergeCell ref="B3:N3"/>
    <mergeCell ref="A4:A24"/>
    <mergeCell ref="B4:N4"/>
    <mergeCell ref="B5:N5"/>
    <mergeCell ref="B6:N6"/>
    <mergeCell ref="D59:I59"/>
    <mergeCell ref="D69:M69"/>
    <mergeCell ref="D70:E70"/>
    <mergeCell ref="H70:I70"/>
    <mergeCell ref="L70:M70"/>
    <mergeCell ref="D71:M71"/>
    <mergeCell ref="D30:E30"/>
    <mergeCell ref="H30:I30"/>
    <mergeCell ref="D31:I31"/>
    <mergeCell ref="D57:I57"/>
    <mergeCell ref="D58:E58"/>
    <mergeCell ref="H58:I58"/>
    <mergeCell ref="D8:M8"/>
    <mergeCell ref="D9:E9"/>
    <mergeCell ref="H9:I9"/>
    <mergeCell ref="L9:M9"/>
    <mergeCell ref="D10:M10"/>
    <mergeCell ref="D29: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5703125" customWidth="1"/>
    <col min="3" max="3" width="5" customWidth="1"/>
    <col min="4" max="4" width="6.42578125" customWidth="1"/>
    <col min="5" max="5" width="17.42578125" customWidth="1"/>
    <col min="6" max="6" width="5.85546875" customWidth="1"/>
    <col min="7" max="7" width="5" customWidth="1"/>
    <col min="8" max="8" width="6.42578125" customWidth="1"/>
    <col min="9" max="9" width="20.5703125" customWidth="1"/>
    <col min="10" max="10" width="5.85546875" customWidth="1"/>
    <col min="11" max="11" width="5" customWidth="1"/>
    <col min="12" max="12" width="6.42578125" customWidth="1"/>
    <col min="13" max="13" width="20.5703125" customWidth="1"/>
    <col min="14" max="14" width="5.85546875" customWidth="1"/>
  </cols>
  <sheetData>
    <row r="1" spans="1:14" ht="15" customHeight="1" x14ac:dyDescent="0.25">
      <c r="A1" s="8" t="s">
        <v>1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6</v>
      </c>
      <c r="B3" s="54" t="s">
        <v>8</v>
      </c>
      <c r="C3" s="54"/>
      <c r="D3" s="54"/>
      <c r="E3" s="54"/>
      <c r="F3" s="54"/>
      <c r="G3" s="54"/>
      <c r="H3" s="54"/>
      <c r="I3" s="54"/>
      <c r="J3" s="54"/>
      <c r="K3" s="54"/>
      <c r="L3" s="54"/>
      <c r="M3" s="54"/>
      <c r="N3" s="54"/>
    </row>
    <row r="4" spans="1:14" ht="15" customHeight="1" x14ac:dyDescent="0.25">
      <c r="A4" s="55" t="s">
        <v>1165</v>
      </c>
      <c r="B4" s="54" t="s">
        <v>8</v>
      </c>
      <c r="C4" s="54"/>
      <c r="D4" s="54"/>
      <c r="E4" s="54"/>
      <c r="F4" s="54"/>
      <c r="G4" s="54"/>
      <c r="H4" s="54"/>
      <c r="I4" s="54"/>
      <c r="J4" s="54"/>
      <c r="K4" s="54"/>
      <c r="L4" s="54"/>
      <c r="M4" s="54"/>
      <c r="N4" s="54"/>
    </row>
    <row r="5" spans="1:14" x14ac:dyDescent="0.25">
      <c r="A5" s="55"/>
      <c r="B5" s="57" t="s">
        <v>871</v>
      </c>
      <c r="C5" s="57"/>
      <c r="D5" s="57"/>
      <c r="E5" s="57"/>
      <c r="F5" s="57"/>
      <c r="G5" s="57"/>
      <c r="H5" s="57"/>
      <c r="I5" s="57"/>
      <c r="J5" s="57"/>
      <c r="K5" s="57"/>
      <c r="L5" s="57"/>
      <c r="M5" s="57"/>
      <c r="N5" s="57"/>
    </row>
    <row r="6" spans="1:14" x14ac:dyDescent="0.25">
      <c r="A6" s="55"/>
      <c r="B6" s="59"/>
      <c r="C6" s="59"/>
      <c r="D6" s="59"/>
      <c r="E6" s="59"/>
      <c r="F6" s="59"/>
      <c r="G6" s="59"/>
      <c r="H6" s="59"/>
      <c r="I6" s="59"/>
      <c r="J6" s="59"/>
      <c r="K6" s="59"/>
      <c r="L6" s="59"/>
      <c r="M6" s="59"/>
      <c r="N6" s="59"/>
    </row>
    <row r="7" spans="1:14" x14ac:dyDescent="0.25">
      <c r="A7" s="55"/>
      <c r="B7" s="4"/>
      <c r="C7" s="4"/>
      <c r="D7" s="4"/>
      <c r="E7" s="4"/>
      <c r="F7" s="4"/>
      <c r="G7" s="4"/>
      <c r="H7" s="4"/>
      <c r="I7" s="4"/>
      <c r="J7" s="4"/>
      <c r="K7" s="4"/>
      <c r="L7" s="4"/>
      <c r="M7" s="4"/>
      <c r="N7" s="4"/>
    </row>
    <row r="8" spans="1:14" ht="15.75" thickBot="1" x14ac:dyDescent="0.3">
      <c r="A8" s="55"/>
      <c r="B8" s="16"/>
      <c r="C8" s="16" t="s">
        <v>264</v>
      </c>
      <c r="D8" s="30" t="s">
        <v>872</v>
      </c>
      <c r="E8" s="30"/>
      <c r="F8" s="16"/>
      <c r="G8" s="16" t="s">
        <v>264</v>
      </c>
      <c r="H8" s="30" t="s">
        <v>181</v>
      </c>
      <c r="I8" s="30"/>
      <c r="J8" s="16"/>
      <c r="K8" s="16" t="s">
        <v>264</v>
      </c>
      <c r="L8" s="30" t="s">
        <v>138</v>
      </c>
      <c r="M8" s="30"/>
      <c r="N8" s="16"/>
    </row>
    <row r="9" spans="1:14" x14ac:dyDescent="0.25">
      <c r="A9" s="55"/>
      <c r="B9" s="16"/>
      <c r="C9" s="16" t="s">
        <v>264</v>
      </c>
      <c r="D9" s="31" t="s">
        <v>286</v>
      </c>
      <c r="E9" s="31"/>
      <c r="F9" s="31"/>
      <c r="G9" s="31"/>
      <c r="H9" s="31"/>
      <c r="I9" s="31"/>
      <c r="J9" s="31"/>
      <c r="K9" s="31"/>
      <c r="L9" s="31"/>
      <c r="M9" s="31"/>
      <c r="N9" s="16"/>
    </row>
    <row r="10" spans="1:14" x14ac:dyDescent="0.25">
      <c r="A10" s="55"/>
      <c r="B10" s="82">
        <v>2014</v>
      </c>
      <c r="C10" s="25" t="s">
        <v>264</v>
      </c>
      <c r="D10" s="43" t="s">
        <v>301</v>
      </c>
      <c r="E10" s="44">
        <v>1445</v>
      </c>
      <c r="F10" s="36" t="s">
        <v>264</v>
      </c>
      <c r="G10" s="25" t="s">
        <v>264</v>
      </c>
      <c r="H10" s="43" t="s">
        <v>301</v>
      </c>
      <c r="I10" s="44">
        <v>9730</v>
      </c>
      <c r="J10" s="36" t="s">
        <v>264</v>
      </c>
      <c r="K10" s="25" t="s">
        <v>264</v>
      </c>
      <c r="L10" s="43" t="s">
        <v>301</v>
      </c>
      <c r="M10" s="44">
        <v>11175</v>
      </c>
      <c r="N10" s="36" t="s">
        <v>264</v>
      </c>
    </row>
    <row r="11" spans="1:14" x14ac:dyDescent="0.25">
      <c r="A11" s="55"/>
      <c r="B11" s="81">
        <v>2015</v>
      </c>
      <c r="C11" s="16" t="s">
        <v>264</v>
      </c>
      <c r="D11" s="11"/>
      <c r="E11" s="39">
        <v>1449</v>
      </c>
      <c r="F11" s="40"/>
      <c r="G11" s="16" t="s">
        <v>264</v>
      </c>
      <c r="H11" s="11"/>
      <c r="I11" s="39">
        <v>9046</v>
      </c>
      <c r="J11" s="40"/>
      <c r="K11" s="16" t="s">
        <v>264</v>
      </c>
      <c r="L11" s="11"/>
      <c r="M11" s="39">
        <v>10495</v>
      </c>
      <c r="N11" s="40" t="s">
        <v>264</v>
      </c>
    </row>
    <row r="12" spans="1:14" x14ac:dyDescent="0.25">
      <c r="A12" s="55"/>
      <c r="B12" s="82">
        <v>2016</v>
      </c>
      <c r="C12" s="25" t="s">
        <v>264</v>
      </c>
      <c r="D12" s="43"/>
      <c r="E12" s="44">
        <v>1367</v>
      </c>
      <c r="F12" s="36" t="s">
        <v>264</v>
      </c>
      <c r="G12" s="25" t="s">
        <v>264</v>
      </c>
      <c r="H12" s="43"/>
      <c r="I12" s="44">
        <v>6787</v>
      </c>
      <c r="J12" s="36" t="s">
        <v>264</v>
      </c>
      <c r="K12" s="25" t="s">
        <v>264</v>
      </c>
      <c r="L12" s="43"/>
      <c r="M12" s="44">
        <v>8154</v>
      </c>
      <c r="N12" s="36" t="s">
        <v>264</v>
      </c>
    </row>
    <row r="13" spans="1:14" x14ac:dyDescent="0.25">
      <c r="A13" s="55"/>
      <c r="B13" s="81">
        <v>2017</v>
      </c>
      <c r="C13" s="16" t="s">
        <v>264</v>
      </c>
      <c r="D13" s="11"/>
      <c r="E13" s="39">
        <v>1042</v>
      </c>
      <c r="F13" s="40"/>
      <c r="G13" s="16" t="s">
        <v>264</v>
      </c>
      <c r="H13" s="11"/>
      <c r="I13" s="39">
        <v>4809</v>
      </c>
      <c r="J13" s="40"/>
      <c r="K13" s="16" t="s">
        <v>264</v>
      </c>
      <c r="L13" s="11"/>
      <c r="M13" s="39">
        <v>5851</v>
      </c>
      <c r="N13" s="40" t="s">
        <v>264</v>
      </c>
    </row>
    <row r="14" spans="1:14" x14ac:dyDescent="0.25">
      <c r="A14" s="55"/>
      <c r="B14" s="82">
        <v>2018</v>
      </c>
      <c r="C14" s="25" t="s">
        <v>264</v>
      </c>
      <c r="D14" s="43"/>
      <c r="E14" s="61">
        <v>439</v>
      </c>
      <c r="F14" s="36" t="s">
        <v>264</v>
      </c>
      <c r="G14" s="25" t="s">
        <v>264</v>
      </c>
      <c r="H14" s="43"/>
      <c r="I14" s="44">
        <v>3858</v>
      </c>
      <c r="J14" s="36" t="s">
        <v>264</v>
      </c>
      <c r="K14" s="25" t="s">
        <v>264</v>
      </c>
      <c r="L14" s="43"/>
      <c r="M14" s="44">
        <v>4297</v>
      </c>
      <c r="N14" s="36" t="s">
        <v>264</v>
      </c>
    </row>
    <row r="15" spans="1:14" ht="15.75" thickBot="1" x14ac:dyDescent="0.3">
      <c r="A15" s="55"/>
      <c r="B15" s="18" t="s">
        <v>712</v>
      </c>
      <c r="C15" s="16" t="s">
        <v>264</v>
      </c>
      <c r="D15" s="11"/>
      <c r="E15" s="39">
        <v>4212</v>
      </c>
      <c r="F15" s="40"/>
      <c r="G15" s="16" t="s">
        <v>264</v>
      </c>
      <c r="H15" s="11"/>
      <c r="I15" s="39">
        <v>23556</v>
      </c>
      <c r="J15" s="40"/>
      <c r="K15" s="16" t="s">
        <v>264</v>
      </c>
      <c r="L15" s="11"/>
      <c r="M15" s="39">
        <v>27768</v>
      </c>
      <c r="N15" s="40" t="s">
        <v>264</v>
      </c>
    </row>
    <row r="16" spans="1:14" x14ac:dyDescent="0.25">
      <c r="A16" s="55"/>
      <c r="B16" s="14"/>
      <c r="C16" s="14" t="s">
        <v>264</v>
      </c>
      <c r="D16" s="41"/>
      <c r="E16" s="41"/>
      <c r="F16" s="14"/>
      <c r="G16" s="14" t="s">
        <v>264</v>
      </c>
      <c r="H16" s="41"/>
      <c r="I16" s="41"/>
      <c r="J16" s="14"/>
      <c r="K16" s="14" t="s">
        <v>264</v>
      </c>
      <c r="L16" s="41"/>
      <c r="M16" s="41"/>
      <c r="N16" s="14"/>
    </row>
    <row r="17" spans="1:14" ht="15.75" thickBot="1" x14ac:dyDescent="0.3">
      <c r="A17" s="55"/>
      <c r="B17" s="42"/>
      <c r="C17" s="25" t="s">
        <v>264</v>
      </c>
      <c r="D17" s="43" t="s">
        <v>301</v>
      </c>
      <c r="E17" s="44">
        <v>9954</v>
      </c>
      <c r="F17" s="36" t="s">
        <v>264</v>
      </c>
      <c r="G17" s="25" t="s">
        <v>264</v>
      </c>
      <c r="H17" s="43" t="s">
        <v>301</v>
      </c>
      <c r="I17" s="44">
        <v>57786</v>
      </c>
      <c r="J17" s="36" t="s">
        <v>264</v>
      </c>
      <c r="K17" s="25" t="s">
        <v>264</v>
      </c>
      <c r="L17" s="43" t="s">
        <v>301</v>
      </c>
      <c r="M17" s="44">
        <v>67740</v>
      </c>
      <c r="N17" s="36" t="s">
        <v>264</v>
      </c>
    </row>
    <row r="18" spans="1:14" ht="15.75" thickTop="1" x14ac:dyDescent="0.25">
      <c r="A18" s="55"/>
      <c r="B18" s="14"/>
      <c r="C18" s="14" t="s">
        <v>264</v>
      </c>
      <c r="D18" s="45"/>
      <c r="E18" s="45"/>
      <c r="F18" s="14"/>
      <c r="G18" s="14" t="s">
        <v>264</v>
      </c>
      <c r="H18" s="45"/>
      <c r="I18" s="45"/>
      <c r="J18" s="14"/>
      <c r="K18" s="14" t="s">
        <v>264</v>
      </c>
      <c r="L18" s="45"/>
      <c r="M18" s="45"/>
      <c r="N18" s="14"/>
    </row>
  </sheetData>
  <mergeCells count="12">
    <mergeCell ref="B5:N5"/>
    <mergeCell ref="B6:N6"/>
    <mergeCell ref="D8:E8"/>
    <mergeCell ref="H8:I8"/>
    <mergeCell ref="L8:M8"/>
    <mergeCell ref="D9:M9"/>
    <mergeCell ref="A1:A2"/>
    <mergeCell ref="B1:N1"/>
    <mergeCell ref="B2:N2"/>
    <mergeCell ref="B3:N3"/>
    <mergeCell ref="A4:A18"/>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2.85546875" customWidth="1"/>
    <col min="4" max="4" width="3.140625" customWidth="1"/>
    <col min="5" max="5" width="16.7109375" customWidth="1"/>
    <col min="6" max="6" width="5.5703125" customWidth="1"/>
    <col min="7" max="7" width="2.85546875" customWidth="1"/>
    <col min="8" max="8" width="4.140625" customWidth="1"/>
    <col min="9" max="9" width="13" customWidth="1"/>
    <col min="10" max="10" width="5.5703125" customWidth="1"/>
    <col min="11" max="11" width="2.85546875" customWidth="1"/>
    <col min="12" max="12" width="3.7109375" customWidth="1"/>
    <col min="13" max="13" width="13.140625" customWidth="1"/>
    <col min="14" max="14" width="6.5703125" customWidth="1"/>
    <col min="15" max="15" width="2.85546875" customWidth="1"/>
    <col min="16" max="16" width="25.28515625" customWidth="1"/>
    <col min="17" max="17" width="14" customWidth="1"/>
    <col min="18" max="18" width="3.7109375" customWidth="1"/>
    <col min="19" max="19" width="10.7109375" customWidth="1"/>
    <col min="20" max="20" width="3.7109375" customWidth="1"/>
    <col min="21" max="21" width="9.85546875" customWidth="1"/>
    <col min="22" max="22" width="3.140625" customWidth="1"/>
  </cols>
  <sheetData>
    <row r="1" spans="1:22" ht="15" customHeight="1" x14ac:dyDescent="0.25">
      <c r="A1" s="8" t="s">
        <v>11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4</v>
      </c>
      <c r="B3" s="54" t="s">
        <v>8</v>
      </c>
      <c r="C3" s="54"/>
      <c r="D3" s="54"/>
      <c r="E3" s="54"/>
      <c r="F3" s="54"/>
      <c r="G3" s="54"/>
      <c r="H3" s="54"/>
      <c r="I3" s="54"/>
      <c r="J3" s="54"/>
      <c r="K3" s="54"/>
      <c r="L3" s="54"/>
      <c r="M3" s="54"/>
      <c r="N3" s="54"/>
      <c r="O3" s="54"/>
      <c r="P3" s="54"/>
      <c r="Q3" s="54"/>
      <c r="R3" s="54"/>
      <c r="S3" s="54"/>
      <c r="T3" s="54"/>
      <c r="U3" s="54"/>
      <c r="V3" s="54"/>
    </row>
    <row r="4" spans="1:22" ht="15" customHeight="1" x14ac:dyDescent="0.25">
      <c r="A4" s="55" t="s">
        <v>1167</v>
      </c>
      <c r="B4" s="54" t="s">
        <v>8</v>
      </c>
      <c r="C4" s="54"/>
      <c r="D4" s="54"/>
      <c r="E4" s="54"/>
      <c r="F4" s="54"/>
      <c r="G4" s="54"/>
      <c r="H4" s="54"/>
      <c r="I4" s="54"/>
      <c r="J4" s="54"/>
      <c r="K4" s="54"/>
      <c r="L4" s="54"/>
      <c r="M4" s="54"/>
      <c r="N4" s="54"/>
      <c r="O4" s="54"/>
      <c r="P4" s="54"/>
      <c r="Q4" s="54"/>
      <c r="R4" s="54"/>
      <c r="S4" s="54"/>
      <c r="T4" s="54"/>
      <c r="U4" s="54"/>
      <c r="V4" s="54"/>
    </row>
    <row r="5" spans="1:22" x14ac:dyDescent="0.25">
      <c r="A5" s="55"/>
      <c r="B5" s="57" t="s">
        <v>1168</v>
      </c>
      <c r="C5" s="57"/>
      <c r="D5" s="57"/>
      <c r="E5" s="57"/>
      <c r="F5" s="57"/>
      <c r="G5" s="57"/>
      <c r="H5" s="57"/>
      <c r="I5" s="57"/>
      <c r="J5" s="57"/>
      <c r="K5" s="57"/>
      <c r="L5" s="57"/>
      <c r="M5" s="57"/>
      <c r="N5" s="57"/>
      <c r="O5" s="57"/>
      <c r="P5" s="57"/>
      <c r="Q5" s="57"/>
      <c r="R5" s="57"/>
      <c r="S5" s="57"/>
      <c r="T5" s="57"/>
      <c r="U5" s="57"/>
      <c r="V5" s="57"/>
    </row>
    <row r="6" spans="1:22" x14ac:dyDescent="0.25">
      <c r="A6" s="55"/>
      <c r="B6" s="59"/>
      <c r="C6" s="59"/>
      <c r="D6" s="59"/>
      <c r="E6" s="59"/>
      <c r="F6" s="59"/>
      <c r="G6" s="59"/>
      <c r="H6" s="59"/>
      <c r="I6" s="59"/>
      <c r="J6" s="59"/>
      <c r="K6" s="59"/>
      <c r="L6" s="59"/>
      <c r="M6" s="59"/>
      <c r="N6" s="59"/>
      <c r="O6" s="59"/>
      <c r="P6" s="59"/>
      <c r="Q6" s="59"/>
      <c r="R6" s="59"/>
      <c r="S6" s="59"/>
      <c r="T6" s="59"/>
      <c r="U6" s="59"/>
      <c r="V6" s="59"/>
    </row>
    <row r="7" spans="1:22" x14ac:dyDescent="0.25">
      <c r="A7" s="55"/>
      <c r="B7" s="4"/>
      <c r="C7" s="4"/>
      <c r="D7" s="4"/>
      <c r="E7" s="4"/>
      <c r="F7" s="4"/>
      <c r="G7" s="4"/>
      <c r="H7" s="4"/>
      <c r="I7" s="4"/>
      <c r="J7" s="4"/>
      <c r="K7" s="4"/>
      <c r="L7" s="4"/>
      <c r="M7" s="4"/>
      <c r="N7" s="4"/>
    </row>
    <row r="8" spans="1:22" ht="15.75" thickBot="1" x14ac:dyDescent="0.3">
      <c r="A8" s="55"/>
      <c r="B8" s="16"/>
      <c r="C8" s="16" t="s">
        <v>264</v>
      </c>
      <c r="D8" s="46" t="s">
        <v>372</v>
      </c>
      <c r="E8" s="46"/>
      <c r="F8" s="46"/>
      <c r="G8" s="46"/>
      <c r="H8" s="46"/>
      <c r="I8" s="46"/>
      <c r="J8" s="46"/>
      <c r="K8" s="46"/>
      <c r="L8" s="46"/>
      <c r="M8" s="46"/>
      <c r="N8" s="16"/>
    </row>
    <row r="9" spans="1:22" ht="15.75" thickBot="1" x14ac:dyDescent="0.3">
      <c r="A9" s="55"/>
      <c r="B9" s="16"/>
      <c r="C9" s="16" t="s">
        <v>264</v>
      </c>
      <c r="D9" s="52">
        <v>2011</v>
      </c>
      <c r="E9" s="52"/>
      <c r="F9" s="16"/>
      <c r="G9" s="16"/>
      <c r="H9" s="52">
        <v>2012</v>
      </c>
      <c r="I9" s="52"/>
      <c r="J9" s="16"/>
      <c r="K9" s="16"/>
      <c r="L9" s="53">
        <v>2013</v>
      </c>
      <c r="M9" s="53"/>
      <c r="N9" s="16"/>
    </row>
    <row r="10" spans="1:22" x14ac:dyDescent="0.25">
      <c r="A10" s="55"/>
      <c r="B10" s="16"/>
      <c r="C10" s="16" t="s">
        <v>264</v>
      </c>
      <c r="D10" s="31" t="s">
        <v>286</v>
      </c>
      <c r="E10" s="31"/>
      <c r="F10" s="31"/>
      <c r="G10" s="31"/>
      <c r="H10" s="31"/>
      <c r="I10" s="31"/>
      <c r="J10" s="31"/>
      <c r="K10" s="31"/>
      <c r="L10" s="31"/>
      <c r="M10" s="31"/>
      <c r="N10" s="16"/>
    </row>
    <row r="11" spans="1:22" ht="25.5" x14ac:dyDescent="0.25">
      <c r="A11" s="55"/>
      <c r="B11" s="23" t="s">
        <v>878</v>
      </c>
      <c r="C11" s="25" t="s">
        <v>264</v>
      </c>
      <c r="D11" s="26" t="s">
        <v>301</v>
      </c>
      <c r="E11" s="49">
        <v>603</v>
      </c>
      <c r="F11" s="28"/>
      <c r="G11" s="25"/>
      <c r="H11" s="26" t="s">
        <v>301</v>
      </c>
      <c r="I11" s="49">
        <v>933</v>
      </c>
      <c r="J11" s="28"/>
      <c r="K11" s="25"/>
      <c r="L11" s="43" t="s">
        <v>301</v>
      </c>
      <c r="M11" s="61">
        <v>766</v>
      </c>
      <c r="N11" s="36" t="s">
        <v>264</v>
      </c>
    </row>
    <row r="12" spans="1:22" ht="25.5" x14ac:dyDescent="0.25">
      <c r="A12" s="55"/>
      <c r="B12" s="18" t="s">
        <v>879</v>
      </c>
      <c r="C12" s="16" t="s">
        <v>264</v>
      </c>
      <c r="D12" s="12"/>
      <c r="E12" s="38">
        <v>4</v>
      </c>
      <c r="F12" s="13"/>
      <c r="G12" s="16"/>
      <c r="H12" s="13"/>
      <c r="I12" s="47" t="s">
        <v>334</v>
      </c>
      <c r="J12" s="13" t="s">
        <v>264</v>
      </c>
      <c r="K12" s="16"/>
      <c r="L12" s="11"/>
      <c r="M12" s="75">
        <v>481</v>
      </c>
      <c r="N12" s="40" t="s">
        <v>264</v>
      </c>
    </row>
    <row r="13" spans="1:22" ht="25.5" x14ac:dyDescent="0.25">
      <c r="A13" s="55"/>
      <c r="B13" s="23" t="s">
        <v>880</v>
      </c>
      <c r="C13" s="25" t="s">
        <v>264</v>
      </c>
      <c r="D13" s="26"/>
      <c r="E13" s="49">
        <v>281</v>
      </c>
      <c r="F13" s="28"/>
      <c r="G13" s="25"/>
      <c r="H13" s="26"/>
      <c r="I13" s="49">
        <v>305</v>
      </c>
      <c r="J13" s="28"/>
      <c r="K13" s="25"/>
      <c r="L13" s="43"/>
      <c r="M13" s="61">
        <v>302</v>
      </c>
      <c r="N13" s="36" t="s">
        <v>264</v>
      </c>
    </row>
    <row r="14" spans="1:22" ht="25.5" x14ac:dyDescent="0.25">
      <c r="A14" s="55"/>
      <c r="B14" s="18" t="s">
        <v>881</v>
      </c>
      <c r="C14" s="16" t="s">
        <v>264</v>
      </c>
      <c r="D14" s="12"/>
      <c r="E14" s="38">
        <v>52</v>
      </c>
      <c r="F14" s="13" t="s">
        <v>264</v>
      </c>
      <c r="G14" s="16"/>
      <c r="H14" s="12"/>
      <c r="I14" s="38">
        <v>111</v>
      </c>
      <c r="J14" s="13" t="s">
        <v>264</v>
      </c>
      <c r="K14" s="16"/>
      <c r="L14" s="11"/>
      <c r="M14" s="75">
        <v>253</v>
      </c>
      <c r="N14" s="40" t="s">
        <v>264</v>
      </c>
    </row>
    <row r="15" spans="1:22" ht="26.25" thickBot="1" x14ac:dyDescent="0.3">
      <c r="A15" s="55"/>
      <c r="B15" s="23" t="s">
        <v>882</v>
      </c>
      <c r="C15" s="25" t="s">
        <v>264</v>
      </c>
      <c r="D15" s="26"/>
      <c r="E15" s="49">
        <v>10</v>
      </c>
      <c r="F15" s="28" t="s">
        <v>264</v>
      </c>
      <c r="G15" s="25"/>
      <c r="H15" s="26"/>
      <c r="I15" s="49">
        <v>19</v>
      </c>
      <c r="J15" s="28" t="s">
        <v>264</v>
      </c>
      <c r="K15" s="25"/>
      <c r="L15" s="43"/>
      <c r="M15" s="61">
        <v>47</v>
      </c>
      <c r="N15" s="36" t="s">
        <v>264</v>
      </c>
    </row>
    <row r="16" spans="1:22" x14ac:dyDescent="0.25">
      <c r="A16" s="55"/>
      <c r="B16" s="14"/>
      <c r="C16" s="14" t="s">
        <v>264</v>
      </c>
      <c r="D16" s="41"/>
      <c r="E16" s="41"/>
      <c r="F16" s="14"/>
      <c r="G16" s="14"/>
      <c r="H16" s="41"/>
      <c r="I16" s="41"/>
      <c r="J16" s="14"/>
      <c r="K16" s="14"/>
      <c r="L16" s="41"/>
      <c r="M16" s="41"/>
      <c r="N16" s="14"/>
    </row>
    <row r="17" spans="1:22" ht="26.25" thickBot="1" x14ac:dyDescent="0.3">
      <c r="A17" s="55"/>
      <c r="B17" s="18" t="s">
        <v>883</v>
      </c>
      <c r="C17" s="16" t="s">
        <v>264</v>
      </c>
      <c r="D17" s="12" t="s">
        <v>301</v>
      </c>
      <c r="E17" s="38">
        <v>950</v>
      </c>
      <c r="F17" s="13" t="s">
        <v>264</v>
      </c>
      <c r="G17" s="16"/>
      <c r="H17" s="12" t="s">
        <v>301</v>
      </c>
      <c r="I17" s="50">
        <v>1368</v>
      </c>
      <c r="J17" s="13"/>
      <c r="K17" s="16"/>
      <c r="L17" s="11" t="s">
        <v>301</v>
      </c>
      <c r="M17" s="39">
        <v>1849</v>
      </c>
      <c r="N17" s="40" t="s">
        <v>264</v>
      </c>
    </row>
    <row r="18" spans="1:22" ht="15.75" thickTop="1" x14ac:dyDescent="0.25">
      <c r="A18" s="55"/>
      <c r="B18" s="14"/>
      <c r="C18" s="14" t="s">
        <v>264</v>
      </c>
      <c r="D18" s="45"/>
      <c r="E18" s="45"/>
      <c r="F18" s="14"/>
      <c r="G18" s="14"/>
      <c r="H18" s="45"/>
      <c r="I18" s="45"/>
      <c r="J18" s="14"/>
      <c r="K18" s="14"/>
      <c r="L18" s="45"/>
      <c r="M18" s="45"/>
      <c r="N18" s="14"/>
    </row>
    <row r="19" spans="1:22" ht="26.25" thickBot="1" x14ac:dyDescent="0.3">
      <c r="A19" s="55"/>
      <c r="B19" s="23" t="s">
        <v>884</v>
      </c>
      <c r="C19" s="25" t="s">
        <v>264</v>
      </c>
      <c r="D19" s="26"/>
      <c r="E19" s="49" t="s">
        <v>885</v>
      </c>
      <c r="F19" s="28" t="s">
        <v>536</v>
      </c>
      <c r="G19" s="25"/>
      <c r="H19" s="26"/>
      <c r="I19" s="49" t="s">
        <v>886</v>
      </c>
      <c r="J19" s="28" t="s">
        <v>536</v>
      </c>
      <c r="K19" s="25"/>
      <c r="L19" s="43"/>
      <c r="M19" s="61" t="s">
        <v>887</v>
      </c>
      <c r="N19" s="36" t="s">
        <v>362</v>
      </c>
    </row>
    <row r="20" spans="1:22" x14ac:dyDescent="0.25">
      <c r="A20" s="55"/>
      <c r="B20" s="14"/>
      <c r="C20" s="14" t="s">
        <v>264</v>
      </c>
      <c r="D20" s="41"/>
      <c r="E20" s="41"/>
      <c r="F20" s="14"/>
      <c r="G20" s="14"/>
      <c r="H20" s="41"/>
      <c r="I20" s="41"/>
      <c r="J20" s="14"/>
      <c r="K20" s="14"/>
      <c r="L20" s="41"/>
      <c r="M20" s="41"/>
      <c r="N20" s="14"/>
    </row>
    <row r="21" spans="1:22" ht="26.25" thickBot="1" x14ac:dyDescent="0.3">
      <c r="A21" s="55"/>
      <c r="B21" s="18" t="s">
        <v>888</v>
      </c>
      <c r="C21" s="16" t="s">
        <v>264</v>
      </c>
      <c r="D21" s="12" t="s">
        <v>301</v>
      </c>
      <c r="E21" s="38">
        <v>730</v>
      </c>
      <c r="F21" s="13"/>
      <c r="G21" s="16"/>
      <c r="H21" s="12" t="s">
        <v>301</v>
      </c>
      <c r="I21" s="38">
        <v>789</v>
      </c>
      <c r="J21" s="13"/>
      <c r="K21" s="16"/>
      <c r="L21" s="11" t="s">
        <v>301</v>
      </c>
      <c r="M21" s="39">
        <v>1109</v>
      </c>
      <c r="N21" s="40" t="s">
        <v>264</v>
      </c>
    </row>
    <row r="22" spans="1:22" ht="15.75" thickTop="1" x14ac:dyDescent="0.25">
      <c r="A22" s="55"/>
      <c r="B22" s="14"/>
      <c r="C22" s="14" t="s">
        <v>264</v>
      </c>
      <c r="D22" s="45"/>
      <c r="E22" s="45"/>
      <c r="F22" s="14"/>
      <c r="G22" s="14"/>
      <c r="H22" s="45"/>
      <c r="I22" s="45"/>
      <c r="J22" s="14"/>
      <c r="K22" s="14"/>
      <c r="L22" s="45"/>
      <c r="M22" s="45"/>
      <c r="N22" s="14"/>
    </row>
    <row r="23" spans="1:22" ht="15" customHeight="1" x14ac:dyDescent="0.25">
      <c r="A23" s="55" t="s">
        <v>1169</v>
      </c>
      <c r="B23" s="54" t="s">
        <v>8</v>
      </c>
      <c r="C23" s="54"/>
      <c r="D23" s="54"/>
      <c r="E23" s="54"/>
      <c r="F23" s="54"/>
      <c r="G23" s="54"/>
      <c r="H23" s="54"/>
      <c r="I23" s="54"/>
      <c r="J23" s="54"/>
      <c r="K23" s="54"/>
      <c r="L23" s="54"/>
      <c r="M23" s="54"/>
      <c r="N23" s="54"/>
      <c r="O23" s="54"/>
      <c r="P23" s="54"/>
      <c r="Q23" s="54"/>
      <c r="R23" s="54"/>
      <c r="S23" s="54"/>
      <c r="T23" s="54"/>
      <c r="U23" s="54"/>
      <c r="V23" s="54"/>
    </row>
    <row r="24" spans="1:22" x14ac:dyDescent="0.25">
      <c r="A24" s="55"/>
      <c r="B24" s="57" t="s">
        <v>892</v>
      </c>
      <c r="C24" s="57"/>
      <c r="D24" s="57"/>
      <c r="E24" s="57"/>
      <c r="F24" s="57"/>
      <c r="G24" s="57"/>
      <c r="H24" s="57"/>
      <c r="I24" s="57"/>
      <c r="J24" s="57"/>
      <c r="K24" s="57"/>
      <c r="L24" s="57"/>
      <c r="M24" s="57"/>
      <c r="N24" s="57"/>
      <c r="O24" s="57"/>
      <c r="P24" s="57"/>
      <c r="Q24" s="57"/>
      <c r="R24" s="57"/>
      <c r="S24" s="57"/>
      <c r="T24" s="57"/>
      <c r="U24" s="57"/>
      <c r="V24" s="57"/>
    </row>
    <row r="25" spans="1:22" x14ac:dyDescent="0.25">
      <c r="A25" s="55"/>
      <c r="B25" s="59"/>
      <c r="C25" s="59"/>
      <c r="D25" s="59"/>
      <c r="E25" s="59"/>
      <c r="F25" s="59"/>
      <c r="G25" s="59"/>
      <c r="H25" s="59"/>
      <c r="I25" s="59"/>
      <c r="J25" s="59"/>
      <c r="K25" s="59"/>
      <c r="L25" s="59"/>
      <c r="M25" s="59"/>
      <c r="N25" s="59"/>
      <c r="O25" s="59"/>
      <c r="P25" s="59"/>
      <c r="Q25" s="59"/>
      <c r="R25" s="59"/>
      <c r="S25" s="59"/>
      <c r="T25" s="59"/>
      <c r="U25" s="59"/>
      <c r="V25" s="59"/>
    </row>
    <row r="26" spans="1:22" x14ac:dyDescent="0.25">
      <c r="A26" s="55"/>
      <c r="B26" s="4"/>
      <c r="C26" s="4"/>
      <c r="D26" s="4"/>
      <c r="E26" s="4"/>
      <c r="F26" s="4"/>
      <c r="G26" s="4"/>
      <c r="H26" s="4"/>
      <c r="I26" s="4"/>
      <c r="J26" s="4"/>
      <c r="K26" s="4"/>
      <c r="L26" s="4"/>
      <c r="M26" s="4"/>
      <c r="N26" s="4"/>
    </row>
    <row r="27" spans="1:22" ht="15.75" thickBot="1" x14ac:dyDescent="0.3">
      <c r="A27" s="55"/>
      <c r="B27" s="16"/>
      <c r="C27" s="16" t="s">
        <v>264</v>
      </c>
      <c r="D27" s="46" t="s">
        <v>372</v>
      </c>
      <c r="E27" s="46"/>
      <c r="F27" s="46"/>
      <c r="G27" s="46"/>
      <c r="H27" s="46"/>
      <c r="I27" s="46"/>
      <c r="J27" s="46"/>
      <c r="K27" s="46"/>
      <c r="L27" s="46"/>
      <c r="M27" s="46"/>
      <c r="N27" s="16"/>
    </row>
    <row r="28" spans="1:22" ht="15.75" thickBot="1" x14ac:dyDescent="0.3">
      <c r="A28" s="55"/>
      <c r="B28" s="16"/>
      <c r="C28" s="16" t="s">
        <v>264</v>
      </c>
      <c r="D28" s="52">
        <v>2011</v>
      </c>
      <c r="E28" s="52"/>
      <c r="F28" s="16"/>
      <c r="G28" s="16"/>
      <c r="H28" s="52">
        <v>2012</v>
      </c>
      <c r="I28" s="52"/>
      <c r="J28" s="16"/>
      <c r="K28" s="16"/>
      <c r="L28" s="53">
        <v>2013</v>
      </c>
      <c r="M28" s="53"/>
      <c r="N28" s="16"/>
    </row>
    <row r="29" spans="1:22" x14ac:dyDescent="0.25">
      <c r="A29" s="55"/>
      <c r="B29" s="23" t="s">
        <v>893</v>
      </c>
      <c r="C29" s="25" t="s">
        <v>264</v>
      </c>
      <c r="D29" s="26"/>
      <c r="E29" s="49">
        <v>101.49</v>
      </c>
      <c r="F29" s="28" t="s">
        <v>441</v>
      </c>
      <c r="G29" s="25"/>
      <c r="H29" s="26"/>
      <c r="I29" s="49">
        <v>102.37</v>
      </c>
      <c r="J29" s="28" t="s">
        <v>441</v>
      </c>
      <c r="K29" s="25"/>
      <c r="L29" s="43"/>
      <c r="M29" s="61">
        <v>100.78</v>
      </c>
      <c r="N29" s="36" t="s">
        <v>441</v>
      </c>
    </row>
    <row r="30" spans="1:22" x14ac:dyDescent="0.25">
      <c r="A30" s="55"/>
      <c r="B30" s="18" t="s">
        <v>894</v>
      </c>
      <c r="C30" s="16" t="s">
        <v>264</v>
      </c>
      <c r="D30" s="12"/>
      <c r="E30" s="38">
        <v>0</v>
      </c>
      <c r="F30" s="13" t="s">
        <v>441</v>
      </c>
      <c r="G30" s="16"/>
      <c r="H30" s="12"/>
      <c r="I30" s="38">
        <v>5.07</v>
      </c>
      <c r="J30" s="13" t="s">
        <v>441</v>
      </c>
      <c r="K30" s="16"/>
      <c r="L30" s="11"/>
      <c r="M30" s="75">
        <v>2.0499999999999998</v>
      </c>
      <c r="N30" s="40" t="s">
        <v>441</v>
      </c>
    </row>
    <row r="31" spans="1:22" x14ac:dyDescent="0.25">
      <c r="A31" s="55"/>
      <c r="B31" s="23" t="s">
        <v>895</v>
      </c>
      <c r="C31" s="25" t="s">
        <v>264</v>
      </c>
      <c r="D31" s="26"/>
      <c r="E31" s="49">
        <v>7.5</v>
      </c>
      <c r="F31" s="28" t="s">
        <v>264</v>
      </c>
      <c r="G31" s="25"/>
      <c r="H31" s="26"/>
      <c r="I31" s="49">
        <v>8.1999999999999993</v>
      </c>
      <c r="J31" s="28" t="s">
        <v>264</v>
      </c>
      <c r="K31" s="25"/>
      <c r="L31" s="43"/>
      <c r="M31" s="61">
        <v>6.6</v>
      </c>
      <c r="N31" s="36" t="s">
        <v>264</v>
      </c>
    </row>
    <row r="32" spans="1:22" x14ac:dyDescent="0.25">
      <c r="A32" s="55"/>
      <c r="B32" s="18" t="s">
        <v>896</v>
      </c>
      <c r="C32" s="16" t="s">
        <v>264</v>
      </c>
      <c r="D32" s="12"/>
      <c r="E32" s="38">
        <v>1.64</v>
      </c>
      <c r="F32" s="13" t="s">
        <v>441</v>
      </c>
      <c r="G32" s="16"/>
      <c r="H32" s="12"/>
      <c r="I32" s="38">
        <v>1.66</v>
      </c>
      <c r="J32" s="13" t="s">
        <v>441</v>
      </c>
      <c r="K32" s="16"/>
      <c r="L32" s="11"/>
      <c r="M32" s="75">
        <v>1.06</v>
      </c>
      <c r="N32" s="40" t="s">
        <v>441</v>
      </c>
    </row>
    <row r="33" spans="1:22" ht="15" customHeight="1" x14ac:dyDescent="0.25">
      <c r="A33" s="55" t="s">
        <v>1170</v>
      </c>
      <c r="B33" s="54" t="s">
        <v>8</v>
      </c>
      <c r="C33" s="54"/>
      <c r="D33" s="54"/>
      <c r="E33" s="54"/>
      <c r="F33" s="54"/>
      <c r="G33" s="54"/>
      <c r="H33" s="54"/>
      <c r="I33" s="54"/>
      <c r="J33" s="54"/>
      <c r="K33" s="54"/>
      <c r="L33" s="54"/>
      <c r="M33" s="54"/>
      <c r="N33" s="54"/>
      <c r="O33" s="54"/>
      <c r="P33" s="54"/>
      <c r="Q33" s="54"/>
      <c r="R33" s="54"/>
      <c r="S33" s="54"/>
      <c r="T33" s="54"/>
      <c r="U33" s="54"/>
      <c r="V33" s="54"/>
    </row>
    <row r="34" spans="1:22" x14ac:dyDescent="0.25">
      <c r="A34" s="55"/>
      <c r="B34" s="57" t="s">
        <v>897</v>
      </c>
      <c r="C34" s="57"/>
      <c r="D34" s="57"/>
      <c r="E34" s="57"/>
      <c r="F34" s="57"/>
      <c r="G34" s="57"/>
      <c r="H34" s="57"/>
      <c r="I34" s="57"/>
      <c r="J34" s="57"/>
      <c r="K34" s="57"/>
      <c r="L34" s="57"/>
      <c r="M34" s="57"/>
      <c r="N34" s="57"/>
      <c r="O34" s="57"/>
      <c r="P34" s="57"/>
      <c r="Q34" s="57"/>
      <c r="R34" s="57"/>
      <c r="S34" s="57"/>
      <c r="T34" s="57"/>
      <c r="U34" s="57"/>
      <c r="V34" s="57"/>
    </row>
    <row r="35" spans="1:22" x14ac:dyDescent="0.25">
      <c r="A35" s="55"/>
      <c r="B35" s="59"/>
      <c r="C35" s="59"/>
      <c r="D35" s="59"/>
      <c r="E35" s="59"/>
      <c r="F35" s="59"/>
      <c r="G35" s="59"/>
      <c r="H35" s="59"/>
      <c r="I35" s="59"/>
      <c r="J35" s="59"/>
      <c r="K35" s="59"/>
      <c r="L35" s="59"/>
      <c r="M35" s="59"/>
      <c r="N35" s="59"/>
      <c r="O35" s="59"/>
      <c r="P35" s="59"/>
      <c r="Q35" s="59"/>
      <c r="R35" s="59"/>
      <c r="S35" s="59"/>
      <c r="T35" s="59"/>
      <c r="U35" s="59"/>
      <c r="V35" s="59"/>
    </row>
    <row r="36" spans="1:22" x14ac:dyDescent="0.25">
      <c r="A36" s="55"/>
      <c r="B36" s="4"/>
      <c r="C36" s="4"/>
      <c r="D36" s="4"/>
      <c r="E36" s="4"/>
      <c r="F36" s="4"/>
      <c r="G36" s="4"/>
      <c r="H36" s="4"/>
      <c r="I36" s="4"/>
      <c r="J36" s="4"/>
      <c r="K36" s="4"/>
      <c r="L36" s="4"/>
      <c r="M36" s="4"/>
      <c r="N36" s="4"/>
      <c r="O36" s="4"/>
      <c r="P36" s="4"/>
      <c r="Q36" s="4"/>
      <c r="R36" s="4"/>
      <c r="S36" s="4"/>
      <c r="T36" s="4"/>
    </row>
    <row r="37" spans="1:22" x14ac:dyDescent="0.25">
      <c r="A37" s="55"/>
      <c r="B37" s="33" t="s">
        <v>898</v>
      </c>
      <c r="C37" s="29" t="s">
        <v>264</v>
      </c>
      <c r="D37" s="34" t="s">
        <v>899</v>
      </c>
      <c r="E37" s="34"/>
      <c r="F37" s="29"/>
      <c r="G37" s="29"/>
      <c r="H37" s="34" t="s">
        <v>900</v>
      </c>
      <c r="I37" s="34"/>
      <c r="J37" s="29"/>
      <c r="K37" s="29" t="s">
        <v>264</v>
      </c>
      <c r="L37" s="34" t="s">
        <v>900</v>
      </c>
      <c r="M37" s="34"/>
      <c r="N37" s="29"/>
      <c r="O37" s="29" t="s">
        <v>264</v>
      </c>
      <c r="P37" s="20" t="s">
        <v>900</v>
      </c>
      <c r="Q37" s="29" t="s">
        <v>264</v>
      </c>
      <c r="R37" s="34" t="s">
        <v>906</v>
      </c>
      <c r="S37" s="34"/>
      <c r="T37" s="29"/>
    </row>
    <row r="38" spans="1:22" x14ac:dyDescent="0.25">
      <c r="A38" s="55"/>
      <c r="B38" s="33"/>
      <c r="C38" s="29"/>
      <c r="D38" s="34"/>
      <c r="E38" s="34"/>
      <c r="F38" s="29"/>
      <c r="G38" s="29"/>
      <c r="H38" s="34" t="s">
        <v>901</v>
      </c>
      <c r="I38" s="34"/>
      <c r="J38" s="29"/>
      <c r="K38" s="29"/>
      <c r="L38" s="34" t="s">
        <v>902</v>
      </c>
      <c r="M38" s="34"/>
      <c r="N38" s="29"/>
      <c r="O38" s="29"/>
      <c r="P38" s="20" t="s">
        <v>904</v>
      </c>
      <c r="Q38" s="29"/>
      <c r="R38" s="34" t="s">
        <v>907</v>
      </c>
      <c r="S38" s="34"/>
      <c r="T38" s="29"/>
    </row>
    <row r="39" spans="1:22" ht="15.75" thickBot="1" x14ac:dyDescent="0.3">
      <c r="A39" s="55"/>
      <c r="B39" s="33"/>
      <c r="C39" s="29"/>
      <c r="D39" s="30"/>
      <c r="E39" s="30"/>
      <c r="F39" s="29"/>
      <c r="G39" s="29"/>
      <c r="H39" s="30"/>
      <c r="I39" s="30"/>
      <c r="J39" s="29"/>
      <c r="K39" s="29"/>
      <c r="L39" s="30" t="s">
        <v>903</v>
      </c>
      <c r="M39" s="30"/>
      <c r="N39" s="29"/>
      <c r="O39" s="29"/>
      <c r="P39" s="21" t="s">
        <v>905</v>
      </c>
      <c r="Q39" s="29"/>
      <c r="R39" s="30" t="s">
        <v>903</v>
      </c>
      <c r="S39" s="30"/>
      <c r="T39" s="29"/>
    </row>
    <row r="40" spans="1:22" x14ac:dyDescent="0.25">
      <c r="A40" s="55"/>
      <c r="B40" s="23" t="s">
        <v>908</v>
      </c>
      <c r="C40" s="25" t="s">
        <v>264</v>
      </c>
      <c r="D40" s="26"/>
      <c r="E40" s="27">
        <v>1151998</v>
      </c>
      <c r="F40" s="28" t="s">
        <v>264</v>
      </c>
      <c r="G40" s="25"/>
      <c r="H40" s="26" t="s">
        <v>301</v>
      </c>
      <c r="I40" s="49">
        <v>6.83</v>
      </c>
      <c r="J40" s="28" t="s">
        <v>264</v>
      </c>
      <c r="K40" s="25" t="s">
        <v>264</v>
      </c>
      <c r="L40" s="26" t="s">
        <v>301</v>
      </c>
      <c r="M40" s="49">
        <v>5.36</v>
      </c>
      <c r="N40" s="28" t="s">
        <v>264</v>
      </c>
      <c r="O40" s="25" t="s">
        <v>264</v>
      </c>
      <c r="P40" s="49" t="s">
        <v>909</v>
      </c>
      <c r="Q40" s="25" t="s">
        <v>264</v>
      </c>
      <c r="R40" s="26" t="s">
        <v>301</v>
      </c>
      <c r="S40" s="49">
        <v>748</v>
      </c>
      <c r="T40" s="28" t="s">
        <v>264</v>
      </c>
    </row>
    <row r="41" spans="1:22" x14ac:dyDescent="0.25">
      <c r="A41" s="55"/>
      <c r="B41" s="18" t="s">
        <v>910</v>
      </c>
      <c r="C41" s="16" t="s">
        <v>264</v>
      </c>
      <c r="D41" s="12"/>
      <c r="E41" s="50">
        <v>630000</v>
      </c>
      <c r="F41" s="13" t="s">
        <v>264</v>
      </c>
      <c r="G41" s="16"/>
      <c r="H41" s="12"/>
      <c r="I41" s="38">
        <v>2.4300000000000002</v>
      </c>
      <c r="J41" s="13" t="s">
        <v>264</v>
      </c>
      <c r="K41" s="16" t="s">
        <v>264</v>
      </c>
      <c r="L41" s="12"/>
      <c r="M41" s="38">
        <v>2.0499999999999998</v>
      </c>
      <c r="N41" s="13" t="s">
        <v>264</v>
      </c>
      <c r="O41" s="16" t="s">
        <v>264</v>
      </c>
      <c r="P41" s="4"/>
      <c r="Q41" s="16" t="s">
        <v>264</v>
      </c>
      <c r="R41" s="12"/>
      <c r="S41" s="38">
        <v>116</v>
      </c>
      <c r="T41" s="13" t="s">
        <v>264</v>
      </c>
    </row>
    <row r="42" spans="1:22" x14ac:dyDescent="0.25">
      <c r="A42" s="55"/>
      <c r="B42" s="23" t="s">
        <v>911</v>
      </c>
      <c r="C42" s="25" t="s">
        <v>264</v>
      </c>
      <c r="D42" s="26"/>
      <c r="E42" s="49" t="s">
        <v>912</v>
      </c>
      <c r="F42" s="28" t="s">
        <v>362</v>
      </c>
      <c r="G42" s="25"/>
      <c r="H42" s="26"/>
      <c r="I42" s="49">
        <v>0.59</v>
      </c>
      <c r="J42" s="28" t="s">
        <v>264</v>
      </c>
      <c r="K42" s="25" t="s">
        <v>264</v>
      </c>
      <c r="L42" s="26"/>
      <c r="M42" s="49">
        <v>0.42</v>
      </c>
      <c r="N42" s="28" t="s">
        <v>264</v>
      </c>
      <c r="O42" s="25" t="s">
        <v>264</v>
      </c>
      <c r="P42" s="24"/>
      <c r="Q42" s="25" t="s">
        <v>264</v>
      </c>
      <c r="R42" s="26"/>
      <c r="S42" s="49">
        <v>125</v>
      </c>
      <c r="T42" s="28" t="s">
        <v>264</v>
      </c>
    </row>
    <row r="43" spans="1:22" ht="15.75" thickBot="1" x14ac:dyDescent="0.3">
      <c r="A43" s="55"/>
      <c r="B43" s="18" t="s">
        <v>913</v>
      </c>
      <c r="C43" s="16" t="s">
        <v>264</v>
      </c>
      <c r="D43" s="12"/>
      <c r="E43" s="38" t="s">
        <v>914</v>
      </c>
      <c r="F43" s="13" t="s">
        <v>362</v>
      </c>
      <c r="G43" s="16"/>
      <c r="H43" s="12"/>
      <c r="I43" s="38">
        <v>11.47</v>
      </c>
      <c r="J43" s="13" t="s">
        <v>264</v>
      </c>
      <c r="K43" s="16" t="s">
        <v>264</v>
      </c>
      <c r="L43" s="12"/>
      <c r="M43" s="38">
        <v>7.72</v>
      </c>
      <c r="N43" s="13" t="s">
        <v>264</v>
      </c>
      <c r="O43" s="16" t="s">
        <v>264</v>
      </c>
      <c r="P43" s="4"/>
      <c r="Q43" s="16" t="s">
        <v>264</v>
      </c>
      <c r="R43" s="12"/>
      <c r="S43" s="38">
        <v>22</v>
      </c>
      <c r="T43" s="13" t="s">
        <v>264</v>
      </c>
    </row>
    <row r="44" spans="1:22" x14ac:dyDescent="0.25">
      <c r="A44" s="55"/>
      <c r="B44" s="14"/>
      <c r="C44" s="14" t="s">
        <v>264</v>
      </c>
      <c r="D44" s="41"/>
      <c r="E44" s="41"/>
      <c r="F44" s="14"/>
      <c r="G44" s="14"/>
      <c r="H44" s="14"/>
      <c r="I44" s="14"/>
      <c r="J44" s="14"/>
      <c r="K44" s="14" t="s">
        <v>264</v>
      </c>
      <c r="L44" s="14"/>
      <c r="M44" s="14"/>
      <c r="N44" s="14"/>
      <c r="O44" s="14" t="s">
        <v>264</v>
      </c>
      <c r="P44" s="14"/>
      <c r="Q44" s="14" t="s">
        <v>264</v>
      </c>
      <c r="R44" s="14"/>
      <c r="S44" s="14"/>
      <c r="T44" s="14"/>
    </row>
    <row r="45" spans="1:22" ht="15.75" thickBot="1" x14ac:dyDescent="0.3">
      <c r="A45" s="55"/>
      <c r="B45" s="23" t="s">
        <v>915</v>
      </c>
      <c r="C45" s="25" t="s">
        <v>264</v>
      </c>
      <c r="D45" s="26"/>
      <c r="E45" s="27">
        <v>1640392</v>
      </c>
      <c r="F45" s="28" t="s">
        <v>264</v>
      </c>
      <c r="G45" s="25"/>
      <c r="H45" s="26" t="s">
        <v>301</v>
      </c>
      <c r="I45" s="49">
        <v>5.01</v>
      </c>
      <c r="J45" s="28" t="s">
        <v>264</v>
      </c>
      <c r="K45" s="25" t="s">
        <v>264</v>
      </c>
      <c r="L45" s="26" t="s">
        <v>301</v>
      </c>
      <c r="M45" s="49">
        <v>4.07</v>
      </c>
      <c r="N45" s="28" t="s">
        <v>264</v>
      </c>
      <c r="O45" s="25" t="s">
        <v>264</v>
      </c>
      <c r="P45" s="49" t="s">
        <v>916</v>
      </c>
      <c r="Q45" s="25" t="s">
        <v>264</v>
      </c>
      <c r="R45" s="26" t="s">
        <v>301</v>
      </c>
      <c r="S45" s="49">
        <v>584</v>
      </c>
      <c r="T45" s="28" t="s">
        <v>264</v>
      </c>
    </row>
    <row r="46" spans="1:22" ht="15.75" thickTop="1" x14ac:dyDescent="0.25">
      <c r="A46" s="55"/>
      <c r="B46" s="14"/>
      <c r="C46" s="14" t="s">
        <v>264</v>
      </c>
      <c r="D46" s="45"/>
      <c r="E46" s="45"/>
      <c r="F46" s="14"/>
      <c r="G46" s="14"/>
      <c r="H46" s="14"/>
      <c r="I46" s="14"/>
      <c r="J46" s="14"/>
      <c r="K46" s="14" t="s">
        <v>264</v>
      </c>
      <c r="L46" s="14"/>
      <c r="M46" s="14"/>
      <c r="N46" s="14"/>
      <c r="O46" s="14" t="s">
        <v>264</v>
      </c>
      <c r="P46" s="14"/>
      <c r="Q46" s="14" t="s">
        <v>264</v>
      </c>
      <c r="R46" s="14"/>
      <c r="S46" s="14"/>
      <c r="T46" s="14"/>
    </row>
    <row r="47" spans="1:22" ht="15.75" thickBot="1" x14ac:dyDescent="0.3">
      <c r="A47" s="55"/>
      <c r="B47" s="18" t="s">
        <v>917</v>
      </c>
      <c r="C47" s="16" t="s">
        <v>264</v>
      </c>
      <c r="D47" s="12"/>
      <c r="E47" s="50">
        <v>655228</v>
      </c>
      <c r="F47" s="13" t="s">
        <v>264</v>
      </c>
      <c r="G47" s="16"/>
      <c r="H47" s="12"/>
      <c r="I47" s="38">
        <v>7.56</v>
      </c>
      <c r="J47" s="13" t="s">
        <v>264</v>
      </c>
      <c r="K47" s="16" t="s">
        <v>264</v>
      </c>
      <c r="L47" s="12"/>
      <c r="M47" s="38">
        <v>5.47</v>
      </c>
      <c r="N47" s="13" t="s">
        <v>264</v>
      </c>
      <c r="O47" s="16" t="s">
        <v>264</v>
      </c>
      <c r="P47" s="38" t="s">
        <v>918</v>
      </c>
      <c r="Q47" s="16" t="s">
        <v>264</v>
      </c>
      <c r="R47" s="12"/>
      <c r="S47" s="38">
        <v>414</v>
      </c>
      <c r="T47" s="13" t="s">
        <v>264</v>
      </c>
    </row>
    <row r="48" spans="1:22" x14ac:dyDescent="0.25">
      <c r="A48" s="55"/>
      <c r="B48" s="14"/>
      <c r="C48" s="14" t="s">
        <v>264</v>
      </c>
      <c r="D48" s="41"/>
      <c r="E48" s="41"/>
      <c r="F48" s="14"/>
      <c r="G48" s="14"/>
      <c r="H48" s="14"/>
      <c r="I48" s="14"/>
      <c r="J48" s="14"/>
      <c r="K48" s="14" t="s">
        <v>264</v>
      </c>
      <c r="L48" s="14"/>
      <c r="M48" s="14"/>
      <c r="N48" s="14"/>
      <c r="O48" s="14" t="s">
        <v>264</v>
      </c>
      <c r="P48" s="14"/>
      <c r="Q48" s="14" t="s">
        <v>264</v>
      </c>
      <c r="R48" s="14"/>
      <c r="S48" s="14"/>
      <c r="T48" s="14"/>
    </row>
    <row r="49" spans="1:20" x14ac:dyDescent="0.25">
      <c r="A49" s="55"/>
      <c r="B49" s="23" t="s">
        <v>919</v>
      </c>
      <c r="C49" s="25" t="s">
        <v>264</v>
      </c>
      <c r="D49" s="26"/>
      <c r="E49" s="27">
        <v>980189</v>
      </c>
      <c r="F49" s="28" t="s">
        <v>264</v>
      </c>
      <c r="G49" s="25"/>
      <c r="H49" s="26" t="s">
        <v>301</v>
      </c>
      <c r="I49" s="49">
        <v>3.31</v>
      </c>
      <c r="J49" s="28" t="s">
        <v>264</v>
      </c>
      <c r="K49" s="25" t="s">
        <v>264</v>
      </c>
      <c r="L49" s="26" t="s">
        <v>301</v>
      </c>
      <c r="M49" s="49">
        <v>3.13</v>
      </c>
      <c r="N49" s="28" t="s">
        <v>264</v>
      </c>
      <c r="O49" s="25" t="s">
        <v>264</v>
      </c>
      <c r="P49" s="49" t="s">
        <v>920</v>
      </c>
      <c r="Q49" s="25" t="s">
        <v>264</v>
      </c>
      <c r="R49" s="26" t="s">
        <v>301</v>
      </c>
      <c r="S49" s="49">
        <v>170</v>
      </c>
      <c r="T49" s="28" t="s">
        <v>264</v>
      </c>
    </row>
    <row r="50" spans="1:20" x14ac:dyDescent="0.25">
      <c r="A50" s="55"/>
      <c r="B50" s="18" t="s">
        <v>921</v>
      </c>
      <c r="C50" s="16" t="s">
        <v>264</v>
      </c>
      <c r="D50" s="12"/>
      <c r="E50" s="50">
        <v>1640392</v>
      </c>
      <c r="F50" s="13" t="s">
        <v>264</v>
      </c>
      <c r="G50" s="16"/>
      <c r="H50" s="12" t="s">
        <v>301</v>
      </c>
      <c r="I50" s="38">
        <v>5.01</v>
      </c>
      <c r="J50" s="13" t="s">
        <v>264</v>
      </c>
      <c r="K50" s="16" t="s">
        <v>264</v>
      </c>
      <c r="L50" s="12" t="s">
        <v>301</v>
      </c>
      <c r="M50" s="38">
        <v>4.07</v>
      </c>
      <c r="N50" s="13" t="s">
        <v>264</v>
      </c>
      <c r="O50" s="16" t="s">
        <v>264</v>
      </c>
      <c r="P50" s="38" t="s">
        <v>916</v>
      </c>
      <c r="Q50" s="16" t="s">
        <v>264</v>
      </c>
      <c r="R50" s="12" t="s">
        <v>301</v>
      </c>
      <c r="S50" s="38">
        <v>584</v>
      </c>
      <c r="T50" s="13" t="s">
        <v>264</v>
      </c>
    </row>
    <row r="51" spans="1:20" x14ac:dyDescent="0.25">
      <c r="A51" s="55"/>
      <c r="B51" s="23" t="s">
        <v>910</v>
      </c>
      <c r="C51" s="25" t="s">
        <v>264</v>
      </c>
      <c r="D51" s="26"/>
      <c r="E51" s="27">
        <v>626000</v>
      </c>
      <c r="F51" s="28" t="s">
        <v>264</v>
      </c>
      <c r="G51" s="25"/>
      <c r="H51" s="26"/>
      <c r="I51" s="49">
        <v>2.74</v>
      </c>
      <c r="J51" s="28" t="s">
        <v>264</v>
      </c>
      <c r="K51" s="25" t="s">
        <v>264</v>
      </c>
      <c r="L51" s="26"/>
      <c r="M51" s="49">
        <v>1.51</v>
      </c>
      <c r="N51" s="28" t="s">
        <v>264</v>
      </c>
      <c r="O51" s="25" t="s">
        <v>264</v>
      </c>
      <c r="P51" s="24"/>
      <c r="Q51" s="25" t="s">
        <v>264</v>
      </c>
      <c r="R51" s="26"/>
      <c r="S51" s="27">
        <v>1704</v>
      </c>
      <c r="T51" s="28" t="s">
        <v>264</v>
      </c>
    </row>
    <row r="52" spans="1:20" x14ac:dyDescent="0.25">
      <c r="A52" s="55"/>
      <c r="B52" s="18" t="s">
        <v>911</v>
      </c>
      <c r="C52" s="16" t="s">
        <v>264</v>
      </c>
      <c r="D52" s="12"/>
      <c r="E52" s="38" t="s">
        <v>922</v>
      </c>
      <c r="F52" s="13" t="s">
        <v>362</v>
      </c>
      <c r="G52" s="16"/>
      <c r="H52" s="12"/>
      <c r="I52" s="38">
        <v>1.57</v>
      </c>
      <c r="J52" s="13" t="s">
        <v>264</v>
      </c>
      <c r="K52" s="16" t="s">
        <v>264</v>
      </c>
      <c r="L52" s="12"/>
      <c r="M52" s="38">
        <v>1.28</v>
      </c>
      <c r="N52" s="13" t="s">
        <v>264</v>
      </c>
      <c r="O52" s="16" t="s">
        <v>264</v>
      </c>
      <c r="P52" s="4"/>
      <c r="Q52" s="16" t="s">
        <v>264</v>
      </c>
      <c r="R52" s="12"/>
      <c r="S52" s="38">
        <v>910</v>
      </c>
      <c r="T52" s="13" t="s">
        <v>264</v>
      </c>
    </row>
    <row r="53" spans="1:20" ht="15.75" thickBot="1" x14ac:dyDescent="0.3">
      <c r="A53" s="55"/>
      <c r="B53" s="23" t="s">
        <v>913</v>
      </c>
      <c r="C53" s="25" t="s">
        <v>264</v>
      </c>
      <c r="D53" s="26"/>
      <c r="E53" s="49" t="s">
        <v>923</v>
      </c>
      <c r="F53" s="28" t="s">
        <v>362</v>
      </c>
      <c r="G53" s="25"/>
      <c r="H53" s="26"/>
      <c r="I53" s="49">
        <v>14.06</v>
      </c>
      <c r="J53" s="28" t="s">
        <v>264</v>
      </c>
      <c r="K53" s="25" t="s">
        <v>264</v>
      </c>
      <c r="L53" s="26"/>
      <c r="M53" s="49">
        <v>8.0299999999999994</v>
      </c>
      <c r="N53" s="28" t="s">
        <v>264</v>
      </c>
      <c r="O53" s="25" t="s">
        <v>264</v>
      </c>
      <c r="P53" s="24"/>
      <c r="Q53" s="25" t="s">
        <v>264</v>
      </c>
      <c r="R53" s="26"/>
      <c r="S53" s="27">
        <v>10824</v>
      </c>
      <c r="T53" s="28" t="s">
        <v>264</v>
      </c>
    </row>
    <row r="54" spans="1:20" x14ac:dyDescent="0.25">
      <c r="A54" s="55"/>
      <c r="B54" s="14"/>
      <c r="C54" s="14" t="s">
        <v>264</v>
      </c>
      <c r="D54" s="41"/>
      <c r="E54" s="41"/>
      <c r="F54" s="14"/>
      <c r="G54" s="14"/>
      <c r="H54" s="14"/>
      <c r="I54" s="14"/>
      <c r="J54" s="14"/>
      <c r="K54" s="14" t="s">
        <v>264</v>
      </c>
      <c r="L54" s="14"/>
      <c r="M54" s="14"/>
      <c r="N54" s="14"/>
      <c r="O54" s="14" t="s">
        <v>264</v>
      </c>
      <c r="P54" s="14"/>
      <c r="Q54" s="14" t="s">
        <v>264</v>
      </c>
      <c r="R54" s="14"/>
      <c r="S54" s="14"/>
      <c r="T54" s="14"/>
    </row>
    <row r="55" spans="1:20" ht="15.75" thickBot="1" x14ac:dyDescent="0.3">
      <c r="A55" s="55"/>
      <c r="B55" s="18" t="s">
        <v>924</v>
      </c>
      <c r="C55" s="16" t="s">
        <v>264</v>
      </c>
      <c r="D55" s="12"/>
      <c r="E55" s="50">
        <v>1927099</v>
      </c>
      <c r="F55" s="13" t="s">
        <v>264</v>
      </c>
      <c r="G55" s="16"/>
      <c r="H55" s="12" t="s">
        <v>301</v>
      </c>
      <c r="I55" s="38">
        <v>4.37</v>
      </c>
      <c r="J55" s="13" t="s">
        <v>264</v>
      </c>
      <c r="K55" s="16" t="s">
        <v>264</v>
      </c>
      <c r="L55" s="12" t="s">
        <v>301</v>
      </c>
      <c r="M55" s="38">
        <v>3.45</v>
      </c>
      <c r="N55" s="13" t="s">
        <v>264</v>
      </c>
      <c r="O55" s="16" t="s">
        <v>264</v>
      </c>
      <c r="P55" s="38" t="s">
        <v>925</v>
      </c>
      <c r="Q55" s="16" t="s">
        <v>264</v>
      </c>
      <c r="R55" s="12" t="s">
        <v>301</v>
      </c>
      <c r="S55" s="50">
        <v>3899</v>
      </c>
      <c r="T55" s="13" t="s">
        <v>264</v>
      </c>
    </row>
    <row r="56" spans="1:20" ht="15.75" thickTop="1" x14ac:dyDescent="0.25">
      <c r="A56" s="55"/>
      <c r="B56" s="14"/>
      <c r="C56" s="14" t="s">
        <v>264</v>
      </c>
      <c r="D56" s="45"/>
      <c r="E56" s="45"/>
      <c r="F56" s="14"/>
      <c r="G56" s="14"/>
      <c r="H56" s="14"/>
      <c r="I56" s="14"/>
      <c r="J56" s="14"/>
      <c r="K56" s="14" t="s">
        <v>264</v>
      </c>
      <c r="L56" s="14"/>
      <c r="M56" s="14"/>
      <c r="N56" s="14"/>
      <c r="O56" s="14" t="s">
        <v>264</v>
      </c>
      <c r="P56" s="14"/>
      <c r="Q56" s="14" t="s">
        <v>264</v>
      </c>
      <c r="R56" s="14"/>
      <c r="S56" s="14"/>
      <c r="T56" s="14"/>
    </row>
    <row r="57" spans="1:20" ht="15.75" thickBot="1" x14ac:dyDescent="0.3">
      <c r="A57" s="55"/>
      <c r="B57" s="23" t="s">
        <v>926</v>
      </c>
      <c r="C57" s="25" t="s">
        <v>264</v>
      </c>
      <c r="D57" s="26"/>
      <c r="E57" s="27">
        <v>707024</v>
      </c>
      <c r="F57" s="28" t="s">
        <v>264</v>
      </c>
      <c r="G57" s="25"/>
      <c r="H57" s="26"/>
      <c r="I57" s="49">
        <v>6.58</v>
      </c>
      <c r="J57" s="28" t="s">
        <v>264</v>
      </c>
      <c r="K57" s="25" t="s">
        <v>264</v>
      </c>
      <c r="L57" s="26"/>
      <c r="M57" s="49">
        <v>5.41</v>
      </c>
      <c r="N57" s="28" t="s">
        <v>264</v>
      </c>
      <c r="O57" s="25" t="s">
        <v>264</v>
      </c>
      <c r="P57" s="49" t="s">
        <v>918</v>
      </c>
      <c r="Q57" s="25" t="s">
        <v>264</v>
      </c>
      <c r="R57" s="26"/>
      <c r="S57" s="27">
        <v>1004</v>
      </c>
      <c r="T57" s="28" t="s">
        <v>264</v>
      </c>
    </row>
    <row r="58" spans="1:20" x14ac:dyDescent="0.25">
      <c r="A58" s="55"/>
      <c r="B58" s="14"/>
      <c r="C58" s="14" t="s">
        <v>264</v>
      </c>
      <c r="D58" s="41"/>
      <c r="E58" s="41"/>
      <c r="F58" s="14"/>
      <c r="G58" s="14"/>
      <c r="H58" s="14"/>
      <c r="I58" s="14"/>
      <c r="J58" s="14"/>
      <c r="K58" s="14" t="s">
        <v>264</v>
      </c>
      <c r="L58" s="14"/>
      <c r="M58" s="14"/>
      <c r="N58" s="14"/>
      <c r="O58" s="14" t="s">
        <v>264</v>
      </c>
      <c r="P58" s="14"/>
      <c r="Q58" s="14" t="s">
        <v>264</v>
      </c>
      <c r="R58" s="14"/>
      <c r="S58" s="14"/>
      <c r="T58" s="14"/>
    </row>
    <row r="59" spans="1:20" x14ac:dyDescent="0.25">
      <c r="A59" s="55"/>
      <c r="B59" s="18" t="s">
        <v>919</v>
      </c>
      <c r="C59" s="16" t="s">
        <v>264</v>
      </c>
      <c r="D59" s="12"/>
      <c r="E59" s="50">
        <v>1158461</v>
      </c>
      <c r="F59" s="13" t="s">
        <v>264</v>
      </c>
      <c r="G59" s="16"/>
      <c r="H59" s="12" t="s">
        <v>301</v>
      </c>
      <c r="I59" s="38">
        <v>3.09</v>
      </c>
      <c r="J59" s="13" t="s">
        <v>264</v>
      </c>
      <c r="K59" s="16" t="s">
        <v>264</v>
      </c>
      <c r="L59" s="12" t="s">
        <v>301</v>
      </c>
      <c r="M59" s="38">
        <v>2.3199999999999998</v>
      </c>
      <c r="N59" s="13" t="s">
        <v>264</v>
      </c>
      <c r="O59" s="16" t="s">
        <v>264</v>
      </c>
      <c r="P59" s="38" t="s">
        <v>920</v>
      </c>
      <c r="Q59" s="16" t="s">
        <v>264</v>
      </c>
      <c r="R59" s="12" t="s">
        <v>301</v>
      </c>
      <c r="S59" s="50">
        <v>2749</v>
      </c>
      <c r="T59" s="13" t="s">
        <v>264</v>
      </c>
    </row>
    <row r="60" spans="1:20" x14ac:dyDescent="0.25">
      <c r="A60" s="55"/>
      <c r="B60" s="80" t="s">
        <v>927</v>
      </c>
      <c r="C60" s="25" t="s">
        <v>264</v>
      </c>
      <c r="D60" s="43"/>
      <c r="E60" s="44">
        <v>1927099</v>
      </c>
      <c r="F60" s="36" t="s">
        <v>264</v>
      </c>
      <c r="G60" s="25"/>
      <c r="H60" s="43" t="s">
        <v>301</v>
      </c>
      <c r="I60" s="61">
        <v>4.37</v>
      </c>
      <c r="J60" s="36" t="s">
        <v>264</v>
      </c>
      <c r="K60" s="25" t="s">
        <v>264</v>
      </c>
      <c r="L60" s="43" t="s">
        <v>301</v>
      </c>
      <c r="M60" s="61">
        <v>3.45</v>
      </c>
      <c r="N60" s="36" t="s">
        <v>264</v>
      </c>
      <c r="O60" s="25" t="s">
        <v>264</v>
      </c>
      <c r="P60" s="61" t="s">
        <v>925</v>
      </c>
      <c r="Q60" s="25" t="s">
        <v>264</v>
      </c>
      <c r="R60" s="43" t="s">
        <v>301</v>
      </c>
      <c r="S60" s="44">
        <v>3899</v>
      </c>
      <c r="T60" s="36" t="s">
        <v>264</v>
      </c>
    </row>
    <row r="61" spans="1:20" x14ac:dyDescent="0.25">
      <c r="A61" s="55"/>
      <c r="B61" s="87" t="s">
        <v>910</v>
      </c>
      <c r="C61" s="16" t="s">
        <v>264</v>
      </c>
      <c r="D61" s="11"/>
      <c r="E61" s="39">
        <v>735750</v>
      </c>
      <c r="F61" s="40" t="s">
        <v>264</v>
      </c>
      <c r="G61" s="16"/>
      <c r="H61" s="11"/>
      <c r="I61" s="75">
        <v>6.93</v>
      </c>
      <c r="J61" s="40" t="s">
        <v>264</v>
      </c>
      <c r="K61" s="16" t="s">
        <v>264</v>
      </c>
      <c r="L61" s="11"/>
      <c r="M61" s="75">
        <v>4.9000000000000004</v>
      </c>
      <c r="N61" s="40" t="s">
        <v>264</v>
      </c>
      <c r="O61" s="16" t="s">
        <v>264</v>
      </c>
      <c r="P61" s="4"/>
      <c r="Q61" s="16" t="s">
        <v>264</v>
      </c>
      <c r="R61" s="11"/>
      <c r="S61" s="39">
        <v>1303</v>
      </c>
      <c r="T61" s="40" t="s">
        <v>264</v>
      </c>
    </row>
    <row r="62" spans="1:20" x14ac:dyDescent="0.25">
      <c r="A62" s="55"/>
      <c r="B62" s="80" t="s">
        <v>911</v>
      </c>
      <c r="C62" s="25" t="s">
        <v>264</v>
      </c>
      <c r="D62" s="43"/>
      <c r="E62" s="61" t="s">
        <v>928</v>
      </c>
      <c r="F62" s="36" t="s">
        <v>362</v>
      </c>
      <c r="G62" s="25"/>
      <c r="H62" s="43"/>
      <c r="I62" s="61">
        <v>3.46</v>
      </c>
      <c r="J62" s="36" t="s">
        <v>264</v>
      </c>
      <c r="K62" s="25" t="s">
        <v>264</v>
      </c>
      <c r="L62" s="43"/>
      <c r="M62" s="61">
        <v>2.4700000000000002</v>
      </c>
      <c r="N62" s="36" t="s">
        <v>264</v>
      </c>
      <c r="O62" s="25" t="s">
        <v>264</v>
      </c>
      <c r="P62" s="24"/>
      <c r="Q62" s="25" t="s">
        <v>264</v>
      </c>
      <c r="R62" s="43"/>
      <c r="S62" s="44">
        <v>1883</v>
      </c>
      <c r="T62" s="36" t="s">
        <v>264</v>
      </c>
    </row>
    <row r="63" spans="1:20" ht="15.75" thickBot="1" x14ac:dyDescent="0.3">
      <c r="A63" s="55"/>
      <c r="B63" s="87" t="s">
        <v>913</v>
      </c>
      <c r="C63" s="16" t="s">
        <v>264</v>
      </c>
      <c r="D63" s="11"/>
      <c r="E63" s="75" t="s">
        <v>929</v>
      </c>
      <c r="F63" s="40" t="s">
        <v>362</v>
      </c>
      <c r="G63" s="16"/>
      <c r="H63" s="11"/>
      <c r="I63" s="75">
        <v>12.3</v>
      </c>
      <c r="J63" s="40" t="s">
        <v>264</v>
      </c>
      <c r="K63" s="16" t="s">
        <v>264</v>
      </c>
      <c r="L63" s="11"/>
      <c r="M63" s="75">
        <v>7.43</v>
      </c>
      <c r="N63" s="40" t="s">
        <v>264</v>
      </c>
      <c r="O63" s="16" t="s">
        <v>264</v>
      </c>
      <c r="P63" s="4"/>
      <c r="Q63" s="16" t="s">
        <v>264</v>
      </c>
      <c r="R63" s="11"/>
      <c r="S63" s="75">
        <v>72</v>
      </c>
      <c r="T63" s="40" t="s">
        <v>264</v>
      </c>
    </row>
    <row r="64" spans="1:20" x14ac:dyDescent="0.25">
      <c r="A64" s="55"/>
      <c r="B64" s="14"/>
      <c r="C64" s="14" t="s">
        <v>264</v>
      </c>
      <c r="D64" s="41"/>
      <c r="E64" s="41"/>
      <c r="F64" s="14"/>
      <c r="G64" s="14"/>
      <c r="H64" s="14"/>
      <c r="I64" s="14"/>
      <c r="J64" s="14"/>
      <c r="K64" s="14" t="s">
        <v>264</v>
      </c>
      <c r="L64" s="14"/>
      <c r="M64" s="14"/>
      <c r="N64" s="14"/>
      <c r="O64" s="14" t="s">
        <v>264</v>
      </c>
      <c r="P64" s="14"/>
      <c r="Q64" s="14" t="s">
        <v>264</v>
      </c>
      <c r="R64" s="14"/>
      <c r="S64" s="14"/>
      <c r="T64" s="14"/>
    </row>
    <row r="65" spans="1:22" ht="15.75" thickBot="1" x14ac:dyDescent="0.3">
      <c r="A65" s="55"/>
      <c r="B65" s="80" t="s">
        <v>930</v>
      </c>
      <c r="C65" s="25" t="s">
        <v>264</v>
      </c>
      <c r="D65" s="43"/>
      <c r="E65" s="44">
        <v>2162067</v>
      </c>
      <c r="F65" s="36" t="s">
        <v>264</v>
      </c>
      <c r="G65" s="25"/>
      <c r="H65" s="43" t="s">
        <v>301</v>
      </c>
      <c r="I65" s="61">
        <v>5.09</v>
      </c>
      <c r="J65" s="36" t="s">
        <v>264</v>
      </c>
      <c r="K65" s="25" t="s">
        <v>264</v>
      </c>
      <c r="L65" s="43" t="s">
        <v>301</v>
      </c>
      <c r="M65" s="61">
        <v>3.57</v>
      </c>
      <c r="N65" s="36" t="s">
        <v>264</v>
      </c>
      <c r="O65" s="25" t="s">
        <v>264</v>
      </c>
      <c r="P65" s="61" t="s">
        <v>931</v>
      </c>
      <c r="Q65" s="25" t="s">
        <v>264</v>
      </c>
      <c r="R65" s="43" t="s">
        <v>301</v>
      </c>
      <c r="S65" s="44">
        <v>8491</v>
      </c>
      <c r="T65" s="36" t="s">
        <v>264</v>
      </c>
    </row>
    <row r="66" spans="1:22" ht="15.75" thickTop="1" x14ac:dyDescent="0.25">
      <c r="A66" s="55"/>
      <c r="B66" s="14"/>
      <c r="C66" s="14" t="s">
        <v>264</v>
      </c>
      <c r="D66" s="45"/>
      <c r="E66" s="45"/>
      <c r="F66" s="14"/>
      <c r="G66" s="14"/>
      <c r="H66" s="14"/>
      <c r="I66" s="14"/>
      <c r="J66" s="14"/>
      <c r="K66" s="14" t="s">
        <v>264</v>
      </c>
      <c r="L66" s="14"/>
      <c r="M66" s="14"/>
      <c r="N66" s="14"/>
      <c r="O66" s="14" t="s">
        <v>264</v>
      </c>
      <c r="P66" s="14"/>
      <c r="Q66" s="14" t="s">
        <v>264</v>
      </c>
      <c r="R66" s="14"/>
      <c r="S66" s="14"/>
      <c r="T66" s="14"/>
    </row>
    <row r="67" spans="1:22" ht="15.75" thickBot="1" x14ac:dyDescent="0.3">
      <c r="A67" s="55"/>
      <c r="B67" s="87" t="s">
        <v>932</v>
      </c>
      <c r="C67" s="16" t="s">
        <v>264</v>
      </c>
      <c r="D67" s="11"/>
      <c r="E67" s="39">
        <v>514751</v>
      </c>
      <c r="F67" s="40" t="s">
        <v>264</v>
      </c>
      <c r="G67" s="16"/>
      <c r="H67" s="11"/>
      <c r="I67" s="75">
        <v>6.29</v>
      </c>
      <c r="J67" s="40" t="s">
        <v>264</v>
      </c>
      <c r="K67" s="16" t="s">
        <v>264</v>
      </c>
      <c r="L67" s="11"/>
      <c r="M67" s="75">
        <v>4.5199999999999996</v>
      </c>
      <c r="N67" s="40" t="s">
        <v>264</v>
      </c>
      <c r="O67" s="16" t="s">
        <v>264</v>
      </c>
      <c r="P67" s="75" t="s">
        <v>933</v>
      </c>
      <c r="Q67" s="16" t="s">
        <v>264</v>
      </c>
      <c r="R67" s="11"/>
      <c r="S67" s="39">
        <v>1919</v>
      </c>
      <c r="T67" s="40" t="s">
        <v>264</v>
      </c>
    </row>
    <row r="68" spans="1:22" x14ac:dyDescent="0.25">
      <c r="A68" s="55"/>
      <c r="B68" s="14"/>
      <c r="C68" s="14" t="s">
        <v>264</v>
      </c>
      <c r="D68" s="41"/>
      <c r="E68" s="41"/>
      <c r="F68" s="14"/>
      <c r="G68" s="14"/>
      <c r="H68" s="14"/>
      <c r="I68" s="14"/>
      <c r="J68" s="14"/>
      <c r="K68" s="14" t="s">
        <v>264</v>
      </c>
      <c r="L68" s="14"/>
      <c r="M68" s="14"/>
      <c r="N68" s="14"/>
      <c r="O68" s="14" t="s">
        <v>264</v>
      </c>
      <c r="P68" s="14"/>
      <c r="Q68" s="14" t="s">
        <v>264</v>
      </c>
      <c r="R68" s="14"/>
      <c r="S68" s="14"/>
      <c r="T68" s="14"/>
    </row>
    <row r="69" spans="1:22" x14ac:dyDescent="0.25">
      <c r="A69" s="55"/>
      <c r="B69" s="80" t="s">
        <v>919</v>
      </c>
      <c r="C69" s="25" t="s">
        <v>264</v>
      </c>
      <c r="D69" s="43"/>
      <c r="E69" s="44">
        <v>1564128</v>
      </c>
      <c r="F69" s="36" t="s">
        <v>264</v>
      </c>
      <c r="G69" s="25"/>
      <c r="H69" s="43" t="s">
        <v>301</v>
      </c>
      <c r="I69" s="61">
        <v>4.71</v>
      </c>
      <c r="J69" s="36" t="s">
        <v>264</v>
      </c>
      <c r="K69" s="25" t="s">
        <v>264</v>
      </c>
      <c r="L69" s="43" t="s">
        <v>301</v>
      </c>
      <c r="M69" s="61">
        <v>3.28</v>
      </c>
      <c r="N69" s="36" t="s">
        <v>264</v>
      </c>
      <c r="O69" s="25" t="s">
        <v>264</v>
      </c>
      <c r="P69" s="61" t="s">
        <v>934</v>
      </c>
      <c r="Q69" s="25" t="s">
        <v>264</v>
      </c>
      <c r="R69" s="43" t="s">
        <v>301</v>
      </c>
      <c r="S69" s="44">
        <v>6240</v>
      </c>
      <c r="T69" s="36" t="s">
        <v>264</v>
      </c>
    </row>
    <row r="70" spans="1:22" ht="15" customHeight="1" x14ac:dyDescent="0.25">
      <c r="A70" s="55" t="s">
        <v>1171</v>
      </c>
      <c r="B70" s="54" t="s">
        <v>8</v>
      </c>
      <c r="C70" s="54"/>
      <c r="D70" s="54"/>
      <c r="E70" s="54"/>
      <c r="F70" s="54"/>
      <c r="G70" s="54"/>
      <c r="H70" s="54"/>
      <c r="I70" s="54"/>
      <c r="J70" s="54"/>
      <c r="K70" s="54"/>
      <c r="L70" s="54"/>
      <c r="M70" s="54"/>
      <c r="N70" s="54"/>
      <c r="O70" s="54"/>
      <c r="P70" s="54"/>
      <c r="Q70" s="54"/>
      <c r="R70" s="54"/>
      <c r="S70" s="54"/>
      <c r="T70" s="54"/>
      <c r="U70" s="54"/>
      <c r="V70" s="54"/>
    </row>
    <row r="71" spans="1:22" x14ac:dyDescent="0.25">
      <c r="A71" s="55"/>
      <c r="B71" s="57" t="s">
        <v>1172</v>
      </c>
      <c r="C71" s="57"/>
      <c r="D71" s="57"/>
      <c r="E71" s="57"/>
      <c r="F71" s="57"/>
      <c r="G71" s="57"/>
      <c r="H71" s="57"/>
      <c r="I71" s="57"/>
      <c r="J71" s="57"/>
      <c r="K71" s="57"/>
      <c r="L71" s="57"/>
      <c r="M71" s="57"/>
      <c r="N71" s="57"/>
      <c r="O71" s="57"/>
      <c r="P71" s="57"/>
      <c r="Q71" s="57"/>
      <c r="R71" s="57"/>
      <c r="S71" s="57"/>
      <c r="T71" s="57"/>
      <c r="U71" s="57"/>
      <c r="V71" s="57"/>
    </row>
    <row r="72" spans="1:22" x14ac:dyDescent="0.25">
      <c r="A72" s="55"/>
      <c r="B72" s="59"/>
      <c r="C72" s="59"/>
      <c r="D72" s="59"/>
      <c r="E72" s="59"/>
      <c r="F72" s="59"/>
      <c r="G72" s="59"/>
      <c r="H72" s="59"/>
      <c r="I72" s="59"/>
      <c r="J72" s="59"/>
      <c r="K72" s="59"/>
      <c r="L72" s="59"/>
      <c r="M72" s="59"/>
      <c r="N72" s="59"/>
      <c r="O72" s="59"/>
      <c r="P72" s="59"/>
      <c r="Q72" s="59"/>
      <c r="R72" s="59"/>
      <c r="S72" s="59"/>
      <c r="T72" s="59"/>
      <c r="U72" s="59"/>
      <c r="V72" s="59"/>
    </row>
    <row r="73" spans="1:22" x14ac:dyDescent="0.25">
      <c r="A73" s="55"/>
      <c r="B73" s="4"/>
      <c r="C73" s="4"/>
      <c r="D73" s="4"/>
      <c r="E73" s="4"/>
      <c r="F73" s="4"/>
      <c r="G73" s="4"/>
      <c r="H73" s="4"/>
      <c r="I73" s="4"/>
      <c r="J73" s="4"/>
    </row>
    <row r="74" spans="1:22" x14ac:dyDescent="0.25">
      <c r="A74" s="55"/>
      <c r="B74" s="33" t="s">
        <v>938</v>
      </c>
      <c r="C74" s="29" t="s">
        <v>264</v>
      </c>
      <c r="D74" s="34" t="s">
        <v>899</v>
      </c>
      <c r="E74" s="34"/>
      <c r="F74" s="29"/>
      <c r="G74" s="29"/>
      <c r="H74" s="34" t="s">
        <v>939</v>
      </c>
      <c r="I74" s="34"/>
      <c r="J74" s="29"/>
    </row>
    <row r="75" spans="1:22" ht="15.75" thickBot="1" x14ac:dyDescent="0.3">
      <c r="A75" s="55"/>
      <c r="B75" s="33"/>
      <c r="C75" s="29"/>
      <c r="D75" s="30"/>
      <c r="E75" s="30"/>
      <c r="F75" s="29"/>
      <c r="G75" s="29"/>
      <c r="H75" s="30" t="s">
        <v>940</v>
      </c>
      <c r="I75" s="30"/>
      <c r="J75" s="29"/>
    </row>
    <row r="76" spans="1:22" x14ac:dyDescent="0.25">
      <c r="A76" s="55"/>
      <c r="B76" s="23" t="s">
        <v>941</v>
      </c>
      <c r="C76" s="25" t="s">
        <v>264</v>
      </c>
      <c r="D76" s="26"/>
      <c r="E76" s="27">
        <v>10000</v>
      </c>
      <c r="F76" s="28" t="s">
        <v>264</v>
      </c>
      <c r="G76" s="25"/>
      <c r="H76" s="26" t="s">
        <v>301</v>
      </c>
      <c r="I76" s="49">
        <v>2.0299999999999998</v>
      </c>
      <c r="J76" s="28" t="s">
        <v>264</v>
      </c>
    </row>
    <row r="77" spans="1:22" x14ac:dyDescent="0.25">
      <c r="A77" s="55"/>
      <c r="B77" s="18" t="s">
        <v>910</v>
      </c>
      <c r="C77" s="16" t="s">
        <v>264</v>
      </c>
      <c r="D77" s="4"/>
      <c r="E77" s="4"/>
      <c r="F77" s="4"/>
      <c r="G77" s="16"/>
      <c r="H77" s="4"/>
      <c r="I77" s="4"/>
      <c r="J77" s="4"/>
    </row>
    <row r="78" spans="1:22" x14ac:dyDescent="0.25">
      <c r="A78" s="55"/>
      <c r="B78" s="23" t="s">
        <v>942</v>
      </c>
      <c r="C78" s="25" t="s">
        <v>264</v>
      </c>
      <c r="D78" s="26"/>
      <c r="E78" s="49" t="s">
        <v>943</v>
      </c>
      <c r="F78" s="28" t="s">
        <v>362</v>
      </c>
      <c r="G78" s="25"/>
      <c r="H78" s="26"/>
      <c r="I78" s="49">
        <v>2.0299999999999998</v>
      </c>
      <c r="J78" s="28" t="s">
        <v>264</v>
      </c>
    </row>
    <row r="79" spans="1:22" ht="15.75" thickBot="1" x14ac:dyDescent="0.3">
      <c r="A79" s="55"/>
      <c r="B79" s="18" t="s">
        <v>944</v>
      </c>
      <c r="C79" s="16" t="s">
        <v>264</v>
      </c>
      <c r="D79" s="13"/>
      <c r="E79" s="47" t="s">
        <v>334</v>
      </c>
      <c r="F79" s="13" t="s">
        <v>264</v>
      </c>
      <c r="G79" s="16"/>
      <c r="H79" s="4"/>
      <c r="I79" s="4"/>
      <c r="J79" s="4"/>
    </row>
    <row r="80" spans="1:22" x14ac:dyDescent="0.25">
      <c r="A80" s="55"/>
      <c r="B80" s="14"/>
      <c r="C80" s="14" t="s">
        <v>264</v>
      </c>
      <c r="D80" s="41"/>
      <c r="E80" s="41"/>
      <c r="F80" s="14"/>
      <c r="G80" s="14"/>
      <c r="H80" s="14"/>
      <c r="I80" s="14"/>
      <c r="J80" s="14"/>
    </row>
    <row r="81" spans="1:22" ht="15.75" thickBot="1" x14ac:dyDescent="0.3">
      <c r="A81" s="55"/>
      <c r="B81" s="23" t="s">
        <v>945</v>
      </c>
      <c r="C81" s="25" t="s">
        <v>264</v>
      </c>
      <c r="D81" s="28"/>
      <c r="E81" s="48" t="s">
        <v>334</v>
      </c>
      <c r="F81" s="28" t="s">
        <v>264</v>
      </c>
      <c r="G81" s="25"/>
      <c r="H81" s="28" t="s">
        <v>301</v>
      </c>
      <c r="I81" s="48" t="s">
        <v>334</v>
      </c>
      <c r="J81" s="28" t="s">
        <v>264</v>
      </c>
    </row>
    <row r="82" spans="1:22" ht="15.75" thickTop="1" x14ac:dyDescent="0.25">
      <c r="A82" s="55"/>
      <c r="B82" s="14"/>
      <c r="C82" s="14" t="s">
        <v>264</v>
      </c>
      <c r="D82" s="45"/>
      <c r="E82" s="45"/>
      <c r="F82" s="14"/>
      <c r="G82" s="14"/>
      <c r="H82" s="14"/>
      <c r="I82" s="14"/>
      <c r="J82" s="14"/>
    </row>
    <row r="83" spans="1:22" x14ac:dyDescent="0.25">
      <c r="A83" s="55"/>
      <c r="B83" s="18" t="s">
        <v>946</v>
      </c>
      <c r="C83" s="16" t="s">
        <v>264</v>
      </c>
      <c r="D83" s="13"/>
      <c r="E83" s="47" t="s">
        <v>334</v>
      </c>
      <c r="F83" s="13" t="s">
        <v>264</v>
      </c>
      <c r="G83" s="16"/>
      <c r="H83" s="13" t="s">
        <v>301</v>
      </c>
      <c r="I83" s="47" t="s">
        <v>334</v>
      </c>
      <c r="J83" s="13" t="s">
        <v>264</v>
      </c>
    </row>
    <row r="84" spans="1:22" x14ac:dyDescent="0.25">
      <c r="A84" s="55"/>
      <c r="B84" s="23" t="s">
        <v>910</v>
      </c>
      <c r="C84" s="25" t="s">
        <v>264</v>
      </c>
      <c r="D84" s="43"/>
      <c r="E84" s="44">
        <v>79810</v>
      </c>
      <c r="F84" s="36" t="s">
        <v>264</v>
      </c>
      <c r="G84" s="25"/>
      <c r="H84" s="43"/>
      <c r="I84" s="61">
        <v>6.02</v>
      </c>
      <c r="J84" s="36" t="s">
        <v>264</v>
      </c>
    </row>
    <row r="85" spans="1:22" x14ac:dyDescent="0.25">
      <c r="A85" s="55"/>
      <c r="B85" s="18" t="s">
        <v>942</v>
      </c>
      <c r="C85" s="16" t="s">
        <v>264</v>
      </c>
      <c r="D85" s="11"/>
      <c r="E85" s="75" t="s">
        <v>947</v>
      </c>
      <c r="F85" s="40" t="s">
        <v>362</v>
      </c>
      <c r="G85" s="16"/>
      <c r="H85" s="11"/>
      <c r="I85" s="75">
        <v>6.02</v>
      </c>
      <c r="J85" s="40" t="s">
        <v>264</v>
      </c>
    </row>
    <row r="86" spans="1:22" ht="15.75" thickBot="1" x14ac:dyDescent="0.3">
      <c r="A86" s="55"/>
      <c r="B86" s="23" t="s">
        <v>944</v>
      </c>
      <c r="C86" s="25" t="s">
        <v>264</v>
      </c>
      <c r="D86" s="36"/>
      <c r="E86" s="37" t="s">
        <v>334</v>
      </c>
      <c r="F86" s="36" t="s">
        <v>264</v>
      </c>
      <c r="G86" s="25"/>
      <c r="H86" s="36"/>
      <c r="I86" s="37" t="s">
        <v>334</v>
      </c>
      <c r="J86" s="36" t="s">
        <v>264</v>
      </c>
    </row>
    <row r="87" spans="1:22" x14ac:dyDescent="0.25">
      <c r="A87" s="55"/>
      <c r="B87" s="14"/>
      <c r="C87" s="14" t="s">
        <v>264</v>
      </c>
      <c r="D87" s="41"/>
      <c r="E87" s="41"/>
      <c r="F87" s="14"/>
      <c r="G87" s="14"/>
      <c r="H87" s="14"/>
      <c r="I87" s="14"/>
      <c r="J87" s="14"/>
    </row>
    <row r="88" spans="1:22" ht="15.75" thickBot="1" x14ac:dyDescent="0.3">
      <c r="A88" s="55"/>
      <c r="B88" s="18" t="s">
        <v>948</v>
      </c>
      <c r="C88" s="16" t="s">
        <v>264</v>
      </c>
      <c r="D88" s="40"/>
      <c r="E88" s="51" t="s">
        <v>334</v>
      </c>
      <c r="F88" s="40" t="s">
        <v>264</v>
      </c>
      <c r="G88" s="16"/>
      <c r="H88" s="40" t="s">
        <v>301</v>
      </c>
      <c r="I88" s="51" t="s">
        <v>334</v>
      </c>
      <c r="J88" s="40" t="s">
        <v>264</v>
      </c>
    </row>
    <row r="89" spans="1:22" ht="15.75" thickTop="1" x14ac:dyDescent="0.25">
      <c r="A89" s="55"/>
      <c r="B89" s="14"/>
      <c r="C89" s="14" t="s">
        <v>264</v>
      </c>
      <c r="D89" s="45"/>
      <c r="E89" s="45"/>
      <c r="F89" s="14"/>
      <c r="G89" s="14"/>
      <c r="H89" s="14"/>
      <c r="I89" s="14"/>
      <c r="J89" s="14"/>
    </row>
    <row r="90" spans="1:22" ht="15" customHeight="1" x14ac:dyDescent="0.25">
      <c r="A90" s="55" t="s">
        <v>1173</v>
      </c>
      <c r="B90" s="54" t="s">
        <v>8</v>
      </c>
      <c r="C90" s="54"/>
      <c r="D90" s="54"/>
      <c r="E90" s="54"/>
      <c r="F90" s="54"/>
      <c r="G90" s="54"/>
      <c r="H90" s="54"/>
      <c r="I90" s="54"/>
      <c r="J90" s="54"/>
      <c r="K90" s="54"/>
      <c r="L90" s="54"/>
      <c r="M90" s="54"/>
      <c r="N90" s="54"/>
      <c r="O90" s="54"/>
      <c r="P90" s="54"/>
      <c r="Q90" s="54"/>
      <c r="R90" s="54"/>
      <c r="S90" s="54"/>
      <c r="T90" s="54"/>
      <c r="U90" s="54"/>
      <c r="V90" s="54"/>
    </row>
    <row r="91" spans="1:22" x14ac:dyDescent="0.25">
      <c r="A91" s="55"/>
      <c r="B91" s="57" t="s">
        <v>950</v>
      </c>
      <c r="C91" s="57"/>
      <c r="D91" s="57"/>
      <c r="E91" s="57"/>
      <c r="F91" s="57"/>
      <c r="G91" s="57"/>
      <c r="H91" s="57"/>
      <c r="I91" s="57"/>
      <c r="J91" s="57"/>
      <c r="K91" s="57"/>
      <c r="L91" s="57"/>
      <c r="M91" s="57"/>
      <c r="N91" s="57"/>
      <c r="O91" s="57"/>
      <c r="P91" s="57"/>
      <c r="Q91" s="57"/>
      <c r="R91" s="57"/>
      <c r="S91" s="57"/>
      <c r="T91" s="57"/>
      <c r="U91" s="57"/>
      <c r="V91" s="57"/>
    </row>
    <row r="92" spans="1:22" x14ac:dyDescent="0.25">
      <c r="A92" s="55"/>
      <c r="B92" s="59"/>
      <c r="C92" s="59"/>
      <c r="D92" s="59"/>
      <c r="E92" s="59"/>
      <c r="F92" s="59"/>
      <c r="G92" s="59"/>
      <c r="H92" s="59"/>
      <c r="I92" s="59"/>
      <c r="J92" s="59"/>
      <c r="K92" s="59"/>
      <c r="L92" s="59"/>
      <c r="M92" s="59"/>
      <c r="N92" s="59"/>
      <c r="O92" s="59"/>
      <c r="P92" s="59"/>
      <c r="Q92" s="59"/>
      <c r="R92" s="59"/>
      <c r="S92" s="59"/>
      <c r="T92" s="59"/>
      <c r="U92" s="59"/>
      <c r="V92" s="59"/>
    </row>
    <row r="93" spans="1:22" x14ac:dyDescent="0.25">
      <c r="A93" s="55"/>
      <c r="B93" s="4"/>
      <c r="C93" s="4"/>
      <c r="D93" s="4"/>
      <c r="E93" s="4"/>
      <c r="F93" s="4"/>
      <c r="G93" s="4"/>
      <c r="H93" s="4"/>
      <c r="I93" s="4"/>
      <c r="J93" s="4"/>
      <c r="K93" s="4"/>
      <c r="L93" s="4"/>
      <c r="M93" s="4"/>
      <c r="N93" s="4"/>
      <c r="O93" s="4"/>
      <c r="P93" s="4"/>
      <c r="Q93" s="4"/>
      <c r="R93" s="4"/>
      <c r="S93" s="4"/>
      <c r="T93" s="4"/>
      <c r="U93" s="4"/>
      <c r="V93" s="4"/>
    </row>
    <row r="94" spans="1:22" x14ac:dyDescent="0.25">
      <c r="A94" s="55"/>
      <c r="B94" s="33" t="s">
        <v>951</v>
      </c>
      <c r="C94" s="29" t="s">
        <v>264</v>
      </c>
      <c r="D94" s="34" t="s">
        <v>898</v>
      </c>
      <c r="E94" s="34"/>
      <c r="F94" s="29"/>
      <c r="G94" s="29" t="s">
        <v>264</v>
      </c>
      <c r="H94" s="34" t="s">
        <v>900</v>
      </c>
      <c r="I94" s="34"/>
      <c r="J94" s="29"/>
      <c r="K94" s="29" t="s">
        <v>264</v>
      </c>
      <c r="L94" s="34" t="s">
        <v>954</v>
      </c>
      <c r="M94" s="34"/>
      <c r="N94" s="29"/>
      <c r="O94" s="29" t="s">
        <v>264</v>
      </c>
      <c r="P94" s="34" t="s">
        <v>957</v>
      </c>
      <c r="Q94" s="34"/>
      <c r="R94" s="29"/>
      <c r="S94" s="29" t="s">
        <v>264</v>
      </c>
      <c r="T94" s="34" t="s">
        <v>954</v>
      </c>
      <c r="U94" s="34"/>
      <c r="V94" s="29"/>
    </row>
    <row r="95" spans="1:22" x14ac:dyDescent="0.25">
      <c r="A95" s="55"/>
      <c r="B95" s="33"/>
      <c r="C95" s="29"/>
      <c r="D95" s="34"/>
      <c r="E95" s="34"/>
      <c r="F95" s="29"/>
      <c r="G95" s="29"/>
      <c r="H95" s="34" t="s">
        <v>952</v>
      </c>
      <c r="I95" s="34"/>
      <c r="J95" s="29"/>
      <c r="K95" s="29"/>
      <c r="L95" s="34" t="s">
        <v>955</v>
      </c>
      <c r="M95" s="34"/>
      <c r="N95" s="29"/>
      <c r="O95" s="29"/>
      <c r="P95" s="34" t="s">
        <v>898</v>
      </c>
      <c r="Q95" s="34"/>
      <c r="R95" s="29"/>
      <c r="S95" s="29"/>
      <c r="T95" s="34" t="s">
        <v>955</v>
      </c>
      <c r="U95" s="34"/>
      <c r="V95" s="29"/>
    </row>
    <row r="96" spans="1:22" x14ac:dyDescent="0.25">
      <c r="A96" s="55"/>
      <c r="B96" s="33"/>
      <c r="C96" s="29"/>
      <c r="D96" s="34"/>
      <c r="E96" s="34"/>
      <c r="F96" s="29"/>
      <c r="G96" s="29"/>
      <c r="H96" s="34" t="s">
        <v>904</v>
      </c>
      <c r="I96" s="34"/>
      <c r="J96" s="29"/>
      <c r="K96" s="29"/>
      <c r="L96" s="34" t="s">
        <v>956</v>
      </c>
      <c r="M96" s="34"/>
      <c r="N96" s="29"/>
      <c r="O96" s="29"/>
      <c r="P96" s="34"/>
      <c r="Q96" s="34"/>
      <c r="R96" s="29"/>
      <c r="S96" s="29"/>
      <c r="T96" s="34" t="s">
        <v>956</v>
      </c>
      <c r="U96" s="34"/>
      <c r="V96" s="29"/>
    </row>
    <row r="97" spans="1:22" ht="15.75" thickBot="1" x14ac:dyDescent="0.3">
      <c r="A97" s="55"/>
      <c r="B97" s="33"/>
      <c r="C97" s="29"/>
      <c r="D97" s="30"/>
      <c r="E97" s="30"/>
      <c r="F97" s="29"/>
      <c r="G97" s="29"/>
      <c r="H97" s="30" t="s">
        <v>953</v>
      </c>
      <c r="I97" s="30"/>
      <c r="J97" s="29"/>
      <c r="K97" s="29"/>
      <c r="L97" s="30"/>
      <c r="M97" s="30"/>
      <c r="N97" s="29"/>
      <c r="O97" s="29"/>
      <c r="P97" s="30"/>
      <c r="Q97" s="30"/>
      <c r="R97" s="29"/>
      <c r="S97" s="29"/>
      <c r="T97" s="30"/>
      <c r="U97" s="30"/>
      <c r="V97" s="29"/>
    </row>
    <row r="98" spans="1:22" x14ac:dyDescent="0.25">
      <c r="A98" s="55"/>
      <c r="B98" s="23" t="s">
        <v>958</v>
      </c>
      <c r="C98" s="25" t="s">
        <v>264</v>
      </c>
      <c r="D98" s="26"/>
      <c r="E98" s="27">
        <v>997166</v>
      </c>
      <c r="F98" s="28" t="s">
        <v>264</v>
      </c>
      <c r="G98" s="25" t="s">
        <v>264</v>
      </c>
      <c r="H98" s="26"/>
      <c r="I98" s="49">
        <v>5.9</v>
      </c>
      <c r="J98" s="28" t="s">
        <v>264</v>
      </c>
      <c r="K98" s="25" t="s">
        <v>264</v>
      </c>
      <c r="L98" s="26" t="s">
        <v>301</v>
      </c>
      <c r="M98" s="49">
        <v>2.5099999999999998</v>
      </c>
      <c r="N98" s="28" t="s">
        <v>264</v>
      </c>
      <c r="O98" s="25" t="s">
        <v>264</v>
      </c>
      <c r="P98" s="26"/>
      <c r="Q98" s="27">
        <v>196000</v>
      </c>
      <c r="R98" s="28" t="s">
        <v>264</v>
      </c>
      <c r="S98" s="25" t="s">
        <v>264</v>
      </c>
      <c r="T98" s="26" t="s">
        <v>301</v>
      </c>
      <c r="U98" s="49">
        <v>2</v>
      </c>
      <c r="V98" s="28" t="s">
        <v>264</v>
      </c>
    </row>
    <row r="99" spans="1:22" x14ac:dyDescent="0.25">
      <c r="A99" s="55"/>
      <c r="B99" s="18" t="s">
        <v>959</v>
      </c>
      <c r="C99" s="16" t="s">
        <v>264</v>
      </c>
      <c r="D99" s="12"/>
      <c r="E99" s="50">
        <v>289625</v>
      </c>
      <c r="F99" s="13" t="s">
        <v>264</v>
      </c>
      <c r="G99" s="16" t="s">
        <v>264</v>
      </c>
      <c r="H99" s="12"/>
      <c r="I99" s="38">
        <v>3.9</v>
      </c>
      <c r="J99" s="13" t="s">
        <v>264</v>
      </c>
      <c r="K99" s="16" t="s">
        <v>264</v>
      </c>
      <c r="L99" s="12"/>
      <c r="M99" s="38">
        <v>5.15</v>
      </c>
      <c r="N99" s="13" t="s">
        <v>264</v>
      </c>
      <c r="O99" s="16" t="s">
        <v>264</v>
      </c>
      <c r="P99" s="12"/>
      <c r="Q99" s="50">
        <v>171725</v>
      </c>
      <c r="R99" s="13" t="s">
        <v>264</v>
      </c>
      <c r="S99" s="16" t="s">
        <v>264</v>
      </c>
      <c r="T99" s="12"/>
      <c r="U99" s="38">
        <v>5.17</v>
      </c>
      <c r="V99" s="13" t="s">
        <v>264</v>
      </c>
    </row>
    <row r="100" spans="1:22" x14ac:dyDescent="0.25">
      <c r="A100" s="55"/>
      <c r="B100" s="23" t="s">
        <v>960</v>
      </c>
      <c r="C100" s="25" t="s">
        <v>264</v>
      </c>
      <c r="D100" s="26"/>
      <c r="E100" s="27">
        <v>728250</v>
      </c>
      <c r="F100" s="28" t="s">
        <v>264</v>
      </c>
      <c r="G100" s="25" t="s">
        <v>264</v>
      </c>
      <c r="H100" s="26"/>
      <c r="I100" s="49">
        <v>6.5</v>
      </c>
      <c r="J100" s="28" t="s">
        <v>264</v>
      </c>
      <c r="K100" s="25" t="s">
        <v>264</v>
      </c>
      <c r="L100" s="26"/>
      <c r="M100" s="49">
        <v>6.93</v>
      </c>
      <c r="N100" s="28" t="s">
        <v>264</v>
      </c>
      <c r="O100" s="25" t="s">
        <v>264</v>
      </c>
      <c r="P100" s="28"/>
      <c r="Q100" s="48" t="s">
        <v>334</v>
      </c>
      <c r="R100" s="28" t="s">
        <v>264</v>
      </c>
      <c r="S100" s="25" t="s">
        <v>264</v>
      </c>
      <c r="T100" s="28"/>
      <c r="U100" s="48" t="s">
        <v>334</v>
      </c>
      <c r="V100" s="28" t="s">
        <v>264</v>
      </c>
    </row>
    <row r="101" spans="1:22" x14ac:dyDescent="0.25">
      <c r="A101" s="55"/>
      <c r="B101" s="18" t="s">
        <v>961</v>
      </c>
      <c r="C101" s="16" t="s">
        <v>264</v>
      </c>
      <c r="D101" s="12"/>
      <c r="E101" s="50">
        <v>70050</v>
      </c>
      <c r="F101" s="13" t="s">
        <v>264</v>
      </c>
      <c r="G101" s="16" t="s">
        <v>264</v>
      </c>
      <c r="H101" s="12"/>
      <c r="I101" s="38">
        <v>1.2</v>
      </c>
      <c r="J101" s="13" t="s">
        <v>264</v>
      </c>
      <c r="K101" s="16" t="s">
        <v>264</v>
      </c>
      <c r="L101" s="12"/>
      <c r="M101" s="38">
        <v>11.8</v>
      </c>
      <c r="N101" s="13" t="s">
        <v>264</v>
      </c>
      <c r="O101" s="16" t="s">
        <v>264</v>
      </c>
      <c r="P101" s="12"/>
      <c r="Q101" s="50">
        <v>70050</v>
      </c>
      <c r="R101" s="13" t="s">
        <v>264</v>
      </c>
      <c r="S101" s="16" t="s">
        <v>264</v>
      </c>
      <c r="T101" s="12"/>
      <c r="U101" s="38">
        <v>11.8</v>
      </c>
      <c r="V101" s="13" t="s">
        <v>264</v>
      </c>
    </row>
    <row r="102" spans="1:22" x14ac:dyDescent="0.25">
      <c r="A102" s="55"/>
      <c r="B102" s="23" t="s">
        <v>962</v>
      </c>
      <c r="C102" s="25" t="s">
        <v>264</v>
      </c>
      <c r="D102" s="26"/>
      <c r="E102" s="27">
        <v>58475</v>
      </c>
      <c r="F102" s="28" t="s">
        <v>264</v>
      </c>
      <c r="G102" s="25" t="s">
        <v>264</v>
      </c>
      <c r="H102" s="26"/>
      <c r="I102" s="49">
        <v>0.9</v>
      </c>
      <c r="J102" s="28" t="s">
        <v>264</v>
      </c>
      <c r="K102" s="25" t="s">
        <v>264</v>
      </c>
      <c r="L102" s="26"/>
      <c r="M102" s="49">
        <v>13.88</v>
      </c>
      <c r="N102" s="28" t="s">
        <v>264</v>
      </c>
      <c r="O102" s="25" t="s">
        <v>264</v>
      </c>
      <c r="P102" s="26"/>
      <c r="Q102" s="27">
        <v>58475</v>
      </c>
      <c r="R102" s="28" t="s">
        <v>264</v>
      </c>
      <c r="S102" s="25" t="s">
        <v>264</v>
      </c>
      <c r="T102" s="26"/>
      <c r="U102" s="49">
        <v>13.88</v>
      </c>
      <c r="V102" s="28" t="s">
        <v>264</v>
      </c>
    </row>
    <row r="103" spans="1:22" x14ac:dyDescent="0.25">
      <c r="A103" s="55"/>
      <c r="B103" s="18" t="s">
        <v>963</v>
      </c>
      <c r="C103" s="16" t="s">
        <v>264</v>
      </c>
      <c r="D103" s="12"/>
      <c r="E103" s="50">
        <v>13876</v>
      </c>
      <c r="F103" s="13" t="s">
        <v>264</v>
      </c>
      <c r="G103" s="16" t="s">
        <v>264</v>
      </c>
      <c r="H103" s="12"/>
      <c r="I103" s="38">
        <v>0.4</v>
      </c>
      <c r="J103" s="13" t="s">
        <v>264</v>
      </c>
      <c r="K103" s="16" t="s">
        <v>264</v>
      </c>
      <c r="L103" s="12"/>
      <c r="M103" s="38">
        <v>16.75</v>
      </c>
      <c r="N103" s="13" t="s">
        <v>264</v>
      </c>
      <c r="O103" s="16" t="s">
        <v>264</v>
      </c>
      <c r="P103" s="12"/>
      <c r="Q103" s="50">
        <v>13876</v>
      </c>
      <c r="R103" s="13" t="s">
        <v>264</v>
      </c>
      <c r="S103" s="16" t="s">
        <v>264</v>
      </c>
      <c r="T103" s="12"/>
      <c r="U103" s="38">
        <v>16.75</v>
      </c>
      <c r="V103" s="13" t="s">
        <v>264</v>
      </c>
    </row>
    <row r="104" spans="1:22" x14ac:dyDescent="0.25">
      <c r="A104" s="55"/>
      <c r="B104" s="23" t="s">
        <v>964</v>
      </c>
      <c r="C104" s="25" t="s">
        <v>264</v>
      </c>
      <c r="D104" s="26"/>
      <c r="E104" s="27">
        <v>4625</v>
      </c>
      <c r="F104" s="28" t="s">
        <v>264</v>
      </c>
      <c r="G104" s="25" t="s">
        <v>264</v>
      </c>
      <c r="H104" s="26"/>
      <c r="I104" s="49">
        <v>0.9</v>
      </c>
      <c r="J104" s="28" t="s">
        <v>264</v>
      </c>
      <c r="K104" s="25" t="s">
        <v>264</v>
      </c>
      <c r="L104" s="26"/>
      <c r="M104" s="49">
        <v>18.89</v>
      </c>
      <c r="N104" s="28" t="s">
        <v>264</v>
      </c>
      <c r="O104" s="25" t="s">
        <v>264</v>
      </c>
      <c r="P104" s="26"/>
      <c r="Q104" s="27">
        <v>4625</v>
      </c>
      <c r="R104" s="28" t="s">
        <v>264</v>
      </c>
      <c r="S104" s="25" t="s">
        <v>264</v>
      </c>
      <c r="T104" s="26"/>
      <c r="U104" s="49">
        <v>18.89</v>
      </c>
      <c r="V104" s="28" t="s">
        <v>264</v>
      </c>
    </row>
    <row r="105" spans="1:22" x14ac:dyDescent="0.25">
      <c r="A105" s="55"/>
      <c r="B105" s="18" t="s">
        <v>965</v>
      </c>
      <c r="C105" s="16" t="s">
        <v>264</v>
      </c>
      <c r="D105" s="13"/>
      <c r="E105" s="47" t="s">
        <v>334</v>
      </c>
      <c r="F105" s="13" t="s">
        <v>264</v>
      </c>
      <c r="G105" s="16" t="s">
        <v>264</v>
      </c>
      <c r="H105" s="13"/>
      <c r="I105" s="47" t="s">
        <v>334</v>
      </c>
      <c r="J105" s="13" t="s">
        <v>264</v>
      </c>
      <c r="K105" s="16" t="s">
        <v>264</v>
      </c>
      <c r="L105" s="13"/>
      <c r="M105" s="47" t="s">
        <v>334</v>
      </c>
      <c r="N105" s="13" t="s">
        <v>264</v>
      </c>
      <c r="O105" s="16" t="s">
        <v>264</v>
      </c>
      <c r="P105" s="13"/>
      <c r="Q105" s="47" t="s">
        <v>334</v>
      </c>
      <c r="R105" s="13" t="s">
        <v>264</v>
      </c>
      <c r="S105" s="16" t="s">
        <v>264</v>
      </c>
      <c r="T105" s="13"/>
      <c r="U105" s="47" t="s">
        <v>334</v>
      </c>
      <c r="V105" s="13" t="s">
        <v>264</v>
      </c>
    </row>
    <row r="106" spans="1:22" ht="15.75" thickBot="1" x14ac:dyDescent="0.3">
      <c r="A106" s="55"/>
      <c r="B106" s="23" t="s">
        <v>966</v>
      </c>
      <c r="C106" s="25" t="s">
        <v>264</v>
      </c>
      <c r="D106" s="28"/>
      <c r="E106" s="48" t="s">
        <v>334</v>
      </c>
      <c r="F106" s="28" t="s">
        <v>264</v>
      </c>
      <c r="G106" s="25" t="s">
        <v>264</v>
      </c>
      <c r="H106" s="28"/>
      <c r="I106" s="48" t="s">
        <v>334</v>
      </c>
      <c r="J106" s="28" t="s">
        <v>264</v>
      </c>
      <c r="K106" s="25" t="s">
        <v>264</v>
      </c>
      <c r="L106" s="28"/>
      <c r="M106" s="48" t="s">
        <v>334</v>
      </c>
      <c r="N106" s="28" t="s">
        <v>264</v>
      </c>
      <c r="O106" s="25" t="s">
        <v>264</v>
      </c>
      <c r="P106" s="28"/>
      <c r="Q106" s="48" t="s">
        <v>334</v>
      </c>
      <c r="R106" s="28" t="s">
        <v>264</v>
      </c>
      <c r="S106" s="25" t="s">
        <v>264</v>
      </c>
      <c r="T106" s="28"/>
      <c r="U106" s="48" t="s">
        <v>334</v>
      </c>
      <c r="V106" s="28" t="s">
        <v>264</v>
      </c>
    </row>
    <row r="107" spans="1:22" x14ac:dyDescent="0.25">
      <c r="A107" s="55"/>
      <c r="B107" s="14"/>
      <c r="C107" s="14" t="s">
        <v>264</v>
      </c>
      <c r="D107" s="41"/>
      <c r="E107" s="41"/>
      <c r="F107" s="14"/>
      <c r="G107" s="14" t="s">
        <v>264</v>
      </c>
      <c r="H107" s="14"/>
      <c r="I107" s="14"/>
      <c r="J107" s="14"/>
      <c r="K107" s="14" t="s">
        <v>264</v>
      </c>
      <c r="L107" s="14"/>
      <c r="M107" s="14"/>
      <c r="N107" s="14"/>
      <c r="O107" s="14" t="s">
        <v>264</v>
      </c>
      <c r="P107" s="41"/>
      <c r="Q107" s="41"/>
      <c r="R107" s="14"/>
      <c r="S107" s="14" t="s">
        <v>264</v>
      </c>
      <c r="T107" s="14"/>
      <c r="U107" s="14"/>
      <c r="V107" s="14"/>
    </row>
    <row r="108" spans="1:22" ht="15.75" thickBot="1" x14ac:dyDescent="0.3">
      <c r="A108" s="55"/>
      <c r="B108" s="18" t="s">
        <v>967</v>
      </c>
      <c r="C108" s="16" t="s">
        <v>264</v>
      </c>
      <c r="D108" s="11"/>
      <c r="E108" s="39">
        <v>2162067</v>
      </c>
      <c r="F108" s="40" t="s">
        <v>264</v>
      </c>
      <c r="G108" s="16" t="s">
        <v>264</v>
      </c>
      <c r="H108" s="11"/>
      <c r="I108" s="75">
        <v>5.5</v>
      </c>
      <c r="J108" s="40" t="s">
        <v>264</v>
      </c>
      <c r="K108" s="16" t="s">
        <v>264</v>
      </c>
      <c r="L108" s="11" t="s">
        <v>301</v>
      </c>
      <c r="M108" s="75">
        <v>5.09</v>
      </c>
      <c r="N108" s="40" t="s">
        <v>264</v>
      </c>
      <c r="O108" s="16" t="s">
        <v>264</v>
      </c>
      <c r="P108" s="11"/>
      <c r="Q108" s="39">
        <v>514751</v>
      </c>
      <c r="R108" s="40" t="s">
        <v>264</v>
      </c>
      <c r="S108" s="16" t="s">
        <v>264</v>
      </c>
      <c r="T108" s="11" t="s">
        <v>301</v>
      </c>
      <c r="U108" s="75">
        <v>6.29</v>
      </c>
      <c r="V108" s="40" t="s">
        <v>264</v>
      </c>
    </row>
    <row r="109" spans="1:22" ht="15.75" thickTop="1" x14ac:dyDescent="0.25">
      <c r="A109" s="55"/>
      <c r="B109" s="14"/>
      <c r="C109" s="14" t="s">
        <v>264</v>
      </c>
      <c r="D109" s="45"/>
      <c r="E109" s="45"/>
      <c r="F109" s="14"/>
      <c r="G109" s="14" t="s">
        <v>264</v>
      </c>
      <c r="H109" s="14"/>
      <c r="I109" s="14"/>
      <c r="J109" s="14"/>
      <c r="K109" s="14" t="s">
        <v>264</v>
      </c>
      <c r="L109" s="14"/>
      <c r="M109" s="14"/>
      <c r="N109" s="14"/>
      <c r="O109" s="14" t="s">
        <v>264</v>
      </c>
      <c r="P109" s="45"/>
      <c r="Q109" s="45"/>
      <c r="R109" s="14"/>
      <c r="S109" s="14" t="s">
        <v>264</v>
      </c>
      <c r="T109" s="14"/>
      <c r="U109" s="14"/>
      <c r="V109" s="14"/>
    </row>
  </sheetData>
  <mergeCells count="89">
    <mergeCell ref="A90:A109"/>
    <mergeCell ref="B90:V90"/>
    <mergeCell ref="B91:V91"/>
    <mergeCell ref="B92:V92"/>
    <mergeCell ref="A33:A69"/>
    <mergeCell ref="B33:V33"/>
    <mergeCell ref="B34:V34"/>
    <mergeCell ref="B35:V35"/>
    <mergeCell ref="A70:A89"/>
    <mergeCell ref="B70:V70"/>
    <mergeCell ref="B71:V71"/>
    <mergeCell ref="B72:V72"/>
    <mergeCell ref="V94:V97"/>
    <mergeCell ref="A1:A2"/>
    <mergeCell ref="B1:V1"/>
    <mergeCell ref="B2:V2"/>
    <mergeCell ref="B3:V3"/>
    <mergeCell ref="A4:A22"/>
    <mergeCell ref="B4:V4"/>
    <mergeCell ref="B5:V5"/>
    <mergeCell ref="B6:V6"/>
    <mergeCell ref="A23:A32"/>
    <mergeCell ref="R94:R97"/>
    <mergeCell ref="S94:S97"/>
    <mergeCell ref="T94:U94"/>
    <mergeCell ref="T95:U95"/>
    <mergeCell ref="T96:U96"/>
    <mergeCell ref="T97:U97"/>
    <mergeCell ref="N94:N97"/>
    <mergeCell ref="O94:O97"/>
    <mergeCell ref="P94:Q94"/>
    <mergeCell ref="P95:Q95"/>
    <mergeCell ref="P96:Q96"/>
    <mergeCell ref="P97:Q97"/>
    <mergeCell ref="J94:J97"/>
    <mergeCell ref="K94:K97"/>
    <mergeCell ref="L94:M94"/>
    <mergeCell ref="L95:M95"/>
    <mergeCell ref="L96:M96"/>
    <mergeCell ref="L97:M97"/>
    <mergeCell ref="B94:B97"/>
    <mergeCell ref="C94:C97"/>
    <mergeCell ref="D94:E97"/>
    <mergeCell ref="F94:F97"/>
    <mergeCell ref="G94:G97"/>
    <mergeCell ref="H94:I94"/>
    <mergeCell ref="H95:I95"/>
    <mergeCell ref="H96:I96"/>
    <mergeCell ref="H97:I97"/>
    <mergeCell ref="T37:T39"/>
    <mergeCell ref="B74:B75"/>
    <mergeCell ref="C74:C75"/>
    <mergeCell ref="D74:E75"/>
    <mergeCell ref="F74:F75"/>
    <mergeCell ref="G74:G75"/>
    <mergeCell ref="H74:I74"/>
    <mergeCell ref="H75:I75"/>
    <mergeCell ref="J74:J75"/>
    <mergeCell ref="N37:N39"/>
    <mergeCell ref="O37:O39"/>
    <mergeCell ref="Q37:Q39"/>
    <mergeCell ref="R37:S37"/>
    <mergeCell ref="R38:S38"/>
    <mergeCell ref="R39:S39"/>
    <mergeCell ref="H39:I39"/>
    <mergeCell ref="J37:J39"/>
    <mergeCell ref="K37:K39"/>
    <mergeCell ref="L37:M37"/>
    <mergeCell ref="L38:M38"/>
    <mergeCell ref="L39:M39"/>
    <mergeCell ref="D28:E28"/>
    <mergeCell ref="H28:I28"/>
    <mergeCell ref="L28:M28"/>
    <mergeCell ref="B37:B39"/>
    <mergeCell ref="C37:C39"/>
    <mergeCell ref="D37:E39"/>
    <mergeCell ref="F37:F39"/>
    <mergeCell ref="G37:G39"/>
    <mergeCell ref="H37:I37"/>
    <mergeCell ref="H38:I38"/>
    <mergeCell ref="D8:M8"/>
    <mergeCell ref="D9:E9"/>
    <mergeCell ref="H9:I9"/>
    <mergeCell ref="L9:M9"/>
    <mergeCell ref="D10:M10"/>
    <mergeCell ref="D27:M27"/>
    <mergeCell ref="B23:V23"/>
    <mergeCell ref="B24:V24"/>
    <mergeCell ref="B25:V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7109375" customWidth="1"/>
    <col min="3" max="3" width="2.140625" customWidth="1"/>
    <col min="4" max="4" width="21.7109375" customWidth="1"/>
    <col min="5" max="5" width="2.140625" customWidth="1"/>
    <col min="6" max="6" width="3" customWidth="1"/>
    <col min="7" max="7" width="10" customWidth="1"/>
    <col min="8" max="8" width="2.5703125" customWidth="1"/>
    <col min="9" max="9" width="2.140625" customWidth="1"/>
    <col min="10" max="10" width="3.140625" customWidth="1"/>
    <col min="11" max="11" width="8.28515625" customWidth="1"/>
    <col min="12" max="12" width="2.5703125" customWidth="1"/>
  </cols>
  <sheetData>
    <row r="1" spans="1:12" ht="15" customHeight="1" x14ac:dyDescent="0.25">
      <c r="A1" s="8" t="s">
        <v>11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96</v>
      </c>
      <c r="B3" s="54" t="s">
        <v>8</v>
      </c>
      <c r="C3" s="54"/>
      <c r="D3" s="54"/>
      <c r="E3" s="54"/>
      <c r="F3" s="54"/>
      <c r="G3" s="54"/>
      <c r="H3" s="54"/>
      <c r="I3" s="54"/>
      <c r="J3" s="54"/>
      <c r="K3" s="54"/>
      <c r="L3" s="54"/>
    </row>
    <row r="4" spans="1:12" ht="15" customHeight="1" x14ac:dyDescent="0.25">
      <c r="A4" s="55" t="s">
        <v>1175</v>
      </c>
      <c r="B4" s="54" t="s">
        <v>8</v>
      </c>
      <c r="C4" s="54"/>
      <c r="D4" s="54"/>
      <c r="E4" s="54"/>
      <c r="F4" s="54"/>
      <c r="G4" s="54"/>
      <c r="H4" s="54"/>
      <c r="I4" s="54"/>
      <c r="J4" s="54"/>
      <c r="K4" s="54"/>
      <c r="L4" s="54"/>
    </row>
    <row r="5" spans="1:12" x14ac:dyDescent="0.25">
      <c r="A5" s="55"/>
      <c r="B5" s="57" t="s">
        <v>999</v>
      </c>
      <c r="C5" s="57"/>
      <c r="D5" s="57"/>
      <c r="E5" s="57"/>
      <c r="F5" s="57"/>
      <c r="G5" s="57"/>
      <c r="H5" s="57"/>
      <c r="I5" s="57"/>
      <c r="J5" s="57"/>
      <c r="K5" s="57"/>
      <c r="L5" s="57"/>
    </row>
    <row r="6" spans="1:12" x14ac:dyDescent="0.25">
      <c r="A6" s="55"/>
      <c r="B6" s="59"/>
      <c r="C6" s="59"/>
      <c r="D6" s="59"/>
      <c r="E6" s="59"/>
      <c r="F6" s="59"/>
      <c r="G6" s="59"/>
      <c r="H6" s="59"/>
      <c r="I6" s="59"/>
      <c r="J6" s="59"/>
      <c r="K6" s="59"/>
      <c r="L6" s="59"/>
    </row>
    <row r="7" spans="1:12" x14ac:dyDescent="0.25">
      <c r="A7" s="55"/>
      <c r="B7" s="4"/>
      <c r="C7" s="4"/>
      <c r="D7" s="4"/>
      <c r="E7" s="4"/>
      <c r="F7" s="4"/>
      <c r="G7" s="4"/>
      <c r="H7" s="4"/>
      <c r="I7" s="4"/>
      <c r="J7" s="4"/>
      <c r="K7" s="4"/>
      <c r="L7" s="4"/>
    </row>
    <row r="8" spans="1:12" x14ac:dyDescent="0.25">
      <c r="A8" s="55"/>
      <c r="B8" s="90" t="s">
        <v>1000</v>
      </c>
      <c r="C8" s="29" t="s">
        <v>264</v>
      </c>
      <c r="D8" s="34" t="s">
        <v>1001</v>
      </c>
      <c r="E8" s="29" t="s">
        <v>264</v>
      </c>
      <c r="F8" s="34" t="s">
        <v>1002</v>
      </c>
      <c r="G8" s="34"/>
      <c r="H8" s="29"/>
      <c r="I8" s="29" t="s">
        <v>264</v>
      </c>
      <c r="J8" s="34" t="s">
        <v>1003</v>
      </c>
      <c r="K8" s="34"/>
      <c r="L8" s="29"/>
    </row>
    <row r="9" spans="1:12" ht="15.75" thickBot="1" x14ac:dyDescent="0.3">
      <c r="A9" s="55"/>
      <c r="B9" s="90"/>
      <c r="C9" s="29"/>
      <c r="D9" s="30"/>
      <c r="E9" s="29"/>
      <c r="F9" s="30"/>
      <c r="G9" s="30"/>
      <c r="H9" s="29"/>
      <c r="I9" s="29"/>
      <c r="J9" s="30" t="s">
        <v>1004</v>
      </c>
      <c r="K9" s="30"/>
      <c r="L9" s="29"/>
    </row>
    <row r="10" spans="1:12" x14ac:dyDescent="0.25">
      <c r="A10" s="55"/>
      <c r="B10" s="95" t="s">
        <v>1005</v>
      </c>
      <c r="C10" s="25" t="s">
        <v>264</v>
      </c>
      <c r="D10" s="66" t="s">
        <v>1006</v>
      </c>
      <c r="E10" s="25" t="s">
        <v>264</v>
      </c>
      <c r="F10" s="26" t="s">
        <v>301</v>
      </c>
      <c r="G10" s="49">
        <v>5.5E-2</v>
      </c>
      <c r="H10" s="28" t="s">
        <v>264</v>
      </c>
      <c r="I10" s="25" t="s">
        <v>264</v>
      </c>
      <c r="J10" s="26" t="s">
        <v>301</v>
      </c>
      <c r="K10" s="27">
        <v>1376</v>
      </c>
      <c r="L10" s="28" t="s">
        <v>264</v>
      </c>
    </row>
    <row r="11" spans="1:12" x14ac:dyDescent="0.25">
      <c r="A11" s="55"/>
      <c r="B11" s="96" t="s">
        <v>1007</v>
      </c>
      <c r="C11" s="16" t="s">
        <v>264</v>
      </c>
      <c r="D11" s="19" t="s">
        <v>1008</v>
      </c>
      <c r="E11" s="16" t="s">
        <v>264</v>
      </c>
      <c r="F11" s="12" t="s">
        <v>301</v>
      </c>
      <c r="G11" s="38">
        <v>5.2499999999999998E-2</v>
      </c>
      <c r="H11" s="13" t="s">
        <v>264</v>
      </c>
      <c r="I11" s="16" t="s">
        <v>264</v>
      </c>
      <c r="J11" s="12"/>
      <c r="K11" s="50">
        <v>1308</v>
      </c>
      <c r="L11" s="13" t="s">
        <v>264</v>
      </c>
    </row>
    <row r="12" spans="1:12" x14ac:dyDescent="0.25">
      <c r="A12" s="55"/>
      <c r="B12" s="95" t="s">
        <v>1009</v>
      </c>
      <c r="C12" s="25" t="s">
        <v>264</v>
      </c>
      <c r="D12" s="66" t="s">
        <v>1010</v>
      </c>
      <c r="E12" s="25" t="s">
        <v>264</v>
      </c>
      <c r="F12" s="26" t="s">
        <v>301</v>
      </c>
      <c r="G12" s="49">
        <v>0.05</v>
      </c>
      <c r="H12" s="28" t="s">
        <v>264</v>
      </c>
      <c r="I12" s="25" t="s">
        <v>264</v>
      </c>
      <c r="J12" s="26"/>
      <c r="K12" s="27">
        <v>1240</v>
      </c>
      <c r="L12" s="28" t="s">
        <v>264</v>
      </c>
    </row>
    <row r="13" spans="1:12" x14ac:dyDescent="0.25">
      <c r="A13" s="55"/>
      <c r="B13" s="96" t="s">
        <v>1011</v>
      </c>
      <c r="C13" s="16" t="s">
        <v>264</v>
      </c>
      <c r="D13" s="19" t="s">
        <v>1012</v>
      </c>
      <c r="E13" s="16" t="s">
        <v>264</v>
      </c>
      <c r="F13" s="12" t="s">
        <v>301</v>
      </c>
      <c r="G13" s="38">
        <v>0.05</v>
      </c>
      <c r="H13" s="13" t="s">
        <v>264</v>
      </c>
      <c r="I13" s="16" t="s">
        <v>264</v>
      </c>
      <c r="J13" s="12"/>
      <c r="K13" s="50">
        <v>1234</v>
      </c>
      <c r="L13" s="13" t="s">
        <v>264</v>
      </c>
    </row>
    <row r="14" spans="1:12" x14ac:dyDescent="0.25">
      <c r="A14" s="55"/>
      <c r="B14" s="95" t="s">
        <v>1013</v>
      </c>
      <c r="C14" s="25" t="s">
        <v>264</v>
      </c>
      <c r="D14" s="66" t="s">
        <v>1014</v>
      </c>
      <c r="E14" s="25" t="s">
        <v>264</v>
      </c>
      <c r="F14" s="26" t="s">
        <v>301</v>
      </c>
      <c r="G14" s="49">
        <v>3.5000000000000003E-2</v>
      </c>
      <c r="H14" s="28" t="s">
        <v>264</v>
      </c>
      <c r="I14" s="25" t="s">
        <v>264</v>
      </c>
      <c r="J14" s="26"/>
      <c r="K14" s="49">
        <v>854</v>
      </c>
      <c r="L14" s="28" t="s">
        <v>264</v>
      </c>
    </row>
    <row r="15" spans="1:12" x14ac:dyDescent="0.25">
      <c r="A15" s="55"/>
      <c r="B15" s="96" t="s">
        <v>1015</v>
      </c>
      <c r="C15" s="16" t="s">
        <v>264</v>
      </c>
      <c r="D15" s="19" t="s">
        <v>1016</v>
      </c>
      <c r="E15" s="16" t="s">
        <v>264</v>
      </c>
      <c r="F15" s="12" t="s">
        <v>301</v>
      </c>
      <c r="G15" s="38">
        <v>3.5000000000000003E-2</v>
      </c>
      <c r="H15" s="13" t="s">
        <v>264</v>
      </c>
      <c r="I15" s="16" t="s">
        <v>264</v>
      </c>
      <c r="J15" s="12"/>
      <c r="K15" s="38">
        <v>854</v>
      </c>
      <c r="L15" s="13" t="s">
        <v>264</v>
      </c>
    </row>
    <row r="16" spans="1:12" x14ac:dyDescent="0.25">
      <c r="A16" s="55"/>
      <c r="B16" s="95" t="s">
        <v>1017</v>
      </c>
      <c r="C16" s="25" t="s">
        <v>264</v>
      </c>
      <c r="D16" s="66" t="s">
        <v>1018</v>
      </c>
      <c r="E16" s="25" t="s">
        <v>264</v>
      </c>
      <c r="F16" s="26" t="s">
        <v>301</v>
      </c>
      <c r="G16" s="49">
        <v>3.5000000000000003E-2</v>
      </c>
      <c r="H16" s="28" t="s">
        <v>264</v>
      </c>
      <c r="I16" s="25" t="s">
        <v>264</v>
      </c>
      <c r="J16" s="26"/>
      <c r="K16" s="49">
        <v>854</v>
      </c>
      <c r="L16" s="28" t="s">
        <v>264</v>
      </c>
    </row>
    <row r="17" spans="1:12" x14ac:dyDescent="0.25">
      <c r="A17" s="55"/>
      <c r="B17" s="96" t="s">
        <v>1019</v>
      </c>
      <c r="C17" s="16" t="s">
        <v>264</v>
      </c>
      <c r="D17" s="19" t="s">
        <v>1020</v>
      </c>
      <c r="E17" s="16" t="s">
        <v>264</v>
      </c>
      <c r="F17" s="12" t="s">
        <v>301</v>
      </c>
      <c r="G17" s="38">
        <v>3.5000000000000003E-2</v>
      </c>
      <c r="H17" s="13" t="s">
        <v>264</v>
      </c>
      <c r="I17" s="16" t="s">
        <v>264</v>
      </c>
      <c r="J17" s="12"/>
      <c r="K17" s="38">
        <v>850</v>
      </c>
      <c r="L17" s="13" t="s">
        <v>264</v>
      </c>
    </row>
  </sheetData>
  <mergeCells count="18">
    <mergeCell ref="B5:L5"/>
    <mergeCell ref="B6:L6"/>
    <mergeCell ref="I8:I9"/>
    <mergeCell ref="J8:K8"/>
    <mergeCell ref="J9:K9"/>
    <mergeCell ref="L8:L9"/>
    <mergeCell ref="A1:A2"/>
    <mergeCell ref="B1:L1"/>
    <mergeCell ref="B2:L2"/>
    <mergeCell ref="B3:L3"/>
    <mergeCell ref="A4:A17"/>
    <mergeCell ref="B4:L4"/>
    <mergeCell ref="B8:B9"/>
    <mergeCell ref="C8:C9"/>
    <mergeCell ref="D8:D9"/>
    <mergeCell ref="E8:E9"/>
    <mergeCell ref="F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2" bestFit="1" customWidth="1"/>
    <col min="9" max="9" width="9.85546875" bestFit="1" customWidth="1"/>
    <col min="10" max="10" width="2" bestFit="1" customWidth="1"/>
    <col min="12" max="12" width="1.85546875" bestFit="1" customWidth="1"/>
    <col min="13" max="13" width="8.7109375" bestFit="1" customWidth="1"/>
    <col min="14" max="14" width="2" bestFit="1" customWidth="1"/>
    <col min="16" max="16" width="2" bestFit="1" customWidth="1"/>
    <col min="17" max="17" width="9.85546875" bestFit="1" customWidth="1"/>
    <col min="18" max="18" width="1.85546875" bestFit="1" customWidth="1"/>
    <col min="20" max="20" width="1.85546875" bestFit="1" customWidth="1"/>
    <col min="21" max="21" width="8.7109375" bestFit="1" customWidth="1"/>
    <col min="22" max="22" width="1.85546875" bestFit="1" customWidth="1"/>
    <col min="24" max="24" width="2" bestFit="1" customWidth="1"/>
    <col min="25" max="25" width="9.85546875" bestFit="1" customWidth="1"/>
    <col min="26" max="26" width="1.85546875" bestFit="1" customWidth="1"/>
    <col min="28" max="28" width="1.85546875" bestFit="1" customWidth="1"/>
    <col min="29" max="29" width="8.7109375" bestFit="1" customWidth="1"/>
    <col min="30" max="30" width="1.85546875" bestFit="1" customWidth="1"/>
    <col min="32" max="32" width="2" bestFit="1" customWidth="1"/>
    <col min="33" max="33" width="9.85546875" bestFit="1" customWidth="1"/>
    <col min="34" max="34" width="1.85546875" bestFit="1" customWidth="1"/>
  </cols>
  <sheetData>
    <row r="1" spans="1:34" ht="15" customHeight="1" x14ac:dyDescent="0.25">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23</v>
      </c>
      <c r="B3" s="54" t="s">
        <v>8</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55" t="s">
        <v>1177</v>
      </c>
      <c r="B4" s="54" t="s">
        <v>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7" t="s">
        <v>1025</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5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5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55"/>
      <c r="B8" s="16"/>
      <c r="C8" s="16"/>
      <c r="D8" s="46" t="s">
        <v>1026</v>
      </c>
      <c r="E8" s="46"/>
      <c r="F8" s="46"/>
      <c r="G8" s="46"/>
      <c r="H8" s="46"/>
      <c r="I8" s="46"/>
      <c r="J8" s="16"/>
      <c r="K8" s="16"/>
      <c r="L8" s="46" t="s">
        <v>1027</v>
      </c>
      <c r="M8" s="46"/>
      <c r="N8" s="46"/>
      <c r="O8" s="46"/>
      <c r="P8" s="46"/>
      <c r="Q8" s="46"/>
      <c r="R8" s="16"/>
      <c r="S8" s="16"/>
      <c r="T8" s="46" t="s">
        <v>1028</v>
      </c>
      <c r="U8" s="46"/>
      <c r="V8" s="46"/>
      <c r="W8" s="46"/>
      <c r="X8" s="46"/>
      <c r="Y8" s="46"/>
      <c r="Z8" s="16"/>
      <c r="AA8" s="16"/>
      <c r="AB8" s="46" t="s">
        <v>1029</v>
      </c>
      <c r="AC8" s="46"/>
      <c r="AD8" s="46"/>
      <c r="AE8" s="46"/>
      <c r="AF8" s="46"/>
      <c r="AG8" s="46"/>
      <c r="AH8" s="16"/>
    </row>
    <row r="9" spans="1:34" ht="15.75" thickBot="1" x14ac:dyDescent="0.3">
      <c r="A9" s="55"/>
      <c r="B9" s="16"/>
      <c r="C9" s="16"/>
      <c r="D9" s="52">
        <v>2012</v>
      </c>
      <c r="E9" s="52"/>
      <c r="F9" s="16"/>
      <c r="G9" s="16"/>
      <c r="H9" s="53">
        <v>2013</v>
      </c>
      <c r="I9" s="53"/>
      <c r="J9" s="16"/>
      <c r="K9" s="16"/>
      <c r="L9" s="52">
        <v>2012</v>
      </c>
      <c r="M9" s="52"/>
      <c r="N9" s="16"/>
      <c r="O9" s="16"/>
      <c r="P9" s="53">
        <v>2013</v>
      </c>
      <c r="Q9" s="53"/>
      <c r="R9" s="16"/>
      <c r="S9" s="16"/>
      <c r="T9" s="52">
        <v>2012</v>
      </c>
      <c r="U9" s="52"/>
      <c r="V9" s="16"/>
      <c r="W9" s="16"/>
      <c r="X9" s="53">
        <v>2013</v>
      </c>
      <c r="Y9" s="53"/>
      <c r="Z9" s="16"/>
      <c r="AA9" s="16"/>
      <c r="AB9" s="52">
        <v>2012</v>
      </c>
      <c r="AC9" s="52"/>
      <c r="AD9" s="16"/>
      <c r="AE9" s="16"/>
      <c r="AF9" s="53">
        <v>2013</v>
      </c>
      <c r="AG9" s="53"/>
      <c r="AH9" s="16"/>
    </row>
    <row r="10" spans="1:34" x14ac:dyDescent="0.25">
      <c r="A10" s="55"/>
      <c r="B10" s="16"/>
      <c r="C10" s="16"/>
      <c r="D10" s="31" t="s">
        <v>1030</v>
      </c>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16"/>
    </row>
    <row r="11" spans="1:34" x14ac:dyDescent="0.25">
      <c r="A11" s="55"/>
      <c r="B11" s="23" t="s">
        <v>1031</v>
      </c>
      <c r="C11" s="25"/>
      <c r="D11" s="26" t="s">
        <v>301</v>
      </c>
      <c r="E11" s="27">
        <v>54284</v>
      </c>
      <c r="F11" s="28" t="s">
        <v>264</v>
      </c>
      <c r="G11" s="25"/>
      <c r="H11" s="43" t="s">
        <v>301</v>
      </c>
      <c r="I11" s="44">
        <v>55628</v>
      </c>
      <c r="J11" s="36" t="s">
        <v>264</v>
      </c>
      <c r="K11" s="25"/>
      <c r="L11" s="26" t="s">
        <v>301</v>
      </c>
      <c r="M11" s="27">
        <v>57626</v>
      </c>
      <c r="N11" s="28" t="s">
        <v>264</v>
      </c>
      <c r="O11" s="25"/>
      <c r="P11" s="43" t="s">
        <v>301</v>
      </c>
      <c r="Q11" s="44">
        <v>60136</v>
      </c>
      <c r="R11" s="36" t="s">
        <v>264</v>
      </c>
      <c r="S11" s="25"/>
      <c r="T11" s="26" t="s">
        <v>301</v>
      </c>
      <c r="U11" s="27">
        <v>56719</v>
      </c>
      <c r="V11" s="28" t="s">
        <v>264</v>
      </c>
      <c r="W11" s="25"/>
      <c r="X11" s="43" t="s">
        <v>301</v>
      </c>
      <c r="Y11" s="44">
        <v>58476</v>
      </c>
      <c r="Z11" s="36" t="s">
        <v>264</v>
      </c>
      <c r="AA11" s="25"/>
      <c r="AB11" s="26" t="s">
        <v>301</v>
      </c>
      <c r="AC11" s="27">
        <v>60550</v>
      </c>
      <c r="AD11" s="28" t="s">
        <v>264</v>
      </c>
      <c r="AE11" s="25"/>
      <c r="AF11" s="43" t="s">
        <v>301</v>
      </c>
      <c r="AG11" s="44">
        <v>62694</v>
      </c>
      <c r="AH11" s="36" t="s">
        <v>264</v>
      </c>
    </row>
    <row r="12" spans="1:34" x14ac:dyDescent="0.25">
      <c r="A12" s="55"/>
      <c r="B12" s="18" t="s">
        <v>1032</v>
      </c>
      <c r="C12" s="16"/>
      <c r="D12" s="12"/>
      <c r="E12" s="50">
        <v>7930</v>
      </c>
      <c r="F12" s="13" t="s">
        <v>264</v>
      </c>
      <c r="G12" s="16"/>
      <c r="H12" s="11"/>
      <c r="I12" s="39">
        <v>6582</v>
      </c>
      <c r="J12" s="40" t="s">
        <v>264</v>
      </c>
      <c r="K12" s="16"/>
      <c r="L12" s="12"/>
      <c r="M12" s="50">
        <v>3862</v>
      </c>
      <c r="N12" s="13"/>
      <c r="O12" s="16"/>
      <c r="P12" s="11"/>
      <c r="Q12" s="39">
        <v>9287</v>
      </c>
      <c r="R12" s="40" t="s">
        <v>264</v>
      </c>
      <c r="S12" s="16"/>
      <c r="T12" s="12"/>
      <c r="U12" s="50">
        <v>8479</v>
      </c>
      <c r="V12" s="13"/>
      <c r="W12" s="16"/>
      <c r="X12" s="11"/>
      <c r="Y12" s="39">
        <v>8974</v>
      </c>
      <c r="Z12" s="40" t="s">
        <v>264</v>
      </c>
      <c r="AA12" s="16"/>
      <c r="AB12" s="12"/>
      <c r="AC12" s="50">
        <v>10219</v>
      </c>
      <c r="AD12" s="13"/>
      <c r="AE12" s="16"/>
      <c r="AF12" s="11"/>
      <c r="AG12" s="39">
        <v>9690</v>
      </c>
      <c r="AH12" s="40" t="s">
        <v>264</v>
      </c>
    </row>
    <row r="13" spans="1:34" ht="25.5" x14ac:dyDescent="0.25">
      <c r="A13" s="55"/>
      <c r="B13" s="23" t="s">
        <v>1033</v>
      </c>
      <c r="C13" s="25"/>
      <c r="D13" s="26"/>
      <c r="E13" s="49">
        <v>885</v>
      </c>
      <c r="F13" s="28" t="s">
        <v>264</v>
      </c>
      <c r="G13" s="25"/>
      <c r="H13" s="43"/>
      <c r="I13" s="61" t="s">
        <v>1034</v>
      </c>
      <c r="J13" s="36" t="s">
        <v>362</v>
      </c>
      <c r="K13" s="25"/>
      <c r="L13" s="26"/>
      <c r="M13" s="49" t="s">
        <v>1035</v>
      </c>
      <c r="N13" s="28" t="s">
        <v>362</v>
      </c>
      <c r="O13" s="25"/>
      <c r="P13" s="43"/>
      <c r="Q13" s="44">
        <v>5205</v>
      </c>
      <c r="R13" s="36" t="s">
        <v>264</v>
      </c>
      <c r="S13" s="25"/>
      <c r="T13" s="26"/>
      <c r="U13" s="27">
        <v>3407</v>
      </c>
      <c r="V13" s="28" t="s">
        <v>264</v>
      </c>
      <c r="W13" s="25"/>
      <c r="X13" s="43"/>
      <c r="Y13" s="44">
        <v>5334</v>
      </c>
      <c r="Z13" s="36" t="s">
        <v>264</v>
      </c>
      <c r="AA13" s="25"/>
      <c r="AB13" s="26"/>
      <c r="AC13" s="27">
        <v>2010</v>
      </c>
      <c r="AD13" s="28" t="s">
        <v>264</v>
      </c>
      <c r="AE13" s="25"/>
      <c r="AF13" s="43"/>
      <c r="AG13" s="44">
        <v>5344</v>
      </c>
      <c r="AH13" s="36" t="s">
        <v>264</v>
      </c>
    </row>
    <row r="14" spans="1:34" x14ac:dyDescent="0.25">
      <c r="A14" s="55"/>
      <c r="B14" s="18" t="s">
        <v>120</v>
      </c>
      <c r="C14" s="16"/>
      <c r="D14" s="12" t="s">
        <v>301</v>
      </c>
      <c r="E14" s="38">
        <v>843</v>
      </c>
      <c r="F14" s="13" t="s">
        <v>264</v>
      </c>
      <c r="G14" s="16"/>
      <c r="H14" s="11" t="s">
        <v>301</v>
      </c>
      <c r="I14" s="75" t="s">
        <v>1036</v>
      </c>
      <c r="J14" s="40" t="s">
        <v>362</v>
      </c>
      <c r="K14" s="16"/>
      <c r="L14" s="12" t="s">
        <v>301</v>
      </c>
      <c r="M14" s="38" t="s">
        <v>1037</v>
      </c>
      <c r="N14" s="13" t="s">
        <v>362</v>
      </c>
      <c r="O14" s="16"/>
      <c r="P14" s="11" t="s">
        <v>301</v>
      </c>
      <c r="Q14" s="39">
        <v>5201</v>
      </c>
      <c r="R14" s="40" t="s">
        <v>264</v>
      </c>
      <c r="S14" s="16"/>
      <c r="T14" s="12" t="s">
        <v>301</v>
      </c>
      <c r="U14" s="50">
        <v>3368</v>
      </c>
      <c r="V14" s="13" t="s">
        <v>264</v>
      </c>
      <c r="W14" s="16"/>
      <c r="X14" s="11" t="s">
        <v>301</v>
      </c>
      <c r="Y14" s="39">
        <v>5323</v>
      </c>
      <c r="Z14" s="40" t="s">
        <v>264</v>
      </c>
      <c r="AA14" s="16"/>
      <c r="AB14" s="12" t="s">
        <v>301</v>
      </c>
      <c r="AC14" s="50">
        <v>2009</v>
      </c>
      <c r="AD14" s="13" t="s">
        <v>264</v>
      </c>
      <c r="AE14" s="16"/>
      <c r="AF14" s="11" t="s">
        <v>301</v>
      </c>
      <c r="AG14" s="39">
        <v>5333</v>
      </c>
      <c r="AH14" s="40" t="s">
        <v>264</v>
      </c>
    </row>
    <row r="15" spans="1:34" x14ac:dyDescent="0.25">
      <c r="A15" s="55"/>
      <c r="B15" s="23" t="s">
        <v>124</v>
      </c>
      <c r="C15" s="25"/>
      <c r="D15" s="26" t="s">
        <v>301</v>
      </c>
      <c r="E15" s="49">
        <v>0.04</v>
      </c>
      <c r="F15" s="28" t="s">
        <v>264</v>
      </c>
      <c r="G15" s="25"/>
      <c r="H15" s="43" t="s">
        <v>301</v>
      </c>
      <c r="I15" s="61" t="s">
        <v>1038</v>
      </c>
      <c r="J15" s="36" t="s">
        <v>362</v>
      </c>
      <c r="K15" s="25"/>
      <c r="L15" s="26" t="s">
        <v>301</v>
      </c>
      <c r="M15" s="49" t="s">
        <v>1039</v>
      </c>
      <c r="N15" s="28" t="s">
        <v>362</v>
      </c>
      <c r="O15" s="25"/>
      <c r="P15" s="43" t="s">
        <v>301</v>
      </c>
      <c r="Q15" s="61">
        <v>0.2</v>
      </c>
      <c r="R15" s="36" t="s">
        <v>264</v>
      </c>
      <c r="S15" s="25"/>
      <c r="T15" s="26" t="s">
        <v>301</v>
      </c>
      <c r="U15" s="49">
        <v>0.13</v>
      </c>
      <c r="V15" s="28" t="s">
        <v>264</v>
      </c>
      <c r="W15" s="25"/>
      <c r="X15" s="43" t="s">
        <v>301</v>
      </c>
      <c r="Y15" s="61">
        <v>0.21</v>
      </c>
      <c r="Z15" s="36" t="s">
        <v>264</v>
      </c>
      <c r="AA15" s="25"/>
      <c r="AB15" s="26" t="s">
        <v>301</v>
      </c>
      <c r="AC15" s="49">
        <v>0.08</v>
      </c>
      <c r="AD15" s="28" t="s">
        <v>264</v>
      </c>
      <c r="AE15" s="25"/>
      <c r="AF15" s="43" t="s">
        <v>301</v>
      </c>
      <c r="AG15" s="61">
        <v>0.21</v>
      </c>
      <c r="AH15" s="36" t="s">
        <v>264</v>
      </c>
    </row>
    <row r="16" spans="1:34" ht="25.5" x14ac:dyDescent="0.25">
      <c r="A16" s="55"/>
      <c r="B16" s="18" t="s">
        <v>1040</v>
      </c>
      <c r="C16" s="16"/>
      <c r="D16" s="12" t="s">
        <v>301</v>
      </c>
      <c r="E16" s="38">
        <v>0.03</v>
      </c>
      <c r="F16" s="13" t="s">
        <v>264</v>
      </c>
      <c r="G16" s="16"/>
      <c r="H16" s="11" t="s">
        <v>301</v>
      </c>
      <c r="I16" s="75" t="s">
        <v>1038</v>
      </c>
      <c r="J16" s="40" t="s">
        <v>362</v>
      </c>
      <c r="K16" s="16"/>
      <c r="L16" s="12" t="s">
        <v>301</v>
      </c>
      <c r="M16" s="38" t="s">
        <v>1039</v>
      </c>
      <c r="N16" s="13" t="s">
        <v>362</v>
      </c>
      <c r="O16" s="16"/>
      <c r="P16" s="11" t="s">
        <v>301</v>
      </c>
      <c r="Q16" s="75">
        <v>0.2</v>
      </c>
      <c r="R16" s="40" t="s">
        <v>264</v>
      </c>
      <c r="S16" s="16"/>
      <c r="T16" s="12" t="s">
        <v>301</v>
      </c>
      <c r="U16" s="38">
        <v>0.13</v>
      </c>
      <c r="V16" s="13" t="s">
        <v>264</v>
      </c>
      <c r="W16" s="16"/>
      <c r="X16" s="11" t="s">
        <v>301</v>
      </c>
      <c r="Y16" s="75">
        <v>0.21</v>
      </c>
      <c r="Z16" s="40" t="s">
        <v>264</v>
      </c>
      <c r="AA16" s="16"/>
      <c r="AB16" s="12" t="s">
        <v>301</v>
      </c>
      <c r="AC16" s="38">
        <v>0.08</v>
      </c>
      <c r="AD16" s="13" t="s">
        <v>264</v>
      </c>
      <c r="AE16" s="16"/>
      <c r="AF16" s="11" t="s">
        <v>301</v>
      </c>
      <c r="AG16" s="75">
        <v>0.21</v>
      </c>
      <c r="AH16" s="40" t="s">
        <v>264</v>
      </c>
    </row>
    <row r="17" spans="1:34" x14ac:dyDescent="0.25">
      <c r="A17" s="55"/>
      <c r="B17" s="23" t="s">
        <v>127</v>
      </c>
      <c r="C17" s="25"/>
      <c r="D17" s="26" t="s">
        <v>301</v>
      </c>
      <c r="E17" s="49">
        <v>0.04</v>
      </c>
      <c r="F17" s="28" t="s">
        <v>264</v>
      </c>
      <c r="G17" s="25"/>
      <c r="H17" s="43" t="s">
        <v>301</v>
      </c>
      <c r="I17" s="61" t="s">
        <v>1038</v>
      </c>
      <c r="J17" s="36" t="s">
        <v>362</v>
      </c>
      <c r="K17" s="25"/>
      <c r="L17" s="26" t="s">
        <v>301</v>
      </c>
      <c r="M17" s="49" t="s">
        <v>1039</v>
      </c>
      <c r="N17" s="28" t="s">
        <v>362</v>
      </c>
      <c r="O17" s="25"/>
      <c r="P17" s="43" t="s">
        <v>301</v>
      </c>
      <c r="Q17" s="61">
        <v>0.2</v>
      </c>
      <c r="R17" s="36" t="s">
        <v>264</v>
      </c>
      <c r="S17" s="25"/>
      <c r="T17" s="26" t="s">
        <v>301</v>
      </c>
      <c r="U17" s="49">
        <v>0.13</v>
      </c>
      <c r="V17" s="28" t="s">
        <v>264</v>
      </c>
      <c r="W17" s="25"/>
      <c r="X17" s="43" t="s">
        <v>301</v>
      </c>
      <c r="Y17" s="61">
        <v>0.21</v>
      </c>
      <c r="Z17" s="36" t="s">
        <v>264</v>
      </c>
      <c r="AA17" s="25"/>
      <c r="AB17" s="26" t="s">
        <v>301</v>
      </c>
      <c r="AC17" s="49">
        <v>0.08</v>
      </c>
      <c r="AD17" s="28" t="s">
        <v>264</v>
      </c>
      <c r="AE17" s="25"/>
      <c r="AF17" s="43" t="s">
        <v>301</v>
      </c>
      <c r="AG17" s="61">
        <v>0.21</v>
      </c>
      <c r="AH17" s="36" t="s">
        <v>264</v>
      </c>
    </row>
    <row r="18" spans="1:34" ht="25.5" x14ac:dyDescent="0.25">
      <c r="A18" s="55"/>
      <c r="B18" s="18" t="s">
        <v>1041</v>
      </c>
      <c r="C18" s="16"/>
      <c r="D18" s="12" t="s">
        <v>301</v>
      </c>
      <c r="E18" s="38">
        <v>0.03</v>
      </c>
      <c r="F18" s="13" t="s">
        <v>264</v>
      </c>
      <c r="G18" s="16"/>
      <c r="H18" s="11" t="s">
        <v>301</v>
      </c>
      <c r="I18" s="75" t="s">
        <v>1038</v>
      </c>
      <c r="J18" s="40" t="s">
        <v>362</v>
      </c>
      <c r="K18" s="16"/>
      <c r="L18" s="12" t="s">
        <v>301</v>
      </c>
      <c r="M18" s="38" t="s">
        <v>1039</v>
      </c>
      <c r="N18" s="13" t="s">
        <v>362</v>
      </c>
      <c r="O18" s="16"/>
      <c r="P18" s="11" t="s">
        <v>301</v>
      </c>
      <c r="Q18" s="75">
        <v>0.2</v>
      </c>
      <c r="R18" s="40" t="s">
        <v>264</v>
      </c>
      <c r="S18" s="16"/>
      <c r="T18" s="12" t="s">
        <v>301</v>
      </c>
      <c r="U18" s="38">
        <v>0.13</v>
      </c>
      <c r="V18" s="13" t="s">
        <v>264</v>
      </c>
      <c r="W18" s="16"/>
      <c r="X18" s="11" t="s">
        <v>301</v>
      </c>
      <c r="Y18" s="75">
        <v>0.21</v>
      </c>
      <c r="Z18" s="40" t="s">
        <v>264</v>
      </c>
      <c r="AA18" s="16"/>
      <c r="AB18" s="12" t="s">
        <v>301</v>
      </c>
      <c r="AC18" s="38">
        <v>0.08</v>
      </c>
      <c r="AD18" s="13" t="s">
        <v>264</v>
      </c>
      <c r="AE18" s="16"/>
      <c r="AF18" s="11" t="s">
        <v>301</v>
      </c>
      <c r="AG18" s="75">
        <v>0.21</v>
      </c>
      <c r="AH18" s="40" t="s">
        <v>264</v>
      </c>
    </row>
    <row r="19" spans="1:34" ht="25.5" x14ac:dyDescent="0.25">
      <c r="A19" s="55"/>
      <c r="B19" s="23" t="s">
        <v>1042</v>
      </c>
      <c r="C19" s="25"/>
      <c r="D19" s="26"/>
      <c r="E19" s="27">
        <v>24564947</v>
      </c>
      <c r="F19" s="28" t="s">
        <v>264</v>
      </c>
      <c r="G19" s="25"/>
      <c r="H19" s="43"/>
      <c r="I19" s="44">
        <v>24632431</v>
      </c>
      <c r="J19" s="36" t="s">
        <v>264</v>
      </c>
      <c r="K19" s="25"/>
      <c r="L19" s="26"/>
      <c r="M19" s="27">
        <v>24356298</v>
      </c>
      <c r="N19" s="28" t="s">
        <v>264</v>
      </c>
      <c r="O19" s="25"/>
      <c r="P19" s="43"/>
      <c r="Q19" s="44">
        <v>24737131</v>
      </c>
      <c r="R19" s="36" t="s">
        <v>264</v>
      </c>
      <c r="S19" s="25"/>
      <c r="T19" s="26"/>
      <c r="U19" s="27">
        <v>24663027</v>
      </c>
      <c r="V19" s="28" t="s">
        <v>264</v>
      </c>
      <c r="W19" s="25"/>
      <c r="X19" s="43"/>
      <c r="Y19" s="44">
        <v>25126858</v>
      </c>
      <c r="Z19" s="36" t="s">
        <v>264</v>
      </c>
      <c r="AA19" s="25"/>
      <c r="AB19" s="26"/>
      <c r="AC19" s="27">
        <v>24726148</v>
      </c>
      <c r="AD19" s="28" t="s">
        <v>264</v>
      </c>
      <c r="AE19" s="25"/>
      <c r="AF19" s="43"/>
      <c r="AG19" s="44">
        <v>25255881</v>
      </c>
      <c r="AH19" s="36" t="s">
        <v>264</v>
      </c>
    </row>
    <row r="20" spans="1:34" ht="25.5" x14ac:dyDescent="0.25">
      <c r="A20" s="55"/>
      <c r="B20" s="18" t="s">
        <v>1043</v>
      </c>
      <c r="C20" s="16"/>
      <c r="D20" s="12"/>
      <c r="E20" s="50">
        <v>24753671</v>
      </c>
      <c r="F20" s="13" t="s">
        <v>264</v>
      </c>
      <c r="G20" s="16"/>
      <c r="H20" s="11"/>
      <c r="I20" s="39">
        <v>24632431</v>
      </c>
      <c r="J20" s="40" t="s">
        <v>264</v>
      </c>
      <c r="K20" s="16"/>
      <c r="L20" s="12"/>
      <c r="M20" s="50">
        <v>24356298</v>
      </c>
      <c r="N20" s="13" t="s">
        <v>264</v>
      </c>
      <c r="O20" s="16"/>
      <c r="P20" s="11"/>
      <c r="Q20" s="39">
        <v>25624350</v>
      </c>
      <c r="R20" s="40" t="s">
        <v>264</v>
      </c>
      <c r="S20" s="16"/>
      <c r="T20" s="12"/>
      <c r="U20" s="50">
        <v>25358052</v>
      </c>
      <c r="V20" s="13" t="s">
        <v>264</v>
      </c>
      <c r="W20" s="16"/>
      <c r="X20" s="11"/>
      <c r="Y20" s="39">
        <v>25921391</v>
      </c>
      <c r="Z20" s="40" t="s">
        <v>264</v>
      </c>
      <c r="AA20" s="16"/>
      <c r="AB20" s="12"/>
      <c r="AC20" s="50">
        <v>25266368</v>
      </c>
      <c r="AD20" s="13" t="s">
        <v>264</v>
      </c>
      <c r="AE20" s="16"/>
      <c r="AF20" s="11"/>
      <c r="AG20" s="39">
        <v>26051098</v>
      </c>
      <c r="AH20" s="40" t="s">
        <v>264</v>
      </c>
    </row>
  </sheetData>
  <mergeCells count="21">
    <mergeCell ref="B6:AH6"/>
    <mergeCell ref="AB9:AC9"/>
    <mergeCell ref="AF9:AG9"/>
    <mergeCell ref="D10:AG10"/>
    <mergeCell ref="A1:A2"/>
    <mergeCell ref="B1:AH1"/>
    <mergeCell ref="B2:AH2"/>
    <mergeCell ref="B3:AH3"/>
    <mergeCell ref="A4:A20"/>
    <mergeCell ref="B4:AH4"/>
    <mergeCell ref="B5:AH5"/>
    <mergeCell ref="D8:I8"/>
    <mergeCell ref="L8:Q8"/>
    <mergeCell ref="T8:Y8"/>
    <mergeCell ref="AB8:AG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7.7109375" bestFit="1" customWidth="1"/>
    <col min="2" max="2" width="36.5703125" bestFit="1" customWidth="1"/>
    <col min="3" max="3" width="2" customWidth="1"/>
    <col min="4" max="4" width="2.7109375" customWidth="1"/>
    <col min="5" max="5" width="10" customWidth="1"/>
    <col min="6" max="6" width="2.7109375" customWidth="1"/>
    <col min="7" max="7" width="12.28515625" customWidth="1"/>
    <col min="8" max="8" width="2.7109375" customWidth="1"/>
    <col min="9" max="9" width="8.7109375" customWidth="1"/>
    <col min="10" max="10" width="2.7109375" customWidth="1"/>
    <col min="11" max="11" width="12.28515625" customWidth="1"/>
    <col min="12" max="12" width="2.7109375" customWidth="1"/>
    <col min="13" max="13" width="8.7109375" customWidth="1"/>
    <col min="14" max="14" width="2.42578125" customWidth="1"/>
    <col min="15" max="15" width="12.28515625" customWidth="1"/>
    <col min="16" max="16" width="2.7109375" customWidth="1"/>
    <col min="17" max="17" width="9.42578125" customWidth="1"/>
    <col min="18" max="18" width="2.42578125" customWidth="1"/>
    <col min="19" max="19" width="12.28515625" customWidth="1"/>
    <col min="20" max="20" width="2.7109375" customWidth="1"/>
    <col min="21" max="21" width="10" customWidth="1"/>
    <col min="22" max="22" width="2.7109375" customWidth="1"/>
  </cols>
  <sheetData>
    <row r="1" spans="1:22" ht="15" customHeight="1" x14ac:dyDescent="0.25">
      <c r="A1" s="8" t="s">
        <v>11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5</v>
      </c>
      <c r="B3" s="54" t="s">
        <v>8</v>
      </c>
      <c r="C3" s="54"/>
      <c r="D3" s="54"/>
      <c r="E3" s="54"/>
      <c r="F3" s="54"/>
      <c r="G3" s="54"/>
      <c r="H3" s="54"/>
      <c r="I3" s="54"/>
      <c r="J3" s="54"/>
      <c r="K3" s="54"/>
      <c r="L3" s="54"/>
      <c r="M3" s="54"/>
      <c r="N3" s="54"/>
      <c r="O3" s="54"/>
      <c r="P3" s="54"/>
      <c r="Q3" s="54"/>
      <c r="R3" s="54"/>
      <c r="S3" s="54"/>
      <c r="T3" s="54"/>
      <c r="U3" s="54"/>
      <c r="V3" s="54"/>
    </row>
    <row r="4" spans="1:22" ht="15" customHeight="1" x14ac:dyDescent="0.25">
      <c r="A4" s="55" t="s">
        <v>1179</v>
      </c>
      <c r="B4" s="54" t="s">
        <v>8</v>
      </c>
      <c r="C4" s="54"/>
      <c r="D4" s="54"/>
      <c r="E4" s="54"/>
      <c r="F4" s="54"/>
      <c r="G4" s="54"/>
      <c r="H4" s="54"/>
      <c r="I4" s="54"/>
      <c r="J4" s="54"/>
      <c r="K4" s="54"/>
      <c r="L4" s="54"/>
      <c r="M4" s="54"/>
      <c r="N4" s="54"/>
      <c r="O4" s="54"/>
      <c r="P4" s="54"/>
      <c r="Q4" s="54"/>
      <c r="R4" s="54"/>
      <c r="S4" s="54"/>
      <c r="T4" s="54"/>
      <c r="U4" s="54"/>
      <c r="V4" s="54"/>
    </row>
    <row r="5" spans="1:22" ht="25.5" customHeight="1" x14ac:dyDescent="0.25">
      <c r="A5" s="55"/>
      <c r="B5" s="57" t="s">
        <v>1048</v>
      </c>
      <c r="C5" s="57"/>
      <c r="D5" s="57"/>
      <c r="E5" s="57"/>
      <c r="F5" s="57"/>
      <c r="G5" s="57"/>
      <c r="H5" s="57"/>
      <c r="I5" s="57"/>
      <c r="J5" s="57"/>
      <c r="K5" s="57"/>
      <c r="L5" s="57"/>
      <c r="M5" s="57"/>
      <c r="N5" s="57"/>
      <c r="O5" s="57"/>
      <c r="P5" s="57"/>
      <c r="Q5" s="57"/>
      <c r="R5" s="57"/>
      <c r="S5" s="57"/>
      <c r="T5" s="57"/>
      <c r="U5" s="57"/>
      <c r="V5" s="57"/>
    </row>
    <row r="6" spans="1:22" x14ac:dyDescent="0.25">
      <c r="A6" s="55"/>
      <c r="B6" s="59"/>
      <c r="C6" s="59"/>
      <c r="D6" s="59"/>
      <c r="E6" s="59"/>
      <c r="F6" s="59"/>
      <c r="G6" s="59"/>
      <c r="H6" s="59"/>
      <c r="I6" s="59"/>
      <c r="J6" s="59"/>
      <c r="K6" s="59"/>
      <c r="L6" s="59"/>
      <c r="M6" s="59"/>
      <c r="N6" s="59"/>
      <c r="O6" s="59"/>
      <c r="P6" s="59"/>
      <c r="Q6" s="59"/>
      <c r="R6" s="59"/>
      <c r="S6" s="59"/>
      <c r="T6" s="59"/>
      <c r="U6" s="59"/>
      <c r="V6" s="59"/>
    </row>
    <row r="7" spans="1:22" x14ac:dyDescent="0.25">
      <c r="A7" s="55"/>
      <c r="B7" s="4"/>
      <c r="C7" s="4"/>
      <c r="D7" s="4"/>
      <c r="E7" s="4"/>
      <c r="F7" s="4"/>
      <c r="G7" s="4"/>
      <c r="H7" s="4"/>
      <c r="I7" s="4"/>
      <c r="J7" s="4"/>
      <c r="K7" s="4"/>
      <c r="L7" s="4"/>
      <c r="M7" s="4"/>
      <c r="N7" s="4"/>
      <c r="O7" s="4"/>
      <c r="P7" s="4"/>
      <c r="Q7" s="4"/>
      <c r="R7" s="4"/>
      <c r="S7" s="4"/>
      <c r="T7" s="4"/>
      <c r="U7" s="4"/>
      <c r="V7" s="4"/>
    </row>
    <row r="8" spans="1:22" x14ac:dyDescent="0.25">
      <c r="A8" s="55"/>
      <c r="B8" s="29"/>
      <c r="C8" s="29" t="s">
        <v>264</v>
      </c>
      <c r="D8" s="68" t="s">
        <v>1049</v>
      </c>
      <c r="E8" s="68"/>
      <c r="F8" s="29"/>
      <c r="G8" s="29"/>
      <c r="H8" s="68" t="s">
        <v>594</v>
      </c>
      <c r="I8" s="68"/>
      <c r="J8" s="29"/>
      <c r="K8" s="29"/>
      <c r="L8" s="68" t="s">
        <v>1050</v>
      </c>
      <c r="M8" s="68"/>
      <c r="N8" s="29"/>
      <c r="O8" s="29"/>
      <c r="P8" s="68" t="s">
        <v>1051</v>
      </c>
      <c r="Q8" s="68"/>
      <c r="R8" s="29"/>
      <c r="S8" s="29"/>
      <c r="T8" s="68" t="s">
        <v>1052</v>
      </c>
      <c r="U8" s="68"/>
      <c r="V8" s="29"/>
    </row>
    <row r="9" spans="1:22" ht="15.75" thickBot="1" x14ac:dyDescent="0.3">
      <c r="A9" s="55"/>
      <c r="B9" s="29"/>
      <c r="C9" s="29"/>
      <c r="D9" s="46" t="s">
        <v>591</v>
      </c>
      <c r="E9" s="46"/>
      <c r="F9" s="29"/>
      <c r="G9" s="29"/>
      <c r="H9" s="46"/>
      <c r="I9" s="46"/>
      <c r="J9" s="29"/>
      <c r="K9" s="29"/>
      <c r="L9" s="46"/>
      <c r="M9" s="46"/>
      <c r="N9" s="29"/>
      <c r="O9" s="29"/>
      <c r="P9" s="46"/>
      <c r="Q9" s="46"/>
      <c r="R9" s="29"/>
      <c r="S9" s="29"/>
      <c r="T9" s="46"/>
      <c r="U9" s="46"/>
      <c r="V9" s="29"/>
    </row>
    <row r="10" spans="1:22" x14ac:dyDescent="0.25">
      <c r="A10" s="55"/>
      <c r="B10" s="16"/>
      <c r="C10" s="16" t="s">
        <v>264</v>
      </c>
      <c r="D10" s="31" t="s">
        <v>286</v>
      </c>
      <c r="E10" s="31"/>
      <c r="F10" s="31"/>
      <c r="G10" s="31"/>
      <c r="H10" s="31"/>
      <c r="I10" s="31"/>
      <c r="J10" s="31"/>
      <c r="K10" s="31"/>
      <c r="L10" s="31"/>
      <c r="M10" s="31"/>
      <c r="N10" s="31"/>
      <c r="O10" s="31"/>
      <c r="P10" s="31"/>
      <c r="Q10" s="31"/>
      <c r="R10" s="31"/>
      <c r="S10" s="31"/>
      <c r="T10" s="31"/>
      <c r="U10" s="31"/>
      <c r="V10" s="16"/>
    </row>
    <row r="11" spans="1:22" x14ac:dyDescent="0.25">
      <c r="A11" s="55"/>
      <c r="B11" s="80" t="s">
        <v>1053</v>
      </c>
      <c r="C11" s="25" t="s">
        <v>264</v>
      </c>
      <c r="D11" s="24"/>
      <c r="E11" s="24"/>
      <c r="F11" s="24"/>
      <c r="G11" s="25"/>
      <c r="H11" s="24"/>
      <c r="I11" s="24"/>
      <c r="J11" s="24"/>
      <c r="K11" s="25"/>
      <c r="L11" s="24"/>
      <c r="M11" s="24"/>
      <c r="N11" s="24"/>
      <c r="O11" s="25"/>
      <c r="P11" s="24"/>
      <c r="Q11" s="24"/>
      <c r="R11" s="24"/>
      <c r="S11" s="25"/>
      <c r="T11" s="24"/>
      <c r="U11" s="24"/>
      <c r="V11" s="24"/>
    </row>
    <row r="12" spans="1:22" x14ac:dyDescent="0.25">
      <c r="A12" s="55"/>
      <c r="B12" s="18" t="s">
        <v>1054</v>
      </c>
      <c r="C12" s="16" t="s">
        <v>264</v>
      </c>
      <c r="D12" s="11" t="s">
        <v>301</v>
      </c>
      <c r="E12" s="39">
        <v>183697</v>
      </c>
      <c r="F12" s="40"/>
      <c r="G12" s="16"/>
      <c r="H12" s="11" t="s">
        <v>301</v>
      </c>
      <c r="I12" s="39">
        <v>40906</v>
      </c>
      <c r="J12" s="40"/>
      <c r="K12" s="16"/>
      <c r="L12" s="11" t="s">
        <v>301</v>
      </c>
      <c r="M12" s="39">
        <v>12331</v>
      </c>
      <c r="N12" s="40"/>
      <c r="O12" s="16"/>
      <c r="P12" s="40" t="s">
        <v>301</v>
      </c>
      <c r="Q12" s="51" t="s">
        <v>1055</v>
      </c>
      <c r="R12" s="40" t="s">
        <v>264</v>
      </c>
      <c r="S12" s="16"/>
      <c r="T12" s="11" t="s">
        <v>301</v>
      </c>
      <c r="U12" s="39">
        <v>236934</v>
      </c>
      <c r="V12" s="40" t="s">
        <v>264</v>
      </c>
    </row>
    <row r="13" spans="1:22" ht="15.75" thickBot="1" x14ac:dyDescent="0.3">
      <c r="A13" s="55"/>
      <c r="B13" s="23" t="s">
        <v>605</v>
      </c>
      <c r="C13" s="25" t="s">
        <v>264</v>
      </c>
      <c r="D13" s="43"/>
      <c r="E13" s="44">
        <v>122862</v>
      </c>
      <c r="F13" s="36" t="s">
        <v>264</v>
      </c>
      <c r="G13" s="25"/>
      <c r="H13" s="43"/>
      <c r="I13" s="44">
        <v>28378</v>
      </c>
      <c r="J13" s="36" t="s">
        <v>264</v>
      </c>
      <c r="K13" s="25"/>
      <c r="L13" s="43"/>
      <c r="M13" s="44">
        <v>13289</v>
      </c>
      <c r="N13" s="36" t="s">
        <v>264</v>
      </c>
      <c r="O13" s="25"/>
      <c r="P13" s="43"/>
      <c r="Q13" s="44">
        <v>21430</v>
      </c>
      <c r="R13" s="36" t="s">
        <v>264</v>
      </c>
      <c r="S13" s="25"/>
      <c r="T13" s="43"/>
      <c r="U13" s="44">
        <v>185959</v>
      </c>
      <c r="V13" s="36" t="s">
        <v>264</v>
      </c>
    </row>
    <row r="14" spans="1:22" x14ac:dyDescent="0.25">
      <c r="A14" s="55"/>
      <c r="B14" s="14"/>
      <c r="C14" s="14" t="s">
        <v>264</v>
      </c>
      <c r="D14" s="41"/>
      <c r="E14" s="41"/>
      <c r="F14" s="14"/>
      <c r="G14" s="14"/>
      <c r="H14" s="41"/>
      <c r="I14" s="41"/>
      <c r="J14" s="14"/>
      <c r="K14" s="14"/>
      <c r="L14" s="41"/>
      <c r="M14" s="41"/>
      <c r="N14" s="14"/>
      <c r="O14" s="14"/>
      <c r="P14" s="41"/>
      <c r="Q14" s="41"/>
      <c r="R14" s="14"/>
      <c r="S14" s="14"/>
      <c r="T14" s="41"/>
      <c r="U14" s="41"/>
      <c r="V14" s="14"/>
    </row>
    <row r="15" spans="1:22" ht="51.75" thickBot="1" x14ac:dyDescent="0.3">
      <c r="A15" s="55"/>
      <c r="B15" s="18" t="s">
        <v>1056</v>
      </c>
      <c r="C15" s="16" t="s">
        <v>264</v>
      </c>
      <c r="D15" s="11" t="s">
        <v>301</v>
      </c>
      <c r="E15" s="39">
        <v>60835</v>
      </c>
      <c r="F15" s="40"/>
      <c r="G15" s="16"/>
      <c r="H15" s="11" t="s">
        <v>301</v>
      </c>
      <c r="I15" s="39">
        <v>12528</v>
      </c>
      <c r="J15" s="40"/>
      <c r="K15" s="16"/>
      <c r="L15" s="11" t="s">
        <v>301</v>
      </c>
      <c r="M15" s="75" t="s">
        <v>1057</v>
      </c>
      <c r="N15" s="40" t="s">
        <v>536</v>
      </c>
      <c r="O15" s="16"/>
      <c r="P15" s="11" t="s">
        <v>301</v>
      </c>
      <c r="Q15" s="75" t="s">
        <v>1058</v>
      </c>
      <c r="R15" s="40" t="s">
        <v>536</v>
      </c>
      <c r="S15" s="16"/>
      <c r="T15" s="11" t="s">
        <v>301</v>
      </c>
      <c r="U15" s="39">
        <v>50975</v>
      </c>
      <c r="V15" s="40" t="s">
        <v>264</v>
      </c>
    </row>
    <row r="16" spans="1:22" x14ac:dyDescent="0.25">
      <c r="A16" s="55"/>
      <c r="B16" s="14"/>
      <c r="C16" s="14" t="s">
        <v>264</v>
      </c>
      <c r="D16" s="41"/>
      <c r="E16" s="41"/>
      <c r="F16" s="14"/>
      <c r="G16" s="14"/>
      <c r="H16" s="41"/>
      <c r="I16" s="41"/>
      <c r="J16" s="14"/>
      <c r="K16" s="14"/>
      <c r="L16" s="41"/>
      <c r="M16" s="41"/>
      <c r="N16" s="14"/>
      <c r="O16" s="14"/>
      <c r="P16" s="41"/>
      <c r="Q16" s="41"/>
      <c r="R16" s="14"/>
      <c r="S16" s="14"/>
      <c r="T16" s="41"/>
      <c r="U16" s="41"/>
      <c r="V16" s="14"/>
    </row>
    <row r="17" spans="1:22" x14ac:dyDescent="0.25">
      <c r="A17" s="55"/>
      <c r="B17" s="23" t="s">
        <v>102</v>
      </c>
      <c r="C17" s="25" t="s">
        <v>264</v>
      </c>
      <c r="D17" s="43"/>
      <c r="E17" s="44">
        <v>7934</v>
      </c>
      <c r="F17" s="36" t="s">
        <v>264</v>
      </c>
      <c r="G17" s="25"/>
      <c r="H17" s="43"/>
      <c r="I17" s="44">
        <v>2904</v>
      </c>
      <c r="J17" s="36" t="s">
        <v>264</v>
      </c>
      <c r="K17" s="25"/>
      <c r="L17" s="43"/>
      <c r="M17" s="61">
        <v>444</v>
      </c>
      <c r="N17" s="36" t="s">
        <v>264</v>
      </c>
      <c r="O17" s="25"/>
      <c r="P17" s="43"/>
      <c r="Q17" s="44">
        <v>1166</v>
      </c>
      <c r="R17" s="36" t="s">
        <v>264</v>
      </c>
      <c r="S17" s="25"/>
      <c r="T17" s="43"/>
      <c r="U17" s="44">
        <v>12448</v>
      </c>
      <c r="V17" s="36" t="s">
        <v>264</v>
      </c>
    </row>
    <row r="18" spans="1:22" x14ac:dyDescent="0.25">
      <c r="A18" s="55"/>
      <c r="B18" s="18" t="s">
        <v>103</v>
      </c>
      <c r="C18" s="16" t="s">
        <v>264</v>
      </c>
      <c r="D18" s="11"/>
      <c r="E18" s="75">
        <v>154</v>
      </c>
      <c r="F18" s="40"/>
      <c r="G18" s="16"/>
      <c r="H18" s="11"/>
      <c r="I18" s="39">
        <v>2654</v>
      </c>
      <c r="J18" s="40"/>
      <c r="K18" s="16"/>
      <c r="L18" s="11"/>
      <c r="M18" s="75">
        <v>6</v>
      </c>
      <c r="N18" s="40"/>
      <c r="O18" s="16"/>
      <c r="P18" s="40"/>
      <c r="Q18" s="51" t="s">
        <v>334</v>
      </c>
      <c r="R18" s="40" t="s">
        <v>264</v>
      </c>
      <c r="S18" s="16"/>
      <c r="T18" s="11"/>
      <c r="U18" s="39">
        <v>2814</v>
      </c>
      <c r="V18" s="40" t="s">
        <v>264</v>
      </c>
    </row>
    <row r="19" spans="1:22" ht="25.5" x14ac:dyDescent="0.25">
      <c r="A19" s="55"/>
      <c r="B19" s="23" t="s">
        <v>104</v>
      </c>
      <c r="C19" s="25" t="s">
        <v>264</v>
      </c>
      <c r="D19" s="36"/>
      <c r="E19" s="37" t="s">
        <v>334</v>
      </c>
      <c r="F19" s="36" t="s">
        <v>264</v>
      </c>
      <c r="G19" s="25"/>
      <c r="H19" s="36"/>
      <c r="I19" s="37" t="s">
        <v>334</v>
      </c>
      <c r="J19" s="36" t="s">
        <v>264</v>
      </c>
      <c r="K19" s="25"/>
      <c r="L19" s="43"/>
      <c r="M19" s="44">
        <v>1006</v>
      </c>
      <c r="N19" s="36" t="s">
        <v>264</v>
      </c>
      <c r="O19" s="25"/>
      <c r="P19" s="36"/>
      <c r="Q19" s="37" t="s">
        <v>334</v>
      </c>
      <c r="R19" s="36" t="s">
        <v>264</v>
      </c>
      <c r="S19" s="25"/>
      <c r="T19" s="43"/>
      <c r="U19" s="44">
        <v>1006</v>
      </c>
      <c r="V19" s="36" t="s">
        <v>264</v>
      </c>
    </row>
    <row r="20" spans="1:22" x14ac:dyDescent="0.25">
      <c r="A20" s="55"/>
      <c r="B20" s="18" t="s">
        <v>105</v>
      </c>
      <c r="C20" s="16" t="s">
        <v>264</v>
      </c>
      <c r="D20" s="40"/>
      <c r="E20" s="51" t="s">
        <v>334</v>
      </c>
      <c r="F20" s="40" t="s">
        <v>264</v>
      </c>
      <c r="G20" s="16"/>
      <c r="H20" s="40"/>
      <c r="I20" s="51" t="s">
        <v>334</v>
      </c>
      <c r="J20" s="40" t="s">
        <v>264</v>
      </c>
      <c r="K20" s="16"/>
      <c r="L20" s="11"/>
      <c r="M20" s="75">
        <v>438</v>
      </c>
      <c r="N20" s="40"/>
      <c r="O20" s="16"/>
      <c r="P20" s="40"/>
      <c r="Q20" s="51" t="s">
        <v>334</v>
      </c>
      <c r="R20" s="40" t="s">
        <v>264</v>
      </c>
      <c r="S20" s="16"/>
      <c r="T20" s="11"/>
      <c r="U20" s="75">
        <v>438</v>
      </c>
      <c r="V20" s="40" t="s">
        <v>264</v>
      </c>
    </row>
    <row r="21" spans="1:22" ht="15.75" thickBot="1" x14ac:dyDescent="0.3">
      <c r="A21" s="55"/>
      <c r="B21" s="23" t="s">
        <v>107</v>
      </c>
      <c r="C21" s="25" t="s">
        <v>264</v>
      </c>
      <c r="D21" s="43"/>
      <c r="E21" s="61" t="s">
        <v>1059</v>
      </c>
      <c r="F21" s="36" t="s">
        <v>362</v>
      </c>
      <c r="G21" s="25"/>
      <c r="H21" s="36"/>
      <c r="I21" s="37" t="s">
        <v>334</v>
      </c>
      <c r="J21" s="36" t="s">
        <v>264</v>
      </c>
      <c r="K21" s="25"/>
      <c r="L21" s="36"/>
      <c r="M21" s="37" t="s">
        <v>334</v>
      </c>
      <c r="N21" s="36" t="s">
        <v>264</v>
      </c>
      <c r="O21" s="25"/>
      <c r="P21" s="43"/>
      <c r="Q21" s="61">
        <v>10</v>
      </c>
      <c r="R21" s="36" t="s">
        <v>264</v>
      </c>
      <c r="S21" s="25"/>
      <c r="T21" s="43"/>
      <c r="U21" s="61" t="s">
        <v>1060</v>
      </c>
      <c r="V21" s="36" t="s">
        <v>362</v>
      </c>
    </row>
    <row r="22" spans="1:22" x14ac:dyDescent="0.25">
      <c r="A22" s="55"/>
      <c r="B22" s="14"/>
      <c r="C22" s="14" t="s">
        <v>264</v>
      </c>
      <c r="D22" s="41"/>
      <c r="E22" s="41"/>
      <c r="F22" s="14"/>
      <c r="G22" s="14"/>
      <c r="H22" s="41"/>
      <c r="I22" s="41"/>
      <c r="J22" s="14"/>
      <c r="K22" s="14"/>
      <c r="L22" s="41"/>
      <c r="M22" s="41"/>
      <c r="N22" s="14"/>
      <c r="O22" s="14"/>
      <c r="P22" s="41"/>
      <c r="Q22" s="41"/>
      <c r="R22" s="14"/>
      <c r="S22" s="14"/>
      <c r="T22" s="41"/>
      <c r="U22" s="41"/>
      <c r="V22" s="14"/>
    </row>
    <row r="23" spans="1:22" ht="15.75" thickBot="1" x14ac:dyDescent="0.3">
      <c r="A23" s="55"/>
      <c r="B23" s="18" t="s">
        <v>1061</v>
      </c>
      <c r="C23" s="16" t="s">
        <v>264</v>
      </c>
      <c r="D23" s="11" t="s">
        <v>301</v>
      </c>
      <c r="E23" s="39">
        <v>53021</v>
      </c>
      <c r="F23" s="40"/>
      <c r="G23" s="16"/>
      <c r="H23" s="11" t="s">
        <v>301</v>
      </c>
      <c r="I23" s="39">
        <v>6970</v>
      </c>
      <c r="J23" s="40"/>
      <c r="K23" s="16"/>
      <c r="L23" s="11" t="s">
        <v>301</v>
      </c>
      <c r="M23" s="75" t="s">
        <v>1062</v>
      </c>
      <c r="N23" s="40" t="s">
        <v>536</v>
      </c>
      <c r="O23" s="16"/>
      <c r="P23" s="11" t="s">
        <v>301</v>
      </c>
      <c r="Q23" s="75" t="s">
        <v>1063</v>
      </c>
      <c r="R23" s="40" t="s">
        <v>536</v>
      </c>
      <c r="S23" s="16"/>
      <c r="T23" s="11" t="s">
        <v>301</v>
      </c>
      <c r="U23" s="39">
        <v>34533</v>
      </c>
      <c r="V23" s="40" t="s">
        <v>264</v>
      </c>
    </row>
    <row r="24" spans="1:22" ht="15.75" thickTop="1" x14ac:dyDescent="0.25">
      <c r="A24" s="55"/>
      <c r="B24" s="14"/>
      <c r="C24" s="14" t="s">
        <v>264</v>
      </c>
      <c r="D24" s="45"/>
      <c r="E24" s="45"/>
      <c r="F24" s="14"/>
      <c r="G24" s="14"/>
      <c r="H24" s="45"/>
      <c r="I24" s="45"/>
      <c r="J24" s="14"/>
      <c r="K24" s="14"/>
      <c r="L24" s="45"/>
      <c r="M24" s="45"/>
      <c r="N24" s="14"/>
      <c r="O24" s="14"/>
      <c r="P24" s="45"/>
      <c r="Q24" s="45"/>
      <c r="R24" s="14"/>
      <c r="S24" s="14"/>
      <c r="T24" s="45"/>
      <c r="U24" s="45"/>
      <c r="V24" s="14"/>
    </row>
    <row r="25" spans="1:22" x14ac:dyDescent="0.25">
      <c r="A25" s="55"/>
      <c r="B25" s="80" t="s">
        <v>1064</v>
      </c>
      <c r="C25" s="25" t="s">
        <v>264</v>
      </c>
      <c r="D25" s="24"/>
      <c r="E25" s="24"/>
      <c r="F25" s="24"/>
      <c r="G25" s="25"/>
      <c r="H25" s="24"/>
      <c r="I25" s="24"/>
      <c r="J25" s="24"/>
      <c r="K25" s="25"/>
      <c r="L25" s="24"/>
      <c r="M25" s="24"/>
      <c r="N25" s="24"/>
      <c r="O25" s="25"/>
      <c r="P25" s="24"/>
      <c r="Q25" s="24"/>
      <c r="R25" s="24"/>
      <c r="S25" s="25"/>
      <c r="T25" s="24"/>
      <c r="U25" s="24"/>
      <c r="V25" s="24"/>
    </row>
    <row r="26" spans="1:22" x14ac:dyDescent="0.25">
      <c r="A26" s="55"/>
      <c r="B26" s="18" t="s">
        <v>1054</v>
      </c>
      <c r="C26" s="16" t="s">
        <v>264</v>
      </c>
      <c r="D26" s="12" t="s">
        <v>301</v>
      </c>
      <c r="E26" s="50">
        <v>183180</v>
      </c>
      <c r="F26" s="13"/>
      <c r="G26" s="16"/>
      <c r="H26" s="12" t="s">
        <v>301</v>
      </c>
      <c r="I26" s="50">
        <v>33474</v>
      </c>
      <c r="J26" s="13"/>
      <c r="K26" s="16"/>
      <c r="L26" s="12" t="s">
        <v>301</v>
      </c>
      <c r="M26" s="50">
        <v>12525</v>
      </c>
      <c r="N26" s="13"/>
      <c r="O26" s="16"/>
      <c r="P26" s="13" t="s">
        <v>301</v>
      </c>
      <c r="Q26" s="47" t="s">
        <v>1055</v>
      </c>
      <c r="R26" s="13" t="s">
        <v>264</v>
      </c>
      <c r="S26" s="16"/>
      <c r="T26" s="12" t="s">
        <v>301</v>
      </c>
      <c r="U26" s="50">
        <v>229179</v>
      </c>
      <c r="V26" s="13" t="s">
        <v>264</v>
      </c>
    </row>
    <row r="27" spans="1:22" ht="15.75" thickBot="1" x14ac:dyDescent="0.3">
      <c r="A27" s="55"/>
      <c r="B27" s="23" t="s">
        <v>605</v>
      </c>
      <c r="C27" s="25" t="s">
        <v>264</v>
      </c>
      <c r="D27" s="26"/>
      <c r="E27" s="27">
        <v>120772</v>
      </c>
      <c r="F27" s="28" t="s">
        <v>264</v>
      </c>
      <c r="G27" s="25"/>
      <c r="H27" s="26"/>
      <c r="I27" s="27">
        <v>25145</v>
      </c>
      <c r="J27" s="28" t="s">
        <v>264</v>
      </c>
      <c r="K27" s="25"/>
      <c r="L27" s="26"/>
      <c r="M27" s="27">
        <v>12288</v>
      </c>
      <c r="N27" s="28" t="s">
        <v>264</v>
      </c>
      <c r="O27" s="25"/>
      <c r="P27" s="26"/>
      <c r="Q27" s="27">
        <v>18892</v>
      </c>
      <c r="R27" s="28" t="s">
        <v>264</v>
      </c>
      <c r="S27" s="25"/>
      <c r="T27" s="26"/>
      <c r="U27" s="27">
        <v>177097</v>
      </c>
      <c r="V27" s="28" t="s">
        <v>264</v>
      </c>
    </row>
    <row r="28" spans="1:22" x14ac:dyDescent="0.25">
      <c r="A28" s="55"/>
      <c r="B28" s="14"/>
      <c r="C28" s="14" t="s">
        <v>264</v>
      </c>
      <c r="D28" s="41"/>
      <c r="E28" s="41"/>
      <c r="F28" s="14"/>
      <c r="G28" s="14"/>
      <c r="H28" s="41"/>
      <c r="I28" s="41"/>
      <c r="J28" s="14"/>
      <c r="K28" s="14"/>
      <c r="L28" s="41"/>
      <c r="M28" s="41"/>
      <c r="N28" s="14"/>
      <c r="O28" s="14"/>
      <c r="P28" s="41"/>
      <c r="Q28" s="41"/>
      <c r="R28" s="14"/>
      <c r="S28" s="14"/>
      <c r="T28" s="41"/>
      <c r="U28" s="41"/>
      <c r="V28" s="14"/>
    </row>
    <row r="29" spans="1:22" ht="51.75" thickBot="1" x14ac:dyDescent="0.3">
      <c r="A29" s="55"/>
      <c r="B29" s="18" t="s">
        <v>1056</v>
      </c>
      <c r="C29" s="16" t="s">
        <v>264</v>
      </c>
      <c r="D29" s="12" t="s">
        <v>301</v>
      </c>
      <c r="E29" s="50">
        <v>62408</v>
      </c>
      <c r="F29" s="13"/>
      <c r="G29" s="16"/>
      <c r="H29" s="12" t="s">
        <v>301</v>
      </c>
      <c r="I29" s="50">
        <v>8329</v>
      </c>
      <c r="J29" s="13"/>
      <c r="K29" s="16"/>
      <c r="L29" s="12" t="s">
        <v>301</v>
      </c>
      <c r="M29" s="38">
        <v>237</v>
      </c>
      <c r="N29" s="13"/>
      <c r="O29" s="16"/>
      <c r="P29" s="12" t="s">
        <v>301</v>
      </c>
      <c r="Q29" s="38" t="s">
        <v>1065</v>
      </c>
      <c r="R29" s="13" t="s">
        <v>536</v>
      </c>
      <c r="S29" s="16"/>
      <c r="T29" s="12" t="s">
        <v>301</v>
      </c>
      <c r="U29" s="50">
        <v>52082</v>
      </c>
      <c r="V29" s="13" t="s">
        <v>264</v>
      </c>
    </row>
    <row r="30" spans="1:22" x14ac:dyDescent="0.25">
      <c r="A30" s="55"/>
      <c r="B30" s="14"/>
      <c r="C30" s="14" t="s">
        <v>264</v>
      </c>
      <c r="D30" s="41"/>
      <c r="E30" s="41"/>
      <c r="F30" s="14"/>
      <c r="G30" s="14"/>
      <c r="H30" s="41"/>
      <c r="I30" s="41"/>
      <c r="J30" s="14"/>
      <c r="K30" s="14"/>
      <c r="L30" s="41"/>
      <c r="M30" s="41"/>
      <c r="N30" s="14"/>
      <c r="O30" s="14"/>
      <c r="P30" s="41"/>
      <c r="Q30" s="41"/>
      <c r="R30" s="14"/>
      <c r="S30" s="14"/>
      <c r="T30" s="41"/>
      <c r="U30" s="41"/>
      <c r="V30" s="14"/>
    </row>
    <row r="31" spans="1:22" x14ac:dyDescent="0.25">
      <c r="A31" s="55"/>
      <c r="B31" s="23" t="s">
        <v>102</v>
      </c>
      <c r="C31" s="25" t="s">
        <v>264</v>
      </c>
      <c r="D31" s="26"/>
      <c r="E31" s="27">
        <v>8274</v>
      </c>
      <c r="F31" s="28" t="s">
        <v>264</v>
      </c>
      <c r="G31" s="25"/>
      <c r="H31" s="26"/>
      <c r="I31" s="27">
        <v>2438</v>
      </c>
      <c r="J31" s="28" t="s">
        <v>264</v>
      </c>
      <c r="K31" s="25"/>
      <c r="L31" s="26"/>
      <c r="M31" s="49">
        <v>423</v>
      </c>
      <c r="N31" s="28" t="s">
        <v>264</v>
      </c>
      <c r="O31" s="25"/>
      <c r="P31" s="26"/>
      <c r="Q31" s="27">
        <v>1208</v>
      </c>
      <c r="R31" s="28" t="s">
        <v>264</v>
      </c>
      <c r="S31" s="25"/>
      <c r="T31" s="26"/>
      <c r="U31" s="27">
        <v>12343</v>
      </c>
      <c r="V31" s="28" t="s">
        <v>264</v>
      </c>
    </row>
    <row r="32" spans="1:22" x14ac:dyDescent="0.25">
      <c r="A32" s="55"/>
      <c r="B32" s="18" t="s">
        <v>103</v>
      </c>
      <c r="C32" s="16" t="s">
        <v>264</v>
      </c>
      <c r="D32" s="12"/>
      <c r="E32" s="38">
        <v>105</v>
      </c>
      <c r="F32" s="13"/>
      <c r="G32" s="16"/>
      <c r="H32" s="12"/>
      <c r="I32" s="50">
        <v>2189</v>
      </c>
      <c r="J32" s="13"/>
      <c r="K32" s="16"/>
      <c r="L32" s="12"/>
      <c r="M32" s="38">
        <v>8</v>
      </c>
      <c r="N32" s="13"/>
      <c r="O32" s="16"/>
      <c r="P32" s="12"/>
      <c r="Q32" s="38">
        <v>2</v>
      </c>
      <c r="R32" s="13"/>
      <c r="S32" s="16"/>
      <c r="T32" s="12"/>
      <c r="U32" s="50">
        <v>2304</v>
      </c>
      <c r="V32" s="13" t="s">
        <v>264</v>
      </c>
    </row>
    <row r="33" spans="1:22" ht="25.5" x14ac:dyDescent="0.25">
      <c r="A33" s="55"/>
      <c r="B33" s="23" t="s">
        <v>104</v>
      </c>
      <c r="C33" s="25" t="s">
        <v>264</v>
      </c>
      <c r="D33" s="28"/>
      <c r="E33" s="48" t="s">
        <v>334</v>
      </c>
      <c r="F33" s="28" t="s">
        <v>264</v>
      </c>
      <c r="G33" s="25"/>
      <c r="H33" s="28"/>
      <c r="I33" s="48" t="s">
        <v>334</v>
      </c>
      <c r="J33" s="28" t="s">
        <v>264</v>
      </c>
      <c r="K33" s="25"/>
      <c r="L33" s="26"/>
      <c r="M33" s="49">
        <v>88</v>
      </c>
      <c r="N33" s="28" t="s">
        <v>264</v>
      </c>
      <c r="O33" s="25"/>
      <c r="P33" s="28"/>
      <c r="Q33" s="48" t="s">
        <v>334</v>
      </c>
      <c r="R33" s="28" t="s">
        <v>264</v>
      </c>
      <c r="S33" s="25"/>
      <c r="T33" s="26"/>
      <c r="U33" s="49">
        <v>88</v>
      </c>
      <c r="V33" s="28" t="s">
        <v>264</v>
      </c>
    </row>
    <row r="34" spans="1:22" x14ac:dyDescent="0.25">
      <c r="A34" s="55"/>
      <c r="B34" s="18" t="s">
        <v>106</v>
      </c>
      <c r="C34" s="16" t="s">
        <v>264</v>
      </c>
      <c r="D34" s="12"/>
      <c r="E34" s="50">
        <v>6808</v>
      </c>
      <c r="F34" s="13"/>
      <c r="G34" s="16"/>
      <c r="H34" s="13"/>
      <c r="I34" s="47" t="s">
        <v>334</v>
      </c>
      <c r="J34" s="13" t="s">
        <v>264</v>
      </c>
      <c r="K34" s="16"/>
      <c r="L34" s="13"/>
      <c r="M34" s="47" t="s">
        <v>334</v>
      </c>
      <c r="N34" s="13" t="s">
        <v>264</v>
      </c>
      <c r="O34" s="16"/>
      <c r="P34" s="13"/>
      <c r="Q34" s="47" t="s">
        <v>334</v>
      </c>
      <c r="R34" s="13" t="s">
        <v>264</v>
      </c>
      <c r="S34" s="16"/>
      <c r="T34" s="12"/>
      <c r="U34" s="50">
        <v>6808</v>
      </c>
      <c r="V34" s="13" t="s">
        <v>264</v>
      </c>
    </row>
    <row r="35" spans="1:22" ht="15.75" thickBot="1" x14ac:dyDescent="0.3">
      <c r="A35" s="55"/>
      <c r="B35" s="23" t="s">
        <v>107</v>
      </c>
      <c r="C35" s="25" t="s">
        <v>264</v>
      </c>
      <c r="D35" s="26"/>
      <c r="E35" s="49">
        <v>84</v>
      </c>
      <c r="F35" s="28" t="s">
        <v>264</v>
      </c>
      <c r="G35" s="25"/>
      <c r="H35" s="26"/>
      <c r="I35" s="49" t="s">
        <v>1066</v>
      </c>
      <c r="J35" s="28" t="s">
        <v>362</v>
      </c>
      <c r="K35" s="25"/>
      <c r="L35" s="28"/>
      <c r="M35" s="48" t="s">
        <v>334</v>
      </c>
      <c r="N35" s="28" t="s">
        <v>264</v>
      </c>
      <c r="O35" s="25"/>
      <c r="P35" s="26"/>
      <c r="Q35" s="49">
        <v>41</v>
      </c>
      <c r="R35" s="28" t="s">
        <v>264</v>
      </c>
      <c r="S35" s="25"/>
      <c r="T35" s="26"/>
      <c r="U35" s="49">
        <v>49</v>
      </c>
      <c r="V35" s="28" t="s">
        <v>264</v>
      </c>
    </row>
    <row r="36" spans="1:22" x14ac:dyDescent="0.25">
      <c r="A36" s="55"/>
      <c r="B36" s="14"/>
      <c r="C36" s="14" t="s">
        <v>264</v>
      </c>
      <c r="D36" s="41"/>
      <c r="E36" s="41"/>
      <c r="F36" s="14"/>
      <c r="G36" s="14"/>
      <c r="H36" s="41"/>
      <c r="I36" s="41"/>
      <c r="J36" s="14"/>
      <c r="K36" s="14"/>
      <c r="L36" s="41"/>
      <c r="M36" s="41"/>
      <c r="N36" s="14"/>
      <c r="O36" s="14"/>
      <c r="P36" s="41"/>
      <c r="Q36" s="41"/>
      <c r="R36" s="14"/>
      <c r="S36" s="14"/>
      <c r="T36" s="41"/>
      <c r="U36" s="41"/>
      <c r="V36" s="14"/>
    </row>
    <row r="37" spans="1:22" ht="15.75" thickBot="1" x14ac:dyDescent="0.3">
      <c r="A37" s="55"/>
      <c r="B37" s="18" t="s">
        <v>1061</v>
      </c>
      <c r="C37" s="16" t="s">
        <v>264</v>
      </c>
      <c r="D37" s="12" t="s">
        <v>301</v>
      </c>
      <c r="E37" s="50">
        <v>47137</v>
      </c>
      <c r="F37" s="13"/>
      <c r="G37" s="16"/>
      <c r="H37" s="12" t="s">
        <v>301</v>
      </c>
      <c r="I37" s="50">
        <v>3778</v>
      </c>
      <c r="J37" s="13"/>
      <c r="K37" s="16"/>
      <c r="L37" s="12" t="s">
        <v>301</v>
      </c>
      <c r="M37" s="38" t="s">
        <v>1067</v>
      </c>
      <c r="N37" s="13" t="s">
        <v>536</v>
      </c>
      <c r="O37" s="16"/>
      <c r="P37" s="12" t="s">
        <v>301</v>
      </c>
      <c r="Q37" s="38" t="s">
        <v>1068</v>
      </c>
      <c r="R37" s="13" t="s">
        <v>536</v>
      </c>
      <c r="S37" s="16"/>
      <c r="T37" s="12" t="s">
        <v>301</v>
      </c>
      <c r="U37" s="50">
        <v>30490</v>
      </c>
      <c r="V37" s="13" t="s">
        <v>264</v>
      </c>
    </row>
    <row r="38" spans="1:22" ht="15.75" thickTop="1" x14ac:dyDescent="0.25">
      <c r="A38" s="55"/>
      <c r="B38" s="14"/>
      <c r="C38" s="14" t="s">
        <v>264</v>
      </c>
      <c r="D38" s="45"/>
      <c r="E38" s="45"/>
      <c r="F38" s="14"/>
      <c r="G38" s="14"/>
      <c r="H38" s="45"/>
      <c r="I38" s="45"/>
      <c r="J38" s="14"/>
      <c r="K38" s="14"/>
      <c r="L38" s="45"/>
      <c r="M38" s="45"/>
      <c r="N38" s="14"/>
      <c r="O38" s="14"/>
      <c r="P38" s="45"/>
      <c r="Q38" s="45"/>
      <c r="R38" s="14"/>
      <c r="S38" s="14"/>
      <c r="T38" s="45"/>
      <c r="U38" s="45"/>
      <c r="V38" s="14"/>
    </row>
    <row r="39" spans="1:22" x14ac:dyDescent="0.25">
      <c r="A39" s="55"/>
      <c r="B39" s="80" t="s">
        <v>1069</v>
      </c>
      <c r="C39" s="25" t="s">
        <v>264</v>
      </c>
      <c r="D39" s="24"/>
      <c r="E39" s="24"/>
      <c r="F39" s="24"/>
      <c r="G39" s="25"/>
      <c r="H39" s="24"/>
      <c r="I39" s="24"/>
      <c r="J39" s="24"/>
      <c r="K39" s="25"/>
      <c r="L39" s="24"/>
      <c r="M39" s="24"/>
      <c r="N39" s="24"/>
      <c r="O39" s="25"/>
      <c r="P39" s="24"/>
      <c r="Q39" s="24"/>
      <c r="R39" s="24"/>
      <c r="S39" s="25"/>
      <c r="T39" s="24"/>
      <c r="U39" s="24"/>
      <c r="V39" s="24"/>
    </row>
    <row r="40" spans="1:22" x14ac:dyDescent="0.25">
      <c r="A40" s="55"/>
      <c r="B40" s="18" t="s">
        <v>1054</v>
      </c>
      <c r="C40" s="16" t="s">
        <v>264</v>
      </c>
      <c r="D40" s="12" t="s">
        <v>301</v>
      </c>
      <c r="E40" s="50">
        <v>178731</v>
      </c>
      <c r="F40" s="13"/>
      <c r="G40" s="16"/>
      <c r="H40" s="12" t="s">
        <v>301</v>
      </c>
      <c r="I40" s="50">
        <v>27304</v>
      </c>
      <c r="J40" s="13"/>
      <c r="K40" s="16"/>
      <c r="L40" s="12" t="s">
        <v>301</v>
      </c>
      <c r="M40" s="50">
        <v>12131</v>
      </c>
      <c r="N40" s="13"/>
      <c r="O40" s="16"/>
      <c r="P40" s="13" t="s">
        <v>301</v>
      </c>
      <c r="Q40" s="47" t="s">
        <v>1055</v>
      </c>
      <c r="R40" s="13" t="s">
        <v>264</v>
      </c>
      <c r="S40" s="16"/>
      <c r="T40" s="12" t="s">
        <v>301</v>
      </c>
      <c r="U40" s="50">
        <v>218166</v>
      </c>
      <c r="V40" s="13" t="s">
        <v>264</v>
      </c>
    </row>
    <row r="41" spans="1:22" ht="15.75" thickBot="1" x14ac:dyDescent="0.3">
      <c r="A41" s="55"/>
      <c r="B41" s="23" t="s">
        <v>605</v>
      </c>
      <c r="C41" s="25" t="s">
        <v>264</v>
      </c>
      <c r="D41" s="26"/>
      <c r="E41" s="27">
        <v>115482</v>
      </c>
      <c r="F41" s="28" t="s">
        <v>264</v>
      </c>
      <c r="G41" s="25"/>
      <c r="H41" s="26"/>
      <c r="I41" s="27">
        <v>20889</v>
      </c>
      <c r="J41" s="28" t="s">
        <v>264</v>
      </c>
      <c r="K41" s="25"/>
      <c r="L41" s="26"/>
      <c r="M41" s="27">
        <v>11475</v>
      </c>
      <c r="N41" s="28" t="s">
        <v>264</v>
      </c>
      <c r="O41" s="25"/>
      <c r="P41" s="26"/>
      <c r="Q41" s="27">
        <v>17503</v>
      </c>
      <c r="R41" s="28" t="s">
        <v>264</v>
      </c>
      <c r="S41" s="25"/>
      <c r="T41" s="26"/>
      <c r="U41" s="27">
        <v>165349</v>
      </c>
      <c r="V41" s="28" t="s">
        <v>264</v>
      </c>
    </row>
    <row r="42" spans="1:22" x14ac:dyDescent="0.25">
      <c r="A42" s="55"/>
      <c r="B42" s="14"/>
      <c r="C42" s="14" t="s">
        <v>264</v>
      </c>
      <c r="D42" s="41"/>
      <c r="E42" s="41"/>
      <c r="F42" s="14"/>
      <c r="G42" s="14"/>
      <c r="H42" s="41"/>
      <c r="I42" s="41"/>
      <c r="J42" s="14"/>
      <c r="K42" s="14"/>
      <c r="L42" s="41"/>
      <c r="M42" s="41"/>
      <c r="N42" s="14"/>
      <c r="O42" s="14"/>
      <c r="P42" s="41"/>
      <c r="Q42" s="41"/>
      <c r="R42" s="14"/>
      <c r="S42" s="14"/>
      <c r="T42" s="41"/>
      <c r="U42" s="41"/>
      <c r="V42" s="14"/>
    </row>
    <row r="43" spans="1:22" ht="51.75" thickBot="1" x14ac:dyDescent="0.3">
      <c r="A43" s="55"/>
      <c r="B43" s="18" t="s">
        <v>1056</v>
      </c>
      <c r="C43" s="16" t="s">
        <v>264</v>
      </c>
      <c r="D43" s="12" t="s">
        <v>301</v>
      </c>
      <c r="E43" s="50">
        <v>63249</v>
      </c>
      <c r="F43" s="13"/>
      <c r="G43" s="16"/>
      <c r="H43" s="12" t="s">
        <v>301</v>
      </c>
      <c r="I43" s="50">
        <v>6415</v>
      </c>
      <c r="J43" s="13"/>
      <c r="K43" s="16"/>
      <c r="L43" s="12" t="s">
        <v>301</v>
      </c>
      <c r="M43" s="38">
        <v>656</v>
      </c>
      <c r="N43" s="13"/>
      <c r="O43" s="16"/>
      <c r="P43" s="12" t="s">
        <v>301</v>
      </c>
      <c r="Q43" s="38" t="s">
        <v>1070</v>
      </c>
      <c r="R43" s="13" t="s">
        <v>536</v>
      </c>
      <c r="S43" s="16"/>
      <c r="T43" s="12" t="s">
        <v>301</v>
      </c>
      <c r="U43" s="50">
        <v>52817</v>
      </c>
      <c r="V43" s="13" t="s">
        <v>264</v>
      </c>
    </row>
    <row r="44" spans="1:22" x14ac:dyDescent="0.25">
      <c r="A44" s="55"/>
      <c r="B44" s="14"/>
      <c r="C44" s="14" t="s">
        <v>264</v>
      </c>
      <c r="D44" s="41"/>
      <c r="E44" s="41"/>
      <c r="F44" s="14"/>
      <c r="G44" s="14"/>
      <c r="H44" s="41"/>
      <c r="I44" s="41"/>
      <c r="J44" s="14"/>
      <c r="K44" s="14"/>
      <c r="L44" s="41"/>
      <c r="M44" s="41"/>
      <c r="N44" s="14"/>
      <c r="O44" s="14"/>
      <c r="P44" s="41"/>
      <c r="Q44" s="41"/>
      <c r="R44" s="14"/>
      <c r="S44" s="14"/>
      <c r="T44" s="41"/>
      <c r="U44" s="41"/>
      <c r="V44" s="14"/>
    </row>
    <row r="45" spans="1:22" x14ac:dyDescent="0.25">
      <c r="A45" s="55"/>
      <c r="B45" s="23" t="s">
        <v>102</v>
      </c>
      <c r="C45" s="25" t="s">
        <v>264</v>
      </c>
      <c r="D45" s="26"/>
      <c r="E45" s="27">
        <v>8834</v>
      </c>
      <c r="F45" s="28" t="s">
        <v>264</v>
      </c>
      <c r="G45" s="25"/>
      <c r="H45" s="26"/>
      <c r="I45" s="27">
        <v>2139</v>
      </c>
      <c r="J45" s="28" t="s">
        <v>264</v>
      </c>
      <c r="K45" s="25"/>
      <c r="L45" s="26"/>
      <c r="M45" s="49">
        <v>308</v>
      </c>
      <c r="N45" s="28" t="s">
        <v>264</v>
      </c>
      <c r="O45" s="25"/>
      <c r="P45" s="26"/>
      <c r="Q45" s="27">
        <v>1239</v>
      </c>
      <c r="R45" s="28" t="s">
        <v>264</v>
      </c>
      <c r="S45" s="25"/>
      <c r="T45" s="26"/>
      <c r="U45" s="27">
        <v>12520</v>
      </c>
      <c r="V45" s="28" t="s">
        <v>264</v>
      </c>
    </row>
    <row r="46" spans="1:22" x14ac:dyDescent="0.25">
      <c r="A46" s="55"/>
      <c r="B46" s="18" t="s">
        <v>103</v>
      </c>
      <c r="C46" s="16" t="s">
        <v>264</v>
      </c>
      <c r="D46" s="12"/>
      <c r="E46" s="38">
        <v>136</v>
      </c>
      <c r="F46" s="13"/>
      <c r="G46" s="16"/>
      <c r="H46" s="12"/>
      <c r="I46" s="50">
        <v>2186</v>
      </c>
      <c r="J46" s="13"/>
      <c r="K46" s="16"/>
      <c r="L46" s="12"/>
      <c r="M46" s="38">
        <v>127</v>
      </c>
      <c r="N46" s="13"/>
      <c r="O46" s="16"/>
      <c r="P46" s="12"/>
      <c r="Q46" s="38">
        <v>2</v>
      </c>
      <c r="R46" s="13"/>
      <c r="S46" s="16"/>
      <c r="T46" s="12"/>
      <c r="U46" s="50">
        <v>2451</v>
      </c>
      <c r="V46" s="13" t="s">
        <v>264</v>
      </c>
    </row>
    <row r="47" spans="1:22" ht="15.75" thickBot="1" x14ac:dyDescent="0.3">
      <c r="A47" s="55"/>
      <c r="B47" s="23" t="s">
        <v>107</v>
      </c>
      <c r="C47" s="25" t="s">
        <v>264</v>
      </c>
      <c r="D47" s="26"/>
      <c r="E47" s="49" t="s">
        <v>1071</v>
      </c>
      <c r="F47" s="28" t="s">
        <v>362</v>
      </c>
      <c r="G47" s="25"/>
      <c r="H47" s="26"/>
      <c r="I47" s="49" t="s">
        <v>1072</v>
      </c>
      <c r="J47" s="28" t="s">
        <v>362</v>
      </c>
      <c r="K47" s="25"/>
      <c r="L47" s="26"/>
      <c r="M47" s="49">
        <v>23</v>
      </c>
      <c r="N47" s="28" t="s">
        <v>264</v>
      </c>
      <c r="O47" s="25"/>
      <c r="P47" s="26"/>
      <c r="Q47" s="49">
        <v>167</v>
      </c>
      <c r="R47" s="28" t="s">
        <v>264</v>
      </c>
      <c r="S47" s="25"/>
      <c r="T47" s="26"/>
      <c r="U47" s="49" t="s">
        <v>1073</v>
      </c>
      <c r="V47" s="28" t="s">
        <v>362</v>
      </c>
    </row>
    <row r="48" spans="1:22" x14ac:dyDescent="0.25">
      <c r="A48" s="55"/>
      <c r="B48" s="14"/>
      <c r="C48" s="14" t="s">
        <v>264</v>
      </c>
      <c r="D48" s="41"/>
      <c r="E48" s="41"/>
      <c r="F48" s="14"/>
      <c r="G48" s="14"/>
      <c r="H48" s="41"/>
      <c r="I48" s="41"/>
      <c r="J48" s="14"/>
      <c r="K48" s="14"/>
      <c r="L48" s="41"/>
      <c r="M48" s="41"/>
      <c r="N48" s="14"/>
      <c r="O48" s="14"/>
      <c r="P48" s="41"/>
      <c r="Q48" s="41"/>
      <c r="R48" s="14"/>
      <c r="S48" s="14"/>
      <c r="T48" s="41"/>
      <c r="U48" s="41"/>
      <c r="V48" s="14"/>
    </row>
    <row r="49" spans="1:22" ht="15.75" thickBot="1" x14ac:dyDescent="0.3">
      <c r="A49" s="55"/>
      <c r="B49" s="18" t="s">
        <v>1061</v>
      </c>
      <c r="C49" s="16" t="s">
        <v>264</v>
      </c>
      <c r="D49" s="12" t="s">
        <v>301</v>
      </c>
      <c r="E49" s="50">
        <v>58611</v>
      </c>
      <c r="F49" s="13"/>
      <c r="G49" s="16"/>
      <c r="H49" s="12" t="s">
        <v>301</v>
      </c>
      <c r="I49" s="50">
        <v>2101</v>
      </c>
      <c r="J49" s="13"/>
      <c r="K49" s="16"/>
      <c r="L49" s="12" t="s">
        <v>301</v>
      </c>
      <c r="M49" s="38">
        <v>198</v>
      </c>
      <c r="N49" s="13"/>
      <c r="O49" s="16"/>
      <c r="P49" s="12" t="s">
        <v>301</v>
      </c>
      <c r="Q49" s="38" t="s">
        <v>1074</v>
      </c>
      <c r="R49" s="13" t="s">
        <v>536</v>
      </c>
      <c r="S49" s="16"/>
      <c r="T49" s="12" t="s">
        <v>301</v>
      </c>
      <c r="U49" s="50">
        <v>41999</v>
      </c>
      <c r="V49" s="13" t="s">
        <v>264</v>
      </c>
    </row>
    <row r="50" spans="1:22" ht="15.75" thickTop="1" x14ac:dyDescent="0.25">
      <c r="A50" s="55"/>
      <c r="B50" s="14"/>
      <c r="C50" s="14" t="s">
        <v>264</v>
      </c>
      <c r="D50" s="45"/>
      <c r="E50" s="45"/>
      <c r="F50" s="14"/>
      <c r="G50" s="14"/>
      <c r="H50" s="45"/>
      <c r="I50" s="45"/>
      <c r="J50" s="14"/>
      <c r="K50" s="14"/>
      <c r="L50" s="45"/>
      <c r="M50" s="45"/>
      <c r="N50" s="14"/>
      <c r="O50" s="14"/>
      <c r="P50" s="45"/>
      <c r="Q50" s="45"/>
      <c r="R50" s="14"/>
      <c r="S50" s="14"/>
      <c r="T50" s="45"/>
      <c r="U50" s="45"/>
      <c r="V50" s="14"/>
    </row>
    <row r="51" spans="1:22" x14ac:dyDescent="0.25">
      <c r="A51" s="55"/>
      <c r="B51" s="4"/>
      <c r="C51" s="54"/>
      <c r="D51" s="54"/>
      <c r="E51" s="54"/>
      <c r="F51" s="54"/>
      <c r="G51" s="54"/>
      <c r="H51" s="54"/>
      <c r="I51" s="54"/>
      <c r="J51" s="54"/>
      <c r="K51" s="54"/>
      <c r="L51" s="54"/>
      <c r="M51" s="54"/>
      <c r="N51" s="54"/>
      <c r="O51" s="54"/>
      <c r="P51" s="54"/>
      <c r="Q51" s="54"/>
      <c r="R51" s="54"/>
      <c r="S51" s="54"/>
      <c r="T51" s="54"/>
      <c r="U51" s="54"/>
      <c r="V51" s="54"/>
    </row>
    <row r="52" spans="1:22" x14ac:dyDescent="0.25">
      <c r="A52" s="55"/>
      <c r="B52" s="29"/>
      <c r="C52" s="29" t="s">
        <v>264</v>
      </c>
      <c r="D52" s="68" t="s">
        <v>1049</v>
      </c>
      <c r="E52" s="68"/>
      <c r="F52" s="29"/>
      <c r="G52" s="29"/>
      <c r="H52" s="68" t="s">
        <v>594</v>
      </c>
      <c r="I52" s="68"/>
      <c r="J52" s="29"/>
      <c r="K52" s="29"/>
      <c r="L52" s="68" t="s">
        <v>1050</v>
      </c>
      <c r="M52" s="68"/>
      <c r="N52" s="29"/>
      <c r="O52" s="29"/>
      <c r="P52" s="68" t="s">
        <v>1051</v>
      </c>
      <c r="Q52" s="68"/>
      <c r="R52" s="29"/>
      <c r="S52" s="29"/>
      <c r="T52" s="68" t="s">
        <v>1052</v>
      </c>
      <c r="U52" s="68"/>
      <c r="V52" s="29"/>
    </row>
    <row r="53" spans="1:22" ht="15.75" thickBot="1" x14ac:dyDescent="0.3">
      <c r="A53" s="55"/>
      <c r="B53" s="29"/>
      <c r="C53" s="29"/>
      <c r="D53" s="46" t="s">
        <v>591</v>
      </c>
      <c r="E53" s="46"/>
      <c r="F53" s="29"/>
      <c r="G53" s="29"/>
      <c r="H53" s="46"/>
      <c r="I53" s="46"/>
      <c r="J53" s="29"/>
      <c r="K53" s="29"/>
      <c r="L53" s="46"/>
      <c r="M53" s="46"/>
      <c r="N53" s="29"/>
      <c r="O53" s="29"/>
      <c r="P53" s="46"/>
      <c r="Q53" s="46"/>
      <c r="R53" s="29"/>
      <c r="S53" s="29"/>
      <c r="T53" s="46"/>
      <c r="U53" s="46"/>
      <c r="V53" s="29"/>
    </row>
    <row r="54" spans="1:22" x14ac:dyDescent="0.25">
      <c r="A54" s="55"/>
      <c r="B54" s="16"/>
      <c r="C54" s="16" t="s">
        <v>264</v>
      </c>
      <c r="D54" s="31" t="s">
        <v>286</v>
      </c>
      <c r="E54" s="31"/>
      <c r="F54" s="31"/>
      <c r="G54" s="31"/>
      <c r="H54" s="31"/>
      <c r="I54" s="31"/>
      <c r="J54" s="31"/>
      <c r="K54" s="31"/>
      <c r="L54" s="31"/>
      <c r="M54" s="31"/>
      <c r="N54" s="31"/>
      <c r="O54" s="31"/>
      <c r="P54" s="31"/>
      <c r="Q54" s="31"/>
      <c r="R54" s="31"/>
      <c r="S54" s="31"/>
      <c r="T54" s="31"/>
      <c r="U54" s="31"/>
      <c r="V54" s="16"/>
    </row>
    <row r="55" spans="1:22" x14ac:dyDescent="0.25">
      <c r="A55" s="55"/>
      <c r="B55" s="80" t="s">
        <v>694</v>
      </c>
      <c r="C55" s="25" t="s">
        <v>264</v>
      </c>
      <c r="D55" s="24"/>
      <c r="E55" s="24"/>
      <c r="F55" s="24"/>
      <c r="G55" s="25"/>
      <c r="H55" s="24"/>
      <c r="I55" s="24"/>
      <c r="J55" s="24"/>
      <c r="K55" s="25"/>
      <c r="L55" s="24"/>
      <c r="M55" s="24"/>
      <c r="N55" s="24"/>
      <c r="O55" s="25"/>
      <c r="P55" s="24"/>
      <c r="Q55" s="24"/>
      <c r="R55" s="24"/>
      <c r="S55" s="25"/>
      <c r="T55" s="24"/>
      <c r="U55" s="24"/>
      <c r="V55" s="24"/>
    </row>
    <row r="56" spans="1:22" x14ac:dyDescent="0.25">
      <c r="A56" s="55"/>
      <c r="B56" s="18" t="s">
        <v>1075</v>
      </c>
      <c r="C56" s="16" t="s">
        <v>264</v>
      </c>
      <c r="D56" s="11" t="s">
        <v>301</v>
      </c>
      <c r="E56" s="39">
        <v>82457</v>
      </c>
      <c r="F56" s="40" t="s">
        <v>264</v>
      </c>
      <c r="G56" s="16"/>
      <c r="H56" s="11" t="s">
        <v>301</v>
      </c>
      <c r="I56" s="39">
        <v>6402</v>
      </c>
      <c r="J56" s="40" t="s">
        <v>264</v>
      </c>
      <c r="K56" s="16"/>
      <c r="L56" s="11" t="s">
        <v>301</v>
      </c>
      <c r="M56" s="39">
        <v>1596</v>
      </c>
      <c r="N56" s="40" t="s">
        <v>264</v>
      </c>
      <c r="O56" s="16"/>
      <c r="P56" s="11" t="s">
        <v>301</v>
      </c>
      <c r="Q56" s="39">
        <v>8473</v>
      </c>
      <c r="R56" s="40" t="s">
        <v>264</v>
      </c>
      <c r="S56" s="16"/>
      <c r="T56" s="11" t="s">
        <v>301</v>
      </c>
      <c r="U56" s="39">
        <v>98928</v>
      </c>
      <c r="V56" s="40" t="s">
        <v>264</v>
      </c>
    </row>
    <row r="57" spans="1:22" x14ac:dyDescent="0.25">
      <c r="A57" s="55"/>
      <c r="B57" s="23" t="s">
        <v>50</v>
      </c>
      <c r="C57" s="25" t="s">
        <v>264</v>
      </c>
      <c r="D57" s="43"/>
      <c r="E57" s="44">
        <v>381836</v>
      </c>
      <c r="F57" s="36"/>
      <c r="G57" s="25"/>
      <c r="H57" s="36"/>
      <c r="I57" s="37" t="s">
        <v>334</v>
      </c>
      <c r="J57" s="36" t="s">
        <v>264</v>
      </c>
      <c r="K57" s="25"/>
      <c r="L57" s="36"/>
      <c r="M57" s="37" t="s">
        <v>334</v>
      </c>
      <c r="N57" s="36" t="s">
        <v>264</v>
      </c>
      <c r="O57" s="25"/>
      <c r="P57" s="36"/>
      <c r="Q57" s="37" t="s">
        <v>334</v>
      </c>
      <c r="R57" s="36" t="s">
        <v>264</v>
      </c>
      <c r="S57" s="25"/>
      <c r="T57" s="43"/>
      <c r="U57" s="44">
        <v>381836</v>
      </c>
      <c r="V57" s="36" t="s">
        <v>264</v>
      </c>
    </row>
    <row r="58" spans="1:22" x14ac:dyDescent="0.25">
      <c r="A58" s="55"/>
      <c r="B58" s="18" t="s">
        <v>51</v>
      </c>
      <c r="C58" s="16" t="s">
        <v>264</v>
      </c>
      <c r="D58" s="11"/>
      <c r="E58" s="39">
        <v>3917</v>
      </c>
      <c r="F58" s="40" t="s">
        <v>264</v>
      </c>
      <c r="G58" s="16"/>
      <c r="H58" s="11"/>
      <c r="I58" s="39">
        <v>17550</v>
      </c>
      <c r="J58" s="40" t="s">
        <v>264</v>
      </c>
      <c r="K58" s="16"/>
      <c r="L58" s="11"/>
      <c r="M58" s="75">
        <v>899</v>
      </c>
      <c r="N58" s="40" t="s">
        <v>264</v>
      </c>
      <c r="O58" s="16"/>
      <c r="P58" s="11"/>
      <c r="Q58" s="75">
        <v>8</v>
      </c>
      <c r="R58" s="40" t="s">
        <v>264</v>
      </c>
      <c r="S58" s="16"/>
      <c r="T58" s="11"/>
      <c r="U58" s="39">
        <v>22374</v>
      </c>
      <c r="V58" s="40" t="s">
        <v>264</v>
      </c>
    </row>
    <row r="59" spans="1:22" x14ac:dyDescent="0.25">
      <c r="A59" s="55"/>
      <c r="B59" s="23" t="s">
        <v>52</v>
      </c>
      <c r="C59" s="25" t="s">
        <v>264</v>
      </c>
      <c r="D59" s="36"/>
      <c r="E59" s="37" t="s">
        <v>334</v>
      </c>
      <c r="F59" s="36" t="s">
        <v>264</v>
      </c>
      <c r="G59" s="25"/>
      <c r="H59" s="36"/>
      <c r="I59" s="37" t="s">
        <v>334</v>
      </c>
      <c r="J59" s="36" t="s">
        <v>264</v>
      </c>
      <c r="K59" s="25"/>
      <c r="L59" s="43"/>
      <c r="M59" s="61">
        <v>868</v>
      </c>
      <c r="N59" s="36"/>
      <c r="O59" s="25"/>
      <c r="P59" s="36"/>
      <c r="Q59" s="37" t="s">
        <v>334</v>
      </c>
      <c r="R59" s="36" t="s">
        <v>264</v>
      </c>
      <c r="S59" s="25"/>
      <c r="T59" s="43"/>
      <c r="U59" s="61">
        <v>868</v>
      </c>
      <c r="V59" s="36" t="s">
        <v>264</v>
      </c>
    </row>
    <row r="60" spans="1:22" x14ac:dyDescent="0.25">
      <c r="A60" s="55"/>
      <c r="B60" s="18" t="s">
        <v>1076</v>
      </c>
      <c r="C60" s="16" t="s">
        <v>264</v>
      </c>
      <c r="D60" s="11"/>
      <c r="E60" s="75">
        <v>661</v>
      </c>
      <c r="F60" s="40" t="s">
        <v>264</v>
      </c>
      <c r="G60" s="16"/>
      <c r="H60" s="11"/>
      <c r="I60" s="39">
        <v>8119</v>
      </c>
      <c r="J60" s="40" t="s">
        <v>264</v>
      </c>
      <c r="K60" s="16"/>
      <c r="L60" s="11"/>
      <c r="M60" s="75">
        <v>11</v>
      </c>
      <c r="N60" s="40" t="s">
        <v>264</v>
      </c>
      <c r="O60" s="16"/>
      <c r="P60" s="11"/>
      <c r="Q60" s="75">
        <v>2</v>
      </c>
      <c r="R60" s="40" t="s">
        <v>264</v>
      </c>
      <c r="S60" s="16"/>
      <c r="T60" s="11"/>
      <c r="U60" s="39">
        <v>8793</v>
      </c>
      <c r="V60" s="40" t="s">
        <v>264</v>
      </c>
    </row>
    <row r="61" spans="1:22" x14ac:dyDescent="0.25">
      <c r="A61" s="55"/>
      <c r="B61" s="80" t="s">
        <v>1077</v>
      </c>
      <c r="C61" s="25" t="s">
        <v>264</v>
      </c>
      <c r="D61" s="24"/>
      <c r="E61" s="24"/>
      <c r="F61" s="24"/>
      <c r="G61" s="25"/>
      <c r="H61" s="24"/>
      <c r="I61" s="24"/>
      <c r="J61" s="24"/>
      <c r="K61" s="25"/>
      <c r="L61" s="24"/>
      <c r="M61" s="24"/>
      <c r="N61" s="24"/>
      <c r="O61" s="25"/>
      <c r="P61" s="24"/>
      <c r="Q61" s="24"/>
      <c r="R61" s="24"/>
      <c r="S61" s="25"/>
      <c r="T61" s="24"/>
      <c r="U61" s="24"/>
      <c r="V61" s="24"/>
    </row>
    <row r="62" spans="1:22" x14ac:dyDescent="0.25">
      <c r="A62" s="55"/>
      <c r="B62" s="18" t="s">
        <v>1075</v>
      </c>
      <c r="C62" s="16" t="s">
        <v>264</v>
      </c>
      <c r="D62" s="12" t="s">
        <v>301</v>
      </c>
      <c r="E62" s="50">
        <v>82972</v>
      </c>
      <c r="F62" s="13" t="s">
        <v>264</v>
      </c>
      <c r="G62" s="16"/>
      <c r="H62" s="12" t="s">
        <v>301</v>
      </c>
      <c r="I62" s="50">
        <v>6309</v>
      </c>
      <c r="J62" s="13" t="s">
        <v>264</v>
      </c>
      <c r="K62" s="16"/>
      <c r="L62" s="12" t="s">
        <v>301</v>
      </c>
      <c r="M62" s="50">
        <v>1271</v>
      </c>
      <c r="N62" s="13" t="s">
        <v>264</v>
      </c>
      <c r="O62" s="16"/>
      <c r="P62" s="12" t="s">
        <v>301</v>
      </c>
      <c r="Q62" s="50">
        <v>8915</v>
      </c>
      <c r="R62" s="13" t="s">
        <v>264</v>
      </c>
      <c r="S62" s="16"/>
      <c r="T62" s="12" t="s">
        <v>301</v>
      </c>
      <c r="U62" s="50">
        <v>99467</v>
      </c>
      <c r="V62" s="13" t="s">
        <v>264</v>
      </c>
    </row>
    <row r="63" spans="1:22" x14ac:dyDescent="0.25">
      <c r="A63" s="55"/>
      <c r="B63" s="23" t="s">
        <v>50</v>
      </c>
      <c r="C63" s="25" t="s">
        <v>264</v>
      </c>
      <c r="D63" s="26"/>
      <c r="E63" s="27">
        <v>373720</v>
      </c>
      <c r="F63" s="28"/>
      <c r="G63" s="25"/>
      <c r="H63" s="28"/>
      <c r="I63" s="48" t="s">
        <v>334</v>
      </c>
      <c r="J63" s="28" t="s">
        <v>264</v>
      </c>
      <c r="K63" s="25"/>
      <c r="L63" s="28"/>
      <c r="M63" s="48" t="s">
        <v>334</v>
      </c>
      <c r="N63" s="28" t="s">
        <v>264</v>
      </c>
      <c r="O63" s="25"/>
      <c r="P63" s="28"/>
      <c r="Q63" s="48" t="s">
        <v>334</v>
      </c>
      <c r="R63" s="28" t="s">
        <v>264</v>
      </c>
      <c r="S63" s="25"/>
      <c r="T63" s="26"/>
      <c r="U63" s="27">
        <v>373720</v>
      </c>
      <c r="V63" s="28" t="s">
        <v>264</v>
      </c>
    </row>
    <row r="64" spans="1:22" x14ac:dyDescent="0.25">
      <c r="A64" s="55"/>
      <c r="B64" s="18" t="s">
        <v>51</v>
      </c>
      <c r="C64" s="16" t="s">
        <v>264</v>
      </c>
      <c r="D64" s="12"/>
      <c r="E64" s="50">
        <v>3881</v>
      </c>
      <c r="F64" s="13" t="s">
        <v>264</v>
      </c>
      <c r="G64" s="16"/>
      <c r="H64" s="12"/>
      <c r="I64" s="50">
        <v>17157</v>
      </c>
      <c r="J64" s="13" t="s">
        <v>264</v>
      </c>
      <c r="K64" s="16"/>
      <c r="L64" s="12"/>
      <c r="M64" s="50">
        <v>1337</v>
      </c>
      <c r="N64" s="13" t="s">
        <v>264</v>
      </c>
      <c r="O64" s="16"/>
      <c r="P64" s="12"/>
      <c r="Q64" s="38">
        <v>8</v>
      </c>
      <c r="R64" s="13" t="s">
        <v>264</v>
      </c>
      <c r="S64" s="16"/>
      <c r="T64" s="12"/>
      <c r="U64" s="50">
        <v>22383</v>
      </c>
      <c r="V64" s="13" t="s">
        <v>264</v>
      </c>
    </row>
    <row r="65" spans="1:22" x14ac:dyDescent="0.25">
      <c r="A65" s="55"/>
      <c r="B65" s="23" t="s">
        <v>52</v>
      </c>
      <c r="C65" s="25" t="s">
        <v>264</v>
      </c>
      <c r="D65" s="28"/>
      <c r="E65" s="48" t="s">
        <v>334</v>
      </c>
      <c r="F65" s="28" t="s">
        <v>264</v>
      </c>
      <c r="G65" s="25"/>
      <c r="H65" s="28"/>
      <c r="I65" s="48" t="s">
        <v>334</v>
      </c>
      <c r="J65" s="28" t="s">
        <v>264</v>
      </c>
      <c r="K65" s="25"/>
      <c r="L65" s="26"/>
      <c r="M65" s="27">
        <v>1873</v>
      </c>
      <c r="N65" s="28"/>
      <c r="O65" s="25"/>
      <c r="P65" s="28"/>
      <c r="Q65" s="48" t="s">
        <v>334</v>
      </c>
      <c r="R65" s="28" t="s">
        <v>264</v>
      </c>
      <c r="S65" s="25"/>
      <c r="T65" s="26"/>
      <c r="U65" s="27">
        <v>1873</v>
      </c>
      <c r="V65" s="28" t="s">
        <v>264</v>
      </c>
    </row>
    <row r="66" spans="1:22" x14ac:dyDescent="0.25">
      <c r="A66" s="55"/>
      <c r="B66" s="18" t="s">
        <v>1076</v>
      </c>
      <c r="C66" s="16" t="s">
        <v>264</v>
      </c>
      <c r="D66" s="12"/>
      <c r="E66" s="38">
        <v>106</v>
      </c>
      <c r="F66" s="13" t="s">
        <v>264</v>
      </c>
      <c r="G66" s="16"/>
      <c r="H66" s="12"/>
      <c r="I66" s="50">
        <v>8634</v>
      </c>
      <c r="J66" s="13" t="s">
        <v>264</v>
      </c>
      <c r="K66" s="16"/>
      <c r="L66" s="12"/>
      <c r="M66" s="38">
        <v>11</v>
      </c>
      <c r="N66" s="13" t="s">
        <v>264</v>
      </c>
      <c r="O66" s="16"/>
      <c r="P66" s="12"/>
      <c r="Q66" s="38">
        <v>2</v>
      </c>
      <c r="R66" s="13" t="s">
        <v>264</v>
      </c>
      <c r="S66" s="16"/>
      <c r="T66" s="12"/>
      <c r="U66" s="50">
        <v>8753</v>
      </c>
      <c r="V66" s="13" t="s">
        <v>264</v>
      </c>
    </row>
  </sheetData>
  <mergeCells count="49">
    <mergeCell ref="D54:U54"/>
    <mergeCell ref="A1:A2"/>
    <mergeCell ref="B1:V1"/>
    <mergeCell ref="B2:V2"/>
    <mergeCell ref="B3:V3"/>
    <mergeCell ref="A4:A66"/>
    <mergeCell ref="B4:V4"/>
    <mergeCell ref="B5:V5"/>
    <mergeCell ref="B6:V6"/>
    <mergeCell ref="O52:O53"/>
    <mergeCell ref="P52:Q53"/>
    <mergeCell ref="R52:R53"/>
    <mergeCell ref="S52:S53"/>
    <mergeCell ref="T52:U53"/>
    <mergeCell ref="V52:V53"/>
    <mergeCell ref="G52:G53"/>
    <mergeCell ref="H52:I53"/>
    <mergeCell ref="J52:J53"/>
    <mergeCell ref="K52:K53"/>
    <mergeCell ref="L52:M53"/>
    <mergeCell ref="N52:N53"/>
    <mergeCell ref="C51:F51"/>
    <mergeCell ref="G51:J51"/>
    <mergeCell ref="K51:N51"/>
    <mergeCell ref="O51:R51"/>
    <mergeCell ref="S51:V51"/>
    <mergeCell ref="B52:B53"/>
    <mergeCell ref="C52:C53"/>
    <mergeCell ref="D52:E52"/>
    <mergeCell ref="D53:E53"/>
    <mergeCell ref="F52:F53"/>
    <mergeCell ref="P8:Q9"/>
    <mergeCell ref="R8:R9"/>
    <mergeCell ref="S8:S9"/>
    <mergeCell ref="T8:U9"/>
    <mergeCell ref="V8:V9"/>
    <mergeCell ref="D10:U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80</v>
      </c>
      <c r="B2" s="1" t="s">
        <v>2</v>
      </c>
      <c r="C2" s="1" t="s">
        <v>37</v>
      </c>
      <c r="D2" s="1" t="s">
        <v>91</v>
      </c>
    </row>
    <row r="3" spans="1:4" x14ac:dyDescent="0.25">
      <c r="A3" s="3" t="s">
        <v>92</v>
      </c>
      <c r="B3" s="4" t="s">
        <v>8</v>
      </c>
      <c r="C3" s="4" t="s">
        <v>8</v>
      </c>
      <c r="D3" s="4" t="s">
        <v>8</v>
      </c>
    </row>
    <row r="4" spans="1:4" x14ac:dyDescent="0.25">
      <c r="A4" s="2" t="s">
        <v>93</v>
      </c>
      <c r="B4" s="6">
        <v>183697</v>
      </c>
      <c r="C4" s="6">
        <v>183180</v>
      </c>
      <c r="D4" s="6">
        <v>178731</v>
      </c>
    </row>
    <row r="5" spans="1:4" x14ac:dyDescent="0.25">
      <c r="A5" s="2" t="s">
        <v>94</v>
      </c>
      <c r="B5" s="7">
        <v>40906</v>
      </c>
      <c r="C5" s="7">
        <v>33474</v>
      </c>
      <c r="D5" s="7">
        <v>27304</v>
      </c>
    </row>
    <row r="6" spans="1:4" x14ac:dyDescent="0.25">
      <c r="A6" s="2" t="s">
        <v>95</v>
      </c>
      <c r="B6" s="7">
        <v>12331</v>
      </c>
      <c r="C6" s="7">
        <v>12525</v>
      </c>
      <c r="D6" s="7">
        <v>12131</v>
      </c>
    </row>
    <row r="7" spans="1:4" x14ac:dyDescent="0.25">
      <c r="A7" s="2" t="s">
        <v>96</v>
      </c>
      <c r="B7" s="7">
        <v>236934</v>
      </c>
      <c r="C7" s="7">
        <v>229179</v>
      </c>
      <c r="D7" s="7">
        <v>218166</v>
      </c>
    </row>
    <row r="8" spans="1:4" x14ac:dyDescent="0.25">
      <c r="A8" s="3" t="s">
        <v>97</v>
      </c>
      <c r="B8" s="4" t="s">
        <v>8</v>
      </c>
      <c r="C8" s="4" t="s">
        <v>8</v>
      </c>
      <c r="D8" s="4" t="s">
        <v>8</v>
      </c>
    </row>
    <row r="9" spans="1:4" ht="105" x14ac:dyDescent="0.25">
      <c r="A9" s="2" t="s">
        <v>98</v>
      </c>
      <c r="B9" s="7">
        <v>122862</v>
      </c>
      <c r="C9" s="7">
        <v>120772</v>
      </c>
      <c r="D9" s="7">
        <v>115482</v>
      </c>
    </row>
    <row r="10" spans="1:4" ht="45" x14ac:dyDescent="0.25">
      <c r="A10" s="2" t="s">
        <v>99</v>
      </c>
      <c r="B10" s="7">
        <v>28378</v>
      </c>
      <c r="C10" s="7">
        <v>25145</v>
      </c>
      <c r="D10" s="7">
        <v>20889</v>
      </c>
    </row>
    <row r="11" spans="1:4" ht="45" x14ac:dyDescent="0.25">
      <c r="A11" s="2" t="s">
        <v>100</v>
      </c>
      <c r="B11" s="7">
        <v>13289</v>
      </c>
      <c r="C11" s="7">
        <v>12288</v>
      </c>
      <c r="D11" s="7">
        <v>11475</v>
      </c>
    </row>
    <row r="12" spans="1:4" ht="90" x14ac:dyDescent="0.25">
      <c r="A12" s="2" t="s">
        <v>101</v>
      </c>
      <c r="B12" s="7">
        <v>21430</v>
      </c>
      <c r="C12" s="7">
        <v>18892</v>
      </c>
      <c r="D12" s="7">
        <v>17503</v>
      </c>
    </row>
    <row r="13" spans="1:4" x14ac:dyDescent="0.25">
      <c r="A13" s="2" t="s">
        <v>102</v>
      </c>
      <c r="B13" s="7">
        <v>12448</v>
      </c>
      <c r="C13" s="7">
        <v>12343</v>
      </c>
      <c r="D13" s="7">
        <v>12520</v>
      </c>
    </row>
    <row r="14" spans="1:4" x14ac:dyDescent="0.25">
      <c r="A14" s="2" t="s">
        <v>103</v>
      </c>
      <c r="B14" s="7">
        <v>2814</v>
      </c>
      <c r="C14" s="7">
        <v>2304</v>
      </c>
      <c r="D14" s="7">
        <v>2451</v>
      </c>
    </row>
    <row r="15" spans="1:4" ht="30" x14ac:dyDescent="0.25">
      <c r="A15" s="2" t="s">
        <v>104</v>
      </c>
      <c r="B15" s="7">
        <v>1006</v>
      </c>
      <c r="C15" s="4">
        <v>88</v>
      </c>
      <c r="D15" s="4" t="s">
        <v>8</v>
      </c>
    </row>
    <row r="16" spans="1:4" x14ac:dyDescent="0.25">
      <c r="A16" s="2" t="s">
        <v>105</v>
      </c>
      <c r="B16" s="4">
        <v>438</v>
      </c>
      <c r="C16" s="4" t="s">
        <v>8</v>
      </c>
      <c r="D16" s="4" t="s">
        <v>8</v>
      </c>
    </row>
    <row r="17" spans="1:4" x14ac:dyDescent="0.25">
      <c r="A17" s="2" t="s">
        <v>106</v>
      </c>
      <c r="B17" s="4" t="s">
        <v>8</v>
      </c>
      <c r="C17" s="7">
        <v>6808</v>
      </c>
      <c r="D17" s="4" t="s">
        <v>8</v>
      </c>
    </row>
    <row r="18" spans="1:4" ht="30" x14ac:dyDescent="0.25">
      <c r="A18" s="2" t="s">
        <v>107</v>
      </c>
      <c r="B18" s="4">
        <v>-264</v>
      </c>
      <c r="C18" s="4">
        <v>49</v>
      </c>
      <c r="D18" s="7">
        <v>-4153</v>
      </c>
    </row>
    <row r="19" spans="1:4" x14ac:dyDescent="0.25">
      <c r="A19" s="2" t="s">
        <v>108</v>
      </c>
      <c r="B19" s="7">
        <v>202401</v>
      </c>
      <c r="C19" s="7">
        <v>198689</v>
      </c>
      <c r="D19" s="7">
        <v>176167</v>
      </c>
    </row>
    <row r="20" spans="1:4" ht="30" x14ac:dyDescent="0.25">
      <c r="A20" s="2" t="s">
        <v>109</v>
      </c>
      <c r="B20" s="7">
        <v>34533</v>
      </c>
      <c r="C20" s="7">
        <v>30490</v>
      </c>
      <c r="D20" s="7">
        <v>41999</v>
      </c>
    </row>
    <row r="21" spans="1:4" x14ac:dyDescent="0.25">
      <c r="A21" s="3" t="s">
        <v>110</v>
      </c>
      <c r="B21" s="4" t="s">
        <v>8</v>
      </c>
      <c r="C21" s="4" t="s">
        <v>8</v>
      </c>
      <c r="D21" s="4" t="s">
        <v>8</v>
      </c>
    </row>
    <row r="22" spans="1:4" x14ac:dyDescent="0.25">
      <c r="A22" s="2" t="s">
        <v>111</v>
      </c>
      <c r="B22" s="4">
        <v>68</v>
      </c>
      <c r="C22" s="4">
        <v>106</v>
      </c>
      <c r="D22" s="4">
        <v>344</v>
      </c>
    </row>
    <row r="23" spans="1:4" ht="60" x14ac:dyDescent="0.25">
      <c r="A23" s="2" t="s">
        <v>112</v>
      </c>
      <c r="B23" s="7">
        <v>-16892</v>
      </c>
      <c r="C23" s="7">
        <v>-24911</v>
      </c>
      <c r="D23" s="7">
        <v>-27665</v>
      </c>
    </row>
    <row r="24" spans="1:4" ht="30" x14ac:dyDescent="0.25">
      <c r="A24" s="2" t="s">
        <v>113</v>
      </c>
      <c r="B24" s="7">
        <v>3177</v>
      </c>
      <c r="C24" s="4" t="s">
        <v>8</v>
      </c>
      <c r="D24" s="4" t="s">
        <v>8</v>
      </c>
    </row>
    <row r="25" spans="1:4" ht="30" x14ac:dyDescent="0.25">
      <c r="A25" s="2" t="s">
        <v>114</v>
      </c>
      <c r="B25" s="7">
        <v>-27795</v>
      </c>
      <c r="C25" s="7">
        <v>-1088</v>
      </c>
      <c r="D25" s="7">
        <v>-2169</v>
      </c>
    </row>
    <row r="26" spans="1:4" ht="30" x14ac:dyDescent="0.25">
      <c r="A26" s="2" t="s">
        <v>115</v>
      </c>
      <c r="B26" s="4">
        <v>18</v>
      </c>
      <c r="C26" s="4">
        <v>79</v>
      </c>
      <c r="D26" s="4">
        <v>-40</v>
      </c>
    </row>
    <row r="27" spans="1:4" ht="30" x14ac:dyDescent="0.25">
      <c r="A27" s="2" t="s">
        <v>116</v>
      </c>
      <c r="B27" s="7">
        <v>-6891</v>
      </c>
      <c r="C27" s="7">
        <v>4676</v>
      </c>
      <c r="D27" s="7">
        <v>12469</v>
      </c>
    </row>
    <row r="28" spans="1:4" ht="30" x14ac:dyDescent="0.25">
      <c r="A28" s="2" t="s">
        <v>117</v>
      </c>
      <c r="B28" s="7">
        <v>-4192</v>
      </c>
      <c r="C28" s="4">
        <v>153</v>
      </c>
      <c r="D28" s="7">
        <v>6110</v>
      </c>
    </row>
    <row r="29" spans="1:4" ht="30" x14ac:dyDescent="0.25">
      <c r="A29" s="2" t="s">
        <v>118</v>
      </c>
      <c r="B29" s="7">
        <v>-2699</v>
      </c>
      <c r="C29" s="7">
        <v>4523</v>
      </c>
      <c r="D29" s="7">
        <v>6359</v>
      </c>
    </row>
    <row r="30" spans="1:4" ht="30" x14ac:dyDescent="0.25">
      <c r="A30" s="2" t="s">
        <v>119</v>
      </c>
      <c r="B30" s="4">
        <v>-37</v>
      </c>
      <c r="C30" s="4">
        <v>-95</v>
      </c>
      <c r="D30" s="4">
        <v>-741</v>
      </c>
    </row>
    <row r="31" spans="1:4" x14ac:dyDescent="0.25">
      <c r="A31" s="2" t="s">
        <v>120</v>
      </c>
      <c r="B31" s="6">
        <v>-2736</v>
      </c>
      <c r="C31" s="6">
        <v>4428</v>
      </c>
      <c r="D31" s="6">
        <v>5618</v>
      </c>
    </row>
    <row r="32" spans="1:4" x14ac:dyDescent="0.25">
      <c r="A32" s="3" t="s">
        <v>121</v>
      </c>
      <c r="B32" s="4" t="s">
        <v>8</v>
      </c>
      <c r="C32" s="4" t="s">
        <v>8</v>
      </c>
      <c r="D32" s="4" t="s">
        <v>8</v>
      </c>
    </row>
    <row r="33" spans="1:4" ht="30" x14ac:dyDescent="0.25">
      <c r="A33" s="2" t="s">
        <v>122</v>
      </c>
      <c r="B33" s="9">
        <v>-0.11</v>
      </c>
      <c r="C33" s="9">
        <v>0.18</v>
      </c>
      <c r="D33" s="9">
        <v>0.26</v>
      </c>
    </row>
    <row r="34" spans="1:4" ht="30" x14ac:dyDescent="0.25">
      <c r="A34" s="2" t="s">
        <v>123</v>
      </c>
      <c r="B34" s="4" t="s">
        <v>8</v>
      </c>
      <c r="C34" s="4" t="s">
        <v>8</v>
      </c>
      <c r="D34" s="9">
        <v>-0.03</v>
      </c>
    </row>
    <row r="35" spans="1:4" x14ac:dyDescent="0.25">
      <c r="A35" s="2" t="s">
        <v>124</v>
      </c>
      <c r="B35" s="9">
        <v>-0.11</v>
      </c>
      <c r="C35" s="9">
        <v>0.18</v>
      </c>
      <c r="D35" s="9">
        <v>0.23</v>
      </c>
    </row>
    <row r="36" spans="1:4" x14ac:dyDescent="0.25">
      <c r="A36" s="3" t="s">
        <v>125</v>
      </c>
      <c r="B36" s="4" t="s">
        <v>8</v>
      </c>
      <c r="C36" s="4" t="s">
        <v>8</v>
      </c>
      <c r="D36" s="4" t="s">
        <v>8</v>
      </c>
    </row>
    <row r="37" spans="1:4" ht="30" x14ac:dyDescent="0.25">
      <c r="A37" s="2" t="s">
        <v>122</v>
      </c>
      <c r="B37" s="9">
        <v>-0.11</v>
      </c>
      <c r="C37" s="9">
        <v>0.18</v>
      </c>
      <c r="D37" s="9">
        <v>0.26</v>
      </c>
    </row>
    <row r="38" spans="1:4" ht="30" x14ac:dyDescent="0.25">
      <c r="A38" s="2" t="s">
        <v>126</v>
      </c>
      <c r="B38" s="4" t="s">
        <v>8</v>
      </c>
      <c r="C38" s="4" t="s">
        <v>8</v>
      </c>
      <c r="D38" s="9">
        <v>-0.03</v>
      </c>
    </row>
    <row r="39" spans="1:4" x14ac:dyDescent="0.25">
      <c r="A39" s="2" t="s">
        <v>127</v>
      </c>
      <c r="B39" s="9">
        <v>-0.11</v>
      </c>
      <c r="C39" s="9">
        <v>0.18</v>
      </c>
      <c r="D39" s="9">
        <v>0.23</v>
      </c>
    </row>
    <row r="40" spans="1:4" x14ac:dyDescent="0.25">
      <c r="A40" s="2" t="s">
        <v>128</v>
      </c>
      <c r="B40" s="9">
        <v>0.21</v>
      </c>
      <c r="C40" s="9">
        <v>0.14000000000000001</v>
      </c>
      <c r="D40" s="4" t="s">
        <v>8</v>
      </c>
    </row>
    <row r="41" spans="1:4" ht="30" x14ac:dyDescent="0.25">
      <c r="A41" s="2" t="s">
        <v>129</v>
      </c>
      <c r="B41" s="7">
        <v>24938075</v>
      </c>
      <c r="C41" s="7">
        <v>24577605</v>
      </c>
      <c r="D41" s="7">
        <v>24475102</v>
      </c>
    </row>
    <row r="42" spans="1:4" ht="30" x14ac:dyDescent="0.25">
      <c r="A42" s="2" t="s">
        <v>130</v>
      </c>
      <c r="B42" s="7">
        <v>24938075</v>
      </c>
      <c r="C42" s="7">
        <v>24986966</v>
      </c>
      <c r="D42" s="7">
        <v>246836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9" width="11.85546875" bestFit="1" customWidth="1"/>
    <col min="10" max="10" width="29.140625" bestFit="1" customWidth="1"/>
    <col min="11" max="11" width="13.7109375" bestFit="1" customWidth="1"/>
    <col min="12" max="14" width="18.5703125" bestFit="1" customWidth="1"/>
    <col min="15" max="20" width="12.28515625" bestFit="1" customWidth="1"/>
    <col min="21" max="21" width="18.42578125" bestFit="1" customWidth="1"/>
    <col min="22" max="22" width="31.7109375" bestFit="1" customWidth="1"/>
    <col min="23" max="23" width="33.42578125" bestFit="1" customWidth="1"/>
    <col min="24" max="24" width="29.85546875" bestFit="1" customWidth="1"/>
    <col min="25" max="25" width="26.7109375" bestFit="1" customWidth="1"/>
    <col min="26" max="27" width="12.28515625" bestFit="1" customWidth="1"/>
    <col min="28" max="30" width="16" bestFit="1" customWidth="1"/>
    <col min="31" max="33" width="17.42578125" bestFit="1" customWidth="1"/>
    <col min="34" max="34" width="15.42578125" bestFit="1" customWidth="1"/>
    <col min="35" max="35" width="12.28515625" bestFit="1" customWidth="1"/>
    <col min="36" max="37" width="29.85546875" bestFit="1" customWidth="1"/>
    <col min="38" max="38" width="36.5703125" bestFit="1" customWidth="1"/>
  </cols>
  <sheetData>
    <row r="1" spans="1:38" ht="15" customHeight="1" x14ac:dyDescent="0.25">
      <c r="A1" s="8" t="s">
        <v>1180</v>
      </c>
      <c r="B1" s="8" t="s">
        <v>1181</v>
      </c>
      <c r="C1" s="8"/>
      <c r="D1" s="8" t="s">
        <v>1</v>
      </c>
      <c r="E1" s="8"/>
      <c r="F1" s="8"/>
      <c r="G1" s="8"/>
      <c r="H1" s="8"/>
      <c r="I1" s="8"/>
      <c r="J1" s="8"/>
      <c r="K1" s="8"/>
      <c r="L1" s="8" t="s">
        <v>1</v>
      </c>
      <c r="M1" s="8"/>
      <c r="N1" s="8"/>
      <c r="O1" s="8"/>
      <c r="P1" s="8"/>
      <c r="Q1" s="8"/>
      <c r="R1" s="8"/>
      <c r="S1" s="8"/>
      <c r="T1" s="8"/>
      <c r="U1" s="8"/>
      <c r="V1" s="8"/>
      <c r="W1" s="8"/>
      <c r="X1" s="8"/>
      <c r="Y1" s="8"/>
      <c r="Z1" s="8"/>
      <c r="AA1" s="8"/>
      <c r="AB1" s="8"/>
      <c r="AC1" s="8"/>
      <c r="AD1" s="8"/>
      <c r="AE1" s="8"/>
      <c r="AF1" s="8"/>
      <c r="AG1" s="8"/>
      <c r="AH1" s="1" t="s">
        <v>1182</v>
      </c>
      <c r="AI1" s="8" t="s">
        <v>1</v>
      </c>
      <c r="AJ1" s="8"/>
      <c r="AK1" s="1"/>
      <c r="AL1" s="1"/>
    </row>
    <row r="2" spans="1:38" x14ac:dyDescent="0.25">
      <c r="A2" s="8"/>
      <c r="B2" s="8" t="s">
        <v>37</v>
      </c>
      <c r="C2" s="8" t="s">
        <v>1183</v>
      </c>
      <c r="D2" s="1" t="s">
        <v>2</v>
      </c>
      <c r="E2" s="8" t="s">
        <v>37</v>
      </c>
      <c r="F2" s="8" t="s">
        <v>91</v>
      </c>
      <c r="G2" s="8" t="s">
        <v>1185</v>
      </c>
      <c r="H2" s="8" t="s">
        <v>1186</v>
      </c>
      <c r="I2" s="8" t="s">
        <v>1187</v>
      </c>
      <c r="J2" s="1" t="s">
        <v>1187</v>
      </c>
      <c r="K2" s="1" t="s">
        <v>1187</v>
      </c>
      <c r="L2" s="1" t="s">
        <v>2</v>
      </c>
      <c r="M2" s="1" t="s">
        <v>37</v>
      </c>
      <c r="N2" s="1" t="s">
        <v>91</v>
      </c>
      <c r="O2" s="1" t="s">
        <v>2</v>
      </c>
      <c r="P2" s="1" t="s">
        <v>37</v>
      </c>
      <c r="Q2" s="1" t="s">
        <v>91</v>
      </c>
      <c r="R2" s="1" t="s">
        <v>2</v>
      </c>
      <c r="S2" s="1" t="s">
        <v>37</v>
      </c>
      <c r="T2" s="1" t="s">
        <v>91</v>
      </c>
      <c r="U2" s="1" t="s">
        <v>2</v>
      </c>
      <c r="V2" s="1" t="s">
        <v>91</v>
      </c>
      <c r="W2" s="1" t="s">
        <v>91</v>
      </c>
      <c r="X2" s="1" t="s">
        <v>37</v>
      </c>
      <c r="Y2" s="1" t="s">
        <v>2</v>
      </c>
      <c r="Z2" s="1" t="s">
        <v>2</v>
      </c>
      <c r="AA2" s="1" t="s">
        <v>2</v>
      </c>
      <c r="AB2" s="1" t="s">
        <v>2</v>
      </c>
      <c r="AC2" s="1" t="s">
        <v>37</v>
      </c>
      <c r="AD2" s="1" t="s">
        <v>91</v>
      </c>
      <c r="AE2" s="1" t="s">
        <v>2</v>
      </c>
      <c r="AF2" s="1" t="s">
        <v>37</v>
      </c>
      <c r="AG2" s="1" t="s">
        <v>91</v>
      </c>
      <c r="AH2" s="1" t="s">
        <v>1183</v>
      </c>
      <c r="AI2" s="1" t="s">
        <v>2</v>
      </c>
      <c r="AJ2" s="1" t="s">
        <v>2</v>
      </c>
      <c r="AK2" s="1" t="s">
        <v>1202</v>
      </c>
      <c r="AL2" s="1" t="s">
        <v>2</v>
      </c>
    </row>
    <row r="3" spans="1:38" x14ac:dyDescent="0.25">
      <c r="A3" s="8"/>
      <c r="B3" s="8"/>
      <c r="C3" s="8"/>
      <c r="D3" s="1" t="s">
        <v>1184</v>
      </c>
      <c r="E3" s="8"/>
      <c r="F3" s="8"/>
      <c r="G3" s="8"/>
      <c r="H3" s="8"/>
      <c r="I3" s="8"/>
      <c r="J3" s="1" t="s">
        <v>1188</v>
      </c>
      <c r="K3" s="1" t="s">
        <v>1189</v>
      </c>
      <c r="L3" s="1" t="s">
        <v>1190</v>
      </c>
      <c r="M3" s="1" t="s">
        <v>1190</v>
      </c>
      <c r="N3" s="1" t="s">
        <v>1190</v>
      </c>
      <c r="O3" s="1" t="s">
        <v>1191</v>
      </c>
      <c r="P3" s="1" t="s">
        <v>1191</v>
      </c>
      <c r="Q3" s="1" t="s">
        <v>1191</v>
      </c>
      <c r="R3" s="1" t="s">
        <v>591</v>
      </c>
      <c r="S3" s="1" t="s">
        <v>591</v>
      </c>
      <c r="T3" s="1" t="s">
        <v>591</v>
      </c>
      <c r="U3" s="1" t="s">
        <v>1193</v>
      </c>
      <c r="V3" s="1" t="s">
        <v>1194</v>
      </c>
      <c r="W3" s="1" t="s">
        <v>1195</v>
      </c>
      <c r="X3" s="1" t="s">
        <v>1196</v>
      </c>
      <c r="Y3" s="1" t="s">
        <v>1197</v>
      </c>
      <c r="Z3" s="1" t="s">
        <v>1198</v>
      </c>
      <c r="AA3" s="1" t="s">
        <v>1199</v>
      </c>
      <c r="AB3" s="1" t="s">
        <v>1200</v>
      </c>
      <c r="AC3" s="1" t="s">
        <v>1200</v>
      </c>
      <c r="AD3" s="1" t="s">
        <v>1200</v>
      </c>
      <c r="AE3" s="1" t="s">
        <v>50</v>
      </c>
      <c r="AF3" s="1" t="s">
        <v>50</v>
      </c>
      <c r="AG3" s="1" t="s">
        <v>50</v>
      </c>
      <c r="AH3" s="1" t="s">
        <v>459</v>
      </c>
      <c r="AI3" s="1" t="s">
        <v>459</v>
      </c>
      <c r="AJ3" s="1" t="s">
        <v>1201</v>
      </c>
      <c r="AK3" s="1" t="s">
        <v>1201</v>
      </c>
      <c r="AL3" s="1" t="s">
        <v>1201</v>
      </c>
    </row>
    <row r="4" spans="1:38" ht="30" x14ac:dyDescent="0.25">
      <c r="A4" s="8"/>
      <c r="B4" s="8"/>
      <c r="C4" s="8"/>
      <c r="D4" s="1"/>
      <c r="E4" s="8"/>
      <c r="F4" s="8"/>
      <c r="G4" s="8"/>
      <c r="H4" s="8"/>
      <c r="I4" s="8"/>
      <c r="J4" s="1"/>
      <c r="K4" s="1"/>
      <c r="L4" s="1"/>
      <c r="M4" s="1"/>
      <c r="N4" s="1"/>
      <c r="O4" s="1"/>
      <c r="P4" s="1"/>
      <c r="Q4" s="1"/>
      <c r="R4" s="1" t="s">
        <v>1192</v>
      </c>
      <c r="S4" s="1"/>
      <c r="T4" s="1"/>
      <c r="U4" s="1" t="s">
        <v>1192</v>
      </c>
      <c r="V4" s="1"/>
      <c r="W4" s="1"/>
      <c r="X4" s="1"/>
      <c r="Y4" s="1"/>
      <c r="Z4" s="1"/>
      <c r="AA4" s="1"/>
      <c r="AB4" s="1"/>
      <c r="AC4" s="1"/>
      <c r="AD4" s="1"/>
      <c r="AE4" s="1"/>
      <c r="AF4" s="1"/>
      <c r="AG4" s="1"/>
      <c r="AH4" s="1"/>
      <c r="AI4" s="1"/>
      <c r="AJ4" s="1"/>
      <c r="AK4" s="1"/>
      <c r="AL4" s="1" t="s">
        <v>1203</v>
      </c>
    </row>
    <row r="5" spans="1:38" ht="30" x14ac:dyDescent="0.25">
      <c r="A5" s="3" t="s">
        <v>120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row>
    <row r="6" spans="1:38" ht="30" x14ac:dyDescent="0.25">
      <c r="A6" s="2" t="s">
        <v>1205</v>
      </c>
      <c r="B6" s="4" t="s">
        <v>8</v>
      </c>
      <c r="C6" s="4" t="s">
        <v>8</v>
      </c>
      <c r="D6" s="4">
        <v>103</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row>
    <row r="7" spans="1:38" x14ac:dyDescent="0.25">
      <c r="A7" s="2" t="s">
        <v>120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6">
        <v>5600000</v>
      </c>
      <c r="S7" s="6">
        <v>5300000</v>
      </c>
      <c r="T7" s="6">
        <v>5200000</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row>
    <row r="8" spans="1:38" x14ac:dyDescent="0.25">
      <c r="A8" s="2" t="s">
        <v>1207</v>
      </c>
      <c r="B8" s="4" t="s">
        <v>8</v>
      </c>
      <c r="C8" s="4" t="s">
        <v>8</v>
      </c>
      <c r="D8" s="7">
        <v>100000</v>
      </c>
      <c r="E8" s="7">
        <v>100000</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row>
    <row r="9" spans="1:38" ht="30" x14ac:dyDescent="0.25">
      <c r="A9" s="2" t="s">
        <v>1208</v>
      </c>
      <c r="B9" s="4" t="s">
        <v>8</v>
      </c>
      <c r="C9" s="4" t="s">
        <v>8</v>
      </c>
      <c r="D9" s="4" t="s">
        <v>8</v>
      </c>
      <c r="E9" s="4" t="s">
        <v>8</v>
      </c>
      <c r="F9" s="4">
        <v>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row>
    <row r="10" spans="1:38" x14ac:dyDescent="0.25">
      <c r="A10" s="2" t="s">
        <v>1209</v>
      </c>
      <c r="B10" s="7">
        <v>1200000</v>
      </c>
      <c r="C10" s="7">
        <v>5600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v>0</v>
      </c>
      <c r="AF10" s="4">
        <v>0</v>
      </c>
      <c r="AG10" s="4">
        <v>0</v>
      </c>
      <c r="AH10" s="7">
        <v>100000</v>
      </c>
      <c r="AI10" s="4" t="s">
        <v>8</v>
      </c>
      <c r="AJ10" s="4" t="s">
        <v>8</v>
      </c>
      <c r="AK10" s="4" t="s">
        <v>8</v>
      </c>
      <c r="AL10" s="4" t="s">
        <v>8</v>
      </c>
    </row>
    <row r="11" spans="1:38" x14ac:dyDescent="0.25">
      <c r="A11" s="2" t="s">
        <v>1210</v>
      </c>
      <c r="B11" s="4" t="s">
        <v>8</v>
      </c>
      <c r="C11" s="7">
        <v>5600000</v>
      </c>
      <c r="D11" s="4">
        <v>0</v>
      </c>
      <c r="E11" s="7">
        <v>1200000</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row>
    <row r="12" spans="1:38" ht="30" x14ac:dyDescent="0.25">
      <c r="A12" s="2" t="s">
        <v>1211</v>
      </c>
      <c r="B12" s="4" t="s">
        <v>8</v>
      </c>
      <c r="C12" s="4" t="s">
        <v>8</v>
      </c>
      <c r="D12" s="7">
        <v>1500000</v>
      </c>
      <c r="E12" s="7">
        <v>2300000</v>
      </c>
      <c r="F12" s="7">
        <v>230000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row>
    <row r="13" spans="1:38" ht="45" x14ac:dyDescent="0.25">
      <c r="A13" s="2" t="s">
        <v>1212</v>
      </c>
      <c r="B13" s="4" t="s">
        <v>8</v>
      </c>
      <c r="C13" s="4" t="s">
        <v>8</v>
      </c>
      <c r="D13" s="7">
        <v>2300000</v>
      </c>
      <c r="E13" s="7">
        <v>2100000</v>
      </c>
      <c r="F13" s="7">
        <v>1800000</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row>
    <row r="14" spans="1:38" ht="45" x14ac:dyDescent="0.25">
      <c r="A14" s="2" t="s">
        <v>1213</v>
      </c>
      <c r="B14" s="4" t="s">
        <v>8</v>
      </c>
      <c r="C14" s="4" t="s">
        <v>8</v>
      </c>
      <c r="D14" s="4" t="s">
        <v>1214</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row>
    <row r="15" spans="1:38" ht="30" x14ac:dyDescent="0.25">
      <c r="A15" s="2" t="s">
        <v>121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7">
        <v>10000000</v>
      </c>
      <c r="AC15" s="7">
        <v>10500000</v>
      </c>
      <c r="AD15" s="7">
        <v>10300000</v>
      </c>
      <c r="AE15" s="4" t="s">
        <v>8</v>
      </c>
      <c r="AF15" s="4" t="s">
        <v>8</v>
      </c>
      <c r="AG15" s="4" t="s">
        <v>8</v>
      </c>
      <c r="AH15" s="4" t="s">
        <v>8</v>
      </c>
      <c r="AI15" s="4" t="s">
        <v>8</v>
      </c>
      <c r="AJ15" s="4" t="s">
        <v>8</v>
      </c>
      <c r="AK15" s="4" t="s">
        <v>8</v>
      </c>
      <c r="AL15" s="4" t="s">
        <v>8</v>
      </c>
    </row>
    <row r="16" spans="1:38" x14ac:dyDescent="0.25">
      <c r="A16" s="2" t="s">
        <v>1216</v>
      </c>
      <c r="B16" s="4" t="s">
        <v>8</v>
      </c>
      <c r="C16" s="4" t="s">
        <v>8</v>
      </c>
      <c r="D16" s="4">
        <v>0</v>
      </c>
      <c r="E16" s="4">
        <v>0</v>
      </c>
      <c r="F16" s="4">
        <v>0</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row>
    <row r="17" spans="1:38" ht="30" x14ac:dyDescent="0.25">
      <c r="A17" s="2" t="s">
        <v>1217</v>
      </c>
      <c r="B17" s="4" t="s">
        <v>8</v>
      </c>
      <c r="C17" s="4" t="s">
        <v>8</v>
      </c>
      <c r="D17" s="10">
        <v>0.7</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row>
    <row r="18" spans="1:38" ht="30" x14ac:dyDescent="0.25">
      <c r="A18" s="2" t="s">
        <v>1218</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10">
        <v>0.94</v>
      </c>
      <c r="AF18" s="4" t="s">
        <v>8</v>
      </c>
      <c r="AG18" s="4" t="s">
        <v>8</v>
      </c>
      <c r="AH18" s="4" t="s">
        <v>8</v>
      </c>
      <c r="AI18" s="10">
        <v>0.06</v>
      </c>
      <c r="AJ18" s="4" t="s">
        <v>8</v>
      </c>
      <c r="AK18" s="4" t="s">
        <v>8</v>
      </c>
      <c r="AL18" s="4" t="s">
        <v>8</v>
      </c>
    </row>
    <row r="19" spans="1:38" x14ac:dyDescent="0.25">
      <c r="A19" s="2" t="s">
        <v>1219</v>
      </c>
      <c r="B19" s="4" t="s">
        <v>8</v>
      </c>
      <c r="C19" s="4" t="s">
        <v>8</v>
      </c>
      <c r="D19" s="4" t="s">
        <v>122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row>
    <row r="20" spans="1:38" x14ac:dyDescent="0.25">
      <c r="A20" s="2" t="s">
        <v>1221</v>
      </c>
      <c r="B20" s="4" t="s">
        <v>8</v>
      </c>
      <c r="C20" s="4" t="s">
        <v>8</v>
      </c>
      <c r="D20" s="7">
        <v>264000</v>
      </c>
      <c r="E20" s="7">
        <v>-49000</v>
      </c>
      <c r="F20" s="7">
        <v>4153000</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row>
    <row r="21" spans="1:38" x14ac:dyDescent="0.25">
      <c r="A21" s="2" t="s">
        <v>1222</v>
      </c>
      <c r="B21" s="4" t="s">
        <v>8</v>
      </c>
      <c r="C21" s="4" t="s">
        <v>8</v>
      </c>
      <c r="D21" s="7">
        <v>-62000</v>
      </c>
      <c r="E21" s="7">
        <v>-158000</v>
      </c>
      <c r="F21" s="7">
        <v>-1225000</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7">
        <v>2400000</v>
      </c>
      <c r="W21" s="7">
        <v>2100000</v>
      </c>
      <c r="X21" s="7">
        <v>200000</v>
      </c>
      <c r="Y21" s="7">
        <v>400000</v>
      </c>
      <c r="Z21" s="4" t="s">
        <v>8</v>
      </c>
      <c r="AA21" s="4" t="s">
        <v>8</v>
      </c>
      <c r="AB21" s="4" t="s">
        <v>8</v>
      </c>
      <c r="AC21" s="4" t="s">
        <v>8</v>
      </c>
      <c r="AD21" s="4" t="s">
        <v>8</v>
      </c>
      <c r="AE21" s="4" t="s">
        <v>8</v>
      </c>
      <c r="AF21" s="4" t="s">
        <v>8</v>
      </c>
      <c r="AG21" s="4" t="s">
        <v>8</v>
      </c>
      <c r="AH21" s="4" t="s">
        <v>8</v>
      </c>
      <c r="AI21" s="4" t="s">
        <v>8</v>
      </c>
      <c r="AJ21" s="4" t="s">
        <v>8</v>
      </c>
      <c r="AK21" s="4" t="s">
        <v>8</v>
      </c>
      <c r="AL21" s="4" t="s">
        <v>8</v>
      </c>
    </row>
    <row r="22" spans="1:38" x14ac:dyDescent="0.25">
      <c r="A22" s="2" t="s">
        <v>1222</v>
      </c>
      <c r="B22" s="4" t="s">
        <v>8</v>
      </c>
      <c r="C22" s="4" t="s">
        <v>8</v>
      </c>
      <c r="D22" s="7">
        <v>100000</v>
      </c>
      <c r="E22" s="7">
        <v>600000</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row>
    <row r="23" spans="1:38" x14ac:dyDescent="0.25">
      <c r="A23" s="2" t="s">
        <v>122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1224</v>
      </c>
      <c r="AA23" s="4" t="s">
        <v>1225</v>
      </c>
      <c r="AB23" s="4" t="s">
        <v>8</v>
      </c>
      <c r="AC23" s="4" t="s">
        <v>8</v>
      </c>
      <c r="AD23" s="4" t="s">
        <v>8</v>
      </c>
      <c r="AE23" s="4" t="s">
        <v>8</v>
      </c>
      <c r="AF23" s="4" t="s">
        <v>8</v>
      </c>
      <c r="AG23" s="4" t="s">
        <v>8</v>
      </c>
      <c r="AH23" s="4" t="s">
        <v>8</v>
      </c>
      <c r="AI23" s="4" t="s">
        <v>8</v>
      </c>
      <c r="AJ23" s="4" t="s">
        <v>8</v>
      </c>
      <c r="AK23" s="4" t="s">
        <v>8</v>
      </c>
      <c r="AL23" s="4" t="s">
        <v>8</v>
      </c>
    </row>
    <row r="24" spans="1:38" x14ac:dyDescent="0.25">
      <c r="A24" s="2" t="s">
        <v>1226</v>
      </c>
      <c r="B24" s="7">
        <v>4600000</v>
      </c>
      <c r="C24" s="4" t="s">
        <v>8</v>
      </c>
      <c r="D24" s="7">
        <v>4500000</v>
      </c>
      <c r="E24" s="7">
        <v>4600000</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row>
    <row r="25" spans="1:38" x14ac:dyDescent="0.25">
      <c r="A25" s="2" t="s">
        <v>1227</v>
      </c>
      <c r="B25" s="4" t="s">
        <v>8</v>
      </c>
      <c r="C25" s="4" t="s">
        <v>8</v>
      </c>
      <c r="D25" s="4" t="s">
        <v>122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row>
    <row r="26" spans="1:38" x14ac:dyDescent="0.25">
      <c r="A26" s="2" t="s">
        <v>1229</v>
      </c>
      <c r="B26" s="4" t="s">
        <v>8</v>
      </c>
      <c r="C26" s="4" t="s">
        <v>8</v>
      </c>
      <c r="D26" s="4" t="s">
        <v>8</v>
      </c>
      <c r="E26" s="7">
        <v>300000</v>
      </c>
      <c r="F26" s="7">
        <v>100000</v>
      </c>
      <c r="G26" s="7">
        <v>700000</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row>
    <row r="27" spans="1:38" x14ac:dyDescent="0.25">
      <c r="A27" s="2" t="s">
        <v>1230</v>
      </c>
      <c r="B27" s="4" t="s">
        <v>8</v>
      </c>
      <c r="C27" s="4" t="s">
        <v>8</v>
      </c>
      <c r="D27" s="7">
        <v>213500000</v>
      </c>
      <c r="E27" s="7">
        <v>21500000</v>
      </c>
      <c r="F27" s="7">
        <v>35000000</v>
      </c>
      <c r="G27" s="7">
        <v>30000000</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row>
    <row r="28" spans="1:38" ht="30" x14ac:dyDescent="0.25">
      <c r="A28" s="2" t="s">
        <v>1231</v>
      </c>
      <c r="B28" s="4" t="s">
        <v>8</v>
      </c>
      <c r="C28" s="4" t="s">
        <v>8</v>
      </c>
      <c r="D28" s="4" t="s">
        <v>8</v>
      </c>
      <c r="E28" s="4" t="s">
        <v>8</v>
      </c>
      <c r="F28" s="4" t="s">
        <v>8</v>
      </c>
      <c r="G28" s="4" t="s">
        <v>8</v>
      </c>
      <c r="H28" s="4" t="s">
        <v>1214</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row>
    <row r="29" spans="1:38" x14ac:dyDescent="0.25">
      <c r="A29" s="2" t="s">
        <v>1232</v>
      </c>
      <c r="B29" s="7">
        <v>600000</v>
      </c>
      <c r="C29" s="4" t="s">
        <v>8</v>
      </c>
      <c r="D29" s="7">
        <v>500000</v>
      </c>
      <c r="E29" s="7">
        <v>600000</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row>
    <row r="30" spans="1:38" ht="30" x14ac:dyDescent="0.25">
      <c r="A30" s="2" t="s">
        <v>123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7">
        <v>150000000</v>
      </c>
      <c r="AL30" s="4" t="s">
        <v>8</v>
      </c>
    </row>
    <row r="31" spans="1:38" x14ac:dyDescent="0.25">
      <c r="A31" s="2" t="s">
        <v>1234</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10">
        <v>6.3E-3</v>
      </c>
      <c r="AK31" s="4" t="s">
        <v>8</v>
      </c>
      <c r="AL31" s="4" t="s">
        <v>8</v>
      </c>
    </row>
    <row r="32" spans="1:38" x14ac:dyDescent="0.25">
      <c r="A32" s="2" t="s">
        <v>123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5">
        <v>43552</v>
      </c>
      <c r="AK32" s="4" t="s">
        <v>8</v>
      </c>
      <c r="AL32" s="4" t="s">
        <v>8</v>
      </c>
    </row>
    <row r="33" spans="1:38" x14ac:dyDescent="0.25">
      <c r="A33" s="2" t="s">
        <v>123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10">
        <v>1.6500000000000001E-2</v>
      </c>
      <c r="AK33" s="4" t="s">
        <v>8</v>
      </c>
      <c r="AL33" s="4" t="s">
        <v>8</v>
      </c>
    </row>
    <row r="34" spans="1:38" ht="30" x14ac:dyDescent="0.25">
      <c r="A34" s="2" t="s">
        <v>123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7">
        <v>3200000</v>
      </c>
    </row>
    <row r="35" spans="1:38" x14ac:dyDescent="0.25">
      <c r="A35" s="2" t="s">
        <v>1238</v>
      </c>
      <c r="B35" s="4" t="s">
        <v>8</v>
      </c>
      <c r="C35" s="4" t="s">
        <v>8</v>
      </c>
      <c r="D35" s="4">
        <v>0</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row>
    <row r="36" spans="1:38" ht="30" x14ac:dyDescent="0.25">
      <c r="A36" s="2" t="s">
        <v>1239</v>
      </c>
      <c r="B36" s="7">
        <v>1300000</v>
      </c>
      <c r="C36" s="4" t="s">
        <v>8</v>
      </c>
      <c r="D36" s="7">
        <v>900000</v>
      </c>
      <c r="E36" s="7">
        <v>1300000</v>
      </c>
      <c r="F36" s="7">
        <v>3800000</v>
      </c>
      <c r="G36" s="4" t="s">
        <v>8</v>
      </c>
      <c r="H36" s="4" t="s">
        <v>8</v>
      </c>
      <c r="I36" s="7">
        <v>3000000</v>
      </c>
      <c r="J36" s="7">
        <v>2100000</v>
      </c>
      <c r="K36" s="7">
        <v>900000</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row>
    <row r="37" spans="1:38" ht="45" x14ac:dyDescent="0.25">
      <c r="A37" s="2" t="s">
        <v>1240</v>
      </c>
      <c r="B37" s="4" t="s">
        <v>8</v>
      </c>
      <c r="C37" s="4" t="s">
        <v>8</v>
      </c>
      <c r="D37" s="7">
        <v>10000</v>
      </c>
      <c r="E37" s="4" t="s">
        <v>8</v>
      </c>
      <c r="F37" s="4" t="s">
        <v>8</v>
      </c>
      <c r="G37" s="4" t="s">
        <v>8</v>
      </c>
      <c r="H37" s="4" t="s">
        <v>8</v>
      </c>
      <c r="I37" s="7">
        <v>100000</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row>
    <row r="38" spans="1:38" ht="30" x14ac:dyDescent="0.25">
      <c r="A38" s="2" t="s">
        <v>1241</v>
      </c>
      <c r="B38" s="4" t="s">
        <v>8</v>
      </c>
      <c r="C38" s="4" t="s">
        <v>8</v>
      </c>
      <c r="D38" s="7">
        <v>-400000</v>
      </c>
      <c r="E38" s="7">
        <v>-2500000</v>
      </c>
      <c r="F38" s="7">
        <v>200000</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row>
    <row r="39" spans="1:38" x14ac:dyDescent="0.25">
      <c r="A39" s="2" t="s">
        <v>1242</v>
      </c>
      <c r="B39" s="4" t="s">
        <v>8</v>
      </c>
      <c r="C39" s="4" t="s">
        <v>8</v>
      </c>
      <c r="D39" s="7">
        <v>20000</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row>
    <row r="40" spans="1:38" x14ac:dyDescent="0.25">
      <c r="A40" s="2" t="s">
        <v>1243</v>
      </c>
      <c r="B40" s="4" t="s">
        <v>8</v>
      </c>
      <c r="C40" s="4" t="s">
        <v>8</v>
      </c>
      <c r="D40" s="7">
        <v>400000</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row>
    <row r="41" spans="1:38" ht="30" x14ac:dyDescent="0.25">
      <c r="A41" s="2" t="s">
        <v>1244</v>
      </c>
      <c r="B41" s="6">
        <v>2913000</v>
      </c>
      <c r="C41" s="4" t="s">
        <v>8</v>
      </c>
      <c r="D41" s="6">
        <v>2868000</v>
      </c>
      <c r="E41" s="6">
        <v>2913000</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row>
    <row r="42" spans="1:38" ht="30" x14ac:dyDescent="0.25">
      <c r="A42" s="2" t="s">
        <v>1245</v>
      </c>
      <c r="B42" s="7">
        <v>1927099</v>
      </c>
      <c r="C42" s="4" t="s">
        <v>8</v>
      </c>
      <c r="D42" s="7">
        <v>2162067</v>
      </c>
      <c r="E42" s="7">
        <v>1927099</v>
      </c>
      <c r="F42" s="7">
        <v>1640392</v>
      </c>
      <c r="G42" s="7">
        <v>115199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row>
    <row r="43" spans="1:38" x14ac:dyDescent="0.25">
      <c r="A43" s="2" t="s">
        <v>1246</v>
      </c>
      <c r="B43" s="4" t="s">
        <v>8</v>
      </c>
      <c r="C43" s="4" t="s">
        <v>8</v>
      </c>
      <c r="D43" s="4" t="s">
        <v>8</v>
      </c>
      <c r="E43" s="7">
        <v>480825</v>
      </c>
      <c r="F43" s="7">
        <v>139753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row>
    <row r="44" spans="1:38" x14ac:dyDescent="0.25">
      <c r="A44" s="2" t="s">
        <v>1247</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v>1</v>
      </c>
      <c r="S44" s="4" t="s">
        <v>8</v>
      </c>
      <c r="T44" s="4" t="s">
        <v>8</v>
      </c>
      <c r="U44" s="4">
        <v>2</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row>
    <row r="45" spans="1:38" ht="30" x14ac:dyDescent="0.25">
      <c r="A45" s="2" t="s">
        <v>1248</v>
      </c>
      <c r="B45" s="4" t="s">
        <v>8</v>
      </c>
      <c r="C45" s="4" t="s">
        <v>8</v>
      </c>
      <c r="D45" s="4" t="s">
        <v>8</v>
      </c>
      <c r="E45" s="4" t="s">
        <v>8</v>
      </c>
      <c r="F45" s="4" t="s">
        <v>8</v>
      </c>
      <c r="G45" s="4" t="s">
        <v>8</v>
      </c>
      <c r="H45" s="4" t="s">
        <v>8</v>
      </c>
      <c r="I45" s="4" t="s">
        <v>8</v>
      </c>
      <c r="J45" s="4" t="s">
        <v>8</v>
      </c>
      <c r="K45" s="4" t="s">
        <v>8</v>
      </c>
      <c r="L45" s="10">
        <v>0.152</v>
      </c>
      <c r="M45" s="10">
        <v>0.16200000000000001</v>
      </c>
      <c r="N45" s="10">
        <v>0.152</v>
      </c>
      <c r="O45" s="10">
        <v>0.255</v>
      </c>
      <c r="P45" s="10">
        <v>0.23599999999999999</v>
      </c>
      <c r="Q45" s="10">
        <v>0.23200000000000001</v>
      </c>
      <c r="R45" s="10">
        <v>0.41799999999999998</v>
      </c>
      <c r="S45" s="10">
        <v>0.42299999999999999</v>
      </c>
      <c r="T45" s="10">
        <v>0.43</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row>
  </sheetData>
  <mergeCells count="13">
    <mergeCell ref="G2:G4"/>
    <mergeCell ref="H2:H4"/>
    <mergeCell ref="I2:I4"/>
    <mergeCell ref="A1:A4"/>
    <mergeCell ref="B1:C1"/>
    <mergeCell ref="D1:H1"/>
    <mergeCell ref="I1:K1"/>
    <mergeCell ref="L1:AG1"/>
    <mergeCell ref="AI1:AJ1"/>
    <mergeCell ref="B2:B4"/>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0.7109375" bestFit="1" customWidth="1"/>
  </cols>
  <sheetData>
    <row r="1" spans="1:2" ht="15" customHeight="1" x14ac:dyDescent="0.25">
      <c r="A1" s="8" t="s">
        <v>1249</v>
      </c>
      <c r="B1" s="1" t="s">
        <v>1</v>
      </c>
    </row>
    <row r="2" spans="1:2" x14ac:dyDescent="0.25">
      <c r="A2" s="8"/>
      <c r="B2" s="1" t="s">
        <v>2</v>
      </c>
    </row>
    <row r="3" spans="1:2" x14ac:dyDescent="0.25">
      <c r="A3" s="2" t="s">
        <v>266</v>
      </c>
      <c r="B3" s="4" t="s">
        <v>8</v>
      </c>
    </row>
    <row r="4" spans="1:2" ht="30" x14ac:dyDescent="0.25">
      <c r="A4" s="3" t="s">
        <v>1250</v>
      </c>
      <c r="B4" s="4" t="s">
        <v>8</v>
      </c>
    </row>
    <row r="5" spans="1:2" ht="30" x14ac:dyDescent="0.25">
      <c r="A5" s="2" t="s">
        <v>1251</v>
      </c>
      <c r="B5" s="4" t="s">
        <v>1252</v>
      </c>
    </row>
    <row r="6" spans="1:2" ht="30" x14ac:dyDescent="0.25">
      <c r="A6" s="2" t="s">
        <v>1253</v>
      </c>
      <c r="B6" s="4" t="s">
        <v>8</v>
      </c>
    </row>
    <row r="7" spans="1:2" ht="30" x14ac:dyDescent="0.25">
      <c r="A7" s="3" t="s">
        <v>1250</v>
      </c>
      <c r="B7" s="4" t="s">
        <v>8</v>
      </c>
    </row>
    <row r="8" spans="1:2" ht="30" x14ac:dyDescent="0.25">
      <c r="A8" s="2" t="s">
        <v>1251</v>
      </c>
      <c r="B8" s="4" t="s">
        <v>1254</v>
      </c>
    </row>
    <row r="9" spans="1:2" ht="30" x14ac:dyDescent="0.25">
      <c r="A9" s="2" t="s">
        <v>1255</v>
      </c>
      <c r="B9" s="4" t="s">
        <v>8</v>
      </c>
    </row>
    <row r="10" spans="1:2" ht="30" x14ac:dyDescent="0.25">
      <c r="A10" s="3" t="s">
        <v>1250</v>
      </c>
      <c r="B10" s="4" t="s">
        <v>8</v>
      </c>
    </row>
    <row r="11" spans="1:2" ht="30" x14ac:dyDescent="0.25">
      <c r="A11" s="2" t="s">
        <v>1251</v>
      </c>
      <c r="B11" s="4" t="s">
        <v>1256</v>
      </c>
    </row>
    <row r="12" spans="1:2" ht="30" x14ac:dyDescent="0.25">
      <c r="A12" s="2" t="s">
        <v>270</v>
      </c>
      <c r="B12" s="4" t="s">
        <v>8</v>
      </c>
    </row>
    <row r="13" spans="1:2" ht="30" x14ac:dyDescent="0.25">
      <c r="A13" s="3" t="s">
        <v>1250</v>
      </c>
      <c r="B13" s="4" t="s">
        <v>8</v>
      </c>
    </row>
    <row r="14" spans="1:2" ht="30" x14ac:dyDescent="0.25">
      <c r="A14" s="2" t="s">
        <v>1251</v>
      </c>
      <c r="B14" s="4" t="s">
        <v>1257</v>
      </c>
    </row>
    <row r="15" spans="1:2" ht="30" x14ac:dyDescent="0.25">
      <c r="A15" s="2" t="s">
        <v>1258</v>
      </c>
      <c r="B15" s="4" t="s">
        <v>8</v>
      </c>
    </row>
    <row r="16" spans="1:2" ht="30" x14ac:dyDescent="0.25">
      <c r="A16" s="3" t="s">
        <v>1250</v>
      </c>
      <c r="B16" s="4" t="s">
        <v>8</v>
      </c>
    </row>
    <row r="17" spans="1:2" ht="30" x14ac:dyDescent="0.25">
      <c r="A17" s="2" t="s">
        <v>1251</v>
      </c>
      <c r="B17" s="4" t="s">
        <v>1259</v>
      </c>
    </row>
    <row r="18" spans="1:2" ht="30" x14ac:dyDescent="0.25">
      <c r="A18" s="2" t="s">
        <v>1260</v>
      </c>
      <c r="B18" s="4" t="s">
        <v>8</v>
      </c>
    </row>
    <row r="19" spans="1:2" ht="30" x14ac:dyDescent="0.25">
      <c r="A19" s="3" t="s">
        <v>1250</v>
      </c>
      <c r="B19" s="4" t="s">
        <v>8</v>
      </c>
    </row>
    <row r="20" spans="1:2" ht="30" x14ac:dyDescent="0.25">
      <c r="A20" s="2" t="s">
        <v>1251</v>
      </c>
      <c r="B20" s="4" t="s">
        <v>1256</v>
      </c>
    </row>
    <row r="21" spans="1:2" ht="30" x14ac:dyDescent="0.25">
      <c r="A21" s="2" t="s">
        <v>1261</v>
      </c>
      <c r="B21" s="4" t="s">
        <v>8</v>
      </c>
    </row>
    <row r="22" spans="1:2" ht="30" x14ac:dyDescent="0.25">
      <c r="A22" s="3" t="s">
        <v>1250</v>
      </c>
      <c r="B22" s="4" t="s">
        <v>8</v>
      </c>
    </row>
    <row r="23" spans="1:2" ht="30" x14ac:dyDescent="0.25">
      <c r="A23" s="2" t="s">
        <v>1251</v>
      </c>
      <c r="B23" s="4" t="s">
        <v>1214</v>
      </c>
    </row>
    <row r="24" spans="1:2" x14ac:dyDescent="0.25">
      <c r="A24" s="2" t="s">
        <v>1262</v>
      </c>
      <c r="B24" s="4" t="s">
        <v>8</v>
      </c>
    </row>
    <row r="25" spans="1:2" ht="30" x14ac:dyDescent="0.25">
      <c r="A25" s="3" t="s">
        <v>1250</v>
      </c>
      <c r="B25" s="4" t="s">
        <v>8</v>
      </c>
    </row>
    <row r="26" spans="1:2" ht="30" x14ac:dyDescent="0.25">
      <c r="A26" s="2" t="s">
        <v>1251</v>
      </c>
      <c r="B26" s="4" t="s">
        <v>1214</v>
      </c>
    </row>
    <row r="27" spans="1:2" x14ac:dyDescent="0.25">
      <c r="A27" s="2" t="s">
        <v>277</v>
      </c>
      <c r="B27" s="4" t="s">
        <v>8</v>
      </c>
    </row>
    <row r="28" spans="1:2" ht="30" x14ac:dyDescent="0.25">
      <c r="A28" s="3" t="s">
        <v>1250</v>
      </c>
      <c r="B28" s="4" t="s">
        <v>8</v>
      </c>
    </row>
    <row r="29" spans="1:2" ht="30" x14ac:dyDescent="0.25">
      <c r="A29" s="2" t="s">
        <v>1251</v>
      </c>
      <c r="B29" s="4" t="s">
        <v>1254</v>
      </c>
    </row>
    <row r="30" spans="1:2" x14ac:dyDescent="0.25">
      <c r="A30" s="2" t="s">
        <v>279</v>
      </c>
      <c r="B30" s="4" t="s">
        <v>8</v>
      </c>
    </row>
    <row r="31" spans="1:2" ht="30" x14ac:dyDescent="0.25">
      <c r="A31" s="3" t="s">
        <v>1250</v>
      </c>
      <c r="B31" s="4" t="s">
        <v>8</v>
      </c>
    </row>
    <row r="32" spans="1:2" ht="30" x14ac:dyDescent="0.25">
      <c r="A32" s="2" t="s">
        <v>1263</v>
      </c>
      <c r="B32" s="4" t="s">
        <v>12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36</v>
      </c>
      <c r="B2" s="1" t="s">
        <v>2</v>
      </c>
      <c r="C2" s="1" t="s">
        <v>37</v>
      </c>
    </row>
    <row r="3" spans="1:3" ht="30" x14ac:dyDescent="0.25">
      <c r="A3" s="3" t="s">
        <v>1266</v>
      </c>
      <c r="B3" s="4" t="s">
        <v>8</v>
      </c>
      <c r="C3" s="4" t="s">
        <v>8</v>
      </c>
    </row>
    <row r="4" spans="1:3" ht="30" x14ac:dyDescent="0.25">
      <c r="A4" s="2" t="s">
        <v>1267</v>
      </c>
      <c r="B4" s="6">
        <v>1700</v>
      </c>
      <c r="C4" s="6">
        <v>1700</v>
      </c>
    </row>
    <row r="5" spans="1:3" ht="30" x14ac:dyDescent="0.25">
      <c r="A5" s="2" t="s">
        <v>1268</v>
      </c>
      <c r="B5" s="7">
        <v>6808</v>
      </c>
      <c r="C5" s="7">
        <v>6808</v>
      </c>
    </row>
    <row r="6" spans="1:3" ht="30" x14ac:dyDescent="0.25">
      <c r="A6" s="2" t="s">
        <v>1269</v>
      </c>
      <c r="B6" s="4" t="s">
        <v>8</v>
      </c>
      <c r="C6" s="4" t="s">
        <v>8</v>
      </c>
    </row>
    <row r="7" spans="1:3" ht="30" x14ac:dyDescent="0.25">
      <c r="A7" s="3" t="s">
        <v>1266</v>
      </c>
      <c r="B7" s="4" t="s">
        <v>8</v>
      </c>
      <c r="C7" s="4" t="s">
        <v>8</v>
      </c>
    </row>
    <row r="8" spans="1:3" ht="30" x14ac:dyDescent="0.25">
      <c r="A8" s="2" t="s">
        <v>1267</v>
      </c>
      <c r="B8" s="6">
        <v>1700</v>
      </c>
      <c r="C8" s="6">
        <v>17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2.140625" bestFit="1" customWidth="1"/>
  </cols>
  <sheetData>
    <row r="1" spans="1:2" ht="15" customHeight="1" x14ac:dyDescent="0.25">
      <c r="A1" s="8" t="s">
        <v>1270</v>
      </c>
      <c r="B1" s="1" t="s">
        <v>1</v>
      </c>
    </row>
    <row r="2" spans="1:2" x14ac:dyDescent="0.25">
      <c r="A2" s="8"/>
      <c r="B2" s="1" t="s">
        <v>2</v>
      </c>
    </row>
    <row r="3" spans="1:2" x14ac:dyDescent="0.25">
      <c r="A3" s="2" t="s">
        <v>308</v>
      </c>
      <c r="B3" s="4" t="s">
        <v>8</v>
      </c>
    </row>
    <row r="4" spans="1:2" ht="30" x14ac:dyDescent="0.25">
      <c r="A4" s="3" t="s">
        <v>1271</v>
      </c>
      <c r="B4" s="4" t="s">
        <v>8</v>
      </c>
    </row>
    <row r="5" spans="1:2" ht="30" x14ac:dyDescent="0.25">
      <c r="A5" s="2" t="s">
        <v>1272</v>
      </c>
      <c r="B5" s="4" t="s">
        <v>1273</v>
      </c>
    </row>
    <row r="6" spans="1:2" x14ac:dyDescent="0.25">
      <c r="A6" s="2" t="s">
        <v>310</v>
      </c>
      <c r="B6" s="4" t="s">
        <v>8</v>
      </c>
    </row>
    <row r="7" spans="1:2" ht="30" x14ac:dyDescent="0.25">
      <c r="A7" s="3" t="s">
        <v>1271</v>
      </c>
      <c r="B7" s="4" t="s">
        <v>8</v>
      </c>
    </row>
    <row r="8" spans="1:2" ht="30" x14ac:dyDescent="0.25">
      <c r="A8" s="2" t="s">
        <v>1272</v>
      </c>
      <c r="B8" s="4" t="s">
        <v>1274</v>
      </c>
    </row>
    <row r="9" spans="1:2" x14ac:dyDescent="0.25">
      <c r="A9" s="2" t="s">
        <v>1275</v>
      </c>
      <c r="B9" s="4" t="s">
        <v>8</v>
      </c>
    </row>
    <row r="10" spans="1:2" ht="30" x14ac:dyDescent="0.25">
      <c r="A10" s="3" t="s">
        <v>1271</v>
      </c>
      <c r="B10" s="4" t="s">
        <v>8</v>
      </c>
    </row>
    <row r="11" spans="1:2" x14ac:dyDescent="0.25">
      <c r="A11" s="2" t="s">
        <v>1276</v>
      </c>
      <c r="B11" s="4" t="s">
        <v>1254</v>
      </c>
    </row>
    <row r="12" spans="1:2" x14ac:dyDescent="0.25">
      <c r="A12" s="2" t="s">
        <v>1277</v>
      </c>
      <c r="B12" s="4" t="s">
        <v>8</v>
      </c>
    </row>
    <row r="13" spans="1:2" ht="30" x14ac:dyDescent="0.25">
      <c r="A13" s="3" t="s">
        <v>1271</v>
      </c>
      <c r="B13" s="4" t="s">
        <v>8</v>
      </c>
    </row>
    <row r="14" spans="1:2" x14ac:dyDescent="0.25">
      <c r="A14" s="2" t="s">
        <v>1276</v>
      </c>
      <c r="B14" s="4" t="s">
        <v>1259</v>
      </c>
    </row>
    <row r="15" spans="1:2" ht="30" x14ac:dyDescent="0.25">
      <c r="A15" s="2" t="s">
        <v>1278</v>
      </c>
      <c r="B15" s="4" t="s">
        <v>8</v>
      </c>
    </row>
    <row r="16" spans="1:2" ht="30" x14ac:dyDescent="0.25">
      <c r="A16" s="3" t="s">
        <v>1271</v>
      </c>
      <c r="B16" s="4" t="s">
        <v>8</v>
      </c>
    </row>
    <row r="17" spans="1:2" x14ac:dyDescent="0.25">
      <c r="A17" s="2" t="s">
        <v>1276</v>
      </c>
      <c r="B17" s="4" t="s">
        <v>1214</v>
      </c>
    </row>
    <row r="18" spans="1:2" ht="30" x14ac:dyDescent="0.25">
      <c r="A18" s="2" t="s">
        <v>1279</v>
      </c>
      <c r="B18" s="4" t="s">
        <v>8</v>
      </c>
    </row>
    <row r="19" spans="1:2" ht="30" x14ac:dyDescent="0.25">
      <c r="A19" s="3" t="s">
        <v>1271</v>
      </c>
      <c r="B19" s="4" t="s">
        <v>8</v>
      </c>
    </row>
    <row r="20" spans="1:2" x14ac:dyDescent="0.25">
      <c r="A20" s="2" t="s">
        <v>1276</v>
      </c>
      <c r="B20" s="4" t="s">
        <v>1254</v>
      </c>
    </row>
    <row r="21" spans="1:2" x14ac:dyDescent="0.25">
      <c r="A21" s="2" t="s">
        <v>1280</v>
      </c>
      <c r="B21" s="4" t="s">
        <v>8</v>
      </c>
    </row>
    <row r="22" spans="1:2" ht="30" x14ac:dyDescent="0.25">
      <c r="A22" s="3" t="s">
        <v>1271</v>
      </c>
      <c r="B22" s="4" t="s">
        <v>8</v>
      </c>
    </row>
    <row r="23" spans="1:2" x14ac:dyDescent="0.25">
      <c r="A23" s="2" t="s">
        <v>1276</v>
      </c>
      <c r="B23" s="4" t="s">
        <v>1224</v>
      </c>
    </row>
    <row r="24" spans="1:2" x14ac:dyDescent="0.25">
      <c r="A24" s="2" t="s">
        <v>1281</v>
      </c>
      <c r="B24" s="4" t="s">
        <v>8</v>
      </c>
    </row>
    <row r="25" spans="1:2" ht="30" x14ac:dyDescent="0.25">
      <c r="A25" s="3" t="s">
        <v>1271</v>
      </c>
      <c r="B25" s="4" t="s">
        <v>8</v>
      </c>
    </row>
    <row r="26" spans="1:2" x14ac:dyDescent="0.25">
      <c r="A26" s="2" t="s">
        <v>1276</v>
      </c>
      <c r="B26" s="4" t="s">
        <v>1214</v>
      </c>
    </row>
    <row r="27" spans="1:2" ht="30" x14ac:dyDescent="0.25">
      <c r="A27" s="2" t="s">
        <v>1282</v>
      </c>
      <c r="B27" s="4" t="s">
        <v>8</v>
      </c>
    </row>
    <row r="28" spans="1:2" ht="30" x14ac:dyDescent="0.25">
      <c r="A28" s="3" t="s">
        <v>1271</v>
      </c>
      <c r="B28" s="4" t="s">
        <v>8</v>
      </c>
    </row>
    <row r="29" spans="1:2" x14ac:dyDescent="0.25">
      <c r="A29" s="2" t="s">
        <v>1276</v>
      </c>
      <c r="B29" s="4" t="s">
        <v>1254</v>
      </c>
    </row>
    <row r="30" spans="1:2" ht="30" x14ac:dyDescent="0.25">
      <c r="A30" s="2" t="s">
        <v>1283</v>
      </c>
      <c r="B30" s="4" t="s">
        <v>8</v>
      </c>
    </row>
    <row r="31" spans="1:2" ht="30" x14ac:dyDescent="0.25">
      <c r="A31" s="3" t="s">
        <v>1271</v>
      </c>
      <c r="B31" s="4" t="s">
        <v>8</v>
      </c>
    </row>
    <row r="32" spans="1:2" x14ac:dyDescent="0.25">
      <c r="A32" s="2" t="s">
        <v>1276</v>
      </c>
      <c r="B32" s="4" t="s">
        <v>125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8" t="s">
        <v>2</v>
      </c>
      <c r="C1" s="8" t="s">
        <v>37</v>
      </c>
    </row>
    <row r="2" spans="1:3" ht="30" x14ac:dyDescent="0.25">
      <c r="A2" s="1" t="s">
        <v>36</v>
      </c>
      <c r="B2" s="8"/>
      <c r="C2" s="8"/>
    </row>
    <row r="3" spans="1:3" ht="30" x14ac:dyDescent="0.25">
      <c r="A3" s="3" t="s">
        <v>1285</v>
      </c>
      <c r="B3" s="4" t="s">
        <v>8</v>
      </c>
      <c r="C3" s="4" t="s">
        <v>8</v>
      </c>
    </row>
    <row r="4" spans="1:3" x14ac:dyDescent="0.25">
      <c r="A4" s="2" t="s">
        <v>54</v>
      </c>
      <c r="B4" s="6">
        <v>4130</v>
      </c>
      <c r="C4" s="6">
        <v>4002</v>
      </c>
    </row>
    <row r="5" spans="1:3" x14ac:dyDescent="0.25">
      <c r="A5" s="2" t="s">
        <v>333</v>
      </c>
      <c r="B5" s="4" t="s">
        <v>8</v>
      </c>
      <c r="C5" s="4" t="s">
        <v>8</v>
      </c>
    </row>
    <row r="6" spans="1:3" ht="30" x14ac:dyDescent="0.25">
      <c r="A6" s="3" t="s">
        <v>1285</v>
      </c>
      <c r="B6" s="4" t="s">
        <v>8</v>
      </c>
      <c r="C6" s="4" t="s">
        <v>8</v>
      </c>
    </row>
    <row r="7" spans="1:3" x14ac:dyDescent="0.25">
      <c r="A7" s="2" t="s">
        <v>54</v>
      </c>
      <c r="B7" s="4" t="s">
        <v>8</v>
      </c>
      <c r="C7" s="7">
        <v>3060</v>
      </c>
    </row>
    <row r="8" spans="1:3" x14ac:dyDescent="0.25">
      <c r="A8" s="2" t="s">
        <v>335</v>
      </c>
      <c r="B8" s="4" t="s">
        <v>8</v>
      </c>
      <c r="C8" s="4" t="s">
        <v>8</v>
      </c>
    </row>
    <row r="9" spans="1:3" ht="30" x14ac:dyDescent="0.25">
      <c r="A9" s="3" t="s">
        <v>1285</v>
      </c>
      <c r="B9" s="4" t="s">
        <v>8</v>
      </c>
      <c r="C9" s="4" t="s">
        <v>8</v>
      </c>
    </row>
    <row r="10" spans="1:3" x14ac:dyDescent="0.25">
      <c r="A10" s="2" t="s">
        <v>54</v>
      </c>
      <c r="B10" s="6">
        <v>4130</v>
      </c>
      <c r="C10" s="6">
        <v>9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6</v>
      </c>
      <c r="B1" s="1" t="s">
        <v>1</v>
      </c>
    </row>
    <row r="2" spans="1:2" ht="30" x14ac:dyDescent="0.25">
      <c r="A2" s="1" t="s">
        <v>36</v>
      </c>
      <c r="B2" s="1" t="s">
        <v>2</v>
      </c>
    </row>
    <row r="3" spans="1:2" x14ac:dyDescent="0.25">
      <c r="A3" s="3" t="s">
        <v>225</v>
      </c>
      <c r="B3" s="4" t="s">
        <v>8</v>
      </c>
    </row>
    <row r="4" spans="1:2" x14ac:dyDescent="0.25">
      <c r="A4" s="2" t="s">
        <v>1287</v>
      </c>
      <c r="B4" s="6">
        <v>1325</v>
      </c>
    </row>
    <row r="5" spans="1:2" ht="30" x14ac:dyDescent="0.25">
      <c r="A5" s="2" t="s">
        <v>357</v>
      </c>
      <c r="B5" s="4" t="s">
        <v>71</v>
      </c>
    </row>
    <row r="6" spans="1:2" ht="30" x14ac:dyDescent="0.25">
      <c r="A6" s="2" t="s">
        <v>358</v>
      </c>
      <c r="B6" s="4" t="s">
        <v>71</v>
      </c>
    </row>
    <row r="7" spans="1:2" ht="30" x14ac:dyDescent="0.25">
      <c r="A7" s="2" t="s">
        <v>359</v>
      </c>
      <c r="B7" s="4" t="s">
        <v>71</v>
      </c>
    </row>
    <row r="8" spans="1:2" x14ac:dyDescent="0.25">
      <c r="A8" s="2" t="s">
        <v>360</v>
      </c>
      <c r="B8" s="4">
        <v>-401</v>
      </c>
    </row>
    <row r="9" spans="1:2" ht="30" x14ac:dyDescent="0.25">
      <c r="A9" s="2" t="s">
        <v>363</v>
      </c>
      <c r="B9" s="4">
        <v>-8</v>
      </c>
    </row>
    <row r="10" spans="1:2" x14ac:dyDescent="0.25">
      <c r="A10" s="2" t="s">
        <v>1288</v>
      </c>
      <c r="B10" s="6">
        <v>9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89</v>
      </c>
      <c r="B1" s="8" t="s">
        <v>1290</v>
      </c>
      <c r="C1" s="8"/>
      <c r="D1" s="8"/>
      <c r="E1" s="8"/>
      <c r="F1" s="8"/>
      <c r="G1" s="8"/>
      <c r="H1" s="8"/>
      <c r="I1" s="8"/>
      <c r="J1" s="8" t="s">
        <v>1</v>
      </c>
      <c r="K1" s="8"/>
      <c r="L1" s="8"/>
    </row>
    <row r="2" spans="1:12" x14ac:dyDescent="0.25">
      <c r="A2" s="8"/>
      <c r="B2" s="1" t="s">
        <v>2</v>
      </c>
      <c r="C2" s="1" t="s">
        <v>1291</v>
      </c>
      <c r="D2" s="1" t="s">
        <v>3</v>
      </c>
      <c r="E2" s="1" t="s">
        <v>1292</v>
      </c>
      <c r="F2" s="1" t="s">
        <v>37</v>
      </c>
      <c r="G2" s="1" t="s">
        <v>1293</v>
      </c>
      <c r="H2" s="1" t="s">
        <v>1183</v>
      </c>
      <c r="I2" s="1" t="s">
        <v>1294</v>
      </c>
      <c r="J2" s="1" t="s">
        <v>2</v>
      </c>
      <c r="K2" s="1" t="s">
        <v>37</v>
      </c>
      <c r="L2" s="1" t="s">
        <v>91</v>
      </c>
    </row>
    <row r="3" spans="1:12" x14ac:dyDescent="0.25">
      <c r="A3" s="3" t="s">
        <v>225</v>
      </c>
      <c r="B3" s="4" t="s">
        <v>8</v>
      </c>
      <c r="C3" s="4" t="s">
        <v>8</v>
      </c>
      <c r="D3" s="4" t="s">
        <v>8</v>
      </c>
      <c r="E3" s="4" t="s">
        <v>8</v>
      </c>
      <c r="F3" s="4" t="s">
        <v>8</v>
      </c>
      <c r="G3" s="4" t="s">
        <v>8</v>
      </c>
      <c r="H3" s="4" t="s">
        <v>8</v>
      </c>
      <c r="I3" s="4" t="s">
        <v>8</v>
      </c>
      <c r="J3" s="4" t="s">
        <v>8</v>
      </c>
      <c r="K3" s="4" t="s">
        <v>8</v>
      </c>
      <c r="L3" s="4" t="s">
        <v>8</v>
      </c>
    </row>
    <row r="4" spans="1:12" x14ac:dyDescent="0.25">
      <c r="A4" s="2" t="s">
        <v>373</v>
      </c>
      <c r="B4" s="7">
        <v>25255881</v>
      </c>
      <c r="C4" s="7">
        <v>25126858</v>
      </c>
      <c r="D4" s="7">
        <v>24737131</v>
      </c>
      <c r="E4" s="7">
        <v>24632431</v>
      </c>
      <c r="F4" s="7">
        <v>24726148</v>
      </c>
      <c r="G4" s="7">
        <v>24663027</v>
      </c>
      <c r="H4" s="7">
        <v>24356298</v>
      </c>
      <c r="I4" s="7">
        <v>24564947</v>
      </c>
      <c r="J4" s="7">
        <v>24938075</v>
      </c>
      <c r="K4" s="7">
        <v>24577605</v>
      </c>
      <c r="L4" s="7">
        <v>24475102</v>
      </c>
    </row>
    <row r="5" spans="1:12" ht="30" x14ac:dyDescent="0.25">
      <c r="A5" s="2" t="s">
        <v>1295</v>
      </c>
      <c r="B5" s="4" t="s">
        <v>8</v>
      </c>
      <c r="C5" s="4" t="s">
        <v>8</v>
      </c>
      <c r="D5" s="4" t="s">
        <v>8</v>
      </c>
      <c r="E5" s="4" t="s">
        <v>8</v>
      </c>
      <c r="F5" s="4" t="s">
        <v>8</v>
      </c>
      <c r="G5" s="4" t="s">
        <v>8</v>
      </c>
      <c r="H5" s="4" t="s">
        <v>8</v>
      </c>
      <c r="I5" s="4" t="s">
        <v>8</v>
      </c>
      <c r="J5" s="4" t="s">
        <v>8</v>
      </c>
      <c r="K5" s="7">
        <v>409361</v>
      </c>
      <c r="L5" s="7">
        <v>208542</v>
      </c>
    </row>
    <row r="6" spans="1:12" ht="30" x14ac:dyDescent="0.25">
      <c r="A6" s="2" t="s">
        <v>375</v>
      </c>
      <c r="B6" s="7">
        <v>26051098</v>
      </c>
      <c r="C6" s="7">
        <v>25921391</v>
      </c>
      <c r="D6" s="7">
        <v>25624350</v>
      </c>
      <c r="E6" s="7">
        <v>24632431</v>
      </c>
      <c r="F6" s="7">
        <v>25266368</v>
      </c>
      <c r="G6" s="7">
        <v>25358052</v>
      </c>
      <c r="H6" s="7">
        <v>24356298</v>
      </c>
      <c r="I6" s="7">
        <v>24753671</v>
      </c>
      <c r="J6" s="7">
        <v>24938075</v>
      </c>
      <c r="K6" s="7">
        <v>24986966</v>
      </c>
      <c r="L6" s="7">
        <v>24683644</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11" width="22.140625" bestFit="1" customWidth="1"/>
    <col min="12" max="14" width="12.28515625" bestFit="1" customWidth="1"/>
    <col min="15" max="17" width="17.42578125" bestFit="1" customWidth="1"/>
    <col min="18" max="19" width="12" bestFit="1" customWidth="1"/>
    <col min="20" max="24" width="12.28515625" bestFit="1" customWidth="1"/>
    <col min="25" max="30" width="18.7109375" bestFit="1" customWidth="1"/>
  </cols>
  <sheetData>
    <row r="1" spans="1:30" ht="15" customHeight="1" x14ac:dyDescent="0.25">
      <c r="A1" s="1" t="s">
        <v>1296</v>
      </c>
      <c r="B1" s="8" t="s">
        <v>1181</v>
      </c>
      <c r="C1" s="8"/>
      <c r="D1" s="1" t="s">
        <v>1</v>
      </c>
      <c r="E1" s="8" t="s">
        <v>1182</v>
      </c>
      <c r="F1" s="8"/>
      <c r="G1" s="8" t="s">
        <v>1</v>
      </c>
      <c r="H1" s="8"/>
      <c r="I1" s="8"/>
      <c r="J1" s="8"/>
      <c r="K1" s="8"/>
      <c r="L1" s="1"/>
      <c r="M1" s="1"/>
      <c r="N1" s="1"/>
      <c r="O1" s="8" t="s">
        <v>1</v>
      </c>
      <c r="P1" s="8"/>
      <c r="Q1" s="8"/>
      <c r="R1" s="8" t="s">
        <v>1182</v>
      </c>
      <c r="S1" s="8"/>
      <c r="T1" s="8" t="s">
        <v>1</v>
      </c>
      <c r="U1" s="8"/>
      <c r="V1" s="8"/>
      <c r="W1" s="8"/>
      <c r="X1" s="8"/>
      <c r="Y1" s="8"/>
      <c r="Z1" s="8"/>
      <c r="AA1" s="8"/>
      <c r="AB1" s="8"/>
      <c r="AC1" s="8"/>
      <c r="AD1" s="8"/>
    </row>
    <row r="2" spans="1:30" x14ac:dyDescent="0.25">
      <c r="A2" s="1" t="s">
        <v>1297</v>
      </c>
      <c r="B2" s="8" t="s">
        <v>37</v>
      </c>
      <c r="C2" s="8" t="s">
        <v>1183</v>
      </c>
      <c r="D2" s="8" t="s">
        <v>2</v>
      </c>
      <c r="E2" s="1" t="s">
        <v>3</v>
      </c>
      <c r="F2" s="1" t="s">
        <v>1183</v>
      </c>
      <c r="G2" s="1" t="s">
        <v>2</v>
      </c>
      <c r="H2" s="1" t="s">
        <v>37</v>
      </c>
      <c r="I2" s="1" t="s">
        <v>91</v>
      </c>
      <c r="J2" s="1" t="s">
        <v>37</v>
      </c>
      <c r="K2" s="1" t="s">
        <v>37</v>
      </c>
      <c r="L2" s="1" t="s">
        <v>2</v>
      </c>
      <c r="M2" s="1" t="s">
        <v>37</v>
      </c>
      <c r="N2" s="1" t="s">
        <v>91</v>
      </c>
      <c r="O2" s="1" t="s">
        <v>2</v>
      </c>
      <c r="P2" s="1" t="s">
        <v>37</v>
      </c>
      <c r="Q2" s="1" t="s">
        <v>91</v>
      </c>
      <c r="R2" s="1" t="s">
        <v>3</v>
      </c>
      <c r="S2" s="1" t="s">
        <v>1183</v>
      </c>
      <c r="T2" s="1" t="s">
        <v>2</v>
      </c>
      <c r="U2" s="1" t="s">
        <v>37</v>
      </c>
      <c r="V2" s="1" t="s">
        <v>91</v>
      </c>
      <c r="W2" s="1" t="s">
        <v>2</v>
      </c>
      <c r="X2" s="1" t="s">
        <v>2</v>
      </c>
      <c r="Y2" s="1" t="s">
        <v>2</v>
      </c>
      <c r="Z2" s="1" t="s">
        <v>37</v>
      </c>
      <c r="AA2" s="1" t="s">
        <v>91</v>
      </c>
      <c r="AB2" s="1" t="s">
        <v>2</v>
      </c>
      <c r="AC2" s="1" t="s">
        <v>37</v>
      </c>
      <c r="AD2" s="1" t="s">
        <v>91</v>
      </c>
    </row>
    <row r="3" spans="1:30" x14ac:dyDescent="0.25">
      <c r="A3" s="1"/>
      <c r="B3" s="8"/>
      <c r="C3" s="8"/>
      <c r="D3" s="8"/>
      <c r="E3" s="1" t="s">
        <v>1135</v>
      </c>
      <c r="F3" s="1" t="s">
        <v>1135</v>
      </c>
      <c r="G3" s="1" t="s">
        <v>1135</v>
      </c>
      <c r="H3" s="1" t="s">
        <v>1135</v>
      </c>
      <c r="I3" s="1" t="s">
        <v>1135</v>
      </c>
      <c r="J3" s="1" t="s">
        <v>1198</v>
      </c>
      <c r="K3" s="1" t="s">
        <v>1199</v>
      </c>
      <c r="L3" s="1" t="s">
        <v>1298</v>
      </c>
      <c r="M3" s="1" t="s">
        <v>1298</v>
      </c>
      <c r="N3" s="1" t="s">
        <v>1298</v>
      </c>
      <c r="O3" s="1" t="s">
        <v>50</v>
      </c>
      <c r="P3" s="1" t="s">
        <v>50</v>
      </c>
      <c r="Q3" s="1" t="s">
        <v>50</v>
      </c>
      <c r="R3" s="1" t="s">
        <v>459</v>
      </c>
      <c r="S3" s="1" t="s">
        <v>459</v>
      </c>
      <c r="T3" s="1" t="s">
        <v>459</v>
      </c>
      <c r="U3" s="1" t="s">
        <v>459</v>
      </c>
      <c r="V3" s="1" t="s">
        <v>459</v>
      </c>
      <c r="W3" s="1" t="s">
        <v>459</v>
      </c>
      <c r="X3" s="1" t="s">
        <v>459</v>
      </c>
      <c r="Y3" s="1" t="s">
        <v>1130</v>
      </c>
      <c r="Z3" s="1" t="s">
        <v>1130</v>
      </c>
      <c r="AA3" s="1" t="s">
        <v>1130</v>
      </c>
      <c r="AB3" s="1" t="s">
        <v>1130</v>
      </c>
      <c r="AC3" s="1" t="s">
        <v>1130</v>
      </c>
      <c r="AD3" s="1" t="s">
        <v>1130</v>
      </c>
    </row>
    <row r="4" spans="1:30" x14ac:dyDescent="0.25">
      <c r="A4" s="1"/>
      <c r="B4" s="8"/>
      <c r="C4" s="8"/>
      <c r="D4" s="8"/>
      <c r="E4" s="1"/>
      <c r="F4" s="1"/>
      <c r="G4" s="1"/>
      <c r="H4" s="1"/>
      <c r="I4" s="1"/>
      <c r="J4" s="1" t="s">
        <v>1135</v>
      </c>
      <c r="K4" s="1" t="s">
        <v>1135</v>
      </c>
      <c r="L4" s="1"/>
      <c r="M4" s="1"/>
      <c r="N4" s="1"/>
      <c r="O4" s="1"/>
      <c r="P4" s="1"/>
      <c r="Q4" s="1"/>
      <c r="R4" s="1"/>
      <c r="S4" s="1"/>
      <c r="T4" s="1"/>
      <c r="U4" s="1"/>
      <c r="V4" s="1"/>
      <c r="W4" s="1" t="s">
        <v>1198</v>
      </c>
      <c r="X4" s="1" t="s">
        <v>1199</v>
      </c>
      <c r="Y4" s="1"/>
      <c r="Z4" s="1"/>
      <c r="AA4" s="1"/>
      <c r="AB4" s="1" t="s">
        <v>1298</v>
      </c>
      <c r="AC4" s="1" t="s">
        <v>1298</v>
      </c>
      <c r="AD4" s="1" t="s">
        <v>1298</v>
      </c>
    </row>
    <row r="5" spans="1:30" ht="30" x14ac:dyDescent="0.25">
      <c r="A5" s="3" t="s">
        <v>129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row>
    <row r="6" spans="1:30" ht="30" x14ac:dyDescent="0.25">
      <c r="A6" s="2" t="s">
        <v>1217</v>
      </c>
      <c r="B6" s="4" t="s">
        <v>8</v>
      </c>
      <c r="C6" s="4" t="s">
        <v>8</v>
      </c>
      <c r="D6" s="10">
        <v>0.7</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row>
    <row r="7" spans="1:30" ht="30" x14ac:dyDescent="0.25">
      <c r="A7" s="2" t="s">
        <v>1218</v>
      </c>
      <c r="B7" s="4" t="s">
        <v>8</v>
      </c>
      <c r="C7" s="4" t="s">
        <v>8</v>
      </c>
      <c r="D7" s="4" t="s">
        <v>8</v>
      </c>
      <c r="E7" s="4" t="s">
        <v>8</v>
      </c>
      <c r="F7" s="4" t="s">
        <v>8</v>
      </c>
      <c r="G7" s="4" t="s">
        <v>8</v>
      </c>
      <c r="H7" s="4" t="s">
        <v>8</v>
      </c>
      <c r="I7" s="4" t="s">
        <v>8</v>
      </c>
      <c r="J7" s="4" t="s">
        <v>8</v>
      </c>
      <c r="K7" s="4" t="s">
        <v>8</v>
      </c>
      <c r="L7" s="4" t="s">
        <v>8</v>
      </c>
      <c r="M7" s="4" t="s">
        <v>8</v>
      </c>
      <c r="N7" s="4" t="s">
        <v>8</v>
      </c>
      <c r="O7" s="10">
        <v>0.94</v>
      </c>
      <c r="P7" s="4" t="s">
        <v>8</v>
      </c>
      <c r="Q7" s="4" t="s">
        <v>8</v>
      </c>
      <c r="R7" s="4" t="s">
        <v>8</v>
      </c>
      <c r="S7" s="4" t="s">
        <v>8</v>
      </c>
      <c r="T7" s="10">
        <v>0.06</v>
      </c>
      <c r="U7" s="4" t="s">
        <v>8</v>
      </c>
      <c r="V7" s="4" t="s">
        <v>8</v>
      </c>
      <c r="W7" s="4" t="s">
        <v>8</v>
      </c>
      <c r="X7" s="4" t="s">
        <v>8</v>
      </c>
      <c r="Y7" s="4" t="s">
        <v>8</v>
      </c>
      <c r="Z7" s="4" t="s">
        <v>8</v>
      </c>
      <c r="AA7" s="4" t="s">
        <v>8</v>
      </c>
      <c r="AB7" s="4" t="s">
        <v>8</v>
      </c>
      <c r="AC7" s="4" t="s">
        <v>8</v>
      </c>
      <c r="AD7" s="4" t="s">
        <v>8</v>
      </c>
    </row>
    <row r="8" spans="1:30" x14ac:dyDescent="0.25">
      <c r="A8" s="2" t="s">
        <v>1219</v>
      </c>
      <c r="B8" s="4" t="s">
        <v>8</v>
      </c>
      <c r="C8" s="4" t="s">
        <v>8</v>
      </c>
      <c r="D8" s="4" t="s">
        <v>1220</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row>
    <row r="9" spans="1:30" x14ac:dyDescent="0.25">
      <c r="A9" s="2" t="s">
        <v>1300</v>
      </c>
      <c r="B9" s="4" t="s">
        <v>8</v>
      </c>
      <c r="C9" s="4" t="s">
        <v>8</v>
      </c>
      <c r="D9" s="4" t="s">
        <v>8</v>
      </c>
      <c r="E9" s="4" t="s">
        <v>8</v>
      </c>
      <c r="F9" s="4" t="s">
        <v>8</v>
      </c>
      <c r="G9" s="4" t="s">
        <v>8</v>
      </c>
      <c r="H9" s="4" t="s">
        <v>8</v>
      </c>
      <c r="I9" s="4" t="s">
        <v>8</v>
      </c>
      <c r="J9" s="4" t="s">
        <v>8</v>
      </c>
      <c r="K9" s="4" t="s">
        <v>8</v>
      </c>
      <c r="L9" s="4" t="s">
        <v>8</v>
      </c>
      <c r="M9" s="4" t="s">
        <v>8</v>
      </c>
      <c r="N9" s="4" t="s">
        <v>8</v>
      </c>
      <c r="O9" s="4" t="s">
        <v>8</v>
      </c>
      <c r="P9" s="4" t="s">
        <v>1256</v>
      </c>
      <c r="Q9" s="4" t="s">
        <v>8</v>
      </c>
      <c r="R9" s="4" t="s">
        <v>8</v>
      </c>
      <c r="S9" s="4" t="s">
        <v>8</v>
      </c>
      <c r="T9" s="4" t="s">
        <v>8</v>
      </c>
      <c r="U9" s="4" t="s">
        <v>8</v>
      </c>
      <c r="V9" s="4" t="s">
        <v>8</v>
      </c>
      <c r="W9" s="4" t="s">
        <v>8</v>
      </c>
      <c r="X9" s="4" t="s">
        <v>8</v>
      </c>
      <c r="Y9" s="4" t="s">
        <v>8</v>
      </c>
      <c r="Z9" s="4" t="s">
        <v>8</v>
      </c>
      <c r="AA9" s="4" t="s">
        <v>8</v>
      </c>
      <c r="AB9" s="4" t="s">
        <v>8</v>
      </c>
      <c r="AC9" s="4" t="s">
        <v>8</v>
      </c>
      <c r="AD9" s="4" t="s">
        <v>8</v>
      </c>
    </row>
    <row r="10" spans="1:30" ht="30" x14ac:dyDescent="0.25">
      <c r="A10" s="2" t="s">
        <v>1301</v>
      </c>
      <c r="B10" s="4" t="s">
        <v>8</v>
      </c>
      <c r="C10" s="4" t="s">
        <v>8</v>
      </c>
      <c r="D10" s="4" t="s">
        <v>8</v>
      </c>
      <c r="E10" s="4" t="s">
        <v>8</v>
      </c>
      <c r="F10" s="4" t="s">
        <v>8</v>
      </c>
      <c r="G10" s="4" t="s">
        <v>8</v>
      </c>
      <c r="H10" s="4" t="s">
        <v>8</v>
      </c>
      <c r="I10" s="4" t="s">
        <v>8</v>
      </c>
      <c r="J10" s="4" t="s">
        <v>8</v>
      </c>
      <c r="K10" s="4" t="s">
        <v>8</v>
      </c>
      <c r="L10" s="10">
        <v>0.63</v>
      </c>
      <c r="M10" s="10">
        <v>1.1299999999999999</v>
      </c>
      <c r="N10" s="10">
        <v>1.016</v>
      </c>
      <c r="O10" s="4" t="s">
        <v>8</v>
      </c>
      <c r="P10" s="10">
        <v>0.25</v>
      </c>
      <c r="Q10" s="4" t="s">
        <v>8</v>
      </c>
      <c r="R10" s="4" t="s">
        <v>8</v>
      </c>
      <c r="S10" s="4" t="s">
        <v>8</v>
      </c>
      <c r="T10" s="4" t="s">
        <v>8</v>
      </c>
      <c r="U10" s="4" t="s">
        <v>8</v>
      </c>
      <c r="V10" s="4" t="s">
        <v>8</v>
      </c>
      <c r="W10" s="4" t="s">
        <v>8</v>
      </c>
      <c r="X10" s="4" t="s">
        <v>8</v>
      </c>
      <c r="Y10" s="4" t="s">
        <v>8</v>
      </c>
      <c r="Z10" s="4" t="s">
        <v>8</v>
      </c>
      <c r="AA10" s="4" t="s">
        <v>8</v>
      </c>
      <c r="AB10" s="4" t="s">
        <v>8</v>
      </c>
      <c r="AC10" s="4" t="s">
        <v>8</v>
      </c>
      <c r="AD10" s="4" t="s">
        <v>8</v>
      </c>
    </row>
    <row r="11" spans="1:30" ht="30" x14ac:dyDescent="0.25">
      <c r="A11" s="2" t="s">
        <v>1302</v>
      </c>
      <c r="B11" s="4" t="s">
        <v>8</v>
      </c>
      <c r="C11" s="4" t="s">
        <v>8</v>
      </c>
      <c r="D11" s="4" t="s">
        <v>8</v>
      </c>
      <c r="E11" s="4" t="s">
        <v>8</v>
      </c>
      <c r="F11" s="4" t="s">
        <v>8</v>
      </c>
      <c r="G11" s="4" t="s">
        <v>8</v>
      </c>
      <c r="H11" s="4" t="s">
        <v>8</v>
      </c>
      <c r="I11" s="4" t="s">
        <v>8</v>
      </c>
      <c r="J11" s="4" t="s">
        <v>8</v>
      </c>
      <c r="K11" s="4" t="s">
        <v>8</v>
      </c>
      <c r="L11" s="4" t="s">
        <v>8</v>
      </c>
      <c r="M11" s="4" t="s">
        <v>8</v>
      </c>
      <c r="N11" s="4" t="s">
        <v>8</v>
      </c>
      <c r="O11" s="4" t="s">
        <v>8</v>
      </c>
      <c r="P11" s="10">
        <v>0.25</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x14ac:dyDescent="0.25">
      <c r="A12" s="2" t="s">
        <v>1303</v>
      </c>
      <c r="B12" s="9">
        <v>1.2</v>
      </c>
      <c r="C12" s="9">
        <v>5.6</v>
      </c>
      <c r="D12" s="4" t="s">
        <v>8</v>
      </c>
      <c r="E12" s="9">
        <v>0.4</v>
      </c>
      <c r="F12" s="4" t="s">
        <v>8</v>
      </c>
      <c r="G12" s="6">
        <v>0</v>
      </c>
      <c r="H12" s="6">
        <v>0</v>
      </c>
      <c r="I12" s="6">
        <v>0</v>
      </c>
      <c r="J12" s="4" t="s">
        <v>8</v>
      </c>
      <c r="K12" s="4" t="s">
        <v>8</v>
      </c>
      <c r="L12" s="4" t="s">
        <v>8</v>
      </c>
      <c r="M12" s="4" t="s">
        <v>8</v>
      </c>
      <c r="N12" s="4" t="s">
        <v>8</v>
      </c>
      <c r="O12" s="6">
        <v>0</v>
      </c>
      <c r="P12" s="6">
        <v>0</v>
      </c>
      <c r="Q12" s="6">
        <v>0</v>
      </c>
      <c r="R12" s="4" t="s">
        <v>8</v>
      </c>
      <c r="S12" s="9">
        <v>0.1</v>
      </c>
      <c r="T12" s="4" t="s">
        <v>8</v>
      </c>
      <c r="U12" s="4" t="s">
        <v>8</v>
      </c>
      <c r="V12" s="4" t="s">
        <v>8</v>
      </c>
      <c r="W12" s="4" t="s">
        <v>8</v>
      </c>
      <c r="X12" s="4" t="s">
        <v>8</v>
      </c>
      <c r="Y12" s="4" t="s">
        <v>8</v>
      </c>
      <c r="Z12" s="4" t="s">
        <v>8</v>
      </c>
      <c r="AA12" s="4" t="s">
        <v>8</v>
      </c>
      <c r="AB12" s="6">
        <v>0</v>
      </c>
      <c r="AC12" s="6">
        <v>0</v>
      </c>
      <c r="AD12" s="6">
        <v>0</v>
      </c>
    </row>
    <row r="13" spans="1:30" x14ac:dyDescent="0.25">
      <c r="A13" s="2" t="s">
        <v>130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10">
        <v>1.7000000000000001E-2</v>
      </c>
      <c r="T13" s="4" t="s">
        <v>8</v>
      </c>
      <c r="U13" s="4" t="s">
        <v>8</v>
      </c>
      <c r="V13" s="4" t="s">
        <v>8</v>
      </c>
      <c r="W13" s="4" t="s">
        <v>8</v>
      </c>
      <c r="X13" s="4" t="s">
        <v>8</v>
      </c>
      <c r="Y13" s="4" t="s">
        <v>8</v>
      </c>
      <c r="Z13" s="4" t="s">
        <v>8</v>
      </c>
      <c r="AA13" s="4" t="s">
        <v>8</v>
      </c>
      <c r="AB13" s="4" t="s">
        <v>8</v>
      </c>
      <c r="AC13" s="4" t="s">
        <v>8</v>
      </c>
      <c r="AD13" s="4" t="s">
        <v>8</v>
      </c>
    </row>
    <row r="14" spans="1:30" x14ac:dyDescent="0.25">
      <c r="A14" s="2" t="s">
        <v>472</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10">
        <v>0.03</v>
      </c>
      <c r="S14" s="10">
        <v>0.03</v>
      </c>
      <c r="T14" s="10">
        <v>0.02</v>
      </c>
      <c r="U14" s="10">
        <v>0.03</v>
      </c>
      <c r="V14" s="10">
        <v>0.03</v>
      </c>
      <c r="W14" s="10">
        <v>0.02</v>
      </c>
      <c r="X14" s="10">
        <v>0.03</v>
      </c>
      <c r="Y14" s="4" t="s">
        <v>8</v>
      </c>
      <c r="Z14" s="4" t="s">
        <v>8</v>
      </c>
      <c r="AA14" s="4" t="s">
        <v>8</v>
      </c>
      <c r="AB14" s="4" t="s">
        <v>8</v>
      </c>
      <c r="AC14" s="4" t="s">
        <v>8</v>
      </c>
      <c r="AD14" s="4" t="s">
        <v>8</v>
      </c>
    </row>
    <row r="15" spans="1:30" x14ac:dyDescent="0.25">
      <c r="A15" s="2" t="s">
        <v>427</v>
      </c>
      <c r="B15" s="4" t="s">
        <v>8</v>
      </c>
      <c r="C15" s="4" t="s">
        <v>8</v>
      </c>
      <c r="D15" s="4" t="s">
        <v>8</v>
      </c>
      <c r="E15" s="10">
        <v>0.09</v>
      </c>
      <c r="F15" s="10">
        <v>8.5000000000000006E-2</v>
      </c>
      <c r="G15" s="10">
        <v>9.5000000000000001E-2</v>
      </c>
      <c r="H15" s="4" t="s">
        <v>8</v>
      </c>
      <c r="I15" s="10">
        <v>0.13500000000000001</v>
      </c>
      <c r="J15" s="10">
        <v>8.5000000000000006E-2</v>
      </c>
      <c r="K15" s="10">
        <v>0.13500000000000001</v>
      </c>
      <c r="L15" s="4" t="s">
        <v>8</v>
      </c>
      <c r="M15" s="4" t="s">
        <v>8</v>
      </c>
      <c r="N15" s="4" t="s">
        <v>8</v>
      </c>
      <c r="O15" s="10">
        <v>0.09</v>
      </c>
      <c r="P15" s="10">
        <v>0.09</v>
      </c>
      <c r="Q15" s="10">
        <v>0.09</v>
      </c>
      <c r="R15" s="10">
        <v>0.09</v>
      </c>
      <c r="S15" s="10">
        <v>8.5000000000000006E-2</v>
      </c>
      <c r="T15" s="10">
        <v>9.5000000000000001E-2</v>
      </c>
      <c r="U15" s="10">
        <v>8.5000000000000006E-2</v>
      </c>
      <c r="V15" s="10">
        <v>8.5000000000000006E-2</v>
      </c>
      <c r="W15" s="10">
        <v>0.09</v>
      </c>
      <c r="X15" s="10">
        <v>9.5000000000000001E-2</v>
      </c>
      <c r="Y15" s="10">
        <v>0.09</v>
      </c>
      <c r="Z15" s="10">
        <v>0.09</v>
      </c>
      <c r="AA15" s="10">
        <v>0.09</v>
      </c>
      <c r="AB15" s="4" t="s">
        <v>8</v>
      </c>
      <c r="AC15" s="4" t="s">
        <v>8</v>
      </c>
      <c r="AD15" s="4" t="s">
        <v>8</v>
      </c>
    </row>
    <row r="16" spans="1:30" x14ac:dyDescent="0.25">
      <c r="A16" s="2" t="s">
        <v>130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9">
        <v>0.3</v>
      </c>
      <c r="U16" s="4" t="s">
        <v>8</v>
      </c>
      <c r="V16" s="4" t="s">
        <v>8</v>
      </c>
      <c r="W16" s="4" t="s">
        <v>8</v>
      </c>
      <c r="X16" s="4" t="s">
        <v>8</v>
      </c>
      <c r="Y16" s="4" t="s">
        <v>8</v>
      </c>
      <c r="Z16" s="4" t="s">
        <v>8</v>
      </c>
      <c r="AA16" s="4" t="s">
        <v>8</v>
      </c>
      <c r="AB16" s="4" t="s">
        <v>8</v>
      </c>
      <c r="AC16" s="4" t="s">
        <v>8</v>
      </c>
      <c r="AD16" s="4" t="s">
        <v>8</v>
      </c>
    </row>
  </sheetData>
  <mergeCells count="9">
    <mergeCell ref="B2:B4"/>
    <mergeCell ref="C2:C4"/>
    <mergeCell ref="D2:D4"/>
    <mergeCell ref="B1:C1"/>
    <mergeCell ref="E1:F1"/>
    <mergeCell ref="G1:K1"/>
    <mergeCell ref="O1:Q1"/>
    <mergeCell ref="R1:S1"/>
    <mergeCell ref="T1:A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06</v>
      </c>
      <c r="B1" s="1" t="s">
        <v>1</v>
      </c>
    </row>
    <row r="2" spans="1:2" ht="30" x14ac:dyDescent="0.25">
      <c r="A2" s="1" t="s">
        <v>36</v>
      </c>
      <c r="B2" s="1" t="s">
        <v>2</v>
      </c>
    </row>
    <row r="3" spans="1:2" x14ac:dyDescent="0.25">
      <c r="A3" s="1"/>
      <c r="B3" s="1" t="s">
        <v>1307</v>
      </c>
    </row>
    <row r="4" spans="1:2" x14ac:dyDescent="0.25">
      <c r="A4" s="2" t="s">
        <v>1308</v>
      </c>
      <c r="B4" s="4" t="s">
        <v>8</v>
      </c>
    </row>
    <row r="5" spans="1:2" x14ac:dyDescent="0.25">
      <c r="A5" s="3" t="s">
        <v>1309</v>
      </c>
      <c r="B5" s="4" t="s">
        <v>8</v>
      </c>
    </row>
    <row r="6" spans="1:2" x14ac:dyDescent="0.25">
      <c r="A6" s="2" t="s">
        <v>415</v>
      </c>
      <c r="B6" s="4">
        <v>9</v>
      </c>
    </row>
    <row r="7" spans="1:2" x14ac:dyDescent="0.25">
      <c r="A7" s="2" t="s">
        <v>1310</v>
      </c>
      <c r="B7" s="6">
        <v>217111</v>
      </c>
    </row>
    <row r="8" spans="1:2" x14ac:dyDescent="0.25">
      <c r="A8" s="2" t="s">
        <v>1311</v>
      </c>
      <c r="B8" s="4" t="s">
        <v>8</v>
      </c>
    </row>
    <row r="9" spans="1:2" x14ac:dyDescent="0.25">
      <c r="A9" s="3" t="s">
        <v>1309</v>
      </c>
      <c r="B9" s="4" t="s">
        <v>8</v>
      </c>
    </row>
    <row r="10" spans="1:2" x14ac:dyDescent="0.25">
      <c r="A10" s="2" t="s">
        <v>415</v>
      </c>
      <c r="B10" s="4">
        <v>1</v>
      </c>
    </row>
    <row r="11" spans="1:2" x14ac:dyDescent="0.25">
      <c r="A11" s="2" t="s">
        <v>1310</v>
      </c>
      <c r="B11" s="7">
        <v>18501</v>
      </c>
    </row>
    <row r="12" spans="1:2" x14ac:dyDescent="0.25">
      <c r="A12" s="2" t="s">
        <v>413</v>
      </c>
      <c r="B12" s="4" t="s">
        <v>8</v>
      </c>
    </row>
    <row r="13" spans="1:2" x14ac:dyDescent="0.25">
      <c r="A13" s="3" t="s">
        <v>1309</v>
      </c>
      <c r="B13" s="4" t="s">
        <v>8</v>
      </c>
    </row>
    <row r="14" spans="1:2" x14ac:dyDescent="0.25">
      <c r="A14" s="2" t="s">
        <v>415</v>
      </c>
      <c r="B14" s="4">
        <v>2</v>
      </c>
    </row>
    <row r="15" spans="1:2" x14ac:dyDescent="0.25">
      <c r="A15" s="2" t="s">
        <v>1310</v>
      </c>
      <c r="B15" s="7">
        <v>13577</v>
      </c>
    </row>
    <row r="16" spans="1:2" ht="30" x14ac:dyDescent="0.25">
      <c r="A16" s="2" t="s">
        <v>1312</v>
      </c>
      <c r="B16" s="4" t="s">
        <v>8</v>
      </c>
    </row>
    <row r="17" spans="1:2" x14ac:dyDescent="0.25">
      <c r="A17" s="3" t="s">
        <v>1309</v>
      </c>
      <c r="B17" s="4" t="s">
        <v>8</v>
      </c>
    </row>
    <row r="18" spans="1:2" x14ac:dyDescent="0.25">
      <c r="A18" s="2" t="s">
        <v>415</v>
      </c>
      <c r="B18" s="4">
        <v>8</v>
      </c>
    </row>
    <row r="19" spans="1:2" x14ac:dyDescent="0.25">
      <c r="A19" s="2" t="s">
        <v>1310</v>
      </c>
      <c r="B19" s="7">
        <v>51850</v>
      </c>
    </row>
    <row r="20" spans="1:2" ht="30" x14ac:dyDescent="0.25">
      <c r="A20" s="2" t="s">
        <v>1313</v>
      </c>
      <c r="B20" s="4" t="s">
        <v>8</v>
      </c>
    </row>
    <row r="21" spans="1:2" x14ac:dyDescent="0.25">
      <c r="A21" s="3" t="s">
        <v>1309</v>
      </c>
      <c r="B21" s="4" t="s">
        <v>8</v>
      </c>
    </row>
    <row r="22" spans="1:2" x14ac:dyDescent="0.25">
      <c r="A22" s="2" t="s">
        <v>415</v>
      </c>
      <c r="B22" s="4">
        <v>1</v>
      </c>
    </row>
    <row r="23" spans="1:2" x14ac:dyDescent="0.25">
      <c r="A23" s="2" t="s">
        <v>1310</v>
      </c>
      <c r="B23" s="7">
        <v>2402</v>
      </c>
    </row>
    <row r="24" spans="1:2" ht="30" x14ac:dyDescent="0.25">
      <c r="A24" s="2" t="s">
        <v>1314</v>
      </c>
      <c r="B24" s="4" t="s">
        <v>8</v>
      </c>
    </row>
    <row r="25" spans="1:2" x14ac:dyDescent="0.25">
      <c r="A25" s="3" t="s">
        <v>1309</v>
      </c>
      <c r="B25" s="4" t="s">
        <v>8</v>
      </c>
    </row>
    <row r="26" spans="1:2" x14ac:dyDescent="0.25">
      <c r="A26" s="2" t="s">
        <v>415</v>
      </c>
      <c r="B26" s="4">
        <v>4</v>
      </c>
    </row>
    <row r="27" spans="1:2" x14ac:dyDescent="0.25">
      <c r="A27" s="2" t="s">
        <v>1310</v>
      </c>
      <c r="B27" s="7">
        <v>61354</v>
      </c>
    </row>
    <row r="28" spans="1:2" ht="30" x14ac:dyDescent="0.25">
      <c r="A28" s="2" t="s">
        <v>1315</v>
      </c>
      <c r="B28" s="4" t="s">
        <v>8</v>
      </c>
    </row>
    <row r="29" spans="1:2" x14ac:dyDescent="0.25">
      <c r="A29" s="3" t="s">
        <v>1309</v>
      </c>
      <c r="B29" s="4" t="s">
        <v>8</v>
      </c>
    </row>
    <row r="30" spans="1:2" x14ac:dyDescent="0.25">
      <c r="A30" s="2" t="s">
        <v>415</v>
      </c>
      <c r="B30" s="4">
        <v>8</v>
      </c>
    </row>
    <row r="31" spans="1:2" x14ac:dyDescent="0.25">
      <c r="A31" s="2" t="s">
        <v>1310</v>
      </c>
      <c r="B31" s="6">
        <v>218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6</v>
      </c>
      <c r="B1" s="8" t="s">
        <v>1</v>
      </c>
      <c r="C1" s="8"/>
      <c r="D1" s="8"/>
    </row>
    <row r="2" spans="1:4" x14ac:dyDescent="0.25">
      <c r="A2" s="8"/>
      <c r="B2" s="1" t="s">
        <v>2</v>
      </c>
      <c r="C2" s="1" t="s">
        <v>37</v>
      </c>
      <c r="D2" s="1" t="s">
        <v>91</v>
      </c>
    </row>
    <row r="3" spans="1:4" x14ac:dyDescent="0.25">
      <c r="A3" s="2" t="s">
        <v>50</v>
      </c>
      <c r="B3" s="4" t="s">
        <v>8</v>
      </c>
      <c r="C3" s="4" t="s">
        <v>8</v>
      </c>
      <c r="D3" s="4" t="s">
        <v>8</v>
      </c>
    </row>
    <row r="4" spans="1:4" ht="30" x14ac:dyDescent="0.25">
      <c r="A4" s="3" t="s">
        <v>1317</v>
      </c>
      <c r="B4" s="4" t="s">
        <v>8</v>
      </c>
      <c r="C4" s="4" t="s">
        <v>8</v>
      </c>
      <c r="D4" s="4" t="s">
        <v>8</v>
      </c>
    </row>
    <row r="5" spans="1:4" x14ac:dyDescent="0.25">
      <c r="A5" s="2" t="s">
        <v>427</v>
      </c>
      <c r="B5" s="10">
        <v>0.09</v>
      </c>
      <c r="C5" s="10">
        <v>0.09</v>
      </c>
      <c r="D5" s="10">
        <v>0.09</v>
      </c>
    </row>
    <row r="6" spans="1:4" x14ac:dyDescent="0.25">
      <c r="A6" s="2" t="s">
        <v>1318</v>
      </c>
      <c r="B6" s="4" t="s">
        <v>8</v>
      </c>
      <c r="C6" s="4" t="s">
        <v>8</v>
      </c>
      <c r="D6" s="4" t="s">
        <v>8</v>
      </c>
    </row>
    <row r="7" spans="1:4" ht="30" x14ac:dyDescent="0.25">
      <c r="A7" s="3" t="s">
        <v>1317</v>
      </c>
      <c r="B7" s="4" t="s">
        <v>8</v>
      </c>
      <c r="C7" s="4" t="s">
        <v>8</v>
      </c>
      <c r="D7" s="4" t="s">
        <v>8</v>
      </c>
    </row>
    <row r="8" spans="1:4" x14ac:dyDescent="0.25">
      <c r="A8" s="2" t="s">
        <v>428</v>
      </c>
      <c r="B8" s="10">
        <v>4.1000000000000002E-2</v>
      </c>
      <c r="C8" s="10">
        <v>5.0999999999999997E-2</v>
      </c>
      <c r="D8" s="10">
        <v>3.7999999999999999E-2</v>
      </c>
    </row>
    <row r="9" spans="1:4" ht="30" x14ac:dyDescent="0.25">
      <c r="A9" s="2" t="s">
        <v>432</v>
      </c>
      <c r="B9" s="10">
        <v>0.01</v>
      </c>
      <c r="C9" s="10">
        <v>3.0000000000000001E-3</v>
      </c>
      <c r="D9" s="10">
        <v>0.01</v>
      </c>
    </row>
    <row r="10" spans="1:4" x14ac:dyDescent="0.25">
      <c r="A10" s="2" t="s">
        <v>1319</v>
      </c>
      <c r="B10" s="4" t="s">
        <v>8</v>
      </c>
      <c r="C10" s="4" t="s">
        <v>8</v>
      </c>
      <c r="D10" s="4" t="s">
        <v>8</v>
      </c>
    </row>
    <row r="11" spans="1:4" ht="30" x14ac:dyDescent="0.25">
      <c r="A11" s="3" t="s">
        <v>1317</v>
      </c>
      <c r="B11" s="4" t="s">
        <v>8</v>
      </c>
      <c r="C11" s="4" t="s">
        <v>8</v>
      </c>
      <c r="D11" s="4" t="s">
        <v>8</v>
      </c>
    </row>
    <row r="12" spans="1:4" x14ac:dyDescent="0.25">
      <c r="A12" s="2" t="s">
        <v>428</v>
      </c>
      <c r="B12" s="10">
        <v>0.375</v>
      </c>
      <c r="C12" s="10">
        <v>0.35499999999999998</v>
      </c>
      <c r="D12" s="10">
        <v>0.36299999999999999</v>
      </c>
    </row>
    <row r="13" spans="1:4" ht="30" x14ac:dyDescent="0.25">
      <c r="A13" s="2" t="s">
        <v>432</v>
      </c>
      <c r="B13" s="10">
        <v>2.5000000000000001E-2</v>
      </c>
      <c r="C13" s="10">
        <v>0.15</v>
      </c>
      <c r="D13" s="10">
        <v>0.04</v>
      </c>
    </row>
    <row r="14" spans="1:4" x14ac:dyDescent="0.25">
      <c r="A14" s="2" t="s">
        <v>1130</v>
      </c>
      <c r="B14" s="4" t="s">
        <v>8</v>
      </c>
      <c r="C14" s="4" t="s">
        <v>8</v>
      </c>
      <c r="D14" s="4" t="s">
        <v>8</v>
      </c>
    </row>
    <row r="15" spans="1:4" ht="30" x14ac:dyDescent="0.25">
      <c r="A15" s="3" t="s">
        <v>1317</v>
      </c>
      <c r="B15" s="4" t="s">
        <v>8</v>
      </c>
      <c r="C15" s="4" t="s">
        <v>8</v>
      </c>
      <c r="D15" s="4" t="s">
        <v>8</v>
      </c>
    </row>
    <row r="16" spans="1:4" x14ac:dyDescent="0.25">
      <c r="A16" s="2" t="s">
        <v>427</v>
      </c>
      <c r="B16" s="10">
        <v>0.09</v>
      </c>
      <c r="C16" s="10">
        <v>0.09</v>
      </c>
      <c r="D16" s="10">
        <v>0.09</v>
      </c>
    </row>
    <row r="17" spans="1:4" x14ac:dyDescent="0.25">
      <c r="A17" s="2" t="s">
        <v>1320</v>
      </c>
      <c r="B17" s="4" t="s">
        <v>8</v>
      </c>
      <c r="C17" s="4" t="s">
        <v>8</v>
      </c>
      <c r="D17" s="4" t="s">
        <v>8</v>
      </c>
    </row>
    <row r="18" spans="1:4" ht="30" x14ac:dyDescent="0.25">
      <c r="A18" s="3" t="s">
        <v>1317</v>
      </c>
      <c r="B18" s="4" t="s">
        <v>8</v>
      </c>
      <c r="C18" s="4" t="s">
        <v>8</v>
      </c>
      <c r="D18" s="4" t="s">
        <v>8</v>
      </c>
    </row>
    <row r="19" spans="1:4" x14ac:dyDescent="0.25">
      <c r="A19" s="2" t="s">
        <v>428</v>
      </c>
      <c r="B19" s="10">
        <v>4.1000000000000002E-2</v>
      </c>
      <c r="C19" s="10">
        <v>5.0999999999999997E-2</v>
      </c>
      <c r="D19" s="10">
        <v>3.7999999999999999E-2</v>
      </c>
    </row>
    <row r="20" spans="1:4" ht="30" x14ac:dyDescent="0.25">
      <c r="A20" s="2" t="s">
        <v>432</v>
      </c>
      <c r="B20" s="10">
        <v>0.01</v>
      </c>
      <c r="C20" s="10">
        <v>3.0000000000000001E-3</v>
      </c>
      <c r="D20" s="10">
        <v>0.01</v>
      </c>
    </row>
    <row r="21" spans="1:4" x14ac:dyDescent="0.25">
      <c r="A21" s="2" t="s">
        <v>1321</v>
      </c>
      <c r="B21" s="4" t="s">
        <v>8</v>
      </c>
      <c r="C21" s="4" t="s">
        <v>8</v>
      </c>
      <c r="D21" s="4" t="s">
        <v>8</v>
      </c>
    </row>
    <row r="22" spans="1:4" ht="30" x14ac:dyDescent="0.25">
      <c r="A22" s="3" t="s">
        <v>1317</v>
      </c>
      <c r="B22" s="4" t="s">
        <v>8</v>
      </c>
      <c r="C22" s="4" t="s">
        <v>8</v>
      </c>
      <c r="D22" s="4" t="s">
        <v>8</v>
      </c>
    </row>
    <row r="23" spans="1:4" x14ac:dyDescent="0.25">
      <c r="A23" s="2" t="s">
        <v>428</v>
      </c>
      <c r="B23" s="10">
        <v>0.375</v>
      </c>
      <c r="C23" s="10">
        <v>0.35499999999999998</v>
      </c>
      <c r="D23" s="10">
        <v>0.38</v>
      </c>
    </row>
    <row r="24" spans="1:4" ht="30" x14ac:dyDescent="0.25">
      <c r="A24" s="2" t="s">
        <v>432</v>
      </c>
      <c r="B24" s="10">
        <v>2.5000000000000001E-2</v>
      </c>
      <c r="C24" s="10">
        <v>0.15</v>
      </c>
      <c r="D24" s="10">
        <v>0.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6</v>
      </c>
      <c r="B2" s="1" t="s">
        <v>2</v>
      </c>
      <c r="C2" s="1" t="s">
        <v>37</v>
      </c>
      <c r="D2" s="1" t="s">
        <v>91</v>
      </c>
    </row>
    <row r="3" spans="1:4" ht="45" x14ac:dyDescent="0.25">
      <c r="A3" s="2" t="s">
        <v>132</v>
      </c>
      <c r="B3" s="6">
        <v>122862</v>
      </c>
      <c r="C3" s="6">
        <v>120772</v>
      </c>
      <c r="D3" s="6">
        <v>115482</v>
      </c>
    </row>
    <row r="4" spans="1:4" ht="30" x14ac:dyDescent="0.25">
      <c r="A4" s="2" t="s">
        <v>133</v>
      </c>
      <c r="B4" s="7">
        <v>21430</v>
      </c>
      <c r="C4" s="7">
        <v>18892</v>
      </c>
      <c r="D4" s="7">
        <v>17503</v>
      </c>
    </row>
    <row r="5" spans="1:4" x14ac:dyDescent="0.25">
      <c r="A5" s="2" t="s">
        <v>134</v>
      </c>
      <c r="B5" s="4" t="s">
        <v>8</v>
      </c>
      <c r="C5" s="4" t="s">
        <v>8</v>
      </c>
      <c r="D5" s="4" t="s">
        <v>8</v>
      </c>
    </row>
    <row r="6" spans="1:4" ht="45" x14ac:dyDescent="0.25">
      <c r="A6" s="2" t="s">
        <v>132</v>
      </c>
      <c r="B6" s="7">
        <v>1386</v>
      </c>
      <c r="C6" s="7">
        <v>1357</v>
      </c>
      <c r="D6" s="7">
        <v>1297</v>
      </c>
    </row>
    <row r="7" spans="1:4" ht="30" x14ac:dyDescent="0.25">
      <c r="A7" s="2" t="s">
        <v>133</v>
      </c>
      <c r="B7" s="4">
        <v>239</v>
      </c>
      <c r="C7" s="4">
        <v>386</v>
      </c>
      <c r="D7" s="4">
        <v>402</v>
      </c>
    </row>
    <row r="8" spans="1:4" x14ac:dyDescent="0.25">
      <c r="A8" s="2" t="s">
        <v>135</v>
      </c>
      <c r="B8" s="6">
        <v>154</v>
      </c>
      <c r="C8" s="6">
        <v>427</v>
      </c>
      <c r="D8" s="6">
        <v>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2</v>
      </c>
      <c r="B1" s="1" t="s">
        <v>1</v>
      </c>
    </row>
    <row r="2" spans="1:2" x14ac:dyDescent="0.25">
      <c r="A2" s="8"/>
      <c r="B2" s="1" t="s">
        <v>2</v>
      </c>
    </row>
    <row r="3" spans="1:2" x14ac:dyDescent="0.25">
      <c r="A3" s="2" t="s">
        <v>1323</v>
      </c>
      <c r="B3" s="4" t="s">
        <v>8</v>
      </c>
    </row>
    <row r="4" spans="1:2" ht="30" x14ac:dyDescent="0.25">
      <c r="A4" s="3" t="s">
        <v>1324</v>
      </c>
      <c r="B4" s="4" t="s">
        <v>8</v>
      </c>
    </row>
    <row r="5" spans="1:2" x14ac:dyDescent="0.25">
      <c r="A5" s="2" t="s">
        <v>1304</v>
      </c>
      <c r="B5" s="10">
        <v>0.13600000000000001</v>
      </c>
    </row>
    <row r="6" spans="1:2" x14ac:dyDescent="0.25">
      <c r="A6" s="2" t="s">
        <v>1325</v>
      </c>
      <c r="B6" s="4" t="s">
        <v>8</v>
      </c>
    </row>
    <row r="7" spans="1:2" ht="30" x14ac:dyDescent="0.25">
      <c r="A7" s="3" t="s">
        <v>1324</v>
      </c>
      <c r="B7" s="4" t="s">
        <v>8</v>
      </c>
    </row>
    <row r="8" spans="1:2" x14ac:dyDescent="0.25">
      <c r="A8" s="2" t="s">
        <v>1304</v>
      </c>
      <c r="B8" s="10">
        <v>6.9000000000000006E-2</v>
      </c>
    </row>
    <row r="9" spans="1:2" x14ac:dyDescent="0.25">
      <c r="A9" s="2" t="s">
        <v>1326</v>
      </c>
      <c r="B9" s="4" t="s">
        <v>8</v>
      </c>
    </row>
    <row r="10" spans="1:2" ht="30" x14ac:dyDescent="0.25">
      <c r="A10" s="3" t="s">
        <v>1324</v>
      </c>
      <c r="B10" s="4" t="s">
        <v>8</v>
      </c>
    </row>
    <row r="11" spans="1:2" x14ac:dyDescent="0.25">
      <c r="A11" s="2" t="s">
        <v>1304</v>
      </c>
      <c r="B11" s="10">
        <v>6.4000000000000001E-2</v>
      </c>
    </row>
    <row r="12" spans="1:2" x14ac:dyDescent="0.25">
      <c r="A12" s="2" t="s">
        <v>1327</v>
      </c>
      <c r="B12" s="4" t="s">
        <v>8</v>
      </c>
    </row>
    <row r="13" spans="1:2" ht="30" x14ac:dyDescent="0.25">
      <c r="A13" s="3" t="s">
        <v>1324</v>
      </c>
      <c r="B13" s="4" t="s">
        <v>8</v>
      </c>
    </row>
    <row r="14" spans="1:2" x14ac:dyDescent="0.25">
      <c r="A14" s="2" t="s">
        <v>1304</v>
      </c>
      <c r="B14" s="10">
        <v>4.5999999999999999E-2</v>
      </c>
    </row>
    <row r="15" spans="1:2" x14ac:dyDescent="0.25">
      <c r="A15" s="2" t="s">
        <v>1328</v>
      </c>
      <c r="B15" s="4" t="s">
        <v>8</v>
      </c>
    </row>
    <row r="16" spans="1:2" ht="30" x14ac:dyDescent="0.25">
      <c r="A16" s="3" t="s">
        <v>1324</v>
      </c>
      <c r="B16" s="4" t="s">
        <v>8</v>
      </c>
    </row>
    <row r="17" spans="1:2" x14ac:dyDescent="0.25">
      <c r="A17" s="2" t="s">
        <v>1304</v>
      </c>
      <c r="B17" s="10">
        <v>0.82499999999999996</v>
      </c>
    </row>
    <row r="18" spans="1:2" x14ac:dyDescent="0.25">
      <c r="A18" s="2" t="s">
        <v>1329</v>
      </c>
      <c r="B18" s="4" t="s">
        <v>8</v>
      </c>
    </row>
    <row r="19" spans="1:2" ht="30" x14ac:dyDescent="0.25">
      <c r="A19" s="3" t="s">
        <v>1324</v>
      </c>
      <c r="B19" s="4" t="s">
        <v>8</v>
      </c>
    </row>
    <row r="20" spans="1:2" x14ac:dyDescent="0.25">
      <c r="A20" s="2" t="s">
        <v>1304</v>
      </c>
      <c r="B20" s="10">
        <v>0.06</v>
      </c>
    </row>
    <row r="21" spans="1:2" x14ac:dyDescent="0.25">
      <c r="A21" s="2" t="s">
        <v>1191</v>
      </c>
      <c r="B21" s="4" t="s">
        <v>8</v>
      </c>
    </row>
    <row r="22" spans="1:2" ht="30" x14ac:dyDescent="0.25">
      <c r="A22" s="3" t="s">
        <v>1324</v>
      </c>
      <c r="B22" s="4" t="s">
        <v>8</v>
      </c>
    </row>
    <row r="23" spans="1:2" x14ac:dyDescent="0.25">
      <c r="A23" s="2" t="s">
        <v>1304</v>
      </c>
      <c r="B23" s="10">
        <v>0.109</v>
      </c>
    </row>
    <row r="24" spans="1:2" x14ac:dyDescent="0.25">
      <c r="A24" s="2" t="s">
        <v>1330</v>
      </c>
      <c r="B24" s="4" t="s">
        <v>8</v>
      </c>
    </row>
    <row r="25" spans="1:2" ht="30" x14ac:dyDescent="0.25">
      <c r="A25" s="3" t="s">
        <v>1324</v>
      </c>
      <c r="B25" s="4" t="s">
        <v>8</v>
      </c>
    </row>
    <row r="26" spans="1:2" x14ac:dyDescent="0.25">
      <c r="A26" s="2" t="s">
        <v>1304</v>
      </c>
      <c r="B26" s="10">
        <v>2.9000000000000001E-2</v>
      </c>
    </row>
    <row r="27" spans="1:2" x14ac:dyDescent="0.25">
      <c r="A27" s="2" t="s">
        <v>1331</v>
      </c>
      <c r="B27" s="4" t="s">
        <v>8</v>
      </c>
    </row>
    <row r="28" spans="1:2" ht="30" x14ac:dyDescent="0.25">
      <c r="A28" s="3" t="s">
        <v>1324</v>
      </c>
      <c r="B28" s="4" t="s">
        <v>8</v>
      </c>
    </row>
    <row r="29" spans="1:2" x14ac:dyDescent="0.25">
      <c r="A29" s="2" t="s">
        <v>1304</v>
      </c>
      <c r="B29" s="10">
        <v>8.5000000000000006E-2</v>
      </c>
    </row>
    <row r="30" spans="1:2" x14ac:dyDescent="0.25">
      <c r="A30" s="2" t="s">
        <v>1332</v>
      </c>
      <c r="B30" s="4" t="s">
        <v>8</v>
      </c>
    </row>
    <row r="31" spans="1:2" ht="30" x14ac:dyDescent="0.25">
      <c r="A31" s="3" t="s">
        <v>1324</v>
      </c>
      <c r="B31" s="4" t="s">
        <v>8</v>
      </c>
    </row>
    <row r="32" spans="1:2" x14ac:dyDescent="0.25">
      <c r="A32" s="2" t="s">
        <v>1304</v>
      </c>
      <c r="B32" s="10">
        <v>6.3E-2</v>
      </c>
    </row>
    <row r="33" spans="1:2" x14ac:dyDescent="0.25">
      <c r="A33" s="2" t="s">
        <v>1333</v>
      </c>
      <c r="B33" s="4" t="s">
        <v>8</v>
      </c>
    </row>
    <row r="34" spans="1:2" ht="30" x14ac:dyDescent="0.25">
      <c r="A34" s="3" t="s">
        <v>1324</v>
      </c>
      <c r="B34" s="4" t="s">
        <v>8</v>
      </c>
    </row>
    <row r="35" spans="1:2" x14ac:dyDescent="0.25">
      <c r="A35" s="2" t="s">
        <v>1304</v>
      </c>
      <c r="B35" s="10">
        <v>1.0740000000000001</v>
      </c>
    </row>
    <row r="36" spans="1:2" x14ac:dyDescent="0.25">
      <c r="A36" s="2" t="s">
        <v>1334</v>
      </c>
      <c r="B36" s="4" t="s">
        <v>8</v>
      </c>
    </row>
    <row r="37" spans="1:2" ht="30" x14ac:dyDescent="0.25">
      <c r="A37" s="3" t="s">
        <v>1324</v>
      </c>
      <c r="B37" s="4" t="s">
        <v>8</v>
      </c>
    </row>
    <row r="38" spans="1:2" x14ac:dyDescent="0.25">
      <c r="A38" s="2" t="s">
        <v>1304</v>
      </c>
      <c r="B38" s="10">
        <v>0.08</v>
      </c>
    </row>
    <row r="39" spans="1:2" x14ac:dyDescent="0.25">
      <c r="A39" s="2" t="s">
        <v>1335</v>
      </c>
      <c r="B39" s="4" t="s">
        <v>8</v>
      </c>
    </row>
    <row r="40" spans="1:2" ht="30" x14ac:dyDescent="0.25">
      <c r="A40" s="3" t="s">
        <v>1324</v>
      </c>
      <c r="B40" s="4" t="s">
        <v>8</v>
      </c>
    </row>
    <row r="41" spans="1:2" x14ac:dyDescent="0.25">
      <c r="A41" s="2" t="s">
        <v>1304</v>
      </c>
      <c r="B41" s="10">
        <v>0.85799999999999998</v>
      </c>
    </row>
    <row r="42" spans="1:2" x14ac:dyDescent="0.25">
      <c r="A42" s="2" t="s">
        <v>1336</v>
      </c>
      <c r="B42" s="4" t="s">
        <v>8</v>
      </c>
    </row>
    <row r="43" spans="1:2" ht="30" x14ac:dyDescent="0.25">
      <c r="A43" s="3" t="s">
        <v>1324</v>
      </c>
      <c r="B43" s="4" t="s">
        <v>8</v>
      </c>
    </row>
    <row r="44" spans="1:2" x14ac:dyDescent="0.25">
      <c r="A44" s="2" t="s">
        <v>1304</v>
      </c>
      <c r="B44" s="10">
        <v>1.0999999999999999E-2</v>
      </c>
    </row>
    <row r="45" spans="1:2" x14ac:dyDescent="0.25">
      <c r="A45" s="2" t="s">
        <v>1337</v>
      </c>
      <c r="B45" s="4" t="s">
        <v>8</v>
      </c>
    </row>
    <row r="46" spans="1:2" ht="30" x14ac:dyDescent="0.25">
      <c r="A46" s="3" t="s">
        <v>1324</v>
      </c>
      <c r="B46" s="4" t="s">
        <v>8</v>
      </c>
    </row>
    <row r="47" spans="1:2" x14ac:dyDescent="0.25">
      <c r="A47" s="2" t="s">
        <v>1304</v>
      </c>
      <c r="B47" s="10">
        <v>0.17399999999999999</v>
      </c>
    </row>
    <row r="48" spans="1:2" x14ac:dyDescent="0.25">
      <c r="A48" s="2" t="s">
        <v>1338</v>
      </c>
      <c r="B48" s="4" t="s">
        <v>8</v>
      </c>
    </row>
    <row r="49" spans="1:2" ht="30" x14ac:dyDescent="0.25">
      <c r="A49" s="3" t="s">
        <v>1324</v>
      </c>
      <c r="B49" s="4" t="s">
        <v>8</v>
      </c>
    </row>
    <row r="50" spans="1:2" x14ac:dyDescent="0.25">
      <c r="A50" s="2" t="s">
        <v>1304</v>
      </c>
      <c r="B50" s="10">
        <v>6.9000000000000006E-2</v>
      </c>
    </row>
    <row r="51" spans="1:2" x14ac:dyDescent="0.25">
      <c r="A51" s="2" t="s">
        <v>1339</v>
      </c>
      <c r="B51" s="4" t="s">
        <v>8</v>
      </c>
    </row>
    <row r="52" spans="1:2" ht="30" x14ac:dyDescent="0.25">
      <c r="A52" s="3" t="s">
        <v>1324</v>
      </c>
      <c r="B52" s="4" t="s">
        <v>8</v>
      </c>
    </row>
    <row r="53" spans="1:2" x14ac:dyDescent="0.25">
      <c r="A53" s="2" t="s">
        <v>1304</v>
      </c>
      <c r="B53" s="10">
        <v>1.6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30" customHeight="1" x14ac:dyDescent="0.25">
      <c r="A1" s="8" t="s">
        <v>1340</v>
      </c>
      <c r="B1" s="8" t="s">
        <v>1182</v>
      </c>
      <c r="C1" s="8"/>
      <c r="D1" s="8" t="s">
        <v>1</v>
      </c>
      <c r="E1" s="8"/>
      <c r="F1" s="8"/>
    </row>
    <row r="2" spans="1:6" x14ac:dyDescent="0.25">
      <c r="A2" s="8"/>
      <c r="B2" s="1" t="s">
        <v>3</v>
      </c>
      <c r="C2" s="1" t="s">
        <v>1183</v>
      </c>
      <c r="D2" s="1" t="s">
        <v>2</v>
      </c>
      <c r="E2" s="1" t="s">
        <v>37</v>
      </c>
      <c r="F2" s="1" t="s">
        <v>91</v>
      </c>
    </row>
    <row r="3" spans="1:6" ht="30" x14ac:dyDescent="0.25">
      <c r="A3" s="3" t="s">
        <v>1317</v>
      </c>
      <c r="B3" s="4" t="s">
        <v>8</v>
      </c>
      <c r="C3" s="4" t="s">
        <v>8</v>
      </c>
      <c r="D3" s="4" t="s">
        <v>8</v>
      </c>
      <c r="E3" s="4" t="s">
        <v>8</v>
      </c>
      <c r="F3" s="4" t="s">
        <v>8</v>
      </c>
    </row>
    <row r="4" spans="1:6" x14ac:dyDescent="0.25">
      <c r="A4" s="2" t="s">
        <v>427</v>
      </c>
      <c r="B4" s="10">
        <v>0.09</v>
      </c>
      <c r="C4" s="10">
        <v>8.5000000000000006E-2</v>
      </c>
      <c r="D4" s="10">
        <v>9.5000000000000001E-2</v>
      </c>
      <c r="E4" s="10">
        <v>8.5000000000000006E-2</v>
      </c>
      <c r="F4" s="10">
        <v>8.5000000000000006E-2</v>
      </c>
    </row>
    <row r="5" spans="1:6" x14ac:dyDescent="0.25">
      <c r="A5" s="2" t="s">
        <v>472</v>
      </c>
      <c r="B5" s="10">
        <v>0.03</v>
      </c>
      <c r="C5" s="10">
        <v>0.03</v>
      </c>
      <c r="D5" s="10">
        <v>0.02</v>
      </c>
      <c r="E5" s="10">
        <v>0.03</v>
      </c>
      <c r="F5" s="10">
        <v>0.03</v>
      </c>
    </row>
    <row r="6" spans="1:6" x14ac:dyDescent="0.25">
      <c r="A6" s="2" t="s">
        <v>1198</v>
      </c>
      <c r="B6" s="4" t="s">
        <v>8</v>
      </c>
      <c r="C6" s="4" t="s">
        <v>8</v>
      </c>
      <c r="D6" s="4" t="s">
        <v>8</v>
      </c>
      <c r="E6" s="4" t="s">
        <v>8</v>
      </c>
      <c r="F6" s="4" t="s">
        <v>8</v>
      </c>
    </row>
    <row r="7" spans="1:6" ht="30" x14ac:dyDescent="0.25">
      <c r="A7" s="3" t="s">
        <v>1317</v>
      </c>
      <c r="B7" s="4" t="s">
        <v>8</v>
      </c>
      <c r="C7" s="4" t="s">
        <v>8</v>
      </c>
      <c r="D7" s="4" t="s">
        <v>8</v>
      </c>
      <c r="E7" s="4" t="s">
        <v>8</v>
      </c>
      <c r="F7" s="4" t="s">
        <v>8</v>
      </c>
    </row>
    <row r="8" spans="1:6" x14ac:dyDescent="0.25">
      <c r="A8" s="2" t="s">
        <v>427</v>
      </c>
      <c r="B8" s="4" t="s">
        <v>8</v>
      </c>
      <c r="C8" s="4" t="s">
        <v>8</v>
      </c>
      <c r="D8" s="10">
        <v>0.09</v>
      </c>
      <c r="E8" s="4" t="s">
        <v>8</v>
      </c>
      <c r="F8" s="4" t="s">
        <v>8</v>
      </c>
    </row>
    <row r="9" spans="1:6" x14ac:dyDescent="0.25">
      <c r="A9" s="2" t="s">
        <v>467</v>
      </c>
      <c r="B9" s="10">
        <v>0.01</v>
      </c>
      <c r="C9" s="10">
        <v>1.4999999999999999E-2</v>
      </c>
      <c r="D9" s="10">
        <v>1.2E-2</v>
      </c>
      <c r="E9" s="10">
        <v>1.4999999999999999E-2</v>
      </c>
      <c r="F9" s="10">
        <v>1.4999999999999999E-2</v>
      </c>
    </row>
    <row r="10" spans="1:6" x14ac:dyDescent="0.25">
      <c r="A10" s="2" t="s">
        <v>472</v>
      </c>
      <c r="B10" s="4" t="s">
        <v>8</v>
      </c>
      <c r="C10" s="4" t="s">
        <v>8</v>
      </c>
      <c r="D10" s="10">
        <v>0.02</v>
      </c>
      <c r="E10" s="4" t="s">
        <v>8</v>
      </c>
      <c r="F10" s="4" t="s">
        <v>8</v>
      </c>
    </row>
    <row r="11" spans="1:6" x14ac:dyDescent="0.25">
      <c r="A11" s="2" t="s">
        <v>1199</v>
      </c>
      <c r="B11" s="4" t="s">
        <v>8</v>
      </c>
      <c r="C11" s="4" t="s">
        <v>8</v>
      </c>
      <c r="D11" s="4" t="s">
        <v>8</v>
      </c>
      <c r="E11" s="4" t="s">
        <v>8</v>
      </c>
      <c r="F11" s="4" t="s">
        <v>8</v>
      </c>
    </row>
    <row r="12" spans="1:6" ht="30" x14ac:dyDescent="0.25">
      <c r="A12" s="3" t="s">
        <v>1317</v>
      </c>
      <c r="B12" s="4" t="s">
        <v>8</v>
      </c>
      <c r="C12" s="4" t="s">
        <v>8</v>
      </c>
      <c r="D12" s="4" t="s">
        <v>8</v>
      </c>
      <c r="E12" s="4" t="s">
        <v>8</v>
      </c>
      <c r="F12" s="4" t="s">
        <v>8</v>
      </c>
    </row>
    <row r="13" spans="1:6" x14ac:dyDescent="0.25">
      <c r="A13" s="2" t="s">
        <v>427</v>
      </c>
      <c r="B13" s="4" t="s">
        <v>8</v>
      </c>
      <c r="C13" s="4" t="s">
        <v>8</v>
      </c>
      <c r="D13" s="10">
        <v>9.5000000000000001E-2</v>
      </c>
      <c r="E13" s="4" t="s">
        <v>8</v>
      </c>
      <c r="F13" s="4" t="s">
        <v>8</v>
      </c>
    </row>
    <row r="14" spans="1:6" x14ac:dyDescent="0.25">
      <c r="A14" s="2" t="s">
        <v>467</v>
      </c>
      <c r="B14" s="10">
        <v>2.8000000000000001E-2</v>
      </c>
      <c r="C14" s="10">
        <v>2.5000000000000001E-2</v>
      </c>
      <c r="D14" s="10">
        <v>2.5000000000000001E-2</v>
      </c>
      <c r="E14" s="10">
        <v>0.03</v>
      </c>
      <c r="F14" s="10">
        <v>2.5000000000000001E-2</v>
      </c>
    </row>
    <row r="15" spans="1:6" x14ac:dyDescent="0.25">
      <c r="A15" s="2" t="s">
        <v>472</v>
      </c>
      <c r="B15" s="4" t="s">
        <v>8</v>
      </c>
      <c r="C15" s="4" t="s">
        <v>8</v>
      </c>
      <c r="D15" s="10">
        <v>0.03</v>
      </c>
      <c r="E15" s="4" t="s">
        <v>8</v>
      </c>
      <c r="F15" s="4" t="s">
        <v>8</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8" t="s">
        <v>1341</v>
      </c>
      <c r="B1" s="8" t="s">
        <v>1182</v>
      </c>
      <c r="C1" s="8"/>
      <c r="D1" s="8" t="s">
        <v>1</v>
      </c>
      <c r="E1" s="8"/>
      <c r="F1" s="8"/>
    </row>
    <row r="2" spans="1:6" x14ac:dyDescent="0.25">
      <c r="A2" s="8"/>
      <c r="B2" s="1" t="s">
        <v>3</v>
      </c>
      <c r="C2" s="1" t="s">
        <v>1183</v>
      </c>
      <c r="D2" s="1" t="s">
        <v>2</v>
      </c>
      <c r="E2" s="1" t="s">
        <v>37</v>
      </c>
      <c r="F2" s="1" t="s">
        <v>91</v>
      </c>
    </row>
    <row r="3" spans="1:6" x14ac:dyDescent="0.25">
      <c r="A3" s="2" t="s">
        <v>1135</v>
      </c>
      <c r="B3" s="4" t="s">
        <v>8</v>
      </c>
      <c r="C3" s="4" t="s">
        <v>8</v>
      </c>
      <c r="D3" s="4" t="s">
        <v>8</v>
      </c>
      <c r="E3" s="4" t="s">
        <v>8</v>
      </c>
      <c r="F3" s="4" t="s">
        <v>8</v>
      </c>
    </row>
    <row r="4" spans="1:6" ht="30" x14ac:dyDescent="0.25">
      <c r="A4" s="3" t="s">
        <v>1317</v>
      </c>
      <c r="B4" s="4" t="s">
        <v>8</v>
      </c>
      <c r="C4" s="4" t="s">
        <v>8</v>
      </c>
      <c r="D4" s="4" t="s">
        <v>8</v>
      </c>
      <c r="E4" s="4" t="s">
        <v>8</v>
      </c>
      <c r="F4" s="4" t="s">
        <v>8</v>
      </c>
    </row>
    <row r="5" spans="1:6" x14ac:dyDescent="0.25">
      <c r="A5" s="2" t="s">
        <v>427</v>
      </c>
      <c r="B5" s="10">
        <v>0.09</v>
      </c>
      <c r="C5" s="10">
        <v>8.5000000000000006E-2</v>
      </c>
      <c r="D5" s="10">
        <v>9.5000000000000001E-2</v>
      </c>
      <c r="E5" s="4" t="s">
        <v>8</v>
      </c>
      <c r="F5" s="10">
        <v>0.13500000000000001</v>
      </c>
    </row>
    <row r="6" spans="1:6" ht="30" x14ac:dyDescent="0.25">
      <c r="A6" s="2" t="s">
        <v>491</v>
      </c>
      <c r="B6" s="4" t="s">
        <v>8</v>
      </c>
      <c r="C6" s="10">
        <v>1.4999999999999999E-2</v>
      </c>
      <c r="D6" s="4" t="s">
        <v>8</v>
      </c>
      <c r="E6" s="4" t="s">
        <v>8</v>
      </c>
      <c r="F6" s="10">
        <v>0.03</v>
      </c>
    </row>
    <row r="7" spans="1:6" x14ac:dyDescent="0.25">
      <c r="A7" s="2" t="s">
        <v>1342</v>
      </c>
      <c r="B7" s="4" t="s">
        <v>8</v>
      </c>
      <c r="C7" s="4" t="s">
        <v>8</v>
      </c>
      <c r="D7" s="4" t="s">
        <v>8</v>
      </c>
      <c r="E7" s="4" t="s">
        <v>8</v>
      </c>
      <c r="F7" s="4" t="s">
        <v>8</v>
      </c>
    </row>
    <row r="8" spans="1:6" ht="30" x14ac:dyDescent="0.25">
      <c r="A8" s="3" t="s">
        <v>1317</v>
      </c>
      <c r="B8" s="4" t="s">
        <v>8</v>
      </c>
      <c r="C8" s="4" t="s">
        <v>8</v>
      </c>
      <c r="D8" s="4" t="s">
        <v>8</v>
      </c>
      <c r="E8" s="4" t="s">
        <v>8</v>
      </c>
      <c r="F8" s="4" t="s">
        <v>8</v>
      </c>
    </row>
    <row r="9" spans="1:6" x14ac:dyDescent="0.25">
      <c r="A9" s="2" t="s">
        <v>427</v>
      </c>
      <c r="B9" s="4" t="s">
        <v>8</v>
      </c>
      <c r="C9" s="4" t="s">
        <v>8</v>
      </c>
      <c r="D9" s="4" t="s">
        <v>8</v>
      </c>
      <c r="E9" s="10">
        <v>8.5000000000000006E-2</v>
      </c>
      <c r="F9" s="4" t="s">
        <v>8</v>
      </c>
    </row>
    <row r="10" spans="1:6" x14ac:dyDescent="0.25">
      <c r="A10" s="2" t="s">
        <v>428</v>
      </c>
      <c r="B10" s="10">
        <v>8.9999999999999993E-3</v>
      </c>
      <c r="C10" s="10">
        <v>1.4E-2</v>
      </c>
      <c r="D10" s="10">
        <v>-5.0000000000000001E-3</v>
      </c>
      <c r="E10" s="10">
        <v>5.0000000000000001E-3</v>
      </c>
      <c r="F10" s="10">
        <v>0.184</v>
      </c>
    </row>
    <row r="11" spans="1:6" ht="30" x14ac:dyDescent="0.25">
      <c r="A11" s="2" t="s">
        <v>491</v>
      </c>
      <c r="B11" s="10">
        <v>1.4999999999999999E-2</v>
      </c>
      <c r="C11" s="4" t="s">
        <v>8</v>
      </c>
      <c r="D11" s="10">
        <v>1.4999999999999999E-2</v>
      </c>
      <c r="E11" s="10">
        <v>1.4999999999999999E-2</v>
      </c>
      <c r="F11" s="4" t="s">
        <v>8</v>
      </c>
    </row>
    <row r="12" spans="1:6" x14ac:dyDescent="0.25">
      <c r="A12" s="2" t="s">
        <v>1343</v>
      </c>
      <c r="B12" s="4" t="s">
        <v>8</v>
      </c>
      <c r="C12" s="4" t="s">
        <v>8</v>
      </c>
      <c r="D12" s="4" t="s">
        <v>8</v>
      </c>
      <c r="E12" s="4" t="s">
        <v>8</v>
      </c>
      <c r="F12" s="4" t="s">
        <v>8</v>
      </c>
    </row>
    <row r="13" spans="1:6" ht="30" x14ac:dyDescent="0.25">
      <c r="A13" s="3" t="s">
        <v>1317</v>
      </c>
      <c r="B13" s="4" t="s">
        <v>8</v>
      </c>
      <c r="C13" s="4" t="s">
        <v>8</v>
      </c>
      <c r="D13" s="4" t="s">
        <v>8</v>
      </c>
      <c r="E13" s="4" t="s">
        <v>8</v>
      </c>
      <c r="F13" s="4" t="s">
        <v>8</v>
      </c>
    </row>
    <row r="14" spans="1:6" x14ac:dyDescent="0.25">
      <c r="A14" s="2" t="s">
        <v>427</v>
      </c>
      <c r="B14" s="4" t="s">
        <v>8</v>
      </c>
      <c r="C14" s="4" t="s">
        <v>8</v>
      </c>
      <c r="D14" s="4" t="s">
        <v>8</v>
      </c>
      <c r="E14" s="10">
        <v>0.13500000000000001</v>
      </c>
      <c r="F14" s="4" t="s">
        <v>8</v>
      </c>
    </row>
    <row r="15" spans="1:6" x14ac:dyDescent="0.25">
      <c r="A15" s="2" t="s">
        <v>428</v>
      </c>
      <c r="B15" s="10">
        <v>0.06</v>
      </c>
      <c r="C15" s="10">
        <v>7.4999999999999997E-2</v>
      </c>
      <c r="D15" s="10">
        <v>0.06</v>
      </c>
      <c r="E15" s="10">
        <v>0.22</v>
      </c>
      <c r="F15" s="10">
        <v>0.22</v>
      </c>
    </row>
    <row r="16" spans="1:6" ht="30" x14ac:dyDescent="0.25">
      <c r="A16" s="2" t="s">
        <v>491</v>
      </c>
      <c r="B16" s="10">
        <v>2.8000000000000001E-2</v>
      </c>
      <c r="C16" s="4" t="s">
        <v>8</v>
      </c>
      <c r="D16" s="10">
        <v>6.0999999999999999E-2</v>
      </c>
      <c r="E16" s="10">
        <v>0.03</v>
      </c>
      <c r="F16" s="4" t="s">
        <v>8</v>
      </c>
    </row>
    <row r="17" spans="1:6" x14ac:dyDescent="0.25">
      <c r="A17" s="2" t="s">
        <v>1130</v>
      </c>
      <c r="B17" s="4" t="s">
        <v>8</v>
      </c>
      <c r="C17" s="4" t="s">
        <v>8</v>
      </c>
      <c r="D17" s="4" t="s">
        <v>8</v>
      </c>
      <c r="E17" s="4" t="s">
        <v>8</v>
      </c>
      <c r="F17" s="4" t="s">
        <v>8</v>
      </c>
    </row>
    <row r="18" spans="1:6" ht="30" x14ac:dyDescent="0.25">
      <c r="A18" s="3" t="s">
        <v>1317</v>
      </c>
      <c r="B18" s="4" t="s">
        <v>8</v>
      </c>
      <c r="C18" s="4" t="s">
        <v>8</v>
      </c>
      <c r="D18" s="4" t="s">
        <v>8</v>
      </c>
      <c r="E18" s="4" t="s">
        <v>8</v>
      </c>
      <c r="F18" s="4" t="s">
        <v>8</v>
      </c>
    </row>
    <row r="19" spans="1:6" x14ac:dyDescent="0.25">
      <c r="A19" s="2" t="s">
        <v>427</v>
      </c>
      <c r="B19" s="4" t="s">
        <v>8</v>
      </c>
      <c r="C19" s="4" t="s">
        <v>8</v>
      </c>
      <c r="D19" s="10">
        <v>0.09</v>
      </c>
      <c r="E19" s="10">
        <v>0.09</v>
      </c>
      <c r="F19" s="10">
        <v>0.09</v>
      </c>
    </row>
    <row r="20" spans="1:6" x14ac:dyDescent="0.25">
      <c r="A20" s="2" t="s">
        <v>1320</v>
      </c>
      <c r="B20" s="4" t="s">
        <v>8</v>
      </c>
      <c r="C20" s="4" t="s">
        <v>8</v>
      </c>
      <c r="D20" s="4" t="s">
        <v>8</v>
      </c>
      <c r="E20" s="4" t="s">
        <v>8</v>
      </c>
      <c r="F20" s="4" t="s">
        <v>8</v>
      </c>
    </row>
    <row r="21" spans="1:6" ht="30" x14ac:dyDescent="0.25">
      <c r="A21" s="3" t="s">
        <v>1317</v>
      </c>
      <c r="B21" s="4" t="s">
        <v>8</v>
      </c>
      <c r="C21" s="4" t="s">
        <v>8</v>
      </c>
      <c r="D21" s="4" t="s">
        <v>8</v>
      </c>
      <c r="E21" s="4" t="s">
        <v>8</v>
      </c>
      <c r="F21" s="4" t="s">
        <v>8</v>
      </c>
    </row>
    <row r="22" spans="1:6" ht="30" x14ac:dyDescent="0.25">
      <c r="A22" s="2" t="s">
        <v>491</v>
      </c>
      <c r="B22" s="4" t="s">
        <v>8</v>
      </c>
      <c r="C22" s="4" t="s">
        <v>8</v>
      </c>
      <c r="D22" s="10">
        <v>0.01</v>
      </c>
      <c r="E22" s="10">
        <v>3.0000000000000001E-3</v>
      </c>
      <c r="F22" s="10">
        <v>0.01</v>
      </c>
    </row>
    <row r="23" spans="1:6" x14ac:dyDescent="0.25">
      <c r="A23" s="2" t="s">
        <v>1321</v>
      </c>
      <c r="B23" s="4" t="s">
        <v>8</v>
      </c>
      <c r="C23" s="4" t="s">
        <v>8</v>
      </c>
      <c r="D23" s="4" t="s">
        <v>8</v>
      </c>
      <c r="E23" s="4" t="s">
        <v>8</v>
      </c>
      <c r="F23" s="4" t="s">
        <v>8</v>
      </c>
    </row>
    <row r="24" spans="1:6" ht="30" x14ac:dyDescent="0.25">
      <c r="A24" s="3" t="s">
        <v>1317</v>
      </c>
      <c r="B24" s="4" t="s">
        <v>8</v>
      </c>
      <c r="C24" s="4" t="s">
        <v>8</v>
      </c>
      <c r="D24" s="4" t="s">
        <v>8</v>
      </c>
      <c r="E24" s="4" t="s">
        <v>8</v>
      </c>
      <c r="F24" s="4" t="s">
        <v>8</v>
      </c>
    </row>
    <row r="25" spans="1:6" x14ac:dyDescent="0.25">
      <c r="A25" s="2" t="s">
        <v>428</v>
      </c>
      <c r="B25" s="4" t="s">
        <v>8</v>
      </c>
      <c r="C25" s="4" t="s">
        <v>8</v>
      </c>
      <c r="D25" s="10">
        <v>0.375</v>
      </c>
      <c r="E25" s="10">
        <v>0.35499999999999998</v>
      </c>
      <c r="F25" s="10">
        <v>0.38</v>
      </c>
    </row>
    <row r="26" spans="1:6" ht="30" x14ac:dyDescent="0.25">
      <c r="A26" s="2" t="s">
        <v>491</v>
      </c>
      <c r="B26" s="4" t="s">
        <v>8</v>
      </c>
      <c r="C26" s="4" t="s">
        <v>8</v>
      </c>
      <c r="D26" s="10">
        <v>2.5000000000000001E-2</v>
      </c>
      <c r="E26" s="10">
        <v>0.15</v>
      </c>
      <c r="F26" s="10">
        <v>0.04</v>
      </c>
    </row>
    <row r="27" spans="1:6" x14ac:dyDescent="0.25">
      <c r="A27" s="2" t="s">
        <v>1344</v>
      </c>
      <c r="B27" s="4" t="s">
        <v>8</v>
      </c>
      <c r="C27" s="4" t="s">
        <v>8</v>
      </c>
      <c r="D27" s="4" t="s">
        <v>8</v>
      </c>
      <c r="E27" s="4" t="s">
        <v>8</v>
      </c>
      <c r="F27" s="4" t="s">
        <v>8</v>
      </c>
    </row>
    <row r="28" spans="1:6" ht="30" x14ac:dyDescent="0.25">
      <c r="A28" s="3" t="s">
        <v>1317</v>
      </c>
      <c r="B28" s="4" t="s">
        <v>8</v>
      </c>
      <c r="C28" s="4" t="s">
        <v>8</v>
      </c>
      <c r="D28" s="4" t="s">
        <v>8</v>
      </c>
      <c r="E28" s="4" t="s">
        <v>8</v>
      </c>
      <c r="F28" s="4" t="s">
        <v>8</v>
      </c>
    </row>
    <row r="29" spans="1:6" x14ac:dyDescent="0.25">
      <c r="A29" s="2" t="s">
        <v>427</v>
      </c>
      <c r="B29" s="4" t="s">
        <v>8</v>
      </c>
      <c r="C29" s="4" t="s">
        <v>8</v>
      </c>
      <c r="D29" s="10">
        <v>0.09</v>
      </c>
      <c r="E29" s="10">
        <v>0.09</v>
      </c>
      <c r="F29" s="10">
        <v>0.09</v>
      </c>
    </row>
    <row r="30" spans="1:6" ht="30" x14ac:dyDescent="0.25">
      <c r="A30" s="2" t="s">
        <v>1345</v>
      </c>
      <c r="B30" s="4" t="s">
        <v>8</v>
      </c>
      <c r="C30" s="4" t="s">
        <v>8</v>
      </c>
      <c r="D30" s="4" t="s">
        <v>8</v>
      </c>
      <c r="E30" s="4" t="s">
        <v>8</v>
      </c>
      <c r="F30" s="4" t="s">
        <v>8</v>
      </c>
    </row>
    <row r="31" spans="1:6" ht="30" x14ac:dyDescent="0.25">
      <c r="A31" s="3" t="s">
        <v>1317</v>
      </c>
      <c r="B31" s="4" t="s">
        <v>8</v>
      </c>
      <c r="C31" s="4" t="s">
        <v>8</v>
      </c>
      <c r="D31" s="4" t="s">
        <v>8</v>
      </c>
      <c r="E31" s="4" t="s">
        <v>8</v>
      </c>
      <c r="F31" s="4" t="s">
        <v>8</v>
      </c>
    </row>
    <row r="32" spans="1:6" x14ac:dyDescent="0.25">
      <c r="A32" s="2" t="s">
        <v>428</v>
      </c>
      <c r="B32" s="4" t="s">
        <v>8</v>
      </c>
      <c r="C32" s="4" t="s">
        <v>8</v>
      </c>
      <c r="D32" s="10">
        <v>0.11899999999999999</v>
      </c>
      <c r="E32" s="10">
        <v>0.16900000000000001</v>
      </c>
      <c r="F32" s="10">
        <v>6.8000000000000005E-2</v>
      </c>
    </row>
    <row r="33" spans="1:6" ht="30" x14ac:dyDescent="0.25">
      <c r="A33" s="2" t="s">
        <v>491</v>
      </c>
      <c r="B33" s="4" t="s">
        <v>8</v>
      </c>
      <c r="C33" s="4" t="s">
        <v>8</v>
      </c>
      <c r="D33" s="10">
        <v>0.01</v>
      </c>
      <c r="E33" s="10">
        <v>0.01</v>
      </c>
      <c r="F33" s="10">
        <v>1.4999999999999999E-2</v>
      </c>
    </row>
    <row r="34" spans="1:6" ht="30" x14ac:dyDescent="0.25">
      <c r="A34" s="2" t="s">
        <v>1346</v>
      </c>
      <c r="B34" s="4" t="s">
        <v>8</v>
      </c>
      <c r="C34" s="4" t="s">
        <v>8</v>
      </c>
      <c r="D34" s="4" t="s">
        <v>8</v>
      </c>
      <c r="E34" s="4" t="s">
        <v>8</v>
      </c>
      <c r="F34" s="4" t="s">
        <v>8</v>
      </c>
    </row>
    <row r="35" spans="1:6" ht="30" x14ac:dyDescent="0.25">
      <c r="A35" s="3" t="s">
        <v>1317</v>
      </c>
      <c r="B35" s="4" t="s">
        <v>8</v>
      </c>
      <c r="C35" s="4" t="s">
        <v>8</v>
      </c>
      <c r="D35" s="4" t="s">
        <v>8</v>
      </c>
      <c r="E35" s="4" t="s">
        <v>8</v>
      </c>
      <c r="F35" s="4" t="s">
        <v>8</v>
      </c>
    </row>
    <row r="36" spans="1:6" x14ac:dyDescent="0.25">
      <c r="A36" s="2" t="s">
        <v>428</v>
      </c>
      <c r="B36" s="4" t="s">
        <v>8</v>
      </c>
      <c r="C36" s="4" t="s">
        <v>8</v>
      </c>
      <c r="D36" s="10">
        <v>0.44700000000000001</v>
      </c>
      <c r="E36" s="10">
        <v>0.49199999999999999</v>
      </c>
      <c r="F36" s="10">
        <v>0.45400000000000001</v>
      </c>
    </row>
    <row r="37" spans="1:6" ht="30" x14ac:dyDescent="0.25">
      <c r="A37" s="2" t="s">
        <v>491</v>
      </c>
      <c r="B37" s="4" t="s">
        <v>8</v>
      </c>
      <c r="C37" s="4" t="s">
        <v>8</v>
      </c>
      <c r="D37" s="10">
        <v>2.5000000000000001E-2</v>
      </c>
      <c r="E37" s="10">
        <v>3.5000000000000003E-2</v>
      </c>
      <c r="F37" s="10">
        <v>3.5000000000000003E-2</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6</v>
      </c>
      <c r="B2" s="1" t="s">
        <v>2</v>
      </c>
      <c r="C2" s="1" t="s">
        <v>37</v>
      </c>
      <c r="D2" s="1" t="s">
        <v>91</v>
      </c>
    </row>
    <row r="3" spans="1:4" x14ac:dyDescent="0.25">
      <c r="A3" s="1"/>
      <c r="B3" s="1" t="s">
        <v>1307</v>
      </c>
      <c r="C3" s="1" t="s">
        <v>1307</v>
      </c>
      <c r="D3" s="1" t="s">
        <v>1307</v>
      </c>
    </row>
    <row r="4" spans="1:4" x14ac:dyDescent="0.25">
      <c r="A4" s="2" t="s">
        <v>1348</v>
      </c>
      <c r="B4" s="4" t="s">
        <v>8</v>
      </c>
      <c r="C4" s="4" t="s">
        <v>8</v>
      </c>
      <c r="D4" s="4" t="s">
        <v>8</v>
      </c>
    </row>
    <row r="5" spans="1:4" ht="30" x14ac:dyDescent="0.25">
      <c r="A5" s="3" t="s">
        <v>1349</v>
      </c>
      <c r="B5" s="4" t="s">
        <v>8</v>
      </c>
      <c r="C5" s="4" t="s">
        <v>8</v>
      </c>
      <c r="D5" s="4" t="s">
        <v>8</v>
      </c>
    </row>
    <row r="6" spans="1:4" x14ac:dyDescent="0.25">
      <c r="A6" s="2" t="s">
        <v>415</v>
      </c>
      <c r="B6" s="4">
        <v>4</v>
      </c>
      <c r="C6" s="4">
        <v>2</v>
      </c>
      <c r="D6" s="4">
        <v>1</v>
      </c>
    </row>
    <row r="7" spans="1:4" x14ac:dyDescent="0.25">
      <c r="A7" s="2" t="s">
        <v>1310</v>
      </c>
      <c r="B7" s="6">
        <v>28952</v>
      </c>
      <c r="C7" s="6">
        <v>18836</v>
      </c>
      <c r="D7" s="6">
        <v>9877</v>
      </c>
    </row>
    <row r="8" spans="1:4" x14ac:dyDescent="0.25">
      <c r="A8" s="2" t="s">
        <v>1350</v>
      </c>
      <c r="B8" s="4" t="s">
        <v>8</v>
      </c>
      <c r="C8" s="4" t="s">
        <v>8</v>
      </c>
      <c r="D8" s="4" t="s">
        <v>8</v>
      </c>
    </row>
    <row r="9" spans="1:4" ht="30" x14ac:dyDescent="0.25">
      <c r="A9" s="3" t="s">
        <v>1349</v>
      </c>
      <c r="B9" s="4" t="s">
        <v>8</v>
      </c>
      <c r="C9" s="4" t="s">
        <v>8</v>
      </c>
      <c r="D9" s="4" t="s">
        <v>8</v>
      </c>
    </row>
    <row r="10" spans="1:4" x14ac:dyDescent="0.25">
      <c r="A10" s="2" t="s">
        <v>415</v>
      </c>
      <c r="B10" s="4">
        <v>1</v>
      </c>
      <c r="C10" s="4">
        <v>1</v>
      </c>
      <c r="D10" s="4">
        <v>2</v>
      </c>
    </row>
    <row r="11" spans="1:4" x14ac:dyDescent="0.25">
      <c r="A11" s="2" t="s">
        <v>1310</v>
      </c>
      <c r="B11" s="7">
        <v>17978</v>
      </c>
      <c r="C11" s="7">
        <v>1423</v>
      </c>
      <c r="D11" s="7">
        <v>17487</v>
      </c>
    </row>
    <row r="12" spans="1:4" x14ac:dyDescent="0.25">
      <c r="A12" s="2" t="s">
        <v>1351</v>
      </c>
      <c r="B12" s="4" t="s">
        <v>8</v>
      </c>
      <c r="C12" s="4" t="s">
        <v>8</v>
      </c>
      <c r="D12" s="4" t="s">
        <v>8</v>
      </c>
    </row>
    <row r="13" spans="1:4" ht="30" x14ac:dyDescent="0.25">
      <c r="A13" s="3" t="s">
        <v>1349</v>
      </c>
      <c r="B13" s="4" t="s">
        <v>8</v>
      </c>
      <c r="C13" s="4" t="s">
        <v>8</v>
      </c>
      <c r="D13" s="4" t="s">
        <v>8</v>
      </c>
    </row>
    <row r="14" spans="1:4" x14ac:dyDescent="0.25">
      <c r="A14" s="2" t="s">
        <v>415</v>
      </c>
      <c r="B14" s="4">
        <v>3</v>
      </c>
      <c r="C14" s="4">
        <v>1</v>
      </c>
      <c r="D14" s="4">
        <v>3</v>
      </c>
    </row>
    <row r="15" spans="1:4" x14ac:dyDescent="0.25">
      <c r="A15" s="2" t="s">
        <v>1310</v>
      </c>
      <c r="B15" s="7">
        <v>45375</v>
      </c>
      <c r="C15" s="7">
        <v>10506</v>
      </c>
      <c r="D15" s="7">
        <v>68506</v>
      </c>
    </row>
    <row r="16" spans="1:4" x14ac:dyDescent="0.25">
      <c r="A16" s="2" t="s">
        <v>1352</v>
      </c>
      <c r="B16" s="4" t="s">
        <v>8</v>
      </c>
      <c r="C16" s="4" t="s">
        <v>8</v>
      </c>
      <c r="D16" s="4" t="s">
        <v>8</v>
      </c>
    </row>
    <row r="17" spans="1:4" ht="30" x14ac:dyDescent="0.25">
      <c r="A17" s="3" t="s">
        <v>1349</v>
      </c>
      <c r="B17" s="4" t="s">
        <v>8</v>
      </c>
      <c r="C17" s="4" t="s">
        <v>8</v>
      </c>
      <c r="D17" s="4" t="s">
        <v>8</v>
      </c>
    </row>
    <row r="18" spans="1:4" x14ac:dyDescent="0.25">
      <c r="A18" s="2" t="s">
        <v>415</v>
      </c>
      <c r="B18" s="4">
        <v>3</v>
      </c>
      <c r="C18" s="4">
        <v>5</v>
      </c>
      <c r="D18" s="4">
        <v>2</v>
      </c>
    </row>
    <row r="19" spans="1:4" x14ac:dyDescent="0.25">
      <c r="A19" s="2" t="s">
        <v>1310</v>
      </c>
      <c r="B19" s="6">
        <v>45152</v>
      </c>
      <c r="C19" s="6">
        <v>132645</v>
      </c>
      <c r="D19" s="6">
        <v>517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53</v>
      </c>
      <c r="B1" s="1" t="s">
        <v>2</v>
      </c>
      <c r="C1" s="1" t="s">
        <v>37</v>
      </c>
      <c r="D1" s="1" t="s">
        <v>91</v>
      </c>
    </row>
    <row r="2" spans="1:4" ht="30" x14ac:dyDescent="0.25">
      <c r="A2" s="1" t="s">
        <v>36</v>
      </c>
      <c r="B2" s="1" t="s">
        <v>1307</v>
      </c>
      <c r="C2" s="1" t="s">
        <v>1307</v>
      </c>
      <c r="D2" s="1" t="s">
        <v>1307</v>
      </c>
    </row>
    <row r="3" spans="1:4" x14ac:dyDescent="0.25">
      <c r="A3" s="2" t="s">
        <v>1348</v>
      </c>
      <c r="B3" s="4" t="s">
        <v>8</v>
      </c>
      <c r="C3" s="4" t="s">
        <v>8</v>
      </c>
      <c r="D3" s="4" t="s">
        <v>8</v>
      </c>
    </row>
    <row r="4" spans="1:4" ht="30" x14ac:dyDescent="0.25">
      <c r="A4" s="3" t="s">
        <v>1349</v>
      </c>
      <c r="B4" s="4" t="s">
        <v>8</v>
      </c>
      <c r="C4" s="4" t="s">
        <v>8</v>
      </c>
      <c r="D4" s="4" t="s">
        <v>8</v>
      </c>
    </row>
    <row r="5" spans="1:4" x14ac:dyDescent="0.25">
      <c r="A5" s="2" t="s">
        <v>527</v>
      </c>
      <c r="B5" s="4">
        <v>2</v>
      </c>
      <c r="C5" s="4" t="s">
        <v>8</v>
      </c>
      <c r="D5" s="4">
        <v>1</v>
      </c>
    </row>
    <row r="6" spans="1:4" x14ac:dyDescent="0.25">
      <c r="A6" s="2" t="s">
        <v>1310</v>
      </c>
      <c r="B6" s="6">
        <v>28707</v>
      </c>
      <c r="C6" s="4" t="s">
        <v>8</v>
      </c>
      <c r="D6" s="6">
        <v>1123</v>
      </c>
    </row>
    <row r="7" spans="1:4" x14ac:dyDescent="0.25">
      <c r="A7" s="2" t="s">
        <v>1350</v>
      </c>
      <c r="B7" s="4" t="s">
        <v>8</v>
      </c>
      <c r="C7" s="4" t="s">
        <v>8</v>
      </c>
      <c r="D7" s="4" t="s">
        <v>8</v>
      </c>
    </row>
    <row r="8" spans="1:4" ht="30" x14ac:dyDescent="0.25">
      <c r="A8" s="3" t="s">
        <v>1349</v>
      </c>
      <c r="B8" s="4" t="s">
        <v>8</v>
      </c>
      <c r="C8" s="4" t="s">
        <v>8</v>
      </c>
      <c r="D8" s="4" t="s">
        <v>8</v>
      </c>
    </row>
    <row r="9" spans="1:4" x14ac:dyDescent="0.25">
      <c r="A9" s="2" t="s">
        <v>527</v>
      </c>
      <c r="B9" s="4" t="s">
        <v>8</v>
      </c>
      <c r="C9" s="4" t="s">
        <v>8</v>
      </c>
      <c r="D9" s="4">
        <v>1</v>
      </c>
    </row>
    <row r="10" spans="1:4" x14ac:dyDescent="0.25">
      <c r="A10" s="2" t="s">
        <v>1310</v>
      </c>
      <c r="B10" s="4" t="s">
        <v>8</v>
      </c>
      <c r="C10" s="4" t="s">
        <v>8</v>
      </c>
      <c r="D10" s="7">
        <v>3764</v>
      </c>
    </row>
    <row r="11" spans="1:4" x14ac:dyDescent="0.25">
      <c r="A11" s="2" t="s">
        <v>1351</v>
      </c>
      <c r="B11" s="4" t="s">
        <v>8</v>
      </c>
      <c r="C11" s="4" t="s">
        <v>8</v>
      </c>
      <c r="D11" s="4" t="s">
        <v>8</v>
      </c>
    </row>
    <row r="12" spans="1:4" ht="30" x14ac:dyDescent="0.25">
      <c r="A12" s="3" t="s">
        <v>1349</v>
      </c>
      <c r="B12" s="4" t="s">
        <v>8</v>
      </c>
      <c r="C12" s="4" t="s">
        <v>8</v>
      </c>
      <c r="D12" s="4" t="s">
        <v>8</v>
      </c>
    </row>
    <row r="13" spans="1:4" x14ac:dyDescent="0.25">
      <c r="A13" s="2" t="s">
        <v>527</v>
      </c>
      <c r="B13" s="4">
        <v>2</v>
      </c>
      <c r="C13" s="4">
        <v>2</v>
      </c>
      <c r="D13" s="4">
        <v>1</v>
      </c>
    </row>
    <row r="14" spans="1:4" x14ac:dyDescent="0.25">
      <c r="A14" s="2" t="s">
        <v>1310</v>
      </c>
      <c r="B14" s="7">
        <v>5107</v>
      </c>
      <c r="C14" s="7">
        <v>28722</v>
      </c>
      <c r="D14" s="7">
        <v>22757</v>
      </c>
    </row>
    <row r="15" spans="1:4" x14ac:dyDescent="0.25">
      <c r="A15" s="2" t="s">
        <v>1352</v>
      </c>
      <c r="B15" s="4" t="s">
        <v>8</v>
      </c>
      <c r="C15" s="4" t="s">
        <v>8</v>
      </c>
      <c r="D15" s="4" t="s">
        <v>8</v>
      </c>
    </row>
    <row r="16" spans="1:4" ht="30" x14ac:dyDescent="0.25">
      <c r="A16" s="3" t="s">
        <v>1349</v>
      </c>
      <c r="B16" s="4" t="s">
        <v>8</v>
      </c>
      <c r="C16" s="4" t="s">
        <v>8</v>
      </c>
      <c r="D16" s="4" t="s">
        <v>8</v>
      </c>
    </row>
    <row r="17" spans="1:4" x14ac:dyDescent="0.25">
      <c r="A17" s="2" t="s">
        <v>527</v>
      </c>
      <c r="B17" s="4" t="s">
        <v>8</v>
      </c>
      <c r="C17" s="4">
        <v>2</v>
      </c>
      <c r="D17" s="4">
        <v>1</v>
      </c>
    </row>
    <row r="18" spans="1:4" x14ac:dyDescent="0.25">
      <c r="A18" s="2" t="s">
        <v>1310</v>
      </c>
      <c r="B18" s="4" t="s">
        <v>8</v>
      </c>
      <c r="C18" s="6">
        <v>2103</v>
      </c>
      <c r="D18" s="6">
        <v>-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6" width="12.5703125" bestFit="1" customWidth="1"/>
    <col min="7" max="8" width="12.28515625" bestFit="1" customWidth="1"/>
    <col min="9" max="9" width="12" bestFit="1" customWidth="1"/>
    <col min="10" max="11" width="12.28515625" bestFit="1" customWidth="1"/>
    <col min="12" max="12" width="12.5703125" bestFit="1" customWidth="1"/>
    <col min="13" max="16" width="12.28515625" bestFit="1" customWidth="1"/>
    <col min="17" max="17" width="10.28515625" bestFit="1" customWidth="1"/>
    <col min="18" max="18" width="12.28515625" bestFit="1" customWidth="1"/>
    <col min="19" max="19" width="17.28515625" bestFit="1" customWidth="1"/>
    <col min="20" max="27" width="36.5703125" bestFit="1" customWidth="1"/>
    <col min="28" max="28" width="33.28515625" bestFit="1" customWidth="1"/>
    <col min="29" max="29" width="36.5703125" bestFit="1" customWidth="1"/>
    <col min="30" max="30" width="12.5703125" bestFit="1" customWidth="1"/>
    <col min="31" max="31" width="12" bestFit="1" customWidth="1"/>
    <col min="32" max="32" width="15.42578125" bestFit="1" customWidth="1"/>
    <col min="33" max="33" width="16.42578125" bestFit="1" customWidth="1"/>
    <col min="34" max="35" width="12.5703125" bestFit="1" customWidth="1"/>
    <col min="36" max="46" width="36.5703125" bestFit="1" customWidth="1"/>
    <col min="47" max="47" width="26.28515625" bestFit="1" customWidth="1"/>
    <col min="48" max="53" width="36.5703125" bestFit="1" customWidth="1"/>
    <col min="54" max="56" width="35.140625" bestFit="1" customWidth="1"/>
    <col min="57" max="57" width="36.5703125" bestFit="1" customWidth="1"/>
    <col min="58" max="58" width="32.5703125" bestFit="1" customWidth="1"/>
    <col min="59" max="59" width="36.5703125" bestFit="1" customWidth="1"/>
    <col min="60" max="60" width="32.5703125" bestFit="1" customWidth="1"/>
    <col min="61" max="61" width="15.42578125" bestFit="1" customWidth="1"/>
    <col min="62" max="62" width="12.5703125" bestFit="1" customWidth="1"/>
    <col min="63" max="63" width="12.28515625" bestFit="1" customWidth="1"/>
    <col min="64" max="65" width="15.85546875" bestFit="1" customWidth="1"/>
    <col min="66" max="66" width="11.85546875" bestFit="1" customWidth="1"/>
    <col min="67" max="72" width="36.5703125" bestFit="1" customWidth="1"/>
    <col min="73" max="73" width="25.140625" bestFit="1" customWidth="1"/>
    <col min="74" max="74" width="35.28515625" bestFit="1" customWidth="1"/>
    <col min="75" max="75" width="36.5703125" bestFit="1" customWidth="1"/>
    <col min="76" max="77" width="33.28515625" bestFit="1" customWidth="1"/>
    <col min="78" max="79" width="36.5703125" bestFit="1" customWidth="1"/>
    <col min="80" max="82" width="20.28515625" bestFit="1" customWidth="1"/>
    <col min="83" max="83" width="25.140625" bestFit="1" customWidth="1"/>
    <col min="84" max="84" width="15.140625" bestFit="1" customWidth="1"/>
  </cols>
  <sheetData>
    <row r="1" spans="1:84" ht="15" customHeight="1" x14ac:dyDescent="0.25">
      <c r="A1" s="8" t="s">
        <v>1354</v>
      </c>
      <c r="B1" s="8" t="s">
        <v>1355</v>
      </c>
      <c r="C1" s="8"/>
      <c r="D1" s="8"/>
      <c r="E1" s="8"/>
      <c r="F1" s="8"/>
      <c r="G1" s="8"/>
      <c r="H1" s="8"/>
      <c r="I1" s="8"/>
      <c r="J1" s="8" t="s">
        <v>1181</v>
      </c>
      <c r="K1" s="8"/>
      <c r="L1" s="8"/>
      <c r="M1" s="8" t="s">
        <v>1</v>
      </c>
      <c r="N1" s="8"/>
      <c r="O1" s="8"/>
      <c r="P1" s="1"/>
      <c r="Q1" s="1"/>
      <c r="R1" s="1"/>
      <c r="S1" s="8" t="s">
        <v>1355</v>
      </c>
      <c r="T1" s="8"/>
      <c r="U1" s="1" t="s">
        <v>1</v>
      </c>
      <c r="V1" s="1"/>
      <c r="W1" s="1"/>
      <c r="X1" s="1"/>
      <c r="Y1" s="1"/>
      <c r="Z1" s="8"/>
      <c r="AA1" s="8"/>
      <c r="AB1" s="8" t="s">
        <v>1355</v>
      </c>
      <c r="AC1" s="8"/>
      <c r="AD1" s="8"/>
      <c r="AE1" s="8"/>
      <c r="AF1" s="1" t="s">
        <v>1356</v>
      </c>
      <c r="AG1" s="1" t="s">
        <v>1</v>
      </c>
      <c r="AH1" s="8"/>
      <c r="AI1" s="8"/>
      <c r="AJ1" s="8" t="s">
        <v>1355</v>
      </c>
      <c r="AK1" s="8"/>
      <c r="AL1" s="8"/>
      <c r="AM1" s="8"/>
      <c r="AN1" s="8" t="s">
        <v>1181</v>
      </c>
      <c r="AO1" s="8"/>
      <c r="AP1" s="1" t="s">
        <v>1</v>
      </c>
      <c r="AQ1" s="1"/>
      <c r="AR1" s="1"/>
      <c r="AS1" s="1"/>
      <c r="AT1" s="1"/>
      <c r="AU1" s="1"/>
      <c r="AV1" s="1"/>
      <c r="AW1" s="1"/>
      <c r="AX1" s="1"/>
      <c r="AY1" s="1"/>
      <c r="AZ1" s="1"/>
      <c r="BA1" s="1"/>
      <c r="BB1" s="1" t="s">
        <v>1355</v>
      </c>
      <c r="BC1" s="1"/>
      <c r="BD1" s="1" t="s">
        <v>1355</v>
      </c>
      <c r="BE1" s="1"/>
      <c r="BF1" s="1" t="s">
        <v>1181</v>
      </c>
      <c r="BG1" s="1" t="s">
        <v>1</v>
      </c>
      <c r="BH1" s="1"/>
      <c r="BI1" s="1" t="s">
        <v>1357</v>
      </c>
      <c r="BJ1" s="8" t="s">
        <v>1355</v>
      </c>
      <c r="BK1" s="8"/>
      <c r="BL1" s="8"/>
      <c r="BM1" s="8"/>
      <c r="BN1" s="8"/>
      <c r="BO1" s="1" t="s">
        <v>1181</v>
      </c>
      <c r="BP1" s="1"/>
      <c r="BQ1" s="1"/>
      <c r="BR1" s="1"/>
      <c r="BS1" s="1"/>
      <c r="BT1" s="1"/>
      <c r="BU1" s="1"/>
      <c r="BV1" s="1" t="s">
        <v>1355</v>
      </c>
      <c r="BW1" s="1"/>
      <c r="BX1" s="1"/>
      <c r="BY1" s="1"/>
      <c r="BZ1" s="1"/>
      <c r="CA1" s="8" t="s">
        <v>1355</v>
      </c>
      <c r="CB1" s="8"/>
      <c r="CC1" s="8"/>
      <c r="CD1" s="8"/>
      <c r="CE1" s="8"/>
      <c r="CF1" s="8"/>
    </row>
    <row r="2" spans="1:84" x14ac:dyDescent="0.25">
      <c r="A2" s="8"/>
      <c r="B2" s="8" t="s">
        <v>1358</v>
      </c>
      <c r="C2" s="8" t="s">
        <v>1291</v>
      </c>
      <c r="D2" s="100">
        <v>41424</v>
      </c>
      <c r="E2" s="8" t="s">
        <v>1292</v>
      </c>
      <c r="F2" s="8" t="s">
        <v>1359</v>
      </c>
      <c r="G2" s="8" t="s">
        <v>1360</v>
      </c>
      <c r="H2" s="8" t="s">
        <v>1361</v>
      </c>
      <c r="I2" s="8" t="s">
        <v>1362</v>
      </c>
      <c r="J2" s="8" t="s">
        <v>1363</v>
      </c>
      <c r="K2" s="8" t="s">
        <v>1364</v>
      </c>
      <c r="L2" s="8" t="s">
        <v>1365</v>
      </c>
      <c r="M2" s="8" t="s">
        <v>2</v>
      </c>
      <c r="N2" s="8" t="s">
        <v>37</v>
      </c>
      <c r="O2" s="8" t="s">
        <v>91</v>
      </c>
      <c r="P2" s="8" t="s">
        <v>1366</v>
      </c>
      <c r="Q2" s="100">
        <v>41050</v>
      </c>
      <c r="R2" s="8" t="s">
        <v>1367</v>
      </c>
      <c r="S2" s="1" t="s">
        <v>1368</v>
      </c>
      <c r="T2" s="1" t="s">
        <v>1370</v>
      </c>
      <c r="U2" s="1" t="s">
        <v>91</v>
      </c>
      <c r="V2" s="1" t="s">
        <v>2</v>
      </c>
      <c r="W2" s="1" t="s">
        <v>37</v>
      </c>
      <c r="X2" s="1" t="s">
        <v>1371</v>
      </c>
      <c r="Y2" s="99">
        <v>41050</v>
      </c>
      <c r="Z2" s="1" t="s">
        <v>1370</v>
      </c>
      <c r="AA2" s="1" t="s">
        <v>1370</v>
      </c>
      <c r="AB2" s="1" t="s">
        <v>1359</v>
      </c>
      <c r="AC2" s="1" t="s">
        <v>1376</v>
      </c>
      <c r="AD2" s="1" t="s">
        <v>1377</v>
      </c>
      <c r="AE2" s="1" t="s">
        <v>1378</v>
      </c>
      <c r="AF2" s="1" t="s">
        <v>1291</v>
      </c>
      <c r="AG2" s="1" t="s">
        <v>2</v>
      </c>
      <c r="AH2" s="1" t="s">
        <v>1359</v>
      </c>
      <c r="AI2" s="1" t="s">
        <v>1359</v>
      </c>
      <c r="AJ2" s="1" t="s">
        <v>1359</v>
      </c>
      <c r="AK2" s="1" t="s">
        <v>1380</v>
      </c>
      <c r="AL2" s="1" t="s">
        <v>1381</v>
      </c>
      <c r="AM2" s="1" t="s">
        <v>1382</v>
      </c>
      <c r="AN2" s="1" t="s">
        <v>1383</v>
      </c>
      <c r="AO2" s="1" t="s">
        <v>1384</v>
      </c>
      <c r="AP2" s="1" t="s">
        <v>2</v>
      </c>
      <c r="AQ2" s="1" t="s">
        <v>1385</v>
      </c>
      <c r="AR2" s="1" t="s">
        <v>1386</v>
      </c>
      <c r="AS2" s="1" t="s">
        <v>1387</v>
      </c>
      <c r="AT2" s="1" t="s">
        <v>1186</v>
      </c>
      <c r="AU2" s="1" t="s">
        <v>1388</v>
      </c>
      <c r="AV2" s="1" t="s">
        <v>1390</v>
      </c>
      <c r="AW2" s="1" t="s">
        <v>1391</v>
      </c>
      <c r="AX2" s="1" t="s">
        <v>1393</v>
      </c>
      <c r="AY2" s="99">
        <v>41058</v>
      </c>
      <c r="AZ2" s="99">
        <v>41044</v>
      </c>
      <c r="BA2" s="1" t="s">
        <v>1394</v>
      </c>
      <c r="BB2" s="1" t="s">
        <v>1395</v>
      </c>
      <c r="BC2" s="1" t="s">
        <v>1396</v>
      </c>
      <c r="BD2" s="1" t="s">
        <v>1395</v>
      </c>
      <c r="BE2" s="1" t="s">
        <v>1398</v>
      </c>
      <c r="BF2" s="1" t="s">
        <v>1363</v>
      </c>
      <c r="BG2" s="1" t="s">
        <v>2</v>
      </c>
      <c r="BH2" s="1" t="s">
        <v>1399</v>
      </c>
      <c r="BI2" s="1" t="s">
        <v>1400</v>
      </c>
      <c r="BJ2" s="1" t="s">
        <v>1402</v>
      </c>
      <c r="BK2" s="1" t="s">
        <v>1404</v>
      </c>
      <c r="BL2" s="1" t="s">
        <v>1404</v>
      </c>
      <c r="BM2" s="1" t="s">
        <v>1404</v>
      </c>
      <c r="BN2" s="1" t="s">
        <v>1407</v>
      </c>
      <c r="BO2" s="1" t="s">
        <v>1409</v>
      </c>
      <c r="BP2" s="1" t="s">
        <v>2</v>
      </c>
      <c r="BQ2" s="1" t="s">
        <v>1411</v>
      </c>
      <c r="BR2" s="1" t="s">
        <v>1412</v>
      </c>
      <c r="BS2" s="1" t="s">
        <v>1414</v>
      </c>
      <c r="BT2" s="1" t="s">
        <v>1412</v>
      </c>
      <c r="BU2" s="1" t="s">
        <v>1393</v>
      </c>
      <c r="BV2" s="1" t="s">
        <v>1417</v>
      </c>
      <c r="BW2" s="1" t="s">
        <v>2</v>
      </c>
      <c r="BX2" s="1" t="s">
        <v>1419</v>
      </c>
      <c r="BY2" s="1" t="s">
        <v>1293</v>
      </c>
      <c r="BZ2" s="1" t="s">
        <v>1420</v>
      </c>
      <c r="CA2" s="1" t="s">
        <v>1367</v>
      </c>
      <c r="CB2" s="1" t="s">
        <v>1421</v>
      </c>
      <c r="CC2" s="1" t="s">
        <v>1421</v>
      </c>
      <c r="CD2" s="1" t="s">
        <v>1421</v>
      </c>
      <c r="CE2" s="1" t="s">
        <v>1424</v>
      </c>
      <c r="CF2" s="1" t="s">
        <v>1424</v>
      </c>
    </row>
    <row r="3" spans="1:84" ht="30" x14ac:dyDescent="0.25">
      <c r="A3" s="8"/>
      <c r="B3" s="8"/>
      <c r="C3" s="8"/>
      <c r="D3" s="100"/>
      <c r="E3" s="8"/>
      <c r="F3" s="8"/>
      <c r="G3" s="8"/>
      <c r="H3" s="8"/>
      <c r="I3" s="8"/>
      <c r="J3" s="8"/>
      <c r="K3" s="8"/>
      <c r="L3" s="8"/>
      <c r="M3" s="8"/>
      <c r="N3" s="8"/>
      <c r="O3" s="8"/>
      <c r="P3" s="8"/>
      <c r="Q3" s="100"/>
      <c r="R3" s="8"/>
      <c r="S3" s="1" t="s">
        <v>1369</v>
      </c>
      <c r="T3" s="1" t="s">
        <v>773</v>
      </c>
      <c r="U3" s="1" t="s">
        <v>773</v>
      </c>
      <c r="V3" s="1" t="s">
        <v>773</v>
      </c>
      <c r="W3" s="1" t="s">
        <v>773</v>
      </c>
      <c r="X3" s="1" t="s">
        <v>773</v>
      </c>
      <c r="Y3" s="1" t="s">
        <v>773</v>
      </c>
      <c r="Z3" s="1" t="s">
        <v>773</v>
      </c>
      <c r="AA3" s="1" t="s">
        <v>773</v>
      </c>
      <c r="AB3" s="1" t="s">
        <v>1375</v>
      </c>
      <c r="AC3" s="1" t="s">
        <v>1375</v>
      </c>
      <c r="AD3" s="1" t="s">
        <v>157</v>
      </c>
      <c r="AE3" s="1" t="s">
        <v>157</v>
      </c>
      <c r="AF3" s="1" t="s">
        <v>157</v>
      </c>
      <c r="AG3" s="1" t="s">
        <v>157</v>
      </c>
      <c r="AH3" s="1" t="s">
        <v>157</v>
      </c>
      <c r="AI3" s="1" t="s">
        <v>158</v>
      </c>
      <c r="AJ3" s="1" t="s">
        <v>1379</v>
      </c>
      <c r="AK3" s="1" t="s">
        <v>1379</v>
      </c>
      <c r="AL3" s="1" t="s">
        <v>1379</v>
      </c>
      <c r="AM3" s="1" t="s">
        <v>1379</v>
      </c>
      <c r="AN3" s="1" t="s">
        <v>1379</v>
      </c>
      <c r="AO3" s="1" t="s">
        <v>1379</v>
      </c>
      <c r="AP3" s="1" t="s">
        <v>1379</v>
      </c>
      <c r="AQ3" s="1" t="s">
        <v>1379</v>
      </c>
      <c r="AR3" s="1" t="s">
        <v>1379</v>
      </c>
      <c r="AS3" s="1" t="s">
        <v>1379</v>
      </c>
      <c r="AT3" s="1" t="s">
        <v>1379</v>
      </c>
      <c r="AU3" s="1" t="s">
        <v>1389</v>
      </c>
      <c r="AV3" s="1" t="s">
        <v>641</v>
      </c>
      <c r="AW3" s="1" t="s">
        <v>1392</v>
      </c>
      <c r="AX3" s="1" t="s">
        <v>577</v>
      </c>
      <c r="AY3" s="1" t="s">
        <v>577</v>
      </c>
      <c r="AZ3" s="1" t="s">
        <v>643</v>
      </c>
      <c r="BA3" s="1" t="s">
        <v>644</v>
      </c>
      <c r="BB3" s="1" t="s">
        <v>575</v>
      </c>
      <c r="BC3" s="1" t="s">
        <v>575</v>
      </c>
      <c r="BD3" s="1" t="s">
        <v>575</v>
      </c>
      <c r="BE3" s="1" t="s">
        <v>646</v>
      </c>
      <c r="BF3" s="1" t="s">
        <v>567</v>
      </c>
      <c r="BG3" s="1" t="s">
        <v>567</v>
      </c>
      <c r="BH3" s="1" t="s">
        <v>567</v>
      </c>
      <c r="BI3" s="1" t="s">
        <v>1401</v>
      </c>
      <c r="BJ3" s="1" t="s">
        <v>1403</v>
      </c>
      <c r="BK3" s="1" t="s">
        <v>1405</v>
      </c>
      <c r="BL3" s="1" t="s">
        <v>1405</v>
      </c>
      <c r="BM3" s="1" t="s">
        <v>1405</v>
      </c>
      <c r="BN3" s="1" t="s">
        <v>1408</v>
      </c>
      <c r="BO3" s="1" t="s">
        <v>569</v>
      </c>
      <c r="BP3" s="1" t="s">
        <v>569</v>
      </c>
      <c r="BQ3" s="1" t="s">
        <v>569</v>
      </c>
      <c r="BR3" s="1" t="s">
        <v>1413</v>
      </c>
      <c r="BS3" s="1" t="s">
        <v>1413</v>
      </c>
      <c r="BT3" s="1" t="s">
        <v>1415</v>
      </c>
      <c r="BU3" s="1" t="s">
        <v>1416</v>
      </c>
      <c r="BV3" s="1" t="s">
        <v>1418</v>
      </c>
      <c r="BW3" s="1" t="s">
        <v>581</v>
      </c>
      <c r="BX3" s="1" t="s">
        <v>639</v>
      </c>
      <c r="BY3" s="1" t="s">
        <v>639</v>
      </c>
      <c r="BZ3" s="1" t="s">
        <v>670</v>
      </c>
      <c r="CA3" s="1" t="s">
        <v>669</v>
      </c>
      <c r="CB3" s="1" t="s">
        <v>1422</v>
      </c>
      <c r="CC3" s="1" t="s">
        <v>1422</v>
      </c>
      <c r="CD3" s="1" t="s">
        <v>1422</v>
      </c>
      <c r="CE3" s="1" t="s">
        <v>1425</v>
      </c>
      <c r="CF3" s="1" t="s">
        <v>1426</v>
      </c>
    </row>
    <row r="4" spans="1:84" ht="30" x14ac:dyDescent="0.25">
      <c r="A4" s="8"/>
      <c r="B4" s="8"/>
      <c r="C4" s="8"/>
      <c r="D4" s="100"/>
      <c r="E4" s="8"/>
      <c r="F4" s="8"/>
      <c r="G4" s="8"/>
      <c r="H4" s="8"/>
      <c r="I4" s="8"/>
      <c r="J4" s="8"/>
      <c r="K4" s="8"/>
      <c r="L4" s="8"/>
      <c r="M4" s="8"/>
      <c r="N4" s="8"/>
      <c r="O4" s="8"/>
      <c r="P4" s="8"/>
      <c r="Q4" s="100"/>
      <c r="R4" s="8"/>
      <c r="S4" s="1"/>
      <c r="T4" s="1"/>
      <c r="U4" s="1"/>
      <c r="V4" s="1"/>
      <c r="W4" s="1"/>
      <c r="X4" s="1" t="s">
        <v>1372</v>
      </c>
      <c r="Y4" s="1" t="s">
        <v>1372</v>
      </c>
      <c r="Z4" s="1" t="s">
        <v>1373</v>
      </c>
      <c r="AA4" s="1" t="s">
        <v>1374</v>
      </c>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397</v>
      </c>
      <c r="BE4" s="1"/>
      <c r="BF4" s="1"/>
      <c r="BG4" s="1"/>
      <c r="BH4" s="1"/>
      <c r="BI4" s="1"/>
      <c r="BJ4" s="1"/>
      <c r="BK4" s="1"/>
      <c r="BL4" s="1" t="s">
        <v>1397</v>
      </c>
      <c r="BM4" s="1" t="s">
        <v>1406</v>
      </c>
      <c r="BN4" s="1"/>
      <c r="BO4" s="1" t="s">
        <v>1410</v>
      </c>
      <c r="BP4" s="1"/>
      <c r="BQ4" s="1" t="s">
        <v>1369</v>
      </c>
      <c r="BR4" s="1"/>
      <c r="BS4" s="1" t="s">
        <v>1369</v>
      </c>
      <c r="BT4" s="1"/>
      <c r="BU4" s="1"/>
      <c r="BV4" s="1"/>
      <c r="BW4" s="1"/>
      <c r="BX4" s="1"/>
      <c r="BY4" s="1"/>
      <c r="BZ4" s="1"/>
      <c r="CA4" s="1"/>
      <c r="CB4" s="1"/>
      <c r="CC4" s="1" t="s">
        <v>1397</v>
      </c>
      <c r="CD4" s="1" t="s">
        <v>1423</v>
      </c>
      <c r="CE4" s="1"/>
      <c r="CF4" s="1"/>
    </row>
    <row r="5" spans="1:84" ht="45" x14ac:dyDescent="0.25">
      <c r="A5" s="3" t="s">
        <v>142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c r="BE5" s="4" t="s">
        <v>8</v>
      </c>
      <c r="BF5" s="4" t="s">
        <v>8</v>
      </c>
      <c r="BG5" s="4" t="s">
        <v>8</v>
      </c>
      <c r="BH5" s="4" t="s">
        <v>8</v>
      </c>
      <c r="BI5" s="4" t="s">
        <v>8</v>
      </c>
      <c r="BJ5" s="4" t="s">
        <v>8</v>
      </c>
      <c r="BK5" s="4" t="s">
        <v>8</v>
      </c>
      <c r="BL5" s="4" t="s">
        <v>8</v>
      </c>
      <c r="BM5" s="4" t="s">
        <v>8</v>
      </c>
      <c r="BN5" s="4" t="s">
        <v>8</v>
      </c>
      <c r="BO5" s="4" t="s">
        <v>8</v>
      </c>
      <c r="BP5" s="4" t="s">
        <v>8</v>
      </c>
      <c r="BQ5" s="4" t="s">
        <v>8</v>
      </c>
      <c r="BR5" s="4" t="s">
        <v>8</v>
      </c>
      <c r="BS5" s="4" t="s">
        <v>8</v>
      </c>
      <c r="BT5" s="4" t="s">
        <v>8</v>
      </c>
      <c r="BU5" s="4" t="s">
        <v>8</v>
      </c>
      <c r="BV5" s="4" t="s">
        <v>8</v>
      </c>
      <c r="BW5" s="4" t="s">
        <v>8</v>
      </c>
      <c r="BX5" s="4" t="s">
        <v>8</v>
      </c>
      <c r="BY5" s="4" t="s">
        <v>8</v>
      </c>
      <c r="BZ5" s="4" t="s">
        <v>8</v>
      </c>
      <c r="CA5" s="4" t="s">
        <v>8</v>
      </c>
      <c r="CB5" s="4" t="s">
        <v>8</v>
      </c>
      <c r="CC5" s="4" t="s">
        <v>8</v>
      </c>
      <c r="CD5" s="4" t="s">
        <v>8</v>
      </c>
      <c r="CE5" s="4" t="s">
        <v>8</v>
      </c>
      <c r="CF5" s="4" t="s">
        <v>8</v>
      </c>
    </row>
    <row r="6" spans="1:84" x14ac:dyDescent="0.25">
      <c r="A6" s="2" t="s">
        <v>142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6">
        <v>300000000</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6">
        <v>300000000</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c r="CE6" s="4" t="s">
        <v>8</v>
      </c>
      <c r="CF6" s="4" t="s">
        <v>8</v>
      </c>
    </row>
    <row r="7" spans="1:84" x14ac:dyDescent="0.25">
      <c r="A7" s="2" t="s">
        <v>142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7">
        <v>800000</v>
      </c>
      <c r="AE7" s="7">
        <v>4000000</v>
      </c>
      <c r="AF7" s="7">
        <v>4000000</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t="s">
        <v>8</v>
      </c>
      <c r="BI7" s="4" t="s">
        <v>8</v>
      </c>
      <c r="BJ7" s="4" t="s">
        <v>8</v>
      </c>
      <c r="BK7" s="4" t="s">
        <v>8</v>
      </c>
      <c r="BL7" s="4" t="s">
        <v>8</v>
      </c>
      <c r="BM7" s="4" t="s">
        <v>8</v>
      </c>
      <c r="BN7" s="4" t="s">
        <v>8</v>
      </c>
      <c r="BO7" s="4" t="s">
        <v>8</v>
      </c>
      <c r="BP7" s="4" t="s">
        <v>8</v>
      </c>
      <c r="BQ7" s="4" t="s">
        <v>8</v>
      </c>
      <c r="BR7" s="4" t="s">
        <v>8</v>
      </c>
      <c r="BS7" s="4" t="s">
        <v>8</v>
      </c>
      <c r="BT7" s="4" t="s">
        <v>8</v>
      </c>
      <c r="BU7" s="4" t="s">
        <v>8</v>
      </c>
      <c r="BV7" s="4" t="s">
        <v>8</v>
      </c>
      <c r="BW7" s="4" t="s">
        <v>8</v>
      </c>
      <c r="BX7" s="4" t="s">
        <v>8</v>
      </c>
      <c r="BY7" s="4" t="s">
        <v>8</v>
      </c>
      <c r="BZ7" s="4" t="s">
        <v>8</v>
      </c>
      <c r="CA7" s="4" t="s">
        <v>8</v>
      </c>
      <c r="CB7" s="4" t="s">
        <v>8</v>
      </c>
      <c r="CC7" s="4" t="s">
        <v>8</v>
      </c>
      <c r="CD7" s="4" t="s">
        <v>8</v>
      </c>
      <c r="CE7" s="4" t="s">
        <v>8</v>
      </c>
      <c r="CF7" s="4" t="s">
        <v>8</v>
      </c>
    </row>
    <row r="8" spans="1:84" ht="30" x14ac:dyDescent="0.25">
      <c r="A8" s="2" t="s">
        <v>114</v>
      </c>
      <c r="B8" s="4" t="s">
        <v>8</v>
      </c>
      <c r="C8" s="7">
        <v>16000</v>
      </c>
      <c r="D8" s="4" t="s">
        <v>8</v>
      </c>
      <c r="E8" s="4" t="s">
        <v>8</v>
      </c>
      <c r="F8" s="7">
        <v>33000</v>
      </c>
      <c r="G8" s="4" t="s">
        <v>8</v>
      </c>
      <c r="H8" s="4" t="s">
        <v>8</v>
      </c>
      <c r="I8" s="4" t="s">
        <v>8</v>
      </c>
      <c r="J8" s="4" t="s">
        <v>8</v>
      </c>
      <c r="K8" s="4" t="s">
        <v>8</v>
      </c>
      <c r="L8" s="4" t="s">
        <v>8</v>
      </c>
      <c r="M8" s="7">
        <v>-27795000</v>
      </c>
      <c r="N8" s="7">
        <v>-1088000</v>
      </c>
      <c r="O8" s="7">
        <v>-2169000</v>
      </c>
      <c r="P8" s="4" t="s">
        <v>8</v>
      </c>
      <c r="Q8" s="4" t="s">
        <v>8</v>
      </c>
      <c r="R8" s="4" t="s">
        <v>8</v>
      </c>
      <c r="S8" s="4" t="s">
        <v>8</v>
      </c>
      <c r="T8" s="4" t="s">
        <v>8</v>
      </c>
      <c r="U8" s="4" t="s">
        <v>8</v>
      </c>
      <c r="V8" s="4" t="s">
        <v>8</v>
      </c>
      <c r="W8" s="4" t="s">
        <v>8</v>
      </c>
      <c r="X8" s="4" t="s">
        <v>8</v>
      </c>
      <c r="Y8" s="4" t="s">
        <v>8</v>
      </c>
      <c r="Z8" s="4" t="s">
        <v>8</v>
      </c>
      <c r="AA8" s="4" t="s">
        <v>8</v>
      </c>
      <c r="AB8" s="7">
        <v>900000</v>
      </c>
      <c r="AC8" s="4" t="s">
        <v>8</v>
      </c>
      <c r="AD8" s="7">
        <v>3000</v>
      </c>
      <c r="AE8" s="7">
        <v>14000</v>
      </c>
      <c r="AF8" s="7">
        <v>16000</v>
      </c>
      <c r="AG8" s="4" t="s">
        <v>8</v>
      </c>
      <c r="AH8" s="4" t="s">
        <v>8</v>
      </c>
      <c r="AI8" s="4" t="s">
        <v>8</v>
      </c>
      <c r="AJ8" s="7">
        <v>26900000</v>
      </c>
      <c r="AK8" s="7">
        <v>200000</v>
      </c>
      <c r="AL8" s="7">
        <v>900000</v>
      </c>
      <c r="AM8" s="7">
        <v>-337000</v>
      </c>
      <c r="AN8" s="7">
        <v>800000</v>
      </c>
      <c r="AO8" s="7">
        <v>-1100000</v>
      </c>
      <c r="AP8" s="7">
        <v>900000</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c r="BP8" s="4" t="s">
        <v>8</v>
      </c>
      <c r="BQ8" s="4" t="s">
        <v>8</v>
      </c>
      <c r="BR8" s="4" t="s">
        <v>8</v>
      </c>
      <c r="BS8" s="4" t="s">
        <v>8</v>
      </c>
      <c r="BT8" s="4" t="s">
        <v>8</v>
      </c>
      <c r="BU8" s="4" t="s">
        <v>8</v>
      </c>
      <c r="BV8" s="4" t="s">
        <v>8</v>
      </c>
      <c r="BW8" s="4" t="s">
        <v>8</v>
      </c>
      <c r="BX8" s="4" t="s">
        <v>8</v>
      </c>
      <c r="BY8" s="4" t="s">
        <v>8</v>
      </c>
      <c r="BZ8" s="4" t="s">
        <v>8</v>
      </c>
      <c r="CA8" s="4" t="s">
        <v>8</v>
      </c>
      <c r="CB8" s="4" t="s">
        <v>8</v>
      </c>
      <c r="CC8" s="4" t="s">
        <v>8</v>
      </c>
      <c r="CD8" s="4" t="s">
        <v>8</v>
      </c>
      <c r="CE8" s="4" t="s">
        <v>8</v>
      </c>
      <c r="CF8" s="4" t="s">
        <v>8</v>
      </c>
    </row>
    <row r="9" spans="1:84" x14ac:dyDescent="0.25">
      <c r="A9" s="2" t="s">
        <v>143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7">
        <v>12000000</v>
      </c>
      <c r="Y9" s="7">
        <v>6000000</v>
      </c>
      <c r="Z9" s="7">
        <v>3000000</v>
      </c>
      <c r="AA9" s="7">
        <v>6000000</v>
      </c>
      <c r="AB9" s="4" t="s">
        <v>8</v>
      </c>
      <c r="AC9" s="4" t="s">
        <v>8</v>
      </c>
      <c r="AD9" s="4" t="s">
        <v>8</v>
      </c>
      <c r="AE9" s="4" t="s">
        <v>8</v>
      </c>
      <c r="AF9" s="4" t="s">
        <v>8</v>
      </c>
      <c r="AG9" s="7">
        <v>291300000</v>
      </c>
      <c r="AH9" s="7">
        <v>300000000</v>
      </c>
      <c r="AI9" s="7">
        <v>25000000</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c r="BT9" s="4" t="s">
        <v>8</v>
      </c>
      <c r="BU9" s="4" t="s">
        <v>8</v>
      </c>
      <c r="BV9" s="4" t="s">
        <v>8</v>
      </c>
      <c r="BW9" s="4" t="s">
        <v>8</v>
      </c>
      <c r="BX9" s="4" t="s">
        <v>8</v>
      </c>
      <c r="BY9" s="4" t="s">
        <v>8</v>
      </c>
      <c r="BZ9" s="4" t="s">
        <v>8</v>
      </c>
      <c r="CA9" s="4" t="s">
        <v>8</v>
      </c>
      <c r="CB9" s="4" t="s">
        <v>8</v>
      </c>
      <c r="CC9" s="4" t="s">
        <v>8</v>
      </c>
      <c r="CD9" s="4" t="s">
        <v>8</v>
      </c>
      <c r="CE9" s="4" t="s">
        <v>8</v>
      </c>
      <c r="CF9" s="4" t="s">
        <v>8</v>
      </c>
    </row>
    <row r="10" spans="1:84" x14ac:dyDescent="0.25">
      <c r="A10" s="2" t="s">
        <v>143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7">
        <v>212597000</v>
      </c>
      <c r="AK10" s="7">
        <v>4000000</v>
      </c>
      <c r="AL10" s="7">
        <v>17500000</v>
      </c>
      <c r="AM10" s="7">
        <v>5000000</v>
      </c>
      <c r="AN10" s="7">
        <v>12500000</v>
      </c>
      <c r="AO10" s="7">
        <v>17500000</v>
      </c>
      <c r="AP10" s="4" t="s">
        <v>8</v>
      </c>
      <c r="AQ10" s="7">
        <v>903000</v>
      </c>
      <c r="AR10" s="7">
        <v>12500000</v>
      </c>
      <c r="AS10" s="7">
        <v>17500000</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t="s">
        <v>8</v>
      </c>
      <c r="BI10" s="4" t="s">
        <v>8</v>
      </c>
      <c r="BJ10" s="4" t="s">
        <v>8</v>
      </c>
      <c r="BK10" s="4" t="s">
        <v>8</v>
      </c>
      <c r="BL10" s="4" t="s">
        <v>8</v>
      </c>
      <c r="BM10" s="4" t="s">
        <v>8</v>
      </c>
      <c r="BN10" s="4" t="s">
        <v>8</v>
      </c>
      <c r="BO10" s="4" t="s">
        <v>8</v>
      </c>
      <c r="BP10" s="4" t="s">
        <v>8</v>
      </c>
      <c r="BQ10" s="4" t="s">
        <v>8</v>
      </c>
      <c r="BR10" s="4" t="s">
        <v>8</v>
      </c>
      <c r="BS10" s="4" t="s">
        <v>8</v>
      </c>
      <c r="BT10" s="4" t="s">
        <v>8</v>
      </c>
      <c r="BU10" s="4" t="s">
        <v>8</v>
      </c>
      <c r="BV10" s="4" t="s">
        <v>8</v>
      </c>
      <c r="BW10" s="4" t="s">
        <v>8</v>
      </c>
      <c r="BX10" s="4" t="s">
        <v>8</v>
      </c>
      <c r="BY10" s="4" t="s">
        <v>8</v>
      </c>
      <c r="BZ10" s="4" t="s">
        <v>8</v>
      </c>
      <c r="CA10" s="4" t="s">
        <v>8</v>
      </c>
      <c r="CB10" s="4" t="s">
        <v>8</v>
      </c>
      <c r="CC10" s="4" t="s">
        <v>8</v>
      </c>
      <c r="CD10" s="4" t="s">
        <v>8</v>
      </c>
      <c r="CE10" s="4" t="s">
        <v>8</v>
      </c>
      <c r="CF10" s="4" t="s">
        <v>8</v>
      </c>
    </row>
    <row r="11" spans="1:84" x14ac:dyDescent="0.25">
      <c r="A11" s="2" t="s">
        <v>143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7">
        <v>240300000</v>
      </c>
      <c r="AK11" s="7">
        <v>4100000</v>
      </c>
      <c r="AL11" s="7">
        <v>18000000</v>
      </c>
      <c r="AM11" s="7">
        <v>5100000</v>
      </c>
      <c r="AN11" s="7">
        <v>12900000</v>
      </c>
      <c r="AO11" s="7">
        <v>18000000</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c r="BT11" s="4" t="s">
        <v>8</v>
      </c>
      <c r="BU11" s="4" t="s">
        <v>8</v>
      </c>
      <c r="BV11" s="4" t="s">
        <v>8</v>
      </c>
      <c r="BW11" s="4" t="s">
        <v>8</v>
      </c>
      <c r="BX11" s="4" t="s">
        <v>8</v>
      </c>
      <c r="BY11" s="4" t="s">
        <v>8</v>
      </c>
      <c r="BZ11" s="4" t="s">
        <v>8</v>
      </c>
      <c r="CA11" s="4" t="s">
        <v>8</v>
      </c>
      <c r="CB11" s="4" t="s">
        <v>8</v>
      </c>
      <c r="CC11" s="4" t="s">
        <v>8</v>
      </c>
      <c r="CD11" s="4" t="s">
        <v>8</v>
      </c>
      <c r="CE11" s="4" t="s">
        <v>8</v>
      </c>
      <c r="CF11" s="4" t="s">
        <v>8</v>
      </c>
    </row>
    <row r="12" spans="1:84" x14ac:dyDescent="0.25">
      <c r="A12" s="2" t="s">
        <v>143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10">
        <v>1.1065</v>
      </c>
      <c r="AK12" s="10">
        <v>1.03</v>
      </c>
      <c r="AL12" s="10">
        <v>1.03</v>
      </c>
      <c r="AM12" s="10">
        <v>1.0287999999999999</v>
      </c>
      <c r="AN12" s="10">
        <v>1.03</v>
      </c>
      <c r="AO12" s="10">
        <v>1.03</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c r="BT12" s="4" t="s">
        <v>8</v>
      </c>
      <c r="BU12" s="4" t="s">
        <v>8</v>
      </c>
      <c r="BV12" s="4" t="s">
        <v>8</v>
      </c>
      <c r="BW12" s="4" t="s">
        <v>8</v>
      </c>
      <c r="BX12" s="4" t="s">
        <v>8</v>
      </c>
      <c r="BY12" s="4" t="s">
        <v>8</v>
      </c>
      <c r="BZ12" s="4" t="s">
        <v>8</v>
      </c>
      <c r="CA12" s="4" t="s">
        <v>8</v>
      </c>
      <c r="CB12" s="4" t="s">
        <v>8</v>
      </c>
      <c r="CC12" s="4" t="s">
        <v>8</v>
      </c>
      <c r="CD12" s="4" t="s">
        <v>8</v>
      </c>
      <c r="CE12" s="4" t="s">
        <v>8</v>
      </c>
      <c r="CF12" s="4" t="s">
        <v>8</v>
      </c>
    </row>
    <row r="13" spans="1:84" x14ac:dyDescent="0.25">
      <c r="A13" s="2" t="s">
        <v>143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7">
        <v>22700000</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4" t="s">
        <v>8</v>
      </c>
      <c r="BS13" s="4" t="s">
        <v>8</v>
      </c>
      <c r="BT13" s="4" t="s">
        <v>8</v>
      </c>
      <c r="BU13" s="4" t="s">
        <v>8</v>
      </c>
      <c r="BV13" s="4" t="s">
        <v>8</v>
      </c>
      <c r="BW13" s="4" t="s">
        <v>8</v>
      </c>
      <c r="BX13" s="4" t="s">
        <v>8</v>
      </c>
      <c r="BY13" s="4" t="s">
        <v>8</v>
      </c>
      <c r="BZ13" s="4" t="s">
        <v>8</v>
      </c>
      <c r="CA13" s="4" t="s">
        <v>8</v>
      </c>
      <c r="CB13" s="4" t="s">
        <v>8</v>
      </c>
      <c r="CC13" s="4" t="s">
        <v>8</v>
      </c>
      <c r="CD13" s="4" t="s">
        <v>8</v>
      </c>
      <c r="CE13" s="4" t="s">
        <v>8</v>
      </c>
      <c r="CF13" s="4" t="s">
        <v>8</v>
      </c>
    </row>
    <row r="14" spans="1:84" x14ac:dyDescent="0.25">
      <c r="A14" s="2" t="s">
        <v>143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7">
        <v>837000</v>
      </c>
      <c r="AK14" s="7">
        <v>17000</v>
      </c>
      <c r="AL14" s="7">
        <v>80000</v>
      </c>
      <c r="AM14" s="7">
        <v>26000</v>
      </c>
      <c r="AN14" s="7">
        <v>62000</v>
      </c>
      <c r="AO14" s="7">
        <v>93000</v>
      </c>
      <c r="AP14" s="4" t="s">
        <v>8</v>
      </c>
      <c r="AQ14" s="7">
        <v>3000</v>
      </c>
      <c r="AR14" s="7">
        <v>70000</v>
      </c>
      <c r="AS14" s="7">
        <v>105000</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c r="BT14" s="4" t="s">
        <v>8</v>
      </c>
      <c r="BU14" s="4" t="s">
        <v>8</v>
      </c>
      <c r="BV14" s="4" t="s">
        <v>8</v>
      </c>
      <c r="BW14" s="4" t="s">
        <v>8</v>
      </c>
      <c r="BX14" s="4" t="s">
        <v>8</v>
      </c>
      <c r="BY14" s="4" t="s">
        <v>8</v>
      </c>
      <c r="BZ14" s="4" t="s">
        <v>8</v>
      </c>
      <c r="CA14" s="4" t="s">
        <v>8</v>
      </c>
      <c r="CB14" s="4" t="s">
        <v>8</v>
      </c>
      <c r="CC14" s="4" t="s">
        <v>8</v>
      </c>
      <c r="CD14" s="4" t="s">
        <v>8</v>
      </c>
      <c r="CE14" s="4" t="s">
        <v>8</v>
      </c>
      <c r="CF14" s="4" t="s">
        <v>8</v>
      </c>
    </row>
    <row r="15" spans="1:84" x14ac:dyDescent="0.25">
      <c r="A15" s="2" t="s">
        <v>143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7">
        <v>2867000</v>
      </c>
      <c r="AK15" s="7">
        <v>57000</v>
      </c>
      <c r="AL15" s="7">
        <v>287000</v>
      </c>
      <c r="AM15" s="7">
        <v>135000</v>
      </c>
      <c r="AN15" s="7">
        <v>337000</v>
      </c>
      <c r="AO15" s="7">
        <v>472000</v>
      </c>
      <c r="AP15" s="4" t="s">
        <v>8</v>
      </c>
      <c r="AQ15" s="4" t="s">
        <v>71</v>
      </c>
      <c r="AR15" s="7">
        <v>334000</v>
      </c>
      <c r="AS15" s="7">
        <v>417000</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c r="BZ15" s="4" t="s">
        <v>8</v>
      </c>
      <c r="CA15" s="4" t="s">
        <v>8</v>
      </c>
      <c r="CB15" s="4" t="s">
        <v>8</v>
      </c>
      <c r="CC15" s="4" t="s">
        <v>8</v>
      </c>
      <c r="CD15" s="4" t="s">
        <v>8</v>
      </c>
      <c r="CE15" s="4" t="s">
        <v>8</v>
      </c>
      <c r="CF15" s="4" t="s">
        <v>8</v>
      </c>
    </row>
    <row r="16" spans="1:84" ht="30" x14ac:dyDescent="0.25">
      <c r="A16" s="2" t="s">
        <v>1437</v>
      </c>
      <c r="B16" s="5">
        <v>41598</v>
      </c>
      <c r="C16" s="4" t="s">
        <v>8</v>
      </c>
      <c r="D16" s="5">
        <v>41424</v>
      </c>
      <c r="E16" s="4" t="s">
        <v>8</v>
      </c>
      <c r="F16" s="4" t="s">
        <v>8</v>
      </c>
      <c r="G16" s="4" t="s">
        <v>8</v>
      </c>
      <c r="H16" s="4" t="s">
        <v>8</v>
      </c>
      <c r="I16" s="4" t="s">
        <v>8</v>
      </c>
      <c r="J16" s="4" t="s">
        <v>8</v>
      </c>
      <c r="K16" s="5">
        <v>41529</v>
      </c>
      <c r="L16" s="5">
        <v>40975</v>
      </c>
      <c r="M16" s="5">
        <v>41351</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c r="BZ16" s="4" t="s">
        <v>8</v>
      </c>
      <c r="CA16" s="4" t="s">
        <v>8</v>
      </c>
      <c r="CB16" s="4" t="s">
        <v>8</v>
      </c>
      <c r="CC16" s="4" t="s">
        <v>8</v>
      </c>
      <c r="CD16" s="4" t="s">
        <v>8</v>
      </c>
      <c r="CE16" s="4" t="s">
        <v>8</v>
      </c>
      <c r="CF16" s="4" t="s">
        <v>8</v>
      </c>
    </row>
    <row r="17" spans="1:84" ht="30" x14ac:dyDescent="0.25">
      <c r="A17" s="2" t="s">
        <v>1438</v>
      </c>
      <c r="B17" s="9">
        <v>5.5E-2</v>
      </c>
      <c r="C17" s="4" t="s">
        <v>8</v>
      </c>
      <c r="D17" s="9">
        <v>0.05</v>
      </c>
      <c r="E17" s="4" t="s">
        <v>8</v>
      </c>
      <c r="F17" s="4" t="s">
        <v>8</v>
      </c>
      <c r="G17" s="4" t="s">
        <v>8</v>
      </c>
      <c r="H17" s="4" t="s">
        <v>8</v>
      </c>
      <c r="I17" s="4" t="s">
        <v>8</v>
      </c>
      <c r="J17" s="4" t="s">
        <v>8</v>
      </c>
      <c r="K17" s="9">
        <v>5.2499999999999998E-2</v>
      </c>
      <c r="L17" s="9">
        <v>3.5000000000000003E-2</v>
      </c>
      <c r="M17" s="9">
        <v>0.05</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c r="BZ17" s="4" t="s">
        <v>8</v>
      </c>
      <c r="CA17" s="4" t="s">
        <v>8</v>
      </c>
      <c r="CB17" s="4" t="s">
        <v>8</v>
      </c>
      <c r="CC17" s="4" t="s">
        <v>8</v>
      </c>
      <c r="CD17" s="4" t="s">
        <v>8</v>
      </c>
      <c r="CE17" s="4" t="s">
        <v>8</v>
      </c>
      <c r="CF17" s="4" t="s">
        <v>8</v>
      </c>
    </row>
    <row r="18" spans="1:84" ht="30" x14ac:dyDescent="0.25">
      <c r="A18" s="2" t="s">
        <v>1439</v>
      </c>
      <c r="B18" s="7">
        <v>1400000</v>
      </c>
      <c r="C18" s="4" t="s">
        <v>8</v>
      </c>
      <c r="D18" s="7">
        <v>1200000</v>
      </c>
      <c r="E18" s="7">
        <v>1200000</v>
      </c>
      <c r="F18" s="4" t="s">
        <v>8</v>
      </c>
      <c r="G18" s="4" t="s">
        <v>8</v>
      </c>
      <c r="H18" s="4" t="s">
        <v>8</v>
      </c>
      <c r="I18" s="4" t="s">
        <v>8</v>
      </c>
      <c r="J18" s="4" t="s">
        <v>8</v>
      </c>
      <c r="K18" s="7">
        <v>1300000</v>
      </c>
      <c r="L18" s="4" t="s">
        <v>8</v>
      </c>
      <c r="M18" s="7">
        <v>5158000</v>
      </c>
      <c r="N18" s="7">
        <v>3412000</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c r="BS18" s="4" t="s">
        <v>8</v>
      </c>
      <c r="BT18" s="4" t="s">
        <v>8</v>
      </c>
      <c r="BU18" s="4" t="s">
        <v>8</v>
      </c>
      <c r="BV18" s="4" t="s">
        <v>8</v>
      </c>
      <c r="BW18" s="4" t="s">
        <v>8</v>
      </c>
      <c r="BX18" s="4" t="s">
        <v>8</v>
      </c>
      <c r="BY18" s="4" t="s">
        <v>8</v>
      </c>
      <c r="BZ18" s="4" t="s">
        <v>8</v>
      </c>
      <c r="CA18" s="4" t="s">
        <v>8</v>
      </c>
      <c r="CB18" s="4" t="s">
        <v>8</v>
      </c>
      <c r="CC18" s="4" t="s">
        <v>8</v>
      </c>
      <c r="CD18" s="4" t="s">
        <v>8</v>
      </c>
      <c r="CE18" s="4" t="s">
        <v>8</v>
      </c>
      <c r="CF18" s="4" t="s">
        <v>8</v>
      </c>
    </row>
    <row r="19" spans="1:84" ht="30" x14ac:dyDescent="0.25">
      <c r="A19" s="2" t="s">
        <v>1440</v>
      </c>
      <c r="B19" s="5">
        <v>41635</v>
      </c>
      <c r="C19" s="4" t="s">
        <v>8</v>
      </c>
      <c r="D19" s="5">
        <v>41453</v>
      </c>
      <c r="E19" s="5">
        <v>41365</v>
      </c>
      <c r="F19" s="4" t="s">
        <v>8</v>
      </c>
      <c r="G19" s="4" t="s">
        <v>8</v>
      </c>
      <c r="H19" s="4" t="s">
        <v>8</v>
      </c>
      <c r="I19" s="4" t="s">
        <v>8</v>
      </c>
      <c r="J19" s="4" t="s">
        <v>8</v>
      </c>
      <c r="K19" s="5">
        <v>41551</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c r="BT19" s="4" t="s">
        <v>8</v>
      </c>
      <c r="BU19" s="4" t="s">
        <v>8</v>
      </c>
      <c r="BV19" s="4" t="s">
        <v>8</v>
      </c>
      <c r="BW19" s="4" t="s">
        <v>8</v>
      </c>
      <c r="BX19" s="4" t="s">
        <v>8</v>
      </c>
      <c r="BY19" s="4" t="s">
        <v>8</v>
      </c>
      <c r="BZ19" s="4" t="s">
        <v>8</v>
      </c>
      <c r="CA19" s="4" t="s">
        <v>8</v>
      </c>
      <c r="CB19" s="4" t="s">
        <v>8</v>
      </c>
      <c r="CC19" s="4" t="s">
        <v>8</v>
      </c>
      <c r="CD19" s="4" t="s">
        <v>8</v>
      </c>
      <c r="CE19" s="4" t="s">
        <v>8</v>
      </c>
      <c r="CF19" s="4" t="s">
        <v>8</v>
      </c>
    </row>
    <row r="20" spans="1:84" ht="30" x14ac:dyDescent="0.25">
      <c r="A20" s="2" t="s">
        <v>1441</v>
      </c>
      <c r="B20" s="5">
        <v>41618</v>
      </c>
      <c r="C20" s="4" t="s">
        <v>8</v>
      </c>
      <c r="D20" s="5">
        <v>41439</v>
      </c>
      <c r="E20" s="5">
        <v>41358</v>
      </c>
      <c r="F20" s="4" t="s">
        <v>8</v>
      </c>
      <c r="G20" s="4" t="s">
        <v>8</v>
      </c>
      <c r="H20" s="4" t="s">
        <v>8</v>
      </c>
      <c r="I20" s="4" t="s">
        <v>8</v>
      </c>
      <c r="J20" s="4" t="s">
        <v>8</v>
      </c>
      <c r="K20" s="5">
        <v>41543</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c r="BT20" s="4" t="s">
        <v>8</v>
      </c>
      <c r="BU20" s="4" t="s">
        <v>8</v>
      </c>
      <c r="BV20" s="4" t="s">
        <v>8</v>
      </c>
      <c r="BW20" s="4" t="s">
        <v>8</v>
      </c>
      <c r="BX20" s="4" t="s">
        <v>8</v>
      </c>
      <c r="BY20" s="4" t="s">
        <v>8</v>
      </c>
      <c r="BZ20" s="4" t="s">
        <v>8</v>
      </c>
      <c r="CA20" s="4" t="s">
        <v>8</v>
      </c>
      <c r="CB20" s="4" t="s">
        <v>8</v>
      </c>
      <c r="CC20" s="4" t="s">
        <v>8</v>
      </c>
      <c r="CD20" s="4" t="s">
        <v>8</v>
      </c>
      <c r="CE20" s="4" t="s">
        <v>8</v>
      </c>
      <c r="CF20" s="4" t="s">
        <v>8</v>
      </c>
    </row>
    <row r="21" spans="1:84" ht="30" x14ac:dyDescent="0.25">
      <c r="A21" s="2" t="s">
        <v>1442</v>
      </c>
      <c r="B21" s="9">
        <v>5.5E-2</v>
      </c>
      <c r="C21" s="4" t="s">
        <v>8</v>
      </c>
      <c r="D21" s="9">
        <v>0.05</v>
      </c>
      <c r="E21" s="9">
        <v>0.05</v>
      </c>
      <c r="F21" s="4" t="s">
        <v>8</v>
      </c>
      <c r="G21" s="9">
        <v>3.5000000000000003E-2</v>
      </c>
      <c r="H21" s="9">
        <v>3.5000000000000003E-2</v>
      </c>
      <c r="I21" s="9">
        <v>3.5000000000000003E-2</v>
      </c>
      <c r="J21" s="4" t="s">
        <v>8</v>
      </c>
      <c r="K21" s="9">
        <v>5.2499999999999998E-2</v>
      </c>
      <c r="L21" s="9">
        <v>3.5000000000000003E-2</v>
      </c>
      <c r="M21" s="9">
        <v>0.21</v>
      </c>
      <c r="N21" s="9">
        <v>0.14000000000000001</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c r="BT21" s="4" t="s">
        <v>8</v>
      </c>
      <c r="BU21" s="4" t="s">
        <v>8</v>
      </c>
      <c r="BV21" s="4" t="s">
        <v>8</v>
      </c>
      <c r="BW21" s="4" t="s">
        <v>8</v>
      </c>
      <c r="BX21" s="4" t="s">
        <v>8</v>
      </c>
      <c r="BY21" s="4" t="s">
        <v>8</v>
      </c>
      <c r="BZ21" s="4" t="s">
        <v>8</v>
      </c>
      <c r="CA21" s="4" t="s">
        <v>8</v>
      </c>
      <c r="CB21" s="4" t="s">
        <v>8</v>
      </c>
      <c r="CC21" s="4" t="s">
        <v>8</v>
      </c>
      <c r="CD21" s="4" t="s">
        <v>8</v>
      </c>
      <c r="CE21" s="4" t="s">
        <v>8</v>
      </c>
      <c r="CF21" s="4" t="s">
        <v>8</v>
      </c>
    </row>
    <row r="22" spans="1:84" x14ac:dyDescent="0.25">
      <c r="A22" s="2" t="s">
        <v>1443</v>
      </c>
      <c r="B22" s="4" t="s">
        <v>8</v>
      </c>
      <c r="C22" s="4" t="s">
        <v>8</v>
      </c>
      <c r="D22" s="4" t="s">
        <v>8</v>
      </c>
      <c r="E22" s="4" t="s">
        <v>8</v>
      </c>
      <c r="F22" s="4" t="s">
        <v>8</v>
      </c>
      <c r="G22" s="4" t="s">
        <v>8</v>
      </c>
      <c r="H22" s="4" t="s">
        <v>8</v>
      </c>
      <c r="I22" s="4" t="s">
        <v>8</v>
      </c>
      <c r="J22" s="4" t="s">
        <v>8</v>
      </c>
      <c r="K22" s="4" t="s">
        <v>8</v>
      </c>
      <c r="L22" s="4" t="s">
        <v>8</v>
      </c>
      <c r="M22" s="7">
        <v>7477000</v>
      </c>
      <c r="N22" s="4" t="s">
        <v>8</v>
      </c>
      <c r="O22" s="4" t="s">
        <v>8</v>
      </c>
      <c r="P22" s="4" t="s">
        <v>8</v>
      </c>
      <c r="Q22" s="4" t="s">
        <v>8</v>
      </c>
      <c r="R22" s="4" t="s">
        <v>8</v>
      </c>
      <c r="S22" s="7">
        <v>3500000</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7">
        <v>900000</v>
      </c>
      <c r="BG22" s="4" t="s">
        <v>8</v>
      </c>
      <c r="BH22" s="4" t="s">
        <v>8</v>
      </c>
      <c r="BI22" s="4" t="s">
        <v>8</v>
      </c>
      <c r="BJ22" s="4" t="s">
        <v>8</v>
      </c>
      <c r="BK22" s="4" t="s">
        <v>8</v>
      </c>
      <c r="BL22" s="4" t="s">
        <v>8</v>
      </c>
      <c r="BM22" s="4" t="s">
        <v>8</v>
      </c>
      <c r="BN22" s="4" t="s">
        <v>8</v>
      </c>
      <c r="BO22" s="7">
        <v>100000</v>
      </c>
      <c r="BP22" s="4" t="s">
        <v>8</v>
      </c>
      <c r="BQ22" s="4" t="s">
        <v>8</v>
      </c>
      <c r="BR22" s="4" t="s">
        <v>8</v>
      </c>
      <c r="BS22" s="4" t="s">
        <v>8</v>
      </c>
      <c r="BT22" s="4" t="s">
        <v>8</v>
      </c>
      <c r="BU22" s="4" t="s">
        <v>8</v>
      </c>
      <c r="BV22" s="7">
        <v>1000000</v>
      </c>
      <c r="BW22" s="4" t="s">
        <v>8</v>
      </c>
      <c r="BX22" s="4" t="s">
        <v>8</v>
      </c>
      <c r="BY22" s="4" t="s">
        <v>8</v>
      </c>
      <c r="BZ22" s="4" t="s">
        <v>8</v>
      </c>
      <c r="CA22" s="4" t="s">
        <v>8</v>
      </c>
      <c r="CB22" s="4" t="s">
        <v>8</v>
      </c>
      <c r="CC22" s="4" t="s">
        <v>8</v>
      </c>
      <c r="CD22" s="4" t="s">
        <v>8</v>
      </c>
      <c r="CE22" s="4" t="s">
        <v>8</v>
      </c>
      <c r="CF22" s="4" t="s">
        <v>8</v>
      </c>
    </row>
    <row r="23" spans="1:84" ht="255" x14ac:dyDescent="0.25">
      <c r="A23" s="2" t="s">
        <v>1444</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1445</v>
      </c>
      <c r="BH23" s="4" t="s">
        <v>8</v>
      </c>
      <c r="BI23" s="4" t="s">
        <v>8</v>
      </c>
      <c r="BJ23" s="4" t="s">
        <v>8</v>
      </c>
      <c r="BK23" s="4" t="s">
        <v>8</v>
      </c>
      <c r="BL23" s="4" t="s">
        <v>8</v>
      </c>
      <c r="BM23" s="4" t="s">
        <v>8</v>
      </c>
      <c r="BN23" s="4" t="s">
        <v>8</v>
      </c>
      <c r="BO23" s="4" t="s">
        <v>8</v>
      </c>
      <c r="BP23" s="4" t="s">
        <v>8</v>
      </c>
      <c r="BQ23" s="4" t="s">
        <v>8</v>
      </c>
      <c r="BR23" s="4" t="s">
        <v>8</v>
      </c>
      <c r="BS23" s="4" t="s">
        <v>8</v>
      </c>
      <c r="BT23" s="4" t="s">
        <v>8</v>
      </c>
      <c r="BU23" s="4" t="s">
        <v>8</v>
      </c>
      <c r="BV23" s="4" t="s">
        <v>8</v>
      </c>
      <c r="BW23" s="4" t="s">
        <v>8</v>
      </c>
      <c r="BX23" s="4" t="s">
        <v>8</v>
      </c>
      <c r="BY23" s="4" t="s">
        <v>8</v>
      </c>
      <c r="BZ23" s="4" t="s">
        <v>8</v>
      </c>
      <c r="CA23" s="4" t="s">
        <v>8</v>
      </c>
      <c r="CB23" s="4" t="s">
        <v>8</v>
      </c>
      <c r="CC23" s="4" t="s">
        <v>8</v>
      </c>
      <c r="CD23" s="4" t="s">
        <v>8</v>
      </c>
      <c r="CE23" s="4" t="s">
        <v>8</v>
      </c>
      <c r="CF23" s="4" t="s">
        <v>8</v>
      </c>
    </row>
    <row r="24" spans="1:84" ht="45" x14ac:dyDescent="0.25">
      <c r="A24" s="2" t="s">
        <v>144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7">
        <v>8500000</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7">
        <v>1200000</v>
      </c>
      <c r="BG24" s="4" t="s">
        <v>8</v>
      </c>
      <c r="BH24" s="4" t="s">
        <v>8</v>
      </c>
      <c r="BI24" s="4" t="s">
        <v>8</v>
      </c>
      <c r="BJ24" s="4" t="s">
        <v>8</v>
      </c>
      <c r="BK24" s="4" t="s">
        <v>8</v>
      </c>
      <c r="BL24" s="4" t="s">
        <v>8</v>
      </c>
      <c r="BM24" s="4" t="s">
        <v>8</v>
      </c>
      <c r="BN24" s="4" t="s">
        <v>8</v>
      </c>
      <c r="BO24" s="4" t="s">
        <v>8</v>
      </c>
      <c r="BP24" s="4" t="s">
        <v>8</v>
      </c>
      <c r="BQ24" s="4" t="s">
        <v>8</v>
      </c>
      <c r="BR24" s="4" t="s">
        <v>8</v>
      </c>
      <c r="BS24" s="4" t="s">
        <v>8</v>
      </c>
      <c r="BT24" s="4" t="s">
        <v>8</v>
      </c>
      <c r="BU24" s="4" t="s">
        <v>8</v>
      </c>
      <c r="BV24" s="4" t="s">
        <v>8</v>
      </c>
      <c r="BW24" s="4" t="s">
        <v>8</v>
      </c>
      <c r="BX24" s="4" t="s">
        <v>8</v>
      </c>
      <c r="BY24" s="4" t="s">
        <v>8</v>
      </c>
      <c r="BZ24" s="4" t="s">
        <v>8</v>
      </c>
      <c r="CA24" s="4" t="s">
        <v>8</v>
      </c>
      <c r="CB24" s="4" t="s">
        <v>8</v>
      </c>
      <c r="CC24" s="4" t="s">
        <v>8</v>
      </c>
      <c r="CD24" s="4" t="s">
        <v>8</v>
      </c>
      <c r="CE24" s="4" t="s">
        <v>8</v>
      </c>
      <c r="CF24" s="4" t="s">
        <v>8</v>
      </c>
    </row>
    <row r="25" spans="1:84" ht="30" x14ac:dyDescent="0.25">
      <c r="A25" s="2" t="s">
        <v>144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1214</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1448</v>
      </c>
      <c r="BG25" s="4" t="s">
        <v>8</v>
      </c>
      <c r="BH25" s="4" t="s">
        <v>8</v>
      </c>
      <c r="BI25" s="4" t="s">
        <v>8</v>
      </c>
      <c r="BJ25" s="4" t="s">
        <v>8</v>
      </c>
      <c r="BK25" s="4" t="s">
        <v>8</v>
      </c>
      <c r="BL25" s="4" t="s">
        <v>8</v>
      </c>
      <c r="BM25" s="4" t="s">
        <v>8</v>
      </c>
      <c r="BN25" s="4" t="s">
        <v>8</v>
      </c>
      <c r="BO25" s="4" t="s">
        <v>8</v>
      </c>
      <c r="BP25" s="4" t="s">
        <v>8</v>
      </c>
      <c r="BQ25" s="4" t="s">
        <v>8</v>
      </c>
      <c r="BR25" s="4" t="s">
        <v>8</v>
      </c>
      <c r="BS25" s="4" t="s">
        <v>8</v>
      </c>
      <c r="BT25" s="4" t="s">
        <v>8</v>
      </c>
      <c r="BU25" s="4" t="s">
        <v>8</v>
      </c>
      <c r="BV25" s="4" t="s">
        <v>8</v>
      </c>
      <c r="BW25" s="4" t="s">
        <v>8</v>
      </c>
      <c r="BX25" s="4" t="s">
        <v>8</v>
      </c>
      <c r="BY25" s="4" t="s">
        <v>8</v>
      </c>
      <c r="BZ25" s="4" t="s">
        <v>8</v>
      </c>
      <c r="CA25" s="4" t="s">
        <v>8</v>
      </c>
      <c r="CB25" s="4" t="s">
        <v>8</v>
      </c>
      <c r="CC25" s="4" t="s">
        <v>8</v>
      </c>
      <c r="CD25" s="4" t="s">
        <v>8</v>
      </c>
      <c r="CE25" s="4" t="s">
        <v>8</v>
      </c>
      <c r="CF25" s="4" t="s">
        <v>8</v>
      </c>
    </row>
    <row r="26" spans="1:84" ht="30" x14ac:dyDescent="0.25">
      <c r="A26" s="2" t="s">
        <v>1449</v>
      </c>
      <c r="B26" s="4" t="s">
        <v>8</v>
      </c>
      <c r="C26" s="4" t="s">
        <v>8</v>
      </c>
      <c r="D26" s="4" t="s">
        <v>8</v>
      </c>
      <c r="E26" s="4" t="s">
        <v>8</v>
      </c>
      <c r="F26" s="4" t="s">
        <v>8</v>
      </c>
      <c r="G26" s="4" t="s">
        <v>8</v>
      </c>
      <c r="H26" s="4" t="s">
        <v>8</v>
      </c>
      <c r="I26" s="4" t="s">
        <v>8</v>
      </c>
      <c r="J26" s="4" t="s">
        <v>8</v>
      </c>
      <c r="K26" s="4" t="s">
        <v>8</v>
      </c>
      <c r="L26" s="4" t="s">
        <v>8</v>
      </c>
      <c r="M26" s="7">
        <v>616000</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7">
        <v>600000</v>
      </c>
      <c r="BG26" s="4" t="s">
        <v>8</v>
      </c>
      <c r="BH26" s="4" t="s">
        <v>8</v>
      </c>
      <c r="BI26" s="4" t="s">
        <v>8</v>
      </c>
      <c r="BJ26" s="4" t="s">
        <v>8</v>
      </c>
      <c r="BK26" s="4" t="s">
        <v>8</v>
      </c>
      <c r="BL26" s="4" t="s">
        <v>8</v>
      </c>
      <c r="BM26" s="4" t="s">
        <v>8</v>
      </c>
      <c r="BN26" s="4" t="s">
        <v>8</v>
      </c>
      <c r="BO26" s="4" t="s">
        <v>8</v>
      </c>
      <c r="BP26" s="4" t="s">
        <v>8</v>
      </c>
      <c r="BQ26" s="4" t="s">
        <v>8</v>
      </c>
      <c r="BR26" s="4" t="s">
        <v>8</v>
      </c>
      <c r="BS26" s="4" t="s">
        <v>8</v>
      </c>
      <c r="BT26" s="4" t="s">
        <v>8</v>
      </c>
      <c r="BU26" s="4" t="s">
        <v>8</v>
      </c>
      <c r="BV26" s="4" t="s">
        <v>8</v>
      </c>
      <c r="BW26" s="4" t="s">
        <v>8</v>
      </c>
      <c r="BX26" s="4" t="s">
        <v>8</v>
      </c>
      <c r="BY26" s="4" t="s">
        <v>8</v>
      </c>
      <c r="BZ26" s="4" t="s">
        <v>8</v>
      </c>
      <c r="CA26" s="4" t="s">
        <v>8</v>
      </c>
      <c r="CB26" s="4" t="s">
        <v>8</v>
      </c>
      <c r="CC26" s="4" t="s">
        <v>8</v>
      </c>
      <c r="CD26" s="4" t="s">
        <v>8</v>
      </c>
      <c r="CE26" s="4" t="s">
        <v>8</v>
      </c>
      <c r="CF26" s="4" t="s">
        <v>8</v>
      </c>
    </row>
    <row r="27" spans="1:84" ht="30" x14ac:dyDescent="0.25">
      <c r="A27" s="2" t="s">
        <v>1450</v>
      </c>
      <c r="B27" s="4" t="s">
        <v>8</v>
      </c>
      <c r="C27" s="4" t="s">
        <v>8</v>
      </c>
      <c r="D27" s="4" t="s">
        <v>8</v>
      </c>
      <c r="E27" s="4" t="s">
        <v>8</v>
      </c>
      <c r="F27" s="4" t="s">
        <v>8</v>
      </c>
      <c r="G27" s="4" t="s">
        <v>8</v>
      </c>
      <c r="H27" s="4" t="s">
        <v>8</v>
      </c>
      <c r="I27" s="4" t="s">
        <v>8</v>
      </c>
      <c r="J27" s="4" t="s">
        <v>8</v>
      </c>
      <c r="K27" s="4" t="s">
        <v>8</v>
      </c>
      <c r="L27" s="4" t="s">
        <v>8</v>
      </c>
      <c r="M27" s="7">
        <v>22374000</v>
      </c>
      <c r="N27" s="7">
        <v>22383000</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7">
        <v>400000</v>
      </c>
      <c r="BG27" s="4" t="s">
        <v>8</v>
      </c>
      <c r="BH27" s="4" t="s">
        <v>8</v>
      </c>
      <c r="BI27" s="4" t="s">
        <v>8</v>
      </c>
      <c r="BJ27" s="4" t="s">
        <v>8</v>
      </c>
      <c r="BK27" s="4" t="s">
        <v>8</v>
      </c>
      <c r="BL27" s="4" t="s">
        <v>8</v>
      </c>
      <c r="BM27" s="4" t="s">
        <v>8</v>
      </c>
      <c r="BN27" s="4" t="s">
        <v>8</v>
      </c>
      <c r="BO27" s="4" t="s">
        <v>8</v>
      </c>
      <c r="BP27" s="4" t="s">
        <v>8</v>
      </c>
      <c r="BQ27" s="4" t="s">
        <v>8</v>
      </c>
      <c r="BR27" s="4" t="s">
        <v>8</v>
      </c>
      <c r="BS27" s="4" t="s">
        <v>8</v>
      </c>
      <c r="BT27" s="4" t="s">
        <v>8</v>
      </c>
      <c r="BU27" s="4" t="s">
        <v>8</v>
      </c>
      <c r="BV27" s="4" t="s">
        <v>8</v>
      </c>
      <c r="BW27" s="4" t="s">
        <v>8</v>
      </c>
      <c r="BX27" s="4" t="s">
        <v>8</v>
      </c>
      <c r="BY27" s="4" t="s">
        <v>8</v>
      </c>
      <c r="BZ27" s="7">
        <v>2100000</v>
      </c>
      <c r="CA27" s="4" t="s">
        <v>8</v>
      </c>
      <c r="CB27" s="4" t="s">
        <v>8</v>
      </c>
      <c r="CC27" s="4" t="s">
        <v>8</v>
      </c>
      <c r="CD27" s="4" t="s">
        <v>8</v>
      </c>
      <c r="CE27" s="4" t="s">
        <v>8</v>
      </c>
      <c r="CF27" s="4" t="s">
        <v>8</v>
      </c>
    </row>
    <row r="28" spans="1:84" ht="30" x14ac:dyDescent="0.25">
      <c r="A28" s="2" t="s">
        <v>1451</v>
      </c>
      <c r="B28" s="4" t="s">
        <v>8</v>
      </c>
      <c r="C28" s="4" t="s">
        <v>8</v>
      </c>
      <c r="D28" s="4" t="s">
        <v>8</v>
      </c>
      <c r="E28" s="4" t="s">
        <v>8</v>
      </c>
      <c r="F28" s="4" t="s">
        <v>8</v>
      </c>
      <c r="G28" s="4" t="s">
        <v>8</v>
      </c>
      <c r="H28" s="4" t="s">
        <v>8</v>
      </c>
      <c r="I28" s="4" t="s">
        <v>8</v>
      </c>
      <c r="J28" s="4" t="s">
        <v>144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c r="BT28" s="4" t="s">
        <v>8</v>
      </c>
      <c r="BU28" s="4" t="s">
        <v>8</v>
      </c>
      <c r="BV28" s="4" t="s">
        <v>8</v>
      </c>
      <c r="BW28" s="4" t="s">
        <v>8</v>
      </c>
      <c r="BX28" s="4" t="s">
        <v>8</v>
      </c>
      <c r="BY28" s="4" t="s">
        <v>8</v>
      </c>
      <c r="BZ28" s="4" t="s">
        <v>8</v>
      </c>
      <c r="CA28" s="4" t="s">
        <v>8</v>
      </c>
      <c r="CB28" s="4" t="s">
        <v>8</v>
      </c>
      <c r="CC28" s="4" t="s">
        <v>8</v>
      </c>
      <c r="CD28" s="4" t="s">
        <v>8</v>
      </c>
      <c r="CE28" s="4" t="s">
        <v>8</v>
      </c>
      <c r="CF28" s="4" t="s">
        <v>8</v>
      </c>
    </row>
    <row r="29" spans="1:84" x14ac:dyDescent="0.25">
      <c r="A29" s="2" t="s">
        <v>1452</v>
      </c>
      <c r="B29" s="4" t="s">
        <v>8</v>
      </c>
      <c r="C29" s="4" t="s">
        <v>8</v>
      </c>
      <c r="D29" s="4" t="s">
        <v>8</v>
      </c>
      <c r="E29" s="4" t="s">
        <v>8</v>
      </c>
      <c r="F29" s="4" t="s">
        <v>8</v>
      </c>
      <c r="G29" s="4" t="s">
        <v>8</v>
      </c>
      <c r="H29" s="4" t="s">
        <v>8</v>
      </c>
      <c r="I29" s="4" t="s">
        <v>8</v>
      </c>
      <c r="J29" s="4" t="s">
        <v>8</v>
      </c>
      <c r="K29" s="4" t="s">
        <v>8</v>
      </c>
      <c r="L29" s="4" t="s">
        <v>8</v>
      </c>
      <c r="M29" s="7">
        <v>12820000</v>
      </c>
      <c r="N29" s="7">
        <v>10695000</v>
      </c>
      <c r="O29" s="7">
        <v>9151000</v>
      </c>
      <c r="P29" s="7">
        <v>500000</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7">
        <v>300000</v>
      </c>
      <c r="AV29" s="7">
        <v>1150000</v>
      </c>
      <c r="AW29" s="7">
        <v>3000000</v>
      </c>
      <c r="AX29" s="7">
        <v>4000000</v>
      </c>
      <c r="AY29" s="7">
        <v>300000</v>
      </c>
      <c r="AZ29" s="7">
        <v>165000</v>
      </c>
      <c r="BA29" s="7">
        <v>30000</v>
      </c>
      <c r="BB29" s="4" t="s">
        <v>8</v>
      </c>
      <c r="BC29" s="7">
        <v>500000</v>
      </c>
      <c r="BD29" s="4" t="s">
        <v>8</v>
      </c>
      <c r="BE29" s="7">
        <v>2150000</v>
      </c>
      <c r="BF29" s="7">
        <v>1536000</v>
      </c>
      <c r="BG29" s="4" t="s">
        <v>8</v>
      </c>
      <c r="BH29" s="4" t="s">
        <v>8</v>
      </c>
      <c r="BI29" s="4" t="s">
        <v>8</v>
      </c>
      <c r="BJ29" s="4" t="s">
        <v>8</v>
      </c>
      <c r="BK29" s="4" t="s">
        <v>8</v>
      </c>
      <c r="BL29" s="4" t="s">
        <v>8</v>
      </c>
      <c r="BM29" s="4" t="s">
        <v>8</v>
      </c>
      <c r="BN29" s="4" t="s">
        <v>8</v>
      </c>
      <c r="BO29" s="7">
        <v>400000</v>
      </c>
      <c r="BP29" s="4" t="s">
        <v>8</v>
      </c>
      <c r="BQ29" s="4" t="s">
        <v>8</v>
      </c>
      <c r="BR29" s="7">
        <v>2500000</v>
      </c>
      <c r="BS29" s="7">
        <v>2000000</v>
      </c>
      <c r="BT29" s="7">
        <v>500000</v>
      </c>
      <c r="BU29" s="7">
        <v>4000000</v>
      </c>
      <c r="BV29" s="4" t="s">
        <v>8</v>
      </c>
      <c r="BW29" s="7">
        <v>207000</v>
      </c>
      <c r="BX29" s="7">
        <v>4200000</v>
      </c>
      <c r="BY29" s="7">
        <v>4200000</v>
      </c>
      <c r="BZ29" s="7">
        <v>6000000</v>
      </c>
      <c r="CA29" s="7">
        <v>2601000</v>
      </c>
      <c r="CB29" s="4" t="s">
        <v>8</v>
      </c>
      <c r="CC29" s="4" t="s">
        <v>8</v>
      </c>
      <c r="CD29" s="4" t="s">
        <v>8</v>
      </c>
      <c r="CE29" s="7">
        <v>1200000</v>
      </c>
      <c r="CF29" s="7">
        <v>1000000</v>
      </c>
    </row>
    <row r="30" spans="1:84" x14ac:dyDescent="0.25">
      <c r="A30" s="2" t="s">
        <v>145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7">
        <v>300000</v>
      </c>
      <c r="BP30" s="4" t="s">
        <v>8</v>
      </c>
      <c r="BQ30" s="4" t="s">
        <v>8</v>
      </c>
      <c r="BR30" s="4" t="s">
        <v>8</v>
      </c>
      <c r="BS30" s="4" t="s">
        <v>8</v>
      </c>
      <c r="BT30" s="4" t="s">
        <v>8</v>
      </c>
      <c r="BU30" s="4" t="s">
        <v>8</v>
      </c>
      <c r="BV30" s="7">
        <v>2000000</v>
      </c>
      <c r="BW30" s="4" t="s">
        <v>8</v>
      </c>
      <c r="BX30" s="4" t="s">
        <v>8</v>
      </c>
      <c r="BY30" s="4" t="s">
        <v>8</v>
      </c>
      <c r="BZ30" s="4" t="s">
        <v>8</v>
      </c>
      <c r="CA30" s="4" t="s">
        <v>8</v>
      </c>
      <c r="CB30" s="4" t="s">
        <v>8</v>
      </c>
      <c r="CC30" s="4" t="s">
        <v>8</v>
      </c>
      <c r="CD30" s="4" t="s">
        <v>8</v>
      </c>
      <c r="CE30" s="4" t="s">
        <v>8</v>
      </c>
      <c r="CF30" s="4" t="s">
        <v>8</v>
      </c>
    </row>
    <row r="31" spans="1:84" ht="30" x14ac:dyDescent="0.25">
      <c r="A31" s="2" t="s">
        <v>1454</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v>3</v>
      </c>
      <c r="BP31" s="4" t="s">
        <v>8</v>
      </c>
      <c r="BQ31" s="4" t="s">
        <v>8</v>
      </c>
      <c r="BR31" s="4" t="s">
        <v>8</v>
      </c>
      <c r="BS31" s="4" t="s">
        <v>8</v>
      </c>
      <c r="BT31" s="4" t="s">
        <v>8</v>
      </c>
      <c r="BU31" s="4" t="s">
        <v>8</v>
      </c>
      <c r="BV31" s="4" t="s">
        <v>8</v>
      </c>
      <c r="BW31" s="4" t="s">
        <v>8</v>
      </c>
      <c r="BX31" s="4" t="s">
        <v>8</v>
      </c>
      <c r="BY31" s="4" t="s">
        <v>8</v>
      </c>
      <c r="BZ31" s="4" t="s">
        <v>8</v>
      </c>
      <c r="CA31" s="4" t="s">
        <v>8</v>
      </c>
      <c r="CB31" s="4" t="s">
        <v>8</v>
      </c>
      <c r="CC31" s="4" t="s">
        <v>8</v>
      </c>
      <c r="CD31" s="4" t="s">
        <v>8</v>
      </c>
      <c r="CE31" s="4" t="s">
        <v>8</v>
      </c>
      <c r="CF31" s="4" t="s">
        <v>8</v>
      </c>
    </row>
    <row r="32" spans="1:84" ht="30" x14ac:dyDescent="0.25">
      <c r="A32" s="2" t="s">
        <v>145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1456</v>
      </c>
      <c r="BP32" s="4" t="s">
        <v>8</v>
      </c>
      <c r="BQ32" s="4" t="s">
        <v>8</v>
      </c>
      <c r="BR32" s="4" t="s">
        <v>8</v>
      </c>
      <c r="BS32" s="4" t="s">
        <v>8</v>
      </c>
      <c r="BT32" s="4" t="s">
        <v>8</v>
      </c>
      <c r="BU32" s="4" t="s">
        <v>8</v>
      </c>
      <c r="BV32" s="4" t="s">
        <v>8</v>
      </c>
      <c r="BW32" s="4" t="s">
        <v>8</v>
      </c>
      <c r="BX32" s="4" t="s">
        <v>8</v>
      </c>
      <c r="BY32" s="4" t="s">
        <v>8</v>
      </c>
      <c r="BZ32" s="4" t="s">
        <v>8</v>
      </c>
      <c r="CA32" s="4" t="s">
        <v>8</v>
      </c>
      <c r="CB32" s="4" t="s">
        <v>8</v>
      </c>
      <c r="CC32" s="4" t="s">
        <v>8</v>
      </c>
      <c r="CD32" s="4" t="s">
        <v>8</v>
      </c>
      <c r="CE32" s="4" t="s">
        <v>8</v>
      </c>
      <c r="CF32" s="4" t="s">
        <v>8</v>
      </c>
    </row>
    <row r="33" spans="1:84" ht="30" x14ac:dyDescent="0.25">
      <c r="A33" s="2" t="s">
        <v>1457</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c r="BP33" s="4" t="s">
        <v>8</v>
      </c>
      <c r="BQ33" s="7">
        <v>100000</v>
      </c>
      <c r="BR33" s="4" t="s">
        <v>8</v>
      </c>
      <c r="BS33" s="4" t="s">
        <v>8</v>
      </c>
      <c r="BT33" s="4" t="s">
        <v>8</v>
      </c>
      <c r="BU33" s="4" t="s">
        <v>8</v>
      </c>
      <c r="BV33" s="4" t="s">
        <v>8</v>
      </c>
      <c r="BW33" s="4" t="s">
        <v>8</v>
      </c>
      <c r="BX33" s="4" t="s">
        <v>8</v>
      </c>
      <c r="BY33" s="4" t="s">
        <v>8</v>
      </c>
      <c r="BZ33" s="4" t="s">
        <v>8</v>
      </c>
      <c r="CA33" s="4" t="s">
        <v>8</v>
      </c>
      <c r="CB33" s="4" t="s">
        <v>8</v>
      </c>
      <c r="CC33" s="4" t="s">
        <v>8</v>
      </c>
      <c r="CD33" s="4" t="s">
        <v>8</v>
      </c>
      <c r="CE33" s="4" t="s">
        <v>8</v>
      </c>
      <c r="CF33" s="4" t="s">
        <v>8</v>
      </c>
    </row>
    <row r="34" spans="1:84" ht="30" x14ac:dyDescent="0.25">
      <c r="A34" s="2" t="s">
        <v>1458</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c r="BM34" s="4" t="s">
        <v>8</v>
      </c>
      <c r="BN34" s="4" t="s">
        <v>8</v>
      </c>
      <c r="BO34" s="4" t="s">
        <v>8</v>
      </c>
      <c r="BP34" s="5">
        <v>41676</v>
      </c>
      <c r="BQ34" s="4" t="s">
        <v>8</v>
      </c>
      <c r="BR34" s="4" t="s">
        <v>8</v>
      </c>
      <c r="BS34" s="4" t="s">
        <v>8</v>
      </c>
      <c r="BT34" s="4" t="s">
        <v>8</v>
      </c>
      <c r="BU34" s="4" t="s">
        <v>8</v>
      </c>
      <c r="BV34" s="4" t="s">
        <v>8</v>
      </c>
      <c r="BW34" s="4" t="s">
        <v>8</v>
      </c>
      <c r="BX34" s="4" t="s">
        <v>8</v>
      </c>
      <c r="BY34" s="4" t="s">
        <v>8</v>
      </c>
      <c r="BZ34" s="4" t="s">
        <v>8</v>
      </c>
      <c r="CA34" s="4" t="s">
        <v>8</v>
      </c>
      <c r="CB34" s="4" t="s">
        <v>8</v>
      </c>
      <c r="CC34" s="4" t="s">
        <v>8</v>
      </c>
      <c r="CD34" s="4" t="s">
        <v>8</v>
      </c>
      <c r="CE34" s="4" t="s">
        <v>8</v>
      </c>
      <c r="CF34" s="4" t="s">
        <v>8</v>
      </c>
    </row>
    <row r="35" spans="1:84" x14ac:dyDescent="0.25">
      <c r="A35" s="2" t="s">
        <v>1459</v>
      </c>
      <c r="B35" s="4" t="s">
        <v>8</v>
      </c>
      <c r="C35" s="4" t="s">
        <v>8</v>
      </c>
      <c r="D35" s="4" t="s">
        <v>8</v>
      </c>
      <c r="E35" s="4" t="s">
        <v>8</v>
      </c>
      <c r="F35" s="4" t="s">
        <v>8</v>
      </c>
      <c r="G35" s="4" t="s">
        <v>8</v>
      </c>
      <c r="H35" s="4" t="s">
        <v>8</v>
      </c>
      <c r="I35" s="4" t="s">
        <v>8</v>
      </c>
      <c r="J35" s="4" t="s">
        <v>8</v>
      </c>
      <c r="K35" s="4" t="s">
        <v>8</v>
      </c>
      <c r="L35" s="4" t="s">
        <v>8</v>
      </c>
      <c r="M35" s="7">
        <v>430000</v>
      </c>
      <c r="N35" s="7">
        <v>2292000</v>
      </c>
      <c r="O35" s="7">
        <v>2146000</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7">
        <v>1200000</v>
      </c>
      <c r="AX35" s="4" t="s">
        <v>8</v>
      </c>
      <c r="AY35" s="4" t="s">
        <v>8</v>
      </c>
      <c r="AZ35" s="4" t="s">
        <v>8</v>
      </c>
      <c r="BA35" s="4" t="s">
        <v>8</v>
      </c>
      <c r="BB35" s="4" t="s">
        <v>8</v>
      </c>
      <c r="BC35" s="7">
        <v>20755</v>
      </c>
      <c r="BD35" s="4" t="s">
        <v>8</v>
      </c>
      <c r="BE35" s="4" t="s">
        <v>8</v>
      </c>
      <c r="BF35" s="4" t="s">
        <v>8</v>
      </c>
      <c r="BG35" s="4" t="s">
        <v>8</v>
      </c>
      <c r="BH35" s="4" t="s">
        <v>8</v>
      </c>
      <c r="BI35" s="4" t="s">
        <v>8</v>
      </c>
      <c r="BJ35" s="4" t="s">
        <v>8</v>
      </c>
      <c r="BK35" s="4" t="s">
        <v>8</v>
      </c>
      <c r="BL35" s="4" t="s">
        <v>8</v>
      </c>
      <c r="BM35" s="4" t="s">
        <v>8</v>
      </c>
      <c r="BN35" s="4" t="s">
        <v>8</v>
      </c>
      <c r="BO35" s="4" t="s">
        <v>8</v>
      </c>
      <c r="BP35" s="4" t="s">
        <v>8</v>
      </c>
      <c r="BQ35" s="4" t="s">
        <v>8</v>
      </c>
      <c r="BR35" s="4" t="s">
        <v>8</v>
      </c>
      <c r="BS35" s="4" t="s">
        <v>8</v>
      </c>
      <c r="BT35" s="4" t="s">
        <v>8</v>
      </c>
      <c r="BU35" s="4" t="s">
        <v>8</v>
      </c>
      <c r="BV35" s="4" t="s">
        <v>8</v>
      </c>
      <c r="BW35" s="4" t="s">
        <v>8</v>
      </c>
      <c r="BX35" s="4" t="s">
        <v>8</v>
      </c>
      <c r="BY35" s="4" t="s">
        <v>8</v>
      </c>
      <c r="BZ35" s="4" t="s">
        <v>8</v>
      </c>
      <c r="CA35" s="4" t="s">
        <v>8</v>
      </c>
      <c r="CB35" s="4" t="s">
        <v>8</v>
      </c>
      <c r="CC35" s="4" t="s">
        <v>8</v>
      </c>
      <c r="CD35" s="4" t="s">
        <v>8</v>
      </c>
      <c r="CE35" s="4" t="s">
        <v>8</v>
      </c>
      <c r="CF35" s="4" t="s">
        <v>8</v>
      </c>
    </row>
    <row r="36" spans="1:84" x14ac:dyDescent="0.25">
      <c r="A36" s="2" t="s">
        <v>1452</v>
      </c>
      <c r="B36" s="4" t="s">
        <v>8</v>
      </c>
      <c r="C36" s="4" t="s">
        <v>8</v>
      </c>
      <c r="D36" s="4" t="s">
        <v>8</v>
      </c>
      <c r="E36" s="4" t="s">
        <v>8</v>
      </c>
      <c r="F36" s="4" t="s">
        <v>8</v>
      </c>
      <c r="G36" s="4" t="s">
        <v>8</v>
      </c>
      <c r="H36" s="4" t="s">
        <v>8</v>
      </c>
      <c r="I36" s="4" t="s">
        <v>8</v>
      </c>
      <c r="J36" s="4" t="s">
        <v>8</v>
      </c>
      <c r="K36" s="4" t="s">
        <v>8</v>
      </c>
      <c r="L36" s="4" t="s">
        <v>8</v>
      </c>
      <c r="M36" s="7">
        <v>1977000</v>
      </c>
      <c r="N36" s="7">
        <v>7365000</v>
      </c>
      <c r="O36" s="7">
        <v>6000000</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c r="BQ36" s="4" t="s">
        <v>8</v>
      </c>
      <c r="BR36" s="4" t="s">
        <v>8</v>
      </c>
      <c r="BS36" s="4" t="s">
        <v>8</v>
      </c>
      <c r="BT36" s="4" t="s">
        <v>8</v>
      </c>
      <c r="BU36" s="4" t="s">
        <v>8</v>
      </c>
      <c r="BV36" s="7">
        <v>5400000</v>
      </c>
      <c r="BW36" s="4" t="s">
        <v>8</v>
      </c>
      <c r="BX36" s="4" t="s">
        <v>8</v>
      </c>
      <c r="BY36" s="4" t="s">
        <v>8</v>
      </c>
      <c r="BZ36" s="4" t="s">
        <v>8</v>
      </c>
      <c r="CA36" s="4" t="s">
        <v>8</v>
      </c>
      <c r="CB36" s="4" t="s">
        <v>8</v>
      </c>
      <c r="CC36" s="4" t="s">
        <v>8</v>
      </c>
      <c r="CD36" s="4" t="s">
        <v>8</v>
      </c>
      <c r="CE36" s="4" t="s">
        <v>8</v>
      </c>
      <c r="CF36" s="4" t="s">
        <v>8</v>
      </c>
    </row>
    <row r="37" spans="1:84" x14ac:dyDescent="0.25">
      <c r="A37" s="2" t="s">
        <v>1460</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c r="BQ37" s="4" t="s">
        <v>8</v>
      </c>
      <c r="BR37" s="4" t="s">
        <v>8</v>
      </c>
      <c r="BS37" s="4" t="s">
        <v>8</v>
      </c>
      <c r="BT37" s="4" t="s">
        <v>8</v>
      </c>
      <c r="BU37" s="4" t="s">
        <v>8</v>
      </c>
      <c r="BV37" s="7">
        <v>3000000</v>
      </c>
      <c r="BW37" s="4" t="s">
        <v>8</v>
      </c>
      <c r="BX37" s="4" t="s">
        <v>8</v>
      </c>
      <c r="BY37" s="4" t="s">
        <v>8</v>
      </c>
      <c r="BZ37" s="4" t="s">
        <v>8</v>
      </c>
      <c r="CA37" s="4" t="s">
        <v>8</v>
      </c>
      <c r="CB37" s="4" t="s">
        <v>8</v>
      </c>
      <c r="CC37" s="4" t="s">
        <v>8</v>
      </c>
      <c r="CD37" s="4" t="s">
        <v>8</v>
      </c>
      <c r="CE37" s="4" t="s">
        <v>8</v>
      </c>
      <c r="CF37" s="4" t="s">
        <v>8</v>
      </c>
    </row>
    <row r="38" spans="1:84" x14ac:dyDescent="0.25">
      <c r="A38" s="2" t="s">
        <v>1461</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t="s">
        <v>8</v>
      </c>
      <c r="BM38" s="4" t="s">
        <v>8</v>
      </c>
      <c r="BN38" s="4" t="s">
        <v>8</v>
      </c>
      <c r="BO38" s="4" t="s">
        <v>8</v>
      </c>
      <c r="BP38" s="4" t="s">
        <v>8</v>
      </c>
      <c r="BQ38" s="4" t="s">
        <v>8</v>
      </c>
      <c r="BR38" s="4" t="s">
        <v>8</v>
      </c>
      <c r="BS38" s="4" t="s">
        <v>8</v>
      </c>
      <c r="BT38" s="4" t="s">
        <v>8</v>
      </c>
      <c r="BU38" s="4" t="s">
        <v>8</v>
      </c>
      <c r="BV38" s="4" t="s">
        <v>1462</v>
      </c>
      <c r="BW38" s="4" t="s">
        <v>8</v>
      </c>
      <c r="BX38" s="4" t="s">
        <v>8</v>
      </c>
      <c r="BY38" s="4" t="s">
        <v>8</v>
      </c>
      <c r="BZ38" s="4" t="s">
        <v>8</v>
      </c>
      <c r="CA38" s="4" t="s">
        <v>8</v>
      </c>
      <c r="CB38" s="4" t="s">
        <v>8</v>
      </c>
      <c r="CC38" s="4" t="s">
        <v>8</v>
      </c>
      <c r="CD38" s="4" t="s">
        <v>8</v>
      </c>
      <c r="CE38" s="4" t="s">
        <v>8</v>
      </c>
      <c r="CF38" s="4" t="s">
        <v>8</v>
      </c>
    </row>
    <row r="39" spans="1:84" x14ac:dyDescent="0.25">
      <c r="A39" s="2" t="s">
        <v>1463</v>
      </c>
      <c r="B39" s="4" t="s">
        <v>8</v>
      </c>
      <c r="C39" s="4" t="s">
        <v>8</v>
      </c>
      <c r="D39" s="4" t="s">
        <v>8</v>
      </c>
      <c r="E39" s="4" t="s">
        <v>8</v>
      </c>
      <c r="F39" s="4" t="s">
        <v>8</v>
      </c>
      <c r="G39" s="4" t="s">
        <v>8</v>
      </c>
      <c r="H39" s="4" t="s">
        <v>8</v>
      </c>
      <c r="I39" s="4" t="s">
        <v>8</v>
      </c>
      <c r="J39" s="4" t="s">
        <v>8</v>
      </c>
      <c r="K39" s="4" t="s">
        <v>8</v>
      </c>
      <c r="L39" s="4" t="s">
        <v>8</v>
      </c>
      <c r="M39" s="7">
        <v>600000</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c r="BP39" s="4" t="s">
        <v>8</v>
      </c>
      <c r="BQ39" s="4" t="s">
        <v>8</v>
      </c>
      <c r="BR39" s="4" t="s">
        <v>8</v>
      </c>
      <c r="BS39" s="4" t="s">
        <v>8</v>
      </c>
      <c r="BT39" s="4" t="s">
        <v>8</v>
      </c>
      <c r="BU39" s="4" t="s">
        <v>8</v>
      </c>
      <c r="BV39" s="4" t="s">
        <v>8</v>
      </c>
      <c r="BW39" s="4" t="s">
        <v>8</v>
      </c>
      <c r="BX39" s="4" t="s">
        <v>8</v>
      </c>
      <c r="BY39" s="4" t="s">
        <v>8</v>
      </c>
      <c r="BZ39" s="4" t="s">
        <v>8</v>
      </c>
      <c r="CA39" s="4" t="s">
        <v>8</v>
      </c>
      <c r="CB39" s="4" t="s">
        <v>8</v>
      </c>
      <c r="CC39" s="4" t="s">
        <v>8</v>
      </c>
      <c r="CD39" s="4" t="s">
        <v>8</v>
      </c>
      <c r="CE39" s="4" t="s">
        <v>8</v>
      </c>
      <c r="CF39" s="4" t="s">
        <v>8</v>
      </c>
    </row>
    <row r="40" spans="1:84" ht="30" x14ac:dyDescent="0.25">
      <c r="A40" s="2" t="s">
        <v>1464</v>
      </c>
      <c r="B40" s="4" t="s">
        <v>8</v>
      </c>
      <c r="C40" s="4" t="s">
        <v>8</v>
      </c>
      <c r="D40" s="4" t="s">
        <v>8</v>
      </c>
      <c r="E40" s="4" t="s">
        <v>8</v>
      </c>
      <c r="F40" s="4" t="s">
        <v>8</v>
      </c>
      <c r="G40" s="4" t="s">
        <v>8</v>
      </c>
      <c r="H40" s="4" t="s">
        <v>8</v>
      </c>
      <c r="I40" s="4" t="s">
        <v>8</v>
      </c>
      <c r="J40" s="4" t="s">
        <v>8</v>
      </c>
      <c r="K40" s="4" t="s">
        <v>8</v>
      </c>
      <c r="L40" s="4" t="s">
        <v>8</v>
      </c>
      <c r="M40" s="7">
        <v>2427000</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c r="BI40" s="4" t="s">
        <v>8</v>
      </c>
      <c r="BJ40" s="4" t="s">
        <v>8</v>
      </c>
      <c r="BK40" s="4" t="s">
        <v>8</v>
      </c>
      <c r="BL40" s="4" t="s">
        <v>8</v>
      </c>
      <c r="BM40" s="4" t="s">
        <v>8</v>
      </c>
      <c r="BN40" s="4" t="s">
        <v>8</v>
      </c>
      <c r="BO40" s="4" t="s">
        <v>8</v>
      </c>
      <c r="BP40" s="4" t="s">
        <v>8</v>
      </c>
      <c r="BQ40" s="4" t="s">
        <v>8</v>
      </c>
      <c r="BR40" s="4" t="s">
        <v>8</v>
      </c>
      <c r="BS40" s="4" t="s">
        <v>8</v>
      </c>
      <c r="BT40" s="4" t="s">
        <v>8</v>
      </c>
      <c r="BU40" s="4" t="s">
        <v>8</v>
      </c>
      <c r="BV40" s="4" t="s">
        <v>8</v>
      </c>
      <c r="BW40" s="4" t="s">
        <v>8</v>
      </c>
      <c r="BX40" s="4" t="s">
        <v>8</v>
      </c>
      <c r="BY40" s="4" t="s">
        <v>8</v>
      </c>
      <c r="BZ40" s="4" t="s">
        <v>8</v>
      </c>
      <c r="CA40" s="4" t="s">
        <v>8</v>
      </c>
      <c r="CB40" s="4" t="s">
        <v>8</v>
      </c>
      <c r="CC40" s="4" t="s">
        <v>8</v>
      </c>
      <c r="CD40" s="4" t="s">
        <v>8</v>
      </c>
      <c r="CE40" s="4" t="s">
        <v>8</v>
      </c>
      <c r="CF40" s="4" t="s">
        <v>8</v>
      </c>
    </row>
    <row r="41" spans="1:84" x14ac:dyDescent="0.25">
      <c r="A41" s="2" t="s">
        <v>1465</v>
      </c>
      <c r="B41" s="4" t="s">
        <v>8</v>
      </c>
      <c r="C41" s="4" t="s">
        <v>8</v>
      </c>
      <c r="D41" s="4" t="s">
        <v>8</v>
      </c>
      <c r="E41" s="4" t="s">
        <v>8</v>
      </c>
      <c r="F41" s="4" t="s">
        <v>8</v>
      </c>
      <c r="G41" s="4" t="s">
        <v>8</v>
      </c>
      <c r="H41" s="4" t="s">
        <v>8</v>
      </c>
      <c r="I41" s="4" t="s">
        <v>8</v>
      </c>
      <c r="J41" s="4" t="s">
        <v>8</v>
      </c>
      <c r="K41" s="4" t="s">
        <v>8</v>
      </c>
      <c r="L41" s="4" t="s">
        <v>8</v>
      </c>
      <c r="M41" s="4" t="s">
        <v>1466</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4" t="s">
        <v>8</v>
      </c>
      <c r="BH41" s="4" t="s">
        <v>8</v>
      </c>
      <c r="BI41" s="4" t="s">
        <v>8</v>
      </c>
      <c r="BJ41" s="4" t="s">
        <v>8</v>
      </c>
      <c r="BK41" s="4" t="s">
        <v>8</v>
      </c>
      <c r="BL41" s="4" t="s">
        <v>8</v>
      </c>
      <c r="BM41" s="4" t="s">
        <v>8</v>
      </c>
      <c r="BN41" s="4" t="s">
        <v>8</v>
      </c>
      <c r="BO41" s="4" t="s">
        <v>8</v>
      </c>
      <c r="BP41" s="4" t="s">
        <v>8</v>
      </c>
      <c r="BQ41" s="4" t="s">
        <v>8</v>
      </c>
      <c r="BR41" s="4" t="s">
        <v>8</v>
      </c>
      <c r="BS41" s="4" t="s">
        <v>8</v>
      </c>
      <c r="BT41" s="4" t="s">
        <v>8</v>
      </c>
      <c r="BU41" s="4" t="s">
        <v>8</v>
      </c>
      <c r="BV41" s="4" t="s">
        <v>8</v>
      </c>
      <c r="BW41" s="4" t="s">
        <v>8</v>
      </c>
      <c r="BX41" s="4" t="s">
        <v>8</v>
      </c>
      <c r="BY41" s="4" t="s">
        <v>8</v>
      </c>
      <c r="BZ41" s="4" t="s">
        <v>8</v>
      </c>
      <c r="CA41" s="4" t="s">
        <v>8</v>
      </c>
      <c r="CB41" s="4" t="s">
        <v>8</v>
      </c>
      <c r="CC41" s="4" t="s">
        <v>8</v>
      </c>
      <c r="CD41" s="4" t="s">
        <v>8</v>
      </c>
      <c r="CE41" s="4" t="s">
        <v>8</v>
      </c>
      <c r="CF41" s="4" t="s">
        <v>8</v>
      </c>
    </row>
    <row r="42" spans="1:84" ht="30" x14ac:dyDescent="0.25">
      <c r="A42" s="2" t="s">
        <v>1467</v>
      </c>
      <c r="B42" s="4" t="s">
        <v>8</v>
      </c>
      <c r="C42" s="4" t="s">
        <v>8</v>
      </c>
      <c r="D42" s="4" t="s">
        <v>8</v>
      </c>
      <c r="E42" s="4" t="s">
        <v>8</v>
      </c>
      <c r="F42" s="4" t="s">
        <v>8</v>
      </c>
      <c r="G42" s="4" t="s">
        <v>8</v>
      </c>
      <c r="H42" s="4" t="s">
        <v>8</v>
      </c>
      <c r="I42" s="4" t="s">
        <v>8</v>
      </c>
      <c r="J42" s="4" t="s">
        <v>8</v>
      </c>
      <c r="K42" s="4" t="s">
        <v>8</v>
      </c>
      <c r="L42" s="4" t="s">
        <v>8</v>
      </c>
      <c r="M42" s="4" t="s">
        <v>1256</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4" t="s">
        <v>8</v>
      </c>
      <c r="BH42" s="4" t="s">
        <v>8</v>
      </c>
      <c r="BI42" s="4" t="s">
        <v>8</v>
      </c>
      <c r="BJ42" s="4" t="s">
        <v>8</v>
      </c>
      <c r="BK42" s="4" t="s">
        <v>8</v>
      </c>
      <c r="BL42" s="4" t="s">
        <v>8</v>
      </c>
      <c r="BM42" s="4" t="s">
        <v>8</v>
      </c>
      <c r="BN42" s="4" t="s">
        <v>8</v>
      </c>
      <c r="BO42" s="4" t="s">
        <v>8</v>
      </c>
      <c r="BP42" s="4" t="s">
        <v>8</v>
      </c>
      <c r="BQ42" s="4" t="s">
        <v>8</v>
      </c>
      <c r="BR42" s="4" t="s">
        <v>8</v>
      </c>
      <c r="BS42" s="4" t="s">
        <v>8</v>
      </c>
      <c r="BT42" s="4" t="s">
        <v>8</v>
      </c>
      <c r="BU42" s="4" t="s">
        <v>8</v>
      </c>
      <c r="BV42" s="4" t="s">
        <v>8</v>
      </c>
      <c r="BW42" s="4" t="s">
        <v>8</v>
      </c>
      <c r="BX42" s="4" t="s">
        <v>8</v>
      </c>
      <c r="BY42" s="4" t="s">
        <v>8</v>
      </c>
      <c r="BZ42" s="4" t="s">
        <v>8</v>
      </c>
      <c r="CA42" s="4" t="s">
        <v>8</v>
      </c>
      <c r="CB42" s="4" t="s">
        <v>8</v>
      </c>
      <c r="CC42" s="4" t="s">
        <v>8</v>
      </c>
      <c r="CD42" s="4" t="s">
        <v>8</v>
      </c>
      <c r="CE42" s="4" t="s">
        <v>8</v>
      </c>
      <c r="CF42" s="4" t="s">
        <v>8</v>
      </c>
    </row>
    <row r="43" spans="1:84" x14ac:dyDescent="0.25">
      <c r="A43" s="2" t="s">
        <v>1468</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7">
        <v>10000000</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4" t="s">
        <v>8</v>
      </c>
      <c r="BH43" s="4" t="s">
        <v>8</v>
      </c>
      <c r="BI43" s="4" t="s">
        <v>8</v>
      </c>
      <c r="BJ43" s="4" t="s">
        <v>8</v>
      </c>
      <c r="BK43" s="4" t="s">
        <v>8</v>
      </c>
      <c r="BL43" s="4" t="s">
        <v>8</v>
      </c>
      <c r="BM43" s="4" t="s">
        <v>8</v>
      </c>
      <c r="BN43" s="4" t="s">
        <v>8</v>
      </c>
      <c r="BO43" s="4" t="s">
        <v>8</v>
      </c>
      <c r="BP43" s="4" t="s">
        <v>8</v>
      </c>
      <c r="BQ43" s="4" t="s">
        <v>8</v>
      </c>
      <c r="BR43" s="4" t="s">
        <v>8</v>
      </c>
      <c r="BS43" s="4" t="s">
        <v>8</v>
      </c>
      <c r="BT43" s="4" t="s">
        <v>8</v>
      </c>
      <c r="BU43" s="4" t="s">
        <v>8</v>
      </c>
      <c r="BV43" s="4" t="s">
        <v>8</v>
      </c>
      <c r="BW43" s="4" t="s">
        <v>8</v>
      </c>
      <c r="BX43" s="4" t="s">
        <v>8</v>
      </c>
      <c r="BY43" s="4" t="s">
        <v>8</v>
      </c>
      <c r="BZ43" s="4" t="s">
        <v>8</v>
      </c>
      <c r="CA43" s="4" t="s">
        <v>8</v>
      </c>
      <c r="CB43" s="4" t="s">
        <v>8</v>
      </c>
      <c r="CC43" s="4" t="s">
        <v>8</v>
      </c>
      <c r="CD43" s="4" t="s">
        <v>8</v>
      </c>
      <c r="CE43" s="4" t="s">
        <v>8</v>
      </c>
      <c r="CF43" s="4" t="s">
        <v>8</v>
      </c>
    </row>
    <row r="44" spans="1:84" x14ac:dyDescent="0.25">
      <c r="A44" s="2" t="s">
        <v>1469</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5">
        <v>41805</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4" t="s">
        <v>8</v>
      </c>
      <c r="BE44" s="4" t="s">
        <v>8</v>
      </c>
      <c r="BF44" s="4" t="s">
        <v>8</v>
      </c>
      <c r="BG44" s="4" t="s">
        <v>8</v>
      </c>
      <c r="BH44" s="4" t="s">
        <v>8</v>
      </c>
      <c r="BI44" s="4" t="s">
        <v>8</v>
      </c>
      <c r="BJ44" s="4" t="s">
        <v>8</v>
      </c>
      <c r="BK44" s="4" t="s">
        <v>8</v>
      </c>
      <c r="BL44" s="4" t="s">
        <v>8</v>
      </c>
      <c r="BM44" s="4" t="s">
        <v>8</v>
      </c>
      <c r="BN44" s="4" t="s">
        <v>8</v>
      </c>
      <c r="BO44" s="4" t="s">
        <v>8</v>
      </c>
      <c r="BP44" s="4" t="s">
        <v>8</v>
      </c>
      <c r="BQ44" s="4" t="s">
        <v>8</v>
      </c>
      <c r="BR44" s="4" t="s">
        <v>8</v>
      </c>
      <c r="BS44" s="4" t="s">
        <v>8</v>
      </c>
      <c r="BT44" s="4" t="s">
        <v>8</v>
      </c>
      <c r="BU44" s="4" t="s">
        <v>8</v>
      </c>
      <c r="BV44" s="4" t="s">
        <v>8</v>
      </c>
      <c r="BW44" s="4" t="s">
        <v>8</v>
      </c>
      <c r="BX44" s="4" t="s">
        <v>8</v>
      </c>
      <c r="BY44" s="4" t="s">
        <v>8</v>
      </c>
      <c r="BZ44" s="4" t="s">
        <v>8</v>
      </c>
      <c r="CA44" s="4" t="s">
        <v>8</v>
      </c>
      <c r="CB44" s="4" t="s">
        <v>8</v>
      </c>
      <c r="CC44" s="4" t="s">
        <v>8</v>
      </c>
      <c r="CD44" s="4" t="s">
        <v>8</v>
      </c>
      <c r="CE44" s="4" t="s">
        <v>8</v>
      </c>
      <c r="CF44" s="4" t="s">
        <v>8</v>
      </c>
    </row>
    <row r="45" spans="1:84" x14ac:dyDescent="0.25">
      <c r="A45" s="2" t="s">
        <v>1470</v>
      </c>
      <c r="B45" s="4" t="s">
        <v>8</v>
      </c>
      <c r="C45" s="4" t="s">
        <v>8</v>
      </c>
      <c r="D45" s="4" t="s">
        <v>8</v>
      </c>
      <c r="E45" s="4" t="s">
        <v>8</v>
      </c>
      <c r="F45" s="4" t="s">
        <v>8</v>
      </c>
      <c r="G45" s="4" t="s">
        <v>8</v>
      </c>
      <c r="H45" s="4" t="s">
        <v>8</v>
      </c>
      <c r="I45" s="4" t="s">
        <v>8</v>
      </c>
      <c r="J45" s="4" t="s">
        <v>8</v>
      </c>
      <c r="K45" s="4" t="s">
        <v>8</v>
      </c>
      <c r="L45" s="4" t="s">
        <v>8</v>
      </c>
      <c r="M45" s="4" t="s">
        <v>8</v>
      </c>
      <c r="N45" s="7">
        <v>7500000</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c r="BK45" s="4" t="s">
        <v>8</v>
      </c>
      <c r="BL45" s="4" t="s">
        <v>8</v>
      </c>
      <c r="BM45" s="4" t="s">
        <v>8</v>
      </c>
      <c r="BN45" s="4" t="s">
        <v>8</v>
      </c>
      <c r="BO45" s="4" t="s">
        <v>8</v>
      </c>
      <c r="BP45" s="4" t="s">
        <v>8</v>
      </c>
      <c r="BQ45" s="4" t="s">
        <v>8</v>
      </c>
      <c r="BR45" s="4" t="s">
        <v>8</v>
      </c>
      <c r="BS45" s="4" t="s">
        <v>8</v>
      </c>
      <c r="BT45" s="4" t="s">
        <v>8</v>
      </c>
      <c r="BU45" s="4" t="s">
        <v>8</v>
      </c>
      <c r="BV45" s="4" t="s">
        <v>8</v>
      </c>
      <c r="BW45" s="4" t="s">
        <v>8</v>
      </c>
      <c r="BX45" s="4" t="s">
        <v>8</v>
      </c>
      <c r="BY45" s="4" t="s">
        <v>8</v>
      </c>
      <c r="BZ45" s="4" t="s">
        <v>8</v>
      </c>
      <c r="CA45" s="4" t="s">
        <v>8</v>
      </c>
      <c r="CB45" s="4" t="s">
        <v>8</v>
      </c>
      <c r="CC45" s="4" t="s">
        <v>8</v>
      </c>
      <c r="CD45" s="4" t="s">
        <v>8</v>
      </c>
      <c r="CE45" s="4" t="s">
        <v>8</v>
      </c>
      <c r="CF45" s="4" t="s">
        <v>8</v>
      </c>
    </row>
    <row r="46" spans="1:84" ht="30" x14ac:dyDescent="0.25">
      <c r="A46" s="2" t="s">
        <v>1471</v>
      </c>
      <c r="B46" s="4" t="s">
        <v>8</v>
      </c>
      <c r="C46" s="4" t="s">
        <v>8</v>
      </c>
      <c r="D46" s="4" t="s">
        <v>8</v>
      </c>
      <c r="E46" s="4" t="s">
        <v>8</v>
      </c>
      <c r="F46" s="4" t="s">
        <v>8</v>
      </c>
      <c r="G46" s="4" t="s">
        <v>8</v>
      </c>
      <c r="H46" s="4" t="s">
        <v>8</v>
      </c>
      <c r="I46" s="4" t="s">
        <v>8</v>
      </c>
      <c r="J46" s="4" t="s">
        <v>8</v>
      </c>
      <c r="K46" s="4" t="s">
        <v>8</v>
      </c>
      <c r="L46" s="4" t="s">
        <v>8</v>
      </c>
      <c r="M46" s="4" t="s">
        <v>8</v>
      </c>
      <c r="N46" s="7">
        <v>15000000</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c r="BK46" s="4" t="s">
        <v>8</v>
      </c>
      <c r="BL46" s="4" t="s">
        <v>8</v>
      </c>
      <c r="BM46" s="4" t="s">
        <v>8</v>
      </c>
      <c r="BN46" s="4" t="s">
        <v>8</v>
      </c>
      <c r="BO46" s="4" t="s">
        <v>8</v>
      </c>
      <c r="BP46" s="4" t="s">
        <v>8</v>
      </c>
      <c r="BQ46" s="4" t="s">
        <v>8</v>
      </c>
      <c r="BR46" s="4" t="s">
        <v>8</v>
      </c>
      <c r="BS46" s="4" t="s">
        <v>8</v>
      </c>
      <c r="BT46" s="4" t="s">
        <v>8</v>
      </c>
      <c r="BU46" s="4" t="s">
        <v>8</v>
      </c>
      <c r="BV46" s="4" t="s">
        <v>8</v>
      </c>
      <c r="BW46" s="4" t="s">
        <v>8</v>
      </c>
      <c r="BX46" s="4" t="s">
        <v>8</v>
      </c>
      <c r="BY46" s="4" t="s">
        <v>8</v>
      </c>
      <c r="BZ46" s="4" t="s">
        <v>8</v>
      </c>
      <c r="CA46" s="4" t="s">
        <v>8</v>
      </c>
      <c r="CB46" s="4" t="s">
        <v>8</v>
      </c>
      <c r="CC46" s="4" t="s">
        <v>8</v>
      </c>
      <c r="CD46" s="4" t="s">
        <v>8</v>
      </c>
      <c r="CE46" s="4" t="s">
        <v>8</v>
      </c>
      <c r="CF46" s="4" t="s">
        <v>8</v>
      </c>
    </row>
    <row r="47" spans="1:84" ht="30" x14ac:dyDescent="0.25">
      <c r="A47" s="2" t="s">
        <v>1472</v>
      </c>
      <c r="B47" s="4" t="s">
        <v>8</v>
      </c>
      <c r="C47" s="4" t="s">
        <v>8</v>
      </c>
      <c r="D47" s="4" t="s">
        <v>8</v>
      </c>
      <c r="E47" s="4" t="s">
        <v>8</v>
      </c>
      <c r="F47" s="4" t="s">
        <v>8</v>
      </c>
      <c r="G47" s="4" t="s">
        <v>8</v>
      </c>
      <c r="H47" s="4" t="s">
        <v>8</v>
      </c>
      <c r="I47" s="4" t="s">
        <v>8</v>
      </c>
      <c r="J47" s="4" t="s">
        <v>8</v>
      </c>
      <c r="K47" s="4" t="s">
        <v>8</v>
      </c>
      <c r="L47" s="4" t="s">
        <v>8</v>
      </c>
      <c r="M47" s="4" t="s">
        <v>8</v>
      </c>
      <c r="N47" s="7">
        <v>3400000</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c r="BK47" s="4" t="s">
        <v>8</v>
      </c>
      <c r="BL47" s="4" t="s">
        <v>8</v>
      </c>
      <c r="BM47" s="4" t="s">
        <v>8</v>
      </c>
      <c r="BN47" s="4" t="s">
        <v>8</v>
      </c>
      <c r="BO47" s="4" t="s">
        <v>8</v>
      </c>
      <c r="BP47" s="4" t="s">
        <v>8</v>
      </c>
      <c r="BQ47" s="4" t="s">
        <v>8</v>
      </c>
      <c r="BR47" s="4" t="s">
        <v>8</v>
      </c>
      <c r="BS47" s="4" t="s">
        <v>8</v>
      </c>
      <c r="BT47" s="4" t="s">
        <v>8</v>
      </c>
      <c r="BU47" s="4" t="s">
        <v>8</v>
      </c>
      <c r="BV47" s="4" t="s">
        <v>8</v>
      </c>
      <c r="BW47" s="4" t="s">
        <v>8</v>
      </c>
      <c r="BX47" s="4" t="s">
        <v>8</v>
      </c>
      <c r="BY47" s="4" t="s">
        <v>8</v>
      </c>
      <c r="BZ47" s="4" t="s">
        <v>8</v>
      </c>
      <c r="CA47" s="4" t="s">
        <v>8</v>
      </c>
      <c r="CB47" s="4" t="s">
        <v>8</v>
      </c>
      <c r="CC47" s="4" t="s">
        <v>8</v>
      </c>
      <c r="CD47" s="4" t="s">
        <v>8</v>
      </c>
      <c r="CE47" s="4" t="s">
        <v>8</v>
      </c>
      <c r="CF47" s="4" t="s">
        <v>8</v>
      </c>
    </row>
    <row r="48" spans="1:84" x14ac:dyDescent="0.25">
      <c r="A48" s="2" t="s">
        <v>1473</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7">
        <v>800000</v>
      </c>
      <c r="BE48" s="4" t="s">
        <v>8</v>
      </c>
      <c r="BF48" s="4" t="s">
        <v>8</v>
      </c>
      <c r="BG48" s="4" t="s">
        <v>8</v>
      </c>
      <c r="BH48" s="4" t="s">
        <v>8</v>
      </c>
      <c r="BI48" s="7">
        <v>800000</v>
      </c>
      <c r="BJ48" s="4" t="s">
        <v>8</v>
      </c>
      <c r="BK48" s="7">
        <v>12000000</v>
      </c>
      <c r="BL48" s="7">
        <v>11000000</v>
      </c>
      <c r="BM48" s="7">
        <v>1000000</v>
      </c>
      <c r="BN48" s="7">
        <v>2700000</v>
      </c>
      <c r="BO48" s="4" t="s">
        <v>8</v>
      </c>
      <c r="BP48" s="4" t="s">
        <v>8</v>
      </c>
      <c r="BQ48" s="4" t="s">
        <v>8</v>
      </c>
      <c r="BR48" s="4" t="s">
        <v>8</v>
      </c>
      <c r="BS48" s="4" t="s">
        <v>8</v>
      </c>
      <c r="BT48" s="4" t="s">
        <v>8</v>
      </c>
      <c r="BU48" s="4" t="s">
        <v>8</v>
      </c>
      <c r="BV48" s="4" t="s">
        <v>8</v>
      </c>
      <c r="BW48" s="4" t="s">
        <v>8</v>
      </c>
      <c r="BX48" s="4" t="s">
        <v>8</v>
      </c>
      <c r="BY48" s="4" t="s">
        <v>8</v>
      </c>
      <c r="BZ48" s="4" t="s">
        <v>8</v>
      </c>
      <c r="CA48" s="4" t="s">
        <v>8</v>
      </c>
      <c r="CB48" s="4" t="s">
        <v>8</v>
      </c>
      <c r="CC48" s="4" t="s">
        <v>8</v>
      </c>
      <c r="CD48" s="4" t="s">
        <v>8</v>
      </c>
      <c r="CE48" s="4" t="s">
        <v>8</v>
      </c>
      <c r="CF48" s="4" t="s">
        <v>8</v>
      </c>
    </row>
    <row r="49" spans="1:84" x14ac:dyDescent="0.25">
      <c r="A49" s="2" t="s">
        <v>1474</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7">
        <v>200000</v>
      </c>
      <c r="BC49" s="4" t="s">
        <v>8</v>
      </c>
      <c r="BD49" s="4" t="s">
        <v>8</v>
      </c>
      <c r="BE49" s="4" t="s">
        <v>8</v>
      </c>
      <c r="BF49" s="4" t="s">
        <v>8</v>
      </c>
      <c r="BG49" s="4" t="s">
        <v>8</v>
      </c>
      <c r="BH49" s="4" t="s">
        <v>8</v>
      </c>
      <c r="BI49" s="4" t="s">
        <v>8</v>
      </c>
      <c r="BJ49" s="4" t="s">
        <v>8</v>
      </c>
      <c r="BK49" s="7">
        <v>2100000</v>
      </c>
      <c r="BL49" s="4" t="s">
        <v>8</v>
      </c>
      <c r="BM49" s="4" t="s">
        <v>8</v>
      </c>
      <c r="BN49" s="7">
        <v>2400000</v>
      </c>
      <c r="BO49" s="4" t="s">
        <v>8</v>
      </c>
      <c r="BP49" s="4" t="s">
        <v>8</v>
      </c>
      <c r="BQ49" s="4" t="s">
        <v>8</v>
      </c>
      <c r="BR49" s="4" t="s">
        <v>8</v>
      </c>
      <c r="BS49" s="4" t="s">
        <v>8</v>
      </c>
      <c r="BT49" s="4" t="s">
        <v>8</v>
      </c>
      <c r="BU49" s="4" t="s">
        <v>8</v>
      </c>
      <c r="BV49" s="4" t="s">
        <v>8</v>
      </c>
      <c r="BW49" s="4" t="s">
        <v>8</v>
      </c>
      <c r="BX49" s="4" t="s">
        <v>8</v>
      </c>
      <c r="BY49" s="4" t="s">
        <v>8</v>
      </c>
      <c r="BZ49" s="4" t="s">
        <v>8</v>
      </c>
      <c r="CA49" s="4" t="s">
        <v>8</v>
      </c>
      <c r="CB49" s="4" t="s">
        <v>8</v>
      </c>
      <c r="CC49" s="4" t="s">
        <v>8</v>
      </c>
      <c r="CD49" s="4" t="s">
        <v>8</v>
      </c>
      <c r="CE49" s="4" t="s">
        <v>8</v>
      </c>
      <c r="CF49" s="4" t="s">
        <v>8</v>
      </c>
    </row>
    <row r="50" spans="1:84" x14ac:dyDescent="0.25">
      <c r="A50" s="2" t="s">
        <v>1475</v>
      </c>
      <c r="B50" s="4" t="s">
        <v>8</v>
      </c>
      <c r="C50" s="4" t="s">
        <v>8</v>
      </c>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7">
        <v>9000000</v>
      </c>
      <c r="V50" s="4">
        <v>0</v>
      </c>
      <c r="W50" s="7">
        <v>15000000</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c r="BH50" s="4" t="s">
        <v>8</v>
      </c>
      <c r="BI50" s="4" t="s">
        <v>8</v>
      </c>
      <c r="BJ50" s="4" t="s">
        <v>8</v>
      </c>
      <c r="BK50" s="4" t="s">
        <v>8</v>
      </c>
      <c r="BL50" s="4" t="s">
        <v>8</v>
      </c>
      <c r="BM50" s="4" t="s">
        <v>8</v>
      </c>
      <c r="BN50" s="4" t="s">
        <v>8</v>
      </c>
      <c r="BO50" s="4" t="s">
        <v>8</v>
      </c>
      <c r="BP50" s="4" t="s">
        <v>8</v>
      </c>
      <c r="BQ50" s="4" t="s">
        <v>8</v>
      </c>
      <c r="BR50" s="4" t="s">
        <v>8</v>
      </c>
      <c r="BS50" s="4" t="s">
        <v>8</v>
      </c>
      <c r="BT50" s="4" t="s">
        <v>8</v>
      </c>
      <c r="BU50" s="4" t="s">
        <v>8</v>
      </c>
      <c r="BV50" s="4" t="s">
        <v>8</v>
      </c>
      <c r="BW50" s="4" t="s">
        <v>8</v>
      </c>
      <c r="BX50" s="4" t="s">
        <v>8</v>
      </c>
      <c r="BY50" s="4" t="s">
        <v>8</v>
      </c>
      <c r="BZ50" s="4" t="s">
        <v>8</v>
      </c>
      <c r="CA50" s="4" t="s">
        <v>8</v>
      </c>
      <c r="CB50" s="4" t="s">
        <v>8</v>
      </c>
      <c r="CC50" s="4" t="s">
        <v>8</v>
      </c>
      <c r="CD50" s="4" t="s">
        <v>8</v>
      </c>
      <c r="CE50" s="4" t="s">
        <v>8</v>
      </c>
      <c r="CF50" s="4" t="s">
        <v>8</v>
      </c>
    </row>
    <row r="51" spans="1:84" ht="195" x14ac:dyDescent="0.25">
      <c r="A51" s="2" t="s">
        <v>1476</v>
      </c>
      <c r="B51" s="4" t="s">
        <v>8</v>
      </c>
      <c r="C51" s="4" t="s">
        <v>8</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1477</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c r="BH51" s="4" t="s">
        <v>8</v>
      </c>
      <c r="BI51" s="4" t="s">
        <v>8</v>
      </c>
      <c r="BJ51" s="4" t="s">
        <v>8</v>
      </c>
      <c r="BK51" s="4" t="s">
        <v>8</v>
      </c>
      <c r="BL51" s="4" t="s">
        <v>8</v>
      </c>
      <c r="BM51" s="4" t="s">
        <v>8</v>
      </c>
      <c r="BN51" s="4" t="s">
        <v>8</v>
      </c>
      <c r="BO51" s="4" t="s">
        <v>8</v>
      </c>
      <c r="BP51" s="4" t="s">
        <v>8</v>
      </c>
      <c r="BQ51" s="4" t="s">
        <v>8</v>
      </c>
      <c r="BR51" s="4" t="s">
        <v>8</v>
      </c>
      <c r="BS51" s="4" t="s">
        <v>8</v>
      </c>
      <c r="BT51" s="4" t="s">
        <v>8</v>
      </c>
      <c r="BU51" s="4" t="s">
        <v>8</v>
      </c>
      <c r="BV51" s="4" t="s">
        <v>8</v>
      </c>
      <c r="BW51" s="4" t="s">
        <v>8</v>
      </c>
      <c r="BX51" s="4" t="s">
        <v>8</v>
      </c>
      <c r="BY51" s="4" t="s">
        <v>8</v>
      </c>
      <c r="BZ51" s="4" t="s">
        <v>8</v>
      </c>
      <c r="CA51" s="4" t="s">
        <v>8</v>
      </c>
      <c r="CB51" s="4" t="s">
        <v>8</v>
      </c>
      <c r="CC51" s="4" t="s">
        <v>8</v>
      </c>
      <c r="CD51" s="4" t="s">
        <v>8</v>
      </c>
      <c r="CE51" s="4" t="s">
        <v>8</v>
      </c>
      <c r="CF51" s="4" t="s">
        <v>8</v>
      </c>
    </row>
    <row r="52" spans="1:84" x14ac:dyDescent="0.25">
      <c r="A52" s="2" t="s">
        <v>1478</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v>
      </c>
      <c r="Q52" s="4" t="s">
        <v>8</v>
      </c>
      <c r="R52" s="4" t="s">
        <v>8</v>
      </c>
      <c r="S52" s="4" t="s">
        <v>8</v>
      </c>
      <c r="T52" s="10">
        <v>0.05</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4" t="s">
        <v>8</v>
      </c>
      <c r="BI52" s="4" t="s">
        <v>8</v>
      </c>
      <c r="BJ52" s="4" t="s">
        <v>8</v>
      </c>
      <c r="BK52" s="4" t="s">
        <v>8</v>
      </c>
      <c r="BL52" s="4" t="s">
        <v>8</v>
      </c>
      <c r="BM52" s="4" t="s">
        <v>8</v>
      </c>
      <c r="BN52" s="4" t="s">
        <v>8</v>
      </c>
      <c r="BO52" s="4" t="s">
        <v>8</v>
      </c>
      <c r="BP52" s="4" t="s">
        <v>8</v>
      </c>
      <c r="BQ52" s="4" t="s">
        <v>8</v>
      </c>
      <c r="BR52" s="4" t="s">
        <v>8</v>
      </c>
      <c r="BS52" s="4" t="s">
        <v>8</v>
      </c>
      <c r="BT52" s="4" t="s">
        <v>8</v>
      </c>
      <c r="BU52" s="4" t="s">
        <v>8</v>
      </c>
      <c r="BV52" s="4" t="s">
        <v>8</v>
      </c>
      <c r="BW52" s="4" t="s">
        <v>8</v>
      </c>
      <c r="BX52" s="4" t="s">
        <v>8</v>
      </c>
      <c r="BY52" s="4" t="s">
        <v>8</v>
      </c>
      <c r="BZ52" s="4" t="s">
        <v>8</v>
      </c>
      <c r="CA52" s="4" t="s">
        <v>8</v>
      </c>
      <c r="CB52" s="4" t="s">
        <v>8</v>
      </c>
      <c r="CC52" s="4" t="s">
        <v>8</v>
      </c>
      <c r="CD52" s="4" t="s">
        <v>8</v>
      </c>
      <c r="CE52" s="4" t="s">
        <v>8</v>
      </c>
      <c r="CF52" s="4" t="s">
        <v>8</v>
      </c>
    </row>
    <row r="53" spans="1:84" ht="45" x14ac:dyDescent="0.25">
      <c r="A53" s="2" t="s">
        <v>1479</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10">
        <v>0.02</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4" t="s">
        <v>8</v>
      </c>
      <c r="BI53" s="4" t="s">
        <v>8</v>
      </c>
      <c r="BJ53" s="4" t="s">
        <v>8</v>
      </c>
      <c r="BK53" s="4" t="s">
        <v>8</v>
      </c>
      <c r="BL53" s="4" t="s">
        <v>8</v>
      </c>
      <c r="BM53" s="4" t="s">
        <v>8</v>
      </c>
      <c r="BN53" s="4" t="s">
        <v>8</v>
      </c>
      <c r="BO53" s="4" t="s">
        <v>8</v>
      </c>
      <c r="BP53" s="4" t="s">
        <v>8</v>
      </c>
      <c r="BQ53" s="4" t="s">
        <v>8</v>
      </c>
      <c r="BR53" s="4" t="s">
        <v>8</v>
      </c>
      <c r="BS53" s="4" t="s">
        <v>8</v>
      </c>
      <c r="BT53" s="4" t="s">
        <v>8</v>
      </c>
      <c r="BU53" s="4" t="s">
        <v>8</v>
      </c>
      <c r="BV53" s="4" t="s">
        <v>8</v>
      </c>
      <c r="BW53" s="4" t="s">
        <v>8</v>
      </c>
      <c r="BX53" s="4" t="s">
        <v>8</v>
      </c>
      <c r="BY53" s="4" t="s">
        <v>8</v>
      </c>
      <c r="BZ53" s="4" t="s">
        <v>8</v>
      </c>
      <c r="CA53" s="4" t="s">
        <v>8</v>
      </c>
      <c r="CB53" s="4" t="s">
        <v>8</v>
      </c>
      <c r="CC53" s="4" t="s">
        <v>8</v>
      </c>
      <c r="CD53" s="4" t="s">
        <v>8</v>
      </c>
      <c r="CE53" s="4" t="s">
        <v>8</v>
      </c>
      <c r="CF53" s="4" t="s">
        <v>8</v>
      </c>
    </row>
    <row r="54" spans="1:84" x14ac:dyDescent="0.25">
      <c r="A54" s="2" t="s">
        <v>1480</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7">
        <v>500000</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c r="BH54" s="4" t="s">
        <v>8</v>
      </c>
      <c r="BI54" s="4" t="s">
        <v>8</v>
      </c>
      <c r="BJ54" s="4" t="s">
        <v>8</v>
      </c>
      <c r="BK54" s="4" t="s">
        <v>8</v>
      </c>
      <c r="BL54" s="4" t="s">
        <v>8</v>
      </c>
      <c r="BM54" s="4" t="s">
        <v>8</v>
      </c>
      <c r="BN54" s="4" t="s">
        <v>8</v>
      </c>
      <c r="BO54" s="4" t="s">
        <v>8</v>
      </c>
      <c r="BP54" s="4" t="s">
        <v>8</v>
      </c>
      <c r="BQ54" s="4" t="s">
        <v>8</v>
      </c>
      <c r="BR54" s="4" t="s">
        <v>8</v>
      </c>
      <c r="BS54" s="4" t="s">
        <v>8</v>
      </c>
      <c r="BT54" s="4" t="s">
        <v>8</v>
      </c>
      <c r="BU54" s="4" t="s">
        <v>8</v>
      </c>
      <c r="BV54" s="4" t="s">
        <v>8</v>
      </c>
      <c r="BW54" s="4" t="s">
        <v>8</v>
      </c>
      <c r="BX54" s="4" t="s">
        <v>8</v>
      </c>
      <c r="BY54" s="4" t="s">
        <v>8</v>
      </c>
      <c r="BZ54" s="4" t="s">
        <v>8</v>
      </c>
      <c r="CA54" s="4" t="s">
        <v>8</v>
      </c>
      <c r="CB54" s="4" t="s">
        <v>8</v>
      </c>
      <c r="CC54" s="4" t="s">
        <v>8</v>
      </c>
      <c r="CD54" s="4" t="s">
        <v>8</v>
      </c>
      <c r="CE54" s="4" t="s">
        <v>8</v>
      </c>
      <c r="CF54" s="4" t="s">
        <v>8</v>
      </c>
    </row>
    <row r="55" spans="1:84" ht="30" x14ac:dyDescent="0.25">
      <c r="A55" s="2" t="s">
        <v>1481</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5">
        <v>41244</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c r="BH55" s="4" t="s">
        <v>8</v>
      </c>
      <c r="BI55" s="4" t="s">
        <v>8</v>
      </c>
      <c r="BJ55" s="4" t="s">
        <v>8</v>
      </c>
      <c r="BK55" s="4" t="s">
        <v>8</v>
      </c>
      <c r="BL55" s="4" t="s">
        <v>8</v>
      </c>
      <c r="BM55" s="4" t="s">
        <v>8</v>
      </c>
      <c r="BN55" s="4" t="s">
        <v>8</v>
      </c>
      <c r="BO55" s="4" t="s">
        <v>8</v>
      </c>
      <c r="BP55" s="4" t="s">
        <v>8</v>
      </c>
      <c r="BQ55" s="4" t="s">
        <v>8</v>
      </c>
      <c r="BR55" s="4" t="s">
        <v>8</v>
      </c>
      <c r="BS55" s="4" t="s">
        <v>8</v>
      </c>
      <c r="BT55" s="4" t="s">
        <v>8</v>
      </c>
      <c r="BU55" s="4" t="s">
        <v>8</v>
      </c>
      <c r="BV55" s="4" t="s">
        <v>8</v>
      </c>
      <c r="BW55" s="4" t="s">
        <v>8</v>
      </c>
      <c r="BX55" s="4" t="s">
        <v>8</v>
      </c>
      <c r="BY55" s="4" t="s">
        <v>8</v>
      </c>
      <c r="BZ55" s="4" t="s">
        <v>8</v>
      </c>
      <c r="CA55" s="4" t="s">
        <v>8</v>
      </c>
      <c r="CB55" s="4" t="s">
        <v>8</v>
      </c>
      <c r="CC55" s="4" t="s">
        <v>8</v>
      </c>
      <c r="CD55" s="4" t="s">
        <v>8</v>
      </c>
      <c r="CE55" s="4" t="s">
        <v>8</v>
      </c>
      <c r="CF55" s="4" t="s">
        <v>8</v>
      </c>
    </row>
    <row r="56" spans="1:84" ht="30" x14ac:dyDescent="0.25">
      <c r="A56" s="2" t="s">
        <v>1482</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1483</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4" t="s">
        <v>8</v>
      </c>
      <c r="AY56" s="4" t="s">
        <v>8</v>
      </c>
      <c r="AZ56" s="4" t="s">
        <v>8</v>
      </c>
      <c r="BA56" s="4" t="s">
        <v>8</v>
      </c>
      <c r="BB56" s="4" t="s">
        <v>8</v>
      </c>
      <c r="BC56" s="4" t="s">
        <v>8</v>
      </c>
      <c r="BD56" s="4" t="s">
        <v>8</v>
      </c>
      <c r="BE56" s="4" t="s">
        <v>8</v>
      </c>
      <c r="BF56" s="4" t="s">
        <v>8</v>
      </c>
      <c r="BG56" s="4" t="s">
        <v>8</v>
      </c>
      <c r="BH56" s="4" t="s">
        <v>8</v>
      </c>
      <c r="BI56" s="4" t="s">
        <v>8</v>
      </c>
      <c r="BJ56" s="4" t="s">
        <v>8</v>
      </c>
      <c r="BK56" s="4" t="s">
        <v>8</v>
      </c>
      <c r="BL56" s="4" t="s">
        <v>8</v>
      </c>
      <c r="BM56" s="4" t="s">
        <v>8</v>
      </c>
      <c r="BN56" s="4" t="s">
        <v>8</v>
      </c>
      <c r="BO56" s="4" t="s">
        <v>8</v>
      </c>
      <c r="BP56" s="4" t="s">
        <v>8</v>
      </c>
      <c r="BQ56" s="4" t="s">
        <v>8</v>
      </c>
      <c r="BR56" s="4" t="s">
        <v>8</v>
      </c>
      <c r="BS56" s="4" t="s">
        <v>8</v>
      </c>
      <c r="BT56" s="4" t="s">
        <v>8</v>
      </c>
      <c r="BU56" s="4" t="s">
        <v>8</v>
      </c>
      <c r="BV56" s="4" t="s">
        <v>8</v>
      </c>
      <c r="BW56" s="4" t="s">
        <v>8</v>
      </c>
      <c r="BX56" s="4" t="s">
        <v>8</v>
      </c>
      <c r="BY56" s="4" t="s">
        <v>8</v>
      </c>
      <c r="BZ56" s="4" t="s">
        <v>8</v>
      </c>
      <c r="CA56" s="4" t="s">
        <v>8</v>
      </c>
      <c r="CB56" s="4" t="s">
        <v>8</v>
      </c>
      <c r="CC56" s="4" t="s">
        <v>8</v>
      </c>
      <c r="CD56" s="4" t="s">
        <v>8</v>
      </c>
      <c r="CE56" s="4" t="s">
        <v>8</v>
      </c>
      <c r="CF56" s="4" t="s">
        <v>8</v>
      </c>
    </row>
    <row r="57" spans="1:84" ht="345" x14ac:dyDescent="0.25">
      <c r="A57" s="2" t="s">
        <v>1484</v>
      </c>
      <c r="B57" s="4" t="s">
        <v>8</v>
      </c>
      <c r="C57" s="4" t="s">
        <v>8</v>
      </c>
      <c r="D57" s="4" t="s">
        <v>8</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1485</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c r="BH57" s="4" t="s">
        <v>8</v>
      </c>
      <c r="BI57" s="4" t="s">
        <v>8</v>
      </c>
      <c r="BJ57" s="4" t="s">
        <v>8</v>
      </c>
      <c r="BK57" s="4" t="s">
        <v>8</v>
      </c>
      <c r="BL57" s="4" t="s">
        <v>8</v>
      </c>
      <c r="BM57" s="4" t="s">
        <v>8</v>
      </c>
      <c r="BN57" s="4" t="s">
        <v>8</v>
      </c>
      <c r="BO57" s="4" t="s">
        <v>8</v>
      </c>
      <c r="BP57" s="4" t="s">
        <v>8</v>
      </c>
      <c r="BQ57" s="4" t="s">
        <v>8</v>
      </c>
      <c r="BR57" s="4" t="s">
        <v>8</v>
      </c>
      <c r="BS57" s="4" t="s">
        <v>8</v>
      </c>
      <c r="BT57" s="4" t="s">
        <v>8</v>
      </c>
      <c r="BU57" s="4" t="s">
        <v>8</v>
      </c>
      <c r="BV57" s="4" t="s">
        <v>8</v>
      </c>
      <c r="BW57" s="4" t="s">
        <v>8</v>
      </c>
      <c r="BX57" s="4" t="s">
        <v>8</v>
      </c>
      <c r="BY57" s="4" t="s">
        <v>8</v>
      </c>
      <c r="BZ57" s="4" t="s">
        <v>8</v>
      </c>
      <c r="CA57" s="4" t="s">
        <v>8</v>
      </c>
      <c r="CB57" s="4" t="s">
        <v>8</v>
      </c>
      <c r="CC57" s="4" t="s">
        <v>8</v>
      </c>
      <c r="CD57" s="4" t="s">
        <v>8</v>
      </c>
      <c r="CE57" s="4" t="s">
        <v>8</v>
      </c>
      <c r="CF57" s="4" t="s">
        <v>8</v>
      </c>
    </row>
    <row r="58" spans="1:84" x14ac:dyDescent="0.25">
      <c r="A58" s="2" t="s">
        <v>1486</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10">
        <v>0.03</v>
      </c>
      <c r="AD58" s="4" t="s">
        <v>8</v>
      </c>
      <c r="AE58" s="4" t="s">
        <v>8</v>
      </c>
      <c r="AF58" s="4" t="s">
        <v>8</v>
      </c>
      <c r="AG58" s="10">
        <v>3.5000000000000003E-2</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c r="AW58" s="4" t="s">
        <v>8</v>
      </c>
      <c r="AX58" s="4" t="s">
        <v>8</v>
      </c>
      <c r="AY58" s="4" t="s">
        <v>8</v>
      </c>
      <c r="AZ58" s="4" t="s">
        <v>8</v>
      </c>
      <c r="BA58" s="4" t="s">
        <v>8</v>
      </c>
      <c r="BB58" s="4" t="s">
        <v>8</v>
      </c>
      <c r="BC58" s="4" t="s">
        <v>8</v>
      </c>
      <c r="BD58" s="4" t="s">
        <v>8</v>
      </c>
      <c r="BE58" s="4" t="s">
        <v>8</v>
      </c>
      <c r="BF58" s="4" t="s">
        <v>8</v>
      </c>
      <c r="BG58" s="4" t="s">
        <v>8</v>
      </c>
      <c r="BH58" s="4" t="s">
        <v>8</v>
      </c>
      <c r="BI58" s="4" t="s">
        <v>8</v>
      </c>
      <c r="BJ58" s="4" t="s">
        <v>8</v>
      </c>
      <c r="BK58" s="4" t="s">
        <v>8</v>
      </c>
      <c r="BL58" s="4" t="s">
        <v>8</v>
      </c>
      <c r="BM58" s="4" t="s">
        <v>8</v>
      </c>
      <c r="BN58" s="4" t="s">
        <v>8</v>
      </c>
      <c r="BO58" s="4" t="s">
        <v>8</v>
      </c>
      <c r="BP58" s="4" t="s">
        <v>8</v>
      </c>
      <c r="BQ58" s="4" t="s">
        <v>8</v>
      </c>
      <c r="BR58" s="4" t="s">
        <v>8</v>
      </c>
      <c r="BS58" s="4" t="s">
        <v>8</v>
      </c>
      <c r="BT58" s="4" t="s">
        <v>8</v>
      </c>
      <c r="BU58" s="4" t="s">
        <v>8</v>
      </c>
      <c r="BV58" s="4" t="s">
        <v>8</v>
      </c>
      <c r="BW58" s="4" t="s">
        <v>8</v>
      </c>
      <c r="BX58" s="4" t="s">
        <v>8</v>
      </c>
      <c r="BY58" s="4" t="s">
        <v>8</v>
      </c>
      <c r="BZ58" s="4" t="s">
        <v>8</v>
      </c>
      <c r="CA58" s="4" t="s">
        <v>8</v>
      </c>
      <c r="CB58" s="4" t="s">
        <v>8</v>
      </c>
      <c r="CC58" s="4" t="s">
        <v>8</v>
      </c>
      <c r="CD58" s="4" t="s">
        <v>8</v>
      </c>
      <c r="CE58" s="4" t="s">
        <v>8</v>
      </c>
      <c r="CF58" s="4" t="s">
        <v>8</v>
      </c>
    </row>
    <row r="59" spans="1:84" x14ac:dyDescent="0.25">
      <c r="A59" s="2" t="s">
        <v>1487</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10">
        <v>1.2500000000000001E-2</v>
      </c>
      <c r="AD59" s="4" t="s">
        <v>8</v>
      </c>
      <c r="AE59" s="4" t="s">
        <v>8</v>
      </c>
      <c r="AF59" s="4" t="s">
        <v>8</v>
      </c>
      <c r="AG59" s="10">
        <v>2.5000000000000001E-2</v>
      </c>
      <c r="AH59" s="4" t="s">
        <v>8</v>
      </c>
      <c r="AI59" s="4" t="s">
        <v>8</v>
      </c>
      <c r="AJ59" s="4" t="s">
        <v>8</v>
      </c>
      <c r="AK59" s="4" t="s">
        <v>8</v>
      </c>
      <c r="AL59" s="4" t="s">
        <v>8</v>
      </c>
      <c r="AM59" s="4" t="s">
        <v>8</v>
      </c>
      <c r="AN59" s="4" t="s">
        <v>8</v>
      </c>
      <c r="AO59" s="4" t="s">
        <v>8</v>
      </c>
      <c r="AP59" s="4" t="s">
        <v>8</v>
      </c>
      <c r="AQ59" s="4" t="s">
        <v>8</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c r="BH59" s="4" t="s">
        <v>8</v>
      </c>
      <c r="BI59" s="4" t="s">
        <v>8</v>
      </c>
      <c r="BJ59" s="4" t="s">
        <v>8</v>
      </c>
      <c r="BK59" s="4" t="s">
        <v>8</v>
      </c>
      <c r="BL59" s="4" t="s">
        <v>8</v>
      </c>
      <c r="BM59" s="4" t="s">
        <v>8</v>
      </c>
      <c r="BN59" s="4" t="s">
        <v>8</v>
      </c>
      <c r="BO59" s="4" t="s">
        <v>8</v>
      </c>
      <c r="BP59" s="4" t="s">
        <v>8</v>
      </c>
      <c r="BQ59" s="4" t="s">
        <v>8</v>
      </c>
      <c r="BR59" s="4" t="s">
        <v>8</v>
      </c>
      <c r="BS59" s="4" t="s">
        <v>8</v>
      </c>
      <c r="BT59" s="4" t="s">
        <v>8</v>
      </c>
      <c r="BU59" s="4" t="s">
        <v>8</v>
      </c>
      <c r="BV59" s="4" t="s">
        <v>8</v>
      </c>
      <c r="BW59" s="4" t="s">
        <v>8</v>
      </c>
      <c r="BX59" s="4" t="s">
        <v>8</v>
      </c>
      <c r="BY59" s="4" t="s">
        <v>8</v>
      </c>
      <c r="BZ59" s="4" t="s">
        <v>8</v>
      </c>
      <c r="CA59" s="4" t="s">
        <v>8</v>
      </c>
      <c r="CB59" s="4" t="s">
        <v>8</v>
      </c>
      <c r="CC59" s="4" t="s">
        <v>8</v>
      </c>
      <c r="CD59" s="4" t="s">
        <v>8</v>
      </c>
      <c r="CE59" s="4" t="s">
        <v>8</v>
      </c>
      <c r="CF59" s="4" t="s">
        <v>8</v>
      </c>
    </row>
    <row r="60" spans="1:84" x14ac:dyDescent="0.25">
      <c r="A60" s="2" t="s">
        <v>1488</v>
      </c>
      <c r="B60" s="4" t="s">
        <v>8</v>
      </c>
      <c r="C60" s="4" t="s">
        <v>8</v>
      </c>
      <c r="D60" s="4" t="s">
        <v>8</v>
      </c>
      <c r="E60" s="4" t="s">
        <v>8</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4" t="s">
        <v>1489</v>
      </c>
      <c r="AN60" s="4" t="s">
        <v>8</v>
      </c>
      <c r="AO60" s="4" t="s">
        <v>8</v>
      </c>
      <c r="AP60" s="4" t="s">
        <v>8</v>
      </c>
      <c r="AQ60" s="4" t="s">
        <v>8</v>
      </c>
      <c r="AR60" s="4" t="s">
        <v>8</v>
      </c>
      <c r="AS60" s="4" t="s">
        <v>8</v>
      </c>
      <c r="AT60" s="4" t="s">
        <v>8</v>
      </c>
      <c r="AU60" s="4" t="s">
        <v>8</v>
      </c>
      <c r="AV60" s="4" t="s">
        <v>8</v>
      </c>
      <c r="AW60" s="4" t="s">
        <v>8</v>
      </c>
      <c r="AX60" s="4" t="s">
        <v>8</v>
      </c>
      <c r="AY60" s="4" t="s">
        <v>8</v>
      </c>
      <c r="AZ60" s="4" t="s">
        <v>8</v>
      </c>
      <c r="BA60" s="4" t="s">
        <v>8</v>
      </c>
      <c r="BB60" s="4" t="s">
        <v>8</v>
      </c>
      <c r="BC60" s="4" t="s">
        <v>8</v>
      </c>
      <c r="BD60" s="4" t="s">
        <v>8</v>
      </c>
      <c r="BE60" s="4" t="s">
        <v>8</v>
      </c>
      <c r="BF60" s="4" t="s">
        <v>8</v>
      </c>
      <c r="BG60" s="4" t="s">
        <v>8</v>
      </c>
      <c r="BH60" s="4" t="s">
        <v>8</v>
      </c>
      <c r="BI60" s="4" t="s">
        <v>8</v>
      </c>
      <c r="BJ60" s="4" t="s">
        <v>8</v>
      </c>
      <c r="BK60" s="4" t="s">
        <v>8</v>
      </c>
      <c r="BL60" s="4" t="s">
        <v>8</v>
      </c>
      <c r="BM60" s="4" t="s">
        <v>8</v>
      </c>
      <c r="BN60" s="4" t="s">
        <v>8</v>
      </c>
      <c r="BO60" s="4" t="s">
        <v>8</v>
      </c>
      <c r="BP60" s="4" t="s">
        <v>8</v>
      </c>
      <c r="BQ60" s="4" t="s">
        <v>8</v>
      </c>
      <c r="BR60" s="4" t="s">
        <v>8</v>
      </c>
      <c r="BS60" s="4" t="s">
        <v>8</v>
      </c>
      <c r="BT60" s="4" t="s">
        <v>8</v>
      </c>
      <c r="BU60" s="4" t="s">
        <v>8</v>
      </c>
      <c r="BV60" s="4" t="s">
        <v>8</v>
      </c>
      <c r="BW60" s="4" t="s">
        <v>8</v>
      </c>
      <c r="BX60" s="4" t="s">
        <v>8</v>
      </c>
      <c r="BY60" s="4" t="s">
        <v>8</v>
      </c>
      <c r="BZ60" s="4" t="s">
        <v>8</v>
      </c>
      <c r="CA60" s="4" t="s">
        <v>8</v>
      </c>
      <c r="CB60" s="4" t="s">
        <v>8</v>
      </c>
      <c r="CC60" s="4" t="s">
        <v>8</v>
      </c>
      <c r="CD60" s="4" t="s">
        <v>8</v>
      </c>
      <c r="CE60" s="4" t="s">
        <v>8</v>
      </c>
      <c r="CF60" s="4" t="s">
        <v>8</v>
      </c>
    </row>
    <row r="61" spans="1:84" x14ac:dyDescent="0.25">
      <c r="A61" s="2" t="s">
        <v>1490</v>
      </c>
      <c r="B61" s="4" t="s">
        <v>8</v>
      </c>
      <c r="C61" s="4" t="s">
        <v>8</v>
      </c>
      <c r="D61" s="4" t="s">
        <v>8</v>
      </c>
      <c r="E61" s="4" t="s">
        <v>8</v>
      </c>
      <c r="F61" s="4" t="s">
        <v>8</v>
      </c>
      <c r="G61" s="4" t="s">
        <v>8</v>
      </c>
      <c r="H61" s="4" t="s">
        <v>8</v>
      </c>
      <c r="I61" s="4" t="s">
        <v>8</v>
      </c>
      <c r="J61" s="4" t="s">
        <v>8</v>
      </c>
      <c r="K61" s="4" t="s">
        <v>8</v>
      </c>
      <c r="L61" s="4" t="s">
        <v>8</v>
      </c>
      <c r="M61" s="4" t="s">
        <v>8</v>
      </c>
      <c r="N61" s="4" t="s">
        <v>8</v>
      </c>
      <c r="O61" s="4" t="s">
        <v>8</v>
      </c>
      <c r="P61" s="4" t="s">
        <v>8</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4" t="s">
        <v>8</v>
      </c>
      <c r="AF61" s="4" t="s">
        <v>8</v>
      </c>
      <c r="AG61" s="4" t="s">
        <v>8</v>
      </c>
      <c r="AH61" s="4" t="s">
        <v>8</v>
      </c>
      <c r="AI61" s="4" t="s">
        <v>8</v>
      </c>
      <c r="AJ61" s="4" t="s">
        <v>8</v>
      </c>
      <c r="AK61" s="4" t="s">
        <v>8</v>
      </c>
      <c r="AL61" s="4" t="s">
        <v>8</v>
      </c>
      <c r="AM61" s="4" t="s">
        <v>8</v>
      </c>
      <c r="AN61" s="4" t="s">
        <v>8</v>
      </c>
      <c r="AO61" s="4" t="s">
        <v>8</v>
      </c>
      <c r="AP61" s="4" t="s">
        <v>8</v>
      </c>
      <c r="AQ61" s="4" t="s">
        <v>8</v>
      </c>
      <c r="AR61" s="4" t="s">
        <v>8</v>
      </c>
      <c r="AS61" s="4" t="s">
        <v>8</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c r="BH61" s="7">
        <v>600000</v>
      </c>
      <c r="BI61" s="4" t="s">
        <v>8</v>
      </c>
      <c r="BJ61" s="4" t="s">
        <v>8</v>
      </c>
      <c r="BK61" s="4" t="s">
        <v>8</v>
      </c>
      <c r="BL61" s="4" t="s">
        <v>8</v>
      </c>
      <c r="BM61" s="4" t="s">
        <v>8</v>
      </c>
      <c r="BN61" s="4" t="s">
        <v>8</v>
      </c>
      <c r="BO61" s="4" t="s">
        <v>8</v>
      </c>
      <c r="BP61" s="4" t="s">
        <v>8</v>
      </c>
      <c r="BQ61" s="4" t="s">
        <v>8</v>
      </c>
      <c r="BR61" s="4" t="s">
        <v>8</v>
      </c>
      <c r="BS61" s="4" t="s">
        <v>8</v>
      </c>
      <c r="BT61" s="4" t="s">
        <v>8</v>
      </c>
      <c r="BU61" s="4" t="s">
        <v>8</v>
      </c>
      <c r="BV61" s="4" t="s">
        <v>8</v>
      </c>
      <c r="BW61" s="4" t="s">
        <v>8</v>
      </c>
      <c r="BX61" s="4" t="s">
        <v>8</v>
      </c>
      <c r="BY61" s="4" t="s">
        <v>8</v>
      </c>
      <c r="BZ61" s="7">
        <v>6000000</v>
      </c>
      <c r="CA61" s="7">
        <v>1000000</v>
      </c>
      <c r="CB61" s="4" t="s">
        <v>8</v>
      </c>
      <c r="CC61" s="4" t="s">
        <v>8</v>
      </c>
      <c r="CD61" s="4" t="s">
        <v>8</v>
      </c>
      <c r="CE61" s="4" t="s">
        <v>8</v>
      </c>
      <c r="CF61" s="4" t="s">
        <v>8</v>
      </c>
    </row>
    <row r="62" spans="1:84" ht="30" x14ac:dyDescent="0.25">
      <c r="A62" s="2" t="s">
        <v>1491</v>
      </c>
      <c r="B62" s="4" t="s">
        <v>8</v>
      </c>
      <c r="C62" s="4" t="s">
        <v>8</v>
      </c>
      <c r="D62" s="4" t="s">
        <v>8</v>
      </c>
      <c r="E62" s="4" t="s">
        <v>8</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t="s">
        <v>8</v>
      </c>
      <c r="U62" s="4" t="s">
        <v>8</v>
      </c>
      <c r="V62" s="4" t="s">
        <v>8</v>
      </c>
      <c r="W62" s="4" t="s">
        <v>8</v>
      </c>
      <c r="X62" s="4" t="s">
        <v>8</v>
      </c>
      <c r="Y62" s="4" t="s">
        <v>8</v>
      </c>
      <c r="Z62" s="4" t="s">
        <v>8</v>
      </c>
      <c r="AA62" s="4" t="s">
        <v>8</v>
      </c>
      <c r="AB62" s="4" t="s">
        <v>8</v>
      </c>
      <c r="AC62" s="4" t="s">
        <v>8</v>
      </c>
      <c r="AD62" s="4" t="s">
        <v>8</v>
      </c>
      <c r="AE62" s="4" t="s">
        <v>8</v>
      </c>
      <c r="AF62" s="4" t="s">
        <v>8</v>
      </c>
      <c r="AG62" s="4" t="s">
        <v>8</v>
      </c>
      <c r="AH62" s="4" t="s">
        <v>8</v>
      </c>
      <c r="AI62" s="4" t="s">
        <v>8</v>
      </c>
      <c r="AJ62" s="4" t="s">
        <v>8</v>
      </c>
      <c r="AK62" s="4" t="s">
        <v>8</v>
      </c>
      <c r="AL62" s="4" t="s">
        <v>8</v>
      </c>
      <c r="AM62" s="4" t="s">
        <v>8</v>
      </c>
      <c r="AN62" s="4" t="s">
        <v>8</v>
      </c>
      <c r="AO62" s="4" t="s">
        <v>8</v>
      </c>
      <c r="AP62" s="4" t="s">
        <v>8</v>
      </c>
      <c r="AQ62" s="4" t="s">
        <v>8</v>
      </c>
      <c r="AR62" s="4" t="s">
        <v>8</v>
      </c>
      <c r="AS62" s="4" t="s">
        <v>8</v>
      </c>
      <c r="AT62" s="4" t="s">
        <v>8</v>
      </c>
      <c r="AU62" s="4" t="s">
        <v>8</v>
      </c>
      <c r="AV62" s="4" t="s">
        <v>8</v>
      </c>
      <c r="AW62" s="4" t="s">
        <v>8</v>
      </c>
      <c r="AX62" s="4" t="s">
        <v>8</v>
      </c>
      <c r="AY62" s="4" t="s">
        <v>8</v>
      </c>
      <c r="AZ62" s="4" t="s">
        <v>8</v>
      </c>
      <c r="BA62" s="4" t="s">
        <v>8</v>
      </c>
      <c r="BB62" s="4" t="s">
        <v>8</v>
      </c>
      <c r="BC62" s="4" t="s">
        <v>8</v>
      </c>
      <c r="BD62" s="4" t="s">
        <v>8</v>
      </c>
      <c r="BE62" s="4" t="s">
        <v>8</v>
      </c>
      <c r="BF62" s="4" t="s">
        <v>8</v>
      </c>
      <c r="BG62" s="4" t="s">
        <v>8</v>
      </c>
      <c r="BH62" s="4" t="s">
        <v>8</v>
      </c>
      <c r="BI62" s="4" t="s">
        <v>8</v>
      </c>
      <c r="BJ62" s="4" t="s">
        <v>8</v>
      </c>
      <c r="BK62" s="4" t="s">
        <v>8</v>
      </c>
      <c r="BL62" s="4" t="s">
        <v>8</v>
      </c>
      <c r="BM62" s="4" t="s">
        <v>8</v>
      </c>
      <c r="BN62" s="4" t="s">
        <v>8</v>
      </c>
      <c r="BO62" s="4" t="s">
        <v>8</v>
      </c>
      <c r="BP62" s="4" t="s">
        <v>8</v>
      </c>
      <c r="BQ62" s="4" t="s">
        <v>8</v>
      </c>
      <c r="BR62" s="4" t="s">
        <v>8</v>
      </c>
      <c r="BS62" s="4" t="s">
        <v>8</v>
      </c>
      <c r="BT62" s="4" t="s">
        <v>8</v>
      </c>
      <c r="BU62" s="4" t="s">
        <v>8</v>
      </c>
      <c r="BV62" s="4" t="s">
        <v>8</v>
      </c>
      <c r="BW62" s="4" t="s">
        <v>8</v>
      </c>
      <c r="BX62" s="4" t="s">
        <v>8</v>
      </c>
      <c r="BY62" s="4" t="s">
        <v>8</v>
      </c>
      <c r="BZ62" s="4" t="s">
        <v>8</v>
      </c>
      <c r="CA62" s="7">
        <v>1600000</v>
      </c>
      <c r="CB62" s="4" t="s">
        <v>8</v>
      </c>
      <c r="CC62" s="4" t="s">
        <v>8</v>
      </c>
      <c r="CD62" s="4" t="s">
        <v>8</v>
      </c>
      <c r="CE62" s="4" t="s">
        <v>8</v>
      </c>
      <c r="CF62" s="4" t="s">
        <v>8</v>
      </c>
    </row>
    <row r="63" spans="1:84" x14ac:dyDescent="0.25">
      <c r="A63" s="2" t="s">
        <v>1492</v>
      </c>
      <c r="B63" s="4" t="s">
        <v>8</v>
      </c>
      <c r="C63" s="4" t="s">
        <v>8</v>
      </c>
      <c r="D63" s="4" t="s">
        <v>8</v>
      </c>
      <c r="E63" s="4" t="s">
        <v>8</v>
      </c>
      <c r="F63" s="4" t="s">
        <v>8</v>
      </c>
      <c r="G63" s="4" t="s">
        <v>8</v>
      </c>
      <c r="H63" s="4" t="s">
        <v>8</v>
      </c>
      <c r="I63" s="4" t="s">
        <v>8</v>
      </c>
      <c r="J63" s="4" t="s">
        <v>8</v>
      </c>
      <c r="K63" s="4" t="s">
        <v>8</v>
      </c>
      <c r="L63" s="4" t="s">
        <v>8</v>
      </c>
      <c r="M63" s="7">
        <v>264000</v>
      </c>
      <c r="N63" s="7">
        <v>-49000</v>
      </c>
      <c r="O63" s="7">
        <v>4153000</v>
      </c>
      <c r="P63" s="4" t="s">
        <v>8</v>
      </c>
      <c r="Q63" s="4" t="s">
        <v>8</v>
      </c>
      <c r="R63" s="4" t="s">
        <v>8</v>
      </c>
      <c r="S63" s="4" t="s">
        <v>8</v>
      </c>
      <c r="T63" s="4" t="s">
        <v>8</v>
      </c>
      <c r="U63" s="4" t="s">
        <v>8</v>
      </c>
      <c r="V63" s="4" t="s">
        <v>8</v>
      </c>
      <c r="W63" s="4" t="s">
        <v>8</v>
      </c>
      <c r="X63" s="4" t="s">
        <v>8</v>
      </c>
      <c r="Y63" s="4" t="s">
        <v>8</v>
      </c>
      <c r="Z63" s="4" t="s">
        <v>8</v>
      </c>
      <c r="AA63" s="4" t="s">
        <v>8</v>
      </c>
      <c r="AB63" s="4" t="s">
        <v>8</v>
      </c>
      <c r="AC63" s="4" t="s">
        <v>8</v>
      </c>
      <c r="AD63" s="4" t="s">
        <v>8</v>
      </c>
      <c r="AE63" s="4" t="s">
        <v>8</v>
      </c>
      <c r="AF63" s="4" t="s">
        <v>8</v>
      </c>
      <c r="AG63" s="4" t="s">
        <v>8</v>
      </c>
      <c r="AH63" s="4" t="s">
        <v>8</v>
      </c>
      <c r="AI63" s="4" t="s">
        <v>8</v>
      </c>
      <c r="AJ63" s="4" t="s">
        <v>8</v>
      </c>
      <c r="AK63" s="4" t="s">
        <v>8</v>
      </c>
      <c r="AL63" s="4" t="s">
        <v>8</v>
      </c>
      <c r="AM63" s="4" t="s">
        <v>8</v>
      </c>
      <c r="AN63" s="4" t="s">
        <v>8</v>
      </c>
      <c r="AO63" s="4" t="s">
        <v>8</v>
      </c>
      <c r="AP63" s="4" t="s">
        <v>8</v>
      </c>
      <c r="AQ63" s="4" t="s">
        <v>8</v>
      </c>
      <c r="AR63" s="4" t="s">
        <v>8</v>
      </c>
      <c r="AS63" s="4" t="s">
        <v>8</v>
      </c>
      <c r="AT63" s="4" t="s">
        <v>8</v>
      </c>
      <c r="AU63" s="4" t="s">
        <v>8</v>
      </c>
      <c r="AV63" s="4" t="s">
        <v>8</v>
      </c>
      <c r="AW63" s="4" t="s">
        <v>8</v>
      </c>
      <c r="AX63" s="4" t="s">
        <v>8</v>
      </c>
      <c r="AY63" s="4" t="s">
        <v>8</v>
      </c>
      <c r="AZ63" s="4" t="s">
        <v>8</v>
      </c>
      <c r="BA63" s="4" t="s">
        <v>8</v>
      </c>
      <c r="BB63" s="4" t="s">
        <v>8</v>
      </c>
      <c r="BC63" s="4" t="s">
        <v>8</v>
      </c>
      <c r="BD63" s="4" t="s">
        <v>8</v>
      </c>
      <c r="BE63" s="4" t="s">
        <v>8</v>
      </c>
      <c r="BF63" s="4" t="s">
        <v>8</v>
      </c>
      <c r="BG63" s="4" t="s">
        <v>8</v>
      </c>
      <c r="BH63" s="4" t="s">
        <v>8</v>
      </c>
      <c r="BI63" s="4" t="s">
        <v>8</v>
      </c>
      <c r="BJ63" s="4" t="s">
        <v>8</v>
      </c>
      <c r="BK63" s="4" t="s">
        <v>8</v>
      </c>
      <c r="BL63" s="4" t="s">
        <v>8</v>
      </c>
      <c r="BM63" s="4" t="s">
        <v>8</v>
      </c>
      <c r="BN63" s="4" t="s">
        <v>8</v>
      </c>
      <c r="BO63" s="4" t="s">
        <v>8</v>
      </c>
      <c r="BP63" s="4" t="s">
        <v>8</v>
      </c>
      <c r="BQ63" s="4" t="s">
        <v>8</v>
      </c>
      <c r="BR63" s="4" t="s">
        <v>8</v>
      </c>
      <c r="BS63" s="4" t="s">
        <v>8</v>
      </c>
      <c r="BT63" s="4" t="s">
        <v>8</v>
      </c>
      <c r="BU63" s="4" t="s">
        <v>8</v>
      </c>
      <c r="BV63" s="4" t="s">
        <v>8</v>
      </c>
      <c r="BW63" s="4" t="s">
        <v>8</v>
      </c>
      <c r="BX63" s="4" t="s">
        <v>8</v>
      </c>
      <c r="BY63" s="4" t="s">
        <v>8</v>
      </c>
      <c r="BZ63" s="4" t="s">
        <v>8</v>
      </c>
      <c r="CA63" s="4" t="s">
        <v>8</v>
      </c>
      <c r="CB63" s="7">
        <v>7800000</v>
      </c>
      <c r="CC63" s="7">
        <v>4500000</v>
      </c>
      <c r="CD63" s="7">
        <v>3300000</v>
      </c>
      <c r="CE63" s="4" t="s">
        <v>8</v>
      </c>
      <c r="CF63" s="4" t="s">
        <v>8</v>
      </c>
    </row>
    <row r="64" spans="1:84" ht="45" x14ac:dyDescent="0.25">
      <c r="A64" s="2" t="s">
        <v>1493</v>
      </c>
      <c r="B64" s="4" t="s">
        <v>8</v>
      </c>
      <c r="C64" s="4" t="s">
        <v>8</v>
      </c>
      <c r="D64" s="4" t="s">
        <v>8</v>
      </c>
      <c r="E64" s="4" t="s">
        <v>8</v>
      </c>
      <c r="F64" s="4" t="s">
        <v>8</v>
      </c>
      <c r="G64" s="4" t="s">
        <v>8</v>
      </c>
      <c r="H64" s="4" t="s">
        <v>8</v>
      </c>
      <c r="I64" s="4" t="s">
        <v>8</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t="s">
        <v>8</v>
      </c>
      <c r="AI64" s="4" t="s">
        <v>8</v>
      </c>
      <c r="AJ64" s="4" t="s">
        <v>8</v>
      </c>
      <c r="AK64" s="4" t="s">
        <v>8</v>
      </c>
      <c r="AL64" s="4" t="s">
        <v>8</v>
      </c>
      <c r="AM64" s="4" t="s">
        <v>8</v>
      </c>
      <c r="AN64" s="4" t="s">
        <v>8</v>
      </c>
      <c r="AO64" s="4" t="s">
        <v>8</v>
      </c>
      <c r="AP64" s="4" t="s">
        <v>8</v>
      </c>
      <c r="AQ64" s="4" t="s">
        <v>8</v>
      </c>
      <c r="AR64" s="4" t="s">
        <v>8</v>
      </c>
      <c r="AS64" s="4" t="s">
        <v>8</v>
      </c>
      <c r="AT64" s="4" t="s">
        <v>8</v>
      </c>
      <c r="AU64" s="4" t="s">
        <v>8</v>
      </c>
      <c r="AV64" s="4" t="s">
        <v>8</v>
      </c>
      <c r="AW64" s="4" t="s">
        <v>8</v>
      </c>
      <c r="AX64" s="4" t="s">
        <v>8</v>
      </c>
      <c r="AY64" s="4" t="s">
        <v>8</v>
      </c>
      <c r="AZ64" s="4" t="s">
        <v>8</v>
      </c>
      <c r="BA64" s="4" t="s">
        <v>8</v>
      </c>
      <c r="BB64" s="4" t="s">
        <v>8</v>
      </c>
      <c r="BC64" s="4" t="s">
        <v>8</v>
      </c>
      <c r="BD64" s="4" t="s">
        <v>8</v>
      </c>
      <c r="BE64" s="4" t="s">
        <v>8</v>
      </c>
      <c r="BF64" s="4" t="s">
        <v>8</v>
      </c>
      <c r="BG64" s="4" t="s">
        <v>8</v>
      </c>
      <c r="BH64" s="4" t="s">
        <v>8</v>
      </c>
      <c r="BI64" s="4" t="s">
        <v>8</v>
      </c>
      <c r="BJ64" s="4" t="s">
        <v>8</v>
      </c>
      <c r="BK64" s="4" t="s">
        <v>8</v>
      </c>
      <c r="BL64" s="4" t="s">
        <v>8</v>
      </c>
      <c r="BM64" s="4" t="s">
        <v>8</v>
      </c>
      <c r="BN64" s="4" t="s">
        <v>8</v>
      </c>
      <c r="BO64" s="4" t="s">
        <v>8</v>
      </c>
      <c r="BP64" s="4" t="s">
        <v>8</v>
      </c>
      <c r="BQ64" s="4" t="s">
        <v>8</v>
      </c>
      <c r="BR64" s="4" t="s">
        <v>8</v>
      </c>
      <c r="BS64" s="4" t="s">
        <v>8</v>
      </c>
      <c r="BT64" s="4" t="s">
        <v>8</v>
      </c>
      <c r="BU64" s="4" t="s">
        <v>8</v>
      </c>
      <c r="BV64" s="4" t="s">
        <v>8</v>
      </c>
      <c r="BW64" s="4" t="s">
        <v>8</v>
      </c>
      <c r="BX64" s="4" t="s">
        <v>8</v>
      </c>
      <c r="BY64" s="4" t="s">
        <v>8</v>
      </c>
      <c r="BZ64" s="4" t="s">
        <v>8</v>
      </c>
      <c r="CA64" s="4" t="s">
        <v>8</v>
      </c>
      <c r="CB64" s="4" t="s">
        <v>8</v>
      </c>
      <c r="CC64" s="4" t="s">
        <v>8</v>
      </c>
      <c r="CD64" s="7">
        <v>1800000</v>
      </c>
      <c r="CE64" s="4" t="s">
        <v>8</v>
      </c>
      <c r="CF64" s="4" t="s">
        <v>8</v>
      </c>
    </row>
    <row r="65" spans="1:84" ht="30" x14ac:dyDescent="0.25">
      <c r="A65" s="2" t="s">
        <v>1494</v>
      </c>
      <c r="B65" s="4" t="s">
        <v>8</v>
      </c>
      <c r="C65" s="4" t="s">
        <v>8</v>
      </c>
      <c r="D65" s="4" t="s">
        <v>8</v>
      </c>
      <c r="E65" s="4" t="s">
        <v>8</v>
      </c>
      <c r="F65" s="4" t="s">
        <v>8</v>
      </c>
      <c r="G65" s="4" t="s">
        <v>8</v>
      </c>
      <c r="H65" s="4" t="s">
        <v>8</v>
      </c>
      <c r="I65" s="4" t="s">
        <v>8</v>
      </c>
      <c r="J65" s="4" t="s">
        <v>8</v>
      </c>
      <c r="K65" s="4" t="s">
        <v>8</v>
      </c>
      <c r="L65" s="4" t="s">
        <v>8</v>
      </c>
      <c r="M65" s="4" t="s">
        <v>8</v>
      </c>
      <c r="N65" s="4" t="s">
        <v>8</v>
      </c>
      <c r="O65" s="4" t="s">
        <v>8</v>
      </c>
      <c r="P65" s="4" t="s">
        <v>8</v>
      </c>
      <c r="Q65" s="4" t="s">
        <v>8</v>
      </c>
      <c r="R65" s="7">
        <v>1500000</v>
      </c>
      <c r="S65" s="4" t="s">
        <v>8</v>
      </c>
      <c r="T65" s="4" t="s">
        <v>8</v>
      </c>
      <c r="U65" s="4" t="s">
        <v>8</v>
      </c>
      <c r="V65" s="4" t="s">
        <v>8</v>
      </c>
      <c r="W65" s="4" t="s">
        <v>8</v>
      </c>
      <c r="X65" s="4" t="s">
        <v>8</v>
      </c>
      <c r="Y65" s="4" t="s">
        <v>8</v>
      </c>
      <c r="Z65" s="4" t="s">
        <v>8</v>
      </c>
      <c r="AA65" s="4" t="s">
        <v>8</v>
      </c>
      <c r="AB65" s="4" t="s">
        <v>8</v>
      </c>
      <c r="AC65" s="4" t="s">
        <v>8</v>
      </c>
      <c r="AD65" s="4" t="s">
        <v>8</v>
      </c>
      <c r="AE65" s="4" t="s">
        <v>8</v>
      </c>
      <c r="AF65" s="4" t="s">
        <v>8</v>
      </c>
      <c r="AG65" s="4" t="s">
        <v>8</v>
      </c>
      <c r="AH65" s="4" t="s">
        <v>8</v>
      </c>
      <c r="AI65" s="4" t="s">
        <v>8</v>
      </c>
      <c r="AJ65" s="4" t="s">
        <v>8</v>
      </c>
      <c r="AK65" s="4" t="s">
        <v>8</v>
      </c>
      <c r="AL65" s="4" t="s">
        <v>8</v>
      </c>
      <c r="AM65" s="4" t="s">
        <v>8</v>
      </c>
      <c r="AN65" s="4" t="s">
        <v>8</v>
      </c>
      <c r="AO65" s="4" t="s">
        <v>8</v>
      </c>
      <c r="AP65" s="4" t="s">
        <v>8</v>
      </c>
      <c r="AQ65" s="4" t="s">
        <v>8</v>
      </c>
      <c r="AR65" s="4" t="s">
        <v>8</v>
      </c>
      <c r="AS65" s="4" t="s">
        <v>8</v>
      </c>
      <c r="AT65" s="4" t="s">
        <v>8</v>
      </c>
      <c r="AU65" s="4" t="s">
        <v>8</v>
      </c>
      <c r="AV65" s="4" t="s">
        <v>8</v>
      </c>
      <c r="AW65" s="4" t="s">
        <v>8</v>
      </c>
      <c r="AX65" s="4" t="s">
        <v>8</v>
      </c>
      <c r="AY65" s="4" t="s">
        <v>8</v>
      </c>
      <c r="AZ65" s="4" t="s">
        <v>8</v>
      </c>
      <c r="BA65" s="4" t="s">
        <v>8</v>
      </c>
      <c r="BB65" s="4" t="s">
        <v>8</v>
      </c>
      <c r="BC65" s="4" t="s">
        <v>8</v>
      </c>
      <c r="BD65" s="4" t="s">
        <v>8</v>
      </c>
      <c r="BE65" s="4" t="s">
        <v>8</v>
      </c>
      <c r="BF65" s="4" t="s">
        <v>8</v>
      </c>
      <c r="BG65" s="4" t="s">
        <v>8</v>
      </c>
      <c r="BH65" s="4" t="s">
        <v>8</v>
      </c>
      <c r="BI65" s="4" t="s">
        <v>8</v>
      </c>
      <c r="BJ65" s="4" t="s">
        <v>8</v>
      </c>
      <c r="BK65" s="4" t="s">
        <v>8</v>
      </c>
      <c r="BL65" s="4" t="s">
        <v>8</v>
      </c>
      <c r="BM65" s="4" t="s">
        <v>8</v>
      </c>
      <c r="BN65" s="4" t="s">
        <v>8</v>
      </c>
      <c r="BO65" s="4" t="s">
        <v>8</v>
      </c>
      <c r="BP65" s="4" t="s">
        <v>8</v>
      </c>
      <c r="BQ65" s="4" t="s">
        <v>8</v>
      </c>
      <c r="BR65" s="4" t="s">
        <v>8</v>
      </c>
      <c r="BS65" s="4" t="s">
        <v>8</v>
      </c>
      <c r="BT65" s="4" t="s">
        <v>8</v>
      </c>
      <c r="BU65" s="4" t="s">
        <v>8</v>
      </c>
      <c r="BV65" s="4" t="s">
        <v>8</v>
      </c>
      <c r="BW65" s="4" t="s">
        <v>8</v>
      </c>
      <c r="BX65" s="4" t="s">
        <v>8</v>
      </c>
      <c r="BY65" s="4" t="s">
        <v>8</v>
      </c>
      <c r="BZ65" s="4" t="s">
        <v>8</v>
      </c>
      <c r="CA65" s="4" t="s">
        <v>8</v>
      </c>
      <c r="CB65" s="4" t="s">
        <v>8</v>
      </c>
      <c r="CC65" s="4" t="s">
        <v>8</v>
      </c>
      <c r="CD65" s="4" t="s">
        <v>8</v>
      </c>
      <c r="CE65" s="4" t="s">
        <v>8</v>
      </c>
      <c r="CF65" s="4" t="s">
        <v>8</v>
      </c>
    </row>
    <row r="66" spans="1:84" x14ac:dyDescent="0.25">
      <c r="A66" s="2" t="s">
        <v>1495</v>
      </c>
      <c r="B66" s="4" t="s">
        <v>8</v>
      </c>
      <c r="C66" s="4" t="s">
        <v>8</v>
      </c>
      <c r="D66" s="4" t="s">
        <v>8</v>
      </c>
      <c r="E66" s="4" t="s">
        <v>8</v>
      </c>
      <c r="F66" s="4" t="s">
        <v>8</v>
      </c>
      <c r="G66" s="4" t="s">
        <v>8</v>
      </c>
      <c r="H66" s="4" t="s">
        <v>8</v>
      </c>
      <c r="I66" s="4" t="s">
        <v>8</v>
      </c>
      <c r="J66" s="4" t="s">
        <v>8</v>
      </c>
      <c r="K66" s="4" t="s">
        <v>8</v>
      </c>
      <c r="L66" s="4" t="s">
        <v>8</v>
      </c>
      <c r="M66" s="4" t="s">
        <v>8</v>
      </c>
      <c r="N66" s="4" t="s">
        <v>8</v>
      </c>
      <c r="O66" s="4" t="s">
        <v>8</v>
      </c>
      <c r="P66" s="4" t="s">
        <v>8</v>
      </c>
      <c r="Q66" s="4" t="s">
        <v>8</v>
      </c>
      <c r="R66" s="4" t="s">
        <v>8</v>
      </c>
      <c r="S66" s="4" t="s">
        <v>8</v>
      </c>
      <c r="T66" s="4" t="s">
        <v>8</v>
      </c>
      <c r="U66" s="4" t="s">
        <v>8</v>
      </c>
      <c r="V66" s="4" t="s">
        <v>8</v>
      </c>
      <c r="W66" s="4" t="s">
        <v>8</v>
      </c>
      <c r="X66" s="4" t="s">
        <v>8</v>
      </c>
      <c r="Y66" s="4" t="s">
        <v>8</v>
      </c>
      <c r="Z66" s="4" t="s">
        <v>8</v>
      </c>
      <c r="AA66" s="4" t="s">
        <v>8</v>
      </c>
      <c r="AB66" s="4" t="s">
        <v>8</v>
      </c>
      <c r="AC66" s="4" t="s">
        <v>8</v>
      </c>
      <c r="AD66" s="4" t="s">
        <v>8</v>
      </c>
      <c r="AE66" s="4" t="s">
        <v>8</v>
      </c>
      <c r="AF66" s="4" t="s">
        <v>8</v>
      </c>
      <c r="AG66" s="4" t="s">
        <v>8</v>
      </c>
      <c r="AH66" s="4" t="s">
        <v>8</v>
      </c>
      <c r="AI66" s="4" t="s">
        <v>8</v>
      </c>
      <c r="AJ66" s="4" t="s">
        <v>8</v>
      </c>
      <c r="AK66" s="4" t="s">
        <v>8</v>
      </c>
      <c r="AL66" s="4" t="s">
        <v>8</v>
      </c>
      <c r="AM66" s="4" t="s">
        <v>8</v>
      </c>
      <c r="AN66" s="4" t="s">
        <v>8</v>
      </c>
      <c r="AO66" s="4" t="s">
        <v>8</v>
      </c>
      <c r="AP66" s="4" t="s">
        <v>8</v>
      </c>
      <c r="AQ66" s="4" t="s">
        <v>8</v>
      </c>
      <c r="AR66" s="4" t="s">
        <v>8</v>
      </c>
      <c r="AS66" s="4" t="s">
        <v>8</v>
      </c>
      <c r="AT66" s="4" t="s">
        <v>8</v>
      </c>
      <c r="AU66" s="4" t="s">
        <v>8</v>
      </c>
      <c r="AV66" s="4" t="s">
        <v>8</v>
      </c>
      <c r="AW66" s="4" t="s">
        <v>8</v>
      </c>
      <c r="AX66" s="4" t="s">
        <v>8</v>
      </c>
      <c r="AY66" s="4" t="s">
        <v>8</v>
      </c>
      <c r="AZ66" s="4" t="s">
        <v>8</v>
      </c>
      <c r="BA66" s="4" t="s">
        <v>8</v>
      </c>
      <c r="BB66" s="4" t="s">
        <v>8</v>
      </c>
      <c r="BC66" s="4" t="s">
        <v>8</v>
      </c>
      <c r="BD66" s="4" t="s">
        <v>8</v>
      </c>
      <c r="BE66" s="4" t="s">
        <v>8</v>
      </c>
      <c r="BF66" s="4" t="s">
        <v>8</v>
      </c>
      <c r="BG66" s="4" t="s">
        <v>8</v>
      </c>
      <c r="BH66" s="4" t="s">
        <v>8</v>
      </c>
      <c r="BI66" s="4" t="s">
        <v>8</v>
      </c>
      <c r="BJ66" s="6">
        <v>-200000</v>
      </c>
      <c r="BK66" s="4" t="s">
        <v>8</v>
      </c>
      <c r="BL66" s="4" t="s">
        <v>8</v>
      </c>
      <c r="BM66" s="4" t="s">
        <v>8</v>
      </c>
      <c r="BN66" s="4" t="s">
        <v>8</v>
      </c>
      <c r="BO66" s="4" t="s">
        <v>8</v>
      </c>
      <c r="BP66" s="4" t="s">
        <v>8</v>
      </c>
      <c r="BQ66" s="4" t="s">
        <v>8</v>
      </c>
      <c r="BR66" s="4" t="s">
        <v>8</v>
      </c>
      <c r="BS66" s="4" t="s">
        <v>8</v>
      </c>
      <c r="BT66" s="4" t="s">
        <v>8</v>
      </c>
      <c r="BU66" s="4" t="s">
        <v>8</v>
      </c>
      <c r="BV66" s="4" t="s">
        <v>8</v>
      </c>
      <c r="BW66" s="4" t="s">
        <v>8</v>
      </c>
      <c r="BX66" s="4" t="s">
        <v>8</v>
      </c>
      <c r="BY66" s="4" t="s">
        <v>8</v>
      </c>
      <c r="BZ66" s="4" t="s">
        <v>8</v>
      </c>
      <c r="CA66" s="4" t="s">
        <v>8</v>
      </c>
      <c r="CB66" s="4" t="s">
        <v>8</v>
      </c>
      <c r="CC66" s="4" t="s">
        <v>8</v>
      </c>
      <c r="CD66" s="4" t="s">
        <v>8</v>
      </c>
      <c r="CE66" s="4" t="s">
        <v>8</v>
      </c>
      <c r="CF66" s="4" t="s">
        <v>8</v>
      </c>
    </row>
    <row r="67" spans="1:84" x14ac:dyDescent="0.25">
      <c r="A67" s="2" t="s">
        <v>1496</v>
      </c>
      <c r="B67" s="4" t="s">
        <v>8</v>
      </c>
      <c r="C67" s="4" t="s">
        <v>8</v>
      </c>
      <c r="D67" s="4" t="s">
        <v>8</v>
      </c>
      <c r="E67" s="4" t="s">
        <v>8</v>
      </c>
      <c r="F67" s="4" t="s">
        <v>8</v>
      </c>
      <c r="G67" s="4" t="s">
        <v>8</v>
      </c>
      <c r="H67" s="4" t="s">
        <v>8</v>
      </c>
      <c r="I67" s="4" t="s">
        <v>8</v>
      </c>
      <c r="J67" s="4" t="s">
        <v>8</v>
      </c>
      <c r="K67" s="4" t="s">
        <v>8</v>
      </c>
      <c r="L67" s="4" t="s">
        <v>8</v>
      </c>
      <c r="M67" s="4" t="s">
        <v>8</v>
      </c>
      <c r="N67" s="4" t="s">
        <v>8</v>
      </c>
      <c r="O67" s="4" t="s">
        <v>8</v>
      </c>
      <c r="P67" s="4" t="s">
        <v>8</v>
      </c>
      <c r="Q67" s="4" t="s">
        <v>8</v>
      </c>
      <c r="R67" s="4" t="s">
        <v>8</v>
      </c>
      <c r="S67" s="4" t="s">
        <v>8</v>
      </c>
      <c r="T67" s="4" t="s">
        <v>8</v>
      </c>
      <c r="U67" s="4" t="s">
        <v>8</v>
      </c>
      <c r="V67" s="4" t="s">
        <v>8</v>
      </c>
      <c r="W67" s="4" t="s">
        <v>8</v>
      </c>
      <c r="X67" s="4" t="s">
        <v>8</v>
      </c>
      <c r="Y67" s="4" t="s">
        <v>8</v>
      </c>
      <c r="Z67" s="4" t="s">
        <v>8</v>
      </c>
      <c r="AA67" s="4" t="s">
        <v>8</v>
      </c>
      <c r="AB67" s="4" t="s">
        <v>8</v>
      </c>
      <c r="AC67" s="4" t="s">
        <v>8</v>
      </c>
      <c r="AD67" s="4" t="s">
        <v>8</v>
      </c>
      <c r="AE67" s="4" t="s">
        <v>8</v>
      </c>
      <c r="AF67" s="4" t="s">
        <v>8</v>
      </c>
      <c r="AG67" s="4" t="s">
        <v>8</v>
      </c>
      <c r="AH67" s="4" t="s">
        <v>8</v>
      </c>
      <c r="AI67" s="4" t="s">
        <v>8</v>
      </c>
      <c r="AJ67" s="4" t="s">
        <v>8</v>
      </c>
      <c r="AK67" s="4" t="s">
        <v>8</v>
      </c>
      <c r="AL67" s="4" t="s">
        <v>8</v>
      </c>
      <c r="AM67" s="4" t="s">
        <v>8</v>
      </c>
      <c r="AN67" s="4" t="s">
        <v>8</v>
      </c>
      <c r="AO67" s="4" t="s">
        <v>8</v>
      </c>
      <c r="AP67" s="4" t="s">
        <v>8</v>
      </c>
      <c r="AQ67" s="4" t="s">
        <v>8</v>
      </c>
      <c r="AR67" s="4" t="s">
        <v>8</v>
      </c>
      <c r="AS67" s="4" t="s">
        <v>8</v>
      </c>
      <c r="AT67" s="4" t="s">
        <v>8</v>
      </c>
      <c r="AU67" s="4" t="s">
        <v>8</v>
      </c>
      <c r="AV67" s="4" t="s">
        <v>8</v>
      </c>
      <c r="AW67" s="4" t="s">
        <v>8</v>
      </c>
      <c r="AX67" s="4" t="s">
        <v>8</v>
      </c>
      <c r="AY67" s="4" t="s">
        <v>8</v>
      </c>
      <c r="AZ67" s="4" t="s">
        <v>8</v>
      </c>
      <c r="BA67" s="4" t="s">
        <v>8</v>
      </c>
      <c r="BB67" s="4" t="s">
        <v>8</v>
      </c>
      <c r="BC67" s="4" t="s">
        <v>8</v>
      </c>
      <c r="BD67" s="4" t="s">
        <v>8</v>
      </c>
      <c r="BE67" s="4" t="s">
        <v>8</v>
      </c>
      <c r="BF67" s="4" t="s">
        <v>8</v>
      </c>
      <c r="BG67" s="4" t="s">
        <v>8</v>
      </c>
      <c r="BH67" s="4" t="s">
        <v>8</v>
      </c>
      <c r="BI67" s="4" t="s">
        <v>8</v>
      </c>
      <c r="BJ67" s="4" t="s">
        <v>8</v>
      </c>
      <c r="BK67" s="10">
        <v>7.0000000000000007E-2</v>
      </c>
      <c r="BL67" s="4" t="s">
        <v>8</v>
      </c>
      <c r="BM67" s="4" t="s">
        <v>8</v>
      </c>
      <c r="BN67" s="4" t="s">
        <v>8</v>
      </c>
      <c r="BO67" s="4" t="s">
        <v>8</v>
      </c>
      <c r="BP67" s="4" t="s">
        <v>8</v>
      </c>
      <c r="BQ67" s="4" t="s">
        <v>8</v>
      </c>
      <c r="BR67" s="4" t="s">
        <v>8</v>
      </c>
      <c r="BS67" s="4" t="s">
        <v>8</v>
      </c>
      <c r="BT67" s="4" t="s">
        <v>8</v>
      </c>
      <c r="BU67" s="4" t="s">
        <v>8</v>
      </c>
      <c r="BV67" s="4" t="s">
        <v>8</v>
      </c>
      <c r="BW67" s="4" t="s">
        <v>8</v>
      </c>
      <c r="BX67" s="4" t="s">
        <v>8</v>
      </c>
      <c r="BY67" s="4" t="s">
        <v>8</v>
      </c>
      <c r="BZ67" s="4" t="s">
        <v>8</v>
      </c>
      <c r="CA67" s="4" t="s">
        <v>8</v>
      </c>
      <c r="CB67" s="4" t="s">
        <v>8</v>
      </c>
      <c r="CC67" s="4" t="s">
        <v>8</v>
      </c>
      <c r="CD67" s="4" t="s">
        <v>8</v>
      </c>
      <c r="CE67" s="4" t="s">
        <v>8</v>
      </c>
      <c r="CF67" s="4" t="s">
        <v>8</v>
      </c>
    </row>
    <row r="68" spans="1:84" x14ac:dyDescent="0.25">
      <c r="A68" s="2" t="s">
        <v>1497</v>
      </c>
      <c r="B68" s="4" t="s">
        <v>8</v>
      </c>
      <c r="C68" s="4" t="s">
        <v>8</v>
      </c>
      <c r="D68" s="4" t="s">
        <v>8</v>
      </c>
      <c r="E68" s="4" t="s">
        <v>8</v>
      </c>
      <c r="F68" s="4" t="s">
        <v>8</v>
      </c>
      <c r="G68" s="4" t="s">
        <v>8</v>
      </c>
      <c r="H68" s="4" t="s">
        <v>8</v>
      </c>
      <c r="I68" s="4" t="s">
        <v>8</v>
      </c>
      <c r="J68" s="4" t="s">
        <v>8</v>
      </c>
      <c r="K68" s="4" t="s">
        <v>8</v>
      </c>
      <c r="L68" s="4" t="s">
        <v>8</v>
      </c>
      <c r="M68" s="4" t="s">
        <v>8</v>
      </c>
      <c r="N68" s="4" t="s">
        <v>8</v>
      </c>
      <c r="O68" s="4" t="s">
        <v>8</v>
      </c>
      <c r="P68" s="4" t="s">
        <v>8</v>
      </c>
      <c r="Q68" s="4" t="s">
        <v>8</v>
      </c>
      <c r="R68" s="4" t="s">
        <v>8</v>
      </c>
      <c r="S68" s="4" t="s">
        <v>8</v>
      </c>
      <c r="T68" s="4" t="s">
        <v>8</v>
      </c>
      <c r="U68" s="4" t="s">
        <v>8</v>
      </c>
      <c r="V68" s="4" t="s">
        <v>8</v>
      </c>
      <c r="W68" s="4" t="s">
        <v>8</v>
      </c>
      <c r="X68" s="4" t="s">
        <v>8</v>
      </c>
      <c r="Y68" s="4" t="s">
        <v>8</v>
      </c>
      <c r="Z68" s="4" t="s">
        <v>8</v>
      </c>
      <c r="AA68" s="4" t="s">
        <v>8</v>
      </c>
      <c r="AB68" s="4" t="s">
        <v>8</v>
      </c>
      <c r="AC68" s="4" t="s">
        <v>8</v>
      </c>
      <c r="AD68" s="4" t="s">
        <v>8</v>
      </c>
      <c r="AE68" s="4" t="s">
        <v>8</v>
      </c>
      <c r="AF68" s="4" t="s">
        <v>8</v>
      </c>
      <c r="AG68" s="4" t="s">
        <v>8</v>
      </c>
      <c r="AH68" s="4" t="s">
        <v>8</v>
      </c>
      <c r="AI68" s="4" t="s">
        <v>8</v>
      </c>
      <c r="AJ68" s="4" t="s">
        <v>8</v>
      </c>
      <c r="AK68" s="4" t="s">
        <v>8</v>
      </c>
      <c r="AL68" s="4" t="s">
        <v>8</v>
      </c>
      <c r="AM68" s="4" t="s">
        <v>8</v>
      </c>
      <c r="AN68" s="4" t="s">
        <v>8</v>
      </c>
      <c r="AO68" s="4" t="s">
        <v>8</v>
      </c>
      <c r="AP68" s="4" t="s">
        <v>8</v>
      </c>
      <c r="AQ68" s="4" t="s">
        <v>8</v>
      </c>
      <c r="AR68" s="4" t="s">
        <v>8</v>
      </c>
      <c r="AS68" s="4" t="s">
        <v>8</v>
      </c>
      <c r="AT68" s="4" t="s">
        <v>8</v>
      </c>
      <c r="AU68" s="4" t="s">
        <v>8</v>
      </c>
      <c r="AV68" s="4" t="s">
        <v>8</v>
      </c>
      <c r="AW68" s="4" t="s">
        <v>8</v>
      </c>
      <c r="AX68" s="4" t="s">
        <v>8</v>
      </c>
      <c r="AY68" s="4" t="s">
        <v>8</v>
      </c>
      <c r="AZ68" s="4" t="s">
        <v>8</v>
      </c>
      <c r="BA68" s="4" t="s">
        <v>8</v>
      </c>
      <c r="BB68" s="4" t="s">
        <v>8</v>
      </c>
      <c r="BC68" s="4" t="s">
        <v>8</v>
      </c>
      <c r="BD68" s="4" t="s">
        <v>8</v>
      </c>
      <c r="BE68" s="4" t="s">
        <v>8</v>
      </c>
      <c r="BF68" s="4" t="s">
        <v>8</v>
      </c>
      <c r="BG68" s="4" t="s">
        <v>8</v>
      </c>
      <c r="BH68" s="4" t="s">
        <v>8</v>
      </c>
      <c r="BI68" s="4" t="s">
        <v>8</v>
      </c>
      <c r="BJ68" s="4" t="s">
        <v>8</v>
      </c>
      <c r="BK68" s="4" t="s">
        <v>1214</v>
      </c>
      <c r="BL68" s="4" t="s">
        <v>8</v>
      </c>
      <c r="BM68" s="4" t="s">
        <v>8</v>
      </c>
      <c r="BN68" s="4" t="s">
        <v>8</v>
      </c>
      <c r="BO68" s="4" t="s">
        <v>8</v>
      </c>
      <c r="BP68" s="4" t="s">
        <v>8</v>
      </c>
      <c r="BQ68" s="4" t="s">
        <v>8</v>
      </c>
      <c r="BR68" s="4" t="s">
        <v>8</v>
      </c>
      <c r="BS68" s="4" t="s">
        <v>8</v>
      </c>
      <c r="BT68" s="4" t="s">
        <v>8</v>
      </c>
      <c r="BU68" s="4" t="s">
        <v>8</v>
      </c>
      <c r="BV68" s="4" t="s">
        <v>8</v>
      </c>
      <c r="BW68" s="4" t="s">
        <v>8</v>
      </c>
      <c r="BX68" s="4" t="s">
        <v>8</v>
      </c>
      <c r="BY68" s="4" t="s">
        <v>8</v>
      </c>
      <c r="BZ68" s="4" t="s">
        <v>8</v>
      </c>
      <c r="CA68" s="4" t="s">
        <v>8</v>
      </c>
      <c r="CB68" s="4" t="s">
        <v>8</v>
      </c>
      <c r="CC68" s="4" t="s">
        <v>8</v>
      </c>
      <c r="CD68" s="4" t="s">
        <v>8</v>
      </c>
      <c r="CE68" s="4" t="s">
        <v>8</v>
      </c>
      <c r="CF68" s="4" t="s">
        <v>8</v>
      </c>
    </row>
    <row r="69" spans="1:84" x14ac:dyDescent="0.25">
      <c r="A69" s="2" t="s">
        <v>1498</v>
      </c>
      <c r="B69" s="4" t="s">
        <v>8</v>
      </c>
      <c r="C69" s="4" t="s">
        <v>8</v>
      </c>
      <c r="D69" s="4" t="s">
        <v>8</v>
      </c>
      <c r="E69" s="4" t="s">
        <v>8</v>
      </c>
      <c r="F69" s="4" t="s">
        <v>8</v>
      </c>
      <c r="G69" s="4" t="s">
        <v>8</v>
      </c>
      <c r="H69" s="4" t="s">
        <v>8</v>
      </c>
      <c r="I69" s="4" t="s">
        <v>8</v>
      </c>
      <c r="J69" s="4" t="s">
        <v>8</v>
      </c>
      <c r="K69" s="4" t="s">
        <v>8</v>
      </c>
      <c r="L69" s="4" t="s">
        <v>8</v>
      </c>
      <c r="M69" s="4" t="s">
        <v>8</v>
      </c>
      <c r="N69" s="4" t="s">
        <v>8</v>
      </c>
      <c r="O69" s="4" t="s">
        <v>8</v>
      </c>
      <c r="P69" s="4" t="s">
        <v>8</v>
      </c>
      <c r="Q69" s="4" t="s">
        <v>8</v>
      </c>
      <c r="R69" s="4" t="s">
        <v>8</v>
      </c>
      <c r="S69" s="4" t="s">
        <v>8</v>
      </c>
      <c r="T69" s="4" t="s">
        <v>8</v>
      </c>
      <c r="U69" s="4" t="s">
        <v>8</v>
      </c>
      <c r="V69" s="4" t="s">
        <v>8</v>
      </c>
      <c r="W69" s="4" t="s">
        <v>8</v>
      </c>
      <c r="X69" s="4" t="s">
        <v>8</v>
      </c>
      <c r="Y69" s="4" t="s">
        <v>8</v>
      </c>
      <c r="Z69" s="4" t="s">
        <v>8</v>
      </c>
      <c r="AA69" s="4" t="s">
        <v>8</v>
      </c>
      <c r="AB69" s="4" t="s">
        <v>8</v>
      </c>
      <c r="AC69" s="4" t="s">
        <v>8</v>
      </c>
      <c r="AD69" s="4" t="s">
        <v>8</v>
      </c>
      <c r="AE69" s="4" t="s">
        <v>8</v>
      </c>
      <c r="AF69" s="4" t="s">
        <v>8</v>
      </c>
      <c r="AG69" s="4" t="s">
        <v>8</v>
      </c>
      <c r="AH69" s="4" t="s">
        <v>8</v>
      </c>
      <c r="AI69" s="4" t="s">
        <v>8</v>
      </c>
      <c r="AJ69" s="4" t="s">
        <v>8</v>
      </c>
      <c r="AK69" s="4" t="s">
        <v>8</v>
      </c>
      <c r="AL69" s="4" t="s">
        <v>8</v>
      </c>
      <c r="AM69" s="4" t="s">
        <v>8</v>
      </c>
      <c r="AN69" s="4" t="s">
        <v>8</v>
      </c>
      <c r="AO69" s="4" t="s">
        <v>8</v>
      </c>
      <c r="AP69" s="4" t="s">
        <v>8</v>
      </c>
      <c r="AQ69" s="4" t="s">
        <v>8</v>
      </c>
      <c r="AR69" s="4" t="s">
        <v>8</v>
      </c>
      <c r="AS69" s="4" t="s">
        <v>8</v>
      </c>
      <c r="AT69" s="4" t="s">
        <v>8</v>
      </c>
      <c r="AU69" s="4" t="s">
        <v>8</v>
      </c>
      <c r="AV69" s="4" t="s">
        <v>8</v>
      </c>
      <c r="AW69" s="4" t="s">
        <v>8</v>
      </c>
      <c r="AX69" s="4" t="s">
        <v>8</v>
      </c>
      <c r="AY69" s="4" t="s">
        <v>8</v>
      </c>
      <c r="AZ69" s="4" t="s">
        <v>8</v>
      </c>
      <c r="BA69" s="4" t="s">
        <v>8</v>
      </c>
      <c r="BB69" s="4" t="s">
        <v>8</v>
      </c>
      <c r="BC69" s="4" t="s">
        <v>8</v>
      </c>
      <c r="BD69" s="4" t="s">
        <v>8</v>
      </c>
      <c r="BE69" s="4" t="s">
        <v>8</v>
      </c>
      <c r="BF69" s="4" t="s">
        <v>8</v>
      </c>
      <c r="BG69" s="4" t="s">
        <v>8</v>
      </c>
      <c r="BH69" s="4" t="s">
        <v>8</v>
      </c>
      <c r="BI69" s="4" t="s">
        <v>8</v>
      </c>
      <c r="BJ69" s="4" t="s">
        <v>8</v>
      </c>
      <c r="BK69" s="5">
        <v>42425</v>
      </c>
      <c r="BL69" s="4" t="s">
        <v>8</v>
      </c>
      <c r="BM69" s="4" t="s">
        <v>8</v>
      </c>
      <c r="BN69" s="4" t="s">
        <v>8</v>
      </c>
      <c r="BO69" s="4" t="s">
        <v>8</v>
      </c>
      <c r="BP69" s="4" t="s">
        <v>8</v>
      </c>
      <c r="BQ69" s="4" t="s">
        <v>8</v>
      </c>
      <c r="BR69" s="4" t="s">
        <v>8</v>
      </c>
      <c r="BS69" s="4" t="s">
        <v>8</v>
      </c>
      <c r="BT69" s="4" t="s">
        <v>8</v>
      </c>
      <c r="BU69" s="4" t="s">
        <v>8</v>
      </c>
      <c r="BV69" s="4" t="s">
        <v>8</v>
      </c>
      <c r="BW69" s="4" t="s">
        <v>8</v>
      </c>
      <c r="BX69" s="4" t="s">
        <v>8</v>
      </c>
      <c r="BY69" s="4" t="s">
        <v>8</v>
      </c>
      <c r="BZ69" s="4" t="s">
        <v>8</v>
      </c>
      <c r="CA69" s="4" t="s">
        <v>8</v>
      </c>
      <c r="CB69" s="4" t="s">
        <v>8</v>
      </c>
      <c r="CC69" s="4" t="s">
        <v>8</v>
      </c>
      <c r="CD69" s="4" t="s">
        <v>8</v>
      </c>
      <c r="CE69" s="4" t="s">
        <v>8</v>
      </c>
      <c r="CF69" s="4" t="s">
        <v>8</v>
      </c>
    </row>
  </sheetData>
  <mergeCells count="30">
    <mergeCell ref="O2:O4"/>
    <mergeCell ref="P2:P4"/>
    <mergeCell ref="Q2:Q4"/>
    <mergeCell ref="R2:R4"/>
    <mergeCell ref="CE1:CF1"/>
    <mergeCell ref="B2:B4"/>
    <mergeCell ref="C2:C4"/>
    <mergeCell ref="D2:D4"/>
    <mergeCell ref="E2:E4"/>
    <mergeCell ref="F2:F4"/>
    <mergeCell ref="G2:G4"/>
    <mergeCell ref="H2:H4"/>
    <mergeCell ref="I2:I4"/>
    <mergeCell ref="J2:J4"/>
    <mergeCell ref="AB1:AE1"/>
    <mergeCell ref="AH1:AI1"/>
    <mergeCell ref="AJ1:AM1"/>
    <mergeCell ref="AN1:AO1"/>
    <mergeCell ref="BJ1:BN1"/>
    <mergeCell ref="CA1:CD1"/>
    <mergeCell ref="A1:A4"/>
    <mergeCell ref="B1:I1"/>
    <mergeCell ref="J1:L1"/>
    <mergeCell ref="M1:O1"/>
    <mergeCell ref="S1:T1"/>
    <mergeCell ref="Z1:AA1"/>
    <mergeCell ref="K2:K4"/>
    <mergeCell ref="L2:L4"/>
    <mergeCell ref="M2:M4"/>
    <mergeCell ref="N2: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8" width="36.5703125" bestFit="1" customWidth="1"/>
    <col min="9" max="9" width="27.5703125" bestFit="1" customWidth="1"/>
    <col min="10" max="10" width="35.140625" bestFit="1" customWidth="1"/>
    <col min="11" max="17" width="36.5703125" bestFit="1" customWidth="1"/>
    <col min="18" max="19" width="33.28515625" bestFit="1" customWidth="1"/>
    <col min="20" max="24" width="36.5703125" bestFit="1" customWidth="1"/>
  </cols>
  <sheetData>
    <row r="1" spans="1:24" ht="15" customHeight="1" x14ac:dyDescent="0.25">
      <c r="A1" s="8" t="s">
        <v>1499</v>
      </c>
      <c r="B1" s="8" t="s">
        <v>2</v>
      </c>
      <c r="C1" s="8" t="s">
        <v>1366</v>
      </c>
      <c r="D1" s="8" t="s">
        <v>37</v>
      </c>
      <c r="E1" s="8" t="s">
        <v>91</v>
      </c>
      <c r="F1" s="1" t="s">
        <v>1363</v>
      </c>
      <c r="G1" s="1" t="s">
        <v>1409</v>
      </c>
      <c r="H1" s="1" t="s">
        <v>1412</v>
      </c>
      <c r="I1" s="1" t="s">
        <v>1388</v>
      </c>
      <c r="J1" s="1" t="s">
        <v>1396</v>
      </c>
      <c r="K1" s="1" t="s">
        <v>1393</v>
      </c>
      <c r="L1" s="99">
        <v>41058</v>
      </c>
      <c r="M1" s="1" t="s">
        <v>1417</v>
      </c>
      <c r="N1" s="1" t="s">
        <v>2</v>
      </c>
      <c r="O1" s="1" t="s">
        <v>1367</v>
      </c>
      <c r="P1" s="1" t="s">
        <v>1420</v>
      </c>
      <c r="Q1" s="1" t="s">
        <v>1399</v>
      </c>
      <c r="R1" s="1" t="s">
        <v>1419</v>
      </c>
      <c r="S1" s="1" t="s">
        <v>1293</v>
      </c>
      <c r="T1" s="1" t="s">
        <v>1390</v>
      </c>
      <c r="U1" s="1" t="s">
        <v>1391</v>
      </c>
      <c r="V1" s="99">
        <v>41044</v>
      </c>
      <c r="W1" s="1" t="s">
        <v>1394</v>
      </c>
      <c r="X1" s="1" t="s">
        <v>1398</v>
      </c>
    </row>
    <row r="2" spans="1:24" ht="30" x14ac:dyDescent="0.25">
      <c r="A2" s="8"/>
      <c r="B2" s="8"/>
      <c r="C2" s="8"/>
      <c r="D2" s="8"/>
      <c r="E2" s="8"/>
      <c r="F2" s="1" t="s">
        <v>567</v>
      </c>
      <c r="G2" s="1" t="s">
        <v>569</v>
      </c>
      <c r="H2" s="1" t="s">
        <v>571</v>
      </c>
      <c r="I2" s="1" t="s">
        <v>573</v>
      </c>
      <c r="J2" s="1" t="s">
        <v>575</v>
      </c>
      <c r="K2" s="1" t="s">
        <v>577</v>
      </c>
      <c r="L2" s="1" t="s">
        <v>577</v>
      </c>
      <c r="M2" s="1" t="s">
        <v>579</v>
      </c>
      <c r="N2" s="1" t="s">
        <v>581</v>
      </c>
      <c r="O2" s="1" t="s">
        <v>669</v>
      </c>
      <c r="P2" s="1" t="s">
        <v>670</v>
      </c>
      <c r="Q2" s="1" t="s">
        <v>671</v>
      </c>
      <c r="R2" s="1" t="s">
        <v>639</v>
      </c>
      <c r="S2" s="1" t="s">
        <v>639</v>
      </c>
      <c r="T2" s="1" t="s">
        <v>641</v>
      </c>
      <c r="U2" s="1" t="s">
        <v>1392</v>
      </c>
      <c r="V2" s="1" t="s">
        <v>643</v>
      </c>
      <c r="W2" s="1" t="s">
        <v>644</v>
      </c>
      <c r="X2" s="1" t="s">
        <v>646</v>
      </c>
    </row>
    <row r="3" spans="1:24" x14ac:dyDescent="0.25">
      <c r="A3" s="3" t="s">
        <v>1500</v>
      </c>
      <c r="B3" s="4" t="s">
        <v>8</v>
      </c>
      <c r="C3" s="4" t="s">
        <v>8</v>
      </c>
      <c r="D3" s="4" t="s">
        <v>8</v>
      </c>
      <c r="E3" s="4" t="s">
        <v>8</v>
      </c>
      <c r="F3" s="4" t="s">
        <v>8</v>
      </c>
      <c r="G3" s="4" t="s">
        <v>8</v>
      </c>
      <c r="H3" s="4" t="s">
        <v>8</v>
      </c>
      <c r="I3" s="4" t="s">
        <v>8</v>
      </c>
      <c r="J3" s="4" t="s">
        <v>8</v>
      </c>
      <c r="K3" s="4" t="s">
        <v>8</v>
      </c>
      <c r="L3" s="4" t="s">
        <v>8</v>
      </c>
      <c r="M3" s="4" t="s">
        <v>8</v>
      </c>
      <c r="N3" s="4" t="s">
        <v>8</v>
      </c>
      <c r="O3" s="4" t="s">
        <v>8</v>
      </c>
      <c r="P3" s="4" t="s">
        <v>8</v>
      </c>
      <c r="Q3" s="4" t="s">
        <v>8</v>
      </c>
      <c r="R3" s="4" t="s">
        <v>8</v>
      </c>
      <c r="S3" s="4" t="s">
        <v>8</v>
      </c>
      <c r="T3" s="4" t="s">
        <v>8</v>
      </c>
      <c r="U3" s="4" t="s">
        <v>8</v>
      </c>
      <c r="V3" s="4" t="s">
        <v>8</v>
      </c>
      <c r="W3" s="4" t="s">
        <v>8</v>
      </c>
      <c r="X3" s="4" t="s">
        <v>8</v>
      </c>
    </row>
    <row r="4" spans="1:24" ht="30" x14ac:dyDescent="0.25">
      <c r="A4" s="2" t="s">
        <v>1501</v>
      </c>
      <c r="B4" s="6">
        <v>12820000</v>
      </c>
      <c r="C4" s="6">
        <v>500000</v>
      </c>
      <c r="D4" s="6">
        <v>10695000</v>
      </c>
      <c r="E4" s="6">
        <v>9151000</v>
      </c>
      <c r="F4" s="6">
        <v>1536000</v>
      </c>
      <c r="G4" s="6">
        <v>400000</v>
      </c>
      <c r="H4" s="6">
        <v>500000</v>
      </c>
      <c r="I4" s="6">
        <v>250000</v>
      </c>
      <c r="J4" s="6">
        <v>500000</v>
      </c>
      <c r="K4" s="6">
        <v>4000000</v>
      </c>
      <c r="L4" s="6">
        <v>300000</v>
      </c>
      <c r="M4" s="6">
        <v>5427000</v>
      </c>
      <c r="N4" s="6">
        <v>207000</v>
      </c>
      <c r="O4" s="6">
        <v>2601000</v>
      </c>
      <c r="P4" s="6">
        <v>6000000</v>
      </c>
      <c r="Q4" s="6">
        <v>550000</v>
      </c>
      <c r="R4" s="6">
        <v>4200000</v>
      </c>
      <c r="S4" s="6">
        <v>4200000</v>
      </c>
      <c r="T4" s="6">
        <v>1150000</v>
      </c>
      <c r="U4" s="6">
        <v>3000000</v>
      </c>
      <c r="V4" s="6">
        <v>165000</v>
      </c>
      <c r="W4" s="6">
        <v>30000</v>
      </c>
      <c r="X4" s="6">
        <v>2150000</v>
      </c>
    </row>
  </sheetData>
  <mergeCells count="5">
    <mergeCell ref="A1:A2"/>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2</v>
      </c>
      <c r="B1" s="1" t="s">
        <v>1</v>
      </c>
    </row>
    <row r="2" spans="1:2" ht="30" x14ac:dyDescent="0.25">
      <c r="A2" s="1" t="s">
        <v>36</v>
      </c>
      <c r="B2" s="1" t="s">
        <v>2</v>
      </c>
    </row>
    <row r="3" spans="1:2" x14ac:dyDescent="0.25">
      <c r="A3" s="3" t="s">
        <v>539</v>
      </c>
      <c r="B3" s="4" t="s">
        <v>8</v>
      </c>
    </row>
    <row r="4" spans="1:2" x14ac:dyDescent="0.25">
      <c r="A4" s="2" t="s">
        <v>584</v>
      </c>
      <c r="B4" s="6">
        <v>7477</v>
      </c>
    </row>
    <row r="5" spans="1:2" ht="30" x14ac:dyDescent="0.25">
      <c r="A5" s="2" t="s">
        <v>585</v>
      </c>
      <c r="B5" s="7">
        <v>2000</v>
      </c>
    </row>
    <row r="6" spans="1:2" x14ac:dyDescent="0.25">
      <c r="A6" s="2" t="s">
        <v>586</v>
      </c>
      <c r="B6" s="4">
        <v>300</v>
      </c>
    </row>
    <row r="7" spans="1:2" ht="30" x14ac:dyDescent="0.25">
      <c r="A7" s="2" t="s">
        <v>587</v>
      </c>
      <c r="B7" s="7">
        <v>2427</v>
      </c>
    </row>
    <row r="8" spans="1:2" ht="30" x14ac:dyDescent="0.25">
      <c r="A8" s="2" t="s">
        <v>588</v>
      </c>
      <c r="B8" s="4">
        <v>616</v>
      </c>
    </row>
    <row r="9" spans="1:2" x14ac:dyDescent="0.25">
      <c r="A9" s="2" t="s">
        <v>589</v>
      </c>
      <c r="B9" s="6">
        <v>128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3</v>
      </c>
      <c r="B1" s="1" t="s">
        <v>2</v>
      </c>
      <c r="C1" s="1" t="s">
        <v>37</v>
      </c>
      <c r="D1" s="1" t="s">
        <v>91</v>
      </c>
    </row>
    <row r="2" spans="1:4" x14ac:dyDescent="0.25">
      <c r="A2" s="3" t="s">
        <v>592</v>
      </c>
      <c r="B2" s="4" t="s">
        <v>8</v>
      </c>
      <c r="C2" s="4" t="s">
        <v>8</v>
      </c>
      <c r="D2" s="4" t="s">
        <v>8</v>
      </c>
    </row>
    <row r="3" spans="1:4" x14ac:dyDescent="0.25">
      <c r="A3" s="2" t="s">
        <v>596</v>
      </c>
      <c r="B3" s="6">
        <v>2107000</v>
      </c>
      <c r="C3" s="6">
        <v>2524000</v>
      </c>
      <c r="D3" s="6">
        <v>1026000</v>
      </c>
    </row>
    <row r="4" spans="1:4" x14ac:dyDescent="0.25">
      <c r="A4" s="2" t="s">
        <v>50</v>
      </c>
      <c r="B4" s="7">
        <v>7429000</v>
      </c>
      <c r="C4" s="7">
        <v>1086000</v>
      </c>
      <c r="D4" s="7">
        <v>2130000</v>
      </c>
    </row>
    <row r="5" spans="1:4" x14ac:dyDescent="0.25">
      <c r="A5" s="2" t="s">
        <v>51</v>
      </c>
      <c r="B5" s="7">
        <v>430000</v>
      </c>
      <c r="C5" s="7">
        <v>2292000</v>
      </c>
      <c r="D5" s="7">
        <v>2146000</v>
      </c>
    </row>
    <row r="6" spans="1:4" x14ac:dyDescent="0.25">
      <c r="A6" s="2" t="s">
        <v>308</v>
      </c>
      <c r="B6" s="7">
        <v>359000</v>
      </c>
      <c r="C6" s="7">
        <v>767000</v>
      </c>
      <c r="D6" s="7">
        <v>80000</v>
      </c>
    </row>
    <row r="7" spans="1:4" x14ac:dyDescent="0.25">
      <c r="A7" s="2" t="s">
        <v>312</v>
      </c>
      <c r="B7" s="7">
        <v>1687000</v>
      </c>
      <c r="C7" s="4" t="s">
        <v>8</v>
      </c>
      <c r="D7" s="7">
        <v>457000</v>
      </c>
    </row>
    <row r="8" spans="1:4" x14ac:dyDescent="0.25">
      <c r="A8" s="2" t="s">
        <v>314</v>
      </c>
      <c r="B8" s="7">
        <v>99000</v>
      </c>
      <c r="C8" s="7">
        <v>309000</v>
      </c>
      <c r="D8" s="7">
        <v>311000</v>
      </c>
    </row>
    <row r="9" spans="1:4" x14ac:dyDescent="0.25">
      <c r="A9" s="2" t="s">
        <v>316</v>
      </c>
      <c r="B9" s="4" t="s">
        <v>8</v>
      </c>
      <c r="C9" s="7">
        <v>927000</v>
      </c>
      <c r="D9" s="7">
        <v>2451000</v>
      </c>
    </row>
    <row r="10" spans="1:4" x14ac:dyDescent="0.25">
      <c r="A10" s="2" t="s">
        <v>599</v>
      </c>
      <c r="B10" s="7">
        <v>709000</v>
      </c>
      <c r="C10" s="4" t="s">
        <v>8</v>
      </c>
      <c r="D10" s="4" t="s">
        <v>8</v>
      </c>
    </row>
    <row r="11" spans="1:4" x14ac:dyDescent="0.25">
      <c r="A11" s="2" t="s">
        <v>312</v>
      </c>
      <c r="B11" s="4" t="s">
        <v>8</v>
      </c>
      <c r="C11" s="7">
        <v>2711000</v>
      </c>
      <c r="D11" s="4" t="s">
        <v>8</v>
      </c>
    </row>
    <row r="12" spans="1:4" x14ac:dyDescent="0.25">
      <c r="A12" s="2" t="s">
        <v>318</v>
      </c>
      <c r="B12" s="4" t="s">
        <v>8</v>
      </c>
      <c r="C12" s="4" t="s">
        <v>8</v>
      </c>
      <c r="D12" s="7">
        <v>550000</v>
      </c>
    </row>
    <row r="13" spans="1:4" x14ac:dyDescent="0.25">
      <c r="A13" s="2" t="s">
        <v>649</v>
      </c>
      <c r="B13" s="4" t="s">
        <v>8</v>
      </c>
      <c r="C13" s="7">
        <v>106000</v>
      </c>
      <c r="D13" s="4" t="s">
        <v>8</v>
      </c>
    </row>
    <row r="14" spans="1:4" x14ac:dyDescent="0.25">
      <c r="A14" s="3" t="s">
        <v>650</v>
      </c>
      <c r="B14" s="4" t="s">
        <v>8</v>
      </c>
      <c r="C14" s="4" t="s">
        <v>8</v>
      </c>
      <c r="D14" s="4" t="s">
        <v>8</v>
      </c>
    </row>
    <row r="15" spans="1:4" x14ac:dyDescent="0.25">
      <c r="A15" s="2" t="s">
        <v>651</v>
      </c>
      <c r="B15" s="4" t="s">
        <v>8</v>
      </c>
      <c r="C15" s="7">
        <v>-27000</v>
      </c>
      <c r="D15" s="4" t="s">
        <v>8</v>
      </c>
    </row>
    <row r="16" spans="1:4" ht="45" x14ac:dyDescent="0.25">
      <c r="A16" s="2" t="s">
        <v>1504</v>
      </c>
      <c r="B16" s="7">
        <v>12820000</v>
      </c>
      <c r="C16" s="7">
        <v>10695000</v>
      </c>
      <c r="D16" s="7">
        <v>9151000</v>
      </c>
    </row>
    <row r="17" spans="1:4" x14ac:dyDescent="0.25">
      <c r="A17" s="2" t="s">
        <v>591</v>
      </c>
      <c r="B17" s="4" t="s">
        <v>8</v>
      </c>
      <c r="C17" s="4" t="s">
        <v>8</v>
      </c>
      <c r="D17" s="4" t="s">
        <v>8</v>
      </c>
    </row>
    <row r="18" spans="1:4" x14ac:dyDescent="0.25">
      <c r="A18" s="3" t="s">
        <v>592</v>
      </c>
      <c r="B18" s="4" t="s">
        <v>8</v>
      </c>
      <c r="C18" s="4" t="s">
        <v>8</v>
      </c>
      <c r="D18" s="4" t="s">
        <v>8</v>
      </c>
    </row>
    <row r="19" spans="1:4" x14ac:dyDescent="0.25">
      <c r="A19" s="2" t="s">
        <v>596</v>
      </c>
      <c r="B19" s="7">
        <v>1752000</v>
      </c>
      <c r="C19" s="7">
        <v>2235000</v>
      </c>
      <c r="D19" s="7">
        <v>1018000</v>
      </c>
    </row>
    <row r="20" spans="1:4" x14ac:dyDescent="0.25">
      <c r="A20" s="2" t="s">
        <v>50</v>
      </c>
      <c r="B20" s="7">
        <v>7429000</v>
      </c>
      <c r="C20" s="7">
        <v>1086000</v>
      </c>
      <c r="D20" s="7">
        <v>2130000</v>
      </c>
    </row>
    <row r="21" spans="1:4" x14ac:dyDescent="0.25">
      <c r="A21" s="2" t="s">
        <v>51</v>
      </c>
      <c r="B21" s="7">
        <v>37000</v>
      </c>
      <c r="C21" s="7">
        <v>9000</v>
      </c>
      <c r="D21" s="7">
        <v>3000</v>
      </c>
    </row>
    <row r="22" spans="1:4" x14ac:dyDescent="0.25">
      <c r="A22" s="2" t="s">
        <v>599</v>
      </c>
      <c r="B22" s="7">
        <v>709000</v>
      </c>
      <c r="C22" s="4" t="s">
        <v>8</v>
      </c>
      <c r="D22" s="4" t="s">
        <v>8</v>
      </c>
    </row>
    <row r="23" spans="1:4" x14ac:dyDescent="0.25">
      <c r="A23" s="3" t="s">
        <v>650</v>
      </c>
      <c r="B23" s="4" t="s">
        <v>8</v>
      </c>
      <c r="C23" s="4" t="s">
        <v>8</v>
      </c>
      <c r="D23" s="4" t="s">
        <v>8</v>
      </c>
    </row>
    <row r="24" spans="1:4" ht="45" x14ac:dyDescent="0.25">
      <c r="A24" s="2" t="s">
        <v>1504</v>
      </c>
      <c r="B24" s="7">
        <v>9927000</v>
      </c>
      <c r="C24" s="7">
        <v>3330000</v>
      </c>
      <c r="D24" s="7">
        <v>3151000</v>
      </c>
    </row>
    <row r="25" spans="1:4" x14ac:dyDescent="0.25">
      <c r="A25" s="2" t="s">
        <v>594</v>
      </c>
      <c r="B25" s="4" t="s">
        <v>8</v>
      </c>
      <c r="C25" s="4" t="s">
        <v>8</v>
      </c>
      <c r="D25" s="4" t="s">
        <v>8</v>
      </c>
    </row>
    <row r="26" spans="1:4" x14ac:dyDescent="0.25">
      <c r="A26" s="3" t="s">
        <v>592</v>
      </c>
      <c r="B26" s="4" t="s">
        <v>8</v>
      </c>
      <c r="C26" s="4" t="s">
        <v>8</v>
      </c>
      <c r="D26" s="4" t="s">
        <v>8</v>
      </c>
    </row>
    <row r="27" spans="1:4" x14ac:dyDescent="0.25">
      <c r="A27" s="2" t="s">
        <v>596</v>
      </c>
      <c r="B27" s="7">
        <v>355000</v>
      </c>
      <c r="C27" s="7">
        <v>289000</v>
      </c>
      <c r="D27" s="7">
        <v>8000</v>
      </c>
    </row>
    <row r="28" spans="1:4" x14ac:dyDescent="0.25">
      <c r="A28" s="2" t="s">
        <v>51</v>
      </c>
      <c r="B28" s="7">
        <v>393000</v>
      </c>
      <c r="C28" s="7">
        <v>2283000</v>
      </c>
      <c r="D28" s="7">
        <v>2143000</v>
      </c>
    </row>
    <row r="29" spans="1:4" x14ac:dyDescent="0.25">
      <c r="A29" s="2" t="s">
        <v>308</v>
      </c>
      <c r="B29" s="7">
        <v>359000</v>
      </c>
      <c r="C29" s="7">
        <v>767000</v>
      </c>
      <c r="D29" s="7">
        <v>80000</v>
      </c>
    </row>
    <row r="30" spans="1:4" x14ac:dyDescent="0.25">
      <c r="A30" s="2" t="s">
        <v>312</v>
      </c>
      <c r="B30" s="7">
        <v>1687000</v>
      </c>
      <c r="C30" s="4" t="s">
        <v>8</v>
      </c>
      <c r="D30" s="7">
        <v>457000</v>
      </c>
    </row>
    <row r="31" spans="1:4" x14ac:dyDescent="0.25">
      <c r="A31" s="2" t="s">
        <v>314</v>
      </c>
      <c r="B31" s="7">
        <v>99000</v>
      </c>
      <c r="C31" s="7">
        <v>309000</v>
      </c>
      <c r="D31" s="7">
        <v>311000</v>
      </c>
    </row>
    <row r="32" spans="1:4" x14ac:dyDescent="0.25">
      <c r="A32" s="2" t="s">
        <v>316</v>
      </c>
      <c r="B32" s="4" t="s">
        <v>8</v>
      </c>
      <c r="C32" s="7">
        <v>927000</v>
      </c>
      <c r="D32" s="7">
        <v>2451000</v>
      </c>
    </row>
    <row r="33" spans="1:4" x14ac:dyDescent="0.25">
      <c r="A33" s="2" t="s">
        <v>312</v>
      </c>
      <c r="B33" s="4" t="s">
        <v>8</v>
      </c>
      <c r="C33" s="7">
        <v>2711000</v>
      </c>
      <c r="D33" s="4" t="s">
        <v>8</v>
      </c>
    </row>
    <row r="34" spans="1:4" x14ac:dyDescent="0.25">
      <c r="A34" s="2" t="s">
        <v>318</v>
      </c>
      <c r="B34" s="4" t="s">
        <v>8</v>
      </c>
      <c r="C34" s="4" t="s">
        <v>8</v>
      </c>
      <c r="D34" s="7">
        <v>550000</v>
      </c>
    </row>
    <row r="35" spans="1:4" x14ac:dyDescent="0.25">
      <c r="A35" s="2" t="s">
        <v>649</v>
      </c>
      <c r="B35" s="4" t="s">
        <v>8</v>
      </c>
      <c r="C35" s="7">
        <v>106000</v>
      </c>
      <c r="D35" s="4" t="s">
        <v>8</v>
      </c>
    </row>
    <row r="36" spans="1:4" x14ac:dyDescent="0.25">
      <c r="A36" s="3" t="s">
        <v>650</v>
      </c>
      <c r="B36" s="4" t="s">
        <v>8</v>
      </c>
      <c r="C36" s="4" t="s">
        <v>8</v>
      </c>
      <c r="D36" s="4" t="s">
        <v>8</v>
      </c>
    </row>
    <row r="37" spans="1:4" x14ac:dyDescent="0.25">
      <c r="A37" s="2" t="s">
        <v>651</v>
      </c>
      <c r="B37" s="4" t="s">
        <v>8</v>
      </c>
      <c r="C37" s="7">
        <v>-27000</v>
      </c>
      <c r="D37" s="4" t="s">
        <v>8</v>
      </c>
    </row>
    <row r="38" spans="1:4" ht="45" x14ac:dyDescent="0.25">
      <c r="A38" s="2" t="s">
        <v>1504</v>
      </c>
      <c r="B38" s="6">
        <v>2893000</v>
      </c>
      <c r="C38" s="6">
        <v>7365000</v>
      </c>
      <c r="D38" s="6">
        <v>6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5</v>
      </c>
      <c r="B1" s="8" t="s">
        <v>1290</v>
      </c>
      <c r="C1" s="8"/>
      <c r="D1" s="8"/>
      <c r="E1" s="8"/>
      <c r="F1" s="8"/>
      <c r="G1" s="8"/>
      <c r="H1" s="8"/>
      <c r="I1" s="8"/>
      <c r="J1" s="8" t="s">
        <v>1</v>
      </c>
      <c r="K1" s="8"/>
      <c r="L1" s="8"/>
    </row>
    <row r="2" spans="1:12" ht="30" x14ac:dyDescent="0.25">
      <c r="A2" s="1" t="s">
        <v>36</v>
      </c>
      <c r="B2" s="1" t="s">
        <v>2</v>
      </c>
      <c r="C2" s="1" t="s">
        <v>1291</v>
      </c>
      <c r="D2" s="1" t="s">
        <v>3</v>
      </c>
      <c r="E2" s="1" t="s">
        <v>1292</v>
      </c>
      <c r="F2" s="1" t="s">
        <v>37</v>
      </c>
      <c r="G2" s="1" t="s">
        <v>1293</v>
      </c>
      <c r="H2" s="1" t="s">
        <v>1183</v>
      </c>
      <c r="I2" s="1" t="s">
        <v>1294</v>
      </c>
      <c r="J2" s="1" t="s">
        <v>2</v>
      </c>
      <c r="K2" s="1" t="s">
        <v>37</v>
      </c>
      <c r="L2" s="1" t="s">
        <v>91</v>
      </c>
    </row>
    <row r="3" spans="1:12" ht="45" x14ac:dyDescent="0.25">
      <c r="A3" s="3" t="s">
        <v>1506</v>
      </c>
      <c r="B3" s="4" t="s">
        <v>8</v>
      </c>
      <c r="C3" s="4" t="s">
        <v>8</v>
      </c>
      <c r="D3" s="4" t="s">
        <v>8</v>
      </c>
      <c r="E3" s="4" t="s">
        <v>8</v>
      </c>
      <c r="F3" s="4" t="s">
        <v>8</v>
      </c>
      <c r="G3" s="4" t="s">
        <v>8</v>
      </c>
      <c r="H3" s="4" t="s">
        <v>8</v>
      </c>
      <c r="I3" s="4" t="s">
        <v>8</v>
      </c>
      <c r="J3" s="4" t="s">
        <v>8</v>
      </c>
      <c r="K3" s="4" t="s">
        <v>8</v>
      </c>
      <c r="L3" s="4" t="s">
        <v>8</v>
      </c>
    </row>
    <row r="4" spans="1:12" x14ac:dyDescent="0.25">
      <c r="A4" s="2" t="s">
        <v>604</v>
      </c>
      <c r="B4" s="4" t="s">
        <v>8</v>
      </c>
      <c r="C4" s="4" t="s">
        <v>8</v>
      </c>
      <c r="D4" s="4" t="s">
        <v>8</v>
      </c>
      <c r="E4" s="4" t="s">
        <v>8</v>
      </c>
      <c r="F4" s="4" t="s">
        <v>8</v>
      </c>
      <c r="G4" s="4" t="s">
        <v>8</v>
      </c>
      <c r="H4" s="4" t="s">
        <v>8</v>
      </c>
      <c r="I4" s="4" t="s">
        <v>8</v>
      </c>
      <c r="J4" s="6">
        <v>10</v>
      </c>
      <c r="K4" s="6">
        <v>38</v>
      </c>
      <c r="L4" s="6">
        <v>1950</v>
      </c>
    </row>
    <row r="5" spans="1:12" x14ac:dyDescent="0.25">
      <c r="A5" s="2" t="s">
        <v>605</v>
      </c>
      <c r="B5" s="4" t="s">
        <v>8</v>
      </c>
      <c r="C5" s="4" t="s">
        <v>8</v>
      </c>
      <c r="D5" s="4" t="s">
        <v>8</v>
      </c>
      <c r="E5" s="4" t="s">
        <v>8</v>
      </c>
      <c r="F5" s="4" t="s">
        <v>8</v>
      </c>
      <c r="G5" s="4" t="s">
        <v>8</v>
      </c>
      <c r="H5" s="4" t="s">
        <v>8</v>
      </c>
      <c r="I5" s="4" t="s">
        <v>8</v>
      </c>
      <c r="J5" s="4">
        <v>72</v>
      </c>
      <c r="K5" s="4">
        <v>196</v>
      </c>
      <c r="L5" s="7">
        <v>2793</v>
      </c>
    </row>
    <row r="6" spans="1:12" x14ac:dyDescent="0.25">
      <c r="A6" s="2" t="s">
        <v>606</v>
      </c>
      <c r="B6" s="4" t="s">
        <v>8</v>
      </c>
      <c r="C6" s="4" t="s">
        <v>8</v>
      </c>
      <c r="D6" s="4" t="s">
        <v>8</v>
      </c>
      <c r="E6" s="4" t="s">
        <v>8</v>
      </c>
      <c r="F6" s="4" t="s">
        <v>8</v>
      </c>
      <c r="G6" s="4" t="s">
        <v>8</v>
      </c>
      <c r="H6" s="4" t="s">
        <v>8</v>
      </c>
      <c r="I6" s="4" t="s">
        <v>8</v>
      </c>
      <c r="J6" s="4">
        <v>-62</v>
      </c>
      <c r="K6" s="4">
        <v>-158</v>
      </c>
      <c r="L6" s="4">
        <v>-843</v>
      </c>
    </row>
    <row r="7" spans="1:12" ht="30" x14ac:dyDescent="0.25">
      <c r="A7" s="2" t="s">
        <v>610</v>
      </c>
      <c r="B7" s="4" t="s">
        <v>8</v>
      </c>
      <c r="C7" s="4" t="s">
        <v>8</v>
      </c>
      <c r="D7" s="4" t="s">
        <v>8</v>
      </c>
      <c r="E7" s="4" t="s">
        <v>8</v>
      </c>
      <c r="F7" s="4" t="s">
        <v>8</v>
      </c>
      <c r="G7" s="4" t="s">
        <v>8</v>
      </c>
      <c r="H7" s="4" t="s">
        <v>8</v>
      </c>
      <c r="I7" s="4" t="s">
        <v>8</v>
      </c>
      <c r="J7" s="4" t="s">
        <v>8</v>
      </c>
      <c r="K7" s="4" t="s">
        <v>8</v>
      </c>
      <c r="L7" s="4">
        <v>-382</v>
      </c>
    </row>
    <row r="8" spans="1:12" x14ac:dyDescent="0.25">
      <c r="A8" s="2" t="s">
        <v>612</v>
      </c>
      <c r="B8" s="4" t="s">
        <v>8</v>
      </c>
      <c r="C8" s="4" t="s">
        <v>8</v>
      </c>
      <c r="D8" s="4" t="s">
        <v>8</v>
      </c>
      <c r="E8" s="4" t="s">
        <v>8</v>
      </c>
      <c r="F8" s="4" t="s">
        <v>8</v>
      </c>
      <c r="G8" s="4" t="s">
        <v>8</v>
      </c>
      <c r="H8" s="4" t="s">
        <v>8</v>
      </c>
      <c r="I8" s="4" t="s">
        <v>8</v>
      </c>
      <c r="J8" s="4">
        <v>-62</v>
      </c>
      <c r="K8" s="4">
        <v>-158</v>
      </c>
      <c r="L8" s="7">
        <v>-1225</v>
      </c>
    </row>
    <row r="9" spans="1:12" x14ac:dyDescent="0.25">
      <c r="A9" s="2" t="s">
        <v>614</v>
      </c>
      <c r="B9" s="4" t="s">
        <v>8</v>
      </c>
      <c r="C9" s="4" t="s">
        <v>8</v>
      </c>
      <c r="D9" s="4" t="s">
        <v>8</v>
      </c>
      <c r="E9" s="4" t="s">
        <v>8</v>
      </c>
      <c r="F9" s="4" t="s">
        <v>8</v>
      </c>
      <c r="G9" s="4" t="s">
        <v>8</v>
      </c>
      <c r="H9" s="4" t="s">
        <v>8</v>
      </c>
      <c r="I9" s="4" t="s">
        <v>8</v>
      </c>
      <c r="J9" s="4">
        <v>-25</v>
      </c>
      <c r="K9" s="4">
        <v>-63</v>
      </c>
      <c r="L9" s="4">
        <v>-484</v>
      </c>
    </row>
    <row r="10" spans="1:12" ht="30" x14ac:dyDescent="0.25">
      <c r="A10" s="2" t="s">
        <v>119</v>
      </c>
      <c r="B10" s="6">
        <v>5344</v>
      </c>
      <c r="C10" s="6">
        <v>5334</v>
      </c>
      <c r="D10" s="6">
        <v>5205</v>
      </c>
      <c r="E10" s="6">
        <v>-18582</v>
      </c>
      <c r="F10" s="6">
        <v>2010</v>
      </c>
      <c r="G10" s="6">
        <v>3407</v>
      </c>
      <c r="H10" s="6">
        <v>-1779</v>
      </c>
      <c r="I10" s="6">
        <v>885</v>
      </c>
      <c r="J10" s="6">
        <v>-37</v>
      </c>
      <c r="K10" s="6">
        <v>-95</v>
      </c>
      <c r="L10" s="6">
        <v>-74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 bestFit="1" customWidth="1"/>
    <col min="3" max="3" width="21" bestFit="1" customWidth="1"/>
    <col min="4" max="4" width="20.42578125" bestFit="1" customWidth="1"/>
    <col min="5" max="5" width="24" bestFit="1" customWidth="1"/>
    <col min="6" max="6" width="36.5703125" bestFit="1" customWidth="1"/>
    <col min="7" max="7" width="13.85546875" bestFit="1" customWidth="1"/>
  </cols>
  <sheetData>
    <row r="1" spans="1:7" ht="30" x14ac:dyDescent="0.25">
      <c r="A1" s="1" t="s">
        <v>136</v>
      </c>
      <c r="B1" s="8" t="s">
        <v>138</v>
      </c>
      <c r="C1" s="8" t="s">
        <v>5</v>
      </c>
      <c r="D1" s="8" t="s">
        <v>6</v>
      </c>
      <c r="E1" s="8" t="s">
        <v>139</v>
      </c>
      <c r="F1" s="8" t="s">
        <v>140</v>
      </c>
      <c r="G1" s="8" t="s">
        <v>141</v>
      </c>
    </row>
    <row r="2" spans="1:7" x14ac:dyDescent="0.25">
      <c r="A2" s="1" t="s">
        <v>137</v>
      </c>
      <c r="B2" s="8"/>
      <c r="C2" s="8"/>
      <c r="D2" s="8"/>
      <c r="E2" s="8"/>
      <c r="F2" s="8"/>
      <c r="G2" s="8"/>
    </row>
    <row r="3" spans="1:7" x14ac:dyDescent="0.25">
      <c r="A3" s="2" t="s">
        <v>142</v>
      </c>
      <c r="B3" s="6">
        <v>196404</v>
      </c>
      <c r="C3" s="6">
        <v>209</v>
      </c>
      <c r="D3" s="6">
        <v>56</v>
      </c>
      <c r="E3" s="6">
        <v>230947</v>
      </c>
      <c r="F3" s="6">
        <v>-802</v>
      </c>
      <c r="G3" s="6">
        <v>-34006</v>
      </c>
    </row>
    <row r="4" spans="1:7" ht="30" x14ac:dyDescent="0.25">
      <c r="A4" s="2" t="s">
        <v>143</v>
      </c>
      <c r="B4" s="4" t="s">
        <v>8</v>
      </c>
      <c r="C4" s="7">
        <v>21000193</v>
      </c>
      <c r="D4" s="7">
        <v>5553696</v>
      </c>
      <c r="E4" s="4" t="s">
        <v>8</v>
      </c>
      <c r="F4" s="4" t="s">
        <v>8</v>
      </c>
      <c r="G4" s="4" t="s">
        <v>8</v>
      </c>
    </row>
    <row r="5" spans="1:7" x14ac:dyDescent="0.25">
      <c r="A5" s="2" t="s">
        <v>144</v>
      </c>
      <c r="B5" s="4">
        <v>950</v>
      </c>
      <c r="C5" s="4" t="s">
        <v>8</v>
      </c>
      <c r="D5" s="4" t="s">
        <v>8</v>
      </c>
      <c r="E5" s="4">
        <v>950</v>
      </c>
      <c r="F5" s="4" t="s">
        <v>8</v>
      </c>
      <c r="G5" s="4" t="s">
        <v>8</v>
      </c>
    </row>
    <row r="6" spans="1:7" x14ac:dyDescent="0.25">
      <c r="A6" s="2" t="s">
        <v>145</v>
      </c>
      <c r="B6" s="4" t="s">
        <v>8</v>
      </c>
      <c r="C6" s="7">
        <v>10000</v>
      </c>
      <c r="D6" s="4" t="s">
        <v>8</v>
      </c>
      <c r="E6" s="4" t="s">
        <v>8</v>
      </c>
      <c r="F6" s="4" t="s">
        <v>8</v>
      </c>
      <c r="G6" s="4" t="s">
        <v>8</v>
      </c>
    </row>
    <row r="7" spans="1:7" x14ac:dyDescent="0.25">
      <c r="A7" s="2" t="s">
        <v>146</v>
      </c>
      <c r="B7" s="7">
        <v>41112</v>
      </c>
      <c r="C7" s="7">
        <v>41112</v>
      </c>
      <c r="D7" s="4" t="s">
        <v>8</v>
      </c>
      <c r="E7" s="4" t="s">
        <v>8</v>
      </c>
      <c r="F7" s="4" t="s">
        <v>8</v>
      </c>
      <c r="G7" s="4" t="s">
        <v>8</v>
      </c>
    </row>
    <row r="8" spans="1:7" x14ac:dyDescent="0.25">
      <c r="A8" s="2" t="s">
        <v>147</v>
      </c>
      <c r="B8" s="4">
        <v>24</v>
      </c>
      <c r="C8" s="4">
        <v>1</v>
      </c>
      <c r="D8" s="4" t="s">
        <v>8</v>
      </c>
      <c r="E8" s="4">
        <v>23</v>
      </c>
      <c r="F8" s="4" t="s">
        <v>8</v>
      </c>
      <c r="G8" s="4" t="s">
        <v>8</v>
      </c>
    </row>
    <row r="9" spans="1:7" ht="30" x14ac:dyDescent="0.25">
      <c r="A9" s="2" t="s">
        <v>148</v>
      </c>
      <c r="B9" s="4">
        <v>52</v>
      </c>
      <c r="C9" s="4" t="s">
        <v>8</v>
      </c>
      <c r="D9" s="4" t="s">
        <v>8</v>
      </c>
      <c r="E9" s="4">
        <v>52</v>
      </c>
      <c r="F9" s="4" t="s">
        <v>8</v>
      </c>
      <c r="G9" s="4" t="s">
        <v>8</v>
      </c>
    </row>
    <row r="10" spans="1:7" x14ac:dyDescent="0.25">
      <c r="A10" s="2" t="s">
        <v>120</v>
      </c>
      <c r="B10" s="7">
        <v>5618</v>
      </c>
      <c r="C10" s="4" t="s">
        <v>8</v>
      </c>
      <c r="D10" s="4" t="s">
        <v>8</v>
      </c>
      <c r="E10" s="4" t="s">
        <v>8</v>
      </c>
      <c r="F10" s="7">
        <v>5618</v>
      </c>
      <c r="G10" s="4" t="s">
        <v>8</v>
      </c>
    </row>
    <row r="11" spans="1:7" x14ac:dyDescent="0.25">
      <c r="A11" s="2" t="s">
        <v>149</v>
      </c>
      <c r="B11" s="7">
        <v>203048</v>
      </c>
      <c r="C11" s="4">
        <v>210</v>
      </c>
      <c r="D11" s="4">
        <v>56</v>
      </c>
      <c r="E11" s="7">
        <v>231972</v>
      </c>
      <c r="F11" s="7">
        <v>4816</v>
      </c>
      <c r="G11" s="7">
        <v>-34006</v>
      </c>
    </row>
    <row r="12" spans="1:7" ht="30" x14ac:dyDescent="0.25">
      <c r="A12" s="2" t="s">
        <v>150</v>
      </c>
      <c r="B12" s="4" t="s">
        <v>8</v>
      </c>
      <c r="C12" s="7">
        <v>21051305</v>
      </c>
      <c r="D12" s="7">
        <v>5553696</v>
      </c>
      <c r="E12" s="4" t="s">
        <v>8</v>
      </c>
      <c r="F12" s="4" t="s">
        <v>8</v>
      </c>
      <c r="G12" s="4" t="s">
        <v>8</v>
      </c>
    </row>
    <row r="13" spans="1:7" x14ac:dyDescent="0.25">
      <c r="A13" s="2" t="s">
        <v>144</v>
      </c>
      <c r="B13" s="7">
        <v>1368</v>
      </c>
      <c r="C13" s="4" t="s">
        <v>8</v>
      </c>
      <c r="D13" s="4" t="s">
        <v>8</v>
      </c>
      <c r="E13" s="7">
        <v>1368</v>
      </c>
      <c r="F13" s="4" t="s">
        <v>8</v>
      </c>
      <c r="G13" s="4" t="s">
        <v>8</v>
      </c>
    </row>
    <row r="14" spans="1:7" x14ac:dyDescent="0.25">
      <c r="A14" s="2" t="s">
        <v>146</v>
      </c>
      <c r="B14" s="7">
        <v>261205</v>
      </c>
      <c r="C14" s="7">
        <v>261205</v>
      </c>
      <c r="D14" s="4" t="s">
        <v>8</v>
      </c>
      <c r="E14" s="4" t="s">
        <v>8</v>
      </c>
      <c r="F14" s="4" t="s">
        <v>8</v>
      </c>
      <c r="G14" s="4" t="s">
        <v>8</v>
      </c>
    </row>
    <row r="15" spans="1:7" x14ac:dyDescent="0.25">
      <c r="A15" s="2" t="s">
        <v>147</v>
      </c>
      <c r="B15" s="4">
        <v>409</v>
      </c>
      <c r="C15" s="4">
        <v>3</v>
      </c>
      <c r="D15" s="4" t="s">
        <v>8</v>
      </c>
      <c r="E15" s="4">
        <v>406</v>
      </c>
      <c r="F15" s="4" t="s">
        <v>8</v>
      </c>
      <c r="G15" s="4" t="s">
        <v>8</v>
      </c>
    </row>
    <row r="16" spans="1:7" ht="30" x14ac:dyDescent="0.25">
      <c r="A16" s="2" t="s">
        <v>148</v>
      </c>
      <c r="B16" s="4">
        <v>228</v>
      </c>
      <c r="C16" s="4" t="s">
        <v>8</v>
      </c>
      <c r="D16" s="4" t="s">
        <v>8</v>
      </c>
      <c r="E16" s="4">
        <v>228</v>
      </c>
      <c r="F16" s="4" t="s">
        <v>8</v>
      </c>
      <c r="G16" s="4" t="s">
        <v>8</v>
      </c>
    </row>
    <row r="17" spans="1:7" x14ac:dyDescent="0.25">
      <c r="A17" s="2" t="s">
        <v>151</v>
      </c>
      <c r="B17" s="7">
        <v>-3412</v>
      </c>
      <c r="C17" s="4" t="s">
        <v>8</v>
      </c>
      <c r="D17" s="4" t="s">
        <v>8</v>
      </c>
      <c r="E17" s="4" t="s">
        <v>8</v>
      </c>
      <c r="F17" s="7">
        <v>-3412</v>
      </c>
      <c r="G17" s="4" t="s">
        <v>8</v>
      </c>
    </row>
    <row r="18" spans="1:7" x14ac:dyDescent="0.25">
      <c r="A18" s="2" t="s">
        <v>120</v>
      </c>
      <c r="B18" s="7">
        <v>4428</v>
      </c>
      <c r="C18" s="4" t="s">
        <v>8</v>
      </c>
      <c r="D18" s="4" t="s">
        <v>8</v>
      </c>
      <c r="E18" s="4" t="s">
        <v>8</v>
      </c>
      <c r="F18" s="7">
        <v>4428</v>
      </c>
      <c r="G18" s="4" t="s">
        <v>8</v>
      </c>
    </row>
    <row r="19" spans="1:7" x14ac:dyDescent="0.25">
      <c r="A19" s="2" t="s">
        <v>152</v>
      </c>
      <c r="B19" s="7">
        <v>206069</v>
      </c>
      <c r="C19" s="4">
        <v>213</v>
      </c>
      <c r="D19" s="4">
        <v>56</v>
      </c>
      <c r="E19" s="7">
        <v>233974</v>
      </c>
      <c r="F19" s="7">
        <v>5832</v>
      </c>
      <c r="G19" s="7">
        <v>-34006</v>
      </c>
    </row>
    <row r="20" spans="1:7" ht="30" x14ac:dyDescent="0.25">
      <c r="A20" s="2" t="s">
        <v>153</v>
      </c>
      <c r="B20" s="4" t="s">
        <v>8</v>
      </c>
      <c r="C20" s="7">
        <v>21312510</v>
      </c>
      <c r="D20" s="7">
        <v>5553696</v>
      </c>
      <c r="E20" s="4" t="s">
        <v>8</v>
      </c>
      <c r="F20" s="4" t="s">
        <v>8</v>
      </c>
      <c r="G20" s="4" t="s">
        <v>8</v>
      </c>
    </row>
    <row r="21" spans="1:7" x14ac:dyDescent="0.25">
      <c r="A21" s="2" t="s">
        <v>144</v>
      </c>
      <c r="B21" s="7">
        <v>1849</v>
      </c>
      <c r="C21" s="4" t="s">
        <v>8</v>
      </c>
      <c r="D21" s="4" t="s">
        <v>8</v>
      </c>
      <c r="E21" s="7">
        <v>1849</v>
      </c>
      <c r="F21" s="4" t="s">
        <v>8</v>
      </c>
      <c r="G21" s="4" t="s">
        <v>8</v>
      </c>
    </row>
    <row r="22" spans="1:7" x14ac:dyDescent="0.25">
      <c r="A22" s="2" t="s">
        <v>145</v>
      </c>
      <c r="B22" s="4" t="s">
        <v>8</v>
      </c>
      <c r="C22" s="7">
        <v>79810</v>
      </c>
      <c r="D22" s="4" t="s">
        <v>8</v>
      </c>
      <c r="E22" s="4" t="s">
        <v>8</v>
      </c>
      <c r="F22" s="4" t="s">
        <v>8</v>
      </c>
      <c r="G22" s="4" t="s">
        <v>8</v>
      </c>
    </row>
    <row r="23" spans="1:7" x14ac:dyDescent="0.25">
      <c r="A23" s="2" t="s">
        <v>146</v>
      </c>
      <c r="B23" s="7">
        <v>410983</v>
      </c>
      <c r="C23" s="7">
        <v>410983</v>
      </c>
      <c r="D23" s="4" t="s">
        <v>8</v>
      </c>
      <c r="E23" s="4" t="s">
        <v>8</v>
      </c>
      <c r="F23" s="4" t="s">
        <v>8</v>
      </c>
      <c r="G23" s="4" t="s">
        <v>8</v>
      </c>
    </row>
    <row r="24" spans="1:7" x14ac:dyDescent="0.25">
      <c r="A24" s="2" t="s">
        <v>147</v>
      </c>
      <c r="B24" s="7">
        <v>1422</v>
      </c>
      <c r="C24" s="4">
        <v>5</v>
      </c>
      <c r="D24" s="4" t="s">
        <v>8</v>
      </c>
      <c r="E24" s="7">
        <v>1417</v>
      </c>
      <c r="F24" s="4" t="s">
        <v>8</v>
      </c>
      <c r="G24" s="4" t="s">
        <v>8</v>
      </c>
    </row>
    <row r="25" spans="1:7" ht="30" x14ac:dyDescent="0.25">
      <c r="A25" s="2" t="s">
        <v>148</v>
      </c>
      <c r="B25" s="4">
        <v>339</v>
      </c>
      <c r="C25" s="4" t="s">
        <v>8</v>
      </c>
      <c r="D25" s="4" t="s">
        <v>8</v>
      </c>
      <c r="E25" s="4">
        <v>339</v>
      </c>
      <c r="F25" s="4" t="s">
        <v>8</v>
      </c>
      <c r="G25" s="4" t="s">
        <v>8</v>
      </c>
    </row>
    <row r="26" spans="1:7" x14ac:dyDescent="0.25">
      <c r="A26" s="2" t="s">
        <v>151</v>
      </c>
      <c r="B26" s="7">
        <v>-5158</v>
      </c>
      <c r="C26" s="4" t="s">
        <v>8</v>
      </c>
      <c r="D26" s="4" t="s">
        <v>8</v>
      </c>
      <c r="E26" s="4" t="s">
        <v>8</v>
      </c>
      <c r="F26" s="7">
        <v>-5158</v>
      </c>
      <c r="G26" s="4" t="s">
        <v>8</v>
      </c>
    </row>
    <row r="27" spans="1:7" x14ac:dyDescent="0.25">
      <c r="A27" s="2" t="s">
        <v>120</v>
      </c>
      <c r="B27" s="7">
        <v>-2736</v>
      </c>
      <c r="C27" s="4" t="s">
        <v>8</v>
      </c>
      <c r="D27" s="4" t="s">
        <v>8</v>
      </c>
      <c r="E27" s="4" t="s">
        <v>8</v>
      </c>
      <c r="F27" s="7">
        <v>-2736</v>
      </c>
      <c r="G27" s="4" t="s">
        <v>8</v>
      </c>
    </row>
    <row r="28" spans="1:7" x14ac:dyDescent="0.25">
      <c r="A28" s="2" t="s">
        <v>154</v>
      </c>
      <c r="B28" s="6">
        <v>201785</v>
      </c>
      <c r="C28" s="6">
        <v>218</v>
      </c>
      <c r="D28" s="6">
        <v>56</v>
      </c>
      <c r="E28" s="6">
        <v>237579</v>
      </c>
      <c r="F28" s="6">
        <v>-2062</v>
      </c>
      <c r="G28" s="6">
        <v>-34006</v>
      </c>
    </row>
    <row r="29" spans="1:7" ht="30" x14ac:dyDescent="0.25">
      <c r="A29" s="2" t="s">
        <v>155</v>
      </c>
      <c r="B29" s="4" t="s">
        <v>8</v>
      </c>
      <c r="C29" s="7">
        <v>21803303</v>
      </c>
      <c r="D29" s="7">
        <v>5553696</v>
      </c>
      <c r="E29" s="4" t="s">
        <v>8</v>
      </c>
      <c r="F29" s="4" t="s">
        <v>8</v>
      </c>
      <c r="G29" s="4" t="s">
        <v>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8" t="s">
        <v>2</v>
      </c>
      <c r="C1" s="8" t="s">
        <v>37</v>
      </c>
    </row>
    <row r="2" spans="1:3" ht="30" x14ac:dyDescent="0.25">
      <c r="A2" s="1" t="s">
        <v>36</v>
      </c>
      <c r="B2" s="8"/>
      <c r="C2" s="8"/>
    </row>
    <row r="3" spans="1:3" ht="30" x14ac:dyDescent="0.25">
      <c r="A3" s="3" t="s">
        <v>1266</v>
      </c>
      <c r="B3" s="4" t="s">
        <v>8</v>
      </c>
      <c r="C3" s="4" t="s">
        <v>8</v>
      </c>
    </row>
    <row r="4" spans="1:3" x14ac:dyDescent="0.25">
      <c r="A4" s="2" t="s">
        <v>1508</v>
      </c>
      <c r="B4" s="6">
        <v>244143</v>
      </c>
      <c r="C4" s="6">
        <v>235290</v>
      </c>
    </row>
    <row r="5" spans="1:3" x14ac:dyDescent="0.25">
      <c r="A5" s="2" t="s">
        <v>683</v>
      </c>
      <c r="B5" s="7">
        <v>-145215</v>
      </c>
      <c r="C5" s="7">
        <v>-135823</v>
      </c>
    </row>
    <row r="6" spans="1:3" x14ac:dyDescent="0.25">
      <c r="A6" s="2" t="s">
        <v>1509</v>
      </c>
      <c r="B6" s="7">
        <v>98928</v>
      </c>
      <c r="C6" s="7">
        <v>99467</v>
      </c>
    </row>
    <row r="7" spans="1:3" x14ac:dyDescent="0.25">
      <c r="A7" s="2" t="s">
        <v>680</v>
      </c>
      <c r="B7" s="4" t="s">
        <v>8</v>
      </c>
      <c r="C7" s="4" t="s">
        <v>8</v>
      </c>
    </row>
    <row r="8" spans="1:3" ht="30" x14ac:dyDescent="0.25">
      <c r="A8" s="3" t="s">
        <v>1266</v>
      </c>
      <c r="B8" s="4" t="s">
        <v>8</v>
      </c>
      <c r="C8" s="4" t="s">
        <v>8</v>
      </c>
    </row>
    <row r="9" spans="1:3" x14ac:dyDescent="0.25">
      <c r="A9" s="2" t="s">
        <v>1508</v>
      </c>
      <c r="B9" s="7">
        <v>29748</v>
      </c>
      <c r="C9" s="7">
        <v>28846</v>
      </c>
    </row>
    <row r="10" spans="1:3" x14ac:dyDescent="0.25">
      <c r="A10" s="2" t="s">
        <v>266</v>
      </c>
      <c r="B10" s="4" t="s">
        <v>8</v>
      </c>
      <c r="C10" s="4" t="s">
        <v>8</v>
      </c>
    </row>
    <row r="11" spans="1:3" ht="30" x14ac:dyDescent="0.25">
      <c r="A11" s="3" t="s">
        <v>1266</v>
      </c>
      <c r="B11" s="4" t="s">
        <v>8</v>
      </c>
      <c r="C11" s="4" t="s">
        <v>8</v>
      </c>
    </row>
    <row r="12" spans="1:3" x14ac:dyDescent="0.25">
      <c r="A12" s="2" t="s">
        <v>1508</v>
      </c>
      <c r="B12" s="7">
        <v>24695</v>
      </c>
      <c r="C12" s="7">
        <v>24663</v>
      </c>
    </row>
    <row r="13" spans="1:3" x14ac:dyDescent="0.25">
      <c r="A13" s="2" t="s">
        <v>1510</v>
      </c>
      <c r="B13" s="4" t="s">
        <v>8</v>
      </c>
      <c r="C13" s="4" t="s">
        <v>8</v>
      </c>
    </row>
    <row r="14" spans="1:3" ht="30" x14ac:dyDescent="0.25">
      <c r="A14" s="3" t="s">
        <v>1266</v>
      </c>
      <c r="B14" s="4" t="s">
        <v>8</v>
      </c>
      <c r="C14" s="4" t="s">
        <v>8</v>
      </c>
    </row>
    <row r="15" spans="1:3" x14ac:dyDescent="0.25">
      <c r="A15" s="2" t="s">
        <v>1508</v>
      </c>
      <c r="B15" s="7">
        <v>38794</v>
      </c>
      <c r="C15" s="7">
        <v>37935</v>
      </c>
    </row>
    <row r="16" spans="1:3" ht="30" x14ac:dyDescent="0.25">
      <c r="A16" s="2" t="s">
        <v>1511</v>
      </c>
      <c r="B16" s="4" t="s">
        <v>8</v>
      </c>
      <c r="C16" s="4" t="s">
        <v>8</v>
      </c>
    </row>
    <row r="17" spans="1:3" ht="30" x14ac:dyDescent="0.25">
      <c r="A17" s="3" t="s">
        <v>1266</v>
      </c>
      <c r="B17" s="4" t="s">
        <v>8</v>
      </c>
      <c r="C17" s="4" t="s">
        <v>8</v>
      </c>
    </row>
    <row r="18" spans="1:3" x14ac:dyDescent="0.25">
      <c r="A18" s="2" t="s">
        <v>1508</v>
      </c>
      <c r="B18" s="7">
        <v>76454</v>
      </c>
      <c r="C18" s="7">
        <v>74897</v>
      </c>
    </row>
    <row r="19" spans="1:3" x14ac:dyDescent="0.25">
      <c r="A19" s="2" t="s">
        <v>1512</v>
      </c>
      <c r="B19" s="4" t="s">
        <v>8</v>
      </c>
      <c r="C19" s="4" t="s">
        <v>8</v>
      </c>
    </row>
    <row r="20" spans="1:3" ht="30" x14ac:dyDescent="0.25">
      <c r="A20" s="3" t="s">
        <v>1266</v>
      </c>
      <c r="B20" s="4" t="s">
        <v>8</v>
      </c>
      <c r="C20" s="4" t="s">
        <v>8</v>
      </c>
    </row>
    <row r="21" spans="1:3" x14ac:dyDescent="0.25">
      <c r="A21" s="2" t="s">
        <v>1508</v>
      </c>
      <c r="B21" s="7">
        <v>29819</v>
      </c>
      <c r="C21" s="7">
        <v>29234</v>
      </c>
    </row>
    <row r="22" spans="1:3" ht="30" x14ac:dyDescent="0.25">
      <c r="A22" s="2" t="s">
        <v>1513</v>
      </c>
      <c r="B22" s="4" t="s">
        <v>8</v>
      </c>
      <c r="C22" s="4" t="s">
        <v>8</v>
      </c>
    </row>
    <row r="23" spans="1:3" ht="30" x14ac:dyDescent="0.25">
      <c r="A23" s="3" t="s">
        <v>1266</v>
      </c>
      <c r="B23" s="4" t="s">
        <v>8</v>
      </c>
      <c r="C23" s="4" t="s">
        <v>8</v>
      </c>
    </row>
    <row r="24" spans="1:3" x14ac:dyDescent="0.25">
      <c r="A24" s="2" t="s">
        <v>1508</v>
      </c>
      <c r="B24" s="7">
        <v>21653</v>
      </c>
      <c r="C24" s="7">
        <v>18859</v>
      </c>
    </row>
    <row r="25" spans="1:3" x14ac:dyDescent="0.25">
      <c r="A25" s="2" t="s">
        <v>1262</v>
      </c>
      <c r="B25" s="4" t="s">
        <v>8</v>
      </c>
      <c r="C25" s="4" t="s">
        <v>8</v>
      </c>
    </row>
    <row r="26" spans="1:3" ht="30" x14ac:dyDescent="0.25">
      <c r="A26" s="3" t="s">
        <v>1266</v>
      </c>
      <c r="B26" s="4" t="s">
        <v>8</v>
      </c>
      <c r="C26" s="4" t="s">
        <v>8</v>
      </c>
    </row>
    <row r="27" spans="1:3" x14ac:dyDescent="0.25">
      <c r="A27" s="2" t="s">
        <v>1508</v>
      </c>
      <c r="B27" s="4">
        <v>65</v>
      </c>
      <c r="C27" s="4">
        <v>65</v>
      </c>
    </row>
    <row r="28" spans="1:3" x14ac:dyDescent="0.25">
      <c r="A28" s="2" t="s">
        <v>277</v>
      </c>
      <c r="B28" s="4" t="s">
        <v>8</v>
      </c>
      <c r="C28" s="4" t="s">
        <v>8</v>
      </c>
    </row>
    <row r="29" spans="1:3" ht="30" x14ac:dyDescent="0.25">
      <c r="A29" s="3" t="s">
        <v>1266</v>
      </c>
      <c r="B29" s="4" t="s">
        <v>8</v>
      </c>
      <c r="C29" s="4" t="s">
        <v>8</v>
      </c>
    </row>
    <row r="30" spans="1:3" x14ac:dyDescent="0.25">
      <c r="A30" s="2" t="s">
        <v>1508</v>
      </c>
      <c r="B30" s="7">
        <v>1139</v>
      </c>
      <c r="C30" s="7">
        <v>1107</v>
      </c>
    </row>
    <row r="31" spans="1:3" x14ac:dyDescent="0.25">
      <c r="A31" s="2" t="s">
        <v>328</v>
      </c>
      <c r="B31" s="4" t="s">
        <v>8</v>
      </c>
      <c r="C31" s="4" t="s">
        <v>8</v>
      </c>
    </row>
    <row r="32" spans="1:3" ht="30" x14ac:dyDescent="0.25">
      <c r="A32" s="3" t="s">
        <v>1266</v>
      </c>
      <c r="B32" s="4" t="s">
        <v>8</v>
      </c>
      <c r="C32" s="4" t="s">
        <v>8</v>
      </c>
    </row>
    <row r="33" spans="1:3" x14ac:dyDescent="0.25">
      <c r="A33" s="2" t="s">
        <v>1508</v>
      </c>
      <c r="B33" s="7">
        <v>17414</v>
      </c>
      <c r="C33" s="7">
        <v>16721</v>
      </c>
    </row>
    <row r="34" spans="1:3" x14ac:dyDescent="0.25">
      <c r="A34" s="2" t="s">
        <v>1514</v>
      </c>
      <c r="B34" s="4" t="s">
        <v>8</v>
      </c>
      <c r="C34" s="4" t="s">
        <v>8</v>
      </c>
    </row>
    <row r="35" spans="1:3" ht="30" x14ac:dyDescent="0.25">
      <c r="A35" s="3" t="s">
        <v>1266</v>
      </c>
      <c r="B35" s="4" t="s">
        <v>8</v>
      </c>
      <c r="C35" s="4" t="s">
        <v>8</v>
      </c>
    </row>
    <row r="36" spans="1:3" x14ac:dyDescent="0.25">
      <c r="A36" s="2" t="s">
        <v>1508</v>
      </c>
      <c r="B36" s="6">
        <v>4362</v>
      </c>
      <c r="C36" s="6">
        <v>29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15</v>
      </c>
      <c r="B1" s="1" t="s">
        <v>1181</v>
      </c>
      <c r="C1" s="8" t="s">
        <v>1</v>
      </c>
      <c r="D1" s="8"/>
      <c r="E1" s="8"/>
    </row>
    <row r="2" spans="1:5" x14ac:dyDescent="0.25">
      <c r="A2" s="8"/>
      <c r="B2" s="1" t="s">
        <v>1183</v>
      </c>
      <c r="C2" s="1" t="s">
        <v>2</v>
      </c>
      <c r="D2" s="1" t="s">
        <v>37</v>
      </c>
      <c r="E2" s="1" t="s">
        <v>91</v>
      </c>
    </row>
    <row r="3" spans="1:5" ht="30" x14ac:dyDescent="0.25">
      <c r="A3" s="3" t="s">
        <v>1516</v>
      </c>
      <c r="B3" s="4" t="s">
        <v>8</v>
      </c>
      <c r="C3" s="4" t="s">
        <v>8</v>
      </c>
      <c r="D3" s="4" t="s">
        <v>8</v>
      </c>
      <c r="E3" s="4" t="s">
        <v>8</v>
      </c>
    </row>
    <row r="4" spans="1:5" x14ac:dyDescent="0.25">
      <c r="A4" s="2" t="s">
        <v>1517</v>
      </c>
      <c r="B4" s="4" t="s">
        <v>8</v>
      </c>
      <c r="C4" s="6">
        <v>12400000</v>
      </c>
      <c r="D4" s="6">
        <v>12300000</v>
      </c>
      <c r="E4" s="6">
        <v>12500000</v>
      </c>
    </row>
    <row r="5" spans="1:5" x14ac:dyDescent="0.25">
      <c r="A5" s="2" t="s">
        <v>1518</v>
      </c>
      <c r="B5" s="4" t="s">
        <v>8</v>
      </c>
      <c r="C5" s="7">
        <v>800000</v>
      </c>
      <c r="D5" s="4" t="s">
        <v>8</v>
      </c>
      <c r="E5" s="4" t="s">
        <v>8</v>
      </c>
    </row>
    <row r="6" spans="1:5" ht="30" x14ac:dyDescent="0.25">
      <c r="A6" s="2" t="s">
        <v>1519</v>
      </c>
      <c r="B6" s="4" t="s">
        <v>8</v>
      </c>
      <c r="C6" s="7">
        <v>145215000</v>
      </c>
      <c r="D6" s="7">
        <v>135823000</v>
      </c>
      <c r="E6" s="4" t="s">
        <v>8</v>
      </c>
    </row>
    <row r="7" spans="1:5" x14ac:dyDescent="0.25">
      <c r="A7" s="2" t="s">
        <v>1210</v>
      </c>
      <c r="B7" s="7">
        <v>5600000</v>
      </c>
      <c r="C7" s="4">
        <v>0</v>
      </c>
      <c r="D7" s="7">
        <v>1200000</v>
      </c>
      <c r="E7" s="4" t="s">
        <v>8</v>
      </c>
    </row>
    <row r="8" spans="1:5" x14ac:dyDescent="0.25">
      <c r="A8" s="2" t="s">
        <v>1520</v>
      </c>
      <c r="B8" s="4" t="s">
        <v>8</v>
      </c>
      <c r="C8" s="4" t="s">
        <v>8</v>
      </c>
      <c r="D8" s="4" t="s">
        <v>8</v>
      </c>
      <c r="E8" s="4" t="s">
        <v>8</v>
      </c>
    </row>
    <row r="9" spans="1:5" ht="30" x14ac:dyDescent="0.25">
      <c r="A9" s="3" t="s">
        <v>1516</v>
      </c>
      <c r="B9" s="4" t="s">
        <v>8</v>
      </c>
      <c r="C9" s="4" t="s">
        <v>8</v>
      </c>
      <c r="D9" s="4" t="s">
        <v>8</v>
      </c>
      <c r="E9" s="4" t="s">
        <v>8</v>
      </c>
    </row>
    <row r="10" spans="1:5" x14ac:dyDescent="0.25">
      <c r="A10" s="2" t="s">
        <v>1517</v>
      </c>
      <c r="B10" s="4" t="s">
        <v>8</v>
      </c>
      <c r="C10" s="7">
        <v>53000</v>
      </c>
      <c r="D10" s="7">
        <v>53000</v>
      </c>
      <c r="E10" s="7">
        <v>53000</v>
      </c>
    </row>
    <row r="11" spans="1:5" ht="30" x14ac:dyDescent="0.25">
      <c r="A11" s="2" t="s">
        <v>1519</v>
      </c>
      <c r="B11" s="4" t="s">
        <v>8</v>
      </c>
      <c r="C11" s="6">
        <v>344000</v>
      </c>
      <c r="D11" s="6">
        <v>291000</v>
      </c>
      <c r="E11" s="6">
        <v>238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1</v>
      </c>
      <c r="B1" s="8" t="s">
        <v>1</v>
      </c>
      <c r="C1" s="8"/>
    </row>
    <row r="2" spans="1:3" ht="30" x14ac:dyDescent="0.25">
      <c r="A2" s="1" t="s">
        <v>36</v>
      </c>
      <c r="B2" s="1" t="s">
        <v>2</v>
      </c>
      <c r="C2" s="1" t="s">
        <v>37</v>
      </c>
    </row>
    <row r="3" spans="1:3" ht="30" x14ac:dyDescent="0.25">
      <c r="A3" s="3" t="s">
        <v>1266</v>
      </c>
      <c r="B3" s="4" t="s">
        <v>8</v>
      </c>
      <c r="C3" s="4" t="s">
        <v>8</v>
      </c>
    </row>
    <row r="4" spans="1:3" ht="30" x14ac:dyDescent="0.25">
      <c r="A4" s="2" t="s">
        <v>1267</v>
      </c>
      <c r="B4" s="6">
        <v>1700</v>
      </c>
      <c r="C4" s="6">
        <v>1700</v>
      </c>
    </row>
    <row r="5" spans="1:3" ht="30" x14ac:dyDescent="0.25">
      <c r="A5" s="2" t="s">
        <v>1268</v>
      </c>
      <c r="B5" s="7">
        <v>6808</v>
      </c>
      <c r="C5" s="7">
        <v>6808</v>
      </c>
    </row>
    <row r="6" spans="1:3" ht="30" x14ac:dyDescent="0.25">
      <c r="A6" s="2" t="s">
        <v>1269</v>
      </c>
      <c r="B6" s="4" t="s">
        <v>8</v>
      </c>
      <c r="C6" s="4" t="s">
        <v>8</v>
      </c>
    </row>
    <row r="7" spans="1:3" ht="30" x14ac:dyDescent="0.25">
      <c r="A7" s="3" t="s">
        <v>1266</v>
      </c>
      <c r="B7" s="4" t="s">
        <v>8</v>
      </c>
      <c r="C7" s="4" t="s">
        <v>8</v>
      </c>
    </row>
    <row r="8" spans="1:3" ht="30" x14ac:dyDescent="0.25">
      <c r="A8" s="2" t="s">
        <v>1267</v>
      </c>
      <c r="B8" s="6">
        <v>1700</v>
      </c>
      <c r="C8" s="6">
        <v>17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8" t="s">
        <v>2</v>
      </c>
      <c r="C1" s="8" t="s">
        <v>37</v>
      </c>
    </row>
    <row r="2" spans="1:3" ht="30" x14ac:dyDescent="0.25">
      <c r="A2" s="1" t="s">
        <v>36</v>
      </c>
      <c r="B2" s="8"/>
      <c r="C2" s="8"/>
    </row>
    <row r="3" spans="1:3" ht="30" x14ac:dyDescent="0.25">
      <c r="A3" s="3" t="s">
        <v>1271</v>
      </c>
      <c r="B3" s="4" t="s">
        <v>8</v>
      </c>
      <c r="C3" s="4" t="s">
        <v>8</v>
      </c>
    </row>
    <row r="4" spans="1:3" x14ac:dyDescent="0.25">
      <c r="A4" s="2" t="s">
        <v>695</v>
      </c>
      <c r="B4" s="6">
        <v>36726</v>
      </c>
      <c r="C4" s="6">
        <v>33874</v>
      </c>
    </row>
    <row r="5" spans="1:3" x14ac:dyDescent="0.25">
      <c r="A5" s="2" t="s">
        <v>1523</v>
      </c>
      <c r="B5" s="7">
        <v>-27933</v>
      </c>
      <c r="C5" s="7">
        <v>-25121</v>
      </c>
    </row>
    <row r="6" spans="1:3" x14ac:dyDescent="0.25">
      <c r="A6" s="2" t="s">
        <v>647</v>
      </c>
      <c r="B6" s="7">
        <v>8793</v>
      </c>
      <c r="C6" s="7">
        <v>8753</v>
      </c>
    </row>
    <row r="7" spans="1:3" x14ac:dyDescent="0.25">
      <c r="A7" s="2" t="s">
        <v>308</v>
      </c>
      <c r="B7" s="4" t="s">
        <v>8</v>
      </c>
      <c r="C7" s="4" t="s">
        <v>8</v>
      </c>
    </row>
    <row r="8" spans="1:3" ht="30" x14ac:dyDescent="0.25">
      <c r="A8" s="3" t="s">
        <v>1271</v>
      </c>
      <c r="B8" s="4" t="s">
        <v>8</v>
      </c>
      <c r="C8" s="4" t="s">
        <v>8</v>
      </c>
    </row>
    <row r="9" spans="1:3" x14ac:dyDescent="0.25">
      <c r="A9" s="2" t="s">
        <v>695</v>
      </c>
      <c r="B9" s="7">
        <v>17572</v>
      </c>
      <c r="C9" s="7">
        <v>17213</v>
      </c>
    </row>
    <row r="10" spans="1:3" x14ac:dyDescent="0.25">
      <c r="A10" s="2" t="s">
        <v>1523</v>
      </c>
      <c r="B10" s="7">
        <v>-14232</v>
      </c>
      <c r="C10" s="7">
        <v>-12665</v>
      </c>
    </row>
    <row r="11" spans="1:3" x14ac:dyDescent="0.25">
      <c r="A11" s="2" t="s">
        <v>647</v>
      </c>
      <c r="B11" s="7">
        <v>3340</v>
      </c>
      <c r="C11" s="7">
        <v>4548</v>
      </c>
    </row>
    <row r="12" spans="1:3" x14ac:dyDescent="0.25">
      <c r="A12" s="2" t="s">
        <v>312</v>
      </c>
      <c r="B12" s="4" t="s">
        <v>8</v>
      </c>
      <c r="C12" s="4" t="s">
        <v>8</v>
      </c>
    </row>
    <row r="13" spans="1:3" ht="30" x14ac:dyDescent="0.25">
      <c r="A13" s="3" t="s">
        <v>1271</v>
      </c>
      <c r="B13" s="4" t="s">
        <v>8</v>
      </c>
      <c r="C13" s="4" t="s">
        <v>8</v>
      </c>
    </row>
    <row r="14" spans="1:3" x14ac:dyDescent="0.25">
      <c r="A14" s="2" t="s">
        <v>695</v>
      </c>
      <c r="B14" s="7">
        <v>12700</v>
      </c>
      <c r="C14" s="7">
        <v>11015</v>
      </c>
    </row>
    <row r="15" spans="1:3" x14ac:dyDescent="0.25">
      <c r="A15" s="2" t="s">
        <v>1523</v>
      </c>
      <c r="B15" s="7">
        <v>-8124</v>
      </c>
      <c r="C15" s="7">
        <v>-7192</v>
      </c>
    </row>
    <row r="16" spans="1:3" x14ac:dyDescent="0.25">
      <c r="A16" s="2" t="s">
        <v>647</v>
      </c>
      <c r="B16" s="7">
        <v>4576</v>
      </c>
      <c r="C16" s="7">
        <v>3823</v>
      </c>
    </row>
    <row r="17" spans="1:3" x14ac:dyDescent="0.25">
      <c r="A17" s="2" t="s">
        <v>310</v>
      </c>
      <c r="B17" s="4" t="s">
        <v>8</v>
      </c>
      <c r="C17" s="4" t="s">
        <v>8</v>
      </c>
    </row>
    <row r="18" spans="1:3" ht="30" x14ac:dyDescent="0.25">
      <c r="A18" s="3" t="s">
        <v>1271</v>
      </c>
      <c r="B18" s="4" t="s">
        <v>8</v>
      </c>
      <c r="C18" s="4" t="s">
        <v>8</v>
      </c>
    </row>
    <row r="19" spans="1:3" x14ac:dyDescent="0.25">
      <c r="A19" s="2" t="s">
        <v>695</v>
      </c>
      <c r="B19" s="7">
        <v>2358</v>
      </c>
      <c r="C19" s="7">
        <v>1649</v>
      </c>
    </row>
    <row r="20" spans="1:3" x14ac:dyDescent="0.25">
      <c r="A20" s="2" t="s">
        <v>1523</v>
      </c>
      <c r="B20" s="7">
        <v>-1701</v>
      </c>
      <c r="C20" s="7">
        <v>-1594</v>
      </c>
    </row>
    <row r="21" spans="1:3" x14ac:dyDescent="0.25">
      <c r="A21" s="2" t="s">
        <v>647</v>
      </c>
      <c r="B21" s="4">
        <v>657</v>
      </c>
      <c r="C21" s="4">
        <v>55</v>
      </c>
    </row>
    <row r="22" spans="1:3" x14ac:dyDescent="0.25">
      <c r="A22" s="2" t="s">
        <v>318</v>
      </c>
      <c r="B22" s="4" t="s">
        <v>8</v>
      </c>
      <c r="C22" s="4" t="s">
        <v>8</v>
      </c>
    </row>
    <row r="23" spans="1:3" ht="30" x14ac:dyDescent="0.25">
      <c r="A23" s="3" t="s">
        <v>1271</v>
      </c>
      <c r="B23" s="4" t="s">
        <v>8</v>
      </c>
      <c r="C23" s="4" t="s">
        <v>8</v>
      </c>
    </row>
    <row r="24" spans="1:3" x14ac:dyDescent="0.25">
      <c r="A24" s="2" t="s">
        <v>695</v>
      </c>
      <c r="B24" s="7">
        <v>4096</v>
      </c>
      <c r="C24" s="7">
        <v>3997</v>
      </c>
    </row>
    <row r="25" spans="1:3" x14ac:dyDescent="0.25">
      <c r="A25" s="2" t="s">
        <v>1523</v>
      </c>
      <c r="B25" s="7">
        <v>-3876</v>
      </c>
      <c r="C25" s="7">
        <v>-3670</v>
      </c>
    </row>
    <row r="26" spans="1:3" x14ac:dyDescent="0.25">
      <c r="A26" s="2" t="s">
        <v>647</v>
      </c>
      <c r="B26" s="6">
        <v>220</v>
      </c>
      <c r="C26" s="6">
        <v>3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4</v>
      </c>
      <c r="B1" s="8" t="s">
        <v>2</v>
      </c>
    </row>
    <row r="2" spans="1:2" ht="30" x14ac:dyDescent="0.25">
      <c r="A2" s="1" t="s">
        <v>36</v>
      </c>
      <c r="B2" s="8"/>
    </row>
    <row r="3" spans="1:2" ht="30" x14ac:dyDescent="0.25">
      <c r="A3" s="3" t="s">
        <v>398</v>
      </c>
      <c r="B3" s="4" t="s">
        <v>8</v>
      </c>
    </row>
    <row r="4" spans="1:2" x14ac:dyDescent="0.25">
      <c r="A4" s="2">
        <v>2014</v>
      </c>
      <c r="B4" s="6">
        <v>2851</v>
      </c>
    </row>
    <row r="5" spans="1:2" x14ac:dyDescent="0.25">
      <c r="A5" s="2">
        <v>2015</v>
      </c>
      <c r="B5" s="7">
        <v>2170</v>
      </c>
    </row>
    <row r="6" spans="1:2" x14ac:dyDescent="0.25">
      <c r="A6" s="2">
        <v>2016</v>
      </c>
      <c r="B6" s="7">
        <v>1343</v>
      </c>
    </row>
    <row r="7" spans="1:2" x14ac:dyDescent="0.25">
      <c r="A7" s="2">
        <v>2017</v>
      </c>
      <c r="B7" s="4">
        <v>944</v>
      </c>
    </row>
    <row r="8" spans="1:2" x14ac:dyDescent="0.25">
      <c r="A8" s="2">
        <v>2018</v>
      </c>
      <c r="B8" s="4">
        <v>729</v>
      </c>
    </row>
    <row r="9" spans="1:2" x14ac:dyDescent="0.25">
      <c r="A9" s="2" t="s">
        <v>712</v>
      </c>
      <c r="B9" s="4">
        <v>756</v>
      </c>
    </row>
    <row r="10" spans="1:2" x14ac:dyDescent="0.25">
      <c r="A10" s="2" t="s">
        <v>138</v>
      </c>
      <c r="B10" s="6">
        <v>879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22.7109375" bestFit="1" customWidth="1"/>
    <col min="9" max="9" width="12.28515625" bestFit="1" customWidth="1"/>
    <col min="10" max="10" width="12" bestFit="1" customWidth="1"/>
    <col min="11" max="13" width="15.42578125" bestFit="1" customWidth="1"/>
    <col min="14" max="14" width="16.42578125" bestFit="1" customWidth="1"/>
    <col min="15" max="15" width="15.42578125" bestFit="1" customWidth="1"/>
    <col min="16" max="16" width="33.28515625" bestFit="1" customWidth="1"/>
    <col min="17" max="18" width="36.5703125" bestFit="1" customWidth="1"/>
    <col min="19" max="24" width="33.28515625" bestFit="1" customWidth="1"/>
    <col min="25" max="37" width="36.5703125" bestFit="1" customWidth="1"/>
    <col min="38" max="38" width="28.85546875" bestFit="1" customWidth="1"/>
    <col min="39" max="45" width="36.5703125" bestFit="1" customWidth="1"/>
  </cols>
  <sheetData>
    <row r="1" spans="1:45" ht="15" customHeight="1" x14ac:dyDescent="0.25">
      <c r="A1" s="8" t="s">
        <v>1525</v>
      </c>
      <c r="B1" s="8" t="s">
        <v>1355</v>
      </c>
      <c r="C1" s="8"/>
      <c r="D1" s="8" t="s">
        <v>1</v>
      </c>
      <c r="E1" s="8"/>
      <c r="F1" s="8"/>
      <c r="G1" s="8"/>
      <c r="H1" s="8"/>
      <c r="I1" s="8" t="s">
        <v>1355</v>
      </c>
      <c r="J1" s="8"/>
      <c r="K1" s="1" t="s">
        <v>1181</v>
      </c>
      <c r="L1" s="1" t="s">
        <v>1290</v>
      </c>
      <c r="M1" s="1" t="s">
        <v>1356</v>
      </c>
      <c r="N1" s="1" t="s">
        <v>1</v>
      </c>
      <c r="O1" s="1" t="s">
        <v>1181</v>
      </c>
      <c r="P1" s="8" t="s">
        <v>1355</v>
      </c>
      <c r="Q1" s="8"/>
      <c r="R1" s="1" t="s">
        <v>1</v>
      </c>
      <c r="S1" s="1"/>
      <c r="T1" s="1"/>
      <c r="U1" s="8"/>
      <c r="V1" s="8"/>
      <c r="W1" s="8"/>
      <c r="X1" s="8"/>
      <c r="Y1" s="8" t="s">
        <v>1355</v>
      </c>
      <c r="Z1" s="8"/>
      <c r="AA1" s="8"/>
      <c r="AB1" s="8"/>
      <c r="AC1" s="8"/>
      <c r="AD1" s="8" t="s">
        <v>1181</v>
      </c>
      <c r="AE1" s="8"/>
      <c r="AF1" s="8"/>
      <c r="AG1" s="8" t="s">
        <v>1</v>
      </c>
      <c r="AH1" s="8"/>
      <c r="AI1" s="1"/>
      <c r="AJ1" s="1"/>
      <c r="AK1" s="1"/>
      <c r="AL1" s="8" t="s">
        <v>1355</v>
      </c>
      <c r="AM1" s="8"/>
      <c r="AN1" s="8"/>
      <c r="AO1" s="1" t="s">
        <v>1</v>
      </c>
      <c r="AP1" s="8"/>
      <c r="AQ1" s="8"/>
      <c r="AR1" s="1"/>
      <c r="AS1" s="1"/>
    </row>
    <row r="2" spans="1:45" x14ac:dyDescent="0.25">
      <c r="A2" s="8"/>
      <c r="B2" s="8" t="s">
        <v>1291</v>
      </c>
      <c r="C2" s="8" t="s">
        <v>1359</v>
      </c>
      <c r="D2" s="8" t="s">
        <v>2</v>
      </c>
      <c r="E2" s="8" t="s">
        <v>37</v>
      </c>
      <c r="F2" s="8" t="s">
        <v>91</v>
      </c>
      <c r="G2" s="1" t="s">
        <v>2</v>
      </c>
      <c r="H2" s="1" t="s">
        <v>2</v>
      </c>
      <c r="I2" s="1" t="s">
        <v>1377</v>
      </c>
      <c r="J2" s="1" t="s">
        <v>1378</v>
      </c>
      <c r="K2" s="1" t="s">
        <v>1359</v>
      </c>
      <c r="L2" s="1" t="s">
        <v>1291</v>
      </c>
      <c r="M2" s="1" t="s">
        <v>1291</v>
      </c>
      <c r="N2" s="1" t="s">
        <v>2</v>
      </c>
      <c r="O2" s="1" t="s">
        <v>1359</v>
      </c>
      <c r="P2" s="1" t="s">
        <v>1359</v>
      </c>
      <c r="Q2" s="1" t="s">
        <v>1376</v>
      </c>
      <c r="R2" s="1" t="s">
        <v>2</v>
      </c>
      <c r="S2" s="1" t="s">
        <v>1528</v>
      </c>
      <c r="T2" s="1" t="s">
        <v>1529</v>
      </c>
      <c r="U2" s="1" t="s">
        <v>2</v>
      </c>
      <c r="V2" s="1" t="s">
        <v>2</v>
      </c>
      <c r="W2" s="1" t="s">
        <v>2</v>
      </c>
      <c r="X2" s="1" t="s">
        <v>2</v>
      </c>
      <c r="Y2" s="1" t="s">
        <v>1385</v>
      </c>
      <c r="Z2" s="1" t="s">
        <v>1359</v>
      </c>
      <c r="AA2" s="1" t="s">
        <v>1380</v>
      </c>
      <c r="AB2" s="1" t="s">
        <v>1381</v>
      </c>
      <c r="AC2" s="1" t="s">
        <v>1382</v>
      </c>
      <c r="AD2" s="1" t="s">
        <v>1383</v>
      </c>
      <c r="AE2" s="1" t="s">
        <v>1384</v>
      </c>
      <c r="AF2" s="1" t="s">
        <v>1186</v>
      </c>
      <c r="AG2" s="1" t="s">
        <v>2</v>
      </c>
      <c r="AH2" s="1" t="s">
        <v>37</v>
      </c>
      <c r="AI2" s="1" t="s">
        <v>3</v>
      </c>
      <c r="AJ2" s="1" t="s">
        <v>1386</v>
      </c>
      <c r="AK2" s="1" t="s">
        <v>1387</v>
      </c>
      <c r="AL2" s="1" t="s">
        <v>1531</v>
      </c>
      <c r="AM2" s="99">
        <v>41050</v>
      </c>
      <c r="AN2" s="1" t="s">
        <v>1370</v>
      </c>
      <c r="AO2" s="1" t="s">
        <v>2</v>
      </c>
      <c r="AP2" s="1" t="s">
        <v>1370</v>
      </c>
      <c r="AQ2" s="1" t="s">
        <v>1370</v>
      </c>
      <c r="AR2" s="1" t="s">
        <v>1371</v>
      </c>
      <c r="AS2" s="99">
        <v>41050</v>
      </c>
    </row>
    <row r="3" spans="1:45" ht="30" x14ac:dyDescent="0.25">
      <c r="A3" s="8"/>
      <c r="B3" s="8"/>
      <c r="C3" s="8"/>
      <c r="D3" s="8"/>
      <c r="E3" s="8"/>
      <c r="F3" s="8"/>
      <c r="G3" s="1" t="s">
        <v>1526</v>
      </c>
      <c r="H3" s="1" t="s">
        <v>1527</v>
      </c>
      <c r="I3" s="1" t="s">
        <v>157</v>
      </c>
      <c r="J3" s="1" t="s">
        <v>157</v>
      </c>
      <c r="K3" s="1" t="s">
        <v>157</v>
      </c>
      <c r="L3" s="1" t="s">
        <v>157</v>
      </c>
      <c r="M3" s="1" t="s">
        <v>157</v>
      </c>
      <c r="N3" s="1" t="s">
        <v>157</v>
      </c>
      <c r="O3" s="1" t="s">
        <v>158</v>
      </c>
      <c r="P3" s="1" t="s">
        <v>1375</v>
      </c>
      <c r="Q3" s="1" t="s">
        <v>1375</v>
      </c>
      <c r="R3" s="1" t="s">
        <v>1375</v>
      </c>
      <c r="S3" s="1" t="s">
        <v>1375</v>
      </c>
      <c r="T3" s="1" t="s">
        <v>1375</v>
      </c>
      <c r="U3" s="1" t="s">
        <v>1375</v>
      </c>
      <c r="V3" s="1" t="s">
        <v>1375</v>
      </c>
      <c r="W3" s="1" t="s">
        <v>1375</v>
      </c>
      <c r="X3" s="1" t="s">
        <v>1375</v>
      </c>
      <c r="Y3" s="1" t="s">
        <v>1379</v>
      </c>
      <c r="Z3" s="1" t="s">
        <v>1379</v>
      </c>
      <c r="AA3" s="1" t="s">
        <v>1379</v>
      </c>
      <c r="AB3" s="1" t="s">
        <v>1379</v>
      </c>
      <c r="AC3" s="1" t="s">
        <v>1379</v>
      </c>
      <c r="AD3" s="1" t="s">
        <v>1379</v>
      </c>
      <c r="AE3" s="1" t="s">
        <v>1379</v>
      </c>
      <c r="AF3" s="1" t="s">
        <v>1379</v>
      </c>
      <c r="AG3" s="1" t="s">
        <v>1379</v>
      </c>
      <c r="AH3" s="1" t="s">
        <v>1379</v>
      </c>
      <c r="AI3" s="1" t="s">
        <v>1379</v>
      </c>
      <c r="AJ3" s="1" t="s">
        <v>1379</v>
      </c>
      <c r="AK3" s="1" t="s">
        <v>1379</v>
      </c>
      <c r="AL3" s="1" t="s">
        <v>780</v>
      </c>
      <c r="AM3" s="1" t="s">
        <v>780</v>
      </c>
      <c r="AN3" s="1" t="s">
        <v>773</v>
      </c>
      <c r="AO3" s="1" t="s">
        <v>773</v>
      </c>
      <c r="AP3" s="1" t="s">
        <v>773</v>
      </c>
      <c r="AQ3" s="1" t="s">
        <v>773</v>
      </c>
      <c r="AR3" s="1" t="s">
        <v>773</v>
      </c>
      <c r="AS3" s="1" t="s">
        <v>773</v>
      </c>
    </row>
    <row r="4" spans="1:45" ht="30" x14ac:dyDescent="0.25">
      <c r="A4" s="8"/>
      <c r="B4" s="8"/>
      <c r="C4" s="8"/>
      <c r="D4" s="8"/>
      <c r="E4" s="8"/>
      <c r="F4" s="8"/>
      <c r="G4" s="1"/>
      <c r="H4" s="1"/>
      <c r="I4" s="1"/>
      <c r="J4" s="1"/>
      <c r="K4" s="1"/>
      <c r="L4" s="1"/>
      <c r="M4" s="1"/>
      <c r="N4" s="1"/>
      <c r="O4" s="1"/>
      <c r="P4" s="1"/>
      <c r="Q4" s="1"/>
      <c r="R4" s="1"/>
      <c r="S4" s="1"/>
      <c r="T4" s="1"/>
      <c r="U4" s="1" t="s">
        <v>1198</v>
      </c>
      <c r="V4" s="1" t="s">
        <v>1199</v>
      </c>
      <c r="W4" s="1" t="s">
        <v>1530</v>
      </c>
      <c r="X4" s="1" t="s">
        <v>1530</v>
      </c>
      <c r="Y4" s="1"/>
      <c r="Z4" s="1"/>
      <c r="AA4" s="1"/>
      <c r="AB4" s="1"/>
      <c r="AC4" s="1"/>
      <c r="AD4" s="1"/>
      <c r="AE4" s="1"/>
      <c r="AF4" s="1"/>
      <c r="AG4" s="1"/>
      <c r="AH4" s="1"/>
      <c r="AI4" s="1"/>
      <c r="AJ4" s="1"/>
      <c r="AK4" s="1"/>
      <c r="AL4" s="1"/>
      <c r="AM4" s="1"/>
      <c r="AN4" s="1"/>
      <c r="AO4" s="1"/>
      <c r="AP4" s="1" t="s">
        <v>1373</v>
      </c>
      <c r="AQ4" s="1" t="s">
        <v>1374</v>
      </c>
      <c r="AR4" s="1" t="s">
        <v>1372</v>
      </c>
      <c r="AS4" s="1" t="s">
        <v>1372</v>
      </c>
    </row>
    <row r="5" spans="1:45" x14ac:dyDescent="0.25">
      <c r="A5" s="8"/>
      <c r="B5" s="8"/>
      <c r="C5" s="8"/>
      <c r="D5" s="8"/>
      <c r="E5" s="8"/>
      <c r="F5" s="8"/>
      <c r="G5" s="1"/>
      <c r="H5" s="1"/>
      <c r="I5" s="1"/>
      <c r="J5" s="1"/>
      <c r="K5" s="1"/>
      <c r="L5" s="1"/>
      <c r="M5" s="1"/>
      <c r="N5" s="1"/>
      <c r="O5" s="1"/>
      <c r="P5" s="1"/>
      <c r="Q5" s="1"/>
      <c r="R5" s="1"/>
      <c r="S5" s="1"/>
      <c r="T5" s="1"/>
      <c r="U5" s="1"/>
      <c r="V5" s="1"/>
      <c r="W5" s="1" t="s">
        <v>1198</v>
      </c>
      <c r="X5" s="1" t="s">
        <v>1199</v>
      </c>
      <c r="Y5" s="1"/>
      <c r="Z5" s="1"/>
      <c r="AA5" s="1"/>
      <c r="AB5" s="1"/>
      <c r="AC5" s="1"/>
      <c r="AD5" s="1"/>
      <c r="AE5" s="1"/>
      <c r="AF5" s="1"/>
      <c r="AG5" s="1"/>
      <c r="AH5" s="1"/>
      <c r="AI5" s="1"/>
      <c r="AJ5" s="1"/>
      <c r="AK5" s="1"/>
      <c r="AL5" s="1"/>
      <c r="AM5" s="1"/>
      <c r="AN5" s="1"/>
      <c r="AO5" s="1"/>
      <c r="AP5" s="1"/>
      <c r="AQ5" s="1"/>
      <c r="AR5" s="1"/>
      <c r="AS5" s="1"/>
    </row>
    <row r="6" spans="1:45" x14ac:dyDescent="0.25">
      <c r="A6" s="3" t="s">
        <v>153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row>
    <row r="7" spans="1:45" x14ac:dyDescent="0.25">
      <c r="A7" s="2" t="s">
        <v>1430</v>
      </c>
      <c r="B7" s="4" t="s">
        <v>8</v>
      </c>
      <c r="C7" s="4" t="s">
        <v>8</v>
      </c>
      <c r="D7" s="4" t="s">
        <v>8</v>
      </c>
      <c r="E7" s="4" t="s">
        <v>8</v>
      </c>
      <c r="F7" s="4" t="s">
        <v>8</v>
      </c>
      <c r="G7" s="6">
        <v>5000000</v>
      </c>
      <c r="H7" s="6">
        <v>5000000</v>
      </c>
      <c r="I7" s="4" t="s">
        <v>8</v>
      </c>
      <c r="J7" s="4" t="s">
        <v>8</v>
      </c>
      <c r="K7" s="6">
        <v>300000000</v>
      </c>
      <c r="L7" s="4" t="s">
        <v>8</v>
      </c>
      <c r="M7" s="4" t="s">
        <v>8</v>
      </c>
      <c r="N7" s="6">
        <v>291300000</v>
      </c>
      <c r="O7" s="6">
        <v>25000000</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6">
        <v>3000000</v>
      </c>
      <c r="AQ7" s="6">
        <v>6000000</v>
      </c>
      <c r="AR7" s="6">
        <v>12000000</v>
      </c>
      <c r="AS7" s="6">
        <v>6000000</v>
      </c>
    </row>
    <row r="8" spans="1:45" x14ac:dyDescent="0.25">
      <c r="A8" s="2" t="s">
        <v>1533</v>
      </c>
      <c r="B8" s="4" t="s">
        <v>8</v>
      </c>
      <c r="C8" s="4" t="s">
        <v>8</v>
      </c>
      <c r="D8" s="4" t="s">
        <v>8</v>
      </c>
      <c r="E8" s="4" t="s">
        <v>8</v>
      </c>
      <c r="F8" s="4" t="s">
        <v>8</v>
      </c>
      <c r="G8" s="4" t="s">
        <v>8</v>
      </c>
      <c r="H8" s="4" t="s">
        <v>8</v>
      </c>
      <c r="I8" s="4" t="s">
        <v>8</v>
      </c>
      <c r="J8" s="4" t="s">
        <v>8</v>
      </c>
      <c r="K8" s="4" t="s">
        <v>8</v>
      </c>
      <c r="L8" s="4" t="s">
        <v>8</v>
      </c>
      <c r="M8" s="4" t="s">
        <v>8</v>
      </c>
      <c r="N8" s="7">
        <v>200000</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7">
        <v>37000</v>
      </c>
      <c r="AH8" s="7">
        <v>200000</v>
      </c>
      <c r="AI8" s="4" t="s">
        <v>8</v>
      </c>
      <c r="AJ8" s="4" t="s">
        <v>8</v>
      </c>
      <c r="AK8" s="4" t="s">
        <v>8</v>
      </c>
      <c r="AL8" s="4" t="s">
        <v>8</v>
      </c>
      <c r="AM8" s="4" t="s">
        <v>8</v>
      </c>
      <c r="AN8" s="4" t="s">
        <v>8</v>
      </c>
      <c r="AO8" s="4" t="s">
        <v>8</v>
      </c>
      <c r="AP8" s="4" t="s">
        <v>8</v>
      </c>
      <c r="AQ8" s="4" t="s">
        <v>8</v>
      </c>
      <c r="AR8" s="4" t="s">
        <v>8</v>
      </c>
      <c r="AS8" s="4" t="s">
        <v>8</v>
      </c>
    </row>
    <row r="9" spans="1:45" x14ac:dyDescent="0.25">
      <c r="A9" s="2" t="s">
        <v>1534</v>
      </c>
      <c r="B9" s="4" t="s">
        <v>8</v>
      </c>
      <c r="C9" s="4" t="s">
        <v>8</v>
      </c>
      <c r="D9" s="4" t="s">
        <v>8</v>
      </c>
      <c r="E9" s="4" t="s">
        <v>8</v>
      </c>
      <c r="F9" s="4" t="s">
        <v>8</v>
      </c>
      <c r="G9" s="4" t="s">
        <v>8</v>
      </c>
      <c r="H9" s="4" t="s">
        <v>8</v>
      </c>
      <c r="I9" s="4" t="s">
        <v>8</v>
      </c>
      <c r="J9" s="4" t="s">
        <v>8</v>
      </c>
      <c r="K9" s="7">
        <v>298500000</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7">
        <v>298100000</v>
      </c>
      <c r="AG9" s="4" t="s">
        <v>8</v>
      </c>
      <c r="AH9" s="4" t="s">
        <v>8</v>
      </c>
      <c r="AI9" s="4" t="s">
        <v>8</v>
      </c>
      <c r="AJ9" s="4" t="s">
        <v>8</v>
      </c>
      <c r="AK9" s="4" t="s">
        <v>8</v>
      </c>
      <c r="AL9" s="4" t="s">
        <v>8</v>
      </c>
      <c r="AM9" s="4" t="s">
        <v>8</v>
      </c>
      <c r="AN9" s="4" t="s">
        <v>8</v>
      </c>
      <c r="AO9" s="4" t="s">
        <v>8</v>
      </c>
      <c r="AP9" s="4" t="s">
        <v>8</v>
      </c>
      <c r="AQ9" s="4" t="s">
        <v>8</v>
      </c>
      <c r="AR9" s="4" t="s">
        <v>8</v>
      </c>
      <c r="AS9" s="4" t="s">
        <v>8</v>
      </c>
    </row>
    <row r="10" spans="1:45" x14ac:dyDescent="0.25">
      <c r="A10" s="2" t="s">
        <v>1535</v>
      </c>
      <c r="B10" s="4" t="s">
        <v>8</v>
      </c>
      <c r="C10" s="4" t="s">
        <v>8</v>
      </c>
      <c r="D10" s="4" t="s">
        <v>8</v>
      </c>
      <c r="E10" s="4" t="s">
        <v>8</v>
      </c>
      <c r="F10" s="4" t="s">
        <v>8</v>
      </c>
      <c r="G10" s="4" t="s">
        <v>8</v>
      </c>
      <c r="H10" s="4" t="s">
        <v>8</v>
      </c>
      <c r="I10" s="4" t="s">
        <v>8</v>
      </c>
      <c r="J10" s="4" t="s">
        <v>8</v>
      </c>
      <c r="K10" s="10">
        <v>4.4999999999999998E-2</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row>
    <row r="11" spans="1:45" x14ac:dyDescent="0.25">
      <c r="A11" s="2" t="s">
        <v>1536</v>
      </c>
      <c r="B11" s="4" t="s">
        <v>8</v>
      </c>
      <c r="C11" s="4" t="s">
        <v>8</v>
      </c>
      <c r="D11" s="4" t="s">
        <v>8</v>
      </c>
      <c r="E11" s="4" t="s">
        <v>8</v>
      </c>
      <c r="F11" s="4" t="s">
        <v>8</v>
      </c>
      <c r="G11" s="4" t="s">
        <v>8</v>
      </c>
      <c r="H11" s="4" t="s">
        <v>8</v>
      </c>
      <c r="I11" s="4" t="s">
        <v>8</v>
      </c>
      <c r="J11" s="4" t="s">
        <v>8</v>
      </c>
      <c r="K11" s="4" t="s">
        <v>1259</v>
      </c>
      <c r="L11" s="4" t="s">
        <v>8</v>
      </c>
      <c r="M11" s="4" t="s">
        <v>8</v>
      </c>
      <c r="N11" s="4" t="s">
        <v>8</v>
      </c>
      <c r="O11" s="4" t="s">
        <v>1254</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row>
    <row r="12" spans="1:45" x14ac:dyDescent="0.25">
      <c r="A12" s="2" t="s">
        <v>1537</v>
      </c>
      <c r="B12" s="4" t="s">
        <v>8</v>
      </c>
      <c r="C12" s="4" t="s">
        <v>8</v>
      </c>
      <c r="D12" s="4" t="s">
        <v>8</v>
      </c>
      <c r="E12" s="4" t="s">
        <v>8</v>
      </c>
      <c r="F12" s="4" t="s">
        <v>8</v>
      </c>
      <c r="G12" s="4" t="s">
        <v>8</v>
      </c>
      <c r="H12" s="4" t="s">
        <v>8</v>
      </c>
      <c r="I12" s="4" t="s">
        <v>8</v>
      </c>
      <c r="J12" s="4" t="s">
        <v>8</v>
      </c>
      <c r="K12" s="7">
        <v>60000000</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row>
    <row r="13" spans="1:45" ht="30" x14ac:dyDescent="0.25">
      <c r="A13" s="2" t="s">
        <v>1538</v>
      </c>
      <c r="B13" s="4" t="s">
        <v>8</v>
      </c>
      <c r="C13" s="4" t="s">
        <v>8</v>
      </c>
      <c r="D13" s="4">
        <v>0</v>
      </c>
      <c r="E13" s="4" t="s">
        <v>8</v>
      </c>
      <c r="F13" s="4" t="s">
        <v>8</v>
      </c>
      <c r="G13" s="4" t="s">
        <v>8</v>
      </c>
      <c r="H13" s="4" t="s">
        <v>8</v>
      </c>
      <c r="I13" s="4" t="s">
        <v>8</v>
      </c>
      <c r="J13" s="4" t="s">
        <v>8</v>
      </c>
      <c r="K13" s="4" t="s">
        <v>8</v>
      </c>
      <c r="L13" s="7">
        <v>75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7">
        <v>1250000</v>
      </c>
      <c r="AM13" s="4" t="s">
        <v>8</v>
      </c>
      <c r="AN13" s="4" t="s">
        <v>8</v>
      </c>
      <c r="AO13" s="4" t="s">
        <v>8</v>
      </c>
      <c r="AP13" s="4" t="s">
        <v>8</v>
      </c>
      <c r="AQ13" s="4" t="s">
        <v>8</v>
      </c>
      <c r="AR13" s="4" t="s">
        <v>8</v>
      </c>
      <c r="AS13" s="4" t="s">
        <v>8</v>
      </c>
    </row>
    <row r="14" spans="1:45" x14ac:dyDescent="0.25">
      <c r="A14" s="2" t="s">
        <v>1539</v>
      </c>
      <c r="B14" s="7">
        <v>4000000</v>
      </c>
      <c r="C14" s="4" t="s">
        <v>8</v>
      </c>
      <c r="D14" s="4" t="s">
        <v>8</v>
      </c>
      <c r="E14" s="4" t="s">
        <v>8</v>
      </c>
      <c r="F14" s="4" t="s">
        <v>8</v>
      </c>
      <c r="G14" s="4" t="s">
        <v>8</v>
      </c>
      <c r="H14" s="4" t="s">
        <v>8</v>
      </c>
      <c r="I14" s="7">
        <v>800000</v>
      </c>
      <c r="J14" s="7">
        <v>4000000</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row>
    <row r="15" spans="1:45" ht="30" x14ac:dyDescent="0.25">
      <c r="A15" s="2" t="s">
        <v>114</v>
      </c>
      <c r="B15" s="7">
        <v>16000</v>
      </c>
      <c r="C15" s="7">
        <v>33000</v>
      </c>
      <c r="D15" s="7">
        <v>-27795000</v>
      </c>
      <c r="E15" s="7">
        <v>-1088000</v>
      </c>
      <c r="F15" s="7">
        <v>-2169000</v>
      </c>
      <c r="G15" s="4" t="s">
        <v>8</v>
      </c>
      <c r="H15" s="4" t="s">
        <v>8</v>
      </c>
      <c r="I15" s="7">
        <v>3000</v>
      </c>
      <c r="J15" s="7">
        <v>14000</v>
      </c>
      <c r="K15" s="4" t="s">
        <v>8</v>
      </c>
      <c r="L15" s="4" t="s">
        <v>8</v>
      </c>
      <c r="M15" s="7">
        <v>16000</v>
      </c>
      <c r="N15" s="4" t="s">
        <v>8</v>
      </c>
      <c r="O15" s="4" t="s">
        <v>8</v>
      </c>
      <c r="P15" s="7">
        <v>900000</v>
      </c>
      <c r="Q15" s="4" t="s">
        <v>8</v>
      </c>
      <c r="R15" s="4" t="s">
        <v>8</v>
      </c>
      <c r="S15" s="4" t="s">
        <v>8</v>
      </c>
      <c r="T15" s="4" t="s">
        <v>8</v>
      </c>
      <c r="U15" s="4" t="s">
        <v>8</v>
      </c>
      <c r="V15" s="4" t="s">
        <v>8</v>
      </c>
      <c r="W15" s="4" t="s">
        <v>8</v>
      </c>
      <c r="X15" s="4" t="s">
        <v>8</v>
      </c>
      <c r="Y15" s="4" t="s">
        <v>8</v>
      </c>
      <c r="Z15" s="7">
        <v>26900000</v>
      </c>
      <c r="AA15" s="7">
        <v>200000</v>
      </c>
      <c r="AB15" s="7">
        <v>900000</v>
      </c>
      <c r="AC15" s="7">
        <v>-337000</v>
      </c>
      <c r="AD15" s="7">
        <v>800000</v>
      </c>
      <c r="AE15" s="7">
        <v>-1100000</v>
      </c>
      <c r="AF15" s="4" t="s">
        <v>8</v>
      </c>
      <c r="AG15" s="7">
        <v>900000</v>
      </c>
      <c r="AH15" s="4" t="s">
        <v>8</v>
      </c>
      <c r="AI15" s="4" t="s">
        <v>8</v>
      </c>
      <c r="AJ15" s="4" t="s">
        <v>8</v>
      </c>
      <c r="AK15" s="4" t="s">
        <v>8</v>
      </c>
      <c r="AL15" s="4" t="s">
        <v>8</v>
      </c>
      <c r="AM15" s="4" t="s">
        <v>8</v>
      </c>
      <c r="AN15" s="4" t="s">
        <v>8</v>
      </c>
      <c r="AO15" s="4" t="s">
        <v>8</v>
      </c>
      <c r="AP15" s="4" t="s">
        <v>8</v>
      </c>
      <c r="AQ15" s="4" t="s">
        <v>8</v>
      </c>
      <c r="AR15" s="4" t="s">
        <v>8</v>
      </c>
      <c r="AS15" s="4" t="s">
        <v>8</v>
      </c>
    </row>
    <row r="16" spans="1:45" x14ac:dyDescent="0.25">
      <c r="A16" s="2" t="s">
        <v>1540</v>
      </c>
      <c r="B16" s="4" t="s">
        <v>8</v>
      </c>
      <c r="C16" s="4" t="s">
        <v>8</v>
      </c>
      <c r="D16" s="7">
        <v>37000</v>
      </c>
      <c r="E16" s="7">
        <v>1110000</v>
      </c>
      <c r="F16" s="4" t="s">
        <v>8</v>
      </c>
      <c r="G16" s="4" t="s">
        <v>8</v>
      </c>
      <c r="H16" s="4" t="s">
        <v>8</v>
      </c>
      <c r="I16" s="4" t="s">
        <v>8</v>
      </c>
      <c r="J16" s="4" t="s">
        <v>8</v>
      </c>
      <c r="K16" s="4" t="s">
        <v>8</v>
      </c>
      <c r="L16" s="4" t="s">
        <v>8</v>
      </c>
      <c r="M16" s="4" t="s">
        <v>8</v>
      </c>
      <c r="N16" s="7">
        <v>36000</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7">
        <v>900000</v>
      </c>
      <c r="AI16" s="4" t="s">
        <v>8</v>
      </c>
      <c r="AJ16" s="4" t="s">
        <v>8</v>
      </c>
      <c r="AK16" s="4" t="s">
        <v>8</v>
      </c>
      <c r="AL16" s="4" t="s">
        <v>8</v>
      </c>
      <c r="AM16" s="4" t="s">
        <v>8</v>
      </c>
      <c r="AN16" s="4" t="s">
        <v>8</v>
      </c>
      <c r="AO16" s="4" t="s">
        <v>8</v>
      </c>
      <c r="AP16" s="4" t="s">
        <v>8</v>
      </c>
      <c r="AQ16" s="4" t="s">
        <v>8</v>
      </c>
      <c r="AR16" s="4" t="s">
        <v>8</v>
      </c>
      <c r="AS16" s="4" t="s">
        <v>8</v>
      </c>
    </row>
    <row r="17" spans="1:45" x14ac:dyDescent="0.25">
      <c r="A17" s="2" t="s">
        <v>1541</v>
      </c>
      <c r="B17" s="4" t="s">
        <v>8</v>
      </c>
      <c r="C17" s="4" t="s">
        <v>8</v>
      </c>
      <c r="D17" s="4" t="s">
        <v>8</v>
      </c>
      <c r="E17" s="4" t="s">
        <v>8</v>
      </c>
      <c r="F17" s="4" t="s">
        <v>8</v>
      </c>
      <c r="G17" s="4" t="s">
        <v>8</v>
      </c>
      <c r="H17" s="4" t="s">
        <v>8</v>
      </c>
      <c r="I17" s="4" t="s">
        <v>8</v>
      </c>
      <c r="J17" s="4" t="s">
        <v>8</v>
      </c>
      <c r="K17" s="4" t="s">
        <v>8</v>
      </c>
      <c r="L17" s="4" t="s">
        <v>8</v>
      </c>
      <c r="M17" s="4" t="s">
        <v>8</v>
      </c>
      <c r="N17" s="10">
        <v>0.01</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row>
    <row r="18" spans="1:45" x14ac:dyDescent="0.25">
      <c r="A18" s="2" t="s">
        <v>1486</v>
      </c>
      <c r="B18" s="4" t="s">
        <v>8</v>
      </c>
      <c r="C18" s="4" t="s">
        <v>8</v>
      </c>
      <c r="D18" s="4" t="s">
        <v>8</v>
      </c>
      <c r="E18" s="4" t="s">
        <v>8</v>
      </c>
      <c r="F18" s="4" t="s">
        <v>8</v>
      </c>
      <c r="G18" s="4" t="s">
        <v>8</v>
      </c>
      <c r="H18" s="4" t="s">
        <v>8</v>
      </c>
      <c r="I18" s="4" t="s">
        <v>8</v>
      </c>
      <c r="J18" s="4" t="s">
        <v>8</v>
      </c>
      <c r="K18" s="4" t="s">
        <v>8</v>
      </c>
      <c r="L18" s="4" t="s">
        <v>8</v>
      </c>
      <c r="M18" s="4" t="s">
        <v>8</v>
      </c>
      <c r="N18" s="10">
        <v>3.5000000000000003E-2</v>
      </c>
      <c r="O18" s="4" t="s">
        <v>8</v>
      </c>
      <c r="P18" s="4" t="s">
        <v>8</v>
      </c>
      <c r="Q18" s="10">
        <v>0.03</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row>
    <row r="19" spans="1:45" x14ac:dyDescent="0.25">
      <c r="A19" s="2" t="s">
        <v>1487</v>
      </c>
      <c r="B19" s="4" t="s">
        <v>8</v>
      </c>
      <c r="C19" s="4" t="s">
        <v>8</v>
      </c>
      <c r="D19" s="4" t="s">
        <v>8</v>
      </c>
      <c r="E19" s="4" t="s">
        <v>8</v>
      </c>
      <c r="F19" s="4" t="s">
        <v>8</v>
      </c>
      <c r="G19" s="4" t="s">
        <v>8</v>
      </c>
      <c r="H19" s="4" t="s">
        <v>8</v>
      </c>
      <c r="I19" s="4" t="s">
        <v>8</v>
      </c>
      <c r="J19" s="4" t="s">
        <v>8</v>
      </c>
      <c r="K19" s="4" t="s">
        <v>8</v>
      </c>
      <c r="L19" s="4" t="s">
        <v>8</v>
      </c>
      <c r="M19" s="4" t="s">
        <v>8</v>
      </c>
      <c r="N19" s="10">
        <v>2.5000000000000001E-2</v>
      </c>
      <c r="O19" s="4" t="s">
        <v>8</v>
      </c>
      <c r="P19" s="4" t="s">
        <v>8</v>
      </c>
      <c r="Q19" s="10">
        <v>1.2500000000000001E-2</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row>
    <row r="20" spans="1:45" ht="30" x14ac:dyDescent="0.25">
      <c r="A20" s="2" t="s">
        <v>1542</v>
      </c>
      <c r="B20" s="4" t="s">
        <v>8</v>
      </c>
      <c r="C20" s="4" t="s">
        <v>8</v>
      </c>
      <c r="D20" s="4" t="s">
        <v>8</v>
      </c>
      <c r="E20" s="4" t="s">
        <v>8</v>
      </c>
      <c r="F20" s="4" t="s">
        <v>8</v>
      </c>
      <c r="G20" s="4" t="s">
        <v>8</v>
      </c>
      <c r="H20" s="4" t="s">
        <v>8</v>
      </c>
      <c r="I20" s="4" t="s">
        <v>8</v>
      </c>
      <c r="J20" s="4" t="s">
        <v>8</v>
      </c>
      <c r="K20" s="4" t="s">
        <v>8</v>
      </c>
      <c r="L20" s="4" t="s">
        <v>8</v>
      </c>
      <c r="M20" s="4" t="s">
        <v>8</v>
      </c>
      <c r="N20" s="10">
        <v>0.02</v>
      </c>
      <c r="O20" s="4" t="s">
        <v>8</v>
      </c>
      <c r="P20" s="4" t="s">
        <v>8</v>
      </c>
      <c r="Q20" s="10">
        <v>0.02</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row>
    <row r="21" spans="1:45" ht="210" x14ac:dyDescent="0.25">
      <c r="A21" s="2" t="s">
        <v>154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1544</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row>
    <row r="22" spans="1:45" x14ac:dyDescent="0.25">
      <c r="A22" s="2" t="s">
        <v>154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10">
        <v>3.16</v>
      </c>
      <c r="S22" s="4" t="s">
        <v>8</v>
      </c>
      <c r="T22" s="4" t="s">
        <v>8</v>
      </c>
      <c r="U22" s="4" t="s">
        <v>8</v>
      </c>
      <c r="V22" s="4" t="s">
        <v>8</v>
      </c>
      <c r="W22" s="10">
        <v>1.5</v>
      </c>
      <c r="X22" s="10">
        <v>2.5</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row>
    <row r="23" spans="1:45" x14ac:dyDescent="0.25">
      <c r="A23" s="2" t="s">
        <v>154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10">
        <v>5.49</v>
      </c>
      <c r="S23" s="10">
        <v>5</v>
      </c>
      <c r="T23" s="4" t="s">
        <v>8</v>
      </c>
      <c r="U23" s="10">
        <v>5.75</v>
      </c>
      <c r="V23" s="10">
        <v>6.75</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row>
    <row r="24" spans="1:45" x14ac:dyDescent="0.25">
      <c r="A24" s="2" t="s">
        <v>1428</v>
      </c>
      <c r="B24" s="4" t="s">
        <v>8</v>
      </c>
      <c r="C24" s="4" t="s">
        <v>8</v>
      </c>
      <c r="D24" s="4" t="s">
        <v>8</v>
      </c>
      <c r="E24" s="4" t="s">
        <v>8</v>
      </c>
      <c r="F24" s="4" t="s">
        <v>8</v>
      </c>
      <c r="G24" s="4" t="s">
        <v>8</v>
      </c>
      <c r="H24" s="4" t="s">
        <v>8</v>
      </c>
      <c r="I24" s="7">
        <v>300000000</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7">
        <v>300000000</v>
      </c>
      <c r="AG24" s="4" t="s">
        <v>8</v>
      </c>
      <c r="AH24" s="4" t="s">
        <v>8</v>
      </c>
      <c r="AI24" s="4" t="s">
        <v>8</v>
      </c>
      <c r="AJ24" s="4" t="s">
        <v>8</v>
      </c>
      <c r="AK24" s="4" t="s">
        <v>8</v>
      </c>
      <c r="AL24" s="4" t="s">
        <v>8</v>
      </c>
      <c r="AM24" s="4" t="s">
        <v>8</v>
      </c>
      <c r="AN24" s="4" t="s">
        <v>8</v>
      </c>
      <c r="AO24" s="4" t="s">
        <v>8</v>
      </c>
      <c r="AP24" s="4" t="s">
        <v>8</v>
      </c>
      <c r="AQ24" s="4" t="s">
        <v>8</v>
      </c>
      <c r="AR24" s="4" t="s">
        <v>8</v>
      </c>
      <c r="AS24" s="4" t="s">
        <v>8</v>
      </c>
    </row>
    <row r="25" spans="1:45" x14ac:dyDescent="0.25">
      <c r="A25" s="2" t="s">
        <v>154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10">
        <v>9.7500000000000003E-2</v>
      </c>
      <c r="AG25" s="4" t="s">
        <v>8</v>
      </c>
      <c r="AH25" s="4" t="s">
        <v>8</v>
      </c>
      <c r="AI25" s="4" t="s">
        <v>8</v>
      </c>
      <c r="AJ25" s="4" t="s">
        <v>8</v>
      </c>
      <c r="AK25" s="4" t="s">
        <v>8</v>
      </c>
      <c r="AL25" s="4" t="s">
        <v>8</v>
      </c>
      <c r="AM25" s="4" t="s">
        <v>8</v>
      </c>
      <c r="AN25" s="4" t="s">
        <v>8</v>
      </c>
      <c r="AO25" s="4" t="s">
        <v>8</v>
      </c>
      <c r="AP25" s="4" t="s">
        <v>8</v>
      </c>
      <c r="AQ25" s="4" t="s">
        <v>8</v>
      </c>
      <c r="AR25" s="4" t="s">
        <v>8</v>
      </c>
      <c r="AS25" s="4" t="s">
        <v>8</v>
      </c>
    </row>
    <row r="26" spans="1:45" ht="60" x14ac:dyDescent="0.25">
      <c r="A26" s="2" t="s">
        <v>1548</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1549</v>
      </c>
      <c r="AG26" s="4" t="s">
        <v>8</v>
      </c>
      <c r="AH26" s="4" t="s">
        <v>8</v>
      </c>
      <c r="AI26" s="4" t="s">
        <v>8</v>
      </c>
      <c r="AJ26" s="4" t="s">
        <v>8</v>
      </c>
      <c r="AK26" s="4" t="s">
        <v>8</v>
      </c>
      <c r="AL26" s="4" t="s">
        <v>8</v>
      </c>
      <c r="AM26" s="4" t="s">
        <v>8</v>
      </c>
      <c r="AN26" s="4" t="s">
        <v>8</v>
      </c>
      <c r="AO26" s="4" t="s">
        <v>8</v>
      </c>
      <c r="AP26" s="4" t="s">
        <v>8</v>
      </c>
      <c r="AQ26" s="4" t="s">
        <v>8</v>
      </c>
      <c r="AR26" s="4" t="s">
        <v>8</v>
      </c>
      <c r="AS26" s="4" t="s">
        <v>8</v>
      </c>
    </row>
    <row r="27" spans="1:45" x14ac:dyDescent="0.25">
      <c r="A27" s="2" t="s">
        <v>1550</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1551</v>
      </c>
      <c r="AG27" s="4" t="s">
        <v>8</v>
      </c>
      <c r="AH27" s="4" t="s">
        <v>8</v>
      </c>
      <c r="AI27" s="4" t="s">
        <v>8</v>
      </c>
      <c r="AJ27" s="4" t="s">
        <v>8</v>
      </c>
      <c r="AK27" s="4" t="s">
        <v>8</v>
      </c>
      <c r="AL27" s="4" t="s">
        <v>8</v>
      </c>
      <c r="AM27" s="4" t="s">
        <v>8</v>
      </c>
      <c r="AN27" s="4" t="s">
        <v>8</v>
      </c>
      <c r="AO27" s="4" t="s">
        <v>8</v>
      </c>
      <c r="AP27" s="4" t="s">
        <v>8</v>
      </c>
      <c r="AQ27" s="4" t="s">
        <v>8</v>
      </c>
      <c r="AR27" s="4" t="s">
        <v>8</v>
      </c>
      <c r="AS27" s="4" t="s">
        <v>8</v>
      </c>
    </row>
    <row r="28" spans="1:45" x14ac:dyDescent="0.25">
      <c r="A28" s="2" t="s">
        <v>1552</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7">
        <v>28900000</v>
      </c>
      <c r="AG28" s="4" t="s">
        <v>8</v>
      </c>
      <c r="AH28" s="4" t="s">
        <v>8</v>
      </c>
      <c r="AI28" s="4" t="s">
        <v>8</v>
      </c>
      <c r="AJ28" s="4" t="s">
        <v>8</v>
      </c>
      <c r="AK28" s="4" t="s">
        <v>8</v>
      </c>
      <c r="AL28" s="4" t="s">
        <v>8</v>
      </c>
      <c r="AM28" s="4" t="s">
        <v>8</v>
      </c>
      <c r="AN28" s="4" t="s">
        <v>8</v>
      </c>
      <c r="AO28" s="4" t="s">
        <v>8</v>
      </c>
      <c r="AP28" s="4" t="s">
        <v>8</v>
      </c>
      <c r="AQ28" s="4" t="s">
        <v>8</v>
      </c>
      <c r="AR28" s="4" t="s">
        <v>8</v>
      </c>
      <c r="AS28" s="4" t="s">
        <v>8</v>
      </c>
    </row>
    <row r="29" spans="1:45" x14ac:dyDescent="0.25">
      <c r="A29" s="2" t="s">
        <v>1431</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7">
        <v>903000</v>
      </c>
      <c r="Z29" s="7">
        <v>212597000</v>
      </c>
      <c r="AA29" s="7">
        <v>4000000</v>
      </c>
      <c r="AB29" s="7">
        <v>17500000</v>
      </c>
      <c r="AC29" s="7">
        <v>5000000</v>
      </c>
      <c r="AD29" s="7">
        <v>12500000</v>
      </c>
      <c r="AE29" s="7">
        <v>17500000</v>
      </c>
      <c r="AF29" s="4" t="s">
        <v>8</v>
      </c>
      <c r="AG29" s="4" t="s">
        <v>8</v>
      </c>
      <c r="AH29" s="4" t="s">
        <v>8</v>
      </c>
      <c r="AI29" s="4" t="s">
        <v>8</v>
      </c>
      <c r="AJ29" s="7">
        <v>12500000</v>
      </c>
      <c r="AK29" s="7">
        <v>17500000</v>
      </c>
      <c r="AL29" s="4" t="s">
        <v>8</v>
      </c>
      <c r="AM29" s="4" t="s">
        <v>8</v>
      </c>
      <c r="AN29" s="4" t="s">
        <v>8</v>
      </c>
      <c r="AO29" s="4" t="s">
        <v>8</v>
      </c>
      <c r="AP29" s="4" t="s">
        <v>8</v>
      </c>
      <c r="AQ29" s="4" t="s">
        <v>8</v>
      </c>
      <c r="AR29" s="4" t="s">
        <v>8</v>
      </c>
      <c r="AS29" s="4" t="s">
        <v>8</v>
      </c>
    </row>
    <row r="30" spans="1:45" x14ac:dyDescent="0.25">
      <c r="A30" s="2" t="s">
        <v>155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7">
        <v>240300000</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row>
    <row r="31" spans="1:45" x14ac:dyDescent="0.25">
      <c r="A31" s="2" t="s">
        <v>143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10">
        <v>1.1065</v>
      </c>
      <c r="AA31" s="10">
        <v>1.03</v>
      </c>
      <c r="AB31" s="10">
        <v>1.03</v>
      </c>
      <c r="AC31" s="10">
        <v>1.0287999999999999</v>
      </c>
      <c r="AD31" s="10">
        <v>1.03</v>
      </c>
      <c r="AE31" s="10">
        <v>1.03</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row>
    <row r="32" spans="1:45" x14ac:dyDescent="0.25">
      <c r="A32" s="2" t="s">
        <v>1434</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7">
        <v>22700000</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row>
    <row r="33" spans="1:45" x14ac:dyDescent="0.25">
      <c r="A33" s="2" t="s">
        <v>1435</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7">
        <v>3000</v>
      </c>
      <c r="Z33" s="7">
        <v>837000</v>
      </c>
      <c r="AA33" s="7">
        <v>17000</v>
      </c>
      <c r="AB33" s="7">
        <v>80000</v>
      </c>
      <c r="AC33" s="7">
        <v>26000</v>
      </c>
      <c r="AD33" s="7">
        <v>62000</v>
      </c>
      <c r="AE33" s="7">
        <v>93000</v>
      </c>
      <c r="AF33" s="4" t="s">
        <v>8</v>
      </c>
      <c r="AG33" s="4" t="s">
        <v>8</v>
      </c>
      <c r="AH33" s="4" t="s">
        <v>8</v>
      </c>
      <c r="AI33" s="4" t="s">
        <v>8</v>
      </c>
      <c r="AJ33" s="7">
        <v>70000</v>
      </c>
      <c r="AK33" s="7">
        <v>105000</v>
      </c>
      <c r="AL33" s="4" t="s">
        <v>8</v>
      </c>
      <c r="AM33" s="4" t="s">
        <v>8</v>
      </c>
      <c r="AN33" s="4" t="s">
        <v>8</v>
      </c>
      <c r="AO33" s="4" t="s">
        <v>8</v>
      </c>
      <c r="AP33" s="4" t="s">
        <v>8</v>
      </c>
      <c r="AQ33" s="4" t="s">
        <v>8</v>
      </c>
      <c r="AR33" s="4" t="s">
        <v>8</v>
      </c>
      <c r="AS33" s="4" t="s">
        <v>8</v>
      </c>
    </row>
    <row r="34" spans="1:45" x14ac:dyDescent="0.25">
      <c r="A34" s="2" t="s">
        <v>1436</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71</v>
      </c>
      <c r="Z34" s="7">
        <v>2867000</v>
      </c>
      <c r="AA34" s="7">
        <v>57000</v>
      </c>
      <c r="AB34" s="7">
        <v>287000</v>
      </c>
      <c r="AC34" s="7">
        <v>135000</v>
      </c>
      <c r="AD34" s="7">
        <v>337000</v>
      </c>
      <c r="AE34" s="7">
        <v>472000</v>
      </c>
      <c r="AF34" s="4" t="s">
        <v>8</v>
      </c>
      <c r="AG34" s="4" t="s">
        <v>8</v>
      </c>
      <c r="AH34" s="4" t="s">
        <v>8</v>
      </c>
      <c r="AI34" s="4" t="s">
        <v>8</v>
      </c>
      <c r="AJ34" s="7">
        <v>334000</v>
      </c>
      <c r="AK34" s="7">
        <v>417000</v>
      </c>
      <c r="AL34" s="4" t="s">
        <v>8</v>
      </c>
      <c r="AM34" s="4" t="s">
        <v>8</v>
      </c>
      <c r="AN34" s="4" t="s">
        <v>8</v>
      </c>
      <c r="AO34" s="4" t="s">
        <v>8</v>
      </c>
      <c r="AP34" s="4" t="s">
        <v>8</v>
      </c>
      <c r="AQ34" s="4" t="s">
        <v>8</v>
      </c>
      <c r="AR34" s="4" t="s">
        <v>8</v>
      </c>
      <c r="AS34" s="4" t="s">
        <v>8</v>
      </c>
    </row>
    <row r="35" spans="1:45" x14ac:dyDescent="0.25">
      <c r="A35" s="2" t="s">
        <v>1554</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7">
        <v>212600000</v>
      </c>
      <c r="AI35" s="4" t="s">
        <v>8</v>
      </c>
      <c r="AJ35" s="4" t="s">
        <v>8</v>
      </c>
      <c r="AK35" s="4" t="s">
        <v>8</v>
      </c>
      <c r="AL35" s="4" t="s">
        <v>8</v>
      </c>
      <c r="AM35" s="4" t="s">
        <v>8</v>
      </c>
      <c r="AN35" s="4" t="s">
        <v>8</v>
      </c>
      <c r="AO35" s="4" t="s">
        <v>8</v>
      </c>
      <c r="AP35" s="4" t="s">
        <v>8</v>
      </c>
      <c r="AQ35" s="4" t="s">
        <v>8</v>
      </c>
      <c r="AR35" s="4" t="s">
        <v>8</v>
      </c>
      <c r="AS35" s="4" t="s">
        <v>8</v>
      </c>
    </row>
    <row r="36" spans="1:45" x14ac:dyDescent="0.25">
      <c r="A36" s="2" t="s">
        <v>1555</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7">
        <v>903000</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row>
    <row r="37" spans="1:45" x14ac:dyDescent="0.25">
      <c r="A37" s="2" t="s">
        <v>222</v>
      </c>
      <c r="B37" s="4" t="s">
        <v>8</v>
      </c>
      <c r="C37" s="4" t="s">
        <v>8</v>
      </c>
      <c r="D37" s="10">
        <v>9.6299999999999997E-2</v>
      </c>
      <c r="E37" s="10">
        <v>9.6299999999999997E-2</v>
      </c>
      <c r="F37" s="10">
        <v>9.6299999999999997E-2</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10">
        <v>9.6299999999999997E-2</v>
      </c>
      <c r="AJ37" s="4" t="s">
        <v>8</v>
      </c>
      <c r="AK37" s="4" t="s">
        <v>8</v>
      </c>
      <c r="AL37" s="4" t="s">
        <v>8</v>
      </c>
      <c r="AM37" s="4" t="s">
        <v>8</v>
      </c>
      <c r="AN37" s="4" t="s">
        <v>8</v>
      </c>
      <c r="AO37" s="4" t="s">
        <v>8</v>
      </c>
      <c r="AP37" s="4" t="s">
        <v>8</v>
      </c>
      <c r="AQ37" s="4" t="s">
        <v>8</v>
      </c>
      <c r="AR37" s="4" t="s">
        <v>8</v>
      </c>
      <c r="AS37" s="4" t="s">
        <v>8</v>
      </c>
    </row>
    <row r="38" spans="1:45" x14ac:dyDescent="0.25">
      <c r="A38" s="2" t="s">
        <v>1556</v>
      </c>
      <c r="B38" s="4" t="s">
        <v>8</v>
      </c>
      <c r="C38" s="4">
        <v>0</v>
      </c>
      <c r="D38" s="4" t="s">
        <v>8</v>
      </c>
      <c r="E38" s="4" t="s">
        <v>8</v>
      </c>
      <c r="F38" s="4" t="s">
        <v>8</v>
      </c>
      <c r="G38" s="4" t="s">
        <v>8</v>
      </c>
      <c r="H38" s="4" t="s">
        <v>8</v>
      </c>
      <c r="I38" s="4" t="s">
        <v>8</v>
      </c>
      <c r="J38" s="4" t="s">
        <v>8</v>
      </c>
      <c r="K38" s="4" t="s">
        <v>8</v>
      </c>
      <c r="L38" s="4" t="s">
        <v>8</v>
      </c>
      <c r="M38" s="4" t="s">
        <v>8</v>
      </c>
      <c r="N38" s="4" t="s">
        <v>8</v>
      </c>
      <c r="O38" s="4" t="s">
        <v>8</v>
      </c>
      <c r="P38" s="4">
        <v>0</v>
      </c>
      <c r="Q38" s="4" t="s">
        <v>8</v>
      </c>
      <c r="R38" s="4" t="s">
        <v>8</v>
      </c>
      <c r="S38" s="4" t="s">
        <v>8</v>
      </c>
      <c r="T38" s="4" t="s">
        <v>8</v>
      </c>
      <c r="U38" s="4" t="s">
        <v>8</v>
      </c>
      <c r="V38" s="4" t="s">
        <v>8</v>
      </c>
      <c r="W38" s="4" t="s">
        <v>8</v>
      </c>
      <c r="X38" s="4" t="s">
        <v>8</v>
      </c>
      <c r="Y38" s="4" t="s">
        <v>8</v>
      </c>
      <c r="Z38" s="4">
        <v>0</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v>0</v>
      </c>
      <c r="AP38" s="4" t="s">
        <v>8</v>
      </c>
      <c r="AQ38" s="4" t="s">
        <v>8</v>
      </c>
      <c r="AR38" s="4" t="s">
        <v>8</v>
      </c>
      <c r="AS38" s="4" t="s">
        <v>8</v>
      </c>
    </row>
    <row r="39" spans="1:45" x14ac:dyDescent="0.25">
      <c r="A39" s="2" t="s">
        <v>1557</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7">
        <v>40000000</v>
      </c>
      <c r="T39" s="7">
        <v>30000000</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row>
    <row r="40" spans="1:45" x14ac:dyDescent="0.25">
      <c r="A40" s="2" t="s">
        <v>1558</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7">
        <v>500000</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row>
    <row r="41" spans="1:45" ht="210" x14ac:dyDescent="0.25">
      <c r="A41" s="2" t="s">
        <v>1559</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1560</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row>
    <row r="42" spans="1:45" ht="30" x14ac:dyDescent="0.25">
      <c r="A42" s="2" t="s">
        <v>1482</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1483</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row>
    <row r="43" spans="1:45" x14ac:dyDescent="0.25">
      <c r="A43" s="2" t="s">
        <v>1561</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7">
        <v>10000000</v>
      </c>
      <c r="AN43" s="4" t="s">
        <v>8</v>
      </c>
      <c r="AO43" s="4" t="s">
        <v>8</v>
      </c>
      <c r="AP43" s="4" t="s">
        <v>8</v>
      </c>
      <c r="AQ43" s="4" t="s">
        <v>8</v>
      </c>
      <c r="AR43" s="4" t="s">
        <v>8</v>
      </c>
      <c r="AS43" s="4" t="s">
        <v>8</v>
      </c>
    </row>
    <row r="44" spans="1:45" x14ac:dyDescent="0.25">
      <c r="A44" s="2" t="s">
        <v>1562</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5">
        <v>41805</v>
      </c>
      <c r="AM44" s="5">
        <v>41805</v>
      </c>
      <c r="AN44" s="4" t="s">
        <v>8</v>
      </c>
      <c r="AO44" s="4" t="s">
        <v>8</v>
      </c>
      <c r="AP44" s="4" t="s">
        <v>8</v>
      </c>
      <c r="AQ44" s="4" t="s">
        <v>8</v>
      </c>
      <c r="AR44" s="4" t="s">
        <v>8</v>
      </c>
      <c r="AS44" s="4" t="s">
        <v>8</v>
      </c>
    </row>
    <row r="45" spans="1:45" x14ac:dyDescent="0.25">
      <c r="A45" s="2" t="s">
        <v>1563</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10">
        <v>4.2500000000000003E-2</v>
      </c>
      <c r="AN45" s="4" t="s">
        <v>8</v>
      </c>
      <c r="AO45" s="4" t="s">
        <v>8</v>
      </c>
      <c r="AP45" s="4" t="s">
        <v>8</v>
      </c>
      <c r="AQ45" s="4" t="s">
        <v>8</v>
      </c>
      <c r="AR45" s="4" t="s">
        <v>8</v>
      </c>
      <c r="AS45" s="4" t="s">
        <v>8</v>
      </c>
    </row>
    <row r="46" spans="1:45" ht="30" x14ac:dyDescent="0.25">
      <c r="A46" s="2" t="s">
        <v>1564</v>
      </c>
      <c r="B46" s="4" t="s">
        <v>8</v>
      </c>
      <c r="C46" s="4" t="s">
        <v>8</v>
      </c>
      <c r="D46" s="4" t="s">
        <v>8</v>
      </c>
      <c r="E46" s="4" t="s">
        <v>8</v>
      </c>
      <c r="F46" s="4" t="s">
        <v>8</v>
      </c>
      <c r="G46" s="4" t="s">
        <v>8</v>
      </c>
      <c r="H46" s="4" t="s">
        <v>8</v>
      </c>
      <c r="I46" s="4" t="s">
        <v>8</v>
      </c>
      <c r="J46" s="4" t="s">
        <v>8</v>
      </c>
      <c r="K46" s="4" t="s">
        <v>8</v>
      </c>
      <c r="L46" s="4" t="s">
        <v>8</v>
      </c>
      <c r="M46" s="4" t="s">
        <v>8</v>
      </c>
      <c r="N46" s="10">
        <v>2.5000000000000001E-2</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10">
        <v>0.01</v>
      </c>
      <c r="AN46" s="4" t="s">
        <v>8</v>
      </c>
      <c r="AO46" s="4" t="s">
        <v>8</v>
      </c>
      <c r="AP46" s="4" t="s">
        <v>8</v>
      </c>
      <c r="AQ46" s="4" t="s">
        <v>8</v>
      </c>
      <c r="AR46" s="4" t="s">
        <v>8</v>
      </c>
      <c r="AS46" s="4" t="s">
        <v>8</v>
      </c>
    </row>
    <row r="47" spans="1:45" ht="285" x14ac:dyDescent="0.25">
      <c r="A47" s="2" t="s">
        <v>1565</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1566</v>
      </c>
      <c r="AN47" s="4" t="s">
        <v>1567</v>
      </c>
      <c r="AO47" s="4" t="s">
        <v>1568</v>
      </c>
      <c r="AP47" s="4" t="s">
        <v>8</v>
      </c>
      <c r="AQ47" s="4" t="s">
        <v>8</v>
      </c>
      <c r="AR47" s="4" t="s">
        <v>8</v>
      </c>
      <c r="AS47" s="4" t="s">
        <v>8</v>
      </c>
    </row>
    <row r="48" spans="1:45" x14ac:dyDescent="0.25">
      <c r="A48" s="2" t="s">
        <v>1569</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1570</v>
      </c>
      <c r="AM48" s="4" t="s">
        <v>8</v>
      </c>
      <c r="AN48" s="4" t="s">
        <v>8</v>
      </c>
      <c r="AO48" s="4" t="s">
        <v>8</v>
      </c>
      <c r="AP48" s="4" t="s">
        <v>8</v>
      </c>
      <c r="AQ48" s="4" t="s">
        <v>8</v>
      </c>
      <c r="AR48" s="4" t="s">
        <v>8</v>
      </c>
      <c r="AS48" s="4" t="s">
        <v>8</v>
      </c>
    </row>
    <row r="49" spans="1:45" x14ac:dyDescent="0.25">
      <c r="A49" s="2" t="s">
        <v>1571</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6">
        <v>50</v>
      </c>
      <c r="AM49" s="4" t="s">
        <v>8</v>
      </c>
      <c r="AN49" s="4" t="s">
        <v>8</v>
      </c>
      <c r="AO49" s="4" t="s">
        <v>8</v>
      </c>
      <c r="AP49" s="4" t="s">
        <v>8</v>
      </c>
      <c r="AQ49" s="4" t="s">
        <v>8</v>
      </c>
      <c r="AR49" s="4" t="s">
        <v>8</v>
      </c>
      <c r="AS49" s="4" t="s">
        <v>8</v>
      </c>
    </row>
    <row r="50" spans="1:45" x14ac:dyDescent="0.25">
      <c r="A50" s="2" t="s">
        <v>1572</v>
      </c>
      <c r="B50" s="4" t="s">
        <v>8</v>
      </c>
      <c r="C50" s="4" t="s">
        <v>8</v>
      </c>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10">
        <v>0.05</v>
      </c>
      <c r="AM50" s="4" t="s">
        <v>8</v>
      </c>
      <c r="AN50" s="4" t="s">
        <v>8</v>
      </c>
      <c r="AO50" s="4" t="s">
        <v>8</v>
      </c>
      <c r="AP50" s="4" t="s">
        <v>8</v>
      </c>
      <c r="AQ50" s="4" t="s">
        <v>8</v>
      </c>
      <c r="AR50" s="4" t="s">
        <v>8</v>
      </c>
      <c r="AS50" s="4" t="s">
        <v>8</v>
      </c>
    </row>
    <row r="51" spans="1:45" x14ac:dyDescent="0.25">
      <c r="A51" s="2" t="s">
        <v>1573</v>
      </c>
      <c r="B51" s="4" t="s">
        <v>8</v>
      </c>
      <c r="C51" s="4" t="s">
        <v>8</v>
      </c>
      <c r="D51" s="5">
        <v>41347</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row>
    <row r="52" spans="1:45" x14ac:dyDescent="0.25">
      <c r="A52" s="2" t="s">
        <v>1574</v>
      </c>
      <c r="B52" s="4" t="s">
        <v>8</v>
      </c>
      <c r="C52" s="4" t="s">
        <v>8</v>
      </c>
      <c r="D52" s="4" t="s">
        <v>8</v>
      </c>
      <c r="E52" s="4" t="s">
        <v>8</v>
      </c>
      <c r="F52" s="4" t="s">
        <v>8</v>
      </c>
      <c r="G52" s="4" t="s">
        <v>8</v>
      </c>
      <c r="H52" s="4" t="s">
        <v>8</v>
      </c>
      <c r="I52" s="4" t="s">
        <v>8</v>
      </c>
      <c r="J52" s="4" t="s">
        <v>8</v>
      </c>
      <c r="K52" s="4" t="s">
        <v>8</v>
      </c>
      <c r="L52" s="4" t="s">
        <v>8</v>
      </c>
      <c r="M52" s="4" t="s">
        <v>8</v>
      </c>
      <c r="N52" s="10">
        <v>3.5000000000000003E-2</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row>
  </sheetData>
  <mergeCells count="17">
    <mergeCell ref="F2:F5"/>
    <mergeCell ref="U1:X1"/>
    <mergeCell ref="Y1:AC1"/>
    <mergeCell ref="AD1:AF1"/>
    <mergeCell ref="AG1:AH1"/>
    <mergeCell ref="AL1:AN1"/>
    <mergeCell ref="AP1:AQ1"/>
    <mergeCell ref="A1:A5"/>
    <mergeCell ref="B1:C1"/>
    <mergeCell ref="D1:F1"/>
    <mergeCell ref="G1:H1"/>
    <mergeCell ref="I1:J1"/>
    <mergeCell ref="P1:Q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5</v>
      </c>
      <c r="B1" s="1" t="s">
        <v>2</v>
      </c>
      <c r="C1" s="1" t="s">
        <v>37</v>
      </c>
      <c r="D1" s="1" t="s">
        <v>91</v>
      </c>
    </row>
    <row r="2" spans="1:4" x14ac:dyDescent="0.25">
      <c r="A2" s="3" t="s">
        <v>1532</v>
      </c>
      <c r="B2" s="4" t="s">
        <v>8</v>
      </c>
      <c r="C2" s="4" t="s">
        <v>8</v>
      </c>
      <c r="D2" s="4" t="s">
        <v>8</v>
      </c>
    </row>
    <row r="3" spans="1:4" ht="30" x14ac:dyDescent="0.25">
      <c r="A3" s="2" t="s">
        <v>1576</v>
      </c>
      <c r="B3" s="10">
        <v>9.6299999999999997E-2</v>
      </c>
      <c r="C3" s="10">
        <v>9.6299999999999997E-2</v>
      </c>
      <c r="D3" s="10">
        <v>9.6299999999999997E-2</v>
      </c>
    </row>
    <row r="4" spans="1:4" x14ac:dyDescent="0.25">
      <c r="A4" s="2" t="s">
        <v>1577</v>
      </c>
      <c r="B4" s="4" t="s">
        <v>8</v>
      </c>
      <c r="C4" s="4" t="s">
        <v>8</v>
      </c>
      <c r="D4" s="4" t="s">
        <v>8</v>
      </c>
    </row>
    <row r="5" spans="1:4" x14ac:dyDescent="0.25">
      <c r="A5" s="3" t="s">
        <v>1532</v>
      </c>
      <c r="B5" s="4" t="s">
        <v>8</v>
      </c>
      <c r="C5" s="4" t="s">
        <v>8</v>
      </c>
      <c r="D5" s="4" t="s">
        <v>8</v>
      </c>
    </row>
    <row r="6" spans="1:4" ht="30" x14ac:dyDescent="0.25">
      <c r="A6" s="2" t="s">
        <v>1576</v>
      </c>
      <c r="B6" s="10">
        <v>1.2500000000000001E-2</v>
      </c>
      <c r="C6" s="4" t="s">
        <v>8</v>
      </c>
      <c r="D6" s="4" t="s">
        <v>8</v>
      </c>
    </row>
    <row r="7" spans="1:4" ht="30" x14ac:dyDescent="0.25">
      <c r="A7" s="2" t="s">
        <v>1578</v>
      </c>
      <c r="B7" s="4" t="s">
        <v>8</v>
      </c>
      <c r="C7" s="4" t="s">
        <v>8</v>
      </c>
      <c r="D7" s="4" t="s">
        <v>8</v>
      </c>
    </row>
    <row r="8" spans="1:4" x14ac:dyDescent="0.25">
      <c r="A8" s="3" t="s">
        <v>1532</v>
      </c>
      <c r="B8" s="4" t="s">
        <v>8</v>
      </c>
      <c r="C8" s="4" t="s">
        <v>8</v>
      </c>
      <c r="D8" s="4" t="s">
        <v>8</v>
      </c>
    </row>
    <row r="9" spans="1:4" ht="30" x14ac:dyDescent="0.25">
      <c r="A9" s="2" t="s">
        <v>1576</v>
      </c>
      <c r="B9" s="10">
        <v>1.4999999999999999E-2</v>
      </c>
      <c r="C9" s="4" t="s">
        <v>8</v>
      </c>
      <c r="D9" s="4" t="s">
        <v>8</v>
      </c>
    </row>
    <row r="10" spans="1:4" ht="30" x14ac:dyDescent="0.25">
      <c r="A10" s="2" t="s">
        <v>1579</v>
      </c>
      <c r="B10" s="4" t="s">
        <v>8</v>
      </c>
      <c r="C10" s="4" t="s">
        <v>8</v>
      </c>
      <c r="D10" s="4" t="s">
        <v>8</v>
      </c>
    </row>
    <row r="11" spans="1:4" x14ac:dyDescent="0.25">
      <c r="A11" s="3" t="s">
        <v>1532</v>
      </c>
      <c r="B11" s="4" t="s">
        <v>8</v>
      </c>
      <c r="C11" s="4" t="s">
        <v>8</v>
      </c>
      <c r="D11" s="4" t="s">
        <v>8</v>
      </c>
    </row>
    <row r="12" spans="1:4" ht="30" x14ac:dyDescent="0.25">
      <c r="A12" s="2" t="s">
        <v>1576</v>
      </c>
      <c r="B12" s="10">
        <v>1.7500000000000002E-2</v>
      </c>
      <c r="C12" s="4" t="s">
        <v>8</v>
      </c>
      <c r="D12" s="4" t="s">
        <v>8</v>
      </c>
    </row>
    <row r="13" spans="1:4" ht="30" x14ac:dyDescent="0.25">
      <c r="A13" s="2" t="s">
        <v>1580</v>
      </c>
      <c r="B13" s="4" t="s">
        <v>8</v>
      </c>
      <c r="C13" s="4" t="s">
        <v>8</v>
      </c>
      <c r="D13" s="4" t="s">
        <v>8</v>
      </c>
    </row>
    <row r="14" spans="1:4" x14ac:dyDescent="0.25">
      <c r="A14" s="3" t="s">
        <v>1532</v>
      </c>
      <c r="B14" s="4" t="s">
        <v>8</v>
      </c>
      <c r="C14" s="4" t="s">
        <v>8</v>
      </c>
      <c r="D14" s="4" t="s">
        <v>8</v>
      </c>
    </row>
    <row r="15" spans="1:4" ht="30" x14ac:dyDescent="0.25">
      <c r="A15" s="2" t="s">
        <v>1576</v>
      </c>
      <c r="B15" s="10">
        <v>0.02</v>
      </c>
      <c r="C15" s="4" t="s">
        <v>8</v>
      </c>
      <c r="D15" s="4" t="s">
        <v>8</v>
      </c>
    </row>
    <row r="16" spans="1:4" ht="30" x14ac:dyDescent="0.25">
      <c r="A16" s="2" t="s">
        <v>1581</v>
      </c>
      <c r="B16" s="4" t="s">
        <v>8</v>
      </c>
      <c r="C16" s="4" t="s">
        <v>8</v>
      </c>
      <c r="D16" s="4" t="s">
        <v>8</v>
      </c>
    </row>
    <row r="17" spans="1:4" x14ac:dyDescent="0.25">
      <c r="A17" s="3" t="s">
        <v>1532</v>
      </c>
      <c r="B17" s="4" t="s">
        <v>8</v>
      </c>
      <c r="C17" s="4" t="s">
        <v>8</v>
      </c>
      <c r="D17" s="4" t="s">
        <v>8</v>
      </c>
    </row>
    <row r="18" spans="1:4" ht="30" x14ac:dyDescent="0.25">
      <c r="A18" s="2" t="s">
        <v>1576</v>
      </c>
      <c r="B18" s="10">
        <v>2.5000000000000001E-2</v>
      </c>
      <c r="C18" s="4" t="s">
        <v>8</v>
      </c>
      <c r="D18" s="4" t="s">
        <v>8</v>
      </c>
    </row>
    <row r="19" spans="1:4" x14ac:dyDescent="0.25">
      <c r="A19" s="2" t="s">
        <v>1582</v>
      </c>
      <c r="B19" s="4" t="s">
        <v>8</v>
      </c>
      <c r="C19" s="4" t="s">
        <v>8</v>
      </c>
      <c r="D19" s="4" t="s">
        <v>8</v>
      </c>
    </row>
    <row r="20" spans="1:4" x14ac:dyDescent="0.25">
      <c r="A20" s="3" t="s">
        <v>1532</v>
      </c>
      <c r="B20" s="4" t="s">
        <v>8</v>
      </c>
      <c r="C20" s="4" t="s">
        <v>8</v>
      </c>
      <c r="D20" s="4" t="s">
        <v>8</v>
      </c>
    </row>
    <row r="21" spans="1:4" ht="30" x14ac:dyDescent="0.25">
      <c r="A21" s="2" t="s">
        <v>1576</v>
      </c>
      <c r="B21" s="10">
        <v>2.2499999999999999E-2</v>
      </c>
      <c r="C21" s="4" t="s">
        <v>8</v>
      </c>
      <c r="D21" s="4" t="s">
        <v>8</v>
      </c>
    </row>
    <row r="22" spans="1:4" ht="30" x14ac:dyDescent="0.25">
      <c r="A22" s="2" t="s">
        <v>1583</v>
      </c>
      <c r="B22" s="4" t="s">
        <v>8</v>
      </c>
      <c r="C22" s="4" t="s">
        <v>8</v>
      </c>
      <c r="D22" s="4" t="s">
        <v>8</v>
      </c>
    </row>
    <row r="23" spans="1:4" x14ac:dyDescent="0.25">
      <c r="A23" s="3" t="s">
        <v>1532</v>
      </c>
      <c r="B23" s="4" t="s">
        <v>8</v>
      </c>
      <c r="C23" s="4" t="s">
        <v>8</v>
      </c>
      <c r="D23" s="4" t="s">
        <v>8</v>
      </c>
    </row>
    <row r="24" spans="1:4" ht="30" x14ac:dyDescent="0.25">
      <c r="A24" s="2" t="s">
        <v>1576</v>
      </c>
      <c r="B24" s="10">
        <v>2.5000000000000001E-2</v>
      </c>
      <c r="C24" s="4" t="s">
        <v>8</v>
      </c>
      <c r="D24" s="4" t="s">
        <v>8</v>
      </c>
    </row>
    <row r="25" spans="1:4" ht="30" x14ac:dyDescent="0.25">
      <c r="A25" s="2" t="s">
        <v>1584</v>
      </c>
      <c r="B25" s="4" t="s">
        <v>8</v>
      </c>
      <c r="C25" s="4" t="s">
        <v>8</v>
      </c>
      <c r="D25" s="4" t="s">
        <v>8</v>
      </c>
    </row>
    <row r="26" spans="1:4" x14ac:dyDescent="0.25">
      <c r="A26" s="3" t="s">
        <v>1532</v>
      </c>
      <c r="B26" s="4" t="s">
        <v>8</v>
      </c>
      <c r="C26" s="4" t="s">
        <v>8</v>
      </c>
      <c r="D26" s="4" t="s">
        <v>8</v>
      </c>
    </row>
    <row r="27" spans="1:4" ht="30" x14ac:dyDescent="0.25">
      <c r="A27" s="2" t="s">
        <v>1576</v>
      </c>
      <c r="B27" s="10">
        <v>2.75E-2</v>
      </c>
      <c r="C27" s="4" t="s">
        <v>8</v>
      </c>
      <c r="D27" s="4" t="s">
        <v>8</v>
      </c>
    </row>
    <row r="28" spans="1:4" ht="30" x14ac:dyDescent="0.25">
      <c r="A28" s="2" t="s">
        <v>1585</v>
      </c>
      <c r="B28" s="4" t="s">
        <v>8</v>
      </c>
      <c r="C28" s="4" t="s">
        <v>8</v>
      </c>
      <c r="D28" s="4" t="s">
        <v>8</v>
      </c>
    </row>
    <row r="29" spans="1:4" x14ac:dyDescent="0.25">
      <c r="A29" s="3" t="s">
        <v>1532</v>
      </c>
      <c r="B29" s="4" t="s">
        <v>8</v>
      </c>
      <c r="C29" s="4" t="s">
        <v>8</v>
      </c>
      <c r="D29" s="4" t="s">
        <v>8</v>
      </c>
    </row>
    <row r="30" spans="1:4" ht="30" x14ac:dyDescent="0.25">
      <c r="A30" s="2" t="s">
        <v>1576</v>
      </c>
      <c r="B30" s="10">
        <v>0.03</v>
      </c>
      <c r="C30" s="4" t="s">
        <v>8</v>
      </c>
      <c r="D30" s="4" t="s">
        <v>8</v>
      </c>
    </row>
    <row r="31" spans="1:4" ht="30" x14ac:dyDescent="0.25">
      <c r="A31" s="2" t="s">
        <v>1586</v>
      </c>
      <c r="B31" s="4" t="s">
        <v>8</v>
      </c>
      <c r="C31" s="4" t="s">
        <v>8</v>
      </c>
      <c r="D31" s="4" t="s">
        <v>8</v>
      </c>
    </row>
    <row r="32" spans="1:4" x14ac:dyDescent="0.25">
      <c r="A32" s="3" t="s">
        <v>1532</v>
      </c>
      <c r="B32" s="4" t="s">
        <v>8</v>
      </c>
      <c r="C32" s="4" t="s">
        <v>8</v>
      </c>
      <c r="D32" s="4" t="s">
        <v>8</v>
      </c>
    </row>
    <row r="33" spans="1:4" ht="30" x14ac:dyDescent="0.25">
      <c r="A33" s="2" t="s">
        <v>1576</v>
      </c>
      <c r="B33" s="10">
        <v>3.5000000000000003E-2</v>
      </c>
      <c r="C33" s="4" t="s">
        <v>8</v>
      </c>
      <c r="D33" s="4" t="s">
        <v>8</v>
      </c>
    </row>
    <row r="34" spans="1:4" x14ac:dyDescent="0.25">
      <c r="A34" s="2" t="s">
        <v>1587</v>
      </c>
      <c r="B34" s="4" t="s">
        <v>8</v>
      </c>
      <c r="C34" s="4" t="s">
        <v>8</v>
      </c>
      <c r="D34" s="4" t="s">
        <v>8</v>
      </c>
    </row>
    <row r="35" spans="1:4" x14ac:dyDescent="0.25">
      <c r="A35" s="3" t="s">
        <v>1532</v>
      </c>
      <c r="B35" s="4" t="s">
        <v>8</v>
      </c>
      <c r="C35" s="4" t="s">
        <v>8</v>
      </c>
      <c r="D35" s="4" t="s">
        <v>8</v>
      </c>
    </row>
    <row r="36" spans="1:4" ht="30" x14ac:dyDescent="0.25">
      <c r="A36" s="2" t="s">
        <v>1576</v>
      </c>
      <c r="B36" s="10">
        <v>7.4999999999999997E-3</v>
      </c>
      <c r="C36" s="4" t="s">
        <v>8</v>
      </c>
      <c r="D36" s="4" t="s">
        <v>8</v>
      </c>
    </row>
    <row r="37" spans="1:4" ht="30" x14ac:dyDescent="0.25">
      <c r="A37" s="2" t="s">
        <v>1588</v>
      </c>
      <c r="B37" s="4" t="s">
        <v>8</v>
      </c>
      <c r="C37" s="4" t="s">
        <v>8</v>
      </c>
      <c r="D37" s="4" t="s">
        <v>8</v>
      </c>
    </row>
    <row r="38" spans="1:4" x14ac:dyDescent="0.25">
      <c r="A38" s="3" t="s">
        <v>1532</v>
      </c>
      <c r="B38" s="4" t="s">
        <v>8</v>
      </c>
      <c r="C38" s="4" t="s">
        <v>8</v>
      </c>
      <c r="D38" s="4" t="s">
        <v>8</v>
      </c>
    </row>
    <row r="39" spans="1:4" ht="30" x14ac:dyDescent="0.25">
      <c r="A39" s="2" t="s">
        <v>1576</v>
      </c>
      <c r="B39" s="10">
        <v>2.2499999999999999E-2</v>
      </c>
      <c r="C39" s="4" t="s">
        <v>8</v>
      </c>
      <c r="D39" s="4" t="s">
        <v>8</v>
      </c>
    </row>
    <row r="40" spans="1:4" ht="30" x14ac:dyDescent="0.25">
      <c r="A40" s="2" t="s">
        <v>1589</v>
      </c>
      <c r="B40" s="4" t="s">
        <v>8</v>
      </c>
      <c r="C40" s="4" t="s">
        <v>8</v>
      </c>
      <c r="D40" s="4" t="s">
        <v>8</v>
      </c>
    </row>
    <row r="41" spans="1:4" x14ac:dyDescent="0.25">
      <c r="A41" s="3" t="s">
        <v>1532</v>
      </c>
      <c r="B41" s="4" t="s">
        <v>8</v>
      </c>
      <c r="C41" s="4" t="s">
        <v>8</v>
      </c>
      <c r="D41" s="4" t="s">
        <v>8</v>
      </c>
    </row>
    <row r="42" spans="1:4" ht="30" x14ac:dyDescent="0.25">
      <c r="A42" s="2" t="s">
        <v>1576</v>
      </c>
      <c r="B42" s="10">
        <v>4.0000000000000001E-3</v>
      </c>
      <c r="C42" s="4" t="s">
        <v>8</v>
      </c>
      <c r="D42" s="4" t="s">
        <v>8</v>
      </c>
    </row>
    <row r="43" spans="1:4" ht="30" x14ac:dyDescent="0.25">
      <c r="A43" s="2" t="s">
        <v>1590</v>
      </c>
      <c r="B43" s="4" t="s">
        <v>8</v>
      </c>
      <c r="C43" s="4" t="s">
        <v>8</v>
      </c>
      <c r="D43" s="4" t="s">
        <v>8</v>
      </c>
    </row>
    <row r="44" spans="1:4" x14ac:dyDescent="0.25">
      <c r="A44" s="3" t="s">
        <v>1532</v>
      </c>
      <c r="B44" s="4" t="s">
        <v>8</v>
      </c>
      <c r="C44" s="4" t="s">
        <v>8</v>
      </c>
      <c r="D44" s="4" t="s">
        <v>8</v>
      </c>
    </row>
    <row r="45" spans="1:4" ht="30" x14ac:dyDescent="0.25">
      <c r="A45" s="2" t="s">
        <v>1576</v>
      </c>
      <c r="B45" s="10">
        <v>7.4999999999999997E-3</v>
      </c>
      <c r="C45" s="4" t="s">
        <v>8</v>
      </c>
      <c r="D45" s="4" t="s">
        <v>8</v>
      </c>
    </row>
    <row r="46" spans="1:4" ht="45" x14ac:dyDescent="0.25">
      <c r="A46" s="2" t="s">
        <v>1591</v>
      </c>
      <c r="B46" s="4" t="s">
        <v>8</v>
      </c>
      <c r="C46" s="4" t="s">
        <v>8</v>
      </c>
      <c r="D46" s="4" t="s">
        <v>8</v>
      </c>
    </row>
    <row r="47" spans="1:4" x14ac:dyDescent="0.25">
      <c r="A47" s="3" t="s">
        <v>1532</v>
      </c>
      <c r="B47" s="4" t="s">
        <v>8</v>
      </c>
      <c r="C47" s="4" t="s">
        <v>8</v>
      </c>
      <c r="D47" s="4" t="s">
        <v>8</v>
      </c>
    </row>
    <row r="48" spans="1:4" ht="30" x14ac:dyDescent="0.25">
      <c r="A48" s="2" t="s">
        <v>1576</v>
      </c>
      <c r="B48" s="10">
        <v>2.5000000000000001E-2</v>
      </c>
      <c r="C48" s="4" t="s">
        <v>8</v>
      </c>
      <c r="D48" s="4" t="s">
        <v>8</v>
      </c>
    </row>
    <row r="49" spans="1:4" ht="45" x14ac:dyDescent="0.25">
      <c r="A49" s="2" t="s">
        <v>1592</v>
      </c>
      <c r="B49" s="4" t="s">
        <v>8</v>
      </c>
      <c r="C49" s="4" t="s">
        <v>8</v>
      </c>
      <c r="D49" s="4" t="s">
        <v>8</v>
      </c>
    </row>
    <row r="50" spans="1:4" x14ac:dyDescent="0.25">
      <c r="A50" s="3" t="s">
        <v>1532</v>
      </c>
      <c r="B50" s="4" t="s">
        <v>8</v>
      </c>
      <c r="C50" s="4" t="s">
        <v>8</v>
      </c>
      <c r="D50" s="4" t="s">
        <v>8</v>
      </c>
    </row>
    <row r="51" spans="1:4" ht="30" x14ac:dyDescent="0.25">
      <c r="A51" s="2" t="s">
        <v>1576</v>
      </c>
      <c r="B51" s="10">
        <v>5.0000000000000001E-3</v>
      </c>
      <c r="C51" s="4" t="s">
        <v>8</v>
      </c>
      <c r="D51" s="4" t="s">
        <v>8</v>
      </c>
    </row>
    <row r="52" spans="1:4" ht="30" x14ac:dyDescent="0.25">
      <c r="A52" s="2" t="s">
        <v>1593</v>
      </c>
      <c r="B52" s="4" t="s">
        <v>8</v>
      </c>
      <c r="C52" s="4" t="s">
        <v>8</v>
      </c>
      <c r="D52" s="4" t="s">
        <v>8</v>
      </c>
    </row>
    <row r="53" spans="1:4" x14ac:dyDescent="0.25">
      <c r="A53" s="3" t="s">
        <v>1532</v>
      </c>
      <c r="B53" s="4" t="s">
        <v>8</v>
      </c>
      <c r="C53" s="4" t="s">
        <v>8</v>
      </c>
      <c r="D53" s="4" t="s">
        <v>8</v>
      </c>
    </row>
    <row r="54" spans="1:4" ht="30" x14ac:dyDescent="0.25">
      <c r="A54" s="2" t="s">
        <v>1576</v>
      </c>
      <c r="B54" s="10">
        <v>1.2500000000000001E-2</v>
      </c>
      <c r="C54" s="4" t="s">
        <v>8</v>
      </c>
      <c r="D54" s="4" t="s">
        <v>8</v>
      </c>
    </row>
    <row r="55" spans="1:4" ht="45" x14ac:dyDescent="0.25">
      <c r="A55" s="2" t="s">
        <v>1594</v>
      </c>
      <c r="B55" s="4" t="s">
        <v>8</v>
      </c>
      <c r="C55" s="4" t="s">
        <v>8</v>
      </c>
      <c r="D55" s="4" t="s">
        <v>8</v>
      </c>
    </row>
    <row r="56" spans="1:4" x14ac:dyDescent="0.25">
      <c r="A56" s="3" t="s">
        <v>1532</v>
      </c>
      <c r="B56" s="4" t="s">
        <v>8</v>
      </c>
      <c r="C56" s="4" t="s">
        <v>8</v>
      </c>
      <c r="D56" s="4" t="s">
        <v>8</v>
      </c>
    </row>
    <row r="57" spans="1:4" ht="30" x14ac:dyDescent="0.25">
      <c r="A57" s="2" t="s">
        <v>1576</v>
      </c>
      <c r="B57" s="10">
        <v>0.03</v>
      </c>
      <c r="C57" s="4" t="s">
        <v>8</v>
      </c>
      <c r="D57" s="4" t="s">
        <v>8</v>
      </c>
    </row>
    <row r="58" spans="1:4" ht="45" x14ac:dyDescent="0.25">
      <c r="A58" s="2" t="s">
        <v>1595</v>
      </c>
      <c r="B58" s="4" t="s">
        <v>8</v>
      </c>
      <c r="C58" s="4" t="s">
        <v>8</v>
      </c>
      <c r="D58" s="4" t="s">
        <v>8</v>
      </c>
    </row>
    <row r="59" spans="1:4" x14ac:dyDescent="0.25">
      <c r="A59" s="3" t="s">
        <v>1532</v>
      </c>
      <c r="B59" s="4" t="s">
        <v>8</v>
      </c>
      <c r="C59" s="4" t="s">
        <v>8</v>
      </c>
      <c r="D59" s="4" t="s">
        <v>8</v>
      </c>
    </row>
    <row r="60" spans="1:4" ht="30" x14ac:dyDescent="0.25">
      <c r="A60" s="2" t="s">
        <v>1576</v>
      </c>
      <c r="B60" s="10">
        <v>6.0000000000000001E-3</v>
      </c>
      <c r="C60" s="4" t="s">
        <v>8</v>
      </c>
      <c r="D60" s="4" t="s">
        <v>8</v>
      </c>
    </row>
    <row r="61" spans="1:4" ht="30" x14ac:dyDescent="0.25">
      <c r="A61" s="2" t="s">
        <v>1596</v>
      </c>
      <c r="B61" s="4" t="s">
        <v>8</v>
      </c>
      <c r="C61" s="4" t="s">
        <v>8</v>
      </c>
      <c r="D61" s="4" t="s">
        <v>8</v>
      </c>
    </row>
    <row r="62" spans="1:4" x14ac:dyDescent="0.25">
      <c r="A62" s="3" t="s">
        <v>1532</v>
      </c>
      <c r="B62" s="4" t="s">
        <v>8</v>
      </c>
      <c r="C62" s="4" t="s">
        <v>8</v>
      </c>
      <c r="D62" s="4" t="s">
        <v>8</v>
      </c>
    </row>
    <row r="63" spans="1:4" ht="30" x14ac:dyDescent="0.25">
      <c r="A63" s="2" t="s">
        <v>1576</v>
      </c>
      <c r="B63" s="10">
        <v>2.2499999999999999E-2</v>
      </c>
      <c r="C63" s="4" t="s">
        <v>8</v>
      </c>
      <c r="D63" s="4" t="s">
        <v>8</v>
      </c>
    </row>
    <row r="64" spans="1:4" ht="30" x14ac:dyDescent="0.25">
      <c r="A64" s="2" t="s">
        <v>1597</v>
      </c>
      <c r="B64" s="4" t="s">
        <v>8</v>
      </c>
      <c r="C64" s="4" t="s">
        <v>8</v>
      </c>
      <c r="D64" s="4" t="s">
        <v>8</v>
      </c>
    </row>
    <row r="65" spans="1:4" x14ac:dyDescent="0.25">
      <c r="A65" s="3" t="s">
        <v>1532</v>
      </c>
      <c r="B65" s="4" t="s">
        <v>8</v>
      </c>
      <c r="C65" s="4" t="s">
        <v>8</v>
      </c>
      <c r="D65" s="4" t="s">
        <v>8</v>
      </c>
    </row>
    <row r="66" spans="1:4" ht="30" x14ac:dyDescent="0.25">
      <c r="A66" s="2" t="s">
        <v>1576</v>
      </c>
      <c r="B66" s="10">
        <v>3.5000000000000003E-2</v>
      </c>
      <c r="C66" s="4" t="s">
        <v>8</v>
      </c>
      <c r="D66" s="4" t="s">
        <v>8</v>
      </c>
    </row>
    <row r="67" spans="1:4" ht="30" x14ac:dyDescent="0.25">
      <c r="A67" s="2" t="s">
        <v>1598</v>
      </c>
      <c r="B67" s="4" t="s">
        <v>8</v>
      </c>
      <c r="C67" s="4" t="s">
        <v>8</v>
      </c>
      <c r="D67" s="4" t="s">
        <v>8</v>
      </c>
    </row>
    <row r="68" spans="1:4" x14ac:dyDescent="0.25">
      <c r="A68" s="3" t="s">
        <v>1532</v>
      </c>
      <c r="B68" s="4" t="s">
        <v>8</v>
      </c>
      <c r="C68" s="4" t="s">
        <v>8</v>
      </c>
      <c r="D68" s="4" t="s">
        <v>8</v>
      </c>
    </row>
    <row r="69" spans="1:4" ht="30" x14ac:dyDescent="0.25">
      <c r="A69" s="2" t="s">
        <v>1576</v>
      </c>
      <c r="B69" s="10">
        <v>7.4999999999999997E-3</v>
      </c>
      <c r="C69" s="4" t="s">
        <v>8</v>
      </c>
      <c r="D69" s="4" t="s">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9</v>
      </c>
      <c r="B1" s="1" t="s">
        <v>2</v>
      </c>
    </row>
    <row r="2" spans="1:2" x14ac:dyDescent="0.25">
      <c r="A2" s="2" t="s">
        <v>1600</v>
      </c>
      <c r="B2" s="4" t="s">
        <v>8</v>
      </c>
    </row>
    <row r="3" spans="1:2" x14ac:dyDescent="0.25">
      <c r="A3" s="3" t="s">
        <v>1532</v>
      </c>
      <c r="B3" s="4" t="s">
        <v>8</v>
      </c>
    </row>
    <row r="4" spans="1:2" x14ac:dyDescent="0.25">
      <c r="A4" s="2" t="s">
        <v>1546</v>
      </c>
      <c r="B4" s="10">
        <v>0.03</v>
      </c>
    </row>
    <row r="5" spans="1:2" ht="30" x14ac:dyDescent="0.25">
      <c r="A5" s="2" t="s">
        <v>1601</v>
      </c>
      <c r="B5" s="4" t="s">
        <v>8</v>
      </c>
    </row>
    <row r="6" spans="1:2" x14ac:dyDescent="0.25">
      <c r="A6" s="3" t="s">
        <v>1532</v>
      </c>
      <c r="B6" s="4" t="s">
        <v>8</v>
      </c>
    </row>
    <row r="7" spans="1:2" x14ac:dyDescent="0.25">
      <c r="A7" s="2" t="s">
        <v>1546</v>
      </c>
      <c r="B7" s="10">
        <v>0.04</v>
      </c>
    </row>
    <row r="8" spans="1:2" ht="30" x14ac:dyDescent="0.25">
      <c r="A8" s="2" t="s">
        <v>1602</v>
      </c>
      <c r="B8" s="4" t="s">
        <v>8</v>
      </c>
    </row>
    <row r="9" spans="1:2" x14ac:dyDescent="0.25">
      <c r="A9" s="3" t="s">
        <v>1532</v>
      </c>
      <c r="B9" s="4" t="s">
        <v>8</v>
      </c>
    </row>
    <row r="10" spans="1:2" x14ac:dyDescent="0.25">
      <c r="A10" s="2" t="s">
        <v>1546</v>
      </c>
      <c r="B10" s="10">
        <v>0.05</v>
      </c>
    </row>
    <row r="11" spans="1:2" ht="30" x14ac:dyDescent="0.25">
      <c r="A11" s="2" t="s">
        <v>1603</v>
      </c>
      <c r="B11" s="4" t="s">
        <v>8</v>
      </c>
    </row>
    <row r="12" spans="1:2" x14ac:dyDescent="0.25">
      <c r="A12" s="3" t="s">
        <v>1532</v>
      </c>
      <c r="B12" s="4" t="s">
        <v>8</v>
      </c>
    </row>
    <row r="13" spans="1:2" x14ac:dyDescent="0.25">
      <c r="A13" s="2" t="s">
        <v>1546</v>
      </c>
      <c r="B13" s="10">
        <v>0.06</v>
      </c>
    </row>
    <row r="14" spans="1:2" ht="30" x14ac:dyDescent="0.25">
      <c r="A14" s="2" t="s">
        <v>1604</v>
      </c>
      <c r="B14" s="4" t="s">
        <v>8</v>
      </c>
    </row>
    <row r="15" spans="1:2" x14ac:dyDescent="0.25">
      <c r="A15" s="3" t="s">
        <v>1532</v>
      </c>
      <c r="B15" s="4" t="s">
        <v>8</v>
      </c>
    </row>
    <row r="16" spans="1:2" x14ac:dyDescent="0.25">
      <c r="A16" s="2" t="s">
        <v>1546</v>
      </c>
      <c r="B16" s="10">
        <v>0.03</v>
      </c>
    </row>
    <row r="17" spans="1:2" ht="30" x14ac:dyDescent="0.25">
      <c r="A17" s="2" t="s">
        <v>1605</v>
      </c>
      <c r="B17" s="4" t="s">
        <v>8</v>
      </c>
    </row>
    <row r="18" spans="1:2" x14ac:dyDescent="0.25">
      <c r="A18" s="3" t="s">
        <v>1532</v>
      </c>
      <c r="B18" s="4" t="s">
        <v>8</v>
      </c>
    </row>
    <row r="19" spans="1:2" x14ac:dyDescent="0.25">
      <c r="A19" s="2" t="s">
        <v>1546</v>
      </c>
      <c r="B19" s="10">
        <v>0.04</v>
      </c>
    </row>
    <row r="20" spans="1:2" ht="30" x14ac:dyDescent="0.25">
      <c r="A20" s="2" t="s">
        <v>1606</v>
      </c>
      <c r="B20" s="4" t="s">
        <v>8</v>
      </c>
    </row>
    <row r="21" spans="1:2" x14ac:dyDescent="0.25">
      <c r="A21" s="3" t="s">
        <v>1532</v>
      </c>
      <c r="B21" s="4" t="s">
        <v>8</v>
      </c>
    </row>
    <row r="22" spans="1:2" x14ac:dyDescent="0.25">
      <c r="A22" s="2" t="s">
        <v>1546</v>
      </c>
      <c r="B22" s="10">
        <v>0.05</v>
      </c>
    </row>
    <row r="23" spans="1:2" ht="30" x14ac:dyDescent="0.25">
      <c r="A23" s="2" t="s">
        <v>1607</v>
      </c>
      <c r="B23" s="4" t="s">
        <v>8</v>
      </c>
    </row>
    <row r="24" spans="1:2" x14ac:dyDescent="0.25">
      <c r="A24" s="3" t="s">
        <v>1532</v>
      </c>
      <c r="B24" s="4" t="s">
        <v>8</v>
      </c>
    </row>
    <row r="25" spans="1:2" x14ac:dyDescent="0.25">
      <c r="A25" s="2" t="s">
        <v>1546</v>
      </c>
      <c r="B25" s="10">
        <v>0.06</v>
      </c>
    </row>
    <row r="26" spans="1:2" x14ac:dyDescent="0.25">
      <c r="A26" s="2" t="s">
        <v>1608</v>
      </c>
      <c r="B26" s="4" t="s">
        <v>8</v>
      </c>
    </row>
    <row r="27" spans="1:2" x14ac:dyDescent="0.25">
      <c r="A27" s="3" t="s">
        <v>1532</v>
      </c>
      <c r="B27" s="4" t="s">
        <v>8</v>
      </c>
    </row>
    <row r="28" spans="1:2" x14ac:dyDescent="0.25">
      <c r="A28" s="2" t="s">
        <v>1546</v>
      </c>
      <c r="B28" s="10">
        <v>3.2500000000000001E-2</v>
      </c>
    </row>
    <row r="29" spans="1:2" ht="30" x14ac:dyDescent="0.25">
      <c r="A29" s="2" t="s">
        <v>1609</v>
      </c>
      <c r="B29" s="4" t="s">
        <v>8</v>
      </c>
    </row>
    <row r="30" spans="1:2" x14ac:dyDescent="0.25">
      <c r="A30" s="3" t="s">
        <v>1532</v>
      </c>
      <c r="B30" s="4" t="s">
        <v>8</v>
      </c>
    </row>
    <row r="31" spans="1:2" x14ac:dyDescent="0.25">
      <c r="A31" s="2" t="s">
        <v>1546</v>
      </c>
      <c r="B31" s="10">
        <v>4.4999999999999998E-2</v>
      </c>
    </row>
    <row r="32" spans="1:2" ht="30" x14ac:dyDescent="0.25">
      <c r="A32" s="2" t="s">
        <v>1610</v>
      </c>
      <c r="B32" s="4" t="s">
        <v>8</v>
      </c>
    </row>
    <row r="33" spans="1:2" x14ac:dyDescent="0.25">
      <c r="A33" s="3" t="s">
        <v>1532</v>
      </c>
      <c r="B33" s="4" t="s">
        <v>8</v>
      </c>
    </row>
    <row r="34" spans="1:2" x14ac:dyDescent="0.25">
      <c r="A34" s="2" t="s">
        <v>1546</v>
      </c>
      <c r="B34" s="10">
        <v>3.2500000000000001E-2</v>
      </c>
    </row>
    <row r="35" spans="1:2" ht="30" x14ac:dyDescent="0.25">
      <c r="A35" s="2" t="s">
        <v>1611</v>
      </c>
      <c r="B35" s="4" t="s">
        <v>8</v>
      </c>
    </row>
    <row r="36" spans="1:2" x14ac:dyDescent="0.25">
      <c r="A36" s="3" t="s">
        <v>1532</v>
      </c>
      <c r="B36" s="4" t="s">
        <v>8</v>
      </c>
    </row>
    <row r="37" spans="1:2" x14ac:dyDescent="0.25">
      <c r="A37" s="2" t="s">
        <v>1546</v>
      </c>
      <c r="B37" s="10">
        <v>0.06</v>
      </c>
    </row>
    <row r="38" spans="1:2" ht="30" x14ac:dyDescent="0.25">
      <c r="A38" s="2" t="s">
        <v>1612</v>
      </c>
      <c r="B38" s="4" t="s">
        <v>8</v>
      </c>
    </row>
    <row r="39" spans="1:2" x14ac:dyDescent="0.25">
      <c r="A39" s="3" t="s">
        <v>1532</v>
      </c>
      <c r="B39" s="4" t="s">
        <v>8</v>
      </c>
    </row>
    <row r="40" spans="1:2" x14ac:dyDescent="0.25">
      <c r="A40" s="2" t="s">
        <v>1546</v>
      </c>
      <c r="B40" s="10">
        <v>4.4999999999999998E-2</v>
      </c>
    </row>
    <row r="41" spans="1:2" ht="30" x14ac:dyDescent="0.25">
      <c r="A41" s="2" t="s">
        <v>1613</v>
      </c>
      <c r="B41" s="4" t="s">
        <v>8</v>
      </c>
    </row>
    <row r="42" spans="1:2" x14ac:dyDescent="0.25">
      <c r="A42" s="3" t="s">
        <v>1532</v>
      </c>
      <c r="B42" s="4" t="s">
        <v>8</v>
      </c>
    </row>
    <row r="43" spans="1:2" x14ac:dyDescent="0.25">
      <c r="A43" s="2" t="s">
        <v>1546</v>
      </c>
      <c r="B43" s="10">
        <v>0.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7" width="12.28515625" bestFit="1" customWidth="1"/>
    <col min="8" max="8" width="12" bestFit="1" customWidth="1"/>
    <col min="9" max="9" width="12.28515625" bestFit="1" customWidth="1"/>
    <col min="10" max="10" width="12" bestFit="1" customWidth="1"/>
  </cols>
  <sheetData>
    <row r="1" spans="1:10" ht="75" x14ac:dyDescent="0.25">
      <c r="A1" s="1" t="s">
        <v>1614</v>
      </c>
      <c r="B1" s="1" t="s">
        <v>1385</v>
      </c>
      <c r="C1" s="1" t="s">
        <v>1359</v>
      </c>
      <c r="D1" s="1" t="s">
        <v>1380</v>
      </c>
      <c r="E1" s="1" t="s">
        <v>1381</v>
      </c>
      <c r="F1" s="1" t="s">
        <v>1383</v>
      </c>
      <c r="G1" s="1" t="s">
        <v>1382</v>
      </c>
      <c r="H1" s="1" t="s">
        <v>1384</v>
      </c>
      <c r="I1" s="1" t="s">
        <v>1386</v>
      </c>
      <c r="J1" s="1" t="s">
        <v>1387</v>
      </c>
    </row>
    <row r="2" spans="1:10" ht="30" x14ac:dyDescent="0.25">
      <c r="A2" s="2" t="s">
        <v>1379</v>
      </c>
      <c r="B2" s="4" t="s">
        <v>8</v>
      </c>
      <c r="C2" s="4" t="s">
        <v>8</v>
      </c>
      <c r="D2" s="4" t="s">
        <v>8</v>
      </c>
      <c r="E2" s="4" t="s">
        <v>8</v>
      </c>
      <c r="F2" s="4" t="s">
        <v>8</v>
      </c>
      <c r="G2" s="4" t="s">
        <v>8</v>
      </c>
      <c r="H2" s="4" t="s">
        <v>8</v>
      </c>
      <c r="I2" s="4" t="s">
        <v>8</v>
      </c>
      <c r="J2" s="4" t="s">
        <v>8</v>
      </c>
    </row>
    <row r="3" spans="1:10" x14ac:dyDescent="0.25">
      <c r="A3" s="3" t="s">
        <v>1532</v>
      </c>
      <c r="B3" s="4" t="s">
        <v>8</v>
      </c>
      <c r="C3" s="4" t="s">
        <v>8</v>
      </c>
      <c r="D3" s="4" t="s">
        <v>8</v>
      </c>
      <c r="E3" s="4" t="s">
        <v>8</v>
      </c>
      <c r="F3" s="4" t="s">
        <v>8</v>
      </c>
      <c r="G3" s="4" t="s">
        <v>8</v>
      </c>
      <c r="H3" s="4" t="s">
        <v>8</v>
      </c>
      <c r="I3" s="4" t="s">
        <v>8</v>
      </c>
      <c r="J3" s="4" t="s">
        <v>8</v>
      </c>
    </row>
    <row r="4" spans="1:10" x14ac:dyDescent="0.25">
      <c r="A4" s="2" t="s">
        <v>1615</v>
      </c>
      <c r="B4" s="6">
        <v>903000</v>
      </c>
      <c r="C4" s="6">
        <v>212597000</v>
      </c>
      <c r="D4" s="6">
        <v>4000000</v>
      </c>
      <c r="E4" s="6">
        <v>17500000</v>
      </c>
      <c r="F4" s="6">
        <v>12500000</v>
      </c>
      <c r="G4" s="6">
        <v>5000000</v>
      </c>
      <c r="H4" s="6">
        <v>17500000</v>
      </c>
      <c r="I4" s="6">
        <v>12500000</v>
      </c>
      <c r="J4" s="6">
        <v>17500000</v>
      </c>
    </row>
    <row r="5" spans="1:10" x14ac:dyDescent="0.25">
      <c r="A5" s="2" t="s">
        <v>1616</v>
      </c>
      <c r="B5" s="7">
        <v>27000</v>
      </c>
      <c r="C5" s="7">
        <v>22650000</v>
      </c>
      <c r="D5" s="7">
        <v>120000</v>
      </c>
      <c r="E5" s="7">
        <v>525000</v>
      </c>
      <c r="F5" s="7">
        <v>375000</v>
      </c>
      <c r="G5" s="7">
        <v>144000</v>
      </c>
      <c r="H5" s="7">
        <v>525000</v>
      </c>
      <c r="I5" s="7">
        <v>375000</v>
      </c>
      <c r="J5" s="7">
        <v>525000</v>
      </c>
    </row>
    <row r="6" spans="1:10" x14ac:dyDescent="0.25">
      <c r="A6" s="2" t="s">
        <v>1435</v>
      </c>
      <c r="B6" s="7">
        <v>3000</v>
      </c>
      <c r="C6" s="7">
        <v>837000</v>
      </c>
      <c r="D6" s="7">
        <v>17000</v>
      </c>
      <c r="E6" s="7">
        <v>80000</v>
      </c>
      <c r="F6" s="7">
        <v>62000</v>
      </c>
      <c r="G6" s="7">
        <v>26000</v>
      </c>
      <c r="H6" s="7">
        <v>93000</v>
      </c>
      <c r="I6" s="7">
        <v>70000</v>
      </c>
      <c r="J6" s="7">
        <v>105000</v>
      </c>
    </row>
    <row r="7" spans="1:10" x14ac:dyDescent="0.25">
      <c r="A7" s="2" t="s">
        <v>1436</v>
      </c>
      <c r="B7" s="4" t="s">
        <v>71</v>
      </c>
      <c r="C7" s="6">
        <v>2867000</v>
      </c>
      <c r="D7" s="6">
        <v>57000</v>
      </c>
      <c r="E7" s="6">
        <v>287000</v>
      </c>
      <c r="F7" s="6">
        <v>337000</v>
      </c>
      <c r="G7" s="6">
        <v>135000</v>
      </c>
      <c r="H7" s="6">
        <v>472000</v>
      </c>
      <c r="I7" s="6">
        <v>334000</v>
      </c>
      <c r="J7" s="6">
        <v>417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7</v>
      </c>
      <c r="B1" s="8" t="s">
        <v>2</v>
      </c>
      <c r="C1" s="8" t="s">
        <v>37</v>
      </c>
    </row>
    <row r="2" spans="1:3" ht="30" x14ac:dyDescent="0.25">
      <c r="A2" s="1" t="s">
        <v>36</v>
      </c>
      <c r="B2" s="8"/>
      <c r="C2" s="8"/>
    </row>
    <row r="3" spans="1:3" x14ac:dyDescent="0.25">
      <c r="A3" s="3" t="s">
        <v>1532</v>
      </c>
      <c r="B3" s="4" t="s">
        <v>8</v>
      </c>
      <c r="C3" s="4" t="s">
        <v>8</v>
      </c>
    </row>
    <row r="4" spans="1:3" x14ac:dyDescent="0.25">
      <c r="A4" s="2" t="s">
        <v>812</v>
      </c>
      <c r="B4" s="6">
        <v>290793</v>
      </c>
      <c r="C4" s="6">
        <v>268980</v>
      </c>
    </row>
    <row r="5" spans="1:3" x14ac:dyDescent="0.25">
      <c r="A5" s="2" t="s">
        <v>782</v>
      </c>
      <c r="B5" s="7">
        <v>-3121</v>
      </c>
      <c r="C5" s="7">
        <v>-20108</v>
      </c>
    </row>
    <row r="6" spans="1:3" ht="30" x14ac:dyDescent="0.25">
      <c r="A6" s="2" t="s">
        <v>67</v>
      </c>
      <c r="B6" s="7">
        <v>287672</v>
      </c>
      <c r="C6" s="7">
        <v>248872</v>
      </c>
    </row>
    <row r="7" spans="1:3" x14ac:dyDescent="0.25">
      <c r="A7" s="2" t="s">
        <v>157</v>
      </c>
      <c r="B7" s="4" t="s">
        <v>8</v>
      </c>
      <c r="C7" s="4" t="s">
        <v>8</v>
      </c>
    </row>
    <row r="8" spans="1:3" x14ac:dyDescent="0.25">
      <c r="A8" s="3" t="s">
        <v>1532</v>
      </c>
      <c r="B8" s="4" t="s">
        <v>8</v>
      </c>
      <c r="C8" s="4" t="s">
        <v>8</v>
      </c>
    </row>
    <row r="9" spans="1:3" x14ac:dyDescent="0.25">
      <c r="A9" s="2" t="s">
        <v>812</v>
      </c>
      <c r="B9" s="7">
        <v>289939</v>
      </c>
      <c r="C9" s="4" t="s">
        <v>8</v>
      </c>
    </row>
    <row r="10" spans="1:3" x14ac:dyDescent="0.25">
      <c r="A10" s="2" t="s">
        <v>158</v>
      </c>
      <c r="B10" s="4" t="s">
        <v>8</v>
      </c>
      <c r="C10" s="4" t="s">
        <v>8</v>
      </c>
    </row>
    <row r="11" spans="1:3" x14ac:dyDescent="0.25">
      <c r="A11" s="3" t="s">
        <v>1532</v>
      </c>
      <c r="B11" s="4" t="s">
        <v>8</v>
      </c>
      <c r="C11" s="4" t="s">
        <v>8</v>
      </c>
    </row>
    <row r="12" spans="1:3" x14ac:dyDescent="0.25">
      <c r="A12" s="2" t="s">
        <v>812</v>
      </c>
      <c r="B12" s="4" t="s">
        <v>71</v>
      </c>
      <c r="C12" s="4" t="s">
        <v>71</v>
      </c>
    </row>
    <row r="13" spans="1:3" x14ac:dyDescent="0.25">
      <c r="A13" s="2" t="s">
        <v>1375</v>
      </c>
      <c r="B13" s="4" t="s">
        <v>8</v>
      </c>
      <c r="C13" s="4" t="s">
        <v>8</v>
      </c>
    </row>
    <row r="14" spans="1:3" x14ac:dyDescent="0.25">
      <c r="A14" s="3" t="s">
        <v>1532</v>
      </c>
      <c r="B14" s="4" t="s">
        <v>8</v>
      </c>
      <c r="C14" s="4" t="s">
        <v>8</v>
      </c>
    </row>
    <row r="15" spans="1:3" x14ac:dyDescent="0.25">
      <c r="A15" s="2" t="s">
        <v>812</v>
      </c>
      <c r="B15" s="4" t="s">
        <v>8</v>
      </c>
      <c r="C15" s="7">
        <v>33000</v>
      </c>
    </row>
    <row r="16" spans="1:3" ht="30" x14ac:dyDescent="0.25">
      <c r="A16" s="2" t="s">
        <v>1379</v>
      </c>
      <c r="B16" s="4" t="s">
        <v>8</v>
      </c>
      <c r="C16" s="4" t="s">
        <v>8</v>
      </c>
    </row>
    <row r="17" spans="1:3" x14ac:dyDescent="0.25">
      <c r="A17" s="3" t="s">
        <v>1532</v>
      </c>
      <c r="B17" s="4" t="s">
        <v>8</v>
      </c>
      <c r="C17" s="4" t="s">
        <v>8</v>
      </c>
    </row>
    <row r="18" spans="1:3" x14ac:dyDescent="0.25">
      <c r="A18" s="2" t="s">
        <v>812</v>
      </c>
      <c r="B18" s="4" t="s">
        <v>8</v>
      </c>
      <c r="C18" s="7">
        <v>212622</v>
      </c>
    </row>
    <row r="19" spans="1:3" x14ac:dyDescent="0.25">
      <c r="A19" s="2" t="s">
        <v>780</v>
      </c>
      <c r="B19" s="4" t="s">
        <v>8</v>
      </c>
      <c r="C19" s="4" t="s">
        <v>8</v>
      </c>
    </row>
    <row r="20" spans="1:3" x14ac:dyDescent="0.25">
      <c r="A20" s="3" t="s">
        <v>1532</v>
      </c>
      <c r="B20" s="4" t="s">
        <v>8</v>
      </c>
      <c r="C20" s="4" t="s">
        <v>8</v>
      </c>
    </row>
    <row r="21" spans="1:3" x14ac:dyDescent="0.25">
      <c r="A21" s="2" t="s">
        <v>812</v>
      </c>
      <c r="B21" s="4" t="s">
        <v>8</v>
      </c>
      <c r="C21" s="7">
        <v>7500</v>
      </c>
    </row>
    <row r="22" spans="1:3" ht="30" x14ac:dyDescent="0.25">
      <c r="A22" s="2" t="s">
        <v>773</v>
      </c>
      <c r="B22" s="4" t="s">
        <v>8</v>
      </c>
      <c r="C22" s="4" t="s">
        <v>8</v>
      </c>
    </row>
    <row r="23" spans="1:3" x14ac:dyDescent="0.25">
      <c r="A23" s="3" t="s">
        <v>1532</v>
      </c>
      <c r="B23" s="4" t="s">
        <v>8</v>
      </c>
      <c r="C23" s="4" t="s">
        <v>8</v>
      </c>
    </row>
    <row r="24" spans="1:3" x14ac:dyDescent="0.25">
      <c r="A24" s="2" t="s">
        <v>812</v>
      </c>
      <c r="B24" s="4" t="s">
        <v>8</v>
      </c>
      <c r="C24" s="7">
        <v>15000</v>
      </c>
    </row>
    <row r="25" spans="1:3" x14ac:dyDescent="0.25">
      <c r="A25" s="2" t="s">
        <v>781</v>
      </c>
      <c r="B25" s="4" t="s">
        <v>8</v>
      </c>
      <c r="C25" s="4" t="s">
        <v>8</v>
      </c>
    </row>
    <row r="26" spans="1:3" x14ac:dyDescent="0.25">
      <c r="A26" s="3" t="s">
        <v>1532</v>
      </c>
      <c r="B26" s="4" t="s">
        <v>8</v>
      </c>
      <c r="C26" s="4" t="s">
        <v>8</v>
      </c>
    </row>
    <row r="27" spans="1:3" x14ac:dyDescent="0.25">
      <c r="A27" s="2" t="s">
        <v>812</v>
      </c>
      <c r="B27" s="6">
        <v>854</v>
      </c>
      <c r="C27" s="6">
        <v>8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v>
      </c>
      <c r="B1" s="8" t="s">
        <v>1</v>
      </c>
      <c r="C1" s="8"/>
      <c r="D1" s="8"/>
      <c r="E1" s="8"/>
      <c r="F1" s="8"/>
    </row>
    <row r="2" spans="1:6" ht="30" x14ac:dyDescent="0.25">
      <c r="A2" s="1" t="s">
        <v>36</v>
      </c>
      <c r="B2" s="8" t="s">
        <v>2</v>
      </c>
      <c r="C2" s="8" t="s">
        <v>37</v>
      </c>
      <c r="D2" s="8" t="s">
        <v>91</v>
      </c>
      <c r="E2" s="1" t="s">
        <v>2</v>
      </c>
      <c r="F2" s="1" t="s">
        <v>2</v>
      </c>
    </row>
    <row r="3" spans="1:6" x14ac:dyDescent="0.25">
      <c r="A3" s="1"/>
      <c r="B3" s="8"/>
      <c r="C3" s="8"/>
      <c r="D3" s="8"/>
      <c r="E3" s="1" t="s">
        <v>157</v>
      </c>
      <c r="F3" s="1" t="s">
        <v>158</v>
      </c>
    </row>
    <row r="4" spans="1:6" x14ac:dyDescent="0.25">
      <c r="A4" s="3" t="s">
        <v>159</v>
      </c>
      <c r="B4" s="4" t="s">
        <v>8</v>
      </c>
      <c r="C4" s="4" t="s">
        <v>8</v>
      </c>
      <c r="D4" s="4" t="s">
        <v>8</v>
      </c>
      <c r="E4" s="4" t="s">
        <v>8</v>
      </c>
      <c r="F4" s="4" t="s">
        <v>8</v>
      </c>
    </row>
    <row r="5" spans="1:6" ht="30" x14ac:dyDescent="0.25">
      <c r="A5" s="2" t="s">
        <v>118</v>
      </c>
      <c r="B5" s="6">
        <v>-2699</v>
      </c>
      <c r="C5" s="6">
        <v>4523</v>
      </c>
      <c r="D5" s="6">
        <v>6359</v>
      </c>
      <c r="E5" s="4" t="s">
        <v>8</v>
      </c>
      <c r="F5" s="4" t="s">
        <v>8</v>
      </c>
    </row>
    <row r="6" spans="1:6" ht="60" x14ac:dyDescent="0.25">
      <c r="A6" s="3" t="s">
        <v>160</v>
      </c>
      <c r="B6" s="4" t="s">
        <v>8</v>
      </c>
      <c r="C6" s="4" t="s">
        <v>8</v>
      </c>
      <c r="D6" s="4" t="s">
        <v>8</v>
      </c>
      <c r="E6" s="4" t="s">
        <v>8</v>
      </c>
      <c r="F6" s="4" t="s">
        <v>8</v>
      </c>
    </row>
    <row r="7" spans="1:6" x14ac:dyDescent="0.25">
      <c r="A7" s="2" t="s">
        <v>161</v>
      </c>
      <c r="B7" s="7">
        <v>1849</v>
      </c>
      <c r="C7" s="7">
        <v>1368</v>
      </c>
      <c r="D7" s="4">
        <v>950</v>
      </c>
      <c r="E7" s="4" t="s">
        <v>8</v>
      </c>
      <c r="F7" s="4" t="s">
        <v>8</v>
      </c>
    </row>
    <row r="8" spans="1:6" ht="30" x14ac:dyDescent="0.25">
      <c r="A8" s="2" t="s">
        <v>148</v>
      </c>
      <c r="B8" s="4">
        <v>339</v>
      </c>
      <c r="C8" s="4">
        <v>228</v>
      </c>
      <c r="D8" s="4">
        <v>52</v>
      </c>
      <c r="E8" s="4" t="s">
        <v>8</v>
      </c>
      <c r="F8" s="4" t="s">
        <v>8</v>
      </c>
    </row>
    <row r="9" spans="1:6" x14ac:dyDescent="0.25">
      <c r="A9" s="2" t="s">
        <v>162</v>
      </c>
      <c r="B9" s="7">
        <v>15262</v>
      </c>
      <c r="C9" s="7">
        <v>14647</v>
      </c>
      <c r="D9" s="7">
        <v>14971</v>
      </c>
      <c r="E9" s="4" t="s">
        <v>8</v>
      </c>
      <c r="F9" s="4" t="s">
        <v>8</v>
      </c>
    </row>
    <row r="10" spans="1:6" ht="30" x14ac:dyDescent="0.25">
      <c r="A10" s="2" t="s">
        <v>163</v>
      </c>
      <c r="B10" s="4">
        <v>853</v>
      </c>
      <c r="C10" s="7">
        <v>1291</v>
      </c>
      <c r="D10" s="7">
        <v>1556</v>
      </c>
      <c r="E10" s="4" t="s">
        <v>8</v>
      </c>
      <c r="F10" s="4" t="s">
        <v>8</v>
      </c>
    </row>
    <row r="11" spans="1:6" ht="30" x14ac:dyDescent="0.25">
      <c r="A11" s="2" t="s">
        <v>164</v>
      </c>
      <c r="B11" s="4">
        <v>194</v>
      </c>
      <c r="C11" s="4">
        <v>179</v>
      </c>
      <c r="D11" s="4">
        <v>186</v>
      </c>
      <c r="E11" s="4" t="s">
        <v>8</v>
      </c>
      <c r="F11" s="4" t="s">
        <v>8</v>
      </c>
    </row>
    <row r="12" spans="1:6" x14ac:dyDescent="0.25">
      <c r="A12" s="2" t="s">
        <v>165</v>
      </c>
      <c r="B12" s="7">
        <v>3456</v>
      </c>
      <c r="C12" s="7">
        <v>2554</v>
      </c>
      <c r="D12" s="7">
        <v>2069</v>
      </c>
      <c r="E12" s="4" t="s">
        <v>8</v>
      </c>
      <c r="F12" s="4" t="s">
        <v>8</v>
      </c>
    </row>
    <row r="13" spans="1:6" x14ac:dyDescent="0.25">
      <c r="A13" s="2" t="s">
        <v>43</v>
      </c>
      <c r="B13" s="7">
        <v>-4764</v>
      </c>
      <c r="C13" s="4">
        <v>-329</v>
      </c>
      <c r="D13" s="7">
        <v>5352</v>
      </c>
      <c r="E13" s="4" t="s">
        <v>8</v>
      </c>
      <c r="F13" s="4" t="s">
        <v>8</v>
      </c>
    </row>
    <row r="14" spans="1:6" ht="30" x14ac:dyDescent="0.25">
      <c r="A14" s="2" t="s">
        <v>104</v>
      </c>
      <c r="B14" s="7">
        <v>1006</v>
      </c>
      <c r="C14" s="4">
        <v>88</v>
      </c>
      <c r="D14" s="4" t="s">
        <v>8</v>
      </c>
      <c r="E14" s="4" t="s">
        <v>8</v>
      </c>
      <c r="F14" s="4" t="s">
        <v>8</v>
      </c>
    </row>
    <row r="15" spans="1:6" x14ac:dyDescent="0.25">
      <c r="A15" s="2" t="s">
        <v>105</v>
      </c>
      <c r="B15" s="4">
        <v>438</v>
      </c>
      <c r="C15" s="4" t="s">
        <v>8</v>
      </c>
      <c r="D15" s="4" t="s">
        <v>8</v>
      </c>
      <c r="E15" s="4" t="s">
        <v>8</v>
      </c>
      <c r="F15" s="4" t="s">
        <v>8</v>
      </c>
    </row>
    <row r="16" spans="1:6" x14ac:dyDescent="0.25">
      <c r="A16" s="2" t="s">
        <v>106</v>
      </c>
      <c r="B16" s="4" t="s">
        <v>8</v>
      </c>
      <c r="C16" s="7">
        <v>6808</v>
      </c>
      <c r="D16" s="4" t="s">
        <v>8</v>
      </c>
      <c r="E16" s="4" t="s">
        <v>8</v>
      </c>
      <c r="F16" s="4" t="s">
        <v>8</v>
      </c>
    </row>
    <row r="17" spans="1:6" ht="30" x14ac:dyDescent="0.25">
      <c r="A17" s="2" t="s">
        <v>166</v>
      </c>
      <c r="B17" s="7">
        <v>-3177</v>
      </c>
      <c r="C17" s="4" t="s">
        <v>8</v>
      </c>
      <c r="D17" s="4" t="s">
        <v>8</v>
      </c>
      <c r="E17" s="4" t="s">
        <v>8</v>
      </c>
      <c r="F17" s="4" t="s">
        <v>8</v>
      </c>
    </row>
    <row r="18" spans="1:6" ht="30" x14ac:dyDescent="0.25">
      <c r="A18" s="2" t="s">
        <v>107</v>
      </c>
      <c r="B18" s="4">
        <v>-264</v>
      </c>
      <c r="C18" s="4">
        <v>49</v>
      </c>
      <c r="D18" s="7">
        <v>-4153</v>
      </c>
      <c r="E18" s="4" t="s">
        <v>8</v>
      </c>
      <c r="F18" s="4" t="s">
        <v>8</v>
      </c>
    </row>
    <row r="19" spans="1:6" x14ac:dyDescent="0.25">
      <c r="A19" s="2" t="s">
        <v>167</v>
      </c>
      <c r="B19" s="7">
        <v>27795</v>
      </c>
      <c r="C19" s="7">
        <v>1088</v>
      </c>
      <c r="D19" s="7">
        <v>2169</v>
      </c>
      <c r="E19" s="4" t="s">
        <v>8</v>
      </c>
      <c r="F19" s="4" t="s">
        <v>8</v>
      </c>
    </row>
    <row r="20" spans="1:6" ht="30" x14ac:dyDescent="0.25">
      <c r="A20" s="3" t="s">
        <v>168</v>
      </c>
      <c r="B20" s="4" t="s">
        <v>8</v>
      </c>
      <c r="C20" s="4" t="s">
        <v>8</v>
      </c>
      <c r="D20" s="4" t="s">
        <v>8</v>
      </c>
      <c r="E20" s="4" t="s">
        <v>8</v>
      </c>
      <c r="F20" s="4" t="s">
        <v>8</v>
      </c>
    </row>
    <row r="21" spans="1:6" x14ac:dyDescent="0.25">
      <c r="A21" s="2" t="s">
        <v>169</v>
      </c>
      <c r="B21" s="7">
        <v>-3049</v>
      </c>
      <c r="C21" s="7">
        <v>-2556</v>
      </c>
      <c r="D21" s="4">
        <v>-633</v>
      </c>
      <c r="E21" s="4" t="s">
        <v>8</v>
      </c>
      <c r="F21" s="4" t="s">
        <v>8</v>
      </c>
    </row>
    <row r="22" spans="1:6" ht="30" x14ac:dyDescent="0.25">
      <c r="A22" s="2" t="s">
        <v>170</v>
      </c>
      <c r="B22" s="4">
        <v>-50</v>
      </c>
      <c r="C22" s="4">
        <v>118</v>
      </c>
      <c r="D22" s="4">
        <v>-81</v>
      </c>
      <c r="E22" s="4" t="s">
        <v>8</v>
      </c>
      <c r="F22" s="4" t="s">
        <v>8</v>
      </c>
    </row>
    <row r="23" spans="1:6" ht="30" x14ac:dyDescent="0.25">
      <c r="A23" s="2" t="s">
        <v>171</v>
      </c>
      <c r="B23" s="7">
        <v>-4733</v>
      </c>
      <c r="C23" s="7">
        <v>3291</v>
      </c>
      <c r="D23" s="4">
        <v>980</v>
      </c>
      <c r="E23" s="4" t="s">
        <v>8</v>
      </c>
      <c r="F23" s="4" t="s">
        <v>8</v>
      </c>
    </row>
    <row r="24" spans="1:6" x14ac:dyDescent="0.25">
      <c r="A24" s="2" t="s">
        <v>62</v>
      </c>
      <c r="B24" s="7">
        <v>-3688</v>
      </c>
      <c r="C24" s="7">
        <v>-2240</v>
      </c>
      <c r="D24" s="4">
        <v>-616</v>
      </c>
      <c r="E24" s="4" t="s">
        <v>8</v>
      </c>
      <c r="F24" s="4" t="s">
        <v>8</v>
      </c>
    </row>
    <row r="25" spans="1:6" x14ac:dyDescent="0.25">
      <c r="A25" s="2" t="s">
        <v>68</v>
      </c>
      <c r="B25" s="4" t="s">
        <v>8</v>
      </c>
      <c r="C25" s="4" t="s">
        <v>8</v>
      </c>
      <c r="D25" s="7">
        <v>2601</v>
      </c>
      <c r="E25" s="4" t="s">
        <v>8</v>
      </c>
      <c r="F25" s="4" t="s">
        <v>8</v>
      </c>
    </row>
    <row r="26" spans="1:6" x14ac:dyDescent="0.25">
      <c r="A26" s="2" t="s">
        <v>172</v>
      </c>
      <c r="B26" s="4">
        <v>-33</v>
      </c>
      <c r="C26" s="4">
        <v>-30</v>
      </c>
      <c r="D26" s="4">
        <v>-5</v>
      </c>
      <c r="E26" s="4" t="s">
        <v>8</v>
      </c>
      <c r="F26" s="4" t="s">
        <v>8</v>
      </c>
    </row>
    <row r="27" spans="1:6" ht="30" x14ac:dyDescent="0.25">
      <c r="A27" s="2" t="s">
        <v>173</v>
      </c>
      <c r="B27" s="7">
        <v>28735</v>
      </c>
      <c r="C27" s="7">
        <v>31077</v>
      </c>
      <c r="D27" s="7">
        <v>31757</v>
      </c>
      <c r="E27" s="4" t="s">
        <v>8</v>
      </c>
      <c r="F27" s="4" t="s">
        <v>8</v>
      </c>
    </row>
    <row r="28" spans="1:6" x14ac:dyDescent="0.25">
      <c r="A28" s="3" t="s">
        <v>174</v>
      </c>
      <c r="B28" s="4" t="s">
        <v>8</v>
      </c>
      <c r="C28" s="4" t="s">
        <v>8</v>
      </c>
      <c r="D28" s="4" t="s">
        <v>8</v>
      </c>
      <c r="E28" s="4" t="s">
        <v>8</v>
      </c>
      <c r="F28" s="4" t="s">
        <v>8</v>
      </c>
    </row>
    <row r="29" spans="1:6" x14ac:dyDescent="0.25">
      <c r="A29" s="2" t="s">
        <v>175</v>
      </c>
      <c r="B29" s="7">
        <v>-10639</v>
      </c>
      <c r="C29" s="7">
        <v>-8549</v>
      </c>
      <c r="D29" s="7">
        <v>-7522</v>
      </c>
      <c r="E29" s="4" t="s">
        <v>8</v>
      </c>
      <c r="F29" s="4" t="s">
        <v>8</v>
      </c>
    </row>
    <row r="30" spans="1:6" ht="45" x14ac:dyDescent="0.25">
      <c r="A30" s="2" t="s">
        <v>176</v>
      </c>
      <c r="B30" s="4">
        <v>81</v>
      </c>
      <c r="C30" s="4">
        <v>-725</v>
      </c>
      <c r="D30" s="4">
        <v>248</v>
      </c>
      <c r="E30" s="4" t="s">
        <v>8</v>
      </c>
      <c r="F30" s="4" t="s">
        <v>8</v>
      </c>
    </row>
    <row r="31" spans="1:6" ht="30" x14ac:dyDescent="0.25">
      <c r="A31" s="2" t="s">
        <v>177</v>
      </c>
      <c r="B31" s="7">
        <v>-5500</v>
      </c>
      <c r="C31" s="7">
        <v>-3330</v>
      </c>
      <c r="D31" s="7">
        <v>-3151</v>
      </c>
      <c r="E31" s="4" t="s">
        <v>8</v>
      </c>
      <c r="F31" s="4" t="s">
        <v>8</v>
      </c>
    </row>
    <row r="32" spans="1:6" ht="30" x14ac:dyDescent="0.25">
      <c r="A32" s="2" t="s">
        <v>178</v>
      </c>
      <c r="B32" s="7">
        <v>-1977</v>
      </c>
      <c r="C32" s="7">
        <v>-7365</v>
      </c>
      <c r="D32" s="7">
        <v>-6000</v>
      </c>
      <c r="E32" s="4" t="s">
        <v>8</v>
      </c>
      <c r="F32" s="4" t="s">
        <v>8</v>
      </c>
    </row>
    <row r="33" spans="1:6" x14ac:dyDescent="0.25">
      <c r="A33" s="2" t="s">
        <v>179</v>
      </c>
      <c r="B33" s="4">
        <v>477</v>
      </c>
      <c r="C33" s="4">
        <v>907</v>
      </c>
      <c r="D33" s="7">
        <v>12750</v>
      </c>
      <c r="E33" s="4" t="s">
        <v>8</v>
      </c>
      <c r="F33" s="4" t="s">
        <v>8</v>
      </c>
    </row>
    <row r="34" spans="1:6" x14ac:dyDescent="0.25">
      <c r="A34" s="2" t="s">
        <v>180</v>
      </c>
      <c r="B34" s="4" t="s">
        <v>8</v>
      </c>
      <c r="C34" s="4">
        <v>110</v>
      </c>
      <c r="D34" s="4">
        <v>-10</v>
      </c>
      <c r="E34" s="4" t="s">
        <v>8</v>
      </c>
      <c r="F34" s="4" t="s">
        <v>8</v>
      </c>
    </row>
    <row r="35" spans="1:6" x14ac:dyDescent="0.25">
      <c r="A35" s="2" t="s">
        <v>181</v>
      </c>
      <c r="B35" s="4">
        <v>-179</v>
      </c>
      <c r="C35" s="4">
        <v>-114</v>
      </c>
      <c r="D35" s="4">
        <v>-826</v>
      </c>
      <c r="E35" s="4" t="s">
        <v>8</v>
      </c>
      <c r="F35" s="4" t="s">
        <v>8</v>
      </c>
    </row>
    <row r="36" spans="1:6" ht="30" x14ac:dyDescent="0.25">
      <c r="A36" s="2" t="s">
        <v>182</v>
      </c>
      <c r="B36" s="7">
        <v>-17737</v>
      </c>
      <c r="C36" s="7">
        <v>-19066</v>
      </c>
      <c r="D36" s="7">
        <v>-4511</v>
      </c>
      <c r="E36" s="4" t="s">
        <v>8</v>
      </c>
      <c r="F36" s="4" t="s">
        <v>8</v>
      </c>
    </row>
    <row r="37" spans="1:6" x14ac:dyDescent="0.25">
      <c r="A37" s="3" t="s">
        <v>183</v>
      </c>
      <c r="B37" s="4" t="s">
        <v>8</v>
      </c>
      <c r="C37" s="4" t="s">
        <v>8</v>
      </c>
      <c r="D37" s="4" t="s">
        <v>8</v>
      </c>
      <c r="E37" s="4" t="s">
        <v>8</v>
      </c>
      <c r="F37" s="4" t="s">
        <v>8</v>
      </c>
    </row>
    <row r="38" spans="1:6" ht="30" x14ac:dyDescent="0.25">
      <c r="A38" s="2" t="s">
        <v>184</v>
      </c>
      <c r="B38" s="7">
        <v>-213500</v>
      </c>
      <c r="C38" s="7">
        <v>-21500</v>
      </c>
      <c r="D38" s="7">
        <v>-35000</v>
      </c>
      <c r="E38" s="4" t="s">
        <v>8</v>
      </c>
      <c r="F38" s="4" t="s">
        <v>8</v>
      </c>
    </row>
    <row r="39" spans="1:6" ht="60" x14ac:dyDescent="0.25">
      <c r="A39" s="2" t="s">
        <v>185</v>
      </c>
      <c r="B39" s="7">
        <v>-22677</v>
      </c>
      <c r="C39" s="4">
        <v>-645</v>
      </c>
      <c r="D39" s="7">
        <v>-1044</v>
      </c>
      <c r="E39" s="4" t="s">
        <v>8</v>
      </c>
      <c r="F39" s="4" t="s">
        <v>8</v>
      </c>
    </row>
    <row r="40" spans="1:6" ht="30" x14ac:dyDescent="0.25">
      <c r="A40" s="2" t="s">
        <v>186</v>
      </c>
      <c r="B40" s="4" t="s">
        <v>8</v>
      </c>
      <c r="C40" s="4" t="s">
        <v>8</v>
      </c>
      <c r="D40" s="4" t="s">
        <v>8</v>
      </c>
      <c r="E40" s="7">
        <v>298500</v>
      </c>
      <c r="F40" s="7">
        <v>30961</v>
      </c>
    </row>
    <row r="41" spans="1:6" ht="30" x14ac:dyDescent="0.25">
      <c r="A41" s="2" t="s">
        <v>187</v>
      </c>
      <c r="B41" s="4" t="s">
        <v>8</v>
      </c>
      <c r="C41" s="4" t="s">
        <v>8</v>
      </c>
      <c r="D41" s="4" t="s">
        <v>8</v>
      </c>
      <c r="E41" s="7">
        <v>-8750</v>
      </c>
      <c r="F41" s="7">
        <v>-30961</v>
      </c>
    </row>
    <row r="42" spans="1:6" ht="30" x14ac:dyDescent="0.25">
      <c r="A42" s="2" t="s">
        <v>188</v>
      </c>
      <c r="B42" s="7">
        <v>-4394</v>
      </c>
      <c r="C42" s="4">
        <v>-149</v>
      </c>
      <c r="D42" s="4">
        <v>-597</v>
      </c>
      <c r="E42" s="4" t="s">
        <v>8</v>
      </c>
      <c r="F42" s="4" t="s">
        <v>8</v>
      </c>
    </row>
    <row r="43" spans="1:6" ht="45" x14ac:dyDescent="0.25">
      <c r="A43" s="2" t="s">
        <v>189</v>
      </c>
      <c r="B43" s="7">
        <v>46747</v>
      </c>
      <c r="C43" s="7">
        <v>154169</v>
      </c>
      <c r="D43" s="7">
        <v>108400</v>
      </c>
      <c r="E43" s="4" t="s">
        <v>8</v>
      </c>
      <c r="F43" s="4" t="s">
        <v>8</v>
      </c>
    </row>
    <row r="44" spans="1:6" ht="30" x14ac:dyDescent="0.25">
      <c r="A44" s="2" t="s">
        <v>190</v>
      </c>
      <c r="B44" s="7">
        <v>-87220</v>
      </c>
      <c r="C44" s="7">
        <v>-144669</v>
      </c>
      <c r="D44" s="7">
        <v>-112400</v>
      </c>
      <c r="E44" s="4" t="s">
        <v>8</v>
      </c>
      <c r="F44" s="4" t="s">
        <v>8</v>
      </c>
    </row>
    <row r="45" spans="1:6" ht="45" x14ac:dyDescent="0.25">
      <c r="A45" s="2" t="s">
        <v>191</v>
      </c>
      <c r="B45" s="4" t="s">
        <v>8</v>
      </c>
      <c r="C45" s="7">
        <v>27000</v>
      </c>
      <c r="D45" s="7">
        <v>9000</v>
      </c>
      <c r="E45" s="4" t="s">
        <v>8</v>
      </c>
      <c r="F45" s="4" t="s">
        <v>8</v>
      </c>
    </row>
    <row r="46" spans="1:6" ht="30" x14ac:dyDescent="0.25">
      <c r="A46" s="2" t="s">
        <v>192</v>
      </c>
      <c r="B46" s="7">
        <v>-15000</v>
      </c>
      <c r="C46" s="7">
        <v>-21000</v>
      </c>
      <c r="D46" s="4" t="s">
        <v>8</v>
      </c>
      <c r="E46" s="4" t="s">
        <v>8</v>
      </c>
      <c r="F46" s="4" t="s">
        <v>8</v>
      </c>
    </row>
    <row r="47" spans="1:6" x14ac:dyDescent="0.25">
      <c r="A47" s="2" t="s">
        <v>193</v>
      </c>
      <c r="B47" s="4" t="s">
        <v>8</v>
      </c>
      <c r="C47" s="4" t="s">
        <v>8</v>
      </c>
      <c r="D47" s="4">
        <v>-43</v>
      </c>
      <c r="E47" s="4" t="s">
        <v>8</v>
      </c>
      <c r="F47" s="4" t="s">
        <v>8</v>
      </c>
    </row>
    <row r="48" spans="1:6" x14ac:dyDescent="0.25">
      <c r="A48" s="2" t="s">
        <v>194</v>
      </c>
      <c r="B48" s="7">
        <v>-2000</v>
      </c>
      <c r="C48" s="4" t="s">
        <v>8</v>
      </c>
      <c r="D48" s="4" t="s">
        <v>8</v>
      </c>
      <c r="E48" s="4" t="s">
        <v>8</v>
      </c>
      <c r="F48" s="4" t="s">
        <v>8</v>
      </c>
    </row>
    <row r="49" spans="1:6" ht="30" x14ac:dyDescent="0.25">
      <c r="A49" s="2" t="s">
        <v>195</v>
      </c>
      <c r="B49" s="7">
        <v>1422</v>
      </c>
      <c r="C49" s="4">
        <v>409</v>
      </c>
      <c r="D49" s="4">
        <v>24</v>
      </c>
      <c r="E49" s="4" t="s">
        <v>8</v>
      </c>
      <c r="F49" s="4" t="s">
        <v>8</v>
      </c>
    </row>
    <row r="50" spans="1:6" ht="30" x14ac:dyDescent="0.25">
      <c r="A50" s="2" t="s">
        <v>196</v>
      </c>
      <c r="B50" s="7">
        <v>-5158</v>
      </c>
      <c r="C50" s="7">
        <v>-3412</v>
      </c>
      <c r="D50" s="4" t="s">
        <v>8</v>
      </c>
      <c r="E50" s="4" t="s">
        <v>8</v>
      </c>
      <c r="F50" s="4" t="s">
        <v>8</v>
      </c>
    </row>
    <row r="51" spans="1:6" x14ac:dyDescent="0.25">
      <c r="A51" s="2" t="s">
        <v>197</v>
      </c>
      <c r="B51" s="4">
        <v>-122</v>
      </c>
      <c r="C51" s="4">
        <v>-125</v>
      </c>
      <c r="D51" s="4">
        <v>-116</v>
      </c>
      <c r="E51" s="4" t="s">
        <v>8</v>
      </c>
      <c r="F51" s="4" t="s">
        <v>8</v>
      </c>
    </row>
    <row r="52" spans="1:6" x14ac:dyDescent="0.25">
      <c r="A52" s="2" t="s">
        <v>198</v>
      </c>
      <c r="B52" s="4">
        <v>876</v>
      </c>
      <c r="C52" s="7">
        <v>-1775</v>
      </c>
      <c r="D52" s="7">
        <v>3650</v>
      </c>
      <c r="E52" s="4" t="s">
        <v>8</v>
      </c>
      <c r="F52" s="4" t="s">
        <v>8</v>
      </c>
    </row>
    <row r="53" spans="1:6" x14ac:dyDescent="0.25">
      <c r="A53" s="2" t="s">
        <v>199</v>
      </c>
      <c r="B53" s="7">
        <v>-11276</v>
      </c>
      <c r="C53" s="7">
        <v>-11697</v>
      </c>
      <c r="D53" s="7">
        <v>-28126</v>
      </c>
      <c r="E53" s="4" t="s">
        <v>8</v>
      </c>
      <c r="F53" s="4" t="s">
        <v>8</v>
      </c>
    </row>
    <row r="54" spans="1:6" ht="30" x14ac:dyDescent="0.25">
      <c r="A54" s="3" t="s">
        <v>200</v>
      </c>
      <c r="B54" s="4" t="s">
        <v>8</v>
      </c>
      <c r="C54" s="4" t="s">
        <v>8</v>
      </c>
      <c r="D54" s="4" t="s">
        <v>8</v>
      </c>
      <c r="E54" s="4" t="s">
        <v>8</v>
      </c>
      <c r="F54" s="4" t="s">
        <v>8</v>
      </c>
    </row>
    <row r="55" spans="1:6" x14ac:dyDescent="0.25">
      <c r="A55" s="2" t="s">
        <v>201</v>
      </c>
      <c r="B55" s="4">
        <v>-37</v>
      </c>
      <c r="C55" s="4">
        <v>-1</v>
      </c>
      <c r="D55" s="4">
        <v>-625</v>
      </c>
      <c r="E55" s="4" t="s">
        <v>8</v>
      </c>
      <c r="F55" s="4" t="s">
        <v>8</v>
      </c>
    </row>
    <row r="56" spans="1:6" x14ac:dyDescent="0.25">
      <c r="A56" s="2" t="s">
        <v>202</v>
      </c>
      <c r="B56" s="4" t="s">
        <v>8</v>
      </c>
      <c r="C56" s="4" t="s">
        <v>8</v>
      </c>
      <c r="D56" s="4">
        <v>744</v>
      </c>
      <c r="E56" s="4" t="s">
        <v>8</v>
      </c>
      <c r="F56" s="4" t="s">
        <v>8</v>
      </c>
    </row>
    <row r="57" spans="1:6" ht="30" x14ac:dyDescent="0.25">
      <c r="A57" s="2" t="s">
        <v>203</v>
      </c>
      <c r="B57" s="4">
        <v>-37</v>
      </c>
      <c r="C57" s="4">
        <v>-1</v>
      </c>
      <c r="D57" s="4">
        <v>119</v>
      </c>
      <c r="E57" s="4" t="s">
        <v>8</v>
      </c>
      <c r="F57" s="4" t="s">
        <v>8</v>
      </c>
    </row>
    <row r="58" spans="1:6" ht="30" x14ac:dyDescent="0.25">
      <c r="A58" s="2" t="s">
        <v>204</v>
      </c>
      <c r="B58" s="4">
        <v>-315</v>
      </c>
      <c r="C58" s="4">
        <v>313</v>
      </c>
      <c r="D58" s="4">
        <v>-761</v>
      </c>
      <c r="E58" s="4" t="s">
        <v>8</v>
      </c>
      <c r="F58" s="4" t="s">
        <v>8</v>
      </c>
    </row>
    <row r="59" spans="1:6" ht="30" x14ac:dyDescent="0.25">
      <c r="A59" s="2" t="s">
        <v>205</v>
      </c>
      <c r="B59" s="4">
        <v>380</v>
      </c>
      <c r="C59" s="4">
        <v>67</v>
      </c>
      <c r="D59" s="4">
        <v>828</v>
      </c>
      <c r="E59" s="4" t="s">
        <v>8</v>
      </c>
      <c r="F59" s="4" t="s">
        <v>8</v>
      </c>
    </row>
    <row r="60" spans="1:6" ht="30" x14ac:dyDescent="0.25">
      <c r="A60" s="2" t="s">
        <v>206</v>
      </c>
      <c r="B60" s="4">
        <v>65</v>
      </c>
      <c r="C60" s="4">
        <v>380</v>
      </c>
      <c r="D60" s="4">
        <v>67</v>
      </c>
      <c r="E60" s="4" t="s">
        <v>8</v>
      </c>
      <c r="F60" s="4" t="s">
        <v>8</v>
      </c>
    </row>
    <row r="61" spans="1:6" x14ac:dyDescent="0.25">
      <c r="A61" s="3" t="s">
        <v>207</v>
      </c>
      <c r="B61" s="4" t="s">
        <v>8</v>
      </c>
      <c r="C61" s="4" t="s">
        <v>8</v>
      </c>
      <c r="D61" s="4" t="s">
        <v>8</v>
      </c>
      <c r="E61" s="4" t="s">
        <v>8</v>
      </c>
      <c r="F61" s="4" t="s">
        <v>8</v>
      </c>
    </row>
    <row r="62" spans="1:6" ht="75" x14ac:dyDescent="0.25">
      <c r="A62" s="2" t="s">
        <v>208</v>
      </c>
      <c r="B62" s="7">
        <v>16747</v>
      </c>
      <c r="C62" s="7">
        <v>23448</v>
      </c>
      <c r="D62" s="7">
        <v>26053</v>
      </c>
      <c r="E62" s="4" t="s">
        <v>8</v>
      </c>
      <c r="F62" s="4" t="s">
        <v>8</v>
      </c>
    </row>
    <row r="63" spans="1:6" x14ac:dyDescent="0.25">
      <c r="A63" s="2" t="s">
        <v>209</v>
      </c>
      <c r="B63" s="4">
        <v>242</v>
      </c>
      <c r="C63" s="4">
        <v>220</v>
      </c>
      <c r="D63" s="4">
        <v>226</v>
      </c>
      <c r="E63" s="4" t="s">
        <v>8</v>
      </c>
      <c r="F63" s="4" t="s">
        <v>8</v>
      </c>
    </row>
    <row r="64" spans="1:6" ht="30" x14ac:dyDescent="0.25">
      <c r="A64" s="3" t="s">
        <v>210</v>
      </c>
      <c r="B64" s="4" t="s">
        <v>8</v>
      </c>
      <c r="C64" s="4" t="s">
        <v>8</v>
      </c>
      <c r="D64" s="4" t="s">
        <v>8</v>
      </c>
      <c r="E64" s="4" t="s">
        <v>8</v>
      </c>
      <c r="F64" s="4" t="s">
        <v>8</v>
      </c>
    </row>
    <row r="65" spans="1:6" x14ac:dyDescent="0.25">
      <c r="A65" s="2" t="s">
        <v>211</v>
      </c>
      <c r="B65" s="7">
        <v>5627</v>
      </c>
      <c r="C65" s="7">
        <v>5270</v>
      </c>
      <c r="D65" s="7">
        <v>5352</v>
      </c>
      <c r="E65" s="4" t="s">
        <v>8</v>
      </c>
      <c r="F65" s="4" t="s">
        <v>8</v>
      </c>
    </row>
    <row r="66" spans="1:6" x14ac:dyDescent="0.25">
      <c r="A66" s="2" t="s">
        <v>212</v>
      </c>
      <c r="B66" s="7">
        <v>4845</v>
      </c>
      <c r="C66" s="7">
        <v>5309</v>
      </c>
      <c r="D66" s="7">
        <v>4680</v>
      </c>
      <c r="E66" s="4" t="s">
        <v>8</v>
      </c>
      <c r="F66" s="4" t="s">
        <v>8</v>
      </c>
    </row>
    <row r="67" spans="1:6" ht="30" x14ac:dyDescent="0.25">
      <c r="A67" s="3" t="s">
        <v>213</v>
      </c>
      <c r="B67" s="4" t="s">
        <v>8</v>
      </c>
      <c r="C67" s="4" t="s">
        <v>8</v>
      </c>
      <c r="D67" s="4" t="s">
        <v>8</v>
      </c>
      <c r="E67" s="4" t="s">
        <v>8</v>
      </c>
      <c r="F67" s="4" t="s">
        <v>8</v>
      </c>
    </row>
    <row r="68" spans="1:6" ht="30" x14ac:dyDescent="0.25">
      <c r="A68" s="2" t="s">
        <v>214</v>
      </c>
      <c r="B68" s="7">
        <v>2427</v>
      </c>
      <c r="C68" s="4" t="s">
        <v>8</v>
      </c>
      <c r="D68" s="4" t="s">
        <v>8</v>
      </c>
      <c r="E68" s="4" t="s">
        <v>8</v>
      </c>
      <c r="F68" s="4" t="s">
        <v>8</v>
      </c>
    </row>
    <row r="69" spans="1:6" ht="30" x14ac:dyDescent="0.25">
      <c r="A69" s="2" t="s">
        <v>215</v>
      </c>
      <c r="B69" s="4" t="s">
        <v>8</v>
      </c>
      <c r="C69" s="4" t="s">
        <v>8</v>
      </c>
      <c r="D69" s="7">
        <v>1000</v>
      </c>
      <c r="E69" s="4" t="s">
        <v>8</v>
      </c>
      <c r="F69" s="4" t="s">
        <v>8</v>
      </c>
    </row>
    <row r="70" spans="1:6" ht="30" x14ac:dyDescent="0.25">
      <c r="A70" s="2" t="s">
        <v>216</v>
      </c>
      <c r="B70" s="7">
        <v>2000</v>
      </c>
      <c r="C70" s="4" t="s">
        <v>8</v>
      </c>
      <c r="D70" s="4" t="s">
        <v>8</v>
      </c>
      <c r="E70" s="4" t="s">
        <v>8</v>
      </c>
      <c r="F70" s="4" t="s">
        <v>8</v>
      </c>
    </row>
    <row r="71" spans="1:6" ht="30" x14ac:dyDescent="0.25">
      <c r="A71" s="2" t="s">
        <v>217</v>
      </c>
      <c r="B71" s="4">
        <v>616</v>
      </c>
      <c r="C71" s="4" t="s">
        <v>8</v>
      </c>
      <c r="D71" s="4" t="s">
        <v>8</v>
      </c>
      <c r="E71" s="4" t="s">
        <v>8</v>
      </c>
      <c r="F71" s="4" t="s">
        <v>8</v>
      </c>
    </row>
    <row r="72" spans="1:6" ht="30" x14ac:dyDescent="0.25">
      <c r="A72" s="2" t="s">
        <v>218</v>
      </c>
      <c r="B72" s="4">
        <v>300</v>
      </c>
      <c r="C72" s="4" t="s">
        <v>8</v>
      </c>
      <c r="D72" s="4" t="s">
        <v>8</v>
      </c>
      <c r="E72" s="4" t="s">
        <v>8</v>
      </c>
      <c r="F72" s="4" t="s">
        <v>8</v>
      </c>
    </row>
    <row r="73" spans="1:6" x14ac:dyDescent="0.25">
      <c r="A73" s="2" t="s">
        <v>219</v>
      </c>
      <c r="B73" s="6">
        <v>118</v>
      </c>
      <c r="C73" s="6">
        <v>27</v>
      </c>
      <c r="D73" s="6">
        <v>25</v>
      </c>
      <c r="E73" s="4" t="s">
        <v>8</v>
      </c>
      <c r="F73" s="4" t="s">
        <v>8</v>
      </c>
    </row>
  </sheetData>
  <mergeCells count="4">
    <mergeCell ref="B1:F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8</v>
      </c>
      <c r="B1" s="8" t="s">
        <v>1</v>
      </c>
      <c r="C1" s="8"/>
    </row>
    <row r="2" spans="1:3" x14ac:dyDescent="0.25">
      <c r="A2" s="8"/>
      <c r="B2" s="1" t="s">
        <v>2</v>
      </c>
      <c r="C2" s="1" t="s">
        <v>37</v>
      </c>
    </row>
    <row r="3" spans="1:3" ht="30" x14ac:dyDescent="0.25">
      <c r="A3" s="2" t="s">
        <v>1379</v>
      </c>
      <c r="B3" s="4" t="s">
        <v>8</v>
      </c>
      <c r="C3" s="4" t="s">
        <v>8</v>
      </c>
    </row>
    <row r="4" spans="1:3" x14ac:dyDescent="0.25">
      <c r="A4" s="3" t="s">
        <v>1532</v>
      </c>
      <c r="B4" s="4" t="s">
        <v>8</v>
      </c>
      <c r="C4" s="4" t="s">
        <v>8</v>
      </c>
    </row>
    <row r="5" spans="1:3" x14ac:dyDescent="0.25">
      <c r="A5" s="2" t="s">
        <v>222</v>
      </c>
      <c r="B5" s="10">
        <v>9.6299999999999997E-2</v>
      </c>
      <c r="C5" s="10">
        <v>9.6299999999999997E-2</v>
      </c>
    </row>
    <row r="6" spans="1:3" x14ac:dyDescent="0.25">
      <c r="A6" s="2" t="s">
        <v>1619</v>
      </c>
      <c r="B6" s="4" t="s">
        <v>1489</v>
      </c>
      <c r="C6" s="4" t="s">
        <v>14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0</v>
      </c>
      <c r="B1" s="8" t="s">
        <v>2</v>
      </c>
      <c r="C1" s="8" t="s">
        <v>37</v>
      </c>
    </row>
    <row r="2" spans="1:3" ht="30" x14ac:dyDescent="0.25">
      <c r="A2" s="1" t="s">
        <v>36</v>
      </c>
      <c r="B2" s="8"/>
      <c r="C2" s="8"/>
    </row>
    <row r="3" spans="1:3" x14ac:dyDescent="0.25">
      <c r="A3" s="3" t="s">
        <v>714</v>
      </c>
      <c r="B3" s="4" t="s">
        <v>8</v>
      </c>
      <c r="C3" s="4" t="s">
        <v>8</v>
      </c>
    </row>
    <row r="4" spans="1:3" x14ac:dyDescent="0.25">
      <c r="A4" s="2">
        <v>2014</v>
      </c>
      <c r="B4" s="6">
        <v>3121</v>
      </c>
      <c r="C4" s="4" t="s">
        <v>8</v>
      </c>
    </row>
    <row r="5" spans="1:3" x14ac:dyDescent="0.25">
      <c r="A5" s="2">
        <v>2015</v>
      </c>
      <c r="B5" s="7">
        <v>3107</v>
      </c>
      <c r="C5" s="4" t="s">
        <v>8</v>
      </c>
    </row>
    <row r="6" spans="1:3" x14ac:dyDescent="0.25">
      <c r="A6" s="2">
        <v>2016</v>
      </c>
      <c r="B6" s="7">
        <v>3094</v>
      </c>
      <c r="C6" s="4" t="s">
        <v>8</v>
      </c>
    </row>
    <row r="7" spans="1:3" x14ac:dyDescent="0.25">
      <c r="A7" s="2">
        <v>2017</v>
      </c>
      <c r="B7" s="7">
        <v>3101</v>
      </c>
      <c r="C7" s="4" t="s">
        <v>8</v>
      </c>
    </row>
    <row r="8" spans="1:3" x14ac:dyDescent="0.25">
      <c r="A8" s="2">
        <v>2018</v>
      </c>
      <c r="B8" s="7">
        <v>3091</v>
      </c>
      <c r="C8" s="4" t="s">
        <v>8</v>
      </c>
    </row>
    <row r="9" spans="1:3" x14ac:dyDescent="0.25">
      <c r="A9" s="2" t="s">
        <v>712</v>
      </c>
      <c r="B9" s="7">
        <v>275279</v>
      </c>
      <c r="C9" s="4" t="s">
        <v>8</v>
      </c>
    </row>
    <row r="10" spans="1:3" x14ac:dyDescent="0.25">
      <c r="A10" s="2" t="s">
        <v>812</v>
      </c>
      <c r="B10" s="6">
        <v>290793</v>
      </c>
      <c r="C10" s="6">
        <v>26898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1</v>
      </c>
      <c r="B1" s="8" t="s">
        <v>2</v>
      </c>
    </row>
    <row r="2" spans="1:2" ht="30" x14ac:dyDescent="0.25">
      <c r="A2" s="1" t="s">
        <v>36</v>
      </c>
      <c r="B2" s="8"/>
    </row>
    <row r="3" spans="1:2" x14ac:dyDescent="0.25">
      <c r="A3" s="3" t="s">
        <v>809</v>
      </c>
      <c r="B3" s="4" t="s">
        <v>8</v>
      </c>
    </row>
    <row r="4" spans="1:2" x14ac:dyDescent="0.25">
      <c r="A4" s="2" t="s">
        <v>39</v>
      </c>
      <c r="B4" s="6">
        <v>65</v>
      </c>
    </row>
    <row r="5" spans="1:2" x14ac:dyDescent="0.25">
      <c r="A5" s="2" t="s">
        <v>810</v>
      </c>
      <c r="B5" s="7">
        <v>37627</v>
      </c>
    </row>
    <row r="6" spans="1:2" x14ac:dyDescent="0.25">
      <c r="A6" s="2" t="s">
        <v>48</v>
      </c>
      <c r="B6" s="7">
        <v>3177</v>
      </c>
    </row>
    <row r="7" spans="1:2" ht="30" x14ac:dyDescent="0.25">
      <c r="A7" s="2" t="s">
        <v>811</v>
      </c>
      <c r="B7" s="4">
        <v>616</v>
      </c>
    </row>
    <row r="8" spans="1:2" x14ac:dyDescent="0.25">
      <c r="A8" s="3" t="s">
        <v>650</v>
      </c>
      <c r="B8" s="4" t="s">
        <v>8</v>
      </c>
    </row>
    <row r="9" spans="1:2" x14ac:dyDescent="0.25">
      <c r="A9" s="2" t="s">
        <v>58</v>
      </c>
      <c r="B9" s="7">
        <v>3960</v>
      </c>
    </row>
    <row r="10" spans="1:2" x14ac:dyDescent="0.25">
      <c r="A10" s="2" t="s">
        <v>59</v>
      </c>
      <c r="B10" s="7">
        <v>7888</v>
      </c>
    </row>
    <row r="11" spans="1:2" x14ac:dyDescent="0.25">
      <c r="A11" s="2" t="s">
        <v>61</v>
      </c>
      <c r="B11" s="4">
        <v>37</v>
      </c>
    </row>
    <row r="12" spans="1:2" x14ac:dyDescent="0.25">
      <c r="A12" s="2" t="s">
        <v>812</v>
      </c>
      <c r="B12" s="7">
        <v>287672</v>
      </c>
    </row>
    <row r="13" spans="1:2" ht="30" x14ac:dyDescent="0.25">
      <c r="A13" s="2" t="s">
        <v>1622</v>
      </c>
      <c r="B13" s="4" t="s">
        <v>8</v>
      </c>
    </row>
    <row r="14" spans="1:2" x14ac:dyDescent="0.25">
      <c r="A14" s="3" t="s">
        <v>809</v>
      </c>
      <c r="B14" s="4" t="s">
        <v>8</v>
      </c>
    </row>
    <row r="15" spans="1:2" x14ac:dyDescent="0.25">
      <c r="A15" s="2" t="s">
        <v>39</v>
      </c>
      <c r="B15" s="4">
        <v>65</v>
      </c>
    </row>
    <row r="16" spans="1:2" x14ac:dyDescent="0.25">
      <c r="A16" s="2" t="s">
        <v>810</v>
      </c>
      <c r="B16" s="7">
        <v>37627</v>
      </c>
    </row>
    <row r="17" spans="1:2" x14ac:dyDescent="0.25">
      <c r="A17" s="3" t="s">
        <v>650</v>
      </c>
      <c r="B17" s="4" t="s">
        <v>8</v>
      </c>
    </row>
    <row r="18" spans="1:2" x14ac:dyDescent="0.25">
      <c r="A18" s="2" t="s">
        <v>58</v>
      </c>
      <c r="B18" s="7">
        <v>3960</v>
      </c>
    </row>
    <row r="19" spans="1:2" x14ac:dyDescent="0.25">
      <c r="A19" s="2" t="s">
        <v>59</v>
      </c>
      <c r="B19" s="7">
        <v>7888</v>
      </c>
    </row>
    <row r="20" spans="1:2" x14ac:dyDescent="0.25">
      <c r="A20" s="2" t="s">
        <v>61</v>
      </c>
      <c r="B20" s="4">
        <v>37</v>
      </c>
    </row>
    <row r="21" spans="1:2" x14ac:dyDescent="0.25">
      <c r="A21" s="2" t="s">
        <v>812</v>
      </c>
      <c r="B21" s="7">
        <v>287672</v>
      </c>
    </row>
    <row r="22" spans="1:2" ht="30" x14ac:dyDescent="0.25">
      <c r="A22" s="2" t="s">
        <v>1203</v>
      </c>
      <c r="B22" s="4" t="s">
        <v>8</v>
      </c>
    </row>
    <row r="23" spans="1:2" x14ac:dyDescent="0.25">
      <c r="A23" s="3" t="s">
        <v>809</v>
      </c>
      <c r="B23" s="4" t="s">
        <v>8</v>
      </c>
    </row>
    <row r="24" spans="1:2" x14ac:dyDescent="0.25">
      <c r="A24" s="2" t="s">
        <v>48</v>
      </c>
      <c r="B24" s="7">
        <v>3177</v>
      </c>
    </row>
    <row r="25" spans="1:2" ht="30" x14ac:dyDescent="0.25">
      <c r="A25" s="2" t="s">
        <v>1269</v>
      </c>
      <c r="B25" s="4" t="s">
        <v>8</v>
      </c>
    </row>
    <row r="26" spans="1:2" x14ac:dyDescent="0.25">
      <c r="A26" s="3" t="s">
        <v>809</v>
      </c>
      <c r="B26" s="4" t="s">
        <v>8</v>
      </c>
    </row>
    <row r="27" spans="1:2" ht="30" x14ac:dyDescent="0.25">
      <c r="A27" s="2" t="s">
        <v>811</v>
      </c>
      <c r="B27" s="6">
        <v>6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ht="30" x14ac:dyDescent="0.25">
      <c r="A2" s="1" t="s">
        <v>36</v>
      </c>
      <c r="B2" s="1" t="s">
        <v>2</v>
      </c>
      <c r="C2" s="1" t="s">
        <v>37</v>
      </c>
      <c r="D2" s="1" t="s">
        <v>91</v>
      </c>
    </row>
    <row r="3" spans="1:4" x14ac:dyDescent="0.25">
      <c r="A3" s="3" t="s">
        <v>817</v>
      </c>
      <c r="B3" s="4" t="s">
        <v>8</v>
      </c>
      <c r="C3" s="4" t="s">
        <v>8</v>
      </c>
      <c r="D3" s="4" t="s">
        <v>8</v>
      </c>
    </row>
    <row r="4" spans="1:4" x14ac:dyDescent="0.25">
      <c r="A4" s="2" t="s">
        <v>818</v>
      </c>
      <c r="B4" s="4" t="s">
        <v>8</v>
      </c>
      <c r="C4" s="6">
        <v>8</v>
      </c>
      <c r="D4" s="6">
        <v>-8</v>
      </c>
    </row>
    <row r="5" spans="1:4" x14ac:dyDescent="0.25">
      <c r="A5" s="2" t="s">
        <v>819</v>
      </c>
      <c r="B5" s="4">
        <v>193</v>
      </c>
      <c r="C5" s="4">
        <v>198</v>
      </c>
      <c r="D5" s="4">
        <v>282</v>
      </c>
    </row>
    <row r="6" spans="1:4" ht="30" x14ac:dyDescent="0.25">
      <c r="A6" s="2" t="s">
        <v>1624</v>
      </c>
      <c r="B6" s="4">
        <v>193</v>
      </c>
      <c r="C6" s="4">
        <v>206</v>
      </c>
      <c r="D6" s="4">
        <v>274</v>
      </c>
    </row>
    <row r="7" spans="1:4" x14ac:dyDescent="0.25">
      <c r="A7" s="3" t="s">
        <v>820</v>
      </c>
      <c r="B7" s="4" t="s">
        <v>8</v>
      </c>
      <c r="C7" s="4" t="s">
        <v>8</v>
      </c>
      <c r="D7" s="4" t="s">
        <v>8</v>
      </c>
    </row>
    <row r="8" spans="1:4" x14ac:dyDescent="0.25">
      <c r="A8" s="2" t="s">
        <v>818</v>
      </c>
      <c r="B8" s="7">
        <v>-1075</v>
      </c>
      <c r="C8" s="7">
        <v>3649</v>
      </c>
      <c r="D8" s="7">
        <v>4425</v>
      </c>
    </row>
    <row r="9" spans="1:4" x14ac:dyDescent="0.25">
      <c r="A9" s="2" t="s">
        <v>819</v>
      </c>
      <c r="B9" s="7">
        <v>-3310</v>
      </c>
      <c r="C9" s="7">
        <v>-3702</v>
      </c>
      <c r="D9" s="7">
        <v>1411</v>
      </c>
    </row>
    <row r="10" spans="1:4" x14ac:dyDescent="0.25">
      <c r="A10" s="2" t="s">
        <v>43</v>
      </c>
      <c r="B10" s="7">
        <v>-4385</v>
      </c>
      <c r="C10" s="4">
        <v>-53</v>
      </c>
      <c r="D10" s="7">
        <v>5836</v>
      </c>
    </row>
    <row r="11" spans="1:4" ht="30" x14ac:dyDescent="0.25">
      <c r="A11" s="2" t="s">
        <v>117</v>
      </c>
      <c r="B11" s="6">
        <v>-4192</v>
      </c>
      <c r="C11" s="6">
        <v>153</v>
      </c>
      <c r="D11" s="6">
        <v>61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25</v>
      </c>
      <c r="B1" s="8" t="s">
        <v>1</v>
      </c>
      <c r="C1" s="8"/>
      <c r="D1" s="8"/>
    </row>
    <row r="2" spans="1:4" x14ac:dyDescent="0.25">
      <c r="A2" s="8"/>
      <c r="B2" s="1" t="s">
        <v>2</v>
      </c>
      <c r="C2" s="1" t="s">
        <v>37</v>
      </c>
      <c r="D2" s="1" t="s">
        <v>91</v>
      </c>
    </row>
    <row r="3" spans="1:4" ht="30" x14ac:dyDescent="0.25">
      <c r="A3" s="3" t="s">
        <v>1626</v>
      </c>
      <c r="B3" s="4" t="s">
        <v>8</v>
      </c>
      <c r="C3" s="4" t="s">
        <v>8</v>
      </c>
      <c r="D3" s="4" t="s">
        <v>8</v>
      </c>
    </row>
    <row r="4" spans="1:4" ht="30" x14ac:dyDescent="0.25">
      <c r="A4" s="2" t="s">
        <v>117</v>
      </c>
      <c r="B4" s="6">
        <v>-4192000</v>
      </c>
      <c r="C4" s="6">
        <v>153000</v>
      </c>
      <c r="D4" s="6">
        <v>6110000</v>
      </c>
    </row>
    <row r="5" spans="1:4" ht="30" x14ac:dyDescent="0.25">
      <c r="A5" s="2" t="s">
        <v>1244</v>
      </c>
      <c r="B5" s="7">
        <v>2868000</v>
      </c>
      <c r="C5" s="7">
        <v>2913000</v>
      </c>
      <c r="D5" s="4" t="s">
        <v>8</v>
      </c>
    </row>
    <row r="6" spans="1:4" x14ac:dyDescent="0.25">
      <c r="A6" s="2" t="s">
        <v>1627</v>
      </c>
      <c r="B6" s="4" t="s">
        <v>8</v>
      </c>
      <c r="C6" s="4" t="s">
        <v>8</v>
      </c>
      <c r="D6" s="4" t="s">
        <v>8</v>
      </c>
    </row>
    <row r="7" spans="1:4" ht="30" x14ac:dyDescent="0.25">
      <c r="A7" s="3" t="s">
        <v>1626</v>
      </c>
      <c r="B7" s="4" t="s">
        <v>8</v>
      </c>
      <c r="C7" s="4" t="s">
        <v>8</v>
      </c>
      <c r="D7" s="4" t="s">
        <v>8</v>
      </c>
    </row>
    <row r="8" spans="1:4" ht="30" x14ac:dyDescent="0.25">
      <c r="A8" s="2" t="s">
        <v>117</v>
      </c>
      <c r="B8" s="7">
        <v>-20000</v>
      </c>
      <c r="C8" s="7">
        <v>-60000</v>
      </c>
      <c r="D8" s="7">
        <v>500000</v>
      </c>
    </row>
    <row r="9" spans="1:4" x14ac:dyDescent="0.25">
      <c r="A9" s="2" t="s">
        <v>1628</v>
      </c>
      <c r="B9" s="4" t="s">
        <v>8</v>
      </c>
      <c r="C9" s="4" t="s">
        <v>8</v>
      </c>
      <c r="D9" s="4" t="s">
        <v>8</v>
      </c>
    </row>
    <row r="10" spans="1:4" ht="30" x14ac:dyDescent="0.25">
      <c r="A10" s="3" t="s">
        <v>1626</v>
      </c>
      <c r="B10" s="4" t="s">
        <v>8</v>
      </c>
      <c r="C10" s="4" t="s">
        <v>8</v>
      </c>
      <c r="D10" s="4" t="s">
        <v>8</v>
      </c>
    </row>
    <row r="11" spans="1:4" x14ac:dyDescent="0.25">
      <c r="A11" s="2" t="s">
        <v>1629</v>
      </c>
      <c r="B11" s="7">
        <v>155600000</v>
      </c>
      <c r="C11" s="4" t="s">
        <v>8</v>
      </c>
      <c r="D11" s="4" t="s">
        <v>8</v>
      </c>
    </row>
    <row r="12" spans="1:4" ht="30" x14ac:dyDescent="0.25">
      <c r="A12" s="2" t="s">
        <v>1630</v>
      </c>
      <c r="B12" s="4" t="s">
        <v>1631</v>
      </c>
      <c r="C12" s="4" t="s">
        <v>8</v>
      </c>
      <c r="D12" s="4" t="s">
        <v>8</v>
      </c>
    </row>
    <row r="13" spans="1:4" ht="30" x14ac:dyDescent="0.25">
      <c r="A13" s="2" t="s">
        <v>1632</v>
      </c>
      <c r="B13" s="4" t="s">
        <v>1633</v>
      </c>
      <c r="C13" s="4" t="s">
        <v>8</v>
      </c>
      <c r="D13" s="4" t="s">
        <v>8</v>
      </c>
    </row>
    <row r="14" spans="1:4" x14ac:dyDescent="0.25">
      <c r="A14" s="2" t="s">
        <v>819</v>
      </c>
      <c r="B14" s="4" t="s">
        <v>8</v>
      </c>
      <c r="C14" s="4" t="s">
        <v>8</v>
      </c>
      <c r="D14" s="4" t="s">
        <v>8</v>
      </c>
    </row>
    <row r="15" spans="1:4" ht="30" x14ac:dyDescent="0.25">
      <c r="A15" s="3" t="s">
        <v>1626</v>
      </c>
      <c r="B15" s="4" t="s">
        <v>8</v>
      </c>
      <c r="C15" s="4" t="s">
        <v>8</v>
      </c>
      <c r="D15" s="4" t="s">
        <v>8</v>
      </c>
    </row>
    <row r="16" spans="1:4" x14ac:dyDescent="0.25">
      <c r="A16" s="2" t="s">
        <v>1629</v>
      </c>
      <c r="B16" s="6">
        <v>974600000</v>
      </c>
      <c r="C16" s="4" t="s">
        <v>8</v>
      </c>
      <c r="D16" s="4" t="s">
        <v>8</v>
      </c>
    </row>
    <row r="17" spans="1:4" ht="30" x14ac:dyDescent="0.25">
      <c r="A17" s="2" t="s">
        <v>1630</v>
      </c>
      <c r="B17" s="4" t="s">
        <v>1634</v>
      </c>
      <c r="C17" s="4" t="s">
        <v>8</v>
      </c>
      <c r="D17" s="4" t="s">
        <v>8</v>
      </c>
    </row>
    <row r="18" spans="1:4" ht="30" x14ac:dyDescent="0.25">
      <c r="A18" s="2" t="s">
        <v>1632</v>
      </c>
      <c r="B18" s="4" t="s">
        <v>1633</v>
      </c>
      <c r="C18" s="4" t="s">
        <v>8</v>
      </c>
      <c r="D18" s="4" t="s">
        <v>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5</v>
      </c>
      <c r="B1" s="8" t="s">
        <v>2</v>
      </c>
      <c r="C1" s="8" t="s">
        <v>37</v>
      </c>
    </row>
    <row r="2" spans="1:3" ht="30" x14ac:dyDescent="0.25">
      <c r="A2" s="1" t="s">
        <v>36</v>
      </c>
      <c r="B2" s="8"/>
      <c r="C2" s="8"/>
    </row>
    <row r="3" spans="1:3" x14ac:dyDescent="0.25">
      <c r="A3" s="3" t="s">
        <v>829</v>
      </c>
      <c r="B3" s="4" t="s">
        <v>8</v>
      </c>
      <c r="C3" s="4" t="s">
        <v>8</v>
      </c>
    </row>
    <row r="4" spans="1:3" ht="30" x14ac:dyDescent="0.25">
      <c r="A4" s="2" t="s">
        <v>830</v>
      </c>
      <c r="B4" s="6">
        <v>6786</v>
      </c>
      <c r="C4" s="6">
        <v>6146</v>
      </c>
    </row>
    <row r="5" spans="1:3" ht="30" x14ac:dyDescent="0.25">
      <c r="A5" s="2" t="s">
        <v>831</v>
      </c>
      <c r="B5" s="7">
        <v>71246</v>
      </c>
      <c r="C5" s="7">
        <v>58702</v>
      </c>
    </row>
    <row r="6" spans="1:3" x14ac:dyDescent="0.25">
      <c r="A6" s="2" t="s">
        <v>832</v>
      </c>
      <c r="B6" s="4">
        <v>90</v>
      </c>
      <c r="C6" s="4">
        <v>103</v>
      </c>
    </row>
    <row r="7" spans="1:3" x14ac:dyDescent="0.25">
      <c r="A7" s="2" t="s">
        <v>181</v>
      </c>
      <c r="B7" s="7">
        <v>3322</v>
      </c>
      <c r="C7" s="7">
        <v>3014</v>
      </c>
    </row>
    <row r="8" spans="1:3" x14ac:dyDescent="0.25">
      <c r="A8" s="2" t="s">
        <v>833</v>
      </c>
      <c r="B8" s="7">
        <v>81444</v>
      </c>
      <c r="C8" s="7">
        <v>67965</v>
      </c>
    </row>
    <row r="9" spans="1:3" ht="30" x14ac:dyDescent="0.25">
      <c r="A9" s="2" t="s">
        <v>834</v>
      </c>
      <c r="B9" s="7">
        <v>-2868</v>
      </c>
      <c r="C9" s="7">
        <v>-2913</v>
      </c>
    </row>
    <row r="10" spans="1:3" x14ac:dyDescent="0.25">
      <c r="A10" s="2" t="s">
        <v>837</v>
      </c>
      <c r="B10" s="7">
        <v>78576</v>
      </c>
      <c r="C10" s="7">
        <v>65052</v>
      </c>
    </row>
    <row r="11" spans="1:3" x14ac:dyDescent="0.25">
      <c r="A11" s="3" t="s">
        <v>838</v>
      </c>
      <c r="B11" s="4" t="s">
        <v>8</v>
      </c>
      <c r="C11" s="4" t="s">
        <v>8</v>
      </c>
    </row>
    <row r="12" spans="1:3" ht="60" x14ac:dyDescent="0.25">
      <c r="A12" s="2" t="s">
        <v>839</v>
      </c>
      <c r="B12" s="7">
        <v>3840</v>
      </c>
      <c r="C12" s="7">
        <v>5032</v>
      </c>
    </row>
    <row r="13" spans="1:3" ht="45" x14ac:dyDescent="0.25">
      <c r="A13" s="2" t="s">
        <v>840</v>
      </c>
      <c r="B13" s="7">
        <v>109133</v>
      </c>
      <c r="C13" s="7">
        <v>100040</v>
      </c>
    </row>
    <row r="14" spans="1:3" x14ac:dyDescent="0.25">
      <c r="A14" s="2" t="s">
        <v>841</v>
      </c>
      <c r="B14" s="7">
        <v>1251</v>
      </c>
      <c r="C14" s="4" t="s">
        <v>8</v>
      </c>
    </row>
    <row r="15" spans="1:3" x14ac:dyDescent="0.25">
      <c r="A15" s="2" t="s">
        <v>842</v>
      </c>
      <c r="B15" s="4">
        <v>933</v>
      </c>
      <c r="C15" s="7">
        <v>1325</v>
      </c>
    </row>
    <row r="16" spans="1:3" x14ac:dyDescent="0.25">
      <c r="A16" s="2" t="s">
        <v>843</v>
      </c>
      <c r="B16" s="7">
        <v>115157</v>
      </c>
      <c r="C16" s="7">
        <v>106397</v>
      </c>
    </row>
    <row r="17" spans="1:3" x14ac:dyDescent="0.25">
      <c r="A17" s="2" t="s">
        <v>844</v>
      </c>
      <c r="B17" s="6">
        <v>-36581</v>
      </c>
      <c r="C17" s="6">
        <v>-4134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6</v>
      </c>
      <c r="B1" s="8" t="s">
        <v>2</v>
      </c>
      <c r="C1" s="8" t="s">
        <v>37</v>
      </c>
    </row>
    <row r="2" spans="1:3" ht="30" x14ac:dyDescent="0.25">
      <c r="A2" s="1" t="s">
        <v>36</v>
      </c>
      <c r="B2" s="8"/>
      <c r="C2" s="8"/>
    </row>
    <row r="3" spans="1:3" ht="30" x14ac:dyDescent="0.25">
      <c r="A3" s="3" t="s">
        <v>1637</v>
      </c>
      <c r="B3" s="4" t="s">
        <v>8</v>
      </c>
      <c r="C3" s="4" t="s">
        <v>8</v>
      </c>
    </row>
    <row r="4" spans="1:3" ht="30" x14ac:dyDescent="0.25">
      <c r="A4" s="2" t="s">
        <v>848</v>
      </c>
      <c r="B4" s="6">
        <v>6876</v>
      </c>
      <c r="C4" s="6">
        <v>6248</v>
      </c>
    </row>
    <row r="5" spans="1:3" ht="30" x14ac:dyDescent="0.25">
      <c r="A5" s="2" t="s">
        <v>849</v>
      </c>
      <c r="B5" s="7">
        <v>-43457</v>
      </c>
      <c r="C5" s="7">
        <v>-47593</v>
      </c>
    </row>
    <row r="6" spans="1:3" x14ac:dyDescent="0.25">
      <c r="A6" s="2" t="s">
        <v>844</v>
      </c>
      <c r="B6" s="6">
        <v>-36581</v>
      </c>
      <c r="C6" s="6">
        <v>-413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8" t="s">
        <v>1</v>
      </c>
      <c r="C1" s="8"/>
      <c r="D1" s="8"/>
    </row>
    <row r="2" spans="1:4" ht="30" x14ac:dyDescent="0.25">
      <c r="A2" s="1" t="s">
        <v>36</v>
      </c>
      <c r="B2" s="1" t="s">
        <v>2</v>
      </c>
      <c r="C2" s="1" t="s">
        <v>37</v>
      </c>
      <c r="D2" s="1" t="s">
        <v>91</v>
      </c>
    </row>
    <row r="3" spans="1:4" ht="45" x14ac:dyDescent="0.25">
      <c r="A3" s="3" t="s">
        <v>1639</v>
      </c>
      <c r="B3" s="4" t="s">
        <v>8</v>
      </c>
      <c r="C3" s="4" t="s">
        <v>8</v>
      </c>
      <c r="D3" s="4" t="s">
        <v>8</v>
      </c>
    </row>
    <row r="4" spans="1:4" ht="30" x14ac:dyDescent="0.25">
      <c r="A4" s="2" t="s">
        <v>853</v>
      </c>
      <c r="B4" s="6">
        <v>-2411</v>
      </c>
      <c r="C4" s="6">
        <v>1637</v>
      </c>
      <c r="D4" s="6">
        <v>4364</v>
      </c>
    </row>
    <row r="5" spans="1:4" x14ac:dyDescent="0.25">
      <c r="A5" s="2" t="s">
        <v>855</v>
      </c>
      <c r="B5" s="7">
        <v>-2025</v>
      </c>
      <c r="C5" s="7">
        <v>-2278</v>
      </c>
      <c r="D5" s="7">
        <v>1102</v>
      </c>
    </row>
    <row r="6" spans="1:4" x14ac:dyDescent="0.25">
      <c r="A6" s="2" t="s">
        <v>858</v>
      </c>
      <c r="B6" s="4">
        <v>270</v>
      </c>
      <c r="C6" s="4">
        <v>788</v>
      </c>
      <c r="D6" s="4">
        <v>696</v>
      </c>
    </row>
    <row r="7" spans="1:4" x14ac:dyDescent="0.25">
      <c r="A7" s="2" t="s">
        <v>859</v>
      </c>
      <c r="B7" s="4" t="s">
        <v>71</v>
      </c>
      <c r="C7" s="4" t="s">
        <v>71</v>
      </c>
      <c r="D7" s="4" t="s">
        <v>71</v>
      </c>
    </row>
    <row r="8" spans="1:4" x14ac:dyDescent="0.25">
      <c r="A8" s="2" t="s">
        <v>860</v>
      </c>
      <c r="B8" s="4">
        <v>-26</v>
      </c>
      <c r="C8" s="4">
        <v>6</v>
      </c>
      <c r="D8" s="4">
        <v>-52</v>
      </c>
    </row>
    <row r="9" spans="1:4" ht="30" x14ac:dyDescent="0.25">
      <c r="A9" s="2" t="s">
        <v>117</v>
      </c>
      <c r="B9" s="6">
        <v>-4192</v>
      </c>
      <c r="C9" s="6">
        <v>153</v>
      </c>
      <c r="D9" s="6">
        <v>61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0</v>
      </c>
      <c r="B1" s="8" t="s">
        <v>1</v>
      </c>
      <c r="C1" s="8"/>
      <c r="D1" s="8"/>
    </row>
    <row r="2" spans="1:4" x14ac:dyDescent="0.25">
      <c r="A2" s="8"/>
      <c r="B2" s="1" t="s">
        <v>2</v>
      </c>
      <c r="C2" s="1" t="s">
        <v>37</v>
      </c>
      <c r="D2" s="1" t="s">
        <v>91</v>
      </c>
    </row>
    <row r="3" spans="1:4" ht="45" x14ac:dyDescent="0.25">
      <c r="A3" s="3" t="s">
        <v>1639</v>
      </c>
      <c r="B3" s="4" t="s">
        <v>8</v>
      </c>
      <c r="C3" s="4" t="s">
        <v>8</v>
      </c>
      <c r="D3" s="4" t="s">
        <v>8</v>
      </c>
    </row>
    <row r="4" spans="1:4" x14ac:dyDescent="0.25">
      <c r="A4" s="2" t="s">
        <v>1641</v>
      </c>
      <c r="B4" s="10">
        <v>0.35</v>
      </c>
      <c r="C4" s="10">
        <v>0.35</v>
      </c>
      <c r="D4" s="10">
        <v>0.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2</v>
      </c>
      <c r="B1" s="8" t="s">
        <v>1</v>
      </c>
      <c r="C1" s="8"/>
      <c r="D1" s="8"/>
    </row>
    <row r="2" spans="1:4" x14ac:dyDescent="0.25">
      <c r="A2" s="8"/>
      <c r="B2" s="1" t="s">
        <v>2</v>
      </c>
      <c r="C2" s="1" t="s">
        <v>37</v>
      </c>
      <c r="D2" s="1" t="s">
        <v>91</v>
      </c>
    </row>
    <row r="3" spans="1:4" ht="30" x14ac:dyDescent="0.25">
      <c r="A3" s="3" t="s">
        <v>1643</v>
      </c>
      <c r="B3" s="4" t="s">
        <v>8</v>
      </c>
      <c r="C3" s="4" t="s">
        <v>8</v>
      </c>
      <c r="D3" s="4" t="s">
        <v>8</v>
      </c>
    </row>
    <row r="4" spans="1:4" x14ac:dyDescent="0.25">
      <c r="A4" s="2" t="s">
        <v>1644</v>
      </c>
      <c r="B4" s="6">
        <v>0</v>
      </c>
      <c r="C4" s="4" t="s">
        <v>8</v>
      </c>
      <c r="D4" s="4" t="s">
        <v>8</v>
      </c>
    </row>
    <row r="5" spans="1:4" x14ac:dyDescent="0.25">
      <c r="A5" s="2" t="s">
        <v>1645</v>
      </c>
      <c r="B5" s="6">
        <v>16900000</v>
      </c>
      <c r="C5" s="6">
        <v>15700000</v>
      </c>
      <c r="D5" s="6">
        <v>14900000</v>
      </c>
    </row>
    <row r="6" spans="1:4" x14ac:dyDescent="0.25">
      <c r="A6" s="2" t="s">
        <v>1198</v>
      </c>
      <c r="B6" s="4" t="s">
        <v>8</v>
      </c>
      <c r="C6" s="4" t="s">
        <v>8</v>
      </c>
      <c r="D6" s="4" t="s">
        <v>8</v>
      </c>
    </row>
    <row r="7" spans="1:4" ht="30" x14ac:dyDescent="0.25">
      <c r="A7" s="3" t="s">
        <v>1643</v>
      </c>
      <c r="B7" s="4" t="s">
        <v>8</v>
      </c>
      <c r="C7" s="4" t="s">
        <v>8</v>
      </c>
      <c r="D7" s="4" t="s">
        <v>8</v>
      </c>
    </row>
    <row r="8" spans="1:4" x14ac:dyDescent="0.25">
      <c r="A8" s="2" t="s">
        <v>1646</v>
      </c>
      <c r="B8" s="4" t="s">
        <v>1256</v>
      </c>
      <c r="C8" s="4" t="s">
        <v>8</v>
      </c>
      <c r="D8" s="4" t="s">
        <v>8</v>
      </c>
    </row>
    <row r="9" spans="1:4" x14ac:dyDescent="0.25">
      <c r="A9" s="2" t="s">
        <v>1647</v>
      </c>
      <c r="B9" s="4" t="s">
        <v>1224</v>
      </c>
      <c r="C9" s="4" t="s">
        <v>8</v>
      </c>
      <c r="D9" s="4" t="s">
        <v>8</v>
      </c>
    </row>
    <row r="10" spans="1:4" x14ac:dyDescent="0.25">
      <c r="A10" s="2" t="s">
        <v>1199</v>
      </c>
      <c r="B10" s="4" t="s">
        <v>8</v>
      </c>
      <c r="C10" s="4" t="s">
        <v>8</v>
      </c>
      <c r="D10" s="4" t="s">
        <v>8</v>
      </c>
    </row>
    <row r="11" spans="1:4" ht="30" x14ac:dyDescent="0.25">
      <c r="A11" s="3" t="s">
        <v>1643</v>
      </c>
      <c r="B11" s="4" t="s">
        <v>8</v>
      </c>
      <c r="C11" s="4" t="s">
        <v>8</v>
      </c>
      <c r="D11" s="4" t="s">
        <v>8</v>
      </c>
    </row>
    <row r="12" spans="1:4" x14ac:dyDescent="0.25">
      <c r="A12" s="2" t="s">
        <v>1646</v>
      </c>
      <c r="B12" s="4" t="s">
        <v>1225</v>
      </c>
      <c r="C12" s="4" t="s">
        <v>8</v>
      </c>
      <c r="D12" s="4" t="s">
        <v>8</v>
      </c>
    </row>
    <row r="13" spans="1:4" x14ac:dyDescent="0.25">
      <c r="A13" s="2" t="s">
        <v>1647</v>
      </c>
      <c r="B13" s="4" t="s">
        <v>1254</v>
      </c>
      <c r="C13" s="4" t="s">
        <v>8</v>
      </c>
      <c r="D13" s="4" t="s">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v>
      </c>
      <c r="B1" s="8" t="s">
        <v>1</v>
      </c>
      <c r="C1" s="8"/>
      <c r="D1" s="8"/>
    </row>
    <row r="2" spans="1:4" ht="30" x14ac:dyDescent="0.25">
      <c r="A2" s="1" t="s">
        <v>36</v>
      </c>
      <c r="B2" s="1" t="s">
        <v>2</v>
      </c>
      <c r="C2" s="1" t="s">
        <v>37</v>
      </c>
      <c r="D2" s="1" t="s">
        <v>91</v>
      </c>
    </row>
    <row r="3" spans="1:4" x14ac:dyDescent="0.25">
      <c r="A3" s="3" t="s">
        <v>221</v>
      </c>
      <c r="B3" s="4" t="s">
        <v>8</v>
      </c>
      <c r="C3" s="4" t="s">
        <v>8</v>
      </c>
      <c r="D3" s="4" t="s">
        <v>8</v>
      </c>
    </row>
    <row r="4" spans="1:4" x14ac:dyDescent="0.25">
      <c r="A4" s="2" t="s">
        <v>222</v>
      </c>
      <c r="B4" s="10">
        <v>9.6299999999999997E-2</v>
      </c>
      <c r="C4" s="10">
        <v>9.6299999999999997E-2</v>
      </c>
      <c r="D4" s="10">
        <v>9.6299999999999997E-2</v>
      </c>
    </row>
    <row r="5" spans="1:4" ht="30" x14ac:dyDescent="0.25">
      <c r="A5" s="2" t="s">
        <v>223</v>
      </c>
      <c r="B5" s="6">
        <v>296</v>
      </c>
      <c r="C5" s="6">
        <v>322</v>
      </c>
      <c r="D5"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48</v>
      </c>
      <c r="B1" s="8" t="s">
        <v>2</v>
      </c>
    </row>
    <row r="2" spans="1:2" ht="30" x14ac:dyDescent="0.25">
      <c r="A2" s="1" t="s">
        <v>36</v>
      </c>
      <c r="B2" s="8"/>
    </row>
    <row r="3" spans="1:2" ht="30" x14ac:dyDescent="0.25">
      <c r="A3" s="3" t="s">
        <v>1649</v>
      </c>
      <c r="B3" s="4" t="s">
        <v>8</v>
      </c>
    </row>
    <row r="4" spans="1:2" x14ac:dyDescent="0.25">
      <c r="A4" s="2">
        <v>2014</v>
      </c>
      <c r="B4" s="6">
        <v>11175</v>
      </c>
    </row>
    <row r="5" spans="1:2" x14ac:dyDescent="0.25">
      <c r="A5" s="2">
        <v>2015</v>
      </c>
      <c r="B5" s="7">
        <v>10495</v>
      </c>
    </row>
    <row r="6" spans="1:2" x14ac:dyDescent="0.25">
      <c r="A6" s="2">
        <v>2016</v>
      </c>
      <c r="B6" s="7">
        <v>8154</v>
      </c>
    </row>
    <row r="7" spans="1:2" x14ac:dyDescent="0.25">
      <c r="A7" s="2">
        <v>2017</v>
      </c>
      <c r="B7" s="7">
        <v>5851</v>
      </c>
    </row>
    <row r="8" spans="1:2" x14ac:dyDescent="0.25">
      <c r="A8" s="2">
        <v>2018</v>
      </c>
      <c r="B8" s="7">
        <v>4297</v>
      </c>
    </row>
    <row r="9" spans="1:2" x14ac:dyDescent="0.25">
      <c r="A9" s="2" t="s">
        <v>712</v>
      </c>
      <c r="B9" s="7">
        <v>27768</v>
      </c>
    </row>
    <row r="10" spans="1:2" ht="30" x14ac:dyDescent="0.25">
      <c r="A10" s="2" t="s">
        <v>1650</v>
      </c>
      <c r="B10" s="7">
        <v>67740</v>
      </c>
    </row>
    <row r="11" spans="1:2" x14ac:dyDescent="0.25">
      <c r="A11" s="2" t="s">
        <v>1651</v>
      </c>
      <c r="B11" s="4" t="s">
        <v>8</v>
      </c>
    </row>
    <row r="12" spans="1:2" ht="30" x14ac:dyDescent="0.25">
      <c r="A12" s="3" t="s">
        <v>1649</v>
      </c>
      <c r="B12" s="4" t="s">
        <v>8</v>
      </c>
    </row>
    <row r="13" spans="1:2" x14ac:dyDescent="0.25">
      <c r="A13" s="2">
        <v>2014</v>
      </c>
      <c r="B13" s="7">
        <v>1445</v>
      </c>
    </row>
    <row r="14" spans="1:2" x14ac:dyDescent="0.25">
      <c r="A14" s="2">
        <v>2015</v>
      </c>
      <c r="B14" s="7">
        <v>1449</v>
      </c>
    </row>
    <row r="15" spans="1:2" x14ac:dyDescent="0.25">
      <c r="A15" s="2">
        <v>2016</v>
      </c>
      <c r="B15" s="7">
        <v>1367</v>
      </c>
    </row>
    <row r="16" spans="1:2" x14ac:dyDescent="0.25">
      <c r="A16" s="2">
        <v>2017</v>
      </c>
      <c r="B16" s="7">
        <v>1042</v>
      </c>
    </row>
    <row r="17" spans="1:2" x14ac:dyDescent="0.25">
      <c r="A17" s="2">
        <v>2018</v>
      </c>
      <c r="B17" s="4">
        <v>439</v>
      </c>
    </row>
    <row r="18" spans="1:2" x14ac:dyDescent="0.25">
      <c r="A18" s="2" t="s">
        <v>712</v>
      </c>
      <c r="B18" s="7">
        <v>4212</v>
      </c>
    </row>
    <row r="19" spans="1:2" ht="30" x14ac:dyDescent="0.25">
      <c r="A19" s="2" t="s">
        <v>1650</v>
      </c>
      <c r="B19" s="7">
        <v>9954</v>
      </c>
    </row>
    <row r="20" spans="1:2" x14ac:dyDescent="0.25">
      <c r="A20" s="2" t="s">
        <v>181</v>
      </c>
      <c r="B20" s="4" t="s">
        <v>8</v>
      </c>
    </row>
    <row r="21" spans="1:2" ht="30" x14ac:dyDescent="0.25">
      <c r="A21" s="3" t="s">
        <v>1649</v>
      </c>
      <c r="B21" s="4" t="s">
        <v>8</v>
      </c>
    </row>
    <row r="22" spans="1:2" x14ac:dyDescent="0.25">
      <c r="A22" s="2">
        <v>2014</v>
      </c>
      <c r="B22" s="7">
        <v>9730</v>
      </c>
    </row>
    <row r="23" spans="1:2" x14ac:dyDescent="0.25">
      <c r="A23" s="2">
        <v>2015</v>
      </c>
      <c r="B23" s="7">
        <v>9046</v>
      </c>
    </row>
    <row r="24" spans="1:2" x14ac:dyDescent="0.25">
      <c r="A24" s="2">
        <v>2016</v>
      </c>
      <c r="B24" s="7">
        <v>6787</v>
      </c>
    </row>
    <row r="25" spans="1:2" x14ac:dyDescent="0.25">
      <c r="A25" s="2">
        <v>2017</v>
      </c>
      <c r="B25" s="7">
        <v>4809</v>
      </c>
    </row>
    <row r="26" spans="1:2" x14ac:dyDescent="0.25">
      <c r="A26" s="2">
        <v>2018</v>
      </c>
      <c r="B26" s="7">
        <v>3858</v>
      </c>
    </row>
    <row r="27" spans="1:2" x14ac:dyDescent="0.25">
      <c r="A27" s="2" t="s">
        <v>712</v>
      </c>
      <c r="B27" s="7">
        <v>23556</v>
      </c>
    </row>
    <row r="28" spans="1:2" ht="30" x14ac:dyDescent="0.25">
      <c r="A28" s="2" t="s">
        <v>1650</v>
      </c>
      <c r="B28" s="6">
        <v>5778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6" width="12.28515625" bestFit="1" customWidth="1"/>
  </cols>
  <sheetData>
    <row r="1" spans="1:6" ht="15" customHeight="1" x14ac:dyDescent="0.25">
      <c r="A1" s="1" t="s">
        <v>1652</v>
      </c>
      <c r="B1" s="1" t="s">
        <v>1290</v>
      </c>
      <c r="C1" s="1" t="s">
        <v>1356</v>
      </c>
      <c r="D1" s="8" t="s">
        <v>1</v>
      </c>
      <c r="E1" s="8"/>
      <c r="F1" s="8"/>
    </row>
    <row r="2" spans="1:6" ht="30" x14ac:dyDescent="0.25">
      <c r="A2" s="1" t="s">
        <v>1653</v>
      </c>
      <c r="B2" s="1" t="s">
        <v>37</v>
      </c>
      <c r="C2" s="8" t="s">
        <v>2</v>
      </c>
      <c r="D2" s="1" t="s">
        <v>2</v>
      </c>
      <c r="E2" s="1" t="s">
        <v>37</v>
      </c>
      <c r="F2" s="8" t="s">
        <v>91</v>
      </c>
    </row>
    <row r="3" spans="1:6" x14ac:dyDescent="0.25">
      <c r="A3" s="1"/>
      <c r="B3" s="1" t="s">
        <v>1654</v>
      </c>
      <c r="C3" s="8"/>
      <c r="D3" s="1" t="s">
        <v>1655</v>
      </c>
      <c r="E3" s="1" t="s">
        <v>1656</v>
      </c>
      <c r="F3" s="8"/>
    </row>
    <row r="4" spans="1:6" x14ac:dyDescent="0.25">
      <c r="A4" s="1"/>
      <c r="B4" s="1"/>
      <c r="C4" s="8"/>
      <c r="D4" s="1" t="s">
        <v>1654</v>
      </c>
      <c r="E4" s="1" t="s">
        <v>1654</v>
      </c>
      <c r="F4" s="8"/>
    </row>
    <row r="5" spans="1:6" ht="45" x14ac:dyDescent="0.25">
      <c r="A5" s="3" t="s">
        <v>1657</v>
      </c>
      <c r="B5" s="4" t="s">
        <v>8</v>
      </c>
      <c r="C5" s="4" t="s">
        <v>8</v>
      </c>
      <c r="D5" s="4" t="s">
        <v>8</v>
      </c>
      <c r="E5" s="4" t="s">
        <v>8</v>
      </c>
      <c r="F5" s="4" t="s">
        <v>8</v>
      </c>
    </row>
    <row r="6" spans="1:6" x14ac:dyDescent="0.25">
      <c r="A6" s="2" t="s">
        <v>1658</v>
      </c>
      <c r="B6" s="4" t="s">
        <v>8</v>
      </c>
      <c r="C6" s="4" t="s">
        <v>8</v>
      </c>
      <c r="D6" s="4">
        <v>1</v>
      </c>
      <c r="E6" s="4" t="s">
        <v>8</v>
      </c>
      <c r="F6" s="4" t="s">
        <v>8</v>
      </c>
    </row>
    <row r="7" spans="1:6" ht="30" x14ac:dyDescent="0.25">
      <c r="A7" s="2" t="s">
        <v>1659</v>
      </c>
      <c r="B7" s="4" t="s">
        <v>8</v>
      </c>
      <c r="C7" s="4" t="s">
        <v>8</v>
      </c>
      <c r="D7" s="4" t="s">
        <v>8</v>
      </c>
      <c r="E7" s="4">
        <v>2</v>
      </c>
      <c r="F7" s="4" t="s">
        <v>8</v>
      </c>
    </row>
    <row r="8" spans="1:6" ht="30" x14ac:dyDescent="0.25">
      <c r="A8" s="2" t="s">
        <v>1660</v>
      </c>
      <c r="B8" s="4">
        <v>2</v>
      </c>
      <c r="C8" s="4" t="s">
        <v>8</v>
      </c>
      <c r="D8" s="4" t="s">
        <v>8</v>
      </c>
      <c r="E8" s="4">
        <v>2</v>
      </c>
      <c r="F8" s="4" t="s">
        <v>8</v>
      </c>
    </row>
    <row r="9" spans="1:6" ht="30" x14ac:dyDescent="0.25">
      <c r="A9" s="2" t="s">
        <v>1661</v>
      </c>
      <c r="B9" s="9">
        <v>0.1</v>
      </c>
      <c r="C9" s="4" t="s">
        <v>8</v>
      </c>
      <c r="D9" s="4" t="s">
        <v>8</v>
      </c>
      <c r="E9" s="4" t="s">
        <v>8</v>
      </c>
      <c r="F9" s="4" t="s">
        <v>8</v>
      </c>
    </row>
    <row r="10" spans="1:6" x14ac:dyDescent="0.25">
      <c r="A10" s="2" t="s">
        <v>1662</v>
      </c>
      <c r="B10" s="4" t="s">
        <v>8</v>
      </c>
      <c r="C10" s="9">
        <v>8.6999999999999993</v>
      </c>
      <c r="D10" s="9">
        <v>8.6999999999999993</v>
      </c>
      <c r="E10" s="4" t="s">
        <v>8</v>
      </c>
      <c r="F10" s="4" t="s">
        <v>8</v>
      </c>
    </row>
    <row r="11" spans="1:6" x14ac:dyDescent="0.25">
      <c r="A11" s="2" t="s">
        <v>1663</v>
      </c>
      <c r="B11" s="4" t="s">
        <v>8</v>
      </c>
      <c r="C11" s="4" t="s">
        <v>8</v>
      </c>
      <c r="D11" s="4">
        <v>0.8</v>
      </c>
      <c r="E11" s="4">
        <v>1.2</v>
      </c>
      <c r="F11" s="4">
        <v>1</v>
      </c>
    </row>
    <row r="12" spans="1:6" ht="45" x14ac:dyDescent="0.25">
      <c r="A12" s="2" t="s">
        <v>1664</v>
      </c>
      <c r="B12" s="4" t="s">
        <v>8</v>
      </c>
      <c r="C12" s="9">
        <v>2.4</v>
      </c>
      <c r="D12" s="9">
        <v>2.4</v>
      </c>
      <c r="E12" s="4" t="s">
        <v>8</v>
      </c>
      <c r="F12" s="4" t="s">
        <v>8</v>
      </c>
    </row>
    <row r="13" spans="1:6" ht="60" x14ac:dyDescent="0.25">
      <c r="A13" s="2" t="s">
        <v>1665</v>
      </c>
      <c r="B13" s="4" t="s">
        <v>8</v>
      </c>
      <c r="C13" s="4" t="s">
        <v>1666</v>
      </c>
      <c r="D13" s="4" t="s">
        <v>8</v>
      </c>
      <c r="E13" s="4" t="s">
        <v>8</v>
      </c>
      <c r="F13" s="4" t="s">
        <v>8</v>
      </c>
    </row>
    <row r="14" spans="1:6" x14ac:dyDescent="0.25">
      <c r="A14" s="2" t="s">
        <v>1667</v>
      </c>
      <c r="B14" s="4" t="s">
        <v>8</v>
      </c>
      <c r="C14" s="4" t="s">
        <v>8</v>
      </c>
      <c r="D14" s="4" t="s">
        <v>8</v>
      </c>
      <c r="E14" s="4" t="s">
        <v>8</v>
      </c>
      <c r="F14" s="4" t="s">
        <v>8</v>
      </c>
    </row>
    <row r="15" spans="1:6" ht="45" x14ac:dyDescent="0.25">
      <c r="A15" s="3" t="s">
        <v>1657</v>
      </c>
      <c r="B15" s="4" t="s">
        <v>8</v>
      </c>
      <c r="C15" s="4" t="s">
        <v>8</v>
      </c>
      <c r="D15" s="4" t="s">
        <v>8</v>
      </c>
      <c r="E15" s="4" t="s">
        <v>8</v>
      </c>
      <c r="F15" s="4" t="s">
        <v>8</v>
      </c>
    </row>
    <row r="16" spans="1:6" ht="30" x14ac:dyDescent="0.25">
      <c r="A16" s="2" t="s">
        <v>1668</v>
      </c>
      <c r="B16" s="4" t="s">
        <v>8</v>
      </c>
      <c r="C16" s="4" t="s">
        <v>8</v>
      </c>
      <c r="D16" s="4" t="s">
        <v>1224</v>
      </c>
      <c r="E16" s="4" t="s">
        <v>8</v>
      </c>
      <c r="F16" s="4" t="s">
        <v>8</v>
      </c>
    </row>
    <row r="17" spans="1:6" x14ac:dyDescent="0.25">
      <c r="A17" s="2" t="s">
        <v>1170</v>
      </c>
      <c r="B17" s="4" t="s">
        <v>8</v>
      </c>
      <c r="C17" s="4" t="s">
        <v>8</v>
      </c>
      <c r="D17" s="4" t="s">
        <v>8</v>
      </c>
      <c r="E17" s="4" t="s">
        <v>8</v>
      </c>
      <c r="F17" s="4" t="s">
        <v>8</v>
      </c>
    </row>
    <row r="18" spans="1:6" ht="45" x14ac:dyDescent="0.25">
      <c r="A18" s="3" t="s">
        <v>1657</v>
      </c>
      <c r="B18" s="4" t="s">
        <v>8</v>
      </c>
      <c r="C18" s="4" t="s">
        <v>8</v>
      </c>
      <c r="D18" s="4" t="s">
        <v>8</v>
      </c>
      <c r="E18" s="4" t="s">
        <v>8</v>
      </c>
      <c r="F18" s="4" t="s">
        <v>8</v>
      </c>
    </row>
    <row r="19" spans="1:6" x14ac:dyDescent="0.25">
      <c r="A19" s="2" t="s">
        <v>1669</v>
      </c>
      <c r="B19" s="4" t="s">
        <v>8</v>
      </c>
      <c r="C19" s="7">
        <v>5000000</v>
      </c>
      <c r="D19" s="7">
        <v>5000000</v>
      </c>
      <c r="E19" s="4" t="s">
        <v>8</v>
      </c>
      <c r="F19" s="4" t="s">
        <v>8</v>
      </c>
    </row>
    <row r="20" spans="1:6" x14ac:dyDescent="0.25">
      <c r="A20" s="2" t="s">
        <v>1198</v>
      </c>
      <c r="B20" s="4" t="s">
        <v>8</v>
      </c>
      <c r="C20" s="4" t="s">
        <v>8</v>
      </c>
      <c r="D20" s="4" t="s">
        <v>8</v>
      </c>
      <c r="E20" s="4" t="s">
        <v>8</v>
      </c>
      <c r="F20" s="4" t="s">
        <v>8</v>
      </c>
    </row>
    <row r="21" spans="1:6" ht="45" x14ac:dyDescent="0.25">
      <c r="A21" s="3" t="s">
        <v>1657</v>
      </c>
      <c r="B21" s="4" t="s">
        <v>8</v>
      </c>
      <c r="C21" s="4" t="s">
        <v>8</v>
      </c>
      <c r="D21" s="4" t="s">
        <v>8</v>
      </c>
      <c r="E21" s="4" t="s">
        <v>8</v>
      </c>
      <c r="F21" s="4" t="s">
        <v>8</v>
      </c>
    </row>
    <row r="22" spans="1:6" x14ac:dyDescent="0.25">
      <c r="A22" s="2" t="s">
        <v>1670</v>
      </c>
      <c r="B22" s="4" t="s">
        <v>8</v>
      </c>
      <c r="C22" s="4" t="s">
        <v>8</v>
      </c>
      <c r="D22" s="4" t="s">
        <v>1671</v>
      </c>
      <c r="E22" s="4" t="s">
        <v>8</v>
      </c>
      <c r="F22" s="4" t="s">
        <v>8</v>
      </c>
    </row>
    <row r="23" spans="1:6" x14ac:dyDescent="0.25">
      <c r="A23" s="2" t="s">
        <v>1672</v>
      </c>
      <c r="B23" s="4" t="s">
        <v>8</v>
      </c>
      <c r="C23" s="4" t="s">
        <v>8</v>
      </c>
      <c r="D23" s="4" t="s">
        <v>8</v>
      </c>
      <c r="E23" s="4" t="s">
        <v>8</v>
      </c>
      <c r="F23" s="4" t="s">
        <v>8</v>
      </c>
    </row>
    <row r="24" spans="1:6" ht="45" x14ac:dyDescent="0.25">
      <c r="A24" s="3" t="s">
        <v>1657</v>
      </c>
      <c r="B24" s="4" t="s">
        <v>8</v>
      </c>
      <c r="C24" s="4" t="s">
        <v>8</v>
      </c>
      <c r="D24" s="4" t="s">
        <v>8</v>
      </c>
      <c r="E24" s="4" t="s">
        <v>8</v>
      </c>
      <c r="F24" s="4" t="s">
        <v>8</v>
      </c>
    </row>
    <row r="25" spans="1:6" ht="30" x14ac:dyDescent="0.25">
      <c r="A25" s="2" t="s">
        <v>1668</v>
      </c>
      <c r="B25" s="4" t="s">
        <v>8</v>
      </c>
      <c r="C25" s="4" t="s">
        <v>8</v>
      </c>
      <c r="D25" s="4" t="s">
        <v>1673</v>
      </c>
      <c r="E25" s="4" t="s">
        <v>8</v>
      </c>
      <c r="F25" s="4" t="s">
        <v>8</v>
      </c>
    </row>
    <row r="26" spans="1:6" x14ac:dyDescent="0.25">
      <c r="A26" s="2" t="s">
        <v>1199</v>
      </c>
      <c r="B26" s="4" t="s">
        <v>8</v>
      </c>
      <c r="C26" s="4" t="s">
        <v>8</v>
      </c>
      <c r="D26" s="4" t="s">
        <v>8</v>
      </c>
      <c r="E26" s="4" t="s">
        <v>8</v>
      </c>
      <c r="F26" s="4" t="s">
        <v>8</v>
      </c>
    </row>
    <row r="27" spans="1:6" ht="45" x14ac:dyDescent="0.25">
      <c r="A27" s="3" t="s">
        <v>1657</v>
      </c>
      <c r="B27" s="4" t="s">
        <v>8</v>
      </c>
      <c r="C27" s="4" t="s">
        <v>8</v>
      </c>
      <c r="D27" s="4" t="s">
        <v>8</v>
      </c>
      <c r="E27" s="4" t="s">
        <v>8</v>
      </c>
      <c r="F27" s="4" t="s">
        <v>8</v>
      </c>
    </row>
    <row r="28" spans="1:6" x14ac:dyDescent="0.25">
      <c r="A28" s="2" t="s">
        <v>1670</v>
      </c>
      <c r="B28" s="4" t="s">
        <v>8</v>
      </c>
      <c r="C28" s="4" t="s">
        <v>8</v>
      </c>
      <c r="D28" s="4" t="s">
        <v>1256</v>
      </c>
      <c r="E28" s="4" t="s">
        <v>8</v>
      </c>
      <c r="F28" s="4" t="s">
        <v>8</v>
      </c>
    </row>
    <row r="29" spans="1:6" x14ac:dyDescent="0.25">
      <c r="A29" s="2" t="s">
        <v>1674</v>
      </c>
      <c r="B29" s="4" t="s">
        <v>8</v>
      </c>
      <c r="C29" s="4" t="s">
        <v>8</v>
      </c>
      <c r="D29" s="4" t="s">
        <v>8</v>
      </c>
      <c r="E29" s="4" t="s">
        <v>8</v>
      </c>
      <c r="F29" s="4" t="s">
        <v>8</v>
      </c>
    </row>
    <row r="30" spans="1:6" ht="45" x14ac:dyDescent="0.25">
      <c r="A30" s="3" t="s">
        <v>1657</v>
      </c>
      <c r="B30" s="4" t="s">
        <v>8</v>
      </c>
      <c r="C30" s="4" t="s">
        <v>8</v>
      </c>
      <c r="D30" s="4" t="s">
        <v>8</v>
      </c>
      <c r="E30" s="4" t="s">
        <v>8</v>
      </c>
      <c r="F30" s="4" t="s">
        <v>8</v>
      </c>
    </row>
    <row r="31" spans="1:6" x14ac:dyDescent="0.25">
      <c r="A31" s="2" t="s">
        <v>1675</v>
      </c>
      <c r="B31" s="4" t="s">
        <v>8</v>
      </c>
      <c r="C31" s="4" t="s">
        <v>8</v>
      </c>
      <c r="D31" s="4" t="s">
        <v>1254</v>
      </c>
      <c r="E31" s="4" t="s">
        <v>8</v>
      </c>
      <c r="F31" s="4" t="s">
        <v>8</v>
      </c>
    </row>
  </sheetData>
  <mergeCells count="3">
    <mergeCell ref="D1:F1"/>
    <mergeCell ref="C2:C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8" t="s">
        <v>1</v>
      </c>
      <c r="C1" s="8"/>
      <c r="D1" s="8"/>
    </row>
    <row r="2" spans="1:4" ht="30" x14ac:dyDescent="0.25">
      <c r="A2" s="1" t="s">
        <v>36</v>
      </c>
      <c r="B2" s="1" t="s">
        <v>2</v>
      </c>
      <c r="C2" s="1" t="s">
        <v>37</v>
      </c>
      <c r="D2" s="1" t="s">
        <v>91</v>
      </c>
    </row>
    <row r="3" spans="1:4" ht="45" x14ac:dyDescent="0.25">
      <c r="A3" s="3" t="s">
        <v>1677</v>
      </c>
      <c r="B3" s="4" t="s">
        <v>8</v>
      </c>
      <c r="C3" s="4" t="s">
        <v>8</v>
      </c>
      <c r="D3" s="4" t="s">
        <v>8</v>
      </c>
    </row>
    <row r="4" spans="1:4" ht="30" x14ac:dyDescent="0.25">
      <c r="A4" s="2" t="s">
        <v>883</v>
      </c>
      <c r="B4" s="6">
        <v>1849</v>
      </c>
      <c r="C4" s="6">
        <v>1368</v>
      </c>
      <c r="D4" s="6">
        <v>950</v>
      </c>
    </row>
    <row r="5" spans="1:4" ht="30" x14ac:dyDescent="0.25">
      <c r="A5" s="2" t="s">
        <v>884</v>
      </c>
      <c r="B5" s="4">
        <v>-740</v>
      </c>
      <c r="C5" s="4">
        <v>-579</v>
      </c>
      <c r="D5" s="4">
        <v>-220</v>
      </c>
    </row>
    <row r="6" spans="1:4" ht="30" x14ac:dyDescent="0.25">
      <c r="A6" s="2" t="s">
        <v>888</v>
      </c>
      <c r="B6" s="7">
        <v>1109</v>
      </c>
      <c r="C6" s="4">
        <v>789</v>
      </c>
      <c r="D6" s="4">
        <v>730</v>
      </c>
    </row>
    <row r="7" spans="1:4" x14ac:dyDescent="0.25">
      <c r="A7" s="2" t="s">
        <v>1051</v>
      </c>
      <c r="B7" s="4" t="s">
        <v>8</v>
      </c>
      <c r="C7" s="4" t="s">
        <v>8</v>
      </c>
      <c r="D7" s="4" t="s">
        <v>8</v>
      </c>
    </row>
    <row r="8" spans="1:4" ht="45" x14ac:dyDescent="0.25">
      <c r="A8" s="3" t="s">
        <v>1677</v>
      </c>
      <c r="B8" s="4" t="s">
        <v>8</v>
      </c>
      <c r="C8" s="4" t="s">
        <v>8</v>
      </c>
      <c r="D8" s="4" t="s">
        <v>8</v>
      </c>
    </row>
    <row r="9" spans="1:4" x14ac:dyDescent="0.25">
      <c r="A9" s="2" t="s">
        <v>1678</v>
      </c>
      <c r="B9" s="4">
        <v>766</v>
      </c>
      <c r="C9" s="4">
        <v>933</v>
      </c>
      <c r="D9" s="4">
        <v>603</v>
      </c>
    </row>
    <row r="10" spans="1:4" x14ac:dyDescent="0.25">
      <c r="A10" s="2" t="s">
        <v>1679</v>
      </c>
      <c r="B10" s="4">
        <v>481</v>
      </c>
      <c r="C10" s="4" t="s">
        <v>8</v>
      </c>
      <c r="D10" s="4">
        <v>4</v>
      </c>
    </row>
    <row r="11" spans="1:4" x14ac:dyDescent="0.25">
      <c r="A11" s="2" t="s">
        <v>591</v>
      </c>
      <c r="B11" s="4" t="s">
        <v>8</v>
      </c>
      <c r="C11" s="4" t="s">
        <v>8</v>
      </c>
      <c r="D11" s="4" t="s">
        <v>8</v>
      </c>
    </row>
    <row r="12" spans="1:4" ht="45" x14ac:dyDescent="0.25">
      <c r="A12" s="3" t="s">
        <v>1677</v>
      </c>
      <c r="B12" s="4" t="s">
        <v>8</v>
      </c>
      <c r="C12" s="4" t="s">
        <v>8</v>
      </c>
      <c r="D12" s="4" t="s">
        <v>8</v>
      </c>
    </row>
    <row r="13" spans="1:4" x14ac:dyDescent="0.25">
      <c r="A13" s="2" t="s">
        <v>1678</v>
      </c>
      <c r="B13" s="4">
        <v>302</v>
      </c>
      <c r="C13" s="4">
        <v>305</v>
      </c>
      <c r="D13" s="4">
        <v>281</v>
      </c>
    </row>
    <row r="14" spans="1:4" x14ac:dyDescent="0.25">
      <c r="A14" s="2" t="s">
        <v>594</v>
      </c>
      <c r="B14" s="4" t="s">
        <v>8</v>
      </c>
      <c r="C14" s="4" t="s">
        <v>8</v>
      </c>
      <c r="D14" s="4" t="s">
        <v>8</v>
      </c>
    </row>
    <row r="15" spans="1:4" ht="45" x14ac:dyDescent="0.25">
      <c r="A15" s="3" t="s">
        <v>1677</v>
      </c>
      <c r="B15" s="4" t="s">
        <v>8</v>
      </c>
      <c r="C15" s="4" t="s">
        <v>8</v>
      </c>
      <c r="D15" s="4" t="s">
        <v>8</v>
      </c>
    </row>
    <row r="16" spans="1:4" x14ac:dyDescent="0.25">
      <c r="A16" s="2" t="s">
        <v>1678</v>
      </c>
      <c r="B16" s="4">
        <v>253</v>
      </c>
      <c r="C16" s="4">
        <v>111</v>
      </c>
      <c r="D16" s="4">
        <v>52</v>
      </c>
    </row>
    <row r="17" spans="1:4" x14ac:dyDescent="0.25">
      <c r="A17" s="2" t="s">
        <v>1050</v>
      </c>
      <c r="B17" s="4" t="s">
        <v>8</v>
      </c>
      <c r="C17" s="4" t="s">
        <v>8</v>
      </c>
      <c r="D17" s="4" t="s">
        <v>8</v>
      </c>
    </row>
    <row r="18" spans="1:4" ht="45" x14ac:dyDescent="0.25">
      <c r="A18" s="3" t="s">
        <v>1677</v>
      </c>
      <c r="B18" s="4" t="s">
        <v>8</v>
      </c>
      <c r="C18" s="4" t="s">
        <v>8</v>
      </c>
      <c r="D18" s="4" t="s">
        <v>8</v>
      </c>
    </row>
    <row r="19" spans="1:4" x14ac:dyDescent="0.25">
      <c r="A19" s="2" t="s">
        <v>1678</v>
      </c>
      <c r="B19" s="6">
        <v>47</v>
      </c>
      <c r="C19" s="6">
        <v>19</v>
      </c>
      <c r="D19" s="6">
        <v>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6.28515625" bestFit="1" customWidth="1"/>
  </cols>
  <sheetData>
    <row r="1" spans="1:4" ht="45" customHeight="1" x14ac:dyDescent="0.25">
      <c r="A1" s="8" t="s">
        <v>1680</v>
      </c>
      <c r="B1" s="8" t="s">
        <v>1</v>
      </c>
      <c r="C1" s="8"/>
      <c r="D1" s="8"/>
    </row>
    <row r="2" spans="1:4" x14ac:dyDescent="0.25">
      <c r="A2" s="8"/>
      <c r="B2" s="1" t="s">
        <v>2</v>
      </c>
      <c r="C2" s="1" t="s">
        <v>37</v>
      </c>
      <c r="D2" s="1" t="s">
        <v>91</v>
      </c>
    </row>
    <row r="3" spans="1:4" ht="30" x14ac:dyDescent="0.25">
      <c r="A3" s="3" t="s">
        <v>874</v>
      </c>
      <c r="B3" s="4" t="s">
        <v>8</v>
      </c>
      <c r="C3" s="4" t="s">
        <v>8</v>
      </c>
      <c r="D3" s="4" t="s">
        <v>8</v>
      </c>
    </row>
    <row r="4" spans="1:4" x14ac:dyDescent="0.25">
      <c r="A4" s="2" t="s">
        <v>893</v>
      </c>
      <c r="B4" s="10">
        <v>1.0078</v>
      </c>
      <c r="C4" s="10">
        <v>1.0237000000000001</v>
      </c>
      <c r="D4" s="10">
        <v>1.0148999999999999</v>
      </c>
    </row>
    <row r="5" spans="1:4" x14ac:dyDescent="0.25">
      <c r="A5" s="2" t="s">
        <v>894</v>
      </c>
      <c r="B5" s="10">
        <v>2.0500000000000001E-2</v>
      </c>
      <c r="C5" s="10">
        <v>5.0700000000000002E-2</v>
      </c>
      <c r="D5" s="10">
        <v>0</v>
      </c>
    </row>
    <row r="6" spans="1:4" x14ac:dyDescent="0.25">
      <c r="A6" s="2" t="s">
        <v>895</v>
      </c>
      <c r="B6" s="4" t="s">
        <v>1681</v>
      </c>
      <c r="C6" s="4" t="s">
        <v>1682</v>
      </c>
      <c r="D6" s="4" t="s">
        <v>1683</v>
      </c>
    </row>
    <row r="7" spans="1:4" x14ac:dyDescent="0.25">
      <c r="A7" s="2" t="s">
        <v>896</v>
      </c>
      <c r="B7" s="10">
        <v>1.06E-2</v>
      </c>
      <c r="C7" s="10">
        <v>1.66E-2</v>
      </c>
      <c r="D7" s="10">
        <v>1.6400000000000001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42578125" bestFit="1" customWidth="1"/>
    <col min="3" max="4" width="24.42578125" bestFit="1" customWidth="1"/>
  </cols>
  <sheetData>
    <row r="1" spans="1:4" ht="15" customHeight="1" x14ac:dyDescent="0.25">
      <c r="A1" s="1" t="s">
        <v>1684</v>
      </c>
      <c r="B1" s="8" t="s">
        <v>1</v>
      </c>
      <c r="C1" s="8"/>
      <c r="D1" s="8"/>
    </row>
    <row r="2" spans="1:4" ht="30" x14ac:dyDescent="0.25">
      <c r="A2" s="1" t="s">
        <v>80</v>
      </c>
      <c r="B2" s="1" t="s">
        <v>2</v>
      </c>
      <c r="C2" s="1" t="s">
        <v>37</v>
      </c>
      <c r="D2" s="1" t="s">
        <v>91</v>
      </c>
    </row>
    <row r="3" spans="1:4" x14ac:dyDescent="0.25">
      <c r="A3" s="3" t="s">
        <v>899</v>
      </c>
      <c r="B3" s="4" t="s">
        <v>8</v>
      </c>
      <c r="C3" s="4" t="s">
        <v>8</v>
      </c>
      <c r="D3" s="4" t="s">
        <v>8</v>
      </c>
    </row>
    <row r="4" spans="1:4" x14ac:dyDescent="0.25">
      <c r="A4" s="2" t="s">
        <v>1685</v>
      </c>
      <c r="B4" s="7">
        <v>1927099</v>
      </c>
      <c r="C4" s="7">
        <v>1640392</v>
      </c>
      <c r="D4" s="7">
        <v>1151998</v>
      </c>
    </row>
    <row r="5" spans="1:4" x14ac:dyDescent="0.25">
      <c r="A5" s="2" t="s">
        <v>910</v>
      </c>
      <c r="B5" s="7">
        <v>735750</v>
      </c>
      <c r="C5" s="7">
        <v>626000</v>
      </c>
      <c r="D5" s="7">
        <v>630000</v>
      </c>
    </row>
    <row r="6" spans="1:4" x14ac:dyDescent="0.25">
      <c r="A6" s="2" t="s">
        <v>911</v>
      </c>
      <c r="B6" s="7">
        <v>-410983</v>
      </c>
      <c r="C6" s="7">
        <v>-261205</v>
      </c>
      <c r="D6" s="7">
        <v>-41112</v>
      </c>
    </row>
    <row r="7" spans="1:4" x14ac:dyDescent="0.25">
      <c r="A7" s="2" t="s">
        <v>913</v>
      </c>
      <c r="B7" s="7">
        <v>-89799</v>
      </c>
      <c r="C7" s="7">
        <v>-78088</v>
      </c>
      <c r="D7" s="7">
        <v>-100494</v>
      </c>
    </row>
    <row r="8" spans="1:4" x14ac:dyDescent="0.25">
      <c r="A8" s="2" t="s">
        <v>1686</v>
      </c>
      <c r="B8" s="7">
        <v>2162067</v>
      </c>
      <c r="C8" s="7">
        <v>1927099</v>
      </c>
      <c r="D8" s="7">
        <v>1640392</v>
      </c>
    </row>
    <row r="9" spans="1:4" x14ac:dyDescent="0.25">
      <c r="A9" s="2" t="s">
        <v>1687</v>
      </c>
      <c r="B9" s="7">
        <v>514751</v>
      </c>
      <c r="C9" s="7">
        <v>707024</v>
      </c>
      <c r="D9" s="7">
        <v>655228</v>
      </c>
    </row>
    <row r="10" spans="1:4" x14ac:dyDescent="0.25">
      <c r="A10" s="2" t="s">
        <v>919</v>
      </c>
      <c r="B10" s="7">
        <v>1564128</v>
      </c>
      <c r="C10" s="7">
        <v>1158461</v>
      </c>
      <c r="D10" s="7">
        <v>980189</v>
      </c>
    </row>
    <row r="11" spans="1:4" x14ac:dyDescent="0.25">
      <c r="A11" s="3" t="s">
        <v>1688</v>
      </c>
      <c r="B11" s="4" t="s">
        <v>8</v>
      </c>
      <c r="C11" s="4" t="s">
        <v>8</v>
      </c>
      <c r="D11" s="4" t="s">
        <v>8</v>
      </c>
    </row>
    <row r="12" spans="1:4" x14ac:dyDescent="0.25">
      <c r="A12" s="2" t="s">
        <v>1685</v>
      </c>
      <c r="B12" s="9">
        <v>4.37</v>
      </c>
      <c r="C12" s="9">
        <v>5.01</v>
      </c>
      <c r="D12" s="9">
        <v>6.83</v>
      </c>
    </row>
    <row r="13" spans="1:4" x14ac:dyDescent="0.25">
      <c r="A13" s="2" t="s">
        <v>910</v>
      </c>
      <c r="B13" s="9">
        <v>6.93</v>
      </c>
      <c r="C13" s="9">
        <v>2.74</v>
      </c>
      <c r="D13" s="9">
        <v>2.4300000000000002</v>
      </c>
    </row>
    <row r="14" spans="1:4" x14ac:dyDescent="0.25">
      <c r="A14" s="2" t="s">
        <v>911</v>
      </c>
      <c r="B14" s="9">
        <v>3.46</v>
      </c>
      <c r="C14" s="9">
        <v>1.57</v>
      </c>
      <c r="D14" s="9">
        <v>0.59</v>
      </c>
    </row>
    <row r="15" spans="1:4" x14ac:dyDescent="0.25">
      <c r="A15" s="2" t="s">
        <v>913</v>
      </c>
      <c r="B15" s="9">
        <v>12.3</v>
      </c>
      <c r="C15" s="9">
        <v>14.06</v>
      </c>
      <c r="D15" s="9">
        <v>11.47</v>
      </c>
    </row>
    <row r="16" spans="1:4" x14ac:dyDescent="0.25">
      <c r="A16" s="2" t="s">
        <v>1686</v>
      </c>
      <c r="B16" s="9">
        <v>5.09</v>
      </c>
      <c r="C16" s="9">
        <v>4.37</v>
      </c>
      <c r="D16" s="9">
        <v>5.01</v>
      </c>
    </row>
    <row r="17" spans="1:4" x14ac:dyDescent="0.25">
      <c r="A17" s="2" t="s">
        <v>1687</v>
      </c>
      <c r="B17" s="9">
        <v>6.29</v>
      </c>
      <c r="C17" s="9">
        <v>6.58</v>
      </c>
      <c r="D17" s="9">
        <v>7.56</v>
      </c>
    </row>
    <row r="18" spans="1:4" x14ac:dyDescent="0.25">
      <c r="A18" s="2" t="s">
        <v>919</v>
      </c>
      <c r="B18" s="9">
        <v>4.71</v>
      </c>
      <c r="C18" s="9">
        <v>3.09</v>
      </c>
      <c r="D18" s="9">
        <v>3.31</v>
      </c>
    </row>
    <row r="19" spans="1:4" ht="30" x14ac:dyDescent="0.25">
      <c r="A19" s="3" t="s">
        <v>1689</v>
      </c>
      <c r="B19" s="4" t="s">
        <v>8</v>
      </c>
      <c r="C19" s="4" t="s">
        <v>8</v>
      </c>
      <c r="D19" s="4" t="s">
        <v>8</v>
      </c>
    </row>
    <row r="20" spans="1:4" x14ac:dyDescent="0.25">
      <c r="A20" s="2" t="s">
        <v>1685</v>
      </c>
      <c r="B20" s="9">
        <v>3.45</v>
      </c>
      <c r="C20" s="9">
        <v>4.07</v>
      </c>
      <c r="D20" s="9">
        <v>5.36</v>
      </c>
    </row>
    <row r="21" spans="1:4" x14ac:dyDescent="0.25">
      <c r="A21" s="2" t="s">
        <v>910</v>
      </c>
      <c r="B21" s="9">
        <v>4.9000000000000004</v>
      </c>
      <c r="C21" s="9">
        <v>1.51</v>
      </c>
      <c r="D21" s="9">
        <v>2.0499999999999998</v>
      </c>
    </row>
    <row r="22" spans="1:4" x14ac:dyDescent="0.25">
      <c r="A22" s="2" t="s">
        <v>911</v>
      </c>
      <c r="B22" s="9">
        <v>2.4700000000000002</v>
      </c>
      <c r="C22" s="9">
        <v>1.28</v>
      </c>
      <c r="D22" s="9">
        <v>0.42</v>
      </c>
    </row>
    <row r="23" spans="1:4" x14ac:dyDescent="0.25">
      <c r="A23" s="2" t="s">
        <v>913</v>
      </c>
      <c r="B23" s="9">
        <v>7.43</v>
      </c>
      <c r="C23" s="9">
        <v>8.0299999999999994</v>
      </c>
      <c r="D23" s="9">
        <v>7.72</v>
      </c>
    </row>
    <row r="24" spans="1:4" x14ac:dyDescent="0.25">
      <c r="A24" s="2" t="s">
        <v>1686</v>
      </c>
      <c r="B24" s="9">
        <v>3.57</v>
      </c>
      <c r="C24" s="9">
        <v>3.45</v>
      </c>
      <c r="D24" s="9">
        <v>4.07</v>
      </c>
    </row>
    <row r="25" spans="1:4" x14ac:dyDescent="0.25">
      <c r="A25" s="2" t="s">
        <v>1687</v>
      </c>
      <c r="B25" s="9">
        <v>4.5199999999999996</v>
      </c>
      <c r="C25" s="9">
        <v>5.41</v>
      </c>
      <c r="D25" s="9">
        <v>5.47</v>
      </c>
    </row>
    <row r="26" spans="1:4" x14ac:dyDescent="0.25">
      <c r="A26" s="2" t="s">
        <v>919</v>
      </c>
      <c r="B26" s="9">
        <v>3.28</v>
      </c>
      <c r="C26" s="9">
        <v>2.3199999999999998</v>
      </c>
      <c r="D26" s="9">
        <v>3.13</v>
      </c>
    </row>
    <row r="27" spans="1:4" ht="30" x14ac:dyDescent="0.25">
      <c r="A27" s="3" t="s">
        <v>1690</v>
      </c>
      <c r="B27" s="4" t="s">
        <v>8</v>
      </c>
      <c r="C27" s="4" t="s">
        <v>8</v>
      </c>
      <c r="D27" s="4" t="s">
        <v>8</v>
      </c>
    </row>
    <row r="28" spans="1:4" x14ac:dyDescent="0.25">
      <c r="A28" s="2" t="s">
        <v>1691</v>
      </c>
      <c r="B28" s="4" t="s">
        <v>1692</v>
      </c>
      <c r="C28" s="4" t="s">
        <v>1693</v>
      </c>
      <c r="D28" s="4" t="s">
        <v>1254</v>
      </c>
    </row>
    <row r="29" spans="1:4" x14ac:dyDescent="0.25">
      <c r="A29" s="2" t="s">
        <v>1694</v>
      </c>
      <c r="B29" s="4" t="s">
        <v>1695</v>
      </c>
      <c r="C29" s="4" t="s">
        <v>1692</v>
      </c>
      <c r="D29" s="4" t="s">
        <v>1693</v>
      </c>
    </row>
    <row r="30" spans="1:4" x14ac:dyDescent="0.25">
      <c r="A30" s="2" t="s">
        <v>1687</v>
      </c>
      <c r="B30" s="4" t="s">
        <v>1696</v>
      </c>
      <c r="C30" s="4" t="s">
        <v>1697</v>
      </c>
      <c r="D30" s="4" t="s">
        <v>1697</v>
      </c>
    </row>
    <row r="31" spans="1:4" x14ac:dyDescent="0.25">
      <c r="A31" s="2" t="s">
        <v>919</v>
      </c>
      <c r="B31" s="4" t="s">
        <v>1698</v>
      </c>
      <c r="C31" s="4" t="s">
        <v>1699</v>
      </c>
      <c r="D31" s="4" t="s">
        <v>1699</v>
      </c>
    </row>
    <row r="32" spans="1:4" x14ac:dyDescent="0.25">
      <c r="A32" s="3" t="s">
        <v>1700</v>
      </c>
      <c r="B32" s="4" t="s">
        <v>8</v>
      </c>
      <c r="C32" s="4" t="s">
        <v>8</v>
      </c>
      <c r="D32" s="4" t="s">
        <v>8</v>
      </c>
    </row>
    <row r="33" spans="1:4" x14ac:dyDescent="0.25">
      <c r="A33" s="2" t="s">
        <v>1685</v>
      </c>
      <c r="B33" s="6">
        <v>3899</v>
      </c>
      <c r="C33" s="6">
        <v>584</v>
      </c>
      <c r="D33" s="6">
        <v>748</v>
      </c>
    </row>
    <row r="34" spans="1:4" x14ac:dyDescent="0.25">
      <c r="A34" s="2" t="s">
        <v>910</v>
      </c>
      <c r="B34" s="7">
        <v>1303</v>
      </c>
      <c r="C34" s="7">
        <v>1704</v>
      </c>
      <c r="D34" s="4">
        <v>116</v>
      </c>
    </row>
    <row r="35" spans="1:4" x14ac:dyDescent="0.25">
      <c r="A35" s="2" t="s">
        <v>911</v>
      </c>
      <c r="B35" s="7">
        <v>1883</v>
      </c>
      <c r="C35" s="4">
        <v>910</v>
      </c>
      <c r="D35" s="4">
        <v>125</v>
      </c>
    </row>
    <row r="36" spans="1:4" x14ac:dyDescent="0.25">
      <c r="A36" s="2" t="s">
        <v>913</v>
      </c>
      <c r="B36" s="4">
        <v>72</v>
      </c>
      <c r="C36" s="7">
        <v>10824</v>
      </c>
      <c r="D36" s="4">
        <v>22</v>
      </c>
    </row>
    <row r="37" spans="1:4" x14ac:dyDescent="0.25">
      <c r="A37" s="2" t="s">
        <v>1686</v>
      </c>
      <c r="B37" s="7">
        <v>8491</v>
      </c>
      <c r="C37" s="7">
        <v>3899</v>
      </c>
      <c r="D37" s="4">
        <v>584</v>
      </c>
    </row>
    <row r="38" spans="1:4" x14ac:dyDescent="0.25">
      <c r="A38" s="2" t="s">
        <v>1687</v>
      </c>
      <c r="B38" s="7">
        <v>1919</v>
      </c>
      <c r="C38" s="7">
        <v>1004</v>
      </c>
      <c r="D38" s="4">
        <v>414</v>
      </c>
    </row>
    <row r="39" spans="1:4" x14ac:dyDescent="0.25">
      <c r="A39" s="2" t="s">
        <v>919</v>
      </c>
      <c r="B39" s="6">
        <v>6240</v>
      </c>
      <c r="C39" s="6">
        <v>2749</v>
      </c>
      <c r="D39" s="6">
        <v>17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1</v>
      </c>
      <c r="B1" s="8" t="s">
        <v>1</v>
      </c>
      <c r="C1" s="8"/>
    </row>
    <row r="2" spans="1:3" x14ac:dyDescent="0.25">
      <c r="A2" s="8"/>
      <c r="B2" s="1" t="s">
        <v>2</v>
      </c>
      <c r="C2" s="1" t="s">
        <v>91</v>
      </c>
    </row>
    <row r="3" spans="1:3" x14ac:dyDescent="0.25">
      <c r="A3" s="3" t="s">
        <v>899</v>
      </c>
      <c r="B3" s="4" t="s">
        <v>8</v>
      </c>
      <c r="C3" s="4" t="s">
        <v>8</v>
      </c>
    </row>
    <row r="4" spans="1:3" x14ac:dyDescent="0.25">
      <c r="A4" s="2" t="s">
        <v>1287</v>
      </c>
      <c r="B4" s="4" t="s">
        <v>8</v>
      </c>
      <c r="C4" s="7">
        <v>10000</v>
      </c>
    </row>
    <row r="5" spans="1:3" x14ac:dyDescent="0.25">
      <c r="A5" s="2" t="s">
        <v>910</v>
      </c>
      <c r="B5" s="7">
        <v>79810</v>
      </c>
      <c r="C5" s="4" t="s">
        <v>71</v>
      </c>
    </row>
    <row r="6" spans="1:3" x14ac:dyDescent="0.25">
      <c r="A6" s="2" t="s">
        <v>942</v>
      </c>
      <c r="B6" s="7">
        <v>-79810</v>
      </c>
      <c r="C6" s="7">
        <v>-10000</v>
      </c>
    </row>
    <row r="7" spans="1:3" x14ac:dyDescent="0.25">
      <c r="A7" s="2" t="s">
        <v>944</v>
      </c>
      <c r="B7" s="4" t="s">
        <v>71</v>
      </c>
      <c r="C7" s="4" t="s">
        <v>71</v>
      </c>
    </row>
    <row r="8" spans="1:3" ht="30" x14ac:dyDescent="0.25">
      <c r="A8" s="3" t="s">
        <v>1702</v>
      </c>
      <c r="B8" s="4" t="s">
        <v>8</v>
      </c>
      <c r="C8" s="4" t="s">
        <v>8</v>
      </c>
    </row>
    <row r="9" spans="1:3" x14ac:dyDescent="0.25">
      <c r="A9" s="2" t="s">
        <v>1287</v>
      </c>
      <c r="B9" s="4" t="s">
        <v>8</v>
      </c>
      <c r="C9" s="9">
        <v>2.0299999999999998</v>
      </c>
    </row>
    <row r="10" spans="1:3" x14ac:dyDescent="0.25">
      <c r="A10" s="2" t="s">
        <v>910</v>
      </c>
      <c r="B10" s="9">
        <v>6.02</v>
      </c>
      <c r="C10" s="4" t="s">
        <v>8</v>
      </c>
    </row>
    <row r="11" spans="1:3" x14ac:dyDescent="0.25">
      <c r="A11" s="2" t="s">
        <v>942</v>
      </c>
      <c r="B11" s="9">
        <v>6.02</v>
      </c>
      <c r="C11" s="9">
        <v>2.0299999999999998</v>
      </c>
    </row>
    <row r="12" spans="1:3" x14ac:dyDescent="0.25">
      <c r="A12" s="2" t="s">
        <v>944</v>
      </c>
      <c r="B12" s="4" t="s">
        <v>71</v>
      </c>
      <c r="C12" s="4" t="s">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8" width="16.28515625" bestFit="1" customWidth="1"/>
    <col min="9" max="9" width="22.5703125" bestFit="1" customWidth="1"/>
    <col min="10" max="10" width="17.7109375" bestFit="1" customWidth="1"/>
    <col min="11" max="11" width="16.5703125" bestFit="1" customWidth="1"/>
    <col min="12" max="12" width="17.7109375" bestFit="1" customWidth="1"/>
    <col min="13" max="14" width="14.7109375" bestFit="1" customWidth="1"/>
    <col min="15" max="15" width="16.28515625" bestFit="1" customWidth="1"/>
  </cols>
  <sheetData>
    <row r="1" spans="1:15" ht="15" customHeight="1" x14ac:dyDescent="0.25">
      <c r="A1" s="8" t="s">
        <v>1703</v>
      </c>
      <c r="B1" s="8" t="s">
        <v>2</v>
      </c>
      <c r="C1" s="8" t="s">
        <v>37</v>
      </c>
      <c r="D1" s="8" t="s">
        <v>91</v>
      </c>
      <c r="E1" s="8" t="s">
        <v>1185</v>
      </c>
      <c r="F1" s="1" t="s">
        <v>2</v>
      </c>
      <c r="G1" s="1" t="s">
        <v>2</v>
      </c>
      <c r="H1" s="1" t="s">
        <v>2</v>
      </c>
      <c r="I1" s="1" t="s">
        <v>2</v>
      </c>
      <c r="J1" s="1" t="s">
        <v>2</v>
      </c>
      <c r="K1" s="1" t="s">
        <v>2</v>
      </c>
      <c r="L1" s="1" t="s">
        <v>2</v>
      </c>
      <c r="M1" s="1" t="s">
        <v>2</v>
      </c>
      <c r="N1" s="1" t="s">
        <v>2</v>
      </c>
      <c r="O1" s="1" t="s">
        <v>2</v>
      </c>
    </row>
    <row r="2" spans="1:15" x14ac:dyDescent="0.25">
      <c r="A2" s="8"/>
      <c r="B2" s="8"/>
      <c r="C2" s="8"/>
      <c r="D2" s="8"/>
      <c r="E2" s="8"/>
      <c r="F2" s="1" t="s">
        <v>1704</v>
      </c>
      <c r="G2" s="1" t="s">
        <v>1705</v>
      </c>
      <c r="H2" s="1" t="s">
        <v>1706</v>
      </c>
      <c r="I2" s="1" t="s">
        <v>1707</v>
      </c>
      <c r="J2" s="1" t="s">
        <v>1708</v>
      </c>
      <c r="K2" s="1" t="s">
        <v>1709</v>
      </c>
      <c r="L2" s="1" t="s">
        <v>1710</v>
      </c>
      <c r="M2" s="1" t="s">
        <v>1711</v>
      </c>
      <c r="N2" s="1" t="s">
        <v>1712</v>
      </c>
      <c r="O2" s="1" t="s">
        <v>1713</v>
      </c>
    </row>
    <row r="3" spans="1:15" ht="45" x14ac:dyDescent="0.25">
      <c r="A3" s="3" t="s">
        <v>1657</v>
      </c>
      <c r="B3" s="4" t="s">
        <v>8</v>
      </c>
      <c r="C3" s="4" t="s">
        <v>8</v>
      </c>
      <c r="D3" s="4" t="s">
        <v>8</v>
      </c>
      <c r="E3" s="4" t="s">
        <v>8</v>
      </c>
      <c r="F3" s="4" t="s">
        <v>8</v>
      </c>
      <c r="G3" s="4" t="s">
        <v>8</v>
      </c>
      <c r="H3" s="4" t="s">
        <v>8</v>
      </c>
      <c r="I3" s="4" t="s">
        <v>8</v>
      </c>
      <c r="J3" s="4" t="s">
        <v>8</v>
      </c>
      <c r="K3" s="4" t="s">
        <v>8</v>
      </c>
      <c r="L3" s="4" t="s">
        <v>8</v>
      </c>
      <c r="M3" s="4" t="s">
        <v>8</v>
      </c>
      <c r="N3" s="4" t="s">
        <v>8</v>
      </c>
      <c r="O3" s="4" t="s">
        <v>8</v>
      </c>
    </row>
    <row r="4" spans="1:15" x14ac:dyDescent="0.25">
      <c r="A4" s="2" t="s">
        <v>1714</v>
      </c>
      <c r="B4" s="4" t="s">
        <v>8</v>
      </c>
      <c r="C4" s="4" t="s">
        <v>8</v>
      </c>
      <c r="D4" s="4" t="s">
        <v>8</v>
      </c>
      <c r="E4" s="4" t="s">
        <v>8</v>
      </c>
      <c r="F4" s="9">
        <v>0.36</v>
      </c>
      <c r="G4" s="9">
        <v>3.01</v>
      </c>
      <c r="H4" s="9">
        <v>6.01</v>
      </c>
      <c r="I4" s="9">
        <v>9.01</v>
      </c>
      <c r="J4" s="9">
        <v>12.01</v>
      </c>
      <c r="K4" s="9">
        <v>15.01</v>
      </c>
      <c r="L4" s="9">
        <v>18.010000000000002</v>
      </c>
      <c r="M4" s="9">
        <v>21.01</v>
      </c>
      <c r="N4" s="9">
        <v>24.01</v>
      </c>
      <c r="O4" s="9">
        <v>0.36</v>
      </c>
    </row>
    <row r="5" spans="1:15" x14ac:dyDescent="0.25">
      <c r="A5" s="2" t="s">
        <v>1715</v>
      </c>
      <c r="B5" s="4" t="s">
        <v>8</v>
      </c>
      <c r="C5" s="4" t="s">
        <v>8</v>
      </c>
      <c r="D5" s="4" t="s">
        <v>8</v>
      </c>
      <c r="E5" s="4" t="s">
        <v>8</v>
      </c>
      <c r="F5" s="6">
        <v>3</v>
      </c>
      <c r="G5" s="6">
        <v>6</v>
      </c>
      <c r="H5" s="6">
        <v>9</v>
      </c>
      <c r="I5" s="6">
        <v>12</v>
      </c>
      <c r="J5" s="6">
        <v>15</v>
      </c>
      <c r="K5" s="6">
        <v>18</v>
      </c>
      <c r="L5" s="6">
        <v>21</v>
      </c>
      <c r="M5" s="6">
        <v>24</v>
      </c>
      <c r="N5" s="9">
        <v>25.5</v>
      </c>
      <c r="O5" s="9">
        <v>25.5</v>
      </c>
    </row>
    <row r="6" spans="1:15" x14ac:dyDescent="0.25">
      <c r="A6" s="2" t="s">
        <v>898</v>
      </c>
      <c r="B6" s="7">
        <v>2162067</v>
      </c>
      <c r="C6" s="7">
        <v>1927099</v>
      </c>
      <c r="D6" s="7">
        <v>1640392</v>
      </c>
      <c r="E6" s="7">
        <v>1151998</v>
      </c>
      <c r="F6" s="7">
        <v>997166</v>
      </c>
      <c r="G6" s="7">
        <v>289625</v>
      </c>
      <c r="H6" s="7">
        <v>728250</v>
      </c>
      <c r="I6" s="7">
        <v>70050</v>
      </c>
      <c r="J6" s="7">
        <v>58475</v>
      </c>
      <c r="K6" s="7">
        <v>13876</v>
      </c>
      <c r="L6" s="7">
        <v>4625</v>
      </c>
      <c r="M6" s="4" t="s">
        <v>8</v>
      </c>
      <c r="N6" s="4" t="s">
        <v>8</v>
      </c>
      <c r="O6" s="7">
        <v>2162067</v>
      </c>
    </row>
    <row r="7" spans="1:15" ht="30" x14ac:dyDescent="0.25">
      <c r="A7" s="2" t="s">
        <v>1716</v>
      </c>
      <c r="B7" s="4" t="s">
        <v>8</v>
      </c>
      <c r="C7" s="4" t="s">
        <v>8</v>
      </c>
      <c r="D7" s="4" t="s">
        <v>8</v>
      </c>
      <c r="E7" s="4" t="s">
        <v>8</v>
      </c>
      <c r="F7" s="4" t="s">
        <v>1717</v>
      </c>
      <c r="G7" s="4" t="s">
        <v>1718</v>
      </c>
      <c r="H7" s="4" t="s">
        <v>1719</v>
      </c>
      <c r="I7" s="4" t="s">
        <v>1720</v>
      </c>
      <c r="J7" s="4" t="s">
        <v>1721</v>
      </c>
      <c r="K7" s="4" t="s">
        <v>1722</v>
      </c>
      <c r="L7" s="4" t="s">
        <v>1721</v>
      </c>
      <c r="M7" s="4" t="s">
        <v>1723</v>
      </c>
      <c r="N7" s="4" t="s">
        <v>1723</v>
      </c>
      <c r="O7" s="4" t="s">
        <v>1695</v>
      </c>
    </row>
    <row r="8" spans="1:15" x14ac:dyDescent="0.25">
      <c r="A8" s="2" t="s">
        <v>1688</v>
      </c>
      <c r="B8" s="9">
        <v>5.09</v>
      </c>
      <c r="C8" s="9">
        <v>4.37</v>
      </c>
      <c r="D8" s="9">
        <v>5.01</v>
      </c>
      <c r="E8" s="9">
        <v>6.83</v>
      </c>
      <c r="F8" s="9">
        <v>2.5099999999999998</v>
      </c>
      <c r="G8" s="9">
        <v>5.15</v>
      </c>
      <c r="H8" s="9">
        <v>6.93</v>
      </c>
      <c r="I8" s="9">
        <v>11.8</v>
      </c>
      <c r="J8" s="9">
        <v>13.88</v>
      </c>
      <c r="K8" s="9">
        <v>16.75</v>
      </c>
      <c r="L8" s="9">
        <v>18.89</v>
      </c>
      <c r="M8" s="4" t="s">
        <v>8</v>
      </c>
      <c r="N8" s="4" t="s">
        <v>8</v>
      </c>
      <c r="O8" s="9">
        <v>5.09</v>
      </c>
    </row>
    <row r="9" spans="1:15" x14ac:dyDescent="0.25">
      <c r="A9" s="2" t="s">
        <v>1724</v>
      </c>
      <c r="B9" s="7">
        <v>514751</v>
      </c>
      <c r="C9" s="7">
        <v>707024</v>
      </c>
      <c r="D9" s="7">
        <v>655228</v>
      </c>
      <c r="E9" s="4" t="s">
        <v>8</v>
      </c>
      <c r="F9" s="7">
        <v>196000</v>
      </c>
      <c r="G9" s="7">
        <v>171725</v>
      </c>
      <c r="H9" s="4" t="s">
        <v>8</v>
      </c>
      <c r="I9" s="7">
        <v>70050</v>
      </c>
      <c r="J9" s="7">
        <v>58475</v>
      </c>
      <c r="K9" s="7">
        <v>13876</v>
      </c>
      <c r="L9" s="7">
        <v>4625</v>
      </c>
      <c r="M9" s="4" t="s">
        <v>8</v>
      </c>
      <c r="N9" s="4" t="s">
        <v>8</v>
      </c>
      <c r="O9" s="7">
        <v>514751</v>
      </c>
    </row>
    <row r="10" spans="1:15" x14ac:dyDescent="0.25">
      <c r="A10" s="2" t="s">
        <v>1688</v>
      </c>
      <c r="B10" s="9">
        <v>6.29</v>
      </c>
      <c r="C10" s="9">
        <v>6.58</v>
      </c>
      <c r="D10" s="9">
        <v>7.56</v>
      </c>
      <c r="E10" s="4" t="s">
        <v>8</v>
      </c>
      <c r="F10" s="6">
        <v>2</v>
      </c>
      <c r="G10" s="9">
        <v>5.17</v>
      </c>
      <c r="H10" s="4" t="s">
        <v>8</v>
      </c>
      <c r="I10" s="9">
        <v>11.8</v>
      </c>
      <c r="J10" s="9">
        <v>13.88</v>
      </c>
      <c r="K10" s="9">
        <v>16.75</v>
      </c>
      <c r="L10" s="9">
        <v>18.89</v>
      </c>
      <c r="M10" s="4" t="s">
        <v>8</v>
      </c>
      <c r="N10" s="4" t="s">
        <v>8</v>
      </c>
      <c r="O10" s="9">
        <v>6.29</v>
      </c>
    </row>
  </sheetData>
  <mergeCells count="5">
    <mergeCell ref="A1:A2"/>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8" width="14.7109375" bestFit="1" customWidth="1"/>
    <col min="19" max="21" width="34.7109375" bestFit="1" customWidth="1"/>
    <col min="22" max="24" width="36.5703125" bestFit="1" customWidth="1"/>
    <col min="25" max="27" width="12.7109375" bestFit="1" customWidth="1"/>
  </cols>
  <sheetData>
    <row r="1" spans="1:27" ht="15" customHeight="1" x14ac:dyDescent="0.25">
      <c r="A1" s="8" t="s">
        <v>1725</v>
      </c>
      <c r="B1" s="8" t="s">
        <v>1</v>
      </c>
      <c r="C1" s="8"/>
      <c r="D1" s="8"/>
      <c r="E1" s="1" t="s">
        <v>1355</v>
      </c>
      <c r="F1" s="1" t="s">
        <v>1</v>
      </c>
      <c r="G1" s="1"/>
      <c r="H1" s="1"/>
      <c r="I1" s="1"/>
      <c r="J1" s="8" t="s">
        <v>1</v>
      </c>
      <c r="K1" s="8"/>
      <c r="L1" s="8"/>
      <c r="M1" s="8"/>
      <c r="N1" s="8"/>
      <c r="O1" s="8"/>
      <c r="P1" s="8"/>
      <c r="Q1" s="8"/>
      <c r="R1" s="8"/>
      <c r="S1" s="8"/>
      <c r="T1" s="8"/>
      <c r="U1" s="8"/>
      <c r="V1" s="1"/>
      <c r="W1" s="1"/>
      <c r="X1" s="1"/>
      <c r="Y1" s="8" t="s">
        <v>1</v>
      </c>
      <c r="Z1" s="8"/>
      <c r="AA1" s="8"/>
    </row>
    <row r="2" spans="1:27" x14ac:dyDescent="0.25">
      <c r="A2" s="8"/>
      <c r="B2" s="8" t="s">
        <v>2</v>
      </c>
      <c r="C2" s="8" t="s">
        <v>37</v>
      </c>
      <c r="D2" s="8" t="s">
        <v>91</v>
      </c>
      <c r="E2" s="1" t="s">
        <v>1370</v>
      </c>
      <c r="F2" s="1" t="s">
        <v>2</v>
      </c>
      <c r="G2" s="1" t="s">
        <v>37</v>
      </c>
      <c r="H2" s="1" t="s">
        <v>91</v>
      </c>
      <c r="I2" s="1" t="s">
        <v>1370</v>
      </c>
      <c r="J2" s="1" t="s">
        <v>2</v>
      </c>
      <c r="K2" s="1" t="s">
        <v>37</v>
      </c>
      <c r="L2" s="1" t="s">
        <v>91</v>
      </c>
      <c r="M2" s="1" t="s">
        <v>2</v>
      </c>
      <c r="N2" s="1" t="s">
        <v>37</v>
      </c>
      <c r="O2" s="1" t="s">
        <v>91</v>
      </c>
      <c r="P2" s="1" t="s">
        <v>2</v>
      </c>
      <c r="Q2" s="1" t="s">
        <v>37</v>
      </c>
      <c r="R2" s="1" t="s">
        <v>91</v>
      </c>
      <c r="S2" s="1" t="s">
        <v>2</v>
      </c>
      <c r="T2" s="1" t="s">
        <v>37</v>
      </c>
      <c r="U2" s="1" t="s">
        <v>91</v>
      </c>
      <c r="V2" s="1" t="s">
        <v>1370</v>
      </c>
      <c r="W2" s="1" t="s">
        <v>1371</v>
      </c>
      <c r="X2" s="99">
        <v>41050</v>
      </c>
      <c r="Y2" s="1" t="s">
        <v>2</v>
      </c>
      <c r="Z2" s="1" t="s">
        <v>37</v>
      </c>
      <c r="AA2" s="1" t="s">
        <v>91</v>
      </c>
    </row>
    <row r="3" spans="1:27" ht="30" x14ac:dyDescent="0.25">
      <c r="A3" s="8"/>
      <c r="B3" s="8"/>
      <c r="C3" s="8"/>
      <c r="D3" s="8"/>
      <c r="E3" s="1" t="s">
        <v>773</v>
      </c>
      <c r="F3" s="1" t="s">
        <v>773</v>
      </c>
      <c r="G3" s="1" t="s">
        <v>773</v>
      </c>
      <c r="H3" s="1" t="s">
        <v>773</v>
      </c>
      <c r="I3" s="1" t="s">
        <v>1374</v>
      </c>
      <c r="J3" s="1" t="s">
        <v>1374</v>
      </c>
      <c r="K3" s="1" t="s">
        <v>1374</v>
      </c>
      <c r="L3" s="1" t="s">
        <v>1374</v>
      </c>
      <c r="M3" s="1" t="s">
        <v>1374</v>
      </c>
      <c r="N3" s="1" t="s">
        <v>1374</v>
      </c>
      <c r="O3" s="1" t="s">
        <v>1374</v>
      </c>
      <c r="P3" s="1" t="s">
        <v>1728</v>
      </c>
      <c r="Q3" s="1" t="s">
        <v>1728</v>
      </c>
      <c r="R3" s="1" t="s">
        <v>1728</v>
      </c>
      <c r="S3" s="1" t="s">
        <v>1729</v>
      </c>
      <c r="T3" s="1" t="s">
        <v>1729</v>
      </c>
      <c r="U3" s="1" t="s">
        <v>1729</v>
      </c>
      <c r="V3" s="1" t="s">
        <v>1373</v>
      </c>
      <c r="W3" s="1" t="s">
        <v>1372</v>
      </c>
      <c r="X3" s="1" t="s">
        <v>1372</v>
      </c>
      <c r="Y3" s="1" t="s">
        <v>1731</v>
      </c>
      <c r="Z3" s="1" t="s">
        <v>1731</v>
      </c>
      <c r="AA3" s="1" t="s">
        <v>1731</v>
      </c>
    </row>
    <row r="4" spans="1:27" ht="30" x14ac:dyDescent="0.25">
      <c r="A4" s="8"/>
      <c r="B4" s="8"/>
      <c r="C4" s="8"/>
      <c r="D4" s="8"/>
      <c r="E4" s="1"/>
      <c r="F4" s="1"/>
      <c r="G4" s="1"/>
      <c r="H4" s="1"/>
      <c r="I4" s="1" t="s">
        <v>773</v>
      </c>
      <c r="J4" s="1" t="s">
        <v>1726</v>
      </c>
      <c r="K4" s="1" t="s">
        <v>1726</v>
      </c>
      <c r="L4" s="1" t="s">
        <v>1726</v>
      </c>
      <c r="M4" s="1" t="s">
        <v>1727</v>
      </c>
      <c r="N4" s="1" t="s">
        <v>1727</v>
      </c>
      <c r="O4" s="1" t="s">
        <v>1727</v>
      </c>
      <c r="P4" s="1"/>
      <c r="Q4" s="1"/>
      <c r="R4" s="1"/>
      <c r="S4" s="1" t="s">
        <v>1730</v>
      </c>
      <c r="T4" s="1" t="s">
        <v>1730</v>
      </c>
      <c r="U4" s="1" t="s">
        <v>1730</v>
      </c>
      <c r="V4" s="1" t="s">
        <v>773</v>
      </c>
      <c r="W4" s="1" t="s">
        <v>773</v>
      </c>
      <c r="X4" s="1" t="s">
        <v>773</v>
      </c>
      <c r="Y4" s="1"/>
      <c r="Z4" s="1"/>
      <c r="AA4" s="1"/>
    </row>
    <row r="5" spans="1:27" x14ac:dyDescent="0.25">
      <c r="A5" s="3" t="s">
        <v>173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x14ac:dyDescent="0.25">
      <c r="A6" s="2" t="s">
        <v>1733</v>
      </c>
      <c r="B6" s="10">
        <v>0.05</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x14ac:dyDescent="0.25">
      <c r="A7" s="2" t="s">
        <v>1734</v>
      </c>
      <c r="B7" s="10">
        <v>0.1</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row>
    <row r="8" spans="1:27" x14ac:dyDescent="0.25">
      <c r="A8" s="2" t="s">
        <v>1735</v>
      </c>
      <c r="B8" s="6">
        <v>16900000</v>
      </c>
      <c r="C8" s="6">
        <v>15700000</v>
      </c>
      <c r="D8" s="6">
        <v>14900000</v>
      </c>
      <c r="E8" s="4" t="s">
        <v>8</v>
      </c>
      <c r="F8" s="4" t="s">
        <v>8</v>
      </c>
      <c r="G8" s="4" t="s">
        <v>8</v>
      </c>
      <c r="H8" s="4" t="s">
        <v>8</v>
      </c>
      <c r="I8" s="4" t="s">
        <v>8</v>
      </c>
      <c r="J8" s="6">
        <v>239000</v>
      </c>
      <c r="K8" s="6">
        <v>386000</v>
      </c>
      <c r="L8" s="6">
        <v>402000</v>
      </c>
      <c r="M8" s="6">
        <v>170000</v>
      </c>
      <c r="N8" s="6">
        <v>165000</v>
      </c>
      <c r="O8" s="6">
        <v>160000</v>
      </c>
      <c r="P8" s="4" t="s">
        <v>8</v>
      </c>
      <c r="Q8" s="4" t="s">
        <v>8</v>
      </c>
      <c r="R8" s="4" t="s">
        <v>8</v>
      </c>
      <c r="S8" s="6">
        <v>1200000</v>
      </c>
      <c r="T8" s="6">
        <v>1200000</v>
      </c>
      <c r="U8" s="6">
        <v>1100000</v>
      </c>
      <c r="V8" s="4" t="s">
        <v>8</v>
      </c>
      <c r="W8" s="4" t="s">
        <v>8</v>
      </c>
      <c r="X8" s="4" t="s">
        <v>8</v>
      </c>
      <c r="Y8" s="4" t="s">
        <v>8</v>
      </c>
      <c r="Z8" s="4" t="s">
        <v>8</v>
      </c>
      <c r="AA8" s="4" t="s">
        <v>8</v>
      </c>
    </row>
    <row r="9" spans="1:27" x14ac:dyDescent="0.25">
      <c r="A9" s="2" t="s">
        <v>1430</v>
      </c>
      <c r="B9" s="4" t="s">
        <v>8</v>
      </c>
      <c r="C9" s="4" t="s">
        <v>8</v>
      </c>
      <c r="D9" s="4" t="s">
        <v>8</v>
      </c>
      <c r="E9" s="4" t="s">
        <v>8</v>
      </c>
      <c r="F9" s="4" t="s">
        <v>8</v>
      </c>
      <c r="G9" s="4" t="s">
        <v>8</v>
      </c>
      <c r="H9" s="4" t="s">
        <v>8</v>
      </c>
      <c r="I9" s="7">
        <v>6000000</v>
      </c>
      <c r="J9" s="4" t="s">
        <v>8</v>
      </c>
      <c r="K9" s="4" t="s">
        <v>8</v>
      </c>
      <c r="L9" s="4" t="s">
        <v>8</v>
      </c>
      <c r="M9" s="4" t="s">
        <v>8</v>
      </c>
      <c r="N9" s="4" t="s">
        <v>8</v>
      </c>
      <c r="O9" s="4" t="s">
        <v>8</v>
      </c>
      <c r="P9" s="4" t="s">
        <v>8</v>
      </c>
      <c r="Q9" s="4" t="s">
        <v>8</v>
      </c>
      <c r="R9" s="4" t="s">
        <v>8</v>
      </c>
      <c r="S9" s="4" t="s">
        <v>8</v>
      </c>
      <c r="T9" s="4" t="s">
        <v>8</v>
      </c>
      <c r="U9" s="4" t="s">
        <v>8</v>
      </c>
      <c r="V9" s="7">
        <v>3000000</v>
      </c>
      <c r="W9" s="7">
        <v>12000000</v>
      </c>
      <c r="X9" s="7">
        <v>6000000</v>
      </c>
      <c r="Y9" s="4" t="s">
        <v>8</v>
      </c>
      <c r="Z9" s="4" t="s">
        <v>8</v>
      </c>
      <c r="AA9" s="4" t="s">
        <v>8</v>
      </c>
    </row>
    <row r="10" spans="1:27" ht="30" x14ac:dyDescent="0.25">
      <c r="A10" s="2" t="s">
        <v>1736</v>
      </c>
      <c r="B10" s="4" t="s">
        <v>8</v>
      </c>
      <c r="C10" s="4" t="s">
        <v>8</v>
      </c>
      <c r="D10" s="4" t="s">
        <v>8</v>
      </c>
      <c r="E10" s="4" t="s">
        <v>8</v>
      </c>
      <c r="F10" s="4">
        <v>0</v>
      </c>
      <c r="G10" s="7">
        <v>15000000</v>
      </c>
      <c r="H10" s="7">
        <v>9000000</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ht="285" x14ac:dyDescent="0.25">
      <c r="A11" s="2" t="s">
        <v>1565</v>
      </c>
      <c r="B11" s="4" t="s">
        <v>8</v>
      </c>
      <c r="C11" s="4" t="s">
        <v>8</v>
      </c>
      <c r="D11" s="4" t="s">
        <v>8</v>
      </c>
      <c r="E11" s="4" t="s">
        <v>1567</v>
      </c>
      <c r="F11" s="4" t="s">
        <v>156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30" x14ac:dyDescent="0.25">
      <c r="A12" s="2" t="s">
        <v>1737</v>
      </c>
      <c r="B12" s="4" t="s">
        <v>8</v>
      </c>
      <c r="C12" s="4" t="s">
        <v>8</v>
      </c>
      <c r="D12" s="4" t="s">
        <v>8</v>
      </c>
      <c r="E12" s="4" t="s">
        <v>8</v>
      </c>
      <c r="F12" s="4" t="s">
        <v>8</v>
      </c>
      <c r="G12" s="4" t="s">
        <v>8</v>
      </c>
      <c r="H12" s="4" t="s">
        <v>8</v>
      </c>
      <c r="I12" s="4" t="s">
        <v>8</v>
      </c>
      <c r="J12" s="4" t="s">
        <v>8</v>
      </c>
      <c r="K12" s="4" t="s">
        <v>8</v>
      </c>
      <c r="L12" s="4" t="s">
        <v>8</v>
      </c>
      <c r="M12" s="4" t="s">
        <v>8</v>
      </c>
      <c r="N12" s="4" t="s">
        <v>8</v>
      </c>
      <c r="O12" s="4" t="s">
        <v>8</v>
      </c>
      <c r="P12" s="7">
        <v>400000</v>
      </c>
      <c r="Q12" s="7">
        <v>400000</v>
      </c>
      <c r="R12" s="7">
        <v>300000</v>
      </c>
      <c r="S12" s="4" t="s">
        <v>8</v>
      </c>
      <c r="T12" s="4" t="s">
        <v>8</v>
      </c>
      <c r="U12" s="4" t="s">
        <v>8</v>
      </c>
      <c r="V12" s="4" t="s">
        <v>8</v>
      </c>
      <c r="W12" s="4" t="s">
        <v>8</v>
      </c>
      <c r="X12" s="4" t="s">
        <v>8</v>
      </c>
      <c r="Y12" s="7">
        <v>2100000</v>
      </c>
      <c r="Z12" s="7">
        <v>2100000</v>
      </c>
      <c r="AA12" s="7">
        <v>1900000</v>
      </c>
    </row>
    <row r="13" spans="1:27" x14ac:dyDescent="0.25">
      <c r="A13" s="2" t="s">
        <v>1738</v>
      </c>
      <c r="B13" s="7">
        <v>386000</v>
      </c>
      <c r="C13" s="7">
        <v>193000</v>
      </c>
      <c r="D13" s="7">
        <v>99000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x14ac:dyDescent="0.25">
      <c r="A14" s="2" t="s">
        <v>1739</v>
      </c>
      <c r="B14" s="6">
        <v>1600000</v>
      </c>
      <c r="C14" s="6">
        <v>1300000</v>
      </c>
      <c r="D14" s="6">
        <v>11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sheetData>
  <mergeCells count="7">
    <mergeCell ref="A1:A4"/>
    <mergeCell ref="B1:D1"/>
    <mergeCell ref="J1:U1"/>
    <mergeCell ref="Y1:AA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0</v>
      </c>
      <c r="B1" s="8" t="s">
        <v>1</v>
      </c>
      <c r="C1" s="8"/>
    </row>
    <row r="2" spans="1:3" x14ac:dyDescent="0.25">
      <c r="A2" s="1" t="s">
        <v>1297</v>
      </c>
      <c r="B2" s="1" t="s">
        <v>2</v>
      </c>
      <c r="C2" s="1" t="s">
        <v>37</v>
      </c>
    </row>
    <row r="3" spans="1:3" ht="30" x14ac:dyDescent="0.25">
      <c r="A3" s="3" t="s">
        <v>1741</v>
      </c>
      <c r="B3" s="4" t="s">
        <v>8</v>
      </c>
      <c r="C3" s="4" t="s">
        <v>8</v>
      </c>
    </row>
    <row r="4" spans="1:3" ht="30" x14ac:dyDescent="0.25">
      <c r="A4" s="2" t="s">
        <v>1742</v>
      </c>
      <c r="B4" s="10">
        <v>0.6</v>
      </c>
      <c r="C4" s="4" t="s">
        <v>8</v>
      </c>
    </row>
    <row r="5" spans="1:3" ht="45" x14ac:dyDescent="0.25">
      <c r="A5" s="2" t="s">
        <v>1743</v>
      </c>
      <c r="B5" s="10">
        <v>0.06</v>
      </c>
      <c r="C5" s="4" t="s">
        <v>8</v>
      </c>
    </row>
    <row r="6" spans="1:3" x14ac:dyDescent="0.25">
      <c r="A6" s="2" t="s">
        <v>1744</v>
      </c>
      <c r="B6" s="9">
        <v>1.4</v>
      </c>
      <c r="C6" s="9">
        <v>1.3</v>
      </c>
    </row>
    <row r="7" spans="1:3" x14ac:dyDescent="0.25">
      <c r="A7" s="2" t="s">
        <v>1745</v>
      </c>
      <c r="B7" s="4" t="s">
        <v>8</v>
      </c>
      <c r="C7" s="4" t="s">
        <v>8</v>
      </c>
    </row>
    <row r="8" spans="1:3" ht="30" x14ac:dyDescent="0.25">
      <c r="A8" s="3" t="s">
        <v>1741</v>
      </c>
      <c r="B8" s="4" t="s">
        <v>8</v>
      </c>
      <c r="C8" s="4" t="s">
        <v>8</v>
      </c>
    </row>
    <row r="9" spans="1:3" ht="30" x14ac:dyDescent="0.25">
      <c r="A9" s="2" t="s">
        <v>1742</v>
      </c>
      <c r="B9" s="10">
        <v>0.5</v>
      </c>
      <c r="C9" s="4" t="s">
        <v>8</v>
      </c>
    </row>
    <row r="10" spans="1:3" ht="30" x14ac:dyDescent="0.25">
      <c r="A10" s="2" t="s">
        <v>1746</v>
      </c>
      <c r="B10" s="10">
        <v>0.05</v>
      </c>
      <c r="C10" s="4" t="s">
        <v>8</v>
      </c>
    </row>
    <row r="11" spans="1:3" ht="30" x14ac:dyDescent="0.25">
      <c r="A11" s="2" t="s">
        <v>1747</v>
      </c>
      <c r="B11" s="4" t="s">
        <v>8</v>
      </c>
      <c r="C11" s="4" t="s">
        <v>8</v>
      </c>
    </row>
    <row r="12" spans="1:3" ht="30" x14ac:dyDescent="0.25">
      <c r="A12" s="3" t="s">
        <v>1741</v>
      </c>
      <c r="B12" s="4" t="s">
        <v>8</v>
      </c>
      <c r="C12" s="4" t="s">
        <v>8</v>
      </c>
    </row>
    <row r="13" spans="1:3" ht="30" x14ac:dyDescent="0.25">
      <c r="A13" s="2" t="s">
        <v>1746</v>
      </c>
      <c r="B13" s="10">
        <v>0.5</v>
      </c>
      <c r="C13" s="4" t="s">
        <v>8</v>
      </c>
    </row>
    <row r="14" spans="1:3" ht="30" x14ac:dyDescent="0.25">
      <c r="A14" s="2" t="s">
        <v>1748</v>
      </c>
      <c r="B14" s="10">
        <v>0.03</v>
      </c>
      <c r="C14" s="4" t="s">
        <v>8</v>
      </c>
    </row>
    <row r="15" spans="1:3" ht="30" x14ac:dyDescent="0.25">
      <c r="A15" s="2" t="s">
        <v>1749</v>
      </c>
      <c r="B15" s="4" t="s">
        <v>8</v>
      </c>
      <c r="C15" s="4" t="s">
        <v>8</v>
      </c>
    </row>
    <row r="16" spans="1:3" ht="30" x14ac:dyDescent="0.25">
      <c r="A16" s="3" t="s">
        <v>1741</v>
      </c>
      <c r="B16" s="4" t="s">
        <v>8</v>
      </c>
      <c r="C16" s="4" t="s">
        <v>8</v>
      </c>
    </row>
    <row r="17" spans="1:3" ht="30" x14ac:dyDescent="0.25">
      <c r="A17" s="2" t="s">
        <v>1746</v>
      </c>
      <c r="B17" s="10">
        <v>0.25</v>
      </c>
      <c r="C17" s="4" t="s">
        <v>8</v>
      </c>
    </row>
    <row r="18" spans="1:3" ht="30" x14ac:dyDescent="0.25">
      <c r="A18" s="2" t="s">
        <v>1748</v>
      </c>
      <c r="B18" s="10">
        <v>0.03</v>
      </c>
      <c r="C18" s="4" t="s">
        <v>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50</v>
      </c>
      <c r="B1" s="8" t="s">
        <v>1</v>
      </c>
      <c r="C1" s="8"/>
      <c r="D1" s="8"/>
    </row>
    <row r="2" spans="1:4" ht="30" x14ac:dyDescent="0.25">
      <c r="A2" s="1" t="s">
        <v>36</v>
      </c>
      <c r="B2" s="1" t="s">
        <v>2</v>
      </c>
      <c r="C2" s="8" t="s">
        <v>37</v>
      </c>
      <c r="D2" s="8" t="s">
        <v>91</v>
      </c>
    </row>
    <row r="3" spans="1:4" x14ac:dyDescent="0.25">
      <c r="A3" s="1"/>
      <c r="B3" s="1" t="s">
        <v>1751</v>
      </c>
      <c r="C3" s="8"/>
      <c r="D3" s="8"/>
    </row>
    <row r="4" spans="1:4" x14ac:dyDescent="0.25">
      <c r="A4" s="3" t="s">
        <v>996</v>
      </c>
      <c r="B4" s="4" t="s">
        <v>8</v>
      </c>
      <c r="C4" s="4" t="s">
        <v>8</v>
      </c>
      <c r="D4" s="4" t="s">
        <v>8</v>
      </c>
    </row>
    <row r="5" spans="1:4" ht="75" x14ac:dyDescent="0.25">
      <c r="A5" s="2" t="s">
        <v>1752</v>
      </c>
      <c r="B5" s="4" t="s">
        <v>1753</v>
      </c>
      <c r="C5" s="4" t="s">
        <v>8</v>
      </c>
      <c r="D5" s="4" t="s">
        <v>8</v>
      </c>
    </row>
    <row r="6" spans="1:4" ht="30" x14ac:dyDescent="0.25">
      <c r="A6" s="2" t="s">
        <v>1754</v>
      </c>
      <c r="B6" s="4">
        <v>2</v>
      </c>
      <c r="C6" s="4" t="s">
        <v>8</v>
      </c>
      <c r="D6" s="4" t="s">
        <v>8</v>
      </c>
    </row>
    <row r="7" spans="1:4" x14ac:dyDescent="0.25">
      <c r="A7" s="2" t="s">
        <v>1755</v>
      </c>
      <c r="B7" s="6">
        <v>1849</v>
      </c>
      <c r="C7" s="6">
        <v>1368</v>
      </c>
      <c r="D7" s="6">
        <v>950</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3" width="5.5703125" customWidth="1"/>
    <col min="4" max="4" width="36.5703125" customWidth="1"/>
    <col min="5" max="5" width="32.140625" customWidth="1"/>
    <col min="6" max="6" width="7.28515625" customWidth="1"/>
    <col min="7" max="7" width="5.5703125" customWidth="1"/>
    <col min="8" max="8" width="36.5703125" customWidth="1"/>
    <col min="9" max="9" width="32.140625" customWidth="1"/>
    <col min="10" max="10" width="36.5703125" customWidth="1"/>
    <col min="11" max="11" width="5.5703125" customWidth="1"/>
    <col min="12" max="12" width="6.7109375" customWidth="1"/>
    <col min="13" max="13" width="36.5703125" customWidth="1"/>
    <col min="14" max="14" width="6.7109375" customWidth="1"/>
    <col min="15" max="15" width="5.5703125" customWidth="1"/>
    <col min="16" max="16" width="6.7109375" customWidth="1"/>
    <col min="17" max="17" width="17.7109375" customWidth="1"/>
    <col min="18" max="18" width="6.71093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54" t="s">
        <v>8</v>
      </c>
      <c r="C3" s="54"/>
      <c r="D3" s="54"/>
      <c r="E3" s="54"/>
      <c r="F3" s="54"/>
      <c r="G3" s="54"/>
      <c r="H3" s="54"/>
      <c r="I3" s="54"/>
      <c r="J3" s="54"/>
      <c r="K3" s="54"/>
      <c r="L3" s="54"/>
      <c r="M3" s="54"/>
      <c r="N3" s="54"/>
      <c r="O3" s="54"/>
      <c r="P3" s="54"/>
      <c r="Q3" s="54"/>
      <c r="R3" s="54"/>
    </row>
    <row r="4" spans="1:18" ht="15" customHeight="1" x14ac:dyDescent="0.25">
      <c r="A4" s="55" t="s">
        <v>224</v>
      </c>
      <c r="B4" s="54" t="s">
        <v>8</v>
      </c>
      <c r="C4" s="54"/>
      <c r="D4" s="54"/>
      <c r="E4" s="54"/>
      <c r="F4" s="54"/>
      <c r="G4" s="54"/>
      <c r="H4" s="54"/>
      <c r="I4" s="54"/>
      <c r="J4" s="54"/>
      <c r="K4" s="54"/>
      <c r="L4" s="54"/>
      <c r="M4" s="54"/>
      <c r="N4" s="54"/>
      <c r="O4" s="54"/>
      <c r="P4" s="54"/>
      <c r="Q4" s="54"/>
      <c r="R4" s="54"/>
    </row>
    <row r="5" spans="1:18" x14ac:dyDescent="0.25">
      <c r="A5" s="55"/>
      <c r="B5" s="56" t="s">
        <v>226</v>
      </c>
      <c r="C5" s="56"/>
      <c r="D5" s="56"/>
      <c r="E5" s="56"/>
      <c r="F5" s="56"/>
      <c r="G5" s="56"/>
      <c r="H5" s="56"/>
      <c r="I5" s="56"/>
      <c r="J5" s="56"/>
      <c r="K5" s="56"/>
      <c r="L5" s="56"/>
      <c r="M5" s="56"/>
      <c r="N5" s="56"/>
      <c r="O5" s="56"/>
      <c r="P5" s="56"/>
      <c r="Q5" s="56"/>
      <c r="R5" s="56"/>
    </row>
    <row r="6" spans="1:18" x14ac:dyDescent="0.25">
      <c r="A6" s="55"/>
      <c r="B6" s="56" t="s">
        <v>227</v>
      </c>
      <c r="C6" s="56"/>
      <c r="D6" s="56"/>
      <c r="E6" s="56"/>
      <c r="F6" s="56"/>
      <c r="G6" s="56"/>
      <c r="H6" s="56"/>
      <c r="I6" s="56"/>
      <c r="J6" s="56"/>
      <c r="K6" s="56"/>
      <c r="L6" s="56"/>
      <c r="M6" s="56"/>
      <c r="N6" s="56"/>
      <c r="O6" s="56"/>
      <c r="P6" s="56"/>
      <c r="Q6" s="56"/>
      <c r="R6" s="56"/>
    </row>
    <row r="7" spans="1:18" x14ac:dyDescent="0.25">
      <c r="A7" s="55"/>
      <c r="B7" s="57" t="s">
        <v>228</v>
      </c>
      <c r="C7" s="57"/>
      <c r="D7" s="57"/>
      <c r="E7" s="57"/>
      <c r="F7" s="57"/>
      <c r="G7" s="57"/>
      <c r="H7" s="57"/>
      <c r="I7" s="57"/>
      <c r="J7" s="57"/>
      <c r="K7" s="57"/>
      <c r="L7" s="57"/>
      <c r="M7" s="57"/>
      <c r="N7" s="57"/>
      <c r="O7" s="57"/>
      <c r="P7" s="57"/>
      <c r="Q7" s="57"/>
      <c r="R7" s="57"/>
    </row>
    <row r="8" spans="1:18" x14ac:dyDescent="0.25">
      <c r="A8" s="55"/>
      <c r="B8" s="56" t="s">
        <v>229</v>
      </c>
      <c r="C8" s="56"/>
      <c r="D8" s="56"/>
      <c r="E8" s="56"/>
      <c r="F8" s="56"/>
      <c r="G8" s="56"/>
      <c r="H8" s="56"/>
      <c r="I8" s="56"/>
      <c r="J8" s="56"/>
      <c r="K8" s="56"/>
      <c r="L8" s="56"/>
      <c r="M8" s="56"/>
      <c r="N8" s="56"/>
      <c r="O8" s="56"/>
      <c r="P8" s="56"/>
      <c r="Q8" s="56"/>
      <c r="R8" s="56"/>
    </row>
    <row r="9" spans="1:18" ht="38.25" customHeight="1" x14ac:dyDescent="0.25">
      <c r="A9" s="55"/>
      <c r="B9" s="57" t="s">
        <v>230</v>
      </c>
      <c r="C9" s="57"/>
      <c r="D9" s="57"/>
      <c r="E9" s="57"/>
      <c r="F9" s="57"/>
      <c r="G9" s="57"/>
      <c r="H9" s="57"/>
      <c r="I9" s="57"/>
      <c r="J9" s="57"/>
      <c r="K9" s="57"/>
      <c r="L9" s="57"/>
      <c r="M9" s="57"/>
      <c r="N9" s="57"/>
      <c r="O9" s="57"/>
      <c r="P9" s="57"/>
      <c r="Q9" s="57"/>
      <c r="R9" s="57"/>
    </row>
    <row r="10" spans="1:18" ht="38.25" customHeight="1" x14ac:dyDescent="0.25">
      <c r="A10" s="55"/>
      <c r="B10" s="57" t="s">
        <v>231</v>
      </c>
      <c r="C10" s="57"/>
      <c r="D10" s="57"/>
      <c r="E10" s="57"/>
      <c r="F10" s="57"/>
      <c r="G10" s="57"/>
      <c r="H10" s="57"/>
      <c r="I10" s="57"/>
      <c r="J10" s="57"/>
      <c r="K10" s="57"/>
      <c r="L10" s="57"/>
      <c r="M10" s="57"/>
      <c r="N10" s="57"/>
      <c r="O10" s="57"/>
      <c r="P10" s="57"/>
      <c r="Q10" s="57"/>
      <c r="R10" s="57"/>
    </row>
    <row r="11" spans="1:18" x14ac:dyDescent="0.25">
      <c r="A11" s="55"/>
      <c r="B11" s="57" t="s">
        <v>232</v>
      </c>
      <c r="C11" s="57"/>
      <c r="D11" s="57"/>
      <c r="E11" s="57"/>
      <c r="F11" s="57"/>
      <c r="G11" s="57"/>
      <c r="H11" s="57"/>
      <c r="I11" s="57"/>
      <c r="J11" s="57"/>
      <c r="K11" s="57"/>
      <c r="L11" s="57"/>
      <c r="M11" s="57"/>
      <c r="N11" s="57"/>
      <c r="O11" s="57"/>
      <c r="P11" s="57"/>
      <c r="Q11" s="57"/>
      <c r="R11" s="57"/>
    </row>
    <row r="12" spans="1:18" x14ac:dyDescent="0.25">
      <c r="A12" s="55"/>
      <c r="B12" s="56" t="s">
        <v>233</v>
      </c>
      <c r="C12" s="56"/>
      <c r="D12" s="56"/>
      <c r="E12" s="56"/>
      <c r="F12" s="56"/>
      <c r="G12" s="56"/>
      <c r="H12" s="56"/>
      <c r="I12" s="56"/>
      <c r="J12" s="56"/>
      <c r="K12" s="56"/>
      <c r="L12" s="56"/>
      <c r="M12" s="56"/>
      <c r="N12" s="56"/>
      <c r="O12" s="56"/>
      <c r="P12" s="56"/>
      <c r="Q12" s="56"/>
      <c r="R12" s="56"/>
    </row>
    <row r="13" spans="1:18" x14ac:dyDescent="0.25">
      <c r="A13" s="55"/>
      <c r="B13" s="57" t="s">
        <v>234</v>
      </c>
      <c r="C13" s="57"/>
      <c r="D13" s="57"/>
      <c r="E13" s="57"/>
      <c r="F13" s="57"/>
      <c r="G13" s="57"/>
      <c r="H13" s="57"/>
      <c r="I13" s="57"/>
      <c r="J13" s="57"/>
      <c r="K13" s="57"/>
      <c r="L13" s="57"/>
      <c r="M13" s="57"/>
      <c r="N13" s="57"/>
      <c r="O13" s="57"/>
      <c r="P13" s="57"/>
      <c r="Q13" s="57"/>
      <c r="R13" s="57"/>
    </row>
    <row r="14" spans="1:18" x14ac:dyDescent="0.25">
      <c r="A14" s="55"/>
      <c r="B14" s="56" t="s">
        <v>235</v>
      </c>
      <c r="C14" s="56"/>
      <c r="D14" s="56"/>
      <c r="E14" s="56"/>
      <c r="F14" s="56"/>
      <c r="G14" s="56"/>
      <c r="H14" s="56"/>
      <c r="I14" s="56"/>
      <c r="J14" s="56"/>
      <c r="K14" s="56"/>
      <c r="L14" s="56"/>
      <c r="M14" s="56"/>
      <c r="N14" s="56"/>
      <c r="O14" s="56"/>
      <c r="P14" s="56"/>
      <c r="Q14" s="56"/>
      <c r="R14" s="56"/>
    </row>
    <row r="15" spans="1:18" x14ac:dyDescent="0.25">
      <c r="A15" s="55"/>
      <c r="B15" s="57" t="s">
        <v>236</v>
      </c>
      <c r="C15" s="57"/>
      <c r="D15" s="57"/>
      <c r="E15" s="57"/>
      <c r="F15" s="57"/>
      <c r="G15" s="57"/>
      <c r="H15" s="57"/>
      <c r="I15" s="57"/>
      <c r="J15" s="57"/>
      <c r="K15" s="57"/>
      <c r="L15" s="57"/>
      <c r="M15" s="57"/>
      <c r="N15" s="57"/>
      <c r="O15" s="57"/>
      <c r="P15" s="57"/>
      <c r="Q15" s="57"/>
      <c r="R15" s="57"/>
    </row>
    <row r="16" spans="1:18" x14ac:dyDescent="0.25">
      <c r="A16" s="55"/>
      <c r="B16" s="56" t="s">
        <v>237</v>
      </c>
      <c r="C16" s="56"/>
      <c r="D16" s="56"/>
      <c r="E16" s="56"/>
      <c r="F16" s="56"/>
      <c r="G16" s="56"/>
      <c r="H16" s="56"/>
      <c r="I16" s="56"/>
      <c r="J16" s="56"/>
      <c r="K16" s="56"/>
      <c r="L16" s="56"/>
      <c r="M16" s="56"/>
      <c r="N16" s="56"/>
      <c r="O16" s="56"/>
      <c r="P16" s="56"/>
      <c r="Q16" s="56"/>
      <c r="R16" s="56"/>
    </row>
    <row r="17" spans="1:18" ht="25.5" customHeight="1" x14ac:dyDescent="0.25">
      <c r="A17" s="55"/>
      <c r="B17" s="57" t="s">
        <v>238</v>
      </c>
      <c r="C17" s="57"/>
      <c r="D17" s="57"/>
      <c r="E17" s="57"/>
      <c r="F17" s="57"/>
      <c r="G17" s="57"/>
      <c r="H17" s="57"/>
      <c r="I17" s="57"/>
      <c r="J17" s="57"/>
      <c r="K17" s="57"/>
      <c r="L17" s="57"/>
      <c r="M17" s="57"/>
      <c r="N17" s="57"/>
      <c r="O17" s="57"/>
      <c r="P17" s="57"/>
      <c r="Q17" s="57"/>
      <c r="R17" s="57"/>
    </row>
    <row r="18" spans="1:18" x14ac:dyDescent="0.25">
      <c r="A18" s="55"/>
      <c r="B18" s="56" t="s">
        <v>239</v>
      </c>
      <c r="C18" s="56"/>
      <c r="D18" s="56"/>
      <c r="E18" s="56"/>
      <c r="F18" s="56"/>
      <c r="G18" s="56"/>
      <c r="H18" s="56"/>
      <c r="I18" s="56"/>
      <c r="J18" s="56"/>
      <c r="K18" s="56"/>
      <c r="L18" s="56"/>
      <c r="M18" s="56"/>
      <c r="N18" s="56"/>
      <c r="O18" s="56"/>
      <c r="P18" s="56"/>
      <c r="Q18" s="56"/>
      <c r="R18" s="56"/>
    </row>
    <row r="19" spans="1:18" ht="25.5" customHeight="1" x14ac:dyDescent="0.25">
      <c r="A19" s="55"/>
      <c r="B19" s="57" t="s">
        <v>240</v>
      </c>
      <c r="C19" s="57"/>
      <c r="D19" s="57"/>
      <c r="E19" s="57"/>
      <c r="F19" s="57"/>
      <c r="G19" s="57"/>
      <c r="H19" s="57"/>
      <c r="I19" s="57"/>
      <c r="J19" s="57"/>
      <c r="K19" s="57"/>
      <c r="L19" s="57"/>
      <c r="M19" s="57"/>
      <c r="N19" s="57"/>
      <c r="O19" s="57"/>
      <c r="P19" s="57"/>
      <c r="Q19" s="57"/>
      <c r="R19" s="57"/>
    </row>
    <row r="20" spans="1:18" x14ac:dyDescent="0.25">
      <c r="A20" s="55"/>
      <c r="B20" s="56" t="s">
        <v>241</v>
      </c>
      <c r="C20" s="56"/>
      <c r="D20" s="56"/>
      <c r="E20" s="56"/>
      <c r="F20" s="56"/>
      <c r="G20" s="56"/>
      <c r="H20" s="56"/>
      <c r="I20" s="56"/>
      <c r="J20" s="56"/>
      <c r="K20" s="56"/>
      <c r="L20" s="56"/>
      <c r="M20" s="56"/>
      <c r="N20" s="56"/>
      <c r="O20" s="56"/>
      <c r="P20" s="56"/>
      <c r="Q20" s="56"/>
      <c r="R20" s="56"/>
    </row>
    <row r="21" spans="1:18" x14ac:dyDescent="0.25">
      <c r="A21" s="55"/>
      <c r="B21" s="57" t="s">
        <v>242</v>
      </c>
      <c r="C21" s="57"/>
      <c r="D21" s="57"/>
      <c r="E21" s="57"/>
      <c r="F21" s="57"/>
      <c r="G21" s="57"/>
      <c r="H21" s="57"/>
      <c r="I21" s="57"/>
      <c r="J21" s="57"/>
      <c r="K21" s="57"/>
      <c r="L21" s="57"/>
      <c r="M21" s="57"/>
      <c r="N21" s="57"/>
      <c r="O21" s="57"/>
      <c r="P21" s="57"/>
      <c r="Q21" s="57"/>
      <c r="R21" s="57"/>
    </row>
    <row r="22" spans="1:18" ht="25.5" customHeight="1" x14ac:dyDescent="0.25">
      <c r="A22" s="55"/>
      <c r="B22" s="57" t="s">
        <v>243</v>
      </c>
      <c r="C22" s="57"/>
      <c r="D22" s="57"/>
      <c r="E22" s="57"/>
      <c r="F22" s="57"/>
      <c r="G22" s="57"/>
      <c r="H22" s="57"/>
      <c r="I22" s="57"/>
      <c r="J22" s="57"/>
      <c r="K22" s="57"/>
      <c r="L22" s="57"/>
      <c r="M22" s="57"/>
      <c r="N22" s="57"/>
      <c r="O22" s="57"/>
      <c r="P22" s="57"/>
      <c r="Q22" s="57"/>
      <c r="R22" s="57"/>
    </row>
    <row r="23" spans="1:18" x14ac:dyDescent="0.25">
      <c r="A23" s="55"/>
      <c r="B23" s="57" t="s">
        <v>244</v>
      </c>
      <c r="C23" s="57"/>
      <c r="D23" s="57"/>
      <c r="E23" s="57"/>
      <c r="F23" s="57"/>
      <c r="G23" s="57"/>
      <c r="H23" s="57"/>
      <c r="I23" s="57"/>
      <c r="J23" s="57"/>
      <c r="K23" s="57"/>
      <c r="L23" s="57"/>
      <c r="M23" s="57"/>
      <c r="N23" s="57"/>
      <c r="O23" s="57"/>
      <c r="P23" s="57"/>
      <c r="Q23" s="57"/>
      <c r="R23" s="57"/>
    </row>
    <row r="24" spans="1:18" ht="38.25" customHeight="1" x14ac:dyDescent="0.25">
      <c r="A24" s="55"/>
      <c r="B24" s="57" t="s">
        <v>245</v>
      </c>
      <c r="C24" s="57"/>
      <c r="D24" s="57"/>
      <c r="E24" s="57"/>
      <c r="F24" s="57"/>
      <c r="G24" s="57"/>
      <c r="H24" s="57"/>
      <c r="I24" s="57"/>
      <c r="J24" s="57"/>
      <c r="K24" s="57"/>
      <c r="L24" s="57"/>
      <c r="M24" s="57"/>
      <c r="N24" s="57"/>
      <c r="O24" s="57"/>
      <c r="P24" s="57"/>
      <c r="Q24" s="57"/>
      <c r="R24" s="57"/>
    </row>
    <row r="25" spans="1:18" x14ac:dyDescent="0.25">
      <c r="A25" s="55"/>
      <c r="B25" s="56" t="s">
        <v>246</v>
      </c>
      <c r="C25" s="56"/>
      <c r="D25" s="56"/>
      <c r="E25" s="56"/>
      <c r="F25" s="56"/>
      <c r="G25" s="56"/>
      <c r="H25" s="56"/>
      <c r="I25" s="56"/>
      <c r="J25" s="56"/>
      <c r="K25" s="56"/>
      <c r="L25" s="56"/>
      <c r="M25" s="56"/>
      <c r="N25" s="56"/>
      <c r="O25" s="56"/>
      <c r="P25" s="56"/>
      <c r="Q25" s="56"/>
      <c r="R25" s="56"/>
    </row>
    <row r="26" spans="1:18" ht="25.5" customHeight="1" x14ac:dyDescent="0.25">
      <c r="A26" s="55"/>
      <c r="B26" s="57" t="s">
        <v>247</v>
      </c>
      <c r="C26" s="57"/>
      <c r="D26" s="57"/>
      <c r="E26" s="57"/>
      <c r="F26" s="57"/>
      <c r="G26" s="57"/>
      <c r="H26" s="57"/>
      <c r="I26" s="57"/>
      <c r="J26" s="57"/>
      <c r="K26" s="57"/>
      <c r="L26" s="57"/>
      <c r="M26" s="57"/>
      <c r="N26" s="57"/>
      <c r="O26" s="57"/>
      <c r="P26" s="57"/>
      <c r="Q26" s="57"/>
      <c r="R26" s="57"/>
    </row>
    <row r="27" spans="1:18" ht="25.5" customHeight="1" x14ac:dyDescent="0.25">
      <c r="A27" s="55"/>
      <c r="B27" s="57" t="s">
        <v>248</v>
      </c>
      <c r="C27" s="57"/>
      <c r="D27" s="57"/>
      <c r="E27" s="57"/>
      <c r="F27" s="57"/>
      <c r="G27" s="57"/>
      <c r="H27" s="57"/>
      <c r="I27" s="57"/>
      <c r="J27" s="57"/>
      <c r="K27" s="57"/>
      <c r="L27" s="57"/>
      <c r="M27" s="57"/>
      <c r="N27" s="57"/>
      <c r="O27" s="57"/>
      <c r="P27" s="57"/>
      <c r="Q27" s="57"/>
      <c r="R27" s="57"/>
    </row>
    <row r="28" spans="1:18" x14ac:dyDescent="0.25">
      <c r="A28" s="55"/>
      <c r="B28" s="56" t="s">
        <v>249</v>
      </c>
      <c r="C28" s="56"/>
      <c r="D28" s="56"/>
      <c r="E28" s="56"/>
      <c r="F28" s="56"/>
      <c r="G28" s="56"/>
      <c r="H28" s="56"/>
      <c r="I28" s="56"/>
      <c r="J28" s="56"/>
      <c r="K28" s="56"/>
      <c r="L28" s="56"/>
      <c r="M28" s="56"/>
      <c r="N28" s="56"/>
      <c r="O28" s="56"/>
      <c r="P28" s="56"/>
      <c r="Q28" s="56"/>
      <c r="R28" s="56"/>
    </row>
    <row r="29" spans="1:18" ht="25.5" customHeight="1" x14ac:dyDescent="0.25">
      <c r="A29" s="55"/>
      <c r="B29" s="57" t="s">
        <v>250</v>
      </c>
      <c r="C29" s="57"/>
      <c r="D29" s="57"/>
      <c r="E29" s="57"/>
      <c r="F29" s="57"/>
      <c r="G29" s="57"/>
      <c r="H29" s="57"/>
      <c r="I29" s="57"/>
      <c r="J29" s="57"/>
      <c r="K29" s="57"/>
      <c r="L29" s="57"/>
      <c r="M29" s="57"/>
      <c r="N29" s="57"/>
      <c r="O29" s="57"/>
      <c r="P29" s="57"/>
      <c r="Q29" s="57"/>
      <c r="R29" s="57"/>
    </row>
    <row r="30" spans="1:18" ht="25.5" customHeight="1" x14ac:dyDescent="0.25">
      <c r="A30" s="55"/>
      <c r="B30" s="57" t="s">
        <v>251</v>
      </c>
      <c r="C30" s="57"/>
      <c r="D30" s="57"/>
      <c r="E30" s="57"/>
      <c r="F30" s="57"/>
      <c r="G30" s="57"/>
      <c r="H30" s="57"/>
      <c r="I30" s="57"/>
      <c r="J30" s="57"/>
      <c r="K30" s="57"/>
      <c r="L30" s="57"/>
      <c r="M30" s="57"/>
      <c r="N30" s="57"/>
      <c r="O30" s="57"/>
      <c r="P30" s="57"/>
      <c r="Q30" s="57"/>
      <c r="R30" s="57"/>
    </row>
    <row r="31" spans="1:18" x14ac:dyDescent="0.25">
      <c r="A31" s="55"/>
      <c r="B31" s="58"/>
      <c r="C31" s="58"/>
      <c r="D31" s="58"/>
      <c r="E31" s="58"/>
      <c r="F31" s="58"/>
      <c r="G31" s="58"/>
      <c r="H31" s="58"/>
      <c r="I31" s="58"/>
      <c r="J31" s="58"/>
      <c r="K31" s="58"/>
      <c r="L31" s="58"/>
      <c r="M31" s="58"/>
      <c r="N31" s="58"/>
      <c r="O31" s="58"/>
      <c r="P31" s="58"/>
      <c r="Q31" s="58"/>
      <c r="R31" s="58"/>
    </row>
    <row r="32" spans="1:18" x14ac:dyDescent="0.25">
      <c r="A32" s="55"/>
      <c r="B32" s="56" t="s">
        <v>252</v>
      </c>
      <c r="C32" s="56"/>
      <c r="D32" s="56"/>
      <c r="E32" s="56"/>
      <c r="F32" s="56"/>
      <c r="G32" s="56"/>
      <c r="H32" s="56"/>
      <c r="I32" s="56"/>
      <c r="J32" s="56"/>
      <c r="K32" s="56"/>
      <c r="L32" s="56"/>
      <c r="M32" s="56"/>
      <c r="N32" s="56"/>
      <c r="O32" s="56"/>
      <c r="P32" s="56"/>
      <c r="Q32" s="56"/>
      <c r="R32" s="56"/>
    </row>
    <row r="33" spans="1:18" ht="38.25" customHeight="1" x14ac:dyDescent="0.25">
      <c r="A33" s="55"/>
      <c r="B33" s="57" t="s">
        <v>253</v>
      </c>
      <c r="C33" s="57"/>
      <c r="D33" s="57"/>
      <c r="E33" s="57"/>
      <c r="F33" s="57"/>
      <c r="G33" s="57"/>
      <c r="H33" s="57"/>
      <c r="I33" s="57"/>
      <c r="J33" s="57"/>
      <c r="K33" s="57"/>
      <c r="L33" s="57"/>
      <c r="M33" s="57"/>
      <c r="N33" s="57"/>
      <c r="O33" s="57"/>
      <c r="P33" s="57"/>
      <c r="Q33" s="57"/>
      <c r="R33" s="57"/>
    </row>
    <row r="34" spans="1:18" ht="25.5" customHeight="1" x14ac:dyDescent="0.25">
      <c r="A34" s="55"/>
      <c r="B34" s="57" t="s">
        <v>254</v>
      </c>
      <c r="C34" s="57"/>
      <c r="D34" s="57"/>
      <c r="E34" s="57"/>
      <c r="F34" s="57"/>
      <c r="G34" s="57"/>
      <c r="H34" s="57"/>
      <c r="I34" s="57"/>
      <c r="J34" s="57"/>
      <c r="K34" s="57"/>
      <c r="L34" s="57"/>
      <c r="M34" s="57"/>
      <c r="N34" s="57"/>
      <c r="O34" s="57"/>
      <c r="P34" s="57"/>
      <c r="Q34" s="57"/>
      <c r="R34" s="57"/>
    </row>
    <row r="35" spans="1:18" x14ac:dyDescent="0.25">
      <c r="A35" s="55"/>
      <c r="B35" s="56" t="s">
        <v>255</v>
      </c>
      <c r="C35" s="56"/>
      <c r="D35" s="56"/>
      <c r="E35" s="56"/>
      <c r="F35" s="56"/>
      <c r="G35" s="56"/>
      <c r="H35" s="56"/>
      <c r="I35" s="56"/>
      <c r="J35" s="56"/>
      <c r="K35" s="56"/>
      <c r="L35" s="56"/>
      <c r="M35" s="56"/>
      <c r="N35" s="56"/>
      <c r="O35" s="56"/>
      <c r="P35" s="56"/>
      <c r="Q35" s="56"/>
      <c r="R35" s="56"/>
    </row>
    <row r="36" spans="1:18" ht="38.25" customHeight="1" x14ac:dyDescent="0.25">
      <c r="A36" s="55"/>
      <c r="B36" s="57" t="s">
        <v>256</v>
      </c>
      <c r="C36" s="57"/>
      <c r="D36" s="57"/>
      <c r="E36" s="57"/>
      <c r="F36" s="57"/>
      <c r="G36" s="57"/>
      <c r="H36" s="57"/>
      <c r="I36" s="57"/>
      <c r="J36" s="57"/>
      <c r="K36" s="57"/>
      <c r="L36" s="57"/>
      <c r="M36" s="57"/>
      <c r="N36" s="57"/>
      <c r="O36" s="57"/>
      <c r="P36" s="57"/>
      <c r="Q36" s="57"/>
      <c r="R36" s="57"/>
    </row>
    <row r="37" spans="1:18" x14ac:dyDescent="0.25">
      <c r="A37" s="55"/>
      <c r="B37" s="56" t="s">
        <v>257</v>
      </c>
      <c r="C37" s="56"/>
      <c r="D37" s="56"/>
      <c r="E37" s="56"/>
      <c r="F37" s="56"/>
      <c r="G37" s="56"/>
      <c r="H37" s="56"/>
      <c r="I37" s="56"/>
      <c r="J37" s="56"/>
      <c r="K37" s="56"/>
      <c r="L37" s="56"/>
      <c r="M37" s="56"/>
      <c r="N37" s="56"/>
      <c r="O37" s="56"/>
      <c r="P37" s="56"/>
      <c r="Q37" s="56"/>
      <c r="R37" s="56"/>
    </row>
    <row r="38" spans="1:18" ht="51" customHeight="1" x14ac:dyDescent="0.25">
      <c r="A38" s="55"/>
      <c r="B38" s="57" t="s">
        <v>258</v>
      </c>
      <c r="C38" s="57"/>
      <c r="D38" s="57"/>
      <c r="E38" s="57"/>
      <c r="F38" s="57"/>
      <c r="G38" s="57"/>
      <c r="H38" s="57"/>
      <c r="I38" s="57"/>
      <c r="J38" s="57"/>
      <c r="K38" s="57"/>
      <c r="L38" s="57"/>
      <c r="M38" s="57"/>
      <c r="N38" s="57"/>
      <c r="O38" s="57"/>
      <c r="P38" s="57"/>
      <c r="Q38" s="57"/>
      <c r="R38" s="57"/>
    </row>
    <row r="39" spans="1:18" ht="25.5" customHeight="1" x14ac:dyDescent="0.25">
      <c r="A39" s="55"/>
      <c r="B39" s="57" t="s">
        <v>259</v>
      </c>
      <c r="C39" s="57"/>
      <c r="D39" s="57"/>
      <c r="E39" s="57"/>
      <c r="F39" s="57"/>
      <c r="G39" s="57"/>
      <c r="H39" s="57"/>
      <c r="I39" s="57"/>
      <c r="J39" s="57"/>
      <c r="K39" s="57"/>
      <c r="L39" s="57"/>
      <c r="M39" s="57"/>
      <c r="N39" s="57"/>
      <c r="O39" s="57"/>
      <c r="P39" s="57"/>
      <c r="Q39" s="57"/>
      <c r="R39" s="57"/>
    </row>
    <row r="40" spans="1:18" x14ac:dyDescent="0.25">
      <c r="A40" s="55"/>
      <c r="B40" s="57" t="s">
        <v>260</v>
      </c>
      <c r="C40" s="57"/>
      <c r="D40" s="57"/>
      <c r="E40" s="57"/>
      <c r="F40" s="57"/>
      <c r="G40" s="57"/>
      <c r="H40" s="57"/>
      <c r="I40" s="57"/>
      <c r="J40" s="57"/>
      <c r="K40" s="57"/>
      <c r="L40" s="57"/>
      <c r="M40" s="57"/>
      <c r="N40" s="57"/>
      <c r="O40" s="57"/>
      <c r="P40" s="57"/>
      <c r="Q40" s="57"/>
      <c r="R40" s="57"/>
    </row>
    <row r="41" spans="1:18" x14ac:dyDescent="0.25">
      <c r="A41" s="55"/>
      <c r="B41" s="58"/>
      <c r="C41" s="58"/>
      <c r="D41" s="58"/>
      <c r="E41" s="58"/>
      <c r="F41" s="58"/>
      <c r="G41" s="58"/>
      <c r="H41" s="58"/>
      <c r="I41" s="58"/>
      <c r="J41" s="58"/>
      <c r="K41" s="58"/>
      <c r="L41" s="58"/>
      <c r="M41" s="58"/>
      <c r="N41" s="58"/>
      <c r="O41" s="58"/>
      <c r="P41" s="58"/>
      <c r="Q41" s="58"/>
      <c r="R41" s="58"/>
    </row>
    <row r="42" spans="1:18" x14ac:dyDescent="0.25">
      <c r="A42" s="55"/>
      <c r="B42" s="56" t="s">
        <v>261</v>
      </c>
      <c r="C42" s="56"/>
      <c r="D42" s="56"/>
      <c r="E42" s="56"/>
      <c r="F42" s="56"/>
      <c r="G42" s="56"/>
      <c r="H42" s="56"/>
      <c r="I42" s="56"/>
      <c r="J42" s="56"/>
      <c r="K42" s="56"/>
      <c r="L42" s="56"/>
      <c r="M42" s="56"/>
      <c r="N42" s="56"/>
      <c r="O42" s="56"/>
      <c r="P42" s="56"/>
      <c r="Q42" s="56"/>
      <c r="R42" s="56"/>
    </row>
    <row r="43" spans="1:18" ht="38.25" customHeight="1" x14ac:dyDescent="0.25">
      <c r="A43" s="55"/>
      <c r="B43" s="57" t="s">
        <v>262</v>
      </c>
      <c r="C43" s="57"/>
      <c r="D43" s="57"/>
      <c r="E43" s="57"/>
      <c r="F43" s="57"/>
      <c r="G43" s="57"/>
      <c r="H43" s="57"/>
      <c r="I43" s="57"/>
      <c r="J43" s="57"/>
      <c r="K43" s="57"/>
      <c r="L43" s="57"/>
      <c r="M43" s="57"/>
      <c r="N43" s="57"/>
      <c r="O43" s="57"/>
      <c r="P43" s="57"/>
      <c r="Q43" s="57"/>
      <c r="R43" s="57"/>
    </row>
    <row r="44" spans="1:18" x14ac:dyDescent="0.25">
      <c r="A44" s="55"/>
      <c r="B44" s="59"/>
      <c r="C44" s="59"/>
      <c r="D44" s="59"/>
      <c r="E44" s="59"/>
      <c r="F44" s="59"/>
      <c r="G44" s="59"/>
      <c r="H44" s="59"/>
      <c r="I44" s="59"/>
      <c r="J44" s="59"/>
      <c r="K44" s="59"/>
      <c r="L44" s="59"/>
      <c r="M44" s="59"/>
      <c r="N44" s="59"/>
      <c r="O44" s="59"/>
      <c r="P44" s="59"/>
      <c r="Q44" s="59"/>
      <c r="R44" s="59"/>
    </row>
    <row r="45" spans="1:18" x14ac:dyDescent="0.25">
      <c r="A45" s="55"/>
      <c r="B45" s="4"/>
      <c r="C45" s="4"/>
      <c r="D45" s="4"/>
    </row>
    <row r="46" spans="1:18" ht="15.75" thickBot="1" x14ac:dyDescent="0.3">
      <c r="A46" s="55"/>
      <c r="B46" s="15" t="s">
        <v>263</v>
      </c>
      <c r="C46" s="16" t="s">
        <v>264</v>
      </c>
      <c r="D46" s="17" t="s">
        <v>265</v>
      </c>
    </row>
    <row r="47" spans="1:18" x14ac:dyDescent="0.25">
      <c r="A47" s="55"/>
      <c r="B47" s="18" t="s">
        <v>266</v>
      </c>
      <c r="C47" s="16" t="s">
        <v>264</v>
      </c>
      <c r="D47" s="19" t="s">
        <v>267</v>
      </c>
    </row>
    <row r="48" spans="1:18" x14ac:dyDescent="0.25">
      <c r="A48" s="55"/>
      <c r="B48" s="18" t="s">
        <v>268</v>
      </c>
      <c r="C48" s="16" t="s">
        <v>264</v>
      </c>
      <c r="D48" s="19" t="s">
        <v>269</v>
      </c>
    </row>
    <row r="49" spans="1:18" ht="25.5" x14ac:dyDescent="0.25">
      <c r="A49" s="55"/>
      <c r="B49" s="18" t="s">
        <v>270</v>
      </c>
      <c r="C49" s="16" t="s">
        <v>264</v>
      </c>
      <c r="D49" s="19" t="s">
        <v>271</v>
      </c>
    </row>
    <row r="50" spans="1:18" x14ac:dyDescent="0.25">
      <c r="A50" s="55"/>
      <c r="B50" s="18" t="s">
        <v>272</v>
      </c>
      <c r="C50" s="16" t="s">
        <v>264</v>
      </c>
      <c r="D50" s="19" t="s">
        <v>273</v>
      </c>
    </row>
    <row r="51" spans="1:18" x14ac:dyDescent="0.25">
      <c r="A51" s="55"/>
      <c r="B51" s="18" t="s">
        <v>274</v>
      </c>
      <c r="C51" s="16" t="s">
        <v>264</v>
      </c>
      <c r="D51" s="19" t="s">
        <v>275</v>
      </c>
    </row>
    <row r="52" spans="1:18" x14ac:dyDescent="0.25">
      <c r="A52" s="55"/>
      <c r="B52" s="18" t="s">
        <v>276</v>
      </c>
      <c r="C52" s="16" t="s">
        <v>264</v>
      </c>
      <c r="D52" s="19" t="s">
        <v>275</v>
      </c>
    </row>
    <row r="53" spans="1:18" x14ac:dyDescent="0.25">
      <c r="A53" s="55"/>
      <c r="B53" s="18" t="s">
        <v>277</v>
      </c>
      <c r="C53" s="16" t="s">
        <v>264</v>
      </c>
      <c r="D53" s="19" t="s">
        <v>278</v>
      </c>
    </row>
    <row r="54" spans="1:18" x14ac:dyDescent="0.25">
      <c r="A54" s="55"/>
      <c r="B54" s="18" t="s">
        <v>279</v>
      </c>
      <c r="C54" s="16" t="s">
        <v>264</v>
      </c>
      <c r="D54" s="19" t="s">
        <v>280</v>
      </c>
    </row>
    <row r="55" spans="1:18" ht="25.5" customHeight="1" x14ac:dyDescent="0.25">
      <c r="A55" s="55"/>
      <c r="B55" s="57" t="s">
        <v>281</v>
      </c>
      <c r="C55" s="57"/>
      <c r="D55" s="57"/>
      <c r="E55" s="57"/>
      <c r="F55" s="57"/>
      <c r="G55" s="57"/>
      <c r="H55" s="57"/>
      <c r="I55" s="57"/>
      <c r="J55" s="57"/>
      <c r="K55" s="57"/>
      <c r="L55" s="57"/>
      <c r="M55" s="57"/>
      <c r="N55" s="57"/>
      <c r="O55" s="57"/>
      <c r="P55" s="57"/>
      <c r="Q55" s="57"/>
      <c r="R55" s="57"/>
    </row>
    <row r="56" spans="1:18" ht="25.5" customHeight="1" x14ac:dyDescent="0.25">
      <c r="A56" s="55"/>
      <c r="B56" s="57" t="s">
        <v>282</v>
      </c>
      <c r="C56" s="57"/>
      <c r="D56" s="57"/>
      <c r="E56" s="57"/>
      <c r="F56" s="57"/>
      <c r="G56" s="57"/>
      <c r="H56" s="57"/>
      <c r="I56" s="57"/>
      <c r="J56" s="57"/>
      <c r="K56" s="57"/>
      <c r="L56" s="57"/>
      <c r="M56" s="57"/>
      <c r="N56" s="57"/>
      <c r="O56" s="57"/>
      <c r="P56" s="57"/>
      <c r="Q56" s="57"/>
      <c r="R56" s="57"/>
    </row>
    <row r="57" spans="1:18" x14ac:dyDescent="0.25">
      <c r="A57" s="55"/>
      <c r="B57" s="57" t="s">
        <v>283</v>
      </c>
      <c r="C57" s="57"/>
      <c r="D57" s="57"/>
      <c r="E57" s="57"/>
      <c r="F57" s="57"/>
      <c r="G57" s="57"/>
      <c r="H57" s="57"/>
      <c r="I57" s="57"/>
      <c r="J57" s="57"/>
      <c r="K57" s="57"/>
      <c r="L57" s="57"/>
      <c r="M57" s="57"/>
      <c r="N57" s="57"/>
      <c r="O57" s="57"/>
      <c r="P57" s="57"/>
      <c r="Q57" s="57"/>
      <c r="R57" s="57"/>
    </row>
    <row r="58" spans="1:18" x14ac:dyDescent="0.25">
      <c r="A58" s="55"/>
      <c r="B58" s="57" t="s">
        <v>284</v>
      </c>
      <c r="C58" s="57"/>
      <c r="D58" s="57"/>
      <c r="E58" s="57"/>
      <c r="F58" s="57"/>
      <c r="G58" s="57"/>
      <c r="H58" s="57"/>
      <c r="I58" s="57"/>
      <c r="J58" s="57"/>
      <c r="K58" s="57"/>
      <c r="L58" s="57"/>
      <c r="M58" s="57"/>
      <c r="N58" s="57"/>
      <c r="O58" s="57"/>
      <c r="P58" s="57"/>
      <c r="Q58" s="57"/>
      <c r="R58" s="57"/>
    </row>
    <row r="59" spans="1:18" x14ac:dyDescent="0.25">
      <c r="A59" s="55"/>
      <c r="B59" s="59"/>
      <c r="C59" s="59"/>
      <c r="D59" s="59"/>
      <c r="E59" s="59"/>
      <c r="F59" s="59"/>
      <c r="G59" s="59"/>
      <c r="H59" s="59"/>
      <c r="I59" s="59"/>
      <c r="J59" s="59"/>
      <c r="K59" s="59"/>
      <c r="L59" s="59"/>
      <c r="M59" s="59"/>
      <c r="N59" s="59"/>
      <c r="O59" s="59"/>
      <c r="P59" s="59"/>
      <c r="Q59" s="59"/>
      <c r="R59" s="59"/>
    </row>
    <row r="60" spans="1:18" x14ac:dyDescent="0.25">
      <c r="A60" s="55"/>
      <c r="B60" s="4"/>
      <c r="C60" s="4"/>
      <c r="D60" s="4"/>
      <c r="E60" s="4"/>
      <c r="F60" s="4"/>
      <c r="G60" s="4"/>
      <c r="H60" s="4"/>
      <c r="I60" s="4"/>
      <c r="J60" s="4"/>
      <c r="K60" s="4"/>
      <c r="L60" s="4"/>
      <c r="M60" s="4"/>
      <c r="N60" s="4"/>
      <c r="O60" s="4"/>
      <c r="P60" s="4"/>
      <c r="Q60" s="4"/>
      <c r="R60" s="4"/>
    </row>
    <row r="61" spans="1:18" ht="15.75" thickBot="1" x14ac:dyDescent="0.3">
      <c r="A61" s="55"/>
      <c r="B61" s="16"/>
      <c r="C61" s="16" t="s">
        <v>264</v>
      </c>
      <c r="D61" s="29"/>
      <c r="E61" s="29"/>
      <c r="F61" s="16"/>
      <c r="G61" s="16" t="s">
        <v>264</v>
      </c>
      <c r="H61" s="30" t="s">
        <v>285</v>
      </c>
      <c r="I61" s="30"/>
      <c r="J61" s="30"/>
      <c r="K61" s="30"/>
      <c r="L61" s="30"/>
      <c r="M61" s="30"/>
      <c r="N61" s="30"/>
      <c r="O61" s="30"/>
      <c r="P61" s="30"/>
      <c r="Q61" s="30"/>
      <c r="R61" s="16"/>
    </row>
    <row r="62" spans="1:18" x14ac:dyDescent="0.25">
      <c r="A62" s="55"/>
      <c r="B62" s="16"/>
      <c r="C62" s="16" t="s">
        <v>264</v>
      </c>
      <c r="D62" s="29"/>
      <c r="E62" s="29"/>
      <c r="F62" s="16"/>
      <c r="G62" s="16" t="s">
        <v>264</v>
      </c>
      <c r="H62" s="32" t="s">
        <v>286</v>
      </c>
      <c r="I62" s="32"/>
      <c r="J62" s="32"/>
      <c r="K62" s="32"/>
      <c r="L62" s="32"/>
      <c r="M62" s="32"/>
      <c r="N62" s="32"/>
      <c r="O62" s="32"/>
      <c r="P62" s="32"/>
      <c r="Q62" s="32"/>
      <c r="R62" s="16"/>
    </row>
    <row r="63" spans="1:18" x14ac:dyDescent="0.25">
      <c r="A63" s="55"/>
      <c r="B63" s="33" t="s">
        <v>287</v>
      </c>
      <c r="C63" s="29" t="s">
        <v>264</v>
      </c>
      <c r="D63" s="34" t="s">
        <v>288</v>
      </c>
      <c r="E63" s="34"/>
      <c r="F63" s="29"/>
      <c r="G63" s="29" t="s">
        <v>264</v>
      </c>
      <c r="H63" s="20" t="s">
        <v>289</v>
      </c>
      <c r="I63" s="29" t="s">
        <v>264</v>
      </c>
      <c r="J63" s="20" t="s">
        <v>292</v>
      </c>
      <c r="K63" s="29" t="s">
        <v>264</v>
      </c>
      <c r="L63" s="34" t="s">
        <v>295</v>
      </c>
      <c r="M63" s="34"/>
      <c r="N63" s="29"/>
      <c r="O63" s="29" t="s">
        <v>264</v>
      </c>
      <c r="P63" s="34" t="s">
        <v>298</v>
      </c>
      <c r="Q63" s="34"/>
      <c r="R63" s="29"/>
    </row>
    <row r="64" spans="1:18" x14ac:dyDescent="0.25">
      <c r="A64" s="55"/>
      <c r="B64" s="33"/>
      <c r="C64" s="29"/>
      <c r="D64" s="34"/>
      <c r="E64" s="34"/>
      <c r="F64" s="29"/>
      <c r="G64" s="29"/>
      <c r="H64" s="20" t="s">
        <v>290</v>
      </c>
      <c r="I64" s="29"/>
      <c r="J64" s="20" t="s">
        <v>293</v>
      </c>
      <c r="K64" s="29"/>
      <c r="L64" s="34" t="s">
        <v>296</v>
      </c>
      <c r="M64" s="34"/>
      <c r="N64" s="29"/>
      <c r="O64" s="29"/>
      <c r="P64" s="34" t="s">
        <v>299</v>
      </c>
      <c r="Q64" s="34"/>
      <c r="R64" s="29"/>
    </row>
    <row r="65" spans="1:18" ht="15.75" thickBot="1" x14ac:dyDescent="0.3">
      <c r="A65" s="55"/>
      <c r="B65" s="33"/>
      <c r="C65" s="29"/>
      <c r="D65" s="30"/>
      <c r="E65" s="30"/>
      <c r="F65" s="29"/>
      <c r="G65" s="29"/>
      <c r="H65" s="21" t="s">
        <v>291</v>
      </c>
      <c r="I65" s="29"/>
      <c r="J65" s="21" t="s">
        <v>294</v>
      </c>
      <c r="K65" s="29"/>
      <c r="L65" s="30" t="s">
        <v>297</v>
      </c>
      <c r="M65" s="30"/>
      <c r="N65" s="29"/>
      <c r="O65" s="29"/>
      <c r="P65" s="30"/>
      <c r="Q65" s="30"/>
      <c r="R65" s="29"/>
    </row>
    <row r="66" spans="1:18" x14ac:dyDescent="0.25">
      <c r="A66" s="55"/>
      <c r="B66" s="23" t="s">
        <v>300</v>
      </c>
      <c r="C66" s="25" t="s">
        <v>264</v>
      </c>
      <c r="D66" s="26" t="s">
        <v>301</v>
      </c>
      <c r="E66" s="27">
        <v>1700</v>
      </c>
      <c r="F66" s="28" t="s">
        <v>264</v>
      </c>
      <c r="G66" s="25" t="s">
        <v>264</v>
      </c>
      <c r="H66" s="24"/>
      <c r="I66" s="25" t="s">
        <v>264</v>
      </c>
      <c r="J66" s="24"/>
      <c r="K66" s="25" t="s">
        <v>264</v>
      </c>
      <c r="L66" s="26" t="s">
        <v>301</v>
      </c>
      <c r="M66" s="27">
        <v>1700</v>
      </c>
      <c r="N66" s="28" t="s">
        <v>264</v>
      </c>
      <c r="O66" s="25" t="s">
        <v>264</v>
      </c>
      <c r="P66" s="26" t="s">
        <v>301</v>
      </c>
      <c r="Q66" s="27">
        <v>6808</v>
      </c>
      <c r="R66" s="28" t="s">
        <v>264</v>
      </c>
    </row>
    <row r="67" spans="1:18" x14ac:dyDescent="0.25">
      <c r="A67" s="55"/>
      <c r="B67" s="56" t="s">
        <v>302</v>
      </c>
      <c r="C67" s="56"/>
      <c r="D67" s="56"/>
      <c r="E67" s="56"/>
      <c r="F67" s="56"/>
      <c r="G67" s="56"/>
      <c r="H67" s="56"/>
      <c r="I67" s="56"/>
      <c r="J67" s="56"/>
      <c r="K67" s="56"/>
      <c r="L67" s="56"/>
      <c r="M67" s="56"/>
      <c r="N67" s="56"/>
      <c r="O67" s="56"/>
      <c r="P67" s="56"/>
      <c r="Q67" s="56"/>
      <c r="R67" s="56"/>
    </row>
    <row r="68" spans="1:18" ht="38.25" customHeight="1" x14ac:dyDescent="0.25">
      <c r="A68" s="55"/>
      <c r="B68" s="57" t="s">
        <v>303</v>
      </c>
      <c r="C68" s="57"/>
      <c r="D68" s="57"/>
      <c r="E68" s="57"/>
      <c r="F68" s="57"/>
      <c r="G68" s="57"/>
      <c r="H68" s="57"/>
      <c r="I68" s="57"/>
      <c r="J68" s="57"/>
      <c r="K68" s="57"/>
      <c r="L68" s="57"/>
      <c r="M68" s="57"/>
      <c r="N68" s="57"/>
      <c r="O68" s="57"/>
      <c r="P68" s="57"/>
      <c r="Q68" s="57"/>
      <c r="R68" s="57"/>
    </row>
    <row r="69" spans="1:18" x14ac:dyDescent="0.25">
      <c r="A69" s="55"/>
      <c r="B69" s="56" t="s">
        <v>304</v>
      </c>
      <c r="C69" s="56"/>
      <c r="D69" s="56"/>
      <c r="E69" s="56"/>
      <c r="F69" s="56"/>
      <c r="G69" s="56"/>
      <c r="H69" s="56"/>
      <c r="I69" s="56"/>
      <c r="J69" s="56"/>
      <c r="K69" s="56"/>
      <c r="L69" s="56"/>
      <c r="M69" s="56"/>
      <c r="N69" s="56"/>
      <c r="O69" s="56"/>
      <c r="P69" s="56"/>
      <c r="Q69" s="56"/>
      <c r="R69" s="56"/>
    </row>
    <row r="70" spans="1:18" x14ac:dyDescent="0.25">
      <c r="A70" s="55"/>
      <c r="B70" s="57" t="s">
        <v>305</v>
      </c>
      <c r="C70" s="57"/>
      <c r="D70" s="57"/>
      <c r="E70" s="57"/>
      <c r="F70" s="57"/>
      <c r="G70" s="57"/>
      <c r="H70" s="57"/>
      <c r="I70" s="57"/>
      <c r="J70" s="57"/>
      <c r="K70" s="57"/>
      <c r="L70" s="57"/>
      <c r="M70" s="57"/>
      <c r="N70" s="57"/>
      <c r="O70" s="57"/>
      <c r="P70" s="57"/>
      <c r="Q70" s="57"/>
      <c r="R70" s="57"/>
    </row>
    <row r="71" spans="1:18" x14ac:dyDescent="0.25">
      <c r="A71" s="55"/>
      <c r="B71" s="56" t="s">
        <v>306</v>
      </c>
      <c r="C71" s="56"/>
      <c r="D71" s="56"/>
      <c r="E71" s="56"/>
      <c r="F71" s="56"/>
      <c r="G71" s="56"/>
      <c r="H71" s="56"/>
      <c r="I71" s="56"/>
      <c r="J71" s="56"/>
      <c r="K71" s="56"/>
      <c r="L71" s="56"/>
      <c r="M71" s="56"/>
      <c r="N71" s="56"/>
      <c r="O71" s="56"/>
      <c r="P71" s="56"/>
      <c r="Q71" s="56"/>
      <c r="R71" s="56"/>
    </row>
    <row r="72" spans="1:18" x14ac:dyDescent="0.25">
      <c r="A72" s="55"/>
      <c r="B72" s="57" t="s">
        <v>307</v>
      </c>
      <c r="C72" s="57"/>
      <c r="D72" s="57"/>
      <c r="E72" s="57"/>
      <c r="F72" s="57"/>
      <c r="G72" s="57"/>
      <c r="H72" s="57"/>
      <c r="I72" s="57"/>
      <c r="J72" s="57"/>
      <c r="K72" s="57"/>
      <c r="L72" s="57"/>
      <c r="M72" s="57"/>
      <c r="N72" s="57"/>
      <c r="O72" s="57"/>
      <c r="P72" s="57"/>
      <c r="Q72" s="57"/>
      <c r="R72" s="57"/>
    </row>
    <row r="73" spans="1:18" x14ac:dyDescent="0.25">
      <c r="A73" s="55"/>
      <c r="B73" s="59"/>
      <c r="C73" s="59"/>
      <c r="D73" s="59"/>
      <c r="E73" s="59"/>
      <c r="F73" s="59"/>
      <c r="G73" s="59"/>
      <c r="H73" s="59"/>
      <c r="I73" s="59"/>
      <c r="J73" s="59"/>
      <c r="K73" s="59"/>
      <c r="L73" s="59"/>
      <c r="M73" s="59"/>
      <c r="N73" s="59"/>
      <c r="O73" s="59"/>
      <c r="P73" s="59"/>
      <c r="Q73" s="59"/>
      <c r="R73" s="59"/>
    </row>
    <row r="74" spans="1:18" x14ac:dyDescent="0.25">
      <c r="A74" s="55"/>
      <c r="B74" s="4"/>
      <c r="C74" s="4"/>
      <c r="D74" s="4"/>
    </row>
    <row r="75" spans="1:18" ht="15.75" thickBot="1" x14ac:dyDescent="0.3">
      <c r="A75" s="55"/>
      <c r="B75" s="15" t="s">
        <v>263</v>
      </c>
      <c r="C75" s="16" t="s">
        <v>264</v>
      </c>
      <c r="D75" s="17" t="s">
        <v>265</v>
      </c>
    </row>
    <row r="76" spans="1:18" x14ac:dyDescent="0.25">
      <c r="A76" s="55"/>
      <c r="B76" s="18" t="s">
        <v>308</v>
      </c>
      <c r="C76" s="16" t="s">
        <v>264</v>
      </c>
      <c r="D76" s="19" t="s">
        <v>309</v>
      </c>
    </row>
    <row r="77" spans="1:18" x14ac:dyDescent="0.25">
      <c r="A77" s="55"/>
      <c r="B77" s="18" t="s">
        <v>310</v>
      </c>
      <c r="C77" s="16" t="s">
        <v>264</v>
      </c>
      <c r="D77" s="19" t="s">
        <v>311</v>
      </c>
    </row>
    <row r="78" spans="1:18" x14ac:dyDescent="0.25">
      <c r="A78" s="55"/>
      <c r="B78" s="18" t="s">
        <v>312</v>
      </c>
      <c r="C78" s="16" t="s">
        <v>264</v>
      </c>
      <c r="D78" s="19" t="s">
        <v>313</v>
      </c>
    </row>
    <row r="79" spans="1:18" x14ac:dyDescent="0.25">
      <c r="A79" s="55"/>
      <c r="B79" s="18" t="s">
        <v>314</v>
      </c>
      <c r="C79" s="16" t="s">
        <v>264</v>
      </c>
      <c r="D79" s="19" t="s">
        <v>315</v>
      </c>
    </row>
    <row r="80" spans="1:18" x14ac:dyDescent="0.25">
      <c r="A80" s="55"/>
      <c r="B80" s="18" t="s">
        <v>316</v>
      </c>
      <c r="C80" s="16" t="s">
        <v>264</v>
      </c>
      <c r="D80" s="19" t="s">
        <v>317</v>
      </c>
    </row>
    <row r="81" spans="1:18" x14ac:dyDescent="0.25">
      <c r="A81" s="55"/>
      <c r="B81" s="18" t="s">
        <v>318</v>
      </c>
      <c r="C81" s="16" t="s">
        <v>264</v>
      </c>
      <c r="D81" s="19" t="s">
        <v>319</v>
      </c>
    </row>
    <row r="82" spans="1:18" ht="25.5" customHeight="1" x14ac:dyDescent="0.25">
      <c r="A82" s="55"/>
      <c r="B82" s="57" t="s">
        <v>320</v>
      </c>
      <c r="C82" s="57"/>
      <c r="D82" s="57"/>
      <c r="E82" s="57"/>
      <c r="F82" s="57"/>
      <c r="G82" s="57"/>
      <c r="H82" s="57"/>
      <c r="I82" s="57"/>
      <c r="J82" s="57"/>
      <c r="K82" s="57"/>
      <c r="L82" s="57"/>
      <c r="M82" s="57"/>
      <c r="N82" s="57"/>
      <c r="O82" s="57"/>
      <c r="P82" s="57"/>
      <c r="Q82" s="57"/>
      <c r="R82" s="57"/>
    </row>
    <row r="83" spans="1:18" x14ac:dyDescent="0.25">
      <c r="A83" s="55"/>
      <c r="B83" s="56" t="s">
        <v>321</v>
      </c>
      <c r="C83" s="56"/>
      <c r="D83" s="56"/>
      <c r="E83" s="56"/>
      <c r="F83" s="56"/>
      <c r="G83" s="56"/>
      <c r="H83" s="56"/>
      <c r="I83" s="56"/>
      <c r="J83" s="56"/>
      <c r="K83" s="56"/>
      <c r="L83" s="56"/>
      <c r="M83" s="56"/>
      <c r="N83" s="56"/>
      <c r="O83" s="56"/>
      <c r="P83" s="56"/>
      <c r="Q83" s="56"/>
      <c r="R83" s="56"/>
    </row>
    <row r="84" spans="1:18" ht="51" customHeight="1" x14ac:dyDescent="0.25">
      <c r="A84" s="55"/>
      <c r="B84" s="57" t="s">
        <v>322</v>
      </c>
      <c r="C84" s="57"/>
      <c r="D84" s="57"/>
      <c r="E84" s="57"/>
      <c r="F84" s="57"/>
      <c r="G84" s="57"/>
      <c r="H84" s="57"/>
      <c r="I84" s="57"/>
      <c r="J84" s="57"/>
      <c r="K84" s="57"/>
      <c r="L84" s="57"/>
      <c r="M84" s="57"/>
      <c r="N84" s="57"/>
      <c r="O84" s="57"/>
      <c r="P84" s="57"/>
      <c r="Q84" s="57"/>
      <c r="R84" s="57"/>
    </row>
    <row r="85" spans="1:18" ht="38.25" customHeight="1" x14ac:dyDescent="0.25">
      <c r="A85" s="55"/>
      <c r="B85" s="57" t="s">
        <v>323</v>
      </c>
      <c r="C85" s="57"/>
      <c r="D85" s="57"/>
      <c r="E85" s="57"/>
      <c r="F85" s="57"/>
      <c r="G85" s="57"/>
      <c r="H85" s="57"/>
      <c r="I85" s="57"/>
      <c r="J85" s="57"/>
      <c r="K85" s="57"/>
      <c r="L85" s="57"/>
      <c r="M85" s="57"/>
      <c r="N85" s="57"/>
      <c r="O85" s="57"/>
      <c r="P85" s="57"/>
      <c r="Q85" s="57"/>
      <c r="R85" s="57"/>
    </row>
    <row r="86" spans="1:18" x14ac:dyDescent="0.25">
      <c r="A86" s="55"/>
      <c r="B86" s="58"/>
      <c r="C86" s="58"/>
      <c r="D86" s="58"/>
      <c r="E86" s="58"/>
      <c r="F86" s="58"/>
      <c r="G86" s="58"/>
      <c r="H86" s="58"/>
      <c r="I86" s="58"/>
      <c r="J86" s="58"/>
      <c r="K86" s="58"/>
      <c r="L86" s="58"/>
      <c r="M86" s="58"/>
      <c r="N86" s="58"/>
      <c r="O86" s="58"/>
      <c r="P86" s="58"/>
      <c r="Q86" s="58"/>
      <c r="R86" s="58"/>
    </row>
    <row r="87" spans="1:18" x14ac:dyDescent="0.25">
      <c r="A87" s="55"/>
      <c r="B87" s="56" t="s">
        <v>324</v>
      </c>
      <c r="C87" s="56"/>
      <c r="D87" s="56"/>
      <c r="E87" s="56"/>
      <c r="F87" s="56"/>
      <c r="G87" s="56"/>
      <c r="H87" s="56"/>
      <c r="I87" s="56"/>
      <c r="J87" s="56"/>
      <c r="K87" s="56"/>
      <c r="L87" s="56"/>
      <c r="M87" s="56"/>
      <c r="N87" s="56"/>
      <c r="O87" s="56"/>
      <c r="P87" s="56"/>
      <c r="Q87" s="56"/>
      <c r="R87" s="56"/>
    </row>
    <row r="88" spans="1:18" ht="38.25" customHeight="1" x14ac:dyDescent="0.25">
      <c r="A88" s="55"/>
      <c r="B88" s="57" t="s">
        <v>325</v>
      </c>
      <c r="C88" s="57"/>
      <c r="D88" s="57"/>
      <c r="E88" s="57"/>
      <c r="F88" s="57"/>
      <c r="G88" s="57"/>
      <c r="H88" s="57"/>
      <c r="I88" s="57"/>
      <c r="J88" s="57"/>
      <c r="K88" s="57"/>
      <c r="L88" s="57"/>
      <c r="M88" s="57"/>
      <c r="N88" s="57"/>
      <c r="O88" s="57"/>
      <c r="P88" s="57"/>
      <c r="Q88" s="57"/>
      <c r="R88" s="57"/>
    </row>
    <row r="89" spans="1:18" x14ac:dyDescent="0.25">
      <c r="A89" s="55"/>
      <c r="B89" s="56" t="s">
        <v>326</v>
      </c>
      <c r="C89" s="56"/>
      <c r="D89" s="56"/>
      <c r="E89" s="56"/>
      <c r="F89" s="56"/>
      <c r="G89" s="56"/>
      <c r="H89" s="56"/>
      <c r="I89" s="56"/>
      <c r="J89" s="56"/>
      <c r="K89" s="56"/>
      <c r="L89" s="56"/>
      <c r="M89" s="56"/>
      <c r="N89" s="56"/>
      <c r="O89" s="56"/>
      <c r="P89" s="56"/>
      <c r="Q89" s="56"/>
      <c r="R89" s="56"/>
    </row>
    <row r="90" spans="1:18" ht="25.5" customHeight="1" x14ac:dyDescent="0.25">
      <c r="A90" s="55"/>
      <c r="B90" s="57" t="s">
        <v>327</v>
      </c>
      <c r="C90" s="57"/>
      <c r="D90" s="57"/>
      <c r="E90" s="57"/>
      <c r="F90" s="57"/>
      <c r="G90" s="57"/>
      <c r="H90" s="57"/>
      <c r="I90" s="57"/>
      <c r="J90" s="57"/>
      <c r="K90" s="57"/>
      <c r="L90" s="57"/>
      <c r="M90" s="57"/>
      <c r="N90" s="57"/>
      <c r="O90" s="57"/>
      <c r="P90" s="57"/>
      <c r="Q90" s="57"/>
      <c r="R90" s="57"/>
    </row>
    <row r="91" spans="1:18" x14ac:dyDescent="0.25">
      <c r="A91" s="55"/>
      <c r="B91" s="56" t="s">
        <v>328</v>
      </c>
      <c r="C91" s="56"/>
      <c r="D91" s="56"/>
      <c r="E91" s="56"/>
      <c r="F91" s="56"/>
      <c r="G91" s="56"/>
      <c r="H91" s="56"/>
      <c r="I91" s="56"/>
      <c r="J91" s="56"/>
      <c r="K91" s="56"/>
      <c r="L91" s="56"/>
      <c r="M91" s="56"/>
      <c r="N91" s="56"/>
      <c r="O91" s="56"/>
      <c r="P91" s="56"/>
      <c r="Q91" s="56"/>
      <c r="R91" s="56"/>
    </row>
    <row r="92" spans="1:18" x14ac:dyDescent="0.25">
      <c r="A92" s="55"/>
      <c r="B92" s="57" t="s">
        <v>329</v>
      </c>
      <c r="C92" s="57"/>
      <c r="D92" s="57"/>
      <c r="E92" s="57"/>
      <c r="F92" s="57"/>
      <c r="G92" s="57"/>
      <c r="H92" s="57"/>
      <c r="I92" s="57"/>
      <c r="J92" s="57"/>
      <c r="K92" s="57"/>
      <c r="L92" s="57"/>
      <c r="M92" s="57"/>
      <c r="N92" s="57"/>
      <c r="O92" s="57"/>
      <c r="P92" s="57"/>
      <c r="Q92" s="57"/>
      <c r="R92" s="57"/>
    </row>
    <row r="93" spans="1:18" x14ac:dyDescent="0.25">
      <c r="A93" s="55"/>
      <c r="B93" s="56" t="s">
        <v>330</v>
      </c>
      <c r="C93" s="56"/>
      <c r="D93" s="56"/>
      <c r="E93" s="56"/>
      <c r="F93" s="56"/>
      <c r="G93" s="56"/>
      <c r="H93" s="56"/>
      <c r="I93" s="56"/>
      <c r="J93" s="56"/>
      <c r="K93" s="56"/>
      <c r="L93" s="56"/>
      <c r="M93" s="56"/>
      <c r="N93" s="56"/>
      <c r="O93" s="56"/>
      <c r="P93" s="56"/>
      <c r="Q93" s="56"/>
      <c r="R93" s="56"/>
    </row>
    <row r="94" spans="1:18" ht="40.5" customHeight="1" x14ac:dyDescent="0.25">
      <c r="A94" s="55"/>
      <c r="B94" s="57" t="s">
        <v>331</v>
      </c>
      <c r="C94" s="57"/>
      <c r="D94" s="57"/>
      <c r="E94" s="57"/>
      <c r="F94" s="57"/>
      <c r="G94" s="57"/>
      <c r="H94" s="57"/>
      <c r="I94" s="57"/>
      <c r="J94" s="57"/>
      <c r="K94" s="57"/>
      <c r="L94" s="57"/>
      <c r="M94" s="57"/>
      <c r="N94" s="57"/>
      <c r="O94" s="57"/>
      <c r="P94" s="57"/>
      <c r="Q94" s="57"/>
      <c r="R94" s="57"/>
    </row>
    <row r="95" spans="1:18" x14ac:dyDescent="0.25">
      <c r="A95" s="55"/>
      <c r="B95" s="59"/>
      <c r="C95" s="59"/>
      <c r="D95" s="59"/>
      <c r="E95" s="59"/>
      <c r="F95" s="59"/>
      <c r="G95" s="59"/>
      <c r="H95" s="59"/>
      <c r="I95" s="59"/>
      <c r="J95" s="59"/>
      <c r="K95" s="59"/>
      <c r="L95" s="59"/>
      <c r="M95" s="59"/>
      <c r="N95" s="59"/>
      <c r="O95" s="59"/>
      <c r="P95" s="59"/>
      <c r="Q95" s="59"/>
      <c r="R95" s="59"/>
    </row>
    <row r="96" spans="1:18" x14ac:dyDescent="0.25">
      <c r="A96" s="55"/>
      <c r="B96" s="4"/>
      <c r="C96" s="4"/>
      <c r="D96" s="4"/>
      <c r="E96" s="4"/>
      <c r="F96" s="4"/>
      <c r="G96" s="4"/>
      <c r="H96" s="4"/>
      <c r="I96" s="4"/>
      <c r="J96" s="4"/>
    </row>
    <row r="97" spans="1:18" ht="15.75" thickBot="1" x14ac:dyDescent="0.3">
      <c r="A97" s="55"/>
      <c r="B97" s="16"/>
      <c r="C97" s="16" t="s">
        <v>264</v>
      </c>
      <c r="D97" s="30" t="s">
        <v>332</v>
      </c>
      <c r="E97" s="30"/>
      <c r="F97" s="16"/>
      <c r="G97" s="16" t="s">
        <v>264</v>
      </c>
      <c r="H97" s="46" t="s">
        <v>288</v>
      </c>
      <c r="I97" s="46"/>
      <c r="J97" s="16"/>
    </row>
    <row r="98" spans="1:18" x14ac:dyDescent="0.25">
      <c r="A98" s="55"/>
      <c r="B98" s="16"/>
      <c r="C98" s="16" t="s">
        <v>264</v>
      </c>
      <c r="D98" s="31" t="s">
        <v>286</v>
      </c>
      <c r="E98" s="31"/>
      <c r="F98" s="31"/>
      <c r="G98" s="31"/>
      <c r="H98" s="31"/>
      <c r="I98" s="31"/>
      <c r="J98" s="16"/>
    </row>
    <row r="99" spans="1:18" x14ac:dyDescent="0.25">
      <c r="A99" s="55"/>
      <c r="B99" s="23" t="s">
        <v>333</v>
      </c>
      <c r="C99" s="25" t="s">
        <v>264</v>
      </c>
      <c r="D99" s="26" t="s">
        <v>301</v>
      </c>
      <c r="E99" s="27">
        <v>3060</v>
      </c>
      <c r="F99" s="28" t="s">
        <v>264</v>
      </c>
      <c r="G99" s="25" t="s">
        <v>264</v>
      </c>
      <c r="H99" s="36" t="s">
        <v>301</v>
      </c>
      <c r="I99" s="37" t="s">
        <v>334</v>
      </c>
      <c r="J99" s="36" t="s">
        <v>264</v>
      </c>
    </row>
    <row r="100" spans="1:18" ht="15.75" thickBot="1" x14ac:dyDescent="0.3">
      <c r="A100" s="55"/>
      <c r="B100" s="18" t="s">
        <v>335</v>
      </c>
      <c r="C100" s="16" t="s">
        <v>264</v>
      </c>
      <c r="D100" s="12"/>
      <c r="E100" s="38">
        <v>942</v>
      </c>
      <c r="F100" s="13" t="s">
        <v>264</v>
      </c>
      <c r="G100" s="16" t="s">
        <v>264</v>
      </c>
      <c r="H100" s="11"/>
      <c r="I100" s="39">
        <v>4130</v>
      </c>
      <c r="J100" s="40" t="s">
        <v>264</v>
      </c>
    </row>
    <row r="101" spans="1:18" x14ac:dyDescent="0.25">
      <c r="A101" s="55"/>
      <c r="B101" s="14"/>
      <c r="C101" s="14" t="s">
        <v>264</v>
      </c>
      <c r="D101" s="41"/>
      <c r="E101" s="41"/>
      <c r="F101" s="14"/>
      <c r="G101" s="14" t="s">
        <v>264</v>
      </c>
      <c r="H101" s="41"/>
      <c r="I101" s="41"/>
      <c r="J101" s="14"/>
    </row>
    <row r="102" spans="1:18" ht="15.75" thickBot="1" x14ac:dyDescent="0.3">
      <c r="A102" s="55"/>
      <c r="B102" s="42"/>
      <c r="C102" s="25" t="s">
        <v>264</v>
      </c>
      <c r="D102" s="26" t="s">
        <v>301</v>
      </c>
      <c r="E102" s="27">
        <v>4002</v>
      </c>
      <c r="F102" s="28" t="s">
        <v>264</v>
      </c>
      <c r="G102" s="25" t="s">
        <v>264</v>
      </c>
      <c r="H102" s="43" t="s">
        <v>301</v>
      </c>
      <c r="I102" s="44">
        <v>4130</v>
      </c>
      <c r="J102" s="36" t="s">
        <v>264</v>
      </c>
    </row>
    <row r="103" spans="1:18" ht="15.75" thickTop="1" x14ac:dyDescent="0.25">
      <c r="A103" s="55"/>
      <c r="B103" s="14"/>
      <c r="C103" s="14" t="s">
        <v>264</v>
      </c>
      <c r="D103" s="45"/>
      <c r="E103" s="45"/>
      <c r="F103" s="14"/>
      <c r="G103" s="14" t="s">
        <v>264</v>
      </c>
      <c r="H103" s="45"/>
      <c r="I103" s="45"/>
      <c r="J103" s="14"/>
    </row>
    <row r="104" spans="1:18" x14ac:dyDescent="0.25">
      <c r="A104" s="55"/>
      <c r="B104" s="56" t="s">
        <v>336</v>
      </c>
      <c r="C104" s="56"/>
      <c r="D104" s="56"/>
      <c r="E104" s="56"/>
      <c r="F104" s="56"/>
      <c r="G104" s="56"/>
      <c r="H104" s="56"/>
      <c r="I104" s="56"/>
      <c r="J104" s="56"/>
      <c r="K104" s="56"/>
      <c r="L104" s="56"/>
      <c r="M104" s="56"/>
      <c r="N104" s="56"/>
      <c r="O104" s="56"/>
      <c r="P104" s="56"/>
      <c r="Q104" s="56"/>
      <c r="R104" s="56"/>
    </row>
    <row r="105" spans="1:18" ht="25.5" customHeight="1" x14ac:dyDescent="0.25">
      <c r="A105" s="55"/>
      <c r="B105" s="57" t="s">
        <v>337</v>
      </c>
      <c r="C105" s="57"/>
      <c r="D105" s="57"/>
      <c r="E105" s="57"/>
      <c r="F105" s="57"/>
      <c r="G105" s="57"/>
      <c r="H105" s="57"/>
      <c r="I105" s="57"/>
      <c r="J105" s="57"/>
      <c r="K105" s="57"/>
      <c r="L105" s="57"/>
      <c r="M105" s="57"/>
      <c r="N105" s="57"/>
      <c r="O105" s="57"/>
      <c r="P105" s="57"/>
      <c r="Q105" s="57"/>
      <c r="R105" s="57"/>
    </row>
    <row r="106" spans="1:18" x14ac:dyDescent="0.25">
      <c r="A106" s="55"/>
      <c r="B106" s="58"/>
      <c r="C106" s="58"/>
      <c r="D106" s="58"/>
      <c r="E106" s="58"/>
      <c r="F106" s="58"/>
      <c r="G106" s="58"/>
      <c r="H106" s="58"/>
      <c r="I106" s="58"/>
      <c r="J106" s="58"/>
      <c r="K106" s="58"/>
      <c r="L106" s="58"/>
      <c r="M106" s="58"/>
      <c r="N106" s="58"/>
      <c r="O106" s="58"/>
      <c r="P106" s="58"/>
      <c r="Q106" s="58"/>
      <c r="R106" s="58"/>
    </row>
    <row r="107" spans="1:18" x14ac:dyDescent="0.25">
      <c r="A107" s="55"/>
      <c r="B107" s="56" t="s">
        <v>338</v>
      </c>
      <c r="C107" s="56"/>
      <c r="D107" s="56"/>
      <c r="E107" s="56"/>
      <c r="F107" s="56"/>
      <c r="G107" s="56"/>
      <c r="H107" s="56"/>
      <c r="I107" s="56"/>
      <c r="J107" s="56"/>
      <c r="K107" s="56"/>
      <c r="L107" s="56"/>
      <c r="M107" s="56"/>
      <c r="N107" s="56"/>
      <c r="O107" s="56"/>
      <c r="P107" s="56"/>
      <c r="Q107" s="56"/>
      <c r="R107" s="56"/>
    </row>
    <row r="108" spans="1:18" ht="38.25" customHeight="1" x14ac:dyDescent="0.25">
      <c r="A108" s="55"/>
      <c r="B108" s="57" t="s">
        <v>339</v>
      </c>
      <c r="C108" s="57"/>
      <c r="D108" s="57"/>
      <c r="E108" s="57"/>
      <c r="F108" s="57"/>
      <c r="G108" s="57"/>
      <c r="H108" s="57"/>
      <c r="I108" s="57"/>
      <c r="J108" s="57"/>
      <c r="K108" s="57"/>
      <c r="L108" s="57"/>
      <c r="M108" s="57"/>
      <c r="N108" s="57"/>
      <c r="O108" s="57"/>
      <c r="P108" s="57"/>
      <c r="Q108" s="57"/>
      <c r="R108" s="57"/>
    </row>
    <row r="109" spans="1:18" x14ac:dyDescent="0.25">
      <c r="A109" s="55"/>
      <c r="B109" s="56" t="s">
        <v>340</v>
      </c>
      <c r="C109" s="56"/>
      <c r="D109" s="56"/>
      <c r="E109" s="56"/>
      <c r="F109" s="56"/>
      <c r="G109" s="56"/>
      <c r="H109" s="56"/>
      <c r="I109" s="56"/>
      <c r="J109" s="56"/>
      <c r="K109" s="56"/>
      <c r="L109" s="56"/>
      <c r="M109" s="56"/>
      <c r="N109" s="56"/>
      <c r="O109" s="56"/>
      <c r="P109" s="56"/>
      <c r="Q109" s="56"/>
      <c r="R109" s="56"/>
    </row>
    <row r="110" spans="1:18" ht="25.5" customHeight="1" x14ac:dyDescent="0.25">
      <c r="A110" s="55"/>
      <c r="B110" s="57" t="s">
        <v>341</v>
      </c>
      <c r="C110" s="57"/>
      <c r="D110" s="57"/>
      <c r="E110" s="57"/>
      <c r="F110" s="57"/>
      <c r="G110" s="57"/>
      <c r="H110" s="57"/>
      <c r="I110" s="57"/>
      <c r="J110" s="57"/>
      <c r="K110" s="57"/>
      <c r="L110" s="57"/>
      <c r="M110" s="57"/>
      <c r="N110" s="57"/>
      <c r="O110" s="57"/>
      <c r="P110" s="57"/>
      <c r="Q110" s="57"/>
      <c r="R110" s="57"/>
    </row>
    <row r="111" spans="1:18" ht="25.5" customHeight="1" x14ac:dyDescent="0.25">
      <c r="A111" s="55"/>
      <c r="B111" s="57" t="s">
        <v>342</v>
      </c>
      <c r="C111" s="57"/>
      <c r="D111" s="57"/>
      <c r="E111" s="57"/>
      <c r="F111" s="57"/>
      <c r="G111" s="57"/>
      <c r="H111" s="57"/>
      <c r="I111" s="57"/>
      <c r="J111" s="57"/>
      <c r="K111" s="57"/>
      <c r="L111" s="57"/>
      <c r="M111" s="57"/>
      <c r="N111" s="57"/>
      <c r="O111" s="57"/>
      <c r="P111" s="57"/>
      <c r="Q111" s="57"/>
      <c r="R111" s="57"/>
    </row>
    <row r="112" spans="1:18" ht="38.25" customHeight="1" x14ac:dyDescent="0.25">
      <c r="A112" s="55"/>
      <c r="B112" s="57" t="s">
        <v>343</v>
      </c>
      <c r="C112" s="57"/>
      <c r="D112" s="57"/>
      <c r="E112" s="57"/>
      <c r="F112" s="57"/>
      <c r="G112" s="57"/>
      <c r="H112" s="57"/>
      <c r="I112" s="57"/>
      <c r="J112" s="57"/>
      <c r="K112" s="57"/>
      <c r="L112" s="57"/>
      <c r="M112" s="57"/>
      <c r="N112" s="57"/>
      <c r="O112" s="57"/>
      <c r="P112" s="57"/>
      <c r="Q112" s="57"/>
      <c r="R112" s="57"/>
    </row>
    <row r="113" spans="1:18" x14ac:dyDescent="0.25">
      <c r="A113" s="55"/>
      <c r="B113" s="56" t="s">
        <v>344</v>
      </c>
      <c r="C113" s="56"/>
      <c r="D113" s="56"/>
      <c r="E113" s="56"/>
      <c r="F113" s="56"/>
      <c r="G113" s="56"/>
      <c r="H113" s="56"/>
      <c r="I113" s="56"/>
      <c r="J113" s="56"/>
      <c r="K113" s="56"/>
      <c r="L113" s="56"/>
      <c r="M113" s="56"/>
      <c r="N113" s="56"/>
      <c r="O113" s="56"/>
      <c r="P113" s="56"/>
      <c r="Q113" s="56"/>
      <c r="R113" s="56"/>
    </row>
    <row r="114" spans="1:18" ht="51" customHeight="1" x14ac:dyDescent="0.25">
      <c r="A114" s="55"/>
      <c r="B114" s="57" t="s">
        <v>345</v>
      </c>
      <c r="C114" s="57"/>
      <c r="D114" s="57"/>
      <c r="E114" s="57"/>
      <c r="F114" s="57"/>
      <c r="G114" s="57"/>
      <c r="H114" s="57"/>
      <c r="I114" s="57"/>
      <c r="J114" s="57"/>
      <c r="K114" s="57"/>
      <c r="L114" s="57"/>
      <c r="M114" s="57"/>
      <c r="N114" s="57"/>
      <c r="O114" s="57"/>
      <c r="P114" s="57"/>
      <c r="Q114" s="57"/>
      <c r="R114" s="57"/>
    </row>
    <row r="115" spans="1:18" ht="25.5" customHeight="1" x14ac:dyDescent="0.25">
      <c r="A115" s="55"/>
      <c r="B115" s="57" t="s">
        <v>346</v>
      </c>
      <c r="C115" s="57"/>
      <c r="D115" s="57"/>
      <c r="E115" s="57"/>
      <c r="F115" s="57"/>
      <c r="G115" s="57"/>
      <c r="H115" s="57"/>
      <c r="I115" s="57"/>
      <c r="J115" s="57"/>
      <c r="K115" s="57"/>
      <c r="L115" s="57"/>
      <c r="M115" s="57"/>
      <c r="N115" s="57"/>
      <c r="O115" s="57"/>
      <c r="P115" s="57"/>
      <c r="Q115" s="57"/>
      <c r="R115" s="57"/>
    </row>
    <row r="116" spans="1:18" ht="38.25" customHeight="1" x14ac:dyDescent="0.25">
      <c r="A116" s="55"/>
      <c r="B116" s="57" t="s">
        <v>347</v>
      </c>
      <c r="C116" s="57"/>
      <c r="D116" s="57"/>
      <c r="E116" s="57"/>
      <c r="F116" s="57"/>
      <c r="G116" s="57"/>
      <c r="H116" s="57"/>
      <c r="I116" s="57"/>
      <c r="J116" s="57"/>
      <c r="K116" s="57"/>
      <c r="L116" s="57"/>
      <c r="M116" s="57"/>
      <c r="N116" s="57"/>
      <c r="O116" s="57"/>
      <c r="P116" s="57"/>
      <c r="Q116" s="57"/>
      <c r="R116" s="57"/>
    </row>
    <row r="117" spans="1:18" x14ac:dyDescent="0.25">
      <c r="A117" s="55"/>
      <c r="B117" s="56" t="s">
        <v>348</v>
      </c>
      <c r="C117" s="56"/>
      <c r="D117" s="56"/>
      <c r="E117" s="56"/>
      <c r="F117" s="56"/>
      <c r="G117" s="56"/>
      <c r="H117" s="56"/>
      <c r="I117" s="56"/>
      <c r="J117" s="56"/>
      <c r="K117" s="56"/>
      <c r="L117" s="56"/>
      <c r="M117" s="56"/>
      <c r="N117" s="56"/>
      <c r="O117" s="56"/>
      <c r="P117" s="56"/>
      <c r="Q117" s="56"/>
      <c r="R117" s="56"/>
    </row>
    <row r="118" spans="1:18" ht="25.5" customHeight="1" x14ac:dyDescent="0.25">
      <c r="A118" s="55"/>
      <c r="B118" s="57" t="s">
        <v>349</v>
      </c>
      <c r="C118" s="57"/>
      <c r="D118" s="57"/>
      <c r="E118" s="57"/>
      <c r="F118" s="57"/>
      <c r="G118" s="57"/>
      <c r="H118" s="57"/>
      <c r="I118" s="57"/>
      <c r="J118" s="57"/>
      <c r="K118" s="57"/>
      <c r="L118" s="57"/>
      <c r="M118" s="57"/>
      <c r="N118" s="57"/>
      <c r="O118" s="57"/>
      <c r="P118" s="57"/>
      <c r="Q118" s="57"/>
      <c r="R118" s="57"/>
    </row>
    <row r="119" spans="1:18" x14ac:dyDescent="0.25">
      <c r="A119" s="55"/>
      <c r="B119" s="56" t="s">
        <v>350</v>
      </c>
      <c r="C119" s="56"/>
      <c r="D119" s="56"/>
      <c r="E119" s="56"/>
      <c r="F119" s="56"/>
      <c r="G119" s="56"/>
      <c r="H119" s="56"/>
      <c r="I119" s="56"/>
      <c r="J119" s="56"/>
      <c r="K119" s="56"/>
      <c r="L119" s="56"/>
      <c r="M119" s="56"/>
      <c r="N119" s="56"/>
      <c r="O119" s="56"/>
      <c r="P119" s="56"/>
      <c r="Q119" s="56"/>
      <c r="R119" s="56"/>
    </row>
    <row r="120" spans="1:18" ht="25.5" customHeight="1" x14ac:dyDescent="0.25">
      <c r="A120" s="55"/>
      <c r="B120" s="57" t="s">
        <v>351</v>
      </c>
      <c r="C120" s="57"/>
      <c r="D120" s="57"/>
      <c r="E120" s="57"/>
      <c r="F120" s="57"/>
      <c r="G120" s="57"/>
      <c r="H120" s="57"/>
      <c r="I120" s="57"/>
      <c r="J120" s="57"/>
      <c r="K120" s="57"/>
      <c r="L120" s="57"/>
      <c r="M120" s="57"/>
      <c r="N120" s="57"/>
      <c r="O120" s="57"/>
      <c r="P120" s="57"/>
      <c r="Q120" s="57"/>
      <c r="R120" s="57"/>
    </row>
    <row r="121" spans="1:18" ht="51" customHeight="1" x14ac:dyDescent="0.25">
      <c r="A121" s="55"/>
      <c r="B121" s="57" t="s">
        <v>352</v>
      </c>
      <c r="C121" s="57"/>
      <c r="D121" s="57"/>
      <c r="E121" s="57"/>
      <c r="F121" s="57"/>
      <c r="G121" s="57"/>
      <c r="H121" s="57"/>
      <c r="I121" s="57"/>
      <c r="J121" s="57"/>
      <c r="K121" s="57"/>
      <c r="L121" s="57"/>
      <c r="M121" s="57"/>
      <c r="N121" s="57"/>
      <c r="O121" s="57"/>
      <c r="P121" s="57"/>
      <c r="Q121" s="57"/>
      <c r="R121" s="57"/>
    </row>
    <row r="122" spans="1:18" x14ac:dyDescent="0.25">
      <c r="A122" s="55"/>
      <c r="B122" s="57" t="s">
        <v>353</v>
      </c>
      <c r="C122" s="57"/>
      <c r="D122" s="57"/>
      <c r="E122" s="57"/>
      <c r="F122" s="57"/>
      <c r="G122" s="57"/>
      <c r="H122" s="57"/>
      <c r="I122" s="57"/>
      <c r="J122" s="57"/>
      <c r="K122" s="57"/>
      <c r="L122" s="57"/>
      <c r="M122" s="57"/>
      <c r="N122" s="57"/>
      <c r="O122" s="57"/>
      <c r="P122" s="57"/>
      <c r="Q122" s="57"/>
      <c r="R122" s="57"/>
    </row>
    <row r="123" spans="1:18" x14ac:dyDescent="0.25">
      <c r="A123" s="55"/>
      <c r="B123" s="59"/>
      <c r="C123" s="59"/>
      <c r="D123" s="59"/>
      <c r="E123" s="59"/>
      <c r="F123" s="59"/>
      <c r="G123" s="59"/>
      <c r="H123" s="59"/>
      <c r="I123" s="59"/>
      <c r="J123" s="59"/>
      <c r="K123" s="59"/>
      <c r="L123" s="59"/>
      <c r="M123" s="59"/>
      <c r="N123" s="59"/>
      <c r="O123" s="59"/>
      <c r="P123" s="59"/>
      <c r="Q123" s="59"/>
      <c r="R123" s="59"/>
    </row>
    <row r="124" spans="1:18" x14ac:dyDescent="0.25">
      <c r="A124" s="55"/>
      <c r="B124" s="4"/>
      <c r="C124" s="4"/>
      <c r="D124" s="4"/>
      <c r="E124" s="4"/>
      <c r="F124" s="4"/>
    </row>
    <row r="125" spans="1:18" ht="15.75" thickBot="1" x14ac:dyDescent="0.3">
      <c r="A125" s="55"/>
      <c r="B125" s="16"/>
      <c r="C125" s="16" t="s">
        <v>264</v>
      </c>
      <c r="D125" s="30" t="s">
        <v>354</v>
      </c>
      <c r="E125" s="30"/>
      <c r="F125" s="16"/>
    </row>
    <row r="126" spans="1:18" x14ac:dyDescent="0.25">
      <c r="A126" s="55"/>
      <c r="B126" s="16"/>
      <c r="C126" s="16" t="s">
        <v>264</v>
      </c>
      <c r="D126" s="32" t="s">
        <v>355</v>
      </c>
      <c r="E126" s="32"/>
      <c r="F126" s="16"/>
    </row>
    <row r="127" spans="1:18" x14ac:dyDescent="0.25">
      <c r="A127" s="55"/>
      <c r="B127" s="23" t="s">
        <v>356</v>
      </c>
      <c r="C127" s="25" t="s">
        <v>264</v>
      </c>
      <c r="D127" s="26" t="s">
        <v>301</v>
      </c>
      <c r="E127" s="27">
        <v>1325</v>
      </c>
      <c r="F127" s="28" t="s">
        <v>264</v>
      </c>
    </row>
    <row r="128" spans="1:18" ht="25.5" x14ac:dyDescent="0.25">
      <c r="A128" s="55"/>
      <c r="B128" s="18" t="s">
        <v>357</v>
      </c>
      <c r="C128" s="16" t="s">
        <v>264</v>
      </c>
      <c r="D128" s="13"/>
      <c r="E128" s="47" t="s">
        <v>334</v>
      </c>
      <c r="F128" s="13" t="s">
        <v>264</v>
      </c>
    </row>
    <row r="129" spans="1:18" ht="25.5" x14ac:dyDescent="0.25">
      <c r="A129" s="55"/>
      <c r="B129" s="23" t="s">
        <v>358</v>
      </c>
      <c r="C129" s="25" t="s">
        <v>264</v>
      </c>
      <c r="D129" s="28"/>
      <c r="E129" s="48" t="s">
        <v>334</v>
      </c>
      <c r="F129" s="28" t="s">
        <v>264</v>
      </c>
    </row>
    <row r="130" spans="1:18" ht="25.5" x14ac:dyDescent="0.25">
      <c r="A130" s="55"/>
      <c r="B130" s="18" t="s">
        <v>359</v>
      </c>
      <c r="C130" s="16" t="s">
        <v>264</v>
      </c>
      <c r="D130" s="13"/>
      <c r="E130" s="47" t="s">
        <v>334</v>
      </c>
      <c r="F130" s="13" t="s">
        <v>264</v>
      </c>
    </row>
    <row r="131" spans="1:18" x14ac:dyDescent="0.25">
      <c r="A131" s="55"/>
      <c r="B131" s="23" t="s">
        <v>360</v>
      </c>
      <c r="C131" s="25" t="s">
        <v>264</v>
      </c>
      <c r="D131" s="26"/>
      <c r="E131" s="49" t="s">
        <v>361</v>
      </c>
      <c r="F131" s="28" t="s">
        <v>362</v>
      </c>
    </row>
    <row r="132" spans="1:18" ht="26.25" thickBot="1" x14ac:dyDescent="0.3">
      <c r="A132" s="55"/>
      <c r="B132" s="18" t="s">
        <v>363</v>
      </c>
      <c r="C132" s="16" t="s">
        <v>264</v>
      </c>
      <c r="D132" s="12"/>
      <c r="E132" s="38" t="s">
        <v>364</v>
      </c>
      <c r="F132" s="13" t="s">
        <v>362</v>
      </c>
    </row>
    <row r="133" spans="1:18" x14ac:dyDescent="0.25">
      <c r="A133" s="55"/>
      <c r="B133" s="14"/>
      <c r="C133" s="14" t="s">
        <v>264</v>
      </c>
      <c r="D133" s="41"/>
      <c r="E133" s="41"/>
      <c r="F133" s="14"/>
    </row>
    <row r="134" spans="1:18" ht="15.75" thickBot="1" x14ac:dyDescent="0.3">
      <c r="A134" s="55"/>
      <c r="B134" s="23" t="s">
        <v>365</v>
      </c>
      <c r="C134" s="25" t="s">
        <v>264</v>
      </c>
      <c r="D134" s="26" t="s">
        <v>301</v>
      </c>
      <c r="E134" s="49">
        <v>916</v>
      </c>
      <c r="F134" s="28" t="s">
        <v>264</v>
      </c>
    </row>
    <row r="135" spans="1:18" ht="15.75" thickTop="1" x14ac:dyDescent="0.25">
      <c r="A135" s="55"/>
      <c r="B135" s="14"/>
      <c r="C135" s="14" t="s">
        <v>264</v>
      </c>
      <c r="D135" s="45"/>
      <c r="E135" s="45"/>
      <c r="F135" s="14"/>
    </row>
    <row r="136" spans="1:18" x14ac:dyDescent="0.25">
      <c r="A136" s="55"/>
      <c r="B136" s="56" t="s">
        <v>366</v>
      </c>
      <c r="C136" s="56"/>
      <c r="D136" s="56"/>
      <c r="E136" s="56"/>
      <c r="F136" s="56"/>
      <c r="G136" s="56"/>
      <c r="H136" s="56"/>
      <c r="I136" s="56"/>
      <c r="J136" s="56"/>
      <c r="K136" s="56"/>
      <c r="L136" s="56"/>
      <c r="M136" s="56"/>
      <c r="N136" s="56"/>
      <c r="O136" s="56"/>
      <c r="P136" s="56"/>
      <c r="Q136" s="56"/>
      <c r="R136" s="56"/>
    </row>
    <row r="137" spans="1:18" ht="25.5" customHeight="1" x14ac:dyDescent="0.25">
      <c r="A137" s="55"/>
      <c r="B137" s="57" t="s">
        <v>367</v>
      </c>
      <c r="C137" s="57"/>
      <c r="D137" s="57"/>
      <c r="E137" s="57"/>
      <c r="F137" s="57"/>
      <c r="G137" s="57"/>
      <c r="H137" s="57"/>
      <c r="I137" s="57"/>
      <c r="J137" s="57"/>
      <c r="K137" s="57"/>
      <c r="L137" s="57"/>
      <c r="M137" s="57"/>
      <c r="N137" s="57"/>
      <c r="O137" s="57"/>
      <c r="P137" s="57"/>
      <c r="Q137" s="57"/>
      <c r="R137" s="57"/>
    </row>
    <row r="138" spans="1:18" x14ac:dyDescent="0.25">
      <c r="A138" s="55"/>
      <c r="B138" s="56" t="s">
        <v>368</v>
      </c>
      <c r="C138" s="56"/>
      <c r="D138" s="56"/>
      <c r="E138" s="56"/>
      <c r="F138" s="56"/>
      <c r="G138" s="56"/>
      <c r="H138" s="56"/>
      <c r="I138" s="56"/>
      <c r="J138" s="56"/>
      <c r="K138" s="56"/>
      <c r="L138" s="56"/>
      <c r="M138" s="56"/>
      <c r="N138" s="56"/>
      <c r="O138" s="56"/>
      <c r="P138" s="56"/>
      <c r="Q138" s="56"/>
      <c r="R138" s="56"/>
    </row>
    <row r="139" spans="1:18" x14ac:dyDescent="0.25">
      <c r="A139" s="55"/>
      <c r="B139" s="57" t="s">
        <v>369</v>
      </c>
      <c r="C139" s="57"/>
      <c r="D139" s="57"/>
      <c r="E139" s="57"/>
      <c r="F139" s="57"/>
      <c r="G139" s="57"/>
      <c r="H139" s="57"/>
      <c r="I139" s="57"/>
      <c r="J139" s="57"/>
      <c r="K139" s="57"/>
      <c r="L139" s="57"/>
      <c r="M139" s="57"/>
      <c r="N139" s="57"/>
      <c r="O139" s="57"/>
      <c r="P139" s="57"/>
      <c r="Q139" s="57"/>
      <c r="R139" s="57"/>
    </row>
    <row r="140" spans="1:18" x14ac:dyDescent="0.25">
      <c r="A140" s="55"/>
      <c r="B140" s="58"/>
      <c r="C140" s="58"/>
      <c r="D140" s="58"/>
      <c r="E140" s="58"/>
      <c r="F140" s="58"/>
      <c r="G140" s="58"/>
      <c r="H140" s="58"/>
      <c r="I140" s="58"/>
      <c r="J140" s="58"/>
      <c r="K140" s="58"/>
      <c r="L140" s="58"/>
      <c r="M140" s="58"/>
      <c r="N140" s="58"/>
      <c r="O140" s="58"/>
      <c r="P140" s="58"/>
      <c r="Q140" s="58"/>
      <c r="R140" s="58"/>
    </row>
    <row r="141" spans="1:18" ht="25.5" customHeight="1" x14ac:dyDescent="0.25">
      <c r="A141" s="55"/>
      <c r="B141" s="57" t="s">
        <v>370</v>
      </c>
      <c r="C141" s="57"/>
      <c r="D141" s="57"/>
      <c r="E141" s="57"/>
      <c r="F141" s="57"/>
      <c r="G141" s="57"/>
      <c r="H141" s="57"/>
      <c r="I141" s="57"/>
      <c r="J141" s="57"/>
      <c r="K141" s="57"/>
      <c r="L141" s="57"/>
      <c r="M141" s="57"/>
      <c r="N141" s="57"/>
      <c r="O141" s="57"/>
      <c r="P141" s="57"/>
      <c r="Q141" s="57"/>
      <c r="R141" s="57"/>
    </row>
    <row r="142" spans="1:18" x14ac:dyDescent="0.25">
      <c r="A142" s="55"/>
      <c r="B142" s="57" t="s">
        <v>371</v>
      </c>
      <c r="C142" s="57"/>
      <c r="D142" s="57"/>
      <c r="E142" s="57"/>
      <c r="F142" s="57"/>
      <c r="G142" s="57"/>
      <c r="H142" s="57"/>
      <c r="I142" s="57"/>
      <c r="J142" s="57"/>
      <c r="K142" s="57"/>
      <c r="L142" s="57"/>
      <c r="M142" s="57"/>
      <c r="N142" s="57"/>
      <c r="O142" s="57"/>
      <c r="P142" s="57"/>
      <c r="Q142" s="57"/>
      <c r="R142" s="57"/>
    </row>
    <row r="143" spans="1:18" x14ac:dyDescent="0.25">
      <c r="A143" s="55"/>
      <c r="B143" s="59"/>
      <c r="C143" s="59"/>
      <c r="D143" s="59"/>
      <c r="E143" s="59"/>
      <c r="F143" s="59"/>
      <c r="G143" s="59"/>
      <c r="H143" s="59"/>
      <c r="I143" s="59"/>
      <c r="J143" s="59"/>
      <c r="K143" s="59"/>
      <c r="L143" s="59"/>
      <c r="M143" s="59"/>
      <c r="N143" s="59"/>
      <c r="O143" s="59"/>
      <c r="P143" s="59"/>
      <c r="Q143" s="59"/>
      <c r="R143" s="59"/>
    </row>
    <row r="144" spans="1:18" x14ac:dyDescent="0.25">
      <c r="A144" s="55"/>
      <c r="B144" s="4"/>
      <c r="C144" s="4"/>
      <c r="D144" s="4"/>
      <c r="E144" s="4"/>
      <c r="F144" s="4"/>
      <c r="G144" s="4"/>
      <c r="H144" s="4"/>
      <c r="I144" s="4"/>
      <c r="J144" s="4"/>
      <c r="K144" s="4"/>
      <c r="L144" s="4"/>
      <c r="M144" s="4"/>
      <c r="N144" s="4"/>
    </row>
    <row r="145" spans="1:18" ht="15.75" thickBot="1" x14ac:dyDescent="0.3">
      <c r="A145" s="55"/>
      <c r="B145" s="16"/>
      <c r="C145" s="16" t="s">
        <v>264</v>
      </c>
      <c r="D145" s="46" t="s">
        <v>372</v>
      </c>
      <c r="E145" s="46"/>
      <c r="F145" s="46"/>
      <c r="G145" s="46"/>
      <c r="H145" s="46"/>
      <c r="I145" s="46"/>
      <c r="J145" s="46"/>
      <c r="K145" s="46"/>
      <c r="L145" s="46"/>
      <c r="M145" s="46"/>
      <c r="N145" s="16"/>
    </row>
    <row r="146" spans="1:18" ht="15.75" thickBot="1" x14ac:dyDescent="0.3">
      <c r="A146" s="55"/>
      <c r="B146" s="16"/>
      <c r="C146" s="16" t="s">
        <v>264</v>
      </c>
      <c r="D146" s="52">
        <v>2011</v>
      </c>
      <c r="E146" s="52"/>
      <c r="F146" s="16"/>
      <c r="G146" s="16" t="s">
        <v>264</v>
      </c>
      <c r="H146" s="52">
        <v>2012</v>
      </c>
      <c r="I146" s="52"/>
      <c r="J146" s="16"/>
      <c r="K146" s="16" t="s">
        <v>264</v>
      </c>
      <c r="L146" s="53">
        <v>2013</v>
      </c>
      <c r="M146" s="53"/>
      <c r="N146" s="16"/>
    </row>
    <row r="147" spans="1:18" x14ac:dyDescent="0.25">
      <c r="A147" s="55"/>
      <c r="B147" s="23" t="s">
        <v>373</v>
      </c>
      <c r="C147" s="25" t="s">
        <v>264</v>
      </c>
      <c r="D147" s="26"/>
      <c r="E147" s="27">
        <v>24475102</v>
      </c>
      <c r="F147" s="28" t="s">
        <v>264</v>
      </c>
      <c r="G147" s="25" t="s">
        <v>264</v>
      </c>
      <c r="H147" s="26"/>
      <c r="I147" s="27">
        <v>24577605</v>
      </c>
      <c r="J147" s="28"/>
      <c r="K147" s="25" t="s">
        <v>264</v>
      </c>
      <c r="L147" s="43"/>
      <c r="M147" s="44">
        <v>24938075</v>
      </c>
      <c r="N147" s="36" t="s">
        <v>264</v>
      </c>
    </row>
    <row r="148" spans="1:18" ht="15.75" thickBot="1" x14ac:dyDescent="0.3">
      <c r="A148" s="55"/>
      <c r="B148" s="18" t="s">
        <v>374</v>
      </c>
      <c r="C148" s="16" t="s">
        <v>264</v>
      </c>
      <c r="D148" s="12"/>
      <c r="E148" s="50">
        <v>208542</v>
      </c>
      <c r="F148" s="13" t="s">
        <v>264</v>
      </c>
      <c r="G148" s="16" t="s">
        <v>264</v>
      </c>
      <c r="H148" s="12"/>
      <c r="I148" s="50">
        <v>409361</v>
      </c>
      <c r="J148" s="13" t="s">
        <v>264</v>
      </c>
      <c r="K148" s="16" t="s">
        <v>264</v>
      </c>
      <c r="L148" s="40"/>
      <c r="M148" s="51" t="s">
        <v>334</v>
      </c>
      <c r="N148" s="40" t="s">
        <v>264</v>
      </c>
    </row>
    <row r="149" spans="1:18" x14ac:dyDescent="0.25">
      <c r="A149" s="55"/>
      <c r="B149" s="14"/>
      <c r="C149" s="14" t="s">
        <v>264</v>
      </c>
      <c r="D149" s="41"/>
      <c r="E149" s="41"/>
      <c r="F149" s="14"/>
      <c r="G149" s="14" t="s">
        <v>264</v>
      </c>
      <c r="H149" s="41"/>
      <c r="I149" s="41"/>
      <c r="J149" s="14"/>
      <c r="K149" s="14" t="s">
        <v>264</v>
      </c>
      <c r="L149" s="41"/>
      <c r="M149" s="41"/>
      <c r="N149" s="14"/>
    </row>
    <row r="150" spans="1:18" ht="26.25" thickBot="1" x14ac:dyDescent="0.3">
      <c r="A150" s="55"/>
      <c r="B150" s="23" t="s">
        <v>375</v>
      </c>
      <c r="C150" s="25" t="s">
        <v>264</v>
      </c>
      <c r="D150" s="26"/>
      <c r="E150" s="27">
        <v>24683644</v>
      </c>
      <c r="F150" s="28" t="s">
        <v>264</v>
      </c>
      <c r="G150" s="25" t="s">
        <v>264</v>
      </c>
      <c r="H150" s="26"/>
      <c r="I150" s="27">
        <v>24986966</v>
      </c>
      <c r="J150" s="28"/>
      <c r="K150" s="25" t="s">
        <v>264</v>
      </c>
      <c r="L150" s="43"/>
      <c r="M150" s="44">
        <v>24938075</v>
      </c>
      <c r="N150" s="36" t="s">
        <v>264</v>
      </c>
    </row>
    <row r="151" spans="1:18" ht="15.75" thickTop="1" x14ac:dyDescent="0.25">
      <c r="A151" s="55"/>
      <c r="B151" s="14"/>
      <c r="C151" s="14" t="s">
        <v>264</v>
      </c>
      <c r="D151" s="45"/>
      <c r="E151" s="45"/>
      <c r="F151" s="14"/>
      <c r="G151" s="14" t="s">
        <v>264</v>
      </c>
      <c r="H151" s="45"/>
      <c r="I151" s="45"/>
      <c r="J151" s="14"/>
      <c r="K151" s="14" t="s">
        <v>264</v>
      </c>
      <c r="L151" s="45"/>
      <c r="M151" s="45"/>
      <c r="N151" s="14"/>
    </row>
    <row r="152" spans="1:18" x14ac:dyDescent="0.25">
      <c r="A152" s="55"/>
      <c r="B152" s="56" t="s">
        <v>376</v>
      </c>
      <c r="C152" s="56"/>
      <c r="D152" s="56"/>
      <c r="E152" s="56"/>
      <c r="F152" s="56"/>
      <c r="G152" s="56"/>
      <c r="H152" s="56"/>
      <c r="I152" s="56"/>
      <c r="J152" s="56"/>
      <c r="K152" s="56"/>
      <c r="L152" s="56"/>
      <c r="M152" s="56"/>
      <c r="N152" s="56"/>
      <c r="O152" s="56"/>
      <c r="P152" s="56"/>
      <c r="Q152" s="56"/>
      <c r="R152" s="56"/>
    </row>
    <row r="153" spans="1:18" ht="38.25" customHeight="1" x14ac:dyDescent="0.25">
      <c r="A153" s="55"/>
      <c r="B153" s="57" t="s">
        <v>377</v>
      </c>
      <c r="C153" s="57"/>
      <c r="D153" s="57"/>
      <c r="E153" s="57"/>
      <c r="F153" s="57"/>
      <c r="G153" s="57"/>
      <c r="H153" s="57"/>
      <c r="I153" s="57"/>
      <c r="J153" s="57"/>
      <c r="K153" s="57"/>
      <c r="L153" s="57"/>
      <c r="M153" s="57"/>
      <c r="N153" s="57"/>
      <c r="O153" s="57"/>
      <c r="P153" s="57"/>
      <c r="Q153" s="57"/>
      <c r="R153" s="57"/>
    </row>
    <row r="154" spans="1:18" x14ac:dyDescent="0.25">
      <c r="A154" s="55"/>
      <c r="B154" s="56" t="s">
        <v>378</v>
      </c>
      <c r="C154" s="56"/>
      <c r="D154" s="56"/>
      <c r="E154" s="56"/>
      <c r="F154" s="56"/>
      <c r="G154" s="56"/>
      <c r="H154" s="56"/>
      <c r="I154" s="56"/>
      <c r="J154" s="56"/>
      <c r="K154" s="56"/>
      <c r="L154" s="56"/>
      <c r="M154" s="56"/>
      <c r="N154" s="56"/>
      <c r="O154" s="56"/>
      <c r="P154" s="56"/>
      <c r="Q154" s="56"/>
      <c r="R154" s="56"/>
    </row>
    <row r="155" spans="1:18" ht="25.5" customHeight="1" x14ac:dyDescent="0.25">
      <c r="A155" s="55"/>
      <c r="B155" s="57" t="s">
        <v>379</v>
      </c>
      <c r="C155" s="57"/>
      <c r="D155" s="57"/>
      <c r="E155" s="57"/>
      <c r="F155" s="57"/>
      <c r="G155" s="57"/>
      <c r="H155" s="57"/>
      <c r="I155" s="57"/>
      <c r="J155" s="57"/>
      <c r="K155" s="57"/>
      <c r="L155" s="57"/>
      <c r="M155" s="57"/>
      <c r="N155" s="57"/>
      <c r="O155" s="57"/>
      <c r="P155" s="57"/>
      <c r="Q155" s="57"/>
      <c r="R155" s="57"/>
    </row>
    <row r="156" spans="1:18" ht="38.25" customHeight="1" x14ac:dyDescent="0.25">
      <c r="A156" s="55"/>
      <c r="B156" s="57" t="s">
        <v>380</v>
      </c>
      <c r="C156" s="57"/>
      <c r="D156" s="57"/>
      <c r="E156" s="57"/>
      <c r="F156" s="57"/>
      <c r="G156" s="57"/>
      <c r="H156" s="57"/>
      <c r="I156" s="57"/>
      <c r="J156" s="57"/>
      <c r="K156" s="57"/>
      <c r="L156" s="57"/>
      <c r="M156" s="57"/>
      <c r="N156" s="57"/>
      <c r="O156" s="57"/>
      <c r="P156" s="57"/>
      <c r="Q156" s="57"/>
      <c r="R156" s="57"/>
    </row>
    <row r="157" spans="1:18" x14ac:dyDescent="0.25">
      <c r="A157" s="55"/>
      <c r="B157" s="57" t="s">
        <v>381</v>
      </c>
      <c r="C157" s="57"/>
      <c r="D157" s="57"/>
      <c r="E157" s="57"/>
      <c r="F157" s="57"/>
      <c r="G157" s="57"/>
      <c r="H157" s="57"/>
      <c r="I157" s="57"/>
      <c r="J157" s="57"/>
      <c r="K157" s="57"/>
      <c r="L157" s="57"/>
      <c r="M157" s="57"/>
      <c r="N157" s="57"/>
      <c r="O157" s="57"/>
      <c r="P157" s="57"/>
      <c r="Q157" s="57"/>
      <c r="R157" s="57"/>
    </row>
    <row r="158" spans="1:18" x14ac:dyDescent="0.25">
      <c r="A158" s="55"/>
      <c r="B158" s="56" t="s">
        <v>382</v>
      </c>
      <c r="C158" s="56"/>
      <c r="D158" s="56"/>
      <c r="E158" s="56"/>
      <c r="F158" s="56"/>
      <c r="G158" s="56"/>
      <c r="H158" s="56"/>
      <c r="I158" s="56"/>
      <c r="J158" s="56"/>
      <c r="K158" s="56"/>
      <c r="L158" s="56"/>
      <c r="M158" s="56"/>
      <c r="N158" s="56"/>
      <c r="O158" s="56"/>
      <c r="P158" s="56"/>
      <c r="Q158" s="56"/>
      <c r="R158" s="56"/>
    </row>
    <row r="159" spans="1:18" ht="25.5" customHeight="1" x14ac:dyDescent="0.25">
      <c r="A159" s="55"/>
      <c r="B159" s="57" t="s">
        <v>383</v>
      </c>
      <c r="C159" s="57"/>
      <c r="D159" s="57"/>
      <c r="E159" s="57"/>
      <c r="F159" s="57"/>
      <c r="G159" s="57"/>
      <c r="H159" s="57"/>
      <c r="I159" s="57"/>
      <c r="J159" s="57"/>
      <c r="K159" s="57"/>
      <c r="L159" s="57"/>
      <c r="M159" s="57"/>
      <c r="N159" s="57"/>
      <c r="O159" s="57"/>
      <c r="P159" s="57"/>
      <c r="Q159" s="57"/>
      <c r="R159" s="57"/>
    </row>
    <row r="160" spans="1:18" x14ac:dyDescent="0.25">
      <c r="A160" s="55"/>
      <c r="B160" s="58"/>
      <c r="C160" s="58"/>
      <c r="D160" s="58"/>
      <c r="E160" s="58"/>
      <c r="F160" s="58"/>
      <c r="G160" s="58"/>
      <c r="H160" s="58"/>
      <c r="I160" s="58"/>
      <c r="J160" s="58"/>
      <c r="K160" s="58"/>
      <c r="L160" s="58"/>
      <c r="M160" s="58"/>
      <c r="N160" s="58"/>
      <c r="O160" s="58"/>
      <c r="P160" s="58"/>
      <c r="Q160" s="58"/>
      <c r="R160" s="58"/>
    </row>
    <row r="161" spans="1:18" x14ac:dyDescent="0.25">
      <c r="A161" s="55"/>
      <c r="B161" s="56" t="s">
        <v>384</v>
      </c>
      <c r="C161" s="56"/>
      <c r="D161" s="56"/>
      <c r="E161" s="56"/>
      <c r="F161" s="56"/>
      <c r="G161" s="56"/>
      <c r="H161" s="56"/>
      <c r="I161" s="56"/>
      <c r="J161" s="56"/>
      <c r="K161" s="56"/>
      <c r="L161" s="56"/>
      <c r="M161" s="56"/>
      <c r="N161" s="56"/>
      <c r="O161" s="56"/>
      <c r="P161" s="56"/>
      <c r="Q161" s="56"/>
      <c r="R161" s="56"/>
    </row>
    <row r="162" spans="1:18" ht="38.25" customHeight="1" x14ac:dyDescent="0.25">
      <c r="A162" s="55"/>
      <c r="B162" s="57" t="s">
        <v>385</v>
      </c>
      <c r="C162" s="57"/>
      <c r="D162" s="57"/>
      <c r="E162" s="57"/>
      <c r="F162" s="57"/>
      <c r="G162" s="57"/>
      <c r="H162" s="57"/>
      <c r="I162" s="57"/>
      <c r="J162" s="57"/>
      <c r="K162" s="57"/>
      <c r="L162" s="57"/>
      <c r="M162" s="57"/>
      <c r="N162" s="57"/>
      <c r="O162" s="57"/>
      <c r="P162" s="57"/>
      <c r="Q162" s="57"/>
      <c r="R162" s="57"/>
    </row>
    <row r="163" spans="1:18" x14ac:dyDescent="0.25">
      <c r="A163" s="55"/>
      <c r="B163" s="56" t="s">
        <v>386</v>
      </c>
      <c r="C163" s="56"/>
      <c r="D163" s="56"/>
      <c r="E163" s="56"/>
      <c r="F163" s="56"/>
      <c r="G163" s="56"/>
      <c r="H163" s="56"/>
      <c r="I163" s="56"/>
      <c r="J163" s="56"/>
      <c r="K163" s="56"/>
      <c r="L163" s="56"/>
      <c r="M163" s="56"/>
      <c r="N163" s="56"/>
      <c r="O163" s="56"/>
      <c r="P163" s="56"/>
      <c r="Q163" s="56"/>
      <c r="R163" s="56"/>
    </row>
    <row r="164" spans="1:18" ht="38.25" customHeight="1" x14ac:dyDescent="0.25">
      <c r="A164" s="55"/>
      <c r="B164" s="57" t="s">
        <v>387</v>
      </c>
      <c r="C164" s="57"/>
      <c r="D164" s="57"/>
      <c r="E164" s="57"/>
      <c r="F164" s="57"/>
      <c r="G164" s="57"/>
      <c r="H164" s="57"/>
      <c r="I164" s="57"/>
      <c r="J164" s="57"/>
      <c r="K164" s="57"/>
      <c r="L164" s="57"/>
      <c r="M164" s="57"/>
      <c r="N164" s="57"/>
      <c r="O164" s="57"/>
      <c r="P164" s="57"/>
      <c r="Q164" s="57"/>
      <c r="R164" s="57"/>
    </row>
    <row r="165" spans="1:18" x14ac:dyDescent="0.25">
      <c r="A165" s="55"/>
      <c r="B165" s="56" t="s">
        <v>388</v>
      </c>
      <c r="C165" s="56"/>
      <c r="D165" s="56"/>
      <c r="E165" s="56"/>
      <c r="F165" s="56"/>
      <c r="G165" s="56"/>
      <c r="H165" s="56"/>
      <c r="I165" s="56"/>
      <c r="J165" s="56"/>
      <c r="K165" s="56"/>
      <c r="L165" s="56"/>
      <c r="M165" s="56"/>
      <c r="N165" s="56"/>
      <c r="O165" s="56"/>
      <c r="P165" s="56"/>
      <c r="Q165" s="56"/>
      <c r="R165" s="56"/>
    </row>
    <row r="166" spans="1:18" ht="38.25" customHeight="1" x14ac:dyDescent="0.25">
      <c r="A166" s="55"/>
      <c r="B166" s="57" t="s">
        <v>389</v>
      </c>
      <c r="C166" s="57"/>
      <c r="D166" s="57"/>
      <c r="E166" s="57"/>
      <c r="F166" s="57"/>
      <c r="G166" s="57"/>
      <c r="H166" s="57"/>
      <c r="I166" s="57"/>
      <c r="J166" s="57"/>
      <c r="K166" s="57"/>
      <c r="L166" s="57"/>
      <c r="M166" s="57"/>
      <c r="N166" s="57"/>
      <c r="O166" s="57"/>
      <c r="P166" s="57"/>
      <c r="Q166" s="57"/>
      <c r="R166" s="57"/>
    </row>
    <row r="167" spans="1:18" x14ac:dyDescent="0.25">
      <c r="A167" s="55"/>
      <c r="B167" s="56" t="s">
        <v>390</v>
      </c>
      <c r="C167" s="56"/>
      <c r="D167" s="56"/>
      <c r="E167" s="56"/>
      <c r="F167" s="56"/>
      <c r="G167" s="56"/>
      <c r="H167" s="56"/>
      <c r="I167" s="56"/>
      <c r="J167" s="56"/>
      <c r="K167" s="56"/>
      <c r="L167" s="56"/>
      <c r="M167" s="56"/>
      <c r="N167" s="56"/>
      <c r="O167" s="56"/>
      <c r="P167" s="56"/>
      <c r="Q167" s="56"/>
      <c r="R167" s="56"/>
    </row>
    <row r="168" spans="1:18" x14ac:dyDescent="0.25">
      <c r="A168" s="55"/>
      <c r="B168" s="57" t="s">
        <v>391</v>
      </c>
      <c r="C168" s="57"/>
      <c r="D168" s="57"/>
      <c r="E168" s="57"/>
      <c r="F168" s="57"/>
      <c r="G168" s="57"/>
      <c r="H168" s="57"/>
      <c r="I168" s="57"/>
      <c r="J168" s="57"/>
      <c r="K168" s="57"/>
      <c r="L168" s="57"/>
      <c r="M168" s="57"/>
      <c r="N168" s="57"/>
      <c r="O168" s="57"/>
      <c r="P168" s="57"/>
      <c r="Q168" s="57"/>
      <c r="R168" s="57"/>
    </row>
    <row r="169" spans="1:18" ht="51" customHeight="1" x14ac:dyDescent="0.25">
      <c r="A169" s="55"/>
      <c r="B169" s="57" t="s">
        <v>392</v>
      </c>
      <c r="C169" s="57"/>
      <c r="D169" s="57"/>
      <c r="E169" s="57"/>
      <c r="F169" s="57"/>
      <c r="G169" s="57"/>
      <c r="H169" s="57"/>
      <c r="I169" s="57"/>
      <c r="J169" s="57"/>
      <c r="K169" s="57"/>
      <c r="L169" s="57"/>
      <c r="M169" s="57"/>
      <c r="N169" s="57"/>
      <c r="O169" s="57"/>
      <c r="P169" s="57"/>
      <c r="Q169" s="57"/>
      <c r="R169" s="57"/>
    </row>
    <row r="170" spans="1:18" ht="38.25" customHeight="1" x14ac:dyDescent="0.25">
      <c r="A170" s="55"/>
      <c r="B170" s="57" t="s">
        <v>393</v>
      </c>
      <c r="C170" s="57"/>
      <c r="D170" s="57"/>
      <c r="E170" s="57"/>
      <c r="F170" s="57"/>
      <c r="G170" s="57"/>
      <c r="H170" s="57"/>
      <c r="I170" s="57"/>
      <c r="J170" s="57"/>
      <c r="K170" s="57"/>
      <c r="L170" s="57"/>
      <c r="M170" s="57"/>
      <c r="N170" s="57"/>
      <c r="O170" s="57"/>
      <c r="P170" s="57"/>
      <c r="Q170" s="57"/>
      <c r="R170" s="57"/>
    </row>
    <row r="171" spans="1:18" ht="38.25" customHeight="1" x14ac:dyDescent="0.25">
      <c r="A171" s="55"/>
      <c r="B171" s="57" t="s">
        <v>394</v>
      </c>
      <c r="C171" s="57"/>
      <c r="D171" s="57"/>
      <c r="E171" s="57"/>
      <c r="F171" s="57"/>
      <c r="G171" s="57"/>
      <c r="H171" s="57"/>
      <c r="I171" s="57"/>
      <c r="J171" s="57"/>
      <c r="K171" s="57"/>
      <c r="L171" s="57"/>
      <c r="M171" s="57"/>
      <c r="N171" s="57"/>
      <c r="O171" s="57"/>
      <c r="P171" s="57"/>
      <c r="Q171" s="57"/>
      <c r="R171" s="57"/>
    </row>
    <row r="172" spans="1:18" ht="25.5" customHeight="1" x14ac:dyDescent="0.25">
      <c r="A172" s="55"/>
      <c r="B172" s="57" t="s">
        <v>395</v>
      </c>
      <c r="C172" s="57"/>
      <c r="D172" s="57"/>
      <c r="E172" s="57"/>
      <c r="F172" s="57"/>
      <c r="G172" s="57"/>
      <c r="H172" s="57"/>
      <c r="I172" s="57"/>
      <c r="J172" s="57"/>
      <c r="K172" s="57"/>
      <c r="L172" s="57"/>
      <c r="M172" s="57"/>
      <c r="N172" s="57"/>
      <c r="O172" s="57"/>
      <c r="P172" s="57"/>
      <c r="Q172" s="57"/>
      <c r="R172" s="57"/>
    </row>
    <row r="173" spans="1:18" ht="25.5" customHeight="1" x14ac:dyDescent="0.25">
      <c r="A173" s="55"/>
      <c r="B173" s="57" t="s">
        <v>396</v>
      </c>
      <c r="C173" s="57"/>
      <c r="D173" s="57"/>
      <c r="E173" s="57"/>
      <c r="F173" s="57"/>
      <c r="G173" s="57"/>
      <c r="H173" s="57"/>
      <c r="I173" s="57"/>
      <c r="J173" s="57"/>
      <c r="K173" s="57"/>
      <c r="L173" s="57"/>
      <c r="M173" s="57"/>
      <c r="N173" s="57"/>
      <c r="O173" s="57"/>
      <c r="P173" s="57"/>
      <c r="Q173" s="57"/>
      <c r="R173" s="57"/>
    </row>
  </sheetData>
  <mergeCells count="151">
    <mergeCell ref="B171:R171"/>
    <mergeCell ref="B172:R172"/>
    <mergeCell ref="B173:R17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9:R139"/>
    <mergeCell ref="B140:R140"/>
    <mergeCell ref="B141:R141"/>
    <mergeCell ref="B142:R142"/>
    <mergeCell ref="B143:R143"/>
    <mergeCell ref="B152:R152"/>
    <mergeCell ref="B121:R121"/>
    <mergeCell ref="B122:R122"/>
    <mergeCell ref="B123:R123"/>
    <mergeCell ref="B136:R136"/>
    <mergeCell ref="B137:R137"/>
    <mergeCell ref="B138:R138"/>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2:R92"/>
    <mergeCell ref="B93:R93"/>
    <mergeCell ref="B94:R94"/>
    <mergeCell ref="B95:R95"/>
    <mergeCell ref="B104:R104"/>
    <mergeCell ref="B105:R105"/>
    <mergeCell ref="B86:R86"/>
    <mergeCell ref="B87:R87"/>
    <mergeCell ref="B88:R88"/>
    <mergeCell ref="B89:R89"/>
    <mergeCell ref="B90:R90"/>
    <mergeCell ref="B91:R91"/>
    <mergeCell ref="B72:R72"/>
    <mergeCell ref="B73:R73"/>
    <mergeCell ref="B82:R82"/>
    <mergeCell ref="B83:R83"/>
    <mergeCell ref="B84:R84"/>
    <mergeCell ref="B85:R85"/>
    <mergeCell ref="B55:R55"/>
    <mergeCell ref="B56:R56"/>
    <mergeCell ref="B57:R57"/>
    <mergeCell ref="B58:R58"/>
    <mergeCell ref="B59:R59"/>
    <mergeCell ref="B67:R6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3"/>
    <mergeCell ref="B4:R4"/>
    <mergeCell ref="B5:R5"/>
    <mergeCell ref="B6:R6"/>
    <mergeCell ref="B7:R7"/>
    <mergeCell ref="B8:R8"/>
    <mergeCell ref="D98:I98"/>
    <mergeCell ref="D125:E125"/>
    <mergeCell ref="D126:E126"/>
    <mergeCell ref="D145:M145"/>
    <mergeCell ref="D146:E146"/>
    <mergeCell ref="H146:I146"/>
    <mergeCell ref="L146:M146"/>
    <mergeCell ref="B106:R106"/>
    <mergeCell ref="B107:R107"/>
    <mergeCell ref="B108:R108"/>
    <mergeCell ref="P63:Q63"/>
    <mergeCell ref="P64:Q64"/>
    <mergeCell ref="P65:Q65"/>
    <mergeCell ref="R63:R65"/>
    <mergeCell ref="D97:E97"/>
    <mergeCell ref="H97:I97"/>
    <mergeCell ref="B68:R68"/>
    <mergeCell ref="B69:R69"/>
    <mergeCell ref="B70:R70"/>
    <mergeCell ref="B71:R71"/>
    <mergeCell ref="K63:K65"/>
    <mergeCell ref="L63:M63"/>
    <mergeCell ref="L64:M64"/>
    <mergeCell ref="L65:M65"/>
    <mergeCell ref="N63:N65"/>
    <mergeCell ref="O63:O65"/>
    <mergeCell ref="D61:E61"/>
    <mergeCell ref="H61:Q61"/>
    <mergeCell ref="D62:E62"/>
    <mergeCell ref="H62:Q62"/>
    <mergeCell ref="B63:B65"/>
    <mergeCell ref="C63:C65"/>
    <mergeCell ref="D63:E65"/>
    <mergeCell ref="F63:F65"/>
    <mergeCell ref="G63:G65"/>
    <mergeCell ref="I63:I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28515625" bestFit="1" customWidth="1"/>
    <col min="6" max="6" width="12.5703125" bestFit="1" customWidth="1"/>
    <col min="7" max="7" width="16.42578125" bestFit="1" customWidth="1"/>
  </cols>
  <sheetData>
    <row r="1" spans="1:7" ht="15" customHeight="1" x14ac:dyDescent="0.25">
      <c r="A1" s="1" t="s">
        <v>1756</v>
      </c>
      <c r="B1" s="8" t="s">
        <v>1355</v>
      </c>
      <c r="C1" s="8"/>
      <c r="D1" s="8"/>
      <c r="E1" s="8" t="s">
        <v>1181</v>
      </c>
      <c r="F1" s="8"/>
      <c r="G1" s="1" t="s">
        <v>1</v>
      </c>
    </row>
    <row r="2" spans="1:7" ht="30" x14ac:dyDescent="0.25">
      <c r="A2" s="1" t="s">
        <v>1757</v>
      </c>
      <c r="B2" s="1" t="s">
        <v>1358</v>
      </c>
      <c r="C2" s="99">
        <v>41424</v>
      </c>
      <c r="D2" s="1" t="s">
        <v>1292</v>
      </c>
      <c r="E2" s="1" t="s">
        <v>1364</v>
      </c>
      <c r="F2" s="1" t="s">
        <v>1365</v>
      </c>
      <c r="G2" s="1" t="s">
        <v>2</v>
      </c>
    </row>
    <row r="3" spans="1:7" x14ac:dyDescent="0.25">
      <c r="A3" s="3" t="s">
        <v>1758</v>
      </c>
      <c r="B3" s="4" t="s">
        <v>8</v>
      </c>
      <c r="C3" s="4" t="s">
        <v>8</v>
      </c>
      <c r="D3" s="4" t="s">
        <v>8</v>
      </c>
      <c r="E3" s="4" t="s">
        <v>8</v>
      </c>
      <c r="F3" s="4" t="s">
        <v>8</v>
      </c>
      <c r="G3" s="4" t="s">
        <v>8</v>
      </c>
    </row>
    <row r="4" spans="1:7" x14ac:dyDescent="0.25">
      <c r="A4" s="2" t="s">
        <v>1000</v>
      </c>
      <c r="B4" s="5">
        <v>41598</v>
      </c>
      <c r="C4" s="5">
        <v>41424</v>
      </c>
      <c r="D4" s="4" t="s">
        <v>8</v>
      </c>
      <c r="E4" s="5">
        <v>41529</v>
      </c>
      <c r="F4" s="5">
        <v>40975</v>
      </c>
      <c r="G4" s="5">
        <v>41351</v>
      </c>
    </row>
    <row r="5" spans="1:7" x14ac:dyDescent="0.25">
      <c r="A5" s="2" t="s">
        <v>1001</v>
      </c>
      <c r="B5" s="5">
        <v>41635</v>
      </c>
      <c r="C5" s="5">
        <v>41453</v>
      </c>
      <c r="D5" s="5">
        <v>41365</v>
      </c>
      <c r="E5" s="5">
        <v>41551</v>
      </c>
      <c r="F5" s="4" t="s">
        <v>8</v>
      </c>
      <c r="G5" s="4" t="s">
        <v>8</v>
      </c>
    </row>
    <row r="6" spans="1:7" x14ac:dyDescent="0.25">
      <c r="A6" s="2" t="s">
        <v>1759</v>
      </c>
      <c r="B6" s="4" t="s">
        <v>8</v>
      </c>
      <c r="C6" s="4" t="s">
        <v>8</v>
      </c>
      <c r="D6" s="4" t="s">
        <v>8</v>
      </c>
      <c r="E6" s="4" t="s">
        <v>8</v>
      </c>
      <c r="F6" s="4" t="s">
        <v>8</v>
      </c>
      <c r="G6" s="4" t="s">
        <v>8</v>
      </c>
    </row>
    <row r="7" spans="1:7" x14ac:dyDescent="0.25">
      <c r="A7" s="3" t="s">
        <v>1758</v>
      </c>
      <c r="B7" s="4" t="s">
        <v>8</v>
      </c>
      <c r="C7" s="4" t="s">
        <v>8</v>
      </c>
      <c r="D7" s="4" t="s">
        <v>8</v>
      </c>
      <c r="E7" s="4" t="s">
        <v>8</v>
      </c>
      <c r="F7" s="4" t="s">
        <v>8</v>
      </c>
      <c r="G7" s="4" t="s">
        <v>8</v>
      </c>
    </row>
    <row r="8" spans="1:7" x14ac:dyDescent="0.25">
      <c r="A8" s="2" t="s">
        <v>1000</v>
      </c>
      <c r="B8" s="4" t="s">
        <v>8</v>
      </c>
      <c r="C8" s="4" t="s">
        <v>8</v>
      </c>
      <c r="D8" s="4" t="s">
        <v>8</v>
      </c>
      <c r="E8" s="4" t="s">
        <v>8</v>
      </c>
      <c r="F8" s="4" t="s">
        <v>8</v>
      </c>
      <c r="G8" s="5">
        <v>41598</v>
      </c>
    </row>
    <row r="9" spans="1:7" x14ac:dyDescent="0.25">
      <c r="A9" s="2" t="s">
        <v>1001</v>
      </c>
      <c r="B9" s="4" t="s">
        <v>8</v>
      </c>
      <c r="C9" s="4" t="s">
        <v>8</v>
      </c>
      <c r="D9" s="4" t="s">
        <v>8</v>
      </c>
      <c r="E9" s="4" t="s">
        <v>8</v>
      </c>
      <c r="F9" s="4" t="s">
        <v>8</v>
      </c>
      <c r="G9" s="5">
        <v>41635</v>
      </c>
    </row>
    <row r="10" spans="1:7" x14ac:dyDescent="0.25">
      <c r="A10" s="2" t="s">
        <v>1760</v>
      </c>
      <c r="B10" s="4" t="s">
        <v>8</v>
      </c>
      <c r="C10" s="4" t="s">
        <v>8</v>
      </c>
      <c r="D10" s="4" t="s">
        <v>8</v>
      </c>
      <c r="E10" s="4" t="s">
        <v>8</v>
      </c>
      <c r="F10" s="4" t="s">
        <v>8</v>
      </c>
      <c r="G10" s="4">
        <v>5.5E-2</v>
      </c>
    </row>
    <row r="11" spans="1:7" x14ac:dyDescent="0.25">
      <c r="A11" s="2" t="s">
        <v>1761</v>
      </c>
      <c r="B11" s="4" t="s">
        <v>8</v>
      </c>
      <c r="C11" s="4" t="s">
        <v>8</v>
      </c>
      <c r="D11" s="4" t="s">
        <v>8</v>
      </c>
      <c r="E11" s="4" t="s">
        <v>8</v>
      </c>
      <c r="F11" s="4" t="s">
        <v>8</v>
      </c>
      <c r="G11" s="7">
        <v>1376</v>
      </c>
    </row>
    <row r="12" spans="1:7" x14ac:dyDescent="0.25">
      <c r="A12" s="2" t="s">
        <v>1762</v>
      </c>
      <c r="B12" s="4" t="s">
        <v>8</v>
      </c>
      <c r="C12" s="4" t="s">
        <v>8</v>
      </c>
      <c r="D12" s="4" t="s">
        <v>8</v>
      </c>
      <c r="E12" s="4" t="s">
        <v>8</v>
      </c>
      <c r="F12" s="4" t="s">
        <v>8</v>
      </c>
      <c r="G12" s="4" t="s">
        <v>8</v>
      </c>
    </row>
    <row r="13" spans="1:7" x14ac:dyDescent="0.25">
      <c r="A13" s="3" t="s">
        <v>1758</v>
      </c>
      <c r="B13" s="4" t="s">
        <v>8</v>
      </c>
      <c r="C13" s="4" t="s">
        <v>8</v>
      </c>
      <c r="D13" s="4" t="s">
        <v>8</v>
      </c>
      <c r="E13" s="4" t="s">
        <v>8</v>
      </c>
      <c r="F13" s="4" t="s">
        <v>8</v>
      </c>
      <c r="G13" s="4" t="s">
        <v>8</v>
      </c>
    </row>
    <row r="14" spans="1:7" x14ac:dyDescent="0.25">
      <c r="A14" s="2" t="s">
        <v>1000</v>
      </c>
      <c r="B14" s="4" t="s">
        <v>8</v>
      </c>
      <c r="C14" s="4" t="s">
        <v>8</v>
      </c>
      <c r="D14" s="4" t="s">
        <v>8</v>
      </c>
      <c r="E14" s="4" t="s">
        <v>8</v>
      </c>
      <c r="F14" s="4" t="s">
        <v>8</v>
      </c>
      <c r="G14" s="5">
        <v>41529</v>
      </c>
    </row>
    <row r="15" spans="1:7" x14ac:dyDescent="0.25">
      <c r="A15" s="2" t="s">
        <v>1001</v>
      </c>
      <c r="B15" s="4" t="s">
        <v>8</v>
      </c>
      <c r="C15" s="4" t="s">
        <v>8</v>
      </c>
      <c r="D15" s="4" t="s">
        <v>8</v>
      </c>
      <c r="E15" s="4" t="s">
        <v>8</v>
      </c>
      <c r="F15" s="4" t="s">
        <v>8</v>
      </c>
      <c r="G15" s="5">
        <v>41551</v>
      </c>
    </row>
    <row r="16" spans="1:7" x14ac:dyDescent="0.25">
      <c r="A16" s="2" t="s">
        <v>1760</v>
      </c>
      <c r="B16" s="4" t="s">
        <v>8</v>
      </c>
      <c r="C16" s="4" t="s">
        <v>8</v>
      </c>
      <c r="D16" s="4" t="s">
        <v>8</v>
      </c>
      <c r="E16" s="4" t="s">
        <v>8</v>
      </c>
      <c r="F16" s="4" t="s">
        <v>8</v>
      </c>
      <c r="G16" s="4">
        <v>5.2499999999999998E-2</v>
      </c>
    </row>
    <row r="17" spans="1:7" x14ac:dyDescent="0.25">
      <c r="A17" s="2" t="s">
        <v>1761</v>
      </c>
      <c r="B17" s="4" t="s">
        <v>8</v>
      </c>
      <c r="C17" s="4" t="s">
        <v>8</v>
      </c>
      <c r="D17" s="4" t="s">
        <v>8</v>
      </c>
      <c r="E17" s="4" t="s">
        <v>8</v>
      </c>
      <c r="F17" s="4" t="s">
        <v>8</v>
      </c>
      <c r="G17" s="7">
        <v>1308</v>
      </c>
    </row>
    <row r="18" spans="1:7" x14ac:dyDescent="0.25">
      <c r="A18" s="2" t="s">
        <v>1763</v>
      </c>
      <c r="B18" s="4" t="s">
        <v>8</v>
      </c>
      <c r="C18" s="4" t="s">
        <v>8</v>
      </c>
      <c r="D18" s="4" t="s">
        <v>8</v>
      </c>
      <c r="E18" s="4" t="s">
        <v>8</v>
      </c>
      <c r="F18" s="4" t="s">
        <v>8</v>
      </c>
      <c r="G18" s="4" t="s">
        <v>8</v>
      </c>
    </row>
    <row r="19" spans="1:7" x14ac:dyDescent="0.25">
      <c r="A19" s="3" t="s">
        <v>1758</v>
      </c>
      <c r="B19" s="4" t="s">
        <v>8</v>
      </c>
      <c r="C19" s="4" t="s">
        <v>8</v>
      </c>
      <c r="D19" s="4" t="s">
        <v>8</v>
      </c>
      <c r="E19" s="4" t="s">
        <v>8</v>
      </c>
      <c r="F19" s="4" t="s">
        <v>8</v>
      </c>
      <c r="G19" s="4" t="s">
        <v>8</v>
      </c>
    </row>
    <row r="20" spans="1:7" x14ac:dyDescent="0.25">
      <c r="A20" s="2" t="s">
        <v>1000</v>
      </c>
      <c r="B20" s="4" t="s">
        <v>8</v>
      </c>
      <c r="C20" s="4" t="s">
        <v>8</v>
      </c>
      <c r="D20" s="4" t="s">
        <v>8</v>
      </c>
      <c r="E20" s="4" t="s">
        <v>8</v>
      </c>
      <c r="F20" s="4" t="s">
        <v>8</v>
      </c>
      <c r="G20" s="5">
        <v>41424</v>
      </c>
    </row>
    <row r="21" spans="1:7" x14ac:dyDescent="0.25">
      <c r="A21" s="2" t="s">
        <v>1001</v>
      </c>
      <c r="B21" s="4" t="s">
        <v>8</v>
      </c>
      <c r="C21" s="4" t="s">
        <v>8</v>
      </c>
      <c r="D21" s="4" t="s">
        <v>8</v>
      </c>
      <c r="E21" s="4" t="s">
        <v>8</v>
      </c>
      <c r="F21" s="4" t="s">
        <v>8</v>
      </c>
      <c r="G21" s="5">
        <v>41453</v>
      </c>
    </row>
    <row r="22" spans="1:7" x14ac:dyDescent="0.25">
      <c r="A22" s="2" t="s">
        <v>1760</v>
      </c>
      <c r="B22" s="4" t="s">
        <v>8</v>
      </c>
      <c r="C22" s="4" t="s">
        <v>8</v>
      </c>
      <c r="D22" s="4" t="s">
        <v>8</v>
      </c>
      <c r="E22" s="4" t="s">
        <v>8</v>
      </c>
      <c r="F22" s="4" t="s">
        <v>8</v>
      </c>
      <c r="G22" s="4">
        <v>0.05</v>
      </c>
    </row>
    <row r="23" spans="1:7" x14ac:dyDescent="0.25">
      <c r="A23" s="2" t="s">
        <v>1761</v>
      </c>
      <c r="B23" s="4" t="s">
        <v>8</v>
      </c>
      <c r="C23" s="4" t="s">
        <v>8</v>
      </c>
      <c r="D23" s="4" t="s">
        <v>8</v>
      </c>
      <c r="E23" s="4" t="s">
        <v>8</v>
      </c>
      <c r="F23" s="4" t="s">
        <v>8</v>
      </c>
      <c r="G23" s="7">
        <v>1240</v>
      </c>
    </row>
    <row r="24" spans="1:7" x14ac:dyDescent="0.25">
      <c r="A24" s="2" t="s">
        <v>1764</v>
      </c>
      <c r="B24" s="4" t="s">
        <v>8</v>
      </c>
      <c r="C24" s="4" t="s">
        <v>8</v>
      </c>
      <c r="D24" s="4" t="s">
        <v>8</v>
      </c>
      <c r="E24" s="4" t="s">
        <v>8</v>
      </c>
      <c r="F24" s="4" t="s">
        <v>8</v>
      </c>
      <c r="G24" s="4" t="s">
        <v>8</v>
      </c>
    </row>
    <row r="25" spans="1:7" x14ac:dyDescent="0.25">
      <c r="A25" s="3" t="s">
        <v>1758</v>
      </c>
      <c r="B25" s="4" t="s">
        <v>8</v>
      </c>
      <c r="C25" s="4" t="s">
        <v>8</v>
      </c>
      <c r="D25" s="4" t="s">
        <v>8</v>
      </c>
      <c r="E25" s="4" t="s">
        <v>8</v>
      </c>
      <c r="F25" s="4" t="s">
        <v>8</v>
      </c>
      <c r="G25" s="4" t="s">
        <v>8</v>
      </c>
    </row>
    <row r="26" spans="1:7" x14ac:dyDescent="0.25">
      <c r="A26" s="2" t="s">
        <v>1000</v>
      </c>
      <c r="B26" s="4" t="s">
        <v>8</v>
      </c>
      <c r="C26" s="4" t="s">
        <v>8</v>
      </c>
      <c r="D26" s="4" t="s">
        <v>8</v>
      </c>
      <c r="E26" s="4" t="s">
        <v>8</v>
      </c>
      <c r="F26" s="4" t="s">
        <v>8</v>
      </c>
      <c r="G26" s="5">
        <v>41351</v>
      </c>
    </row>
    <row r="27" spans="1:7" x14ac:dyDescent="0.25">
      <c r="A27" s="2" t="s">
        <v>1001</v>
      </c>
      <c r="B27" s="4" t="s">
        <v>8</v>
      </c>
      <c r="C27" s="4" t="s">
        <v>8</v>
      </c>
      <c r="D27" s="4" t="s">
        <v>8</v>
      </c>
      <c r="E27" s="4" t="s">
        <v>8</v>
      </c>
      <c r="F27" s="4" t="s">
        <v>8</v>
      </c>
      <c r="G27" s="5">
        <v>41365</v>
      </c>
    </row>
    <row r="28" spans="1:7" x14ac:dyDescent="0.25">
      <c r="A28" s="2" t="s">
        <v>1760</v>
      </c>
      <c r="B28" s="4" t="s">
        <v>8</v>
      </c>
      <c r="C28" s="4" t="s">
        <v>8</v>
      </c>
      <c r="D28" s="4" t="s">
        <v>8</v>
      </c>
      <c r="E28" s="4" t="s">
        <v>8</v>
      </c>
      <c r="F28" s="4" t="s">
        <v>8</v>
      </c>
      <c r="G28" s="4">
        <v>0.05</v>
      </c>
    </row>
    <row r="29" spans="1:7" x14ac:dyDescent="0.25">
      <c r="A29" s="2" t="s">
        <v>1761</v>
      </c>
      <c r="B29" s="4" t="s">
        <v>8</v>
      </c>
      <c r="C29" s="4" t="s">
        <v>8</v>
      </c>
      <c r="D29" s="4" t="s">
        <v>8</v>
      </c>
      <c r="E29" s="4" t="s">
        <v>8</v>
      </c>
      <c r="F29" s="4" t="s">
        <v>8</v>
      </c>
      <c r="G29" s="7">
        <v>1234</v>
      </c>
    </row>
    <row r="30" spans="1:7" x14ac:dyDescent="0.25">
      <c r="A30" s="2" t="s">
        <v>1765</v>
      </c>
      <c r="B30" s="4" t="s">
        <v>8</v>
      </c>
      <c r="C30" s="4" t="s">
        <v>8</v>
      </c>
      <c r="D30" s="4" t="s">
        <v>8</v>
      </c>
      <c r="E30" s="4" t="s">
        <v>8</v>
      </c>
      <c r="F30" s="4" t="s">
        <v>8</v>
      </c>
      <c r="G30" s="4" t="s">
        <v>8</v>
      </c>
    </row>
    <row r="31" spans="1:7" x14ac:dyDescent="0.25">
      <c r="A31" s="3" t="s">
        <v>1758</v>
      </c>
      <c r="B31" s="4" t="s">
        <v>8</v>
      </c>
      <c r="C31" s="4" t="s">
        <v>8</v>
      </c>
      <c r="D31" s="4" t="s">
        <v>8</v>
      </c>
      <c r="E31" s="4" t="s">
        <v>8</v>
      </c>
      <c r="F31" s="4" t="s">
        <v>8</v>
      </c>
      <c r="G31" s="4" t="s">
        <v>8</v>
      </c>
    </row>
    <row r="32" spans="1:7" x14ac:dyDescent="0.25">
      <c r="A32" s="2" t="s">
        <v>1000</v>
      </c>
      <c r="B32" s="4" t="s">
        <v>8</v>
      </c>
      <c r="C32" s="4" t="s">
        <v>8</v>
      </c>
      <c r="D32" s="4" t="s">
        <v>8</v>
      </c>
      <c r="E32" s="4" t="s">
        <v>8</v>
      </c>
      <c r="F32" s="4" t="s">
        <v>8</v>
      </c>
      <c r="G32" s="5">
        <v>41242</v>
      </c>
    </row>
    <row r="33" spans="1:7" x14ac:dyDescent="0.25">
      <c r="A33" s="2" t="s">
        <v>1001</v>
      </c>
      <c r="B33" s="4" t="s">
        <v>8</v>
      </c>
      <c r="C33" s="4" t="s">
        <v>8</v>
      </c>
      <c r="D33" s="4" t="s">
        <v>8</v>
      </c>
      <c r="E33" s="4" t="s">
        <v>8</v>
      </c>
      <c r="F33" s="4" t="s">
        <v>8</v>
      </c>
      <c r="G33" s="5">
        <v>41271</v>
      </c>
    </row>
    <row r="34" spans="1:7" x14ac:dyDescent="0.25">
      <c r="A34" s="2" t="s">
        <v>1760</v>
      </c>
      <c r="B34" s="4" t="s">
        <v>8</v>
      </c>
      <c r="C34" s="4" t="s">
        <v>8</v>
      </c>
      <c r="D34" s="4" t="s">
        <v>8</v>
      </c>
      <c r="E34" s="4" t="s">
        <v>8</v>
      </c>
      <c r="F34" s="4" t="s">
        <v>8</v>
      </c>
      <c r="G34" s="4">
        <v>3.5000000000000003E-2</v>
      </c>
    </row>
    <row r="35" spans="1:7" x14ac:dyDescent="0.25">
      <c r="A35" s="2" t="s">
        <v>1761</v>
      </c>
      <c r="B35" s="4" t="s">
        <v>8</v>
      </c>
      <c r="C35" s="4" t="s">
        <v>8</v>
      </c>
      <c r="D35" s="4" t="s">
        <v>8</v>
      </c>
      <c r="E35" s="4" t="s">
        <v>8</v>
      </c>
      <c r="F35" s="4" t="s">
        <v>8</v>
      </c>
      <c r="G35" s="4">
        <v>854</v>
      </c>
    </row>
    <row r="36" spans="1:7" x14ac:dyDescent="0.25">
      <c r="A36" s="2" t="s">
        <v>1766</v>
      </c>
      <c r="B36" s="4" t="s">
        <v>8</v>
      </c>
      <c r="C36" s="4" t="s">
        <v>8</v>
      </c>
      <c r="D36" s="4" t="s">
        <v>8</v>
      </c>
      <c r="E36" s="4" t="s">
        <v>8</v>
      </c>
      <c r="F36" s="4" t="s">
        <v>8</v>
      </c>
      <c r="G36" s="4" t="s">
        <v>8</v>
      </c>
    </row>
    <row r="37" spans="1:7" x14ac:dyDescent="0.25">
      <c r="A37" s="3" t="s">
        <v>1758</v>
      </c>
      <c r="B37" s="4" t="s">
        <v>8</v>
      </c>
      <c r="C37" s="4" t="s">
        <v>8</v>
      </c>
      <c r="D37" s="4" t="s">
        <v>8</v>
      </c>
      <c r="E37" s="4" t="s">
        <v>8</v>
      </c>
      <c r="F37" s="4" t="s">
        <v>8</v>
      </c>
      <c r="G37" s="4" t="s">
        <v>8</v>
      </c>
    </row>
    <row r="38" spans="1:7" x14ac:dyDescent="0.25">
      <c r="A38" s="2" t="s">
        <v>1000</v>
      </c>
      <c r="B38" s="4" t="s">
        <v>8</v>
      </c>
      <c r="C38" s="4" t="s">
        <v>8</v>
      </c>
      <c r="D38" s="4" t="s">
        <v>8</v>
      </c>
      <c r="E38" s="4" t="s">
        <v>8</v>
      </c>
      <c r="F38" s="4" t="s">
        <v>8</v>
      </c>
      <c r="G38" s="5">
        <v>41151</v>
      </c>
    </row>
    <row r="39" spans="1:7" x14ac:dyDescent="0.25">
      <c r="A39" s="2" t="s">
        <v>1001</v>
      </c>
      <c r="B39" s="4" t="s">
        <v>8</v>
      </c>
      <c r="C39" s="4" t="s">
        <v>8</v>
      </c>
      <c r="D39" s="4" t="s">
        <v>8</v>
      </c>
      <c r="E39" s="4" t="s">
        <v>8</v>
      </c>
      <c r="F39" s="4" t="s">
        <v>8</v>
      </c>
      <c r="G39" s="5">
        <v>41180</v>
      </c>
    </row>
    <row r="40" spans="1:7" x14ac:dyDescent="0.25">
      <c r="A40" s="2" t="s">
        <v>1760</v>
      </c>
      <c r="B40" s="4" t="s">
        <v>8</v>
      </c>
      <c r="C40" s="4" t="s">
        <v>8</v>
      </c>
      <c r="D40" s="4" t="s">
        <v>8</v>
      </c>
      <c r="E40" s="4" t="s">
        <v>8</v>
      </c>
      <c r="F40" s="4" t="s">
        <v>8</v>
      </c>
      <c r="G40" s="4">
        <v>3.5000000000000003E-2</v>
      </c>
    </row>
    <row r="41" spans="1:7" x14ac:dyDescent="0.25">
      <c r="A41" s="2" t="s">
        <v>1761</v>
      </c>
      <c r="B41" s="4" t="s">
        <v>8</v>
      </c>
      <c r="C41" s="4" t="s">
        <v>8</v>
      </c>
      <c r="D41" s="4" t="s">
        <v>8</v>
      </c>
      <c r="E41" s="4" t="s">
        <v>8</v>
      </c>
      <c r="F41" s="4" t="s">
        <v>8</v>
      </c>
      <c r="G41" s="4">
        <v>854</v>
      </c>
    </row>
    <row r="42" spans="1:7" x14ac:dyDescent="0.25">
      <c r="A42" s="2" t="s">
        <v>1767</v>
      </c>
      <c r="B42" s="4" t="s">
        <v>8</v>
      </c>
      <c r="C42" s="4" t="s">
        <v>8</v>
      </c>
      <c r="D42" s="4" t="s">
        <v>8</v>
      </c>
      <c r="E42" s="4" t="s">
        <v>8</v>
      </c>
      <c r="F42" s="4" t="s">
        <v>8</v>
      </c>
      <c r="G42" s="4" t="s">
        <v>8</v>
      </c>
    </row>
    <row r="43" spans="1:7" x14ac:dyDescent="0.25">
      <c r="A43" s="3" t="s">
        <v>1758</v>
      </c>
      <c r="B43" s="4" t="s">
        <v>8</v>
      </c>
      <c r="C43" s="4" t="s">
        <v>8</v>
      </c>
      <c r="D43" s="4" t="s">
        <v>8</v>
      </c>
      <c r="E43" s="4" t="s">
        <v>8</v>
      </c>
      <c r="F43" s="4" t="s">
        <v>8</v>
      </c>
      <c r="G43" s="4" t="s">
        <v>8</v>
      </c>
    </row>
    <row r="44" spans="1:7" x14ac:dyDescent="0.25">
      <c r="A44" s="2" t="s">
        <v>1000</v>
      </c>
      <c r="B44" s="4" t="s">
        <v>8</v>
      </c>
      <c r="C44" s="4" t="s">
        <v>8</v>
      </c>
      <c r="D44" s="4" t="s">
        <v>8</v>
      </c>
      <c r="E44" s="4" t="s">
        <v>8</v>
      </c>
      <c r="F44" s="4" t="s">
        <v>8</v>
      </c>
      <c r="G44" s="5">
        <v>41060</v>
      </c>
    </row>
    <row r="45" spans="1:7" x14ac:dyDescent="0.25">
      <c r="A45" s="2" t="s">
        <v>1001</v>
      </c>
      <c r="B45" s="4" t="s">
        <v>8</v>
      </c>
      <c r="C45" s="4" t="s">
        <v>8</v>
      </c>
      <c r="D45" s="4" t="s">
        <v>8</v>
      </c>
      <c r="E45" s="4" t="s">
        <v>8</v>
      </c>
      <c r="F45" s="4" t="s">
        <v>8</v>
      </c>
      <c r="G45" s="5">
        <v>41081</v>
      </c>
    </row>
    <row r="46" spans="1:7" x14ac:dyDescent="0.25">
      <c r="A46" s="2" t="s">
        <v>1760</v>
      </c>
      <c r="B46" s="4" t="s">
        <v>8</v>
      </c>
      <c r="C46" s="4" t="s">
        <v>8</v>
      </c>
      <c r="D46" s="4" t="s">
        <v>8</v>
      </c>
      <c r="E46" s="4" t="s">
        <v>8</v>
      </c>
      <c r="F46" s="4" t="s">
        <v>8</v>
      </c>
      <c r="G46" s="4">
        <v>3.5000000000000003E-2</v>
      </c>
    </row>
    <row r="47" spans="1:7" x14ac:dyDescent="0.25">
      <c r="A47" s="2" t="s">
        <v>1761</v>
      </c>
      <c r="B47" s="4" t="s">
        <v>8</v>
      </c>
      <c r="C47" s="4" t="s">
        <v>8</v>
      </c>
      <c r="D47" s="4" t="s">
        <v>8</v>
      </c>
      <c r="E47" s="4" t="s">
        <v>8</v>
      </c>
      <c r="F47" s="4" t="s">
        <v>8</v>
      </c>
      <c r="G47" s="4">
        <v>854</v>
      </c>
    </row>
    <row r="48" spans="1:7" x14ac:dyDescent="0.25">
      <c r="A48" s="2" t="s">
        <v>1768</v>
      </c>
      <c r="B48" s="4" t="s">
        <v>8</v>
      </c>
      <c r="C48" s="4" t="s">
        <v>8</v>
      </c>
      <c r="D48" s="4" t="s">
        <v>8</v>
      </c>
      <c r="E48" s="4" t="s">
        <v>8</v>
      </c>
      <c r="F48" s="4" t="s">
        <v>8</v>
      </c>
      <c r="G48" s="4" t="s">
        <v>8</v>
      </c>
    </row>
    <row r="49" spans="1:7" x14ac:dyDescent="0.25">
      <c r="A49" s="3" t="s">
        <v>1758</v>
      </c>
      <c r="B49" s="4" t="s">
        <v>8</v>
      </c>
      <c r="C49" s="4" t="s">
        <v>8</v>
      </c>
      <c r="D49" s="4" t="s">
        <v>8</v>
      </c>
      <c r="E49" s="4" t="s">
        <v>8</v>
      </c>
      <c r="F49" s="4" t="s">
        <v>8</v>
      </c>
      <c r="G49" s="4" t="s">
        <v>8</v>
      </c>
    </row>
    <row r="50" spans="1:7" x14ac:dyDescent="0.25">
      <c r="A50" s="2" t="s">
        <v>1000</v>
      </c>
      <c r="B50" s="4" t="s">
        <v>8</v>
      </c>
      <c r="C50" s="4" t="s">
        <v>8</v>
      </c>
      <c r="D50" s="4" t="s">
        <v>8</v>
      </c>
      <c r="E50" s="4" t="s">
        <v>8</v>
      </c>
      <c r="F50" s="4" t="s">
        <v>8</v>
      </c>
      <c r="G50" s="5">
        <v>40975</v>
      </c>
    </row>
    <row r="51" spans="1:7" x14ac:dyDescent="0.25">
      <c r="A51" s="2" t="s">
        <v>1001</v>
      </c>
      <c r="B51" s="4" t="s">
        <v>8</v>
      </c>
      <c r="C51" s="4" t="s">
        <v>8</v>
      </c>
      <c r="D51" s="4" t="s">
        <v>8</v>
      </c>
      <c r="E51" s="4" t="s">
        <v>8</v>
      </c>
      <c r="F51" s="4" t="s">
        <v>8</v>
      </c>
      <c r="G51" s="5">
        <v>40998</v>
      </c>
    </row>
    <row r="52" spans="1:7" x14ac:dyDescent="0.25">
      <c r="A52" s="2" t="s">
        <v>1760</v>
      </c>
      <c r="B52" s="4" t="s">
        <v>8</v>
      </c>
      <c r="C52" s="4" t="s">
        <v>8</v>
      </c>
      <c r="D52" s="4" t="s">
        <v>8</v>
      </c>
      <c r="E52" s="4" t="s">
        <v>8</v>
      </c>
      <c r="F52" s="4" t="s">
        <v>8</v>
      </c>
      <c r="G52" s="4">
        <v>3.5000000000000003E-2</v>
      </c>
    </row>
    <row r="53" spans="1:7" x14ac:dyDescent="0.25">
      <c r="A53" s="2" t="s">
        <v>1761</v>
      </c>
      <c r="B53" s="4" t="s">
        <v>8</v>
      </c>
      <c r="C53" s="4" t="s">
        <v>8</v>
      </c>
      <c r="D53" s="4" t="s">
        <v>8</v>
      </c>
      <c r="E53" s="4" t="s">
        <v>8</v>
      </c>
      <c r="F53" s="4" t="s">
        <v>8</v>
      </c>
      <c r="G53" s="4">
        <v>850</v>
      </c>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9</v>
      </c>
      <c r="B1" s="8" t="s">
        <v>1290</v>
      </c>
      <c r="C1" s="8"/>
      <c r="D1" s="8"/>
      <c r="E1" s="8"/>
      <c r="F1" s="8"/>
      <c r="G1" s="8"/>
      <c r="H1" s="8"/>
      <c r="I1" s="8"/>
      <c r="J1" s="8" t="s">
        <v>1</v>
      </c>
      <c r="K1" s="8"/>
      <c r="L1" s="8"/>
    </row>
    <row r="2" spans="1:12" ht="30" x14ac:dyDescent="0.25">
      <c r="A2" s="1" t="s">
        <v>80</v>
      </c>
      <c r="B2" s="1" t="s">
        <v>2</v>
      </c>
      <c r="C2" s="1" t="s">
        <v>1291</v>
      </c>
      <c r="D2" s="1" t="s">
        <v>3</v>
      </c>
      <c r="E2" s="1" t="s">
        <v>1292</v>
      </c>
      <c r="F2" s="1" t="s">
        <v>37</v>
      </c>
      <c r="G2" s="1" t="s">
        <v>1293</v>
      </c>
      <c r="H2" s="1" t="s">
        <v>1183</v>
      </c>
      <c r="I2" s="1" t="s">
        <v>1294</v>
      </c>
      <c r="J2" s="1" t="s">
        <v>2</v>
      </c>
      <c r="K2" s="1" t="s">
        <v>37</v>
      </c>
      <c r="L2" s="1" t="s">
        <v>91</v>
      </c>
    </row>
    <row r="3" spans="1:12" ht="30" x14ac:dyDescent="0.25">
      <c r="A3" s="3" t="s">
        <v>1023</v>
      </c>
      <c r="B3" s="4" t="s">
        <v>8</v>
      </c>
      <c r="C3" s="4" t="s">
        <v>8</v>
      </c>
      <c r="D3" s="4" t="s">
        <v>8</v>
      </c>
      <c r="E3" s="4" t="s">
        <v>8</v>
      </c>
      <c r="F3" s="4" t="s">
        <v>8</v>
      </c>
      <c r="G3" s="4" t="s">
        <v>8</v>
      </c>
      <c r="H3" s="4" t="s">
        <v>8</v>
      </c>
      <c r="I3" s="4" t="s">
        <v>8</v>
      </c>
      <c r="J3" s="4" t="s">
        <v>8</v>
      </c>
      <c r="K3" s="4" t="s">
        <v>8</v>
      </c>
      <c r="L3" s="4" t="s">
        <v>8</v>
      </c>
    </row>
    <row r="4" spans="1:12" x14ac:dyDescent="0.25">
      <c r="A4" s="2" t="s">
        <v>1031</v>
      </c>
      <c r="B4" s="6">
        <v>62694</v>
      </c>
      <c r="C4" s="6">
        <v>58476</v>
      </c>
      <c r="D4" s="6">
        <v>60136</v>
      </c>
      <c r="E4" s="6">
        <v>55628</v>
      </c>
      <c r="F4" s="6">
        <v>60550</v>
      </c>
      <c r="G4" s="6">
        <v>56719</v>
      </c>
      <c r="H4" s="6">
        <v>57626</v>
      </c>
      <c r="I4" s="6">
        <v>54284</v>
      </c>
      <c r="J4" s="4" t="s">
        <v>8</v>
      </c>
      <c r="K4" s="4" t="s">
        <v>8</v>
      </c>
      <c r="L4" s="4" t="s">
        <v>8</v>
      </c>
    </row>
    <row r="5" spans="1:12" x14ac:dyDescent="0.25">
      <c r="A5" s="2" t="s">
        <v>1032</v>
      </c>
      <c r="B5" s="7">
        <v>9690</v>
      </c>
      <c r="C5" s="7">
        <v>8974</v>
      </c>
      <c r="D5" s="7">
        <v>9287</v>
      </c>
      <c r="E5" s="7">
        <v>6582</v>
      </c>
      <c r="F5" s="7">
        <v>10219</v>
      </c>
      <c r="G5" s="7">
        <v>8479</v>
      </c>
      <c r="H5" s="7">
        <v>3862</v>
      </c>
      <c r="I5" s="7">
        <v>7930</v>
      </c>
      <c r="J5" s="7">
        <v>34533</v>
      </c>
      <c r="K5" s="7">
        <v>30490</v>
      </c>
      <c r="L5" s="7">
        <v>41999</v>
      </c>
    </row>
    <row r="6" spans="1:12" ht="30" x14ac:dyDescent="0.25">
      <c r="A6" s="2" t="s">
        <v>1033</v>
      </c>
      <c r="B6" s="7">
        <v>5344</v>
      </c>
      <c r="C6" s="7">
        <v>5334</v>
      </c>
      <c r="D6" s="7">
        <v>5205</v>
      </c>
      <c r="E6" s="7">
        <v>-18582</v>
      </c>
      <c r="F6" s="7">
        <v>2010</v>
      </c>
      <c r="G6" s="7">
        <v>3407</v>
      </c>
      <c r="H6" s="7">
        <v>-1779</v>
      </c>
      <c r="I6" s="4">
        <v>885</v>
      </c>
      <c r="J6" s="4">
        <v>-37</v>
      </c>
      <c r="K6" s="4">
        <v>-95</v>
      </c>
      <c r="L6" s="4">
        <v>-741</v>
      </c>
    </row>
    <row r="7" spans="1:12" x14ac:dyDescent="0.25">
      <c r="A7" s="2" t="s">
        <v>120</v>
      </c>
      <c r="B7" s="6">
        <v>5333</v>
      </c>
      <c r="C7" s="6">
        <v>5323</v>
      </c>
      <c r="D7" s="6">
        <v>5201</v>
      </c>
      <c r="E7" s="6">
        <v>-18593</v>
      </c>
      <c r="F7" s="6">
        <v>2009</v>
      </c>
      <c r="G7" s="6">
        <v>3368</v>
      </c>
      <c r="H7" s="6">
        <v>-1792</v>
      </c>
      <c r="I7" s="6">
        <v>843</v>
      </c>
      <c r="J7" s="6">
        <v>-2736</v>
      </c>
      <c r="K7" s="6">
        <v>4428</v>
      </c>
      <c r="L7" s="6">
        <v>5618</v>
      </c>
    </row>
    <row r="8" spans="1:12" x14ac:dyDescent="0.25">
      <c r="A8" s="2" t="s">
        <v>124</v>
      </c>
      <c r="B8" s="9">
        <v>0.21</v>
      </c>
      <c r="C8" s="9">
        <v>0.21</v>
      </c>
      <c r="D8" s="9">
        <v>0.2</v>
      </c>
      <c r="E8" s="9">
        <v>-0.75</v>
      </c>
      <c r="F8" s="9">
        <v>0.08</v>
      </c>
      <c r="G8" s="9">
        <v>0.13</v>
      </c>
      <c r="H8" s="9">
        <v>-7.0000000000000007E-2</v>
      </c>
      <c r="I8" s="9">
        <v>0.04</v>
      </c>
      <c r="J8" s="9">
        <v>-0.11</v>
      </c>
      <c r="K8" s="9">
        <v>0.18</v>
      </c>
      <c r="L8" s="9">
        <v>0.23</v>
      </c>
    </row>
    <row r="9" spans="1:12" ht="30" x14ac:dyDescent="0.25">
      <c r="A9" s="2" t="s">
        <v>1040</v>
      </c>
      <c r="B9" s="9">
        <v>0.21</v>
      </c>
      <c r="C9" s="9">
        <v>0.21</v>
      </c>
      <c r="D9" s="9">
        <v>0.2</v>
      </c>
      <c r="E9" s="9">
        <v>-0.75</v>
      </c>
      <c r="F9" s="9">
        <v>0.08</v>
      </c>
      <c r="G9" s="9">
        <v>0.13</v>
      </c>
      <c r="H9" s="9">
        <v>-7.0000000000000007E-2</v>
      </c>
      <c r="I9" s="9">
        <v>0.03</v>
      </c>
      <c r="J9" s="9">
        <v>-0.11</v>
      </c>
      <c r="K9" s="9">
        <v>0.18</v>
      </c>
      <c r="L9" s="9">
        <v>0.26</v>
      </c>
    </row>
    <row r="10" spans="1:12" x14ac:dyDescent="0.25">
      <c r="A10" s="2" t="s">
        <v>127</v>
      </c>
      <c r="B10" s="9">
        <v>0.21</v>
      </c>
      <c r="C10" s="9">
        <v>0.21</v>
      </c>
      <c r="D10" s="9">
        <v>0.2</v>
      </c>
      <c r="E10" s="9">
        <v>-0.75</v>
      </c>
      <c r="F10" s="9">
        <v>0.08</v>
      </c>
      <c r="G10" s="9">
        <v>0.13</v>
      </c>
      <c r="H10" s="9">
        <v>-7.0000000000000007E-2</v>
      </c>
      <c r="I10" s="9">
        <v>0.04</v>
      </c>
      <c r="J10" s="9">
        <v>-0.11</v>
      </c>
      <c r="K10" s="9">
        <v>0.18</v>
      </c>
      <c r="L10" s="9">
        <v>0.23</v>
      </c>
    </row>
    <row r="11" spans="1:12" ht="30" x14ac:dyDescent="0.25">
      <c r="A11" s="2" t="s">
        <v>1041</v>
      </c>
      <c r="B11" s="9">
        <v>0.21</v>
      </c>
      <c r="C11" s="9">
        <v>0.21</v>
      </c>
      <c r="D11" s="9">
        <v>0.2</v>
      </c>
      <c r="E11" s="9">
        <v>-0.75</v>
      </c>
      <c r="F11" s="9">
        <v>0.08</v>
      </c>
      <c r="G11" s="9">
        <v>0.13</v>
      </c>
      <c r="H11" s="9">
        <v>-7.0000000000000007E-2</v>
      </c>
      <c r="I11" s="9">
        <v>0.03</v>
      </c>
      <c r="J11" s="9">
        <v>-0.11</v>
      </c>
      <c r="K11" s="9">
        <v>0.18</v>
      </c>
      <c r="L11" s="9">
        <v>0.26</v>
      </c>
    </row>
    <row r="12" spans="1:12" ht="30" x14ac:dyDescent="0.25">
      <c r="A12" s="2" t="s">
        <v>1770</v>
      </c>
      <c r="B12" s="7">
        <v>25255881</v>
      </c>
      <c r="C12" s="7">
        <v>25126858</v>
      </c>
      <c r="D12" s="7">
        <v>24737131</v>
      </c>
      <c r="E12" s="7">
        <v>24632431</v>
      </c>
      <c r="F12" s="7">
        <v>24726148</v>
      </c>
      <c r="G12" s="7">
        <v>24663027</v>
      </c>
      <c r="H12" s="7">
        <v>24356298</v>
      </c>
      <c r="I12" s="7">
        <v>24564947</v>
      </c>
      <c r="J12" s="7">
        <v>24938075</v>
      </c>
      <c r="K12" s="7">
        <v>24577605</v>
      </c>
      <c r="L12" s="7">
        <v>24475102</v>
      </c>
    </row>
    <row r="13" spans="1:12" ht="30" x14ac:dyDescent="0.25">
      <c r="A13" s="2" t="s">
        <v>1771</v>
      </c>
      <c r="B13" s="7">
        <v>26051098</v>
      </c>
      <c r="C13" s="7">
        <v>25921391</v>
      </c>
      <c r="D13" s="7">
        <v>25624350</v>
      </c>
      <c r="E13" s="7">
        <v>24632431</v>
      </c>
      <c r="F13" s="7">
        <v>25266368</v>
      </c>
      <c r="G13" s="7">
        <v>25358052</v>
      </c>
      <c r="H13" s="7">
        <v>24356298</v>
      </c>
      <c r="I13" s="7">
        <v>24753671</v>
      </c>
      <c r="J13" s="7">
        <v>24938075</v>
      </c>
      <c r="K13" s="7">
        <v>24986966</v>
      </c>
      <c r="L13" s="7">
        <v>2468364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72</v>
      </c>
      <c r="B1" s="1" t="s">
        <v>1</v>
      </c>
    </row>
    <row r="2" spans="1:2" x14ac:dyDescent="0.25">
      <c r="A2" s="8"/>
      <c r="B2" s="1" t="s">
        <v>2</v>
      </c>
    </row>
    <row r="3" spans="1:2" x14ac:dyDescent="0.25">
      <c r="A3" s="8"/>
      <c r="B3" s="1" t="s">
        <v>1192</v>
      </c>
    </row>
    <row r="4" spans="1:2" x14ac:dyDescent="0.25">
      <c r="A4" s="2" t="s">
        <v>1773</v>
      </c>
      <c r="B4" s="4" t="s">
        <v>8</v>
      </c>
    </row>
    <row r="5" spans="1:2" ht="30" x14ac:dyDescent="0.25">
      <c r="A5" s="3" t="s">
        <v>1774</v>
      </c>
      <c r="B5" s="4" t="s">
        <v>8</v>
      </c>
    </row>
    <row r="6" spans="1:2" x14ac:dyDescent="0.25">
      <c r="A6" s="2" t="s">
        <v>1775</v>
      </c>
      <c r="B6" s="4">
        <v>1</v>
      </c>
    </row>
    <row r="7" spans="1:2" x14ac:dyDescent="0.25">
      <c r="A7" s="2" t="s">
        <v>1776</v>
      </c>
      <c r="B7" s="4" t="s">
        <v>8</v>
      </c>
    </row>
    <row r="8" spans="1:2" ht="30" x14ac:dyDescent="0.25">
      <c r="A8" s="3" t="s">
        <v>1774</v>
      </c>
      <c r="B8" s="4" t="s">
        <v>8</v>
      </c>
    </row>
    <row r="9" spans="1:2" x14ac:dyDescent="0.25">
      <c r="A9" s="2" t="s">
        <v>1775</v>
      </c>
      <c r="B9" s="4">
        <v>2</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7</v>
      </c>
      <c r="B1" s="8" t="s">
        <v>1290</v>
      </c>
      <c r="C1" s="8"/>
      <c r="D1" s="8"/>
      <c r="E1" s="8"/>
      <c r="F1" s="8"/>
      <c r="G1" s="8"/>
      <c r="H1" s="8"/>
      <c r="I1" s="8"/>
      <c r="J1" s="8" t="s">
        <v>1</v>
      </c>
      <c r="K1" s="8"/>
      <c r="L1" s="8"/>
    </row>
    <row r="2" spans="1:12" ht="30" x14ac:dyDescent="0.25">
      <c r="A2" s="1" t="s">
        <v>36</v>
      </c>
      <c r="B2" s="1" t="s">
        <v>2</v>
      </c>
      <c r="C2" s="1" t="s">
        <v>1291</v>
      </c>
      <c r="D2" s="1" t="s">
        <v>3</v>
      </c>
      <c r="E2" s="1" t="s">
        <v>1292</v>
      </c>
      <c r="F2" s="1" t="s">
        <v>37</v>
      </c>
      <c r="G2" s="1" t="s">
        <v>1293</v>
      </c>
      <c r="H2" s="1" t="s">
        <v>1183</v>
      </c>
      <c r="I2" s="1" t="s">
        <v>1294</v>
      </c>
      <c r="J2" s="1" t="s">
        <v>2</v>
      </c>
      <c r="K2" s="1" t="s">
        <v>37</v>
      </c>
      <c r="L2" s="1" t="s">
        <v>91</v>
      </c>
    </row>
    <row r="3" spans="1:12" ht="45" x14ac:dyDescent="0.25">
      <c r="A3" s="3" t="s">
        <v>1778</v>
      </c>
      <c r="B3" s="4" t="s">
        <v>8</v>
      </c>
      <c r="C3" s="4" t="s">
        <v>8</v>
      </c>
      <c r="D3" s="4" t="s">
        <v>8</v>
      </c>
      <c r="E3" s="4" t="s">
        <v>8</v>
      </c>
      <c r="F3" s="4" t="s">
        <v>8</v>
      </c>
      <c r="G3" s="4" t="s">
        <v>8</v>
      </c>
      <c r="H3" s="4" t="s">
        <v>8</v>
      </c>
      <c r="I3" s="4" t="s">
        <v>8</v>
      </c>
      <c r="J3" s="4" t="s">
        <v>8</v>
      </c>
      <c r="K3" s="4" t="s">
        <v>8</v>
      </c>
      <c r="L3" s="4" t="s">
        <v>8</v>
      </c>
    </row>
    <row r="4" spans="1:12" x14ac:dyDescent="0.25">
      <c r="A4" s="2" t="s">
        <v>1054</v>
      </c>
      <c r="B4" s="4" t="s">
        <v>8</v>
      </c>
      <c r="C4" s="4" t="s">
        <v>8</v>
      </c>
      <c r="D4" s="4" t="s">
        <v>8</v>
      </c>
      <c r="E4" s="4" t="s">
        <v>8</v>
      </c>
      <c r="F4" s="4" t="s">
        <v>8</v>
      </c>
      <c r="G4" s="4" t="s">
        <v>8</v>
      </c>
      <c r="H4" s="4" t="s">
        <v>8</v>
      </c>
      <c r="I4" s="4" t="s">
        <v>8</v>
      </c>
      <c r="J4" s="6">
        <v>236934</v>
      </c>
      <c r="K4" s="6">
        <v>229179</v>
      </c>
      <c r="L4" s="6">
        <v>218166</v>
      </c>
    </row>
    <row r="5" spans="1:12" x14ac:dyDescent="0.25">
      <c r="A5" s="2" t="s">
        <v>605</v>
      </c>
      <c r="B5" s="4" t="s">
        <v>8</v>
      </c>
      <c r="C5" s="4" t="s">
        <v>8</v>
      </c>
      <c r="D5" s="4" t="s">
        <v>8</v>
      </c>
      <c r="E5" s="4" t="s">
        <v>8</v>
      </c>
      <c r="F5" s="4" t="s">
        <v>8</v>
      </c>
      <c r="G5" s="4" t="s">
        <v>8</v>
      </c>
      <c r="H5" s="4" t="s">
        <v>8</v>
      </c>
      <c r="I5" s="4" t="s">
        <v>8</v>
      </c>
      <c r="J5" s="7">
        <v>185959</v>
      </c>
      <c r="K5" s="7">
        <v>177097</v>
      </c>
      <c r="L5" s="7">
        <v>165349</v>
      </c>
    </row>
    <row r="6" spans="1:12" ht="75" x14ac:dyDescent="0.25">
      <c r="A6" s="2" t="s">
        <v>1056</v>
      </c>
      <c r="B6" s="4" t="s">
        <v>8</v>
      </c>
      <c r="C6" s="4" t="s">
        <v>8</v>
      </c>
      <c r="D6" s="4" t="s">
        <v>8</v>
      </c>
      <c r="E6" s="4" t="s">
        <v>8</v>
      </c>
      <c r="F6" s="4" t="s">
        <v>8</v>
      </c>
      <c r="G6" s="4" t="s">
        <v>8</v>
      </c>
      <c r="H6" s="4" t="s">
        <v>8</v>
      </c>
      <c r="I6" s="4" t="s">
        <v>8</v>
      </c>
      <c r="J6" s="7">
        <v>50975</v>
      </c>
      <c r="K6" s="7">
        <v>52082</v>
      </c>
      <c r="L6" s="7">
        <v>52817</v>
      </c>
    </row>
    <row r="7" spans="1:12" x14ac:dyDescent="0.25">
      <c r="A7" s="2" t="s">
        <v>102</v>
      </c>
      <c r="B7" s="4" t="s">
        <v>8</v>
      </c>
      <c r="C7" s="4" t="s">
        <v>8</v>
      </c>
      <c r="D7" s="4" t="s">
        <v>8</v>
      </c>
      <c r="E7" s="4" t="s">
        <v>8</v>
      </c>
      <c r="F7" s="4" t="s">
        <v>8</v>
      </c>
      <c r="G7" s="4" t="s">
        <v>8</v>
      </c>
      <c r="H7" s="4" t="s">
        <v>8</v>
      </c>
      <c r="I7" s="4" t="s">
        <v>8</v>
      </c>
      <c r="J7" s="7">
        <v>12448</v>
      </c>
      <c r="K7" s="7">
        <v>12343</v>
      </c>
      <c r="L7" s="7">
        <v>12520</v>
      </c>
    </row>
    <row r="8" spans="1:12" x14ac:dyDescent="0.25">
      <c r="A8" s="2" t="s">
        <v>103</v>
      </c>
      <c r="B8" s="4" t="s">
        <v>8</v>
      </c>
      <c r="C8" s="4" t="s">
        <v>8</v>
      </c>
      <c r="D8" s="4" t="s">
        <v>8</v>
      </c>
      <c r="E8" s="4" t="s">
        <v>8</v>
      </c>
      <c r="F8" s="4" t="s">
        <v>8</v>
      </c>
      <c r="G8" s="4" t="s">
        <v>8</v>
      </c>
      <c r="H8" s="4" t="s">
        <v>8</v>
      </c>
      <c r="I8" s="4" t="s">
        <v>8</v>
      </c>
      <c r="J8" s="7">
        <v>2814</v>
      </c>
      <c r="K8" s="7">
        <v>2304</v>
      </c>
      <c r="L8" s="7">
        <v>2451</v>
      </c>
    </row>
    <row r="9" spans="1:12" ht="30" x14ac:dyDescent="0.25">
      <c r="A9" s="2" t="s">
        <v>104</v>
      </c>
      <c r="B9" s="4" t="s">
        <v>8</v>
      </c>
      <c r="C9" s="4" t="s">
        <v>8</v>
      </c>
      <c r="D9" s="4" t="s">
        <v>8</v>
      </c>
      <c r="E9" s="4" t="s">
        <v>8</v>
      </c>
      <c r="F9" s="4" t="s">
        <v>8</v>
      </c>
      <c r="G9" s="4" t="s">
        <v>8</v>
      </c>
      <c r="H9" s="4" t="s">
        <v>8</v>
      </c>
      <c r="I9" s="4" t="s">
        <v>8</v>
      </c>
      <c r="J9" s="7">
        <v>1006</v>
      </c>
      <c r="K9" s="4">
        <v>88</v>
      </c>
      <c r="L9" s="4" t="s">
        <v>8</v>
      </c>
    </row>
    <row r="10" spans="1:12" x14ac:dyDescent="0.25">
      <c r="A10" s="2" t="s">
        <v>105</v>
      </c>
      <c r="B10" s="4" t="s">
        <v>8</v>
      </c>
      <c r="C10" s="4" t="s">
        <v>8</v>
      </c>
      <c r="D10" s="4" t="s">
        <v>8</v>
      </c>
      <c r="E10" s="4" t="s">
        <v>8</v>
      </c>
      <c r="F10" s="4" t="s">
        <v>8</v>
      </c>
      <c r="G10" s="4" t="s">
        <v>8</v>
      </c>
      <c r="H10" s="4" t="s">
        <v>8</v>
      </c>
      <c r="I10" s="4" t="s">
        <v>8</v>
      </c>
      <c r="J10" s="4">
        <v>438</v>
      </c>
      <c r="K10" s="4" t="s">
        <v>8</v>
      </c>
      <c r="L10" s="4" t="s">
        <v>8</v>
      </c>
    </row>
    <row r="11" spans="1:12" x14ac:dyDescent="0.25">
      <c r="A11" s="2" t="s">
        <v>106</v>
      </c>
      <c r="B11" s="4" t="s">
        <v>8</v>
      </c>
      <c r="C11" s="4" t="s">
        <v>8</v>
      </c>
      <c r="D11" s="4" t="s">
        <v>8</v>
      </c>
      <c r="E11" s="4" t="s">
        <v>8</v>
      </c>
      <c r="F11" s="4" t="s">
        <v>8</v>
      </c>
      <c r="G11" s="4" t="s">
        <v>8</v>
      </c>
      <c r="H11" s="4" t="s">
        <v>8</v>
      </c>
      <c r="I11" s="4" t="s">
        <v>8</v>
      </c>
      <c r="J11" s="4" t="s">
        <v>8</v>
      </c>
      <c r="K11" s="7">
        <v>6808</v>
      </c>
      <c r="L11" s="4" t="s">
        <v>8</v>
      </c>
    </row>
    <row r="12" spans="1:12" ht="30" x14ac:dyDescent="0.25">
      <c r="A12" s="2" t="s">
        <v>107</v>
      </c>
      <c r="B12" s="4" t="s">
        <v>8</v>
      </c>
      <c r="C12" s="4" t="s">
        <v>8</v>
      </c>
      <c r="D12" s="4" t="s">
        <v>8</v>
      </c>
      <c r="E12" s="4" t="s">
        <v>8</v>
      </c>
      <c r="F12" s="4" t="s">
        <v>8</v>
      </c>
      <c r="G12" s="4" t="s">
        <v>8</v>
      </c>
      <c r="H12" s="4" t="s">
        <v>8</v>
      </c>
      <c r="I12" s="4" t="s">
        <v>8</v>
      </c>
      <c r="J12" s="4">
        <v>-264</v>
      </c>
      <c r="K12" s="4">
        <v>49</v>
      </c>
      <c r="L12" s="7">
        <v>-4153</v>
      </c>
    </row>
    <row r="13" spans="1:12" ht="30" x14ac:dyDescent="0.25">
      <c r="A13" s="2" t="s">
        <v>109</v>
      </c>
      <c r="B13" s="7">
        <v>9690</v>
      </c>
      <c r="C13" s="7">
        <v>8974</v>
      </c>
      <c r="D13" s="7">
        <v>9287</v>
      </c>
      <c r="E13" s="7">
        <v>6582</v>
      </c>
      <c r="F13" s="7">
        <v>10219</v>
      </c>
      <c r="G13" s="7">
        <v>8479</v>
      </c>
      <c r="H13" s="7">
        <v>3862</v>
      </c>
      <c r="I13" s="7">
        <v>7930</v>
      </c>
      <c r="J13" s="7">
        <v>34533</v>
      </c>
      <c r="K13" s="7">
        <v>30490</v>
      </c>
      <c r="L13" s="7">
        <v>41999</v>
      </c>
    </row>
    <row r="14" spans="1:12" x14ac:dyDescent="0.25">
      <c r="A14" s="2" t="s">
        <v>1075</v>
      </c>
      <c r="B14" s="7">
        <v>98928</v>
      </c>
      <c r="C14" s="4" t="s">
        <v>8</v>
      </c>
      <c r="D14" s="4" t="s">
        <v>8</v>
      </c>
      <c r="E14" s="4" t="s">
        <v>8</v>
      </c>
      <c r="F14" s="7">
        <v>99467</v>
      </c>
      <c r="G14" s="4" t="s">
        <v>8</v>
      </c>
      <c r="H14" s="4" t="s">
        <v>8</v>
      </c>
      <c r="I14" s="4" t="s">
        <v>8</v>
      </c>
      <c r="J14" s="7">
        <v>98928</v>
      </c>
      <c r="K14" s="7">
        <v>99467</v>
      </c>
      <c r="L14" s="4" t="s">
        <v>8</v>
      </c>
    </row>
    <row r="15" spans="1:12" x14ac:dyDescent="0.25">
      <c r="A15" s="2" t="s">
        <v>50</v>
      </c>
      <c r="B15" s="7">
        <v>381836</v>
      </c>
      <c r="C15" s="4" t="s">
        <v>8</v>
      </c>
      <c r="D15" s="4" t="s">
        <v>8</v>
      </c>
      <c r="E15" s="4" t="s">
        <v>8</v>
      </c>
      <c r="F15" s="7">
        <v>373720</v>
      </c>
      <c r="G15" s="4" t="s">
        <v>8</v>
      </c>
      <c r="H15" s="4" t="s">
        <v>8</v>
      </c>
      <c r="I15" s="4" t="s">
        <v>8</v>
      </c>
      <c r="J15" s="7">
        <v>381836</v>
      </c>
      <c r="K15" s="7">
        <v>373720</v>
      </c>
      <c r="L15" s="4" t="s">
        <v>8</v>
      </c>
    </row>
    <row r="16" spans="1:12" x14ac:dyDescent="0.25">
      <c r="A16" s="2" t="s">
        <v>51</v>
      </c>
      <c r="B16" s="7">
        <v>22374</v>
      </c>
      <c r="C16" s="4" t="s">
        <v>8</v>
      </c>
      <c r="D16" s="4" t="s">
        <v>8</v>
      </c>
      <c r="E16" s="4" t="s">
        <v>8</v>
      </c>
      <c r="F16" s="7">
        <v>22383</v>
      </c>
      <c r="G16" s="4" t="s">
        <v>8</v>
      </c>
      <c r="H16" s="4" t="s">
        <v>8</v>
      </c>
      <c r="I16" s="4" t="s">
        <v>8</v>
      </c>
      <c r="J16" s="7">
        <v>22374</v>
      </c>
      <c r="K16" s="7">
        <v>22383</v>
      </c>
      <c r="L16" s="4" t="s">
        <v>8</v>
      </c>
    </row>
    <row r="17" spans="1:12" ht="30" x14ac:dyDescent="0.25">
      <c r="A17" s="2" t="s">
        <v>52</v>
      </c>
      <c r="B17" s="4">
        <v>868</v>
      </c>
      <c r="C17" s="4" t="s">
        <v>8</v>
      </c>
      <c r="D17" s="4" t="s">
        <v>8</v>
      </c>
      <c r="E17" s="4" t="s">
        <v>8</v>
      </c>
      <c r="F17" s="7">
        <v>1873</v>
      </c>
      <c r="G17" s="4" t="s">
        <v>8</v>
      </c>
      <c r="H17" s="4" t="s">
        <v>8</v>
      </c>
      <c r="I17" s="4" t="s">
        <v>8</v>
      </c>
      <c r="J17" s="4">
        <v>868</v>
      </c>
      <c r="K17" s="7">
        <v>1873</v>
      </c>
      <c r="L17" s="4" t="s">
        <v>8</v>
      </c>
    </row>
    <row r="18" spans="1:12" x14ac:dyDescent="0.25">
      <c r="A18" s="2" t="s">
        <v>1076</v>
      </c>
      <c r="B18" s="7">
        <v>8793</v>
      </c>
      <c r="C18" s="4" t="s">
        <v>8</v>
      </c>
      <c r="D18" s="4" t="s">
        <v>8</v>
      </c>
      <c r="E18" s="4" t="s">
        <v>8</v>
      </c>
      <c r="F18" s="7">
        <v>8753</v>
      </c>
      <c r="G18" s="4" t="s">
        <v>8</v>
      </c>
      <c r="H18" s="4" t="s">
        <v>8</v>
      </c>
      <c r="I18" s="4" t="s">
        <v>8</v>
      </c>
      <c r="J18" s="7">
        <v>8793</v>
      </c>
      <c r="K18" s="7">
        <v>8753</v>
      </c>
      <c r="L18" s="4" t="s">
        <v>8</v>
      </c>
    </row>
    <row r="19" spans="1:12" x14ac:dyDescent="0.25">
      <c r="A19" s="2" t="s">
        <v>1779</v>
      </c>
      <c r="B19" s="4" t="s">
        <v>8</v>
      </c>
      <c r="C19" s="4" t="s">
        <v>8</v>
      </c>
      <c r="D19" s="4" t="s">
        <v>8</v>
      </c>
      <c r="E19" s="4" t="s">
        <v>8</v>
      </c>
      <c r="F19" s="4" t="s">
        <v>8</v>
      </c>
      <c r="G19" s="4" t="s">
        <v>8</v>
      </c>
      <c r="H19" s="4" t="s">
        <v>8</v>
      </c>
      <c r="I19" s="4" t="s">
        <v>8</v>
      </c>
      <c r="J19" s="4" t="s">
        <v>8</v>
      </c>
      <c r="K19" s="4" t="s">
        <v>8</v>
      </c>
      <c r="L19" s="4" t="s">
        <v>8</v>
      </c>
    </row>
    <row r="20" spans="1:12" ht="45" x14ac:dyDescent="0.25">
      <c r="A20" s="3" t="s">
        <v>1778</v>
      </c>
      <c r="B20" s="4" t="s">
        <v>8</v>
      </c>
      <c r="C20" s="4" t="s">
        <v>8</v>
      </c>
      <c r="D20" s="4" t="s">
        <v>8</v>
      </c>
      <c r="E20" s="4" t="s">
        <v>8</v>
      </c>
      <c r="F20" s="4" t="s">
        <v>8</v>
      </c>
      <c r="G20" s="4" t="s">
        <v>8</v>
      </c>
      <c r="H20" s="4" t="s">
        <v>8</v>
      </c>
      <c r="I20" s="4" t="s">
        <v>8</v>
      </c>
      <c r="J20" s="4" t="s">
        <v>8</v>
      </c>
      <c r="K20" s="4" t="s">
        <v>8</v>
      </c>
      <c r="L20" s="4" t="s">
        <v>8</v>
      </c>
    </row>
    <row r="21" spans="1:12" x14ac:dyDescent="0.25">
      <c r="A21" s="2" t="s">
        <v>1054</v>
      </c>
      <c r="B21" s="4" t="s">
        <v>8</v>
      </c>
      <c r="C21" s="4" t="s">
        <v>8</v>
      </c>
      <c r="D21" s="4" t="s">
        <v>8</v>
      </c>
      <c r="E21" s="4" t="s">
        <v>8</v>
      </c>
      <c r="F21" s="4" t="s">
        <v>8</v>
      </c>
      <c r="G21" s="4" t="s">
        <v>8</v>
      </c>
      <c r="H21" s="4" t="s">
        <v>8</v>
      </c>
      <c r="I21" s="4" t="s">
        <v>8</v>
      </c>
      <c r="J21" s="7">
        <v>183697</v>
      </c>
      <c r="K21" s="7">
        <v>183180</v>
      </c>
      <c r="L21" s="7">
        <v>178731</v>
      </c>
    </row>
    <row r="22" spans="1:12" x14ac:dyDescent="0.25">
      <c r="A22" s="2" t="s">
        <v>605</v>
      </c>
      <c r="B22" s="4" t="s">
        <v>8</v>
      </c>
      <c r="C22" s="4" t="s">
        <v>8</v>
      </c>
      <c r="D22" s="4" t="s">
        <v>8</v>
      </c>
      <c r="E22" s="4" t="s">
        <v>8</v>
      </c>
      <c r="F22" s="4" t="s">
        <v>8</v>
      </c>
      <c r="G22" s="4" t="s">
        <v>8</v>
      </c>
      <c r="H22" s="4" t="s">
        <v>8</v>
      </c>
      <c r="I22" s="4" t="s">
        <v>8</v>
      </c>
      <c r="J22" s="7">
        <v>122862</v>
      </c>
      <c r="K22" s="7">
        <v>120772</v>
      </c>
      <c r="L22" s="7">
        <v>115482</v>
      </c>
    </row>
    <row r="23" spans="1:12" ht="75" x14ac:dyDescent="0.25">
      <c r="A23" s="2" t="s">
        <v>1056</v>
      </c>
      <c r="B23" s="4" t="s">
        <v>8</v>
      </c>
      <c r="C23" s="4" t="s">
        <v>8</v>
      </c>
      <c r="D23" s="4" t="s">
        <v>8</v>
      </c>
      <c r="E23" s="4" t="s">
        <v>8</v>
      </c>
      <c r="F23" s="4" t="s">
        <v>8</v>
      </c>
      <c r="G23" s="4" t="s">
        <v>8</v>
      </c>
      <c r="H23" s="4" t="s">
        <v>8</v>
      </c>
      <c r="I23" s="4" t="s">
        <v>8</v>
      </c>
      <c r="J23" s="7">
        <v>60835</v>
      </c>
      <c r="K23" s="7">
        <v>62408</v>
      </c>
      <c r="L23" s="7">
        <v>63249</v>
      </c>
    </row>
    <row r="24" spans="1:12" x14ac:dyDescent="0.25">
      <c r="A24" s="2" t="s">
        <v>102</v>
      </c>
      <c r="B24" s="4" t="s">
        <v>8</v>
      </c>
      <c r="C24" s="4" t="s">
        <v>8</v>
      </c>
      <c r="D24" s="4" t="s">
        <v>8</v>
      </c>
      <c r="E24" s="4" t="s">
        <v>8</v>
      </c>
      <c r="F24" s="4" t="s">
        <v>8</v>
      </c>
      <c r="G24" s="4" t="s">
        <v>8</v>
      </c>
      <c r="H24" s="4" t="s">
        <v>8</v>
      </c>
      <c r="I24" s="4" t="s">
        <v>8</v>
      </c>
      <c r="J24" s="7">
        <v>7934</v>
      </c>
      <c r="K24" s="7">
        <v>8274</v>
      </c>
      <c r="L24" s="7">
        <v>8834</v>
      </c>
    </row>
    <row r="25" spans="1:12" x14ac:dyDescent="0.25">
      <c r="A25" s="2" t="s">
        <v>103</v>
      </c>
      <c r="B25" s="4" t="s">
        <v>8</v>
      </c>
      <c r="C25" s="4" t="s">
        <v>8</v>
      </c>
      <c r="D25" s="4" t="s">
        <v>8</v>
      </c>
      <c r="E25" s="4" t="s">
        <v>8</v>
      </c>
      <c r="F25" s="4" t="s">
        <v>8</v>
      </c>
      <c r="G25" s="4" t="s">
        <v>8</v>
      </c>
      <c r="H25" s="4" t="s">
        <v>8</v>
      </c>
      <c r="I25" s="4" t="s">
        <v>8</v>
      </c>
      <c r="J25" s="4">
        <v>154</v>
      </c>
      <c r="K25" s="4">
        <v>105</v>
      </c>
      <c r="L25" s="4">
        <v>136</v>
      </c>
    </row>
    <row r="26" spans="1:12" ht="30" x14ac:dyDescent="0.25">
      <c r="A26" s="2" t="s">
        <v>104</v>
      </c>
      <c r="B26" s="4" t="s">
        <v>8</v>
      </c>
      <c r="C26" s="4" t="s">
        <v>8</v>
      </c>
      <c r="D26" s="4" t="s">
        <v>8</v>
      </c>
      <c r="E26" s="4" t="s">
        <v>8</v>
      </c>
      <c r="F26" s="4" t="s">
        <v>8</v>
      </c>
      <c r="G26" s="4" t="s">
        <v>8</v>
      </c>
      <c r="H26" s="4" t="s">
        <v>8</v>
      </c>
      <c r="I26" s="4" t="s">
        <v>8</v>
      </c>
      <c r="J26" s="4" t="s">
        <v>71</v>
      </c>
      <c r="K26" s="4" t="s">
        <v>71</v>
      </c>
      <c r="L26" s="4" t="s">
        <v>8</v>
      </c>
    </row>
    <row r="27" spans="1:12" x14ac:dyDescent="0.25">
      <c r="A27" s="2" t="s">
        <v>105</v>
      </c>
      <c r="B27" s="4" t="s">
        <v>8</v>
      </c>
      <c r="C27" s="4" t="s">
        <v>8</v>
      </c>
      <c r="D27" s="4" t="s">
        <v>8</v>
      </c>
      <c r="E27" s="4" t="s">
        <v>8</v>
      </c>
      <c r="F27" s="4" t="s">
        <v>8</v>
      </c>
      <c r="G27" s="4" t="s">
        <v>8</v>
      </c>
      <c r="H27" s="4" t="s">
        <v>8</v>
      </c>
      <c r="I27" s="4" t="s">
        <v>8</v>
      </c>
      <c r="J27" s="4" t="s">
        <v>71</v>
      </c>
      <c r="K27" s="4" t="s">
        <v>8</v>
      </c>
      <c r="L27" s="4" t="s">
        <v>8</v>
      </c>
    </row>
    <row r="28" spans="1:12" x14ac:dyDescent="0.25">
      <c r="A28" s="2" t="s">
        <v>106</v>
      </c>
      <c r="B28" s="4" t="s">
        <v>8</v>
      </c>
      <c r="C28" s="4" t="s">
        <v>8</v>
      </c>
      <c r="D28" s="4" t="s">
        <v>8</v>
      </c>
      <c r="E28" s="4" t="s">
        <v>8</v>
      </c>
      <c r="F28" s="4" t="s">
        <v>8</v>
      </c>
      <c r="G28" s="4" t="s">
        <v>8</v>
      </c>
      <c r="H28" s="4" t="s">
        <v>8</v>
      </c>
      <c r="I28" s="4" t="s">
        <v>8</v>
      </c>
      <c r="J28" s="4" t="s">
        <v>8</v>
      </c>
      <c r="K28" s="7">
        <v>6808</v>
      </c>
      <c r="L28" s="4" t="s">
        <v>8</v>
      </c>
    </row>
    <row r="29" spans="1:12" ht="30" x14ac:dyDescent="0.25">
      <c r="A29" s="2" t="s">
        <v>107</v>
      </c>
      <c r="B29" s="4" t="s">
        <v>8</v>
      </c>
      <c r="C29" s="4" t="s">
        <v>8</v>
      </c>
      <c r="D29" s="4" t="s">
        <v>8</v>
      </c>
      <c r="E29" s="4" t="s">
        <v>8</v>
      </c>
      <c r="F29" s="4" t="s">
        <v>8</v>
      </c>
      <c r="G29" s="4" t="s">
        <v>8</v>
      </c>
      <c r="H29" s="4" t="s">
        <v>8</v>
      </c>
      <c r="I29" s="4" t="s">
        <v>8</v>
      </c>
      <c r="J29" s="4">
        <v>-274</v>
      </c>
      <c r="K29" s="4">
        <v>84</v>
      </c>
      <c r="L29" s="7">
        <v>-4332</v>
      </c>
    </row>
    <row r="30" spans="1:12" ht="30" x14ac:dyDescent="0.25">
      <c r="A30" s="2" t="s">
        <v>109</v>
      </c>
      <c r="B30" s="4" t="s">
        <v>8</v>
      </c>
      <c r="C30" s="4" t="s">
        <v>8</v>
      </c>
      <c r="D30" s="4" t="s">
        <v>8</v>
      </c>
      <c r="E30" s="4" t="s">
        <v>8</v>
      </c>
      <c r="F30" s="4" t="s">
        <v>8</v>
      </c>
      <c r="G30" s="4" t="s">
        <v>8</v>
      </c>
      <c r="H30" s="4" t="s">
        <v>8</v>
      </c>
      <c r="I30" s="4" t="s">
        <v>8</v>
      </c>
      <c r="J30" s="7">
        <v>53021</v>
      </c>
      <c r="K30" s="7">
        <v>47137</v>
      </c>
      <c r="L30" s="7">
        <v>58611</v>
      </c>
    </row>
    <row r="31" spans="1:12" x14ac:dyDescent="0.25">
      <c r="A31" s="2" t="s">
        <v>1075</v>
      </c>
      <c r="B31" s="7">
        <v>82457</v>
      </c>
      <c r="C31" s="4" t="s">
        <v>8</v>
      </c>
      <c r="D31" s="4" t="s">
        <v>8</v>
      </c>
      <c r="E31" s="4" t="s">
        <v>8</v>
      </c>
      <c r="F31" s="7">
        <v>82972</v>
      </c>
      <c r="G31" s="4" t="s">
        <v>8</v>
      </c>
      <c r="H31" s="4" t="s">
        <v>8</v>
      </c>
      <c r="I31" s="4" t="s">
        <v>8</v>
      </c>
      <c r="J31" s="7">
        <v>82457</v>
      </c>
      <c r="K31" s="7">
        <v>82972</v>
      </c>
      <c r="L31" s="4" t="s">
        <v>8</v>
      </c>
    </row>
    <row r="32" spans="1:12" x14ac:dyDescent="0.25">
      <c r="A32" s="2" t="s">
        <v>50</v>
      </c>
      <c r="B32" s="7">
        <v>381836</v>
      </c>
      <c r="C32" s="4" t="s">
        <v>8</v>
      </c>
      <c r="D32" s="4" t="s">
        <v>8</v>
      </c>
      <c r="E32" s="4" t="s">
        <v>8</v>
      </c>
      <c r="F32" s="7">
        <v>373720</v>
      </c>
      <c r="G32" s="4" t="s">
        <v>8</v>
      </c>
      <c r="H32" s="4" t="s">
        <v>8</v>
      </c>
      <c r="I32" s="4" t="s">
        <v>8</v>
      </c>
      <c r="J32" s="7">
        <v>381836</v>
      </c>
      <c r="K32" s="7">
        <v>373720</v>
      </c>
      <c r="L32" s="4" t="s">
        <v>8</v>
      </c>
    </row>
    <row r="33" spans="1:12" x14ac:dyDescent="0.25">
      <c r="A33" s="2" t="s">
        <v>51</v>
      </c>
      <c r="B33" s="7">
        <v>3917</v>
      </c>
      <c r="C33" s="4" t="s">
        <v>8</v>
      </c>
      <c r="D33" s="4" t="s">
        <v>8</v>
      </c>
      <c r="E33" s="4" t="s">
        <v>8</v>
      </c>
      <c r="F33" s="7">
        <v>3881</v>
      </c>
      <c r="G33" s="4" t="s">
        <v>8</v>
      </c>
      <c r="H33" s="4" t="s">
        <v>8</v>
      </c>
      <c r="I33" s="4" t="s">
        <v>8</v>
      </c>
      <c r="J33" s="7">
        <v>3917</v>
      </c>
      <c r="K33" s="7">
        <v>3881</v>
      </c>
      <c r="L33" s="4" t="s">
        <v>8</v>
      </c>
    </row>
    <row r="34" spans="1:12" ht="30" x14ac:dyDescent="0.25">
      <c r="A34" s="2" t="s">
        <v>52</v>
      </c>
      <c r="B34" s="4" t="s">
        <v>71</v>
      </c>
      <c r="C34" s="4" t="s">
        <v>8</v>
      </c>
      <c r="D34" s="4" t="s">
        <v>8</v>
      </c>
      <c r="E34" s="4" t="s">
        <v>8</v>
      </c>
      <c r="F34" s="4" t="s">
        <v>8</v>
      </c>
      <c r="G34" s="4" t="s">
        <v>8</v>
      </c>
      <c r="H34" s="4" t="s">
        <v>8</v>
      </c>
      <c r="I34" s="4" t="s">
        <v>8</v>
      </c>
      <c r="J34" s="4" t="s">
        <v>71</v>
      </c>
      <c r="K34" s="4" t="s">
        <v>8</v>
      </c>
      <c r="L34" s="4" t="s">
        <v>8</v>
      </c>
    </row>
    <row r="35" spans="1:12" x14ac:dyDescent="0.25">
      <c r="A35" s="2" t="s">
        <v>1076</v>
      </c>
      <c r="B35" s="4">
        <v>661</v>
      </c>
      <c r="C35" s="4" t="s">
        <v>8</v>
      </c>
      <c r="D35" s="4" t="s">
        <v>8</v>
      </c>
      <c r="E35" s="4" t="s">
        <v>8</v>
      </c>
      <c r="F35" s="4">
        <v>106</v>
      </c>
      <c r="G35" s="4" t="s">
        <v>8</v>
      </c>
      <c r="H35" s="4" t="s">
        <v>8</v>
      </c>
      <c r="I35" s="4" t="s">
        <v>8</v>
      </c>
      <c r="J35" s="4">
        <v>661</v>
      </c>
      <c r="K35" s="4">
        <v>106</v>
      </c>
      <c r="L35" s="4" t="s">
        <v>8</v>
      </c>
    </row>
    <row r="36" spans="1:12" x14ac:dyDescent="0.25">
      <c r="A36" s="2" t="s">
        <v>1780</v>
      </c>
      <c r="B36" s="4" t="s">
        <v>8</v>
      </c>
      <c r="C36" s="4" t="s">
        <v>8</v>
      </c>
      <c r="D36" s="4" t="s">
        <v>8</v>
      </c>
      <c r="E36" s="4" t="s">
        <v>8</v>
      </c>
      <c r="F36" s="4" t="s">
        <v>8</v>
      </c>
      <c r="G36" s="4" t="s">
        <v>8</v>
      </c>
      <c r="H36" s="4" t="s">
        <v>8</v>
      </c>
      <c r="I36" s="4" t="s">
        <v>8</v>
      </c>
      <c r="J36" s="4" t="s">
        <v>8</v>
      </c>
      <c r="K36" s="4" t="s">
        <v>8</v>
      </c>
      <c r="L36" s="4" t="s">
        <v>8</v>
      </c>
    </row>
    <row r="37" spans="1:12" ht="45" x14ac:dyDescent="0.25">
      <c r="A37" s="3" t="s">
        <v>1778</v>
      </c>
      <c r="B37" s="4" t="s">
        <v>8</v>
      </c>
      <c r="C37" s="4" t="s">
        <v>8</v>
      </c>
      <c r="D37" s="4" t="s">
        <v>8</v>
      </c>
      <c r="E37" s="4" t="s">
        <v>8</v>
      </c>
      <c r="F37" s="4" t="s">
        <v>8</v>
      </c>
      <c r="G37" s="4" t="s">
        <v>8</v>
      </c>
      <c r="H37" s="4" t="s">
        <v>8</v>
      </c>
      <c r="I37" s="4" t="s">
        <v>8</v>
      </c>
      <c r="J37" s="4" t="s">
        <v>8</v>
      </c>
      <c r="K37" s="4" t="s">
        <v>8</v>
      </c>
      <c r="L37" s="4" t="s">
        <v>8</v>
      </c>
    </row>
    <row r="38" spans="1:12" x14ac:dyDescent="0.25">
      <c r="A38" s="2" t="s">
        <v>1054</v>
      </c>
      <c r="B38" s="4" t="s">
        <v>8</v>
      </c>
      <c r="C38" s="4" t="s">
        <v>8</v>
      </c>
      <c r="D38" s="4" t="s">
        <v>8</v>
      </c>
      <c r="E38" s="4" t="s">
        <v>8</v>
      </c>
      <c r="F38" s="4" t="s">
        <v>8</v>
      </c>
      <c r="G38" s="4" t="s">
        <v>8</v>
      </c>
      <c r="H38" s="4" t="s">
        <v>8</v>
      </c>
      <c r="I38" s="4" t="s">
        <v>8</v>
      </c>
      <c r="J38" s="7">
        <v>40906</v>
      </c>
      <c r="K38" s="7">
        <v>33474</v>
      </c>
      <c r="L38" s="7">
        <v>27304</v>
      </c>
    </row>
    <row r="39" spans="1:12" x14ac:dyDescent="0.25">
      <c r="A39" s="2" t="s">
        <v>605</v>
      </c>
      <c r="B39" s="4" t="s">
        <v>8</v>
      </c>
      <c r="C39" s="4" t="s">
        <v>8</v>
      </c>
      <c r="D39" s="4" t="s">
        <v>8</v>
      </c>
      <c r="E39" s="4" t="s">
        <v>8</v>
      </c>
      <c r="F39" s="4" t="s">
        <v>8</v>
      </c>
      <c r="G39" s="4" t="s">
        <v>8</v>
      </c>
      <c r="H39" s="4" t="s">
        <v>8</v>
      </c>
      <c r="I39" s="4" t="s">
        <v>8</v>
      </c>
      <c r="J39" s="7">
        <v>28378</v>
      </c>
      <c r="K39" s="7">
        <v>25145</v>
      </c>
      <c r="L39" s="7">
        <v>20889</v>
      </c>
    </row>
    <row r="40" spans="1:12" ht="75" x14ac:dyDescent="0.25">
      <c r="A40" s="2" t="s">
        <v>1056</v>
      </c>
      <c r="B40" s="4" t="s">
        <v>8</v>
      </c>
      <c r="C40" s="4" t="s">
        <v>8</v>
      </c>
      <c r="D40" s="4" t="s">
        <v>8</v>
      </c>
      <c r="E40" s="4" t="s">
        <v>8</v>
      </c>
      <c r="F40" s="4" t="s">
        <v>8</v>
      </c>
      <c r="G40" s="4" t="s">
        <v>8</v>
      </c>
      <c r="H40" s="4" t="s">
        <v>8</v>
      </c>
      <c r="I40" s="4" t="s">
        <v>8</v>
      </c>
      <c r="J40" s="7">
        <v>12528</v>
      </c>
      <c r="K40" s="7">
        <v>8329</v>
      </c>
      <c r="L40" s="7">
        <v>6415</v>
      </c>
    </row>
    <row r="41" spans="1:12" x14ac:dyDescent="0.25">
      <c r="A41" s="2" t="s">
        <v>102</v>
      </c>
      <c r="B41" s="4" t="s">
        <v>8</v>
      </c>
      <c r="C41" s="4" t="s">
        <v>8</v>
      </c>
      <c r="D41" s="4" t="s">
        <v>8</v>
      </c>
      <c r="E41" s="4" t="s">
        <v>8</v>
      </c>
      <c r="F41" s="4" t="s">
        <v>8</v>
      </c>
      <c r="G41" s="4" t="s">
        <v>8</v>
      </c>
      <c r="H41" s="4" t="s">
        <v>8</v>
      </c>
      <c r="I41" s="4" t="s">
        <v>8</v>
      </c>
      <c r="J41" s="7">
        <v>2904</v>
      </c>
      <c r="K41" s="7">
        <v>2438</v>
      </c>
      <c r="L41" s="7">
        <v>2139</v>
      </c>
    </row>
    <row r="42" spans="1:12" x14ac:dyDescent="0.25">
      <c r="A42" s="2" t="s">
        <v>103</v>
      </c>
      <c r="B42" s="4" t="s">
        <v>8</v>
      </c>
      <c r="C42" s="4" t="s">
        <v>8</v>
      </c>
      <c r="D42" s="4" t="s">
        <v>8</v>
      </c>
      <c r="E42" s="4" t="s">
        <v>8</v>
      </c>
      <c r="F42" s="4" t="s">
        <v>8</v>
      </c>
      <c r="G42" s="4" t="s">
        <v>8</v>
      </c>
      <c r="H42" s="4" t="s">
        <v>8</v>
      </c>
      <c r="I42" s="4" t="s">
        <v>8</v>
      </c>
      <c r="J42" s="7">
        <v>2654</v>
      </c>
      <c r="K42" s="7">
        <v>2189</v>
      </c>
      <c r="L42" s="7">
        <v>2186</v>
      </c>
    </row>
    <row r="43" spans="1:12" ht="30" x14ac:dyDescent="0.25">
      <c r="A43" s="2" t="s">
        <v>104</v>
      </c>
      <c r="B43" s="4" t="s">
        <v>8</v>
      </c>
      <c r="C43" s="4" t="s">
        <v>8</v>
      </c>
      <c r="D43" s="4" t="s">
        <v>8</v>
      </c>
      <c r="E43" s="4" t="s">
        <v>8</v>
      </c>
      <c r="F43" s="4" t="s">
        <v>8</v>
      </c>
      <c r="G43" s="4" t="s">
        <v>8</v>
      </c>
      <c r="H43" s="4" t="s">
        <v>8</v>
      </c>
      <c r="I43" s="4" t="s">
        <v>8</v>
      </c>
      <c r="J43" s="4" t="s">
        <v>71</v>
      </c>
      <c r="K43" s="4" t="s">
        <v>71</v>
      </c>
      <c r="L43" s="4" t="s">
        <v>8</v>
      </c>
    </row>
    <row r="44" spans="1:12" x14ac:dyDescent="0.25">
      <c r="A44" s="2" t="s">
        <v>105</v>
      </c>
      <c r="B44" s="4" t="s">
        <v>8</v>
      </c>
      <c r="C44" s="4" t="s">
        <v>8</v>
      </c>
      <c r="D44" s="4" t="s">
        <v>8</v>
      </c>
      <c r="E44" s="4" t="s">
        <v>8</v>
      </c>
      <c r="F44" s="4" t="s">
        <v>8</v>
      </c>
      <c r="G44" s="4" t="s">
        <v>8</v>
      </c>
      <c r="H44" s="4" t="s">
        <v>8</v>
      </c>
      <c r="I44" s="4" t="s">
        <v>8</v>
      </c>
      <c r="J44" s="4" t="s">
        <v>71</v>
      </c>
      <c r="K44" s="4" t="s">
        <v>8</v>
      </c>
      <c r="L44" s="4" t="s">
        <v>8</v>
      </c>
    </row>
    <row r="45" spans="1:12" x14ac:dyDescent="0.25">
      <c r="A45" s="2" t="s">
        <v>106</v>
      </c>
      <c r="B45" s="4" t="s">
        <v>8</v>
      </c>
      <c r="C45" s="4" t="s">
        <v>8</v>
      </c>
      <c r="D45" s="4" t="s">
        <v>8</v>
      </c>
      <c r="E45" s="4" t="s">
        <v>8</v>
      </c>
      <c r="F45" s="4" t="s">
        <v>8</v>
      </c>
      <c r="G45" s="4" t="s">
        <v>8</v>
      </c>
      <c r="H45" s="4" t="s">
        <v>8</v>
      </c>
      <c r="I45" s="4" t="s">
        <v>8</v>
      </c>
      <c r="J45" s="4" t="s">
        <v>8</v>
      </c>
      <c r="K45" s="4" t="s">
        <v>71</v>
      </c>
      <c r="L45" s="4" t="s">
        <v>8</v>
      </c>
    </row>
    <row r="46" spans="1:12" ht="30" x14ac:dyDescent="0.25">
      <c r="A46" s="2" t="s">
        <v>107</v>
      </c>
      <c r="B46" s="4" t="s">
        <v>8</v>
      </c>
      <c r="C46" s="4" t="s">
        <v>8</v>
      </c>
      <c r="D46" s="4" t="s">
        <v>8</v>
      </c>
      <c r="E46" s="4" t="s">
        <v>8</v>
      </c>
      <c r="F46" s="4" t="s">
        <v>8</v>
      </c>
      <c r="G46" s="4" t="s">
        <v>8</v>
      </c>
      <c r="H46" s="4" t="s">
        <v>8</v>
      </c>
      <c r="I46" s="4" t="s">
        <v>8</v>
      </c>
      <c r="J46" s="4" t="s">
        <v>71</v>
      </c>
      <c r="K46" s="4">
        <v>-76</v>
      </c>
      <c r="L46" s="4">
        <v>-11</v>
      </c>
    </row>
    <row r="47" spans="1:12" ht="30" x14ac:dyDescent="0.25">
      <c r="A47" s="2" t="s">
        <v>109</v>
      </c>
      <c r="B47" s="4" t="s">
        <v>8</v>
      </c>
      <c r="C47" s="4" t="s">
        <v>8</v>
      </c>
      <c r="D47" s="4" t="s">
        <v>8</v>
      </c>
      <c r="E47" s="4" t="s">
        <v>8</v>
      </c>
      <c r="F47" s="4" t="s">
        <v>8</v>
      </c>
      <c r="G47" s="4" t="s">
        <v>8</v>
      </c>
      <c r="H47" s="4" t="s">
        <v>8</v>
      </c>
      <c r="I47" s="4" t="s">
        <v>8</v>
      </c>
      <c r="J47" s="7">
        <v>6970</v>
      </c>
      <c r="K47" s="7">
        <v>3778</v>
      </c>
      <c r="L47" s="7">
        <v>2101</v>
      </c>
    </row>
    <row r="48" spans="1:12" x14ac:dyDescent="0.25">
      <c r="A48" s="2" t="s">
        <v>1075</v>
      </c>
      <c r="B48" s="7">
        <v>6402</v>
      </c>
      <c r="C48" s="4" t="s">
        <v>8</v>
      </c>
      <c r="D48" s="4" t="s">
        <v>8</v>
      </c>
      <c r="E48" s="4" t="s">
        <v>8</v>
      </c>
      <c r="F48" s="7">
        <v>6309</v>
      </c>
      <c r="G48" s="4" t="s">
        <v>8</v>
      </c>
      <c r="H48" s="4" t="s">
        <v>8</v>
      </c>
      <c r="I48" s="4" t="s">
        <v>8</v>
      </c>
      <c r="J48" s="7">
        <v>6402</v>
      </c>
      <c r="K48" s="7">
        <v>6309</v>
      </c>
      <c r="L48" s="4" t="s">
        <v>8</v>
      </c>
    </row>
    <row r="49" spans="1:12" x14ac:dyDescent="0.25">
      <c r="A49" s="2" t="s">
        <v>50</v>
      </c>
      <c r="B49" s="4" t="s">
        <v>71</v>
      </c>
      <c r="C49" s="4" t="s">
        <v>8</v>
      </c>
      <c r="D49" s="4" t="s">
        <v>8</v>
      </c>
      <c r="E49" s="4" t="s">
        <v>8</v>
      </c>
      <c r="F49" s="4" t="s">
        <v>8</v>
      </c>
      <c r="G49" s="4" t="s">
        <v>8</v>
      </c>
      <c r="H49" s="4" t="s">
        <v>8</v>
      </c>
      <c r="I49" s="4" t="s">
        <v>8</v>
      </c>
      <c r="J49" s="4" t="s">
        <v>71</v>
      </c>
      <c r="K49" s="4" t="s">
        <v>8</v>
      </c>
      <c r="L49" s="4" t="s">
        <v>8</v>
      </c>
    </row>
    <row r="50" spans="1:12" x14ac:dyDescent="0.25">
      <c r="A50" s="2" t="s">
        <v>51</v>
      </c>
      <c r="B50" s="7">
        <v>17550</v>
      </c>
      <c r="C50" s="4" t="s">
        <v>8</v>
      </c>
      <c r="D50" s="4" t="s">
        <v>8</v>
      </c>
      <c r="E50" s="4" t="s">
        <v>8</v>
      </c>
      <c r="F50" s="7">
        <v>17157</v>
      </c>
      <c r="G50" s="4" t="s">
        <v>8</v>
      </c>
      <c r="H50" s="4" t="s">
        <v>8</v>
      </c>
      <c r="I50" s="4" t="s">
        <v>8</v>
      </c>
      <c r="J50" s="7">
        <v>17550</v>
      </c>
      <c r="K50" s="7">
        <v>17157</v>
      </c>
      <c r="L50" s="4" t="s">
        <v>8</v>
      </c>
    </row>
    <row r="51" spans="1:12" ht="30" x14ac:dyDescent="0.25">
      <c r="A51" s="2" t="s">
        <v>52</v>
      </c>
      <c r="B51" s="4" t="s">
        <v>71</v>
      </c>
      <c r="C51" s="4" t="s">
        <v>8</v>
      </c>
      <c r="D51" s="4" t="s">
        <v>8</v>
      </c>
      <c r="E51" s="4" t="s">
        <v>8</v>
      </c>
      <c r="F51" s="4" t="s">
        <v>8</v>
      </c>
      <c r="G51" s="4" t="s">
        <v>8</v>
      </c>
      <c r="H51" s="4" t="s">
        <v>8</v>
      </c>
      <c r="I51" s="4" t="s">
        <v>8</v>
      </c>
      <c r="J51" s="4" t="s">
        <v>71</v>
      </c>
      <c r="K51" s="4" t="s">
        <v>8</v>
      </c>
      <c r="L51" s="4" t="s">
        <v>8</v>
      </c>
    </row>
    <row r="52" spans="1:12" x14ac:dyDescent="0.25">
      <c r="A52" s="2" t="s">
        <v>1076</v>
      </c>
      <c r="B52" s="7">
        <v>8119</v>
      </c>
      <c r="C52" s="4" t="s">
        <v>8</v>
      </c>
      <c r="D52" s="4" t="s">
        <v>8</v>
      </c>
      <c r="E52" s="4" t="s">
        <v>8</v>
      </c>
      <c r="F52" s="7">
        <v>8634</v>
      </c>
      <c r="G52" s="4" t="s">
        <v>8</v>
      </c>
      <c r="H52" s="4" t="s">
        <v>8</v>
      </c>
      <c r="I52" s="4" t="s">
        <v>8</v>
      </c>
      <c r="J52" s="7">
        <v>8119</v>
      </c>
      <c r="K52" s="7">
        <v>8634</v>
      </c>
      <c r="L52" s="4" t="s">
        <v>8</v>
      </c>
    </row>
    <row r="53" spans="1:12" x14ac:dyDescent="0.25">
      <c r="A53" s="2" t="s">
        <v>1781</v>
      </c>
      <c r="B53" s="4" t="s">
        <v>8</v>
      </c>
      <c r="C53" s="4" t="s">
        <v>8</v>
      </c>
      <c r="D53" s="4" t="s">
        <v>8</v>
      </c>
      <c r="E53" s="4" t="s">
        <v>8</v>
      </c>
      <c r="F53" s="4" t="s">
        <v>8</v>
      </c>
      <c r="G53" s="4" t="s">
        <v>8</v>
      </c>
      <c r="H53" s="4" t="s">
        <v>8</v>
      </c>
      <c r="I53" s="4" t="s">
        <v>8</v>
      </c>
      <c r="J53" s="4" t="s">
        <v>8</v>
      </c>
      <c r="K53" s="4" t="s">
        <v>8</v>
      </c>
      <c r="L53" s="4" t="s">
        <v>8</v>
      </c>
    </row>
    <row r="54" spans="1:12" ht="45" x14ac:dyDescent="0.25">
      <c r="A54" s="3" t="s">
        <v>1778</v>
      </c>
      <c r="B54" s="4" t="s">
        <v>8</v>
      </c>
      <c r="C54" s="4" t="s">
        <v>8</v>
      </c>
      <c r="D54" s="4" t="s">
        <v>8</v>
      </c>
      <c r="E54" s="4" t="s">
        <v>8</v>
      </c>
      <c r="F54" s="4" t="s">
        <v>8</v>
      </c>
      <c r="G54" s="4" t="s">
        <v>8</v>
      </c>
      <c r="H54" s="4" t="s">
        <v>8</v>
      </c>
      <c r="I54" s="4" t="s">
        <v>8</v>
      </c>
      <c r="J54" s="4" t="s">
        <v>8</v>
      </c>
      <c r="K54" s="4" t="s">
        <v>8</v>
      </c>
      <c r="L54" s="4" t="s">
        <v>8</v>
      </c>
    </row>
    <row r="55" spans="1:12" x14ac:dyDescent="0.25">
      <c r="A55" s="2" t="s">
        <v>1054</v>
      </c>
      <c r="B55" s="4" t="s">
        <v>8</v>
      </c>
      <c r="C55" s="4" t="s">
        <v>8</v>
      </c>
      <c r="D55" s="4" t="s">
        <v>8</v>
      </c>
      <c r="E55" s="4" t="s">
        <v>8</v>
      </c>
      <c r="F55" s="4" t="s">
        <v>8</v>
      </c>
      <c r="G55" s="4" t="s">
        <v>8</v>
      </c>
      <c r="H55" s="4" t="s">
        <v>8</v>
      </c>
      <c r="I55" s="4" t="s">
        <v>8</v>
      </c>
      <c r="J55" s="7">
        <v>12331</v>
      </c>
      <c r="K55" s="7">
        <v>12525</v>
      </c>
      <c r="L55" s="7">
        <v>12131</v>
      </c>
    </row>
    <row r="56" spans="1:12" x14ac:dyDescent="0.25">
      <c r="A56" s="2" t="s">
        <v>605</v>
      </c>
      <c r="B56" s="4" t="s">
        <v>8</v>
      </c>
      <c r="C56" s="4" t="s">
        <v>8</v>
      </c>
      <c r="D56" s="4" t="s">
        <v>8</v>
      </c>
      <c r="E56" s="4" t="s">
        <v>8</v>
      </c>
      <c r="F56" s="4" t="s">
        <v>8</v>
      </c>
      <c r="G56" s="4" t="s">
        <v>8</v>
      </c>
      <c r="H56" s="4" t="s">
        <v>8</v>
      </c>
      <c r="I56" s="4" t="s">
        <v>8</v>
      </c>
      <c r="J56" s="7">
        <v>13289</v>
      </c>
      <c r="K56" s="7">
        <v>12288</v>
      </c>
      <c r="L56" s="7">
        <v>11475</v>
      </c>
    </row>
    <row r="57" spans="1:12" ht="75" x14ac:dyDescent="0.25">
      <c r="A57" s="2" t="s">
        <v>1056</v>
      </c>
      <c r="B57" s="4" t="s">
        <v>8</v>
      </c>
      <c r="C57" s="4" t="s">
        <v>8</v>
      </c>
      <c r="D57" s="4" t="s">
        <v>8</v>
      </c>
      <c r="E57" s="4" t="s">
        <v>8</v>
      </c>
      <c r="F57" s="4" t="s">
        <v>8</v>
      </c>
      <c r="G57" s="4" t="s">
        <v>8</v>
      </c>
      <c r="H57" s="4" t="s">
        <v>8</v>
      </c>
      <c r="I57" s="4" t="s">
        <v>8</v>
      </c>
      <c r="J57" s="4">
        <v>-958</v>
      </c>
      <c r="K57" s="4">
        <v>237</v>
      </c>
      <c r="L57" s="4">
        <v>656</v>
      </c>
    </row>
    <row r="58" spans="1:12" x14ac:dyDescent="0.25">
      <c r="A58" s="2" t="s">
        <v>102</v>
      </c>
      <c r="B58" s="4" t="s">
        <v>8</v>
      </c>
      <c r="C58" s="4" t="s">
        <v>8</v>
      </c>
      <c r="D58" s="4" t="s">
        <v>8</v>
      </c>
      <c r="E58" s="4" t="s">
        <v>8</v>
      </c>
      <c r="F58" s="4" t="s">
        <v>8</v>
      </c>
      <c r="G58" s="4" t="s">
        <v>8</v>
      </c>
      <c r="H58" s="4" t="s">
        <v>8</v>
      </c>
      <c r="I58" s="4" t="s">
        <v>8</v>
      </c>
      <c r="J58" s="4">
        <v>444</v>
      </c>
      <c r="K58" s="4">
        <v>423</v>
      </c>
      <c r="L58" s="4">
        <v>308</v>
      </c>
    </row>
    <row r="59" spans="1:12" x14ac:dyDescent="0.25">
      <c r="A59" s="2" t="s">
        <v>103</v>
      </c>
      <c r="B59" s="4" t="s">
        <v>8</v>
      </c>
      <c r="C59" s="4" t="s">
        <v>8</v>
      </c>
      <c r="D59" s="4" t="s">
        <v>8</v>
      </c>
      <c r="E59" s="4" t="s">
        <v>8</v>
      </c>
      <c r="F59" s="4" t="s">
        <v>8</v>
      </c>
      <c r="G59" s="4" t="s">
        <v>8</v>
      </c>
      <c r="H59" s="4" t="s">
        <v>8</v>
      </c>
      <c r="I59" s="4" t="s">
        <v>8</v>
      </c>
      <c r="J59" s="4">
        <v>6</v>
      </c>
      <c r="K59" s="4">
        <v>8</v>
      </c>
      <c r="L59" s="4">
        <v>127</v>
      </c>
    </row>
    <row r="60" spans="1:12" ht="30" x14ac:dyDescent="0.25">
      <c r="A60" s="2" t="s">
        <v>104</v>
      </c>
      <c r="B60" s="4" t="s">
        <v>8</v>
      </c>
      <c r="C60" s="4" t="s">
        <v>8</v>
      </c>
      <c r="D60" s="4" t="s">
        <v>8</v>
      </c>
      <c r="E60" s="4" t="s">
        <v>8</v>
      </c>
      <c r="F60" s="4" t="s">
        <v>8</v>
      </c>
      <c r="G60" s="4" t="s">
        <v>8</v>
      </c>
      <c r="H60" s="4" t="s">
        <v>8</v>
      </c>
      <c r="I60" s="4" t="s">
        <v>8</v>
      </c>
      <c r="J60" s="7">
        <v>1006</v>
      </c>
      <c r="K60" s="4">
        <v>88</v>
      </c>
      <c r="L60" s="4" t="s">
        <v>8</v>
      </c>
    </row>
    <row r="61" spans="1:12" x14ac:dyDescent="0.25">
      <c r="A61" s="2" t="s">
        <v>105</v>
      </c>
      <c r="B61" s="4" t="s">
        <v>8</v>
      </c>
      <c r="C61" s="4" t="s">
        <v>8</v>
      </c>
      <c r="D61" s="4" t="s">
        <v>8</v>
      </c>
      <c r="E61" s="4" t="s">
        <v>8</v>
      </c>
      <c r="F61" s="4" t="s">
        <v>8</v>
      </c>
      <c r="G61" s="4" t="s">
        <v>8</v>
      </c>
      <c r="H61" s="4" t="s">
        <v>8</v>
      </c>
      <c r="I61" s="4" t="s">
        <v>8</v>
      </c>
      <c r="J61" s="4">
        <v>438</v>
      </c>
      <c r="K61" s="4" t="s">
        <v>8</v>
      </c>
      <c r="L61" s="4" t="s">
        <v>8</v>
      </c>
    </row>
    <row r="62" spans="1:12" x14ac:dyDescent="0.25">
      <c r="A62" s="2" t="s">
        <v>106</v>
      </c>
      <c r="B62" s="4" t="s">
        <v>8</v>
      </c>
      <c r="C62" s="4" t="s">
        <v>8</v>
      </c>
      <c r="D62" s="4" t="s">
        <v>8</v>
      </c>
      <c r="E62" s="4" t="s">
        <v>8</v>
      </c>
      <c r="F62" s="4" t="s">
        <v>8</v>
      </c>
      <c r="G62" s="4" t="s">
        <v>8</v>
      </c>
      <c r="H62" s="4" t="s">
        <v>8</v>
      </c>
      <c r="I62" s="4" t="s">
        <v>8</v>
      </c>
      <c r="J62" s="4" t="s">
        <v>8</v>
      </c>
      <c r="K62" s="4" t="s">
        <v>71</v>
      </c>
      <c r="L62" s="4" t="s">
        <v>8</v>
      </c>
    </row>
    <row r="63" spans="1:12" ht="30" x14ac:dyDescent="0.25">
      <c r="A63" s="2" t="s">
        <v>107</v>
      </c>
      <c r="B63" s="4" t="s">
        <v>8</v>
      </c>
      <c r="C63" s="4" t="s">
        <v>8</v>
      </c>
      <c r="D63" s="4" t="s">
        <v>8</v>
      </c>
      <c r="E63" s="4" t="s">
        <v>8</v>
      </c>
      <c r="F63" s="4" t="s">
        <v>8</v>
      </c>
      <c r="G63" s="4" t="s">
        <v>8</v>
      </c>
      <c r="H63" s="4" t="s">
        <v>8</v>
      </c>
      <c r="I63" s="4" t="s">
        <v>8</v>
      </c>
      <c r="J63" s="4" t="s">
        <v>71</v>
      </c>
      <c r="K63" s="4" t="s">
        <v>71</v>
      </c>
      <c r="L63" s="4">
        <v>23</v>
      </c>
    </row>
    <row r="64" spans="1:12" ht="30" x14ac:dyDescent="0.25">
      <c r="A64" s="2" t="s">
        <v>109</v>
      </c>
      <c r="B64" s="4" t="s">
        <v>8</v>
      </c>
      <c r="C64" s="4" t="s">
        <v>8</v>
      </c>
      <c r="D64" s="4" t="s">
        <v>8</v>
      </c>
      <c r="E64" s="4" t="s">
        <v>8</v>
      </c>
      <c r="F64" s="4" t="s">
        <v>8</v>
      </c>
      <c r="G64" s="4" t="s">
        <v>8</v>
      </c>
      <c r="H64" s="4" t="s">
        <v>8</v>
      </c>
      <c r="I64" s="4" t="s">
        <v>8</v>
      </c>
      <c r="J64" s="7">
        <v>-2852</v>
      </c>
      <c r="K64" s="4">
        <v>-282</v>
      </c>
      <c r="L64" s="4">
        <v>198</v>
      </c>
    </row>
    <row r="65" spans="1:12" x14ac:dyDescent="0.25">
      <c r="A65" s="2" t="s">
        <v>1075</v>
      </c>
      <c r="B65" s="7">
        <v>1596</v>
      </c>
      <c r="C65" s="4" t="s">
        <v>8</v>
      </c>
      <c r="D65" s="4" t="s">
        <v>8</v>
      </c>
      <c r="E65" s="4" t="s">
        <v>8</v>
      </c>
      <c r="F65" s="7">
        <v>1271</v>
      </c>
      <c r="G65" s="4" t="s">
        <v>8</v>
      </c>
      <c r="H65" s="4" t="s">
        <v>8</v>
      </c>
      <c r="I65" s="4" t="s">
        <v>8</v>
      </c>
      <c r="J65" s="7">
        <v>1596</v>
      </c>
      <c r="K65" s="7">
        <v>1271</v>
      </c>
      <c r="L65" s="4" t="s">
        <v>8</v>
      </c>
    </row>
    <row r="66" spans="1:12" x14ac:dyDescent="0.25">
      <c r="A66" s="2" t="s">
        <v>50</v>
      </c>
      <c r="B66" s="4" t="s">
        <v>71</v>
      </c>
      <c r="C66" s="4" t="s">
        <v>8</v>
      </c>
      <c r="D66" s="4" t="s">
        <v>8</v>
      </c>
      <c r="E66" s="4" t="s">
        <v>8</v>
      </c>
      <c r="F66" s="4" t="s">
        <v>8</v>
      </c>
      <c r="G66" s="4" t="s">
        <v>8</v>
      </c>
      <c r="H66" s="4" t="s">
        <v>8</v>
      </c>
      <c r="I66" s="4" t="s">
        <v>8</v>
      </c>
      <c r="J66" s="4" t="s">
        <v>71</v>
      </c>
      <c r="K66" s="4" t="s">
        <v>8</v>
      </c>
      <c r="L66" s="4" t="s">
        <v>8</v>
      </c>
    </row>
    <row r="67" spans="1:12" x14ac:dyDescent="0.25">
      <c r="A67" s="2" t="s">
        <v>51</v>
      </c>
      <c r="B67" s="4">
        <v>899</v>
      </c>
      <c r="C67" s="4" t="s">
        <v>8</v>
      </c>
      <c r="D67" s="4" t="s">
        <v>8</v>
      </c>
      <c r="E67" s="4" t="s">
        <v>8</v>
      </c>
      <c r="F67" s="7">
        <v>1337</v>
      </c>
      <c r="G67" s="4" t="s">
        <v>8</v>
      </c>
      <c r="H67" s="4" t="s">
        <v>8</v>
      </c>
      <c r="I67" s="4" t="s">
        <v>8</v>
      </c>
      <c r="J67" s="4">
        <v>899</v>
      </c>
      <c r="K67" s="7">
        <v>1337</v>
      </c>
      <c r="L67" s="4" t="s">
        <v>8</v>
      </c>
    </row>
    <row r="68" spans="1:12" ht="30" x14ac:dyDescent="0.25">
      <c r="A68" s="2" t="s">
        <v>52</v>
      </c>
      <c r="B68" s="4">
        <v>868</v>
      </c>
      <c r="C68" s="4" t="s">
        <v>8</v>
      </c>
      <c r="D68" s="4" t="s">
        <v>8</v>
      </c>
      <c r="E68" s="4" t="s">
        <v>8</v>
      </c>
      <c r="F68" s="7">
        <v>1873</v>
      </c>
      <c r="G68" s="4" t="s">
        <v>8</v>
      </c>
      <c r="H68" s="4" t="s">
        <v>8</v>
      </c>
      <c r="I68" s="4" t="s">
        <v>8</v>
      </c>
      <c r="J68" s="4">
        <v>868</v>
      </c>
      <c r="K68" s="7">
        <v>1873</v>
      </c>
      <c r="L68" s="4" t="s">
        <v>8</v>
      </c>
    </row>
    <row r="69" spans="1:12" x14ac:dyDescent="0.25">
      <c r="A69" s="2" t="s">
        <v>1076</v>
      </c>
      <c r="B69" s="4">
        <v>11</v>
      </c>
      <c r="C69" s="4" t="s">
        <v>8</v>
      </c>
      <c r="D69" s="4" t="s">
        <v>8</v>
      </c>
      <c r="E69" s="4" t="s">
        <v>8</v>
      </c>
      <c r="F69" s="4">
        <v>11</v>
      </c>
      <c r="G69" s="4" t="s">
        <v>8</v>
      </c>
      <c r="H69" s="4" t="s">
        <v>8</v>
      </c>
      <c r="I69" s="4" t="s">
        <v>8</v>
      </c>
      <c r="J69" s="4">
        <v>11</v>
      </c>
      <c r="K69" s="4">
        <v>11</v>
      </c>
      <c r="L69" s="4" t="s">
        <v>8</v>
      </c>
    </row>
    <row r="70" spans="1:12" x14ac:dyDescent="0.25">
      <c r="A70" s="2" t="s">
        <v>1782</v>
      </c>
      <c r="B70" s="4" t="s">
        <v>8</v>
      </c>
      <c r="C70" s="4" t="s">
        <v>8</v>
      </c>
      <c r="D70" s="4" t="s">
        <v>8</v>
      </c>
      <c r="E70" s="4" t="s">
        <v>8</v>
      </c>
      <c r="F70" s="4" t="s">
        <v>8</v>
      </c>
      <c r="G70" s="4" t="s">
        <v>8</v>
      </c>
      <c r="H70" s="4" t="s">
        <v>8</v>
      </c>
      <c r="I70" s="4" t="s">
        <v>8</v>
      </c>
      <c r="J70" s="4" t="s">
        <v>8</v>
      </c>
      <c r="K70" s="4" t="s">
        <v>8</v>
      </c>
      <c r="L70" s="4" t="s">
        <v>8</v>
      </c>
    </row>
    <row r="71" spans="1:12" ht="45" x14ac:dyDescent="0.25">
      <c r="A71" s="3" t="s">
        <v>1778</v>
      </c>
      <c r="B71" s="4" t="s">
        <v>8</v>
      </c>
      <c r="C71" s="4" t="s">
        <v>8</v>
      </c>
      <c r="D71" s="4" t="s">
        <v>8</v>
      </c>
      <c r="E71" s="4" t="s">
        <v>8</v>
      </c>
      <c r="F71" s="4" t="s">
        <v>8</v>
      </c>
      <c r="G71" s="4" t="s">
        <v>8</v>
      </c>
      <c r="H71" s="4" t="s">
        <v>8</v>
      </c>
      <c r="I71" s="4" t="s">
        <v>8</v>
      </c>
      <c r="J71" s="4" t="s">
        <v>8</v>
      </c>
      <c r="K71" s="4" t="s">
        <v>8</v>
      </c>
      <c r="L71" s="4" t="s">
        <v>8</v>
      </c>
    </row>
    <row r="72" spans="1:12" x14ac:dyDescent="0.25">
      <c r="A72" s="2" t="s">
        <v>1054</v>
      </c>
      <c r="B72" s="4" t="s">
        <v>8</v>
      </c>
      <c r="C72" s="4" t="s">
        <v>8</v>
      </c>
      <c r="D72" s="4" t="s">
        <v>8</v>
      </c>
      <c r="E72" s="4" t="s">
        <v>8</v>
      </c>
      <c r="F72" s="4" t="s">
        <v>8</v>
      </c>
      <c r="G72" s="4" t="s">
        <v>8</v>
      </c>
      <c r="H72" s="4" t="s">
        <v>8</v>
      </c>
      <c r="I72" s="4" t="s">
        <v>8</v>
      </c>
      <c r="J72" s="4" t="s">
        <v>71</v>
      </c>
      <c r="K72" s="4" t="s">
        <v>71</v>
      </c>
      <c r="L72" s="4" t="s">
        <v>8</v>
      </c>
    </row>
    <row r="73" spans="1:12" x14ac:dyDescent="0.25">
      <c r="A73" s="2" t="s">
        <v>605</v>
      </c>
      <c r="B73" s="4" t="s">
        <v>8</v>
      </c>
      <c r="C73" s="4" t="s">
        <v>8</v>
      </c>
      <c r="D73" s="4" t="s">
        <v>8</v>
      </c>
      <c r="E73" s="4" t="s">
        <v>8</v>
      </c>
      <c r="F73" s="4" t="s">
        <v>8</v>
      </c>
      <c r="G73" s="4" t="s">
        <v>8</v>
      </c>
      <c r="H73" s="4" t="s">
        <v>8</v>
      </c>
      <c r="I73" s="4" t="s">
        <v>8</v>
      </c>
      <c r="J73" s="7">
        <v>21430</v>
      </c>
      <c r="K73" s="7">
        <v>18892</v>
      </c>
      <c r="L73" s="7">
        <v>17503</v>
      </c>
    </row>
    <row r="74" spans="1:12" ht="75" x14ac:dyDescent="0.25">
      <c r="A74" s="2" t="s">
        <v>1056</v>
      </c>
      <c r="B74" s="4" t="s">
        <v>8</v>
      </c>
      <c r="C74" s="4" t="s">
        <v>8</v>
      </c>
      <c r="D74" s="4" t="s">
        <v>8</v>
      </c>
      <c r="E74" s="4" t="s">
        <v>8</v>
      </c>
      <c r="F74" s="4" t="s">
        <v>8</v>
      </c>
      <c r="G74" s="4" t="s">
        <v>8</v>
      </c>
      <c r="H74" s="4" t="s">
        <v>8</v>
      </c>
      <c r="I74" s="4" t="s">
        <v>8</v>
      </c>
      <c r="J74" s="7">
        <v>-21430</v>
      </c>
      <c r="K74" s="7">
        <v>-18892</v>
      </c>
      <c r="L74" s="7">
        <v>-17503</v>
      </c>
    </row>
    <row r="75" spans="1:12" x14ac:dyDescent="0.25">
      <c r="A75" s="2" t="s">
        <v>102</v>
      </c>
      <c r="B75" s="4" t="s">
        <v>8</v>
      </c>
      <c r="C75" s="4" t="s">
        <v>8</v>
      </c>
      <c r="D75" s="4" t="s">
        <v>8</v>
      </c>
      <c r="E75" s="4" t="s">
        <v>8</v>
      </c>
      <c r="F75" s="4" t="s">
        <v>8</v>
      </c>
      <c r="G75" s="4" t="s">
        <v>8</v>
      </c>
      <c r="H75" s="4" t="s">
        <v>8</v>
      </c>
      <c r="I75" s="4" t="s">
        <v>8</v>
      </c>
      <c r="J75" s="7">
        <v>1166</v>
      </c>
      <c r="K75" s="7">
        <v>1208</v>
      </c>
      <c r="L75" s="7">
        <v>1239</v>
      </c>
    </row>
    <row r="76" spans="1:12" x14ac:dyDescent="0.25">
      <c r="A76" s="2" t="s">
        <v>103</v>
      </c>
      <c r="B76" s="4" t="s">
        <v>8</v>
      </c>
      <c r="C76" s="4" t="s">
        <v>8</v>
      </c>
      <c r="D76" s="4" t="s">
        <v>8</v>
      </c>
      <c r="E76" s="4" t="s">
        <v>8</v>
      </c>
      <c r="F76" s="4" t="s">
        <v>8</v>
      </c>
      <c r="G76" s="4" t="s">
        <v>8</v>
      </c>
      <c r="H76" s="4" t="s">
        <v>8</v>
      </c>
      <c r="I76" s="4" t="s">
        <v>8</v>
      </c>
      <c r="J76" s="4" t="s">
        <v>71</v>
      </c>
      <c r="K76" s="4">
        <v>2</v>
      </c>
      <c r="L76" s="4">
        <v>2</v>
      </c>
    </row>
    <row r="77" spans="1:12" ht="30" x14ac:dyDescent="0.25">
      <c r="A77" s="2" t="s">
        <v>104</v>
      </c>
      <c r="B77" s="4" t="s">
        <v>8</v>
      </c>
      <c r="C77" s="4" t="s">
        <v>8</v>
      </c>
      <c r="D77" s="4" t="s">
        <v>8</v>
      </c>
      <c r="E77" s="4" t="s">
        <v>8</v>
      </c>
      <c r="F77" s="4" t="s">
        <v>8</v>
      </c>
      <c r="G77" s="4" t="s">
        <v>8</v>
      </c>
      <c r="H77" s="4" t="s">
        <v>8</v>
      </c>
      <c r="I77" s="4" t="s">
        <v>8</v>
      </c>
      <c r="J77" s="4" t="s">
        <v>71</v>
      </c>
      <c r="K77" s="4" t="s">
        <v>71</v>
      </c>
      <c r="L77" s="4" t="s">
        <v>8</v>
      </c>
    </row>
    <row r="78" spans="1:12" x14ac:dyDescent="0.25">
      <c r="A78" s="2" t="s">
        <v>105</v>
      </c>
      <c r="B78" s="4" t="s">
        <v>8</v>
      </c>
      <c r="C78" s="4" t="s">
        <v>8</v>
      </c>
      <c r="D78" s="4" t="s">
        <v>8</v>
      </c>
      <c r="E78" s="4" t="s">
        <v>8</v>
      </c>
      <c r="F78" s="4" t="s">
        <v>8</v>
      </c>
      <c r="G78" s="4" t="s">
        <v>8</v>
      </c>
      <c r="H78" s="4" t="s">
        <v>8</v>
      </c>
      <c r="I78" s="4" t="s">
        <v>8</v>
      </c>
      <c r="J78" s="4" t="s">
        <v>71</v>
      </c>
      <c r="K78" s="4" t="s">
        <v>8</v>
      </c>
      <c r="L78" s="4" t="s">
        <v>8</v>
      </c>
    </row>
    <row r="79" spans="1:12" x14ac:dyDescent="0.25">
      <c r="A79" s="2" t="s">
        <v>106</v>
      </c>
      <c r="B79" s="4" t="s">
        <v>8</v>
      </c>
      <c r="C79" s="4" t="s">
        <v>8</v>
      </c>
      <c r="D79" s="4" t="s">
        <v>8</v>
      </c>
      <c r="E79" s="4" t="s">
        <v>8</v>
      </c>
      <c r="F79" s="4" t="s">
        <v>8</v>
      </c>
      <c r="G79" s="4" t="s">
        <v>8</v>
      </c>
      <c r="H79" s="4" t="s">
        <v>8</v>
      </c>
      <c r="I79" s="4" t="s">
        <v>8</v>
      </c>
      <c r="J79" s="4" t="s">
        <v>8</v>
      </c>
      <c r="K79" s="4" t="s">
        <v>71</v>
      </c>
      <c r="L79" s="4" t="s">
        <v>8</v>
      </c>
    </row>
    <row r="80" spans="1:12" ht="30" x14ac:dyDescent="0.25">
      <c r="A80" s="2" t="s">
        <v>107</v>
      </c>
      <c r="B80" s="4" t="s">
        <v>8</v>
      </c>
      <c r="C80" s="4" t="s">
        <v>8</v>
      </c>
      <c r="D80" s="4" t="s">
        <v>8</v>
      </c>
      <c r="E80" s="4" t="s">
        <v>8</v>
      </c>
      <c r="F80" s="4" t="s">
        <v>8</v>
      </c>
      <c r="G80" s="4" t="s">
        <v>8</v>
      </c>
      <c r="H80" s="4" t="s">
        <v>8</v>
      </c>
      <c r="I80" s="4" t="s">
        <v>8</v>
      </c>
      <c r="J80" s="4">
        <v>10</v>
      </c>
      <c r="K80" s="4">
        <v>41</v>
      </c>
      <c r="L80" s="4">
        <v>167</v>
      </c>
    </row>
    <row r="81" spans="1:12" ht="30" x14ac:dyDescent="0.25">
      <c r="A81" s="2" t="s">
        <v>109</v>
      </c>
      <c r="B81" s="4" t="s">
        <v>8</v>
      </c>
      <c r="C81" s="4" t="s">
        <v>8</v>
      </c>
      <c r="D81" s="4" t="s">
        <v>8</v>
      </c>
      <c r="E81" s="4" t="s">
        <v>8</v>
      </c>
      <c r="F81" s="4" t="s">
        <v>8</v>
      </c>
      <c r="G81" s="4" t="s">
        <v>8</v>
      </c>
      <c r="H81" s="4" t="s">
        <v>8</v>
      </c>
      <c r="I81" s="4" t="s">
        <v>8</v>
      </c>
      <c r="J81" s="7">
        <v>-22606</v>
      </c>
      <c r="K81" s="7">
        <v>-20143</v>
      </c>
      <c r="L81" s="7">
        <v>-18911</v>
      </c>
    </row>
    <row r="82" spans="1:12" x14ac:dyDescent="0.25">
      <c r="A82" s="2" t="s">
        <v>1075</v>
      </c>
      <c r="B82" s="7">
        <v>8473</v>
      </c>
      <c r="C82" s="4" t="s">
        <v>8</v>
      </c>
      <c r="D82" s="4" t="s">
        <v>8</v>
      </c>
      <c r="E82" s="4" t="s">
        <v>8</v>
      </c>
      <c r="F82" s="7">
        <v>8915</v>
      </c>
      <c r="G82" s="4" t="s">
        <v>8</v>
      </c>
      <c r="H82" s="4" t="s">
        <v>8</v>
      </c>
      <c r="I82" s="4" t="s">
        <v>8</v>
      </c>
      <c r="J82" s="7">
        <v>8473</v>
      </c>
      <c r="K82" s="7">
        <v>8915</v>
      </c>
      <c r="L82" s="4" t="s">
        <v>8</v>
      </c>
    </row>
    <row r="83" spans="1:12" x14ac:dyDescent="0.25">
      <c r="A83" s="2" t="s">
        <v>50</v>
      </c>
      <c r="B83" s="4" t="s">
        <v>71</v>
      </c>
      <c r="C83" s="4" t="s">
        <v>8</v>
      </c>
      <c r="D83" s="4" t="s">
        <v>8</v>
      </c>
      <c r="E83" s="4" t="s">
        <v>8</v>
      </c>
      <c r="F83" s="4" t="s">
        <v>8</v>
      </c>
      <c r="G83" s="4" t="s">
        <v>8</v>
      </c>
      <c r="H83" s="4" t="s">
        <v>8</v>
      </c>
      <c r="I83" s="4" t="s">
        <v>8</v>
      </c>
      <c r="J83" s="4" t="s">
        <v>71</v>
      </c>
      <c r="K83" s="4" t="s">
        <v>8</v>
      </c>
      <c r="L83" s="4" t="s">
        <v>8</v>
      </c>
    </row>
    <row r="84" spans="1:12" x14ac:dyDescent="0.25">
      <c r="A84" s="2" t="s">
        <v>51</v>
      </c>
      <c r="B84" s="4">
        <v>8</v>
      </c>
      <c r="C84" s="4" t="s">
        <v>8</v>
      </c>
      <c r="D84" s="4" t="s">
        <v>8</v>
      </c>
      <c r="E84" s="4" t="s">
        <v>8</v>
      </c>
      <c r="F84" s="4">
        <v>8</v>
      </c>
      <c r="G84" s="4" t="s">
        <v>8</v>
      </c>
      <c r="H84" s="4" t="s">
        <v>8</v>
      </c>
      <c r="I84" s="4" t="s">
        <v>8</v>
      </c>
      <c r="J84" s="4">
        <v>8</v>
      </c>
      <c r="K84" s="4">
        <v>8</v>
      </c>
      <c r="L84" s="4" t="s">
        <v>8</v>
      </c>
    </row>
    <row r="85" spans="1:12" ht="30" x14ac:dyDescent="0.25">
      <c r="A85" s="2" t="s">
        <v>52</v>
      </c>
      <c r="B85" s="4" t="s">
        <v>71</v>
      </c>
      <c r="C85" s="4" t="s">
        <v>8</v>
      </c>
      <c r="D85" s="4" t="s">
        <v>8</v>
      </c>
      <c r="E85" s="4" t="s">
        <v>8</v>
      </c>
      <c r="F85" s="4" t="s">
        <v>8</v>
      </c>
      <c r="G85" s="4" t="s">
        <v>8</v>
      </c>
      <c r="H85" s="4" t="s">
        <v>8</v>
      </c>
      <c r="I85" s="4" t="s">
        <v>8</v>
      </c>
      <c r="J85" s="4" t="s">
        <v>71</v>
      </c>
      <c r="K85" s="4" t="s">
        <v>8</v>
      </c>
      <c r="L85" s="4" t="s">
        <v>8</v>
      </c>
    </row>
    <row r="86" spans="1:12" x14ac:dyDescent="0.25">
      <c r="A86" s="2" t="s">
        <v>1076</v>
      </c>
      <c r="B86" s="6">
        <v>2</v>
      </c>
      <c r="C86" s="4" t="s">
        <v>8</v>
      </c>
      <c r="D86" s="4" t="s">
        <v>8</v>
      </c>
      <c r="E86" s="4" t="s">
        <v>8</v>
      </c>
      <c r="F86" s="6">
        <v>2</v>
      </c>
      <c r="G86" s="4" t="s">
        <v>8</v>
      </c>
      <c r="H86" s="4" t="s">
        <v>8</v>
      </c>
      <c r="I86" s="4" t="s">
        <v>8</v>
      </c>
      <c r="J86" s="6">
        <v>2</v>
      </c>
      <c r="K86" s="6">
        <v>2</v>
      </c>
      <c r="L86" s="4" t="s">
        <v>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36.5703125" bestFit="1" customWidth="1"/>
    <col min="8" max="9" width="12.28515625" bestFit="1" customWidth="1"/>
    <col min="10" max="10" width="17.28515625" bestFit="1" customWidth="1"/>
    <col min="11" max="12" width="36.5703125" bestFit="1" customWidth="1"/>
  </cols>
  <sheetData>
    <row r="1" spans="1:12" ht="15" customHeight="1" x14ac:dyDescent="0.25">
      <c r="A1" s="8" t="s">
        <v>1783</v>
      </c>
      <c r="B1" s="1" t="s">
        <v>1</v>
      </c>
      <c r="C1" s="1"/>
      <c r="D1" s="1"/>
      <c r="E1" s="1"/>
      <c r="F1" s="1"/>
      <c r="G1" s="8" t="s">
        <v>1</v>
      </c>
      <c r="H1" s="8"/>
      <c r="I1" s="8"/>
      <c r="J1" s="1" t="s">
        <v>1355</v>
      </c>
      <c r="K1" s="1"/>
      <c r="L1" s="1"/>
    </row>
    <row r="2" spans="1:12" x14ac:dyDescent="0.25">
      <c r="A2" s="8"/>
      <c r="B2" s="8" t="s">
        <v>2</v>
      </c>
      <c r="C2" s="8" t="s">
        <v>1366</v>
      </c>
      <c r="D2" s="8" t="s">
        <v>37</v>
      </c>
      <c r="E2" s="8" t="s">
        <v>91</v>
      </c>
      <c r="F2" s="1" t="s">
        <v>1412</v>
      </c>
      <c r="G2" s="1" t="s">
        <v>2</v>
      </c>
      <c r="H2" s="1" t="s">
        <v>2</v>
      </c>
      <c r="I2" s="1" t="s">
        <v>2</v>
      </c>
      <c r="J2" s="1" t="s">
        <v>1368</v>
      </c>
      <c r="K2" s="1" t="s">
        <v>1414</v>
      </c>
      <c r="L2" s="1" t="s">
        <v>1785</v>
      </c>
    </row>
    <row r="3" spans="1:12" ht="30" x14ac:dyDescent="0.25">
      <c r="A3" s="8"/>
      <c r="B3" s="8"/>
      <c r="C3" s="8"/>
      <c r="D3" s="8"/>
      <c r="E3" s="8"/>
      <c r="F3" s="1" t="s">
        <v>1413</v>
      </c>
      <c r="G3" s="1" t="s">
        <v>1784</v>
      </c>
      <c r="H3" s="101">
        <v>42005</v>
      </c>
      <c r="I3" s="101">
        <v>42370</v>
      </c>
      <c r="J3" s="1" t="s">
        <v>1369</v>
      </c>
      <c r="K3" s="1" t="s">
        <v>1369</v>
      </c>
      <c r="L3" s="1" t="s">
        <v>1369</v>
      </c>
    </row>
    <row r="4" spans="1:12" ht="30" x14ac:dyDescent="0.25">
      <c r="A4" s="8"/>
      <c r="B4" s="8"/>
      <c r="C4" s="8"/>
      <c r="D4" s="8"/>
      <c r="E4" s="8"/>
      <c r="F4" s="1"/>
      <c r="G4" s="1"/>
      <c r="H4" s="1"/>
      <c r="I4" s="1"/>
      <c r="J4" s="1"/>
      <c r="K4" s="1" t="s">
        <v>1413</v>
      </c>
      <c r="L4" s="1" t="s">
        <v>1784</v>
      </c>
    </row>
    <row r="5" spans="1:12" x14ac:dyDescent="0.25">
      <c r="A5" s="3" t="s">
        <v>1786</v>
      </c>
      <c r="B5" s="4" t="s">
        <v>8</v>
      </c>
      <c r="C5" s="4" t="s">
        <v>8</v>
      </c>
      <c r="D5" s="4" t="s">
        <v>8</v>
      </c>
      <c r="E5" s="4" t="s">
        <v>8</v>
      </c>
      <c r="F5" s="4" t="s">
        <v>8</v>
      </c>
      <c r="G5" s="4" t="s">
        <v>8</v>
      </c>
      <c r="H5" s="4" t="s">
        <v>8</v>
      </c>
      <c r="I5" s="4" t="s">
        <v>8</v>
      </c>
      <c r="J5" s="4" t="s">
        <v>8</v>
      </c>
      <c r="K5" s="4" t="s">
        <v>8</v>
      </c>
      <c r="L5" s="4" t="s">
        <v>8</v>
      </c>
    </row>
    <row r="6" spans="1:12" x14ac:dyDescent="0.25">
      <c r="A6" s="2" t="s">
        <v>1787</v>
      </c>
      <c r="B6" s="5">
        <v>41649</v>
      </c>
      <c r="C6" s="4" t="s">
        <v>8</v>
      </c>
      <c r="D6" s="4" t="s">
        <v>8</v>
      </c>
      <c r="E6" s="4" t="s">
        <v>8</v>
      </c>
      <c r="F6" s="4" t="s">
        <v>8</v>
      </c>
      <c r="G6" s="4" t="s">
        <v>8</v>
      </c>
      <c r="H6" s="4" t="s">
        <v>8</v>
      </c>
      <c r="I6" s="4" t="s">
        <v>8</v>
      </c>
      <c r="J6" s="4" t="s">
        <v>8</v>
      </c>
      <c r="K6" s="4" t="s">
        <v>8</v>
      </c>
      <c r="L6" s="4" t="s">
        <v>8</v>
      </c>
    </row>
    <row r="7" spans="1:12" x14ac:dyDescent="0.25">
      <c r="A7" s="2" t="s">
        <v>1788</v>
      </c>
      <c r="B7" s="4" t="s">
        <v>8</v>
      </c>
      <c r="C7" s="4" t="s">
        <v>8</v>
      </c>
      <c r="D7" s="4" t="s">
        <v>8</v>
      </c>
      <c r="E7" s="4" t="s">
        <v>8</v>
      </c>
      <c r="F7" s="4" t="s">
        <v>8</v>
      </c>
      <c r="G7" s="4" t="s">
        <v>8</v>
      </c>
      <c r="H7" s="4" t="s">
        <v>8</v>
      </c>
      <c r="I7" s="4" t="s">
        <v>8</v>
      </c>
      <c r="J7" s="6">
        <v>8500000</v>
      </c>
      <c r="K7" s="4" t="s">
        <v>8</v>
      </c>
      <c r="L7" s="4" t="s">
        <v>8</v>
      </c>
    </row>
    <row r="8" spans="1:12" x14ac:dyDescent="0.25">
      <c r="A8" s="2" t="s">
        <v>1443</v>
      </c>
      <c r="B8" s="7">
        <v>7477000</v>
      </c>
      <c r="C8" s="4" t="s">
        <v>8</v>
      </c>
      <c r="D8" s="4" t="s">
        <v>8</v>
      </c>
      <c r="E8" s="4" t="s">
        <v>8</v>
      </c>
      <c r="F8" s="4" t="s">
        <v>8</v>
      </c>
      <c r="G8" s="4" t="s">
        <v>8</v>
      </c>
      <c r="H8" s="4" t="s">
        <v>8</v>
      </c>
      <c r="I8" s="4" t="s">
        <v>8</v>
      </c>
      <c r="J8" s="7">
        <v>3500000</v>
      </c>
      <c r="K8" s="4" t="s">
        <v>8</v>
      </c>
      <c r="L8" s="4" t="s">
        <v>8</v>
      </c>
    </row>
    <row r="9" spans="1:12" x14ac:dyDescent="0.25">
      <c r="A9" s="2" t="s">
        <v>1453</v>
      </c>
      <c r="B9" s="4" t="s">
        <v>8</v>
      </c>
      <c r="C9" s="4" t="s">
        <v>8</v>
      </c>
      <c r="D9" s="4" t="s">
        <v>8</v>
      </c>
      <c r="E9" s="4" t="s">
        <v>8</v>
      </c>
      <c r="F9" s="4" t="s">
        <v>8</v>
      </c>
      <c r="G9" s="4" t="s">
        <v>8</v>
      </c>
      <c r="H9" s="7">
        <v>2500000</v>
      </c>
      <c r="I9" s="7">
        <v>2500000</v>
      </c>
      <c r="J9" s="4" t="s">
        <v>8</v>
      </c>
      <c r="K9" s="4" t="s">
        <v>8</v>
      </c>
      <c r="L9" s="4" t="s">
        <v>8</v>
      </c>
    </row>
    <row r="10" spans="1:12" x14ac:dyDescent="0.25">
      <c r="A10" s="2" t="s">
        <v>1461</v>
      </c>
      <c r="B10" s="4" t="s">
        <v>8</v>
      </c>
      <c r="C10" s="4" t="s">
        <v>8</v>
      </c>
      <c r="D10" s="4" t="s">
        <v>8</v>
      </c>
      <c r="E10" s="4" t="s">
        <v>8</v>
      </c>
      <c r="F10" s="4" t="s">
        <v>8</v>
      </c>
      <c r="G10" s="4" t="s">
        <v>8</v>
      </c>
      <c r="H10" s="4" t="s">
        <v>1789</v>
      </c>
      <c r="I10" s="4" t="s">
        <v>1790</v>
      </c>
      <c r="J10" s="4" t="s">
        <v>8</v>
      </c>
      <c r="K10" s="4" t="s">
        <v>8</v>
      </c>
      <c r="L10" s="4" t="s">
        <v>8</v>
      </c>
    </row>
    <row r="11" spans="1:12" x14ac:dyDescent="0.25">
      <c r="A11" s="2" t="s">
        <v>1791</v>
      </c>
      <c r="B11" s="4" t="s">
        <v>8</v>
      </c>
      <c r="C11" s="4" t="s">
        <v>8</v>
      </c>
      <c r="D11" s="4" t="s">
        <v>8</v>
      </c>
      <c r="E11" s="4" t="s">
        <v>8</v>
      </c>
      <c r="F11" s="4" t="s">
        <v>8</v>
      </c>
      <c r="G11" s="4" t="s">
        <v>8</v>
      </c>
      <c r="H11" s="4" t="s">
        <v>8</v>
      </c>
      <c r="I11" s="4" t="s">
        <v>8</v>
      </c>
      <c r="J11" s="7">
        <v>8500000</v>
      </c>
      <c r="K11" s="4" t="s">
        <v>8</v>
      </c>
      <c r="L11" s="4" t="s">
        <v>8</v>
      </c>
    </row>
    <row r="12" spans="1:12" ht="30" x14ac:dyDescent="0.25">
      <c r="A12" s="2" t="s">
        <v>1447</v>
      </c>
      <c r="B12" s="4" t="s">
        <v>8</v>
      </c>
      <c r="C12" s="4" t="s">
        <v>8</v>
      </c>
      <c r="D12" s="4" t="s">
        <v>8</v>
      </c>
      <c r="E12" s="4" t="s">
        <v>8</v>
      </c>
      <c r="F12" s="4" t="s">
        <v>8</v>
      </c>
      <c r="G12" s="4" t="s">
        <v>8</v>
      </c>
      <c r="H12" s="4" t="s">
        <v>8</v>
      </c>
      <c r="I12" s="4" t="s">
        <v>8</v>
      </c>
      <c r="J12" s="4" t="s">
        <v>1214</v>
      </c>
      <c r="K12" s="4" t="s">
        <v>8</v>
      </c>
      <c r="L12" s="4" t="s">
        <v>8</v>
      </c>
    </row>
    <row r="13" spans="1:12" x14ac:dyDescent="0.25">
      <c r="A13" s="2" t="s">
        <v>1452</v>
      </c>
      <c r="B13" s="6">
        <v>12820000</v>
      </c>
      <c r="C13" s="6">
        <v>500000</v>
      </c>
      <c r="D13" s="6">
        <v>10695000</v>
      </c>
      <c r="E13" s="6">
        <v>9151000</v>
      </c>
      <c r="F13" s="6">
        <v>2500000</v>
      </c>
      <c r="G13" s="4" t="s">
        <v>8</v>
      </c>
      <c r="H13" s="4" t="s">
        <v>8</v>
      </c>
      <c r="I13" s="4" t="s">
        <v>8</v>
      </c>
      <c r="J13" s="4" t="s">
        <v>8</v>
      </c>
      <c r="K13" s="6">
        <v>2000000</v>
      </c>
      <c r="L13" s="6">
        <v>1100000</v>
      </c>
    </row>
    <row r="14" spans="1:12" x14ac:dyDescent="0.25">
      <c r="A14" s="2" t="s">
        <v>1792</v>
      </c>
      <c r="B14" s="4" t="s">
        <v>8</v>
      </c>
      <c r="C14" s="4" t="s">
        <v>8</v>
      </c>
      <c r="D14" s="4" t="s">
        <v>8</v>
      </c>
      <c r="E14" s="4" t="s">
        <v>8</v>
      </c>
      <c r="F14" s="4" t="s">
        <v>8</v>
      </c>
      <c r="G14" s="5">
        <v>41698</v>
      </c>
      <c r="H14" s="4" t="s">
        <v>8</v>
      </c>
      <c r="I14" s="4" t="s">
        <v>8</v>
      </c>
      <c r="J14" s="4" t="s">
        <v>8</v>
      </c>
      <c r="K14" s="4" t="s">
        <v>8</v>
      </c>
      <c r="L14" s="4" t="s">
        <v>8</v>
      </c>
    </row>
  </sheetData>
  <mergeCells count="6">
    <mergeCell ref="A1:A4"/>
    <mergeCell ref="G1:I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3</v>
      </c>
      <c r="B1" s="8" t="s">
        <v>1</v>
      </c>
      <c r="C1" s="8"/>
      <c r="D1" s="8"/>
    </row>
    <row r="2" spans="1:4" ht="30" x14ac:dyDescent="0.25">
      <c r="A2" s="1" t="s">
        <v>36</v>
      </c>
      <c r="B2" s="1" t="s">
        <v>2</v>
      </c>
      <c r="C2" s="1" t="s">
        <v>37</v>
      </c>
      <c r="D2" s="1" t="s">
        <v>91</v>
      </c>
    </row>
    <row r="3" spans="1:4" ht="30" x14ac:dyDescent="0.25">
      <c r="A3" s="3" t="s">
        <v>1086</v>
      </c>
      <c r="B3" s="4" t="s">
        <v>8</v>
      </c>
      <c r="C3" s="4" t="s">
        <v>8</v>
      </c>
      <c r="D3" s="4" t="s">
        <v>8</v>
      </c>
    </row>
    <row r="4" spans="1:4" x14ac:dyDescent="0.25">
      <c r="A4" s="2" t="s">
        <v>1794</v>
      </c>
      <c r="B4" s="6">
        <v>8926</v>
      </c>
      <c r="C4" s="6">
        <v>9300</v>
      </c>
      <c r="D4" s="6">
        <v>10026</v>
      </c>
    </row>
    <row r="5" spans="1:4" x14ac:dyDescent="0.25">
      <c r="A5" s="2" t="s">
        <v>1795</v>
      </c>
      <c r="B5" s="7">
        <v>3456</v>
      </c>
      <c r="C5" s="7">
        <v>2554</v>
      </c>
      <c r="D5" s="7">
        <v>2069</v>
      </c>
    </row>
    <row r="6" spans="1:4" x14ac:dyDescent="0.25">
      <c r="A6" s="2" t="s">
        <v>1796</v>
      </c>
      <c r="B6" s="7">
        <v>-1573</v>
      </c>
      <c r="C6" s="7">
        <v>-2928</v>
      </c>
      <c r="D6" s="7">
        <v>-2795</v>
      </c>
    </row>
    <row r="7" spans="1:4" x14ac:dyDescent="0.25">
      <c r="A7" s="2" t="s">
        <v>1797</v>
      </c>
      <c r="B7" s="6">
        <v>10809</v>
      </c>
      <c r="C7" s="6">
        <v>8926</v>
      </c>
      <c r="D7" s="6">
        <v>93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CONSOLIDATED_STATEMENTS_OF_CAS1</vt:lpstr>
      <vt:lpstr>SUMMARY_OF_SIGNIFICANT_ACCOUNT</vt:lpstr>
      <vt:lpstr>IMPAIRMENT_OF_GOODWILL_AND_OTH</vt:lpstr>
      <vt:lpstr>ACQUISITIONS_AND_RECENT_TRANSA</vt:lpstr>
      <vt:lpstr>PROPERTY_PLANT_AND_EQUIPMENT</vt:lpstr>
      <vt:lpstr>AMORTIZABLE_INTANGIBLE_ASSETS</vt:lpstr>
      <vt:lpstr>NOTES_PAYABLE_AND_LONGTERM_DEB</vt:lpstr>
      <vt:lpstr>FAIR_VALUE_ACCOUNTING</vt:lpstr>
      <vt:lpstr>INCOME_TAXES</vt:lpstr>
      <vt:lpstr>COMMITMENTS_AND_CONTINGENCIES</vt:lpstr>
      <vt:lpstr>STOCK_INCENTIVE_PLAN</vt:lpstr>
      <vt:lpstr>RELATED_PARTY_TRANSACTIONS</vt:lpstr>
      <vt:lpstr>DEFINED_CONTRIBUTION_PLAN</vt:lpstr>
      <vt:lpstr>EQUITY_TRANSACTIONS</vt:lpstr>
      <vt:lpstr>QUARTERLY_RESULTS_OF_OPERATION</vt:lpstr>
      <vt:lpstr>SEGMENT_DATA</vt:lpstr>
      <vt:lpstr>SUBSEQUENT_EVENTS</vt:lpstr>
      <vt:lpstr>Schedule_II_Valuation_Qualifyi</vt:lpstr>
      <vt:lpstr>SUMMARY_OF_SIGNIFICANT_ACCOUNT1</vt:lpstr>
      <vt:lpstr>SUMMARY_OF_SIGNIFICANT_ACCOUNT2</vt:lpstr>
      <vt:lpstr>PROPERTY_PLANT_AND_EQUIPMENT_T</vt:lpstr>
      <vt:lpstr>IMPAIRMENT_OF_GOODWILL_AND_OTH1</vt:lpstr>
      <vt:lpstr>ACQUISITIONS_AND_RECENT_TRANSA1</vt:lpstr>
      <vt:lpstr>AMORTIZABLE_INTANGIBLE_ASSETS_</vt:lpstr>
      <vt:lpstr>NOTES_PAYABLE_AND_LONGTERM_DEB1</vt:lpstr>
      <vt:lpstr>FAIR_VALUE_ACCOUNTING_Tables</vt:lpstr>
      <vt:lpstr>INCOME_TAXES_Tables</vt:lpstr>
      <vt:lpstr>COMMITMENTS_AND_CONTINGENCIES_</vt:lpstr>
      <vt:lpstr>STOCK_INCENTIVE_PLAN_Tables</vt:lpstr>
      <vt:lpstr>EQUITY_TRANSACTIONS_Tables</vt:lpstr>
      <vt:lpstr>QUARTERLY_RESULTS_OF_OPERATION1</vt:lpstr>
      <vt:lpstr>SEGMENT_DATA_Tables</vt:lpstr>
      <vt:lpstr>Recovered_Sheet1</vt:lpstr>
      <vt:lpstr>Property_Plant_and_Equipment_E</vt:lpstr>
      <vt:lpstr>Fair_Value_Measurements_Table_</vt:lpstr>
      <vt:lpstr>Intangibles_Asset_Estimated_Us</vt:lpstr>
      <vt:lpstr>Deferred_Financing_Costs_Detai</vt:lpstr>
      <vt:lpstr>Summary_of_Changes_in_Gross_Am</vt:lpstr>
      <vt:lpstr>Shares_Used_to_Compute_Basic_a</vt:lpstr>
      <vt:lpstr>Recovered_Sheet2</vt:lpstr>
      <vt:lpstr>Percentage_Range_by_Which_Fair</vt:lpstr>
      <vt:lpstr>Key_Estimates_and_Assumptions_</vt:lpstr>
      <vt:lpstr>Results_of_Qualitative_Analysi</vt:lpstr>
      <vt:lpstr>Fair_Value_of_Mastheads_Calcul</vt:lpstr>
      <vt:lpstr>Key_Estimates_and_Assumptions_1</vt:lpstr>
      <vt:lpstr>Percentage_Within_Range_by_Whi</vt:lpstr>
      <vt:lpstr>Percentage_Within_Range_by_Whi1</vt:lpstr>
      <vt:lpstr>Recovered_Sheet3</vt:lpstr>
      <vt:lpstr>Business_Acquisitions_and_Asse</vt:lpstr>
      <vt:lpstr>Summary_of_Total_Acquisition_C</vt:lpstr>
      <vt:lpstr>Total_Acquisition_Consideratio</vt:lpstr>
      <vt:lpstr>Income_Loss_from_Discontinued_</vt:lpstr>
      <vt:lpstr>Property_Plant_and_Equipment_D</vt:lpstr>
      <vt:lpstr>Property_Plant_and_Equipment_A</vt:lpstr>
      <vt:lpstr>Fair_Value_Measurements_used_t</vt:lpstr>
      <vt:lpstr>Significant_Classes_of_Amortiz</vt:lpstr>
      <vt:lpstr>Recovered_Sheet4</vt:lpstr>
      <vt:lpstr>Recovered_Sheet5</vt:lpstr>
      <vt:lpstr>Change_in_Rate_Based_on_Levera</vt:lpstr>
      <vt:lpstr>Change_in_Rate_Based_on_Levera1</vt:lpstr>
      <vt:lpstr>Repurchased_and_Redemptions_of</vt:lpstr>
      <vt:lpstr>LongTerm_Debt_Detail</vt:lpstr>
      <vt:lpstr>LongTerm_Debt_Parenthetical_De</vt:lpstr>
      <vt:lpstr>Principle_Repayment_Requiremen</vt:lpstr>
      <vt:lpstr>Fair_Value_Accounting_Fair_Val</vt:lpstr>
      <vt:lpstr>Consolidated_Provision_Benefit</vt:lpstr>
      <vt:lpstr>Income_Taxes_Additional_Inform</vt:lpstr>
      <vt:lpstr>Consolidated_Deferred_Tax_Asse</vt:lpstr>
      <vt:lpstr>Reconciliation_of_Net_Deferred</vt:lpstr>
      <vt:lpstr>Reconciliation_of_Statutory_Fe</vt:lpstr>
      <vt:lpstr>Reconciliation_of_Statutory_Fe1</vt:lpstr>
      <vt:lpstr>Recovered_Sheet6</vt:lpstr>
      <vt:lpstr>Future_Minimum_Rental_Payments</vt:lpstr>
      <vt:lpstr>Stock_Incentive_Plan_Additiona</vt:lpstr>
      <vt:lpstr>StockBased_Compensation_Expens</vt:lpstr>
      <vt:lpstr>WeightedAverage_Assumptions_us</vt:lpstr>
      <vt:lpstr>Stock_Option_Detail</vt:lpstr>
      <vt:lpstr>Information_Regarding_Restrict</vt:lpstr>
      <vt:lpstr>Additional_Information_Regardi</vt:lpstr>
      <vt:lpstr>Related_Party_Transactions_Add</vt:lpstr>
      <vt:lpstr>Defined_Contribution_Plan_Addi</vt:lpstr>
      <vt:lpstr>Equity_Transactions_Additional</vt:lpstr>
      <vt:lpstr>Schedule_of_Cash_Distributions</vt:lpstr>
      <vt:lpstr>Quarterly_Financial_Informatio</vt:lpstr>
      <vt:lpstr>Segment_Data_Additional_Inform</vt:lpstr>
      <vt:lpstr>Segment_Data_Detail</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3:20Z</dcterms:created>
  <dcterms:modified xsi:type="dcterms:W3CDTF">2014-03-03T22:33:20Z</dcterms:modified>
</cp:coreProperties>
</file>